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CASH_FLOWS" sheetId="4" r:id="rId4"/>
    <sheet name="STATEMENTS_OF_OPERATIONS_Paren" sheetId="5" r:id="rId5"/>
    <sheet name="Nature_of_operations" sheetId="39" r:id="rId6"/>
    <sheet name="Basis_of_presentation_and_sign" sheetId="40" r:id="rId7"/>
    <sheet name="Fair_Value_Measurements" sheetId="41" r:id="rId8"/>
    <sheet name="Disclosure_of_derivative_instr" sheetId="42" r:id="rId9"/>
    <sheet name="Due_fromto_brokers" sheetId="43" r:id="rId10"/>
    <sheet name="Allocation_of_net_profits_and_" sheetId="44" r:id="rId11"/>
    <sheet name="Related_party_transactions" sheetId="45" r:id="rId12"/>
    <sheet name="Financial_highlights" sheetId="46" r:id="rId13"/>
    <sheet name="Financial_instrument_risk" sheetId="47" r:id="rId14"/>
    <sheet name="Subscriptions_and_redemptions" sheetId="48" r:id="rId15"/>
    <sheet name="Indemnification" sheetId="49" r:id="rId16"/>
    <sheet name="Subsequent_events" sheetId="50" r:id="rId17"/>
    <sheet name="Basis_of_presentation_and_sign1" sheetId="51" r:id="rId18"/>
    <sheet name="Fair_Value_Measurements_Tables" sheetId="52" r:id="rId19"/>
    <sheet name="Disclosure_of_derivative_instr1" sheetId="53" r:id="rId20"/>
    <sheet name="Financial_highlights_Tables" sheetId="54" r:id="rId21"/>
    <sheet name="Condensed_Schedule_of_Investme" sheetId="22" r:id="rId22"/>
    <sheet name="Condensed_Schedule_of_Investme1" sheetId="23" r:id="rId23"/>
    <sheet name="Statement_of_Changes_in_Net_As" sheetId="24" r:id="rId24"/>
    <sheet name="Nature_of_Operations_Additiona" sheetId="25" r:id="rId25"/>
    <sheet name="Recovered_Sheet1" sheetId="26" r:id="rId26"/>
    <sheet name="Fair_Value_Measurements_Additi" sheetId="27" r:id="rId27"/>
    <sheet name="Summary_of_Valuation_of_Funds_" sheetId="28" r:id="rId28"/>
    <sheet name="Fair_Value_of_Funds_Derivative" sheetId="29" r:id="rId29"/>
    <sheet name="Effects_of_Derivative_Instrume" sheetId="30" r:id="rId30"/>
    <sheet name="Gross_and_Net_Unrealized_Gains" sheetId="31" r:id="rId31"/>
    <sheet name="Average_Monthly_Contract_Volum" sheetId="55" r:id="rId32"/>
    <sheet name="Funds_Trading_Results_by_Marke" sheetId="33" r:id="rId33"/>
    <sheet name="Due_From_To_Brokers_Additional" sheetId="34" r:id="rId34"/>
    <sheet name="Related_Party_Transactions_Add" sheetId="35" r:id="rId35"/>
    <sheet name="Financial_Highlights_Detail" sheetId="36" r:id="rId36"/>
    <sheet name="Financial_Instrument_Risk_Addi" sheetId="37" r:id="rId37"/>
    <sheet name="Subscriptions_and_Redemptions_" sheetId="38" r:id="rId38"/>
  </sheets>
  <calcPr calcId="0"/>
</workbook>
</file>

<file path=xl/sharedStrings.xml><?xml version="1.0" encoding="utf-8"?>
<sst xmlns="http://schemas.openxmlformats.org/spreadsheetml/2006/main" count="13801" uniqueCount="1025">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UPERFUND GOLD, L.P.</t>
  </si>
  <si>
    <t>Entity Central Index Key</t>
  </si>
  <si>
    <t>'0001433147</t>
  </si>
  <si>
    <t>Current Fiscal Year End Date</t>
  </si>
  <si>
    <t>'--12-31</t>
  </si>
  <si>
    <t>Entity Filer Category</t>
  </si>
  <si>
    <t>'Smaller Reporting Company</t>
  </si>
  <si>
    <t>Entity Common Stock, Shares Outstanding</t>
  </si>
  <si>
    <t>STATEMENTS OF ASSETS AND LIABILITIES (USD $)</t>
  </si>
  <si>
    <t>Dec. 31, 2013</t>
  </si>
  <si>
    <t>ASSETS</t>
  </si>
  <si>
    <t>Due from brokers</t>
  </si>
  <si>
    <t>Unrealized appreciation on open forward contracts</t>
  </si>
  <si>
    <t>Unrealized gain on futures contracts purchased</t>
  </si>
  <si>
    <t>Unrealized gain on futures contracts sold</t>
  </si>
  <si>
    <t>Cash</t>
  </si>
  <si>
    <t>Total assets</t>
  </si>
  <si>
    <t>LIABILITIES</t>
  </si>
  <si>
    <t>Unrealized depreciation on open forward contracts</t>
  </si>
  <si>
    <t>Unrealized loss on futures contracts purchased</t>
  </si>
  <si>
    <t>Unrealized loss on futures contracts sold</t>
  </si>
  <si>
    <t>Subscriptions received in advance</t>
  </si>
  <si>
    <t>Redemptions payable</t>
  </si>
  <si>
    <t>Management fees payable</t>
  </si>
  <si>
    <t>Fees payable</t>
  </si>
  <si>
    <t>Total liabilities</t>
  </si>
  <si>
    <t>NET ASSETS</t>
  </si>
  <si>
    <t>SERIES A</t>
  </si>
  <si>
    <t>Series A-1</t>
  </si>
  <si>
    <t>Number of Units outstanding</t>
  </si>
  <si>
    <t>Net Asset Value per Unit</t>
  </si>
  <si>
    <t>Series A-2</t>
  </si>
  <si>
    <t>SERIES B</t>
  </si>
  <si>
    <t>Series B-1</t>
  </si>
  <si>
    <t>Series B-2</t>
  </si>
  <si>
    <t>STATEMENTS OF OPERATIONS (USD $)</t>
  </si>
  <si>
    <t>3 Months Ended</t>
  </si>
  <si>
    <t>Jun. 30, 2013</t>
  </si>
  <si>
    <t>Interest income</t>
  </si>
  <si>
    <t>Other income</t>
  </si>
  <si>
    <t>Total investment income</t>
  </si>
  <si>
    <t>Expenses</t>
  </si>
  <si>
    <t>Brokerage commissions</t>
  </si>
  <si>
    <t>Management fee</t>
  </si>
  <si>
    <t>Selling commission</t>
  </si>
  <si>
    <t>Operating expenses</t>
  </si>
  <si>
    <t>Other</t>
  </si>
  <si>
    <t>Total expenses</t>
  </si>
  <si>
    <t>Net investment loss</t>
  </si>
  <si>
    <t>Realized and unrealized gain (loss) on investments</t>
  </si>
  <si>
    <t>Net realized gain (loss) on futures and forward contracts</t>
  </si>
  <si>
    <t>Net change in unrealized appreciation (depreciation) on futures and forward contracts</t>
  </si>
  <si>
    <t>Net gain (loss) on investments</t>
  </si>
  <si>
    <t>Net increase (decrease) in net assets from operations</t>
  </si>
  <si>
    <t>Net increase (decrease) in net assets from operations per Unit (based upon weighted average number of units outstanding during period)</t>
  </si>
  <si>
    <t>[1]</t>
  </si>
  <si>
    <t>Net increase (decrease) in net assets from operations per Unit (based upon change in net asset value per unit during period)</t>
  </si>
  <si>
    <t>[2]</t>
  </si>
  <si>
    <t>[3]</t>
  </si>
  <si>
    <t>[4]</t>
  </si>
  <si>
    <t>Weighted average number of Units outstanding for Series A-1 for the Three Months Ended June 30, 2014 and June 30, 2013: 4,230.350 and 7,310.023, respectively; and for the Six Months Ended June 30, 2014 and June 30, 2013: 4,599.309 and 7,757.798, respectively.</t>
  </si>
  <si>
    <t>Weighted average number of Units outstanding for Series A-2 for the Three Months Ended June 30, 2014 and June 30, 2013: 1,642.324 and 1,668.800, respectively; and for the Six Months Ended June 30, 2014 and June 30, 2013: 1,625.955 and 1,815.752, respectively.</t>
  </si>
  <si>
    <t>Weighted average number of Units outstanding for Series B-1 for the Three Months Ended June 30, 2014 and June 30, 2013: 1,220.810 and 2,349.787, respectively; and for the Six Months Ended June 30, 2014 and June 30, 2013: 1,287.942 and 2,609.787, respectively.</t>
  </si>
  <si>
    <t>Weighted average number of Units outstanding for Series B-2 for the Three Months Ended June 30, 2014 and June 30, 2013: 2,653.902 and 3,232.673, respectively; and for the Six Months Ended June 30, 2014 and June 30, 2013: 2,672.894 and 3,082.236, respectively.</t>
  </si>
  <si>
    <t>STATEMENTS OF CASH FLOWS (USD $)</t>
  </si>
  <si>
    <t>Cash flows from operating activities</t>
  </si>
  <si>
    <t>Changes in operating assets and liabilities:</t>
  </si>
  <si>
    <t>Decrease in due from brokers</t>
  </si>
  <si>
    <t>Decrease (increase) in unrealized appreciation on open forward contracts</t>
  </si>
  <si>
    <t>Decrease (increase) in unrealized depreciation on open forward contracts</t>
  </si>
  <si>
    <t>Decrease (increase) in futures contracts purchased</t>
  </si>
  <si>
    <t>Decrease (increase) in futures contracts sold</t>
  </si>
  <si>
    <t>Decrease in management fees payable</t>
  </si>
  <si>
    <t>Decrease in fees payable</t>
  </si>
  <si>
    <t>Net cash provided by (used in) operating activities</t>
  </si>
  <si>
    <t>Cash flows from financing activities</t>
  </si>
  <si>
    <t>Subscriptions, net of change in advanced subscriptions</t>
  </si>
  <si>
    <t>Redemptions, net of change in redemptions payable</t>
  </si>
  <si>
    <t>Net cash used in financing activities</t>
  </si>
  <si>
    <t>Net increase (decrease) in cash</t>
  </si>
  <si>
    <t>Cash, beginning of period</t>
  </si>
  <si>
    <t>Cash, end of period</t>
  </si>
  <si>
    <t>STATEMENTS OF OPERATIONS (Parenthetical)</t>
  </si>
  <si>
    <t>Weighted Average Limited Partnership Units Outstanding, Basic</t>
  </si>
  <si>
    <t>Nature of operations</t>
  </si>
  <si>
    <t>Organization and Business</t>
  </si>
  <si>
    <t>Superfund Gold, L.P. (the “Fund”), a Delaware limited partnership, commenced operations on April 1, 2009. The Fund was organized to trade speculatively in the United States (“U.S.”) and international commodity futures and forward markets using a strategy developed by Superfund Capital Management, Inc. (“Superfund Capital Management”), the general partner and trading advisor of the Fund. The Fund has issued two series of units of limited partnership interest (“Units”), each with a subseries, Series A-1/A-2 and Series B-1/B-2 (each a “Series”). Series A-1/A-2 and Series B-1/B-2 are traded and managed the same way, with the exception of the degree of leverage. Series B implements the Fund’s futures and forward trading program at a leverage level equal to approximately 1.5 times that implemented on behalf of Series A. Over the long term (periods of several years), the targeted average ratio of margin to equity for Series A is approximately 20% and approximately 30% for Series B. The leverage with which each of the Series is traded is the only difference between the Series. Sub-Series within a Series are not managed differently. Rather, Series A-1 Units and Series B-1 Units are subject to selling commissions. Series A-2 Units and Series B-2 Units are not subject to selling commissions but are available exclusively to: (i) investors participating in selling agent asset-based or fixed-fee investment programs or a registered investment adviser’s asset-based fee or fixed-fee advisory program through which an investment adviser recommends a portfolio allocation to the Fund and for which Superfund USA, LLC (“Superfund USA”) serves as selling agent, (ii) investors who purchased the Units through Superfund USA or an affiliated broker and who are commodity pools operated by commodity pool operators registered as such with the Commodity Futures Trading Commission and (iii) investors who have paid the maximum selling commission on their Series A-1 or Series B-1 Units (by re-designation of such Units as Series A-2 Units or Series B-2 Units as described herein). The foregoing eligibility requirements and selling commissions are the only differences between the Sub-Series within a Series.</t>
  </si>
  <si>
    <t>The term of the Fund commenced on the day on which the Certificate of Limited Partnership was filed with the Secretary of State of the State of Delaware pursuant to the provisions of the Delaware Revised Uniform Limited Partnership Act and shall end upon the first to occur of the following: (i) receipt by Superfund Capital Management of an approval to dissolve the Fund at a specified time by limited partners of the Fund (“Limited Partners”) owning Units representing more than fifty percent (50%) of the outstanding Units of each Series then owned by Limited Partners of each Series, notice of which is sent by certified mail return receipt requested to Superfund Capital Management not less than 90 days prior to the effective date of such dissolution; (ii) withdrawal, insolvency or dissolution of Superfund Capital Management or any other event that causes Superfund Capital Management to cease to be the general partner of the Fund, unless (a) at the time of each event there is at least one remaining general partner of the Fund who carries on the business of the Fund (and each remaining general partner of the Fund is hereby authorized to carry on the business of general partner of the Fund in such an event), or (b) within 120 days after such event Limited Partners of a Series holding a majority of Units of such Series agree in writing to continue the business of the Fund and such Series and to the appointment, effective as of the date of such event, of one or more general partners of the Fund and such Series; (iii) a decline in the aggregate net assets of each Series to less than $500,000 at any time following commencement of trading in the Series; or (iv) any other event which shall make it unlawful for the existence of the Fund to be continued or which requires termination of the Fund.</t>
  </si>
  <si>
    <t>Basis of presentation and significant accounting policies</t>
  </si>
  <si>
    <t>Basis of Presentation</t>
  </si>
  <si>
    <t>The unaudited financial statements have been prepared in accordance with the rules and regulations of the Securities and Exchange Commission (“SEC”) and accounting principles generally accepted in the U.S. (“U.S. GAAP”) with respect to the Form 10-Q and reflect all adjustments which in the opinion of management are normal and recurring, and which are necessary for a fair statement of the results of interim periods presented. It is suggested that these financial statements be read in conjunction with the financial statements and the related notes included in the Fund’s Annual Report on Form 10-K for the year ended December 31, 2013.</t>
  </si>
  <si>
    <t>Valuation of Investments in Futures Contracts, and Forward Contracts</t>
  </si>
  <si>
    <t>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t>
  </si>
  <si>
    <t>Exchange-traded futures contracts are valued at settlement prices published by the recognized exchange. Any spot and forward foreign currency contracts held by the Fund will be valued at published settlement prices or at dealers’ quotes.</t>
  </si>
  <si>
    <t>Translation of Foreign Currency</t>
  </si>
  <si>
    <t>Assets and liabilities denominated in foreign currencies are translated into U.S. dollar amounts at the period-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t>
  </si>
  <si>
    <t>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Investment Transactions, Investment Income and Expenses</t>
  </si>
  <si>
    <t>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t>
  </si>
  <si>
    <r>
      <t xml:space="preserve">Gains or losses are realized when contracts are liquidated. Unrealized gains and losses on open contracts (the difference between contract trade price and market price) are reported in the statements of operations as a net gain or loss, as there exists a right of offset of unrealized gains or losses in accordance with Financial Accounting Standards Board (“FASB”) Accounting Standards Codification (“ASC”) 210-20, </t>
    </r>
    <r>
      <rPr>
        <i/>
        <sz val="10"/>
        <color theme="1"/>
        <rFont val="Times New Roman"/>
        <family val="1"/>
      </rPr>
      <t>Offsetting – Balance Sheet</t>
    </r>
    <r>
      <rPr>
        <sz val="10"/>
        <color theme="1"/>
        <rFont val="Times New Roman"/>
        <family val="1"/>
      </rPr>
      <t>.</t>
    </r>
  </si>
  <si>
    <t>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June 30, 2014, the Fund had on deposit $2,447,847 at ADM Investor Services, Inc. and $1,205,453 at Barclays Capital Inc. As of June 30, 2014, Series A had on deposit $1,444,403 at ADM Investor Services, Inc. and $849,633 at Barclays Capital Inc. As of June 30, 2014, Series B had on deposit $1,003,444 at ADM Investor Services, Inc. and $355,820 at Barclays Capital Inc.</t>
  </si>
  <si>
    <t>Income Taxes</t>
  </si>
  <si>
    <t>The Fund does not record a provision for U.S. income taxes because the partners report their share of the Fund’s income or loss on their returns. The financial statements reflect the Fund’s transactions without adjustment, if any, required for income tax purposes.</t>
  </si>
  <si>
    <r>
      <t xml:space="preserve">Superfund Capital Management has evaluated the application of ASC Topic 740, </t>
    </r>
    <r>
      <rPr>
        <i/>
        <sz val="10"/>
        <color theme="1"/>
        <rFont val="Times New Roman"/>
        <family val="1"/>
      </rPr>
      <t>Income Taxes</t>
    </r>
    <r>
      <rPr>
        <sz val="10"/>
        <color theme="1"/>
        <rFont val="Times New Roman"/>
        <family val="1"/>
      </rPr>
      <t xml:space="preserve"> (“ASC 740”), to the Fund to determine whether or not there are uncertain tax positions that require financial statement recognition. Based on this evaluation, Superfund Capital Management has determined no reserves for uncertain tax positions are required to be recorded as a result of the application of ASC 740. Superfund Capital Management is not aware of any tax positions for which it is reasonably possible that the total amounts of unrecognized tax benefits will change materially in the next twelve months. As a result, no income tax liability or expense has been recorded in the accompanying financial statements. The Fund files federal and various state tax returns. The 2010 through 2013 tax years generally remain subject to examination by the U.S. federal and most state tax authorities.</t>
    </r>
  </si>
  <si>
    <t>Use of Estimates</t>
  </si>
  <si>
    <t>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Issued Accounting Pronouncements</t>
  </si>
  <si>
    <t>ASU 2013-08</t>
  </si>
  <si>
    <r>
      <t xml:space="preserve">In June 2013, FASB issued Accounting Standards Update (“ASU”) No. 2013-08, </t>
    </r>
    <r>
      <rPr>
        <i/>
        <sz val="10"/>
        <color theme="1"/>
        <rFont val="Times New Roman"/>
        <family val="1"/>
      </rPr>
      <t>Amendments to the Scope, Measurement, and Disclosure Requirements</t>
    </r>
    <r>
      <rPr>
        <sz val="10"/>
        <color theme="1"/>
        <rFont val="Times New Roman"/>
        <family val="1"/>
      </rPr>
      <t xml:space="preserve"> (“ASU 2013-08”). ASU 2013-08 contains new guidance regarding the approach to investment company assessment, requires non-controlling ownership interests in other investment companies to be measured at fair value and requires additional disclosures about the investment company’s status as an investment company and information required to be provided to any of its investees. The amendments in the update are effective for interim and annual reporting periods in fiscal years that begin after December 15, 2013. The adoption of the provisions of ASU 2013-08 has not had a material impact on the Fund’s financial statement disclosures.</t>
    </r>
  </si>
  <si>
    <t>ASU 2011-11</t>
  </si>
  <si>
    <r>
      <t xml:space="preserve">In December 2011, FASB issued ASU No. 2011-11, </t>
    </r>
    <r>
      <rPr>
        <i/>
        <sz val="10"/>
        <color theme="1"/>
        <rFont val="Times New Roman"/>
        <family val="1"/>
      </rPr>
      <t>Disclosures about Offsetting Assets and Liabilities</t>
    </r>
    <r>
      <rPr>
        <sz val="10"/>
        <color theme="1"/>
        <rFont val="Times New Roman"/>
        <family val="1"/>
      </rPr>
      <t xml:space="preserve"> (“ASU 2011-11”). ASU 2011-11 requires disclosures to make financial statements that are prepared under U.S. GAAP more comparable to those prepared under International Financial Reporting Standards (“IFRS”). The new disclosure requirements mandate that entities disclose both gross and net information about instruments and transactions eligible for offset in the statement of assets and liabilities as well as instruments and transactions subject to an agreement similar to a master netting arrangement. In addition, ASU 2011-11 requires disclosure of collateral received and posted in connection with master netting agreements or similar arrangements.</t>
    </r>
  </si>
  <si>
    <t>In January 2013, FASB issued guidance to clarify the scope of disclosures about offsetting assets and liabilities. The amendments clarify that the scope of guidance issued in December 2011 to enhance disclosures around financial instrument and derivative instruments that are either (a) offset, or (b) subject to a master netting agre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doption did not have a material impact on the Fund’s financial statements.</t>
  </si>
  <si>
    <t>Fair Value Measurements</t>
  </si>
  <si>
    <r>
      <t xml:space="preserve">The Fund follows ASC 820, </t>
    </r>
    <r>
      <rPr>
        <i/>
        <sz val="10"/>
        <color theme="1"/>
        <rFont val="Times New Roman"/>
        <family val="1"/>
      </rPr>
      <t>Fair Value Measurements and Disclosures</t>
    </r>
    <r>
      <rPr>
        <sz val="10"/>
        <color theme="1"/>
        <rFont val="Times New Roman"/>
        <family val="1"/>
      </rPr>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  </t>
  </si>
  <si>
    <t>Unadjusted quoted prices in active markets that are accessible at the measurement date for identical, unrestricted assets or liabilitie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t>
  </si>
  <si>
    <r>
      <t>Derivative Contracts.</t>
    </r>
    <r>
      <rPr>
        <sz val="10"/>
        <color theme="1"/>
        <rFont val="Times New Roman"/>
        <family val="1"/>
      </rPr>
      <t xml:space="preserve"> Derivative contracts can be exchange-traded or over-the-counter (“OTC”). Exchange-traded derivatives typically fall within Level 1 or Level 2 of the fair value hierarchy depending on whether they are deemed to be actively traded or not. The Fund has exposure to exchange-traded derivative contracts through the Fund’s trading of exchange-traded futures contracts. The Fund’s exchange-traded futures contract positions are valued daily at settlement prices published by the applicable exchanges. In such cases, provided they are deemed to be actively traded, exchange-traded derivatives are classified within Level 1 of the fair value hierarchy. Less actively traded exchange-traded derivatives fall within Level 2 of the fair value hierarchy.</t>
    </r>
  </si>
  <si>
    <t>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t>
  </si>
  <si>
    <t>Certain OTC derivatives trade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changed only when corroborated by evidence such as similar market transactions, third-party pricing services and/or broker or dealer quotations, or other empirical market data. In circumstances in which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As of and during the quarters ended June 30, 2014 and June 30, 2013, the Fund held no derivative contracts valued using Level 3 inputs.</t>
  </si>
  <si>
    <t>The following table summarizes the valuation of the Fund’s assets and liabilities by the ASC 820 fair value hierarchy as of June 30, 2014 and December 31, 2013:</t>
  </si>
  <si>
    <t>Superfund Gold, L.P.</t>
  </si>
  <si>
    <t>Balance</t>
  </si>
  <si>
    <t>June 30,</t>
  </si>
  <si>
    <t>Level 1</t>
  </si>
  <si>
    <t>Level 2</t>
  </si>
  <si>
    <t>Level 3</t>
  </si>
  <si>
    <t>Futures contracts purchased</t>
  </si>
  <si>
    <t>$</t>
  </si>
  <si>
    <t>—  </t>
  </si>
  <si>
    <t>Futures contracts sold</t>
  </si>
  <si>
    <t>Total Assets Measured at Fair Value</t>
  </si>
  <si>
    <t>Total Liabilities Measured at Fair Value</t>
  </si>
  <si>
    <t>December 31,</t>
  </si>
  <si>
    <t>Level 2</t>
  </si>
  <si>
    <t>Level 3</t>
  </si>
  <si>
    <t>Superfund Gold, L.P. – Series A</t>
  </si>
  <si>
    <t>Superfund Gold, L.P. – Series B</t>
  </si>
  <si>
    <t>Disclosure of derivative instruments and hedging activities</t>
  </si>
  <si>
    <r>
      <t xml:space="preserve">The Fund follows ASC 815, </t>
    </r>
    <r>
      <rPr>
        <i/>
        <sz val="10"/>
        <color theme="1"/>
        <rFont val="Times New Roman"/>
        <family val="1"/>
      </rPr>
      <t>Disclosures about Derivative Instruments and Hedging Activities</t>
    </r>
    <r>
      <rPr>
        <sz val="10"/>
        <color theme="1"/>
        <rFont val="Times New Roman"/>
        <family val="1"/>
      </rPr>
      <t xml:space="preserve"> (“ASC 815”). ASC 815 is intended to improve financial reporting for derivative instruments by requiring enhanced disclosure that enables investors to understand how and why an entity uses derivatives, how derivatives are accounted for, and how derivative instruments affect an entity’s results of operations and financial position.</t>
    </r>
  </si>
  <si>
    <t>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derivative instruments in the statements of operations for each Series.</t>
  </si>
  <si>
    <t>The Fund engages in the speculative trading of forward contracts in currency and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forward contracts and commodity futures contracts are recorded in the statements of assets and liabilities as unrealized appreciation or depreciation on open forward contracts,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unrealized gain (loss) on investments in the statements of operations.</t>
  </si>
  <si>
    <t>Superfund Capital Management believes futures and forward trading activity expressed as a percentage of net assets is indicative of trading activity. Information concerning the fair value of the Fund’s derivatives held long or sold short, as well as information related to the annual average volume of the Fund’s derivative activity, is as follows:</t>
  </si>
  <si>
    <t>The fair value of the Fund’s derivatives by instrument type, as well as the location of those instruments on the statement of assets and liabilities, as of June 30, 2014, is as follows:</t>
  </si>
  <si>
    <t>Type of Instrument</t>
  </si>
  <si>
    <t>Statement of Assets and</t>
  </si>
  <si>
    <t>Liabilities Location</t>
  </si>
  <si>
    <t>Asset Derivatives at</t>
  </si>
  <si>
    <t>June 30, 2014</t>
  </si>
  <si>
    <t>Liability Derivatives</t>
  </si>
  <si>
    <t>at June 30, 2014</t>
  </si>
  <si>
    <t>Net</t>
  </si>
  <si>
    <t>Futures contracts</t>
  </si>
  <si>
    <t>(95,957</t>
  </si>
  <si>
    <t>) </t>
  </si>
  <si>
    <t>(20,041</t>
  </si>
  <si>
    <t>Totals</t>
  </si>
  <si>
    <t>(115,998</t>
  </si>
  <si>
    <t>The fair value of the Fund’s derivatives by instrument type, as well as the location of those instruments on the statement of assets and liabilities, as of December 31, 2013, is as follows:</t>
  </si>
  <si>
    <t>Statement of Assets and</t>
  </si>
  <si>
    <t>December 31, 2013</t>
  </si>
  <si>
    <t>at December 31, 2013</t>
  </si>
  <si>
    <t>Foreign exchange contracts</t>
  </si>
  <si>
    <t>(5</t>
  </si>
  <si>
    <t>(623,378</t>
  </si>
  <si>
    <t>(189,031</t>
  </si>
  <si>
    <t>(190,551</t>
  </si>
  <si>
    <t>(813,934</t>
  </si>
  <si>
    <t>(43,396</t>
  </si>
  <si>
    <t>Effects of derivative instruments on the statement of operations for the three months ended June 30, 2014:</t>
  </si>
  <si>
    <t>Derivatives not</t>
  </si>
  <si>
    <t>Designated as Hedging</t>
  </si>
  <si>
    <t>Instruments under ASC 815</t>
  </si>
  <si>
    <t>Location of Gain (Loss)</t>
  </si>
  <si>
    <t>on Derivatives</t>
  </si>
  <si>
    <t>Recognized in Income</t>
  </si>
  <si>
    <t>Net Realized Loss on</t>
  </si>
  <si>
    <t>Derivatives Recognized</t>
  </si>
  <si>
    <t>in Income</t>
  </si>
  <si>
    <t>Net Change in</t>
  </si>
  <si>
    <t>Unrealized Appreciation</t>
  </si>
  <si>
    <t>(1,207</t>
  </si>
  <si>
    <t>(8,568</t>
  </si>
  <si>
    <t>Total</t>
  </si>
  <si>
    <t>(9,775</t>
  </si>
  <si>
    <t>Effects of derivative instruments on the statement of operations for the six months ended June 30, 2014:</t>
  </si>
  <si>
    <t>Net Realized Gain (Loss)</t>
  </si>
  <si>
    <t>(98,000</t>
  </si>
  <si>
    <t>Net realized gain on futures and forward contracts</t>
  </si>
  <si>
    <t>Effects of derivative instruments on the statement of operations for the three months ended June 30, 2013:</t>
  </si>
  <si>
    <t>Location of Loss on</t>
  </si>
  <si>
    <t>Unrealized Depreciation</t>
  </si>
  <si>
    <t>Net realized loss on futures and forward contracts</t>
  </si>
  <si>
    <t>(79,737</t>
  </si>
  <si>
    <t>(41,358</t>
  </si>
  <si>
    <t>(822,851</t>
  </si>
  <si>
    <t>(3,123,934</t>
  </si>
  <si>
    <t>(902,588</t>
  </si>
  <si>
    <t>(3,165,292</t>
  </si>
  <si>
    <t>Effects of derivative instruments on the statement of operations for the six months ended June 30, 2013:</t>
  </si>
  <si>
    <t>Location of Loss on</t>
  </si>
  <si>
    <t>Derivatives Recognized</t>
  </si>
  <si>
    <t>(275,714</t>
  </si>
  <si>
    <t>(84,972</t>
  </si>
  <si>
    <t>(226,450</t>
  </si>
  <si>
    <t>(2,254,943</t>
  </si>
  <si>
    <t>(502,164</t>
  </si>
  <si>
    <t>(2,339,915</t>
  </si>
  <si>
    <t>Superfund Gold, L.P. gross and net unrealized gains and losses by long and short positions as of June 30, 2014 and December 31, 2013:</t>
  </si>
  <si>
    <t>As of June 30, 2014</t>
  </si>
  <si>
    <t>Long Positions Gross Unrealized</t>
  </si>
  <si>
    <t>Short Positions Gross Unrealized</t>
  </si>
  <si>
    <t>Gains</t>
  </si>
  <si>
    <t>% of</t>
  </si>
  <si>
    <t>Assets</t>
  </si>
  <si>
    <t>Losses</t>
  </si>
  <si>
    <t>Net Unrealized</t>
  </si>
  <si>
    <t>Gain (Loss) on</t>
  </si>
  <si>
    <t>Open Positions</t>
  </si>
  <si>
    <t>Currency</t>
  </si>
  <si>
    <t>(15,063</t>
  </si>
  <si>
    <t>(0.1</t>
  </si>
  <si>
    <t>* </t>
  </si>
  <si>
    <t>Financial</t>
  </si>
  <si>
    <t>(13,551</t>
  </si>
  <si>
    <t>Food &amp; Fiber</t>
  </si>
  <si>
    <t>(8,758</t>
  </si>
  <si>
    <t>Indices</t>
  </si>
  <si>
    <t>(41,394</t>
  </si>
  <si>
    <t>(0.4</t>
  </si>
  <si>
    <t>(3,881</t>
  </si>
  <si>
    <t>(0.0</t>
  </si>
  <si>
    <t>)* </t>
  </si>
  <si>
    <t>(8,921</t>
  </si>
  <si>
    <t>Metals</t>
  </si>
  <si>
    <t>(811</t>
  </si>
  <si>
    <t>(1,368</t>
  </si>
  <si>
    <t>Energy</t>
  </si>
  <si>
    <t>(29,931</t>
  </si>
  <si>
    <t>(0.3</t>
  </si>
  <si>
    <t>(1,240</t>
  </si>
  <si>
    <t>(9,312</t>
  </si>
  <si>
    <t>Livestock</t>
  </si>
  <si>
    <t>(0.9</t>
  </si>
  <si>
    <t>(20,040</t>
  </si>
  <si>
    <t>(0.2</t>
  </si>
  <si>
    <t>*</t>
  </si>
  <si>
    <t>Due to rounding</t>
  </si>
  <si>
    <t>As of December 31, 2013</t>
  </si>
  <si>
    <t>Foreign Exchange</t>
  </si>
  <si>
    <t>(2</t>
  </si>
  <si>
    <t>(13,987</t>
  </si>
  <si>
    <t>(3,916</t>
  </si>
  <si>
    <t>(11,330</t>
  </si>
  <si>
    <t>(11,094</t>
  </si>
  <si>
    <t>(35,294</t>
  </si>
  <si>
    <t>(13,372</t>
  </si>
  <si>
    <t>(11,208</t>
  </si>
  <si>
    <t>(424,270</t>
  </si>
  <si>
    <t>(3.3</t>
  </si>
  <si>
    <t>(164,333</t>
  </si>
  <si>
    <t>(1.3</t>
  </si>
  <si>
    <t>(382,929</t>
  </si>
  <si>
    <t>(120,204</t>
  </si>
  <si>
    <t>(64,665</t>
  </si>
  <si>
    <t>(4,920</t>
  </si>
  <si>
    <t>(4,820</t>
  </si>
  <si>
    <t>(623,377</t>
  </si>
  <si>
    <t>(4.9</t>
  </si>
  <si>
    <t>(190,556</t>
  </si>
  <si>
    <t>(1.5</t>
  </si>
  <si>
    <t>Superfund Gold, L.P. average* monthly contract volume by market sector as of quarter ended June 30, 2014:</t>
  </si>
  <si>
    <t>Average Number</t>
  </si>
  <si>
    <t>of Long Contracts</t>
  </si>
  <si>
    <t>of Short Contracts</t>
  </si>
  <si>
    <t>Average Value of</t>
  </si>
  <si>
    <t>Long Positions</t>
  </si>
  <si>
    <t>Short Positions</t>
  </si>
  <si>
    <t>Average Number of</t>
  </si>
  <si>
    <t>Long Contracts</t>
  </si>
  <si>
    <t>Short Contracts</t>
  </si>
  <si>
    <t>Food &amp; Fiber</t>
  </si>
  <si>
    <t>Based on quarterly holdings</t>
  </si>
  <si>
    <t>Superfund Gold, L.P. average* monthly contract volume by market sector as of quarter ended June 30, 2013:</t>
  </si>
  <si>
    <t>Long Positions</t>
  </si>
  <si>
    <t>Short Positions</t>
  </si>
  <si>
    <t>Superfund Gold, L.P. trading results by market sector:</t>
  </si>
  <si>
    <t>For the Three Months Ended June 30, 2014</t>
  </si>
  <si>
    <t>Net Realized</t>
  </si>
  <si>
    <t>Gains (Losses)</t>
  </si>
  <si>
    <t>Change in Net</t>
  </si>
  <si>
    <t>Unrealized</t>
  </si>
  <si>
    <t>Net Trading</t>
  </si>
  <si>
    <t>(1,047</t>
  </si>
  <si>
    <t>(181,895</t>
  </si>
  <si>
    <t>(170,797</t>
  </si>
  <si>
    <t>(2,418</t>
  </si>
  <si>
    <t>(56,074</t>
  </si>
  <si>
    <t>(20,117</t>
  </si>
  <si>
    <t>(309,267</t>
  </si>
  <si>
    <t>(6,323</t>
  </si>
  <si>
    <t>Total net trading gains (losses)</t>
  </si>
  <si>
    <t>For the Six Months Ended June 30, 2014</t>
  </si>
  <si>
    <t>(97,998</t>
  </si>
  <si>
    <t>(177,447</t>
  </si>
  <si>
    <t>(65,450</t>
  </si>
  <si>
    <t>(242,897</t>
  </si>
  <si>
    <t>(76,182</t>
  </si>
  <si>
    <t>(7,205</t>
  </si>
  <si>
    <t>(210,601</t>
  </si>
  <si>
    <t>(277,553</t>
  </si>
  <si>
    <t>(222,200</t>
  </si>
  <si>
    <t>Total net trading gains</t>
  </si>
  <si>
    <t>For the Three Months Ended June 30, 2013</t>
  </si>
  <si>
    <t>Net Trading</t>
  </si>
  <si>
    <t>(121,095</t>
  </si>
  <si>
    <t>(372,088</t>
  </si>
  <si>
    <t>(184,721</t>
  </si>
  <si>
    <t>(556,809</t>
  </si>
  <si>
    <t>(274,536</t>
  </si>
  <si>
    <t>(49,103</t>
  </si>
  <si>
    <t>(454,988</t>
  </si>
  <si>
    <t>(281,200</t>
  </si>
  <si>
    <t>(43,368</t>
  </si>
  <si>
    <t>(9,331</t>
  </si>
  <si>
    <t>(250,309</t>
  </si>
  <si>
    <t>(2,605,924</t>
  </si>
  <si>
    <t>(2,856,233</t>
  </si>
  <si>
    <t>(15,050</t>
  </si>
  <si>
    <t>(251,528</t>
  </si>
  <si>
    <t>(235,869</t>
  </si>
  <si>
    <t>Total net trading losses</t>
  </si>
  <si>
    <t>(4,067,880</t>
  </si>
  <si>
    <t>For the Six Months Ended June 30, 2013</t>
  </si>
  <si>
    <t>(360,686</t>
  </si>
  <si>
    <t>(213,578</t>
  </si>
  <si>
    <t>(431,604</t>
  </si>
  <si>
    <t>(645,182</t>
  </si>
  <si>
    <t>(108,766</t>
  </si>
  <si>
    <t>(553,700</t>
  </si>
  <si>
    <t>(57,630</t>
  </si>
  <si>
    <t>(611,330</t>
  </si>
  <si>
    <t>(258,103</t>
  </si>
  <si>
    <t>(1,453,494</t>
  </si>
  <si>
    <t>(1,370,718</t>
  </si>
  <si>
    <t>(2,824,212</t>
  </si>
  <si>
    <t>(4,751</t>
  </si>
  <si>
    <t>(31,312</t>
  </si>
  <si>
    <t>(36,063</t>
  </si>
  <si>
    <t>(2,842,079</t>
  </si>
  <si>
    <t>(47,685</t>
  </si>
  <si>
    <t>(10,913</t>
  </si>
  <si>
    <t>(58,598</t>
  </si>
  <si>
    <t>Asset Derivatives</t>
  </si>
  <si>
    <t>(1</t>
  </si>
  <si>
    <t>(379,957</t>
  </si>
  <si>
    <t>(125,320</t>
  </si>
  <si>
    <t>(110,852</t>
  </si>
  <si>
    <t>(490,810</t>
  </si>
  <si>
    <t>(58,250</t>
  </si>
  <si>
    <t>(675</t>
  </si>
  <si>
    <t>(40,295</t>
  </si>
  <si>
    <t>(40,970</t>
  </si>
  <si>
    <t>Net Realized Gain (Loss) on</t>
  </si>
  <si>
    <t>Derivatives Recognized in</t>
  </si>
  <si>
    <t>Income</t>
  </si>
  <si>
    <t>Net Change in</t>
  </si>
  <si>
    <t>(Depreciation) on</t>
  </si>
  <si>
    <t>(54,034</t>
  </si>
  <si>
    <t>(52,329</t>
  </si>
  <si>
    <t>(28,121</t>
  </si>
  <si>
    <t>(676,139</t>
  </si>
  <si>
    <t>(1,986,419</t>
  </si>
  <si>
    <t>(728,468</t>
  </si>
  <si>
    <t>(2,014,540</t>
  </si>
  <si>
    <t>(161,072</t>
  </si>
  <si>
    <t>(56,646</t>
  </si>
  <si>
    <t>(530,475</t>
  </si>
  <si>
    <t>(1,421,687</t>
  </si>
  <si>
    <t>(691,547</t>
  </si>
  <si>
    <t>(1,478,333</t>
  </si>
  <si>
    <t>Superfund Gold, L.P. – Series A gross and net unrealized gains and losses by long and short positions as of June 30, 2014 and December 31, 2013:</t>
  </si>
  <si>
    <t>Short Positions Gross Unrealized</t>
  </si>
  <si>
    <t>(8,038</t>
  </si>
  <si>
    <t>(7,045</t>
  </si>
  <si>
    <t>(4,554</t>
  </si>
  <si>
    <t>(19,673</t>
  </si>
  <si>
    <t>(2,521</t>
  </si>
  <si>
    <t>(3,087</t>
  </si>
  <si>
    <t>(416</t>
  </si>
  <si>
    <t>(727</t>
  </si>
  <si>
    <t>(15,004</t>
  </si>
  <si>
    <t>(620</t>
  </si>
  <si>
    <t>(3,262</t>
  </si>
  <si>
    <t>(0.7</t>
  </si>
  <si>
    <t>Long Positions Gross Unrealized</t>
  </si>
  <si>
    <t>(7,387</t>
  </si>
  <si>
    <t>(2,118</t>
  </si>
  <si>
    <t>(6,327</t>
  </si>
  <si>
    <t>(6,511</t>
  </si>
  <si>
    <t>(20,582</t>
  </si>
  <si>
    <t>(5,776</t>
  </si>
  <si>
    <t>(6,469</t>
  </si>
  <si>
    <t>(276,060</t>
  </si>
  <si>
    <t>(95,754</t>
  </si>
  <si>
    <t>(1.2</t>
  </si>
  <si>
    <t>(256,541</t>
  </si>
  <si>
    <t>(60,704</t>
  </si>
  <si>
    <t>(24,089</t>
  </si>
  <si>
    <t>(3,120</t>
  </si>
  <si>
    <t>(3,020</t>
  </si>
  <si>
    <t>(379,956</t>
  </si>
  <si>
    <t>(4.6</t>
  </si>
  <si>
    <t>(110,853</t>
  </si>
  <si>
    <t>Superfund Gold, L.P. – Series A average* monthly contract volume by market sector as of quarter ended June 30, 2014:</t>
  </si>
  <si>
    <t>Superfund Gold, L.P. – Series A average* monthly contract volume by market sector as of quarter ended June 30, 2013:</t>
  </si>
  <si>
    <t>Long Contracts</t>
  </si>
  <si>
    <t>Superfund Gold, L.P. – Series A trading results by market sector:</t>
  </si>
  <si>
    <t>For the Three Months Ended June 30, 2014</t>
  </si>
  <si>
    <t>(585</t>
  </si>
  <si>
    <t>(95,360</t>
  </si>
  <si>
    <t>(90,301</t>
  </si>
  <si>
    <t>(938</t>
  </si>
  <si>
    <t>(32,628</t>
  </si>
  <si>
    <t>(9,732</t>
  </si>
  <si>
    <t>(184,391</t>
  </si>
  <si>
    <t>(2,975</t>
  </si>
  <si>
    <t>(54,036</t>
  </si>
  <si>
    <t>(85,485</t>
  </si>
  <si>
    <t>(37,274</t>
  </si>
  <si>
    <t>(122,759</t>
  </si>
  <si>
    <t>(39,263</t>
  </si>
  <si>
    <t>(2,444</t>
  </si>
  <si>
    <t>(116,878</t>
  </si>
  <si>
    <t>(170,084</t>
  </si>
  <si>
    <t>(149,257</t>
  </si>
  <si>
    <t>Net Realized</t>
  </si>
  <si>
    <t>Gains (Losses)</t>
  </si>
  <si>
    <t>Change in Net</t>
  </si>
  <si>
    <t>(80,450</t>
  </si>
  <si>
    <t>(208,839</t>
  </si>
  <si>
    <t>(107,049</t>
  </si>
  <si>
    <t>(315,888</t>
  </si>
  <si>
    <t>(162,443</t>
  </si>
  <si>
    <t>(8,476</t>
  </si>
  <si>
    <t>(262,242</t>
  </si>
  <si>
    <t>(168,424</t>
  </si>
  <si>
    <t>(33,592</t>
  </si>
  <si>
    <t>(15,854</t>
  </si>
  <si>
    <t>(372,862</t>
  </si>
  <si>
    <t>(1,673,519</t>
  </si>
  <si>
    <t>(2,046,381</t>
  </si>
  <si>
    <t>(9,270</t>
  </si>
  <si>
    <t>(145,694</t>
  </si>
  <si>
    <t>(131,775</t>
  </si>
  <si>
    <t>(2,743,008</t>
  </si>
  <si>
    <t>(217,718</t>
  </si>
  <si>
    <t>(121,872</t>
  </si>
  <si>
    <t>(247,737</t>
  </si>
  <si>
    <t>(369,609</t>
  </si>
  <si>
    <t>(66,907</t>
  </si>
  <si>
    <t>(318,953</t>
  </si>
  <si>
    <t>(37,909</t>
  </si>
  <si>
    <t>(356,862</t>
  </si>
  <si>
    <t>(158,002</t>
  </si>
  <si>
    <t>(1,247,542</t>
  </si>
  <si>
    <t>(900,252</t>
  </si>
  <si>
    <t>(2,147,794</t>
  </si>
  <si>
    <t>(44,972</t>
  </si>
  <si>
    <t>(14,420</t>
  </si>
  <si>
    <t>(59,392</t>
  </si>
  <si>
    <t>(2,169,880</t>
  </si>
  <si>
    <t>(48,272</t>
  </si>
  <si>
    <t>(9,128</t>
  </si>
  <si>
    <t>(57,400</t>
  </si>
  <si>
    <t>(4</t>
  </si>
  <si>
    <t>(243,421</t>
  </si>
  <si>
    <t>(63,711</t>
  </si>
  <si>
    <t>(79,699</t>
  </si>
  <si>
    <t>(323,124</t>
  </si>
  <si>
    <t>(532</t>
  </si>
  <si>
    <t>(43,966</t>
  </si>
  <si>
    <t>Net Realized Loss</t>
  </si>
  <si>
    <t>Recognized in Income</t>
  </si>
  <si>
    <t>(27,408</t>
  </si>
  <si>
    <t>(13,237</t>
  </si>
  <si>
    <t>(146,712</t>
  </si>
  <si>
    <t>(1,137,515</t>
  </si>
  <si>
    <t>(174,120</t>
  </si>
  <si>
    <t>(1,150,752</t>
  </si>
  <si>
    <t>(114,642</t>
  </si>
  <si>
    <t>(28,326</t>
  </si>
  <si>
    <t>(833,256</t>
  </si>
  <si>
    <t>(861,582</t>
  </si>
  <si>
    <t>Superfund Gold, L.P. – Series B gross and net unrealized gains and losses by long and short positions as of June 30, 2014 and December 31, 2013:</t>
  </si>
  <si>
    <t>(7,025</t>
  </si>
  <si>
    <t>(6,506</t>
  </si>
  <si>
    <t>(4,204</t>
  </si>
  <si>
    <t>(21,721</t>
  </si>
  <si>
    <t>(0.5</t>
  </si>
  <si>
    <t>(1,360</t>
  </si>
  <si>
    <t>(5,834</t>
  </si>
  <si>
    <t>(395</t>
  </si>
  <si>
    <t>(641</t>
  </si>
  <si>
    <t>(14,927</t>
  </si>
  <si>
    <t>(6,050</t>
  </si>
  <si>
    <t>(9,127</t>
  </si>
  <si>
    <t>(6,600</t>
  </si>
  <si>
    <t>(1,798</t>
  </si>
  <si>
    <t>(5,003</t>
  </si>
  <si>
    <t>(4,583</t>
  </si>
  <si>
    <t>(14,712</t>
  </si>
  <si>
    <t>(7,596</t>
  </si>
  <si>
    <t>(4,739</t>
  </si>
  <si>
    <t>(148,210</t>
  </si>
  <si>
    <t>(3.4</t>
  </si>
  <si>
    <t>(68,579</t>
  </si>
  <si>
    <t>(1.6</t>
  </si>
  <si>
    <t>(126,388</t>
  </si>
  <si>
    <t>(59,500</t>
  </si>
  <si>
    <t>(1.4</t>
  </si>
  <si>
    <t>(40,576</t>
  </si>
  <si>
    <t>(1,800</t>
  </si>
  <si>
    <t>(5.6</t>
  </si>
  <si>
    <t>(79,703</t>
  </si>
  <si>
    <t>(1.8</t>
  </si>
  <si>
    <t>Superfund Gold, L.P. – Series B average* monthly contract volume by market sector as of quarter ended June 30, 2014:</t>
  </si>
  <si>
    <t>Average Value</t>
  </si>
  <si>
    <t>of Long Positions</t>
  </si>
  <si>
    <t>of Short Positions</t>
  </si>
  <si>
    <t>Superfund Gold, L.P. – Series B average* monthly contract volume by market sector as of quarter ended June 30, 2013:</t>
  </si>
  <si>
    <t>Superfund Gold, L.P. – Series B trading results by market sector:</t>
  </si>
  <si>
    <t>For the Three Months Ended June 30, 2014</t>
  </si>
  <si>
    <t>(462</t>
  </si>
  <si>
    <t>(86,535</t>
  </si>
  <si>
    <t>(80,496</t>
  </si>
  <si>
    <t>(1,480</t>
  </si>
  <si>
    <t>(23,446</t>
  </si>
  <si>
    <t>(10,385</t>
  </si>
  <si>
    <t>(124,876</t>
  </si>
  <si>
    <t>(3,348</t>
  </si>
  <si>
    <t>(43,962</t>
  </si>
  <si>
    <t>(91,962</t>
  </si>
  <si>
    <t>(28,176</t>
  </si>
  <si>
    <t>(120,138</t>
  </si>
  <si>
    <t>(36,919</t>
  </si>
  <si>
    <t>(4,761</t>
  </si>
  <si>
    <t>(93,723</t>
  </si>
  <si>
    <t>(4,311</t>
  </si>
  <si>
    <t>(107,469</t>
  </si>
  <si>
    <t>(72,943</t>
  </si>
  <si>
    <t>(40,645</t>
  </si>
  <si>
    <t>(163,249</t>
  </si>
  <si>
    <t>(77,672</t>
  </si>
  <si>
    <t>(240,921</t>
  </si>
  <si>
    <t>(112,093</t>
  </si>
  <si>
    <t>(40,627</t>
  </si>
  <si>
    <t>(192,746</t>
  </si>
  <si>
    <t>(112,776</t>
  </si>
  <si>
    <t>(9,776</t>
  </si>
  <si>
    <t>(932,405</t>
  </si>
  <si>
    <t>(809,852</t>
  </si>
  <si>
    <t>(5,780</t>
  </si>
  <si>
    <t>(105,834</t>
  </si>
  <si>
    <t>(104,094</t>
  </si>
  <si>
    <t>(1,324,872</t>
  </si>
  <si>
    <t>(142,968</t>
  </si>
  <si>
    <t>(91,706</t>
  </si>
  <si>
    <t>(183,867</t>
  </si>
  <si>
    <t>(275,573</t>
  </si>
  <si>
    <t>(41,859</t>
  </si>
  <si>
    <t>(18,837</t>
  </si>
  <si>
    <t>(234,747</t>
  </si>
  <si>
    <t>(19,721</t>
  </si>
  <si>
    <t>(254,468</t>
  </si>
  <si>
    <t>(100,101</t>
  </si>
  <si>
    <t>(205,952</t>
  </si>
  <si>
    <t>(470,466</t>
  </si>
  <si>
    <t>(676,418</t>
  </si>
  <si>
    <t>(350</t>
  </si>
  <si>
    <t>(16,892</t>
  </si>
  <si>
    <t>(672,199</t>
  </si>
  <si>
    <t>Due from/to brokers</t>
  </si>
  <si>
    <t>Due from brokers consists of proceeds from securities sold. Amounts due from brokers may be restricted to the extent that they serve as deposits for securities sold short. Amounts due to brokers, if any, represent margin borrowings that are collateralized by certain securities. As of June 30, 2014 and December 31, 2013, there were no amounts due to brokers.</t>
  </si>
  <si>
    <t>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In accordance with the Fund’s Third Amended and Restated Limited Partnership Agreement (the “Limited Partnership Agreement”), net profits and losses of the Fund are allocated to partners according to their respective interests in the Fund as of the beginning of each month.</t>
  </si>
  <si>
    <t>Subscriptions received in advance, if any, represent cash received prior to the balance sheet date for subscriptions of the subsequent month and do not participate in the earnings of the Fund until the following month.</t>
  </si>
  <si>
    <t>Related party transactions</t>
  </si>
  <si>
    <t>Superfund Capital Management shall be paid a management fee equal to one-twelfth of 2.25% of month-end net assets (2.25% per annum) and operating and ongoing offering expenses equal to one-twelfth of 0.75% of month-end net assets (0.75% per annum) when considered together, not to exceed the amount of actual expenses incurred. Superfund Capital Management will also be paid a monthly performance/incentive fee equal to 25% of the new appreciation without respect to interest income or any changes in net asset due to changes in value of the Fund’s dollar for dollar gold position. Trading losses will be carried forward and no further performance/incentive fee may be paid until the prior losses have been recovered. In addition, a portion of the Fund’s brokerage fees will be paid to clearing brokers for execution and clearing costs, and the balance will be paid to Superfund Capital Management for providing services akin to services provided by an introducing broker. Superfund USA, LLC, an entity related to Superfund Capital Management by common ownership, shall be paid selling commissions equal to 2% of the month-end net asset value per Series A-1 Unit and Series B-1 Unit (one-twelfth of 2% per month). These amounts are included under selling commission in the statements of operations. However, the maximum cumulative selling commission per Unit is limited to 10% of the gross offering proceeds of such Unit.</t>
  </si>
  <si>
    <t>Financial highlights</t>
  </si>
  <si>
    <t>Financial highlights for the period January 1 through June 30, 2014 are as follows:</t>
  </si>
  <si>
    <t>Series B-1</t>
  </si>
  <si>
    <t>Total Return*</t>
  </si>
  <si>
    <t>Total return before incentive fees</t>
  </si>
  <si>
    <t>% </t>
  </si>
  <si>
    <t>Incentive fees</t>
  </si>
  <si>
    <t>Total return after incentive fees</t>
  </si>
  <si>
    <t>Ratios to average partners’ capital**</t>
  </si>
  <si>
    <t>Operating expenses before incentive fees</t>
  </si>
  <si>
    <t>(3.6</t>
  </si>
  <si>
    <t>)% </t>
  </si>
  <si>
    <t>(2.6</t>
  </si>
  <si>
    <t>(4.1</t>
  </si>
  <si>
    <t>(3.2</t>
  </si>
  <si>
    <t>Net asset value per unit, beginning of period</t>
  </si>
  <si>
    <t>(40.20</t>
  </si>
  <si>
    <t>(33.86</t>
  </si>
  <si>
    <t>(39.06</t>
  </si>
  <si>
    <t>(34.04</t>
  </si>
  <si>
    <t>Net gain on investments</t>
  </si>
  <si>
    <t>Net asset value per unit, end of period</t>
  </si>
  <si>
    <t>Other per Unit information:</t>
  </si>
  <si>
    <t>Net increase in net assets from operations per Unit (based upon weighted average number of Units during period) upon weighted average number of Units during period)</t>
  </si>
  <si>
    <t>Net increase in net assets from operations per Unit (based upon change in net asset value per Unit) upon change in net asset value per Unit)</t>
  </si>
  <si>
    <t>Total return is calculated for each Series of the Fund taken as a whole. An individual’s return may vary from these returns based on the timing of capital transactions.</t>
  </si>
  <si>
    <t>**</t>
  </si>
  <si>
    <t>Annualized for periods less than a year.</t>
  </si>
  <si>
    <t>Financial highlights for the period January 1 through June 30, 2013 are as follows:</t>
  </si>
  <si>
    <t>Series A-1</t>
  </si>
  <si>
    <t>Series A-2</t>
  </si>
  <si>
    <t>Series B-2</t>
  </si>
  <si>
    <t>(20.3</t>
  </si>
  <si>
    <t>(19.5</t>
  </si>
  <si>
    <t>(15.1</t>
  </si>
  <si>
    <t>(14.2</t>
  </si>
  <si>
    <t>(3.5</t>
  </si>
  <si>
    <t>(2.5</t>
  </si>
  <si>
    <t>(4.0</t>
  </si>
  <si>
    <t>(3.1</t>
  </si>
  <si>
    <t>(48.70</t>
  </si>
  <si>
    <t>(38.74</t>
  </si>
  <si>
    <t>(45.79</t>
  </si>
  <si>
    <t>(38.12</t>
  </si>
  <si>
    <t>Net loss on investments</t>
  </si>
  <si>
    <t>(240.45</t>
  </si>
  <si>
    <t>(269.11</t>
  </si>
  <si>
    <t>(121.53</t>
  </si>
  <si>
    <t>(130.56</t>
  </si>
  <si>
    <t>Net decrease in net assets from operations per Unit (based upon weighted average number of Units during period) upon weighted average number of Units during period)</t>
  </si>
  <si>
    <t>(270.93</t>
  </si>
  <si>
    <t>(293.34</t>
  </si>
  <si>
    <t>(142.06</t>
  </si>
  <si>
    <t>(177.65</t>
  </si>
  <si>
    <t>Net decrease in net assets from operations per Unit (based upon change in net asset value per Unit) upon change in net asset value per Unit)</t>
  </si>
  <si>
    <t>(289.15</t>
  </si>
  <si>
    <t>(307.85</t>
  </si>
  <si>
    <t>(167.32</t>
  </si>
  <si>
    <t>(168.68</t>
  </si>
  <si>
    <t>Financial highlights for the period April 1 through June 30, 2014 are as follows:</t>
  </si>
  <si>
    <t>(1.7</t>
  </si>
  <si>
    <t>(2.0</t>
  </si>
  <si>
    <t>(19.47</t>
  </si>
  <si>
    <t>(16.17</t>
  </si>
  <si>
    <t>(19.33</t>
  </si>
  <si>
    <t>(15.98</t>
  </si>
  <si>
    <t>Financial highlights for the period April 1 through June 30, 2013 are as follows:</t>
  </si>
  <si>
    <t>(21.9</t>
  </si>
  <si>
    <t>(21.5</t>
  </si>
  <si>
    <t>(20.8</t>
  </si>
  <si>
    <t>(20.4</t>
  </si>
  <si>
    <t>(1.9</t>
  </si>
  <si>
    <t>(22.11</t>
  </si>
  <si>
    <t>(17.51</t>
  </si>
  <si>
    <t>(21.74</t>
  </si>
  <si>
    <t>(17.66</t>
  </si>
  <si>
    <t>(295.83</t>
  </si>
  <si>
    <t>(330.35</t>
  </si>
  <si>
    <t>(226.23</t>
  </si>
  <si>
    <t>(243.64</t>
  </si>
  <si>
    <t>(318.66</t>
  </si>
  <si>
    <t>(367.06</t>
  </si>
  <si>
    <t>(260.61</t>
  </si>
  <si>
    <t>(253.86</t>
  </si>
  <si>
    <t>(317.94</t>
  </si>
  <si>
    <t>(347.86</t>
  </si>
  <si>
    <t>(247.97</t>
  </si>
  <si>
    <t>(261.30</t>
  </si>
  <si>
    <t>Financial highlights are calculated for each series taken as a whole. An individual partner’s return, per unit data, and ratios may vary based on the timing of capital transactions.</t>
  </si>
  <si>
    <t>Financial instrument risk</t>
  </si>
  <si>
    <t>In the normal course of its business, the Fund is party to financial instruments with off-balance sheet risk, including derivative financial instruments and derivative commodity instruments. The term “off-balance sheet risk” refers to an unrecorded potential liability that, even though it does not appear on the balance sheet, may result in a future obligation or loss. These financial instruments may include forwards, futures and options whose values are based upon an underlying asset, index, or reference rate, and generally represent future commitments to exchange currencies or cash flows, to purchase or sell other financial instruments at specific terms at specific future dates or, in the case of derivative commodity instruments, to have a reasonable possibility to be settled in cash, through physical delivery or with another financial instrument. These instruments may be traded on an exchange or OTC. Exchange-traded instruments are standardized and include futures and certain option contracts. OTC contracts are negotiated between contracting parties and include forwards and certain option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t>
  </si>
  <si>
    <t>For the Fund, gross unrealized gains and losses related to exchange-traded futures were $677,593 and $115,998, respectively, at June 30, 2014.</t>
  </si>
  <si>
    <t>For Series A, gross unrealized gains and losses related to exchange-traded futures were $408,215 and $58,598, respectively, at June 30, 2014.</t>
  </si>
  <si>
    <t>For Series B, gross unrealized gains and losses related to exchange-traded futures were $269,378 and $57,400, respectively, at June 30, 2014.</t>
  </si>
  <si>
    <t>Market risk is the potential for changes in the value of the financial instruments traded by the Fund due to market changes, including interest and foreign exchange rate movements and fluctuations in commodity or secur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was unable to offset such positions, the Fund could experience substantial losses.</t>
  </si>
  <si>
    <t>Credit risk is the possibility that a loss may occur due to the failure of a counterparty to perform according to the terms of a contract. Credit risk with respect to exchange-traded instruments is reduced to the extent that an exchange or clearing organization acts as a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nd Barclays Capital Inc.</t>
  </si>
  <si>
    <t>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monitoring systems provide account analysis of futures and forward positions by sector, margin requirements, gain and loss transactions, and collateral positions.</t>
  </si>
  <si>
    <t>The majority of these instruments mature within one year of June 30, 2014. However, due to the nature of the Fund’s business, these instruments may not be held to maturity.</t>
  </si>
  <si>
    <t>Subscriptions and redemptions</t>
  </si>
  <si>
    <t>Effective May 1, 2014, the Fund no longer accepts subscriptions.</t>
  </si>
  <si>
    <t>Limited Partners may request any or all of their investment in such Series be redeemed by such Series at the net asset value of a Unit within such Series as of the end of the month, subject to a minimum redemption of $1,000. A request for less than a full redemption that would reduce a Limited Partner’s remaining investment to less than $10,000 will be treated as a request for full redemption. Limited Partners must transmit a written request of such redemption to Superfund Capital Management not less than five business days prior to the end of the month (or such shorter period as permitted by Superfund Capital Management) as of which the redemption is to be effective. Redemptions will generally be paid within 20 days after the effective date of the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the subject of such default or delay, and Limited Partners will be paid their pro rata portion of the redemption amount not subject to defaults or delays.</t>
  </si>
  <si>
    <t>Indemnification</t>
  </si>
  <si>
    <t>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perfund Capital Management has evaluated the impact of all subsequent events on the Fund through the date the financial statements were filed and has determined that there were no subsequent events requiring recognition or disclosure in the financial statements.</t>
  </si>
  <si>
    <t>Basis of presentation and significant accounting policies (Policies)</t>
  </si>
  <si>
    <t>Fair Value Measurements (Tables)</t>
  </si>
  <si>
    <t>Summary of Valuation of Fund's Assets and Liabilities</t>
  </si>
  <si>
    <t>Disclosure of derivative instruments and hedging activities (Tables)</t>
  </si>
  <si>
    <t>Fair Value of Funds Derivatives by Instrument Type</t>
  </si>
  <si>
    <t>Effects of Derivative Instruments on Statement of Operations</t>
  </si>
  <si>
    <t>Gross and Net Unrealized Gains and Losses by Long and Short Positions</t>
  </si>
  <si>
    <t>Average Contract Volume by Market Sector</t>
  </si>
  <si>
    <t>Funds Trading Results by Market Sector</t>
  </si>
  <si>
    <t>Financial highlights (Tables)</t>
  </si>
  <si>
    <t>Summary of Financial Highlights</t>
  </si>
  <si>
    <t>Condensed Schedule of Investments (Detail) (USD $)</t>
  </si>
  <si>
    <t>Forward Contracts</t>
  </si>
  <si>
    <t>Summary of Investment Holdings [Line Items]</t>
  </si>
  <si>
    <t>Percentage of Net Assets</t>
  </si>
  <si>
    <t>Fair Value</t>
  </si>
  <si>
    <t>Futures Contracts</t>
  </si>
  <si>
    <t>Unrealized Appreciation on Open Forward Contracts | Currency</t>
  </si>
  <si>
    <t>Unrealized Appreciation on Open Forward Contracts | Forward Contracts</t>
  </si>
  <si>
    <t>Unrealized Depreciation on Open Forward Contracts | Currency</t>
  </si>
  <si>
    <t>Unrealized Depreciation on Open Forward Contracts | Forward Contracts</t>
  </si>
  <si>
    <t>Futures Contracts Purchased</t>
  </si>
  <si>
    <t>Futures Contracts Purchased | Currency</t>
  </si>
  <si>
    <t>Futures Contracts Purchased | Energy</t>
  </si>
  <si>
    <t>Futures Contracts Purchased | Financial</t>
  </si>
  <si>
    <t>Futures Contracts Purchased | Food And Fiber</t>
  </si>
  <si>
    <t>Futures Contracts Purchased | Indices</t>
  </si>
  <si>
    <t>Futures Contracts Purchased | Livestock</t>
  </si>
  <si>
    <t>Futures Contracts Purchased | Metals</t>
  </si>
  <si>
    <t>Futures Contracts Sold</t>
  </si>
  <si>
    <t>Futures Contracts Sold | Currency</t>
  </si>
  <si>
    <t>Futures Contracts Sold | Energy</t>
  </si>
  <si>
    <t>Futures Contracts Sold | Financial</t>
  </si>
  <si>
    <t>Futures Contracts Sold | Food And Fiber</t>
  </si>
  <si>
    <t>Futures Contracts Sold | Indices</t>
  </si>
  <si>
    <t>Futures Contracts Sold | Metals</t>
  </si>
  <si>
    <t>Futures And Forward Contracts</t>
  </si>
  <si>
    <t>Futures And Forward Contracts | Australia</t>
  </si>
  <si>
    <t>Futures And Forward Contracts | European Monetary Union</t>
  </si>
  <si>
    <t>Futures And Forward Contracts | UNITED KINGDOM</t>
  </si>
  <si>
    <t>Futures And Forward Contracts | JAPAN</t>
  </si>
  <si>
    <t>Futures And Forward Contracts | UNITED STATES</t>
  </si>
  <si>
    <t>Futures And Forward Contracts | Other Countries</t>
  </si>
  <si>
    <t>Futures Contracts | UNITED KINGDOM</t>
  </si>
  <si>
    <t>Futures Contracts | JAPAN</t>
  </si>
  <si>
    <t>Futures Contracts | UNITED STATES</t>
  </si>
  <si>
    <t>Futures Contracts | Other Countries</t>
  </si>
  <si>
    <t>SERIES A | Forward Contracts</t>
  </si>
  <si>
    <t>SERIES A | Futures Contracts</t>
  </si>
  <si>
    <t>SERIES A | Unrealized Appreciation on Open Forward Contracts | Currency</t>
  </si>
  <si>
    <t>SERIES A | Unrealized Appreciation on Open Forward Contracts | Forward Contracts</t>
  </si>
  <si>
    <t>SERIES A | Unrealized Depreciation on Open Forward Contracts | Currency</t>
  </si>
  <si>
    <t>SERIES A | Unrealized Depreciation on Open Forward Contracts | Forward Contracts</t>
  </si>
  <si>
    <t>SERIES A | Futures Contracts Purchased</t>
  </si>
  <si>
    <t>SERIES A | Futures Contracts Purchased | Currency</t>
  </si>
  <si>
    <t>SERIES A | Futures Contracts Purchased | Energy</t>
  </si>
  <si>
    <t>SERIES A | Futures Contracts Purchased | Financial</t>
  </si>
  <si>
    <t>SERIES A | Futures Contracts Purchased | Food And Fiber</t>
  </si>
  <si>
    <t>SERIES A | Futures Contracts Purchased | Indices</t>
  </si>
  <si>
    <t>SERIES A | Futures Contracts Purchased | Livestock</t>
  </si>
  <si>
    <t>SERIES A | Futures Contracts Purchased | Metals</t>
  </si>
  <si>
    <t>SERIES A | Futures Contracts Sold</t>
  </si>
  <si>
    <t>SERIES A | Futures Contracts Sold | Currency</t>
  </si>
  <si>
    <t>SERIES A | Futures Contracts Sold | Energy</t>
  </si>
  <si>
    <t>SERIES A | Futures Contracts Sold | Financial</t>
  </si>
  <si>
    <t>SERIES A | Futures Contracts Sold | Food And Fiber</t>
  </si>
  <si>
    <t>SERIES A | Futures Contracts Sold | Indices</t>
  </si>
  <si>
    <t>SERIES A | Futures Contracts Sold | Metals</t>
  </si>
  <si>
    <t>SERIES A | Futures And Forward Contracts</t>
  </si>
  <si>
    <t>SERIES A | Futures And Forward Contracts | Australia</t>
  </si>
  <si>
    <t>SERIES A | Futures And Forward Contracts | European Monetary Union</t>
  </si>
  <si>
    <t>SERIES A | Futures And Forward Contracts | UNITED KINGDOM</t>
  </si>
  <si>
    <t>SERIES A | Futures And Forward Contracts | JAPAN</t>
  </si>
  <si>
    <t>SERIES A | Futures And Forward Contracts | UNITED STATES</t>
  </si>
  <si>
    <t>SERIES A | Futures And Forward Contracts | Other Countries</t>
  </si>
  <si>
    <t>SERIES A | Futures Contracts | UNITED KINGDOM</t>
  </si>
  <si>
    <t>SERIES A | Futures Contracts | JAPAN</t>
  </si>
  <si>
    <t>SERIES A | Futures Contracts | UNITED STATES</t>
  </si>
  <si>
    <t>SERIES A | Futures Contracts | Other Countries</t>
  </si>
  <si>
    <t>SERIES B | Forward Contracts</t>
  </si>
  <si>
    <t>SERIES B | Futures Contracts</t>
  </si>
  <si>
    <t>SERIES B | Unrealized Depreciation on Open Forward Contracts | Currency</t>
  </si>
  <si>
    <t>SERIES B | Unrealized Depreciation on Open Forward Contracts | Forward Contracts</t>
  </si>
  <si>
    <t>SERIES B | Futures Contracts Purchased</t>
  </si>
  <si>
    <t>SERIES B | Futures Contracts Purchased | Currency</t>
  </si>
  <si>
    <t>SERIES B | Futures Contracts Purchased | Energy</t>
  </si>
  <si>
    <t>SERIES B | Futures Contracts Purchased | Financial</t>
  </si>
  <si>
    <t>SERIES B | Futures Contracts Purchased | Food And Fiber</t>
  </si>
  <si>
    <t>SERIES B | Futures Contracts Purchased | Indices</t>
  </si>
  <si>
    <t>SERIES B | Futures Contracts Purchased | Livestock</t>
  </si>
  <si>
    <t>SERIES B | Futures Contracts Purchased | Metals</t>
  </si>
  <si>
    <t>SERIES B | Futures Contracts Sold</t>
  </si>
  <si>
    <t>SERIES B | Futures Contracts Sold | Currency</t>
  </si>
  <si>
    <t>SERIES B | Futures Contracts Sold | Energy</t>
  </si>
  <si>
    <t>SERIES B | Futures Contracts Sold | Financial</t>
  </si>
  <si>
    <t>SERIES B | Futures Contracts Sold | Food And Fiber</t>
  </si>
  <si>
    <t>SERIES B | Futures Contracts Sold | Indices</t>
  </si>
  <si>
    <t>SERIES B | Futures Contracts Sold | Metals</t>
  </si>
  <si>
    <t>SERIES B | Futures And Forward Contracts</t>
  </si>
  <si>
    <t>SERIES B | Futures And Forward Contracts | Australia</t>
  </si>
  <si>
    <t>SERIES B | Futures And Forward Contracts | European Monetary Union</t>
  </si>
  <si>
    <t>SERIES B | Futures And Forward Contracts | UNITED KINGDOM</t>
  </si>
  <si>
    <t>SERIES B | Futures And Forward Contracts | JAPAN</t>
  </si>
  <si>
    <t>SERIES B | Futures And Forward Contracts | UNITED STATES</t>
  </si>
  <si>
    <t>SERIES B | Futures And Forward Contracts | Other Countries</t>
  </si>
  <si>
    <t>SERIES B | Futures Contracts | UNITED KINGDOM</t>
  </si>
  <si>
    <t>SERIES B | Futures Contracts | JAPAN</t>
  </si>
  <si>
    <t>SERIES B | Futures Contracts | UNITED STATES</t>
  </si>
  <si>
    <t>SERIES B | Futures Contracts | Other Countries</t>
  </si>
  <si>
    <t>Due to rounding - amount is less than 0.05%</t>
  </si>
  <si>
    <t>Condensed Schedule of Investments (Parenthetical) (Detail) (Maximum)</t>
  </si>
  <si>
    <t>Statement of Changes in Net Assets (Detail) (USD $)</t>
  </si>
  <si>
    <t>Increase (decrease) in net assets from operations</t>
  </si>
  <si>
    <t>Capital share transactions</t>
  </si>
  <si>
    <t>Issuance of Units</t>
  </si>
  <si>
    <t>Redemption of Units</t>
  </si>
  <si>
    <t>Net decrease in net assets from capital share transactions</t>
  </si>
  <si>
    <t>Net decrease in net assets</t>
  </si>
  <si>
    <t>Net assets, beginning of period</t>
  </si>
  <si>
    <t>Net assets, end of period</t>
  </si>
  <si>
    <t>Series Units, beginning of period</t>
  </si>
  <si>
    <t>Series Units, end of period</t>
  </si>
  <si>
    <t>Nature of Operations - Additional Information (Detail) (USD $)</t>
  </si>
  <si>
    <t>Limited Partners' Capital Account [Line Items]</t>
  </si>
  <si>
    <t>Percentage of Owning Units by Limited Partners of Outstanding Units of Each Series Having Right of Dissolution of Fund</t>
  </si>
  <si>
    <t>Minimum Notice Period for Dissolution</t>
  </si>
  <si>
    <t>'90 days</t>
  </si>
  <si>
    <t>Minimum Aggregate Net Assets Position Not Resulting in Dissolution</t>
  </si>
  <si>
    <t>Period to Cease the General Partner of Fund</t>
  </si>
  <si>
    <t>'120 days</t>
  </si>
  <si>
    <t>Targeted Average Ratio of Margin to Equity Percentage</t>
  </si>
  <si>
    <t>Leverage ratio used for implementation of fund's futures and forward trading program</t>
  </si>
  <si>
    <t>Basis of Presentation and Significant Accounting Policies - Additional Information (Detail) (USD $)</t>
  </si>
  <si>
    <t>ADM Investor Services, Inc.</t>
  </si>
  <si>
    <t>Basis Of Presentation And Summary Of Significant Accounting Policies [Line Items]</t>
  </si>
  <si>
    <t>Margin on deposit</t>
  </si>
  <si>
    <t>ADM Investor Services, Inc. | SERIES A</t>
  </si>
  <si>
    <t>ADM Investor Services, Inc. | SERIES B</t>
  </si>
  <si>
    <t>Barclays Capital Inc.</t>
  </si>
  <si>
    <t>Barclays Capital Inc. | SERIES A</t>
  </si>
  <si>
    <t>Barclays Capital Inc. | SERIES B</t>
  </si>
  <si>
    <t>Fair Value Measurements - Additional Information (Detail) (USD $)</t>
  </si>
  <si>
    <t>Fair Value Measurements [Line Items]</t>
  </si>
  <si>
    <t>Derivative Contracts Valued Using Level 3 Inputs During Period</t>
  </si>
  <si>
    <t>Summary of Valuation of Fund's Assets and Liabilities (Detail) (USD $)</t>
  </si>
  <si>
    <t>Fair Value, Assets and Liabilities Measured on Recurring and Nonrecurring Basis [Line Items]</t>
  </si>
  <si>
    <t>Unrealized Appreciation on Open Forward Contracts</t>
  </si>
  <si>
    <t>Unrealized Depreciation on Open Forward Contracts</t>
  </si>
  <si>
    <t>Fair Value, Inputs, Level 1</t>
  </si>
  <si>
    <t>Fair Value, Inputs, Level 1 | Futures Contracts Purchased</t>
  </si>
  <si>
    <t>Fair Value, Inputs, Level 1 | Futures Contracts Sold</t>
  </si>
  <si>
    <t>Fair Value, Inputs, Level 2</t>
  </si>
  <si>
    <t>Fair Value, Inputs, Level 2 | Unrealized Appreciation on Open Forward Contracts</t>
  </si>
  <si>
    <t>Fair Value, Inputs, Level 2 | Unrealized Depreciation on Open Forward Contracts</t>
  </si>
  <si>
    <t>SERIES A | Unrealized Appreciation on Open Forward Contracts</t>
  </si>
  <si>
    <t>SERIES A | Unrealized Depreciation on Open Forward Contracts</t>
  </si>
  <si>
    <t>SERIES A | Fair Value, Inputs, Level 1</t>
  </si>
  <si>
    <t>SERIES A | Fair Value, Inputs, Level 1 | Futures Contracts Purchased</t>
  </si>
  <si>
    <t>SERIES A | Fair Value, Inputs, Level 1 | Futures Contracts Sold</t>
  </si>
  <si>
    <t>SERIES A | Fair Value, Inputs, Level 2</t>
  </si>
  <si>
    <t>SERIES A | Fair Value, Inputs, Level 2 | Unrealized Appreciation on Open Forward Contracts</t>
  </si>
  <si>
    <t>SERIES A | Fair Value, Inputs, Level 2 | Unrealized Depreciation on Open Forward Contracts</t>
  </si>
  <si>
    <t>SERIES B | Unrealized Depreciation on Open Forward Contracts</t>
  </si>
  <si>
    <t>SERIES B | Fair Value, Inputs, Level 1</t>
  </si>
  <si>
    <t>SERIES B | Fair Value, Inputs, Level 1 | Futures Contracts Purchased</t>
  </si>
  <si>
    <t>SERIES B | Fair Value, Inputs, Level 1 | Futures Contracts Sold</t>
  </si>
  <si>
    <t>SERIES B | Fair Value, Inputs, Level 2</t>
  </si>
  <si>
    <t>SERIES B | Fair Value, Inputs, Level 2 | Unrealized Depreciation on Open Forward Contracts</t>
  </si>
  <si>
    <t>Fair Value of Fund's Derivatives by Instrument Type (Detail) (USD $)</t>
  </si>
  <si>
    <t>Derivatives, Fair Value [Line Items]</t>
  </si>
  <si>
    <t>Asset Derivatives</t>
  </si>
  <si>
    <t>Liability Derivatives</t>
  </si>
  <si>
    <t>Foreign Exchange Contract | Unrealized Appreciation on Open Forward Contracts</t>
  </si>
  <si>
    <t>Foreign Exchange Contract | Unrealized Depreciation on Open Forward Contracts</t>
  </si>
  <si>
    <t>Futures Contracts | Futures Contracts Purchased</t>
  </si>
  <si>
    <t>Futures Contracts | Futures Contracts Sold</t>
  </si>
  <si>
    <t>SERIES A | Foreign Exchange Contract | Unrealized Appreciation on Open Forward Contracts</t>
  </si>
  <si>
    <t>SERIES A | Foreign Exchange Contract | Unrealized Depreciation on Open Forward Contracts</t>
  </si>
  <si>
    <t>SERIES A | Futures Contracts | Futures Contracts Purchased</t>
  </si>
  <si>
    <t>SERIES A | Futures Contracts | Futures Contracts Sold</t>
  </si>
  <si>
    <t>SERIES B | Foreign Exchange Contract | Unrealized Depreciation on Open Forward Contracts</t>
  </si>
  <si>
    <t>SERIES B | Futures Contracts | Futures Contracts Purchased</t>
  </si>
  <si>
    <t>SERIES B | Futures Contracts | Futures Contracts Sold</t>
  </si>
  <si>
    <t>Effects of Derivative Instruments on Statement of Operations (Detail) (USD $)</t>
  </si>
  <si>
    <t>Derivative Instruments, Gain (Loss) [Line Items]</t>
  </si>
  <si>
    <t>Net Realized Gain (Loss) on Derivatives Recognized in Income</t>
  </si>
  <si>
    <t>Net Change in Unrealized Appreciation (Depreciation) on Derivatives Recognized in Income</t>
  </si>
  <si>
    <t>Net Realized Gain (Loss) on Futures and Forward Contracts | Foreign Exchange Contract</t>
  </si>
  <si>
    <t>Net Realized Gain (Loss) on Futures and Forward Contracts | Futures Contracts</t>
  </si>
  <si>
    <t>SERIES A | Net Realized Gain (Loss) on Futures and Forward Contracts | Foreign Exchange Contract</t>
  </si>
  <si>
    <t>SERIES A | Net Realized Gain (Loss) on Futures and Forward Contracts | Futures Contracts</t>
  </si>
  <si>
    <t>SERIES B | Net Realized Gain (Loss) on Futures and Forward Contracts | Foreign Exchange Contract</t>
  </si>
  <si>
    <t>SERIES B | Net Realized Gain (Loss) on Futures and Forward Contracts | Futures Contracts</t>
  </si>
  <si>
    <t>Gross and Net Unrealized Gains and Losses by Long and Short Positions (Detail) (USD $)</t>
  </si>
  <si>
    <t>Net Unrealized Gain (Loss) on Open Positions</t>
  </si>
  <si>
    <t>Food And Fiber</t>
  </si>
  <si>
    <t>Long Position</t>
  </si>
  <si>
    <t>Gains percentage of net assets</t>
  </si>
  <si>
    <t>Loss percentage of net assets</t>
  </si>
  <si>
    <t>Long Position | Foreign Exchange</t>
  </si>
  <si>
    <t>Long Position | Currency</t>
  </si>
  <si>
    <t>Long Position | Financial</t>
  </si>
  <si>
    <t>Long Position | Food And Fiber</t>
  </si>
  <si>
    <t>Long Position | Indices</t>
  </si>
  <si>
    <t>Long Position | Metals</t>
  </si>
  <si>
    <t>Long Position | Energy</t>
  </si>
  <si>
    <t>Long Position | Livestock</t>
  </si>
  <si>
    <t>Short Position</t>
  </si>
  <si>
    <t>Short Position | Foreign Exchange</t>
  </si>
  <si>
    <t>Short Position | Currency</t>
  </si>
  <si>
    <t>Short Position | Financial</t>
  </si>
  <si>
    <t>Short Position | Food And Fiber</t>
  </si>
  <si>
    <t>Short Position | Indices</t>
  </si>
  <si>
    <t>Short Position | Metals</t>
  </si>
  <si>
    <t>Short Position | Energy</t>
  </si>
  <si>
    <t>SERIES A | Foreign Exchange</t>
  </si>
  <si>
    <t>SERIES A | Currency</t>
  </si>
  <si>
    <t>SERIES A | Financial</t>
  </si>
  <si>
    <t>SERIES A | Food And Fiber</t>
  </si>
  <si>
    <t>SERIES A | Indices</t>
  </si>
  <si>
    <t>SERIES A | Metals</t>
  </si>
  <si>
    <t>SERIES A | Energy</t>
  </si>
  <si>
    <t>SERIES A | Livestock</t>
  </si>
  <si>
    <t>SERIES A | Long Position</t>
  </si>
  <si>
    <t>SERIES A | Long Position | Foreign Exchange</t>
  </si>
  <si>
    <t>SERIES A | Long Position | Currency</t>
  </si>
  <si>
    <t>SERIES A | Long Position | Financial</t>
  </si>
  <si>
    <t>SERIES A | Long Position | Food And Fiber</t>
  </si>
  <si>
    <t>SERIES A | Long Position | Indices</t>
  </si>
  <si>
    <t>SERIES A | Long Position | Metals</t>
  </si>
  <si>
    <t>SERIES A | Long Position | Energy</t>
  </si>
  <si>
    <t>SERIES A | Long Position | Livestock</t>
  </si>
  <si>
    <t>SERIES A | Short Position</t>
  </si>
  <si>
    <t>SERIES A | Short Position | Foreign Exchange</t>
  </si>
  <si>
    <t>SERIES A | Short Position | Currency</t>
  </si>
  <si>
    <t>SERIES A | Short Position | Financial</t>
  </si>
  <si>
    <t>SERIES A | Short Position | Food And Fiber</t>
  </si>
  <si>
    <t>SERIES A | Short Position | Indices</t>
  </si>
  <si>
    <t>SERIES A | Short Position | Metals</t>
  </si>
  <si>
    <t>SERIES A | Short Position | Energy</t>
  </si>
  <si>
    <t>SERIES B | Foreign Exchange</t>
  </si>
  <si>
    <t>SERIES B | Currency</t>
  </si>
  <si>
    <t>SERIES B | Financial</t>
  </si>
  <si>
    <t>SERIES B | Food And Fiber</t>
  </si>
  <si>
    <t>SERIES B | Indices</t>
  </si>
  <si>
    <t>SERIES B | Metals</t>
  </si>
  <si>
    <t>SERIES B | Energy</t>
  </si>
  <si>
    <t>SERIES B | Livestock</t>
  </si>
  <si>
    <t>SERIES B | Long Position</t>
  </si>
  <si>
    <t>SERIES B | Long Position | Currency</t>
  </si>
  <si>
    <t>SERIES B | Long Position | Financial</t>
  </si>
  <si>
    <t>SERIES B | Long Position | Food And Fiber</t>
  </si>
  <si>
    <t>SERIES B | Long Position | Indices</t>
  </si>
  <si>
    <t>SERIES B | Long Position | Metals</t>
  </si>
  <si>
    <t>SERIES B | Long Position | Energy</t>
  </si>
  <si>
    <t>SERIES B | Long Position | Livestock</t>
  </si>
  <si>
    <t>SERIES B | Short Position</t>
  </si>
  <si>
    <t>SERIES B | Short Position | Foreign Exchange</t>
  </si>
  <si>
    <t>SERIES B | Short Position | Currency</t>
  </si>
  <si>
    <t>SERIES B | Short Position | Financial</t>
  </si>
  <si>
    <t>SERIES B | Short Position | Food And Fiber</t>
  </si>
  <si>
    <t>SERIES B | Short Position | Indices</t>
  </si>
  <si>
    <t>SERIES B | Short Position | Metals</t>
  </si>
  <si>
    <t>SERIES B | Short Position | Energy</t>
  </si>
  <si>
    <t>Average Monthly Contract Volume by Market Sector (Detail) (USD $)</t>
  </si>
  <si>
    <t>Contract</t>
  </si>
  <si>
    <t>Derivative [Line Items]</t>
  </si>
  <si>
    <t>Average Number of Contracts</t>
  </si>
  <si>
    <t>Average Value of Positions</t>
  </si>
  <si>
    <t>Short Position | Livestock</t>
  </si>
  <si>
    <t>SERIES A | Short Position | Livestock</t>
  </si>
  <si>
    <t>SERIES B | Long Position | Foreign Exchange</t>
  </si>
  <si>
    <t>SERIES B | Short Position | Livestock</t>
  </si>
  <si>
    <t>Funds Trading Results by Market Sector (Detail) (USD $)</t>
  </si>
  <si>
    <t>Net Realized Gains (Losses)</t>
  </si>
  <si>
    <t>Change in Net Unrealized Gains (Losses)</t>
  </si>
  <si>
    <t>Net Trading Gains (Losses)</t>
  </si>
  <si>
    <t>Due From To Brokers - Additional Information (Detail) (USD $)</t>
  </si>
  <si>
    <t>Due to Brokers</t>
  </si>
  <si>
    <t>Related Party Transactions - Additional Information (Detail)</t>
  </si>
  <si>
    <t>Related Party Transaction [Line Items]</t>
  </si>
  <si>
    <t>Offering expenses percentage</t>
  </si>
  <si>
    <t>Maximum cumulative selling commission percentage</t>
  </si>
  <si>
    <t>Selling commissions percentage</t>
  </si>
  <si>
    <t>Total return is calculated for each Series of the Fund taken as a whole. An individual's return may vary from these returns based on the timing of capital transactions.</t>
  </si>
  <si>
    <t>Financial Highlights (Detail) (USD $)</t>
  </si>
  <si>
    <t>Ratios to average partners' capital, Operating expenses before incentive fees</t>
  </si>
  <si>
    <t>Ratios to average partners' capital, Incentive fees</t>
  </si>
  <si>
    <t>Ratios to average partners' capital, Total expenses</t>
  </si>
  <si>
    <t>Net increase (decrease) in net assets from operations per Unit (based upon weighted average number of Units during period) upon weighted average number of Units during period)</t>
  </si>
  <si>
    <t>Net increase (decrease) in net assets from operations per Unit (based upon change in net asset value per Unit) upon change in net asset value per Unit)</t>
  </si>
  <si>
    <t>[5]</t>
  </si>
  <si>
    <t>[6]</t>
  </si>
  <si>
    <t>Financial Instrument Risk - Additional Information (Detail) (USD $)</t>
  </si>
  <si>
    <t>Instrument maturity period</t>
  </si>
  <si>
    <t>'1 year</t>
  </si>
  <si>
    <t>Exchange Traded Futures</t>
  </si>
  <si>
    <t>Gross unrealized gains</t>
  </si>
  <si>
    <t>Gross unrealized losses</t>
  </si>
  <si>
    <t>SERIES A | Exchange Traded Futures</t>
  </si>
  <si>
    <t>SERIES B | Exchange Traded Futures</t>
  </si>
  <si>
    <t>Subscriptions and Redemptions - Additional Information (Detail) (USD $)</t>
  </si>
  <si>
    <t>Share-based Compensation Arrangement by Share-based Payment Award [Line Items]</t>
  </si>
  <si>
    <t>Partners capital account redemptions</t>
  </si>
  <si>
    <t>Number of days for redemptions</t>
  </si>
  <si>
    <t>'20 days</t>
  </si>
  <si>
    <t>Minimum</t>
  </si>
  <si>
    <t>Maximum</t>
  </si>
  <si>
    <t>Partners capital account, number of days for a written request for redemptions</t>
  </si>
  <si>
    <t>'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
      <color theme="1"/>
      <name val="Times New Roman"/>
      <family val="1"/>
    </font>
    <font>
      <sz val="12"/>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5" fillId="0" borderId="11" xfId="0" applyFont="1" applyBorder="1" applyAlignment="1">
      <alignment wrapText="1"/>
    </xf>
    <xf numFmtId="0" fontId="19" fillId="0" borderId="0" xfId="0" applyFont="1" applyAlignment="1">
      <alignment horizontal="left" vertical="top" wrapText="1" indent="3"/>
    </xf>
    <xf numFmtId="0" fontId="25" fillId="0" borderId="12" xfId="0" applyFont="1" applyBorder="1" applyAlignment="1">
      <alignment wrapText="1"/>
    </xf>
    <xf numFmtId="0" fontId="24"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0" fillId="0" borderId="0" xfId="0" applyFont="1" applyAlignment="1">
      <alignment horizontal="left" vertical="top" wrapText="1" inden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center"/>
    </xf>
    <xf numFmtId="0" fontId="27" fillId="0" borderId="0" xfId="0" applyFont="1"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13" xfId="0" applyFont="1" applyBorder="1" applyAlignment="1">
      <alignment horizontal="center" wrapText="1"/>
    </xf>
    <xf numFmtId="0" fontId="24" fillId="0" borderId="11" xfId="0" applyFont="1" applyBorder="1" applyAlignment="1">
      <alignment wrapText="1"/>
    </xf>
    <xf numFmtId="0" fontId="27" fillId="0" borderId="11"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indent="1"/>
    </xf>
    <xf numFmtId="0" fontId="19" fillId="0" borderId="0" xfId="0" applyFont="1" applyAlignment="1">
      <alignment horizontal="left" vertical="top" wrapText="1" indent="5"/>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7"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6" t="s">
        <v>602</v>
      </c>
      <c r="B1" s="6" t="s">
        <v>1</v>
      </c>
      <c r="C1" s="6"/>
    </row>
    <row r="2" spans="1:3" ht="15" customHeight="1" x14ac:dyDescent="0.25">
      <c r="A2" s="6"/>
      <c r="B2" s="6" t="s">
        <v>2</v>
      </c>
      <c r="C2" s="6"/>
    </row>
    <row r="3" spans="1:3" ht="15" customHeight="1" x14ac:dyDescent="0.25">
      <c r="A3" s="13" t="s">
        <v>602</v>
      </c>
      <c r="B3" s="12" t="s">
        <v>4</v>
      </c>
      <c r="C3" s="12"/>
    </row>
    <row r="4" spans="1:3" x14ac:dyDescent="0.25">
      <c r="A4" s="13"/>
      <c r="B4" s="14">
        <v>5</v>
      </c>
      <c r="C4" s="14" t="s">
        <v>602</v>
      </c>
    </row>
    <row r="5" spans="1:3" ht="89.25" customHeight="1" x14ac:dyDescent="0.25">
      <c r="A5" s="13"/>
      <c r="B5" s="18" t="s">
        <v>603</v>
      </c>
      <c r="C5" s="18"/>
    </row>
    <row r="6" spans="1:3" ht="76.5" customHeight="1" x14ac:dyDescent="0.25">
      <c r="A6" s="13"/>
      <c r="B6" s="18" t="s">
        <v>604</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2.7109375" customWidth="1"/>
    <col min="3" max="3" width="36.5703125" customWidth="1"/>
  </cols>
  <sheetData>
    <row r="1" spans="1:3" ht="15" customHeight="1" x14ac:dyDescent="0.25">
      <c r="A1" s="6" t="s">
        <v>605</v>
      </c>
      <c r="B1" s="6" t="s">
        <v>1</v>
      </c>
      <c r="C1" s="6"/>
    </row>
    <row r="2" spans="1:3" ht="15" customHeight="1" x14ac:dyDescent="0.25">
      <c r="A2" s="6"/>
      <c r="B2" s="6" t="s">
        <v>2</v>
      </c>
      <c r="C2" s="6"/>
    </row>
    <row r="3" spans="1:3" ht="15" customHeight="1" x14ac:dyDescent="0.25">
      <c r="A3" s="13" t="s">
        <v>605</v>
      </c>
      <c r="B3" s="12" t="s">
        <v>4</v>
      </c>
      <c r="C3" s="12"/>
    </row>
    <row r="4" spans="1:3" x14ac:dyDescent="0.25">
      <c r="A4" s="13"/>
      <c r="B4" s="14">
        <v>6</v>
      </c>
      <c r="C4" s="14" t="s">
        <v>605</v>
      </c>
    </row>
    <row r="5" spans="1:3" ht="76.5" customHeight="1" x14ac:dyDescent="0.25">
      <c r="A5" s="13"/>
      <c r="B5" s="18" t="s">
        <v>606</v>
      </c>
      <c r="C5" s="18"/>
    </row>
    <row r="6" spans="1:3" ht="63.75" customHeight="1" x14ac:dyDescent="0.25">
      <c r="A6" s="13"/>
      <c r="B6" s="18" t="s">
        <v>607</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42578125" bestFit="1" customWidth="1"/>
    <col min="2" max="2" width="4" customWidth="1"/>
    <col min="3" max="3" width="36.5703125" customWidth="1"/>
  </cols>
  <sheetData>
    <row r="1" spans="1:3" ht="15" customHeight="1" x14ac:dyDescent="0.25">
      <c r="A1" s="6" t="s">
        <v>608</v>
      </c>
      <c r="B1" s="6" t="s">
        <v>1</v>
      </c>
      <c r="C1" s="6"/>
    </row>
    <row r="2" spans="1:3" ht="15" customHeight="1" x14ac:dyDescent="0.25">
      <c r="A2" s="6"/>
      <c r="B2" s="6" t="s">
        <v>2</v>
      </c>
      <c r="C2" s="6"/>
    </row>
    <row r="3" spans="1:3" ht="15" customHeight="1" x14ac:dyDescent="0.25">
      <c r="A3" s="13" t="s">
        <v>608</v>
      </c>
      <c r="B3" s="12" t="s">
        <v>4</v>
      </c>
      <c r="C3" s="12"/>
    </row>
    <row r="4" spans="1:3" x14ac:dyDescent="0.25">
      <c r="A4" s="13"/>
      <c r="B4" s="14">
        <v>7</v>
      </c>
      <c r="C4" s="14" t="s">
        <v>608</v>
      </c>
    </row>
    <row r="5" spans="1:3" ht="369.75" customHeight="1" x14ac:dyDescent="0.25">
      <c r="A5" s="13"/>
      <c r="B5" s="18" t="s">
        <v>609</v>
      </c>
      <c r="C5" s="18"/>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18.285156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s>
  <sheetData>
    <row r="1" spans="1:18" ht="15" customHeight="1" x14ac:dyDescent="0.25">
      <c r="A1" s="6" t="s">
        <v>6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610</v>
      </c>
      <c r="B3" s="12" t="s">
        <v>4</v>
      </c>
      <c r="C3" s="12"/>
      <c r="D3" s="12"/>
      <c r="E3" s="12"/>
      <c r="F3" s="12"/>
      <c r="G3" s="12"/>
      <c r="H3" s="12"/>
      <c r="I3" s="12"/>
      <c r="J3" s="12"/>
      <c r="K3" s="12"/>
      <c r="L3" s="12"/>
      <c r="M3" s="12"/>
      <c r="N3" s="12"/>
      <c r="O3" s="12"/>
      <c r="P3" s="12"/>
      <c r="Q3" s="12"/>
      <c r="R3" s="12"/>
    </row>
    <row r="4" spans="1:18" x14ac:dyDescent="0.25">
      <c r="A4" s="13"/>
      <c r="B4" s="14">
        <v>8</v>
      </c>
      <c r="C4" s="14" t="s">
        <v>610</v>
      </c>
    </row>
    <row r="5" spans="1:18" x14ac:dyDescent="0.25">
      <c r="A5" s="13"/>
      <c r="B5" s="18" t="s">
        <v>611</v>
      </c>
      <c r="C5" s="18"/>
      <c r="D5" s="18"/>
      <c r="E5" s="18"/>
      <c r="F5" s="18"/>
      <c r="G5" s="18"/>
      <c r="H5" s="18"/>
      <c r="I5" s="18"/>
      <c r="J5" s="18"/>
      <c r="K5" s="18"/>
      <c r="L5" s="18"/>
      <c r="M5" s="18"/>
      <c r="N5" s="18"/>
      <c r="O5" s="18"/>
      <c r="P5" s="18"/>
      <c r="Q5" s="18"/>
      <c r="R5" s="18"/>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24"/>
      <c r="C8" s="24" t="s">
        <v>130</v>
      </c>
      <c r="D8" s="48" t="s">
        <v>43</v>
      </c>
      <c r="E8" s="48"/>
      <c r="F8" s="24"/>
      <c r="G8" s="24"/>
      <c r="H8" s="48" t="s">
        <v>46</v>
      </c>
      <c r="I8" s="48"/>
      <c r="J8" s="24"/>
      <c r="K8" s="24"/>
      <c r="L8" s="48" t="s">
        <v>612</v>
      </c>
      <c r="M8" s="48"/>
      <c r="N8" s="24"/>
      <c r="O8" s="24"/>
      <c r="P8" s="48" t="s">
        <v>49</v>
      </c>
      <c r="Q8" s="48"/>
      <c r="R8" s="24"/>
    </row>
    <row r="9" spans="1:18" x14ac:dyDescent="0.25">
      <c r="A9" s="13"/>
      <c r="B9" s="34" t="s">
        <v>613</v>
      </c>
      <c r="C9" s="30" t="s">
        <v>130</v>
      </c>
      <c r="D9" s="30"/>
      <c r="E9" s="30"/>
      <c r="F9" s="30"/>
      <c r="G9" s="30"/>
      <c r="H9" s="30"/>
      <c r="I9" s="30"/>
      <c r="J9" s="30"/>
      <c r="K9" s="30"/>
      <c r="L9" s="30"/>
      <c r="M9" s="30"/>
      <c r="N9" s="30"/>
      <c r="O9" s="30"/>
      <c r="P9" s="30"/>
      <c r="Q9" s="30"/>
      <c r="R9" s="30"/>
    </row>
    <row r="10" spans="1:18" x14ac:dyDescent="0.25">
      <c r="A10" s="13"/>
      <c r="B10" s="39" t="s">
        <v>614</v>
      </c>
      <c r="C10" s="16" t="s">
        <v>130</v>
      </c>
      <c r="D10" s="16"/>
      <c r="E10" s="42">
        <v>7.1</v>
      </c>
      <c r="F10" s="19" t="s">
        <v>615</v>
      </c>
      <c r="G10" s="16"/>
      <c r="H10" s="16"/>
      <c r="I10" s="42">
        <v>8.1</v>
      </c>
      <c r="J10" s="19" t="s">
        <v>615</v>
      </c>
      <c r="K10" s="16"/>
      <c r="L10" s="16"/>
      <c r="M10" s="42">
        <v>7.9</v>
      </c>
      <c r="N10" s="19" t="s">
        <v>615</v>
      </c>
      <c r="O10" s="16"/>
      <c r="P10" s="16"/>
      <c r="Q10" s="42">
        <v>9</v>
      </c>
      <c r="R10" s="19" t="s">
        <v>615</v>
      </c>
    </row>
    <row r="11" spans="1:18" ht="15.75" thickBot="1" x14ac:dyDescent="0.3">
      <c r="A11" s="13"/>
      <c r="B11" s="43" t="s">
        <v>616</v>
      </c>
      <c r="C11" s="30" t="s">
        <v>130</v>
      </c>
      <c r="D11" s="30"/>
      <c r="E11" s="44">
        <v>0</v>
      </c>
      <c r="F11" s="36" t="s">
        <v>130</v>
      </c>
      <c r="G11" s="30"/>
      <c r="H11" s="30"/>
      <c r="I11" s="44">
        <v>0</v>
      </c>
      <c r="J11" s="36" t="s">
        <v>130</v>
      </c>
      <c r="K11" s="30"/>
      <c r="L11" s="30"/>
      <c r="M11" s="44">
        <v>0</v>
      </c>
      <c r="N11" s="36" t="s">
        <v>130</v>
      </c>
      <c r="O11" s="30"/>
      <c r="P11" s="30"/>
      <c r="Q11" s="44">
        <v>0</v>
      </c>
      <c r="R11" s="36" t="s">
        <v>130</v>
      </c>
    </row>
    <row r="12" spans="1:18" x14ac:dyDescent="0.25">
      <c r="A12" s="13"/>
      <c r="B12" s="25"/>
      <c r="C12" s="25" t="s">
        <v>130</v>
      </c>
      <c r="D12" s="38"/>
      <c r="E12" s="38"/>
      <c r="F12" s="25"/>
      <c r="G12" s="25"/>
      <c r="H12" s="38"/>
      <c r="I12" s="38"/>
      <c r="J12" s="25"/>
      <c r="K12" s="25"/>
      <c r="L12" s="38"/>
      <c r="M12" s="38"/>
      <c r="N12" s="25"/>
      <c r="O12" s="25"/>
      <c r="P12" s="38"/>
      <c r="Q12" s="38"/>
      <c r="R12" s="25"/>
    </row>
    <row r="13" spans="1:18" ht="15.75" thickBot="1" x14ac:dyDescent="0.3">
      <c r="A13" s="13"/>
      <c r="B13" s="67" t="s">
        <v>617</v>
      </c>
      <c r="C13" s="24" t="s">
        <v>130</v>
      </c>
      <c r="D13" s="16"/>
      <c r="E13" s="42">
        <v>7.1</v>
      </c>
      <c r="F13" s="19" t="s">
        <v>615</v>
      </c>
      <c r="G13" s="24"/>
      <c r="H13" s="16"/>
      <c r="I13" s="42">
        <v>8.1</v>
      </c>
      <c r="J13" s="19" t="s">
        <v>615</v>
      </c>
      <c r="K13" s="24"/>
      <c r="L13" s="16"/>
      <c r="M13" s="42">
        <v>7.9</v>
      </c>
      <c r="N13" s="19" t="s">
        <v>615</v>
      </c>
      <c r="O13" s="24"/>
      <c r="P13" s="16"/>
      <c r="Q13" s="42">
        <v>9</v>
      </c>
      <c r="R13" s="19" t="s">
        <v>615</v>
      </c>
    </row>
    <row r="14" spans="1:18" ht="15.75" thickTop="1" x14ac:dyDescent="0.25">
      <c r="A14" s="13"/>
      <c r="B14" s="25"/>
      <c r="C14" s="25" t="s">
        <v>130</v>
      </c>
      <c r="D14" s="40"/>
      <c r="E14" s="40"/>
      <c r="F14" s="25"/>
      <c r="G14" s="25"/>
      <c r="H14" s="40"/>
      <c r="I14" s="40"/>
      <c r="J14" s="25"/>
      <c r="K14" s="25"/>
      <c r="L14" s="40"/>
      <c r="M14" s="40"/>
      <c r="N14" s="25"/>
      <c r="O14" s="25"/>
      <c r="P14" s="40"/>
      <c r="Q14" s="40"/>
      <c r="R14" s="25"/>
    </row>
    <row r="15" spans="1:18" x14ac:dyDescent="0.25">
      <c r="A15" s="13"/>
      <c r="B15" s="34" t="s">
        <v>618</v>
      </c>
      <c r="C15" s="41" t="s">
        <v>130</v>
      </c>
      <c r="D15" s="30"/>
      <c r="E15" s="30"/>
      <c r="F15" s="30"/>
      <c r="G15" s="41"/>
      <c r="H15" s="30"/>
      <c r="I15" s="30"/>
      <c r="J15" s="30"/>
      <c r="K15" s="41"/>
      <c r="L15" s="30"/>
      <c r="M15" s="30"/>
      <c r="N15" s="30"/>
      <c r="O15" s="41"/>
      <c r="P15" s="30"/>
      <c r="Q15" s="30"/>
      <c r="R15" s="30"/>
    </row>
    <row r="16" spans="1:18" ht="25.5" x14ac:dyDescent="0.25">
      <c r="A16" s="13"/>
      <c r="B16" s="39" t="s">
        <v>619</v>
      </c>
      <c r="C16" s="24" t="s">
        <v>130</v>
      </c>
      <c r="D16" s="16"/>
      <c r="E16" s="42">
        <v>3.6</v>
      </c>
      <c r="F16" s="19" t="s">
        <v>615</v>
      </c>
      <c r="G16" s="24"/>
      <c r="H16" s="16"/>
      <c r="I16" s="42">
        <v>2.6</v>
      </c>
      <c r="J16" s="19" t="s">
        <v>615</v>
      </c>
      <c r="K16" s="24"/>
      <c r="L16" s="16"/>
      <c r="M16" s="42">
        <v>4.0999999999999996</v>
      </c>
      <c r="N16" s="19" t="s">
        <v>615</v>
      </c>
      <c r="O16" s="24"/>
      <c r="P16" s="16"/>
      <c r="Q16" s="42">
        <v>3.3</v>
      </c>
      <c r="R16" s="19" t="s">
        <v>615</v>
      </c>
    </row>
    <row r="17" spans="1:18" ht="15.75" thickBot="1" x14ac:dyDescent="0.3">
      <c r="A17" s="13"/>
      <c r="B17" s="43" t="s">
        <v>616</v>
      </c>
      <c r="C17" s="41" t="s">
        <v>130</v>
      </c>
      <c r="D17" s="30"/>
      <c r="E17" s="44">
        <v>0</v>
      </c>
      <c r="F17" s="36" t="s">
        <v>130</v>
      </c>
      <c r="G17" s="41"/>
      <c r="H17" s="30"/>
      <c r="I17" s="44">
        <v>0</v>
      </c>
      <c r="J17" s="36" t="s">
        <v>130</v>
      </c>
      <c r="K17" s="41"/>
      <c r="L17" s="30"/>
      <c r="M17" s="44">
        <v>0</v>
      </c>
      <c r="N17" s="36" t="s">
        <v>130</v>
      </c>
      <c r="O17" s="41"/>
      <c r="P17" s="30"/>
      <c r="Q17" s="44">
        <v>0</v>
      </c>
      <c r="R17" s="36" t="s">
        <v>130</v>
      </c>
    </row>
    <row r="18" spans="1:18" x14ac:dyDescent="0.25">
      <c r="A18" s="13"/>
      <c r="B18" s="25"/>
      <c r="C18" s="25" t="s">
        <v>130</v>
      </c>
      <c r="D18" s="38"/>
      <c r="E18" s="38"/>
      <c r="F18" s="25"/>
      <c r="G18" s="25"/>
      <c r="H18" s="38"/>
      <c r="I18" s="38"/>
      <c r="J18" s="25"/>
      <c r="K18" s="25"/>
      <c r="L18" s="38"/>
      <c r="M18" s="38"/>
      <c r="N18" s="25"/>
      <c r="O18" s="25"/>
      <c r="P18" s="38"/>
      <c r="Q18" s="38"/>
      <c r="R18" s="25"/>
    </row>
    <row r="19" spans="1:18" ht="15.75" thickBot="1" x14ac:dyDescent="0.3">
      <c r="A19" s="13"/>
      <c r="B19" s="67" t="s">
        <v>62</v>
      </c>
      <c r="C19" s="24" t="s">
        <v>130</v>
      </c>
      <c r="D19" s="16"/>
      <c r="E19" s="42">
        <v>3.6</v>
      </c>
      <c r="F19" s="19" t="s">
        <v>615</v>
      </c>
      <c r="G19" s="24"/>
      <c r="H19" s="16"/>
      <c r="I19" s="42">
        <v>2.6</v>
      </c>
      <c r="J19" s="19" t="s">
        <v>615</v>
      </c>
      <c r="K19" s="24"/>
      <c r="L19" s="16"/>
      <c r="M19" s="42">
        <v>4.0999999999999996</v>
      </c>
      <c r="N19" s="19" t="s">
        <v>615</v>
      </c>
      <c r="O19" s="24"/>
      <c r="P19" s="16"/>
      <c r="Q19" s="42">
        <v>3.3</v>
      </c>
      <c r="R19" s="19" t="s">
        <v>615</v>
      </c>
    </row>
    <row r="20" spans="1:18" ht="15.75" thickTop="1" x14ac:dyDescent="0.25">
      <c r="A20" s="13"/>
      <c r="B20" s="25"/>
      <c r="C20" s="25" t="s">
        <v>130</v>
      </c>
      <c r="D20" s="40"/>
      <c r="E20" s="40"/>
      <c r="F20" s="25"/>
      <c r="G20" s="25"/>
      <c r="H20" s="40"/>
      <c r="I20" s="40"/>
      <c r="J20" s="25"/>
      <c r="K20" s="25"/>
      <c r="L20" s="40"/>
      <c r="M20" s="40"/>
      <c r="N20" s="25"/>
      <c r="O20" s="25"/>
      <c r="P20" s="40"/>
      <c r="Q20" s="40"/>
      <c r="R20" s="25"/>
    </row>
    <row r="21" spans="1:18" ht="15.75" thickBot="1" x14ac:dyDescent="0.3">
      <c r="A21" s="13"/>
      <c r="B21" s="43" t="s">
        <v>63</v>
      </c>
      <c r="C21" s="41" t="s">
        <v>130</v>
      </c>
      <c r="D21" s="30"/>
      <c r="E21" s="44" t="s">
        <v>620</v>
      </c>
      <c r="F21" s="36" t="s">
        <v>621</v>
      </c>
      <c r="G21" s="41"/>
      <c r="H21" s="30"/>
      <c r="I21" s="44" t="s">
        <v>622</v>
      </c>
      <c r="J21" s="36" t="s">
        <v>621</v>
      </c>
      <c r="K21" s="41"/>
      <c r="L21" s="30"/>
      <c r="M21" s="44" t="s">
        <v>623</v>
      </c>
      <c r="N21" s="36" t="s">
        <v>621</v>
      </c>
      <c r="O21" s="41"/>
      <c r="P21" s="30"/>
      <c r="Q21" s="44" t="s">
        <v>624</v>
      </c>
      <c r="R21" s="36" t="s">
        <v>621</v>
      </c>
    </row>
    <row r="22" spans="1:18" ht="15.75" thickTop="1" x14ac:dyDescent="0.25">
      <c r="A22" s="13"/>
      <c r="B22" s="25"/>
      <c r="C22" s="25" t="s">
        <v>130</v>
      </c>
      <c r="D22" s="40"/>
      <c r="E22" s="40"/>
      <c r="F22" s="25"/>
      <c r="G22" s="25"/>
      <c r="H22" s="40"/>
      <c r="I22" s="40"/>
      <c r="J22" s="25"/>
      <c r="K22" s="25"/>
      <c r="L22" s="40"/>
      <c r="M22" s="40"/>
      <c r="N22" s="25"/>
      <c r="O22" s="25"/>
      <c r="P22" s="40"/>
      <c r="Q22" s="40"/>
      <c r="R22" s="25"/>
    </row>
    <row r="23" spans="1:18" ht="25.5" x14ac:dyDescent="0.25">
      <c r="A23" s="13"/>
      <c r="B23" s="39" t="s">
        <v>625</v>
      </c>
      <c r="C23" s="24" t="s">
        <v>130</v>
      </c>
      <c r="D23" s="16" t="s">
        <v>148</v>
      </c>
      <c r="E23" s="68">
        <v>1083.46</v>
      </c>
      <c r="F23" s="19" t="s">
        <v>130</v>
      </c>
      <c r="G23" s="24"/>
      <c r="H23" s="16" t="s">
        <v>148</v>
      </c>
      <c r="I23" s="68">
        <v>1225.3699999999999</v>
      </c>
      <c r="J23" s="19" t="s">
        <v>130</v>
      </c>
      <c r="K23" s="24"/>
      <c r="L23" s="16" t="s">
        <v>148</v>
      </c>
      <c r="M23" s="42">
        <v>913.2</v>
      </c>
      <c r="N23" s="19" t="s">
        <v>130</v>
      </c>
      <c r="O23" s="24"/>
      <c r="P23" s="16" t="s">
        <v>148</v>
      </c>
      <c r="Q23" s="42">
        <v>995.94</v>
      </c>
      <c r="R23" s="19" t="s">
        <v>130</v>
      </c>
    </row>
    <row r="24" spans="1:18" x14ac:dyDescent="0.25">
      <c r="A24" s="13"/>
      <c r="B24" s="43" t="s">
        <v>63</v>
      </c>
      <c r="C24" s="41" t="s">
        <v>130</v>
      </c>
      <c r="D24" s="30"/>
      <c r="E24" s="44" t="s">
        <v>626</v>
      </c>
      <c r="F24" s="36" t="s">
        <v>174</v>
      </c>
      <c r="G24" s="41"/>
      <c r="H24" s="30"/>
      <c r="I24" s="44" t="s">
        <v>627</v>
      </c>
      <c r="J24" s="36" t="s">
        <v>174</v>
      </c>
      <c r="K24" s="41"/>
      <c r="L24" s="30"/>
      <c r="M24" s="44" t="s">
        <v>628</v>
      </c>
      <c r="N24" s="36" t="s">
        <v>174</v>
      </c>
      <c r="O24" s="41"/>
      <c r="P24" s="30"/>
      <c r="Q24" s="44" t="s">
        <v>629</v>
      </c>
      <c r="R24" s="36" t="s">
        <v>174</v>
      </c>
    </row>
    <row r="25" spans="1:18" ht="15.75" thickBot="1" x14ac:dyDescent="0.3">
      <c r="A25" s="13"/>
      <c r="B25" s="39" t="s">
        <v>630</v>
      </c>
      <c r="C25" s="24" t="s">
        <v>130</v>
      </c>
      <c r="D25" s="16"/>
      <c r="E25" s="42">
        <v>116.65</v>
      </c>
      <c r="F25" s="19" t="s">
        <v>130</v>
      </c>
      <c r="G25" s="24"/>
      <c r="H25" s="16"/>
      <c r="I25" s="42">
        <v>133.55000000000001</v>
      </c>
      <c r="J25" s="19" t="s">
        <v>130</v>
      </c>
      <c r="K25" s="24"/>
      <c r="L25" s="16"/>
      <c r="M25" s="42">
        <v>111.53</v>
      </c>
      <c r="N25" s="19" t="s">
        <v>130</v>
      </c>
      <c r="O25" s="24"/>
      <c r="P25" s="16"/>
      <c r="Q25" s="42">
        <v>123.91</v>
      </c>
      <c r="R25" s="19" t="s">
        <v>130</v>
      </c>
    </row>
    <row r="26" spans="1:18" x14ac:dyDescent="0.25">
      <c r="A26" s="13"/>
      <c r="B26" s="25"/>
      <c r="C26" s="25" t="s">
        <v>130</v>
      </c>
      <c r="D26" s="38"/>
      <c r="E26" s="38"/>
      <c r="F26" s="25"/>
      <c r="G26" s="25"/>
      <c r="H26" s="38"/>
      <c r="I26" s="38"/>
      <c r="J26" s="25"/>
      <c r="K26" s="25"/>
      <c r="L26" s="38"/>
      <c r="M26" s="38"/>
      <c r="N26" s="25"/>
      <c r="O26" s="25"/>
      <c r="P26" s="38"/>
      <c r="Q26" s="38"/>
      <c r="R26" s="25"/>
    </row>
    <row r="27" spans="1:18" ht="15.75" thickBot="1" x14ac:dyDescent="0.3">
      <c r="A27" s="13"/>
      <c r="B27" s="43" t="s">
        <v>631</v>
      </c>
      <c r="C27" s="41" t="s">
        <v>130</v>
      </c>
      <c r="D27" s="30" t="s">
        <v>148</v>
      </c>
      <c r="E27" s="69">
        <v>1159.9100000000001</v>
      </c>
      <c r="F27" s="36" t="s">
        <v>130</v>
      </c>
      <c r="G27" s="41"/>
      <c r="H27" s="30" t="s">
        <v>148</v>
      </c>
      <c r="I27" s="69">
        <v>1325.06</v>
      </c>
      <c r="J27" s="36" t="s">
        <v>130</v>
      </c>
      <c r="K27" s="41"/>
      <c r="L27" s="30" t="s">
        <v>148</v>
      </c>
      <c r="M27" s="44">
        <v>985.67</v>
      </c>
      <c r="N27" s="36" t="s">
        <v>130</v>
      </c>
      <c r="O27" s="41"/>
      <c r="P27" s="30" t="s">
        <v>148</v>
      </c>
      <c r="Q27" s="69">
        <v>1085.81</v>
      </c>
      <c r="R27" s="36" t="s">
        <v>130</v>
      </c>
    </row>
    <row r="28" spans="1:18" ht="15.75" thickTop="1" x14ac:dyDescent="0.25">
      <c r="A28" s="13"/>
      <c r="B28" s="25"/>
      <c r="C28" s="25" t="s">
        <v>130</v>
      </c>
      <c r="D28" s="40"/>
      <c r="E28" s="40"/>
      <c r="F28" s="25"/>
      <c r="G28" s="25"/>
      <c r="H28" s="40"/>
      <c r="I28" s="40"/>
      <c r="J28" s="25"/>
      <c r="K28" s="25"/>
      <c r="L28" s="40"/>
      <c r="M28" s="40"/>
      <c r="N28" s="25"/>
      <c r="O28" s="25"/>
      <c r="P28" s="40"/>
      <c r="Q28" s="40"/>
      <c r="R28" s="25"/>
    </row>
    <row r="29" spans="1:18" x14ac:dyDescent="0.25">
      <c r="A29" s="13"/>
      <c r="B29" s="31" t="s">
        <v>632</v>
      </c>
      <c r="C29" s="24" t="s">
        <v>130</v>
      </c>
      <c r="D29" s="16"/>
      <c r="E29" s="16"/>
      <c r="F29" s="16"/>
      <c r="G29" s="24"/>
      <c r="H29" s="16"/>
      <c r="I29" s="16"/>
      <c r="J29" s="16"/>
      <c r="K29" s="24"/>
      <c r="L29" s="16"/>
      <c r="M29" s="16"/>
      <c r="N29" s="16"/>
      <c r="O29" s="24"/>
      <c r="P29" s="16"/>
      <c r="Q29" s="16"/>
      <c r="R29" s="16"/>
    </row>
    <row r="30" spans="1:18" ht="64.5" thickBot="1" x14ac:dyDescent="0.3">
      <c r="A30" s="13"/>
      <c r="B30" s="43" t="s">
        <v>633</v>
      </c>
      <c r="C30" s="41" t="s">
        <v>130</v>
      </c>
      <c r="D30" s="30" t="s">
        <v>148</v>
      </c>
      <c r="E30" s="44">
        <v>85.65</v>
      </c>
      <c r="F30" s="36" t="s">
        <v>130</v>
      </c>
      <c r="G30" s="41"/>
      <c r="H30" s="30" t="s">
        <v>148</v>
      </c>
      <c r="I30" s="44">
        <v>94.58</v>
      </c>
      <c r="J30" s="36" t="s">
        <v>130</v>
      </c>
      <c r="K30" s="41"/>
      <c r="L30" s="30" t="s">
        <v>148</v>
      </c>
      <c r="M30" s="44">
        <v>83.92</v>
      </c>
      <c r="N30" s="36" t="s">
        <v>130</v>
      </c>
      <c r="O30" s="41"/>
      <c r="P30" s="30" t="s">
        <v>148</v>
      </c>
      <c r="Q30" s="44">
        <v>89.83</v>
      </c>
      <c r="R30" s="36" t="s">
        <v>130</v>
      </c>
    </row>
    <row r="31" spans="1:18" ht="15.75" thickTop="1" x14ac:dyDescent="0.25">
      <c r="A31" s="13"/>
      <c r="B31" s="25"/>
      <c r="C31" s="25" t="s">
        <v>130</v>
      </c>
      <c r="D31" s="40"/>
      <c r="E31" s="40"/>
      <c r="F31" s="25"/>
      <c r="G31" s="25"/>
      <c r="H31" s="40"/>
      <c r="I31" s="40"/>
      <c r="J31" s="25"/>
      <c r="K31" s="25"/>
      <c r="L31" s="40"/>
      <c r="M31" s="40"/>
      <c r="N31" s="25"/>
      <c r="O31" s="25"/>
      <c r="P31" s="40"/>
      <c r="Q31" s="40"/>
      <c r="R31" s="25"/>
    </row>
    <row r="32" spans="1:18" ht="51.75" thickBot="1" x14ac:dyDescent="0.3">
      <c r="A32" s="13"/>
      <c r="B32" s="39" t="s">
        <v>634</v>
      </c>
      <c r="C32" s="24" t="s">
        <v>130</v>
      </c>
      <c r="D32" s="16" t="s">
        <v>148</v>
      </c>
      <c r="E32" s="42">
        <v>76.45</v>
      </c>
      <c r="F32" s="19" t="s">
        <v>130</v>
      </c>
      <c r="G32" s="24"/>
      <c r="H32" s="16" t="s">
        <v>148</v>
      </c>
      <c r="I32" s="42">
        <v>99.69</v>
      </c>
      <c r="J32" s="19" t="s">
        <v>130</v>
      </c>
      <c r="K32" s="24"/>
      <c r="L32" s="16" t="s">
        <v>148</v>
      </c>
      <c r="M32" s="42">
        <v>72.47</v>
      </c>
      <c r="N32" s="19" t="s">
        <v>130</v>
      </c>
      <c r="O32" s="24"/>
      <c r="P32" s="16" t="s">
        <v>148</v>
      </c>
      <c r="Q32" s="42">
        <v>89.87</v>
      </c>
      <c r="R32" s="19" t="s">
        <v>130</v>
      </c>
    </row>
    <row r="33" spans="1:18" ht="15.75" thickTop="1" x14ac:dyDescent="0.25">
      <c r="A33" s="13"/>
      <c r="B33" s="25"/>
      <c r="C33" s="25" t="s">
        <v>130</v>
      </c>
      <c r="D33" s="40"/>
      <c r="E33" s="40"/>
      <c r="F33" s="25"/>
      <c r="G33" s="25"/>
      <c r="H33" s="40"/>
      <c r="I33" s="40"/>
      <c r="J33" s="25"/>
      <c r="K33" s="25"/>
      <c r="L33" s="40"/>
      <c r="M33" s="40"/>
      <c r="N33" s="25"/>
      <c r="O33" s="25"/>
      <c r="P33" s="40"/>
      <c r="Q33" s="40"/>
      <c r="R33" s="25"/>
    </row>
    <row r="34" spans="1:18" ht="15.75" x14ac:dyDescent="0.25">
      <c r="A34" s="13"/>
      <c r="B34" s="50"/>
      <c r="C34" s="50"/>
      <c r="D34" s="50"/>
      <c r="E34" s="50"/>
      <c r="F34" s="50"/>
      <c r="G34" s="50"/>
      <c r="H34" s="50"/>
      <c r="I34" s="50"/>
      <c r="J34" s="50"/>
      <c r="K34" s="50"/>
      <c r="L34" s="50"/>
      <c r="M34" s="50"/>
      <c r="N34" s="50"/>
      <c r="O34" s="50"/>
      <c r="P34" s="50"/>
      <c r="Q34" s="50"/>
      <c r="R34" s="50"/>
    </row>
    <row r="35" spans="1:18" ht="51" x14ac:dyDescent="0.25">
      <c r="A35" s="13"/>
      <c r="B35" s="65" t="s">
        <v>266</v>
      </c>
      <c r="C35" s="65" t="s">
        <v>635</v>
      </c>
    </row>
    <row r="36" spans="1:18" x14ac:dyDescent="0.25">
      <c r="A36" s="13"/>
      <c r="B36" s="65" t="s">
        <v>636</v>
      </c>
      <c r="C36" s="65" t="s">
        <v>637</v>
      </c>
    </row>
    <row r="37" spans="1:18" x14ac:dyDescent="0.25">
      <c r="A37" s="13"/>
      <c r="B37" s="18" t="s">
        <v>638</v>
      </c>
      <c r="C37" s="18"/>
      <c r="D37" s="18"/>
      <c r="E37" s="18"/>
      <c r="F37" s="18"/>
      <c r="G37" s="18"/>
      <c r="H37" s="18"/>
      <c r="I37" s="18"/>
      <c r="J37" s="18"/>
      <c r="K37" s="18"/>
      <c r="L37" s="18"/>
      <c r="M37" s="18"/>
      <c r="N37" s="18"/>
      <c r="O37" s="18"/>
      <c r="P37" s="18"/>
      <c r="Q37" s="18"/>
      <c r="R37" s="18"/>
    </row>
    <row r="38" spans="1:18" ht="15.75" x14ac:dyDescent="0.25">
      <c r="A38" s="13"/>
      <c r="B38" s="50"/>
      <c r="C38" s="50"/>
      <c r="D38" s="50"/>
      <c r="E38" s="50"/>
      <c r="F38" s="50"/>
      <c r="G38" s="50"/>
      <c r="H38" s="50"/>
      <c r="I38" s="50"/>
      <c r="J38" s="50"/>
      <c r="K38" s="50"/>
      <c r="L38" s="50"/>
      <c r="M38" s="50"/>
      <c r="N38" s="50"/>
      <c r="O38" s="50"/>
      <c r="P38" s="50"/>
      <c r="Q38" s="50"/>
      <c r="R38" s="50"/>
    </row>
    <row r="39" spans="1:18" x14ac:dyDescent="0.25">
      <c r="A39" s="13"/>
      <c r="B39" s="16"/>
      <c r="C39" s="16"/>
      <c r="D39" s="16"/>
      <c r="E39" s="16"/>
      <c r="F39" s="16"/>
      <c r="G39" s="16"/>
      <c r="H39" s="16"/>
      <c r="I39" s="16"/>
      <c r="J39" s="16"/>
      <c r="K39" s="16"/>
      <c r="L39" s="16"/>
      <c r="M39" s="16"/>
      <c r="N39" s="16"/>
      <c r="O39" s="16"/>
      <c r="P39" s="16"/>
      <c r="Q39" s="16"/>
      <c r="R39" s="16"/>
    </row>
    <row r="40" spans="1:18" ht="15.75" thickBot="1" x14ac:dyDescent="0.3">
      <c r="A40" s="13"/>
      <c r="B40" s="24"/>
      <c r="C40" s="24" t="s">
        <v>130</v>
      </c>
      <c r="D40" s="70" t="s">
        <v>639</v>
      </c>
      <c r="E40" s="70"/>
      <c r="F40" s="24"/>
      <c r="G40" s="24"/>
      <c r="H40" s="70" t="s">
        <v>640</v>
      </c>
      <c r="I40" s="70"/>
      <c r="J40" s="24"/>
      <c r="K40" s="24"/>
      <c r="L40" s="70" t="s">
        <v>612</v>
      </c>
      <c r="M40" s="70"/>
      <c r="N40" s="24"/>
      <c r="O40" s="24"/>
      <c r="P40" s="70" t="s">
        <v>641</v>
      </c>
      <c r="Q40" s="70"/>
      <c r="R40" s="24"/>
    </row>
    <row r="41" spans="1:18" x14ac:dyDescent="0.25">
      <c r="A41" s="13"/>
      <c r="B41" s="34" t="s">
        <v>613</v>
      </c>
      <c r="C41" s="30" t="s">
        <v>130</v>
      </c>
      <c r="D41" s="30"/>
      <c r="E41" s="30"/>
      <c r="F41" s="30"/>
      <c r="G41" s="30"/>
      <c r="H41" s="30"/>
      <c r="I41" s="30"/>
      <c r="J41" s="30"/>
      <c r="K41" s="30"/>
      <c r="L41" s="30"/>
      <c r="M41" s="30"/>
      <c r="N41" s="30"/>
      <c r="O41" s="30"/>
      <c r="P41" s="30"/>
      <c r="Q41" s="30"/>
      <c r="R41" s="30"/>
    </row>
    <row r="42" spans="1:18" x14ac:dyDescent="0.25">
      <c r="A42" s="13"/>
      <c r="B42" s="39" t="s">
        <v>614</v>
      </c>
      <c r="C42" s="16" t="s">
        <v>130</v>
      </c>
      <c r="D42" s="16"/>
      <c r="E42" s="42" t="s">
        <v>642</v>
      </c>
      <c r="F42" s="19" t="s">
        <v>621</v>
      </c>
      <c r="G42" s="16"/>
      <c r="H42" s="16"/>
      <c r="I42" s="42" t="s">
        <v>643</v>
      </c>
      <c r="J42" s="19" t="s">
        <v>621</v>
      </c>
      <c r="K42" s="16"/>
      <c r="L42" s="16"/>
      <c r="M42" s="42" t="s">
        <v>644</v>
      </c>
      <c r="N42" s="19" t="s">
        <v>621</v>
      </c>
      <c r="O42" s="16"/>
      <c r="P42" s="16"/>
      <c r="Q42" s="42" t="s">
        <v>645</v>
      </c>
      <c r="R42" s="19" t="s">
        <v>621</v>
      </c>
    </row>
    <row r="43" spans="1:18" ht="15.75" thickBot="1" x14ac:dyDescent="0.3">
      <c r="A43" s="13"/>
      <c r="B43" s="43" t="s">
        <v>616</v>
      </c>
      <c r="C43" s="30" t="s">
        <v>130</v>
      </c>
      <c r="D43" s="30"/>
      <c r="E43" s="44">
        <v>0</v>
      </c>
      <c r="F43" s="36" t="s">
        <v>130</v>
      </c>
      <c r="G43" s="30"/>
      <c r="H43" s="30"/>
      <c r="I43" s="44">
        <v>0</v>
      </c>
      <c r="J43" s="36" t="s">
        <v>130</v>
      </c>
      <c r="K43" s="30"/>
      <c r="L43" s="30"/>
      <c r="M43" s="44">
        <v>0</v>
      </c>
      <c r="N43" s="36" t="s">
        <v>130</v>
      </c>
      <c r="O43" s="30"/>
      <c r="P43" s="30"/>
      <c r="Q43" s="44">
        <v>0</v>
      </c>
      <c r="R43" s="36" t="s">
        <v>130</v>
      </c>
    </row>
    <row r="44" spans="1:18" x14ac:dyDescent="0.25">
      <c r="A44" s="13"/>
      <c r="B44" s="25"/>
      <c r="C44" s="25" t="s">
        <v>130</v>
      </c>
      <c r="D44" s="38"/>
      <c r="E44" s="38"/>
      <c r="F44" s="25"/>
      <c r="G44" s="25"/>
      <c r="H44" s="38"/>
      <c r="I44" s="38"/>
      <c r="J44" s="25"/>
      <c r="K44" s="25"/>
      <c r="L44" s="38"/>
      <c r="M44" s="38"/>
      <c r="N44" s="25"/>
      <c r="O44" s="25"/>
      <c r="P44" s="38"/>
      <c r="Q44" s="38"/>
      <c r="R44" s="25"/>
    </row>
    <row r="45" spans="1:18" ht="15.75" thickBot="1" x14ac:dyDescent="0.3">
      <c r="A45" s="13"/>
      <c r="B45" s="67" t="s">
        <v>617</v>
      </c>
      <c r="C45" s="24" t="s">
        <v>130</v>
      </c>
      <c r="D45" s="16"/>
      <c r="E45" s="42" t="s">
        <v>642</v>
      </c>
      <c r="F45" s="19" t="s">
        <v>621</v>
      </c>
      <c r="G45" s="24"/>
      <c r="H45" s="16"/>
      <c r="I45" s="42" t="s">
        <v>643</v>
      </c>
      <c r="J45" s="19" t="s">
        <v>621</v>
      </c>
      <c r="K45" s="24"/>
      <c r="L45" s="16"/>
      <c r="M45" s="42" t="s">
        <v>644</v>
      </c>
      <c r="N45" s="19" t="s">
        <v>621</v>
      </c>
      <c r="O45" s="24"/>
      <c r="P45" s="16"/>
      <c r="Q45" s="42" t="s">
        <v>645</v>
      </c>
      <c r="R45" s="19" t="s">
        <v>621</v>
      </c>
    </row>
    <row r="46" spans="1:18" ht="15.75" thickTop="1" x14ac:dyDescent="0.25">
      <c r="A46" s="13"/>
      <c r="B46" s="25"/>
      <c r="C46" s="25" t="s">
        <v>130</v>
      </c>
      <c r="D46" s="40"/>
      <c r="E46" s="40"/>
      <c r="F46" s="25"/>
      <c r="G46" s="25"/>
      <c r="H46" s="40"/>
      <c r="I46" s="40"/>
      <c r="J46" s="25"/>
      <c r="K46" s="25"/>
      <c r="L46" s="40"/>
      <c r="M46" s="40"/>
      <c r="N46" s="25"/>
      <c r="O46" s="25"/>
      <c r="P46" s="40"/>
      <c r="Q46" s="40"/>
      <c r="R46" s="25"/>
    </row>
    <row r="47" spans="1:18" x14ac:dyDescent="0.25">
      <c r="A47" s="13"/>
      <c r="B47" s="34" t="s">
        <v>618</v>
      </c>
      <c r="C47" s="41" t="s">
        <v>130</v>
      </c>
      <c r="D47" s="30"/>
      <c r="E47" s="30"/>
      <c r="F47" s="30"/>
      <c r="G47" s="41"/>
      <c r="H47" s="30"/>
      <c r="I47" s="30"/>
      <c r="J47" s="30"/>
      <c r="K47" s="41"/>
      <c r="L47" s="30"/>
      <c r="M47" s="30"/>
      <c r="N47" s="30"/>
      <c r="O47" s="41"/>
      <c r="P47" s="30"/>
      <c r="Q47" s="30"/>
      <c r="R47" s="30"/>
    </row>
    <row r="48" spans="1:18" ht="25.5" x14ac:dyDescent="0.25">
      <c r="A48" s="13"/>
      <c r="B48" s="39" t="s">
        <v>619</v>
      </c>
      <c r="C48" s="24" t="s">
        <v>130</v>
      </c>
      <c r="D48" s="16"/>
      <c r="E48" s="42">
        <v>3.5</v>
      </c>
      <c r="F48" s="19" t="s">
        <v>615</v>
      </c>
      <c r="G48" s="24"/>
      <c r="H48" s="16"/>
      <c r="I48" s="42">
        <v>2.5</v>
      </c>
      <c r="J48" s="19" t="s">
        <v>615</v>
      </c>
      <c r="K48" s="24"/>
      <c r="L48" s="16"/>
      <c r="M48" s="42">
        <v>4</v>
      </c>
      <c r="N48" s="19" t="s">
        <v>615</v>
      </c>
      <c r="O48" s="24"/>
      <c r="P48" s="16"/>
      <c r="Q48" s="42">
        <v>3.1</v>
      </c>
      <c r="R48" s="19" t="s">
        <v>615</v>
      </c>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16"/>
      <c r="C50" s="16"/>
      <c r="D50" s="16"/>
      <c r="E50" s="16"/>
      <c r="F50" s="16"/>
      <c r="G50" s="16"/>
      <c r="H50" s="16"/>
      <c r="I50" s="16"/>
      <c r="J50" s="16"/>
      <c r="K50" s="16"/>
      <c r="L50" s="16"/>
      <c r="M50" s="16"/>
      <c r="N50" s="16"/>
      <c r="O50" s="16"/>
      <c r="P50" s="16"/>
      <c r="Q50" s="16"/>
      <c r="R50" s="16"/>
    </row>
    <row r="51" spans="1:18" ht="15.75" thickBot="1" x14ac:dyDescent="0.3">
      <c r="A51" s="13"/>
      <c r="B51" s="43" t="s">
        <v>616</v>
      </c>
      <c r="C51" s="41" t="s">
        <v>130</v>
      </c>
      <c r="D51" s="30"/>
      <c r="E51" s="44">
        <v>0</v>
      </c>
      <c r="F51" s="36" t="s">
        <v>130</v>
      </c>
      <c r="G51" s="41"/>
      <c r="H51" s="30"/>
      <c r="I51" s="44">
        <v>0</v>
      </c>
      <c r="J51" s="36" t="s">
        <v>130</v>
      </c>
      <c r="K51" s="41"/>
      <c r="L51" s="30"/>
      <c r="M51" s="44">
        <v>0</v>
      </c>
      <c r="N51" s="36" t="s">
        <v>130</v>
      </c>
      <c r="O51" s="41"/>
      <c r="P51" s="30"/>
      <c r="Q51" s="44">
        <v>0</v>
      </c>
      <c r="R51" s="36" t="s">
        <v>130</v>
      </c>
    </row>
    <row r="52" spans="1:18" x14ac:dyDescent="0.25">
      <c r="A52" s="13"/>
      <c r="B52" s="25"/>
      <c r="C52" s="25" t="s">
        <v>130</v>
      </c>
      <c r="D52" s="38"/>
      <c r="E52" s="38"/>
      <c r="F52" s="25"/>
      <c r="G52" s="25"/>
      <c r="H52" s="38"/>
      <c r="I52" s="38"/>
      <c r="J52" s="25"/>
      <c r="K52" s="25"/>
      <c r="L52" s="38"/>
      <c r="M52" s="38"/>
      <c r="N52" s="25"/>
      <c r="O52" s="25"/>
      <c r="P52" s="38"/>
      <c r="Q52" s="38"/>
      <c r="R52" s="25"/>
    </row>
    <row r="53" spans="1:18" ht="15.75" thickBot="1" x14ac:dyDescent="0.3">
      <c r="A53" s="13"/>
      <c r="B53" s="67" t="s">
        <v>62</v>
      </c>
      <c r="C53" s="24" t="s">
        <v>130</v>
      </c>
      <c r="D53" s="16"/>
      <c r="E53" s="42">
        <v>3.5</v>
      </c>
      <c r="F53" s="19" t="s">
        <v>615</v>
      </c>
      <c r="G53" s="24"/>
      <c r="H53" s="16"/>
      <c r="I53" s="42">
        <v>2.5</v>
      </c>
      <c r="J53" s="19" t="s">
        <v>615</v>
      </c>
      <c r="K53" s="24"/>
      <c r="L53" s="16"/>
      <c r="M53" s="42">
        <v>4</v>
      </c>
      <c r="N53" s="19" t="s">
        <v>615</v>
      </c>
      <c r="O53" s="24"/>
      <c r="P53" s="16"/>
      <c r="Q53" s="42">
        <v>3.1</v>
      </c>
      <c r="R53" s="19" t="s">
        <v>615</v>
      </c>
    </row>
    <row r="54" spans="1:18" ht="15.75" thickTop="1" x14ac:dyDescent="0.25">
      <c r="A54" s="13"/>
      <c r="B54" s="25"/>
      <c r="C54" s="25" t="s">
        <v>130</v>
      </c>
      <c r="D54" s="40"/>
      <c r="E54" s="40"/>
      <c r="F54" s="25"/>
      <c r="G54" s="25"/>
      <c r="H54" s="40"/>
      <c r="I54" s="40"/>
      <c r="J54" s="25"/>
      <c r="K54" s="25"/>
      <c r="L54" s="40"/>
      <c r="M54" s="40"/>
      <c r="N54" s="25"/>
      <c r="O54" s="25"/>
      <c r="P54" s="40"/>
      <c r="Q54" s="40"/>
      <c r="R54" s="25"/>
    </row>
    <row r="55" spans="1:18" ht="15.75" thickBot="1" x14ac:dyDescent="0.3">
      <c r="A55" s="13"/>
      <c r="B55" s="43" t="s">
        <v>63</v>
      </c>
      <c r="C55" s="41" t="s">
        <v>130</v>
      </c>
      <c r="D55" s="30"/>
      <c r="E55" s="44" t="s">
        <v>646</v>
      </c>
      <c r="F55" s="36" t="s">
        <v>621</v>
      </c>
      <c r="G55" s="41"/>
      <c r="H55" s="30"/>
      <c r="I55" s="44" t="s">
        <v>647</v>
      </c>
      <c r="J55" s="36" t="s">
        <v>621</v>
      </c>
      <c r="K55" s="41"/>
      <c r="L55" s="30"/>
      <c r="M55" s="44" t="s">
        <v>648</v>
      </c>
      <c r="N55" s="36" t="s">
        <v>621</v>
      </c>
      <c r="O55" s="41"/>
      <c r="P55" s="30"/>
      <c r="Q55" s="44" t="s">
        <v>649</v>
      </c>
      <c r="R55" s="36" t="s">
        <v>621</v>
      </c>
    </row>
    <row r="56" spans="1:18" ht="15.75" thickTop="1" x14ac:dyDescent="0.25">
      <c r="A56" s="13"/>
      <c r="B56" s="25"/>
      <c r="C56" s="25" t="s">
        <v>130</v>
      </c>
      <c r="D56" s="40"/>
      <c r="E56" s="40"/>
      <c r="F56" s="25"/>
      <c r="G56" s="25"/>
      <c r="H56" s="40"/>
      <c r="I56" s="40"/>
      <c r="J56" s="25"/>
      <c r="K56" s="25"/>
      <c r="L56" s="40"/>
      <c r="M56" s="40"/>
      <c r="N56" s="25"/>
      <c r="O56" s="25"/>
      <c r="P56" s="40"/>
      <c r="Q56" s="40"/>
      <c r="R56" s="25"/>
    </row>
    <row r="57" spans="1:18" ht="25.5" x14ac:dyDescent="0.25">
      <c r="A57" s="13"/>
      <c r="B57" s="39" t="s">
        <v>625</v>
      </c>
      <c r="C57" s="24" t="s">
        <v>130</v>
      </c>
      <c r="D57" s="16" t="s">
        <v>148</v>
      </c>
      <c r="E57" s="68">
        <v>1423.03</v>
      </c>
      <c r="F57" s="19" t="s">
        <v>130</v>
      </c>
      <c r="G57" s="24"/>
      <c r="H57" s="16" t="s">
        <v>148</v>
      </c>
      <c r="I57" s="68">
        <v>1577.45</v>
      </c>
      <c r="J57" s="19" t="s">
        <v>130</v>
      </c>
      <c r="K57" s="24"/>
      <c r="L57" s="16" t="s">
        <v>148</v>
      </c>
      <c r="M57" s="68">
        <v>1110.58</v>
      </c>
      <c r="N57" s="19" t="s">
        <v>130</v>
      </c>
      <c r="O57" s="24"/>
      <c r="P57" s="16" t="s">
        <v>148</v>
      </c>
      <c r="Q57" s="68">
        <v>1187.1300000000001</v>
      </c>
      <c r="R57" s="19" t="s">
        <v>130</v>
      </c>
    </row>
    <row r="58" spans="1:18" x14ac:dyDescent="0.25">
      <c r="A58" s="13"/>
      <c r="B58" s="43" t="s">
        <v>63</v>
      </c>
      <c r="C58" s="41" t="s">
        <v>130</v>
      </c>
      <c r="D58" s="30"/>
      <c r="E58" s="44" t="s">
        <v>650</v>
      </c>
      <c r="F58" s="36" t="s">
        <v>174</v>
      </c>
      <c r="G58" s="41"/>
      <c r="H58" s="30"/>
      <c r="I58" s="44" t="s">
        <v>651</v>
      </c>
      <c r="J58" s="36" t="s">
        <v>174</v>
      </c>
      <c r="K58" s="41"/>
      <c r="L58" s="30"/>
      <c r="M58" s="44" t="s">
        <v>652</v>
      </c>
      <c r="N58" s="36" t="s">
        <v>174</v>
      </c>
      <c r="O58" s="41"/>
      <c r="P58" s="30"/>
      <c r="Q58" s="44" t="s">
        <v>653</v>
      </c>
      <c r="R58" s="36" t="s">
        <v>174</v>
      </c>
    </row>
    <row r="59" spans="1:18" ht="15.75" thickBot="1" x14ac:dyDescent="0.3">
      <c r="A59" s="13"/>
      <c r="B59" s="39" t="s">
        <v>654</v>
      </c>
      <c r="C59" s="24" t="s">
        <v>130</v>
      </c>
      <c r="D59" s="16"/>
      <c r="E59" s="42" t="s">
        <v>655</v>
      </c>
      <c r="F59" s="19" t="s">
        <v>174</v>
      </c>
      <c r="G59" s="24"/>
      <c r="H59" s="16"/>
      <c r="I59" s="42" t="s">
        <v>656</v>
      </c>
      <c r="J59" s="19" t="s">
        <v>174</v>
      </c>
      <c r="K59" s="24"/>
      <c r="L59" s="16"/>
      <c r="M59" s="42" t="s">
        <v>657</v>
      </c>
      <c r="N59" s="19" t="s">
        <v>174</v>
      </c>
      <c r="O59" s="24"/>
      <c r="P59" s="16"/>
      <c r="Q59" s="42" t="s">
        <v>658</v>
      </c>
      <c r="R59" s="19" t="s">
        <v>174</v>
      </c>
    </row>
    <row r="60" spans="1:18" x14ac:dyDescent="0.25">
      <c r="A60" s="13"/>
      <c r="B60" s="25"/>
      <c r="C60" s="25" t="s">
        <v>130</v>
      </c>
      <c r="D60" s="38"/>
      <c r="E60" s="38"/>
      <c r="F60" s="25"/>
      <c r="G60" s="25"/>
      <c r="H60" s="38"/>
      <c r="I60" s="38"/>
      <c r="J60" s="25"/>
      <c r="K60" s="25"/>
      <c r="L60" s="38"/>
      <c r="M60" s="38"/>
      <c r="N60" s="25"/>
      <c r="O60" s="25"/>
      <c r="P60" s="38"/>
      <c r="Q60" s="38"/>
      <c r="R60" s="25"/>
    </row>
    <row r="61" spans="1:18" ht="15.75" thickBot="1" x14ac:dyDescent="0.3">
      <c r="A61" s="13"/>
      <c r="B61" s="43" t="s">
        <v>631</v>
      </c>
      <c r="C61" s="41" t="s">
        <v>130</v>
      </c>
      <c r="D61" s="30" t="s">
        <v>148</v>
      </c>
      <c r="E61" s="69">
        <v>1133.8800000000001</v>
      </c>
      <c r="F61" s="36" t="s">
        <v>130</v>
      </c>
      <c r="G61" s="41"/>
      <c r="H61" s="30" t="s">
        <v>148</v>
      </c>
      <c r="I61" s="69">
        <v>1269.5999999999999</v>
      </c>
      <c r="J61" s="36" t="s">
        <v>130</v>
      </c>
      <c r="K61" s="41"/>
      <c r="L61" s="30" t="s">
        <v>148</v>
      </c>
      <c r="M61" s="44">
        <v>943.26</v>
      </c>
      <c r="N61" s="36" t="s">
        <v>130</v>
      </c>
      <c r="O61" s="41"/>
      <c r="P61" s="30" t="s">
        <v>148</v>
      </c>
      <c r="Q61" s="69">
        <v>1018.45</v>
      </c>
      <c r="R61" s="36" t="s">
        <v>130</v>
      </c>
    </row>
    <row r="62" spans="1:18" ht="15.75" thickTop="1" x14ac:dyDescent="0.25">
      <c r="A62" s="13"/>
      <c r="B62" s="25"/>
      <c r="C62" s="25" t="s">
        <v>130</v>
      </c>
      <c r="D62" s="40"/>
      <c r="E62" s="40"/>
      <c r="F62" s="25"/>
      <c r="G62" s="25"/>
      <c r="H62" s="40"/>
      <c r="I62" s="40"/>
      <c r="J62" s="25"/>
      <c r="K62" s="25"/>
      <c r="L62" s="40"/>
      <c r="M62" s="40"/>
      <c r="N62" s="25"/>
      <c r="O62" s="25"/>
      <c r="P62" s="40"/>
      <c r="Q62" s="40"/>
      <c r="R62" s="25"/>
    </row>
    <row r="63" spans="1:18" x14ac:dyDescent="0.25">
      <c r="A63" s="13"/>
      <c r="B63" s="31" t="s">
        <v>632</v>
      </c>
      <c r="C63" s="24" t="s">
        <v>130</v>
      </c>
      <c r="D63" s="16"/>
      <c r="E63" s="16"/>
      <c r="F63" s="16"/>
      <c r="G63" s="24"/>
      <c r="H63" s="16"/>
      <c r="I63" s="16"/>
      <c r="J63" s="16"/>
      <c r="K63" s="24"/>
      <c r="L63" s="16"/>
      <c r="M63" s="16"/>
      <c r="N63" s="16"/>
      <c r="O63" s="24"/>
      <c r="P63" s="16"/>
      <c r="Q63" s="16"/>
      <c r="R63" s="16"/>
    </row>
    <row r="64" spans="1:18" ht="64.5" thickBot="1" x14ac:dyDescent="0.3">
      <c r="A64" s="13"/>
      <c r="B64" s="43" t="s">
        <v>659</v>
      </c>
      <c r="C64" s="41" t="s">
        <v>130</v>
      </c>
      <c r="D64" s="30" t="s">
        <v>148</v>
      </c>
      <c r="E64" s="44" t="s">
        <v>660</v>
      </c>
      <c r="F64" s="36" t="s">
        <v>174</v>
      </c>
      <c r="G64" s="41"/>
      <c r="H64" s="30" t="s">
        <v>148</v>
      </c>
      <c r="I64" s="44" t="s">
        <v>661</v>
      </c>
      <c r="J64" s="36" t="s">
        <v>174</v>
      </c>
      <c r="K64" s="41"/>
      <c r="L64" s="30" t="s">
        <v>148</v>
      </c>
      <c r="M64" s="44" t="s">
        <v>662</v>
      </c>
      <c r="N64" s="36" t="s">
        <v>174</v>
      </c>
      <c r="O64" s="41"/>
      <c r="P64" s="30" t="s">
        <v>148</v>
      </c>
      <c r="Q64" s="44" t="s">
        <v>663</v>
      </c>
      <c r="R64" s="36" t="s">
        <v>174</v>
      </c>
    </row>
    <row r="65" spans="1:18" ht="15.75" thickTop="1" x14ac:dyDescent="0.25">
      <c r="A65" s="13"/>
      <c r="B65" s="25"/>
      <c r="C65" s="25" t="s">
        <v>130</v>
      </c>
      <c r="D65" s="40"/>
      <c r="E65" s="40"/>
      <c r="F65" s="25"/>
      <c r="G65" s="25"/>
      <c r="H65" s="40"/>
      <c r="I65" s="40"/>
      <c r="J65" s="25"/>
      <c r="K65" s="25"/>
      <c r="L65" s="40"/>
      <c r="M65" s="40"/>
      <c r="N65" s="25"/>
      <c r="O65" s="25"/>
      <c r="P65" s="40"/>
      <c r="Q65" s="40"/>
      <c r="R65" s="25"/>
    </row>
    <row r="66" spans="1:18" ht="51.75" thickBot="1" x14ac:dyDescent="0.3">
      <c r="A66" s="13"/>
      <c r="B66" s="39" t="s">
        <v>664</v>
      </c>
      <c r="C66" s="24" t="s">
        <v>130</v>
      </c>
      <c r="D66" s="16" t="s">
        <v>148</v>
      </c>
      <c r="E66" s="42" t="s">
        <v>665</v>
      </c>
      <c r="F66" s="19" t="s">
        <v>174</v>
      </c>
      <c r="G66" s="24"/>
      <c r="H66" s="16" t="s">
        <v>148</v>
      </c>
      <c r="I66" s="42" t="s">
        <v>666</v>
      </c>
      <c r="J66" s="19" t="s">
        <v>174</v>
      </c>
      <c r="K66" s="24"/>
      <c r="L66" s="16" t="s">
        <v>148</v>
      </c>
      <c r="M66" s="42" t="s">
        <v>667</v>
      </c>
      <c r="N66" s="19" t="s">
        <v>174</v>
      </c>
      <c r="O66" s="24"/>
      <c r="P66" s="16" t="s">
        <v>148</v>
      </c>
      <c r="Q66" s="42" t="s">
        <v>668</v>
      </c>
      <c r="R66" s="19" t="s">
        <v>174</v>
      </c>
    </row>
    <row r="67" spans="1:18" ht="15.75" thickTop="1" x14ac:dyDescent="0.25">
      <c r="A67" s="13"/>
      <c r="B67" s="25"/>
      <c r="C67" s="25" t="s">
        <v>130</v>
      </c>
      <c r="D67" s="40"/>
      <c r="E67" s="40"/>
      <c r="F67" s="25"/>
      <c r="G67" s="25"/>
      <c r="H67" s="40"/>
      <c r="I67" s="40"/>
      <c r="J67" s="25"/>
      <c r="K67" s="25"/>
      <c r="L67" s="40"/>
      <c r="M67" s="40"/>
      <c r="N67" s="25"/>
      <c r="O67" s="25"/>
      <c r="P67" s="40"/>
      <c r="Q67" s="40"/>
      <c r="R67" s="25"/>
    </row>
    <row r="68" spans="1:18" ht="15.75" x14ac:dyDescent="0.25">
      <c r="A68" s="13"/>
      <c r="B68" s="50"/>
      <c r="C68" s="50"/>
      <c r="D68" s="50"/>
      <c r="E68" s="50"/>
      <c r="F68" s="50"/>
      <c r="G68" s="50"/>
      <c r="H68" s="50"/>
      <c r="I68" s="50"/>
      <c r="J68" s="50"/>
      <c r="K68" s="50"/>
      <c r="L68" s="50"/>
      <c r="M68" s="50"/>
      <c r="N68" s="50"/>
      <c r="O68" s="50"/>
      <c r="P68" s="50"/>
      <c r="Q68" s="50"/>
      <c r="R68" s="50"/>
    </row>
    <row r="69" spans="1:18" ht="51" x14ac:dyDescent="0.25">
      <c r="A69" s="13"/>
      <c r="B69" s="65" t="s">
        <v>266</v>
      </c>
      <c r="C69" s="65" t="s">
        <v>635</v>
      </c>
    </row>
    <row r="70" spans="1:18" x14ac:dyDescent="0.25">
      <c r="A70" s="13"/>
      <c r="B70" s="65" t="s">
        <v>636</v>
      </c>
      <c r="C70" s="65" t="s">
        <v>637</v>
      </c>
    </row>
    <row r="71" spans="1:18" x14ac:dyDescent="0.25">
      <c r="A71" s="13"/>
      <c r="B71" s="18" t="s">
        <v>669</v>
      </c>
      <c r="C71" s="18"/>
      <c r="D71" s="18"/>
      <c r="E71" s="18"/>
      <c r="F71" s="18"/>
      <c r="G71" s="18"/>
      <c r="H71" s="18"/>
      <c r="I71" s="18"/>
      <c r="J71" s="18"/>
      <c r="K71" s="18"/>
      <c r="L71" s="18"/>
      <c r="M71" s="18"/>
      <c r="N71" s="18"/>
      <c r="O71" s="18"/>
      <c r="P71" s="18"/>
      <c r="Q71" s="18"/>
      <c r="R71" s="18"/>
    </row>
    <row r="72" spans="1:18" ht="15.75" x14ac:dyDescent="0.25">
      <c r="A72" s="13"/>
      <c r="B72" s="50"/>
      <c r="C72" s="50"/>
      <c r="D72" s="50"/>
      <c r="E72" s="50"/>
      <c r="F72" s="50"/>
      <c r="G72" s="50"/>
      <c r="H72" s="50"/>
      <c r="I72" s="50"/>
      <c r="J72" s="50"/>
      <c r="K72" s="50"/>
      <c r="L72" s="50"/>
      <c r="M72" s="50"/>
      <c r="N72" s="50"/>
      <c r="O72" s="50"/>
      <c r="P72" s="50"/>
      <c r="Q72" s="50"/>
      <c r="R72" s="50"/>
    </row>
    <row r="73" spans="1:18" x14ac:dyDescent="0.25">
      <c r="A73" s="13"/>
      <c r="B73" s="16"/>
      <c r="C73" s="16"/>
      <c r="D73" s="16"/>
      <c r="E73" s="16"/>
      <c r="F73" s="16"/>
      <c r="G73" s="16"/>
      <c r="H73" s="16"/>
      <c r="I73" s="16"/>
      <c r="J73" s="16"/>
      <c r="K73" s="16"/>
      <c r="L73" s="16"/>
      <c r="M73" s="16"/>
      <c r="N73" s="16"/>
      <c r="O73" s="16"/>
      <c r="P73" s="16"/>
      <c r="Q73" s="16"/>
      <c r="R73" s="16"/>
    </row>
    <row r="74" spans="1:18" ht="15.75" thickBot="1" x14ac:dyDescent="0.3">
      <c r="A74" s="13"/>
      <c r="B74" s="24"/>
      <c r="C74" s="24" t="s">
        <v>130</v>
      </c>
      <c r="D74" s="48" t="s">
        <v>43</v>
      </c>
      <c r="E74" s="48"/>
      <c r="F74" s="24"/>
      <c r="G74" s="24"/>
      <c r="H74" s="48" t="s">
        <v>46</v>
      </c>
      <c r="I74" s="48"/>
      <c r="J74" s="24"/>
      <c r="K74" s="24"/>
      <c r="L74" s="48" t="s">
        <v>612</v>
      </c>
      <c r="M74" s="48"/>
      <c r="N74" s="24"/>
      <c r="O74" s="24"/>
      <c r="P74" s="48" t="s">
        <v>49</v>
      </c>
      <c r="Q74" s="48"/>
      <c r="R74" s="24"/>
    </row>
    <row r="75" spans="1:18" x14ac:dyDescent="0.25">
      <c r="A75" s="13"/>
      <c r="B75" s="34" t="s">
        <v>613</v>
      </c>
      <c r="C75" s="30" t="s">
        <v>130</v>
      </c>
      <c r="D75" s="30"/>
      <c r="E75" s="30"/>
      <c r="F75" s="30"/>
      <c r="G75" s="30"/>
      <c r="H75" s="30"/>
      <c r="I75" s="30"/>
      <c r="J75" s="30"/>
      <c r="K75" s="30"/>
      <c r="L75" s="30"/>
      <c r="M75" s="30"/>
      <c r="N75" s="30"/>
      <c r="O75" s="30"/>
      <c r="P75" s="30"/>
      <c r="Q75" s="30"/>
      <c r="R75" s="30"/>
    </row>
    <row r="76" spans="1:18" x14ac:dyDescent="0.25">
      <c r="A76" s="13"/>
      <c r="B76" s="39" t="s">
        <v>614</v>
      </c>
      <c r="C76" s="16" t="s">
        <v>130</v>
      </c>
      <c r="D76" s="16"/>
      <c r="E76" s="42">
        <v>1.9</v>
      </c>
      <c r="F76" s="19" t="s">
        <v>615</v>
      </c>
      <c r="G76" s="16"/>
      <c r="H76" s="16"/>
      <c r="I76" s="42">
        <v>2.4</v>
      </c>
      <c r="J76" s="19" t="s">
        <v>615</v>
      </c>
      <c r="K76" s="16"/>
      <c r="L76" s="16"/>
      <c r="M76" s="42">
        <v>2.8</v>
      </c>
      <c r="N76" s="19" t="s">
        <v>615</v>
      </c>
      <c r="O76" s="16"/>
      <c r="P76" s="16"/>
      <c r="Q76" s="42">
        <v>3.4</v>
      </c>
      <c r="R76" s="19" t="s">
        <v>615</v>
      </c>
    </row>
    <row r="77" spans="1:18" ht="15.75" thickBot="1" x14ac:dyDescent="0.3">
      <c r="A77" s="13"/>
      <c r="B77" s="43" t="s">
        <v>616</v>
      </c>
      <c r="C77" s="30" t="s">
        <v>130</v>
      </c>
      <c r="D77" s="30"/>
      <c r="E77" s="44">
        <v>0</v>
      </c>
      <c r="F77" s="36" t="s">
        <v>130</v>
      </c>
      <c r="G77" s="30"/>
      <c r="H77" s="30"/>
      <c r="I77" s="44">
        <v>0</v>
      </c>
      <c r="J77" s="36" t="s">
        <v>130</v>
      </c>
      <c r="K77" s="30"/>
      <c r="L77" s="30"/>
      <c r="M77" s="44">
        <v>0</v>
      </c>
      <c r="N77" s="36" t="s">
        <v>130</v>
      </c>
      <c r="O77" s="30"/>
      <c r="P77" s="30"/>
      <c r="Q77" s="44">
        <v>0</v>
      </c>
      <c r="R77" s="36" t="s">
        <v>130</v>
      </c>
    </row>
    <row r="78" spans="1:18" x14ac:dyDescent="0.25">
      <c r="A78" s="13"/>
      <c r="B78" s="25"/>
      <c r="C78" s="25" t="s">
        <v>130</v>
      </c>
      <c r="D78" s="38"/>
      <c r="E78" s="38"/>
      <c r="F78" s="25"/>
      <c r="G78" s="25"/>
      <c r="H78" s="38"/>
      <c r="I78" s="38"/>
      <c r="J78" s="25"/>
      <c r="K78" s="25"/>
      <c r="L78" s="38"/>
      <c r="M78" s="38"/>
      <c r="N78" s="25"/>
      <c r="O78" s="25"/>
      <c r="P78" s="38"/>
      <c r="Q78" s="38"/>
      <c r="R78" s="25"/>
    </row>
    <row r="79" spans="1:18" ht="15.75" thickBot="1" x14ac:dyDescent="0.3">
      <c r="A79" s="13"/>
      <c r="B79" s="67" t="s">
        <v>617</v>
      </c>
      <c r="C79" s="24" t="s">
        <v>130</v>
      </c>
      <c r="D79" s="16"/>
      <c r="E79" s="42">
        <v>1.9</v>
      </c>
      <c r="F79" s="19" t="s">
        <v>615</v>
      </c>
      <c r="G79" s="24"/>
      <c r="H79" s="16"/>
      <c r="I79" s="42">
        <v>2.4</v>
      </c>
      <c r="J79" s="19" t="s">
        <v>615</v>
      </c>
      <c r="K79" s="24"/>
      <c r="L79" s="16"/>
      <c r="M79" s="42">
        <v>2.8</v>
      </c>
      <c r="N79" s="19" t="s">
        <v>615</v>
      </c>
      <c r="O79" s="24"/>
      <c r="P79" s="16"/>
      <c r="Q79" s="42">
        <v>3.4</v>
      </c>
      <c r="R79" s="19" t="s">
        <v>615</v>
      </c>
    </row>
    <row r="80" spans="1:18" ht="15.75" thickTop="1" x14ac:dyDescent="0.25">
      <c r="A80" s="13"/>
      <c r="B80" s="25"/>
      <c r="C80" s="25" t="s">
        <v>130</v>
      </c>
      <c r="D80" s="40"/>
      <c r="E80" s="40"/>
      <c r="F80" s="25"/>
      <c r="G80" s="25"/>
      <c r="H80" s="40"/>
      <c r="I80" s="40"/>
      <c r="J80" s="25"/>
      <c r="K80" s="25"/>
      <c r="L80" s="40"/>
      <c r="M80" s="40"/>
      <c r="N80" s="25"/>
      <c r="O80" s="25"/>
      <c r="P80" s="40"/>
      <c r="Q80" s="40"/>
      <c r="R80" s="25"/>
    </row>
    <row r="81" spans="1:18" x14ac:dyDescent="0.25">
      <c r="A81" s="13"/>
      <c r="B81" s="34" t="s">
        <v>618</v>
      </c>
      <c r="C81" s="41" t="s">
        <v>130</v>
      </c>
      <c r="D81" s="30"/>
      <c r="E81" s="30"/>
      <c r="F81" s="30"/>
      <c r="G81" s="41"/>
      <c r="H81" s="30"/>
      <c r="I81" s="30"/>
      <c r="J81" s="30"/>
      <c r="K81" s="41"/>
      <c r="L81" s="30"/>
      <c r="M81" s="30"/>
      <c r="N81" s="30"/>
      <c r="O81" s="41"/>
      <c r="P81" s="30"/>
      <c r="Q81" s="30"/>
      <c r="R81" s="30"/>
    </row>
    <row r="82" spans="1:18" ht="25.5" x14ac:dyDescent="0.25">
      <c r="A82" s="13"/>
      <c r="B82" s="39" t="s">
        <v>619</v>
      </c>
      <c r="C82" s="24" t="s">
        <v>130</v>
      </c>
      <c r="D82" s="16"/>
      <c r="E82" s="42">
        <v>1.7</v>
      </c>
      <c r="F82" s="19" t="s">
        <v>615</v>
      </c>
      <c r="G82" s="24"/>
      <c r="H82" s="16"/>
      <c r="I82" s="42">
        <v>1.3</v>
      </c>
      <c r="J82" s="19" t="s">
        <v>615</v>
      </c>
      <c r="K82" s="24"/>
      <c r="L82" s="16"/>
      <c r="M82" s="42">
        <v>2</v>
      </c>
      <c r="N82" s="19" t="s">
        <v>615</v>
      </c>
      <c r="O82" s="24"/>
      <c r="P82" s="16"/>
      <c r="Q82" s="42">
        <v>1.5</v>
      </c>
      <c r="R82" s="19" t="s">
        <v>615</v>
      </c>
    </row>
    <row r="83" spans="1:18" ht="15.75" thickBot="1" x14ac:dyDescent="0.3">
      <c r="A83" s="13"/>
      <c r="B83" s="43" t="s">
        <v>616</v>
      </c>
      <c r="C83" s="41" t="s">
        <v>130</v>
      </c>
      <c r="D83" s="30"/>
      <c r="E83" s="44">
        <v>0</v>
      </c>
      <c r="F83" s="36" t="s">
        <v>130</v>
      </c>
      <c r="G83" s="41"/>
      <c r="H83" s="30"/>
      <c r="I83" s="44">
        <v>0</v>
      </c>
      <c r="J83" s="36" t="s">
        <v>130</v>
      </c>
      <c r="K83" s="41"/>
      <c r="L83" s="30"/>
      <c r="M83" s="44">
        <v>0</v>
      </c>
      <c r="N83" s="36" t="s">
        <v>130</v>
      </c>
      <c r="O83" s="41"/>
      <c r="P83" s="30"/>
      <c r="Q83" s="44">
        <v>0</v>
      </c>
      <c r="R83" s="36" t="s">
        <v>130</v>
      </c>
    </row>
    <row r="84" spans="1:18" x14ac:dyDescent="0.25">
      <c r="A84" s="13"/>
      <c r="B84" s="25"/>
      <c r="C84" s="25" t="s">
        <v>130</v>
      </c>
      <c r="D84" s="38"/>
      <c r="E84" s="38"/>
      <c r="F84" s="25"/>
      <c r="G84" s="25"/>
      <c r="H84" s="38"/>
      <c r="I84" s="38"/>
      <c r="J84" s="25"/>
      <c r="K84" s="25"/>
      <c r="L84" s="38"/>
      <c r="M84" s="38"/>
      <c r="N84" s="25"/>
      <c r="O84" s="25"/>
      <c r="P84" s="38"/>
      <c r="Q84" s="38"/>
      <c r="R84" s="25"/>
    </row>
    <row r="85" spans="1:18" ht="15.75" thickBot="1" x14ac:dyDescent="0.3">
      <c r="A85" s="13"/>
      <c r="B85" s="67" t="s">
        <v>62</v>
      </c>
      <c r="C85" s="24" t="s">
        <v>130</v>
      </c>
      <c r="D85" s="16"/>
      <c r="E85" s="42">
        <v>1.7</v>
      </c>
      <c r="F85" s="19" t="s">
        <v>615</v>
      </c>
      <c r="G85" s="24"/>
      <c r="H85" s="16"/>
      <c r="I85" s="42">
        <v>1.3</v>
      </c>
      <c r="J85" s="19" t="s">
        <v>615</v>
      </c>
      <c r="K85" s="24"/>
      <c r="L85" s="16"/>
      <c r="M85" s="42">
        <v>2</v>
      </c>
      <c r="N85" s="19" t="s">
        <v>615</v>
      </c>
      <c r="O85" s="24"/>
      <c r="P85" s="16"/>
      <c r="Q85" s="42">
        <v>1.5</v>
      </c>
      <c r="R85" s="19" t="s">
        <v>615</v>
      </c>
    </row>
    <row r="86" spans="1:18" ht="15.75" thickTop="1" x14ac:dyDescent="0.25">
      <c r="A86" s="13"/>
      <c r="B86" s="25"/>
      <c r="C86" s="25" t="s">
        <v>130</v>
      </c>
      <c r="D86" s="40"/>
      <c r="E86" s="40"/>
      <c r="F86" s="25"/>
      <c r="G86" s="25"/>
      <c r="H86" s="40"/>
      <c r="I86" s="40"/>
      <c r="J86" s="25"/>
      <c r="K86" s="25"/>
      <c r="L86" s="40"/>
      <c r="M86" s="40"/>
      <c r="N86" s="25"/>
      <c r="O86" s="25"/>
      <c r="P86" s="40"/>
      <c r="Q86" s="40"/>
      <c r="R86" s="25"/>
    </row>
    <row r="87" spans="1:18" ht="15.75" thickBot="1" x14ac:dyDescent="0.3">
      <c r="A87" s="13"/>
      <c r="B87" s="43" t="s">
        <v>63</v>
      </c>
      <c r="C87" s="41" t="s">
        <v>130</v>
      </c>
      <c r="D87" s="30"/>
      <c r="E87" s="44" t="s">
        <v>670</v>
      </c>
      <c r="F87" s="36" t="s">
        <v>621</v>
      </c>
      <c r="G87" s="41"/>
      <c r="H87" s="30"/>
      <c r="I87" s="44" t="s">
        <v>281</v>
      </c>
      <c r="J87" s="36" t="s">
        <v>621</v>
      </c>
      <c r="K87" s="41"/>
      <c r="L87" s="30"/>
      <c r="M87" s="44" t="s">
        <v>671</v>
      </c>
      <c r="N87" s="36" t="s">
        <v>621</v>
      </c>
      <c r="O87" s="41"/>
      <c r="P87" s="30"/>
      <c r="Q87" s="44" t="s">
        <v>290</v>
      </c>
      <c r="R87" s="36" t="s">
        <v>621</v>
      </c>
    </row>
    <row r="88" spans="1:18" ht="15.75" thickTop="1" x14ac:dyDescent="0.25">
      <c r="A88" s="13"/>
      <c r="B88" s="25"/>
      <c r="C88" s="25" t="s">
        <v>130</v>
      </c>
      <c r="D88" s="40"/>
      <c r="E88" s="40"/>
      <c r="F88" s="25"/>
      <c r="G88" s="25"/>
      <c r="H88" s="40"/>
      <c r="I88" s="40"/>
      <c r="J88" s="25"/>
      <c r="K88" s="25"/>
      <c r="L88" s="40"/>
      <c r="M88" s="40"/>
      <c r="N88" s="25"/>
      <c r="O88" s="25"/>
      <c r="P88" s="40"/>
      <c r="Q88" s="40"/>
      <c r="R88" s="25"/>
    </row>
    <row r="89" spans="1:18" ht="25.5" x14ac:dyDescent="0.25">
      <c r="A89" s="13"/>
      <c r="B89" s="39" t="s">
        <v>625</v>
      </c>
      <c r="C89" s="24" t="s">
        <v>130</v>
      </c>
      <c r="D89" s="16" t="s">
        <v>148</v>
      </c>
      <c r="E89" s="68">
        <v>1138.3399999999999</v>
      </c>
      <c r="F89" s="19" t="s">
        <v>130</v>
      </c>
      <c r="G89" s="24"/>
      <c r="H89" s="16" t="s">
        <v>148</v>
      </c>
      <c r="I89" s="68">
        <v>1293.9100000000001</v>
      </c>
      <c r="J89" s="19" t="s">
        <v>130</v>
      </c>
      <c r="K89" s="24"/>
      <c r="L89" s="16" t="s">
        <v>148</v>
      </c>
      <c r="M89" s="42">
        <v>958.39</v>
      </c>
      <c r="N89" s="19" t="s">
        <v>130</v>
      </c>
      <c r="O89" s="24"/>
      <c r="P89" s="16" t="s">
        <v>148</v>
      </c>
      <c r="Q89" s="68">
        <v>1050.48</v>
      </c>
      <c r="R89" s="19" t="s">
        <v>130</v>
      </c>
    </row>
    <row r="90" spans="1:18" x14ac:dyDescent="0.25">
      <c r="A90" s="13"/>
      <c r="B90" s="43" t="s">
        <v>63</v>
      </c>
      <c r="C90" s="41" t="s">
        <v>130</v>
      </c>
      <c r="D90" s="30"/>
      <c r="E90" s="44" t="s">
        <v>672</v>
      </c>
      <c r="F90" s="36" t="s">
        <v>174</v>
      </c>
      <c r="G90" s="41"/>
      <c r="H90" s="30"/>
      <c r="I90" s="44" t="s">
        <v>673</v>
      </c>
      <c r="J90" s="36" t="s">
        <v>174</v>
      </c>
      <c r="K90" s="41"/>
      <c r="L90" s="30"/>
      <c r="M90" s="44" t="s">
        <v>674</v>
      </c>
      <c r="N90" s="36" t="s">
        <v>174</v>
      </c>
      <c r="O90" s="41"/>
      <c r="P90" s="30"/>
      <c r="Q90" s="44" t="s">
        <v>675</v>
      </c>
      <c r="R90" s="36" t="s">
        <v>174</v>
      </c>
    </row>
    <row r="91" spans="1:18" ht="15.75" thickBot="1" x14ac:dyDescent="0.3">
      <c r="A91" s="13"/>
      <c r="B91" s="39" t="s">
        <v>630</v>
      </c>
      <c r="C91" s="24" t="s">
        <v>130</v>
      </c>
      <c r="D91" s="16"/>
      <c r="E91" s="42">
        <v>41.04</v>
      </c>
      <c r="F91" s="19" t="s">
        <v>130</v>
      </c>
      <c r="G91" s="24"/>
      <c r="H91" s="16"/>
      <c r="I91" s="42">
        <v>47.32</v>
      </c>
      <c r="J91" s="19" t="s">
        <v>130</v>
      </c>
      <c r="K91" s="24"/>
      <c r="L91" s="16"/>
      <c r="M91" s="42">
        <v>46.61</v>
      </c>
      <c r="N91" s="19" t="s">
        <v>130</v>
      </c>
      <c r="O91" s="24"/>
      <c r="P91" s="16"/>
      <c r="Q91" s="42">
        <v>51.31</v>
      </c>
      <c r="R91" s="19" t="s">
        <v>130</v>
      </c>
    </row>
    <row r="92" spans="1:18" x14ac:dyDescent="0.25">
      <c r="A92" s="13"/>
      <c r="B92" s="25"/>
      <c r="C92" s="25" t="s">
        <v>130</v>
      </c>
      <c r="D92" s="38"/>
      <c r="E92" s="38"/>
      <c r="F92" s="25"/>
      <c r="G92" s="25"/>
      <c r="H92" s="38"/>
      <c r="I92" s="38"/>
      <c r="J92" s="25"/>
      <c r="K92" s="25"/>
      <c r="L92" s="38"/>
      <c r="M92" s="38"/>
      <c r="N92" s="25"/>
      <c r="O92" s="25"/>
      <c r="P92" s="38"/>
      <c r="Q92" s="38"/>
      <c r="R92" s="25"/>
    </row>
    <row r="93" spans="1:18" ht="15.75" thickBot="1" x14ac:dyDescent="0.3">
      <c r="A93" s="13"/>
      <c r="B93" s="43" t="s">
        <v>631</v>
      </c>
      <c r="C93" s="41" t="s">
        <v>130</v>
      </c>
      <c r="D93" s="30" t="s">
        <v>148</v>
      </c>
      <c r="E93" s="69">
        <v>1159.9100000000001</v>
      </c>
      <c r="F93" s="36" t="s">
        <v>130</v>
      </c>
      <c r="G93" s="41"/>
      <c r="H93" s="30" t="s">
        <v>148</v>
      </c>
      <c r="I93" s="69">
        <v>1325.06</v>
      </c>
      <c r="J93" s="36" t="s">
        <v>130</v>
      </c>
      <c r="K93" s="41"/>
      <c r="L93" s="30" t="s">
        <v>148</v>
      </c>
      <c r="M93" s="44">
        <v>985.67</v>
      </c>
      <c r="N93" s="36" t="s">
        <v>130</v>
      </c>
      <c r="O93" s="41"/>
      <c r="P93" s="30" t="s">
        <v>148</v>
      </c>
      <c r="Q93" s="69">
        <v>1085.81</v>
      </c>
      <c r="R93" s="36" t="s">
        <v>130</v>
      </c>
    </row>
    <row r="94" spans="1:18" ht="15.75" thickTop="1" x14ac:dyDescent="0.25">
      <c r="A94" s="13"/>
      <c r="B94" s="25"/>
      <c r="C94" s="25" t="s">
        <v>130</v>
      </c>
      <c r="D94" s="40"/>
      <c r="E94" s="40"/>
      <c r="F94" s="25"/>
      <c r="G94" s="25"/>
      <c r="H94" s="40"/>
      <c r="I94" s="40"/>
      <c r="J94" s="25"/>
      <c r="K94" s="25"/>
      <c r="L94" s="40"/>
      <c r="M94" s="40"/>
      <c r="N94" s="25"/>
      <c r="O94" s="25"/>
      <c r="P94" s="40"/>
      <c r="Q94" s="40"/>
      <c r="R94" s="25"/>
    </row>
    <row r="95" spans="1:18" x14ac:dyDescent="0.25">
      <c r="A95" s="13"/>
      <c r="B95" s="31" t="s">
        <v>632</v>
      </c>
      <c r="C95" s="24" t="s">
        <v>130</v>
      </c>
      <c r="D95" s="16"/>
      <c r="E95" s="16"/>
      <c r="F95" s="16"/>
      <c r="G95" s="24"/>
      <c r="H95" s="16"/>
      <c r="I95" s="16"/>
      <c r="J95" s="16"/>
      <c r="K95" s="24"/>
      <c r="L95" s="16"/>
      <c r="M95" s="16"/>
      <c r="N95" s="16"/>
      <c r="O95" s="24"/>
      <c r="P95" s="16"/>
      <c r="Q95" s="16"/>
      <c r="R95" s="16"/>
    </row>
    <row r="96" spans="1:18" ht="64.5" thickBot="1" x14ac:dyDescent="0.3">
      <c r="A96" s="13"/>
      <c r="B96" s="43" t="s">
        <v>633</v>
      </c>
      <c r="C96" s="41" t="s">
        <v>130</v>
      </c>
      <c r="D96" s="30" t="s">
        <v>148</v>
      </c>
      <c r="E96" s="44">
        <v>18.100000000000001</v>
      </c>
      <c r="F96" s="36" t="s">
        <v>130</v>
      </c>
      <c r="G96" s="41"/>
      <c r="H96" s="30" t="s">
        <v>148</v>
      </c>
      <c r="I96" s="44">
        <v>32.799999999999997</v>
      </c>
      <c r="J96" s="36" t="s">
        <v>130</v>
      </c>
      <c r="K96" s="41"/>
      <c r="L96" s="30" t="s">
        <v>148</v>
      </c>
      <c r="M96" s="44">
        <v>26.88</v>
      </c>
      <c r="N96" s="36" t="s">
        <v>130</v>
      </c>
      <c r="O96" s="41"/>
      <c r="P96" s="30" t="s">
        <v>148</v>
      </c>
      <c r="Q96" s="44">
        <v>34.86</v>
      </c>
      <c r="R96" s="36" t="s">
        <v>130</v>
      </c>
    </row>
    <row r="97" spans="1:18" ht="15.75" thickTop="1" x14ac:dyDescent="0.25">
      <c r="A97" s="13"/>
      <c r="B97" s="25"/>
      <c r="C97" s="25" t="s">
        <v>130</v>
      </c>
      <c r="D97" s="40"/>
      <c r="E97" s="40"/>
      <c r="F97" s="25"/>
      <c r="G97" s="25"/>
      <c r="H97" s="40"/>
      <c r="I97" s="40"/>
      <c r="J97" s="25"/>
      <c r="K97" s="25"/>
      <c r="L97" s="40"/>
      <c r="M97" s="40"/>
      <c r="N97" s="25"/>
      <c r="O97" s="25"/>
      <c r="P97" s="40"/>
      <c r="Q97" s="40"/>
      <c r="R97" s="25"/>
    </row>
    <row r="98" spans="1:18" ht="51.75" thickBot="1" x14ac:dyDescent="0.3">
      <c r="A98" s="13"/>
      <c r="B98" s="39" t="s">
        <v>634</v>
      </c>
      <c r="C98" s="24" t="s">
        <v>130</v>
      </c>
      <c r="D98" s="16" t="s">
        <v>148</v>
      </c>
      <c r="E98" s="42">
        <v>21.57</v>
      </c>
      <c r="F98" s="19" t="s">
        <v>130</v>
      </c>
      <c r="G98" s="24"/>
      <c r="H98" s="16" t="s">
        <v>148</v>
      </c>
      <c r="I98" s="42">
        <v>31.15</v>
      </c>
      <c r="J98" s="19" t="s">
        <v>130</v>
      </c>
      <c r="K98" s="24"/>
      <c r="L98" s="16" t="s">
        <v>148</v>
      </c>
      <c r="M98" s="42">
        <v>27.28</v>
      </c>
      <c r="N98" s="19" t="s">
        <v>130</v>
      </c>
      <c r="O98" s="24"/>
      <c r="P98" s="16" t="s">
        <v>148</v>
      </c>
      <c r="Q98" s="42">
        <v>35.33</v>
      </c>
      <c r="R98" s="19" t="s">
        <v>130</v>
      </c>
    </row>
    <row r="99" spans="1:18" ht="15.75" thickTop="1" x14ac:dyDescent="0.25">
      <c r="A99" s="13"/>
      <c r="B99" s="25"/>
      <c r="C99" s="25" t="s">
        <v>130</v>
      </c>
      <c r="D99" s="40"/>
      <c r="E99" s="40"/>
      <c r="F99" s="25"/>
      <c r="G99" s="25"/>
      <c r="H99" s="40"/>
      <c r="I99" s="40"/>
      <c r="J99" s="25"/>
      <c r="K99" s="25"/>
      <c r="L99" s="40"/>
      <c r="M99" s="40"/>
      <c r="N99" s="25"/>
      <c r="O99" s="25"/>
      <c r="P99" s="40"/>
      <c r="Q99" s="40"/>
      <c r="R99" s="25"/>
    </row>
    <row r="100" spans="1:18" ht="15.75" x14ac:dyDescent="0.25">
      <c r="A100" s="13"/>
      <c r="B100" s="50"/>
      <c r="C100" s="50"/>
      <c r="D100" s="50"/>
      <c r="E100" s="50"/>
      <c r="F100" s="50"/>
      <c r="G100" s="50"/>
      <c r="H100" s="50"/>
      <c r="I100" s="50"/>
      <c r="J100" s="50"/>
      <c r="K100" s="50"/>
      <c r="L100" s="50"/>
      <c r="M100" s="50"/>
      <c r="N100" s="50"/>
      <c r="O100" s="50"/>
      <c r="P100" s="50"/>
      <c r="Q100" s="50"/>
      <c r="R100" s="50"/>
    </row>
    <row r="101" spans="1:18" ht="51" x14ac:dyDescent="0.25">
      <c r="A101" s="13"/>
      <c r="B101" s="65" t="s">
        <v>266</v>
      </c>
      <c r="C101" s="65" t="s">
        <v>635</v>
      </c>
    </row>
    <row r="102" spans="1:18" x14ac:dyDescent="0.25">
      <c r="A102" s="13"/>
      <c r="B102" s="65" t="s">
        <v>636</v>
      </c>
      <c r="C102" s="65" t="s">
        <v>637</v>
      </c>
    </row>
    <row r="103" spans="1:18" x14ac:dyDescent="0.25">
      <c r="A103" s="13"/>
      <c r="B103" s="21"/>
      <c r="C103" s="21"/>
      <c r="D103" s="21"/>
      <c r="E103" s="21"/>
      <c r="F103" s="21"/>
      <c r="G103" s="21"/>
      <c r="H103" s="21"/>
      <c r="I103" s="21"/>
      <c r="J103" s="21"/>
      <c r="K103" s="21"/>
      <c r="L103" s="21"/>
      <c r="M103" s="21"/>
      <c r="N103" s="21"/>
      <c r="O103" s="21"/>
      <c r="P103" s="21"/>
      <c r="Q103" s="21"/>
      <c r="R103" s="21"/>
    </row>
    <row r="104" spans="1:18" x14ac:dyDescent="0.25">
      <c r="A104" s="13"/>
      <c r="B104" s="18" t="s">
        <v>676</v>
      </c>
      <c r="C104" s="18"/>
      <c r="D104" s="18"/>
      <c r="E104" s="18"/>
      <c r="F104" s="18"/>
      <c r="G104" s="18"/>
      <c r="H104" s="18"/>
      <c r="I104" s="18"/>
      <c r="J104" s="18"/>
      <c r="K104" s="18"/>
      <c r="L104" s="18"/>
      <c r="M104" s="18"/>
      <c r="N104" s="18"/>
      <c r="O104" s="18"/>
      <c r="P104" s="18"/>
      <c r="Q104" s="18"/>
      <c r="R104" s="18"/>
    </row>
    <row r="105" spans="1:18" ht="15.75" x14ac:dyDescent="0.25">
      <c r="A105" s="13"/>
      <c r="B105" s="50"/>
      <c r="C105" s="50"/>
      <c r="D105" s="50"/>
      <c r="E105" s="50"/>
      <c r="F105" s="50"/>
      <c r="G105" s="50"/>
      <c r="H105" s="50"/>
      <c r="I105" s="50"/>
      <c r="J105" s="50"/>
      <c r="K105" s="50"/>
      <c r="L105" s="50"/>
      <c r="M105" s="50"/>
      <c r="N105" s="50"/>
      <c r="O105" s="50"/>
      <c r="P105" s="50"/>
      <c r="Q105" s="50"/>
      <c r="R105" s="50"/>
    </row>
    <row r="106" spans="1:18" x14ac:dyDescent="0.25">
      <c r="A106" s="13"/>
      <c r="B106" s="16"/>
      <c r="C106" s="16"/>
      <c r="D106" s="16"/>
      <c r="E106" s="16"/>
      <c r="F106" s="16"/>
      <c r="G106" s="16"/>
      <c r="H106" s="16"/>
      <c r="I106" s="16"/>
      <c r="J106" s="16"/>
      <c r="K106" s="16"/>
      <c r="L106" s="16"/>
      <c r="M106" s="16"/>
      <c r="N106" s="16"/>
      <c r="O106" s="16"/>
      <c r="P106" s="16"/>
      <c r="Q106" s="16"/>
      <c r="R106" s="16"/>
    </row>
    <row r="107" spans="1:18" ht="15.75" thickBot="1" x14ac:dyDescent="0.3">
      <c r="A107" s="13"/>
      <c r="B107" s="24"/>
      <c r="C107" s="24" t="s">
        <v>130</v>
      </c>
      <c r="D107" s="70" t="s">
        <v>639</v>
      </c>
      <c r="E107" s="70"/>
      <c r="F107" s="24"/>
      <c r="G107" s="24"/>
      <c r="H107" s="70" t="s">
        <v>640</v>
      </c>
      <c r="I107" s="70"/>
      <c r="J107" s="24"/>
      <c r="K107" s="24"/>
      <c r="L107" s="70" t="s">
        <v>612</v>
      </c>
      <c r="M107" s="70"/>
      <c r="N107" s="24"/>
      <c r="O107" s="24"/>
      <c r="P107" s="70" t="s">
        <v>641</v>
      </c>
      <c r="Q107" s="70"/>
      <c r="R107" s="24"/>
    </row>
    <row r="108" spans="1:18" x14ac:dyDescent="0.25">
      <c r="A108" s="13"/>
      <c r="B108" s="34" t="s">
        <v>613</v>
      </c>
      <c r="C108" s="30" t="s">
        <v>130</v>
      </c>
      <c r="D108" s="30"/>
      <c r="E108" s="30"/>
      <c r="F108" s="30"/>
      <c r="G108" s="30"/>
      <c r="H108" s="30"/>
      <c r="I108" s="30"/>
      <c r="J108" s="30"/>
      <c r="K108" s="30"/>
      <c r="L108" s="30"/>
      <c r="M108" s="30"/>
      <c r="N108" s="30"/>
      <c r="O108" s="30"/>
      <c r="P108" s="30"/>
      <c r="Q108" s="30"/>
      <c r="R108" s="30"/>
    </row>
    <row r="109" spans="1:18" x14ac:dyDescent="0.25">
      <c r="A109" s="13"/>
      <c r="B109" s="39" t="s">
        <v>614</v>
      </c>
      <c r="C109" s="16" t="s">
        <v>130</v>
      </c>
      <c r="D109" s="16"/>
      <c r="E109" s="42" t="s">
        <v>677</v>
      </c>
      <c r="F109" s="19" t="s">
        <v>621</v>
      </c>
      <c r="G109" s="16"/>
      <c r="H109" s="16"/>
      <c r="I109" s="42" t="s">
        <v>678</v>
      </c>
      <c r="J109" s="19" t="s">
        <v>621</v>
      </c>
      <c r="K109" s="16"/>
      <c r="L109" s="16"/>
      <c r="M109" s="42" t="s">
        <v>679</v>
      </c>
      <c r="N109" s="19" t="s">
        <v>621</v>
      </c>
      <c r="O109" s="16"/>
      <c r="P109" s="16"/>
      <c r="Q109" s="42" t="s">
        <v>680</v>
      </c>
      <c r="R109" s="19" t="s">
        <v>621</v>
      </c>
    </row>
    <row r="110" spans="1:18" ht="15.75" thickBot="1" x14ac:dyDescent="0.3">
      <c r="A110" s="13"/>
      <c r="B110" s="43" t="s">
        <v>616</v>
      </c>
      <c r="C110" s="30" t="s">
        <v>130</v>
      </c>
      <c r="D110" s="30"/>
      <c r="E110" s="44">
        <v>0</v>
      </c>
      <c r="F110" s="36" t="s">
        <v>130</v>
      </c>
      <c r="G110" s="30"/>
      <c r="H110" s="30"/>
      <c r="I110" s="44">
        <v>0</v>
      </c>
      <c r="J110" s="36" t="s">
        <v>130</v>
      </c>
      <c r="K110" s="30"/>
      <c r="L110" s="30"/>
      <c r="M110" s="44">
        <v>0</v>
      </c>
      <c r="N110" s="36" t="s">
        <v>130</v>
      </c>
      <c r="O110" s="30"/>
      <c r="P110" s="30"/>
      <c r="Q110" s="44">
        <v>0</v>
      </c>
      <c r="R110" s="36" t="s">
        <v>130</v>
      </c>
    </row>
    <row r="111" spans="1:18" x14ac:dyDescent="0.25">
      <c r="A111" s="13"/>
      <c r="B111" s="25"/>
      <c r="C111" s="25" t="s">
        <v>130</v>
      </c>
      <c r="D111" s="38"/>
      <c r="E111" s="38"/>
      <c r="F111" s="25"/>
      <c r="G111" s="25"/>
      <c r="H111" s="38"/>
      <c r="I111" s="38"/>
      <c r="J111" s="25"/>
      <c r="K111" s="25"/>
      <c r="L111" s="38"/>
      <c r="M111" s="38"/>
      <c r="N111" s="25"/>
      <c r="O111" s="25"/>
      <c r="P111" s="38"/>
      <c r="Q111" s="38"/>
      <c r="R111" s="25"/>
    </row>
    <row r="112" spans="1:18" ht="15.75" thickBot="1" x14ac:dyDescent="0.3">
      <c r="A112" s="13"/>
      <c r="B112" s="67" t="s">
        <v>617</v>
      </c>
      <c r="C112" s="24" t="s">
        <v>130</v>
      </c>
      <c r="D112" s="16"/>
      <c r="E112" s="42" t="s">
        <v>677</v>
      </c>
      <c r="F112" s="19" t="s">
        <v>621</v>
      </c>
      <c r="G112" s="24"/>
      <c r="H112" s="16"/>
      <c r="I112" s="42" t="s">
        <v>678</v>
      </c>
      <c r="J112" s="19" t="s">
        <v>621</v>
      </c>
      <c r="K112" s="24"/>
      <c r="L112" s="16"/>
      <c r="M112" s="42" t="s">
        <v>679</v>
      </c>
      <c r="N112" s="19" t="s">
        <v>621</v>
      </c>
      <c r="O112" s="24"/>
      <c r="P112" s="16"/>
      <c r="Q112" s="42" t="s">
        <v>680</v>
      </c>
      <c r="R112" s="19" t="s">
        <v>621</v>
      </c>
    </row>
    <row r="113" spans="1:18" ht="15.75" thickTop="1" x14ac:dyDescent="0.25">
      <c r="A113" s="13"/>
      <c r="B113" s="25"/>
      <c r="C113" s="25" t="s">
        <v>130</v>
      </c>
      <c r="D113" s="40"/>
      <c r="E113" s="40"/>
      <c r="F113" s="25"/>
      <c r="G113" s="25"/>
      <c r="H113" s="40"/>
      <c r="I113" s="40"/>
      <c r="J113" s="25"/>
      <c r="K113" s="25"/>
      <c r="L113" s="40"/>
      <c r="M113" s="40"/>
      <c r="N113" s="25"/>
      <c r="O113" s="25"/>
      <c r="P113" s="40"/>
      <c r="Q113" s="40"/>
      <c r="R113" s="25"/>
    </row>
    <row r="114" spans="1:18" x14ac:dyDescent="0.25">
      <c r="A114" s="13"/>
      <c r="B114" s="34" t="s">
        <v>618</v>
      </c>
      <c r="C114" s="41" t="s">
        <v>130</v>
      </c>
      <c r="D114" s="30"/>
      <c r="E114" s="30"/>
      <c r="F114" s="30"/>
      <c r="G114" s="41"/>
      <c r="H114" s="30"/>
      <c r="I114" s="30"/>
      <c r="J114" s="30"/>
      <c r="K114" s="41"/>
      <c r="L114" s="30"/>
      <c r="M114" s="30"/>
      <c r="N114" s="30"/>
      <c r="O114" s="41"/>
      <c r="P114" s="30"/>
      <c r="Q114" s="30"/>
      <c r="R114" s="30"/>
    </row>
    <row r="115" spans="1:18" ht="25.5" x14ac:dyDescent="0.25">
      <c r="A115" s="13"/>
      <c r="B115" s="39" t="s">
        <v>619</v>
      </c>
      <c r="C115" s="24" t="s">
        <v>130</v>
      </c>
      <c r="D115" s="16"/>
      <c r="E115" s="42">
        <v>1.6</v>
      </c>
      <c r="F115" s="19" t="s">
        <v>615</v>
      </c>
      <c r="G115" s="24"/>
      <c r="H115" s="16"/>
      <c r="I115" s="42">
        <v>1.2</v>
      </c>
      <c r="J115" s="19" t="s">
        <v>615</v>
      </c>
      <c r="K115" s="24"/>
      <c r="L115" s="16"/>
      <c r="M115" s="42">
        <v>1.9</v>
      </c>
      <c r="N115" s="19" t="s">
        <v>615</v>
      </c>
      <c r="O115" s="24"/>
      <c r="P115" s="16"/>
      <c r="Q115" s="42">
        <v>1.4</v>
      </c>
      <c r="R115" s="19" t="s">
        <v>615</v>
      </c>
    </row>
    <row r="116" spans="1:18" ht="15.75" thickBot="1" x14ac:dyDescent="0.3">
      <c r="A116" s="13"/>
      <c r="B116" s="43" t="s">
        <v>616</v>
      </c>
      <c r="C116" s="41" t="s">
        <v>130</v>
      </c>
      <c r="D116" s="30"/>
      <c r="E116" s="44">
        <v>0</v>
      </c>
      <c r="F116" s="36" t="s">
        <v>130</v>
      </c>
      <c r="G116" s="41"/>
      <c r="H116" s="30"/>
      <c r="I116" s="44">
        <v>0</v>
      </c>
      <c r="J116" s="36" t="s">
        <v>130</v>
      </c>
      <c r="K116" s="41"/>
      <c r="L116" s="30"/>
      <c r="M116" s="44">
        <v>0</v>
      </c>
      <c r="N116" s="36" t="s">
        <v>130</v>
      </c>
      <c r="O116" s="41"/>
      <c r="P116" s="30"/>
      <c r="Q116" s="44">
        <v>0</v>
      </c>
      <c r="R116" s="36" t="s">
        <v>130</v>
      </c>
    </row>
    <row r="117" spans="1:18" x14ac:dyDescent="0.25">
      <c r="A117" s="13"/>
      <c r="B117" s="25"/>
      <c r="C117" s="25" t="s">
        <v>130</v>
      </c>
      <c r="D117" s="38"/>
      <c r="E117" s="38"/>
      <c r="F117" s="25"/>
      <c r="G117" s="25"/>
      <c r="H117" s="38"/>
      <c r="I117" s="38"/>
      <c r="J117" s="25"/>
      <c r="K117" s="25"/>
      <c r="L117" s="38"/>
      <c r="M117" s="38"/>
      <c r="N117" s="25"/>
      <c r="O117" s="25"/>
      <c r="P117" s="38"/>
      <c r="Q117" s="38"/>
      <c r="R117" s="25"/>
    </row>
    <row r="118" spans="1:18" ht="15.75" thickBot="1" x14ac:dyDescent="0.3">
      <c r="A118" s="13"/>
      <c r="B118" s="67" t="s">
        <v>62</v>
      </c>
      <c r="C118" s="24" t="s">
        <v>130</v>
      </c>
      <c r="D118" s="16"/>
      <c r="E118" s="42">
        <v>1.6</v>
      </c>
      <c r="F118" s="19" t="s">
        <v>615</v>
      </c>
      <c r="G118" s="24"/>
      <c r="H118" s="16"/>
      <c r="I118" s="42">
        <v>1.2</v>
      </c>
      <c r="J118" s="19" t="s">
        <v>615</v>
      </c>
      <c r="K118" s="24"/>
      <c r="L118" s="16"/>
      <c r="M118" s="42">
        <v>1.9</v>
      </c>
      <c r="N118" s="19" t="s">
        <v>615</v>
      </c>
      <c r="O118" s="24"/>
      <c r="P118" s="16"/>
      <c r="Q118" s="42">
        <v>1.4</v>
      </c>
      <c r="R118" s="19" t="s">
        <v>615</v>
      </c>
    </row>
    <row r="119" spans="1:18" ht="15.75" thickTop="1" x14ac:dyDescent="0.25">
      <c r="A119" s="13"/>
      <c r="B119" s="25"/>
      <c r="C119" s="25" t="s">
        <v>130</v>
      </c>
      <c r="D119" s="40"/>
      <c r="E119" s="40"/>
      <c r="F119" s="25"/>
      <c r="G119" s="25"/>
      <c r="H119" s="40"/>
      <c r="I119" s="40"/>
      <c r="J119" s="25"/>
      <c r="K119" s="25"/>
      <c r="L119" s="40"/>
      <c r="M119" s="40"/>
      <c r="N119" s="25"/>
      <c r="O119" s="25"/>
      <c r="P119" s="40"/>
      <c r="Q119" s="40"/>
      <c r="R119" s="25"/>
    </row>
    <row r="120" spans="1:18" ht="15.75" thickBot="1" x14ac:dyDescent="0.3">
      <c r="A120" s="13"/>
      <c r="B120" s="43" t="s">
        <v>63</v>
      </c>
      <c r="C120" s="41" t="s">
        <v>130</v>
      </c>
      <c r="D120" s="30"/>
      <c r="E120" s="44" t="s">
        <v>537</v>
      </c>
      <c r="F120" s="36" t="s">
        <v>621</v>
      </c>
      <c r="G120" s="41"/>
      <c r="H120" s="30"/>
      <c r="I120" s="44" t="s">
        <v>425</v>
      </c>
      <c r="J120" s="36" t="s">
        <v>621</v>
      </c>
      <c r="K120" s="41"/>
      <c r="L120" s="30"/>
      <c r="M120" s="44" t="s">
        <v>681</v>
      </c>
      <c r="N120" s="36" t="s">
        <v>621</v>
      </c>
      <c r="O120" s="41"/>
      <c r="P120" s="30"/>
      <c r="Q120" s="44" t="s">
        <v>540</v>
      </c>
      <c r="R120" s="36" t="s">
        <v>621</v>
      </c>
    </row>
    <row r="121" spans="1:18" ht="15.75" thickTop="1" x14ac:dyDescent="0.25">
      <c r="A121" s="13"/>
      <c r="B121" s="25"/>
      <c r="C121" s="25" t="s">
        <v>130</v>
      </c>
      <c r="D121" s="40"/>
      <c r="E121" s="40"/>
      <c r="F121" s="25"/>
      <c r="G121" s="25"/>
      <c r="H121" s="40"/>
      <c r="I121" s="40"/>
      <c r="J121" s="25"/>
      <c r="K121" s="25"/>
      <c r="L121" s="40"/>
      <c r="M121" s="40"/>
      <c r="N121" s="25"/>
      <c r="O121" s="25"/>
      <c r="P121" s="40"/>
      <c r="Q121" s="40"/>
      <c r="R121" s="25"/>
    </row>
    <row r="122" spans="1:18" ht="25.5" x14ac:dyDescent="0.25">
      <c r="A122" s="13"/>
      <c r="B122" s="39" t="s">
        <v>625</v>
      </c>
      <c r="C122" s="24" t="s">
        <v>130</v>
      </c>
      <c r="D122" s="16" t="s">
        <v>148</v>
      </c>
      <c r="E122" s="68">
        <v>1451.82</v>
      </c>
      <c r="F122" s="19" t="s">
        <v>130</v>
      </c>
      <c r="G122" s="24"/>
      <c r="H122" s="16" t="s">
        <v>148</v>
      </c>
      <c r="I122" s="68">
        <v>1617.46</v>
      </c>
      <c r="J122" s="19" t="s">
        <v>130</v>
      </c>
      <c r="K122" s="24"/>
      <c r="L122" s="16" t="s">
        <v>148</v>
      </c>
      <c r="M122" s="68">
        <v>1191.23</v>
      </c>
      <c r="N122" s="19" t="s">
        <v>130</v>
      </c>
      <c r="O122" s="24"/>
      <c r="P122" s="16" t="s">
        <v>148</v>
      </c>
      <c r="Q122" s="68">
        <v>1279.75</v>
      </c>
      <c r="R122" s="19" t="s">
        <v>130</v>
      </c>
    </row>
    <row r="123" spans="1:18" x14ac:dyDescent="0.25">
      <c r="A123" s="13"/>
      <c r="B123" s="43" t="s">
        <v>63</v>
      </c>
      <c r="C123" s="41" t="s">
        <v>130</v>
      </c>
      <c r="D123" s="30"/>
      <c r="E123" s="44" t="s">
        <v>682</v>
      </c>
      <c r="F123" s="36" t="s">
        <v>174</v>
      </c>
      <c r="G123" s="41"/>
      <c r="H123" s="30"/>
      <c r="I123" s="44" t="s">
        <v>683</v>
      </c>
      <c r="J123" s="36" t="s">
        <v>174</v>
      </c>
      <c r="K123" s="41"/>
      <c r="L123" s="30"/>
      <c r="M123" s="44" t="s">
        <v>684</v>
      </c>
      <c r="N123" s="36" t="s">
        <v>174</v>
      </c>
      <c r="O123" s="41"/>
      <c r="P123" s="30"/>
      <c r="Q123" s="44" t="s">
        <v>685</v>
      </c>
      <c r="R123" s="36" t="s">
        <v>174</v>
      </c>
    </row>
    <row r="124" spans="1:18" ht="15.75" thickBot="1" x14ac:dyDescent="0.3">
      <c r="A124" s="13"/>
      <c r="B124" s="39" t="s">
        <v>654</v>
      </c>
      <c r="C124" s="24" t="s">
        <v>130</v>
      </c>
      <c r="D124" s="16"/>
      <c r="E124" s="42" t="s">
        <v>686</v>
      </c>
      <c r="F124" s="19" t="s">
        <v>174</v>
      </c>
      <c r="G124" s="24"/>
      <c r="H124" s="16"/>
      <c r="I124" s="42" t="s">
        <v>687</v>
      </c>
      <c r="J124" s="19" t="s">
        <v>174</v>
      </c>
      <c r="K124" s="24"/>
      <c r="L124" s="16"/>
      <c r="M124" s="42" t="s">
        <v>688</v>
      </c>
      <c r="N124" s="19" t="s">
        <v>174</v>
      </c>
      <c r="O124" s="24"/>
      <c r="P124" s="16"/>
      <c r="Q124" s="42" t="s">
        <v>689</v>
      </c>
      <c r="R124" s="19" t="s">
        <v>174</v>
      </c>
    </row>
    <row r="125" spans="1:18" x14ac:dyDescent="0.25">
      <c r="A125" s="13"/>
      <c r="B125" s="25"/>
      <c r="C125" s="25" t="s">
        <v>130</v>
      </c>
      <c r="D125" s="38"/>
      <c r="E125" s="38"/>
      <c r="F125" s="25"/>
      <c r="G125" s="25"/>
      <c r="H125" s="38"/>
      <c r="I125" s="38"/>
      <c r="J125" s="25"/>
      <c r="K125" s="25"/>
      <c r="L125" s="38"/>
      <c r="M125" s="38"/>
      <c r="N125" s="25"/>
      <c r="O125" s="25"/>
      <c r="P125" s="38"/>
      <c r="Q125" s="38"/>
      <c r="R125" s="25"/>
    </row>
    <row r="126" spans="1:18" ht="15.75" thickBot="1" x14ac:dyDescent="0.3">
      <c r="A126" s="13"/>
      <c r="B126" s="43" t="s">
        <v>631</v>
      </c>
      <c r="C126" s="41" t="s">
        <v>130</v>
      </c>
      <c r="D126" s="30" t="s">
        <v>148</v>
      </c>
      <c r="E126" s="69">
        <v>1133.8800000000001</v>
      </c>
      <c r="F126" s="36" t="s">
        <v>130</v>
      </c>
      <c r="G126" s="41"/>
      <c r="H126" s="30" t="s">
        <v>148</v>
      </c>
      <c r="I126" s="69">
        <v>1269.5999999999999</v>
      </c>
      <c r="J126" s="36" t="s">
        <v>130</v>
      </c>
      <c r="K126" s="41"/>
      <c r="L126" s="30" t="s">
        <v>148</v>
      </c>
      <c r="M126" s="44">
        <v>943.26</v>
      </c>
      <c r="N126" s="36" t="s">
        <v>130</v>
      </c>
      <c r="O126" s="41"/>
      <c r="P126" s="30" t="s">
        <v>148</v>
      </c>
      <c r="Q126" s="69">
        <v>1018.45</v>
      </c>
      <c r="R126" s="36" t="s">
        <v>130</v>
      </c>
    </row>
    <row r="127" spans="1:18" ht="15.75" thickTop="1" x14ac:dyDescent="0.25">
      <c r="A127" s="13"/>
      <c r="B127" s="25"/>
      <c r="C127" s="25" t="s">
        <v>130</v>
      </c>
      <c r="D127" s="40"/>
      <c r="E127" s="40"/>
      <c r="F127" s="25"/>
      <c r="G127" s="25"/>
      <c r="H127" s="40"/>
      <c r="I127" s="40"/>
      <c r="J127" s="25"/>
      <c r="K127" s="25"/>
      <c r="L127" s="40"/>
      <c r="M127" s="40"/>
      <c r="N127" s="25"/>
      <c r="O127" s="25"/>
      <c r="P127" s="40"/>
      <c r="Q127" s="40"/>
      <c r="R127" s="25"/>
    </row>
    <row r="128" spans="1:18" x14ac:dyDescent="0.25">
      <c r="A128" s="13"/>
      <c r="B128" s="31" t="s">
        <v>632</v>
      </c>
      <c r="C128" s="24" t="s">
        <v>130</v>
      </c>
      <c r="D128" s="16"/>
      <c r="E128" s="16"/>
      <c r="F128" s="16"/>
      <c r="G128" s="24"/>
      <c r="H128" s="16"/>
      <c r="I128" s="16"/>
      <c r="J128" s="16"/>
      <c r="K128" s="24"/>
      <c r="L128" s="16"/>
      <c r="M128" s="16"/>
      <c r="N128" s="16"/>
      <c r="O128" s="24"/>
      <c r="P128" s="16"/>
      <c r="Q128" s="16"/>
      <c r="R128" s="16"/>
    </row>
    <row r="129" spans="1:18" ht="64.5" thickBot="1" x14ac:dyDescent="0.3">
      <c r="A129" s="13"/>
      <c r="B129" s="43" t="s">
        <v>659</v>
      </c>
      <c r="C129" s="41" t="s">
        <v>130</v>
      </c>
      <c r="D129" s="30" t="s">
        <v>148</v>
      </c>
      <c r="E129" s="44" t="s">
        <v>690</v>
      </c>
      <c r="F129" s="36" t="s">
        <v>174</v>
      </c>
      <c r="G129" s="41"/>
      <c r="H129" s="30" t="s">
        <v>148</v>
      </c>
      <c r="I129" s="44" t="s">
        <v>691</v>
      </c>
      <c r="J129" s="36" t="s">
        <v>174</v>
      </c>
      <c r="K129" s="41"/>
      <c r="L129" s="30" t="s">
        <v>148</v>
      </c>
      <c r="M129" s="44" t="s">
        <v>692</v>
      </c>
      <c r="N129" s="36" t="s">
        <v>174</v>
      </c>
      <c r="O129" s="41"/>
      <c r="P129" s="30" t="s">
        <v>148</v>
      </c>
      <c r="Q129" s="44" t="s">
        <v>693</v>
      </c>
      <c r="R129" s="36" t="s">
        <v>174</v>
      </c>
    </row>
    <row r="130" spans="1:18" ht="15.75" thickTop="1" x14ac:dyDescent="0.25">
      <c r="A130" s="13"/>
      <c r="B130" s="25"/>
      <c r="C130" s="25" t="s">
        <v>130</v>
      </c>
      <c r="D130" s="40"/>
      <c r="E130" s="40"/>
      <c r="F130" s="25"/>
      <c r="G130" s="25"/>
      <c r="H130" s="40"/>
      <c r="I130" s="40"/>
      <c r="J130" s="25"/>
      <c r="K130" s="25"/>
      <c r="L130" s="40"/>
      <c r="M130" s="40"/>
      <c r="N130" s="25"/>
      <c r="O130" s="25"/>
      <c r="P130" s="40"/>
      <c r="Q130" s="40"/>
      <c r="R130" s="25"/>
    </row>
    <row r="131" spans="1:18" ht="51.75" thickBot="1" x14ac:dyDescent="0.3">
      <c r="A131" s="13"/>
      <c r="B131" s="39" t="s">
        <v>664</v>
      </c>
      <c r="C131" s="24" t="s">
        <v>130</v>
      </c>
      <c r="D131" s="16" t="s">
        <v>148</v>
      </c>
      <c r="E131" s="42" t="s">
        <v>694</v>
      </c>
      <c r="F131" s="19" t="s">
        <v>174</v>
      </c>
      <c r="G131" s="24"/>
      <c r="H131" s="16" t="s">
        <v>148</v>
      </c>
      <c r="I131" s="42" t="s">
        <v>695</v>
      </c>
      <c r="J131" s="19" t="s">
        <v>174</v>
      </c>
      <c r="K131" s="24"/>
      <c r="L131" s="16" t="s">
        <v>148</v>
      </c>
      <c r="M131" s="42" t="s">
        <v>696</v>
      </c>
      <c r="N131" s="19" t="s">
        <v>174</v>
      </c>
      <c r="O131" s="24"/>
      <c r="P131" s="16" t="s">
        <v>148</v>
      </c>
      <c r="Q131" s="42" t="s">
        <v>697</v>
      </c>
      <c r="R131" s="19" t="s">
        <v>174</v>
      </c>
    </row>
    <row r="132" spans="1:18" ht="15.75" thickTop="1" x14ac:dyDescent="0.25">
      <c r="A132" s="13"/>
      <c r="B132" s="25"/>
      <c r="C132" s="25" t="s">
        <v>130</v>
      </c>
      <c r="D132" s="40"/>
      <c r="E132" s="40"/>
      <c r="F132" s="25"/>
      <c r="G132" s="25"/>
      <c r="H132" s="40"/>
      <c r="I132" s="40"/>
      <c r="J132" s="25"/>
      <c r="K132" s="25"/>
      <c r="L132" s="40"/>
      <c r="M132" s="40"/>
      <c r="N132" s="25"/>
      <c r="O132" s="25"/>
      <c r="P132" s="40"/>
      <c r="Q132" s="40"/>
      <c r="R132" s="25"/>
    </row>
    <row r="133" spans="1:18" ht="15.75" x14ac:dyDescent="0.25">
      <c r="A133" s="13"/>
      <c r="B133" s="50"/>
      <c r="C133" s="50"/>
      <c r="D133" s="50"/>
      <c r="E133" s="50"/>
      <c r="F133" s="50"/>
      <c r="G133" s="50"/>
      <c r="H133" s="50"/>
      <c r="I133" s="50"/>
      <c r="J133" s="50"/>
      <c r="K133" s="50"/>
      <c r="L133" s="50"/>
      <c r="M133" s="50"/>
      <c r="N133" s="50"/>
      <c r="O133" s="50"/>
      <c r="P133" s="50"/>
      <c r="Q133" s="50"/>
      <c r="R133" s="50"/>
    </row>
    <row r="134" spans="1:18" ht="51" x14ac:dyDescent="0.25">
      <c r="A134" s="13"/>
      <c r="B134" s="65" t="s">
        <v>266</v>
      </c>
      <c r="C134" s="65" t="s">
        <v>635</v>
      </c>
    </row>
    <row r="135" spans="1:18" x14ac:dyDescent="0.25">
      <c r="A135" s="13"/>
      <c r="B135" s="65" t="s">
        <v>636</v>
      </c>
      <c r="C135" s="65" t="s">
        <v>637</v>
      </c>
    </row>
    <row r="136" spans="1:18" x14ac:dyDescent="0.25">
      <c r="A136" s="13"/>
      <c r="B136" s="18" t="s">
        <v>698</v>
      </c>
      <c r="C136" s="18"/>
      <c r="D136" s="18"/>
      <c r="E136" s="18"/>
      <c r="F136" s="18"/>
      <c r="G136" s="18"/>
      <c r="H136" s="18"/>
      <c r="I136" s="18"/>
      <c r="J136" s="18"/>
      <c r="K136" s="18"/>
      <c r="L136" s="18"/>
      <c r="M136" s="18"/>
      <c r="N136" s="18"/>
      <c r="O136" s="18"/>
      <c r="P136" s="18"/>
      <c r="Q136" s="18"/>
      <c r="R136" s="18"/>
    </row>
  </sheetData>
  <mergeCells count="36">
    <mergeCell ref="B133:R133"/>
    <mergeCell ref="B136:R136"/>
    <mergeCell ref="B49:R49"/>
    <mergeCell ref="B68:R68"/>
    <mergeCell ref="B71:R71"/>
    <mergeCell ref="B72:R72"/>
    <mergeCell ref="B100:R100"/>
    <mergeCell ref="B103:R103"/>
    <mergeCell ref="A1:A2"/>
    <mergeCell ref="B1:R1"/>
    <mergeCell ref="B2:R2"/>
    <mergeCell ref="A3:A136"/>
    <mergeCell ref="B3:R3"/>
    <mergeCell ref="B5:R5"/>
    <mergeCell ref="B6:R6"/>
    <mergeCell ref="B34:R34"/>
    <mergeCell ref="B37:R37"/>
    <mergeCell ref="B38:R38"/>
    <mergeCell ref="D74:E74"/>
    <mergeCell ref="H74:I74"/>
    <mergeCell ref="L74:M74"/>
    <mergeCell ref="P74:Q74"/>
    <mergeCell ref="D107:E107"/>
    <mergeCell ref="H107:I107"/>
    <mergeCell ref="L107:M107"/>
    <mergeCell ref="P107:Q107"/>
    <mergeCell ref="B104:R104"/>
    <mergeCell ref="B105:R105"/>
    <mergeCell ref="D8:E8"/>
    <mergeCell ref="H8:I8"/>
    <mergeCell ref="L8:M8"/>
    <mergeCell ref="P8:Q8"/>
    <mergeCell ref="D40:E40"/>
    <mergeCell ref="H40:I40"/>
    <mergeCell ref="L40:M40"/>
    <mergeCell ref="P40:Q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140625" bestFit="1" customWidth="1"/>
    <col min="2" max="2" width="4.140625" customWidth="1"/>
    <col min="3" max="3" width="36.5703125" customWidth="1"/>
  </cols>
  <sheetData>
    <row r="1" spans="1:3" ht="15" customHeight="1" x14ac:dyDescent="0.25">
      <c r="A1" s="6" t="s">
        <v>699</v>
      </c>
      <c r="B1" s="6" t="s">
        <v>1</v>
      </c>
      <c r="C1" s="6"/>
    </row>
    <row r="2" spans="1:3" ht="15" customHeight="1" x14ac:dyDescent="0.25">
      <c r="A2" s="6"/>
      <c r="B2" s="6" t="s">
        <v>2</v>
      </c>
      <c r="C2" s="6"/>
    </row>
    <row r="3" spans="1:3" ht="15" customHeight="1" x14ac:dyDescent="0.25">
      <c r="A3" s="13" t="s">
        <v>699</v>
      </c>
      <c r="B3" s="12" t="s">
        <v>4</v>
      </c>
      <c r="C3" s="12"/>
    </row>
    <row r="4" spans="1:3" x14ac:dyDescent="0.25">
      <c r="A4" s="13"/>
      <c r="B4" s="14">
        <v>9</v>
      </c>
      <c r="C4" s="14" t="s">
        <v>699</v>
      </c>
    </row>
    <row r="5" spans="1:3" ht="369.75" customHeight="1" x14ac:dyDescent="0.25">
      <c r="A5" s="13"/>
      <c r="B5" s="18" t="s">
        <v>700</v>
      </c>
      <c r="C5" s="18"/>
    </row>
    <row r="6" spans="1:3" ht="38.25" customHeight="1" x14ac:dyDescent="0.25">
      <c r="A6" s="13"/>
      <c r="B6" s="18" t="s">
        <v>701</v>
      </c>
      <c r="C6" s="18"/>
    </row>
    <row r="7" spans="1:3" ht="38.25" customHeight="1" x14ac:dyDescent="0.25">
      <c r="A7" s="13"/>
      <c r="B7" s="18" t="s">
        <v>702</v>
      </c>
      <c r="C7" s="18"/>
    </row>
    <row r="8" spans="1:3" ht="38.25" customHeight="1" x14ac:dyDescent="0.25">
      <c r="A8" s="13"/>
      <c r="B8" s="18" t="s">
        <v>703</v>
      </c>
      <c r="C8" s="18"/>
    </row>
    <row r="9" spans="1:3" ht="165.75" customHeight="1" x14ac:dyDescent="0.25">
      <c r="A9" s="13"/>
      <c r="B9" s="18" t="s">
        <v>704</v>
      </c>
      <c r="C9" s="18"/>
    </row>
    <row r="10" spans="1:3" x14ac:dyDescent="0.25">
      <c r="A10" s="13"/>
      <c r="B10" s="21"/>
      <c r="C10" s="21"/>
    </row>
    <row r="11" spans="1:3" ht="204" customHeight="1" x14ac:dyDescent="0.25">
      <c r="A11" s="13"/>
      <c r="B11" s="18" t="s">
        <v>705</v>
      </c>
      <c r="C11" s="18"/>
    </row>
    <row r="12" spans="1:3" ht="178.5" customHeight="1" x14ac:dyDescent="0.25">
      <c r="A12" s="13"/>
      <c r="B12" s="18" t="s">
        <v>706</v>
      </c>
      <c r="C12" s="18"/>
    </row>
    <row r="13" spans="1:3" ht="51" customHeight="1" x14ac:dyDescent="0.25">
      <c r="A13" s="13"/>
      <c r="B13" s="18" t="s">
        <v>707</v>
      </c>
      <c r="C13" s="18"/>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4.5703125" customWidth="1"/>
    <col min="3" max="3" width="36.5703125" customWidth="1"/>
  </cols>
  <sheetData>
    <row r="1" spans="1:3" ht="15" customHeight="1" x14ac:dyDescent="0.25">
      <c r="A1" s="6" t="s">
        <v>708</v>
      </c>
      <c r="B1" s="6" t="s">
        <v>1</v>
      </c>
      <c r="C1" s="6"/>
    </row>
    <row r="2" spans="1:3" ht="15" customHeight="1" x14ac:dyDescent="0.25">
      <c r="A2" s="6"/>
      <c r="B2" s="6" t="s">
        <v>2</v>
      </c>
      <c r="C2" s="6"/>
    </row>
    <row r="3" spans="1:3" ht="15" customHeight="1" x14ac:dyDescent="0.25">
      <c r="A3" s="13" t="s">
        <v>708</v>
      </c>
      <c r="B3" s="12" t="s">
        <v>4</v>
      </c>
      <c r="C3" s="12"/>
    </row>
    <row r="4" spans="1:3" x14ac:dyDescent="0.25">
      <c r="A4" s="13"/>
      <c r="B4" s="14">
        <v>10</v>
      </c>
      <c r="C4" s="14" t="s">
        <v>708</v>
      </c>
    </row>
    <row r="5" spans="1:3" ht="25.5" customHeight="1" x14ac:dyDescent="0.25">
      <c r="A5" s="13"/>
      <c r="B5" s="18" t="s">
        <v>709</v>
      </c>
      <c r="C5" s="18"/>
    </row>
    <row r="6" spans="1:3" ht="344.25" customHeight="1" x14ac:dyDescent="0.25">
      <c r="A6" s="13"/>
      <c r="B6" s="18" t="s">
        <v>710</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28515625" bestFit="1" customWidth="1"/>
    <col min="2" max="2" width="10.42578125" customWidth="1"/>
    <col min="3" max="3" width="36.5703125" customWidth="1"/>
  </cols>
  <sheetData>
    <row r="1" spans="1:3" ht="15" customHeight="1" x14ac:dyDescent="0.25">
      <c r="A1" s="6" t="s">
        <v>711</v>
      </c>
      <c r="B1" s="6" t="s">
        <v>1</v>
      </c>
      <c r="C1" s="6"/>
    </row>
    <row r="2" spans="1:3" ht="15" customHeight="1" x14ac:dyDescent="0.25">
      <c r="A2" s="6"/>
      <c r="B2" s="6" t="s">
        <v>2</v>
      </c>
      <c r="C2" s="6"/>
    </row>
    <row r="3" spans="1:3" ht="15" customHeight="1" x14ac:dyDescent="0.25">
      <c r="A3" s="13" t="s">
        <v>711</v>
      </c>
      <c r="B3" s="12" t="s">
        <v>4</v>
      </c>
      <c r="C3" s="12"/>
    </row>
    <row r="4" spans="1:3" x14ac:dyDescent="0.25">
      <c r="A4" s="13"/>
      <c r="B4" s="14">
        <v>11</v>
      </c>
      <c r="C4" s="14" t="s">
        <v>711</v>
      </c>
    </row>
    <row r="5" spans="1:3" ht="89.25" customHeight="1" x14ac:dyDescent="0.25">
      <c r="A5" s="13"/>
      <c r="B5" s="18" t="s">
        <v>712</v>
      </c>
      <c r="C5" s="18"/>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28515625" bestFit="1" customWidth="1"/>
    <col min="2" max="2" width="8.85546875" customWidth="1"/>
    <col min="3" max="3" width="36.5703125" customWidth="1"/>
  </cols>
  <sheetData>
    <row r="1" spans="1:3" ht="15" customHeight="1" x14ac:dyDescent="0.25">
      <c r="A1" s="6" t="s">
        <v>713</v>
      </c>
      <c r="B1" s="6" t="s">
        <v>1</v>
      </c>
      <c r="C1" s="6"/>
    </row>
    <row r="2" spans="1:3" ht="15" customHeight="1" x14ac:dyDescent="0.25">
      <c r="A2" s="6"/>
      <c r="B2" s="6" t="s">
        <v>2</v>
      </c>
      <c r="C2" s="6"/>
    </row>
    <row r="3" spans="1:3" ht="15" customHeight="1" x14ac:dyDescent="0.25">
      <c r="A3" s="13" t="s">
        <v>713</v>
      </c>
      <c r="B3" s="12" t="s">
        <v>4</v>
      </c>
      <c r="C3" s="12"/>
    </row>
    <row r="4" spans="1:3" x14ac:dyDescent="0.25">
      <c r="A4" s="13"/>
      <c r="B4" s="14">
        <v>12</v>
      </c>
      <c r="C4" s="14" t="s">
        <v>713</v>
      </c>
    </row>
    <row r="5" spans="1:3" ht="63.75" customHeight="1" x14ac:dyDescent="0.25">
      <c r="A5" s="13"/>
      <c r="B5" s="18" t="s">
        <v>714</v>
      </c>
      <c r="C5" s="18"/>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715</v>
      </c>
      <c r="B1" s="1" t="s">
        <v>1</v>
      </c>
    </row>
    <row r="2" spans="1:2" x14ac:dyDescent="0.25">
      <c r="A2" s="6"/>
      <c r="B2" s="1" t="s">
        <v>2</v>
      </c>
    </row>
    <row r="3" spans="1:2" x14ac:dyDescent="0.25">
      <c r="A3" s="13" t="s">
        <v>104</v>
      </c>
      <c r="B3" s="4" t="s">
        <v>4</v>
      </c>
    </row>
    <row r="4" spans="1:2" x14ac:dyDescent="0.25">
      <c r="A4" s="13"/>
      <c r="B4" s="15" t="s">
        <v>104</v>
      </c>
    </row>
    <row r="5" spans="1:2" ht="204.75" x14ac:dyDescent="0.25">
      <c r="A5" s="13"/>
      <c r="B5" s="16" t="s">
        <v>105</v>
      </c>
    </row>
    <row r="6" spans="1:2" x14ac:dyDescent="0.25">
      <c r="A6" s="13" t="s">
        <v>106</v>
      </c>
      <c r="B6" s="4" t="s">
        <v>4</v>
      </c>
    </row>
    <row r="7" spans="1:2" ht="26.25" x14ac:dyDescent="0.25">
      <c r="A7" s="13"/>
      <c r="B7" s="15" t="s">
        <v>106</v>
      </c>
    </row>
    <row r="8" spans="1:2" ht="128.25" x14ac:dyDescent="0.25">
      <c r="A8" s="13"/>
      <c r="B8" s="16" t="s">
        <v>107</v>
      </c>
    </row>
    <row r="9" spans="1:2" ht="77.25" x14ac:dyDescent="0.25">
      <c r="A9" s="13"/>
      <c r="B9" s="16" t="s">
        <v>108</v>
      </c>
    </row>
    <row r="10" spans="1:2" x14ac:dyDescent="0.25">
      <c r="A10" s="13" t="s">
        <v>109</v>
      </c>
      <c r="B10" s="4" t="s">
        <v>4</v>
      </c>
    </row>
    <row r="11" spans="1:2" x14ac:dyDescent="0.25">
      <c r="A11" s="13"/>
      <c r="B11" s="15" t="s">
        <v>109</v>
      </c>
    </row>
    <row r="12" spans="1:2" ht="128.25" x14ac:dyDescent="0.25">
      <c r="A12" s="13"/>
      <c r="B12" s="16" t="s">
        <v>110</v>
      </c>
    </row>
    <row r="13" spans="1:2" ht="102.75" x14ac:dyDescent="0.25">
      <c r="A13" s="13"/>
      <c r="B13" s="16" t="s">
        <v>111</v>
      </c>
    </row>
    <row r="14" spans="1:2" x14ac:dyDescent="0.25">
      <c r="A14" s="13" t="s">
        <v>112</v>
      </c>
      <c r="B14" s="4" t="s">
        <v>4</v>
      </c>
    </row>
    <row r="15" spans="1:2" ht="26.25" x14ac:dyDescent="0.25">
      <c r="A15" s="13"/>
      <c r="B15" s="15" t="s">
        <v>112</v>
      </c>
    </row>
    <row r="16" spans="1:2" ht="115.5" x14ac:dyDescent="0.25">
      <c r="A16" s="13"/>
      <c r="B16" s="16" t="s">
        <v>113</v>
      </c>
    </row>
    <row r="17" spans="1:2" ht="141" x14ac:dyDescent="0.25">
      <c r="A17" s="13"/>
      <c r="B17" s="16" t="s">
        <v>114</v>
      </c>
    </row>
    <row r="18" spans="1:2" ht="408.75" x14ac:dyDescent="0.25">
      <c r="A18" s="13"/>
      <c r="B18" s="16" t="s">
        <v>115</v>
      </c>
    </row>
    <row r="19" spans="1:2" x14ac:dyDescent="0.25">
      <c r="A19" s="13" t="s">
        <v>116</v>
      </c>
      <c r="B19" s="4" t="s">
        <v>4</v>
      </c>
    </row>
    <row r="20" spans="1:2" x14ac:dyDescent="0.25">
      <c r="A20" s="13"/>
      <c r="B20" s="15" t="s">
        <v>116</v>
      </c>
    </row>
    <row r="21" spans="1:2" ht="77.25" x14ac:dyDescent="0.25">
      <c r="A21" s="13"/>
      <c r="B21" s="16" t="s">
        <v>117</v>
      </c>
    </row>
    <row r="22" spans="1:2" ht="281.25" x14ac:dyDescent="0.25">
      <c r="A22" s="13"/>
      <c r="B22" s="16" t="s">
        <v>118</v>
      </c>
    </row>
    <row r="23" spans="1:2" x14ac:dyDescent="0.25">
      <c r="A23" s="13" t="s">
        <v>119</v>
      </c>
      <c r="B23" s="4" t="s">
        <v>4</v>
      </c>
    </row>
    <row r="24" spans="1:2" x14ac:dyDescent="0.25">
      <c r="A24" s="13"/>
      <c r="B24" s="15" t="s">
        <v>119</v>
      </c>
    </row>
    <row r="25" spans="1:2" ht="141" x14ac:dyDescent="0.25">
      <c r="A25" s="13"/>
      <c r="B25" s="16" t="s">
        <v>120</v>
      </c>
    </row>
    <row r="26" spans="1:2" x14ac:dyDescent="0.25">
      <c r="A26" s="13" t="s">
        <v>121</v>
      </c>
      <c r="B26" s="4" t="s">
        <v>4</v>
      </c>
    </row>
    <row r="27" spans="1:2" ht="26.25" x14ac:dyDescent="0.25">
      <c r="A27" s="13"/>
      <c r="B27" s="15" t="s">
        <v>121</v>
      </c>
    </row>
    <row r="28" spans="1:2" x14ac:dyDescent="0.25">
      <c r="A28" s="13"/>
      <c r="B28" s="20" t="s">
        <v>122</v>
      </c>
    </row>
    <row r="29" spans="1:2" ht="255.75" x14ac:dyDescent="0.25">
      <c r="A29" s="13"/>
      <c r="B29" s="16" t="s">
        <v>123</v>
      </c>
    </row>
    <row r="30" spans="1:2" x14ac:dyDescent="0.25">
      <c r="A30" s="13"/>
      <c r="B30" s="20" t="s">
        <v>124</v>
      </c>
    </row>
    <row r="31" spans="1:2" ht="243" x14ac:dyDescent="0.25">
      <c r="A31" s="13"/>
      <c r="B31" s="16" t="s">
        <v>125</v>
      </c>
    </row>
    <row r="32" spans="1:2" ht="281.25" x14ac:dyDescent="0.25">
      <c r="A32" s="13"/>
      <c r="B32" s="16" t="s">
        <v>126</v>
      </c>
    </row>
  </sheetData>
  <mergeCells count="8">
    <mergeCell ref="A23:A25"/>
    <mergeCell ref="A26:A32"/>
    <mergeCell ref="A1:A2"/>
    <mergeCell ref="A3:A5"/>
    <mergeCell ref="A6:A9"/>
    <mergeCell ref="A10:A13"/>
    <mergeCell ref="A14:A18"/>
    <mergeCell ref="A19: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2" width="2.85546875" customWidth="1"/>
    <col min="13" max="13" width="5.85546875" customWidth="1"/>
    <col min="14" max="16" width="2.85546875" customWidth="1"/>
    <col min="17" max="17" width="5.85546875" customWidth="1"/>
    <col min="18" max="18" width="2.85546875" customWidth="1"/>
  </cols>
  <sheetData>
    <row r="1" spans="1:18" ht="15" customHeight="1" x14ac:dyDescent="0.25">
      <c r="A1" s="6" t="s">
        <v>7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717</v>
      </c>
      <c r="B3" s="12" t="s">
        <v>4</v>
      </c>
      <c r="C3" s="12"/>
      <c r="D3" s="12"/>
      <c r="E3" s="12"/>
      <c r="F3" s="12"/>
      <c r="G3" s="12"/>
      <c r="H3" s="12"/>
      <c r="I3" s="12"/>
      <c r="J3" s="12"/>
      <c r="K3" s="12"/>
      <c r="L3" s="12"/>
      <c r="M3" s="12"/>
      <c r="N3" s="12"/>
      <c r="O3" s="12"/>
      <c r="P3" s="12"/>
      <c r="Q3" s="12"/>
      <c r="R3" s="12"/>
    </row>
    <row r="4" spans="1:18" ht="25.5" customHeight="1" x14ac:dyDescent="0.25">
      <c r="A4" s="13"/>
      <c r="B4" s="18" t="s">
        <v>140</v>
      </c>
      <c r="C4" s="18"/>
      <c r="D4" s="18"/>
      <c r="E4" s="18"/>
      <c r="F4" s="18"/>
      <c r="G4" s="18"/>
      <c r="H4" s="18"/>
      <c r="I4" s="18"/>
      <c r="J4" s="18"/>
      <c r="K4" s="18"/>
      <c r="L4" s="18"/>
      <c r="M4" s="18"/>
      <c r="N4" s="18"/>
      <c r="O4" s="18"/>
      <c r="P4" s="18"/>
      <c r="Q4" s="18"/>
      <c r="R4" s="18"/>
    </row>
    <row r="5" spans="1:18" x14ac:dyDescent="0.25">
      <c r="A5" s="13"/>
      <c r="B5" s="22" t="s">
        <v>141</v>
      </c>
      <c r="C5" s="22"/>
      <c r="D5" s="22"/>
      <c r="E5" s="22"/>
      <c r="F5" s="22"/>
      <c r="G5" s="22"/>
      <c r="H5" s="22"/>
      <c r="I5" s="22"/>
      <c r="J5" s="22"/>
      <c r="K5" s="22"/>
      <c r="L5" s="22"/>
      <c r="M5" s="22"/>
      <c r="N5" s="22"/>
      <c r="O5" s="22"/>
      <c r="P5" s="22"/>
      <c r="Q5" s="22"/>
      <c r="R5" s="22"/>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6"/>
      <c r="C7" s="16"/>
      <c r="D7" s="16"/>
      <c r="E7" s="16"/>
      <c r="F7" s="16"/>
      <c r="G7" s="16"/>
      <c r="H7" s="16"/>
      <c r="I7" s="16"/>
      <c r="J7" s="16"/>
      <c r="K7" s="16"/>
      <c r="L7" s="16"/>
      <c r="M7" s="16"/>
      <c r="N7" s="16"/>
      <c r="O7" s="16"/>
      <c r="P7" s="16"/>
      <c r="Q7" s="16"/>
      <c r="R7" s="16"/>
    </row>
    <row r="8" spans="1:18" x14ac:dyDescent="0.25">
      <c r="A8" s="13"/>
      <c r="B8" s="46"/>
      <c r="C8" s="46" t="s">
        <v>130</v>
      </c>
      <c r="D8" s="47" t="s">
        <v>142</v>
      </c>
      <c r="E8" s="47"/>
      <c r="F8" s="46"/>
      <c r="G8" s="46" t="s">
        <v>130</v>
      </c>
      <c r="H8" s="47" t="s">
        <v>144</v>
      </c>
      <c r="I8" s="47"/>
      <c r="J8" s="46"/>
      <c r="K8" s="46" t="s">
        <v>130</v>
      </c>
      <c r="L8" s="47" t="s">
        <v>145</v>
      </c>
      <c r="M8" s="47"/>
      <c r="N8" s="46"/>
      <c r="O8" s="46" t="s">
        <v>130</v>
      </c>
      <c r="P8" s="47" t="s">
        <v>146</v>
      </c>
      <c r="Q8" s="47"/>
      <c r="R8" s="46"/>
    </row>
    <row r="9" spans="1:18" x14ac:dyDescent="0.25">
      <c r="A9" s="13"/>
      <c r="B9" s="46"/>
      <c r="C9" s="46"/>
      <c r="D9" s="47" t="s">
        <v>143</v>
      </c>
      <c r="E9" s="47"/>
      <c r="F9" s="46"/>
      <c r="G9" s="46"/>
      <c r="H9" s="47"/>
      <c r="I9" s="47"/>
      <c r="J9" s="46"/>
      <c r="K9" s="46"/>
      <c r="L9" s="47"/>
      <c r="M9" s="47"/>
      <c r="N9" s="46"/>
      <c r="O9" s="46"/>
      <c r="P9" s="47"/>
      <c r="Q9" s="47"/>
      <c r="R9" s="46"/>
    </row>
    <row r="10" spans="1:18" ht="15.75" thickBot="1" x14ac:dyDescent="0.3">
      <c r="A10" s="13"/>
      <c r="B10" s="46"/>
      <c r="C10" s="46"/>
      <c r="D10" s="48">
        <v>2014</v>
      </c>
      <c r="E10" s="48"/>
      <c r="F10" s="46"/>
      <c r="G10" s="46"/>
      <c r="H10" s="48"/>
      <c r="I10" s="48"/>
      <c r="J10" s="46"/>
      <c r="K10" s="46"/>
      <c r="L10" s="48"/>
      <c r="M10" s="48"/>
      <c r="N10" s="46"/>
      <c r="O10" s="46"/>
      <c r="P10" s="48"/>
      <c r="Q10" s="48"/>
      <c r="R10" s="46"/>
    </row>
    <row r="11" spans="1:18" x14ac:dyDescent="0.25">
      <c r="A11" s="13"/>
      <c r="B11" s="29" t="s">
        <v>25</v>
      </c>
      <c r="C11" s="30" t="s">
        <v>130</v>
      </c>
      <c r="D11" s="30"/>
      <c r="E11" s="30"/>
      <c r="F11" s="30"/>
      <c r="G11" s="30" t="s">
        <v>130</v>
      </c>
      <c r="H11" s="30"/>
      <c r="I11" s="30"/>
      <c r="J11" s="30"/>
      <c r="K11" s="30" t="s">
        <v>130</v>
      </c>
      <c r="L11" s="30"/>
      <c r="M11" s="30"/>
      <c r="N11" s="30"/>
      <c r="O11" s="30" t="s">
        <v>130</v>
      </c>
      <c r="P11" s="30"/>
      <c r="Q11" s="30"/>
      <c r="R11" s="30"/>
    </row>
    <row r="12" spans="1:18" x14ac:dyDescent="0.25">
      <c r="A12" s="13"/>
      <c r="B12" s="31" t="s">
        <v>147</v>
      </c>
      <c r="C12" s="16" t="s">
        <v>130</v>
      </c>
      <c r="D12" s="16" t="s">
        <v>148</v>
      </c>
      <c r="E12" s="32">
        <v>648054</v>
      </c>
      <c r="F12" s="19" t="s">
        <v>130</v>
      </c>
      <c r="G12" s="16" t="s">
        <v>130</v>
      </c>
      <c r="H12" s="16" t="s">
        <v>148</v>
      </c>
      <c r="I12" s="32">
        <v>648054</v>
      </c>
      <c r="J12" s="19" t="s">
        <v>130</v>
      </c>
      <c r="K12" s="16" t="s">
        <v>130</v>
      </c>
      <c r="L12" s="19" t="s">
        <v>148</v>
      </c>
      <c r="M12" s="33" t="s">
        <v>149</v>
      </c>
      <c r="N12" s="19" t="s">
        <v>130</v>
      </c>
      <c r="O12" s="16" t="s">
        <v>130</v>
      </c>
      <c r="P12" s="19" t="s">
        <v>148</v>
      </c>
      <c r="Q12" s="33" t="s">
        <v>149</v>
      </c>
      <c r="R12" s="19" t="s">
        <v>130</v>
      </c>
    </row>
    <row r="13" spans="1:18" ht="15.75" thickBot="1" x14ac:dyDescent="0.3">
      <c r="A13" s="13"/>
      <c r="B13" s="34" t="s">
        <v>150</v>
      </c>
      <c r="C13" s="30" t="s">
        <v>130</v>
      </c>
      <c r="D13" s="30"/>
      <c r="E13" s="35">
        <v>29539</v>
      </c>
      <c r="F13" s="36" t="s">
        <v>130</v>
      </c>
      <c r="G13" s="30" t="s">
        <v>130</v>
      </c>
      <c r="H13" s="30"/>
      <c r="I13" s="35">
        <v>29539</v>
      </c>
      <c r="J13" s="36" t="s">
        <v>130</v>
      </c>
      <c r="K13" s="30" t="s">
        <v>130</v>
      </c>
      <c r="L13" s="36"/>
      <c r="M13" s="37" t="s">
        <v>149</v>
      </c>
      <c r="N13" s="36" t="s">
        <v>130</v>
      </c>
      <c r="O13" s="30" t="s">
        <v>130</v>
      </c>
      <c r="P13" s="36"/>
      <c r="Q13" s="37" t="s">
        <v>149</v>
      </c>
      <c r="R13" s="36" t="s">
        <v>130</v>
      </c>
    </row>
    <row r="14" spans="1:18" x14ac:dyDescent="0.25">
      <c r="A14" s="13"/>
      <c r="B14" s="25"/>
      <c r="C14" s="25" t="s">
        <v>130</v>
      </c>
      <c r="D14" s="38"/>
      <c r="E14" s="38"/>
      <c r="F14" s="25"/>
      <c r="G14" s="25" t="s">
        <v>130</v>
      </c>
      <c r="H14" s="38"/>
      <c r="I14" s="38"/>
      <c r="J14" s="25"/>
      <c r="K14" s="25" t="s">
        <v>130</v>
      </c>
      <c r="L14" s="38"/>
      <c r="M14" s="38"/>
      <c r="N14" s="25"/>
      <c r="O14" s="25" t="s">
        <v>130</v>
      </c>
      <c r="P14" s="38"/>
      <c r="Q14" s="38"/>
      <c r="R14" s="25"/>
    </row>
    <row r="15" spans="1:18" ht="15.75" thickBot="1" x14ac:dyDescent="0.3">
      <c r="A15" s="13"/>
      <c r="B15" s="39" t="s">
        <v>151</v>
      </c>
      <c r="C15" s="24" t="s">
        <v>130</v>
      </c>
      <c r="D15" s="16" t="s">
        <v>148</v>
      </c>
      <c r="E15" s="32">
        <v>677593</v>
      </c>
      <c r="F15" s="19" t="s">
        <v>130</v>
      </c>
      <c r="G15" s="24" t="s">
        <v>130</v>
      </c>
      <c r="H15" s="16" t="s">
        <v>148</v>
      </c>
      <c r="I15" s="32">
        <v>677593</v>
      </c>
      <c r="J15" s="19" t="s">
        <v>130</v>
      </c>
      <c r="K15" s="24" t="s">
        <v>130</v>
      </c>
      <c r="L15" s="19" t="s">
        <v>148</v>
      </c>
      <c r="M15" s="33" t="s">
        <v>149</v>
      </c>
      <c r="N15" s="19" t="s">
        <v>130</v>
      </c>
      <c r="O15" s="24" t="s">
        <v>130</v>
      </c>
      <c r="P15" s="19" t="s">
        <v>148</v>
      </c>
      <c r="Q15" s="33" t="s">
        <v>149</v>
      </c>
      <c r="R15" s="19" t="s">
        <v>130</v>
      </c>
    </row>
    <row r="16" spans="1:18" ht="15.75" thickTop="1" x14ac:dyDescent="0.25">
      <c r="A16" s="13"/>
      <c r="B16" s="25"/>
      <c r="C16" s="25" t="s">
        <v>130</v>
      </c>
      <c r="D16" s="40"/>
      <c r="E16" s="40"/>
      <c r="F16" s="25"/>
      <c r="G16" s="25" t="s">
        <v>130</v>
      </c>
      <c r="H16" s="40"/>
      <c r="I16" s="40"/>
      <c r="J16" s="25"/>
      <c r="K16" s="25" t="s">
        <v>130</v>
      </c>
      <c r="L16" s="40"/>
      <c r="M16" s="40"/>
      <c r="N16" s="25"/>
      <c r="O16" s="25" t="s">
        <v>130</v>
      </c>
      <c r="P16" s="40"/>
      <c r="Q16" s="40"/>
      <c r="R16" s="25"/>
    </row>
    <row r="17" spans="1:18" x14ac:dyDescent="0.25">
      <c r="A17" s="13"/>
      <c r="B17" s="29" t="s">
        <v>32</v>
      </c>
      <c r="C17" s="41" t="s">
        <v>130</v>
      </c>
      <c r="D17" s="30"/>
      <c r="E17" s="30"/>
      <c r="F17" s="30"/>
      <c r="G17" s="41" t="s">
        <v>130</v>
      </c>
      <c r="H17" s="30"/>
      <c r="I17" s="30"/>
      <c r="J17" s="30"/>
      <c r="K17" s="41" t="s">
        <v>130</v>
      </c>
      <c r="L17" s="30"/>
      <c r="M17" s="30"/>
      <c r="N17" s="30"/>
      <c r="O17" s="41" t="s">
        <v>130</v>
      </c>
      <c r="P17" s="30"/>
      <c r="Q17" s="30"/>
      <c r="R17" s="30"/>
    </row>
    <row r="18" spans="1:18" x14ac:dyDescent="0.25">
      <c r="A18" s="13"/>
      <c r="B18" s="31" t="s">
        <v>147</v>
      </c>
      <c r="C18" s="24" t="s">
        <v>130</v>
      </c>
      <c r="D18" s="16" t="s">
        <v>148</v>
      </c>
      <c r="E18" s="32">
        <v>95957</v>
      </c>
      <c r="F18" s="19" t="s">
        <v>130</v>
      </c>
      <c r="G18" s="24" t="s">
        <v>130</v>
      </c>
      <c r="H18" s="16" t="s">
        <v>148</v>
      </c>
      <c r="I18" s="32">
        <v>95957</v>
      </c>
      <c r="J18" s="19" t="s">
        <v>130</v>
      </c>
      <c r="K18" s="24" t="s">
        <v>130</v>
      </c>
      <c r="L18" s="19" t="s">
        <v>148</v>
      </c>
      <c r="M18" s="33" t="s">
        <v>149</v>
      </c>
      <c r="N18" s="19" t="s">
        <v>130</v>
      </c>
      <c r="O18" s="24" t="s">
        <v>130</v>
      </c>
      <c r="P18" s="19" t="s">
        <v>148</v>
      </c>
      <c r="Q18" s="33" t="s">
        <v>149</v>
      </c>
      <c r="R18" s="19" t="s">
        <v>130</v>
      </c>
    </row>
    <row r="19" spans="1:18" ht="15.75" thickBot="1" x14ac:dyDescent="0.3">
      <c r="A19" s="13"/>
      <c r="B19" s="34" t="s">
        <v>150</v>
      </c>
      <c r="C19" s="41" t="s">
        <v>130</v>
      </c>
      <c r="D19" s="30"/>
      <c r="E19" s="35">
        <v>20041</v>
      </c>
      <c r="F19" s="36" t="s">
        <v>130</v>
      </c>
      <c r="G19" s="41" t="s">
        <v>130</v>
      </c>
      <c r="H19" s="30"/>
      <c r="I19" s="35">
        <v>20041</v>
      </c>
      <c r="J19" s="36" t="s">
        <v>130</v>
      </c>
      <c r="K19" s="41" t="s">
        <v>130</v>
      </c>
      <c r="L19" s="36"/>
      <c r="M19" s="37" t="s">
        <v>149</v>
      </c>
      <c r="N19" s="36" t="s">
        <v>130</v>
      </c>
      <c r="O19" s="41" t="s">
        <v>130</v>
      </c>
      <c r="P19" s="36"/>
      <c r="Q19" s="37" t="s">
        <v>149</v>
      </c>
      <c r="R19" s="36" t="s">
        <v>130</v>
      </c>
    </row>
    <row r="20" spans="1:18" x14ac:dyDescent="0.25">
      <c r="A20" s="13"/>
      <c r="B20" s="25"/>
      <c r="C20" s="25" t="s">
        <v>130</v>
      </c>
      <c r="D20" s="38"/>
      <c r="E20" s="38"/>
      <c r="F20" s="25"/>
      <c r="G20" s="25" t="s">
        <v>130</v>
      </c>
      <c r="H20" s="38"/>
      <c r="I20" s="38"/>
      <c r="J20" s="25"/>
      <c r="K20" s="25" t="s">
        <v>130</v>
      </c>
      <c r="L20" s="38"/>
      <c r="M20" s="38"/>
      <c r="N20" s="25"/>
      <c r="O20" s="25" t="s">
        <v>130</v>
      </c>
      <c r="P20" s="38"/>
      <c r="Q20" s="38"/>
      <c r="R20" s="25"/>
    </row>
    <row r="21" spans="1:18" ht="15.75" thickBot="1" x14ac:dyDescent="0.3">
      <c r="A21" s="13"/>
      <c r="B21" s="39" t="s">
        <v>152</v>
      </c>
      <c r="C21" s="24" t="s">
        <v>130</v>
      </c>
      <c r="D21" s="16" t="s">
        <v>148</v>
      </c>
      <c r="E21" s="32">
        <v>115998</v>
      </c>
      <c r="F21" s="19" t="s">
        <v>130</v>
      </c>
      <c r="G21" s="24" t="s">
        <v>130</v>
      </c>
      <c r="H21" s="16" t="s">
        <v>148</v>
      </c>
      <c r="I21" s="32">
        <v>115998</v>
      </c>
      <c r="J21" s="19" t="s">
        <v>130</v>
      </c>
      <c r="K21" s="24" t="s">
        <v>130</v>
      </c>
      <c r="L21" s="19" t="s">
        <v>148</v>
      </c>
      <c r="M21" s="33" t="s">
        <v>149</v>
      </c>
      <c r="N21" s="19" t="s">
        <v>130</v>
      </c>
      <c r="O21" s="24" t="s">
        <v>130</v>
      </c>
      <c r="P21" s="19" t="s">
        <v>148</v>
      </c>
      <c r="Q21" s="33" t="s">
        <v>149</v>
      </c>
      <c r="R21" s="19" t="s">
        <v>130</v>
      </c>
    </row>
    <row r="22" spans="1:18" ht="15.75" thickTop="1" x14ac:dyDescent="0.25">
      <c r="A22" s="13"/>
      <c r="B22" s="25"/>
      <c r="C22" s="25" t="s">
        <v>130</v>
      </c>
      <c r="D22" s="40"/>
      <c r="E22" s="40"/>
      <c r="F22" s="25"/>
      <c r="G22" s="25" t="s">
        <v>130</v>
      </c>
      <c r="H22" s="40"/>
      <c r="I22" s="40"/>
      <c r="J22" s="25"/>
      <c r="K22" s="25" t="s">
        <v>130</v>
      </c>
      <c r="L22" s="40"/>
      <c r="M22" s="40"/>
      <c r="N22" s="25"/>
      <c r="O22" s="25" t="s">
        <v>130</v>
      </c>
      <c r="P22" s="40"/>
      <c r="Q22" s="40"/>
      <c r="R22" s="25"/>
    </row>
    <row r="23" spans="1:18" x14ac:dyDescent="0.25">
      <c r="A23" s="13"/>
      <c r="B23" s="25"/>
      <c r="C23" s="26"/>
      <c r="D23" s="26"/>
      <c r="E23" s="26"/>
      <c r="F23" s="26"/>
      <c r="G23" s="26"/>
      <c r="H23" s="26"/>
      <c r="I23" s="26"/>
      <c r="J23" s="26"/>
      <c r="K23" s="26"/>
      <c r="L23" s="26"/>
      <c r="M23" s="26"/>
      <c r="N23" s="26"/>
      <c r="O23" s="26"/>
      <c r="P23" s="26"/>
      <c r="Q23" s="26"/>
      <c r="R23" s="26"/>
    </row>
    <row r="24" spans="1:18" x14ac:dyDescent="0.25">
      <c r="A24" s="13"/>
      <c r="B24" s="46"/>
      <c r="C24" s="46" t="s">
        <v>130</v>
      </c>
      <c r="D24" s="47" t="s">
        <v>142</v>
      </c>
      <c r="E24" s="47"/>
      <c r="F24" s="46"/>
      <c r="G24" s="46" t="s">
        <v>130</v>
      </c>
      <c r="H24" s="47" t="s">
        <v>144</v>
      </c>
      <c r="I24" s="47"/>
      <c r="J24" s="46"/>
      <c r="K24" s="46" t="s">
        <v>130</v>
      </c>
      <c r="L24" s="47" t="s">
        <v>154</v>
      </c>
      <c r="M24" s="47"/>
      <c r="N24" s="46"/>
      <c r="O24" s="46" t="s">
        <v>130</v>
      </c>
      <c r="P24" s="47" t="s">
        <v>155</v>
      </c>
      <c r="Q24" s="47"/>
      <c r="R24" s="46"/>
    </row>
    <row r="25" spans="1:18" x14ac:dyDescent="0.25">
      <c r="A25" s="13"/>
      <c r="B25" s="46"/>
      <c r="C25" s="46"/>
      <c r="D25" s="47" t="s">
        <v>153</v>
      </c>
      <c r="E25" s="47"/>
      <c r="F25" s="46"/>
      <c r="G25" s="46"/>
      <c r="H25" s="47"/>
      <c r="I25" s="47"/>
      <c r="J25" s="46"/>
      <c r="K25" s="46"/>
      <c r="L25" s="47"/>
      <c r="M25" s="47"/>
      <c r="N25" s="46"/>
      <c r="O25" s="46"/>
      <c r="P25" s="47"/>
      <c r="Q25" s="47"/>
      <c r="R25" s="46"/>
    </row>
    <row r="26" spans="1:18" ht="15.75" thickBot="1" x14ac:dyDescent="0.3">
      <c r="A26" s="13"/>
      <c r="B26" s="46"/>
      <c r="C26" s="46"/>
      <c r="D26" s="48">
        <v>2013</v>
      </c>
      <c r="E26" s="48"/>
      <c r="F26" s="46"/>
      <c r="G26" s="46"/>
      <c r="H26" s="48"/>
      <c r="I26" s="48"/>
      <c r="J26" s="46"/>
      <c r="K26" s="46"/>
      <c r="L26" s="48"/>
      <c r="M26" s="48"/>
      <c r="N26" s="46"/>
      <c r="O26" s="46"/>
      <c r="P26" s="48"/>
      <c r="Q26" s="48"/>
      <c r="R26" s="46"/>
    </row>
    <row r="27" spans="1:18" x14ac:dyDescent="0.25">
      <c r="A27" s="13"/>
      <c r="B27" s="29" t="s">
        <v>25</v>
      </c>
      <c r="C27" s="30" t="s">
        <v>130</v>
      </c>
      <c r="D27" s="30"/>
      <c r="E27" s="30"/>
      <c r="F27" s="30"/>
      <c r="G27" s="30" t="s">
        <v>130</v>
      </c>
      <c r="H27" s="30"/>
      <c r="I27" s="30"/>
      <c r="J27" s="30"/>
      <c r="K27" s="30" t="s">
        <v>130</v>
      </c>
      <c r="L27" s="30"/>
      <c r="M27" s="30"/>
      <c r="N27" s="30"/>
      <c r="O27" s="30" t="s">
        <v>130</v>
      </c>
      <c r="P27" s="30"/>
      <c r="Q27" s="30"/>
      <c r="R27" s="30"/>
    </row>
    <row r="28" spans="1:18" ht="25.5" x14ac:dyDescent="0.25">
      <c r="A28" s="13"/>
      <c r="B28" s="31" t="s">
        <v>27</v>
      </c>
      <c r="C28" s="16" t="s">
        <v>130</v>
      </c>
      <c r="D28" s="16" t="s">
        <v>148</v>
      </c>
      <c r="E28" s="42">
        <v>3</v>
      </c>
      <c r="F28" s="19" t="s">
        <v>130</v>
      </c>
      <c r="G28" s="16" t="s">
        <v>130</v>
      </c>
      <c r="H28" s="19" t="s">
        <v>148</v>
      </c>
      <c r="I28" s="33" t="s">
        <v>149</v>
      </c>
      <c r="J28" s="19" t="s">
        <v>130</v>
      </c>
      <c r="K28" s="16" t="s">
        <v>130</v>
      </c>
      <c r="L28" s="16" t="s">
        <v>148</v>
      </c>
      <c r="M28" s="42">
        <v>3</v>
      </c>
      <c r="N28" s="19" t="s">
        <v>130</v>
      </c>
      <c r="O28" s="16" t="s">
        <v>130</v>
      </c>
      <c r="P28" s="19" t="s">
        <v>148</v>
      </c>
      <c r="Q28" s="33" t="s">
        <v>149</v>
      </c>
      <c r="R28" s="19" t="s">
        <v>130</v>
      </c>
    </row>
    <row r="29" spans="1:18" x14ac:dyDescent="0.25">
      <c r="A29" s="13"/>
      <c r="B29" s="34" t="s">
        <v>147</v>
      </c>
      <c r="C29" s="30" t="s">
        <v>130</v>
      </c>
      <c r="D29" s="30"/>
      <c r="E29" s="35">
        <v>434347</v>
      </c>
      <c r="F29" s="36" t="s">
        <v>130</v>
      </c>
      <c r="G29" s="30" t="s">
        <v>130</v>
      </c>
      <c r="H29" s="30"/>
      <c r="I29" s="35">
        <v>434347</v>
      </c>
      <c r="J29" s="36" t="s">
        <v>130</v>
      </c>
      <c r="K29" s="30" t="s">
        <v>130</v>
      </c>
      <c r="L29" s="36"/>
      <c r="M29" s="37" t="s">
        <v>149</v>
      </c>
      <c r="N29" s="36" t="s">
        <v>130</v>
      </c>
      <c r="O29" s="30" t="s">
        <v>130</v>
      </c>
      <c r="P29" s="36"/>
      <c r="Q29" s="37" t="s">
        <v>149</v>
      </c>
      <c r="R29" s="36" t="s">
        <v>130</v>
      </c>
    </row>
    <row r="30" spans="1:18" ht="15.75" thickBot="1" x14ac:dyDescent="0.3">
      <c r="A30" s="13"/>
      <c r="B30" s="31" t="s">
        <v>150</v>
      </c>
      <c r="C30" s="16" t="s">
        <v>130</v>
      </c>
      <c r="D30" s="16"/>
      <c r="E30" s="32">
        <v>336188</v>
      </c>
      <c r="F30" s="19" t="s">
        <v>130</v>
      </c>
      <c r="G30" s="16" t="s">
        <v>130</v>
      </c>
      <c r="H30" s="16"/>
      <c r="I30" s="32">
        <v>336188</v>
      </c>
      <c r="J30" s="19" t="s">
        <v>130</v>
      </c>
      <c r="K30" s="16" t="s">
        <v>130</v>
      </c>
      <c r="L30" s="19"/>
      <c r="M30" s="33" t="s">
        <v>149</v>
      </c>
      <c r="N30" s="19" t="s">
        <v>130</v>
      </c>
      <c r="O30" s="16" t="s">
        <v>130</v>
      </c>
      <c r="P30" s="19"/>
      <c r="Q30" s="33" t="s">
        <v>149</v>
      </c>
      <c r="R30" s="19" t="s">
        <v>130</v>
      </c>
    </row>
    <row r="31" spans="1:18" x14ac:dyDescent="0.25">
      <c r="A31" s="13"/>
      <c r="B31" s="25"/>
      <c r="C31" s="25" t="s">
        <v>130</v>
      </c>
      <c r="D31" s="38"/>
      <c r="E31" s="38"/>
      <c r="F31" s="25"/>
      <c r="G31" s="25" t="s">
        <v>130</v>
      </c>
      <c r="H31" s="38"/>
      <c r="I31" s="38"/>
      <c r="J31" s="25"/>
      <c r="K31" s="25" t="s">
        <v>130</v>
      </c>
      <c r="L31" s="38"/>
      <c r="M31" s="38"/>
      <c r="N31" s="25"/>
      <c r="O31" s="25" t="s">
        <v>130</v>
      </c>
      <c r="P31" s="38"/>
      <c r="Q31" s="38"/>
      <c r="R31" s="25"/>
    </row>
    <row r="32" spans="1:18" ht="15.75" thickBot="1" x14ac:dyDescent="0.3">
      <c r="A32" s="13"/>
      <c r="B32" s="43" t="s">
        <v>151</v>
      </c>
      <c r="C32" s="41" t="s">
        <v>130</v>
      </c>
      <c r="D32" s="30" t="s">
        <v>148</v>
      </c>
      <c r="E32" s="35">
        <v>770538</v>
      </c>
      <c r="F32" s="36" t="s">
        <v>130</v>
      </c>
      <c r="G32" s="41" t="s">
        <v>130</v>
      </c>
      <c r="H32" s="30" t="s">
        <v>148</v>
      </c>
      <c r="I32" s="35">
        <v>770535</v>
      </c>
      <c r="J32" s="36" t="s">
        <v>130</v>
      </c>
      <c r="K32" s="41" t="s">
        <v>130</v>
      </c>
      <c r="L32" s="30" t="s">
        <v>148</v>
      </c>
      <c r="M32" s="44">
        <v>3</v>
      </c>
      <c r="N32" s="36" t="s">
        <v>130</v>
      </c>
      <c r="O32" s="41" t="s">
        <v>130</v>
      </c>
      <c r="P32" s="36" t="s">
        <v>148</v>
      </c>
      <c r="Q32" s="37" t="s">
        <v>149</v>
      </c>
      <c r="R32" s="36" t="s">
        <v>130</v>
      </c>
    </row>
    <row r="33" spans="1:18" ht="15.75" thickTop="1" x14ac:dyDescent="0.25">
      <c r="A33" s="13"/>
      <c r="B33" s="25"/>
      <c r="C33" s="25" t="s">
        <v>130</v>
      </c>
      <c r="D33" s="40"/>
      <c r="E33" s="40"/>
      <c r="F33" s="25"/>
      <c r="G33" s="25" t="s">
        <v>130</v>
      </c>
      <c r="H33" s="40"/>
      <c r="I33" s="40"/>
      <c r="J33" s="25"/>
      <c r="K33" s="25" t="s">
        <v>130</v>
      </c>
      <c r="L33" s="40"/>
      <c r="M33" s="40"/>
      <c r="N33" s="25"/>
      <c r="O33" s="25" t="s">
        <v>130</v>
      </c>
      <c r="P33" s="40"/>
      <c r="Q33" s="40"/>
      <c r="R33" s="25"/>
    </row>
    <row r="34" spans="1:18" x14ac:dyDescent="0.25">
      <c r="A34" s="13"/>
      <c r="B34" s="45" t="s">
        <v>32</v>
      </c>
      <c r="C34" s="24" t="s">
        <v>130</v>
      </c>
      <c r="D34" s="16"/>
      <c r="E34" s="16"/>
      <c r="F34" s="16"/>
      <c r="G34" s="24" t="s">
        <v>130</v>
      </c>
      <c r="H34" s="16"/>
      <c r="I34" s="16"/>
      <c r="J34" s="16"/>
      <c r="K34" s="24" t="s">
        <v>130</v>
      </c>
      <c r="L34" s="16"/>
      <c r="M34" s="16"/>
      <c r="N34" s="16"/>
      <c r="O34" s="24" t="s">
        <v>130</v>
      </c>
      <c r="P34" s="16"/>
      <c r="Q34" s="16"/>
      <c r="R34" s="16"/>
    </row>
    <row r="35" spans="1:18" ht="25.5" x14ac:dyDescent="0.25">
      <c r="A35" s="13"/>
      <c r="B35" s="34" t="s">
        <v>33</v>
      </c>
      <c r="C35" s="41" t="s">
        <v>130</v>
      </c>
      <c r="D35" s="30" t="s">
        <v>148</v>
      </c>
      <c r="E35" s="44">
        <v>5</v>
      </c>
      <c r="F35" s="36" t="s">
        <v>130</v>
      </c>
      <c r="G35" s="41" t="s">
        <v>130</v>
      </c>
      <c r="H35" s="36" t="s">
        <v>148</v>
      </c>
      <c r="I35" s="37" t="s">
        <v>149</v>
      </c>
      <c r="J35" s="36" t="s">
        <v>130</v>
      </c>
      <c r="K35" s="41" t="s">
        <v>130</v>
      </c>
      <c r="L35" s="30" t="s">
        <v>148</v>
      </c>
      <c r="M35" s="44">
        <v>5</v>
      </c>
      <c r="N35" s="36" t="s">
        <v>130</v>
      </c>
      <c r="O35" s="41" t="s">
        <v>130</v>
      </c>
      <c r="P35" s="36" t="s">
        <v>148</v>
      </c>
      <c r="Q35" s="37" t="s">
        <v>149</v>
      </c>
      <c r="R35" s="36" t="s">
        <v>130</v>
      </c>
    </row>
    <row r="36" spans="1:18" x14ac:dyDescent="0.25">
      <c r="A36" s="13"/>
      <c r="B36" s="31" t="s">
        <v>147</v>
      </c>
      <c r="C36" s="24" t="s">
        <v>130</v>
      </c>
      <c r="D36" s="16"/>
      <c r="E36" s="32">
        <v>623378</v>
      </c>
      <c r="F36" s="19" t="s">
        <v>130</v>
      </c>
      <c r="G36" s="24" t="s">
        <v>130</v>
      </c>
      <c r="H36" s="16"/>
      <c r="I36" s="32">
        <v>623378</v>
      </c>
      <c r="J36" s="19" t="s">
        <v>130</v>
      </c>
      <c r="K36" s="24" t="s">
        <v>130</v>
      </c>
      <c r="L36" s="19"/>
      <c r="M36" s="33" t="s">
        <v>149</v>
      </c>
      <c r="N36" s="19" t="s">
        <v>130</v>
      </c>
      <c r="O36" s="24" t="s">
        <v>130</v>
      </c>
      <c r="P36" s="19"/>
      <c r="Q36" s="33" t="s">
        <v>149</v>
      </c>
      <c r="R36" s="19" t="s">
        <v>130</v>
      </c>
    </row>
    <row r="37" spans="1:18" ht="15.75" thickBot="1" x14ac:dyDescent="0.3">
      <c r="A37" s="13"/>
      <c r="B37" s="34" t="s">
        <v>150</v>
      </c>
      <c r="C37" s="41" t="s">
        <v>130</v>
      </c>
      <c r="D37" s="30"/>
      <c r="E37" s="35">
        <v>190551</v>
      </c>
      <c r="F37" s="36" t="s">
        <v>130</v>
      </c>
      <c r="G37" s="41" t="s">
        <v>130</v>
      </c>
      <c r="H37" s="30"/>
      <c r="I37" s="35">
        <v>190551</v>
      </c>
      <c r="J37" s="36" t="s">
        <v>130</v>
      </c>
      <c r="K37" s="41" t="s">
        <v>130</v>
      </c>
      <c r="L37" s="36"/>
      <c r="M37" s="37" t="s">
        <v>149</v>
      </c>
      <c r="N37" s="36" t="s">
        <v>130</v>
      </c>
      <c r="O37" s="41" t="s">
        <v>130</v>
      </c>
      <c r="P37" s="36"/>
      <c r="Q37" s="37" t="s">
        <v>149</v>
      </c>
      <c r="R37" s="36" t="s">
        <v>130</v>
      </c>
    </row>
    <row r="38" spans="1:18" x14ac:dyDescent="0.25">
      <c r="A38" s="13"/>
      <c r="B38" s="25"/>
      <c r="C38" s="25" t="s">
        <v>130</v>
      </c>
      <c r="D38" s="38"/>
      <c r="E38" s="38"/>
      <c r="F38" s="25"/>
      <c r="G38" s="25" t="s">
        <v>130</v>
      </c>
      <c r="H38" s="38"/>
      <c r="I38" s="38"/>
      <c r="J38" s="25"/>
      <c r="K38" s="25" t="s">
        <v>130</v>
      </c>
      <c r="L38" s="38"/>
      <c r="M38" s="38"/>
      <c r="N38" s="25"/>
      <c r="O38" s="25" t="s">
        <v>130</v>
      </c>
      <c r="P38" s="38"/>
      <c r="Q38" s="38"/>
      <c r="R38" s="25"/>
    </row>
    <row r="39" spans="1:18" ht="15.75" thickBot="1" x14ac:dyDescent="0.3">
      <c r="A39" s="13"/>
      <c r="B39" s="39" t="s">
        <v>152</v>
      </c>
      <c r="C39" s="24" t="s">
        <v>130</v>
      </c>
      <c r="D39" s="16" t="s">
        <v>148</v>
      </c>
      <c r="E39" s="32">
        <v>813934</v>
      </c>
      <c r="F39" s="19" t="s">
        <v>130</v>
      </c>
      <c r="G39" s="24" t="s">
        <v>130</v>
      </c>
      <c r="H39" s="16" t="s">
        <v>148</v>
      </c>
      <c r="I39" s="32">
        <v>813929</v>
      </c>
      <c r="J39" s="19" t="s">
        <v>130</v>
      </c>
      <c r="K39" s="24" t="s">
        <v>130</v>
      </c>
      <c r="L39" s="16" t="s">
        <v>148</v>
      </c>
      <c r="M39" s="42">
        <v>5</v>
      </c>
      <c r="N39" s="19" t="s">
        <v>130</v>
      </c>
      <c r="O39" s="24" t="s">
        <v>130</v>
      </c>
      <c r="P39" s="19" t="s">
        <v>148</v>
      </c>
      <c r="Q39" s="33" t="s">
        <v>149</v>
      </c>
      <c r="R39" s="19" t="s">
        <v>130</v>
      </c>
    </row>
    <row r="40" spans="1:18" ht="15.75" thickTop="1" x14ac:dyDescent="0.25">
      <c r="A40" s="13"/>
      <c r="B40" s="25"/>
      <c r="C40" s="25" t="s">
        <v>130</v>
      </c>
      <c r="D40" s="40"/>
      <c r="E40" s="40"/>
      <c r="F40" s="25"/>
      <c r="G40" s="25" t="s">
        <v>130</v>
      </c>
      <c r="H40" s="40"/>
      <c r="I40" s="40"/>
      <c r="J40" s="25"/>
      <c r="K40" s="25" t="s">
        <v>130</v>
      </c>
      <c r="L40" s="40"/>
      <c r="M40" s="40"/>
      <c r="N40" s="25"/>
      <c r="O40" s="25" t="s">
        <v>130</v>
      </c>
      <c r="P40" s="40"/>
      <c r="Q40" s="40"/>
      <c r="R40" s="25"/>
    </row>
    <row r="41" spans="1:18" x14ac:dyDescent="0.25">
      <c r="A41" s="13"/>
      <c r="B41" s="21"/>
      <c r="C41" s="21"/>
      <c r="D41" s="21"/>
      <c r="E41" s="21"/>
      <c r="F41" s="21"/>
      <c r="G41" s="21"/>
      <c r="H41" s="21"/>
      <c r="I41" s="21"/>
      <c r="J41" s="21"/>
      <c r="K41" s="21"/>
      <c r="L41" s="21"/>
      <c r="M41" s="21"/>
      <c r="N41" s="21"/>
      <c r="O41" s="21"/>
      <c r="P41" s="21"/>
      <c r="Q41" s="21"/>
      <c r="R41" s="21"/>
    </row>
    <row r="42" spans="1:18" x14ac:dyDescent="0.25">
      <c r="A42" s="13"/>
      <c r="B42" s="22" t="s">
        <v>156</v>
      </c>
      <c r="C42" s="22"/>
      <c r="D42" s="22"/>
      <c r="E42" s="22"/>
      <c r="F42" s="22"/>
      <c r="G42" s="22"/>
      <c r="H42" s="22"/>
      <c r="I42" s="22"/>
      <c r="J42" s="22"/>
      <c r="K42" s="22"/>
      <c r="L42" s="22"/>
      <c r="M42" s="22"/>
      <c r="N42" s="22"/>
      <c r="O42" s="22"/>
      <c r="P42" s="22"/>
      <c r="Q42" s="22"/>
      <c r="R42" s="22"/>
    </row>
    <row r="43" spans="1:18" ht="15.75" x14ac:dyDescent="0.25">
      <c r="A43" s="13"/>
      <c r="B43" s="50"/>
      <c r="C43" s="50"/>
      <c r="D43" s="50"/>
      <c r="E43" s="50"/>
      <c r="F43" s="50"/>
      <c r="G43" s="50"/>
      <c r="H43" s="50"/>
      <c r="I43" s="50"/>
      <c r="J43" s="50"/>
      <c r="K43" s="50"/>
      <c r="L43" s="50"/>
      <c r="M43" s="50"/>
      <c r="N43" s="50"/>
      <c r="O43" s="50"/>
      <c r="P43" s="50"/>
      <c r="Q43" s="50"/>
      <c r="R43" s="50"/>
    </row>
    <row r="44" spans="1:18" x14ac:dyDescent="0.25">
      <c r="A44" s="13"/>
      <c r="B44" s="16"/>
      <c r="C44" s="16"/>
      <c r="D44" s="16"/>
      <c r="E44" s="16"/>
      <c r="F44" s="16"/>
      <c r="G44" s="16"/>
      <c r="H44" s="16"/>
      <c r="I44" s="16"/>
      <c r="J44" s="16"/>
      <c r="K44" s="16"/>
      <c r="L44" s="16"/>
      <c r="M44" s="16"/>
      <c r="N44" s="16"/>
      <c r="O44" s="16"/>
      <c r="P44" s="16"/>
      <c r="Q44" s="16"/>
      <c r="R44" s="16"/>
    </row>
    <row r="45" spans="1:18" x14ac:dyDescent="0.25">
      <c r="A45" s="13"/>
      <c r="B45" s="46"/>
      <c r="C45" s="46" t="s">
        <v>130</v>
      </c>
      <c r="D45" s="47" t="s">
        <v>142</v>
      </c>
      <c r="E45" s="47"/>
      <c r="F45" s="46"/>
      <c r="G45" s="46" t="s">
        <v>130</v>
      </c>
      <c r="H45" s="47" t="s">
        <v>144</v>
      </c>
      <c r="I45" s="47"/>
      <c r="J45" s="46"/>
      <c r="K45" s="46" t="s">
        <v>130</v>
      </c>
      <c r="L45" s="47" t="s">
        <v>145</v>
      </c>
      <c r="M45" s="47"/>
      <c r="N45" s="46"/>
      <c r="O45" s="46" t="s">
        <v>130</v>
      </c>
      <c r="P45" s="47" t="s">
        <v>146</v>
      </c>
      <c r="Q45" s="47"/>
      <c r="R45" s="46"/>
    </row>
    <row r="46" spans="1:18" x14ac:dyDescent="0.25">
      <c r="A46" s="13"/>
      <c r="B46" s="46"/>
      <c r="C46" s="46"/>
      <c r="D46" s="47" t="s">
        <v>143</v>
      </c>
      <c r="E46" s="47"/>
      <c r="F46" s="46"/>
      <c r="G46" s="46"/>
      <c r="H46" s="47"/>
      <c r="I46" s="47"/>
      <c r="J46" s="46"/>
      <c r="K46" s="46"/>
      <c r="L46" s="47"/>
      <c r="M46" s="47"/>
      <c r="N46" s="46"/>
      <c r="O46" s="46"/>
      <c r="P46" s="47"/>
      <c r="Q46" s="47"/>
      <c r="R46" s="46"/>
    </row>
    <row r="47" spans="1:18" ht="15.75" thickBot="1" x14ac:dyDescent="0.3">
      <c r="A47" s="13"/>
      <c r="B47" s="46"/>
      <c r="C47" s="46"/>
      <c r="D47" s="48">
        <v>2014</v>
      </c>
      <c r="E47" s="48"/>
      <c r="F47" s="46"/>
      <c r="G47" s="46"/>
      <c r="H47" s="48"/>
      <c r="I47" s="48"/>
      <c r="J47" s="46"/>
      <c r="K47" s="46"/>
      <c r="L47" s="48"/>
      <c r="M47" s="48"/>
      <c r="N47" s="46"/>
      <c r="O47" s="46"/>
      <c r="P47" s="48"/>
      <c r="Q47" s="48"/>
      <c r="R47" s="46"/>
    </row>
    <row r="48" spans="1:18" x14ac:dyDescent="0.25">
      <c r="A48" s="13"/>
      <c r="B48" s="29" t="s">
        <v>25</v>
      </c>
      <c r="C48" s="30" t="s">
        <v>130</v>
      </c>
      <c r="D48" s="30"/>
      <c r="E48" s="30"/>
      <c r="F48" s="30"/>
      <c r="G48" s="30" t="s">
        <v>130</v>
      </c>
      <c r="H48" s="30"/>
      <c r="I48" s="30"/>
      <c r="J48" s="30"/>
      <c r="K48" s="30" t="s">
        <v>130</v>
      </c>
      <c r="L48" s="30"/>
      <c r="M48" s="30"/>
      <c r="N48" s="30"/>
      <c r="O48" s="30" t="s">
        <v>130</v>
      </c>
      <c r="P48" s="30"/>
      <c r="Q48" s="30"/>
      <c r="R48" s="30"/>
    </row>
    <row r="49" spans="1:18" x14ac:dyDescent="0.25">
      <c r="A49" s="13"/>
      <c r="B49" s="31" t="s">
        <v>147</v>
      </c>
      <c r="C49" s="16" t="s">
        <v>130</v>
      </c>
      <c r="D49" s="16" t="s">
        <v>148</v>
      </c>
      <c r="E49" s="32">
        <v>392187</v>
      </c>
      <c r="F49" s="19" t="s">
        <v>130</v>
      </c>
      <c r="G49" s="16" t="s">
        <v>130</v>
      </c>
      <c r="H49" s="16" t="s">
        <v>148</v>
      </c>
      <c r="I49" s="32">
        <v>392187</v>
      </c>
      <c r="J49" s="19" t="s">
        <v>130</v>
      </c>
      <c r="K49" s="16" t="s">
        <v>130</v>
      </c>
      <c r="L49" s="19" t="s">
        <v>148</v>
      </c>
      <c r="M49" s="33" t="s">
        <v>149</v>
      </c>
      <c r="N49" s="19" t="s">
        <v>130</v>
      </c>
      <c r="O49" s="16" t="s">
        <v>130</v>
      </c>
      <c r="P49" s="19" t="s">
        <v>148</v>
      </c>
      <c r="Q49" s="33" t="s">
        <v>149</v>
      </c>
      <c r="R49" s="19" t="s">
        <v>130</v>
      </c>
    </row>
    <row r="50" spans="1:18" ht="15.75" thickBot="1" x14ac:dyDescent="0.3">
      <c r="A50" s="13"/>
      <c r="B50" s="34" t="s">
        <v>150</v>
      </c>
      <c r="C50" s="30" t="s">
        <v>130</v>
      </c>
      <c r="D50" s="30"/>
      <c r="E50" s="35">
        <v>16028</v>
      </c>
      <c r="F50" s="36" t="s">
        <v>130</v>
      </c>
      <c r="G50" s="30" t="s">
        <v>130</v>
      </c>
      <c r="H50" s="30"/>
      <c r="I50" s="35">
        <v>16028</v>
      </c>
      <c r="J50" s="36" t="s">
        <v>130</v>
      </c>
      <c r="K50" s="30" t="s">
        <v>130</v>
      </c>
      <c r="L50" s="36"/>
      <c r="M50" s="37" t="s">
        <v>149</v>
      </c>
      <c r="N50" s="36" t="s">
        <v>130</v>
      </c>
      <c r="O50" s="30" t="s">
        <v>130</v>
      </c>
      <c r="P50" s="36"/>
      <c r="Q50" s="37" t="s">
        <v>149</v>
      </c>
      <c r="R50" s="36" t="s">
        <v>130</v>
      </c>
    </row>
    <row r="51" spans="1:18" x14ac:dyDescent="0.25">
      <c r="A51" s="13"/>
      <c r="B51" s="25"/>
      <c r="C51" s="25" t="s">
        <v>130</v>
      </c>
      <c r="D51" s="38"/>
      <c r="E51" s="38"/>
      <c r="F51" s="25"/>
      <c r="G51" s="25" t="s">
        <v>130</v>
      </c>
      <c r="H51" s="38"/>
      <c r="I51" s="38"/>
      <c r="J51" s="25"/>
      <c r="K51" s="25" t="s">
        <v>130</v>
      </c>
      <c r="L51" s="38"/>
      <c r="M51" s="38"/>
      <c r="N51" s="25"/>
      <c r="O51" s="25" t="s">
        <v>130</v>
      </c>
      <c r="P51" s="38"/>
      <c r="Q51" s="38"/>
      <c r="R51" s="25"/>
    </row>
    <row r="52" spans="1:18" ht="15.75" thickBot="1" x14ac:dyDescent="0.3">
      <c r="A52" s="13"/>
      <c r="B52" s="39" t="s">
        <v>151</v>
      </c>
      <c r="C52" s="24" t="s">
        <v>130</v>
      </c>
      <c r="D52" s="16" t="s">
        <v>148</v>
      </c>
      <c r="E52" s="32">
        <v>408215</v>
      </c>
      <c r="F52" s="19" t="s">
        <v>130</v>
      </c>
      <c r="G52" s="24" t="s">
        <v>130</v>
      </c>
      <c r="H52" s="16" t="s">
        <v>148</v>
      </c>
      <c r="I52" s="32">
        <v>408215</v>
      </c>
      <c r="J52" s="19" t="s">
        <v>130</v>
      </c>
      <c r="K52" s="24" t="s">
        <v>130</v>
      </c>
      <c r="L52" s="19" t="s">
        <v>148</v>
      </c>
      <c r="M52" s="33" t="s">
        <v>149</v>
      </c>
      <c r="N52" s="19" t="s">
        <v>130</v>
      </c>
      <c r="O52" s="24" t="s">
        <v>130</v>
      </c>
      <c r="P52" s="19" t="s">
        <v>148</v>
      </c>
      <c r="Q52" s="33" t="s">
        <v>149</v>
      </c>
      <c r="R52" s="19" t="s">
        <v>130</v>
      </c>
    </row>
    <row r="53" spans="1:18" ht="15.75" thickTop="1" x14ac:dyDescent="0.25">
      <c r="A53" s="13"/>
      <c r="B53" s="25"/>
      <c r="C53" s="25" t="s">
        <v>130</v>
      </c>
      <c r="D53" s="40"/>
      <c r="E53" s="40"/>
      <c r="F53" s="25"/>
      <c r="G53" s="25" t="s">
        <v>130</v>
      </c>
      <c r="H53" s="40"/>
      <c r="I53" s="40"/>
      <c r="J53" s="25"/>
      <c r="K53" s="25" t="s">
        <v>130</v>
      </c>
      <c r="L53" s="40"/>
      <c r="M53" s="40"/>
      <c r="N53" s="25"/>
      <c r="O53" s="25" t="s">
        <v>130</v>
      </c>
      <c r="P53" s="40"/>
      <c r="Q53" s="40"/>
      <c r="R53" s="25"/>
    </row>
    <row r="54" spans="1:18" x14ac:dyDescent="0.25">
      <c r="A54" s="13"/>
      <c r="B54" s="29" t="s">
        <v>32</v>
      </c>
      <c r="C54" s="41" t="s">
        <v>130</v>
      </c>
      <c r="D54" s="30"/>
      <c r="E54" s="30"/>
      <c r="F54" s="30"/>
      <c r="G54" s="41" t="s">
        <v>130</v>
      </c>
      <c r="H54" s="30"/>
      <c r="I54" s="30"/>
      <c r="J54" s="30"/>
      <c r="K54" s="41" t="s">
        <v>130</v>
      </c>
      <c r="L54" s="30"/>
      <c r="M54" s="30"/>
      <c r="N54" s="30"/>
      <c r="O54" s="41" t="s">
        <v>130</v>
      </c>
      <c r="P54" s="30"/>
      <c r="Q54" s="30"/>
      <c r="R54" s="30"/>
    </row>
    <row r="55" spans="1:18" x14ac:dyDescent="0.25">
      <c r="A55" s="13"/>
      <c r="B55" s="31" t="s">
        <v>147</v>
      </c>
      <c r="C55" s="24" t="s">
        <v>130</v>
      </c>
      <c r="D55" s="16" t="s">
        <v>148</v>
      </c>
      <c r="E55" s="32">
        <v>47685</v>
      </c>
      <c r="F55" s="19" t="s">
        <v>130</v>
      </c>
      <c r="G55" s="24" t="s">
        <v>130</v>
      </c>
      <c r="H55" s="16" t="s">
        <v>148</v>
      </c>
      <c r="I55" s="32">
        <v>47685</v>
      </c>
      <c r="J55" s="19" t="s">
        <v>130</v>
      </c>
      <c r="K55" s="24" t="s">
        <v>130</v>
      </c>
      <c r="L55" s="19" t="s">
        <v>148</v>
      </c>
      <c r="M55" s="33" t="s">
        <v>149</v>
      </c>
      <c r="N55" s="19" t="s">
        <v>130</v>
      </c>
      <c r="O55" s="24" t="s">
        <v>130</v>
      </c>
      <c r="P55" s="19" t="s">
        <v>148</v>
      </c>
      <c r="Q55" s="33" t="s">
        <v>149</v>
      </c>
      <c r="R55" s="19" t="s">
        <v>130</v>
      </c>
    </row>
    <row r="56" spans="1:18" ht="15.75" thickBot="1" x14ac:dyDescent="0.3">
      <c r="A56" s="13"/>
      <c r="B56" s="34" t="s">
        <v>150</v>
      </c>
      <c r="C56" s="41" t="s">
        <v>130</v>
      </c>
      <c r="D56" s="30"/>
      <c r="E56" s="35">
        <v>10913</v>
      </c>
      <c r="F56" s="36" t="s">
        <v>130</v>
      </c>
      <c r="G56" s="41" t="s">
        <v>130</v>
      </c>
      <c r="H56" s="30"/>
      <c r="I56" s="35">
        <v>10913</v>
      </c>
      <c r="J56" s="36" t="s">
        <v>130</v>
      </c>
      <c r="K56" s="41" t="s">
        <v>130</v>
      </c>
      <c r="L56" s="36"/>
      <c r="M56" s="37" t="s">
        <v>149</v>
      </c>
      <c r="N56" s="36" t="s">
        <v>130</v>
      </c>
      <c r="O56" s="41" t="s">
        <v>130</v>
      </c>
      <c r="P56" s="36"/>
      <c r="Q56" s="37" t="s">
        <v>149</v>
      </c>
      <c r="R56" s="36" t="s">
        <v>130</v>
      </c>
    </row>
    <row r="57" spans="1:18" x14ac:dyDescent="0.25">
      <c r="A57" s="13"/>
      <c r="B57" s="25"/>
      <c r="C57" s="25" t="s">
        <v>130</v>
      </c>
      <c r="D57" s="38"/>
      <c r="E57" s="38"/>
      <c r="F57" s="25"/>
      <c r="G57" s="25" t="s">
        <v>130</v>
      </c>
      <c r="H57" s="38"/>
      <c r="I57" s="38"/>
      <c r="J57" s="25"/>
      <c r="K57" s="25" t="s">
        <v>130</v>
      </c>
      <c r="L57" s="38"/>
      <c r="M57" s="38"/>
      <c r="N57" s="25"/>
      <c r="O57" s="25" t="s">
        <v>130</v>
      </c>
      <c r="P57" s="38"/>
      <c r="Q57" s="38"/>
      <c r="R57" s="25"/>
    </row>
    <row r="58" spans="1:18" ht="15.75" thickBot="1" x14ac:dyDescent="0.3">
      <c r="A58" s="13"/>
      <c r="B58" s="39" t="s">
        <v>152</v>
      </c>
      <c r="C58" s="24" t="s">
        <v>130</v>
      </c>
      <c r="D58" s="16" t="s">
        <v>148</v>
      </c>
      <c r="E58" s="32">
        <v>58598</v>
      </c>
      <c r="F58" s="19" t="s">
        <v>130</v>
      </c>
      <c r="G58" s="24" t="s">
        <v>130</v>
      </c>
      <c r="H58" s="16" t="s">
        <v>148</v>
      </c>
      <c r="I58" s="32">
        <v>58598</v>
      </c>
      <c r="J58" s="19" t="s">
        <v>130</v>
      </c>
      <c r="K58" s="24" t="s">
        <v>130</v>
      </c>
      <c r="L58" s="19" t="s">
        <v>148</v>
      </c>
      <c r="M58" s="33" t="s">
        <v>149</v>
      </c>
      <c r="N58" s="19" t="s">
        <v>130</v>
      </c>
      <c r="O58" s="24" t="s">
        <v>130</v>
      </c>
      <c r="P58" s="19" t="s">
        <v>148</v>
      </c>
      <c r="Q58" s="33" t="s">
        <v>149</v>
      </c>
      <c r="R58" s="19" t="s">
        <v>130</v>
      </c>
    </row>
    <row r="59" spans="1:18" ht="15.75" thickTop="1" x14ac:dyDescent="0.25">
      <c r="A59" s="13"/>
      <c r="B59" s="25"/>
      <c r="C59" s="25" t="s">
        <v>130</v>
      </c>
      <c r="D59" s="40"/>
      <c r="E59" s="40"/>
      <c r="F59" s="25"/>
      <c r="G59" s="25" t="s">
        <v>130</v>
      </c>
      <c r="H59" s="40"/>
      <c r="I59" s="40"/>
      <c r="J59" s="25"/>
      <c r="K59" s="25" t="s">
        <v>130</v>
      </c>
      <c r="L59" s="40"/>
      <c r="M59" s="40"/>
      <c r="N59" s="25"/>
      <c r="O59" s="25" t="s">
        <v>130</v>
      </c>
      <c r="P59" s="40"/>
      <c r="Q59" s="40"/>
      <c r="R59" s="25"/>
    </row>
    <row r="60" spans="1:18" ht="15.75" x14ac:dyDescent="0.25">
      <c r="A60" s="13"/>
      <c r="B60" s="50"/>
      <c r="C60" s="50"/>
      <c r="D60" s="50"/>
      <c r="E60" s="50"/>
      <c r="F60" s="50"/>
      <c r="G60" s="50"/>
      <c r="H60" s="50"/>
      <c r="I60" s="50"/>
      <c r="J60" s="50"/>
      <c r="K60" s="50"/>
      <c r="L60" s="50"/>
      <c r="M60" s="50"/>
      <c r="N60" s="50"/>
      <c r="O60" s="50"/>
      <c r="P60" s="50"/>
      <c r="Q60" s="50"/>
      <c r="R60" s="50"/>
    </row>
    <row r="61" spans="1:18" x14ac:dyDescent="0.25">
      <c r="A61" s="13"/>
      <c r="B61" s="16"/>
      <c r="C61" s="16"/>
      <c r="D61" s="16"/>
      <c r="E61" s="16"/>
      <c r="F61" s="16"/>
      <c r="G61" s="16"/>
      <c r="H61" s="16"/>
      <c r="I61" s="16"/>
      <c r="J61" s="16"/>
      <c r="K61" s="16"/>
      <c r="L61" s="16"/>
      <c r="M61" s="16"/>
      <c r="N61" s="16"/>
      <c r="O61" s="16"/>
      <c r="P61" s="16"/>
      <c r="Q61" s="16"/>
      <c r="R61" s="16"/>
    </row>
    <row r="62" spans="1:18" x14ac:dyDescent="0.25">
      <c r="A62" s="13"/>
      <c r="B62" s="46"/>
      <c r="C62" s="46" t="s">
        <v>130</v>
      </c>
      <c r="D62" s="47" t="s">
        <v>142</v>
      </c>
      <c r="E62" s="47"/>
      <c r="F62" s="46"/>
      <c r="G62" s="46" t="s">
        <v>130</v>
      </c>
      <c r="H62" s="47" t="s">
        <v>144</v>
      </c>
      <c r="I62" s="47"/>
      <c r="J62" s="46"/>
      <c r="K62" s="46" t="s">
        <v>130</v>
      </c>
      <c r="L62" s="47" t="s">
        <v>145</v>
      </c>
      <c r="M62" s="47"/>
      <c r="N62" s="46"/>
      <c r="O62" s="46" t="s">
        <v>130</v>
      </c>
      <c r="P62" s="47" t="s">
        <v>146</v>
      </c>
      <c r="Q62" s="47"/>
      <c r="R62" s="46"/>
    </row>
    <row r="63" spans="1:18" x14ac:dyDescent="0.25">
      <c r="A63" s="13"/>
      <c r="B63" s="46"/>
      <c r="C63" s="46"/>
      <c r="D63" s="47" t="s">
        <v>153</v>
      </c>
      <c r="E63" s="47"/>
      <c r="F63" s="46"/>
      <c r="G63" s="46"/>
      <c r="H63" s="47"/>
      <c r="I63" s="47"/>
      <c r="J63" s="46"/>
      <c r="K63" s="46"/>
      <c r="L63" s="47"/>
      <c r="M63" s="47"/>
      <c r="N63" s="46"/>
      <c r="O63" s="46"/>
      <c r="P63" s="47"/>
      <c r="Q63" s="47"/>
      <c r="R63" s="46"/>
    </row>
    <row r="64" spans="1:18" ht="15.75" thickBot="1" x14ac:dyDescent="0.3">
      <c r="A64" s="13"/>
      <c r="B64" s="46"/>
      <c r="C64" s="46"/>
      <c r="D64" s="48">
        <v>2013</v>
      </c>
      <c r="E64" s="48"/>
      <c r="F64" s="46"/>
      <c r="G64" s="46"/>
      <c r="H64" s="48"/>
      <c r="I64" s="48"/>
      <c r="J64" s="46"/>
      <c r="K64" s="46"/>
      <c r="L64" s="48"/>
      <c r="M64" s="48"/>
      <c r="N64" s="46"/>
      <c r="O64" s="46"/>
      <c r="P64" s="48"/>
      <c r="Q64" s="48"/>
      <c r="R64" s="46"/>
    </row>
    <row r="65" spans="1:18" x14ac:dyDescent="0.25">
      <c r="A65" s="13"/>
      <c r="B65" s="29" t="s">
        <v>25</v>
      </c>
      <c r="C65" s="30" t="s">
        <v>130</v>
      </c>
      <c r="D65" s="30"/>
      <c r="E65" s="30"/>
      <c r="F65" s="30"/>
      <c r="G65" s="30" t="s">
        <v>130</v>
      </c>
      <c r="H65" s="30"/>
      <c r="I65" s="30"/>
      <c r="J65" s="30"/>
      <c r="K65" s="30" t="s">
        <v>130</v>
      </c>
      <c r="L65" s="30"/>
      <c r="M65" s="30"/>
      <c r="N65" s="30"/>
      <c r="O65" s="30" t="s">
        <v>130</v>
      </c>
      <c r="P65" s="30"/>
      <c r="Q65" s="30"/>
      <c r="R65" s="30"/>
    </row>
    <row r="66" spans="1:18" ht="25.5" x14ac:dyDescent="0.25">
      <c r="A66" s="13"/>
      <c r="B66" s="31" t="s">
        <v>27</v>
      </c>
      <c r="C66" s="16" t="s">
        <v>130</v>
      </c>
      <c r="D66" s="16" t="s">
        <v>148</v>
      </c>
      <c r="E66" s="42">
        <v>3</v>
      </c>
      <c r="F66" s="19" t="s">
        <v>130</v>
      </c>
      <c r="G66" s="16" t="s">
        <v>130</v>
      </c>
      <c r="H66" s="19" t="s">
        <v>148</v>
      </c>
      <c r="I66" s="33" t="s">
        <v>149</v>
      </c>
      <c r="J66" s="19" t="s">
        <v>130</v>
      </c>
      <c r="K66" s="16" t="s">
        <v>130</v>
      </c>
      <c r="L66" s="16" t="s">
        <v>148</v>
      </c>
      <c r="M66" s="42">
        <v>3</v>
      </c>
      <c r="N66" s="19" t="s">
        <v>130</v>
      </c>
      <c r="O66" s="16" t="s">
        <v>130</v>
      </c>
      <c r="P66" s="19" t="s">
        <v>148</v>
      </c>
      <c r="Q66" s="33" t="s">
        <v>149</v>
      </c>
      <c r="R66" s="19" t="s">
        <v>130</v>
      </c>
    </row>
    <row r="67" spans="1:18" x14ac:dyDescent="0.25">
      <c r="A67" s="13"/>
      <c r="B67" s="34" t="s">
        <v>147</v>
      </c>
      <c r="C67" s="30" t="s">
        <v>130</v>
      </c>
      <c r="D67" s="30"/>
      <c r="E67" s="35">
        <v>254637</v>
      </c>
      <c r="F67" s="36" t="s">
        <v>130</v>
      </c>
      <c r="G67" s="30" t="s">
        <v>130</v>
      </c>
      <c r="H67" s="30"/>
      <c r="I67" s="35">
        <v>254637</v>
      </c>
      <c r="J67" s="36" t="s">
        <v>130</v>
      </c>
      <c r="K67" s="30" t="s">
        <v>130</v>
      </c>
      <c r="L67" s="36"/>
      <c r="M67" s="37" t="s">
        <v>149</v>
      </c>
      <c r="N67" s="36" t="s">
        <v>130</v>
      </c>
      <c r="O67" s="30" t="s">
        <v>130</v>
      </c>
      <c r="P67" s="36"/>
      <c r="Q67" s="37" t="s">
        <v>149</v>
      </c>
      <c r="R67" s="36" t="s">
        <v>130</v>
      </c>
    </row>
    <row r="68" spans="1:18" ht="15.75" thickBot="1" x14ac:dyDescent="0.3">
      <c r="A68" s="13"/>
      <c r="B68" s="31" t="s">
        <v>150</v>
      </c>
      <c r="C68" s="16" t="s">
        <v>130</v>
      </c>
      <c r="D68" s="16"/>
      <c r="E68" s="32">
        <v>177920</v>
      </c>
      <c r="F68" s="19" t="s">
        <v>130</v>
      </c>
      <c r="G68" s="16" t="s">
        <v>130</v>
      </c>
      <c r="H68" s="16"/>
      <c r="I68" s="32">
        <v>177920</v>
      </c>
      <c r="J68" s="19" t="s">
        <v>130</v>
      </c>
      <c r="K68" s="16" t="s">
        <v>130</v>
      </c>
      <c r="L68" s="19"/>
      <c r="M68" s="33" t="s">
        <v>149</v>
      </c>
      <c r="N68" s="19" t="s">
        <v>130</v>
      </c>
      <c r="O68" s="16" t="s">
        <v>130</v>
      </c>
      <c r="P68" s="19"/>
      <c r="Q68" s="33" t="s">
        <v>149</v>
      </c>
      <c r="R68" s="19" t="s">
        <v>130</v>
      </c>
    </row>
    <row r="69" spans="1:18" x14ac:dyDescent="0.25">
      <c r="A69" s="13"/>
      <c r="B69" s="25"/>
      <c r="C69" s="25" t="s">
        <v>130</v>
      </c>
      <c r="D69" s="38"/>
      <c r="E69" s="38"/>
      <c r="F69" s="25"/>
      <c r="G69" s="25" t="s">
        <v>130</v>
      </c>
      <c r="H69" s="38"/>
      <c r="I69" s="38"/>
      <c r="J69" s="25"/>
      <c r="K69" s="25" t="s">
        <v>130</v>
      </c>
      <c r="L69" s="38"/>
      <c r="M69" s="38"/>
      <c r="N69" s="25"/>
      <c r="O69" s="25" t="s">
        <v>130</v>
      </c>
      <c r="P69" s="38"/>
      <c r="Q69" s="38"/>
      <c r="R69" s="25"/>
    </row>
    <row r="70" spans="1:18" ht="15.75" thickBot="1" x14ac:dyDescent="0.3">
      <c r="A70" s="13"/>
      <c r="B70" s="43" t="s">
        <v>151</v>
      </c>
      <c r="C70" s="41" t="s">
        <v>130</v>
      </c>
      <c r="D70" s="30" t="s">
        <v>148</v>
      </c>
      <c r="E70" s="35">
        <v>432560</v>
      </c>
      <c r="F70" s="36" t="s">
        <v>130</v>
      </c>
      <c r="G70" s="41" t="s">
        <v>130</v>
      </c>
      <c r="H70" s="30" t="s">
        <v>148</v>
      </c>
      <c r="I70" s="35">
        <v>432557</v>
      </c>
      <c r="J70" s="36" t="s">
        <v>130</v>
      </c>
      <c r="K70" s="41" t="s">
        <v>130</v>
      </c>
      <c r="L70" s="30" t="s">
        <v>148</v>
      </c>
      <c r="M70" s="44">
        <v>3</v>
      </c>
      <c r="N70" s="36" t="s">
        <v>130</v>
      </c>
      <c r="O70" s="41" t="s">
        <v>130</v>
      </c>
      <c r="P70" s="36" t="s">
        <v>148</v>
      </c>
      <c r="Q70" s="37" t="s">
        <v>149</v>
      </c>
      <c r="R70" s="36" t="s">
        <v>130</v>
      </c>
    </row>
    <row r="71" spans="1:18" ht="15.75" thickTop="1" x14ac:dyDescent="0.25">
      <c r="A71" s="13"/>
      <c r="B71" s="25"/>
      <c r="C71" s="25" t="s">
        <v>130</v>
      </c>
      <c r="D71" s="40"/>
      <c r="E71" s="40"/>
      <c r="F71" s="25"/>
      <c r="G71" s="25" t="s">
        <v>130</v>
      </c>
      <c r="H71" s="40"/>
      <c r="I71" s="40"/>
      <c r="J71" s="25"/>
      <c r="K71" s="25" t="s">
        <v>130</v>
      </c>
      <c r="L71" s="40"/>
      <c r="M71" s="40"/>
      <c r="N71" s="25"/>
      <c r="O71" s="25" t="s">
        <v>130</v>
      </c>
      <c r="P71" s="40"/>
      <c r="Q71" s="40"/>
      <c r="R71" s="25"/>
    </row>
    <row r="72" spans="1:18" x14ac:dyDescent="0.25">
      <c r="A72" s="13"/>
      <c r="B72" s="45" t="s">
        <v>32</v>
      </c>
      <c r="C72" s="24" t="s">
        <v>130</v>
      </c>
      <c r="D72" s="16"/>
      <c r="E72" s="16"/>
      <c r="F72" s="16"/>
      <c r="G72" s="24" t="s">
        <v>130</v>
      </c>
      <c r="H72" s="16"/>
      <c r="I72" s="16"/>
      <c r="J72" s="16"/>
      <c r="K72" s="24" t="s">
        <v>130</v>
      </c>
      <c r="L72" s="16"/>
      <c r="M72" s="16"/>
      <c r="N72" s="16"/>
      <c r="O72" s="24" t="s">
        <v>130</v>
      </c>
      <c r="P72" s="16"/>
      <c r="Q72" s="16"/>
      <c r="R72" s="16"/>
    </row>
    <row r="73" spans="1:18" ht="25.5" x14ac:dyDescent="0.25">
      <c r="A73" s="13"/>
      <c r="B73" s="34" t="s">
        <v>33</v>
      </c>
      <c r="C73" s="41" t="s">
        <v>130</v>
      </c>
      <c r="D73" s="30" t="s">
        <v>148</v>
      </c>
      <c r="E73" s="44">
        <v>1</v>
      </c>
      <c r="F73" s="36" t="s">
        <v>130</v>
      </c>
      <c r="G73" s="41" t="s">
        <v>130</v>
      </c>
      <c r="H73" s="36" t="s">
        <v>148</v>
      </c>
      <c r="I73" s="37" t="s">
        <v>149</v>
      </c>
      <c r="J73" s="36" t="s">
        <v>130</v>
      </c>
      <c r="K73" s="41" t="s">
        <v>130</v>
      </c>
      <c r="L73" s="30" t="s">
        <v>148</v>
      </c>
      <c r="M73" s="44">
        <v>1</v>
      </c>
      <c r="N73" s="36" t="s">
        <v>130</v>
      </c>
      <c r="O73" s="41" t="s">
        <v>130</v>
      </c>
      <c r="P73" s="36" t="s">
        <v>148</v>
      </c>
      <c r="Q73" s="37" t="s">
        <v>149</v>
      </c>
      <c r="R73" s="36" t="s">
        <v>130</v>
      </c>
    </row>
    <row r="74" spans="1:18" x14ac:dyDescent="0.25">
      <c r="A74" s="13"/>
      <c r="B74" s="31" t="s">
        <v>147</v>
      </c>
      <c r="C74" s="24" t="s">
        <v>130</v>
      </c>
      <c r="D74" s="16"/>
      <c r="E74" s="32">
        <v>379957</v>
      </c>
      <c r="F74" s="19" t="s">
        <v>130</v>
      </c>
      <c r="G74" s="24" t="s">
        <v>130</v>
      </c>
      <c r="H74" s="16"/>
      <c r="I74" s="32">
        <v>379957</v>
      </c>
      <c r="J74" s="19" t="s">
        <v>130</v>
      </c>
      <c r="K74" s="24" t="s">
        <v>130</v>
      </c>
      <c r="L74" s="19"/>
      <c r="M74" s="33" t="s">
        <v>149</v>
      </c>
      <c r="N74" s="19" t="s">
        <v>130</v>
      </c>
      <c r="O74" s="24" t="s">
        <v>130</v>
      </c>
      <c r="P74" s="19"/>
      <c r="Q74" s="33" t="s">
        <v>149</v>
      </c>
      <c r="R74" s="19" t="s">
        <v>130</v>
      </c>
    </row>
    <row r="75" spans="1:18" ht="15.75" thickBot="1" x14ac:dyDescent="0.3">
      <c r="A75" s="13"/>
      <c r="B75" s="34" t="s">
        <v>150</v>
      </c>
      <c r="C75" s="41" t="s">
        <v>130</v>
      </c>
      <c r="D75" s="30"/>
      <c r="E75" s="35">
        <v>110852</v>
      </c>
      <c r="F75" s="36" t="s">
        <v>130</v>
      </c>
      <c r="G75" s="41" t="s">
        <v>130</v>
      </c>
      <c r="H75" s="30"/>
      <c r="I75" s="35">
        <v>110852</v>
      </c>
      <c r="J75" s="36" t="s">
        <v>130</v>
      </c>
      <c r="K75" s="41" t="s">
        <v>130</v>
      </c>
      <c r="L75" s="36"/>
      <c r="M75" s="37" t="s">
        <v>149</v>
      </c>
      <c r="N75" s="36" t="s">
        <v>130</v>
      </c>
      <c r="O75" s="41" t="s">
        <v>130</v>
      </c>
      <c r="P75" s="36"/>
      <c r="Q75" s="37" t="s">
        <v>149</v>
      </c>
      <c r="R75" s="36" t="s">
        <v>130</v>
      </c>
    </row>
    <row r="76" spans="1:18" x14ac:dyDescent="0.25">
      <c r="A76" s="13"/>
      <c r="B76" s="25"/>
      <c r="C76" s="25" t="s">
        <v>130</v>
      </c>
      <c r="D76" s="38"/>
      <c r="E76" s="38"/>
      <c r="F76" s="25"/>
      <c r="G76" s="25" t="s">
        <v>130</v>
      </c>
      <c r="H76" s="38"/>
      <c r="I76" s="38"/>
      <c r="J76" s="25"/>
      <c r="K76" s="25" t="s">
        <v>130</v>
      </c>
      <c r="L76" s="38"/>
      <c r="M76" s="38"/>
      <c r="N76" s="25"/>
      <c r="O76" s="25" t="s">
        <v>130</v>
      </c>
      <c r="P76" s="38"/>
      <c r="Q76" s="38"/>
      <c r="R76" s="25"/>
    </row>
    <row r="77" spans="1:18" ht="15.75" thickBot="1" x14ac:dyDescent="0.3">
      <c r="A77" s="13"/>
      <c r="B77" s="39" t="s">
        <v>152</v>
      </c>
      <c r="C77" s="24" t="s">
        <v>130</v>
      </c>
      <c r="D77" s="16" t="s">
        <v>148</v>
      </c>
      <c r="E77" s="32">
        <v>490810</v>
      </c>
      <c r="F77" s="19" t="s">
        <v>130</v>
      </c>
      <c r="G77" s="24" t="s">
        <v>130</v>
      </c>
      <c r="H77" s="16" t="s">
        <v>148</v>
      </c>
      <c r="I77" s="32">
        <v>490809</v>
      </c>
      <c r="J77" s="19" t="s">
        <v>130</v>
      </c>
      <c r="K77" s="24" t="s">
        <v>130</v>
      </c>
      <c r="L77" s="16" t="s">
        <v>148</v>
      </c>
      <c r="M77" s="42">
        <v>1</v>
      </c>
      <c r="N77" s="19" t="s">
        <v>130</v>
      </c>
      <c r="O77" s="24" t="s">
        <v>130</v>
      </c>
      <c r="P77" s="19" t="s">
        <v>148</v>
      </c>
      <c r="Q77" s="33" t="s">
        <v>149</v>
      </c>
      <c r="R77" s="19" t="s">
        <v>130</v>
      </c>
    </row>
    <row r="78" spans="1:18" ht="15.75" thickTop="1" x14ac:dyDescent="0.25">
      <c r="A78" s="13"/>
      <c r="B78" s="25"/>
      <c r="C78" s="25" t="s">
        <v>130</v>
      </c>
      <c r="D78" s="40"/>
      <c r="E78" s="40"/>
      <c r="F78" s="25"/>
      <c r="G78" s="25" t="s">
        <v>130</v>
      </c>
      <c r="H78" s="40"/>
      <c r="I78" s="40"/>
      <c r="J78" s="25"/>
      <c r="K78" s="25" t="s">
        <v>130</v>
      </c>
      <c r="L78" s="40"/>
      <c r="M78" s="40"/>
      <c r="N78" s="25"/>
      <c r="O78" s="25" t="s">
        <v>130</v>
      </c>
      <c r="P78" s="40"/>
      <c r="Q78" s="40"/>
      <c r="R78" s="25"/>
    </row>
    <row r="79" spans="1:18" x14ac:dyDescent="0.25">
      <c r="A79" s="13"/>
      <c r="B79" s="22" t="s">
        <v>157</v>
      </c>
      <c r="C79" s="22"/>
      <c r="D79" s="22"/>
      <c r="E79" s="22"/>
      <c r="F79" s="22"/>
      <c r="G79" s="22"/>
      <c r="H79" s="22"/>
      <c r="I79" s="22"/>
      <c r="J79" s="22"/>
      <c r="K79" s="22"/>
      <c r="L79" s="22"/>
      <c r="M79" s="22"/>
      <c r="N79" s="22"/>
      <c r="O79" s="22"/>
      <c r="P79" s="22"/>
      <c r="Q79" s="22"/>
      <c r="R79" s="22"/>
    </row>
    <row r="80" spans="1:18" ht="15.75" x14ac:dyDescent="0.25">
      <c r="A80" s="13"/>
      <c r="B80" s="50"/>
      <c r="C80" s="50"/>
      <c r="D80" s="50"/>
      <c r="E80" s="50"/>
      <c r="F80" s="50"/>
      <c r="G80" s="50"/>
      <c r="H80" s="50"/>
      <c r="I80" s="50"/>
      <c r="J80" s="50"/>
      <c r="K80" s="50"/>
      <c r="L80" s="50"/>
      <c r="M80" s="50"/>
      <c r="N80" s="50"/>
      <c r="O80" s="50"/>
      <c r="P80" s="50"/>
      <c r="Q80" s="50"/>
      <c r="R80" s="50"/>
    </row>
    <row r="81" spans="1:18" x14ac:dyDescent="0.25">
      <c r="A81" s="13"/>
      <c r="B81" s="16"/>
      <c r="C81" s="16"/>
      <c r="D81" s="16"/>
      <c r="E81" s="16"/>
      <c r="F81" s="16"/>
      <c r="G81" s="16"/>
      <c r="H81" s="16"/>
      <c r="I81" s="16"/>
      <c r="J81" s="16"/>
      <c r="K81" s="16"/>
      <c r="L81" s="16"/>
      <c r="M81" s="16"/>
      <c r="N81" s="16"/>
      <c r="O81" s="16"/>
      <c r="P81" s="16"/>
      <c r="Q81" s="16"/>
      <c r="R81" s="16"/>
    </row>
    <row r="82" spans="1:18" x14ac:dyDescent="0.25">
      <c r="A82" s="13"/>
      <c r="B82" s="46"/>
      <c r="C82" s="46" t="s">
        <v>130</v>
      </c>
      <c r="D82" s="47" t="s">
        <v>142</v>
      </c>
      <c r="E82" s="47"/>
      <c r="F82" s="46"/>
      <c r="G82" s="46" t="s">
        <v>130</v>
      </c>
      <c r="H82" s="47" t="s">
        <v>144</v>
      </c>
      <c r="I82" s="47"/>
      <c r="J82" s="46"/>
      <c r="K82" s="46" t="s">
        <v>130</v>
      </c>
      <c r="L82" s="47" t="s">
        <v>145</v>
      </c>
      <c r="M82" s="47"/>
      <c r="N82" s="46"/>
      <c r="O82" s="46" t="s">
        <v>130</v>
      </c>
      <c r="P82" s="47" t="s">
        <v>146</v>
      </c>
      <c r="Q82" s="47"/>
      <c r="R82" s="46"/>
    </row>
    <row r="83" spans="1:18" x14ac:dyDescent="0.25">
      <c r="A83" s="13"/>
      <c r="B83" s="46"/>
      <c r="C83" s="46"/>
      <c r="D83" s="47" t="s">
        <v>143</v>
      </c>
      <c r="E83" s="47"/>
      <c r="F83" s="46"/>
      <c r="G83" s="46"/>
      <c r="H83" s="47"/>
      <c r="I83" s="47"/>
      <c r="J83" s="46"/>
      <c r="K83" s="46"/>
      <c r="L83" s="47"/>
      <c r="M83" s="47"/>
      <c r="N83" s="46"/>
      <c r="O83" s="46"/>
      <c r="P83" s="47"/>
      <c r="Q83" s="47"/>
      <c r="R83" s="46"/>
    </row>
    <row r="84" spans="1:18" ht="15.75" thickBot="1" x14ac:dyDescent="0.3">
      <c r="A84" s="13"/>
      <c r="B84" s="46"/>
      <c r="C84" s="46"/>
      <c r="D84" s="48">
        <v>2014</v>
      </c>
      <c r="E84" s="48"/>
      <c r="F84" s="46"/>
      <c r="G84" s="46"/>
      <c r="H84" s="48"/>
      <c r="I84" s="48"/>
      <c r="J84" s="46"/>
      <c r="K84" s="46"/>
      <c r="L84" s="48"/>
      <c r="M84" s="48"/>
      <c r="N84" s="46"/>
      <c r="O84" s="46"/>
      <c r="P84" s="48"/>
      <c r="Q84" s="48"/>
      <c r="R84" s="46"/>
    </row>
    <row r="85" spans="1:18" x14ac:dyDescent="0.25">
      <c r="A85" s="13"/>
      <c r="B85" s="29" t="s">
        <v>25</v>
      </c>
      <c r="C85" s="30" t="s">
        <v>130</v>
      </c>
      <c r="D85" s="30"/>
      <c r="E85" s="30"/>
      <c r="F85" s="30"/>
      <c r="G85" s="30" t="s">
        <v>130</v>
      </c>
      <c r="H85" s="30"/>
      <c r="I85" s="30"/>
      <c r="J85" s="30"/>
      <c r="K85" s="30" t="s">
        <v>130</v>
      </c>
      <c r="L85" s="30"/>
      <c r="M85" s="30"/>
      <c r="N85" s="30"/>
      <c r="O85" s="30" t="s">
        <v>130</v>
      </c>
      <c r="P85" s="30"/>
      <c r="Q85" s="30"/>
      <c r="R85" s="30"/>
    </row>
    <row r="86" spans="1:18" x14ac:dyDescent="0.25">
      <c r="A86" s="13"/>
      <c r="B86" s="31" t="s">
        <v>147</v>
      </c>
      <c r="C86" s="16" t="s">
        <v>130</v>
      </c>
      <c r="D86" s="16" t="s">
        <v>148</v>
      </c>
      <c r="E86" s="32">
        <v>255867</v>
      </c>
      <c r="F86" s="19" t="s">
        <v>130</v>
      </c>
      <c r="G86" s="16" t="s">
        <v>130</v>
      </c>
      <c r="H86" s="16" t="s">
        <v>148</v>
      </c>
      <c r="I86" s="32">
        <v>255867</v>
      </c>
      <c r="J86" s="19" t="s">
        <v>130</v>
      </c>
      <c r="K86" s="16" t="s">
        <v>130</v>
      </c>
      <c r="L86" s="19" t="s">
        <v>148</v>
      </c>
      <c r="M86" s="33" t="s">
        <v>149</v>
      </c>
      <c r="N86" s="19" t="s">
        <v>130</v>
      </c>
      <c r="O86" s="16" t="s">
        <v>130</v>
      </c>
      <c r="P86" s="19" t="s">
        <v>148</v>
      </c>
      <c r="Q86" s="33" t="s">
        <v>149</v>
      </c>
      <c r="R86" s="19" t="s">
        <v>130</v>
      </c>
    </row>
    <row r="87" spans="1:18" ht="15.75" thickBot="1" x14ac:dyDescent="0.3">
      <c r="A87" s="13"/>
      <c r="B87" s="34" t="s">
        <v>150</v>
      </c>
      <c r="C87" s="30" t="s">
        <v>130</v>
      </c>
      <c r="D87" s="30"/>
      <c r="E87" s="35">
        <v>13511</v>
      </c>
      <c r="F87" s="36" t="s">
        <v>130</v>
      </c>
      <c r="G87" s="30" t="s">
        <v>130</v>
      </c>
      <c r="H87" s="30"/>
      <c r="I87" s="35">
        <v>13511</v>
      </c>
      <c r="J87" s="36" t="s">
        <v>130</v>
      </c>
      <c r="K87" s="30" t="s">
        <v>130</v>
      </c>
      <c r="L87" s="36"/>
      <c r="M87" s="37" t="s">
        <v>149</v>
      </c>
      <c r="N87" s="36" t="s">
        <v>130</v>
      </c>
      <c r="O87" s="30" t="s">
        <v>130</v>
      </c>
      <c r="P87" s="36"/>
      <c r="Q87" s="37" t="s">
        <v>149</v>
      </c>
      <c r="R87" s="36" t="s">
        <v>130</v>
      </c>
    </row>
    <row r="88" spans="1:18" x14ac:dyDescent="0.25">
      <c r="A88" s="13"/>
      <c r="B88" s="25"/>
      <c r="C88" s="25" t="s">
        <v>130</v>
      </c>
      <c r="D88" s="38"/>
      <c r="E88" s="38"/>
      <c r="F88" s="25"/>
      <c r="G88" s="25" t="s">
        <v>130</v>
      </c>
      <c r="H88" s="38"/>
      <c r="I88" s="38"/>
      <c r="J88" s="25"/>
      <c r="K88" s="25" t="s">
        <v>130</v>
      </c>
      <c r="L88" s="38"/>
      <c r="M88" s="38"/>
      <c r="N88" s="25"/>
      <c r="O88" s="25" t="s">
        <v>130</v>
      </c>
      <c r="P88" s="38"/>
      <c r="Q88" s="38"/>
      <c r="R88" s="25"/>
    </row>
    <row r="89" spans="1:18" ht="15.75" thickBot="1" x14ac:dyDescent="0.3">
      <c r="A89" s="13"/>
      <c r="B89" s="39" t="s">
        <v>151</v>
      </c>
      <c r="C89" s="24" t="s">
        <v>130</v>
      </c>
      <c r="D89" s="16" t="s">
        <v>148</v>
      </c>
      <c r="E89" s="32">
        <v>269378</v>
      </c>
      <c r="F89" s="19" t="s">
        <v>130</v>
      </c>
      <c r="G89" s="24" t="s">
        <v>130</v>
      </c>
      <c r="H89" s="16" t="s">
        <v>148</v>
      </c>
      <c r="I89" s="32">
        <v>269378</v>
      </c>
      <c r="J89" s="19" t="s">
        <v>130</v>
      </c>
      <c r="K89" s="24" t="s">
        <v>130</v>
      </c>
      <c r="L89" s="19" t="s">
        <v>148</v>
      </c>
      <c r="M89" s="33" t="s">
        <v>149</v>
      </c>
      <c r="N89" s="19" t="s">
        <v>130</v>
      </c>
      <c r="O89" s="24" t="s">
        <v>130</v>
      </c>
      <c r="P89" s="19" t="s">
        <v>148</v>
      </c>
      <c r="Q89" s="33" t="s">
        <v>149</v>
      </c>
      <c r="R89" s="19" t="s">
        <v>130</v>
      </c>
    </row>
    <row r="90" spans="1:18" ht="15.75" thickTop="1" x14ac:dyDescent="0.25">
      <c r="A90" s="13"/>
      <c r="B90" s="25"/>
      <c r="C90" s="25" t="s">
        <v>130</v>
      </c>
      <c r="D90" s="40"/>
      <c r="E90" s="40"/>
      <c r="F90" s="25"/>
      <c r="G90" s="25" t="s">
        <v>130</v>
      </c>
      <c r="H90" s="40"/>
      <c r="I90" s="40"/>
      <c r="J90" s="25"/>
      <c r="K90" s="25" t="s">
        <v>130</v>
      </c>
      <c r="L90" s="40"/>
      <c r="M90" s="40"/>
      <c r="N90" s="25"/>
      <c r="O90" s="25" t="s">
        <v>130</v>
      </c>
      <c r="P90" s="40"/>
      <c r="Q90" s="40"/>
      <c r="R90" s="25"/>
    </row>
    <row r="91" spans="1:18" x14ac:dyDescent="0.25">
      <c r="A91" s="13"/>
      <c r="B91" s="29" t="s">
        <v>32</v>
      </c>
      <c r="C91" s="41" t="s">
        <v>130</v>
      </c>
      <c r="D91" s="30"/>
      <c r="E91" s="30"/>
      <c r="F91" s="30"/>
      <c r="G91" s="41" t="s">
        <v>130</v>
      </c>
      <c r="H91" s="30"/>
      <c r="I91" s="30"/>
      <c r="J91" s="30"/>
      <c r="K91" s="41" t="s">
        <v>130</v>
      </c>
      <c r="L91" s="30"/>
      <c r="M91" s="30"/>
      <c r="N91" s="30"/>
      <c r="O91" s="41" t="s">
        <v>130</v>
      </c>
      <c r="P91" s="30"/>
      <c r="Q91" s="30"/>
      <c r="R91" s="30"/>
    </row>
    <row r="92" spans="1:18" x14ac:dyDescent="0.25">
      <c r="A92" s="13"/>
      <c r="B92" s="31" t="s">
        <v>147</v>
      </c>
      <c r="C92" s="24" t="s">
        <v>130</v>
      </c>
      <c r="D92" s="16" t="s">
        <v>148</v>
      </c>
      <c r="E92" s="32">
        <v>48272</v>
      </c>
      <c r="F92" s="19" t="s">
        <v>130</v>
      </c>
      <c r="G92" s="24" t="s">
        <v>130</v>
      </c>
      <c r="H92" s="16" t="s">
        <v>148</v>
      </c>
      <c r="I92" s="32">
        <v>48272</v>
      </c>
      <c r="J92" s="19" t="s">
        <v>130</v>
      </c>
      <c r="K92" s="24" t="s">
        <v>130</v>
      </c>
      <c r="L92" s="19" t="s">
        <v>148</v>
      </c>
      <c r="M92" s="33" t="s">
        <v>149</v>
      </c>
      <c r="N92" s="19" t="s">
        <v>130</v>
      </c>
      <c r="O92" s="24" t="s">
        <v>130</v>
      </c>
      <c r="P92" s="19" t="s">
        <v>148</v>
      </c>
      <c r="Q92" s="33" t="s">
        <v>149</v>
      </c>
      <c r="R92" s="19" t="s">
        <v>130</v>
      </c>
    </row>
    <row r="93" spans="1:18" ht="15.75" thickBot="1" x14ac:dyDescent="0.3">
      <c r="A93" s="13"/>
      <c r="B93" s="34" t="s">
        <v>150</v>
      </c>
      <c r="C93" s="41" t="s">
        <v>130</v>
      </c>
      <c r="D93" s="30"/>
      <c r="E93" s="35">
        <v>9128</v>
      </c>
      <c r="F93" s="36" t="s">
        <v>130</v>
      </c>
      <c r="G93" s="41" t="s">
        <v>130</v>
      </c>
      <c r="H93" s="30"/>
      <c r="I93" s="35">
        <v>9128</v>
      </c>
      <c r="J93" s="36" t="s">
        <v>130</v>
      </c>
      <c r="K93" s="41" t="s">
        <v>130</v>
      </c>
      <c r="L93" s="36"/>
      <c r="M93" s="37" t="s">
        <v>149</v>
      </c>
      <c r="N93" s="36" t="s">
        <v>130</v>
      </c>
      <c r="O93" s="41" t="s">
        <v>130</v>
      </c>
      <c r="P93" s="36"/>
      <c r="Q93" s="37" t="s">
        <v>149</v>
      </c>
      <c r="R93" s="36" t="s">
        <v>130</v>
      </c>
    </row>
    <row r="94" spans="1:18" x14ac:dyDescent="0.25">
      <c r="A94" s="13"/>
      <c r="B94" s="25"/>
      <c r="C94" s="25" t="s">
        <v>130</v>
      </c>
      <c r="D94" s="38"/>
      <c r="E94" s="38"/>
      <c r="F94" s="25"/>
      <c r="G94" s="25" t="s">
        <v>130</v>
      </c>
      <c r="H94" s="38"/>
      <c r="I94" s="38"/>
      <c r="J94" s="25"/>
      <c r="K94" s="25" t="s">
        <v>130</v>
      </c>
      <c r="L94" s="38"/>
      <c r="M94" s="38"/>
      <c r="N94" s="25"/>
      <c r="O94" s="25" t="s">
        <v>130</v>
      </c>
      <c r="P94" s="38"/>
      <c r="Q94" s="38"/>
      <c r="R94" s="25"/>
    </row>
    <row r="95" spans="1:18" ht="15.75" thickBot="1" x14ac:dyDescent="0.3">
      <c r="A95" s="13"/>
      <c r="B95" s="39" t="s">
        <v>152</v>
      </c>
      <c r="C95" s="24" t="s">
        <v>130</v>
      </c>
      <c r="D95" s="16" t="s">
        <v>148</v>
      </c>
      <c r="E95" s="32">
        <v>57400</v>
      </c>
      <c r="F95" s="19" t="s">
        <v>130</v>
      </c>
      <c r="G95" s="24" t="s">
        <v>130</v>
      </c>
      <c r="H95" s="16" t="s">
        <v>148</v>
      </c>
      <c r="I95" s="32">
        <v>57400</v>
      </c>
      <c r="J95" s="19" t="s">
        <v>130</v>
      </c>
      <c r="K95" s="24" t="s">
        <v>130</v>
      </c>
      <c r="L95" s="19" t="s">
        <v>148</v>
      </c>
      <c r="M95" s="33" t="s">
        <v>149</v>
      </c>
      <c r="N95" s="19" t="s">
        <v>130</v>
      </c>
      <c r="O95" s="24" t="s">
        <v>130</v>
      </c>
      <c r="P95" s="19" t="s">
        <v>148</v>
      </c>
      <c r="Q95" s="33" t="s">
        <v>149</v>
      </c>
      <c r="R95" s="19" t="s">
        <v>130</v>
      </c>
    </row>
    <row r="96" spans="1:18" ht="15.75" thickTop="1" x14ac:dyDescent="0.25">
      <c r="A96" s="13"/>
      <c r="B96" s="25"/>
      <c r="C96" s="25" t="s">
        <v>130</v>
      </c>
      <c r="D96" s="40"/>
      <c r="E96" s="40"/>
      <c r="F96" s="25"/>
      <c r="G96" s="25" t="s">
        <v>130</v>
      </c>
      <c r="H96" s="40"/>
      <c r="I96" s="40"/>
      <c r="J96" s="25"/>
      <c r="K96" s="25" t="s">
        <v>130</v>
      </c>
      <c r="L96" s="40"/>
      <c r="M96" s="40"/>
      <c r="N96" s="25"/>
      <c r="O96" s="25" t="s">
        <v>130</v>
      </c>
      <c r="P96" s="40"/>
      <c r="Q96" s="40"/>
      <c r="R96" s="25"/>
    </row>
    <row r="97" spans="1:18" x14ac:dyDescent="0.25">
      <c r="A97" s="13"/>
      <c r="B97" s="21"/>
      <c r="C97" s="21"/>
      <c r="D97" s="21"/>
      <c r="E97" s="21"/>
      <c r="F97" s="21"/>
      <c r="G97" s="21"/>
      <c r="H97" s="21"/>
      <c r="I97" s="21"/>
      <c r="J97" s="21"/>
      <c r="K97" s="21"/>
      <c r="L97" s="21"/>
      <c r="M97" s="21"/>
      <c r="N97" s="21"/>
      <c r="O97" s="21"/>
      <c r="P97" s="21"/>
      <c r="Q97" s="21"/>
      <c r="R97" s="21"/>
    </row>
    <row r="98" spans="1:18" x14ac:dyDescent="0.25">
      <c r="A98" s="13"/>
      <c r="B98" s="16"/>
      <c r="C98" s="16"/>
      <c r="D98" s="16"/>
      <c r="E98" s="16"/>
      <c r="F98" s="16"/>
      <c r="G98" s="16"/>
      <c r="H98" s="16"/>
      <c r="I98" s="16"/>
      <c r="J98" s="16"/>
      <c r="K98" s="16"/>
      <c r="L98" s="16"/>
      <c r="M98" s="16"/>
      <c r="N98" s="16"/>
      <c r="O98" s="16"/>
      <c r="P98" s="16"/>
      <c r="Q98" s="16"/>
      <c r="R98" s="16"/>
    </row>
    <row r="99" spans="1:18" x14ac:dyDescent="0.25">
      <c r="A99" s="13"/>
      <c r="B99" s="46"/>
      <c r="C99" s="46" t="s">
        <v>130</v>
      </c>
      <c r="D99" s="47" t="s">
        <v>142</v>
      </c>
      <c r="E99" s="47"/>
      <c r="F99" s="46"/>
      <c r="G99" s="46" t="s">
        <v>130</v>
      </c>
      <c r="H99" s="47" t="s">
        <v>144</v>
      </c>
      <c r="I99" s="47"/>
      <c r="J99" s="46"/>
      <c r="K99" s="46" t="s">
        <v>130</v>
      </c>
      <c r="L99" s="47" t="s">
        <v>145</v>
      </c>
      <c r="M99" s="47"/>
      <c r="N99" s="46"/>
      <c r="O99" s="46" t="s">
        <v>130</v>
      </c>
      <c r="P99" s="47" t="s">
        <v>146</v>
      </c>
      <c r="Q99" s="47"/>
      <c r="R99" s="46"/>
    </row>
    <row r="100" spans="1:18" x14ac:dyDescent="0.25">
      <c r="A100" s="13"/>
      <c r="B100" s="46"/>
      <c r="C100" s="46"/>
      <c r="D100" s="47" t="s">
        <v>153</v>
      </c>
      <c r="E100" s="47"/>
      <c r="F100" s="46"/>
      <c r="G100" s="46"/>
      <c r="H100" s="47"/>
      <c r="I100" s="47"/>
      <c r="J100" s="46"/>
      <c r="K100" s="46"/>
      <c r="L100" s="47"/>
      <c r="M100" s="47"/>
      <c r="N100" s="46"/>
      <c r="O100" s="46"/>
      <c r="P100" s="47"/>
      <c r="Q100" s="47"/>
      <c r="R100" s="46"/>
    </row>
    <row r="101" spans="1:18" ht="15.75" thickBot="1" x14ac:dyDescent="0.3">
      <c r="A101" s="13"/>
      <c r="B101" s="46"/>
      <c r="C101" s="46"/>
      <c r="D101" s="48">
        <v>2013</v>
      </c>
      <c r="E101" s="48"/>
      <c r="F101" s="46"/>
      <c r="G101" s="46"/>
      <c r="H101" s="48"/>
      <c r="I101" s="48"/>
      <c r="J101" s="46"/>
      <c r="K101" s="46"/>
      <c r="L101" s="48"/>
      <c r="M101" s="48"/>
      <c r="N101" s="46"/>
      <c r="O101" s="46"/>
      <c r="P101" s="48"/>
      <c r="Q101" s="48"/>
      <c r="R101" s="46"/>
    </row>
    <row r="102" spans="1:18" x14ac:dyDescent="0.25">
      <c r="A102" s="13"/>
      <c r="B102" s="29" t="s">
        <v>25</v>
      </c>
      <c r="C102" s="30" t="s">
        <v>130</v>
      </c>
      <c r="D102" s="30"/>
      <c r="E102" s="30"/>
      <c r="F102" s="30"/>
      <c r="G102" s="30" t="s">
        <v>130</v>
      </c>
      <c r="H102" s="30"/>
      <c r="I102" s="30"/>
      <c r="J102" s="30"/>
      <c r="K102" s="30" t="s">
        <v>130</v>
      </c>
      <c r="L102" s="30"/>
      <c r="M102" s="30"/>
      <c r="N102" s="30"/>
      <c r="O102" s="30" t="s">
        <v>130</v>
      </c>
      <c r="P102" s="30"/>
      <c r="Q102" s="30"/>
      <c r="R102" s="30"/>
    </row>
    <row r="103" spans="1:18" x14ac:dyDescent="0.25">
      <c r="A103" s="13"/>
      <c r="B103" s="31" t="s">
        <v>147</v>
      </c>
      <c r="C103" s="16" t="s">
        <v>130</v>
      </c>
      <c r="D103" s="16" t="s">
        <v>148</v>
      </c>
      <c r="E103" s="32">
        <v>179710</v>
      </c>
      <c r="F103" s="19" t="s">
        <v>130</v>
      </c>
      <c r="G103" s="16" t="s">
        <v>130</v>
      </c>
      <c r="H103" s="16" t="s">
        <v>148</v>
      </c>
      <c r="I103" s="32">
        <v>179710</v>
      </c>
      <c r="J103" s="19" t="s">
        <v>130</v>
      </c>
      <c r="K103" s="16" t="s">
        <v>130</v>
      </c>
      <c r="L103" s="19" t="s">
        <v>148</v>
      </c>
      <c r="M103" s="33" t="s">
        <v>149</v>
      </c>
      <c r="N103" s="19" t="s">
        <v>130</v>
      </c>
      <c r="O103" s="16" t="s">
        <v>130</v>
      </c>
      <c r="P103" s="19" t="s">
        <v>148</v>
      </c>
      <c r="Q103" s="33" t="s">
        <v>149</v>
      </c>
      <c r="R103" s="19" t="s">
        <v>130</v>
      </c>
    </row>
    <row r="104" spans="1:18" ht="15.75" thickBot="1" x14ac:dyDescent="0.3">
      <c r="A104" s="13"/>
      <c r="B104" s="34" t="s">
        <v>150</v>
      </c>
      <c r="C104" s="30" t="s">
        <v>130</v>
      </c>
      <c r="D104" s="30"/>
      <c r="E104" s="35">
        <v>158268</v>
      </c>
      <c r="F104" s="36" t="s">
        <v>130</v>
      </c>
      <c r="G104" s="30" t="s">
        <v>130</v>
      </c>
      <c r="H104" s="30"/>
      <c r="I104" s="35">
        <v>158268</v>
      </c>
      <c r="J104" s="36" t="s">
        <v>130</v>
      </c>
      <c r="K104" s="30" t="s">
        <v>130</v>
      </c>
      <c r="L104" s="36"/>
      <c r="M104" s="37" t="s">
        <v>149</v>
      </c>
      <c r="N104" s="36" t="s">
        <v>130</v>
      </c>
      <c r="O104" s="30" t="s">
        <v>130</v>
      </c>
      <c r="P104" s="36"/>
      <c r="Q104" s="37" t="s">
        <v>149</v>
      </c>
      <c r="R104" s="36" t="s">
        <v>130</v>
      </c>
    </row>
    <row r="105" spans="1:18" x14ac:dyDescent="0.25">
      <c r="A105" s="13"/>
      <c r="B105" s="25"/>
      <c r="C105" s="25" t="s">
        <v>130</v>
      </c>
      <c r="D105" s="38"/>
      <c r="E105" s="38"/>
      <c r="F105" s="25"/>
      <c r="G105" s="25" t="s">
        <v>130</v>
      </c>
      <c r="H105" s="38"/>
      <c r="I105" s="38"/>
      <c r="J105" s="25"/>
      <c r="K105" s="25" t="s">
        <v>130</v>
      </c>
      <c r="L105" s="38"/>
      <c r="M105" s="38"/>
      <c r="N105" s="25"/>
      <c r="O105" s="25" t="s">
        <v>130</v>
      </c>
      <c r="P105" s="38"/>
      <c r="Q105" s="38"/>
      <c r="R105" s="25"/>
    </row>
    <row r="106" spans="1:18" ht="15.75" thickBot="1" x14ac:dyDescent="0.3">
      <c r="A106" s="13"/>
      <c r="B106" s="39" t="s">
        <v>151</v>
      </c>
      <c r="C106" s="24" t="s">
        <v>130</v>
      </c>
      <c r="D106" s="16" t="s">
        <v>148</v>
      </c>
      <c r="E106" s="32">
        <v>337978</v>
      </c>
      <c r="F106" s="19" t="s">
        <v>130</v>
      </c>
      <c r="G106" s="24" t="s">
        <v>130</v>
      </c>
      <c r="H106" s="16" t="s">
        <v>148</v>
      </c>
      <c r="I106" s="32">
        <v>337978</v>
      </c>
      <c r="J106" s="19" t="s">
        <v>130</v>
      </c>
      <c r="K106" s="24" t="s">
        <v>130</v>
      </c>
      <c r="L106" s="19" t="s">
        <v>148</v>
      </c>
      <c r="M106" s="33" t="s">
        <v>149</v>
      </c>
      <c r="N106" s="19" t="s">
        <v>130</v>
      </c>
      <c r="O106" s="24" t="s">
        <v>130</v>
      </c>
      <c r="P106" s="19" t="s">
        <v>148</v>
      </c>
      <c r="Q106" s="33" t="s">
        <v>149</v>
      </c>
      <c r="R106" s="19" t="s">
        <v>130</v>
      </c>
    </row>
    <row r="107" spans="1:18" ht="15.75" thickTop="1" x14ac:dyDescent="0.25">
      <c r="A107" s="13"/>
      <c r="B107" s="25"/>
      <c r="C107" s="25" t="s">
        <v>130</v>
      </c>
      <c r="D107" s="40"/>
      <c r="E107" s="40"/>
      <c r="F107" s="25"/>
      <c r="G107" s="25" t="s">
        <v>130</v>
      </c>
      <c r="H107" s="40"/>
      <c r="I107" s="40"/>
      <c r="J107" s="25"/>
      <c r="K107" s="25" t="s">
        <v>130</v>
      </c>
      <c r="L107" s="40"/>
      <c r="M107" s="40"/>
      <c r="N107" s="25"/>
      <c r="O107" s="25" t="s">
        <v>130</v>
      </c>
      <c r="P107" s="40"/>
      <c r="Q107" s="40"/>
      <c r="R107" s="25"/>
    </row>
    <row r="108" spans="1:18" x14ac:dyDescent="0.25">
      <c r="A108" s="13"/>
      <c r="B108" s="29" t="s">
        <v>32</v>
      </c>
      <c r="C108" s="41" t="s">
        <v>130</v>
      </c>
      <c r="D108" s="30"/>
      <c r="E108" s="30"/>
      <c r="F108" s="30"/>
      <c r="G108" s="41" t="s">
        <v>130</v>
      </c>
      <c r="H108" s="30"/>
      <c r="I108" s="30"/>
      <c r="J108" s="30"/>
      <c r="K108" s="41" t="s">
        <v>130</v>
      </c>
      <c r="L108" s="30"/>
      <c r="M108" s="30"/>
      <c r="N108" s="30"/>
      <c r="O108" s="41" t="s">
        <v>130</v>
      </c>
      <c r="P108" s="30"/>
      <c r="Q108" s="30"/>
      <c r="R108" s="30"/>
    </row>
    <row r="109" spans="1:18" ht="25.5" x14ac:dyDescent="0.25">
      <c r="A109" s="13"/>
      <c r="B109" s="31" t="s">
        <v>33</v>
      </c>
      <c r="C109" s="24" t="s">
        <v>130</v>
      </c>
      <c r="D109" s="16" t="s">
        <v>148</v>
      </c>
      <c r="E109" s="42">
        <v>4</v>
      </c>
      <c r="F109" s="19" t="s">
        <v>130</v>
      </c>
      <c r="G109" s="24" t="s">
        <v>130</v>
      </c>
      <c r="H109" s="19" t="s">
        <v>148</v>
      </c>
      <c r="I109" s="33" t="s">
        <v>149</v>
      </c>
      <c r="J109" s="19" t="s">
        <v>130</v>
      </c>
      <c r="K109" s="24" t="s">
        <v>130</v>
      </c>
      <c r="L109" s="16" t="s">
        <v>148</v>
      </c>
      <c r="M109" s="42">
        <v>4</v>
      </c>
      <c r="N109" s="19" t="s">
        <v>130</v>
      </c>
      <c r="O109" s="24" t="s">
        <v>130</v>
      </c>
      <c r="P109" s="19" t="s">
        <v>148</v>
      </c>
      <c r="Q109" s="33" t="s">
        <v>149</v>
      </c>
      <c r="R109" s="19" t="s">
        <v>130</v>
      </c>
    </row>
    <row r="110" spans="1:18" x14ac:dyDescent="0.25">
      <c r="A110" s="13"/>
      <c r="B110" s="34" t="s">
        <v>147</v>
      </c>
      <c r="C110" s="41" t="s">
        <v>130</v>
      </c>
      <c r="D110" s="30"/>
      <c r="E110" s="35">
        <v>243421</v>
      </c>
      <c r="F110" s="36" t="s">
        <v>130</v>
      </c>
      <c r="G110" s="41" t="s">
        <v>130</v>
      </c>
      <c r="H110" s="30"/>
      <c r="I110" s="35">
        <v>243421</v>
      </c>
      <c r="J110" s="36" t="s">
        <v>130</v>
      </c>
      <c r="K110" s="41" t="s">
        <v>130</v>
      </c>
      <c r="L110" s="36"/>
      <c r="M110" s="37" t="s">
        <v>149</v>
      </c>
      <c r="N110" s="36" t="s">
        <v>130</v>
      </c>
      <c r="O110" s="41" t="s">
        <v>130</v>
      </c>
      <c r="P110" s="36"/>
      <c r="Q110" s="37" t="s">
        <v>149</v>
      </c>
      <c r="R110" s="36" t="s">
        <v>130</v>
      </c>
    </row>
    <row r="111" spans="1:18" ht="15.75" thickBot="1" x14ac:dyDescent="0.3">
      <c r="A111" s="13"/>
      <c r="B111" s="31" t="s">
        <v>150</v>
      </c>
      <c r="C111" s="24" t="s">
        <v>130</v>
      </c>
      <c r="D111" s="16"/>
      <c r="E111" s="32">
        <v>79699</v>
      </c>
      <c r="F111" s="19" t="s">
        <v>130</v>
      </c>
      <c r="G111" s="24" t="s">
        <v>130</v>
      </c>
      <c r="H111" s="16"/>
      <c r="I111" s="32">
        <v>79699</v>
      </c>
      <c r="J111" s="19" t="s">
        <v>130</v>
      </c>
      <c r="K111" s="24" t="s">
        <v>130</v>
      </c>
      <c r="L111" s="19"/>
      <c r="M111" s="33" t="s">
        <v>149</v>
      </c>
      <c r="N111" s="19" t="s">
        <v>130</v>
      </c>
      <c r="O111" s="24" t="s">
        <v>130</v>
      </c>
      <c r="P111" s="19"/>
      <c r="Q111" s="33" t="s">
        <v>149</v>
      </c>
      <c r="R111" s="19" t="s">
        <v>130</v>
      </c>
    </row>
    <row r="112" spans="1:18" x14ac:dyDescent="0.25">
      <c r="A112" s="13"/>
      <c r="B112" s="25"/>
      <c r="C112" s="25" t="s">
        <v>130</v>
      </c>
      <c r="D112" s="38"/>
      <c r="E112" s="38"/>
      <c r="F112" s="25"/>
      <c r="G112" s="25" t="s">
        <v>130</v>
      </c>
      <c r="H112" s="38"/>
      <c r="I112" s="38"/>
      <c r="J112" s="25"/>
      <c r="K112" s="25" t="s">
        <v>130</v>
      </c>
      <c r="L112" s="38"/>
      <c r="M112" s="38"/>
      <c r="N112" s="25"/>
      <c r="O112" s="25" t="s">
        <v>130</v>
      </c>
      <c r="P112" s="38"/>
      <c r="Q112" s="38"/>
      <c r="R112" s="25"/>
    </row>
    <row r="113" spans="1:18" ht="15.75" thickBot="1" x14ac:dyDescent="0.3">
      <c r="A113" s="13"/>
      <c r="B113" s="43" t="s">
        <v>152</v>
      </c>
      <c r="C113" s="41" t="s">
        <v>130</v>
      </c>
      <c r="D113" s="30" t="s">
        <v>148</v>
      </c>
      <c r="E113" s="35">
        <v>323124</v>
      </c>
      <c r="F113" s="36" t="s">
        <v>130</v>
      </c>
      <c r="G113" s="41" t="s">
        <v>130</v>
      </c>
      <c r="H113" s="30" t="s">
        <v>148</v>
      </c>
      <c r="I113" s="35">
        <v>323120</v>
      </c>
      <c r="J113" s="36" t="s">
        <v>130</v>
      </c>
      <c r="K113" s="41" t="s">
        <v>130</v>
      </c>
      <c r="L113" s="30" t="s">
        <v>148</v>
      </c>
      <c r="M113" s="44">
        <v>4</v>
      </c>
      <c r="N113" s="36" t="s">
        <v>130</v>
      </c>
      <c r="O113" s="41" t="s">
        <v>130</v>
      </c>
      <c r="P113" s="36" t="s">
        <v>148</v>
      </c>
      <c r="Q113" s="37" t="s">
        <v>149</v>
      </c>
      <c r="R113" s="36" t="s">
        <v>130</v>
      </c>
    </row>
    <row r="114" spans="1:18" ht="15.75" thickTop="1" x14ac:dyDescent="0.25">
      <c r="A114" s="13"/>
      <c r="B114" s="25"/>
      <c r="C114" s="25" t="s">
        <v>130</v>
      </c>
      <c r="D114" s="40"/>
      <c r="E114" s="40"/>
      <c r="F114" s="25"/>
      <c r="G114" s="25" t="s">
        <v>130</v>
      </c>
      <c r="H114" s="40"/>
      <c r="I114" s="40"/>
      <c r="J114" s="25"/>
      <c r="K114" s="25" t="s">
        <v>130</v>
      </c>
      <c r="L114" s="40"/>
      <c r="M114" s="40"/>
      <c r="N114" s="25"/>
      <c r="O114" s="25" t="s">
        <v>130</v>
      </c>
      <c r="P114" s="40"/>
      <c r="Q114" s="40"/>
      <c r="R114" s="25"/>
    </row>
  </sheetData>
  <mergeCells count="109">
    <mergeCell ref="B80:R80"/>
    <mergeCell ref="B97:R97"/>
    <mergeCell ref="B6:R6"/>
    <mergeCell ref="B41:R41"/>
    <mergeCell ref="B42:R42"/>
    <mergeCell ref="B43:R43"/>
    <mergeCell ref="B60:R60"/>
    <mergeCell ref="B79:R79"/>
    <mergeCell ref="O99:O101"/>
    <mergeCell ref="P99:Q101"/>
    <mergeCell ref="R99:R101"/>
    <mergeCell ref="A1:A2"/>
    <mergeCell ref="B1:R1"/>
    <mergeCell ref="B2:R2"/>
    <mergeCell ref="A3:A114"/>
    <mergeCell ref="B3:R3"/>
    <mergeCell ref="B4:R4"/>
    <mergeCell ref="B5:R5"/>
    <mergeCell ref="G99:G101"/>
    <mergeCell ref="H99:I101"/>
    <mergeCell ref="J99:J101"/>
    <mergeCell ref="K99:K101"/>
    <mergeCell ref="L99:M101"/>
    <mergeCell ref="N99:N101"/>
    <mergeCell ref="B99:B101"/>
    <mergeCell ref="C99:C101"/>
    <mergeCell ref="D99:E99"/>
    <mergeCell ref="D100:E100"/>
    <mergeCell ref="D101:E101"/>
    <mergeCell ref="F99:F101"/>
    <mergeCell ref="K82:K84"/>
    <mergeCell ref="L82:M84"/>
    <mergeCell ref="N82:N84"/>
    <mergeCell ref="O82:O84"/>
    <mergeCell ref="P82:Q84"/>
    <mergeCell ref="R82:R84"/>
    <mergeCell ref="R62:R64"/>
    <mergeCell ref="B82:B84"/>
    <mergeCell ref="C82:C84"/>
    <mergeCell ref="D82:E82"/>
    <mergeCell ref="D83:E83"/>
    <mergeCell ref="D84:E84"/>
    <mergeCell ref="F82:F84"/>
    <mergeCell ref="G82:G84"/>
    <mergeCell ref="H82:I84"/>
    <mergeCell ref="J82:J84"/>
    <mergeCell ref="J62:J64"/>
    <mergeCell ref="K62:K64"/>
    <mergeCell ref="L62:M64"/>
    <mergeCell ref="N62:N64"/>
    <mergeCell ref="O62:O64"/>
    <mergeCell ref="P62:Q64"/>
    <mergeCell ref="P45:Q47"/>
    <mergeCell ref="R45:R47"/>
    <mergeCell ref="B62:B64"/>
    <mergeCell ref="C62:C64"/>
    <mergeCell ref="D62:E62"/>
    <mergeCell ref="D63:E63"/>
    <mergeCell ref="D64:E64"/>
    <mergeCell ref="F62:F64"/>
    <mergeCell ref="G62:G64"/>
    <mergeCell ref="H62:I64"/>
    <mergeCell ref="H45:I47"/>
    <mergeCell ref="J45:J47"/>
    <mergeCell ref="K45:K47"/>
    <mergeCell ref="L45:M47"/>
    <mergeCell ref="N45:N47"/>
    <mergeCell ref="O45:O47"/>
    <mergeCell ref="O24:O26"/>
    <mergeCell ref="P24:Q26"/>
    <mergeCell ref="R24:R26"/>
    <mergeCell ref="B45:B47"/>
    <mergeCell ref="C45:C47"/>
    <mergeCell ref="D45:E45"/>
    <mergeCell ref="D46:E46"/>
    <mergeCell ref="D47:E47"/>
    <mergeCell ref="F45:F47"/>
    <mergeCell ref="G45:G47"/>
    <mergeCell ref="G24:G26"/>
    <mergeCell ref="H24:I26"/>
    <mergeCell ref="J24:J26"/>
    <mergeCell ref="K24:K26"/>
    <mergeCell ref="L24:M26"/>
    <mergeCell ref="N24:N26"/>
    <mergeCell ref="B24:B26"/>
    <mergeCell ref="C24:C26"/>
    <mergeCell ref="D24:E24"/>
    <mergeCell ref="D25:E25"/>
    <mergeCell ref="D26:E26"/>
    <mergeCell ref="F24:F26"/>
    <mergeCell ref="O8:O10"/>
    <mergeCell ref="P8:Q10"/>
    <mergeCell ref="R8:R10"/>
    <mergeCell ref="C23:F23"/>
    <mergeCell ref="G23:J23"/>
    <mergeCell ref="K23:N23"/>
    <mergeCell ref="O23:R23"/>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7">
        <v>3653300</v>
      </c>
      <c r="C3" s="7">
        <v>7856372</v>
      </c>
    </row>
    <row r="4" spans="1:3" ht="30" x14ac:dyDescent="0.25">
      <c r="A4" s="2" t="s">
        <v>27</v>
      </c>
      <c r="B4" s="4" t="s">
        <v>4</v>
      </c>
      <c r="C4" s="4">
        <v>3</v>
      </c>
    </row>
    <row r="5" spans="1:3" ht="30" x14ac:dyDescent="0.25">
      <c r="A5" s="2" t="s">
        <v>28</v>
      </c>
      <c r="B5" s="8">
        <v>648054</v>
      </c>
      <c r="C5" s="8">
        <v>434347</v>
      </c>
    </row>
    <row r="6" spans="1:3" ht="30" x14ac:dyDescent="0.25">
      <c r="A6" s="2" t="s">
        <v>29</v>
      </c>
      <c r="B6" s="8">
        <v>29539</v>
      </c>
      <c r="C6" s="8">
        <v>336188</v>
      </c>
    </row>
    <row r="7" spans="1:3" x14ac:dyDescent="0.25">
      <c r="A7" s="2" t="s">
        <v>30</v>
      </c>
      <c r="B7" s="8">
        <v>7100893</v>
      </c>
      <c r="C7" s="8">
        <v>5499481</v>
      </c>
    </row>
    <row r="8" spans="1:3" x14ac:dyDescent="0.25">
      <c r="A8" s="2" t="s">
        <v>31</v>
      </c>
      <c r="B8" s="8">
        <v>11431786</v>
      </c>
      <c r="C8" s="8">
        <v>14126391</v>
      </c>
    </row>
    <row r="9" spans="1:3" x14ac:dyDescent="0.25">
      <c r="A9" s="3" t="s">
        <v>32</v>
      </c>
      <c r="B9" s="4" t="s">
        <v>4</v>
      </c>
      <c r="C9" s="4" t="s">
        <v>4</v>
      </c>
    </row>
    <row r="10" spans="1:3" ht="30" x14ac:dyDescent="0.25">
      <c r="A10" s="2" t="s">
        <v>33</v>
      </c>
      <c r="B10" s="4" t="s">
        <v>4</v>
      </c>
      <c r="C10" s="4">
        <v>5</v>
      </c>
    </row>
    <row r="11" spans="1:3" ht="30" x14ac:dyDescent="0.25">
      <c r="A11" s="2" t="s">
        <v>34</v>
      </c>
      <c r="B11" s="8">
        <v>95957</v>
      </c>
      <c r="C11" s="8">
        <v>623378</v>
      </c>
    </row>
    <row r="12" spans="1:3" ht="30" x14ac:dyDescent="0.25">
      <c r="A12" s="2" t="s">
        <v>35</v>
      </c>
      <c r="B12" s="8">
        <v>20041</v>
      </c>
      <c r="C12" s="8">
        <v>190551</v>
      </c>
    </row>
    <row r="13" spans="1:3" x14ac:dyDescent="0.25">
      <c r="A13" s="2" t="s">
        <v>36</v>
      </c>
      <c r="B13" s="4" t="s">
        <v>4</v>
      </c>
      <c r="C13" s="8">
        <v>15000</v>
      </c>
    </row>
    <row r="14" spans="1:3" x14ac:dyDescent="0.25">
      <c r="A14" s="2" t="s">
        <v>37</v>
      </c>
      <c r="B14" s="8">
        <v>706149</v>
      </c>
      <c r="C14" s="8">
        <v>583958</v>
      </c>
    </row>
    <row r="15" spans="1:3" x14ac:dyDescent="0.25">
      <c r="A15" s="2" t="s">
        <v>38</v>
      </c>
      <c r="B15" s="8">
        <v>21217</v>
      </c>
      <c r="C15" s="8">
        <v>24932</v>
      </c>
    </row>
    <row r="16" spans="1:3" x14ac:dyDescent="0.25">
      <c r="A16" s="2" t="s">
        <v>39</v>
      </c>
      <c r="B16" s="8">
        <v>17134</v>
      </c>
      <c r="C16" s="8">
        <v>22160</v>
      </c>
    </row>
    <row r="17" spans="1:3" x14ac:dyDescent="0.25">
      <c r="A17" s="2" t="s">
        <v>40</v>
      </c>
      <c r="B17" s="8">
        <v>860498</v>
      </c>
      <c r="C17" s="8">
        <v>1459984</v>
      </c>
    </row>
    <row r="18" spans="1:3" x14ac:dyDescent="0.25">
      <c r="A18" s="2" t="s">
        <v>41</v>
      </c>
      <c r="B18" s="8">
        <v>10571288</v>
      </c>
      <c r="C18" s="8">
        <v>12666407</v>
      </c>
    </row>
    <row r="19" spans="1:3" x14ac:dyDescent="0.25">
      <c r="A19" s="2" t="s">
        <v>42</v>
      </c>
      <c r="B19" s="4" t="s">
        <v>4</v>
      </c>
      <c r="C19" s="4" t="s">
        <v>4</v>
      </c>
    </row>
    <row r="20" spans="1:3" x14ac:dyDescent="0.25">
      <c r="A20" s="3" t="s">
        <v>25</v>
      </c>
      <c r="B20" s="4" t="s">
        <v>4</v>
      </c>
      <c r="C20" s="4" t="s">
        <v>4</v>
      </c>
    </row>
    <row r="21" spans="1:3" x14ac:dyDescent="0.25">
      <c r="A21" s="2" t="s">
        <v>26</v>
      </c>
      <c r="B21" s="8">
        <v>2294036</v>
      </c>
      <c r="C21" s="8">
        <v>4366891</v>
      </c>
    </row>
    <row r="22" spans="1:3" ht="30" x14ac:dyDescent="0.25">
      <c r="A22" s="2" t="s">
        <v>27</v>
      </c>
      <c r="B22" s="4" t="s">
        <v>4</v>
      </c>
      <c r="C22" s="4">
        <v>3</v>
      </c>
    </row>
    <row r="23" spans="1:3" ht="30" x14ac:dyDescent="0.25">
      <c r="A23" s="2" t="s">
        <v>28</v>
      </c>
      <c r="B23" s="8">
        <v>392187</v>
      </c>
      <c r="C23" s="8">
        <v>254637</v>
      </c>
    </row>
    <row r="24" spans="1:3" ht="30" x14ac:dyDescent="0.25">
      <c r="A24" s="2" t="s">
        <v>29</v>
      </c>
      <c r="B24" s="8">
        <v>16028</v>
      </c>
      <c r="C24" s="8">
        <v>177920</v>
      </c>
    </row>
    <row r="25" spans="1:3" x14ac:dyDescent="0.25">
      <c r="A25" s="2" t="s">
        <v>30</v>
      </c>
      <c r="B25" s="8">
        <v>4564321</v>
      </c>
      <c r="C25" s="8">
        <v>4314062</v>
      </c>
    </row>
    <row r="26" spans="1:3" x14ac:dyDescent="0.25">
      <c r="A26" s="2" t="s">
        <v>31</v>
      </c>
      <c r="B26" s="8">
        <v>7266572</v>
      </c>
      <c r="C26" s="8">
        <v>9113513</v>
      </c>
    </row>
    <row r="27" spans="1:3" x14ac:dyDescent="0.25">
      <c r="A27" s="3" t="s">
        <v>32</v>
      </c>
      <c r="B27" s="4" t="s">
        <v>4</v>
      </c>
      <c r="C27" s="4" t="s">
        <v>4</v>
      </c>
    </row>
    <row r="28" spans="1:3" ht="30" x14ac:dyDescent="0.25">
      <c r="A28" s="2" t="s">
        <v>33</v>
      </c>
      <c r="B28" s="4" t="s">
        <v>4</v>
      </c>
      <c r="C28" s="4">
        <v>1</v>
      </c>
    </row>
    <row r="29" spans="1:3" ht="30" x14ac:dyDescent="0.25">
      <c r="A29" s="2" t="s">
        <v>34</v>
      </c>
      <c r="B29" s="8">
        <v>47685</v>
      </c>
      <c r="C29" s="8">
        <v>379957</v>
      </c>
    </row>
    <row r="30" spans="1:3" ht="30" x14ac:dyDescent="0.25">
      <c r="A30" s="2" t="s">
        <v>35</v>
      </c>
      <c r="B30" s="8">
        <v>10913</v>
      </c>
      <c r="C30" s="8">
        <v>110852</v>
      </c>
    </row>
    <row r="31" spans="1:3" x14ac:dyDescent="0.25">
      <c r="A31" s="2" t="s">
        <v>36</v>
      </c>
      <c r="B31" s="4" t="s">
        <v>4</v>
      </c>
      <c r="C31" s="8">
        <v>15000</v>
      </c>
    </row>
    <row r="32" spans="1:3" x14ac:dyDescent="0.25">
      <c r="A32" s="2" t="s">
        <v>37</v>
      </c>
      <c r="B32" s="8">
        <v>580530</v>
      </c>
      <c r="C32" s="8">
        <v>279141</v>
      </c>
    </row>
    <row r="33" spans="1:3" x14ac:dyDescent="0.25">
      <c r="A33" s="2" t="s">
        <v>38</v>
      </c>
      <c r="B33" s="8">
        <v>13515</v>
      </c>
      <c r="C33" s="8">
        <v>16139</v>
      </c>
    </row>
    <row r="34" spans="1:3" x14ac:dyDescent="0.25">
      <c r="A34" s="2" t="s">
        <v>39</v>
      </c>
      <c r="B34" s="8">
        <v>12565</v>
      </c>
      <c r="C34" s="8">
        <v>16219</v>
      </c>
    </row>
    <row r="35" spans="1:3" x14ac:dyDescent="0.25">
      <c r="A35" s="2" t="s">
        <v>40</v>
      </c>
      <c r="B35" s="8">
        <v>665208</v>
      </c>
      <c r="C35" s="8">
        <v>817309</v>
      </c>
    </row>
    <row r="36" spans="1:3" x14ac:dyDescent="0.25">
      <c r="A36" s="2" t="s">
        <v>41</v>
      </c>
      <c r="B36" s="8">
        <v>6601364</v>
      </c>
      <c r="C36" s="8">
        <v>8296204</v>
      </c>
    </row>
    <row r="37" spans="1:3" x14ac:dyDescent="0.25">
      <c r="A37" s="2" t="s">
        <v>43</v>
      </c>
      <c r="B37" s="4" t="s">
        <v>4</v>
      </c>
      <c r="C37" s="4" t="s">
        <v>4</v>
      </c>
    </row>
    <row r="38" spans="1:3" x14ac:dyDescent="0.25">
      <c r="A38" s="3" t="s">
        <v>32</v>
      </c>
      <c r="B38" s="4" t="s">
        <v>4</v>
      </c>
      <c r="C38" s="4" t="s">
        <v>4</v>
      </c>
    </row>
    <row r="39" spans="1:3" x14ac:dyDescent="0.25">
      <c r="A39" s="2" t="s">
        <v>41</v>
      </c>
      <c r="B39" s="8">
        <v>4432821</v>
      </c>
      <c r="C39" s="8">
        <v>6261154</v>
      </c>
    </row>
    <row r="40" spans="1:3" x14ac:dyDescent="0.25">
      <c r="A40" s="2" t="s">
        <v>44</v>
      </c>
      <c r="B40" s="9">
        <v>3821.6990000000001</v>
      </c>
      <c r="C40" s="9">
        <v>5778.8429999999998</v>
      </c>
    </row>
    <row r="41" spans="1:3" x14ac:dyDescent="0.25">
      <c r="A41" s="2" t="s">
        <v>45</v>
      </c>
      <c r="B41" s="10">
        <v>1159.9100000000001</v>
      </c>
      <c r="C41" s="10">
        <v>1083.46</v>
      </c>
    </row>
    <row r="42" spans="1:3" x14ac:dyDescent="0.25">
      <c r="A42" s="2" t="s">
        <v>46</v>
      </c>
      <c r="B42" s="4" t="s">
        <v>4</v>
      </c>
      <c r="C42" s="4" t="s">
        <v>4</v>
      </c>
    </row>
    <row r="43" spans="1:3" x14ac:dyDescent="0.25">
      <c r="A43" s="3" t="s">
        <v>32</v>
      </c>
      <c r="B43" s="4" t="s">
        <v>4</v>
      </c>
      <c r="C43" s="4" t="s">
        <v>4</v>
      </c>
    </row>
    <row r="44" spans="1:3" x14ac:dyDescent="0.25">
      <c r="A44" s="2" t="s">
        <v>41</v>
      </c>
      <c r="B44" s="8">
        <v>2168543</v>
      </c>
      <c r="C44" s="8">
        <v>2035050</v>
      </c>
    </row>
    <row r="45" spans="1:3" x14ac:dyDescent="0.25">
      <c r="A45" s="2" t="s">
        <v>44</v>
      </c>
      <c r="B45" s="9">
        <v>1636.559</v>
      </c>
      <c r="C45" s="9">
        <v>1660.7570000000001</v>
      </c>
    </row>
    <row r="46" spans="1:3" x14ac:dyDescent="0.25">
      <c r="A46" s="2" t="s">
        <v>45</v>
      </c>
      <c r="B46" s="10">
        <v>1325.06</v>
      </c>
      <c r="C46" s="10">
        <v>1225.3699999999999</v>
      </c>
    </row>
    <row r="47" spans="1:3" x14ac:dyDescent="0.25">
      <c r="A47" s="2" t="s">
        <v>47</v>
      </c>
      <c r="B47" s="4" t="s">
        <v>4</v>
      </c>
      <c r="C47" s="4" t="s">
        <v>4</v>
      </c>
    </row>
    <row r="48" spans="1:3" x14ac:dyDescent="0.25">
      <c r="A48" s="3" t="s">
        <v>25</v>
      </c>
      <c r="B48" s="4" t="s">
        <v>4</v>
      </c>
      <c r="C48" s="4" t="s">
        <v>4</v>
      </c>
    </row>
    <row r="49" spans="1:3" x14ac:dyDescent="0.25">
      <c r="A49" s="2" t="s">
        <v>26</v>
      </c>
      <c r="B49" s="8">
        <v>1359264</v>
      </c>
      <c r="C49" s="8">
        <v>3489481</v>
      </c>
    </row>
    <row r="50" spans="1:3" ht="30" x14ac:dyDescent="0.25">
      <c r="A50" s="2" t="s">
        <v>28</v>
      </c>
      <c r="B50" s="8">
        <v>255867</v>
      </c>
      <c r="C50" s="8">
        <v>179710</v>
      </c>
    </row>
    <row r="51" spans="1:3" ht="30" x14ac:dyDescent="0.25">
      <c r="A51" s="2" t="s">
        <v>29</v>
      </c>
      <c r="B51" s="8">
        <v>13511</v>
      </c>
      <c r="C51" s="8">
        <v>158268</v>
      </c>
    </row>
    <row r="52" spans="1:3" x14ac:dyDescent="0.25">
      <c r="A52" s="2" t="s">
        <v>30</v>
      </c>
      <c r="B52" s="8">
        <v>2536572</v>
      </c>
      <c r="C52" s="8">
        <v>1185419</v>
      </c>
    </row>
    <row r="53" spans="1:3" x14ac:dyDescent="0.25">
      <c r="A53" s="2" t="s">
        <v>31</v>
      </c>
      <c r="B53" s="8">
        <v>4165214</v>
      </c>
      <c r="C53" s="8">
        <v>5012878</v>
      </c>
    </row>
    <row r="54" spans="1:3" x14ac:dyDescent="0.25">
      <c r="A54" s="3" t="s">
        <v>32</v>
      </c>
      <c r="B54" s="4" t="s">
        <v>4</v>
      </c>
      <c r="C54" s="4" t="s">
        <v>4</v>
      </c>
    </row>
    <row r="55" spans="1:3" ht="30" x14ac:dyDescent="0.25">
      <c r="A55" s="2" t="s">
        <v>33</v>
      </c>
      <c r="B55" s="4" t="s">
        <v>4</v>
      </c>
      <c r="C55" s="4">
        <v>4</v>
      </c>
    </row>
    <row r="56" spans="1:3" ht="30" x14ac:dyDescent="0.25">
      <c r="A56" s="2" t="s">
        <v>34</v>
      </c>
      <c r="B56" s="8">
        <v>48272</v>
      </c>
      <c r="C56" s="8">
        <v>243421</v>
      </c>
    </row>
    <row r="57" spans="1:3" ht="30" x14ac:dyDescent="0.25">
      <c r="A57" s="2" t="s">
        <v>35</v>
      </c>
      <c r="B57" s="8">
        <v>9128</v>
      </c>
      <c r="C57" s="8">
        <v>79699</v>
      </c>
    </row>
    <row r="58" spans="1:3" x14ac:dyDescent="0.25">
      <c r="A58" s="2" t="s">
        <v>37</v>
      </c>
      <c r="B58" s="8">
        <v>125619</v>
      </c>
      <c r="C58" s="8">
        <v>304817</v>
      </c>
    </row>
    <row r="59" spans="1:3" x14ac:dyDescent="0.25">
      <c r="A59" s="2" t="s">
        <v>38</v>
      </c>
      <c r="B59" s="8">
        <v>7702</v>
      </c>
      <c r="C59" s="8">
        <v>8793</v>
      </c>
    </row>
    <row r="60" spans="1:3" x14ac:dyDescent="0.25">
      <c r="A60" s="2" t="s">
        <v>39</v>
      </c>
      <c r="B60" s="8">
        <v>4569</v>
      </c>
      <c r="C60" s="8">
        <v>5941</v>
      </c>
    </row>
    <row r="61" spans="1:3" x14ac:dyDescent="0.25">
      <c r="A61" s="2" t="s">
        <v>40</v>
      </c>
      <c r="B61" s="8">
        <v>195290</v>
      </c>
      <c r="C61" s="8">
        <v>642675</v>
      </c>
    </row>
    <row r="62" spans="1:3" x14ac:dyDescent="0.25">
      <c r="A62" s="2" t="s">
        <v>41</v>
      </c>
      <c r="B62" s="8">
        <v>3969924</v>
      </c>
      <c r="C62" s="8">
        <v>4370203</v>
      </c>
    </row>
    <row r="63" spans="1:3" x14ac:dyDescent="0.25">
      <c r="A63" s="2" t="s">
        <v>48</v>
      </c>
      <c r="B63" s="4" t="s">
        <v>4</v>
      </c>
      <c r="C63" s="4" t="s">
        <v>4</v>
      </c>
    </row>
    <row r="64" spans="1:3" x14ac:dyDescent="0.25">
      <c r="A64" s="3" t="s">
        <v>32</v>
      </c>
      <c r="B64" s="4" t="s">
        <v>4</v>
      </c>
      <c r="C64" s="4" t="s">
        <v>4</v>
      </c>
    </row>
    <row r="65" spans="1:3" x14ac:dyDescent="0.25">
      <c r="A65" s="2" t="s">
        <v>41</v>
      </c>
      <c r="B65" s="8">
        <v>1148399</v>
      </c>
      <c r="C65" s="8">
        <v>1689188</v>
      </c>
    </row>
    <row r="66" spans="1:3" x14ac:dyDescent="0.25">
      <c r="A66" s="2" t="s">
        <v>44</v>
      </c>
      <c r="B66" s="9">
        <v>1165.0889999999999</v>
      </c>
      <c r="C66" s="9">
        <v>1849.7360000000001</v>
      </c>
    </row>
    <row r="67" spans="1:3" x14ac:dyDescent="0.25">
      <c r="A67" s="2" t="s">
        <v>45</v>
      </c>
      <c r="B67" s="10">
        <v>985.67</v>
      </c>
      <c r="C67" s="10">
        <v>913.2</v>
      </c>
    </row>
    <row r="68" spans="1:3" x14ac:dyDescent="0.25">
      <c r="A68" s="2" t="s">
        <v>49</v>
      </c>
      <c r="B68" s="4" t="s">
        <v>4</v>
      </c>
      <c r="C68" s="4" t="s">
        <v>4</v>
      </c>
    </row>
    <row r="69" spans="1:3" x14ac:dyDescent="0.25">
      <c r="A69" s="3" t="s">
        <v>32</v>
      </c>
      <c r="B69" s="4" t="s">
        <v>4</v>
      </c>
      <c r="C69" s="4" t="s">
        <v>4</v>
      </c>
    </row>
    <row r="70" spans="1:3" x14ac:dyDescent="0.25">
      <c r="A70" s="2" t="s">
        <v>41</v>
      </c>
      <c r="B70" s="7">
        <v>2821525</v>
      </c>
      <c r="C70" s="7">
        <v>2681015</v>
      </c>
    </row>
    <row r="71" spans="1:3" x14ac:dyDescent="0.25">
      <c r="A71" s="2" t="s">
        <v>44</v>
      </c>
      <c r="B71" s="9">
        <v>2598.54</v>
      </c>
      <c r="C71" s="9">
        <v>2691.953</v>
      </c>
    </row>
    <row r="72" spans="1:3" x14ac:dyDescent="0.25">
      <c r="A72" s="2" t="s">
        <v>45</v>
      </c>
      <c r="B72" s="10">
        <v>1085.81</v>
      </c>
      <c r="C72" s="10">
        <v>99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1"/>
  <sheetViews>
    <sheetView showGridLines="0" workbookViewId="0"/>
  </sheetViews>
  <sheetFormatPr defaultRowHeight="15" x14ac:dyDescent="0.25"/>
  <cols>
    <col min="1" max="1" width="36.5703125" bestFit="1" customWidth="1"/>
    <col min="2" max="2" width="29.140625" bestFit="1" customWidth="1"/>
    <col min="3" max="3" width="23" bestFit="1" customWidth="1"/>
    <col min="4" max="4" width="36.5703125" bestFit="1" customWidth="1"/>
    <col min="5" max="5" width="8.42578125" bestFit="1" customWidth="1"/>
    <col min="6" max="6" width="4.42578125" customWidth="1"/>
    <col min="7" max="7" width="17.5703125" customWidth="1"/>
    <col min="8" max="8" width="2.42578125" customWidth="1"/>
    <col min="9" max="9" width="11.28515625" customWidth="1"/>
    <col min="10" max="10" width="4" customWidth="1"/>
    <col min="11" max="11" width="15.28515625" customWidth="1"/>
    <col min="12" max="12" width="2.28515625" customWidth="1"/>
    <col min="13" max="13" width="10.28515625" customWidth="1"/>
    <col min="14" max="14" width="2" bestFit="1" customWidth="1"/>
    <col min="15" max="15" width="7.140625" bestFit="1" customWidth="1"/>
    <col min="16" max="16" width="2.85546875" customWidth="1"/>
    <col min="17" max="17" width="10" customWidth="1"/>
    <col min="18" max="18" width="3" bestFit="1" customWidth="1"/>
    <col min="20" max="20" width="1.85546875" bestFit="1" customWidth="1"/>
    <col min="21" max="21" width="6.5703125" bestFit="1" customWidth="1"/>
    <col min="22" max="23" width="1.85546875" bestFit="1" customWidth="1"/>
    <col min="25" max="25" width="3.7109375" bestFit="1" customWidth="1"/>
    <col min="26" max="26" width="2.42578125" bestFit="1" customWidth="1"/>
    <col min="28" max="28" width="1.85546875" bestFit="1" customWidth="1"/>
    <col min="29" max="29" width="7.140625" bestFit="1" customWidth="1"/>
    <col min="30" max="30" width="2" bestFit="1" customWidth="1"/>
    <col min="33" max="33" width="3.7109375" bestFit="1" customWidth="1"/>
    <col min="34" max="34" width="3" bestFit="1" customWidth="1"/>
    <col min="36" max="36" width="2.42578125" customWidth="1"/>
    <col min="37" max="37" width="9.7109375" customWidth="1"/>
    <col min="38" max="38" width="2" bestFit="1" customWidth="1"/>
  </cols>
  <sheetData>
    <row r="1" spans="1:38" ht="15" customHeight="1" x14ac:dyDescent="0.25">
      <c r="A1" s="6" t="s">
        <v>7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3" t="s">
        <v>7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8" t="s">
        <v>16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ht="15.75"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3"/>
      <c r="B6" s="16"/>
      <c r="C6" s="16"/>
      <c r="D6" s="16"/>
      <c r="E6" s="16"/>
      <c r="F6" s="16"/>
      <c r="G6" s="16"/>
      <c r="H6" s="16"/>
      <c r="I6" s="16"/>
      <c r="J6" s="16"/>
      <c r="K6" s="16"/>
      <c r="L6" s="16"/>
      <c r="M6" s="16"/>
      <c r="N6" s="16"/>
      <c r="O6" s="16"/>
      <c r="P6" s="16"/>
    </row>
    <row r="7" spans="1:38" x14ac:dyDescent="0.25">
      <c r="A7" s="13"/>
      <c r="B7" s="53" t="s">
        <v>164</v>
      </c>
      <c r="C7" s="46" t="s">
        <v>130</v>
      </c>
      <c r="D7" s="51" t="s">
        <v>165</v>
      </c>
      <c r="E7" s="46" t="s">
        <v>130</v>
      </c>
      <c r="F7" s="54" t="s">
        <v>167</v>
      </c>
      <c r="G7" s="54"/>
      <c r="H7" s="46"/>
      <c r="I7" s="46" t="s">
        <v>130</v>
      </c>
      <c r="J7" s="54" t="s">
        <v>169</v>
      </c>
      <c r="K7" s="54"/>
      <c r="L7" s="46"/>
      <c r="M7" s="46"/>
      <c r="N7" s="54" t="s">
        <v>171</v>
      </c>
      <c r="O7" s="54"/>
      <c r="P7" s="46"/>
    </row>
    <row r="8" spans="1:38" ht="15.75" thickBot="1" x14ac:dyDescent="0.3">
      <c r="A8" s="13"/>
      <c r="B8" s="53"/>
      <c r="C8" s="46"/>
      <c r="D8" s="52" t="s">
        <v>166</v>
      </c>
      <c r="E8" s="46"/>
      <c r="F8" s="55" t="s">
        <v>168</v>
      </c>
      <c r="G8" s="55"/>
      <c r="H8" s="46"/>
      <c r="I8" s="46"/>
      <c r="J8" s="55" t="s">
        <v>170</v>
      </c>
      <c r="K8" s="55"/>
      <c r="L8" s="46"/>
      <c r="M8" s="46"/>
      <c r="N8" s="55"/>
      <c r="O8" s="55"/>
      <c r="P8" s="46"/>
    </row>
    <row r="9" spans="1:38" x14ac:dyDescent="0.25">
      <c r="A9" s="13"/>
      <c r="B9" s="34" t="s">
        <v>172</v>
      </c>
      <c r="C9" s="30" t="s">
        <v>130</v>
      </c>
      <c r="D9" s="30" t="s">
        <v>147</v>
      </c>
      <c r="E9" s="30" t="s">
        <v>130</v>
      </c>
      <c r="F9" s="30" t="s">
        <v>148</v>
      </c>
      <c r="G9" s="35">
        <v>648054</v>
      </c>
      <c r="H9" s="36" t="s">
        <v>130</v>
      </c>
      <c r="I9" s="30" t="s">
        <v>130</v>
      </c>
      <c r="J9" s="30" t="s">
        <v>148</v>
      </c>
      <c r="K9" s="44" t="s">
        <v>173</v>
      </c>
      <c r="L9" s="36" t="s">
        <v>174</v>
      </c>
      <c r="M9" s="30"/>
      <c r="N9" s="30" t="s">
        <v>148</v>
      </c>
      <c r="O9" s="35">
        <v>552097</v>
      </c>
      <c r="P9" s="36" t="s">
        <v>130</v>
      </c>
    </row>
    <row r="10" spans="1:38" ht="15.75" thickBot="1" x14ac:dyDescent="0.3">
      <c r="A10" s="13"/>
      <c r="B10" s="31" t="s">
        <v>172</v>
      </c>
      <c r="C10" s="16" t="s">
        <v>130</v>
      </c>
      <c r="D10" s="16" t="s">
        <v>150</v>
      </c>
      <c r="E10" s="16" t="s">
        <v>130</v>
      </c>
      <c r="F10" s="16"/>
      <c r="G10" s="32">
        <v>29539</v>
      </c>
      <c r="H10" s="19" t="s">
        <v>130</v>
      </c>
      <c r="I10" s="16" t="s">
        <v>130</v>
      </c>
      <c r="J10" s="16"/>
      <c r="K10" s="42" t="s">
        <v>175</v>
      </c>
      <c r="L10" s="19" t="s">
        <v>174</v>
      </c>
      <c r="M10" s="16"/>
      <c r="N10" s="16"/>
      <c r="O10" s="32">
        <v>9498</v>
      </c>
      <c r="P10" s="19" t="s">
        <v>130</v>
      </c>
    </row>
    <row r="11" spans="1:38" x14ac:dyDescent="0.25">
      <c r="A11" s="13"/>
      <c r="B11" s="25"/>
      <c r="C11" s="25" t="s">
        <v>130</v>
      </c>
      <c r="D11" s="25"/>
      <c r="E11" s="25" t="s">
        <v>130</v>
      </c>
      <c r="F11" s="38"/>
      <c r="G11" s="38"/>
      <c r="H11" s="25"/>
      <c r="I11" s="25" t="s">
        <v>130</v>
      </c>
      <c r="J11" s="38"/>
      <c r="K11" s="38"/>
      <c r="L11" s="25"/>
      <c r="M11" s="25"/>
      <c r="N11" s="38"/>
      <c r="O11" s="38"/>
      <c r="P11" s="25"/>
    </row>
    <row r="12" spans="1:38" ht="15.75" thickBot="1" x14ac:dyDescent="0.3">
      <c r="A12" s="13"/>
      <c r="B12" s="43" t="s">
        <v>176</v>
      </c>
      <c r="C12" s="41" t="s">
        <v>130</v>
      </c>
      <c r="D12" s="30"/>
      <c r="E12" s="41" t="s">
        <v>130</v>
      </c>
      <c r="F12" s="30" t="s">
        <v>148</v>
      </c>
      <c r="G12" s="35">
        <v>677593</v>
      </c>
      <c r="H12" s="36" t="s">
        <v>130</v>
      </c>
      <c r="I12" s="41" t="s">
        <v>130</v>
      </c>
      <c r="J12" s="30" t="s">
        <v>148</v>
      </c>
      <c r="K12" s="44" t="s">
        <v>177</v>
      </c>
      <c r="L12" s="36" t="s">
        <v>174</v>
      </c>
      <c r="M12" s="41"/>
      <c r="N12" s="30" t="s">
        <v>148</v>
      </c>
      <c r="O12" s="35">
        <v>561595</v>
      </c>
      <c r="P12" s="36" t="s">
        <v>130</v>
      </c>
    </row>
    <row r="13" spans="1:38" x14ac:dyDescent="0.25">
      <c r="A13" s="13"/>
      <c r="B13" s="25"/>
      <c r="C13" s="25" t="s">
        <v>130</v>
      </c>
      <c r="D13" s="25"/>
      <c r="E13" s="25" t="s">
        <v>130</v>
      </c>
      <c r="F13" s="38"/>
      <c r="G13" s="38"/>
      <c r="H13" s="25"/>
      <c r="I13" s="25" t="s">
        <v>130</v>
      </c>
      <c r="J13" s="38"/>
      <c r="K13" s="38"/>
      <c r="L13" s="25"/>
      <c r="M13" s="25"/>
      <c r="N13" s="38"/>
      <c r="O13" s="38"/>
      <c r="P13" s="25"/>
    </row>
    <row r="14" spans="1:38" x14ac:dyDescent="0.25">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row>
    <row r="15" spans="1:38" x14ac:dyDescent="0.25">
      <c r="A15" s="13"/>
      <c r="B15" s="18" t="s">
        <v>178</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row r="16" spans="1:38" ht="15.75"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row>
    <row r="17" spans="1:38" x14ac:dyDescent="0.25">
      <c r="A17" s="13"/>
      <c r="B17" s="16"/>
      <c r="C17" s="16"/>
      <c r="D17" s="16"/>
      <c r="E17" s="16"/>
      <c r="F17" s="16"/>
      <c r="G17" s="16"/>
      <c r="H17" s="16"/>
      <c r="I17" s="16"/>
      <c r="J17" s="16"/>
      <c r="K17" s="16"/>
      <c r="L17" s="16"/>
      <c r="M17" s="16"/>
      <c r="N17" s="16"/>
      <c r="O17" s="16"/>
      <c r="P17" s="16"/>
    </row>
    <row r="18" spans="1:38" x14ac:dyDescent="0.25">
      <c r="A18" s="13"/>
      <c r="B18" s="53" t="s">
        <v>164</v>
      </c>
      <c r="C18" s="46" t="s">
        <v>130</v>
      </c>
      <c r="D18" s="51" t="s">
        <v>179</v>
      </c>
      <c r="E18" s="46" t="s">
        <v>130</v>
      </c>
      <c r="F18" s="54" t="s">
        <v>167</v>
      </c>
      <c r="G18" s="54"/>
      <c r="H18" s="46"/>
      <c r="I18" s="46" t="s">
        <v>130</v>
      </c>
      <c r="J18" s="54" t="s">
        <v>169</v>
      </c>
      <c r="K18" s="54"/>
      <c r="L18" s="46"/>
      <c r="M18" s="46"/>
      <c r="N18" s="54" t="s">
        <v>171</v>
      </c>
      <c r="O18" s="54"/>
      <c r="P18" s="46"/>
    </row>
    <row r="19" spans="1:38" ht="15.75" thickBot="1" x14ac:dyDescent="0.3">
      <c r="A19" s="13"/>
      <c r="B19" s="53"/>
      <c r="C19" s="46"/>
      <c r="D19" s="52" t="s">
        <v>166</v>
      </c>
      <c r="E19" s="46"/>
      <c r="F19" s="55" t="s">
        <v>180</v>
      </c>
      <c r="G19" s="55"/>
      <c r="H19" s="46"/>
      <c r="I19" s="46"/>
      <c r="J19" s="55" t="s">
        <v>181</v>
      </c>
      <c r="K19" s="55"/>
      <c r="L19" s="46"/>
      <c r="M19" s="46"/>
      <c r="N19" s="55"/>
      <c r="O19" s="55"/>
      <c r="P19" s="46"/>
    </row>
    <row r="20" spans="1:38" ht="26.25" x14ac:dyDescent="0.25">
      <c r="A20" s="13"/>
      <c r="B20" s="34" t="s">
        <v>182</v>
      </c>
      <c r="C20" s="30" t="s">
        <v>130</v>
      </c>
      <c r="D20" s="30" t="s">
        <v>27</v>
      </c>
      <c r="E20" s="30" t="s">
        <v>130</v>
      </c>
      <c r="F20" s="30" t="s">
        <v>148</v>
      </c>
      <c r="G20" s="44">
        <v>3</v>
      </c>
      <c r="H20" s="36" t="s">
        <v>130</v>
      </c>
      <c r="I20" s="30" t="s">
        <v>130</v>
      </c>
      <c r="J20" s="36" t="s">
        <v>148</v>
      </c>
      <c r="K20" s="37" t="s">
        <v>149</v>
      </c>
      <c r="L20" s="36" t="s">
        <v>130</v>
      </c>
      <c r="M20" s="30"/>
      <c r="N20" s="30" t="s">
        <v>148</v>
      </c>
      <c r="O20" s="44">
        <v>3</v>
      </c>
      <c r="P20" s="36" t="s">
        <v>130</v>
      </c>
    </row>
    <row r="21" spans="1:38" ht="26.25" x14ac:dyDescent="0.25">
      <c r="A21" s="13"/>
      <c r="B21" s="31" t="s">
        <v>182</v>
      </c>
      <c r="C21" s="16" t="s">
        <v>130</v>
      </c>
      <c r="D21" s="16" t="s">
        <v>33</v>
      </c>
      <c r="E21" s="16" t="s">
        <v>130</v>
      </c>
      <c r="F21" s="19"/>
      <c r="G21" s="33" t="s">
        <v>149</v>
      </c>
      <c r="H21" s="19" t="s">
        <v>130</v>
      </c>
      <c r="I21" s="16" t="s">
        <v>130</v>
      </c>
      <c r="J21" s="16"/>
      <c r="K21" s="42" t="s">
        <v>183</v>
      </c>
      <c r="L21" s="19" t="s">
        <v>174</v>
      </c>
      <c r="M21" s="16"/>
      <c r="N21" s="16"/>
      <c r="O21" s="42" t="s">
        <v>183</v>
      </c>
      <c r="P21" s="19" t="s">
        <v>174</v>
      </c>
    </row>
    <row r="22" spans="1:38" x14ac:dyDescent="0.25">
      <c r="A22" s="13"/>
      <c r="B22" s="34" t="s">
        <v>172</v>
      </c>
      <c r="C22" s="30" t="s">
        <v>130</v>
      </c>
      <c r="D22" s="30" t="s">
        <v>147</v>
      </c>
      <c r="E22" s="30" t="s">
        <v>130</v>
      </c>
      <c r="F22" s="30"/>
      <c r="G22" s="35">
        <v>434347</v>
      </c>
      <c r="H22" s="36" t="s">
        <v>130</v>
      </c>
      <c r="I22" s="30" t="s">
        <v>130</v>
      </c>
      <c r="J22" s="30"/>
      <c r="K22" s="44" t="s">
        <v>184</v>
      </c>
      <c r="L22" s="36" t="s">
        <v>174</v>
      </c>
      <c r="M22" s="30"/>
      <c r="N22" s="30"/>
      <c r="O22" s="44" t="s">
        <v>185</v>
      </c>
      <c r="P22" s="36" t="s">
        <v>174</v>
      </c>
    </row>
    <row r="23" spans="1:38" ht="15.75" thickBot="1" x14ac:dyDescent="0.3">
      <c r="A23" s="13"/>
      <c r="B23" s="31" t="s">
        <v>172</v>
      </c>
      <c r="C23" s="16" t="s">
        <v>130</v>
      </c>
      <c r="D23" s="16" t="s">
        <v>150</v>
      </c>
      <c r="E23" s="16" t="s">
        <v>130</v>
      </c>
      <c r="F23" s="16"/>
      <c r="G23" s="32">
        <v>336188</v>
      </c>
      <c r="H23" s="19" t="s">
        <v>130</v>
      </c>
      <c r="I23" s="16" t="s">
        <v>130</v>
      </c>
      <c r="J23" s="16"/>
      <c r="K23" s="42" t="s">
        <v>186</v>
      </c>
      <c r="L23" s="19" t="s">
        <v>174</v>
      </c>
      <c r="M23" s="16"/>
      <c r="N23" s="16"/>
      <c r="O23" s="32">
        <v>145637</v>
      </c>
      <c r="P23" s="19" t="s">
        <v>130</v>
      </c>
    </row>
    <row r="24" spans="1:38" x14ac:dyDescent="0.25">
      <c r="A24" s="13"/>
      <c r="B24" s="25"/>
      <c r="C24" s="25" t="s">
        <v>130</v>
      </c>
      <c r="D24" s="25"/>
      <c r="E24" s="25" t="s">
        <v>130</v>
      </c>
      <c r="F24" s="38"/>
      <c r="G24" s="38"/>
      <c r="H24" s="25"/>
      <c r="I24" s="25" t="s">
        <v>130</v>
      </c>
      <c r="J24" s="38"/>
      <c r="K24" s="38"/>
      <c r="L24" s="25"/>
      <c r="M24" s="25"/>
      <c r="N24" s="38"/>
      <c r="O24" s="38"/>
      <c r="P24" s="25"/>
    </row>
    <row r="25" spans="1:38" ht="15.75" thickBot="1" x14ac:dyDescent="0.3">
      <c r="A25" s="13"/>
      <c r="B25" s="43" t="s">
        <v>176</v>
      </c>
      <c r="C25" s="41" t="s">
        <v>130</v>
      </c>
      <c r="D25" s="30"/>
      <c r="E25" s="41" t="s">
        <v>130</v>
      </c>
      <c r="F25" s="30" t="s">
        <v>148</v>
      </c>
      <c r="G25" s="35">
        <v>770538</v>
      </c>
      <c r="H25" s="36" t="s">
        <v>130</v>
      </c>
      <c r="I25" s="41" t="s">
        <v>130</v>
      </c>
      <c r="J25" s="30" t="s">
        <v>148</v>
      </c>
      <c r="K25" s="44" t="s">
        <v>187</v>
      </c>
      <c r="L25" s="36" t="s">
        <v>174</v>
      </c>
      <c r="M25" s="41"/>
      <c r="N25" s="30" t="s">
        <v>148</v>
      </c>
      <c r="O25" s="44" t="s">
        <v>188</v>
      </c>
      <c r="P25" s="36" t="s">
        <v>174</v>
      </c>
    </row>
    <row r="26" spans="1:38" x14ac:dyDescent="0.25">
      <c r="A26" s="13"/>
      <c r="B26" s="25"/>
      <c r="C26" s="25" t="s">
        <v>130</v>
      </c>
      <c r="D26" s="25"/>
      <c r="E26" s="25" t="s">
        <v>130</v>
      </c>
      <c r="F26" s="38"/>
      <c r="G26" s="38"/>
      <c r="H26" s="25"/>
      <c r="I26" s="25" t="s">
        <v>130</v>
      </c>
      <c r="J26" s="38"/>
      <c r="K26" s="38"/>
      <c r="L26" s="25"/>
      <c r="M26" s="25"/>
      <c r="N26" s="38"/>
      <c r="O26" s="38"/>
      <c r="P26" s="25"/>
    </row>
    <row r="27" spans="1:38" ht="15" customHeight="1" x14ac:dyDescent="0.25">
      <c r="A27" s="13" t="s">
        <v>720</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x14ac:dyDescent="0.25">
      <c r="A28" s="13"/>
      <c r="B28" s="18" t="s">
        <v>18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row>
    <row r="29" spans="1:38" ht="15.75"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row>
    <row r="30" spans="1:38" x14ac:dyDescent="0.25">
      <c r="A30" s="13"/>
      <c r="B30" s="16"/>
      <c r="C30" s="16"/>
      <c r="D30" s="16"/>
      <c r="E30" s="16"/>
      <c r="F30" s="16"/>
      <c r="G30" s="16"/>
      <c r="H30" s="16"/>
      <c r="I30" s="16"/>
      <c r="J30" s="16"/>
      <c r="K30" s="16"/>
      <c r="L30" s="16"/>
    </row>
    <row r="31" spans="1:38" x14ac:dyDescent="0.25">
      <c r="A31" s="13"/>
      <c r="B31" s="57" t="s">
        <v>190</v>
      </c>
      <c r="C31" s="46" t="s">
        <v>130</v>
      </c>
      <c r="D31" s="28" t="s">
        <v>193</v>
      </c>
      <c r="E31" s="46" t="s">
        <v>130</v>
      </c>
      <c r="F31" s="47" t="s">
        <v>196</v>
      </c>
      <c r="G31" s="47"/>
      <c r="H31" s="46"/>
      <c r="I31" s="46"/>
      <c r="J31" s="47" t="s">
        <v>199</v>
      </c>
      <c r="K31" s="47"/>
      <c r="L31" s="46"/>
    </row>
    <row r="32" spans="1:38" x14ac:dyDescent="0.25">
      <c r="A32" s="13"/>
      <c r="B32" s="57" t="s">
        <v>191</v>
      </c>
      <c r="C32" s="46"/>
      <c r="D32" s="28" t="s">
        <v>194</v>
      </c>
      <c r="E32" s="46"/>
      <c r="F32" s="47" t="s">
        <v>197</v>
      </c>
      <c r="G32" s="47"/>
      <c r="H32" s="46"/>
      <c r="I32" s="46"/>
      <c r="J32" s="47" t="s">
        <v>200</v>
      </c>
      <c r="K32" s="47"/>
      <c r="L32" s="46"/>
    </row>
    <row r="33" spans="1:38" x14ac:dyDescent="0.25">
      <c r="A33" s="13"/>
      <c r="B33" s="57" t="s">
        <v>192</v>
      </c>
      <c r="C33" s="46"/>
      <c r="D33" s="28" t="s">
        <v>195</v>
      </c>
      <c r="E33" s="46"/>
      <c r="F33" s="47" t="s">
        <v>198</v>
      </c>
      <c r="G33" s="47"/>
      <c r="H33" s="46"/>
      <c r="I33" s="46"/>
      <c r="J33" s="47" t="s">
        <v>194</v>
      </c>
      <c r="K33" s="47"/>
      <c r="L33" s="46"/>
    </row>
    <row r="34" spans="1:38" ht="15.75" thickBot="1" x14ac:dyDescent="0.3">
      <c r="A34" s="13"/>
      <c r="B34" s="58"/>
      <c r="C34" s="46"/>
      <c r="D34" s="59"/>
      <c r="E34" s="46"/>
      <c r="F34" s="48"/>
      <c r="G34" s="48"/>
      <c r="H34" s="46"/>
      <c r="I34" s="46"/>
      <c r="J34" s="48" t="s">
        <v>195</v>
      </c>
      <c r="K34" s="48"/>
      <c r="L34" s="46"/>
    </row>
    <row r="35" spans="1:38" ht="26.25" x14ac:dyDescent="0.25">
      <c r="A35" s="13"/>
      <c r="B35" s="34" t="s">
        <v>182</v>
      </c>
      <c r="C35" s="30" t="s">
        <v>130</v>
      </c>
      <c r="D35" s="30" t="s">
        <v>65</v>
      </c>
      <c r="E35" s="30" t="s">
        <v>130</v>
      </c>
      <c r="F35" s="30" t="s">
        <v>148</v>
      </c>
      <c r="G35" s="44" t="s">
        <v>201</v>
      </c>
      <c r="H35" s="36" t="s">
        <v>174</v>
      </c>
      <c r="I35" s="30"/>
      <c r="J35" s="30" t="s">
        <v>148</v>
      </c>
      <c r="K35" s="44">
        <v>160</v>
      </c>
      <c r="L35" s="36" t="s">
        <v>130</v>
      </c>
    </row>
    <row r="36" spans="1:38" ht="27" thickBot="1" x14ac:dyDescent="0.3">
      <c r="A36" s="13"/>
      <c r="B36" s="31" t="s">
        <v>172</v>
      </c>
      <c r="C36" s="16" t="s">
        <v>130</v>
      </c>
      <c r="D36" s="16" t="s">
        <v>65</v>
      </c>
      <c r="E36" s="16" t="s">
        <v>130</v>
      </c>
      <c r="F36" s="16"/>
      <c r="G36" s="42" t="s">
        <v>202</v>
      </c>
      <c r="H36" s="19" t="s">
        <v>174</v>
      </c>
      <c r="I36" s="16"/>
      <c r="J36" s="16"/>
      <c r="K36" s="32">
        <v>449721</v>
      </c>
      <c r="L36" s="19" t="s">
        <v>130</v>
      </c>
    </row>
    <row r="37" spans="1:38" x14ac:dyDescent="0.25">
      <c r="A37" s="13"/>
      <c r="B37" s="25"/>
      <c r="C37" s="25" t="s">
        <v>130</v>
      </c>
      <c r="D37" s="25"/>
      <c r="E37" s="25" t="s">
        <v>130</v>
      </c>
      <c r="F37" s="38"/>
      <c r="G37" s="38"/>
      <c r="H37" s="25"/>
      <c r="I37" s="25"/>
      <c r="J37" s="38"/>
      <c r="K37" s="38"/>
      <c r="L37" s="25"/>
    </row>
    <row r="38" spans="1:38" ht="15.75" thickBot="1" x14ac:dyDescent="0.3">
      <c r="A38" s="13"/>
      <c r="B38" s="60" t="s">
        <v>203</v>
      </c>
      <c r="C38" s="41" t="s">
        <v>130</v>
      </c>
      <c r="D38" s="30"/>
      <c r="E38" s="41" t="s">
        <v>130</v>
      </c>
      <c r="F38" s="30" t="s">
        <v>148</v>
      </c>
      <c r="G38" s="44" t="s">
        <v>204</v>
      </c>
      <c r="H38" s="36" t="s">
        <v>174</v>
      </c>
      <c r="I38" s="41"/>
      <c r="J38" s="30" t="s">
        <v>148</v>
      </c>
      <c r="K38" s="35">
        <v>449881</v>
      </c>
      <c r="L38" s="36" t="s">
        <v>130</v>
      </c>
    </row>
    <row r="39" spans="1:38" x14ac:dyDescent="0.25">
      <c r="A39" s="13"/>
      <c r="B39" s="25"/>
      <c r="C39" s="25" t="s">
        <v>130</v>
      </c>
      <c r="D39" s="25"/>
      <c r="E39" s="25" t="s">
        <v>130</v>
      </c>
      <c r="F39" s="38"/>
      <c r="G39" s="38"/>
      <c r="H39" s="25"/>
      <c r="I39" s="25"/>
      <c r="J39" s="38"/>
      <c r="K39" s="38"/>
      <c r="L39" s="25"/>
    </row>
    <row r="40" spans="1:38" x14ac:dyDescent="0.25">
      <c r="A40" s="13"/>
      <c r="B40" s="18" t="s">
        <v>205</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row>
    <row r="41" spans="1:38" ht="15.75" x14ac:dyDescent="0.25">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row>
    <row r="42" spans="1:38" x14ac:dyDescent="0.25">
      <c r="A42" s="13"/>
      <c r="B42" s="16"/>
      <c r="C42" s="16"/>
      <c r="D42" s="16"/>
      <c r="E42" s="16"/>
      <c r="F42" s="16"/>
      <c r="G42" s="16"/>
      <c r="H42" s="16"/>
      <c r="I42" s="16"/>
      <c r="J42" s="16"/>
      <c r="K42" s="16"/>
      <c r="L42" s="16"/>
    </row>
    <row r="43" spans="1:38" x14ac:dyDescent="0.25">
      <c r="A43" s="13"/>
      <c r="B43" s="57" t="s">
        <v>190</v>
      </c>
      <c r="C43" s="46" t="s">
        <v>130</v>
      </c>
      <c r="D43" s="28" t="s">
        <v>193</v>
      </c>
      <c r="E43" s="46" t="s">
        <v>130</v>
      </c>
      <c r="F43" s="47" t="s">
        <v>206</v>
      </c>
      <c r="G43" s="47"/>
      <c r="H43" s="46"/>
      <c r="I43" s="46"/>
      <c r="J43" s="47" t="s">
        <v>199</v>
      </c>
      <c r="K43" s="47"/>
      <c r="L43" s="46"/>
    </row>
    <row r="44" spans="1:38" x14ac:dyDescent="0.25">
      <c r="A44" s="13"/>
      <c r="B44" s="57" t="s">
        <v>191</v>
      </c>
      <c r="C44" s="46"/>
      <c r="D44" s="28" t="s">
        <v>194</v>
      </c>
      <c r="E44" s="46"/>
      <c r="F44" s="47" t="s">
        <v>194</v>
      </c>
      <c r="G44" s="47"/>
      <c r="H44" s="46"/>
      <c r="I44" s="46"/>
      <c r="J44" s="47" t="s">
        <v>200</v>
      </c>
      <c r="K44" s="47"/>
      <c r="L44" s="46"/>
    </row>
    <row r="45" spans="1:38" x14ac:dyDescent="0.25">
      <c r="A45" s="13"/>
      <c r="B45" s="57" t="s">
        <v>192</v>
      </c>
      <c r="C45" s="46"/>
      <c r="D45" s="28" t="s">
        <v>195</v>
      </c>
      <c r="E45" s="46"/>
      <c r="F45" s="47" t="s">
        <v>195</v>
      </c>
      <c r="G45" s="47"/>
      <c r="H45" s="46"/>
      <c r="I45" s="46"/>
      <c r="J45" s="47" t="s">
        <v>194</v>
      </c>
      <c r="K45" s="47"/>
      <c r="L45" s="46"/>
    </row>
    <row r="46" spans="1:38" ht="15.75" thickBot="1" x14ac:dyDescent="0.3">
      <c r="A46" s="13"/>
      <c r="B46" s="58"/>
      <c r="C46" s="46"/>
      <c r="D46" s="59"/>
      <c r="E46" s="46"/>
      <c r="F46" s="48"/>
      <c r="G46" s="48"/>
      <c r="H46" s="46"/>
      <c r="I46" s="46"/>
      <c r="J46" s="48" t="s">
        <v>195</v>
      </c>
      <c r="K46" s="48"/>
      <c r="L46" s="46"/>
    </row>
    <row r="47" spans="1:38" ht="26.25" x14ac:dyDescent="0.25">
      <c r="A47" s="13"/>
      <c r="B47" s="34" t="s">
        <v>182</v>
      </c>
      <c r="C47" s="30" t="s">
        <v>130</v>
      </c>
      <c r="D47" s="30" t="s">
        <v>65</v>
      </c>
      <c r="E47" s="30" t="s">
        <v>130</v>
      </c>
      <c r="F47" s="30" t="s">
        <v>148</v>
      </c>
      <c r="G47" s="44" t="s">
        <v>207</v>
      </c>
      <c r="H47" s="36" t="s">
        <v>174</v>
      </c>
      <c r="I47" s="30"/>
      <c r="J47" s="30" t="s">
        <v>148</v>
      </c>
      <c r="K47" s="44">
        <v>2</v>
      </c>
      <c r="L47" s="36" t="s">
        <v>130</v>
      </c>
    </row>
    <row r="48" spans="1:38" ht="27" thickBot="1" x14ac:dyDescent="0.3">
      <c r="A48" s="13"/>
      <c r="B48" s="31" t="s">
        <v>172</v>
      </c>
      <c r="C48" s="16" t="s">
        <v>130</v>
      </c>
      <c r="D48" s="16" t="s">
        <v>208</v>
      </c>
      <c r="E48" s="16" t="s">
        <v>130</v>
      </c>
      <c r="F48" s="16"/>
      <c r="G48" s="32">
        <v>799007</v>
      </c>
      <c r="H48" s="19" t="s">
        <v>130</v>
      </c>
      <c r="I48" s="16"/>
      <c r="J48" s="16"/>
      <c r="K48" s="32">
        <v>604989</v>
      </c>
      <c r="L48" s="19" t="s">
        <v>130</v>
      </c>
    </row>
    <row r="49" spans="1:38" x14ac:dyDescent="0.25">
      <c r="A49" s="13"/>
      <c r="B49" s="25"/>
      <c r="C49" s="25" t="s">
        <v>130</v>
      </c>
      <c r="D49" s="25"/>
      <c r="E49" s="25" t="s">
        <v>130</v>
      </c>
      <c r="F49" s="38"/>
      <c r="G49" s="38"/>
      <c r="H49" s="25"/>
      <c r="I49" s="25"/>
      <c r="J49" s="38"/>
      <c r="K49" s="38"/>
      <c r="L49" s="25"/>
    </row>
    <row r="50" spans="1:38" ht="15.75" thickBot="1" x14ac:dyDescent="0.3">
      <c r="A50" s="13"/>
      <c r="B50" s="60" t="s">
        <v>203</v>
      </c>
      <c r="C50" s="41" t="s">
        <v>130</v>
      </c>
      <c r="D50" s="30"/>
      <c r="E50" s="41" t="s">
        <v>130</v>
      </c>
      <c r="F50" s="30" t="s">
        <v>148</v>
      </c>
      <c r="G50" s="35">
        <v>701007</v>
      </c>
      <c r="H50" s="36" t="s">
        <v>130</v>
      </c>
      <c r="I50" s="41"/>
      <c r="J50" s="30" t="s">
        <v>148</v>
      </c>
      <c r="K50" s="35">
        <v>604991</v>
      </c>
      <c r="L50" s="36" t="s">
        <v>130</v>
      </c>
    </row>
    <row r="51" spans="1:38" x14ac:dyDescent="0.25">
      <c r="A51" s="13"/>
      <c r="B51" s="25"/>
      <c r="C51" s="25" t="s">
        <v>130</v>
      </c>
      <c r="D51" s="25"/>
      <c r="E51" s="25" t="s">
        <v>130</v>
      </c>
      <c r="F51" s="38"/>
      <c r="G51" s="38"/>
      <c r="H51" s="25"/>
      <c r="I51" s="25"/>
      <c r="J51" s="38"/>
      <c r="K51" s="38"/>
      <c r="L51" s="25"/>
    </row>
    <row r="52" spans="1:38" x14ac:dyDescent="0.25">
      <c r="A52" s="13"/>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row>
    <row r="53" spans="1:38" x14ac:dyDescent="0.25">
      <c r="A53" s="13"/>
      <c r="B53" s="18" t="s">
        <v>209</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row>
    <row r="54" spans="1:38" ht="15.75" x14ac:dyDescent="0.25">
      <c r="A54" s="13"/>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x14ac:dyDescent="0.25">
      <c r="A55" s="13"/>
      <c r="B55" s="16"/>
      <c r="C55" s="16"/>
      <c r="D55" s="16"/>
      <c r="E55" s="16"/>
      <c r="F55" s="16"/>
      <c r="G55" s="16"/>
      <c r="H55" s="16"/>
      <c r="I55" s="16"/>
      <c r="J55" s="16"/>
      <c r="K55" s="16"/>
      <c r="L55" s="16"/>
    </row>
    <row r="56" spans="1:38" x14ac:dyDescent="0.25">
      <c r="A56" s="13"/>
      <c r="B56" s="57" t="s">
        <v>190</v>
      </c>
      <c r="C56" s="46" t="s">
        <v>130</v>
      </c>
      <c r="D56" s="28" t="s">
        <v>210</v>
      </c>
      <c r="E56" s="46" t="s">
        <v>130</v>
      </c>
      <c r="F56" s="47" t="s">
        <v>196</v>
      </c>
      <c r="G56" s="47"/>
      <c r="H56" s="46"/>
      <c r="I56" s="46"/>
      <c r="J56" s="47" t="s">
        <v>199</v>
      </c>
      <c r="K56" s="47"/>
      <c r="L56" s="46"/>
    </row>
    <row r="57" spans="1:38" x14ac:dyDescent="0.25">
      <c r="A57" s="13"/>
      <c r="B57" s="57" t="s">
        <v>191</v>
      </c>
      <c r="C57" s="46"/>
      <c r="D57" s="28" t="s">
        <v>197</v>
      </c>
      <c r="E57" s="46"/>
      <c r="F57" s="47" t="s">
        <v>197</v>
      </c>
      <c r="G57" s="47"/>
      <c r="H57" s="46"/>
      <c r="I57" s="46"/>
      <c r="J57" s="47" t="s">
        <v>211</v>
      </c>
      <c r="K57" s="47"/>
      <c r="L57" s="46"/>
    </row>
    <row r="58" spans="1:38" x14ac:dyDescent="0.25">
      <c r="A58" s="13"/>
      <c r="B58" s="57" t="s">
        <v>192</v>
      </c>
      <c r="C58" s="46"/>
      <c r="D58" s="28" t="s">
        <v>198</v>
      </c>
      <c r="E58" s="46"/>
      <c r="F58" s="47" t="s">
        <v>198</v>
      </c>
      <c r="G58" s="47"/>
      <c r="H58" s="46"/>
      <c r="I58" s="46"/>
      <c r="J58" s="47" t="s">
        <v>194</v>
      </c>
      <c r="K58" s="47"/>
      <c r="L58" s="46"/>
    </row>
    <row r="59" spans="1:38" ht="15.75" thickBot="1" x14ac:dyDescent="0.3">
      <c r="A59" s="13"/>
      <c r="B59" s="58"/>
      <c r="C59" s="46"/>
      <c r="D59" s="59"/>
      <c r="E59" s="46"/>
      <c r="F59" s="48"/>
      <c r="G59" s="48"/>
      <c r="H59" s="46"/>
      <c r="I59" s="46"/>
      <c r="J59" s="48" t="s">
        <v>195</v>
      </c>
      <c r="K59" s="48"/>
      <c r="L59" s="46"/>
    </row>
    <row r="60" spans="1:38" ht="26.25" x14ac:dyDescent="0.25">
      <c r="A60" s="13"/>
      <c r="B60" s="34" t="s">
        <v>182</v>
      </c>
      <c r="C60" s="30" t="s">
        <v>130</v>
      </c>
      <c r="D60" s="30" t="s">
        <v>212</v>
      </c>
      <c r="E60" s="30" t="s">
        <v>130</v>
      </c>
      <c r="F60" s="30" t="s">
        <v>148</v>
      </c>
      <c r="G60" s="44" t="s">
        <v>213</v>
      </c>
      <c r="H60" s="36" t="s">
        <v>174</v>
      </c>
      <c r="I60" s="30"/>
      <c r="J60" s="30" t="s">
        <v>148</v>
      </c>
      <c r="K60" s="44" t="s">
        <v>214</v>
      </c>
      <c r="L60" s="36" t="s">
        <v>174</v>
      </c>
    </row>
    <row r="61" spans="1:38" ht="27" thickBot="1" x14ac:dyDescent="0.3">
      <c r="A61" s="13"/>
      <c r="B61" s="31" t="s">
        <v>172</v>
      </c>
      <c r="C61" s="16" t="s">
        <v>130</v>
      </c>
      <c r="D61" s="16" t="s">
        <v>212</v>
      </c>
      <c r="E61" s="16" t="s">
        <v>130</v>
      </c>
      <c r="F61" s="16"/>
      <c r="G61" s="42" t="s">
        <v>215</v>
      </c>
      <c r="H61" s="19" t="s">
        <v>174</v>
      </c>
      <c r="I61" s="16"/>
      <c r="J61" s="16"/>
      <c r="K61" s="42" t="s">
        <v>216</v>
      </c>
      <c r="L61" s="19" t="s">
        <v>174</v>
      </c>
    </row>
    <row r="62" spans="1:38" x14ac:dyDescent="0.25">
      <c r="A62" s="13"/>
      <c r="B62" s="25"/>
      <c r="C62" s="25" t="s">
        <v>130</v>
      </c>
      <c r="D62" s="25"/>
      <c r="E62" s="25" t="s">
        <v>130</v>
      </c>
      <c r="F62" s="38"/>
      <c r="G62" s="38"/>
      <c r="H62" s="25"/>
      <c r="I62" s="25"/>
      <c r="J62" s="38"/>
      <c r="K62" s="38"/>
      <c r="L62" s="25"/>
    </row>
    <row r="63" spans="1:38" ht="15.75" thickBot="1" x14ac:dyDescent="0.3">
      <c r="A63" s="13"/>
      <c r="B63" s="60" t="s">
        <v>203</v>
      </c>
      <c r="C63" s="41" t="s">
        <v>130</v>
      </c>
      <c r="D63" s="30"/>
      <c r="E63" s="41" t="s">
        <v>130</v>
      </c>
      <c r="F63" s="30" t="s">
        <v>148</v>
      </c>
      <c r="G63" s="44" t="s">
        <v>217</v>
      </c>
      <c r="H63" s="36" t="s">
        <v>174</v>
      </c>
      <c r="I63" s="41"/>
      <c r="J63" s="30" t="s">
        <v>148</v>
      </c>
      <c r="K63" s="44" t="s">
        <v>218</v>
      </c>
      <c r="L63" s="36" t="s">
        <v>174</v>
      </c>
    </row>
    <row r="64" spans="1:38" x14ac:dyDescent="0.25">
      <c r="A64" s="13"/>
      <c r="B64" s="25"/>
      <c r="C64" s="25" t="s">
        <v>130</v>
      </c>
      <c r="D64" s="25"/>
      <c r="E64" s="25" t="s">
        <v>130</v>
      </c>
      <c r="F64" s="38"/>
      <c r="G64" s="38"/>
      <c r="H64" s="25"/>
      <c r="I64" s="25"/>
      <c r="J64" s="38"/>
      <c r="K64" s="38"/>
      <c r="L64" s="25"/>
    </row>
    <row r="65" spans="1:38" x14ac:dyDescent="0.25">
      <c r="A65" s="13"/>
      <c r="B65" s="18" t="s">
        <v>219</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row>
    <row r="66" spans="1:38" ht="15.75" x14ac:dyDescent="0.25">
      <c r="A66" s="13"/>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x14ac:dyDescent="0.25">
      <c r="A67" s="13"/>
      <c r="B67" s="16"/>
      <c r="C67" s="16"/>
      <c r="D67" s="16"/>
      <c r="E67" s="16"/>
      <c r="F67" s="16"/>
      <c r="G67" s="16"/>
      <c r="H67" s="16"/>
      <c r="I67" s="16"/>
      <c r="J67" s="16"/>
      <c r="K67" s="16"/>
      <c r="L67" s="16"/>
    </row>
    <row r="68" spans="1:38" x14ac:dyDescent="0.25">
      <c r="A68" s="13"/>
      <c r="B68" s="57" t="s">
        <v>190</v>
      </c>
      <c r="C68" s="46" t="s">
        <v>130</v>
      </c>
      <c r="D68" s="28" t="s">
        <v>220</v>
      </c>
      <c r="E68" s="46" t="s">
        <v>130</v>
      </c>
      <c r="F68" s="47" t="s">
        <v>196</v>
      </c>
      <c r="G68" s="47"/>
      <c r="H68" s="46"/>
      <c r="I68" s="46"/>
      <c r="J68" s="47" t="s">
        <v>199</v>
      </c>
      <c r="K68" s="47"/>
      <c r="L68" s="46"/>
    </row>
    <row r="69" spans="1:38" x14ac:dyDescent="0.25">
      <c r="A69" s="13"/>
      <c r="B69" s="57" t="s">
        <v>191</v>
      </c>
      <c r="C69" s="46"/>
      <c r="D69" s="28" t="s">
        <v>221</v>
      </c>
      <c r="E69" s="46"/>
      <c r="F69" s="47" t="s">
        <v>197</v>
      </c>
      <c r="G69" s="47"/>
      <c r="H69" s="46"/>
      <c r="I69" s="46"/>
      <c r="J69" s="47" t="s">
        <v>211</v>
      </c>
      <c r="K69" s="47"/>
      <c r="L69" s="46"/>
    </row>
    <row r="70" spans="1:38" x14ac:dyDescent="0.25">
      <c r="A70" s="13"/>
      <c r="B70" s="57" t="s">
        <v>192</v>
      </c>
      <c r="C70" s="46"/>
      <c r="D70" s="28" t="s">
        <v>198</v>
      </c>
      <c r="E70" s="46"/>
      <c r="F70" s="47" t="s">
        <v>198</v>
      </c>
      <c r="G70" s="47"/>
      <c r="H70" s="46"/>
      <c r="I70" s="46"/>
      <c r="J70" s="47" t="s">
        <v>194</v>
      </c>
      <c r="K70" s="47"/>
      <c r="L70" s="46"/>
    </row>
    <row r="71" spans="1:38" ht="15.75" thickBot="1" x14ac:dyDescent="0.3">
      <c r="A71" s="13"/>
      <c r="B71" s="58"/>
      <c r="C71" s="46"/>
      <c r="D71" s="59"/>
      <c r="E71" s="46"/>
      <c r="F71" s="48"/>
      <c r="G71" s="48"/>
      <c r="H71" s="46"/>
      <c r="I71" s="46"/>
      <c r="J71" s="48" t="s">
        <v>195</v>
      </c>
      <c r="K71" s="48"/>
      <c r="L71" s="46"/>
    </row>
    <row r="72" spans="1:38" ht="26.25" x14ac:dyDescent="0.25">
      <c r="A72" s="13"/>
      <c r="B72" s="34" t="s">
        <v>182</v>
      </c>
      <c r="C72" s="30" t="s">
        <v>130</v>
      </c>
      <c r="D72" s="30" t="s">
        <v>212</v>
      </c>
      <c r="E72" s="30" t="s">
        <v>130</v>
      </c>
      <c r="F72" s="30" t="s">
        <v>148</v>
      </c>
      <c r="G72" s="44" t="s">
        <v>222</v>
      </c>
      <c r="H72" s="36" t="s">
        <v>174</v>
      </c>
      <c r="I72" s="30"/>
      <c r="J72" s="30" t="s">
        <v>148</v>
      </c>
      <c r="K72" s="44" t="s">
        <v>223</v>
      </c>
      <c r="L72" s="36" t="s">
        <v>174</v>
      </c>
    </row>
    <row r="73" spans="1:38" ht="27" thickBot="1" x14ac:dyDescent="0.3">
      <c r="A73" s="13"/>
      <c r="B73" s="31" t="s">
        <v>172</v>
      </c>
      <c r="C73" s="16" t="s">
        <v>130</v>
      </c>
      <c r="D73" s="16" t="s">
        <v>212</v>
      </c>
      <c r="E73" s="16" t="s">
        <v>130</v>
      </c>
      <c r="F73" s="16"/>
      <c r="G73" s="42" t="s">
        <v>224</v>
      </c>
      <c r="H73" s="19" t="s">
        <v>174</v>
      </c>
      <c r="I73" s="16"/>
      <c r="J73" s="16"/>
      <c r="K73" s="42" t="s">
        <v>225</v>
      </c>
      <c r="L73" s="19" t="s">
        <v>174</v>
      </c>
    </row>
    <row r="74" spans="1:38" x14ac:dyDescent="0.25">
      <c r="A74" s="13"/>
      <c r="B74" s="25"/>
      <c r="C74" s="25" t="s">
        <v>130</v>
      </c>
      <c r="D74" s="25"/>
      <c r="E74" s="25" t="s">
        <v>130</v>
      </c>
      <c r="F74" s="38"/>
      <c r="G74" s="38"/>
      <c r="H74" s="25"/>
      <c r="I74" s="25"/>
      <c r="J74" s="38"/>
      <c r="K74" s="38"/>
      <c r="L74" s="25"/>
    </row>
    <row r="75" spans="1:38" ht="15.75" thickBot="1" x14ac:dyDescent="0.3">
      <c r="A75" s="13"/>
      <c r="B75" s="60" t="s">
        <v>203</v>
      </c>
      <c r="C75" s="41" t="s">
        <v>130</v>
      </c>
      <c r="D75" s="30"/>
      <c r="E75" s="41" t="s">
        <v>130</v>
      </c>
      <c r="F75" s="30" t="s">
        <v>148</v>
      </c>
      <c r="G75" s="44" t="s">
        <v>226</v>
      </c>
      <c r="H75" s="36" t="s">
        <v>174</v>
      </c>
      <c r="I75" s="41"/>
      <c r="J75" s="30" t="s">
        <v>148</v>
      </c>
      <c r="K75" s="44" t="s">
        <v>227</v>
      </c>
      <c r="L75" s="36" t="s">
        <v>174</v>
      </c>
    </row>
    <row r="76" spans="1:38" x14ac:dyDescent="0.25">
      <c r="A76" s="13"/>
      <c r="B76" s="25"/>
      <c r="C76" s="25" t="s">
        <v>130</v>
      </c>
      <c r="D76" s="25"/>
      <c r="E76" s="25" t="s">
        <v>130</v>
      </c>
      <c r="F76" s="38"/>
      <c r="G76" s="38"/>
      <c r="H76" s="25"/>
      <c r="I76" s="25"/>
      <c r="J76" s="38"/>
      <c r="K76" s="38"/>
      <c r="L76" s="25"/>
    </row>
    <row r="77" spans="1:38" ht="15" customHeight="1" x14ac:dyDescent="0.25">
      <c r="A77" s="13" t="s">
        <v>721</v>
      </c>
      <c r="B77" s="12" t="s">
        <v>4</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x14ac:dyDescent="0.25">
      <c r="A78" s="13"/>
      <c r="B78" s="18" t="s">
        <v>228</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c r="AL78" s="18"/>
    </row>
    <row r="79" spans="1:38" ht="15.75" x14ac:dyDescent="0.25">
      <c r="A79" s="13"/>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row>
    <row r="80" spans="1:38"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c r="AI80" s="16"/>
      <c r="AJ80" s="16"/>
      <c r="AK80" s="16"/>
      <c r="AL80" s="16"/>
    </row>
    <row r="81" spans="1:38" ht="15.75" thickBot="1" x14ac:dyDescent="0.3">
      <c r="A81" s="13"/>
      <c r="B81" s="24"/>
      <c r="C81" s="24" t="s">
        <v>130</v>
      </c>
      <c r="D81" s="48" t="s">
        <v>229</v>
      </c>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24"/>
    </row>
    <row r="82" spans="1:38" ht="15.75" thickBot="1" x14ac:dyDescent="0.3">
      <c r="A82" s="13"/>
      <c r="B82" s="24"/>
      <c r="C82" s="24" t="s">
        <v>130</v>
      </c>
      <c r="D82" s="62" t="s">
        <v>230</v>
      </c>
      <c r="E82" s="62"/>
      <c r="F82" s="62"/>
      <c r="G82" s="62"/>
      <c r="H82" s="62"/>
      <c r="I82" s="62"/>
      <c r="J82" s="62"/>
      <c r="K82" s="62"/>
      <c r="L82" s="62"/>
      <c r="M82" s="62"/>
      <c r="N82" s="62"/>
      <c r="O82" s="62"/>
      <c r="P82" s="62"/>
      <c r="Q82" s="62"/>
      <c r="R82" s="24"/>
      <c r="S82" s="24"/>
      <c r="T82" s="62" t="s">
        <v>231</v>
      </c>
      <c r="U82" s="62"/>
      <c r="V82" s="62"/>
      <c r="W82" s="62"/>
      <c r="X82" s="62"/>
      <c r="Y82" s="62"/>
      <c r="Z82" s="62"/>
      <c r="AA82" s="62"/>
      <c r="AB82" s="62"/>
      <c r="AC82" s="62"/>
      <c r="AD82" s="62"/>
      <c r="AE82" s="62"/>
      <c r="AF82" s="62"/>
      <c r="AG82" s="62"/>
      <c r="AH82" s="24"/>
      <c r="AI82" s="24"/>
      <c r="AJ82" s="63"/>
      <c r="AK82" s="63"/>
      <c r="AL82" s="24"/>
    </row>
    <row r="83" spans="1:38" x14ac:dyDescent="0.25">
      <c r="A83" s="13"/>
      <c r="B83" s="46"/>
      <c r="C83" s="46" t="s">
        <v>130</v>
      </c>
      <c r="D83" s="64" t="s">
        <v>232</v>
      </c>
      <c r="E83" s="64"/>
      <c r="F83" s="63"/>
      <c r="G83" s="63" t="s">
        <v>130</v>
      </c>
      <c r="H83" s="64" t="s">
        <v>233</v>
      </c>
      <c r="I83" s="64"/>
      <c r="J83" s="63"/>
      <c r="K83" s="63"/>
      <c r="L83" s="64" t="s">
        <v>235</v>
      </c>
      <c r="M83" s="64"/>
      <c r="N83" s="63"/>
      <c r="O83" s="63"/>
      <c r="P83" s="64" t="s">
        <v>233</v>
      </c>
      <c r="Q83" s="64"/>
      <c r="R83" s="46"/>
      <c r="S83" s="46"/>
      <c r="T83" s="64" t="s">
        <v>232</v>
      </c>
      <c r="U83" s="64"/>
      <c r="V83" s="63"/>
      <c r="W83" s="63" t="s">
        <v>130</v>
      </c>
      <c r="X83" s="64" t="s">
        <v>233</v>
      </c>
      <c r="Y83" s="64"/>
      <c r="Z83" s="63"/>
      <c r="AA83" s="63"/>
      <c r="AB83" s="64" t="s">
        <v>235</v>
      </c>
      <c r="AC83" s="64"/>
      <c r="AD83" s="63"/>
      <c r="AE83" s="63"/>
      <c r="AF83" s="64" t="s">
        <v>233</v>
      </c>
      <c r="AG83" s="64"/>
      <c r="AH83" s="46"/>
      <c r="AI83" s="46"/>
      <c r="AJ83" s="47" t="s">
        <v>236</v>
      </c>
      <c r="AK83" s="47"/>
      <c r="AL83" s="46"/>
    </row>
    <row r="84" spans="1:38" x14ac:dyDescent="0.25">
      <c r="A84" s="13"/>
      <c r="B84" s="46"/>
      <c r="C84" s="46"/>
      <c r="D84" s="47"/>
      <c r="E84" s="47"/>
      <c r="F84" s="46"/>
      <c r="G84" s="46"/>
      <c r="H84" s="47" t="s">
        <v>171</v>
      </c>
      <c r="I84" s="47"/>
      <c r="J84" s="46"/>
      <c r="K84" s="46"/>
      <c r="L84" s="47"/>
      <c r="M84" s="47"/>
      <c r="N84" s="46"/>
      <c r="O84" s="46"/>
      <c r="P84" s="47" t="s">
        <v>171</v>
      </c>
      <c r="Q84" s="47"/>
      <c r="R84" s="46"/>
      <c r="S84" s="46"/>
      <c r="T84" s="47"/>
      <c r="U84" s="47"/>
      <c r="V84" s="46"/>
      <c r="W84" s="46"/>
      <c r="X84" s="47" t="s">
        <v>171</v>
      </c>
      <c r="Y84" s="47"/>
      <c r="Z84" s="46"/>
      <c r="AA84" s="46"/>
      <c r="AB84" s="47"/>
      <c r="AC84" s="47"/>
      <c r="AD84" s="46"/>
      <c r="AE84" s="46"/>
      <c r="AF84" s="47" t="s">
        <v>171</v>
      </c>
      <c r="AG84" s="47"/>
      <c r="AH84" s="46"/>
      <c r="AI84" s="46"/>
      <c r="AJ84" s="47" t="s">
        <v>237</v>
      </c>
      <c r="AK84" s="47"/>
      <c r="AL84" s="46"/>
    </row>
    <row r="85" spans="1:38" ht="15.75" thickBot="1" x14ac:dyDescent="0.3">
      <c r="A85" s="13"/>
      <c r="B85" s="46"/>
      <c r="C85" s="46"/>
      <c r="D85" s="48"/>
      <c r="E85" s="48"/>
      <c r="F85" s="46"/>
      <c r="G85" s="46"/>
      <c r="H85" s="48" t="s">
        <v>234</v>
      </c>
      <c r="I85" s="48"/>
      <c r="J85" s="46"/>
      <c r="K85" s="46"/>
      <c r="L85" s="48"/>
      <c r="M85" s="48"/>
      <c r="N85" s="46"/>
      <c r="O85" s="46"/>
      <c r="P85" s="48" t="s">
        <v>234</v>
      </c>
      <c r="Q85" s="48"/>
      <c r="R85" s="46"/>
      <c r="S85" s="46"/>
      <c r="T85" s="48"/>
      <c r="U85" s="48"/>
      <c r="V85" s="46"/>
      <c r="W85" s="46"/>
      <c r="X85" s="48" t="s">
        <v>234</v>
      </c>
      <c r="Y85" s="48"/>
      <c r="Z85" s="46"/>
      <c r="AA85" s="46"/>
      <c r="AB85" s="48"/>
      <c r="AC85" s="48"/>
      <c r="AD85" s="46"/>
      <c r="AE85" s="46"/>
      <c r="AF85" s="48" t="s">
        <v>234</v>
      </c>
      <c r="AG85" s="48"/>
      <c r="AH85" s="46"/>
      <c r="AI85" s="46"/>
      <c r="AJ85" s="48" t="s">
        <v>238</v>
      </c>
      <c r="AK85" s="48"/>
      <c r="AL85" s="46"/>
    </row>
    <row r="86" spans="1:38" x14ac:dyDescent="0.25">
      <c r="A86" s="13"/>
      <c r="B86" s="29" t="s">
        <v>239</v>
      </c>
      <c r="C86" s="30" t="s">
        <v>130</v>
      </c>
      <c r="D86" s="30" t="s">
        <v>148</v>
      </c>
      <c r="E86" s="35">
        <v>31391</v>
      </c>
      <c r="F86" s="36" t="s">
        <v>130</v>
      </c>
      <c r="G86" s="30" t="s">
        <v>130</v>
      </c>
      <c r="H86" s="30"/>
      <c r="I86" s="44">
        <v>0.3</v>
      </c>
      <c r="J86" s="36" t="s">
        <v>130</v>
      </c>
      <c r="K86" s="30"/>
      <c r="L86" s="30" t="s">
        <v>148</v>
      </c>
      <c r="M86" s="44" t="s">
        <v>240</v>
      </c>
      <c r="N86" s="36" t="s">
        <v>174</v>
      </c>
      <c r="O86" s="30"/>
      <c r="P86" s="30"/>
      <c r="Q86" s="44" t="s">
        <v>241</v>
      </c>
      <c r="R86" s="36" t="s">
        <v>174</v>
      </c>
      <c r="S86" s="30"/>
      <c r="T86" s="30" t="s">
        <v>148</v>
      </c>
      <c r="U86" s="35">
        <v>1726</v>
      </c>
      <c r="V86" s="36" t="s">
        <v>130</v>
      </c>
      <c r="W86" s="30" t="s">
        <v>130</v>
      </c>
      <c r="X86" s="30"/>
      <c r="Y86" s="44">
        <v>0</v>
      </c>
      <c r="Z86" s="36" t="s">
        <v>242</v>
      </c>
      <c r="AA86" s="30"/>
      <c r="AB86" s="36" t="s">
        <v>148</v>
      </c>
      <c r="AC86" s="37" t="s">
        <v>149</v>
      </c>
      <c r="AD86" s="36" t="s">
        <v>130</v>
      </c>
      <c r="AE86" s="30"/>
      <c r="AF86" s="36"/>
      <c r="AG86" s="37" t="s">
        <v>149</v>
      </c>
      <c r="AH86" s="36" t="s">
        <v>130</v>
      </c>
      <c r="AI86" s="30"/>
      <c r="AJ86" s="30" t="s">
        <v>148</v>
      </c>
      <c r="AK86" s="35">
        <v>18054</v>
      </c>
      <c r="AL86" s="36" t="s">
        <v>130</v>
      </c>
    </row>
    <row r="87" spans="1:38" x14ac:dyDescent="0.25">
      <c r="A87" s="13"/>
      <c r="B87" s="45" t="s">
        <v>243</v>
      </c>
      <c r="C87" s="16" t="s">
        <v>130</v>
      </c>
      <c r="D87" s="16"/>
      <c r="E87" s="32">
        <v>30260</v>
      </c>
      <c r="F87" s="19" t="s">
        <v>130</v>
      </c>
      <c r="G87" s="16" t="s">
        <v>130</v>
      </c>
      <c r="H87" s="16"/>
      <c r="I87" s="42">
        <v>0.3</v>
      </c>
      <c r="J87" s="19" t="s">
        <v>130</v>
      </c>
      <c r="K87" s="16"/>
      <c r="L87" s="19"/>
      <c r="M87" s="33" t="s">
        <v>149</v>
      </c>
      <c r="N87" s="19" t="s">
        <v>130</v>
      </c>
      <c r="O87" s="16"/>
      <c r="P87" s="19"/>
      <c r="Q87" s="33" t="s">
        <v>149</v>
      </c>
      <c r="R87" s="19" t="s">
        <v>130</v>
      </c>
      <c r="S87" s="16"/>
      <c r="T87" s="19"/>
      <c r="U87" s="33" t="s">
        <v>149</v>
      </c>
      <c r="V87" s="19" t="s">
        <v>130</v>
      </c>
      <c r="W87" s="16" t="s">
        <v>130</v>
      </c>
      <c r="X87" s="19"/>
      <c r="Y87" s="33" t="s">
        <v>149</v>
      </c>
      <c r="Z87" s="19" t="s">
        <v>130</v>
      </c>
      <c r="AA87" s="16"/>
      <c r="AB87" s="16"/>
      <c r="AC87" s="42" t="s">
        <v>244</v>
      </c>
      <c r="AD87" s="19" t="s">
        <v>174</v>
      </c>
      <c r="AE87" s="16"/>
      <c r="AF87" s="16"/>
      <c r="AG87" s="42" t="s">
        <v>241</v>
      </c>
      <c r="AH87" s="19" t="s">
        <v>174</v>
      </c>
      <c r="AI87" s="16"/>
      <c r="AJ87" s="16"/>
      <c r="AK87" s="32">
        <v>16709</v>
      </c>
      <c r="AL87" s="19" t="s">
        <v>130</v>
      </c>
    </row>
    <row r="88" spans="1:38" x14ac:dyDescent="0.25">
      <c r="A88" s="13"/>
      <c r="B88" s="29" t="s">
        <v>245</v>
      </c>
      <c r="C88" s="30" t="s">
        <v>130</v>
      </c>
      <c r="D88" s="30"/>
      <c r="E88" s="35">
        <v>4686</v>
      </c>
      <c r="F88" s="36" t="s">
        <v>130</v>
      </c>
      <c r="G88" s="30" t="s">
        <v>130</v>
      </c>
      <c r="H88" s="30"/>
      <c r="I88" s="44">
        <v>0</v>
      </c>
      <c r="J88" s="36" t="s">
        <v>242</v>
      </c>
      <c r="K88" s="30"/>
      <c r="L88" s="30"/>
      <c r="M88" s="44" t="s">
        <v>246</v>
      </c>
      <c r="N88" s="36" t="s">
        <v>174</v>
      </c>
      <c r="O88" s="30"/>
      <c r="P88" s="30"/>
      <c r="Q88" s="44" t="s">
        <v>241</v>
      </c>
      <c r="R88" s="36" t="s">
        <v>174</v>
      </c>
      <c r="S88" s="30"/>
      <c r="T88" s="30"/>
      <c r="U88" s="35">
        <v>27812</v>
      </c>
      <c r="V88" s="36" t="s">
        <v>130</v>
      </c>
      <c r="W88" s="30" t="s">
        <v>130</v>
      </c>
      <c r="X88" s="30"/>
      <c r="Y88" s="44">
        <v>0.3</v>
      </c>
      <c r="Z88" s="36" t="s">
        <v>130</v>
      </c>
      <c r="AA88" s="30"/>
      <c r="AB88" s="36"/>
      <c r="AC88" s="37" t="s">
        <v>149</v>
      </c>
      <c r="AD88" s="36" t="s">
        <v>130</v>
      </c>
      <c r="AE88" s="30"/>
      <c r="AF88" s="36"/>
      <c r="AG88" s="37" t="s">
        <v>149</v>
      </c>
      <c r="AH88" s="36" t="s">
        <v>130</v>
      </c>
      <c r="AI88" s="30"/>
      <c r="AJ88" s="30"/>
      <c r="AK88" s="35">
        <v>23740</v>
      </c>
      <c r="AL88" s="36" t="s">
        <v>130</v>
      </c>
    </row>
    <row r="89" spans="1:38" x14ac:dyDescent="0.25">
      <c r="A89" s="13"/>
      <c r="B89" s="45" t="s">
        <v>247</v>
      </c>
      <c r="C89" s="16" t="s">
        <v>130</v>
      </c>
      <c r="D89" s="16"/>
      <c r="E89" s="32">
        <v>36354</v>
      </c>
      <c r="F89" s="19" t="s">
        <v>130</v>
      </c>
      <c r="G89" s="16" t="s">
        <v>130</v>
      </c>
      <c r="H89" s="16"/>
      <c r="I89" s="42">
        <v>0.3</v>
      </c>
      <c r="J89" s="19" t="s">
        <v>130</v>
      </c>
      <c r="K89" s="16"/>
      <c r="L89" s="16"/>
      <c r="M89" s="42" t="s">
        <v>248</v>
      </c>
      <c r="N89" s="19" t="s">
        <v>174</v>
      </c>
      <c r="O89" s="16"/>
      <c r="P89" s="16"/>
      <c r="Q89" s="42" t="s">
        <v>249</v>
      </c>
      <c r="R89" s="19" t="s">
        <v>174</v>
      </c>
      <c r="S89" s="16"/>
      <c r="T89" s="19"/>
      <c r="U89" s="33" t="s">
        <v>149</v>
      </c>
      <c r="V89" s="19" t="s">
        <v>130</v>
      </c>
      <c r="W89" s="16" t="s">
        <v>130</v>
      </c>
      <c r="X89" s="19"/>
      <c r="Y89" s="33" t="s">
        <v>149</v>
      </c>
      <c r="Z89" s="19" t="s">
        <v>130</v>
      </c>
      <c r="AA89" s="16"/>
      <c r="AB89" s="16"/>
      <c r="AC89" s="42" t="s">
        <v>250</v>
      </c>
      <c r="AD89" s="19" t="s">
        <v>174</v>
      </c>
      <c r="AE89" s="16"/>
      <c r="AF89" s="16"/>
      <c r="AG89" s="42" t="s">
        <v>251</v>
      </c>
      <c r="AH89" s="19" t="s">
        <v>252</v>
      </c>
      <c r="AI89" s="16"/>
      <c r="AJ89" s="16"/>
      <c r="AK89" s="42" t="s">
        <v>253</v>
      </c>
      <c r="AL89" s="19" t="s">
        <v>174</v>
      </c>
    </row>
    <row r="90" spans="1:38" x14ac:dyDescent="0.25">
      <c r="A90" s="13"/>
      <c r="B90" s="29" t="s">
        <v>254</v>
      </c>
      <c r="C90" s="30" t="s">
        <v>130</v>
      </c>
      <c r="D90" s="30"/>
      <c r="E90" s="35">
        <v>496434</v>
      </c>
      <c r="F90" s="36" t="s">
        <v>130</v>
      </c>
      <c r="G90" s="30" t="s">
        <v>130</v>
      </c>
      <c r="H90" s="30"/>
      <c r="I90" s="44">
        <v>4.7</v>
      </c>
      <c r="J90" s="36" t="s">
        <v>130</v>
      </c>
      <c r="K90" s="30"/>
      <c r="L90" s="30"/>
      <c r="M90" s="44" t="s">
        <v>255</v>
      </c>
      <c r="N90" s="36" t="s">
        <v>174</v>
      </c>
      <c r="O90" s="30"/>
      <c r="P90" s="30"/>
      <c r="Q90" s="44" t="s">
        <v>251</v>
      </c>
      <c r="R90" s="36" t="s">
        <v>252</v>
      </c>
      <c r="S90" s="30"/>
      <c r="T90" s="36"/>
      <c r="U90" s="37" t="s">
        <v>149</v>
      </c>
      <c r="V90" s="36" t="s">
        <v>130</v>
      </c>
      <c r="W90" s="30" t="s">
        <v>130</v>
      </c>
      <c r="X90" s="36"/>
      <c r="Y90" s="37" t="s">
        <v>149</v>
      </c>
      <c r="Z90" s="36" t="s">
        <v>130</v>
      </c>
      <c r="AA90" s="30"/>
      <c r="AB90" s="30"/>
      <c r="AC90" s="44" t="s">
        <v>256</v>
      </c>
      <c r="AD90" s="36" t="s">
        <v>174</v>
      </c>
      <c r="AE90" s="30"/>
      <c r="AF90" s="30"/>
      <c r="AG90" s="44" t="s">
        <v>251</v>
      </c>
      <c r="AH90" s="36" t="s">
        <v>252</v>
      </c>
      <c r="AI90" s="30"/>
      <c r="AJ90" s="30"/>
      <c r="AK90" s="35">
        <v>494255</v>
      </c>
      <c r="AL90" s="36" t="s">
        <v>130</v>
      </c>
    </row>
    <row r="91" spans="1:38" x14ac:dyDescent="0.25">
      <c r="A91" s="13"/>
      <c r="B91" s="45" t="s">
        <v>257</v>
      </c>
      <c r="C91" s="16" t="s">
        <v>130</v>
      </c>
      <c r="D91" s="16"/>
      <c r="E91" s="32">
        <v>21859</v>
      </c>
      <c r="F91" s="19" t="s">
        <v>130</v>
      </c>
      <c r="G91" s="16" t="s">
        <v>130</v>
      </c>
      <c r="H91" s="16"/>
      <c r="I91" s="42">
        <v>0.2</v>
      </c>
      <c r="J91" s="19" t="s">
        <v>130</v>
      </c>
      <c r="K91" s="16"/>
      <c r="L91" s="16"/>
      <c r="M91" s="42" t="s">
        <v>258</v>
      </c>
      <c r="N91" s="19" t="s">
        <v>174</v>
      </c>
      <c r="O91" s="16"/>
      <c r="P91" s="16"/>
      <c r="Q91" s="42" t="s">
        <v>259</v>
      </c>
      <c r="R91" s="19" t="s">
        <v>174</v>
      </c>
      <c r="S91" s="16"/>
      <c r="T91" s="19"/>
      <c r="U91" s="33" t="s">
        <v>149</v>
      </c>
      <c r="V91" s="19" t="s">
        <v>130</v>
      </c>
      <c r="W91" s="16" t="s">
        <v>130</v>
      </c>
      <c r="X91" s="19"/>
      <c r="Y91" s="33" t="s">
        <v>149</v>
      </c>
      <c r="Z91" s="19" t="s">
        <v>130</v>
      </c>
      <c r="AA91" s="16"/>
      <c r="AB91" s="16"/>
      <c r="AC91" s="42" t="s">
        <v>260</v>
      </c>
      <c r="AD91" s="19" t="s">
        <v>174</v>
      </c>
      <c r="AE91" s="16"/>
      <c r="AF91" s="16"/>
      <c r="AG91" s="42" t="s">
        <v>251</v>
      </c>
      <c r="AH91" s="19" t="s">
        <v>252</v>
      </c>
      <c r="AI91" s="16"/>
      <c r="AJ91" s="16"/>
      <c r="AK91" s="42" t="s">
        <v>261</v>
      </c>
      <c r="AL91" s="19" t="s">
        <v>174</v>
      </c>
    </row>
    <row r="92" spans="1:38" ht="15.75" thickBot="1" x14ac:dyDescent="0.3">
      <c r="A92" s="13"/>
      <c r="B92" s="29" t="s">
        <v>262</v>
      </c>
      <c r="C92" s="30" t="s">
        <v>130</v>
      </c>
      <c r="D92" s="30"/>
      <c r="E92" s="35">
        <v>27070</v>
      </c>
      <c r="F92" s="36" t="s">
        <v>130</v>
      </c>
      <c r="G92" s="30" t="s">
        <v>130</v>
      </c>
      <c r="H92" s="30"/>
      <c r="I92" s="44">
        <v>0.3</v>
      </c>
      <c r="J92" s="36" t="s">
        <v>130</v>
      </c>
      <c r="K92" s="30"/>
      <c r="L92" s="36"/>
      <c r="M92" s="37" t="s">
        <v>149</v>
      </c>
      <c r="N92" s="36" t="s">
        <v>130</v>
      </c>
      <c r="O92" s="30"/>
      <c r="P92" s="36"/>
      <c r="Q92" s="37" t="s">
        <v>149</v>
      </c>
      <c r="R92" s="36" t="s">
        <v>130</v>
      </c>
      <c r="S92" s="30"/>
      <c r="T92" s="36"/>
      <c r="U92" s="37" t="s">
        <v>149</v>
      </c>
      <c r="V92" s="36" t="s">
        <v>130</v>
      </c>
      <c r="W92" s="30" t="s">
        <v>130</v>
      </c>
      <c r="X92" s="36"/>
      <c r="Y92" s="37" t="s">
        <v>149</v>
      </c>
      <c r="Z92" s="36" t="s">
        <v>130</v>
      </c>
      <c r="AA92" s="30"/>
      <c r="AB92" s="36"/>
      <c r="AC92" s="37" t="s">
        <v>149</v>
      </c>
      <c r="AD92" s="36" t="s">
        <v>130</v>
      </c>
      <c r="AE92" s="30"/>
      <c r="AF92" s="36"/>
      <c r="AG92" s="37" t="s">
        <v>149</v>
      </c>
      <c r="AH92" s="36" t="s">
        <v>130</v>
      </c>
      <c r="AI92" s="30"/>
      <c r="AJ92" s="30"/>
      <c r="AK92" s="35">
        <v>27070</v>
      </c>
      <c r="AL92" s="36" t="s">
        <v>130</v>
      </c>
    </row>
    <row r="93" spans="1:38" x14ac:dyDescent="0.25">
      <c r="A93" s="13"/>
      <c r="B93" s="25"/>
      <c r="C93" s="25" t="s">
        <v>130</v>
      </c>
      <c r="D93" s="38"/>
      <c r="E93" s="38"/>
      <c r="F93" s="25"/>
      <c r="G93" s="25" t="s">
        <v>130</v>
      </c>
      <c r="H93" s="38"/>
      <c r="I93" s="38"/>
      <c r="J93" s="25"/>
      <c r="K93" s="25"/>
      <c r="L93" s="38"/>
      <c r="M93" s="38"/>
      <c r="N93" s="25"/>
      <c r="O93" s="25"/>
      <c r="P93" s="38"/>
      <c r="Q93" s="38"/>
      <c r="R93" s="25"/>
      <c r="S93" s="25"/>
      <c r="T93" s="38"/>
      <c r="U93" s="38"/>
      <c r="V93" s="25"/>
      <c r="W93" s="25" t="s">
        <v>130</v>
      </c>
      <c r="X93" s="38"/>
      <c r="Y93" s="38"/>
      <c r="Z93" s="25"/>
      <c r="AA93" s="25"/>
      <c r="AB93" s="38"/>
      <c r="AC93" s="38"/>
      <c r="AD93" s="25"/>
      <c r="AE93" s="25"/>
      <c r="AF93" s="38"/>
      <c r="AG93" s="38"/>
      <c r="AH93" s="25"/>
      <c r="AI93" s="25"/>
      <c r="AJ93" s="38"/>
      <c r="AK93" s="38"/>
      <c r="AL93" s="25"/>
    </row>
    <row r="94" spans="1:38" ht="15.75" thickBot="1" x14ac:dyDescent="0.3">
      <c r="A94" s="13"/>
      <c r="B94" s="61" t="s">
        <v>176</v>
      </c>
      <c r="C94" s="24" t="s">
        <v>130</v>
      </c>
      <c r="D94" s="16" t="s">
        <v>148</v>
      </c>
      <c r="E94" s="32">
        <v>648054</v>
      </c>
      <c r="F94" s="19" t="s">
        <v>130</v>
      </c>
      <c r="G94" s="24" t="s">
        <v>130</v>
      </c>
      <c r="H94" s="16"/>
      <c r="I94" s="42">
        <v>6.1</v>
      </c>
      <c r="J94" s="19" t="s">
        <v>130</v>
      </c>
      <c r="K94" s="24"/>
      <c r="L94" s="16" t="s">
        <v>148</v>
      </c>
      <c r="M94" s="42" t="s">
        <v>173</v>
      </c>
      <c r="N94" s="19" t="s">
        <v>174</v>
      </c>
      <c r="O94" s="24"/>
      <c r="P94" s="16"/>
      <c r="Q94" s="42" t="s">
        <v>263</v>
      </c>
      <c r="R94" s="19" t="s">
        <v>174</v>
      </c>
      <c r="S94" s="24"/>
      <c r="T94" s="16" t="s">
        <v>148</v>
      </c>
      <c r="U94" s="32">
        <v>29538</v>
      </c>
      <c r="V94" s="19" t="s">
        <v>130</v>
      </c>
      <c r="W94" s="24" t="s">
        <v>130</v>
      </c>
      <c r="X94" s="16"/>
      <c r="Y94" s="42">
        <v>0.3</v>
      </c>
      <c r="Z94" s="19" t="s">
        <v>130</v>
      </c>
      <c r="AA94" s="24"/>
      <c r="AB94" s="16" t="s">
        <v>148</v>
      </c>
      <c r="AC94" s="42" t="s">
        <v>264</v>
      </c>
      <c r="AD94" s="19" t="s">
        <v>174</v>
      </c>
      <c r="AE94" s="24"/>
      <c r="AF94" s="16"/>
      <c r="AG94" s="42" t="s">
        <v>265</v>
      </c>
      <c r="AH94" s="19" t="s">
        <v>174</v>
      </c>
      <c r="AI94" s="24"/>
      <c r="AJ94" s="16" t="s">
        <v>148</v>
      </c>
      <c r="AK94" s="32">
        <v>561595</v>
      </c>
      <c r="AL94" s="19" t="s">
        <v>130</v>
      </c>
    </row>
    <row r="95" spans="1:38" x14ac:dyDescent="0.25">
      <c r="A95" s="13"/>
      <c r="B95" s="25"/>
      <c r="C95" s="25" t="s">
        <v>130</v>
      </c>
      <c r="D95" s="38"/>
      <c r="E95" s="38"/>
      <c r="F95" s="25"/>
      <c r="G95" s="25" t="s">
        <v>130</v>
      </c>
      <c r="H95" s="38"/>
      <c r="I95" s="38"/>
      <c r="J95" s="25"/>
      <c r="K95" s="25"/>
      <c r="L95" s="38"/>
      <c r="M95" s="38"/>
      <c r="N95" s="25"/>
      <c r="O95" s="25"/>
      <c r="P95" s="38"/>
      <c r="Q95" s="38"/>
      <c r="R95" s="25"/>
      <c r="S95" s="25"/>
      <c r="T95" s="38"/>
      <c r="U95" s="38"/>
      <c r="V95" s="25"/>
      <c r="W95" s="25" t="s">
        <v>130</v>
      </c>
      <c r="X95" s="38"/>
      <c r="Y95" s="38"/>
      <c r="Z95" s="25"/>
      <c r="AA95" s="25"/>
      <c r="AB95" s="38"/>
      <c r="AC95" s="38"/>
      <c r="AD95" s="25"/>
      <c r="AE95" s="25"/>
      <c r="AF95" s="38"/>
      <c r="AG95" s="38"/>
      <c r="AH95" s="25"/>
      <c r="AI95" s="25"/>
      <c r="AJ95" s="38"/>
      <c r="AK95" s="38"/>
      <c r="AL95" s="25"/>
    </row>
    <row r="96" spans="1:38" ht="15.75" x14ac:dyDescent="0.25">
      <c r="A96" s="13"/>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row>
    <row r="97" spans="1:38" x14ac:dyDescent="0.25">
      <c r="A97" s="13"/>
      <c r="B97" s="65" t="s">
        <v>266</v>
      </c>
      <c r="C97" s="65" t="s">
        <v>267</v>
      </c>
    </row>
    <row r="98" spans="1:38" ht="15.75" x14ac:dyDescent="0.25">
      <c r="A98" s="13"/>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c r="AJ98" s="50"/>
      <c r="AK98" s="50"/>
      <c r="AL98" s="50"/>
    </row>
    <row r="99" spans="1:38" x14ac:dyDescent="0.25">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row>
    <row r="100" spans="1:38" ht="15.75" thickBot="1" x14ac:dyDescent="0.3">
      <c r="A100" s="13"/>
      <c r="B100" s="24"/>
      <c r="C100" s="24" t="s">
        <v>130</v>
      </c>
      <c r="D100" s="48" t="s">
        <v>268</v>
      </c>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24"/>
    </row>
    <row r="101" spans="1:38" ht="15.75" thickBot="1" x14ac:dyDescent="0.3">
      <c r="A101" s="13"/>
      <c r="B101" s="24"/>
      <c r="C101" s="24" t="s">
        <v>130</v>
      </c>
      <c r="D101" s="62" t="s">
        <v>230</v>
      </c>
      <c r="E101" s="62"/>
      <c r="F101" s="62"/>
      <c r="G101" s="62"/>
      <c r="H101" s="62"/>
      <c r="I101" s="62"/>
      <c r="J101" s="62"/>
      <c r="K101" s="62"/>
      <c r="L101" s="62"/>
      <c r="M101" s="62"/>
      <c r="N101" s="62"/>
      <c r="O101" s="62"/>
      <c r="P101" s="62"/>
      <c r="Q101" s="62"/>
      <c r="R101" s="24"/>
      <c r="S101" s="24"/>
      <c r="T101" s="62" t="s">
        <v>231</v>
      </c>
      <c r="U101" s="62"/>
      <c r="V101" s="62"/>
      <c r="W101" s="62"/>
      <c r="X101" s="62"/>
      <c r="Y101" s="62"/>
      <c r="Z101" s="62"/>
      <c r="AA101" s="62"/>
      <c r="AB101" s="62"/>
      <c r="AC101" s="62"/>
      <c r="AD101" s="62"/>
      <c r="AE101" s="62"/>
      <c r="AF101" s="62"/>
      <c r="AG101" s="62"/>
      <c r="AH101" s="24"/>
      <c r="AI101" s="24"/>
      <c r="AJ101" s="63"/>
      <c r="AK101" s="63"/>
      <c r="AL101" s="24"/>
    </row>
    <row r="102" spans="1:38" x14ac:dyDescent="0.25">
      <c r="A102" s="13"/>
      <c r="B102" s="46"/>
      <c r="C102" s="46" t="s">
        <v>130</v>
      </c>
      <c r="D102" s="64" t="s">
        <v>232</v>
      </c>
      <c r="E102" s="64"/>
      <c r="F102" s="63"/>
      <c r="G102" s="63" t="s">
        <v>130</v>
      </c>
      <c r="H102" s="64" t="s">
        <v>233</v>
      </c>
      <c r="I102" s="64"/>
      <c r="J102" s="63"/>
      <c r="K102" s="63"/>
      <c r="L102" s="64" t="s">
        <v>235</v>
      </c>
      <c r="M102" s="64"/>
      <c r="N102" s="63"/>
      <c r="O102" s="63"/>
      <c r="P102" s="64" t="s">
        <v>233</v>
      </c>
      <c r="Q102" s="64"/>
      <c r="R102" s="46"/>
      <c r="S102" s="46"/>
      <c r="T102" s="64" t="s">
        <v>232</v>
      </c>
      <c r="U102" s="64"/>
      <c r="V102" s="63"/>
      <c r="W102" s="63" t="s">
        <v>130</v>
      </c>
      <c r="X102" s="64" t="s">
        <v>233</v>
      </c>
      <c r="Y102" s="64"/>
      <c r="Z102" s="63"/>
      <c r="AA102" s="63"/>
      <c r="AB102" s="64" t="s">
        <v>235</v>
      </c>
      <c r="AC102" s="64"/>
      <c r="AD102" s="63"/>
      <c r="AE102" s="63"/>
      <c r="AF102" s="64" t="s">
        <v>233</v>
      </c>
      <c r="AG102" s="64"/>
      <c r="AH102" s="46"/>
      <c r="AI102" s="46"/>
      <c r="AJ102" s="47" t="s">
        <v>236</v>
      </c>
      <c r="AK102" s="47"/>
      <c r="AL102" s="46"/>
    </row>
    <row r="103" spans="1:38" x14ac:dyDescent="0.25">
      <c r="A103" s="13"/>
      <c r="B103" s="46"/>
      <c r="C103" s="46"/>
      <c r="D103" s="47"/>
      <c r="E103" s="47"/>
      <c r="F103" s="46"/>
      <c r="G103" s="46"/>
      <c r="H103" s="47" t="s">
        <v>171</v>
      </c>
      <c r="I103" s="47"/>
      <c r="J103" s="46"/>
      <c r="K103" s="46"/>
      <c r="L103" s="47"/>
      <c r="M103" s="47"/>
      <c r="N103" s="46"/>
      <c r="O103" s="46"/>
      <c r="P103" s="47" t="s">
        <v>171</v>
      </c>
      <c r="Q103" s="47"/>
      <c r="R103" s="46"/>
      <c r="S103" s="46"/>
      <c r="T103" s="47"/>
      <c r="U103" s="47"/>
      <c r="V103" s="46"/>
      <c r="W103" s="46"/>
      <c r="X103" s="47" t="s">
        <v>171</v>
      </c>
      <c r="Y103" s="47"/>
      <c r="Z103" s="46"/>
      <c r="AA103" s="46"/>
      <c r="AB103" s="47"/>
      <c r="AC103" s="47"/>
      <c r="AD103" s="46"/>
      <c r="AE103" s="46"/>
      <c r="AF103" s="47" t="s">
        <v>171</v>
      </c>
      <c r="AG103" s="47"/>
      <c r="AH103" s="46"/>
      <c r="AI103" s="46"/>
      <c r="AJ103" s="47" t="s">
        <v>237</v>
      </c>
      <c r="AK103" s="47"/>
      <c r="AL103" s="46"/>
    </row>
    <row r="104" spans="1:38" ht="15.75" thickBot="1" x14ac:dyDescent="0.3">
      <c r="A104" s="13"/>
      <c r="B104" s="46"/>
      <c r="C104" s="46"/>
      <c r="D104" s="48"/>
      <c r="E104" s="48"/>
      <c r="F104" s="46"/>
      <c r="G104" s="46"/>
      <c r="H104" s="48" t="s">
        <v>234</v>
      </c>
      <c r="I104" s="48"/>
      <c r="J104" s="46"/>
      <c r="K104" s="46"/>
      <c r="L104" s="48"/>
      <c r="M104" s="48"/>
      <c r="N104" s="46"/>
      <c r="O104" s="46"/>
      <c r="P104" s="48" t="s">
        <v>234</v>
      </c>
      <c r="Q104" s="48"/>
      <c r="R104" s="46"/>
      <c r="S104" s="46"/>
      <c r="T104" s="48"/>
      <c r="U104" s="48"/>
      <c r="V104" s="46"/>
      <c r="W104" s="46"/>
      <c r="X104" s="48" t="s">
        <v>234</v>
      </c>
      <c r="Y104" s="48"/>
      <c r="Z104" s="46"/>
      <c r="AA104" s="46"/>
      <c r="AB104" s="48"/>
      <c r="AC104" s="48"/>
      <c r="AD104" s="46"/>
      <c r="AE104" s="46"/>
      <c r="AF104" s="48" t="s">
        <v>234</v>
      </c>
      <c r="AG104" s="48"/>
      <c r="AH104" s="46"/>
      <c r="AI104" s="46"/>
      <c r="AJ104" s="48" t="s">
        <v>238</v>
      </c>
      <c r="AK104" s="48"/>
      <c r="AL104" s="46"/>
    </row>
    <row r="105" spans="1:38" x14ac:dyDescent="0.25">
      <c r="A105" s="13"/>
      <c r="B105" s="29" t="s">
        <v>269</v>
      </c>
      <c r="C105" s="30" t="s">
        <v>130</v>
      </c>
      <c r="D105" s="30" t="s">
        <v>148</v>
      </c>
      <c r="E105" s="44">
        <v>3</v>
      </c>
      <c r="F105" s="36" t="s">
        <v>130</v>
      </c>
      <c r="G105" s="30" t="s">
        <v>130</v>
      </c>
      <c r="H105" s="30"/>
      <c r="I105" s="44">
        <v>0</v>
      </c>
      <c r="J105" s="36" t="s">
        <v>242</v>
      </c>
      <c r="K105" s="30"/>
      <c r="L105" s="36" t="s">
        <v>148</v>
      </c>
      <c r="M105" s="37" t="s">
        <v>149</v>
      </c>
      <c r="N105" s="36" t="s">
        <v>130</v>
      </c>
      <c r="O105" s="30"/>
      <c r="P105" s="36"/>
      <c r="Q105" s="37" t="s">
        <v>149</v>
      </c>
      <c r="R105" s="36" t="s">
        <v>130</v>
      </c>
      <c r="S105" s="30"/>
      <c r="T105" s="36" t="s">
        <v>148</v>
      </c>
      <c r="U105" s="37" t="s">
        <v>149</v>
      </c>
      <c r="V105" s="36" t="s">
        <v>130</v>
      </c>
      <c r="W105" s="30" t="s">
        <v>130</v>
      </c>
      <c r="X105" s="36"/>
      <c r="Y105" s="37" t="s">
        <v>149</v>
      </c>
      <c r="Z105" s="36" t="s">
        <v>130</v>
      </c>
      <c r="AA105" s="30"/>
      <c r="AB105" s="30" t="s">
        <v>148</v>
      </c>
      <c r="AC105" s="44" t="s">
        <v>183</v>
      </c>
      <c r="AD105" s="36" t="s">
        <v>174</v>
      </c>
      <c r="AE105" s="30"/>
      <c r="AF105" s="30"/>
      <c r="AG105" s="44" t="s">
        <v>251</v>
      </c>
      <c r="AH105" s="36" t="s">
        <v>252</v>
      </c>
      <c r="AI105" s="30"/>
      <c r="AJ105" s="30" t="s">
        <v>148</v>
      </c>
      <c r="AK105" s="44" t="s">
        <v>270</v>
      </c>
      <c r="AL105" s="36" t="s">
        <v>174</v>
      </c>
    </row>
    <row r="106" spans="1:38" x14ac:dyDescent="0.25">
      <c r="A106" s="13"/>
      <c r="B106" s="45" t="s">
        <v>239</v>
      </c>
      <c r="C106" s="16" t="s">
        <v>130</v>
      </c>
      <c r="D106" s="16"/>
      <c r="E106" s="32">
        <v>34356</v>
      </c>
      <c r="F106" s="19" t="s">
        <v>130</v>
      </c>
      <c r="G106" s="16" t="s">
        <v>130</v>
      </c>
      <c r="H106" s="16"/>
      <c r="I106" s="42">
        <v>0.3</v>
      </c>
      <c r="J106" s="19" t="s">
        <v>130</v>
      </c>
      <c r="K106" s="16"/>
      <c r="L106" s="16"/>
      <c r="M106" s="42" t="s">
        <v>271</v>
      </c>
      <c r="N106" s="19" t="s">
        <v>174</v>
      </c>
      <c r="O106" s="16"/>
      <c r="P106" s="16"/>
      <c r="Q106" s="42" t="s">
        <v>241</v>
      </c>
      <c r="R106" s="19" t="s">
        <v>174</v>
      </c>
      <c r="S106" s="16"/>
      <c r="T106" s="16"/>
      <c r="U106" s="32">
        <v>67051</v>
      </c>
      <c r="V106" s="19" t="s">
        <v>130</v>
      </c>
      <c r="W106" s="16" t="s">
        <v>130</v>
      </c>
      <c r="X106" s="16"/>
      <c r="Y106" s="42">
        <v>0.5</v>
      </c>
      <c r="Z106" s="19" t="s">
        <v>130</v>
      </c>
      <c r="AA106" s="16"/>
      <c r="AB106" s="16"/>
      <c r="AC106" s="42" t="s">
        <v>272</v>
      </c>
      <c r="AD106" s="19" t="s">
        <v>174</v>
      </c>
      <c r="AE106" s="16"/>
      <c r="AF106" s="16"/>
      <c r="AG106" s="42" t="s">
        <v>251</v>
      </c>
      <c r="AH106" s="19" t="s">
        <v>252</v>
      </c>
      <c r="AI106" s="16"/>
      <c r="AJ106" s="16"/>
      <c r="AK106" s="32">
        <v>83504</v>
      </c>
      <c r="AL106" s="19" t="s">
        <v>130</v>
      </c>
    </row>
    <row r="107" spans="1:38" x14ac:dyDescent="0.25">
      <c r="A107" s="13"/>
      <c r="B107" s="29" t="s">
        <v>243</v>
      </c>
      <c r="C107" s="30" t="s">
        <v>130</v>
      </c>
      <c r="D107" s="36"/>
      <c r="E107" s="37" t="s">
        <v>149</v>
      </c>
      <c r="F107" s="36" t="s">
        <v>130</v>
      </c>
      <c r="G107" s="30" t="s">
        <v>130</v>
      </c>
      <c r="H107" s="36"/>
      <c r="I107" s="37" t="s">
        <v>149</v>
      </c>
      <c r="J107" s="36" t="s">
        <v>130</v>
      </c>
      <c r="K107" s="30"/>
      <c r="L107" s="30"/>
      <c r="M107" s="44" t="s">
        <v>273</v>
      </c>
      <c r="N107" s="36" t="s">
        <v>174</v>
      </c>
      <c r="O107" s="30"/>
      <c r="P107" s="30"/>
      <c r="Q107" s="44" t="s">
        <v>241</v>
      </c>
      <c r="R107" s="36" t="s">
        <v>174</v>
      </c>
      <c r="S107" s="30"/>
      <c r="T107" s="30"/>
      <c r="U107" s="35">
        <v>115315</v>
      </c>
      <c r="V107" s="36" t="s">
        <v>130</v>
      </c>
      <c r="W107" s="30" t="s">
        <v>130</v>
      </c>
      <c r="X107" s="30"/>
      <c r="Y107" s="44">
        <v>0.9</v>
      </c>
      <c r="Z107" s="36" t="s">
        <v>130</v>
      </c>
      <c r="AA107" s="30"/>
      <c r="AB107" s="30"/>
      <c r="AC107" s="44" t="s">
        <v>274</v>
      </c>
      <c r="AD107" s="36" t="s">
        <v>174</v>
      </c>
      <c r="AE107" s="30"/>
      <c r="AF107" s="30"/>
      <c r="AG107" s="44" t="s">
        <v>241</v>
      </c>
      <c r="AH107" s="36" t="s">
        <v>174</v>
      </c>
      <c r="AI107" s="30"/>
      <c r="AJ107" s="30"/>
      <c r="AK107" s="35">
        <v>92891</v>
      </c>
      <c r="AL107" s="36" t="s">
        <v>130</v>
      </c>
    </row>
    <row r="108" spans="1:38" x14ac:dyDescent="0.25">
      <c r="A108" s="13"/>
      <c r="B108" s="45" t="s">
        <v>245</v>
      </c>
      <c r="C108" s="16" t="s">
        <v>130</v>
      </c>
      <c r="D108" s="16"/>
      <c r="E108" s="32">
        <v>4780</v>
      </c>
      <c r="F108" s="19" t="s">
        <v>130</v>
      </c>
      <c r="G108" s="16" t="s">
        <v>130</v>
      </c>
      <c r="H108" s="16"/>
      <c r="I108" s="42">
        <v>0</v>
      </c>
      <c r="J108" s="19" t="s">
        <v>242</v>
      </c>
      <c r="K108" s="16"/>
      <c r="L108" s="16"/>
      <c r="M108" s="42" t="s">
        <v>275</v>
      </c>
      <c r="N108" s="19" t="s">
        <v>174</v>
      </c>
      <c r="O108" s="16"/>
      <c r="P108" s="16"/>
      <c r="Q108" s="42" t="s">
        <v>259</v>
      </c>
      <c r="R108" s="19" t="s">
        <v>174</v>
      </c>
      <c r="S108" s="16"/>
      <c r="T108" s="16"/>
      <c r="U108" s="32">
        <v>61459</v>
      </c>
      <c r="V108" s="19" t="s">
        <v>130</v>
      </c>
      <c r="W108" s="16" t="s">
        <v>130</v>
      </c>
      <c r="X108" s="16"/>
      <c r="Y108" s="42">
        <v>0.5</v>
      </c>
      <c r="Z108" s="19" t="s">
        <v>130</v>
      </c>
      <c r="AA108" s="16"/>
      <c r="AB108" s="19"/>
      <c r="AC108" s="33" t="s">
        <v>149</v>
      </c>
      <c r="AD108" s="19" t="s">
        <v>130</v>
      </c>
      <c r="AE108" s="16"/>
      <c r="AF108" s="19"/>
      <c r="AG108" s="33" t="s">
        <v>149</v>
      </c>
      <c r="AH108" s="19" t="s">
        <v>130</v>
      </c>
      <c r="AI108" s="16"/>
      <c r="AJ108" s="16"/>
      <c r="AK108" s="32">
        <v>30945</v>
      </c>
      <c r="AL108" s="19" t="s">
        <v>130</v>
      </c>
    </row>
    <row r="109" spans="1:38" x14ac:dyDescent="0.25">
      <c r="A109" s="13"/>
      <c r="B109" s="29" t="s">
        <v>247</v>
      </c>
      <c r="C109" s="30" t="s">
        <v>130</v>
      </c>
      <c r="D109" s="30"/>
      <c r="E109" s="35">
        <v>226092</v>
      </c>
      <c r="F109" s="36" t="s">
        <v>130</v>
      </c>
      <c r="G109" s="30" t="s">
        <v>130</v>
      </c>
      <c r="H109" s="30"/>
      <c r="I109" s="44">
        <v>1.8</v>
      </c>
      <c r="J109" s="36" t="s">
        <v>130</v>
      </c>
      <c r="K109" s="30"/>
      <c r="L109" s="30"/>
      <c r="M109" s="44" t="s">
        <v>276</v>
      </c>
      <c r="N109" s="36" t="s">
        <v>174</v>
      </c>
      <c r="O109" s="30"/>
      <c r="P109" s="30"/>
      <c r="Q109" s="44" t="s">
        <v>241</v>
      </c>
      <c r="R109" s="36" t="s">
        <v>174</v>
      </c>
      <c r="S109" s="30"/>
      <c r="T109" s="30"/>
      <c r="U109" s="44">
        <v>168</v>
      </c>
      <c r="V109" s="36" t="s">
        <v>130</v>
      </c>
      <c r="W109" s="30" t="s">
        <v>130</v>
      </c>
      <c r="X109" s="30"/>
      <c r="Y109" s="44">
        <v>0</v>
      </c>
      <c r="Z109" s="36" t="s">
        <v>242</v>
      </c>
      <c r="AA109" s="30"/>
      <c r="AB109" s="30"/>
      <c r="AC109" s="44" t="s">
        <v>277</v>
      </c>
      <c r="AD109" s="36" t="s">
        <v>174</v>
      </c>
      <c r="AE109" s="30"/>
      <c r="AF109" s="30"/>
      <c r="AG109" s="44" t="s">
        <v>241</v>
      </c>
      <c r="AH109" s="36" t="s">
        <v>174</v>
      </c>
      <c r="AI109" s="30"/>
      <c r="AJ109" s="30"/>
      <c r="AK109" s="35">
        <v>201680</v>
      </c>
      <c r="AL109" s="36" t="s">
        <v>130</v>
      </c>
    </row>
    <row r="110" spans="1:38" x14ac:dyDescent="0.25">
      <c r="A110" s="13"/>
      <c r="B110" s="45" t="s">
        <v>254</v>
      </c>
      <c r="C110" s="16" t="s">
        <v>130</v>
      </c>
      <c r="D110" s="16"/>
      <c r="E110" s="32">
        <v>113479</v>
      </c>
      <c r="F110" s="19" t="s">
        <v>130</v>
      </c>
      <c r="G110" s="16" t="s">
        <v>130</v>
      </c>
      <c r="H110" s="16"/>
      <c r="I110" s="42">
        <v>0.9</v>
      </c>
      <c r="J110" s="19" t="s">
        <v>130</v>
      </c>
      <c r="K110" s="16"/>
      <c r="L110" s="16"/>
      <c r="M110" s="42" t="s">
        <v>278</v>
      </c>
      <c r="N110" s="19" t="s">
        <v>174</v>
      </c>
      <c r="O110" s="16"/>
      <c r="P110" s="16"/>
      <c r="Q110" s="42" t="s">
        <v>279</v>
      </c>
      <c r="R110" s="19" t="s">
        <v>174</v>
      </c>
      <c r="S110" s="16"/>
      <c r="T110" s="16"/>
      <c r="U110" s="32">
        <v>92195</v>
      </c>
      <c r="V110" s="19" t="s">
        <v>130</v>
      </c>
      <c r="W110" s="16" t="s">
        <v>130</v>
      </c>
      <c r="X110" s="16"/>
      <c r="Y110" s="42">
        <v>0.7</v>
      </c>
      <c r="Z110" s="19" t="s">
        <v>130</v>
      </c>
      <c r="AA110" s="16"/>
      <c r="AB110" s="16"/>
      <c r="AC110" s="42" t="s">
        <v>280</v>
      </c>
      <c r="AD110" s="19" t="s">
        <v>174</v>
      </c>
      <c r="AE110" s="16"/>
      <c r="AF110" s="16"/>
      <c r="AG110" s="42" t="s">
        <v>281</v>
      </c>
      <c r="AH110" s="19" t="s">
        <v>174</v>
      </c>
      <c r="AI110" s="16"/>
      <c r="AJ110" s="16"/>
      <c r="AK110" s="42" t="s">
        <v>282</v>
      </c>
      <c r="AL110" s="19" t="s">
        <v>174</v>
      </c>
    </row>
    <row r="111" spans="1:38" x14ac:dyDescent="0.25">
      <c r="A111" s="13"/>
      <c r="B111" s="29" t="s">
        <v>257</v>
      </c>
      <c r="C111" s="30" t="s">
        <v>130</v>
      </c>
      <c r="D111" s="30"/>
      <c r="E111" s="35">
        <v>55539</v>
      </c>
      <c r="F111" s="36" t="s">
        <v>130</v>
      </c>
      <c r="G111" s="30" t="s">
        <v>130</v>
      </c>
      <c r="H111" s="30"/>
      <c r="I111" s="44">
        <v>0.4</v>
      </c>
      <c r="J111" s="36" t="s">
        <v>130</v>
      </c>
      <c r="K111" s="30"/>
      <c r="L111" s="30"/>
      <c r="M111" s="44" t="s">
        <v>283</v>
      </c>
      <c r="N111" s="36" t="s">
        <v>174</v>
      </c>
      <c r="O111" s="30"/>
      <c r="P111" s="30"/>
      <c r="Q111" s="44" t="s">
        <v>263</v>
      </c>
      <c r="R111" s="36" t="s">
        <v>174</v>
      </c>
      <c r="S111" s="30"/>
      <c r="T111" s="36"/>
      <c r="U111" s="37" t="s">
        <v>149</v>
      </c>
      <c r="V111" s="36" t="s">
        <v>130</v>
      </c>
      <c r="W111" s="30" t="s">
        <v>130</v>
      </c>
      <c r="X111" s="36"/>
      <c r="Y111" s="37" t="s">
        <v>149</v>
      </c>
      <c r="Z111" s="36" t="s">
        <v>130</v>
      </c>
      <c r="AA111" s="30"/>
      <c r="AB111" s="36"/>
      <c r="AC111" s="37" t="s">
        <v>149</v>
      </c>
      <c r="AD111" s="36" t="s">
        <v>130</v>
      </c>
      <c r="AE111" s="30"/>
      <c r="AF111" s="36"/>
      <c r="AG111" s="37" t="s">
        <v>149</v>
      </c>
      <c r="AH111" s="36" t="s">
        <v>130</v>
      </c>
      <c r="AI111" s="30"/>
      <c r="AJ111" s="30"/>
      <c r="AK111" s="44" t="s">
        <v>284</v>
      </c>
      <c r="AL111" s="36" t="s">
        <v>174</v>
      </c>
    </row>
    <row r="112" spans="1:38" ht="15.75" thickBot="1" x14ac:dyDescent="0.3">
      <c r="A112" s="13"/>
      <c r="B112" s="45" t="s">
        <v>262</v>
      </c>
      <c r="C112" s="16" t="s">
        <v>130</v>
      </c>
      <c r="D112" s="16"/>
      <c r="E112" s="42">
        <v>100</v>
      </c>
      <c r="F112" s="19" t="s">
        <v>130</v>
      </c>
      <c r="G112" s="16" t="s">
        <v>130</v>
      </c>
      <c r="H112" s="16"/>
      <c r="I112" s="42">
        <v>0</v>
      </c>
      <c r="J112" s="19" t="s">
        <v>242</v>
      </c>
      <c r="K112" s="16"/>
      <c r="L112" s="16"/>
      <c r="M112" s="42" t="s">
        <v>285</v>
      </c>
      <c r="N112" s="19" t="s">
        <v>174</v>
      </c>
      <c r="O112" s="16"/>
      <c r="P112" s="16"/>
      <c r="Q112" s="42" t="s">
        <v>251</v>
      </c>
      <c r="R112" s="19" t="s">
        <v>252</v>
      </c>
      <c r="S112" s="16"/>
      <c r="T112" s="19"/>
      <c r="U112" s="33" t="s">
        <v>149</v>
      </c>
      <c r="V112" s="19" t="s">
        <v>130</v>
      </c>
      <c r="W112" s="16" t="s">
        <v>130</v>
      </c>
      <c r="X112" s="19"/>
      <c r="Y112" s="33" t="s">
        <v>149</v>
      </c>
      <c r="Z112" s="19" t="s">
        <v>130</v>
      </c>
      <c r="AA112" s="16"/>
      <c r="AB112" s="19"/>
      <c r="AC112" s="33" t="s">
        <v>149</v>
      </c>
      <c r="AD112" s="19" t="s">
        <v>130</v>
      </c>
      <c r="AE112" s="16"/>
      <c r="AF112" s="19"/>
      <c r="AG112" s="33" t="s">
        <v>149</v>
      </c>
      <c r="AH112" s="19" t="s">
        <v>130</v>
      </c>
      <c r="AI112" s="16"/>
      <c r="AJ112" s="16"/>
      <c r="AK112" s="42" t="s">
        <v>286</v>
      </c>
      <c r="AL112" s="19" t="s">
        <v>174</v>
      </c>
    </row>
    <row r="113" spans="1:38" x14ac:dyDescent="0.25">
      <c r="A113" s="13"/>
      <c r="B113" s="25"/>
      <c r="C113" s="25" t="s">
        <v>130</v>
      </c>
      <c r="D113" s="38"/>
      <c r="E113" s="38"/>
      <c r="F113" s="25"/>
      <c r="G113" s="25" t="s">
        <v>130</v>
      </c>
      <c r="H113" s="38"/>
      <c r="I113" s="38"/>
      <c r="J113" s="25"/>
      <c r="K113" s="25"/>
      <c r="L113" s="38"/>
      <c r="M113" s="38"/>
      <c r="N113" s="25"/>
      <c r="O113" s="25"/>
      <c r="P113" s="38"/>
      <c r="Q113" s="38"/>
      <c r="R113" s="25"/>
      <c r="S113" s="25"/>
      <c r="T113" s="38"/>
      <c r="U113" s="38"/>
      <c r="V113" s="25"/>
      <c r="W113" s="25" t="s">
        <v>130</v>
      </c>
      <c r="X113" s="38"/>
      <c r="Y113" s="38"/>
      <c r="Z113" s="25"/>
      <c r="AA113" s="25"/>
      <c r="AB113" s="38"/>
      <c r="AC113" s="38"/>
      <c r="AD113" s="25"/>
      <c r="AE113" s="25"/>
      <c r="AF113" s="38"/>
      <c r="AG113" s="38"/>
      <c r="AH113" s="25"/>
      <c r="AI113" s="25"/>
      <c r="AJ113" s="38"/>
      <c r="AK113" s="38"/>
      <c r="AL113" s="25"/>
    </row>
    <row r="114" spans="1:38" ht="15.75" thickBot="1" x14ac:dyDescent="0.3">
      <c r="A114" s="13"/>
      <c r="B114" s="60" t="s">
        <v>176</v>
      </c>
      <c r="C114" s="41" t="s">
        <v>130</v>
      </c>
      <c r="D114" s="30" t="s">
        <v>148</v>
      </c>
      <c r="E114" s="35">
        <v>434349</v>
      </c>
      <c r="F114" s="36" t="s">
        <v>130</v>
      </c>
      <c r="G114" s="41" t="s">
        <v>130</v>
      </c>
      <c r="H114" s="30"/>
      <c r="I114" s="44">
        <v>3.4</v>
      </c>
      <c r="J114" s="36" t="s">
        <v>130</v>
      </c>
      <c r="K114" s="41"/>
      <c r="L114" s="30" t="s">
        <v>148</v>
      </c>
      <c r="M114" s="44" t="s">
        <v>287</v>
      </c>
      <c r="N114" s="36" t="s">
        <v>174</v>
      </c>
      <c r="O114" s="41"/>
      <c r="P114" s="30"/>
      <c r="Q114" s="44" t="s">
        <v>288</v>
      </c>
      <c r="R114" s="36" t="s">
        <v>174</v>
      </c>
      <c r="S114" s="41"/>
      <c r="T114" s="30" t="s">
        <v>148</v>
      </c>
      <c r="U114" s="35">
        <v>336188</v>
      </c>
      <c r="V114" s="36" t="s">
        <v>130</v>
      </c>
      <c r="W114" s="41" t="s">
        <v>130</v>
      </c>
      <c r="X114" s="30"/>
      <c r="Y114" s="44">
        <v>2.7</v>
      </c>
      <c r="Z114" s="36" t="s">
        <v>130</v>
      </c>
      <c r="AA114" s="41"/>
      <c r="AB114" s="30" t="s">
        <v>148</v>
      </c>
      <c r="AC114" s="44" t="s">
        <v>289</v>
      </c>
      <c r="AD114" s="36" t="s">
        <v>174</v>
      </c>
      <c r="AE114" s="41"/>
      <c r="AF114" s="30"/>
      <c r="AG114" s="44" t="s">
        <v>290</v>
      </c>
      <c r="AH114" s="36" t="s">
        <v>174</v>
      </c>
      <c r="AI114" s="41"/>
      <c r="AJ114" s="30" t="s">
        <v>148</v>
      </c>
      <c r="AK114" s="44" t="s">
        <v>188</v>
      </c>
      <c r="AL114" s="36" t="s">
        <v>174</v>
      </c>
    </row>
    <row r="115" spans="1:38" x14ac:dyDescent="0.25">
      <c r="A115" s="13"/>
      <c r="B115" s="25"/>
      <c r="C115" s="25" t="s">
        <v>130</v>
      </c>
      <c r="D115" s="38"/>
      <c r="E115" s="38"/>
      <c r="F115" s="25"/>
      <c r="G115" s="25" t="s">
        <v>130</v>
      </c>
      <c r="H115" s="38"/>
      <c r="I115" s="38"/>
      <c r="J115" s="25"/>
      <c r="K115" s="25"/>
      <c r="L115" s="38"/>
      <c r="M115" s="38"/>
      <c r="N115" s="25"/>
      <c r="O115" s="25"/>
      <c r="P115" s="38"/>
      <c r="Q115" s="38"/>
      <c r="R115" s="25"/>
      <c r="S115" s="25"/>
      <c r="T115" s="38"/>
      <c r="U115" s="38"/>
      <c r="V115" s="25"/>
      <c r="W115" s="25" t="s">
        <v>130</v>
      </c>
      <c r="X115" s="38"/>
      <c r="Y115" s="38"/>
      <c r="Z115" s="25"/>
      <c r="AA115" s="25"/>
      <c r="AB115" s="38"/>
      <c r="AC115" s="38"/>
      <c r="AD115" s="25"/>
      <c r="AE115" s="25"/>
      <c r="AF115" s="38"/>
      <c r="AG115" s="38"/>
      <c r="AH115" s="25"/>
      <c r="AI115" s="25"/>
      <c r="AJ115" s="38"/>
      <c r="AK115" s="38"/>
      <c r="AL115" s="25"/>
    </row>
    <row r="116" spans="1:38" ht="15.75" x14ac:dyDescent="0.25">
      <c r="A116" s="13"/>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c r="AF116" s="50"/>
      <c r="AG116" s="50"/>
      <c r="AH116" s="50"/>
      <c r="AI116" s="50"/>
      <c r="AJ116" s="50"/>
      <c r="AK116" s="50"/>
      <c r="AL116" s="50"/>
    </row>
    <row r="117" spans="1:38" x14ac:dyDescent="0.25">
      <c r="A117" s="13"/>
      <c r="B117" s="65" t="s">
        <v>266</v>
      </c>
      <c r="C117" s="65" t="s">
        <v>267</v>
      </c>
    </row>
    <row r="118" spans="1:38" ht="15" customHeight="1" x14ac:dyDescent="0.25">
      <c r="A118" s="13" t="s">
        <v>722</v>
      </c>
      <c r="B118" s="12" t="s">
        <v>4</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x14ac:dyDescent="0.25">
      <c r="A119" s="13"/>
      <c r="B119" s="18" t="s">
        <v>291</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row>
    <row r="120" spans="1:38" ht="15.75" x14ac:dyDescent="0.25">
      <c r="A120" s="13"/>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c r="AL120" s="50"/>
    </row>
    <row r="121" spans="1:38" x14ac:dyDescent="0.25">
      <c r="A121" s="13"/>
      <c r="B121" s="24"/>
      <c r="C121" s="24"/>
      <c r="D121" s="24"/>
      <c r="E121" s="24"/>
      <c r="F121" s="24"/>
      <c r="G121" s="24"/>
      <c r="H121" s="24"/>
      <c r="I121" s="24"/>
      <c r="J121" s="24"/>
      <c r="K121" s="24"/>
      <c r="L121" s="24"/>
      <c r="M121" s="24"/>
      <c r="N121" s="24"/>
      <c r="O121" s="24"/>
      <c r="P121" s="24"/>
      <c r="Q121" s="24"/>
      <c r="R121" s="24"/>
    </row>
    <row r="122" spans="1:38" x14ac:dyDescent="0.25">
      <c r="A122" s="13"/>
      <c r="B122" s="46"/>
      <c r="C122" s="46" t="s">
        <v>130</v>
      </c>
      <c r="D122" s="54" t="s">
        <v>292</v>
      </c>
      <c r="E122" s="54"/>
      <c r="F122" s="46"/>
      <c r="G122" s="46" t="s">
        <v>130</v>
      </c>
      <c r="H122" s="54" t="s">
        <v>292</v>
      </c>
      <c r="I122" s="54"/>
      <c r="J122" s="46"/>
      <c r="K122" s="46" t="s">
        <v>130</v>
      </c>
      <c r="L122" s="54" t="s">
        <v>295</v>
      </c>
      <c r="M122" s="54"/>
      <c r="N122" s="46"/>
      <c r="O122" s="46" t="s">
        <v>130</v>
      </c>
      <c r="P122" s="54" t="s">
        <v>295</v>
      </c>
      <c r="Q122" s="54"/>
      <c r="R122" s="46"/>
    </row>
    <row r="123" spans="1:38" ht="15.75" thickBot="1" x14ac:dyDescent="0.3">
      <c r="A123" s="13"/>
      <c r="B123" s="46"/>
      <c r="C123" s="46"/>
      <c r="D123" s="55" t="s">
        <v>293</v>
      </c>
      <c r="E123" s="55"/>
      <c r="F123" s="46"/>
      <c r="G123" s="46"/>
      <c r="H123" s="55" t="s">
        <v>294</v>
      </c>
      <c r="I123" s="55"/>
      <c r="J123" s="46"/>
      <c r="K123" s="46"/>
      <c r="L123" s="55" t="s">
        <v>296</v>
      </c>
      <c r="M123" s="55"/>
      <c r="N123" s="46"/>
      <c r="O123" s="46"/>
      <c r="P123" s="55" t="s">
        <v>297</v>
      </c>
      <c r="Q123" s="55"/>
      <c r="R123" s="46"/>
    </row>
    <row r="124" spans="1:38" x14ac:dyDescent="0.25">
      <c r="A124" s="13"/>
      <c r="B124" s="34" t="s">
        <v>269</v>
      </c>
      <c r="C124" s="30" t="s">
        <v>130</v>
      </c>
      <c r="D124" s="30"/>
      <c r="E124" s="44">
        <v>28</v>
      </c>
      <c r="F124" s="36" t="s">
        <v>130</v>
      </c>
      <c r="G124" s="30" t="s">
        <v>130</v>
      </c>
      <c r="H124" s="30"/>
      <c r="I124" s="44">
        <v>26</v>
      </c>
      <c r="J124" s="36" t="s">
        <v>130</v>
      </c>
      <c r="K124" s="30" t="s">
        <v>130</v>
      </c>
      <c r="L124" s="36" t="s">
        <v>148</v>
      </c>
      <c r="M124" s="37" t="s">
        <v>149</v>
      </c>
      <c r="N124" s="36" t="s">
        <v>130</v>
      </c>
      <c r="O124" s="30" t="s">
        <v>130</v>
      </c>
      <c r="P124" s="36" t="s">
        <v>148</v>
      </c>
      <c r="Q124" s="37" t="s">
        <v>149</v>
      </c>
      <c r="R124" s="36" t="s">
        <v>130</v>
      </c>
    </row>
    <row r="125" spans="1:38" ht="15.75" x14ac:dyDescent="0.25">
      <c r="A125" s="13"/>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row>
    <row r="126" spans="1:38" x14ac:dyDescent="0.25">
      <c r="A126" s="13"/>
      <c r="B126" s="16"/>
      <c r="C126" s="16"/>
      <c r="D126" s="16"/>
      <c r="E126" s="16"/>
      <c r="F126" s="16"/>
      <c r="G126" s="16"/>
      <c r="H126" s="16"/>
      <c r="I126" s="16"/>
      <c r="J126" s="16"/>
    </row>
    <row r="127" spans="1:38" x14ac:dyDescent="0.25">
      <c r="A127" s="13"/>
      <c r="B127" s="46"/>
      <c r="C127" s="46" t="s">
        <v>130</v>
      </c>
      <c r="D127" s="54" t="s">
        <v>298</v>
      </c>
      <c r="E127" s="54"/>
      <c r="F127" s="46"/>
      <c r="G127" s="46" t="s">
        <v>130</v>
      </c>
      <c r="H127" s="54" t="s">
        <v>298</v>
      </c>
      <c r="I127" s="54"/>
      <c r="J127" s="46"/>
    </row>
    <row r="128" spans="1:38" ht="15.75" thickBot="1" x14ac:dyDescent="0.3">
      <c r="A128" s="13"/>
      <c r="B128" s="46"/>
      <c r="C128" s="46"/>
      <c r="D128" s="55" t="s">
        <v>299</v>
      </c>
      <c r="E128" s="55"/>
      <c r="F128" s="46"/>
      <c r="G128" s="46"/>
      <c r="H128" s="55" t="s">
        <v>300</v>
      </c>
      <c r="I128" s="55"/>
      <c r="J128" s="46"/>
    </row>
    <row r="129" spans="1:38" x14ac:dyDescent="0.25">
      <c r="A129" s="13"/>
      <c r="B129" s="34" t="s">
        <v>239</v>
      </c>
      <c r="C129" s="30" t="s">
        <v>130</v>
      </c>
      <c r="D129" s="30"/>
      <c r="E129" s="44">
        <v>393</v>
      </c>
      <c r="F129" s="36" t="s">
        <v>130</v>
      </c>
      <c r="G129" s="30" t="s">
        <v>130</v>
      </c>
      <c r="H129" s="30"/>
      <c r="I129" s="44">
        <v>206</v>
      </c>
      <c r="J129" s="36" t="s">
        <v>130</v>
      </c>
    </row>
    <row r="130" spans="1:38" x14ac:dyDescent="0.25">
      <c r="A130" s="13"/>
      <c r="B130" s="31" t="s">
        <v>243</v>
      </c>
      <c r="C130" s="16" t="s">
        <v>130</v>
      </c>
      <c r="D130" s="16"/>
      <c r="E130" s="32">
        <v>1322</v>
      </c>
      <c r="F130" s="19" t="s">
        <v>130</v>
      </c>
      <c r="G130" s="16" t="s">
        <v>130</v>
      </c>
      <c r="H130" s="16"/>
      <c r="I130" s="42">
        <v>244</v>
      </c>
      <c r="J130" s="19" t="s">
        <v>130</v>
      </c>
    </row>
    <row r="131" spans="1:38" x14ac:dyDescent="0.25">
      <c r="A131" s="13"/>
      <c r="B131" s="34" t="s">
        <v>301</v>
      </c>
      <c r="C131" s="30" t="s">
        <v>130</v>
      </c>
      <c r="D131" s="30"/>
      <c r="E131" s="44">
        <v>55</v>
      </c>
      <c r="F131" s="36" t="s">
        <v>130</v>
      </c>
      <c r="G131" s="30" t="s">
        <v>130</v>
      </c>
      <c r="H131" s="30"/>
      <c r="I131" s="44">
        <v>71</v>
      </c>
      <c r="J131" s="36" t="s">
        <v>130</v>
      </c>
    </row>
    <row r="132" spans="1:38" x14ac:dyDescent="0.25">
      <c r="A132" s="13"/>
      <c r="B132" s="31" t="s">
        <v>247</v>
      </c>
      <c r="C132" s="16" t="s">
        <v>130</v>
      </c>
      <c r="D132" s="16"/>
      <c r="E132" s="42">
        <v>953</v>
      </c>
      <c r="F132" s="19" t="s">
        <v>130</v>
      </c>
      <c r="G132" s="16" t="s">
        <v>130</v>
      </c>
      <c r="H132" s="16"/>
      <c r="I132" s="42">
        <v>40</v>
      </c>
      <c r="J132" s="19" t="s">
        <v>130</v>
      </c>
    </row>
    <row r="133" spans="1:38" x14ac:dyDescent="0.25">
      <c r="A133" s="13"/>
      <c r="B133" s="34" t="s">
        <v>254</v>
      </c>
      <c r="C133" s="30" t="s">
        <v>130</v>
      </c>
      <c r="D133" s="30"/>
      <c r="E133" s="44">
        <v>185</v>
      </c>
      <c r="F133" s="36" t="s">
        <v>130</v>
      </c>
      <c r="G133" s="30" t="s">
        <v>130</v>
      </c>
      <c r="H133" s="30"/>
      <c r="I133" s="44">
        <v>174</v>
      </c>
      <c r="J133" s="36" t="s">
        <v>130</v>
      </c>
    </row>
    <row r="134" spans="1:38" x14ac:dyDescent="0.25">
      <c r="A134" s="13"/>
      <c r="B134" s="31" t="s">
        <v>257</v>
      </c>
      <c r="C134" s="16" t="s">
        <v>130</v>
      </c>
      <c r="D134" s="16"/>
      <c r="E134" s="42">
        <v>207</v>
      </c>
      <c r="F134" s="19" t="s">
        <v>130</v>
      </c>
      <c r="G134" s="16" t="s">
        <v>130</v>
      </c>
      <c r="H134" s="16"/>
      <c r="I134" s="42">
        <v>24</v>
      </c>
      <c r="J134" s="19" t="s">
        <v>130</v>
      </c>
    </row>
    <row r="135" spans="1:38" ht="15.75" thickBot="1" x14ac:dyDescent="0.3">
      <c r="A135" s="13"/>
      <c r="B135" s="34" t="s">
        <v>262</v>
      </c>
      <c r="C135" s="30" t="s">
        <v>130</v>
      </c>
      <c r="D135" s="30"/>
      <c r="E135" s="44">
        <v>42</v>
      </c>
      <c r="F135" s="36" t="s">
        <v>130</v>
      </c>
      <c r="G135" s="30" t="s">
        <v>130</v>
      </c>
      <c r="H135" s="36"/>
      <c r="I135" s="37" t="s">
        <v>149</v>
      </c>
      <c r="J135" s="36"/>
    </row>
    <row r="136" spans="1:38" x14ac:dyDescent="0.25">
      <c r="A136" s="13"/>
      <c r="B136" s="25"/>
      <c r="C136" s="25" t="s">
        <v>130</v>
      </c>
      <c r="D136" s="38"/>
      <c r="E136" s="38"/>
      <c r="F136" s="25"/>
      <c r="G136" s="25" t="s">
        <v>130</v>
      </c>
      <c r="H136" s="38"/>
      <c r="I136" s="38"/>
      <c r="J136" s="25"/>
    </row>
    <row r="137" spans="1:38" ht="15.75" thickBot="1" x14ac:dyDescent="0.3">
      <c r="A137" s="13"/>
      <c r="B137" s="39" t="s">
        <v>203</v>
      </c>
      <c r="C137" s="24" t="s">
        <v>130</v>
      </c>
      <c r="D137" s="16"/>
      <c r="E137" s="32">
        <v>3185</v>
      </c>
      <c r="F137" s="19" t="s">
        <v>130</v>
      </c>
      <c r="G137" s="24" t="s">
        <v>130</v>
      </c>
      <c r="H137" s="16"/>
      <c r="I137" s="42">
        <v>785</v>
      </c>
      <c r="J137" s="19" t="s">
        <v>130</v>
      </c>
    </row>
    <row r="138" spans="1:38" x14ac:dyDescent="0.25">
      <c r="A138" s="13"/>
      <c r="B138" s="25"/>
      <c r="C138" s="25" t="s">
        <v>130</v>
      </c>
      <c r="D138" s="38"/>
      <c r="E138" s="38"/>
      <c r="F138" s="25"/>
      <c r="G138" s="25" t="s">
        <v>130</v>
      </c>
      <c r="H138" s="38"/>
      <c r="I138" s="38"/>
      <c r="J138" s="25"/>
    </row>
    <row r="139" spans="1:38" ht="15.75" x14ac:dyDescent="0.25">
      <c r="A139" s="13"/>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row>
    <row r="140" spans="1:38" x14ac:dyDescent="0.25">
      <c r="A140" s="13"/>
      <c r="B140" s="65" t="s">
        <v>266</v>
      </c>
      <c r="C140" s="65" t="s">
        <v>302</v>
      </c>
    </row>
    <row r="141" spans="1:38" x14ac:dyDescent="0.25">
      <c r="A141" s="13"/>
      <c r="B141" s="18" t="s">
        <v>303</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row>
    <row r="142" spans="1:38" ht="15.75" x14ac:dyDescent="0.25">
      <c r="A142" s="13"/>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c r="AJ142" s="50"/>
      <c r="AK142" s="50"/>
      <c r="AL142" s="50"/>
    </row>
    <row r="143" spans="1:38" x14ac:dyDescent="0.25">
      <c r="A143" s="13"/>
      <c r="B143" s="24"/>
      <c r="C143" s="24"/>
      <c r="D143" s="24"/>
      <c r="E143" s="24"/>
      <c r="F143" s="24"/>
      <c r="G143" s="24"/>
      <c r="H143" s="24"/>
      <c r="I143" s="24"/>
      <c r="J143" s="24"/>
      <c r="K143" s="24"/>
      <c r="L143" s="24"/>
      <c r="M143" s="24"/>
      <c r="N143" s="24"/>
      <c r="O143" s="24"/>
      <c r="P143" s="24"/>
      <c r="Q143" s="24"/>
      <c r="R143" s="24"/>
    </row>
    <row r="144" spans="1:38" x14ac:dyDescent="0.25">
      <c r="A144" s="13"/>
      <c r="B144" s="46"/>
      <c r="C144" s="46" t="s">
        <v>130</v>
      </c>
      <c r="D144" s="54" t="s">
        <v>292</v>
      </c>
      <c r="E144" s="54"/>
      <c r="F144" s="46"/>
      <c r="G144" s="46" t="s">
        <v>130</v>
      </c>
      <c r="H144" s="54" t="s">
        <v>292</v>
      </c>
      <c r="I144" s="54"/>
      <c r="J144" s="46"/>
      <c r="K144" s="46" t="s">
        <v>130</v>
      </c>
      <c r="L144" s="54" t="s">
        <v>295</v>
      </c>
      <c r="M144" s="54"/>
      <c r="N144" s="46"/>
      <c r="O144" s="46" t="s">
        <v>130</v>
      </c>
      <c r="P144" s="54" t="s">
        <v>295</v>
      </c>
      <c r="Q144" s="54"/>
      <c r="R144" s="46"/>
    </row>
    <row r="145" spans="1:38" ht="15.75" thickBot="1" x14ac:dyDescent="0.3">
      <c r="A145" s="13"/>
      <c r="B145" s="46"/>
      <c r="C145" s="46"/>
      <c r="D145" s="55" t="s">
        <v>293</v>
      </c>
      <c r="E145" s="55"/>
      <c r="F145" s="46"/>
      <c r="G145" s="46"/>
      <c r="H145" s="55" t="s">
        <v>294</v>
      </c>
      <c r="I145" s="55"/>
      <c r="J145" s="46"/>
      <c r="K145" s="46"/>
      <c r="L145" s="55" t="s">
        <v>304</v>
      </c>
      <c r="M145" s="55"/>
      <c r="N145" s="46"/>
      <c r="O145" s="46"/>
      <c r="P145" s="55" t="s">
        <v>305</v>
      </c>
      <c r="Q145" s="55"/>
      <c r="R145" s="46"/>
    </row>
    <row r="146" spans="1:38" x14ac:dyDescent="0.25">
      <c r="A146" s="13"/>
      <c r="B146" s="34" t="s">
        <v>269</v>
      </c>
      <c r="C146" s="30" t="s">
        <v>130</v>
      </c>
      <c r="D146" s="30"/>
      <c r="E146" s="44">
        <v>54</v>
      </c>
      <c r="F146" s="36" t="s">
        <v>130</v>
      </c>
      <c r="G146" s="30" t="s">
        <v>130</v>
      </c>
      <c r="H146" s="30"/>
      <c r="I146" s="44">
        <v>49</v>
      </c>
      <c r="J146" s="36" t="s">
        <v>130</v>
      </c>
      <c r="K146" s="30" t="s">
        <v>130</v>
      </c>
      <c r="L146" s="30" t="s">
        <v>148</v>
      </c>
      <c r="M146" s="35">
        <v>259111</v>
      </c>
      <c r="N146" s="36" t="s">
        <v>130</v>
      </c>
      <c r="O146" s="30" t="s">
        <v>130</v>
      </c>
      <c r="P146" s="30" t="s">
        <v>148</v>
      </c>
      <c r="Q146" s="35">
        <v>308025</v>
      </c>
      <c r="R146" s="36" t="s">
        <v>130</v>
      </c>
    </row>
    <row r="147" spans="1:38" ht="15.75" x14ac:dyDescent="0.25">
      <c r="A147" s="13"/>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c r="AH147" s="50"/>
      <c r="AI147" s="50"/>
      <c r="AJ147" s="50"/>
      <c r="AK147" s="50"/>
      <c r="AL147" s="50"/>
    </row>
    <row r="148" spans="1:38" x14ac:dyDescent="0.25">
      <c r="A148" s="13"/>
      <c r="B148" s="16"/>
      <c r="C148" s="16"/>
      <c r="D148" s="16"/>
      <c r="E148" s="16"/>
      <c r="F148" s="16"/>
      <c r="G148" s="16"/>
      <c r="H148" s="16"/>
      <c r="I148" s="16"/>
      <c r="J148" s="16"/>
    </row>
    <row r="149" spans="1:38" x14ac:dyDescent="0.25">
      <c r="A149" s="13"/>
      <c r="B149" s="46"/>
      <c r="C149" s="46" t="s">
        <v>130</v>
      </c>
      <c r="D149" s="54" t="s">
        <v>298</v>
      </c>
      <c r="E149" s="54"/>
      <c r="F149" s="46"/>
      <c r="G149" s="46" t="s">
        <v>130</v>
      </c>
      <c r="H149" s="54" t="s">
        <v>298</v>
      </c>
      <c r="I149" s="54"/>
      <c r="J149" s="46"/>
    </row>
    <row r="150" spans="1:38" ht="15.75" thickBot="1" x14ac:dyDescent="0.3">
      <c r="A150" s="13"/>
      <c r="B150" s="46"/>
      <c r="C150" s="46"/>
      <c r="D150" s="55" t="s">
        <v>299</v>
      </c>
      <c r="E150" s="55"/>
      <c r="F150" s="46"/>
      <c r="G150" s="46"/>
      <c r="H150" s="55" t="s">
        <v>300</v>
      </c>
      <c r="I150" s="55"/>
      <c r="J150" s="46"/>
    </row>
    <row r="151" spans="1:38" x14ac:dyDescent="0.25">
      <c r="A151" s="13"/>
      <c r="B151" s="34" t="s">
        <v>239</v>
      </c>
      <c r="C151" s="30" t="s">
        <v>130</v>
      </c>
      <c r="D151" s="30"/>
      <c r="E151" s="44">
        <v>356</v>
      </c>
      <c r="F151" s="36" t="s">
        <v>130</v>
      </c>
      <c r="G151" s="30" t="s">
        <v>130</v>
      </c>
      <c r="H151" s="30"/>
      <c r="I151" s="44">
        <v>303</v>
      </c>
      <c r="J151" s="36" t="s">
        <v>130</v>
      </c>
    </row>
    <row r="152" spans="1:38" x14ac:dyDescent="0.25">
      <c r="A152" s="13"/>
      <c r="B152" s="31" t="s">
        <v>243</v>
      </c>
      <c r="C152" s="16" t="s">
        <v>130</v>
      </c>
      <c r="D152" s="16"/>
      <c r="E152" s="32">
        <v>2345</v>
      </c>
      <c r="F152" s="19" t="s">
        <v>130</v>
      </c>
      <c r="G152" s="16" t="s">
        <v>130</v>
      </c>
      <c r="H152" s="16"/>
      <c r="I152" s="42">
        <v>738</v>
      </c>
      <c r="J152" s="19" t="s">
        <v>130</v>
      </c>
    </row>
    <row r="153" spans="1:38" x14ac:dyDescent="0.25">
      <c r="A153" s="13"/>
      <c r="B153" s="34" t="s">
        <v>301</v>
      </c>
      <c r="C153" s="30" t="s">
        <v>130</v>
      </c>
      <c r="D153" s="30"/>
      <c r="E153" s="44">
        <v>276</v>
      </c>
      <c r="F153" s="36" t="s">
        <v>130</v>
      </c>
      <c r="G153" s="30" t="s">
        <v>130</v>
      </c>
      <c r="H153" s="30"/>
      <c r="I153" s="44">
        <v>252</v>
      </c>
      <c r="J153" s="36" t="s">
        <v>130</v>
      </c>
    </row>
    <row r="154" spans="1:38" x14ac:dyDescent="0.25">
      <c r="A154" s="13"/>
      <c r="B154" s="31" t="s">
        <v>247</v>
      </c>
      <c r="C154" s="16" t="s">
        <v>130</v>
      </c>
      <c r="D154" s="16"/>
      <c r="E154" s="32">
        <v>1182</v>
      </c>
      <c r="F154" s="19" t="s">
        <v>130</v>
      </c>
      <c r="G154" s="16" t="s">
        <v>130</v>
      </c>
      <c r="H154" s="16"/>
      <c r="I154" s="42">
        <v>407</v>
      </c>
      <c r="J154" s="19" t="s">
        <v>130</v>
      </c>
    </row>
    <row r="155" spans="1:38" x14ac:dyDescent="0.25">
      <c r="A155" s="13"/>
      <c r="B155" s="34" t="s">
        <v>254</v>
      </c>
      <c r="C155" s="30" t="s">
        <v>130</v>
      </c>
      <c r="D155" s="30"/>
      <c r="E155" s="44">
        <v>530</v>
      </c>
      <c r="F155" s="36" t="s">
        <v>130</v>
      </c>
      <c r="G155" s="30" t="s">
        <v>130</v>
      </c>
      <c r="H155" s="30"/>
      <c r="I155" s="44">
        <v>229</v>
      </c>
      <c r="J155" s="36" t="s">
        <v>130</v>
      </c>
    </row>
    <row r="156" spans="1:38" x14ac:dyDescent="0.25">
      <c r="A156" s="13"/>
      <c r="B156" s="31" t="s">
        <v>262</v>
      </c>
      <c r="C156" s="16" t="s">
        <v>130</v>
      </c>
      <c r="D156" s="16"/>
      <c r="E156" s="42">
        <v>9</v>
      </c>
      <c r="F156" s="19" t="s">
        <v>130</v>
      </c>
      <c r="G156" s="16" t="s">
        <v>130</v>
      </c>
      <c r="H156" s="16"/>
      <c r="I156" s="42">
        <v>46</v>
      </c>
      <c r="J156" s="19" t="s">
        <v>130</v>
      </c>
    </row>
    <row r="157" spans="1:38" ht="15.75" thickBot="1" x14ac:dyDescent="0.3">
      <c r="A157" s="13"/>
      <c r="B157" s="34" t="s">
        <v>257</v>
      </c>
      <c r="C157" s="30" t="s">
        <v>130</v>
      </c>
      <c r="D157" s="30"/>
      <c r="E157" s="44">
        <v>351</v>
      </c>
      <c r="F157" s="36" t="s">
        <v>130</v>
      </c>
      <c r="G157" s="30" t="s">
        <v>130</v>
      </c>
      <c r="H157" s="30"/>
      <c r="I157" s="44">
        <v>328</v>
      </c>
      <c r="J157" s="36" t="s">
        <v>130</v>
      </c>
    </row>
    <row r="158" spans="1:38" x14ac:dyDescent="0.25">
      <c r="A158" s="13"/>
      <c r="B158" s="25"/>
      <c r="C158" s="25" t="s">
        <v>130</v>
      </c>
      <c r="D158" s="38"/>
      <c r="E158" s="38"/>
      <c r="F158" s="25"/>
      <c r="G158" s="25" t="s">
        <v>130</v>
      </c>
      <c r="H158" s="38"/>
      <c r="I158" s="38"/>
      <c r="J158" s="25"/>
    </row>
    <row r="159" spans="1:38" ht="15.75" thickBot="1" x14ac:dyDescent="0.3">
      <c r="A159" s="13"/>
      <c r="B159" s="39" t="s">
        <v>203</v>
      </c>
      <c r="C159" s="24" t="s">
        <v>130</v>
      </c>
      <c r="D159" s="16"/>
      <c r="E159" s="32">
        <v>5103</v>
      </c>
      <c r="F159" s="19" t="s">
        <v>130</v>
      </c>
      <c r="G159" s="24" t="s">
        <v>130</v>
      </c>
      <c r="H159" s="16"/>
      <c r="I159" s="32">
        <v>2352</v>
      </c>
      <c r="J159" s="19" t="s">
        <v>130</v>
      </c>
    </row>
    <row r="160" spans="1:38" x14ac:dyDescent="0.25">
      <c r="A160" s="13"/>
      <c r="B160" s="25"/>
      <c r="C160" s="25" t="s">
        <v>130</v>
      </c>
      <c r="D160" s="38"/>
      <c r="E160" s="38"/>
      <c r="F160" s="25"/>
      <c r="G160" s="25" t="s">
        <v>130</v>
      </c>
      <c r="H160" s="38"/>
      <c r="I160" s="38"/>
      <c r="J160" s="25"/>
    </row>
    <row r="161" spans="1:38" ht="15.75" x14ac:dyDescent="0.25">
      <c r="A161" s="13"/>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c r="AL161" s="50"/>
    </row>
    <row r="162" spans="1:38" x14ac:dyDescent="0.25">
      <c r="A162" s="13"/>
      <c r="B162" s="65" t="s">
        <v>266</v>
      </c>
      <c r="C162" s="65" t="s">
        <v>302</v>
      </c>
    </row>
    <row r="163" spans="1:38" ht="15" customHeight="1" x14ac:dyDescent="0.25">
      <c r="A163" s="13" t="s">
        <v>723</v>
      </c>
      <c r="B163" s="12" t="s">
        <v>4</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row>
    <row r="164" spans="1:38" x14ac:dyDescent="0.25">
      <c r="A164" s="13"/>
      <c r="B164" s="18" t="s">
        <v>306</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row>
    <row r="165" spans="1:38" ht="15.75" x14ac:dyDescent="0.25">
      <c r="A165" s="13"/>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c r="AJ165" s="50"/>
      <c r="AK165" s="50"/>
      <c r="AL165" s="50"/>
    </row>
    <row r="166" spans="1:38" x14ac:dyDescent="0.25">
      <c r="A166" s="13"/>
      <c r="B166" s="16"/>
      <c r="C166" s="16"/>
      <c r="D166" s="16"/>
      <c r="E166" s="16"/>
      <c r="F166" s="16"/>
      <c r="G166" s="16"/>
      <c r="H166" s="16"/>
      <c r="I166" s="16"/>
      <c r="J166" s="16"/>
      <c r="K166" s="16"/>
      <c r="L166" s="16"/>
      <c r="M166" s="16"/>
      <c r="N166" s="16"/>
    </row>
    <row r="167" spans="1:38" ht="15.75" thickBot="1" x14ac:dyDescent="0.3">
      <c r="A167" s="13"/>
      <c r="B167" s="24"/>
      <c r="C167" s="24" t="s">
        <v>130</v>
      </c>
      <c r="D167" s="48" t="s">
        <v>307</v>
      </c>
      <c r="E167" s="48"/>
      <c r="F167" s="48"/>
      <c r="G167" s="48"/>
      <c r="H167" s="48"/>
      <c r="I167" s="48"/>
      <c r="J167" s="48"/>
      <c r="K167" s="48"/>
      <c r="L167" s="48"/>
      <c r="M167" s="48"/>
      <c r="N167" s="24"/>
    </row>
    <row r="168" spans="1:38" x14ac:dyDescent="0.25">
      <c r="A168" s="13"/>
      <c r="B168" s="46"/>
      <c r="C168" s="46" t="s">
        <v>130</v>
      </c>
      <c r="D168" s="64" t="s">
        <v>308</v>
      </c>
      <c r="E168" s="64"/>
      <c r="F168" s="63"/>
      <c r="G168" s="63"/>
      <c r="H168" s="64" t="s">
        <v>310</v>
      </c>
      <c r="I168" s="64"/>
      <c r="J168" s="63"/>
      <c r="K168" s="63"/>
      <c r="L168" s="64" t="s">
        <v>312</v>
      </c>
      <c r="M168" s="64"/>
      <c r="N168" s="46"/>
    </row>
    <row r="169" spans="1:38" x14ac:dyDescent="0.25">
      <c r="A169" s="13"/>
      <c r="B169" s="46"/>
      <c r="C169" s="46"/>
      <c r="D169" s="47" t="s">
        <v>309</v>
      </c>
      <c r="E169" s="47"/>
      <c r="F169" s="46"/>
      <c r="G169" s="46"/>
      <c r="H169" s="47" t="s">
        <v>311</v>
      </c>
      <c r="I169" s="47"/>
      <c r="J169" s="46"/>
      <c r="K169" s="46"/>
      <c r="L169" s="47" t="s">
        <v>309</v>
      </c>
      <c r="M169" s="47"/>
      <c r="N169" s="46"/>
    </row>
    <row r="170" spans="1:38" ht="15.75" thickBot="1" x14ac:dyDescent="0.3">
      <c r="A170" s="13"/>
      <c r="B170" s="46"/>
      <c r="C170" s="46"/>
      <c r="D170" s="48"/>
      <c r="E170" s="48"/>
      <c r="F170" s="46"/>
      <c r="G170" s="46"/>
      <c r="H170" s="48" t="s">
        <v>309</v>
      </c>
      <c r="I170" s="48"/>
      <c r="J170" s="46"/>
      <c r="K170" s="46"/>
      <c r="L170" s="48"/>
      <c r="M170" s="48"/>
      <c r="N170" s="46"/>
    </row>
    <row r="171" spans="1:38" x14ac:dyDescent="0.25">
      <c r="A171" s="13"/>
      <c r="B171" s="34" t="s">
        <v>269</v>
      </c>
      <c r="C171" s="30" t="s">
        <v>130</v>
      </c>
      <c r="D171" s="30" t="s">
        <v>148</v>
      </c>
      <c r="E171" s="44" t="s">
        <v>201</v>
      </c>
      <c r="F171" s="36" t="s">
        <v>174</v>
      </c>
      <c r="G171" s="30"/>
      <c r="H171" s="30" t="s">
        <v>148</v>
      </c>
      <c r="I171" s="44">
        <v>160</v>
      </c>
      <c r="J171" s="36" t="s">
        <v>130</v>
      </c>
      <c r="K171" s="30"/>
      <c r="L171" s="30" t="s">
        <v>148</v>
      </c>
      <c r="M171" s="44" t="s">
        <v>313</v>
      </c>
      <c r="N171" s="36" t="s">
        <v>174</v>
      </c>
    </row>
    <row r="172" spans="1:38" x14ac:dyDescent="0.25">
      <c r="A172" s="13"/>
      <c r="B172" s="31" t="s">
        <v>239</v>
      </c>
      <c r="C172" s="16" t="s">
        <v>130</v>
      </c>
      <c r="D172" s="16"/>
      <c r="E172" s="42" t="s">
        <v>314</v>
      </c>
      <c r="F172" s="19" t="s">
        <v>174</v>
      </c>
      <c r="G172" s="16"/>
      <c r="H172" s="16"/>
      <c r="I172" s="32">
        <v>11098</v>
      </c>
      <c r="J172" s="19" t="s">
        <v>130</v>
      </c>
      <c r="K172" s="16"/>
      <c r="L172" s="16"/>
      <c r="M172" s="42" t="s">
        <v>315</v>
      </c>
      <c r="N172" s="19" t="s">
        <v>174</v>
      </c>
    </row>
    <row r="173" spans="1:38" x14ac:dyDescent="0.25">
      <c r="A173" s="13"/>
      <c r="B173" s="34" t="s">
        <v>243</v>
      </c>
      <c r="C173" s="30" t="s">
        <v>130</v>
      </c>
      <c r="D173" s="30"/>
      <c r="E173" s="35">
        <v>36769</v>
      </c>
      <c r="F173" s="36" t="s">
        <v>130</v>
      </c>
      <c r="G173" s="30"/>
      <c r="H173" s="30"/>
      <c r="I173" s="44" t="s">
        <v>316</v>
      </c>
      <c r="J173" s="36" t="s">
        <v>174</v>
      </c>
      <c r="K173" s="30"/>
      <c r="L173" s="30"/>
      <c r="M173" s="35">
        <v>34351</v>
      </c>
      <c r="N173" s="36" t="s">
        <v>130</v>
      </c>
    </row>
    <row r="174" spans="1:38" x14ac:dyDescent="0.25">
      <c r="A174" s="13"/>
      <c r="B174" s="31" t="s">
        <v>245</v>
      </c>
      <c r="C174" s="16" t="s">
        <v>130</v>
      </c>
      <c r="D174" s="16"/>
      <c r="E174" s="32">
        <v>109064</v>
      </c>
      <c r="F174" s="19" t="s">
        <v>130</v>
      </c>
      <c r="G174" s="16"/>
      <c r="H174" s="16"/>
      <c r="I174" s="42" t="s">
        <v>317</v>
      </c>
      <c r="J174" s="19" t="s">
        <v>174</v>
      </c>
      <c r="K174" s="16"/>
      <c r="L174" s="16"/>
      <c r="M174" s="32">
        <v>52990</v>
      </c>
      <c r="N174" s="19" t="s">
        <v>130</v>
      </c>
    </row>
    <row r="175" spans="1:38" x14ac:dyDescent="0.25">
      <c r="A175" s="13"/>
      <c r="B175" s="34" t="s">
        <v>247</v>
      </c>
      <c r="C175" s="30" t="s">
        <v>130</v>
      </c>
      <c r="D175" s="30"/>
      <c r="E175" s="35">
        <v>262409</v>
      </c>
      <c r="F175" s="36" t="s">
        <v>130</v>
      </c>
      <c r="G175" s="30"/>
      <c r="H175" s="30"/>
      <c r="I175" s="44" t="s">
        <v>318</v>
      </c>
      <c r="J175" s="36" t="s">
        <v>174</v>
      </c>
      <c r="K175" s="30"/>
      <c r="L175" s="30"/>
      <c r="M175" s="35">
        <v>242292</v>
      </c>
      <c r="N175" s="36" t="s">
        <v>130</v>
      </c>
    </row>
    <row r="176" spans="1:38" x14ac:dyDescent="0.25">
      <c r="A176" s="13"/>
      <c r="B176" s="31" t="s">
        <v>254</v>
      </c>
      <c r="C176" s="16" t="s">
        <v>130</v>
      </c>
      <c r="D176" s="16"/>
      <c r="E176" s="42" t="s">
        <v>319</v>
      </c>
      <c r="F176" s="19" t="s">
        <v>174</v>
      </c>
      <c r="G176" s="16"/>
      <c r="H176" s="16"/>
      <c r="I176" s="32">
        <v>509615</v>
      </c>
      <c r="J176" s="19" t="s">
        <v>130</v>
      </c>
      <c r="K176" s="16"/>
      <c r="L176" s="16"/>
      <c r="M176" s="32">
        <v>200348</v>
      </c>
      <c r="N176" s="19" t="s">
        <v>130</v>
      </c>
    </row>
    <row r="177" spans="1:38" x14ac:dyDescent="0.25">
      <c r="A177" s="13"/>
      <c r="B177" s="34" t="s">
        <v>262</v>
      </c>
      <c r="C177" s="30" t="s">
        <v>130</v>
      </c>
      <c r="D177" s="30"/>
      <c r="E177" s="35">
        <v>21950</v>
      </c>
      <c r="F177" s="36" t="s">
        <v>130</v>
      </c>
      <c r="G177" s="30"/>
      <c r="H177" s="30"/>
      <c r="I177" s="35">
        <v>13940</v>
      </c>
      <c r="J177" s="36" t="s">
        <v>130</v>
      </c>
      <c r="K177" s="30"/>
      <c r="L177" s="30"/>
      <c r="M177" s="35">
        <v>35890</v>
      </c>
      <c r="N177" s="36" t="s">
        <v>130</v>
      </c>
    </row>
    <row r="178" spans="1:38" ht="15.75" thickBot="1" x14ac:dyDescent="0.3">
      <c r="A178" s="13"/>
      <c r="B178" s="31" t="s">
        <v>257</v>
      </c>
      <c r="C178" s="16" t="s">
        <v>130</v>
      </c>
      <c r="D178" s="16"/>
      <c r="E178" s="32">
        <v>52402</v>
      </c>
      <c r="F178" s="19" t="s">
        <v>130</v>
      </c>
      <c r="G178" s="16"/>
      <c r="H178" s="16"/>
      <c r="I178" s="42" t="s">
        <v>320</v>
      </c>
      <c r="J178" s="19" t="s">
        <v>174</v>
      </c>
      <c r="K178" s="16"/>
      <c r="L178" s="16"/>
      <c r="M178" s="32">
        <v>46079</v>
      </c>
      <c r="N178" s="19" t="s">
        <v>130</v>
      </c>
    </row>
    <row r="179" spans="1:38" x14ac:dyDescent="0.25">
      <c r="A179" s="13"/>
      <c r="B179" s="25"/>
      <c r="C179" s="25" t="s">
        <v>130</v>
      </c>
      <c r="D179" s="38"/>
      <c r="E179" s="38"/>
      <c r="F179" s="25"/>
      <c r="G179" s="25"/>
      <c r="H179" s="38"/>
      <c r="I179" s="38"/>
      <c r="J179" s="25"/>
      <c r="K179" s="25"/>
      <c r="L179" s="38"/>
      <c r="M179" s="38"/>
      <c r="N179" s="25"/>
    </row>
    <row r="180" spans="1:38" ht="15.75" thickBot="1" x14ac:dyDescent="0.3">
      <c r="A180" s="13"/>
      <c r="B180" s="43" t="s">
        <v>321</v>
      </c>
      <c r="C180" s="41" t="s">
        <v>130</v>
      </c>
      <c r="D180" s="30" t="s">
        <v>148</v>
      </c>
      <c r="E180" s="44" t="s">
        <v>204</v>
      </c>
      <c r="F180" s="36" t="s">
        <v>174</v>
      </c>
      <c r="G180" s="41"/>
      <c r="H180" s="30" t="s">
        <v>148</v>
      </c>
      <c r="I180" s="35">
        <v>449881</v>
      </c>
      <c r="J180" s="36" t="s">
        <v>130</v>
      </c>
      <c r="K180" s="41"/>
      <c r="L180" s="30" t="s">
        <v>148</v>
      </c>
      <c r="M180" s="35">
        <v>440106</v>
      </c>
      <c r="N180" s="36" t="s">
        <v>130</v>
      </c>
    </row>
    <row r="181" spans="1:38" x14ac:dyDescent="0.25">
      <c r="A181" s="13"/>
      <c r="B181" s="25"/>
      <c r="C181" s="25" t="s">
        <v>130</v>
      </c>
      <c r="D181" s="38"/>
      <c r="E181" s="38"/>
      <c r="F181" s="25"/>
      <c r="G181" s="25"/>
      <c r="H181" s="38"/>
      <c r="I181" s="38"/>
      <c r="J181" s="25"/>
      <c r="K181" s="25"/>
      <c r="L181" s="38"/>
      <c r="M181" s="38"/>
      <c r="N181" s="25"/>
    </row>
    <row r="182" spans="1:38" x14ac:dyDescent="0.25">
      <c r="A182" s="13"/>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c r="AL182" s="21"/>
    </row>
    <row r="183" spans="1:38" x14ac:dyDescent="0.25">
      <c r="A183" s="13"/>
      <c r="B183" s="16"/>
      <c r="C183" s="16"/>
      <c r="D183" s="16"/>
      <c r="E183" s="16"/>
      <c r="F183" s="16"/>
      <c r="G183" s="16"/>
      <c r="H183" s="16"/>
      <c r="I183" s="16"/>
      <c r="J183" s="16"/>
      <c r="K183" s="16"/>
      <c r="L183" s="16"/>
      <c r="M183" s="16"/>
      <c r="N183" s="16"/>
    </row>
    <row r="184" spans="1:38" ht="15.75" thickBot="1" x14ac:dyDescent="0.3">
      <c r="A184" s="13"/>
      <c r="B184" s="24"/>
      <c r="C184" s="24" t="s">
        <v>130</v>
      </c>
      <c r="D184" s="48" t="s">
        <v>322</v>
      </c>
      <c r="E184" s="48"/>
      <c r="F184" s="48"/>
      <c r="G184" s="48"/>
      <c r="H184" s="48"/>
      <c r="I184" s="48"/>
      <c r="J184" s="48"/>
      <c r="K184" s="48"/>
      <c r="L184" s="48"/>
      <c r="M184" s="48"/>
      <c r="N184" s="24"/>
    </row>
    <row r="185" spans="1:38" x14ac:dyDescent="0.25">
      <c r="A185" s="13"/>
      <c r="B185" s="46"/>
      <c r="C185" s="46" t="s">
        <v>130</v>
      </c>
      <c r="D185" s="64" t="s">
        <v>308</v>
      </c>
      <c r="E185" s="64"/>
      <c r="F185" s="63"/>
      <c r="G185" s="63"/>
      <c r="H185" s="64" t="s">
        <v>310</v>
      </c>
      <c r="I185" s="64"/>
      <c r="J185" s="63"/>
      <c r="K185" s="63"/>
      <c r="L185" s="64" t="s">
        <v>312</v>
      </c>
      <c r="M185" s="64"/>
      <c r="N185" s="46"/>
    </row>
    <row r="186" spans="1:38" x14ac:dyDescent="0.25">
      <c r="A186" s="13"/>
      <c r="B186" s="46"/>
      <c r="C186" s="46"/>
      <c r="D186" s="47" t="s">
        <v>309</v>
      </c>
      <c r="E186" s="47"/>
      <c r="F186" s="46"/>
      <c r="G186" s="46"/>
      <c r="H186" s="47" t="s">
        <v>311</v>
      </c>
      <c r="I186" s="47"/>
      <c r="J186" s="46"/>
      <c r="K186" s="46"/>
      <c r="L186" s="47" t="s">
        <v>309</v>
      </c>
      <c r="M186" s="47"/>
      <c r="N186" s="46"/>
    </row>
    <row r="187" spans="1:38" ht="15.75" thickBot="1" x14ac:dyDescent="0.3">
      <c r="A187" s="13"/>
      <c r="B187" s="46"/>
      <c r="C187" s="46"/>
      <c r="D187" s="48"/>
      <c r="E187" s="48"/>
      <c r="F187" s="46"/>
      <c r="G187" s="46"/>
      <c r="H187" s="48" t="s">
        <v>309</v>
      </c>
      <c r="I187" s="48"/>
      <c r="J187" s="46"/>
      <c r="K187" s="46"/>
      <c r="L187" s="48"/>
      <c r="M187" s="48"/>
      <c r="N187" s="46"/>
    </row>
    <row r="188" spans="1:38" x14ac:dyDescent="0.25">
      <c r="A188" s="13"/>
      <c r="B188" s="34" t="s">
        <v>269</v>
      </c>
      <c r="C188" s="30" t="s">
        <v>130</v>
      </c>
      <c r="D188" s="30" t="s">
        <v>148</v>
      </c>
      <c r="E188" s="44" t="s">
        <v>207</v>
      </c>
      <c r="F188" s="36" t="s">
        <v>174</v>
      </c>
      <c r="G188" s="30"/>
      <c r="H188" s="30" t="s">
        <v>148</v>
      </c>
      <c r="I188" s="44">
        <v>2</v>
      </c>
      <c r="J188" s="36" t="s">
        <v>130</v>
      </c>
      <c r="K188" s="30"/>
      <c r="L188" s="30" t="s">
        <v>148</v>
      </c>
      <c r="M188" s="44" t="s">
        <v>323</v>
      </c>
      <c r="N188" s="36" t="s">
        <v>174</v>
      </c>
    </row>
    <row r="189" spans="1:38" x14ac:dyDescent="0.25">
      <c r="A189" s="13"/>
      <c r="B189" s="31" t="s">
        <v>239</v>
      </c>
      <c r="C189" s="16" t="s">
        <v>130</v>
      </c>
      <c r="D189" s="16"/>
      <c r="E189" s="42" t="s">
        <v>324</v>
      </c>
      <c r="F189" s="19" t="s">
        <v>174</v>
      </c>
      <c r="G189" s="16"/>
      <c r="H189" s="16"/>
      <c r="I189" s="42" t="s">
        <v>325</v>
      </c>
      <c r="J189" s="19" t="s">
        <v>174</v>
      </c>
      <c r="K189" s="16"/>
      <c r="L189" s="16"/>
      <c r="M189" s="42" t="s">
        <v>326</v>
      </c>
      <c r="N189" s="19" t="s">
        <v>174</v>
      </c>
    </row>
    <row r="190" spans="1:38" x14ac:dyDescent="0.25">
      <c r="A190" s="13"/>
      <c r="B190" s="34" t="s">
        <v>243</v>
      </c>
      <c r="C190" s="30" t="s">
        <v>130</v>
      </c>
      <c r="D190" s="30"/>
      <c r="E190" s="35">
        <v>471476</v>
      </c>
      <c r="F190" s="36" t="s">
        <v>130</v>
      </c>
      <c r="G190" s="30"/>
      <c r="H190" s="30"/>
      <c r="I190" s="44" t="s">
        <v>327</v>
      </c>
      <c r="J190" s="36" t="s">
        <v>174</v>
      </c>
      <c r="K190" s="30"/>
      <c r="L190" s="30"/>
      <c r="M190" s="35">
        <v>395294</v>
      </c>
      <c r="N190" s="36" t="s">
        <v>130</v>
      </c>
    </row>
    <row r="191" spans="1:38" x14ac:dyDescent="0.25">
      <c r="A191" s="13"/>
      <c r="B191" s="31" t="s">
        <v>245</v>
      </c>
      <c r="C191" s="16" t="s">
        <v>130</v>
      </c>
      <c r="D191" s="16"/>
      <c r="E191" s="32">
        <v>193945</v>
      </c>
      <c r="F191" s="19" t="s">
        <v>130</v>
      </c>
      <c r="G191" s="16"/>
      <c r="H191" s="16"/>
      <c r="I191" s="42" t="s">
        <v>328</v>
      </c>
      <c r="J191" s="19" t="s">
        <v>174</v>
      </c>
      <c r="K191" s="16"/>
      <c r="L191" s="16"/>
      <c r="M191" s="32">
        <v>186740</v>
      </c>
      <c r="N191" s="19" t="s">
        <v>130</v>
      </c>
    </row>
    <row r="192" spans="1:38" x14ac:dyDescent="0.25">
      <c r="A192" s="13"/>
      <c r="B192" s="34" t="s">
        <v>247</v>
      </c>
      <c r="C192" s="30" t="s">
        <v>130</v>
      </c>
      <c r="D192" s="30"/>
      <c r="E192" s="35">
        <v>322624</v>
      </c>
      <c r="F192" s="36" t="s">
        <v>130</v>
      </c>
      <c r="G192" s="30"/>
      <c r="H192" s="30"/>
      <c r="I192" s="44" t="s">
        <v>329</v>
      </c>
      <c r="J192" s="36" t="s">
        <v>174</v>
      </c>
      <c r="K192" s="30"/>
      <c r="L192" s="30"/>
      <c r="M192" s="35">
        <v>112023</v>
      </c>
      <c r="N192" s="36" t="s">
        <v>130</v>
      </c>
    </row>
    <row r="193" spans="1:38" x14ac:dyDescent="0.25">
      <c r="A193" s="13"/>
      <c r="B193" s="31" t="s">
        <v>254</v>
      </c>
      <c r="C193" s="16" t="s">
        <v>130</v>
      </c>
      <c r="D193" s="16"/>
      <c r="E193" s="32">
        <v>68452</v>
      </c>
      <c r="F193" s="19" t="s">
        <v>130</v>
      </c>
      <c r="G193" s="16"/>
      <c r="H193" s="16"/>
      <c r="I193" s="32">
        <v>877184</v>
      </c>
      <c r="J193" s="19" t="s">
        <v>130</v>
      </c>
      <c r="K193" s="16"/>
      <c r="L193" s="16"/>
      <c r="M193" s="32">
        <v>945636</v>
      </c>
      <c r="N193" s="19" t="s">
        <v>130</v>
      </c>
    </row>
    <row r="194" spans="1:38" x14ac:dyDescent="0.25">
      <c r="A194" s="13"/>
      <c r="B194" s="34" t="s">
        <v>262</v>
      </c>
      <c r="C194" s="30" t="s">
        <v>130</v>
      </c>
      <c r="D194" s="30"/>
      <c r="E194" s="35">
        <v>197510</v>
      </c>
      <c r="F194" s="36" t="s">
        <v>130</v>
      </c>
      <c r="G194" s="30"/>
      <c r="H194" s="30"/>
      <c r="I194" s="35">
        <v>31890</v>
      </c>
      <c r="J194" s="36" t="s">
        <v>130</v>
      </c>
      <c r="K194" s="30"/>
      <c r="L194" s="30"/>
      <c r="M194" s="35">
        <v>229400</v>
      </c>
      <c r="N194" s="36" t="s">
        <v>130</v>
      </c>
    </row>
    <row r="195" spans="1:38" ht="15.75" thickBot="1" x14ac:dyDescent="0.3">
      <c r="A195" s="13"/>
      <c r="B195" s="31" t="s">
        <v>257</v>
      </c>
      <c r="C195" s="16" t="s">
        <v>130</v>
      </c>
      <c r="D195" s="16"/>
      <c r="E195" s="42" t="s">
        <v>330</v>
      </c>
      <c r="F195" s="19" t="s">
        <v>174</v>
      </c>
      <c r="G195" s="16"/>
      <c r="H195" s="16"/>
      <c r="I195" s="32">
        <v>55353</v>
      </c>
      <c r="J195" s="19" t="s">
        <v>130</v>
      </c>
      <c r="K195" s="16"/>
      <c r="L195" s="16"/>
      <c r="M195" s="42" t="s">
        <v>331</v>
      </c>
      <c r="N195" s="19" t="s">
        <v>174</v>
      </c>
    </row>
    <row r="196" spans="1:38" x14ac:dyDescent="0.25">
      <c r="A196" s="13"/>
      <c r="B196" s="25"/>
      <c r="C196" s="25" t="s">
        <v>130</v>
      </c>
      <c r="D196" s="38"/>
      <c r="E196" s="38"/>
      <c r="F196" s="25"/>
      <c r="G196" s="25"/>
      <c r="H196" s="38"/>
      <c r="I196" s="38"/>
      <c r="J196" s="25"/>
      <c r="K196" s="25"/>
      <c r="L196" s="38"/>
      <c r="M196" s="38"/>
      <c r="N196" s="25"/>
    </row>
    <row r="197" spans="1:38" ht="15.75" thickBot="1" x14ac:dyDescent="0.3">
      <c r="A197" s="13"/>
      <c r="B197" s="43" t="s">
        <v>332</v>
      </c>
      <c r="C197" s="41" t="s">
        <v>130</v>
      </c>
      <c r="D197" s="30" t="s">
        <v>148</v>
      </c>
      <c r="E197" s="35">
        <v>701007</v>
      </c>
      <c r="F197" s="36" t="s">
        <v>130</v>
      </c>
      <c r="G197" s="41"/>
      <c r="H197" s="30" t="s">
        <v>148</v>
      </c>
      <c r="I197" s="35">
        <v>604991</v>
      </c>
      <c r="J197" s="36" t="s">
        <v>130</v>
      </c>
      <c r="K197" s="41"/>
      <c r="L197" s="30" t="s">
        <v>148</v>
      </c>
      <c r="M197" s="35">
        <v>1305998</v>
      </c>
      <c r="N197" s="36" t="s">
        <v>130</v>
      </c>
    </row>
    <row r="198" spans="1:38" x14ac:dyDescent="0.25">
      <c r="A198" s="13"/>
      <c r="B198" s="25"/>
      <c r="C198" s="25" t="s">
        <v>130</v>
      </c>
      <c r="D198" s="38"/>
      <c r="E198" s="38"/>
      <c r="F198" s="25"/>
      <c r="G198" s="25"/>
      <c r="H198" s="38"/>
      <c r="I198" s="38"/>
      <c r="J198" s="25"/>
      <c r="K198" s="25"/>
      <c r="L198" s="38"/>
      <c r="M198" s="38"/>
      <c r="N198" s="25"/>
    </row>
    <row r="199" spans="1:38" ht="15.75" x14ac:dyDescent="0.25">
      <c r="A199" s="13"/>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c r="AI199" s="50"/>
      <c r="AJ199" s="50"/>
      <c r="AK199" s="50"/>
      <c r="AL199" s="50"/>
    </row>
    <row r="200" spans="1:38" x14ac:dyDescent="0.25">
      <c r="A200" s="13"/>
      <c r="B200" s="16"/>
      <c r="C200" s="16"/>
      <c r="D200" s="16"/>
      <c r="E200" s="16"/>
      <c r="F200" s="16"/>
      <c r="G200" s="16"/>
      <c r="H200" s="16"/>
      <c r="I200" s="16"/>
      <c r="J200" s="16"/>
      <c r="K200" s="16"/>
      <c r="L200" s="16"/>
      <c r="M200" s="16"/>
      <c r="N200" s="16"/>
    </row>
    <row r="201" spans="1:38" ht="15.75" thickBot="1" x14ac:dyDescent="0.3">
      <c r="A201" s="13"/>
      <c r="B201" s="24"/>
      <c r="C201" s="24" t="s">
        <v>130</v>
      </c>
      <c r="D201" s="48" t="s">
        <v>333</v>
      </c>
      <c r="E201" s="48"/>
      <c r="F201" s="48"/>
      <c r="G201" s="48"/>
      <c r="H201" s="48"/>
      <c r="I201" s="48"/>
      <c r="J201" s="48"/>
      <c r="K201" s="48"/>
      <c r="L201" s="48"/>
      <c r="M201" s="48"/>
      <c r="N201" s="24"/>
    </row>
    <row r="202" spans="1:38" x14ac:dyDescent="0.25">
      <c r="A202" s="13"/>
      <c r="B202" s="46"/>
      <c r="C202" s="46" t="s">
        <v>130</v>
      </c>
      <c r="D202" s="64" t="s">
        <v>308</v>
      </c>
      <c r="E202" s="64"/>
      <c r="F202" s="63"/>
      <c r="G202" s="63"/>
      <c r="H202" s="64" t="s">
        <v>310</v>
      </c>
      <c r="I202" s="64"/>
      <c r="J202" s="63"/>
      <c r="K202" s="63"/>
      <c r="L202" s="64" t="s">
        <v>334</v>
      </c>
      <c r="M202" s="64"/>
      <c r="N202" s="46"/>
    </row>
    <row r="203" spans="1:38" x14ac:dyDescent="0.25">
      <c r="A203" s="13"/>
      <c r="B203" s="46"/>
      <c r="C203" s="46"/>
      <c r="D203" s="47" t="s">
        <v>309</v>
      </c>
      <c r="E203" s="47"/>
      <c r="F203" s="46"/>
      <c r="G203" s="46"/>
      <c r="H203" s="47" t="s">
        <v>311</v>
      </c>
      <c r="I203" s="47"/>
      <c r="J203" s="46"/>
      <c r="K203" s="46"/>
      <c r="L203" s="47" t="s">
        <v>309</v>
      </c>
      <c r="M203" s="47"/>
      <c r="N203" s="46"/>
    </row>
    <row r="204" spans="1:38" ht="15.75" thickBot="1" x14ac:dyDescent="0.3">
      <c r="A204" s="13"/>
      <c r="B204" s="46"/>
      <c r="C204" s="46"/>
      <c r="D204" s="48"/>
      <c r="E204" s="48"/>
      <c r="F204" s="46"/>
      <c r="G204" s="46"/>
      <c r="H204" s="48" t="s">
        <v>309</v>
      </c>
      <c r="I204" s="48"/>
      <c r="J204" s="46"/>
      <c r="K204" s="46"/>
      <c r="L204" s="48"/>
      <c r="M204" s="48"/>
      <c r="N204" s="46"/>
    </row>
    <row r="205" spans="1:38" x14ac:dyDescent="0.25">
      <c r="A205" s="13"/>
      <c r="B205" s="34" t="s">
        <v>269</v>
      </c>
      <c r="C205" s="30" t="s">
        <v>130</v>
      </c>
      <c r="D205" s="30" t="s">
        <v>148</v>
      </c>
      <c r="E205" s="44" t="s">
        <v>213</v>
      </c>
      <c r="F205" s="36" t="s">
        <v>174</v>
      </c>
      <c r="G205" s="30"/>
      <c r="H205" s="30" t="s">
        <v>148</v>
      </c>
      <c r="I205" s="44" t="s">
        <v>214</v>
      </c>
      <c r="J205" s="36" t="s">
        <v>174</v>
      </c>
      <c r="K205" s="30"/>
      <c r="L205" s="30" t="s">
        <v>148</v>
      </c>
      <c r="M205" s="44" t="s">
        <v>335</v>
      </c>
      <c r="N205" s="36" t="s">
        <v>174</v>
      </c>
    </row>
    <row r="206" spans="1:38" x14ac:dyDescent="0.25">
      <c r="A206" s="13"/>
      <c r="B206" s="31" t="s">
        <v>239</v>
      </c>
      <c r="C206" s="16" t="s">
        <v>130</v>
      </c>
      <c r="D206" s="16"/>
      <c r="E206" s="42" t="s">
        <v>336</v>
      </c>
      <c r="F206" s="19" t="s">
        <v>174</v>
      </c>
      <c r="G206" s="16"/>
      <c r="H206" s="16"/>
      <c r="I206" s="42" t="s">
        <v>337</v>
      </c>
      <c r="J206" s="19" t="s">
        <v>174</v>
      </c>
      <c r="K206" s="16"/>
      <c r="L206" s="16"/>
      <c r="M206" s="42" t="s">
        <v>338</v>
      </c>
      <c r="N206" s="19" t="s">
        <v>174</v>
      </c>
    </row>
    <row r="207" spans="1:38" x14ac:dyDescent="0.25">
      <c r="A207" s="13"/>
      <c r="B207" s="34" t="s">
        <v>243</v>
      </c>
      <c r="C207" s="30" t="s">
        <v>130</v>
      </c>
      <c r="D207" s="30"/>
      <c r="E207" s="35">
        <v>225433</v>
      </c>
      <c r="F207" s="36" t="s">
        <v>130</v>
      </c>
      <c r="G207" s="30"/>
      <c r="H207" s="30"/>
      <c r="I207" s="44" t="s">
        <v>339</v>
      </c>
      <c r="J207" s="36" t="s">
        <v>174</v>
      </c>
      <c r="K207" s="30"/>
      <c r="L207" s="30"/>
      <c r="M207" s="44" t="s">
        <v>340</v>
      </c>
      <c r="N207" s="36" t="s">
        <v>174</v>
      </c>
    </row>
    <row r="208" spans="1:38" x14ac:dyDescent="0.25">
      <c r="A208" s="13"/>
      <c r="B208" s="31" t="s">
        <v>245</v>
      </c>
      <c r="C208" s="16" t="s">
        <v>130</v>
      </c>
      <c r="D208" s="16"/>
      <c r="E208" s="42" t="s">
        <v>341</v>
      </c>
      <c r="F208" s="19" t="s">
        <v>174</v>
      </c>
      <c r="G208" s="16"/>
      <c r="H208" s="16"/>
      <c r="I208" s="32">
        <v>173788</v>
      </c>
      <c r="J208" s="19" t="s">
        <v>130</v>
      </c>
      <c r="K208" s="16"/>
      <c r="L208" s="16"/>
      <c r="M208" s="42" t="s">
        <v>342</v>
      </c>
      <c r="N208" s="19" t="s">
        <v>174</v>
      </c>
    </row>
    <row r="209" spans="1:38" x14ac:dyDescent="0.25">
      <c r="A209" s="13"/>
      <c r="B209" s="34" t="s">
        <v>247</v>
      </c>
      <c r="C209" s="30" t="s">
        <v>130</v>
      </c>
      <c r="D209" s="30"/>
      <c r="E209" s="44" t="s">
        <v>343</v>
      </c>
      <c r="F209" s="36" t="s">
        <v>174</v>
      </c>
      <c r="G209" s="30"/>
      <c r="H209" s="30"/>
      <c r="I209" s="35">
        <v>34037</v>
      </c>
      <c r="J209" s="36" t="s">
        <v>130</v>
      </c>
      <c r="K209" s="30"/>
      <c r="L209" s="30"/>
      <c r="M209" s="44" t="s">
        <v>344</v>
      </c>
      <c r="N209" s="36" t="s">
        <v>174</v>
      </c>
    </row>
    <row r="210" spans="1:38" x14ac:dyDescent="0.25">
      <c r="A210" s="13"/>
      <c r="B210" s="31" t="s">
        <v>254</v>
      </c>
      <c r="C210" s="16" t="s">
        <v>130</v>
      </c>
      <c r="D210" s="16"/>
      <c r="E210" s="42" t="s">
        <v>345</v>
      </c>
      <c r="F210" s="19" t="s">
        <v>174</v>
      </c>
      <c r="G210" s="16"/>
      <c r="H210" s="16"/>
      <c r="I210" s="42" t="s">
        <v>346</v>
      </c>
      <c r="J210" s="19" t="s">
        <v>174</v>
      </c>
      <c r="K210" s="16"/>
      <c r="L210" s="16"/>
      <c r="M210" s="42" t="s">
        <v>347</v>
      </c>
      <c r="N210" s="19" t="s">
        <v>174</v>
      </c>
    </row>
    <row r="211" spans="1:38" x14ac:dyDescent="0.25">
      <c r="A211" s="13"/>
      <c r="B211" s="34" t="s">
        <v>262</v>
      </c>
      <c r="C211" s="30" t="s">
        <v>130</v>
      </c>
      <c r="D211" s="30"/>
      <c r="E211" s="35">
        <v>56810</v>
      </c>
      <c r="F211" s="36" t="s">
        <v>130</v>
      </c>
      <c r="G211" s="30"/>
      <c r="H211" s="30"/>
      <c r="I211" s="44" t="s">
        <v>348</v>
      </c>
      <c r="J211" s="36" t="s">
        <v>174</v>
      </c>
      <c r="K211" s="30"/>
      <c r="L211" s="30"/>
      <c r="M211" s="35">
        <v>41760</v>
      </c>
      <c r="N211" s="36" t="s">
        <v>130</v>
      </c>
    </row>
    <row r="212" spans="1:38" ht="15.75" thickBot="1" x14ac:dyDescent="0.3">
      <c r="A212" s="13"/>
      <c r="B212" s="31" t="s">
        <v>257</v>
      </c>
      <c r="C212" s="16" t="s">
        <v>130</v>
      </c>
      <c r="D212" s="16"/>
      <c r="E212" s="32">
        <v>15659</v>
      </c>
      <c r="F212" s="19" t="s">
        <v>130</v>
      </c>
      <c r="G212" s="16"/>
      <c r="H212" s="16"/>
      <c r="I212" s="42" t="s">
        <v>349</v>
      </c>
      <c r="J212" s="19" t="s">
        <v>174</v>
      </c>
      <c r="K212" s="16"/>
      <c r="L212" s="16"/>
      <c r="M212" s="42" t="s">
        <v>350</v>
      </c>
      <c r="N212" s="19" t="s">
        <v>174</v>
      </c>
    </row>
    <row r="213" spans="1:38" x14ac:dyDescent="0.25">
      <c r="A213" s="13"/>
      <c r="B213" s="25"/>
      <c r="C213" s="25" t="s">
        <v>130</v>
      </c>
      <c r="D213" s="38"/>
      <c r="E213" s="38"/>
      <c r="F213" s="25"/>
      <c r="G213" s="25"/>
      <c r="H213" s="38"/>
      <c r="I213" s="38"/>
      <c r="J213" s="25"/>
      <c r="K213" s="25"/>
      <c r="L213" s="38"/>
      <c r="M213" s="38"/>
      <c r="N213" s="25"/>
    </row>
    <row r="214" spans="1:38" ht="15.75" thickBot="1" x14ac:dyDescent="0.3">
      <c r="A214" s="13"/>
      <c r="B214" s="43" t="s">
        <v>351</v>
      </c>
      <c r="C214" s="41" t="s">
        <v>130</v>
      </c>
      <c r="D214" s="30" t="s">
        <v>148</v>
      </c>
      <c r="E214" s="44" t="s">
        <v>217</v>
      </c>
      <c r="F214" s="36" t="s">
        <v>174</v>
      </c>
      <c r="G214" s="41"/>
      <c r="H214" s="30" t="s">
        <v>148</v>
      </c>
      <c r="I214" s="44" t="s">
        <v>218</v>
      </c>
      <c r="J214" s="36" t="s">
        <v>174</v>
      </c>
      <c r="K214" s="41"/>
      <c r="L214" s="30" t="s">
        <v>148</v>
      </c>
      <c r="M214" s="44" t="s">
        <v>352</v>
      </c>
      <c r="N214" s="36" t="s">
        <v>174</v>
      </c>
    </row>
    <row r="215" spans="1:38" x14ac:dyDescent="0.25">
      <c r="A215" s="13"/>
      <c r="B215" s="25"/>
      <c r="C215" s="25" t="s">
        <v>130</v>
      </c>
      <c r="D215" s="38"/>
      <c r="E215" s="38"/>
      <c r="F215" s="25"/>
      <c r="G215" s="25"/>
      <c r="H215" s="38"/>
      <c r="I215" s="38"/>
      <c r="J215" s="25"/>
      <c r="K215" s="25"/>
      <c r="L215" s="38"/>
      <c r="M215" s="38"/>
      <c r="N215" s="25"/>
    </row>
    <row r="216" spans="1:38" ht="15.75" x14ac:dyDescent="0.25">
      <c r="A216" s="13"/>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c r="AE216" s="50"/>
      <c r="AF216" s="50"/>
      <c r="AG216" s="50"/>
      <c r="AH216" s="50"/>
      <c r="AI216" s="50"/>
      <c r="AJ216" s="50"/>
      <c r="AK216" s="50"/>
      <c r="AL216" s="50"/>
    </row>
    <row r="217" spans="1:38" x14ac:dyDescent="0.25">
      <c r="A217" s="13"/>
      <c r="B217" s="16"/>
      <c r="C217" s="16"/>
      <c r="D217" s="16"/>
      <c r="E217" s="16"/>
      <c r="F217" s="16"/>
      <c r="G217" s="16"/>
      <c r="H217" s="16"/>
      <c r="I217" s="16"/>
      <c r="J217" s="16"/>
      <c r="K217" s="16"/>
      <c r="L217" s="16"/>
      <c r="M217" s="16"/>
      <c r="N217" s="16"/>
    </row>
    <row r="218" spans="1:38" ht="15.75" thickBot="1" x14ac:dyDescent="0.3">
      <c r="A218" s="13"/>
      <c r="B218" s="24"/>
      <c r="C218" s="24" t="s">
        <v>130</v>
      </c>
      <c r="D218" s="48" t="s">
        <v>353</v>
      </c>
      <c r="E218" s="48"/>
      <c r="F218" s="48"/>
      <c r="G218" s="48"/>
      <c r="H218" s="48"/>
      <c r="I218" s="48"/>
      <c r="J218" s="48"/>
      <c r="K218" s="48"/>
      <c r="L218" s="48"/>
      <c r="M218" s="48"/>
      <c r="N218" s="24"/>
    </row>
    <row r="219" spans="1:38" x14ac:dyDescent="0.25">
      <c r="A219" s="13"/>
      <c r="B219" s="46"/>
      <c r="C219" s="46" t="s">
        <v>130</v>
      </c>
      <c r="D219" s="64" t="s">
        <v>308</v>
      </c>
      <c r="E219" s="64"/>
      <c r="F219" s="63"/>
      <c r="G219" s="63"/>
      <c r="H219" s="64" t="s">
        <v>310</v>
      </c>
      <c r="I219" s="64"/>
      <c r="J219" s="63"/>
      <c r="K219" s="63"/>
      <c r="L219" s="64" t="s">
        <v>312</v>
      </c>
      <c r="M219" s="64"/>
      <c r="N219" s="46"/>
    </row>
    <row r="220" spans="1:38" x14ac:dyDescent="0.25">
      <c r="A220" s="13"/>
      <c r="B220" s="46"/>
      <c r="C220" s="46"/>
      <c r="D220" s="47" t="s">
        <v>309</v>
      </c>
      <c r="E220" s="47"/>
      <c r="F220" s="46"/>
      <c r="G220" s="46"/>
      <c r="H220" s="47" t="s">
        <v>311</v>
      </c>
      <c r="I220" s="47"/>
      <c r="J220" s="46"/>
      <c r="K220" s="46"/>
      <c r="L220" s="47" t="s">
        <v>309</v>
      </c>
      <c r="M220" s="47"/>
      <c r="N220" s="46"/>
    </row>
    <row r="221" spans="1:38" ht="15.75" thickBot="1" x14ac:dyDescent="0.3">
      <c r="A221" s="13"/>
      <c r="B221" s="46"/>
      <c r="C221" s="46"/>
      <c r="D221" s="48"/>
      <c r="E221" s="48"/>
      <c r="F221" s="46"/>
      <c r="G221" s="46"/>
      <c r="H221" s="48" t="s">
        <v>309</v>
      </c>
      <c r="I221" s="48"/>
      <c r="J221" s="46"/>
      <c r="K221" s="46"/>
      <c r="L221" s="48"/>
      <c r="M221" s="48"/>
      <c r="N221" s="46"/>
    </row>
    <row r="222" spans="1:38" x14ac:dyDescent="0.25">
      <c r="A222" s="13"/>
      <c r="B222" s="34" t="s">
        <v>269</v>
      </c>
      <c r="C222" s="30" t="s">
        <v>130</v>
      </c>
      <c r="D222" s="30" t="s">
        <v>148</v>
      </c>
      <c r="E222" s="44" t="s">
        <v>222</v>
      </c>
      <c r="F222" s="36" t="s">
        <v>174</v>
      </c>
      <c r="G222" s="30"/>
      <c r="H222" s="30" t="s">
        <v>148</v>
      </c>
      <c r="I222" s="44" t="s">
        <v>223</v>
      </c>
      <c r="J222" s="36" t="s">
        <v>174</v>
      </c>
      <c r="K222" s="30"/>
      <c r="L222" s="30" t="s">
        <v>148</v>
      </c>
      <c r="M222" s="44" t="s">
        <v>354</v>
      </c>
      <c r="N222" s="36" t="s">
        <v>174</v>
      </c>
    </row>
    <row r="223" spans="1:38" x14ac:dyDescent="0.25">
      <c r="A223" s="13"/>
      <c r="B223" s="31" t="s">
        <v>239</v>
      </c>
      <c r="C223" s="16" t="s">
        <v>130</v>
      </c>
      <c r="D223" s="16"/>
      <c r="E223" s="42" t="s">
        <v>355</v>
      </c>
      <c r="F223" s="19" t="s">
        <v>174</v>
      </c>
      <c r="G223" s="16"/>
      <c r="H223" s="16"/>
      <c r="I223" s="42" t="s">
        <v>356</v>
      </c>
      <c r="J223" s="19" t="s">
        <v>174</v>
      </c>
      <c r="K223" s="16"/>
      <c r="L223" s="16"/>
      <c r="M223" s="42" t="s">
        <v>357</v>
      </c>
      <c r="N223" s="19" t="s">
        <v>174</v>
      </c>
    </row>
    <row r="224" spans="1:38" x14ac:dyDescent="0.25">
      <c r="A224" s="13"/>
      <c r="B224" s="34" t="s">
        <v>243</v>
      </c>
      <c r="C224" s="30" t="s">
        <v>130</v>
      </c>
      <c r="D224" s="30"/>
      <c r="E224" s="35">
        <v>141048</v>
      </c>
      <c r="F224" s="36" t="s">
        <v>130</v>
      </c>
      <c r="G224" s="30"/>
      <c r="H224" s="30"/>
      <c r="I224" s="44" t="s">
        <v>358</v>
      </c>
      <c r="J224" s="36" t="s">
        <v>174</v>
      </c>
      <c r="K224" s="30"/>
      <c r="L224" s="30"/>
      <c r="M224" s="35">
        <v>32282</v>
      </c>
      <c r="N224" s="36" t="s">
        <v>130</v>
      </c>
    </row>
    <row r="225" spans="1:38" x14ac:dyDescent="0.25">
      <c r="A225" s="13"/>
      <c r="B225" s="31" t="s">
        <v>245</v>
      </c>
      <c r="C225" s="16" t="s">
        <v>130</v>
      </c>
      <c r="D225" s="16"/>
      <c r="E225" s="42" t="s">
        <v>359</v>
      </c>
      <c r="F225" s="19" t="s">
        <v>174</v>
      </c>
      <c r="G225" s="16"/>
      <c r="H225" s="16"/>
      <c r="I225" s="42" t="s">
        <v>360</v>
      </c>
      <c r="J225" s="19" t="s">
        <v>174</v>
      </c>
      <c r="K225" s="16"/>
      <c r="L225" s="16"/>
      <c r="M225" s="42" t="s">
        <v>361</v>
      </c>
      <c r="N225" s="19" t="s">
        <v>174</v>
      </c>
    </row>
    <row r="226" spans="1:38" x14ac:dyDescent="0.25">
      <c r="A226" s="13"/>
      <c r="B226" s="34" t="s">
        <v>247</v>
      </c>
      <c r="C226" s="30" t="s">
        <v>130</v>
      </c>
      <c r="D226" s="30"/>
      <c r="E226" s="35">
        <v>1644605</v>
      </c>
      <c r="F226" s="36" t="s">
        <v>130</v>
      </c>
      <c r="G226" s="30"/>
      <c r="H226" s="30"/>
      <c r="I226" s="44" t="s">
        <v>362</v>
      </c>
      <c r="J226" s="36" t="s">
        <v>174</v>
      </c>
      <c r="K226" s="30"/>
      <c r="L226" s="30"/>
      <c r="M226" s="35">
        <v>1386502</v>
      </c>
      <c r="N226" s="36" t="s">
        <v>130</v>
      </c>
    </row>
    <row r="227" spans="1:38" x14ac:dyDescent="0.25">
      <c r="A227" s="13"/>
      <c r="B227" s="31" t="s">
        <v>254</v>
      </c>
      <c r="C227" s="16" t="s">
        <v>130</v>
      </c>
      <c r="D227" s="16"/>
      <c r="E227" s="42" t="s">
        <v>363</v>
      </c>
      <c r="F227" s="19" t="s">
        <v>174</v>
      </c>
      <c r="G227" s="16"/>
      <c r="H227" s="16"/>
      <c r="I227" s="42" t="s">
        <v>364</v>
      </c>
      <c r="J227" s="19" t="s">
        <v>174</v>
      </c>
      <c r="K227" s="16"/>
      <c r="L227" s="16"/>
      <c r="M227" s="42" t="s">
        <v>365</v>
      </c>
      <c r="N227" s="19" t="s">
        <v>174</v>
      </c>
    </row>
    <row r="228" spans="1:38" x14ac:dyDescent="0.25">
      <c r="A228" s="13"/>
      <c r="B228" s="34" t="s">
        <v>262</v>
      </c>
      <c r="C228" s="30" t="s">
        <v>130</v>
      </c>
      <c r="D228" s="30"/>
      <c r="E228" s="35">
        <v>213420</v>
      </c>
      <c r="F228" s="36" t="s">
        <v>130</v>
      </c>
      <c r="G228" s="30"/>
      <c r="H228" s="30"/>
      <c r="I228" s="35">
        <v>3190</v>
      </c>
      <c r="J228" s="36" t="s">
        <v>130</v>
      </c>
      <c r="K228" s="30"/>
      <c r="L228" s="30"/>
      <c r="M228" s="35">
        <v>216610</v>
      </c>
      <c r="N228" s="36" t="s">
        <v>130</v>
      </c>
    </row>
    <row r="229" spans="1:38" ht="15.75" thickBot="1" x14ac:dyDescent="0.3">
      <c r="A229" s="13"/>
      <c r="B229" s="31" t="s">
        <v>257</v>
      </c>
      <c r="C229" s="16" t="s">
        <v>130</v>
      </c>
      <c r="D229" s="16"/>
      <c r="E229" s="42" t="s">
        <v>366</v>
      </c>
      <c r="F229" s="19" t="s">
        <v>174</v>
      </c>
      <c r="G229" s="16"/>
      <c r="H229" s="16"/>
      <c r="I229" s="42" t="s">
        <v>367</v>
      </c>
      <c r="J229" s="19" t="s">
        <v>174</v>
      </c>
      <c r="K229" s="16"/>
      <c r="L229" s="16"/>
      <c r="M229" s="42" t="s">
        <v>368</v>
      </c>
      <c r="N229" s="19" t="s">
        <v>174</v>
      </c>
    </row>
    <row r="230" spans="1:38" x14ac:dyDescent="0.25">
      <c r="A230" s="13"/>
      <c r="B230" s="25"/>
      <c r="C230" s="25" t="s">
        <v>130</v>
      </c>
      <c r="D230" s="38"/>
      <c r="E230" s="38"/>
      <c r="F230" s="25"/>
      <c r="G230" s="25"/>
      <c r="H230" s="38"/>
      <c r="I230" s="38"/>
      <c r="J230" s="25"/>
      <c r="K230" s="25"/>
      <c r="L230" s="38"/>
      <c r="M230" s="38"/>
      <c r="N230" s="25"/>
    </row>
    <row r="231" spans="1:38" ht="15.75" thickBot="1" x14ac:dyDescent="0.3">
      <c r="A231" s="13"/>
      <c r="B231" s="43" t="s">
        <v>351</v>
      </c>
      <c r="C231" s="41" t="s">
        <v>130</v>
      </c>
      <c r="D231" s="30" t="s">
        <v>148</v>
      </c>
      <c r="E231" s="44" t="s">
        <v>226</v>
      </c>
      <c r="F231" s="36" t="s">
        <v>174</v>
      </c>
      <c r="G231" s="41"/>
      <c r="H231" s="30" t="s">
        <v>148</v>
      </c>
      <c r="I231" s="44" t="s">
        <v>227</v>
      </c>
      <c r="J231" s="36" t="s">
        <v>174</v>
      </c>
      <c r="K231" s="41"/>
      <c r="L231" s="30" t="s">
        <v>148</v>
      </c>
      <c r="M231" s="44" t="s">
        <v>369</v>
      </c>
      <c r="N231" s="36" t="s">
        <v>174</v>
      </c>
    </row>
    <row r="232" spans="1:38" x14ac:dyDescent="0.25">
      <c r="A232" s="13"/>
      <c r="B232" s="25"/>
      <c r="C232" s="25" t="s">
        <v>130</v>
      </c>
      <c r="D232" s="38"/>
      <c r="E232" s="38"/>
      <c r="F232" s="25"/>
      <c r="G232" s="25"/>
      <c r="H232" s="38"/>
      <c r="I232" s="38"/>
      <c r="J232" s="25"/>
      <c r="K232" s="25"/>
      <c r="L232" s="38"/>
      <c r="M232" s="38"/>
      <c r="N232" s="25"/>
    </row>
    <row r="233" spans="1:38" ht="15" customHeight="1" x14ac:dyDescent="0.25">
      <c r="A233" s="2" t="s">
        <v>42</v>
      </c>
      <c r="B233" s="12" t="s">
        <v>4</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ht="15" customHeight="1" x14ac:dyDescent="0.25">
      <c r="A234" s="13" t="s">
        <v>719</v>
      </c>
      <c r="B234" s="12" t="s">
        <v>4</v>
      </c>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c r="AI234" s="12"/>
      <c r="AJ234" s="12"/>
      <c r="AK234" s="12"/>
      <c r="AL234" s="12"/>
    </row>
    <row r="235" spans="1:38" x14ac:dyDescent="0.25">
      <c r="A235" s="13"/>
      <c r="B235" s="18" t="s">
        <v>163</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c r="AI235" s="18"/>
      <c r="AJ235" s="18"/>
      <c r="AK235" s="18"/>
      <c r="AL235" s="18"/>
    </row>
    <row r="236" spans="1:38" ht="15.75" x14ac:dyDescent="0.25">
      <c r="A236" s="13"/>
      <c r="B236" s="50"/>
      <c r="C236" s="50"/>
      <c r="D236" s="50"/>
      <c r="E236" s="50"/>
      <c r="F236" s="50"/>
      <c r="G236" s="50"/>
      <c r="H236" s="50"/>
      <c r="I236" s="50"/>
      <c r="J236" s="50"/>
      <c r="K236" s="50"/>
      <c r="L236" s="50"/>
      <c r="M236" s="50"/>
      <c r="N236" s="50"/>
      <c r="O236" s="50"/>
      <c r="P236" s="50"/>
      <c r="Q236" s="50"/>
      <c r="R236" s="50"/>
      <c r="S236" s="50"/>
      <c r="T236" s="50"/>
      <c r="U236" s="50"/>
      <c r="V236" s="50"/>
      <c r="W236" s="50"/>
      <c r="X236" s="50"/>
      <c r="Y236" s="50"/>
      <c r="Z236" s="50"/>
      <c r="AA236" s="50"/>
      <c r="AB236" s="50"/>
      <c r="AC236" s="50"/>
      <c r="AD236" s="50"/>
      <c r="AE236" s="50"/>
      <c r="AF236" s="50"/>
      <c r="AG236" s="50"/>
      <c r="AH236" s="50"/>
      <c r="AI236" s="50"/>
      <c r="AJ236" s="50"/>
      <c r="AK236" s="50"/>
      <c r="AL236" s="50"/>
    </row>
    <row r="237" spans="1:38" x14ac:dyDescent="0.25">
      <c r="A237" s="13"/>
      <c r="B237" s="16"/>
      <c r="C237" s="16"/>
      <c r="D237" s="16"/>
      <c r="E237" s="16"/>
      <c r="F237" s="16"/>
      <c r="G237" s="16"/>
      <c r="H237" s="16"/>
      <c r="I237" s="16"/>
      <c r="J237" s="16"/>
      <c r="K237" s="16"/>
      <c r="L237" s="16"/>
      <c r="M237" s="16"/>
      <c r="N237" s="16"/>
      <c r="O237" s="16"/>
      <c r="P237" s="16"/>
    </row>
    <row r="238" spans="1:38" x14ac:dyDescent="0.25">
      <c r="A238" s="13"/>
      <c r="B238" s="53" t="s">
        <v>164</v>
      </c>
      <c r="C238" s="46" t="s">
        <v>130</v>
      </c>
      <c r="D238" s="51" t="s">
        <v>179</v>
      </c>
      <c r="E238" s="46" t="s">
        <v>130</v>
      </c>
      <c r="F238" s="54" t="s">
        <v>167</v>
      </c>
      <c r="G238" s="54"/>
      <c r="H238" s="46"/>
      <c r="I238" s="46" t="s">
        <v>130</v>
      </c>
      <c r="J238" s="54" t="s">
        <v>169</v>
      </c>
      <c r="K238" s="54"/>
      <c r="L238" s="46"/>
      <c r="M238" s="46"/>
      <c r="N238" s="54" t="s">
        <v>171</v>
      </c>
      <c r="O238" s="54"/>
      <c r="P238" s="46"/>
    </row>
    <row r="239" spans="1:38" ht="15.75" thickBot="1" x14ac:dyDescent="0.3">
      <c r="A239" s="13"/>
      <c r="B239" s="53"/>
      <c r="C239" s="46"/>
      <c r="D239" s="52" t="s">
        <v>166</v>
      </c>
      <c r="E239" s="46"/>
      <c r="F239" s="55" t="s">
        <v>168</v>
      </c>
      <c r="G239" s="55"/>
      <c r="H239" s="46"/>
      <c r="I239" s="46"/>
      <c r="J239" s="55" t="s">
        <v>170</v>
      </c>
      <c r="K239" s="55"/>
      <c r="L239" s="46"/>
      <c r="M239" s="46"/>
      <c r="N239" s="55"/>
      <c r="O239" s="55"/>
      <c r="P239" s="46"/>
    </row>
    <row r="240" spans="1:38" x14ac:dyDescent="0.25">
      <c r="A240" s="13"/>
      <c r="B240" s="34" t="s">
        <v>172</v>
      </c>
      <c r="C240" s="30" t="s">
        <v>130</v>
      </c>
      <c r="D240" s="30" t="s">
        <v>147</v>
      </c>
      <c r="E240" s="30" t="s">
        <v>130</v>
      </c>
      <c r="F240" s="30" t="s">
        <v>148</v>
      </c>
      <c r="G240" s="35">
        <v>392187</v>
      </c>
      <c r="H240" s="36" t="s">
        <v>130</v>
      </c>
      <c r="I240" s="30" t="s">
        <v>130</v>
      </c>
      <c r="J240" s="30" t="s">
        <v>148</v>
      </c>
      <c r="K240" s="44" t="s">
        <v>370</v>
      </c>
      <c r="L240" s="36" t="s">
        <v>174</v>
      </c>
      <c r="M240" s="30"/>
      <c r="N240" s="30" t="s">
        <v>148</v>
      </c>
      <c r="O240" s="35">
        <v>344502</v>
      </c>
      <c r="P240" s="36" t="s">
        <v>130</v>
      </c>
    </row>
    <row r="241" spans="1:38" ht="15.75" thickBot="1" x14ac:dyDescent="0.3">
      <c r="A241" s="13"/>
      <c r="B241" s="31" t="s">
        <v>172</v>
      </c>
      <c r="C241" s="16" t="s">
        <v>130</v>
      </c>
      <c r="D241" s="16" t="s">
        <v>150</v>
      </c>
      <c r="E241" s="16" t="s">
        <v>130</v>
      </c>
      <c r="F241" s="16"/>
      <c r="G241" s="32">
        <v>16028</v>
      </c>
      <c r="H241" s="19" t="s">
        <v>130</v>
      </c>
      <c r="I241" s="16" t="s">
        <v>130</v>
      </c>
      <c r="J241" s="16"/>
      <c r="K241" s="42" t="s">
        <v>371</v>
      </c>
      <c r="L241" s="19" t="s">
        <v>174</v>
      </c>
      <c r="M241" s="16"/>
      <c r="N241" s="16"/>
      <c r="O241" s="32">
        <v>5115</v>
      </c>
      <c r="P241" s="19" t="s">
        <v>130</v>
      </c>
    </row>
    <row r="242" spans="1:38" x14ac:dyDescent="0.25">
      <c r="A242" s="13"/>
      <c r="B242" s="25"/>
      <c r="C242" s="25" t="s">
        <v>130</v>
      </c>
      <c r="D242" s="25"/>
      <c r="E242" s="25" t="s">
        <v>130</v>
      </c>
      <c r="F242" s="38"/>
      <c r="G242" s="38"/>
      <c r="H242" s="25"/>
      <c r="I242" s="25" t="s">
        <v>130</v>
      </c>
      <c r="J242" s="38"/>
      <c r="K242" s="38"/>
      <c r="L242" s="25"/>
      <c r="M242" s="25"/>
      <c r="N242" s="38"/>
      <c r="O242" s="38"/>
      <c r="P242" s="25"/>
    </row>
    <row r="243" spans="1:38" ht="15.75" thickBot="1" x14ac:dyDescent="0.3">
      <c r="A243" s="13"/>
      <c r="B243" s="43" t="s">
        <v>176</v>
      </c>
      <c r="C243" s="41" t="s">
        <v>130</v>
      </c>
      <c r="D243" s="30"/>
      <c r="E243" s="41" t="s">
        <v>130</v>
      </c>
      <c r="F243" s="30" t="s">
        <v>148</v>
      </c>
      <c r="G243" s="35">
        <v>408215</v>
      </c>
      <c r="H243" s="36" t="s">
        <v>130</v>
      </c>
      <c r="I243" s="41" t="s">
        <v>130</v>
      </c>
      <c r="J243" s="30" t="s">
        <v>148</v>
      </c>
      <c r="K243" s="44" t="s">
        <v>372</v>
      </c>
      <c r="L243" s="36" t="s">
        <v>174</v>
      </c>
      <c r="M243" s="41"/>
      <c r="N243" s="30" t="s">
        <v>148</v>
      </c>
      <c r="O243" s="35">
        <v>349617</v>
      </c>
      <c r="P243" s="36" t="s">
        <v>130</v>
      </c>
    </row>
    <row r="244" spans="1:38" x14ac:dyDescent="0.25">
      <c r="A244" s="13"/>
      <c r="B244" s="25"/>
      <c r="C244" s="25" t="s">
        <v>130</v>
      </c>
      <c r="D244" s="25"/>
      <c r="E244" s="25" t="s">
        <v>130</v>
      </c>
      <c r="F244" s="38"/>
      <c r="G244" s="38"/>
      <c r="H244" s="25"/>
      <c r="I244" s="25" t="s">
        <v>130</v>
      </c>
      <c r="J244" s="38"/>
      <c r="K244" s="38"/>
      <c r="L244" s="25"/>
      <c r="M244" s="25"/>
      <c r="N244" s="38"/>
      <c r="O244" s="38"/>
      <c r="P244" s="25"/>
    </row>
    <row r="245" spans="1:38" x14ac:dyDescent="0.25">
      <c r="A245" s="13"/>
      <c r="B245" s="21"/>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c r="AI245" s="21"/>
      <c r="AJ245" s="21"/>
      <c r="AK245" s="21"/>
      <c r="AL245" s="21"/>
    </row>
    <row r="246" spans="1:38" x14ac:dyDescent="0.25">
      <c r="A246" s="13"/>
      <c r="B246" s="18" t="s">
        <v>178</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row>
    <row r="247" spans="1:38" ht="15.75" x14ac:dyDescent="0.25">
      <c r="A247" s="13"/>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c r="AF247" s="50"/>
      <c r="AG247" s="50"/>
      <c r="AH247" s="50"/>
      <c r="AI247" s="50"/>
      <c r="AJ247" s="50"/>
      <c r="AK247" s="50"/>
      <c r="AL247" s="50"/>
    </row>
    <row r="248" spans="1:38" x14ac:dyDescent="0.25">
      <c r="A248" s="13"/>
      <c r="B248" s="16"/>
      <c r="C248" s="16"/>
      <c r="D248" s="16"/>
      <c r="E248" s="16"/>
      <c r="F248" s="16"/>
      <c r="G248" s="16"/>
      <c r="H248" s="16"/>
      <c r="I248" s="16"/>
      <c r="J248" s="16"/>
      <c r="K248" s="16"/>
      <c r="L248" s="16"/>
      <c r="M248" s="16"/>
      <c r="N248" s="16"/>
      <c r="O248" s="16"/>
      <c r="P248" s="16"/>
    </row>
    <row r="249" spans="1:38" x14ac:dyDescent="0.25">
      <c r="A249" s="13"/>
      <c r="B249" s="53" t="s">
        <v>164</v>
      </c>
      <c r="C249" s="46" t="s">
        <v>130</v>
      </c>
      <c r="D249" s="51" t="s">
        <v>179</v>
      </c>
      <c r="E249" s="46" t="s">
        <v>130</v>
      </c>
      <c r="F249" s="54" t="s">
        <v>373</v>
      </c>
      <c r="G249" s="54"/>
      <c r="H249" s="46"/>
      <c r="I249" s="46" t="s">
        <v>130</v>
      </c>
      <c r="J249" s="54" t="s">
        <v>169</v>
      </c>
      <c r="K249" s="54"/>
      <c r="L249" s="46"/>
      <c r="M249" s="46"/>
      <c r="N249" s="54" t="s">
        <v>171</v>
      </c>
      <c r="O249" s="54"/>
      <c r="P249" s="46"/>
    </row>
    <row r="250" spans="1:38" ht="15.75" thickBot="1" x14ac:dyDescent="0.3">
      <c r="A250" s="13"/>
      <c r="B250" s="53"/>
      <c r="C250" s="46"/>
      <c r="D250" s="52" t="s">
        <v>166</v>
      </c>
      <c r="E250" s="46"/>
      <c r="F250" s="55" t="s">
        <v>181</v>
      </c>
      <c r="G250" s="55"/>
      <c r="H250" s="46"/>
      <c r="I250" s="46"/>
      <c r="J250" s="55" t="s">
        <v>181</v>
      </c>
      <c r="K250" s="55"/>
      <c r="L250" s="46"/>
      <c r="M250" s="46"/>
      <c r="N250" s="55"/>
      <c r="O250" s="55"/>
      <c r="P250" s="46"/>
    </row>
    <row r="251" spans="1:38" ht="26.25" x14ac:dyDescent="0.25">
      <c r="A251" s="13"/>
      <c r="B251" s="66" t="s">
        <v>182</v>
      </c>
      <c r="C251" s="30" t="s">
        <v>130</v>
      </c>
      <c r="D251" s="30" t="s">
        <v>27</v>
      </c>
      <c r="E251" s="30" t="s">
        <v>130</v>
      </c>
      <c r="F251" s="30" t="s">
        <v>148</v>
      </c>
      <c r="G251" s="44">
        <v>3</v>
      </c>
      <c r="H251" s="36" t="s">
        <v>130</v>
      </c>
      <c r="I251" s="30" t="s">
        <v>130</v>
      </c>
      <c r="J251" s="36" t="s">
        <v>148</v>
      </c>
      <c r="K251" s="37" t="s">
        <v>149</v>
      </c>
      <c r="L251" s="36" t="s">
        <v>130</v>
      </c>
      <c r="M251" s="30"/>
      <c r="N251" s="30" t="s">
        <v>148</v>
      </c>
      <c r="O251" s="44">
        <v>3</v>
      </c>
      <c r="P251" s="36" t="s">
        <v>130</v>
      </c>
    </row>
    <row r="252" spans="1:38" ht="26.25" x14ac:dyDescent="0.25">
      <c r="A252" s="13"/>
      <c r="B252" s="31" t="s">
        <v>182</v>
      </c>
      <c r="C252" s="16" t="s">
        <v>130</v>
      </c>
      <c r="D252" s="16" t="s">
        <v>33</v>
      </c>
      <c r="E252" s="16" t="s">
        <v>130</v>
      </c>
      <c r="F252" s="19"/>
      <c r="G252" s="33" t="s">
        <v>149</v>
      </c>
      <c r="H252" s="19" t="s">
        <v>130</v>
      </c>
      <c r="I252" s="16" t="s">
        <v>130</v>
      </c>
      <c r="J252" s="16"/>
      <c r="K252" s="42" t="s">
        <v>374</v>
      </c>
      <c r="L252" s="19" t="s">
        <v>174</v>
      </c>
      <c r="M252" s="16"/>
      <c r="N252" s="16"/>
      <c r="O252" s="42" t="s">
        <v>374</v>
      </c>
      <c r="P252" s="19" t="s">
        <v>174</v>
      </c>
    </row>
    <row r="253" spans="1:38" x14ac:dyDescent="0.25">
      <c r="A253" s="13"/>
      <c r="B253" s="34" t="s">
        <v>172</v>
      </c>
      <c r="C253" s="30" t="s">
        <v>130</v>
      </c>
      <c r="D253" s="30" t="s">
        <v>147</v>
      </c>
      <c r="E253" s="30" t="s">
        <v>130</v>
      </c>
      <c r="F253" s="30"/>
      <c r="G253" s="35">
        <v>254637</v>
      </c>
      <c r="H253" s="36" t="s">
        <v>130</v>
      </c>
      <c r="I253" s="30" t="s">
        <v>130</v>
      </c>
      <c r="J253" s="30"/>
      <c r="K253" s="44" t="s">
        <v>375</v>
      </c>
      <c r="L253" s="36" t="s">
        <v>174</v>
      </c>
      <c r="M253" s="30"/>
      <c r="N253" s="30"/>
      <c r="O253" s="44" t="s">
        <v>376</v>
      </c>
      <c r="P253" s="36" t="s">
        <v>174</v>
      </c>
    </row>
    <row r="254" spans="1:38" ht="15.75" thickBot="1" x14ac:dyDescent="0.3">
      <c r="A254" s="13"/>
      <c r="B254" s="31" t="s">
        <v>172</v>
      </c>
      <c r="C254" s="16" t="s">
        <v>130</v>
      </c>
      <c r="D254" s="16" t="s">
        <v>150</v>
      </c>
      <c r="E254" s="16" t="s">
        <v>130</v>
      </c>
      <c r="F254" s="16"/>
      <c r="G254" s="32">
        <v>177920</v>
      </c>
      <c r="H254" s="19" t="s">
        <v>130</v>
      </c>
      <c r="I254" s="16" t="s">
        <v>130</v>
      </c>
      <c r="J254" s="16"/>
      <c r="K254" s="42" t="s">
        <v>377</v>
      </c>
      <c r="L254" s="19" t="s">
        <v>174</v>
      </c>
      <c r="M254" s="16"/>
      <c r="N254" s="16"/>
      <c r="O254" s="32">
        <v>67068</v>
      </c>
      <c r="P254" s="19" t="s">
        <v>130</v>
      </c>
    </row>
    <row r="255" spans="1:38" x14ac:dyDescent="0.25">
      <c r="A255" s="13"/>
      <c r="B255" s="25"/>
      <c r="C255" s="25" t="s">
        <v>130</v>
      </c>
      <c r="D255" s="25"/>
      <c r="E255" s="25" t="s">
        <v>130</v>
      </c>
      <c r="F255" s="38"/>
      <c r="G255" s="38"/>
      <c r="H255" s="25"/>
      <c r="I255" s="25" t="s">
        <v>130</v>
      </c>
      <c r="J255" s="38"/>
      <c r="K255" s="38"/>
      <c r="L255" s="25"/>
      <c r="M255" s="25"/>
      <c r="N255" s="38"/>
      <c r="O255" s="38"/>
      <c r="P255" s="25"/>
    </row>
    <row r="256" spans="1:38" ht="15.75" thickBot="1" x14ac:dyDescent="0.3">
      <c r="A256" s="13"/>
      <c r="B256" s="43" t="s">
        <v>176</v>
      </c>
      <c r="C256" s="41" t="s">
        <v>130</v>
      </c>
      <c r="D256" s="30"/>
      <c r="E256" s="41" t="s">
        <v>130</v>
      </c>
      <c r="F256" s="30" t="s">
        <v>148</v>
      </c>
      <c r="G256" s="35">
        <v>432560</v>
      </c>
      <c r="H256" s="36" t="s">
        <v>130</v>
      </c>
      <c r="I256" s="41" t="s">
        <v>130</v>
      </c>
      <c r="J256" s="30" t="s">
        <v>148</v>
      </c>
      <c r="K256" s="44" t="s">
        <v>378</v>
      </c>
      <c r="L256" s="36" t="s">
        <v>174</v>
      </c>
      <c r="M256" s="41"/>
      <c r="N256" s="30" t="s">
        <v>148</v>
      </c>
      <c r="O256" s="44" t="s">
        <v>379</v>
      </c>
      <c r="P256" s="36" t="s">
        <v>174</v>
      </c>
    </row>
    <row r="257" spans="1:38" x14ac:dyDescent="0.25">
      <c r="A257" s="13"/>
      <c r="B257" s="25"/>
      <c r="C257" s="25" t="s">
        <v>130</v>
      </c>
      <c r="D257" s="25"/>
      <c r="E257" s="25" t="s">
        <v>130</v>
      </c>
      <c r="F257" s="38"/>
      <c r="G257" s="38"/>
      <c r="H257" s="25"/>
      <c r="I257" s="25" t="s">
        <v>130</v>
      </c>
      <c r="J257" s="38"/>
      <c r="K257" s="38"/>
      <c r="L257" s="25"/>
      <c r="M257" s="25"/>
      <c r="N257" s="38"/>
      <c r="O257" s="38"/>
      <c r="P257" s="25"/>
    </row>
    <row r="258" spans="1:38" ht="15" customHeight="1" x14ac:dyDescent="0.25">
      <c r="A258" s="13" t="s">
        <v>720</v>
      </c>
      <c r="B258" s="12" t="s">
        <v>4</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row>
    <row r="259" spans="1:38" x14ac:dyDescent="0.25">
      <c r="A259" s="13"/>
      <c r="B259" s="18" t="s">
        <v>189</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c r="AI259" s="18"/>
      <c r="AJ259" s="18"/>
      <c r="AK259" s="18"/>
      <c r="AL259" s="18"/>
    </row>
    <row r="260" spans="1:38" ht="15.75" x14ac:dyDescent="0.25">
      <c r="A260" s="13"/>
      <c r="B260" s="50"/>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row>
    <row r="261" spans="1:38" x14ac:dyDescent="0.25">
      <c r="A261" s="13"/>
      <c r="B261" s="16"/>
      <c r="C261" s="16"/>
      <c r="D261" s="16"/>
      <c r="E261" s="16"/>
      <c r="F261" s="16"/>
      <c r="G261" s="16"/>
      <c r="H261" s="16"/>
      <c r="I261" s="16"/>
      <c r="J261" s="16"/>
      <c r="K261" s="16"/>
      <c r="L261" s="16"/>
    </row>
    <row r="262" spans="1:38" x14ac:dyDescent="0.25">
      <c r="A262" s="13"/>
      <c r="B262" s="57" t="s">
        <v>190</v>
      </c>
      <c r="C262" s="46"/>
      <c r="D262" s="28" t="s">
        <v>193</v>
      </c>
      <c r="E262" s="46"/>
      <c r="F262" s="47" t="s">
        <v>196</v>
      </c>
      <c r="G262" s="47"/>
      <c r="H262" s="46"/>
      <c r="I262" s="46"/>
      <c r="J262" s="47" t="s">
        <v>199</v>
      </c>
      <c r="K262" s="47"/>
      <c r="L262" s="46"/>
    </row>
    <row r="263" spans="1:38" x14ac:dyDescent="0.25">
      <c r="A263" s="13"/>
      <c r="B263" s="57" t="s">
        <v>191</v>
      </c>
      <c r="C263" s="46"/>
      <c r="D263" s="28" t="s">
        <v>194</v>
      </c>
      <c r="E263" s="46"/>
      <c r="F263" s="47" t="s">
        <v>197</v>
      </c>
      <c r="G263" s="47"/>
      <c r="H263" s="46"/>
      <c r="I263" s="46"/>
      <c r="J263" s="47" t="s">
        <v>200</v>
      </c>
      <c r="K263" s="47"/>
      <c r="L263" s="46"/>
    </row>
    <row r="264" spans="1:38" x14ac:dyDescent="0.25">
      <c r="A264" s="13"/>
      <c r="B264" s="57" t="s">
        <v>192</v>
      </c>
      <c r="C264" s="46"/>
      <c r="D264" s="28" t="s">
        <v>195</v>
      </c>
      <c r="E264" s="46"/>
      <c r="F264" s="47" t="s">
        <v>198</v>
      </c>
      <c r="G264" s="47"/>
      <c r="H264" s="46"/>
      <c r="I264" s="46"/>
      <c r="J264" s="47" t="s">
        <v>194</v>
      </c>
      <c r="K264" s="47"/>
      <c r="L264" s="46"/>
    </row>
    <row r="265" spans="1:38" ht="15.75" thickBot="1" x14ac:dyDescent="0.3">
      <c r="A265" s="13"/>
      <c r="B265" s="58"/>
      <c r="C265" s="46"/>
      <c r="D265" s="59"/>
      <c r="E265" s="46"/>
      <c r="F265" s="48"/>
      <c r="G265" s="48"/>
      <c r="H265" s="46"/>
      <c r="I265" s="46"/>
      <c r="J265" s="48" t="s">
        <v>195</v>
      </c>
      <c r="K265" s="48"/>
      <c r="L265" s="46"/>
    </row>
    <row r="266" spans="1:38" ht="26.25" x14ac:dyDescent="0.25">
      <c r="A266" s="13"/>
      <c r="B266" s="34" t="s">
        <v>182</v>
      </c>
      <c r="C266" s="30"/>
      <c r="D266" s="30" t="s">
        <v>65</v>
      </c>
      <c r="E266" s="30"/>
      <c r="F266" s="30" t="s">
        <v>148</v>
      </c>
      <c r="G266" s="44" t="s">
        <v>380</v>
      </c>
      <c r="H266" s="36" t="s">
        <v>174</v>
      </c>
      <c r="I266" s="30"/>
      <c r="J266" s="30" t="s">
        <v>148</v>
      </c>
      <c r="K266" s="44">
        <v>90</v>
      </c>
      <c r="L266" s="36" t="s">
        <v>130</v>
      </c>
    </row>
    <row r="267" spans="1:38" ht="27" thickBot="1" x14ac:dyDescent="0.3">
      <c r="A267" s="13"/>
      <c r="B267" s="31" t="s">
        <v>172</v>
      </c>
      <c r="C267" s="16"/>
      <c r="D267" s="16" t="s">
        <v>65</v>
      </c>
      <c r="E267" s="16"/>
      <c r="F267" s="16"/>
      <c r="G267" s="42" t="s">
        <v>381</v>
      </c>
      <c r="H267" s="19" t="s">
        <v>174</v>
      </c>
      <c r="I267" s="16"/>
      <c r="J267" s="16"/>
      <c r="K267" s="32">
        <v>287884</v>
      </c>
      <c r="L267" s="19" t="s">
        <v>130</v>
      </c>
    </row>
    <row r="268" spans="1:38" x14ac:dyDescent="0.25">
      <c r="A268" s="13"/>
      <c r="B268" s="25"/>
      <c r="C268" s="25"/>
      <c r="D268" s="25"/>
      <c r="E268" s="25"/>
      <c r="F268" s="38"/>
      <c r="G268" s="38"/>
      <c r="H268" s="25"/>
      <c r="I268" s="25"/>
      <c r="J268" s="38"/>
      <c r="K268" s="38"/>
      <c r="L268" s="25"/>
    </row>
    <row r="269" spans="1:38" ht="15.75" thickBot="1" x14ac:dyDescent="0.3">
      <c r="A269" s="13"/>
      <c r="B269" s="60" t="s">
        <v>203</v>
      </c>
      <c r="C269" s="41"/>
      <c r="D269" s="30"/>
      <c r="E269" s="41"/>
      <c r="F269" s="30" t="s">
        <v>148</v>
      </c>
      <c r="G269" s="44" t="s">
        <v>382</v>
      </c>
      <c r="H269" s="36" t="s">
        <v>174</v>
      </c>
      <c r="I269" s="41"/>
      <c r="J269" s="30" t="s">
        <v>148</v>
      </c>
      <c r="K269" s="35">
        <v>284974</v>
      </c>
      <c r="L269" s="36" t="s">
        <v>130</v>
      </c>
    </row>
    <row r="270" spans="1:38" x14ac:dyDescent="0.25">
      <c r="A270" s="13"/>
      <c r="B270" s="25"/>
      <c r="C270" s="25"/>
      <c r="D270" s="25"/>
      <c r="E270" s="25"/>
      <c r="F270" s="38"/>
      <c r="G270" s="38"/>
      <c r="H270" s="25"/>
      <c r="I270" s="25"/>
      <c r="J270" s="38"/>
      <c r="K270" s="38"/>
      <c r="L270" s="25"/>
    </row>
    <row r="271" spans="1:38" x14ac:dyDescent="0.25">
      <c r="A271" s="13"/>
      <c r="B271" s="18" t="s">
        <v>205</v>
      </c>
      <c r="C271" s="18"/>
      <c r="D271" s="18"/>
      <c r="E271" s="18"/>
      <c r="F271" s="18"/>
      <c r="G271" s="18"/>
      <c r="H271" s="18"/>
      <c r="I271" s="18"/>
      <c r="J271" s="18"/>
      <c r="K271" s="18"/>
      <c r="L271" s="18"/>
      <c r="M271" s="18"/>
      <c r="N271" s="18"/>
      <c r="O271" s="18"/>
      <c r="P271" s="18"/>
      <c r="Q271" s="18"/>
      <c r="R271" s="18"/>
      <c r="S271" s="18"/>
      <c r="T271" s="18"/>
      <c r="U271" s="18"/>
      <c r="V271" s="18"/>
      <c r="W271" s="18"/>
      <c r="X271" s="18"/>
      <c r="Y271" s="18"/>
      <c r="Z271" s="18"/>
      <c r="AA271" s="18"/>
      <c r="AB271" s="18"/>
      <c r="AC271" s="18"/>
      <c r="AD271" s="18"/>
      <c r="AE271" s="18"/>
      <c r="AF271" s="18"/>
      <c r="AG271" s="18"/>
      <c r="AH271" s="18"/>
      <c r="AI271" s="18"/>
      <c r="AJ271" s="18"/>
      <c r="AK271" s="18"/>
      <c r="AL271" s="18"/>
    </row>
    <row r="272" spans="1:38" ht="15.75" x14ac:dyDescent="0.25">
      <c r="A272" s="13"/>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c r="AE272" s="50"/>
      <c r="AF272" s="50"/>
      <c r="AG272" s="50"/>
      <c r="AH272" s="50"/>
      <c r="AI272" s="50"/>
      <c r="AJ272" s="50"/>
      <c r="AK272" s="50"/>
      <c r="AL272" s="50"/>
    </row>
    <row r="273" spans="1:38" x14ac:dyDescent="0.25">
      <c r="A273" s="13"/>
      <c r="B273" s="16"/>
      <c r="C273" s="16"/>
      <c r="D273" s="16"/>
      <c r="E273" s="16"/>
      <c r="F273" s="16"/>
      <c r="G273" s="16"/>
      <c r="H273" s="16"/>
      <c r="I273" s="16"/>
      <c r="J273" s="16"/>
      <c r="K273" s="16"/>
      <c r="L273" s="16"/>
    </row>
    <row r="274" spans="1:38" x14ac:dyDescent="0.25">
      <c r="A274" s="13"/>
      <c r="B274" s="57" t="s">
        <v>190</v>
      </c>
      <c r="C274" s="46"/>
      <c r="D274" s="28" t="s">
        <v>193</v>
      </c>
      <c r="E274" s="46"/>
      <c r="F274" s="47" t="s">
        <v>383</v>
      </c>
      <c r="G274" s="47"/>
      <c r="H274" s="46"/>
      <c r="I274" s="46"/>
      <c r="J274" s="47" t="s">
        <v>386</v>
      </c>
      <c r="K274" s="47"/>
      <c r="L274" s="46"/>
    </row>
    <row r="275" spans="1:38" x14ac:dyDescent="0.25">
      <c r="A275" s="13"/>
      <c r="B275" s="57" t="s">
        <v>191</v>
      </c>
      <c r="C275" s="46"/>
      <c r="D275" s="28" t="s">
        <v>194</v>
      </c>
      <c r="E275" s="46"/>
      <c r="F275" s="47" t="s">
        <v>384</v>
      </c>
      <c r="G275" s="47"/>
      <c r="H275" s="46"/>
      <c r="I275" s="46"/>
      <c r="J275" s="47" t="s">
        <v>200</v>
      </c>
      <c r="K275" s="47"/>
      <c r="L275" s="46"/>
    </row>
    <row r="276" spans="1:38" x14ac:dyDescent="0.25">
      <c r="A276" s="13"/>
      <c r="B276" s="57" t="s">
        <v>192</v>
      </c>
      <c r="C276" s="46"/>
      <c r="D276" s="28" t="s">
        <v>195</v>
      </c>
      <c r="E276" s="46"/>
      <c r="F276" s="47" t="s">
        <v>385</v>
      </c>
      <c r="G276" s="47"/>
      <c r="H276" s="46"/>
      <c r="I276" s="46"/>
      <c r="J276" s="47" t="s">
        <v>387</v>
      </c>
      <c r="K276" s="47"/>
      <c r="L276" s="46"/>
    </row>
    <row r="277" spans="1:38" x14ac:dyDescent="0.25">
      <c r="A277" s="13"/>
      <c r="B277" s="56"/>
      <c r="C277" s="46"/>
      <c r="D277" s="27"/>
      <c r="E277" s="46"/>
      <c r="F277" s="47"/>
      <c r="G277" s="47"/>
      <c r="H277" s="46"/>
      <c r="I277" s="46"/>
      <c r="J277" s="47" t="s">
        <v>221</v>
      </c>
      <c r="K277" s="47"/>
      <c r="L277" s="46"/>
    </row>
    <row r="278" spans="1:38" ht="15.75" thickBot="1" x14ac:dyDescent="0.3">
      <c r="A278" s="13"/>
      <c r="B278" s="58"/>
      <c r="C278" s="46"/>
      <c r="D278" s="59"/>
      <c r="E278" s="46"/>
      <c r="F278" s="48"/>
      <c r="G278" s="48"/>
      <c r="H278" s="46"/>
      <c r="I278" s="46"/>
      <c r="J278" s="48" t="s">
        <v>198</v>
      </c>
      <c r="K278" s="48"/>
      <c r="L278" s="46"/>
    </row>
    <row r="279" spans="1:38" ht="26.25" x14ac:dyDescent="0.25">
      <c r="A279" s="13"/>
      <c r="B279" s="66" t="s">
        <v>182</v>
      </c>
      <c r="C279" s="30"/>
      <c r="D279" s="30" t="s">
        <v>212</v>
      </c>
      <c r="E279" s="30"/>
      <c r="F279" s="30" t="s">
        <v>148</v>
      </c>
      <c r="G279" s="44" t="s">
        <v>388</v>
      </c>
      <c r="H279" s="36" t="s">
        <v>174</v>
      </c>
      <c r="I279" s="30"/>
      <c r="J279" s="30" t="s">
        <v>148</v>
      </c>
      <c r="K279" s="44" t="s">
        <v>270</v>
      </c>
      <c r="L279" s="36" t="s">
        <v>174</v>
      </c>
    </row>
    <row r="280" spans="1:38" ht="27" thickBot="1" x14ac:dyDescent="0.3">
      <c r="A280" s="13"/>
      <c r="B280" s="31" t="s">
        <v>172</v>
      </c>
      <c r="C280" s="16"/>
      <c r="D280" s="16" t="s">
        <v>208</v>
      </c>
      <c r="E280" s="16"/>
      <c r="F280" s="16"/>
      <c r="G280" s="32">
        <v>454535</v>
      </c>
      <c r="H280" s="19" t="s">
        <v>130</v>
      </c>
      <c r="I280" s="16"/>
      <c r="J280" s="16"/>
      <c r="K280" s="32">
        <v>407869</v>
      </c>
      <c r="L280" s="19" t="s">
        <v>130</v>
      </c>
    </row>
    <row r="281" spans="1:38" x14ac:dyDescent="0.25">
      <c r="A281" s="13"/>
      <c r="B281" s="25"/>
      <c r="C281" s="25"/>
      <c r="D281" s="25"/>
      <c r="E281" s="25"/>
      <c r="F281" s="38"/>
      <c r="G281" s="38"/>
      <c r="H281" s="25"/>
      <c r="I281" s="25"/>
      <c r="J281" s="38"/>
      <c r="K281" s="38"/>
      <c r="L281" s="25"/>
    </row>
    <row r="282" spans="1:38" ht="15.75" thickBot="1" x14ac:dyDescent="0.3">
      <c r="A282" s="13"/>
      <c r="B282" s="60" t="s">
        <v>203</v>
      </c>
      <c r="C282" s="41"/>
      <c r="D282" s="30"/>
      <c r="E282" s="41"/>
      <c r="F282" s="30" t="s">
        <v>148</v>
      </c>
      <c r="G282" s="35">
        <v>400501</v>
      </c>
      <c r="H282" s="36" t="s">
        <v>130</v>
      </c>
      <c r="I282" s="41"/>
      <c r="J282" s="30" t="s">
        <v>148</v>
      </c>
      <c r="K282" s="35">
        <v>407867</v>
      </c>
      <c r="L282" s="36" t="s">
        <v>130</v>
      </c>
    </row>
    <row r="283" spans="1:38" x14ac:dyDescent="0.25">
      <c r="A283" s="13"/>
      <c r="B283" s="25"/>
      <c r="C283" s="25"/>
      <c r="D283" s="25"/>
      <c r="E283" s="25"/>
      <c r="F283" s="38"/>
      <c r="G283" s="38"/>
      <c r="H283" s="25"/>
      <c r="I283" s="25"/>
      <c r="J283" s="38"/>
      <c r="K283" s="38"/>
      <c r="L283" s="25"/>
    </row>
    <row r="284" spans="1:38" x14ac:dyDescent="0.25">
      <c r="A284" s="13"/>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c r="AF284" s="21"/>
      <c r="AG284" s="21"/>
      <c r="AH284" s="21"/>
      <c r="AI284" s="21"/>
      <c r="AJ284" s="21"/>
      <c r="AK284" s="21"/>
      <c r="AL284" s="21"/>
    </row>
    <row r="285" spans="1:38" x14ac:dyDescent="0.25">
      <c r="A285" s="13"/>
      <c r="B285" s="18" t="s">
        <v>209</v>
      </c>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c r="AA285" s="18"/>
      <c r="AB285" s="18"/>
      <c r="AC285" s="18"/>
      <c r="AD285" s="18"/>
      <c r="AE285" s="18"/>
      <c r="AF285" s="18"/>
      <c r="AG285" s="18"/>
      <c r="AH285" s="18"/>
      <c r="AI285" s="18"/>
      <c r="AJ285" s="18"/>
      <c r="AK285" s="18"/>
      <c r="AL285" s="18"/>
    </row>
    <row r="286" spans="1:38" ht="15.75" x14ac:dyDescent="0.25">
      <c r="A286" s="13"/>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c r="AE286" s="50"/>
      <c r="AF286" s="50"/>
      <c r="AG286" s="50"/>
      <c r="AH286" s="50"/>
      <c r="AI286" s="50"/>
      <c r="AJ286" s="50"/>
      <c r="AK286" s="50"/>
      <c r="AL286" s="50"/>
    </row>
    <row r="287" spans="1:38" x14ac:dyDescent="0.25">
      <c r="A287" s="13"/>
      <c r="B287" s="16"/>
      <c r="C287" s="16"/>
      <c r="D287" s="16"/>
      <c r="E287" s="16"/>
      <c r="F287" s="16"/>
      <c r="G287" s="16"/>
      <c r="H287" s="16"/>
      <c r="I287" s="16"/>
      <c r="J287" s="16"/>
      <c r="K287" s="16"/>
      <c r="L287" s="16"/>
    </row>
    <row r="288" spans="1:38" x14ac:dyDescent="0.25">
      <c r="A288" s="13"/>
      <c r="B288" s="57" t="s">
        <v>190</v>
      </c>
      <c r="C288" s="46"/>
      <c r="D288" s="28" t="s">
        <v>220</v>
      </c>
      <c r="E288" s="46"/>
      <c r="F288" s="47" t="s">
        <v>196</v>
      </c>
      <c r="G288" s="47"/>
      <c r="H288" s="46"/>
      <c r="I288" s="46"/>
      <c r="J288" s="47" t="s">
        <v>199</v>
      </c>
      <c r="K288" s="47"/>
      <c r="L288" s="46"/>
    </row>
    <row r="289" spans="1:38" x14ac:dyDescent="0.25">
      <c r="A289" s="13"/>
      <c r="B289" s="57" t="s">
        <v>191</v>
      </c>
      <c r="C289" s="46"/>
      <c r="D289" s="28" t="s">
        <v>221</v>
      </c>
      <c r="E289" s="46"/>
      <c r="F289" s="47" t="s">
        <v>197</v>
      </c>
      <c r="G289" s="47"/>
      <c r="H289" s="46"/>
      <c r="I289" s="46"/>
      <c r="J289" s="47" t="s">
        <v>211</v>
      </c>
      <c r="K289" s="47"/>
      <c r="L289" s="46"/>
    </row>
    <row r="290" spans="1:38" x14ac:dyDescent="0.25">
      <c r="A290" s="13"/>
      <c r="B290" s="57" t="s">
        <v>192</v>
      </c>
      <c r="C290" s="46"/>
      <c r="D290" s="28" t="s">
        <v>198</v>
      </c>
      <c r="E290" s="46"/>
      <c r="F290" s="47" t="s">
        <v>198</v>
      </c>
      <c r="G290" s="47"/>
      <c r="H290" s="46"/>
      <c r="I290" s="46"/>
      <c r="J290" s="47" t="s">
        <v>194</v>
      </c>
      <c r="K290" s="47"/>
      <c r="L290" s="46"/>
    </row>
    <row r="291" spans="1:38" ht="15.75" thickBot="1" x14ac:dyDescent="0.3">
      <c r="A291" s="13"/>
      <c r="B291" s="58"/>
      <c r="C291" s="46"/>
      <c r="D291" s="59"/>
      <c r="E291" s="46"/>
      <c r="F291" s="48"/>
      <c r="G291" s="48"/>
      <c r="H291" s="46"/>
      <c r="I291" s="46"/>
      <c r="J291" s="48" t="s">
        <v>195</v>
      </c>
      <c r="K291" s="48"/>
      <c r="L291" s="46"/>
    </row>
    <row r="292" spans="1:38" ht="26.25" x14ac:dyDescent="0.25">
      <c r="A292" s="13"/>
      <c r="B292" s="34" t="s">
        <v>182</v>
      </c>
      <c r="C292" s="30"/>
      <c r="D292" s="30" t="s">
        <v>212</v>
      </c>
      <c r="E292" s="30"/>
      <c r="F292" s="30" t="s">
        <v>148</v>
      </c>
      <c r="G292" s="44" t="s">
        <v>389</v>
      </c>
      <c r="H292" s="36" t="s">
        <v>174</v>
      </c>
      <c r="I292" s="30"/>
      <c r="J292" s="30" t="s">
        <v>148</v>
      </c>
      <c r="K292" s="44" t="s">
        <v>390</v>
      </c>
      <c r="L292" s="36" t="s">
        <v>174</v>
      </c>
    </row>
    <row r="293" spans="1:38" ht="27" thickBot="1" x14ac:dyDescent="0.3">
      <c r="A293" s="13"/>
      <c r="B293" s="31" t="s">
        <v>172</v>
      </c>
      <c r="C293" s="16"/>
      <c r="D293" s="16" t="s">
        <v>212</v>
      </c>
      <c r="E293" s="16"/>
      <c r="F293" s="16"/>
      <c r="G293" s="42" t="s">
        <v>391</v>
      </c>
      <c r="H293" s="19" t="s">
        <v>174</v>
      </c>
      <c r="I293" s="16"/>
      <c r="J293" s="16"/>
      <c r="K293" s="42" t="s">
        <v>392</v>
      </c>
      <c r="L293" s="19" t="s">
        <v>174</v>
      </c>
    </row>
    <row r="294" spans="1:38" x14ac:dyDescent="0.25">
      <c r="A294" s="13"/>
      <c r="B294" s="25"/>
      <c r="C294" s="25"/>
      <c r="D294" s="25"/>
      <c r="E294" s="25"/>
      <c r="F294" s="38"/>
      <c r="G294" s="38"/>
      <c r="H294" s="25"/>
      <c r="I294" s="25"/>
      <c r="J294" s="38"/>
      <c r="K294" s="38"/>
      <c r="L294" s="25"/>
    </row>
    <row r="295" spans="1:38" ht="15.75" thickBot="1" x14ac:dyDescent="0.3">
      <c r="A295" s="13"/>
      <c r="B295" s="60" t="s">
        <v>203</v>
      </c>
      <c r="C295" s="41"/>
      <c r="D295" s="30"/>
      <c r="E295" s="41"/>
      <c r="F295" s="30" t="s">
        <v>148</v>
      </c>
      <c r="G295" s="44" t="s">
        <v>393</v>
      </c>
      <c r="H295" s="36" t="s">
        <v>174</v>
      </c>
      <c r="I295" s="41"/>
      <c r="J295" s="30" t="s">
        <v>148</v>
      </c>
      <c r="K295" s="44" t="s">
        <v>394</v>
      </c>
      <c r="L295" s="36" t="s">
        <v>174</v>
      </c>
    </row>
    <row r="296" spans="1:38" x14ac:dyDescent="0.25">
      <c r="A296" s="13"/>
      <c r="B296" s="25"/>
      <c r="C296" s="25"/>
      <c r="D296" s="25"/>
      <c r="E296" s="25"/>
      <c r="F296" s="38"/>
      <c r="G296" s="38"/>
      <c r="H296" s="25"/>
      <c r="I296" s="25"/>
      <c r="J296" s="38"/>
      <c r="K296" s="38"/>
      <c r="L296" s="25"/>
    </row>
    <row r="297" spans="1:38" x14ac:dyDescent="0.25">
      <c r="A297" s="13"/>
      <c r="B297" s="18" t="s">
        <v>219</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c r="AE297" s="18"/>
      <c r="AF297" s="18"/>
      <c r="AG297" s="18"/>
      <c r="AH297" s="18"/>
      <c r="AI297" s="18"/>
      <c r="AJ297" s="18"/>
      <c r="AK297" s="18"/>
      <c r="AL297" s="18"/>
    </row>
    <row r="298" spans="1:38" ht="15.75" x14ac:dyDescent="0.25">
      <c r="A298" s="13"/>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c r="AH298" s="50"/>
      <c r="AI298" s="50"/>
      <c r="AJ298" s="50"/>
      <c r="AK298" s="50"/>
      <c r="AL298" s="50"/>
    </row>
    <row r="299" spans="1:38" x14ac:dyDescent="0.25">
      <c r="A299" s="13"/>
      <c r="B299" s="16"/>
      <c r="C299" s="16"/>
      <c r="D299" s="16"/>
      <c r="E299" s="16"/>
      <c r="F299" s="16"/>
      <c r="G299" s="16"/>
      <c r="H299" s="16"/>
      <c r="I299" s="16"/>
      <c r="J299" s="16"/>
      <c r="K299" s="16"/>
      <c r="L299" s="16"/>
    </row>
    <row r="300" spans="1:38" x14ac:dyDescent="0.25">
      <c r="A300" s="13"/>
      <c r="B300" s="57" t="s">
        <v>190</v>
      </c>
      <c r="C300" s="46"/>
      <c r="D300" s="28" t="s">
        <v>220</v>
      </c>
      <c r="E300" s="46"/>
      <c r="F300" s="47" t="s">
        <v>196</v>
      </c>
      <c r="G300" s="47"/>
      <c r="H300" s="46"/>
      <c r="I300" s="46"/>
      <c r="J300" s="47" t="s">
        <v>199</v>
      </c>
      <c r="K300" s="47"/>
      <c r="L300" s="46"/>
    </row>
    <row r="301" spans="1:38" x14ac:dyDescent="0.25">
      <c r="A301" s="13"/>
      <c r="B301" s="57" t="s">
        <v>191</v>
      </c>
      <c r="C301" s="46"/>
      <c r="D301" s="28" t="s">
        <v>221</v>
      </c>
      <c r="E301" s="46"/>
      <c r="F301" s="47" t="s">
        <v>197</v>
      </c>
      <c r="G301" s="47"/>
      <c r="H301" s="46"/>
      <c r="I301" s="46"/>
      <c r="J301" s="47" t="s">
        <v>211</v>
      </c>
      <c r="K301" s="47"/>
      <c r="L301" s="46"/>
    </row>
    <row r="302" spans="1:38" x14ac:dyDescent="0.25">
      <c r="A302" s="13"/>
      <c r="B302" s="57" t="s">
        <v>192</v>
      </c>
      <c r="C302" s="46"/>
      <c r="D302" s="28" t="s">
        <v>198</v>
      </c>
      <c r="E302" s="46"/>
      <c r="F302" s="47" t="s">
        <v>198</v>
      </c>
      <c r="G302" s="47"/>
      <c r="H302" s="46"/>
      <c r="I302" s="46"/>
      <c r="J302" s="47" t="s">
        <v>194</v>
      </c>
      <c r="K302" s="47"/>
      <c r="L302" s="46"/>
    </row>
    <row r="303" spans="1:38" ht="15.75" thickBot="1" x14ac:dyDescent="0.3">
      <c r="A303" s="13"/>
      <c r="B303" s="58"/>
      <c r="C303" s="46"/>
      <c r="D303" s="59"/>
      <c r="E303" s="46"/>
      <c r="F303" s="48"/>
      <c r="G303" s="48"/>
      <c r="H303" s="46"/>
      <c r="I303" s="46"/>
      <c r="J303" s="48" t="s">
        <v>195</v>
      </c>
      <c r="K303" s="48"/>
      <c r="L303" s="46"/>
    </row>
    <row r="304" spans="1:38" ht="26.25" x14ac:dyDescent="0.25">
      <c r="A304" s="13"/>
      <c r="B304" s="34" t="s">
        <v>182</v>
      </c>
      <c r="C304" s="30"/>
      <c r="D304" s="30" t="s">
        <v>212</v>
      </c>
      <c r="E304" s="30"/>
      <c r="F304" s="30" t="s">
        <v>148</v>
      </c>
      <c r="G304" s="44" t="s">
        <v>395</v>
      </c>
      <c r="H304" s="36" t="s">
        <v>174</v>
      </c>
      <c r="I304" s="30"/>
      <c r="J304" s="30" t="s">
        <v>148</v>
      </c>
      <c r="K304" s="44" t="s">
        <v>396</v>
      </c>
      <c r="L304" s="36" t="s">
        <v>174</v>
      </c>
    </row>
    <row r="305" spans="1:38" ht="27" thickBot="1" x14ac:dyDescent="0.3">
      <c r="A305" s="13"/>
      <c r="B305" s="31" t="s">
        <v>172</v>
      </c>
      <c r="C305" s="16"/>
      <c r="D305" s="16" t="s">
        <v>212</v>
      </c>
      <c r="E305" s="16"/>
      <c r="F305" s="16"/>
      <c r="G305" s="42" t="s">
        <v>397</v>
      </c>
      <c r="H305" s="19" t="s">
        <v>174</v>
      </c>
      <c r="I305" s="16"/>
      <c r="J305" s="16"/>
      <c r="K305" s="42" t="s">
        <v>398</v>
      </c>
      <c r="L305" s="19" t="s">
        <v>174</v>
      </c>
    </row>
    <row r="306" spans="1:38" x14ac:dyDescent="0.25">
      <c r="A306" s="13"/>
      <c r="B306" s="25"/>
      <c r="C306" s="25"/>
      <c r="D306" s="25"/>
      <c r="E306" s="25"/>
      <c r="F306" s="38"/>
      <c r="G306" s="38"/>
      <c r="H306" s="25"/>
      <c r="I306" s="25"/>
      <c r="J306" s="38"/>
      <c r="K306" s="38"/>
      <c r="L306" s="25"/>
    </row>
    <row r="307" spans="1:38" ht="15.75" thickBot="1" x14ac:dyDescent="0.3">
      <c r="A307" s="13"/>
      <c r="B307" s="60" t="s">
        <v>203</v>
      </c>
      <c r="C307" s="41"/>
      <c r="D307" s="30"/>
      <c r="E307" s="41"/>
      <c r="F307" s="30" t="s">
        <v>148</v>
      </c>
      <c r="G307" s="44" t="s">
        <v>399</v>
      </c>
      <c r="H307" s="36" t="s">
        <v>174</v>
      </c>
      <c r="I307" s="41"/>
      <c r="J307" s="30" t="s">
        <v>148</v>
      </c>
      <c r="K307" s="44" t="s">
        <v>400</v>
      </c>
      <c r="L307" s="36" t="s">
        <v>174</v>
      </c>
    </row>
    <row r="308" spans="1:38" x14ac:dyDescent="0.25">
      <c r="A308" s="13"/>
      <c r="B308" s="25"/>
      <c r="C308" s="25"/>
      <c r="D308" s="25"/>
      <c r="E308" s="25"/>
      <c r="F308" s="38"/>
      <c r="G308" s="38"/>
      <c r="H308" s="25"/>
      <c r="I308" s="25"/>
      <c r="J308" s="38"/>
      <c r="K308" s="38"/>
      <c r="L308" s="25"/>
    </row>
    <row r="309" spans="1:38" ht="15" customHeight="1" x14ac:dyDescent="0.25">
      <c r="A309" s="13" t="s">
        <v>721</v>
      </c>
      <c r="B309" s="12" t="s">
        <v>4</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c r="AA309" s="12"/>
      <c r="AB309" s="12"/>
      <c r="AC309" s="12"/>
      <c r="AD309" s="12"/>
      <c r="AE309" s="12"/>
      <c r="AF309" s="12"/>
      <c r="AG309" s="12"/>
      <c r="AH309" s="12"/>
      <c r="AI309" s="12"/>
      <c r="AJ309" s="12"/>
      <c r="AK309" s="12"/>
      <c r="AL309" s="12"/>
    </row>
    <row r="310" spans="1:38" x14ac:dyDescent="0.25">
      <c r="A310" s="13"/>
      <c r="B310" s="18" t="s">
        <v>401</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c r="AE310" s="18"/>
      <c r="AF310" s="18"/>
      <c r="AG310" s="18"/>
      <c r="AH310" s="18"/>
      <c r="AI310" s="18"/>
      <c r="AJ310" s="18"/>
      <c r="AK310" s="18"/>
      <c r="AL310" s="18"/>
    </row>
    <row r="311" spans="1:38" ht="15.75" x14ac:dyDescent="0.25">
      <c r="A311" s="13"/>
      <c r="B311" s="50"/>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c r="AE311" s="50"/>
      <c r="AF311" s="50"/>
      <c r="AG311" s="50"/>
      <c r="AH311" s="50"/>
      <c r="AI311" s="50"/>
      <c r="AJ311" s="50"/>
      <c r="AK311" s="50"/>
      <c r="AL311" s="50"/>
    </row>
    <row r="312" spans="1:38" x14ac:dyDescent="0.25">
      <c r="A312" s="13"/>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c r="AI312" s="16"/>
      <c r="AJ312" s="16"/>
      <c r="AK312" s="16"/>
      <c r="AL312" s="16"/>
    </row>
    <row r="313" spans="1:38" ht="15.75" thickBot="1" x14ac:dyDescent="0.3">
      <c r="A313" s="13"/>
      <c r="B313" s="24"/>
      <c r="C313" s="24"/>
      <c r="D313" s="48" t="s">
        <v>229</v>
      </c>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c r="AE313" s="48"/>
      <c r="AF313" s="48"/>
      <c r="AG313" s="48"/>
      <c r="AH313" s="48"/>
      <c r="AI313" s="48"/>
      <c r="AJ313" s="48"/>
      <c r="AK313" s="48"/>
      <c r="AL313" s="24"/>
    </row>
    <row r="314" spans="1:38" ht="15.75" thickBot="1" x14ac:dyDescent="0.3">
      <c r="A314" s="13"/>
      <c r="B314" s="24"/>
      <c r="C314" s="24"/>
      <c r="D314" s="62" t="s">
        <v>230</v>
      </c>
      <c r="E314" s="62"/>
      <c r="F314" s="62"/>
      <c r="G314" s="62"/>
      <c r="H314" s="62"/>
      <c r="I314" s="62"/>
      <c r="J314" s="62"/>
      <c r="K314" s="62"/>
      <c r="L314" s="62"/>
      <c r="M314" s="62"/>
      <c r="N314" s="62"/>
      <c r="O314" s="62"/>
      <c r="P314" s="62"/>
      <c r="Q314" s="62"/>
      <c r="R314" s="24"/>
      <c r="S314" s="24"/>
      <c r="T314" s="62" t="s">
        <v>402</v>
      </c>
      <c r="U314" s="62"/>
      <c r="V314" s="62"/>
      <c r="W314" s="62"/>
      <c r="X314" s="62"/>
      <c r="Y314" s="62"/>
      <c r="Z314" s="62"/>
      <c r="AA314" s="62"/>
      <c r="AB314" s="62"/>
      <c r="AC314" s="62"/>
      <c r="AD314" s="62"/>
      <c r="AE314" s="62"/>
      <c r="AF314" s="62"/>
      <c r="AG314" s="62"/>
      <c r="AH314" s="24"/>
      <c r="AI314" s="24"/>
      <c r="AJ314" s="63"/>
      <c r="AK314" s="63"/>
      <c r="AL314" s="24"/>
    </row>
    <row r="315" spans="1:38" x14ac:dyDescent="0.25">
      <c r="A315" s="13"/>
      <c r="B315" s="46"/>
      <c r="C315" s="46"/>
      <c r="D315" s="64" t="s">
        <v>232</v>
      </c>
      <c r="E315" s="64"/>
      <c r="F315" s="63"/>
      <c r="G315" s="63"/>
      <c r="H315" s="64" t="s">
        <v>233</v>
      </c>
      <c r="I315" s="64"/>
      <c r="J315" s="63"/>
      <c r="K315" s="63"/>
      <c r="L315" s="64" t="s">
        <v>235</v>
      </c>
      <c r="M315" s="64"/>
      <c r="N315" s="63"/>
      <c r="O315" s="63"/>
      <c r="P315" s="64" t="s">
        <v>233</v>
      </c>
      <c r="Q315" s="64"/>
      <c r="R315" s="46"/>
      <c r="S315" s="46"/>
      <c r="T315" s="64" t="s">
        <v>232</v>
      </c>
      <c r="U315" s="64"/>
      <c r="V315" s="63"/>
      <c r="W315" s="63"/>
      <c r="X315" s="64" t="s">
        <v>233</v>
      </c>
      <c r="Y315" s="64"/>
      <c r="Z315" s="63"/>
      <c r="AA315" s="63"/>
      <c r="AB315" s="64" t="s">
        <v>235</v>
      </c>
      <c r="AC315" s="64"/>
      <c r="AD315" s="63"/>
      <c r="AE315" s="63"/>
      <c r="AF315" s="64" t="s">
        <v>233</v>
      </c>
      <c r="AG315" s="64"/>
      <c r="AH315" s="46"/>
      <c r="AI315" s="46"/>
      <c r="AJ315" s="47" t="s">
        <v>236</v>
      </c>
      <c r="AK315" s="47"/>
      <c r="AL315" s="46"/>
    </row>
    <row r="316" spans="1:38" x14ac:dyDescent="0.25">
      <c r="A316" s="13"/>
      <c r="B316" s="46"/>
      <c r="C316" s="46"/>
      <c r="D316" s="47"/>
      <c r="E316" s="47"/>
      <c r="F316" s="46"/>
      <c r="G316" s="46"/>
      <c r="H316" s="47" t="s">
        <v>171</v>
      </c>
      <c r="I316" s="47"/>
      <c r="J316" s="46"/>
      <c r="K316" s="46"/>
      <c r="L316" s="47"/>
      <c r="M316" s="47"/>
      <c r="N316" s="46"/>
      <c r="O316" s="46"/>
      <c r="P316" s="47" t="s">
        <v>171</v>
      </c>
      <c r="Q316" s="47"/>
      <c r="R316" s="46"/>
      <c r="S316" s="46"/>
      <c r="T316" s="47"/>
      <c r="U316" s="47"/>
      <c r="V316" s="46"/>
      <c r="W316" s="46"/>
      <c r="X316" s="47" t="s">
        <v>171</v>
      </c>
      <c r="Y316" s="47"/>
      <c r="Z316" s="46"/>
      <c r="AA316" s="46"/>
      <c r="AB316" s="47"/>
      <c r="AC316" s="47"/>
      <c r="AD316" s="46"/>
      <c r="AE316" s="46"/>
      <c r="AF316" s="47" t="s">
        <v>171</v>
      </c>
      <c r="AG316" s="47"/>
      <c r="AH316" s="46"/>
      <c r="AI316" s="46"/>
      <c r="AJ316" s="47" t="s">
        <v>237</v>
      </c>
      <c r="AK316" s="47"/>
      <c r="AL316" s="46"/>
    </row>
    <row r="317" spans="1:38" ht="15.75" thickBot="1" x14ac:dyDescent="0.3">
      <c r="A317" s="13"/>
      <c r="B317" s="46"/>
      <c r="C317" s="46"/>
      <c r="D317" s="48"/>
      <c r="E317" s="48"/>
      <c r="F317" s="46"/>
      <c r="G317" s="46"/>
      <c r="H317" s="48" t="s">
        <v>234</v>
      </c>
      <c r="I317" s="48"/>
      <c r="J317" s="46"/>
      <c r="K317" s="46"/>
      <c r="L317" s="48"/>
      <c r="M317" s="48"/>
      <c r="N317" s="46"/>
      <c r="O317" s="46"/>
      <c r="P317" s="48" t="s">
        <v>234</v>
      </c>
      <c r="Q317" s="48"/>
      <c r="R317" s="46"/>
      <c r="S317" s="46"/>
      <c r="T317" s="48"/>
      <c r="U317" s="48"/>
      <c r="V317" s="46"/>
      <c r="W317" s="46"/>
      <c r="X317" s="48" t="s">
        <v>234</v>
      </c>
      <c r="Y317" s="48"/>
      <c r="Z317" s="46"/>
      <c r="AA317" s="46"/>
      <c r="AB317" s="48"/>
      <c r="AC317" s="48"/>
      <c r="AD317" s="46"/>
      <c r="AE317" s="46"/>
      <c r="AF317" s="48" t="s">
        <v>234</v>
      </c>
      <c r="AG317" s="48"/>
      <c r="AH317" s="46"/>
      <c r="AI317" s="46"/>
      <c r="AJ317" s="48" t="s">
        <v>238</v>
      </c>
      <c r="AK317" s="48"/>
      <c r="AL317" s="46"/>
    </row>
    <row r="318" spans="1:38" x14ac:dyDescent="0.25">
      <c r="A318" s="13"/>
      <c r="B318" s="29" t="s">
        <v>239</v>
      </c>
      <c r="C318" s="30"/>
      <c r="D318" s="30" t="s">
        <v>148</v>
      </c>
      <c r="E318" s="35">
        <v>16969</v>
      </c>
      <c r="F318" s="36" t="s">
        <v>130</v>
      </c>
      <c r="G318" s="30"/>
      <c r="H318" s="30"/>
      <c r="I318" s="44">
        <v>0.3</v>
      </c>
      <c r="J318" s="36" t="s">
        <v>130</v>
      </c>
      <c r="K318" s="30"/>
      <c r="L318" s="30" t="s">
        <v>148</v>
      </c>
      <c r="M318" s="44" t="s">
        <v>403</v>
      </c>
      <c r="N318" s="36" t="s">
        <v>174</v>
      </c>
      <c r="O318" s="30"/>
      <c r="P318" s="30"/>
      <c r="Q318" s="44" t="s">
        <v>241</v>
      </c>
      <c r="R318" s="36" t="s">
        <v>174</v>
      </c>
      <c r="S318" s="30"/>
      <c r="T318" s="30" t="s">
        <v>148</v>
      </c>
      <c r="U318" s="44">
        <v>803</v>
      </c>
      <c r="V318" s="36" t="s">
        <v>130</v>
      </c>
      <c r="W318" s="30"/>
      <c r="X318" s="30"/>
      <c r="Y318" s="44">
        <v>0</v>
      </c>
      <c r="Z318" s="36" t="s">
        <v>242</v>
      </c>
      <c r="AA318" s="30"/>
      <c r="AB318" s="36" t="s">
        <v>148</v>
      </c>
      <c r="AC318" s="37" t="s">
        <v>149</v>
      </c>
      <c r="AD318" s="36" t="s">
        <v>130</v>
      </c>
      <c r="AE318" s="30"/>
      <c r="AF318" s="36"/>
      <c r="AG318" s="37" t="s">
        <v>149</v>
      </c>
      <c r="AH318" s="36" t="s">
        <v>130</v>
      </c>
      <c r="AI318" s="30"/>
      <c r="AJ318" s="30" t="s">
        <v>148</v>
      </c>
      <c r="AK318" s="35">
        <v>9734</v>
      </c>
      <c r="AL318" s="36" t="s">
        <v>130</v>
      </c>
    </row>
    <row r="319" spans="1:38" x14ac:dyDescent="0.25">
      <c r="A319" s="13"/>
      <c r="B319" s="45" t="s">
        <v>243</v>
      </c>
      <c r="C319" s="16"/>
      <c r="D319" s="16"/>
      <c r="E319" s="32">
        <v>16834</v>
      </c>
      <c r="F319" s="19" t="s">
        <v>130</v>
      </c>
      <c r="G319" s="16"/>
      <c r="H319" s="16"/>
      <c r="I319" s="42">
        <v>0.3</v>
      </c>
      <c r="J319" s="19" t="s">
        <v>130</v>
      </c>
      <c r="K319" s="16"/>
      <c r="L319" s="19"/>
      <c r="M319" s="33" t="s">
        <v>149</v>
      </c>
      <c r="N319" s="19" t="s">
        <v>130</v>
      </c>
      <c r="O319" s="16"/>
      <c r="P319" s="19"/>
      <c r="Q319" s="33" t="s">
        <v>149</v>
      </c>
      <c r="R319" s="19" t="s">
        <v>130</v>
      </c>
      <c r="S319" s="16"/>
      <c r="T319" s="19"/>
      <c r="U319" s="33" t="s">
        <v>149</v>
      </c>
      <c r="V319" s="19" t="s">
        <v>130</v>
      </c>
      <c r="W319" s="16"/>
      <c r="X319" s="19"/>
      <c r="Y319" s="33" t="s">
        <v>149</v>
      </c>
      <c r="Z319" s="19" t="s">
        <v>130</v>
      </c>
      <c r="AA319" s="16"/>
      <c r="AB319" s="16"/>
      <c r="AC319" s="42" t="s">
        <v>404</v>
      </c>
      <c r="AD319" s="19" t="s">
        <v>174</v>
      </c>
      <c r="AE319" s="16"/>
      <c r="AF319" s="16"/>
      <c r="AG319" s="42" t="s">
        <v>241</v>
      </c>
      <c r="AH319" s="19" t="s">
        <v>174</v>
      </c>
      <c r="AI319" s="16"/>
      <c r="AJ319" s="16"/>
      <c r="AK319" s="32">
        <v>9789</v>
      </c>
      <c r="AL319" s="19" t="s">
        <v>130</v>
      </c>
    </row>
    <row r="320" spans="1:38" x14ac:dyDescent="0.25">
      <c r="A320" s="13"/>
      <c r="B320" s="29" t="s">
        <v>245</v>
      </c>
      <c r="C320" s="30"/>
      <c r="D320" s="30"/>
      <c r="E320" s="35">
        <v>2432</v>
      </c>
      <c r="F320" s="36" t="s">
        <v>130</v>
      </c>
      <c r="G320" s="30"/>
      <c r="H320" s="30"/>
      <c r="I320" s="44">
        <v>0</v>
      </c>
      <c r="J320" s="36" t="s">
        <v>242</v>
      </c>
      <c r="K320" s="30"/>
      <c r="L320" s="30"/>
      <c r="M320" s="44" t="s">
        <v>405</v>
      </c>
      <c r="N320" s="36" t="s">
        <v>174</v>
      </c>
      <c r="O320" s="30"/>
      <c r="P320" s="30"/>
      <c r="Q320" s="44" t="s">
        <v>241</v>
      </c>
      <c r="R320" s="36" t="s">
        <v>174</v>
      </c>
      <c r="S320" s="30"/>
      <c r="T320" s="30"/>
      <c r="U320" s="35">
        <v>15225</v>
      </c>
      <c r="V320" s="36" t="s">
        <v>130</v>
      </c>
      <c r="W320" s="30"/>
      <c r="X320" s="30"/>
      <c r="Y320" s="44">
        <v>0.2</v>
      </c>
      <c r="Z320" s="36" t="s">
        <v>130</v>
      </c>
      <c r="AA320" s="30"/>
      <c r="AB320" s="36"/>
      <c r="AC320" s="37" t="s">
        <v>149</v>
      </c>
      <c r="AD320" s="36" t="s">
        <v>130</v>
      </c>
      <c r="AE320" s="30"/>
      <c r="AF320" s="36"/>
      <c r="AG320" s="37" t="s">
        <v>149</v>
      </c>
      <c r="AH320" s="36" t="s">
        <v>130</v>
      </c>
      <c r="AI320" s="30"/>
      <c r="AJ320" s="30"/>
      <c r="AK320" s="35">
        <v>13103</v>
      </c>
      <c r="AL320" s="36" t="s">
        <v>130</v>
      </c>
    </row>
    <row r="321" spans="1:38" x14ac:dyDescent="0.25">
      <c r="A321" s="13"/>
      <c r="B321" s="45" t="s">
        <v>247</v>
      </c>
      <c r="C321" s="16"/>
      <c r="D321" s="16"/>
      <c r="E321" s="32">
        <v>19107</v>
      </c>
      <c r="F321" s="19" t="s">
        <v>130</v>
      </c>
      <c r="G321" s="16"/>
      <c r="H321" s="16"/>
      <c r="I321" s="42">
        <v>0.3</v>
      </c>
      <c r="J321" s="19" t="s">
        <v>130</v>
      </c>
      <c r="K321" s="16"/>
      <c r="L321" s="16"/>
      <c r="M321" s="42" t="s">
        <v>406</v>
      </c>
      <c r="N321" s="19" t="s">
        <v>174</v>
      </c>
      <c r="O321" s="16"/>
      <c r="P321" s="16"/>
      <c r="Q321" s="42" t="s">
        <v>259</v>
      </c>
      <c r="R321" s="19" t="s">
        <v>174</v>
      </c>
      <c r="S321" s="16"/>
      <c r="T321" s="19"/>
      <c r="U321" s="33" t="s">
        <v>149</v>
      </c>
      <c r="V321" s="19" t="s">
        <v>130</v>
      </c>
      <c r="W321" s="16"/>
      <c r="X321" s="19"/>
      <c r="Y321" s="33" t="s">
        <v>149</v>
      </c>
      <c r="Z321" s="19" t="s">
        <v>130</v>
      </c>
      <c r="AA321" s="16"/>
      <c r="AB321" s="16"/>
      <c r="AC321" s="42" t="s">
        <v>407</v>
      </c>
      <c r="AD321" s="19" t="s">
        <v>174</v>
      </c>
      <c r="AE321" s="16"/>
      <c r="AF321" s="16"/>
      <c r="AG321" s="42" t="s">
        <v>251</v>
      </c>
      <c r="AH321" s="19" t="s">
        <v>252</v>
      </c>
      <c r="AI321" s="16"/>
      <c r="AJ321" s="16"/>
      <c r="AK321" s="42" t="s">
        <v>408</v>
      </c>
      <c r="AL321" s="19" t="s">
        <v>174</v>
      </c>
    </row>
    <row r="322" spans="1:38" x14ac:dyDescent="0.25">
      <c r="A322" s="13"/>
      <c r="B322" s="29" t="s">
        <v>254</v>
      </c>
      <c r="C322" s="30"/>
      <c r="D322" s="30"/>
      <c r="E322" s="35">
        <v>311983</v>
      </c>
      <c r="F322" s="36" t="s">
        <v>130</v>
      </c>
      <c r="G322" s="30"/>
      <c r="H322" s="30"/>
      <c r="I322" s="44">
        <v>4.7</v>
      </c>
      <c r="J322" s="36" t="s">
        <v>130</v>
      </c>
      <c r="K322" s="30"/>
      <c r="L322" s="30"/>
      <c r="M322" s="44" t="s">
        <v>409</v>
      </c>
      <c r="N322" s="36" t="s">
        <v>174</v>
      </c>
      <c r="O322" s="30"/>
      <c r="P322" s="30"/>
      <c r="Q322" s="44" t="s">
        <v>251</v>
      </c>
      <c r="R322" s="36" t="s">
        <v>252</v>
      </c>
      <c r="S322" s="30"/>
      <c r="T322" s="36"/>
      <c r="U322" s="37" t="s">
        <v>149</v>
      </c>
      <c r="V322" s="36" t="s">
        <v>130</v>
      </c>
      <c r="W322" s="30"/>
      <c r="X322" s="36"/>
      <c r="Y322" s="37" t="s">
        <v>149</v>
      </c>
      <c r="Z322" s="36" t="s">
        <v>130</v>
      </c>
      <c r="AA322" s="30"/>
      <c r="AB322" s="30"/>
      <c r="AC322" s="44" t="s">
        <v>410</v>
      </c>
      <c r="AD322" s="36" t="s">
        <v>174</v>
      </c>
      <c r="AE322" s="30"/>
      <c r="AF322" s="30"/>
      <c r="AG322" s="44" t="s">
        <v>251</v>
      </c>
      <c r="AH322" s="36" t="s">
        <v>252</v>
      </c>
      <c r="AI322" s="30"/>
      <c r="AJ322" s="30"/>
      <c r="AK322" s="35">
        <v>310840</v>
      </c>
      <c r="AL322" s="36" t="s">
        <v>130</v>
      </c>
    </row>
    <row r="323" spans="1:38" x14ac:dyDescent="0.25">
      <c r="A323" s="13"/>
      <c r="B323" s="45" t="s">
        <v>257</v>
      </c>
      <c r="C323" s="16"/>
      <c r="D323" s="16"/>
      <c r="E323" s="32">
        <v>12362</v>
      </c>
      <c r="F323" s="19" t="s">
        <v>130</v>
      </c>
      <c r="G323" s="16"/>
      <c r="H323" s="16"/>
      <c r="I323" s="42">
        <v>0.2</v>
      </c>
      <c r="J323" s="19" t="s">
        <v>130</v>
      </c>
      <c r="K323" s="16"/>
      <c r="L323" s="16"/>
      <c r="M323" s="42" t="s">
        <v>411</v>
      </c>
      <c r="N323" s="19" t="s">
        <v>174</v>
      </c>
      <c r="O323" s="16"/>
      <c r="P323" s="16"/>
      <c r="Q323" s="42" t="s">
        <v>265</v>
      </c>
      <c r="R323" s="19" t="s">
        <v>174</v>
      </c>
      <c r="S323" s="16"/>
      <c r="T323" s="19"/>
      <c r="U323" s="33" t="s">
        <v>149</v>
      </c>
      <c r="V323" s="19" t="s">
        <v>130</v>
      </c>
      <c r="W323" s="16"/>
      <c r="X323" s="19"/>
      <c r="Y323" s="33" t="s">
        <v>149</v>
      </c>
      <c r="Z323" s="19" t="s">
        <v>130</v>
      </c>
      <c r="AA323" s="16"/>
      <c r="AB323" s="16"/>
      <c r="AC323" s="42" t="s">
        <v>412</v>
      </c>
      <c r="AD323" s="19" t="s">
        <v>174</v>
      </c>
      <c r="AE323" s="16"/>
      <c r="AF323" s="16"/>
      <c r="AG323" s="42" t="s">
        <v>251</v>
      </c>
      <c r="AH323" s="19" t="s">
        <v>252</v>
      </c>
      <c r="AI323" s="16"/>
      <c r="AJ323" s="16"/>
      <c r="AK323" s="42" t="s">
        <v>413</v>
      </c>
      <c r="AL323" s="19" t="s">
        <v>174</v>
      </c>
    </row>
    <row r="324" spans="1:38" ht="15.75" thickBot="1" x14ac:dyDescent="0.3">
      <c r="A324" s="13"/>
      <c r="B324" s="29" t="s">
        <v>262</v>
      </c>
      <c r="C324" s="30"/>
      <c r="D324" s="30"/>
      <c r="E324" s="35">
        <v>12500</v>
      </c>
      <c r="F324" s="36" t="s">
        <v>130</v>
      </c>
      <c r="G324" s="30"/>
      <c r="H324" s="30"/>
      <c r="I324" s="44">
        <v>0.2</v>
      </c>
      <c r="J324" s="36" t="s">
        <v>130</v>
      </c>
      <c r="K324" s="30"/>
      <c r="L324" s="36"/>
      <c r="M324" s="37" t="s">
        <v>149</v>
      </c>
      <c r="N324" s="36" t="s">
        <v>130</v>
      </c>
      <c r="O324" s="30"/>
      <c r="P324" s="36"/>
      <c r="Q324" s="37" t="s">
        <v>149</v>
      </c>
      <c r="R324" s="36" t="s">
        <v>130</v>
      </c>
      <c r="S324" s="30"/>
      <c r="T324" s="36"/>
      <c r="U324" s="37" t="s">
        <v>149</v>
      </c>
      <c r="V324" s="36" t="s">
        <v>130</v>
      </c>
      <c r="W324" s="30"/>
      <c r="X324" s="36"/>
      <c r="Y324" s="37" t="s">
        <v>149</v>
      </c>
      <c r="Z324" s="36" t="s">
        <v>130</v>
      </c>
      <c r="AA324" s="30"/>
      <c r="AB324" s="36"/>
      <c r="AC324" s="37" t="s">
        <v>149</v>
      </c>
      <c r="AD324" s="36" t="s">
        <v>130</v>
      </c>
      <c r="AE324" s="30"/>
      <c r="AF324" s="36"/>
      <c r="AG324" s="37" t="s">
        <v>149</v>
      </c>
      <c r="AH324" s="36" t="s">
        <v>130</v>
      </c>
      <c r="AI324" s="30"/>
      <c r="AJ324" s="30"/>
      <c r="AK324" s="35">
        <v>12500</v>
      </c>
      <c r="AL324" s="36" t="s">
        <v>130</v>
      </c>
    </row>
    <row r="325" spans="1:38" x14ac:dyDescent="0.25">
      <c r="A325" s="13"/>
      <c r="B325" s="25"/>
      <c r="C325" s="25"/>
      <c r="D325" s="38"/>
      <c r="E325" s="38"/>
      <c r="F325" s="25"/>
      <c r="G325" s="25"/>
      <c r="H325" s="38"/>
      <c r="I325" s="38"/>
      <c r="J325" s="25"/>
      <c r="K325" s="25"/>
      <c r="L325" s="38"/>
      <c r="M325" s="38"/>
      <c r="N325" s="25"/>
      <c r="O325" s="25"/>
      <c r="P325" s="38"/>
      <c r="Q325" s="38"/>
      <c r="R325" s="25"/>
      <c r="S325" s="25"/>
      <c r="T325" s="38"/>
      <c r="U325" s="38"/>
      <c r="V325" s="25"/>
      <c r="W325" s="25"/>
      <c r="X325" s="38"/>
      <c r="Y325" s="38"/>
      <c r="Z325" s="25"/>
      <c r="AA325" s="25"/>
      <c r="AB325" s="38"/>
      <c r="AC325" s="38"/>
      <c r="AD325" s="25"/>
      <c r="AE325" s="25"/>
      <c r="AF325" s="38"/>
      <c r="AG325" s="38"/>
      <c r="AH325" s="25"/>
      <c r="AI325" s="25"/>
      <c r="AJ325" s="38"/>
      <c r="AK325" s="38"/>
      <c r="AL325" s="25"/>
    </row>
    <row r="326" spans="1:38" ht="15.75" thickBot="1" x14ac:dyDescent="0.3">
      <c r="A326" s="13"/>
      <c r="B326" s="61" t="s">
        <v>176</v>
      </c>
      <c r="C326" s="24"/>
      <c r="D326" s="16" t="s">
        <v>148</v>
      </c>
      <c r="E326" s="32">
        <v>392187</v>
      </c>
      <c r="F326" s="19" t="s">
        <v>130</v>
      </c>
      <c r="G326" s="24"/>
      <c r="H326" s="16"/>
      <c r="I326" s="42">
        <v>5.9</v>
      </c>
      <c r="J326" s="19" t="s">
        <v>130</v>
      </c>
      <c r="K326" s="24"/>
      <c r="L326" s="16" t="s">
        <v>148</v>
      </c>
      <c r="M326" s="42" t="s">
        <v>370</v>
      </c>
      <c r="N326" s="19" t="s">
        <v>174</v>
      </c>
      <c r="O326" s="24"/>
      <c r="P326" s="16"/>
      <c r="Q326" s="42" t="s">
        <v>414</v>
      </c>
      <c r="R326" s="19" t="s">
        <v>174</v>
      </c>
      <c r="S326" s="24"/>
      <c r="T326" s="16" t="s">
        <v>148</v>
      </c>
      <c r="U326" s="32">
        <v>16028</v>
      </c>
      <c r="V326" s="19" t="s">
        <v>130</v>
      </c>
      <c r="W326" s="24"/>
      <c r="X326" s="16"/>
      <c r="Y326" s="42">
        <v>0.2</v>
      </c>
      <c r="Z326" s="19" t="s">
        <v>130</v>
      </c>
      <c r="AA326" s="24"/>
      <c r="AB326" s="16" t="s">
        <v>148</v>
      </c>
      <c r="AC326" s="42" t="s">
        <v>371</v>
      </c>
      <c r="AD326" s="19" t="s">
        <v>174</v>
      </c>
      <c r="AE326" s="24"/>
      <c r="AF326" s="16"/>
      <c r="AG326" s="42" t="s">
        <v>265</v>
      </c>
      <c r="AH326" s="19" t="s">
        <v>174</v>
      </c>
      <c r="AI326" s="24"/>
      <c r="AJ326" s="16" t="s">
        <v>148</v>
      </c>
      <c r="AK326" s="32">
        <v>349617</v>
      </c>
      <c r="AL326" s="19" t="s">
        <v>130</v>
      </c>
    </row>
    <row r="327" spans="1:38" x14ac:dyDescent="0.25">
      <c r="A327" s="13"/>
      <c r="B327" s="25"/>
      <c r="C327" s="25"/>
      <c r="D327" s="38"/>
      <c r="E327" s="38"/>
      <c r="F327" s="25"/>
      <c r="G327" s="25"/>
      <c r="H327" s="38"/>
      <c r="I327" s="38"/>
      <c r="J327" s="25"/>
      <c r="K327" s="25"/>
      <c r="L327" s="38"/>
      <c r="M327" s="38"/>
      <c r="N327" s="25"/>
      <c r="O327" s="25"/>
      <c r="P327" s="38"/>
      <c r="Q327" s="38"/>
      <c r="R327" s="25"/>
      <c r="S327" s="25"/>
      <c r="T327" s="38"/>
      <c r="U327" s="38"/>
      <c r="V327" s="25"/>
      <c r="W327" s="25"/>
      <c r="X327" s="38"/>
      <c r="Y327" s="38"/>
      <c r="Z327" s="25"/>
      <c r="AA327" s="25"/>
      <c r="AB327" s="38"/>
      <c r="AC327" s="38"/>
      <c r="AD327" s="25"/>
      <c r="AE327" s="25"/>
      <c r="AF327" s="38"/>
      <c r="AG327" s="38"/>
      <c r="AH327" s="25"/>
      <c r="AI327" s="25"/>
      <c r="AJ327" s="38"/>
      <c r="AK327" s="38"/>
      <c r="AL327" s="25"/>
    </row>
    <row r="328" spans="1:38" x14ac:dyDescent="0.25">
      <c r="A328" s="13"/>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c r="AI328" s="49"/>
      <c r="AJ328" s="49"/>
      <c r="AK328" s="49"/>
      <c r="AL328" s="49"/>
    </row>
    <row r="329" spans="1:38" x14ac:dyDescent="0.25">
      <c r="A329" s="13"/>
      <c r="B329" s="65" t="s">
        <v>266</v>
      </c>
      <c r="C329" s="65" t="s">
        <v>267</v>
      </c>
    </row>
    <row r="330" spans="1:38" x14ac:dyDescent="0.25">
      <c r="A330" s="13"/>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row>
    <row r="331" spans="1:38" x14ac:dyDescent="0.25">
      <c r="A331" s="13"/>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c r="AI331" s="16"/>
      <c r="AJ331" s="16"/>
      <c r="AK331" s="16"/>
      <c r="AL331" s="16"/>
    </row>
    <row r="332" spans="1:38" ht="15.75" thickBot="1" x14ac:dyDescent="0.3">
      <c r="A332" s="13"/>
      <c r="B332" s="24"/>
      <c r="C332" s="24"/>
      <c r="D332" s="48" t="s">
        <v>268</v>
      </c>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c r="AD332" s="48"/>
      <c r="AE332" s="48"/>
      <c r="AF332" s="48"/>
      <c r="AG332" s="48"/>
      <c r="AH332" s="48"/>
      <c r="AI332" s="48"/>
      <c r="AJ332" s="48"/>
      <c r="AK332" s="48"/>
      <c r="AL332" s="24"/>
    </row>
    <row r="333" spans="1:38" ht="15.75" thickBot="1" x14ac:dyDescent="0.3">
      <c r="A333" s="13"/>
      <c r="B333" s="24"/>
      <c r="C333" s="24"/>
      <c r="D333" s="62" t="s">
        <v>415</v>
      </c>
      <c r="E333" s="62"/>
      <c r="F333" s="62"/>
      <c r="G333" s="62"/>
      <c r="H333" s="62"/>
      <c r="I333" s="62"/>
      <c r="J333" s="62"/>
      <c r="K333" s="62"/>
      <c r="L333" s="62"/>
      <c r="M333" s="62"/>
      <c r="N333" s="62"/>
      <c r="O333" s="62"/>
      <c r="P333" s="62"/>
      <c r="Q333" s="62"/>
      <c r="R333" s="24"/>
      <c r="S333" s="24"/>
      <c r="T333" s="62" t="s">
        <v>402</v>
      </c>
      <c r="U333" s="62"/>
      <c r="V333" s="62"/>
      <c r="W333" s="62"/>
      <c r="X333" s="62"/>
      <c r="Y333" s="62"/>
      <c r="Z333" s="62"/>
      <c r="AA333" s="62"/>
      <c r="AB333" s="62"/>
      <c r="AC333" s="62"/>
      <c r="AD333" s="62"/>
      <c r="AE333" s="62"/>
      <c r="AF333" s="62"/>
      <c r="AG333" s="62"/>
      <c r="AH333" s="24"/>
      <c r="AI333" s="24"/>
      <c r="AJ333" s="63"/>
      <c r="AK333" s="63"/>
      <c r="AL333" s="24"/>
    </row>
    <row r="334" spans="1:38" x14ac:dyDescent="0.25">
      <c r="A334" s="13"/>
      <c r="B334" s="46"/>
      <c r="C334" s="46"/>
      <c r="D334" s="64" t="s">
        <v>232</v>
      </c>
      <c r="E334" s="64"/>
      <c r="F334" s="63"/>
      <c r="G334" s="63"/>
      <c r="H334" s="64" t="s">
        <v>233</v>
      </c>
      <c r="I334" s="64"/>
      <c r="J334" s="63"/>
      <c r="K334" s="63"/>
      <c r="L334" s="64" t="s">
        <v>235</v>
      </c>
      <c r="M334" s="64"/>
      <c r="N334" s="63"/>
      <c r="O334" s="63"/>
      <c r="P334" s="64" t="s">
        <v>233</v>
      </c>
      <c r="Q334" s="64"/>
      <c r="R334" s="46"/>
      <c r="S334" s="46"/>
      <c r="T334" s="64" t="s">
        <v>232</v>
      </c>
      <c r="U334" s="64"/>
      <c r="V334" s="63"/>
      <c r="W334" s="63"/>
      <c r="X334" s="64" t="s">
        <v>233</v>
      </c>
      <c r="Y334" s="64"/>
      <c r="Z334" s="63"/>
      <c r="AA334" s="63"/>
      <c r="AB334" s="64" t="s">
        <v>235</v>
      </c>
      <c r="AC334" s="64"/>
      <c r="AD334" s="63"/>
      <c r="AE334" s="63"/>
      <c r="AF334" s="64" t="s">
        <v>233</v>
      </c>
      <c r="AG334" s="64"/>
      <c r="AH334" s="46"/>
      <c r="AI334" s="46"/>
      <c r="AJ334" s="47" t="s">
        <v>236</v>
      </c>
      <c r="AK334" s="47"/>
      <c r="AL334" s="46"/>
    </row>
    <row r="335" spans="1:38" x14ac:dyDescent="0.25">
      <c r="A335" s="13"/>
      <c r="B335" s="46"/>
      <c r="C335" s="46"/>
      <c r="D335" s="47"/>
      <c r="E335" s="47"/>
      <c r="F335" s="46"/>
      <c r="G335" s="46"/>
      <c r="H335" s="47" t="s">
        <v>171</v>
      </c>
      <c r="I335" s="47"/>
      <c r="J335" s="46"/>
      <c r="K335" s="46"/>
      <c r="L335" s="47"/>
      <c r="M335" s="47"/>
      <c r="N335" s="46"/>
      <c r="O335" s="46"/>
      <c r="P335" s="47" t="s">
        <v>171</v>
      </c>
      <c r="Q335" s="47"/>
      <c r="R335" s="46"/>
      <c r="S335" s="46"/>
      <c r="T335" s="47"/>
      <c r="U335" s="47"/>
      <c r="V335" s="46"/>
      <c r="W335" s="46"/>
      <c r="X335" s="47" t="s">
        <v>171</v>
      </c>
      <c r="Y335" s="47"/>
      <c r="Z335" s="46"/>
      <c r="AA335" s="46"/>
      <c r="AB335" s="47"/>
      <c r="AC335" s="47"/>
      <c r="AD335" s="46"/>
      <c r="AE335" s="46"/>
      <c r="AF335" s="47" t="s">
        <v>171</v>
      </c>
      <c r="AG335" s="47"/>
      <c r="AH335" s="46"/>
      <c r="AI335" s="46"/>
      <c r="AJ335" s="47" t="s">
        <v>237</v>
      </c>
      <c r="AK335" s="47"/>
      <c r="AL335" s="46"/>
    </row>
    <row r="336" spans="1:38" ht="15.75" thickBot="1" x14ac:dyDescent="0.3">
      <c r="A336" s="13"/>
      <c r="B336" s="46"/>
      <c r="C336" s="46"/>
      <c r="D336" s="48"/>
      <c r="E336" s="48"/>
      <c r="F336" s="46"/>
      <c r="G336" s="46"/>
      <c r="H336" s="48" t="s">
        <v>234</v>
      </c>
      <c r="I336" s="48"/>
      <c r="J336" s="46"/>
      <c r="K336" s="46"/>
      <c r="L336" s="48"/>
      <c r="M336" s="48"/>
      <c r="N336" s="46"/>
      <c r="O336" s="46"/>
      <c r="P336" s="48" t="s">
        <v>234</v>
      </c>
      <c r="Q336" s="48"/>
      <c r="R336" s="46"/>
      <c r="S336" s="46"/>
      <c r="T336" s="48"/>
      <c r="U336" s="48"/>
      <c r="V336" s="46"/>
      <c r="W336" s="46"/>
      <c r="X336" s="48" t="s">
        <v>234</v>
      </c>
      <c r="Y336" s="48"/>
      <c r="Z336" s="46"/>
      <c r="AA336" s="46"/>
      <c r="AB336" s="48"/>
      <c r="AC336" s="48"/>
      <c r="AD336" s="46"/>
      <c r="AE336" s="46"/>
      <c r="AF336" s="48" t="s">
        <v>234</v>
      </c>
      <c r="AG336" s="48"/>
      <c r="AH336" s="46"/>
      <c r="AI336" s="46"/>
      <c r="AJ336" s="48" t="s">
        <v>238</v>
      </c>
      <c r="AK336" s="48"/>
      <c r="AL336" s="46"/>
    </row>
    <row r="337" spans="1:38" x14ac:dyDescent="0.25">
      <c r="A337" s="13"/>
      <c r="B337" s="29" t="s">
        <v>269</v>
      </c>
      <c r="C337" s="30"/>
      <c r="D337" s="30" t="s">
        <v>148</v>
      </c>
      <c r="E337" s="44">
        <v>3</v>
      </c>
      <c r="F337" s="36" t="s">
        <v>130</v>
      </c>
      <c r="G337" s="30"/>
      <c r="H337" s="30"/>
      <c r="I337" s="44">
        <v>0</v>
      </c>
      <c r="J337" s="36" t="s">
        <v>242</v>
      </c>
      <c r="K337" s="30"/>
      <c r="L337" s="36" t="s">
        <v>148</v>
      </c>
      <c r="M337" s="37" t="s">
        <v>149</v>
      </c>
      <c r="N337" s="36" t="s">
        <v>130</v>
      </c>
      <c r="O337" s="30"/>
      <c r="P337" s="36"/>
      <c r="Q337" s="37" t="s">
        <v>149</v>
      </c>
      <c r="R337" s="36" t="s">
        <v>130</v>
      </c>
      <c r="S337" s="30"/>
      <c r="T337" s="36" t="s">
        <v>148</v>
      </c>
      <c r="U337" s="37" t="s">
        <v>149</v>
      </c>
      <c r="V337" s="36" t="s">
        <v>130</v>
      </c>
      <c r="W337" s="30"/>
      <c r="X337" s="36"/>
      <c r="Y337" s="37" t="s">
        <v>149</v>
      </c>
      <c r="Z337" s="36" t="s">
        <v>130</v>
      </c>
      <c r="AA337" s="30"/>
      <c r="AB337" s="30" t="s">
        <v>148</v>
      </c>
      <c r="AC337" s="44" t="s">
        <v>374</v>
      </c>
      <c r="AD337" s="36" t="s">
        <v>174</v>
      </c>
      <c r="AE337" s="30"/>
      <c r="AF337" s="30"/>
      <c r="AG337" s="44" t="s">
        <v>251</v>
      </c>
      <c r="AH337" s="36" t="s">
        <v>252</v>
      </c>
      <c r="AI337" s="30"/>
      <c r="AJ337" s="30" t="s">
        <v>148</v>
      </c>
      <c r="AK337" s="44">
        <v>2</v>
      </c>
      <c r="AL337" s="36" t="s">
        <v>130</v>
      </c>
    </row>
    <row r="338" spans="1:38" x14ac:dyDescent="0.25">
      <c r="A338" s="13"/>
      <c r="B338" s="45" t="s">
        <v>239</v>
      </c>
      <c r="C338" s="16"/>
      <c r="D338" s="16"/>
      <c r="E338" s="32">
        <v>19106</v>
      </c>
      <c r="F338" s="19" t="s">
        <v>130</v>
      </c>
      <c r="G338" s="16"/>
      <c r="H338" s="16"/>
      <c r="I338" s="42">
        <v>0.2</v>
      </c>
      <c r="J338" s="19" t="s">
        <v>130</v>
      </c>
      <c r="K338" s="16"/>
      <c r="L338" s="16"/>
      <c r="M338" s="42" t="s">
        <v>416</v>
      </c>
      <c r="N338" s="19" t="s">
        <v>174</v>
      </c>
      <c r="O338" s="16"/>
      <c r="P338" s="16"/>
      <c r="Q338" s="42" t="s">
        <v>241</v>
      </c>
      <c r="R338" s="19" t="s">
        <v>174</v>
      </c>
      <c r="S338" s="16"/>
      <c r="T338" s="16"/>
      <c r="U338" s="32">
        <v>37407</v>
      </c>
      <c r="V338" s="19" t="s">
        <v>130</v>
      </c>
      <c r="W338" s="16"/>
      <c r="X338" s="16"/>
      <c r="Y338" s="42">
        <v>0.5</v>
      </c>
      <c r="Z338" s="19" t="s">
        <v>130</v>
      </c>
      <c r="AA338" s="16"/>
      <c r="AB338" s="16"/>
      <c r="AC338" s="42" t="s">
        <v>417</v>
      </c>
      <c r="AD338" s="19" t="s">
        <v>174</v>
      </c>
      <c r="AE338" s="16"/>
      <c r="AF338" s="16"/>
      <c r="AG338" s="42" t="s">
        <v>251</v>
      </c>
      <c r="AH338" s="19" t="s">
        <v>252</v>
      </c>
      <c r="AI338" s="16"/>
      <c r="AJ338" s="16"/>
      <c r="AK338" s="32">
        <v>47008</v>
      </c>
      <c r="AL338" s="19" t="s">
        <v>130</v>
      </c>
    </row>
    <row r="339" spans="1:38" x14ac:dyDescent="0.25">
      <c r="A339" s="13"/>
      <c r="B339" s="29" t="s">
        <v>243</v>
      </c>
      <c r="C339" s="30"/>
      <c r="D339" s="36"/>
      <c r="E339" s="37" t="s">
        <v>149</v>
      </c>
      <c r="F339" s="36" t="s">
        <v>130</v>
      </c>
      <c r="G339" s="30"/>
      <c r="H339" s="36"/>
      <c r="I339" s="37" t="s">
        <v>149</v>
      </c>
      <c r="J339" s="36" t="s">
        <v>130</v>
      </c>
      <c r="K339" s="30"/>
      <c r="L339" s="30"/>
      <c r="M339" s="44" t="s">
        <v>418</v>
      </c>
      <c r="N339" s="36" t="s">
        <v>174</v>
      </c>
      <c r="O339" s="30"/>
      <c r="P339" s="30"/>
      <c r="Q339" s="44" t="s">
        <v>241</v>
      </c>
      <c r="R339" s="36" t="s">
        <v>174</v>
      </c>
      <c r="S339" s="30"/>
      <c r="T339" s="30"/>
      <c r="U339" s="35">
        <v>61890</v>
      </c>
      <c r="V339" s="36" t="s">
        <v>130</v>
      </c>
      <c r="W339" s="30"/>
      <c r="X339" s="30"/>
      <c r="Y339" s="44">
        <v>0.7</v>
      </c>
      <c r="Z339" s="36" t="s">
        <v>130</v>
      </c>
      <c r="AA339" s="30"/>
      <c r="AB339" s="30"/>
      <c r="AC339" s="44" t="s">
        <v>419</v>
      </c>
      <c r="AD339" s="36" t="s">
        <v>174</v>
      </c>
      <c r="AE339" s="30"/>
      <c r="AF339" s="30"/>
      <c r="AG339" s="44" t="s">
        <v>241</v>
      </c>
      <c r="AH339" s="36" t="s">
        <v>174</v>
      </c>
      <c r="AI339" s="30"/>
      <c r="AJ339" s="30"/>
      <c r="AK339" s="35">
        <v>49052</v>
      </c>
      <c r="AL339" s="36" t="s">
        <v>130</v>
      </c>
    </row>
    <row r="340" spans="1:38" x14ac:dyDescent="0.25">
      <c r="A340" s="13"/>
      <c r="B340" s="45" t="s">
        <v>245</v>
      </c>
      <c r="C340" s="16"/>
      <c r="D340" s="16"/>
      <c r="E340" s="32">
        <v>4780</v>
      </c>
      <c r="F340" s="19" t="s">
        <v>130</v>
      </c>
      <c r="G340" s="16"/>
      <c r="H340" s="16"/>
      <c r="I340" s="42">
        <v>0.1</v>
      </c>
      <c r="J340" s="19" t="s">
        <v>130</v>
      </c>
      <c r="K340" s="16"/>
      <c r="L340" s="16"/>
      <c r="M340" s="42" t="s">
        <v>420</v>
      </c>
      <c r="N340" s="19" t="s">
        <v>174</v>
      </c>
      <c r="O340" s="16"/>
      <c r="P340" s="16"/>
      <c r="Q340" s="42" t="s">
        <v>265</v>
      </c>
      <c r="R340" s="19" t="s">
        <v>174</v>
      </c>
      <c r="S340" s="16"/>
      <c r="T340" s="16"/>
      <c r="U340" s="32">
        <v>31349</v>
      </c>
      <c r="V340" s="19" t="s">
        <v>130</v>
      </c>
      <c r="W340" s="16"/>
      <c r="X340" s="16"/>
      <c r="Y340" s="42">
        <v>0.4</v>
      </c>
      <c r="Z340" s="19" t="s">
        <v>130</v>
      </c>
      <c r="AA340" s="16"/>
      <c r="AB340" s="19"/>
      <c r="AC340" s="33" t="s">
        <v>149</v>
      </c>
      <c r="AD340" s="19" t="s">
        <v>130</v>
      </c>
      <c r="AE340" s="16"/>
      <c r="AF340" s="19"/>
      <c r="AG340" s="33" t="s">
        <v>149</v>
      </c>
      <c r="AH340" s="19" t="s">
        <v>130</v>
      </c>
      <c r="AI340" s="16"/>
      <c r="AJ340" s="16"/>
      <c r="AK340" s="32">
        <v>15547</v>
      </c>
      <c r="AL340" s="19" t="s">
        <v>130</v>
      </c>
    </row>
    <row r="341" spans="1:38" x14ac:dyDescent="0.25">
      <c r="A341" s="13"/>
      <c r="B341" s="29" t="s">
        <v>247</v>
      </c>
      <c r="C341" s="30"/>
      <c r="D341" s="30"/>
      <c r="E341" s="35">
        <v>125924</v>
      </c>
      <c r="F341" s="36" t="s">
        <v>130</v>
      </c>
      <c r="G341" s="30"/>
      <c r="H341" s="30"/>
      <c r="I341" s="44">
        <v>1.5</v>
      </c>
      <c r="J341" s="36" t="s">
        <v>130</v>
      </c>
      <c r="K341" s="30"/>
      <c r="L341" s="30"/>
      <c r="M341" s="44" t="s">
        <v>421</v>
      </c>
      <c r="N341" s="36" t="s">
        <v>174</v>
      </c>
      <c r="O341" s="30"/>
      <c r="P341" s="30"/>
      <c r="Q341" s="44" t="s">
        <v>241</v>
      </c>
      <c r="R341" s="36" t="s">
        <v>174</v>
      </c>
      <c r="S341" s="30"/>
      <c r="T341" s="30"/>
      <c r="U341" s="44">
        <v>112</v>
      </c>
      <c r="V341" s="36" t="s">
        <v>130</v>
      </c>
      <c r="W341" s="30"/>
      <c r="X341" s="30"/>
      <c r="Y341" s="44">
        <v>0</v>
      </c>
      <c r="Z341" s="36" t="s">
        <v>242</v>
      </c>
      <c r="AA341" s="30"/>
      <c r="AB341" s="30"/>
      <c r="AC341" s="44" t="s">
        <v>422</v>
      </c>
      <c r="AD341" s="36" t="s">
        <v>174</v>
      </c>
      <c r="AE341" s="30"/>
      <c r="AF341" s="30"/>
      <c r="AG341" s="44" t="s">
        <v>241</v>
      </c>
      <c r="AH341" s="36" t="s">
        <v>174</v>
      </c>
      <c r="AI341" s="30"/>
      <c r="AJ341" s="30"/>
      <c r="AK341" s="35">
        <v>113791</v>
      </c>
      <c r="AL341" s="36" t="s">
        <v>130</v>
      </c>
    </row>
    <row r="342" spans="1:38" x14ac:dyDescent="0.25">
      <c r="A342" s="13"/>
      <c r="B342" s="45" t="s">
        <v>254</v>
      </c>
      <c r="C342" s="16"/>
      <c r="D342" s="16"/>
      <c r="E342" s="32">
        <v>68111</v>
      </c>
      <c r="F342" s="19" t="s">
        <v>130</v>
      </c>
      <c r="G342" s="16"/>
      <c r="H342" s="16"/>
      <c r="I342" s="42">
        <v>0.8</v>
      </c>
      <c r="J342" s="19" t="s">
        <v>130</v>
      </c>
      <c r="K342" s="16"/>
      <c r="L342" s="16"/>
      <c r="M342" s="42" t="s">
        <v>423</v>
      </c>
      <c r="N342" s="19" t="s">
        <v>174</v>
      </c>
      <c r="O342" s="16"/>
      <c r="P342" s="16"/>
      <c r="Q342" s="42" t="s">
        <v>279</v>
      </c>
      <c r="R342" s="19" t="s">
        <v>174</v>
      </c>
      <c r="S342" s="16"/>
      <c r="T342" s="16"/>
      <c r="U342" s="32">
        <v>47162</v>
      </c>
      <c r="V342" s="19" t="s">
        <v>130</v>
      </c>
      <c r="W342" s="16"/>
      <c r="X342" s="16"/>
      <c r="Y342" s="42">
        <v>0.6</v>
      </c>
      <c r="Z342" s="19" t="s">
        <v>130</v>
      </c>
      <c r="AA342" s="16"/>
      <c r="AB342" s="16"/>
      <c r="AC342" s="42" t="s">
        <v>424</v>
      </c>
      <c r="AD342" s="19" t="s">
        <v>174</v>
      </c>
      <c r="AE342" s="16"/>
      <c r="AF342" s="16"/>
      <c r="AG342" s="42" t="s">
        <v>425</v>
      </c>
      <c r="AH342" s="19" t="s">
        <v>174</v>
      </c>
      <c r="AI342" s="16"/>
      <c r="AJ342" s="16"/>
      <c r="AK342" s="42" t="s">
        <v>426</v>
      </c>
      <c r="AL342" s="19" t="s">
        <v>174</v>
      </c>
    </row>
    <row r="343" spans="1:38" x14ac:dyDescent="0.25">
      <c r="A343" s="13"/>
      <c r="B343" s="29" t="s">
        <v>257</v>
      </c>
      <c r="C343" s="30"/>
      <c r="D343" s="30"/>
      <c r="E343" s="35">
        <v>36615</v>
      </c>
      <c r="F343" s="36" t="s">
        <v>130</v>
      </c>
      <c r="G343" s="30"/>
      <c r="H343" s="30"/>
      <c r="I343" s="44">
        <v>0.4</v>
      </c>
      <c r="J343" s="36" t="s">
        <v>130</v>
      </c>
      <c r="K343" s="30"/>
      <c r="L343" s="30"/>
      <c r="M343" s="44" t="s">
        <v>427</v>
      </c>
      <c r="N343" s="36" t="s">
        <v>174</v>
      </c>
      <c r="O343" s="30"/>
      <c r="P343" s="30"/>
      <c r="Q343" s="44" t="s">
        <v>414</v>
      </c>
      <c r="R343" s="36" t="s">
        <v>174</v>
      </c>
      <c r="S343" s="30"/>
      <c r="T343" s="36"/>
      <c r="U343" s="37" t="s">
        <v>149</v>
      </c>
      <c r="V343" s="36" t="s">
        <v>130</v>
      </c>
      <c r="W343" s="30"/>
      <c r="X343" s="36"/>
      <c r="Y343" s="37" t="s">
        <v>149</v>
      </c>
      <c r="Z343" s="36" t="s">
        <v>130</v>
      </c>
      <c r="AA343" s="30"/>
      <c r="AB343" s="36"/>
      <c r="AC343" s="37" t="s">
        <v>149</v>
      </c>
      <c r="AD343" s="36" t="s">
        <v>130</v>
      </c>
      <c r="AE343" s="30"/>
      <c r="AF343" s="36"/>
      <c r="AG343" s="37" t="s">
        <v>149</v>
      </c>
      <c r="AH343" s="36" t="s">
        <v>130</v>
      </c>
      <c r="AI343" s="30"/>
      <c r="AJ343" s="30"/>
      <c r="AK343" s="44" t="s">
        <v>428</v>
      </c>
      <c r="AL343" s="36" t="s">
        <v>174</v>
      </c>
    </row>
    <row r="344" spans="1:38" ht="15.75" thickBot="1" x14ac:dyDescent="0.3">
      <c r="A344" s="13"/>
      <c r="B344" s="45" t="s">
        <v>262</v>
      </c>
      <c r="C344" s="16"/>
      <c r="D344" s="16"/>
      <c r="E344" s="42">
        <v>100</v>
      </c>
      <c r="F344" s="19" t="s">
        <v>130</v>
      </c>
      <c r="G344" s="16"/>
      <c r="H344" s="16"/>
      <c r="I344" s="42">
        <v>0</v>
      </c>
      <c r="J344" s="19" t="s">
        <v>242</v>
      </c>
      <c r="K344" s="16"/>
      <c r="L344" s="16"/>
      <c r="M344" s="42" t="s">
        <v>429</v>
      </c>
      <c r="N344" s="19" t="s">
        <v>174</v>
      </c>
      <c r="O344" s="16"/>
      <c r="P344" s="16"/>
      <c r="Q344" s="42" t="s">
        <v>251</v>
      </c>
      <c r="R344" s="19" t="s">
        <v>252</v>
      </c>
      <c r="S344" s="16"/>
      <c r="T344" s="19"/>
      <c r="U344" s="33" t="s">
        <v>149</v>
      </c>
      <c r="V344" s="19" t="s">
        <v>130</v>
      </c>
      <c r="W344" s="16"/>
      <c r="X344" s="19"/>
      <c r="Y344" s="33" t="s">
        <v>149</v>
      </c>
      <c r="Z344" s="19" t="s">
        <v>130</v>
      </c>
      <c r="AA344" s="16"/>
      <c r="AB344" s="19"/>
      <c r="AC344" s="33" t="s">
        <v>149</v>
      </c>
      <c r="AD344" s="19" t="s">
        <v>130</v>
      </c>
      <c r="AE344" s="16"/>
      <c r="AF344" s="19"/>
      <c r="AG344" s="33" t="s">
        <v>149</v>
      </c>
      <c r="AH344" s="19" t="s">
        <v>130</v>
      </c>
      <c r="AI344" s="16"/>
      <c r="AJ344" s="16"/>
      <c r="AK344" s="42" t="s">
        <v>430</v>
      </c>
      <c r="AL344" s="19" t="s">
        <v>174</v>
      </c>
    </row>
    <row r="345" spans="1:38" x14ac:dyDescent="0.25">
      <c r="A345" s="13"/>
      <c r="B345" s="25"/>
      <c r="C345" s="25"/>
      <c r="D345" s="38"/>
      <c r="E345" s="38"/>
      <c r="F345" s="25"/>
      <c r="G345" s="25"/>
      <c r="H345" s="38"/>
      <c r="I345" s="38"/>
      <c r="J345" s="25"/>
      <c r="K345" s="25"/>
      <c r="L345" s="38"/>
      <c r="M345" s="38"/>
      <c r="N345" s="25"/>
      <c r="O345" s="25"/>
      <c r="P345" s="38"/>
      <c r="Q345" s="38"/>
      <c r="R345" s="25"/>
      <c r="S345" s="25"/>
      <c r="T345" s="38"/>
      <c r="U345" s="38"/>
      <c r="V345" s="25"/>
      <c r="W345" s="25"/>
      <c r="X345" s="38"/>
      <c r="Y345" s="38"/>
      <c r="Z345" s="25"/>
      <c r="AA345" s="25"/>
      <c r="AB345" s="38"/>
      <c r="AC345" s="38"/>
      <c r="AD345" s="25"/>
      <c r="AE345" s="25"/>
      <c r="AF345" s="38"/>
      <c r="AG345" s="38"/>
      <c r="AH345" s="25"/>
      <c r="AI345" s="25"/>
      <c r="AJ345" s="38"/>
      <c r="AK345" s="38"/>
      <c r="AL345" s="25"/>
    </row>
    <row r="346" spans="1:38" ht="15.75" thickBot="1" x14ac:dyDescent="0.3">
      <c r="A346" s="13"/>
      <c r="B346" s="60" t="s">
        <v>176</v>
      </c>
      <c r="C346" s="41"/>
      <c r="D346" s="30" t="s">
        <v>148</v>
      </c>
      <c r="E346" s="35">
        <v>254639</v>
      </c>
      <c r="F346" s="36" t="s">
        <v>130</v>
      </c>
      <c r="G346" s="41"/>
      <c r="H346" s="30"/>
      <c r="I346" s="44">
        <v>3.1</v>
      </c>
      <c r="J346" s="36" t="s">
        <v>130</v>
      </c>
      <c r="K346" s="41"/>
      <c r="L346" s="30" t="s">
        <v>148</v>
      </c>
      <c r="M346" s="44" t="s">
        <v>431</v>
      </c>
      <c r="N346" s="36" t="s">
        <v>174</v>
      </c>
      <c r="O346" s="41"/>
      <c r="P346" s="30"/>
      <c r="Q346" s="44" t="s">
        <v>432</v>
      </c>
      <c r="R346" s="36" t="s">
        <v>174</v>
      </c>
      <c r="S346" s="41"/>
      <c r="T346" s="30" t="s">
        <v>148</v>
      </c>
      <c r="U346" s="35">
        <v>177920</v>
      </c>
      <c r="V346" s="36" t="s">
        <v>130</v>
      </c>
      <c r="W346" s="41"/>
      <c r="X346" s="30"/>
      <c r="Y346" s="44">
        <v>2.1</v>
      </c>
      <c r="Z346" s="36" t="s">
        <v>130</v>
      </c>
      <c r="AA346" s="41"/>
      <c r="AB346" s="30" t="s">
        <v>148</v>
      </c>
      <c r="AC346" s="44" t="s">
        <v>433</v>
      </c>
      <c r="AD346" s="36" t="s">
        <v>174</v>
      </c>
      <c r="AE346" s="41"/>
      <c r="AF346" s="30"/>
      <c r="AG346" s="44" t="s">
        <v>281</v>
      </c>
      <c r="AH346" s="36" t="s">
        <v>174</v>
      </c>
      <c r="AI346" s="41"/>
      <c r="AJ346" s="30" t="s">
        <v>148</v>
      </c>
      <c r="AK346" s="44" t="s">
        <v>379</v>
      </c>
      <c r="AL346" s="36" t="s">
        <v>174</v>
      </c>
    </row>
    <row r="347" spans="1:38" x14ac:dyDescent="0.25">
      <c r="A347" s="13"/>
      <c r="B347" s="25"/>
      <c r="C347" s="25"/>
      <c r="D347" s="38"/>
      <c r="E347" s="38"/>
      <c r="F347" s="25"/>
      <c r="G347" s="25"/>
      <c r="H347" s="38"/>
      <c r="I347" s="38"/>
      <c r="J347" s="25"/>
      <c r="K347" s="25"/>
      <c r="L347" s="38"/>
      <c r="M347" s="38"/>
      <c r="N347" s="25"/>
      <c r="O347" s="25"/>
      <c r="P347" s="38"/>
      <c r="Q347" s="38"/>
      <c r="R347" s="25"/>
      <c r="S347" s="25"/>
      <c r="T347" s="38"/>
      <c r="U347" s="38"/>
      <c r="V347" s="25"/>
      <c r="W347" s="25"/>
      <c r="X347" s="38"/>
      <c r="Y347" s="38"/>
      <c r="Z347" s="25"/>
      <c r="AA347" s="25"/>
      <c r="AB347" s="38"/>
      <c r="AC347" s="38"/>
      <c r="AD347" s="25"/>
      <c r="AE347" s="25"/>
      <c r="AF347" s="38"/>
      <c r="AG347" s="38"/>
      <c r="AH347" s="25"/>
      <c r="AI347" s="25"/>
      <c r="AJ347" s="38"/>
      <c r="AK347" s="38"/>
      <c r="AL347" s="25"/>
    </row>
    <row r="348" spans="1:38" ht="15.75" x14ac:dyDescent="0.25">
      <c r="A348" s="13"/>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c r="AG348" s="50"/>
      <c r="AH348" s="50"/>
      <c r="AI348" s="50"/>
      <c r="AJ348" s="50"/>
      <c r="AK348" s="50"/>
      <c r="AL348" s="50"/>
    </row>
    <row r="349" spans="1:38" x14ac:dyDescent="0.25">
      <c r="A349" s="13"/>
      <c r="B349" s="65" t="s">
        <v>266</v>
      </c>
      <c r="C349" s="65" t="s">
        <v>267</v>
      </c>
    </row>
    <row r="350" spans="1:38" ht="15" customHeight="1" x14ac:dyDescent="0.25">
      <c r="A350" s="13" t="s">
        <v>722</v>
      </c>
      <c r="B350" s="12" t="s">
        <v>4</v>
      </c>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c r="AA350" s="12"/>
      <c r="AB350" s="12"/>
      <c r="AC350" s="12"/>
      <c r="AD350" s="12"/>
      <c r="AE350" s="12"/>
      <c r="AF350" s="12"/>
      <c r="AG350" s="12"/>
      <c r="AH350" s="12"/>
      <c r="AI350" s="12"/>
      <c r="AJ350" s="12"/>
      <c r="AK350" s="12"/>
      <c r="AL350" s="12"/>
    </row>
    <row r="351" spans="1:38" x14ac:dyDescent="0.25">
      <c r="A351" s="13"/>
      <c r="B351" s="18" t="s">
        <v>434</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c r="AE351" s="18"/>
      <c r="AF351" s="18"/>
      <c r="AG351" s="18"/>
      <c r="AH351" s="18"/>
      <c r="AI351" s="18"/>
      <c r="AJ351" s="18"/>
      <c r="AK351" s="18"/>
      <c r="AL351" s="18"/>
    </row>
    <row r="352" spans="1:38" ht="15.75" x14ac:dyDescent="0.25">
      <c r="A352" s="13"/>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c r="AG352" s="50"/>
      <c r="AH352" s="50"/>
      <c r="AI352" s="50"/>
      <c r="AJ352" s="50"/>
      <c r="AK352" s="50"/>
      <c r="AL352" s="50"/>
    </row>
    <row r="353" spans="1:38" x14ac:dyDescent="0.25">
      <c r="A353" s="13"/>
      <c r="B353" s="24"/>
      <c r="C353" s="24"/>
      <c r="D353" s="24"/>
      <c r="E353" s="24"/>
      <c r="F353" s="24"/>
      <c r="G353" s="24"/>
      <c r="H353" s="24"/>
      <c r="I353" s="24"/>
      <c r="J353" s="24"/>
      <c r="K353" s="24"/>
      <c r="L353" s="24"/>
      <c r="M353" s="24"/>
      <c r="N353" s="24"/>
      <c r="O353" s="24"/>
      <c r="P353" s="24"/>
      <c r="Q353" s="24"/>
      <c r="R353" s="24"/>
    </row>
    <row r="354" spans="1:38" x14ac:dyDescent="0.25">
      <c r="A354" s="13"/>
      <c r="B354" s="46"/>
      <c r="C354" s="46" t="s">
        <v>130</v>
      </c>
      <c r="D354" s="54" t="s">
        <v>292</v>
      </c>
      <c r="E354" s="54"/>
      <c r="F354" s="46"/>
      <c r="G354" s="46" t="s">
        <v>130</v>
      </c>
      <c r="H354" s="54" t="s">
        <v>292</v>
      </c>
      <c r="I354" s="54"/>
      <c r="J354" s="46"/>
      <c r="K354" s="46" t="s">
        <v>130</v>
      </c>
      <c r="L354" s="54" t="s">
        <v>295</v>
      </c>
      <c r="M354" s="54"/>
      <c r="N354" s="46"/>
      <c r="O354" s="46" t="s">
        <v>130</v>
      </c>
      <c r="P354" s="54" t="s">
        <v>295</v>
      </c>
      <c r="Q354" s="54"/>
      <c r="R354" s="46"/>
    </row>
    <row r="355" spans="1:38" ht="15.75" thickBot="1" x14ac:dyDescent="0.3">
      <c r="A355" s="13"/>
      <c r="B355" s="46"/>
      <c r="C355" s="46"/>
      <c r="D355" s="55" t="s">
        <v>293</v>
      </c>
      <c r="E355" s="55"/>
      <c r="F355" s="46"/>
      <c r="G355" s="46"/>
      <c r="H355" s="55" t="s">
        <v>294</v>
      </c>
      <c r="I355" s="55"/>
      <c r="J355" s="46"/>
      <c r="K355" s="46"/>
      <c r="L355" s="55" t="s">
        <v>296</v>
      </c>
      <c r="M355" s="55"/>
      <c r="N355" s="46"/>
      <c r="O355" s="46"/>
      <c r="P355" s="55" t="s">
        <v>297</v>
      </c>
      <c r="Q355" s="55"/>
      <c r="R355" s="46"/>
    </row>
    <row r="356" spans="1:38" x14ac:dyDescent="0.25">
      <c r="A356" s="13"/>
      <c r="B356" s="34" t="s">
        <v>269</v>
      </c>
      <c r="C356" s="30" t="s">
        <v>130</v>
      </c>
      <c r="D356" s="30"/>
      <c r="E356" s="44">
        <v>15</v>
      </c>
      <c r="F356" s="36" t="s">
        <v>130</v>
      </c>
      <c r="G356" s="30" t="s">
        <v>130</v>
      </c>
      <c r="H356" s="30"/>
      <c r="I356" s="44">
        <v>13</v>
      </c>
      <c r="J356" s="36" t="s">
        <v>130</v>
      </c>
      <c r="K356" s="30" t="s">
        <v>130</v>
      </c>
      <c r="L356" s="36" t="s">
        <v>148</v>
      </c>
      <c r="M356" s="37" t="s">
        <v>149</v>
      </c>
      <c r="N356" s="36" t="s">
        <v>130</v>
      </c>
      <c r="O356" s="30" t="s">
        <v>130</v>
      </c>
      <c r="P356" s="36" t="s">
        <v>148</v>
      </c>
      <c r="Q356" s="37" t="s">
        <v>149</v>
      </c>
      <c r="R356" s="36" t="s">
        <v>130</v>
      </c>
    </row>
    <row r="357" spans="1:38" ht="15.75" x14ac:dyDescent="0.25">
      <c r="A357" s="13"/>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c r="Z357" s="50"/>
      <c r="AA357" s="50"/>
      <c r="AB357" s="50"/>
      <c r="AC357" s="50"/>
      <c r="AD357" s="50"/>
      <c r="AE357" s="50"/>
      <c r="AF357" s="50"/>
      <c r="AG357" s="50"/>
      <c r="AH357" s="50"/>
      <c r="AI357" s="50"/>
      <c r="AJ357" s="50"/>
      <c r="AK357" s="50"/>
      <c r="AL357" s="50"/>
    </row>
    <row r="358" spans="1:38" x14ac:dyDescent="0.25">
      <c r="A358" s="13"/>
      <c r="B358" s="16"/>
      <c r="C358" s="16"/>
      <c r="D358" s="16"/>
      <c r="E358" s="16"/>
      <c r="F358" s="16"/>
      <c r="G358" s="16"/>
      <c r="H358" s="16"/>
      <c r="I358" s="16"/>
      <c r="J358" s="16"/>
    </row>
    <row r="359" spans="1:38" x14ac:dyDescent="0.25">
      <c r="A359" s="13"/>
      <c r="B359" s="46"/>
      <c r="C359" s="46" t="s">
        <v>130</v>
      </c>
      <c r="D359" s="54" t="s">
        <v>292</v>
      </c>
      <c r="E359" s="54"/>
      <c r="F359" s="46"/>
      <c r="G359" s="46" t="s">
        <v>130</v>
      </c>
      <c r="H359" s="54" t="s">
        <v>292</v>
      </c>
      <c r="I359" s="54"/>
      <c r="J359" s="46"/>
    </row>
    <row r="360" spans="1:38" ht="15.75" thickBot="1" x14ac:dyDescent="0.3">
      <c r="A360" s="13"/>
      <c r="B360" s="46"/>
      <c r="C360" s="46"/>
      <c r="D360" s="55" t="s">
        <v>293</v>
      </c>
      <c r="E360" s="55"/>
      <c r="F360" s="46"/>
      <c r="G360" s="46"/>
      <c r="H360" s="55" t="s">
        <v>294</v>
      </c>
      <c r="I360" s="55"/>
      <c r="J360" s="46"/>
    </row>
    <row r="361" spans="1:38" x14ac:dyDescent="0.25">
      <c r="A361" s="13"/>
      <c r="B361" s="34" t="s">
        <v>239</v>
      </c>
      <c r="C361" s="30" t="s">
        <v>130</v>
      </c>
      <c r="D361" s="30"/>
      <c r="E361" s="44">
        <v>216</v>
      </c>
      <c r="F361" s="36" t="s">
        <v>130</v>
      </c>
      <c r="G361" s="30" t="s">
        <v>130</v>
      </c>
      <c r="H361" s="30"/>
      <c r="I361" s="44">
        <v>109</v>
      </c>
      <c r="J361" s="36" t="s">
        <v>130</v>
      </c>
    </row>
    <row r="362" spans="1:38" x14ac:dyDescent="0.25">
      <c r="A362" s="13"/>
      <c r="B362" s="31" t="s">
        <v>243</v>
      </c>
      <c r="C362" s="16" t="s">
        <v>130</v>
      </c>
      <c r="D362" s="16"/>
      <c r="E362" s="42">
        <v>714</v>
      </c>
      <c r="F362" s="19" t="s">
        <v>130</v>
      </c>
      <c r="G362" s="16" t="s">
        <v>130</v>
      </c>
      <c r="H362" s="16"/>
      <c r="I362" s="42">
        <v>134</v>
      </c>
      <c r="J362" s="19" t="s">
        <v>130</v>
      </c>
    </row>
    <row r="363" spans="1:38" x14ac:dyDescent="0.25">
      <c r="A363" s="13"/>
      <c r="B363" s="34" t="s">
        <v>301</v>
      </c>
      <c r="C363" s="30" t="s">
        <v>130</v>
      </c>
      <c r="D363" s="30"/>
      <c r="E363" s="44">
        <v>30</v>
      </c>
      <c r="F363" s="36" t="s">
        <v>130</v>
      </c>
      <c r="G363" s="30" t="s">
        <v>130</v>
      </c>
      <c r="H363" s="30"/>
      <c r="I363" s="44">
        <v>38</v>
      </c>
      <c r="J363" s="36" t="s">
        <v>130</v>
      </c>
    </row>
    <row r="364" spans="1:38" x14ac:dyDescent="0.25">
      <c r="A364" s="13"/>
      <c r="B364" s="31" t="s">
        <v>247</v>
      </c>
      <c r="C364" s="16" t="s">
        <v>130</v>
      </c>
      <c r="D364" s="16"/>
      <c r="E364" s="42">
        <v>525</v>
      </c>
      <c r="F364" s="19" t="s">
        <v>130</v>
      </c>
      <c r="G364" s="16" t="s">
        <v>130</v>
      </c>
      <c r="H364" s="16"/>
      <c r="I364" s="42">
        <v>22</v>
      </c>
      <c r="J364" s="19" t="s">
        <v>130</v>
      </c>
    </row>
    <row r="365" spans="1:38" x14ac:dyDescent="0.25">
      <c r="A365" s="13"/>
      <c r="B365" s="34" t="s">
        <v>254</v>
      </c>
      <c r="C365" s="30" t="s">
        <v>130</v>
      </c>
      <c r="D365" s="30"/>
      <c r="E365" s="44">
        <v>25</v>
      </c>
      <c r="F365" s="36" t="s">
        <v>130</v>
      </c>
      <c r="G365" s="30" t="s">
        <v>130</v>
      </c>
      <c r="H365" s="30"/>
      <c r="I365" s="44">
        <v>98</v>
      </c>
      <c r="J365" s="36" t="s">
        <v>130</v>
      </c>
    </row>
    <row r="366" spans="1:38" x14ac:dyDescent="0.25">
      <c r="A366" s="13"/>
      <c r="B366" s="31" t="s">
        <v>257</v>
      </c>
      <c r="C366" s="16" t="s">
        <v>130</v>
      </c>
      <c r="D366" s="16"/>
      <c r="E366" s="42">
        <v>116</v>
      </c>
      <c r="F366" s="19" t="s">
        <v>130</v>
      </c>
      <c r="G366" s="16" t="s">
        <v>130</v>
      </c>
      <c r="H366" s="16"/>
      <c r="I366" s="42">
        <v>13</v>
      </c>
      <c r="J366" s="19" t="s">
        <v>130</v>
      </c>
    </row>
    <row r="367" spans="1:38" ht="15.75" thickBot="1" x14ac:dyDescent="0.3">
      <c r="A367" s="13"/>
      <c r="B367" s="34" t="s">
        <v>262</v>
      </c>
      <c r="C367" s="30" t="s">
        <v>130</v>
      </c>
      <c r="D367" s="30"/>
      <c r="E367" s="44">
        <v>25</v>
      </c>
      <c r="F367" s="36" t="s">
        <v>130</v>
      </c>
      <c r="G367" s="30" t="s">
        <v>130</v>
      </c>
      <c r="H367" s="36"/>
      <c r="I367" s="37" t="s">
        <v>149</v>
      </c>
      <c r="J367" s="36" t="s">
        <v>130</v>
      </c>
    </row>
    <row r="368" spans="1:38" x14ac:dyDescent="0.25">
      <c r="A368" s="13"/>
      <c r="B368" s="25"/>
      <c r="C368" s="25" t="s">
        <v>130</v>
      </c>
      <c r="D368" s="38"/>
      <c r="E368" s="38"/>
      <c r="F368" s="25"/>
      <c r="G368" s="25" t="s">
        <v>130</v>
      </c>
      <c r="H368" s="38"/>
      <c r="I368" s="38"/>
      <c r="J368" s="25"/>
    </row>
    <row r="369" spans="1:38" ht="15.75" thickBot="1" x14ac:dyDescent="0.3">
      <c r="A369" s="13"/>
      <c r="B369" s="39" t="s">
        <v>203</v>
      </c>
      <c r="C369" s="24" t="s">
        <v>130</v>
      </c>
      <c r="D369" s="16"/>
      <c r="E369" s="32">
        <v>1666</v>
      </c>
      <c r="F369" s="19" t="s">
        <v>130</v>
      </c>
      <c r="G369" s="24" t="s">
        <v>130</v>
      </c>
      <c r="H369" s="16"/>
      <c r="I369" s="42">
        <v>427</v>
      </c>
      <c r="J369" s="19" t="s">
        <v>130</v>
      </c>
    </row>
    <row r="370" spans="1:38" x14ac:dyDescent="0.25">
      <c r="A370" s="13"/>
      <c r="B370" s="25"/>
      <c r="C370" s="25" t="s">
        <v>130</v>
      </c>
      <c r="D370" s="38"/>
      <c r="E370" s="38"/>
      <c r="F370" s="25"/>
      <c r="G370" s="25" t="s">
        <v>130</v>
      </c>
      <c r="H370" s="38"/>
      <c r="I370" s="38"/>
      <c r="J370" s="25"/>
    </row>
    <row r="371" spans="1:38" ht="15.75" x14ac:dyDescent="0.25">
      <c r="A371" s="13"/>
      <c r="B371" s="50"/>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50"/>
      <c r="AB371" s="50"/>
      <c r="AC371" s="50"/>
      <c r="AD371" s="50"/>
      <c r="AE371" s="50"/>
      <c r="AF371" s="50"/>
      <c r="AG371" s="50"/>
      <c r="AH371" s="50"/>
      <c r="AI371" s="50"/>
      <c r="AJ371" s="50"/>
      <c r="AK371" s="50"/>
      <c r="AL371" s="50"/>
    </row>
    <row r="372" spans="1:38" x14ac:dyDescent="0.25">
      <c r="A372" s="13"/>
      <c r="B372" s="65" t="s">
        <v>266</v>
      </c>
      <c r="C372" s="65" t="s">
        <v>302</v>
      </c>
    </row>
    <row r="373" spans="1:38" x14ac:dyDescent="0.25">
      <c r="A373" s="13"/>
      <c r="B373" s="18" t="s">
        <v>435</v>
      </c>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c r="AA373" s="18"/>
      <c r="AB373" s="18"/>
      <c r="AC373" s="18"/>
      <c r="AD373" s="18"/>
      <c r="AE373" s="18"/>
      <c r="AF373" s="18"/>
      <c r="AG373" s="18"/>
      <c r="AH373" s="18"/>
      <c r="AI373" s="18"/>
      <c r="AJ373" s="18"/>
      <c r="AK373" s="18"/>
      <c r="AL373" s="18"/>
    </row>
    <row r="374" spans="1:38" ht="15.75" x14ac:dyDescent="0.25">
      <c r="A374" s="13"/>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c r="AE374" s="50"/>
      <c r="AF374" s="50"/>
      <c r="AG374" s="50"/>
      <c r="AH374" s="50"/>
      <c r="AI374" s="50"/>
      <c r="AJ374" s="50"/>
      <c r="AK374" s="50"/>
      <c r="AL374" s="50"/>
    </row>
    <row r="375" spans="1:38" x14ac:dyDescent="0.25">
      <c r="A375" s="13"/>
      <c r="B375" s="24"/>
      <c r="C375" s="24"/>
      <c r="D375" s="24"/>
      <c r="E375" s="24"/>
      <c r="F375" s="24"/>
      <c r="G375" s="24"/>
      <c r="H375" s="24"/>
      <c r="I375" s="24"/>
      <c r="J375" s="24"/>
      <c r="K375" s="24"/>
      <c r="L375" s="24"/>
      <c r="M375" s="24"/>
      <c r="N375" s="24"/>
      <c r="O375" s="24"/>
      <c r="P375" s="24"/>
      <c r="Q375" s="24"/>
      <c r="R375" s="24"/>
    </row>
    <row r="376" spans="1:38" x14ac:dyDescent="0.25">
      <c r="A376" s="13"/>
      <c r="B376" s="46"/>
      <c r="C376" s="46" t="s">
        <v>130</v>
      </c>
      <c r="D376" s="54" t="s">
        <v>292</v>
      </c>
      <c r="E376" s="54"/>
      <c r="F376" s="46"/>
      <c r="G376" s="46" t="s">
        <v>130</v>
      </c>
      <c r="H376" s="54" t="s">
        <v>292</v>
      </c>
      <c r="I376" s="54"/>
      <c r="J376" s="46"/>
      <c r="K376" s="46" t="s">
        <v>130</v>
      </c>
      <c r="L376" s="54" t="s">
        <v>295</v>
      </c>
      <c r="M376" s="54"/>
      <c r="N376" s="46"/>
      <c r="O376" s="46" t="s">
        <v>130</v>
      </c>
      <c r="P376" s="54" t="s">
        <v>295</v>
      </c>
      <c r="Q376" s="54"/>
      <c r="R376" s="46"/>
    </row>
    <row r="377" spans="1:38" ht="15.75" thickBot="1" x14ac:dyDescent="0.3">
      <c r="A377" s="13"/>
      <c r="B377" s="46"/>
      <c r="C377" s="46"/>
      <c r="D377" s="55" t="s">
        <v>293</v>
      </c>
      <c r="E377" s="55"/>
      <c r="F377" s="46"/>
      <c r="G377" s="46"/>
      <c r="H377" s="55" t="s">
        <v>294</v>
      </c>
      <c r="I377" s="55"/>
      <c r="J377" s="46"/>
      <c r="K377" s="46"/>
      <c r="L377" s="55" t="s">
        <v>296</v>
      </c>
      <c r="M377" s="55"/>
      <c r="N377" s="46"/>
      <c r="O377" s="46"/>
      <c r="P377" s="55" t="s">
        <v>297</v>
      </c>
      <c r="Q377" s="55"/>
      <c r="R377" s="46"/>
    </row>
    <row r="378" spans="1:38" x14ac:dyDescent="0.25">
      <c r="A378" s="13"/>
      <c r="B378" s="34" t="s">
        <v>269</v>
      </c>
      <c r="C378" s="30" t="s">
        <v>130</v>
      </c>
      <c r="D378" s="30"/>
      <c r="E378" s="44">
        <v>31</v>
      </c>
      <c r="F378" s="36" t="s">
        <v>130</v>
      </c>
      <c r="G378" s="30" t="s">
        <v>130</v>
      </c>
      <c r="H378" s="30"/>
      <c r="I378" s="44">
        <v>27</v>
      </c>
      <c r="J378" s="36" t="s">
        <v>130</v>
      </c>
      <c r="K378" s="30" t="s">
        <v>130</v>
      </c>
      <c r="L378" s="30" t="s">
        <v>148</v>
      </c>
      <c r="M378" s="35">
        <v>150400</v>
      </c>
      <c r="N378" s="36" t="s">
        <v>130</v>
      </c>
      <c r="O378" s="30" t="s">
        <v>130</v>
      </c>
      <c r="P378" s="30" t="s">
        <v>148</v>
      </c>
      <c r="Q378" s="35">
        <v>180167</v>
      </c>
      <c r="R378" s="36" t="s">
        <v>130</v>
      </c>
    </row>
    <row r="379" spans="1:38" ht="15.75" x14ac:dyDescent="0.25">
      <c r="A379" s="13"/>
      <c r="B379" s="50"/>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c r="AA379" s="50"/>
      <c r="AB379" s="50"/>
      <c r="AC379" s="50"/>
      <c r="AD379" s="50"/>
      <c r="AE379" s="50"/>
      <c r="AF379" s="50"/>
      <c r="AG379" s="50"/>
      <c r="AH379" s="50"/>
      <c r="AI379" s="50"/>
      <c r="AJ379" s="50"/>
      <c r="AK379" s="50"/>
      <c r="AL379" s="50"/>
    </row>
    <row r="380" spans="1:38" x14ac:dyDescent="0.25">
      <c r="A380" s="13"/>
      <c r="B380" s="16"/>
      <c r="C380" s="16"/>
      <c r="D380" s="16"/>
      <c r="E380" s="16"/>
      <c r="F380" s="16"/>
      <c r="G380" s="16"/>
      <c r="H380" s="16"/>
      <c r="I380" s="16"/>
      <c r="J380" s="16"/>
    </row>
    <row r="381" spans="1:38" x14ac:dyDescent="0.25">
      <c r="A381" s="13"/>
      <c r="B381" s="46"/>
      <c r="C381" s="46" t="s">
        <v>130</v>
      </c>
      <c r="D381" s="54" t="s">
        <v>298</v>
      </c>
      <c r="E381" s="54"/>
      <c r="F381" s="46"/>
      <c r="G381" s="46" t="s">
        <v>130</v>
      </c>
      <c r="H381" s="54" t="s">
        <v>292</v>
      </c>
      <c r="I381" s="54"/>
      <c r="J381" s="46"/>
    </row>
    <row r="382" spans="1:38" ht="15.75" thickBot="1" x14ac:dyDescent="0.3">
      <c r="A382" s="13"/>
      <c r="B382" s="46"/>
      <c r="C382" s="46"/>
      <c r="D382" s="55" t="s">
        <v>436</v>
      </c>
      <c r="E382" s="55"/>
      <c r="F382" s="46"/>
      <c r="G382" s="46"/>
      <c r="H382" s="55" t="s">
        <v>294</v>
      </c>
      <c r="I382" s="55"/>
      <c r="J382" s="46"/>
    </row>
    <row r="383" spans="1:38" x14ac:dyDescent="0.25">
      <c r="A383" s="13"/>
      <c r="B383" s="34" t="s">
        <v>239</v>
      </c>
      <c r="C383" s="30" t="s">
        <v>130</v>
      </c>
      <c r="D383" s="30"/>
      <c r="E383" s="44">
        <v>198</v>
      </c>
      <c r="F383" s="36" t="s">
        <v>130</v>
      </c>
      <c r="G383" s="30" t="s">
        <v>130</v>
      </c>
      <c r="H383" s="30"/>
      <c r="I383" s="44">
        <v>168</v>
      </c>
      <c r="J383" s="36" t="s">
        <v>130</v>
      </c>
    </row>
    <row r="384" spans="1:38" x14ac:dyDescent="0.25">
      <c r="A384" s="13"/>
      <c r="B384" s="31" t="s">
        <v>243</v>
      </c>
      <c r="C384" s="16" t="s">
        <v>130</v>
      </c>
      <c r="D384" s="16"/>
      <c r="E384" s="32">
        <v>1294</v>
      </c>
      <c r="F384" s="19" t="s">
        <v>130</v>
      </c>
      <c r="G384" s="16" t="s">
        <v>130</v>
      </c>
      <c r="H384" s="16"/>
      <c r="I384" s="42">
        <v>403</v>
      </c>
      <c r="J384" s="19" t="s">
        <v>130</v>
      </c>
    </row>
    <row r="385" spans="1:38" x14ac:dyDescent="0.25">
      <c r="A385" s="13"/>
      <c r="B385" s="34" t="s">
        <v>301</v>
      </c>
      <c r="C385" s="30" t="s">
        <v>130</v>
      </c>
      <c r="D385" s="30"/>
      <c r="E385" s="44">
        <v>154</v>
      </c>
      <c r="F385" s="36" t="s">
        <v>130</v>
      </c>
      <c r="G385" s="30" t="s">
        <v>130</v>
      </c>
      <c r="H385" s="30"/>
      <c r="I385" s="44">
        <v>145</v>
      </c>
      <c r="J385" s="36" t="s">
        <v>130</v>
      </c>
    </row>
    <row r="386" spans="1:38" x14ac:dyDescent="0.25">
      <c r="A386" s="13"/>
      <c r="B386" s="31" t="s">
        <v>247</v>
      </c>
      <c r="C386" s="16" t="s">
        <v>130</v>
      </c>
      <c r="D386" s="16"/>
      <c r="E386" s="42">
        <v>661</v>
      </c>
      <c r="F386" s="19" t="s">
        <v>130</v>
      </c>
      <c r="G386" s="16" t="s">
        <v>130</v>
      </c>
      <c r="H386" s="16"/>
      <c r="I386" s="42">
        <v>221</v>
      </c>
      <c r="J386" s="19" t="s">
        <v>130</v>
      </c>
    </row>
    <row r="387" spans="1:38" x14ac:dyDescent="0.25">
      <c r="A387" s="13"/>
      <c r="B387" s="34" t="s">
        <v>254</v>
      </c>
      <c r="C387" s="30" t="s">
        <v>130</v>
      </c>
      <c r="D387" s="30"/>
      <c r="E387" s="44">
        <v>304</v>
      </c>
      <c r="F387" s="36" t="s">
        <v>130</v>
      </c>
      <c r="G387" s="30" t="s">
        <v>130</v>
      </c>
      <c r="H387" s="30"/>
      <c r="I387" s="44">
        <v>133</v>
      </c>
      <c r="J387" s="36" t="s">
        <v>130</v>
      </c>
    </row>
    <row r="388" spans="1:38" x14ac:dyDescent="0.25">
      <c r="A388" s="13"/>
      <c r="B388" s="31" t="s">
        <v>262</v>
      </c>
      <c r="C388" s="16" t="s">
        <v>130</v>
      </c>
      <c r="D388" s="16"/>
      <c r="E388" s="42">
        <v>5</v>
      </c>
      <c r="F388" s="19" t="s">
        <v>130</v>
      </c>
      <c r="G388" s="16" t="s">
        <v>130</v>
      </c>
      <c r="H388" s="16"/>
      <c r="I388" s="42">
        <v>26</v>
      </c>
      <c r="J388" s="19" t="s">
        <v>130</v>
      </c>
    </row>
    <row r="389" spans="1:38" ht="15.75" thickBot="1" x14ac:dyDescent="0.3">
      <c r="A389" s="13"/>
      <c r="B389" s="34" t="s">
        <v>257</v>
      </c>
      <c r="C389" s="30" t="s">
        <v>130</v>
      </c>
      <c r="D389" s="30"/>
      <c r="E389" s="44">
        <v>196</v>
      </c>
      <c r="F389" s="36" t="s">
        <v>130</v>
      </c>
      <c r="G389" s="30" t="s">
        <v>130</v>
      </c>
      <c r="H389" s="30"/>
      <c r="I389" s="44">
        <v>185</v>
      </c>
      <c r="J389" s="36" t="s">
        <v>130</v>
      </c>
    </row>
    <row r="390" spans="1:38" x14ac:dyDescent="0.25">
      <c r="A390" s="13"/>
      <c r="B390" s="25"/>
      <c r="C390" s="25" t="s">
        <v>130</v>
      </c>
      <c r="D390" s="38"/>
      <c r="E390" s="38"/>
      <c r="F390" s="25"/>
      <c r="G390" s="25" t="s">
        <v>130</v>
      </c>
      <c r="H390" s="38"/>
      <c r="I390" s="38"/>
      <c r="J390" s="25"/>
    </row>
    <row r="391" spans="1:38" ht="15.75" thickBot="1" x14ac:dyDescent="0.3">
      <c r="A391" s="13"/>
      <c r="B391" s="39" t="s">
        <v>203</v>
      </c>
      <c r="C391" s="24" t="s">
        <v>130</v>
      </c>
      <c r="D391" s="16"/>
      <c r="E391" s="32">
        <v>2843</v>
      </c>
      <c r="F391" s="19" t="s">
        <v>130</v>
      </c>
      <c r="G391" s="24" t="s">
        <v>130</v>
      </c>
      <c r="H391" s="16"/>
      <c r="I391" s="32">
        <v>1308</v>
      </c>
      <c r="J391" s="19" t="s">
        <v>130</v>
      </c>
    </row>
    <row r="392" spans="1:38" x14ac:dyDescent="0.25">
      <c r="A392" s="13"/>
      <c r="B392" s="25"/>
      <c r="C392" s="25" t="s">
        <v>130</v>
      </c>
      <c r="D392" s="38"/>
      <c r="E392" s="38"/>
      <c r="F392" s="25"/>
      <c r="G392" s="25" t="s">
        <v>130</v>
      </c>
      <c r="H392" s="38"/>
      <c r="I392" s="38"/>
      <c r="J392" s="25"/>
    </row>
    <row r="393" spans="1:38" ht="15.75" x14ac:dyDescent="0.25">
      <c r="A393" s="13"/>
      <c r="B393" s="50"/>
      <c r="C393" s="50"/>
      <c r="D393" s="50"/>
      <c r="E393" s="50"/>
      <c r="F393" s="50"/>
      <c r="G393" s="50"/>
      <c r="H393" s="50"/>
      <c r="I393" s="50"/>
      <c r="J393" s="50"/>
      <c r="K393" s="50"/>
      <c r="L393" s="50"/>
      <c r="M393" s="50"/>
      <c r="N393" s="50"/>
      <c r="O393" s="50"/>
      <c r="P393" s="50"/>
      <c r="Q393" s="50"/>
      <c r="R393" s="50"/>
      <c r="S393" s="50"/>
      <c r="T393" s="50"/>
      <c r="U393" s="50"/>
      <c r="V393" s="50"/>
      <c r="W393" s="50"/>
      <c r="X393" s="50"/>
      <c r="Y393" s="50"/>
      <c r="Z393" s="50"/>
      <c r="AA393" s="50"/>
      <c r="AB393" s="50"/>
      <c r="AC393" s="50"/>
      <c r="AD393" s="50"/>
      <c r="AE393" s="50"/>
      <c r="AF393" s="50"/>
      <c r="AG393" s="50"/>
      <c r="AH393" s="50"/>
      <c r="AI393" s="50"/>
      <c r="AJ393" s="50"/>
      <c r="AK393" s="50"/>
      <c r="AL393" s="50"/>
    </row>
    <row r="394" spans="1:38" x14ac:dyDescent="0.25">
      <c r="A394" s="13"/>
      <c r="B394" s="65" t="s">
        <v>266</v>
      </c>
      <c r="C394" s="65" t="s">
        <v>302</v>
      </c>
    </row>
    <row r="395" spans="1:38" ht="15" customHeight="1" x14ac:dyDescent="0.25">
      <c r="A395" s="13" t="s">
        <v>723</v>
      </c>
      <c r="B395" s="12" t="s">
        <v>4</v>
      </c>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c r="AA395" s="12"/>
      <c r="AB395" s="12"/>
      <c r="AC395" s="12"/>
      <c r="AD395" s="12"/>
      <c r="AE395" s="12"/>
      <c r="AF395" s="12"/>
      <c r="AG395" s="12"/>
      <c r="AH395" s="12"/>
      <c r="AI395" s="12"/>
      <c r="AJ395" s="12"/>
      <c r="AK395" s="12"/>
      <c r="AL395" s="12"/>
    </row>
    <row r="396" spans="1:38" x14ac:dyDescent="0.25">
      <c r="A396" s="13"/>
      <c r="B396" s="18" t="s">
        <v>437</v>
      </c>
      <c r="C396" s="18"/>
      <c r="D396" s="18"/>
      <c r="E396" s="18"/>
      <c r="F396" s="18"/>
      <c r="G396" s="18"/>
      <c r="H396" s="18"/>
      <c r="I396" s="18"/>
      <c r="J396" s="18"/>
      <c r="K396" s="18"/>
      <c r="L396" s="18"/>
      <c r="M396" s="18"/>
      <c r="N396" s="18"/>
      <c r="O396" s="18"/>
      <c r="P396" s="18"/>
      <c r="Q396" s="18"/>
      <c r="R396" s="18"/>
      <c r="S396" s="18"/>
      <c r="T396" s="18"/>
      <c r="U396" s="18"/>
      <c r="V396" s="18"/>
      <c r="W396" s="18"/>
      <c r="X396" s="18"/>
      <c r="Y396" s="18"/>
      <c r="Z396" s="18"/>
      <c r="AA396" s="18"/>
      <c r="AB396" s="18"/>
      <c r="AC396" s="18"/>
      <c r="AD396" s="18"/>
      <c r="AE396" s="18"/>
      <c r="AF396" s="18"/>
      <c r="AG396" s="18"/>
      <c r="AH396" s="18"/>
      <c r="AI396" s="18"/>
      <c r="AJ396" s="18"/>
      <c r="AK396" s="18"/>
      <c r="AL396" s="18"/>
    </row>
    <row r="397" spans="1:38" ht="15.75" x14ac:dyDescent="0.25">
      <c r="A397" s="13"/>
      <c r="B397" s="50"/>
      <c r="C397" s="50"/>
      <c r="D397" s="50"/>
      <c r="E397" s="50"/>
      <c r="F397" s="50"/>
      <c r="G397" s="50"/>
      <c r="H397" s="50"/>
      <c r="I397" s="50"/>
      <c r="J397" s="50"/>
      <c r="K397" s="50"/>
      <c r="L397" s="50"/>
      <c r="M397" s="50"/>
      <c r="N397" s="50"/>
      <c r="O397" s="50"/>
      <c r="P397" s="50"/>
      <c r="Q397" s="50"/>
      <c r="R397" s="50"/>
      <c r="S397" s="50"/>
      <c r="T397" s="50"/>
      <c r="U397" s="50"/>
      <c r="V397" s="50"/>
      <c r="W397" s="50"/>
      <c r="X397" s="50"/>
      <c r="Y397" s="50"/>
      <c r="Z397" s="50"/>
      <c r="AA397" s="50"/>
      <c r="AB397" s="50"/>
      <c r="AC397" s="50"/>
      <c r="AD397" s="50"/>
      <c r="AE397" s="50"/>
      <c r="AF397" s="50"/>
      <c r="AG397" s="50"/>
      <c r="AH397" s="50"/>
      <c r="AI397" s="50"/>
      <c r="AJ397" s="50"/>
      <c r="AK397" s="50"/>
      <c r="AL397" s="50"/>
    </row>
    <row r="398" spans="1:38" x14ac:dyDescent="0.25">
      <c r="A398" s="13"/>
      <c r="B398" s="16"/>
      <c r="C398" s="16"/>
      <c r="D398" s="16"/>
      <c r="E398" s="16"/>
      <c r="F398" s="16"/>
      <c r="G398" s="16"/>
      <c r="H398" s="16"/>
      <c r="I398" s="16"/>
      <c r="J398" s="16"/>
      <c r="K398" s="16"/>
      <c r="L398" s="16"/>
      <c r="M398" s="16"/>
      <c r="N398" s="16"/>
    </row>
    <row r="399" spans="1:38" ht="15.75" thickBot="1" x14ac:dyDescent="0.3">
      <c r="A399" s="13"/>
      <c r="B399" s="24"/>
      <c r="C399" s="24" t="s">
        <v>130</v>
      </c>
      <c r="D399" s="48" t="s">
        <v>438</v>
      </c>
      <c r="E399" s="48"/>
      <c r="F399" s="48"/>
      <c r="G399" s="48"/>
      <c r="H399" s="48"/>
      <c r="I399" s="48"/>
      <c r="J399" s="48"/>
      <c r="K399" s="48"/>
      <c r="L399" s="48"/>
      <c r="M399" s="48"/>
      <c r="N399" s="24"/>
    </row>
    <row r="400" spans="1:38" x14ac:dyDescent="0.25">
      <c r="A400" s="13"/>
      <c r="B400" s="46"/>
      <c r="C400" s="46" t="s">
        <v>130</v>
      </c>
      <c r="D400" s="64" t="s">
        <v>308</v>
      </c>
      <c r="E400" s="64"/>
      <c r="F400" s="63"/>
      <c r="G400" s="63"/>
      <c r="H400" s="64" t="s">
        <v>310</v>
      </c>
      <c r="I400" s="64"/>
      <c r="J400" s="63"/>
      <c r="K400" s="63"/>
      <c r="L400" s="64" t="s">
        <v>312</v>
      </c>
      <c r="M400" s="64"/>
      <c r="N400" s="46"/>
    </row>
    <row r="401" spans="1:38" x14ac:dyDescent="0.25">
      <c r="A401" s="13"/>
      <c r="B401" s="46"/>
      <c r="C401" s="46"/>
      <c r="D401" s="47" t="s">
        <v>309</v>
      </c>
      <c r="E401" s="47"/>
      <c r="F401" s="46"/>
      <c r="G401" s="46"/>
      <c r="H401" s="47" t="s">
        <v>311</v>
      </c>
      <c r="I401" s="47"/>
      <c r="J401" s="46"/>
      <c r="K401" s="46"/>
      <c r="L401" s="47" t="s">
        <v>309</v>
      </c>
      <c r="M401" s="47"/>
      <c r="N401" s="46"/>
    </row>
    <row r="402" spans="1:38" ht="15.75" thickBot="1" x14ac:dyDescent="0.3">
      <c r="A402" s="13"/>
      <c r="B402" s="46"/>
      <c r="C402" s="46"/>
      <c r="D402" s="48"/>
      <c r="E402" s="48"/>
      <c r="F402" s="46"/>
      <c r="G402" s="46"/>
      <c r="H402" s="48" t="s">
        <v>309</v>
      </c>
      <c r="I402" s="48"/>
      <c r="J402" s="46"/>
      <c r="K402" s="46"/>
      <c r="L402" s="48"/>
      <c r="M402" s="48"/>
      <c r="N402" s="46"/>
    </row>
    <row r="403" spans="1:38" x14ac:dyDescent="0.25">
      <c r="A403" s="13"/>
      <c r="B403" s="34" t="s">
        <v>269</v>
      </c>
      <c r="C403" s="30" t="s">
        <v>130</v>
      </c>
      <c r="D403" s="30" t="s">
        <v>148</v>
      </c>
      <c r="E403" s="44" t="s">
        <v>380</v>
      </c>
      <c r="F403" s="36" t="s">
        <v>174</v>
      </c>
      <c r="G403" s="30"/>
      <c r="H403" s="30" t="s">
        <v>148</v>
      </c>
      <c r="I403" s="44">
        <v>90</v>
      </c>
      <c r="J403" s="36" t="s">
        <v>130</v>
      </c>
      <c r="K403" s="30"/>
      <c r="L403" s="30" t="s">
        <v>148</v>
      </c>
      <c r="M403" s="44" t="s">
        <v>439</v>
      </c>
      <c r="N403" s="36" t="s">
        <v>174</v>
      </c>
    </row>
    <row r="404" spans="1:38" x14ac:dyDescent="0.25">
      <c r="A404" s="13"/>
      <c r="B404" s="31" t="s">
        <v>239</v>
      </c>
      <c r="C404" s="16" t="s">
        <v>130</v>
      </c>
      <c r="D404" s="16"/>
      <c r="E404" s="42" t="s">
        <v>440</v>
      </c>
      <c r="F404" s="19" t="s">
        <v>174</v>
      </c>
      <c r="G404" s="16"/>
      <c r="H404" s="16"/>
      <c r="I404" s="32">
        <v>5059</v>
      </c>
      <c r="J404" s="19" t="s">
        <v>130</v>
      </c>
      <c r="K404" s="16"/>
      <c r="L404" s="16"/>
      <c r="M404" s="42" t="s">
        <v>441</v>
      </c>
      <c r="N404" s="19" t="s">
        <v>174</v>
      </c>
    </row>
    <row r="405" spans="1:38" x14ac:dyDescent="0.25">
      <c r="A405" s="13"/>
      <c r="B405" s="34" t="s">
        <v>243</v>
      </c>
      <c r="C405" s="30" t="s">
        <v>130</v>
      </c>
      <c r="D405" s="30"/>
      <c r="E405" s="35">
        <v>18534</v>
      </c>
      <c r="F405" s="36" t="s">
        <v>130</v>
      </c>
      <c r="G405" s="30"/>
      <c r="H405" s="30"/>
      <c r="I405" s="44" t="s">
        <v>442</v>
      </c>
      <c r="J405" s="36" t="s">
        <v>174</v>
      </c>
      <c r="K405" s="30"/>
      <c r="L405" s="30"/>
      <c r="M405" s="35">
        <v>17596</v>
      </c>
      <c r="N405" s="36" t="s">
        <v>130</v>
      </c>
    </row>
    <row r="406" spans="1:38" x14ac:dyDescent="0.25">
      <c r="A406" s="13"/>
      <c r="B406" s="31" t="s">
        <v>245</v>
      </c>
      <c r="C406" s="16" t="s">
        <v>130</v>
      </c>
      <c r="D406" s="16"/>
      <c r="E406" s="32">
        <v>59822</v>
      </c>
      <c r="F406" s="19" t="s">
        <v>130</v>
      </c>
      <c r="G406" s="16"/>
      <c r="H406" s="16"/>
      <c r="I406" s="42" t="s">
        <v>443</v>
      </c>
      <c r="J406" s="19" t="s">
        <v>174</v>
      </c>
      <c r="K406" s="16"/>
      <c r="L406" s="16"/>
      <c r="M406" s="32">
        <v>27194</v>
      </c>
      <c r="N406" s="19" t="s">
        <v>130</v>
      </c>
    </row>
    <row r="407" spans="1:38" x14ac:dyDescent="0.25">
      <c r="A407" s="13"/>
      <c r="B407" s="34" t="s">
        <v>247</v>
      </c>
      <c r="C407" s="30" t="s">
        <v>130</v>
      </c>
      <c r="D407" s="30"/>
      <c r="E407" s="35">
        <v>129237</v>
      </c>
      <c r="F407" s="36" t="s">
        <v>130</v>
      </c>
      <c r="G407" s="30"/>
      <c r="H407" s="30"/>
      <c r="I407" s="44" t="s">
        <v>444</v>
      </c>
      <c r="J407" s="36" t="s">
        <v>174</v>
      </c>
      <c r="K407" s="30"/>
      <c r="L407" s="30"/>
      <c r="M407" s="35">
        <v>119505</v>
      </c>
      <c r="N407" s="36" t="s">
        <v>130</v>
      </c>
    </row>
    <row r="408" spans="1:38" x14ac:dyDescent="0.25">
      <c r="A408" s="13"/>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row>
    <row r="409" spans="1:38" x14ac:dyDescent="0.25">
      <c r="A409" s="13"/>
      <c r="B409" s="16"/>
      <c r="C409" s="16"/>
      <c r="D409" s="16"/>
      <c r="E409" s="16"/>
      <c r="F409" s="16"/>
      <c r="G409" s="16"/>
      <c r="H409" s="16"/>
      <c r="I409" s="16"/>
      <c r="J409" s="16"/>
      <c r="K409" s="16"/>
      <c r="L409" s="16"/>
      <c r="M409" s="16"/>
      <c r="N409" s="16"/>
    </row>
    <row r="410" spans="1:38" x14ac:dyDescent="0.25">
      <c r="A410" s="13"/>
      <c r="B410" s="34" t="s">
        <v>254</v>
      </c>
      <c r="C410" s="41" t="s">
        <v>130</v>
      </c>
      <c r="D410" s="30"/>
      <c r="E410" s="44" t="s">
        <v>445</v>
      </c>
      <c r="F410" s="36" t="s">
        <v>174</v>
      </c>
      <c r="G410" s="41"/>
      <c r="H410" s="30"/>
      <c r="I410" s="35">
        <v>324668</v>
      </c>
      <c r="J410" s="36" t="s">
        <v>130</v>
      </c>
      <c r="K410" s="41"/>
      <c r="L410" s="30"/>
      <c r="M410" s="35">
        <v>140277</v>
      </c>
      <c r="N410" s="36" t="s">
        <v>130</v>
      </c>
    </row>
    <row r="411" spans="1:38" x14ac:dyDescent="0.25">
      <c r="A411" s="13"/>
      <c r="B411" s="31" t="s">
        <v>262</v>
      </c>
      <c r="C411" s="24" t="s">
        <v>130</v>
      </c>
      <c r="D411" s="16"/>
      <c r="E411" s="32">
        <v>15970</v>
      </c>
      <c r="F411" s="19" t="s">
        <v>130</v>
      </c>
      <c r="G411" s="24"/>
      <c r="H411" s="16"/>
      <c r="I411" s="32">
        <v>4430</v>
      </c>
      <c r="J411" s="19" t="s">
        <v>130</v>
      </c>
      <c r="K411" s="24"/>
      <c r="L411" s="16"/>
      <c r="M411" s="32">
        <v>20400</v>
      </c>
      <c r="N411" s="19" t="s">
        <v>130</v>
      </c>
    </row>
    <row r="412" spans="1:38" ht="15.75" thickBot="1" x14ac:dyDescent="0.3">
      <c r="A412" s="13"/>
      <c r="B412" s="34" t="s">
        <v>257</v>
      </c>
      <c r="C412" s="41" t="s">
        <v>130</v>
      </c>
      <c r="D412" s="30"/>
      <c r="E412" s="35">
        <v>15893</v>
      </c>
      <c r="F412" s="36" t="s">
        <v>130</v>
      </c>
      <c r="G412" s="41"/>
      <c r="H412" s="30"/>
      <c r="I412" s="44" t="s">
        <v>446</v>
      </c>
      <c r="J412" s="36" t="s">
        <v>174</v>
      </c>
      <c r="K412" s="41"/>
      <c r="L412" s="30"/>
      <c r="M412" s="35">
        <v>12918</v>
      </c>
      <c r="N412" s="36" t="s">
        <v>130</v>
      </c>
    </row>
    <row r="413" spans="1:38" x14ac:dyDescent="0.25">
      <c r="A413" s="13"/>
      <c r="B413" s="25"/>
      <c r="C413" s="25" t="s">
        <v>130</v>
      </c>
      <c r="D413" s="38"/>
      <c r="E413" s="38"/>
      <c r="F413" s="25"/>
      <c r="G413" s="25"/>
      <c r="H413" s="38"/>
      <c r="I413" s="38"/>
      <c r="J413" s="25"/>
      <c r="K413" s="25"/>
      <c r="L413" s="38"/>
      <c r="M413" s="38"/>
      <c r="N413" s="25"/>
    </row>
    <row r="414" spans="1:38" ht="15.75" thickBot="1" x14ac:dyDescent="0.3">
      <c r="A414" s="13"/>
      <c r="B414" s="39" t="s">
        <v>321</v>
      </c>
      <c r="C414" s="24" t="s">
        <v>130</v>
      </c>
      <c r="D414" s="16" t="s">
        <v>148</v>
      </c>
      <c r="E414" s="42" t="s">
        <v>382</v>
      </c>
      <c r="F414" s="19" t="s">
        <v>174</v>
      </c>
      <c r="G414" s="24"/>
      <c r="H414" s="16" t="s">
        <v>148</v>
      </c>
      <c r="I414" s="32">
        <v>287974</v>
      </c>
      <c r="J414" s="19" t="s">
        <v>130</v>
      </c>
      <c r="K414" s="24"/>
      <c r="L414" s="16" t="s">
        <v>148</v>
      </c>
      <c r="M414" s="32">
        <v>247004</v>
      </c>
      <c r="N414" s="19" t="s">
        <v>130</v>
      </c>
    </row>
    <row r="415" spans="1:38" x14ac:dyDescent="0.25">
      <c r="A415" s="13"/>
      <c r="B415" s="25"/>
      <c r="C415" s="25" t="s">
        <v>130</v>
      </c>
      <c r="D415" s="38"/>
      <c r="E415" s="38"/>
      <c r="F415" s="25"/>
      <c r="G415" s="25"/>
      <c r="H415" s="38"/>
      <c r="I415" s="38"/>
      <c r="J415" s="25"/>
      <c r="K415" s="25"/>
      <c r="L415" s="38"/>
      <c r="M415" s="38"/>
      <c r="N415" s="25"/>
    </row>
    <row r="416" spans="1:38" x14ac:dyDescent="0.25">
      <c r="A416" s="13"/>
      <c r="B416" s="25"/>
      <c r="C416" s="26"/>
      <c r="D416" s="26"/>
      <c r="E416" s="26"/>
      <c r="F416" s="26"/>
      <c r="G416" s="26"/>
      <c r="H416" s="26"/>
      <c r="I416" s="26"/>
      <c r="J416" s="26"/>
      <c r="K416" s="26"/>
      <c r="L416" s="26"/>
      <c r="M416" s="26"/>
      <c r="N416" s="26"/>
    </row>
    <row r="417" spans="1:14" ht="15.75" thickBot="1" x14ac:dyDescent="0.3">
      <c r="A417" s="13"/>
      <c r="B417" s="24"/>
      <c r="C417" s="24" t="s">
        <v>130</v>
      </c>
      <c r="D417" s="48" t="s">
        <v>322</v>
      </c>
      <c r="E417" s="48"/>
      <c r="F417" s="48"/>
      <c r="G417" s="48"/>
      <c r="H417" s="48"/>
      <c r="I417" s="48"/>
      <c r="J417" s="48"/>
      <c r="K417" s="48"/>
      <c r="L417" s="48"/>
      <c r="M417" s="48"/>
      <c r="N417" s="24"/>
    </row>
    <row r="418" spans="1:14" x14ac:dyDescent="0.25">
      <c r="A418" s="13"/>
      <c r="B418" s="46"/>
      <c r="C418" s="46" t="s">
        <v>130</v>
      </c>
      <c r="D418" s="64" t="s">
        <v>308</v>
      </c>
      <c r="E418" s="64"/>
      <c r="F418" s="63"/>
      <c r="G418" s="63"/>
      <c r="H418" s="64" t="s">
        <v>310</v>
      </c>
      <c r="I418" s="64"/>
      <c r="J418" s="63"/>
      <c r="K418" s="63"/>
      <c r="L418" s="64" t="s">
        <v>312</v>
      </c>
      <c r="M418" s="64"/>
      <c r="N418" s="46"/>
    </row>
    <row r="419" spans="1:14" x14ac:dyDescent="0.25">
      <c r="A419" s="13"/>
      <c r="B419" s="46"/>
      <c r="C419" s="46"/>
      <c r="D419" s="47" t="s">
        <v>309</v>
      </c>
      <c r="E419" s="47"/>
      <c r="F419" s="46"/>
      <c r="G419" s="46"/>
      <c r="H419" s="47" t="s">
        <v>311</v>
      </c>
      <c r="I419" s="47"/>
      <c r="J419" s="46"/>
      <c r="K419" s="46"/>
      <c r="L419" s="47" t="s">
        <v>309</v>
      </c>
      <c r="M419" s="47"/>
      <c r="N419" s="46"/>
    </row>
    <row r="420" spans="1:14" ht="15.75" thickBot="1" x14ac:dyDescent="0.3">
      <c r="A420" s="13"/>
      <c r="B420" s="46"/>
      <c r="C420" s="46"/>
      <c r="D420" s="48"/>
      <c r="E420" s="48"/>
      <c r="F420" s="46"/>
      <c r="G420" s="46"/>
      <c r="H420" s="48" t="s">
        <v>309</v>
      </c>
      <c r="I420" s="48"/>
      <c r="J420" s="46"/>
      <c r="K420" s="46"/>
      <c r="L420" s="48"/>
      <c r="M420" s="48"/>
      <c r="N420" s="46"/>
    </row>
    <row r="421" spans="1:14" x14ac:dyDescent="0.25">
      <c r="A421" s="13"/>
      <c r="B421" s="34" t="s">
        <v>269</v>
      </c>
      <c r="C421" s="30" t="s">
        <v>130</v>
      </c>
      <c r="D421" s="30" t="s">
        <v>148</v>
      </c>
      <c r="E421" s="44" t="s">
        <v>388</v>
      </c>
      <c r="F421" s="36" t="s">
        <v>174</v>
      </c>
      <c r="G421" s="30"/>
      <c r="H421" s="30" t="s">
        <v>148</v>
      </c>
      <c r="I421" s="44" t="s">
        <v>270</v>
      </c>
      <c r="J421" s="36" t="s">
        <v>174</v>
      </c>
      <c r="K421" s="30"/>
      <c r="L421" s="30" t="s">
        <v>148</v>
      </c>
      <c r="M421" s="44" t="s">
        <v>447</v>
      </c>
      <c r="N421" s="36" t="s">
        <v>174</v>
      </c>
    </row>
    <row r="422" spans="1:14" x14ac:dyDescent="0.25">
      <c r="A422" s="13"/>
      <c r="B422" s="31" t="s">
        <v>239</v>
      </c>
      <c r="C422" s="16" t="s">
        <v>130</v>
      </c>
      <c r="D422" s="16"/>
      <c r="E422" s="42" t="s">
        <v>448</v>
      </c>
      <c r="F422" s="19" t="s">
        <v>174</v>
      </c>
      <c r="G422" s="16"/>
      <c r="H422" s="16"/>
      <c r="I422" s="42" t="s">
        <v>449</v>
      </c>
      <c r="J422" s="19" t="s">
        <v>174</v>
      </c>
      <c r="K422" s="16"/>
      <c r="L422" s="16"/>
      <c r="M422" s="42" t="s">
        <v>450</v>
      </c>
      <c r="N422" s="19" t="s">
        <v>174</v>
      </c>
    </row>
    <row r="423" spans="1:14" x14ac:dyDescent="0.25">
      <c r="A423" s="13"/>
      <c r="B423" s="34" t="s">
        <v>243</v>
      </c>
      <c r="C423" s="30" t="s">
        <v>130</v>
      </c>
      <c r="D423" s="30"/>
      <c r="E423" s="35">
        <v>260331</v>
      </c>
      <c r="F423" s="36" t="s">
        <v>130</v>
      </c>
      <c r="G423" s="30"/>
      <c r="H423" s="30"/>
      <c r="I423" s="44" t="s">
        <v>451</v>
      </c>
      <c r="J423" s="36" t="s">
        <v>174</v>
      </c>
      <c r="K423" s="30"/>
      <c r="L423" s="30"/>
      <c r="M423" s="35">
        <v>221068</v>
      </c>
      <c r="N423" s="36" t="s">
        <v>130</v>
      </c>
    </row>
    <row r="424" spans="1:14" x14ac:dyDescent="0.25">
      <c r="A424" s="13"/>
      <c r="B424" s="31" t="s">
        <v>245</v>
      </c>
      <c r="C424" s="16" t="s">
        <v>130</v>
      </c>
      <c r="D424" s="16"/>
      <c r="E424" s="32">
        <v>106533</v>
      </c>
      <c r="F424" s="19" t="s">
        <v>130</v>
      </c>
      <c r="G424" s="16"/>
      <c r="H424" s="16"/>
      <c r="I424" s="42" t="s">
        <v>452</v>
      </c>
      <c r="J424" s="19" t="s">
        <v>174</v>
      </c>
      <c r="K424" s="16"/>
      <c r="L424" s="16"/>
      <c r="M424" s="32">
        <v>104089</v>
      </c>
      <c r="N424" s="19" t="s">
        <v>130</v>
      </c>
    </row>
    <row r="425" spans="1:14" x14ac:dyDescent="0.25">
      <c r="A425" s="13"/>
      <c r="B425" s="34" t="s">
        <v>247</v>
      </c>
      <c r="C425" s="30" t="s">
        <v>130</v>
      </c>
      <c r="D425" s="30"/>
      <c r="E425" s="35">
        <v>153537</v>
      </c>
      <c r="F425" s="36" t="s">
        <v>130</v>
      </c>
      <c r="G425" s="30"/>
      <c r="H425" s="30"/>
      <c r="I425" s="44" t="s">
        <v>453</v>
      </c>
      <c r="J425" s="36" t="s">
        <v>174</v>
      </c>
      <c r="K425" s="30"/>
      <c r="L425" s="30"/>
      <c r="M425" s="35">
        <v>36659</v>
      </c>
      <c r="N425" s="36" t="s">
        <v>130</v>
      </c>
    </row>
    <row r="426" spans="1:14" x14ac:dyDescent="0.25">
      <c r="A426" s="13"/>
      <c r="B426" s="31" t="s">
        <v>254</v>
      </c>
      <c r="C426" s="16" t="s">
        <v>130</v>
      </c>
      <c r="D426" s="16"/>
      <c r="E426" s="32">
        <v>72763</v>
      </c>
      <c r="F426" s="19" t="s">
        <v>130</v>
      </c>
      <c r="G426" s="16"/>
      <c r="H426" s="16"/>
      <c r="I426" s="32">
        <v>567381</v>
      </c>
      <c r="J426" s="19" t="s">
        <v>130</v>
      </c>
      <c r="K426" s="16"/>
      <c r="L426" s="16"/>
      <c r="M426" s="32">
        <v>640144</v>
      </c>
      <c r="N426" s="19" t="s">
        <v>130</v>
      </c>
    </row>
    <row r="427" spans="1:14" x14ac:dyDescent="0.25">
      <c r="A427" s="13"/>
      <c r="B427" s="34" t="s">
        <v>262</v>
      </c>
      <c r="C427" s="30" t="s">
        <v>130</v>
      </c>
      <c r="D427" s="30"/>
      <c r="E427" s="35">
        <v>116940</v>
      </c>
      <c r="F427" s="36" t="s">
        <v>130</v>
      </c>
      <c r="G427" s="30"/>
      <c r="H427" s="30"/>
      <c r="I427" s="35">
        <v>15520</v>
      </c>
      <c r="J427" s="36" t="s">
        <v>130</v>
      </c>
      <c r="K427" s="30"/>
      <c r="L427" s="30"/>
      <c r="M427" s="35">
        <v>132460</v>
      </c>
      <c r="N427" s="36" t="s">
        <v>130</v>
      </c>
    </row>
    <row r="428" spans="1:14" ht="15.75" thickBot="1" x14ac:dyDescent="0.3">
      <c r="A428" s="13"/>
      <c r="B428" s="31" t="s">
        <v>257</v>
      </c>
      <c r="C428" s="16" t="s">
        <v>130</v>
      </c>
      <c r="D428" s="16"/>
      <c r="E428" s="42" t="s">
        <v>454</v>
      </c>
      <c r="F428" s="19" t="s">
        <v>174</v>
      </c>
      <c r="G428" s="16"/>
      <c r="H428" s="16"/>
      <c r="I428" s="32">
        <v>20827</v>
      </c>
      <c r="J428" s="19" t="s">
        <v>130</v>
      </c>
      <c r="K428" s="16"/>
      <c r="L428" s="16"/>
      <c r="M428" s="42" t="s">
        <v>455</v>
      </c>
      <c r="N428" s="19" t="s">
        <v>174</v>
      </c>
    </row>
    <row r="429" spans="1:14" x14ac:dyDescent="0.25">
      <c r="A429" s="13"/>
      <c r="B429" s="25"/>
      <c r="C429" s="25" t="s">
        <v>130</v>
      </c>
      <c r="D429" s="38"/>
      <c r="E429" s="38"/>
      <c r="F429" s="25"/>
      <c r="G429" s="25"/>
      <c r="H429" s="38"/>
      <c r="I429" s="38"/>
      <c r="J429" s="25"/>
      <c r="K429" s="25"/>
      <c r="L429" s="38"/>
      <c r="M429" s="38"/>
      <c r="N429" s="25"/>
    </row>
    <row r="430" spans="1:14" ht="15.75" thickBot="1" x14ac:dyDescent="0.3">
      <c r="A430" s="13"/>
      <c r="B430" s="43" t="s">
        <v>332</v>
      </c>
      <c r="C430" s="41" t="s">
        <v>130</v>
      </c>
      <c r="D430" s="30" t="s">
        <v>148</v>
      </c>
      <c r="E430" s="35">
        <v>400501</v>
      </c>
      <c r="F430" s="36" t="s">
        <v>130</v>
      </c>
      <c r="G430" s="41"/>
      <c r="H430" s="30" t="s">
        <v>148</v>
      </c>
      <c r="I430" s="35">
        <v>407867</v>
      </c>
      <c r="J430" s="36" t="s">
        <v>130</v>
      </c>
      <c r="K430" s="41"/>
      <c r="L430" s="30" t="s">
        <v>148</v>
      </c>
      <c r="M430" s="35">
        <v>808368</v>
      </c>
      <c r="N430" s="36" t="s">
        <v>130</v>
      </c>
    </row>
    <row r="431" spans="1:14" x14ac:dyDescent="0.25">
      <c r="A431" s="13"/>
      <c r="B431" s="25"/>
      <c r="C431" s="25" t="s">
        <v>130</v>
      </c>
      <c r="D431" s="38"/>
      <c r="E431" s="38"/>
      <c r="F431" s="25"/>
      <c r="G431" s="25"/>
      <c r="H431" s="38"/>
      <c r="I431" s="38"/>
      <c r="J431" s="25"/>
      <c r="K431" s="25"/>
      <c r="L431" s="38"/>
      <c r="M431" s="38"/>
      <c r="N431" s="25"/>
    </row>
    <row r="432" spans="1:14" x14ac:dyDescent="0.25">
      <c r="A432" s="13"/>
      <c r="B432" s="25"/>
      <c r="C432" s="26"/>
      <c r="D432" s="26"/>
      <c r="E432" s="26"/>
      <c r="F432" s="26"/>
      <c r="G432" s="26"/>
      <c r="H432" s="26"/>
      <c r="I432" s="26"/>
      <c r="J432" s="26"/>
      <c r="K432" s="26"/>
      <c r="L432" s="26"/>
      <c r="M432" s="26"/>
      <c r="N432" s="26"/>
    </row>
    <row r="433" spans="1:14" ht="15.75" thickBot="1" x14ac:dyDescent="0.3">
      <c r="A433" s="13"/>
      <c r="B433" s="24"/>
      <c r="C433" s="24" t="s">
        <v>130</v>
      </c>
      <c r="D433" s="48" t="s">
        <v>333</v>
      </c>
      <c r="E433" s="48"/>
      <c r="F433" s="48"/>
      <c r="G433" s="48"/>
      <c r="H433" s="48"/>
      <c r="I433" s="48"/>
      <c r="J433" s="48"/>
      <c r="K433" s="48"/>
      <c r="L433" s="48"/>
      <c r="M433" s="48"/>
      <c r="N433" s="24"/>
    </row>
    <row r="434" spans="1:14" x14ac:dyDescent="0.25">
      <c r="A434" s="13"/>
      <c r="B434" s="46"/>
      <c r="C434" s="46" t="s">
        <v>130</v>
      </c>
      <c r="D434" s="64" t="s">
        <v>456</v>
      </c>
      <c r="E434" s="64"/>
      <c r="F434" s="63"/>
      <c r="G434" s="63"/>
      <c r="H434" s="64" t="s">
        <v>458</v>
      </c>
      <c r="I434" s="64"/>
      <c r="J434" s="63"/>
      <c r="K434" s="63"/>
      <c r="L434" s="64" t="s">
        <v>334</v>
      </c>
      <c r="M434" s="64"/>
      <c r="N434" s="46"/>
    </row>
    <row r="435" spans="1:14" x14ac:dyDescent="0.25">
      <c r="A435" s="13"/>
      <c r="B435" s="46"/>
      <c r="C435" s="46"/>
      <c r="D435" s="47" t="s">
        <v>457</v>
      </c>
      <c r="E435" s="47"/>
      <c r="F435" s="46"/>
      <c r="G435" s="46"/>
      <c r="H435" s="47" t="s">
        <v>311</v>
      </c>
      <c r="I435" s="47"/>
      <c r="J435" s="46"/>
      <c r="K435" s="46"/>
      <c r="L435" s="47" t="s">
        <v>457</v>
      </c>
      <c r="M435" s="47"/>
      <c r="N435" s="46"/>
    </row>
    <row r="436" spans="1:14" ht="15.75" thickBot="1" x14ac:dyDescent="0.3">
      <c r="A436" s="13"/>
      <c r="B436" s="46"/>
      <c r="C436" s="46"/>
      <c r="D436" s="48"/>
      <c r="E436" s="48"/>
      <c r="F436" s="46"/>
      <c r="G436" s="46"/>
      <c r="H436" s="48" t="s">
        <v>457</v>
      </c>
      <c r="I436" s="48"/>
      <c r="J436" s="46"/>
      <c r="K436" s="46"/>
      <c r="L436" s="48"/>
      <c r="M436" s="48"/>
      <c r="N436" s="46"/>
    </row>
    <row r="437" spans="1:14" x14ac:dyDescent="0.25">
      <c r="A437" s="13"/>
      <c r="B437" s="34" t="s">
        <v>269</v>
      </c>
      <c r="C437" s="30" t="s">
        <v>130</v>
      </c>
      <c r="D437" s="30" t="s">
        <v>148</v>
      </c>
      <c r="E437" s="44" t="s">
        <v>389</v>
      </c>
      <c r="F437" s="36" t="s">
        <v>174</v>
      </c>
      <c r="G437" s="30"/>
      <c r="H437" s="30" t="s">
        <v>148</v>
      </c>
      <c r="I437" s="44" t="s">
        <v>390</v>
      </c>
      <c r="J437" s="36" t="s">
        <v>174</v>
      </c>
      <c r="K437" s="30"/>
      <c r="L437" s="30" t="s">
        <v>148</v>
      </c>
      <c r="M437" s="44" t="s">
        <v>459</v>
      </c>
      <c r="N437" s="36" t="s">
        <v>174</v>
      </c>
    </row>
    <row r="438" spans="1:14" x14ac:dyDescent="0.25">
      <c r="A438" s="13"/>
      <c r="B438" s="31" t="s">
        <v>239</v>
      </c>
      <c r="C438" s="16" t="s">
        <v>130</v>
      </c>
      <c r="D438" s="16"/>
      <c r="E438" s="42" t="s">
        <v>460</v>
      </c>
      <c r="F438" s="19" t="s">
        <v>174</v>
      </c>
      <c r="G438" s="16"/>
      <c r="H438" s="16"/>
      <c r="I438" s="42" t="s">
        <v>461</v>
      </c>
      <c r="J438" s="19" t="s">
        <v>174</v>
      </c>
      <c r="K438" s="16"/>
      <c r="L438" s="16"/>
      <c r="M438" s="42" t="s">
        <v>462</v>
      </c>
      <c r="N438" s="19" t="s">
        <v>174</v>
      </c>
    </row>
    <row r="439" spans="1:14" x14ac:dyDescent="0.25">
      <c r="A439" s="13"/>
      <c r="B439" s="34" t="s">
        <v>243</v>
      </c>
      <c r="C439" s="30" t="s">
        <v>130</v>
      </c>
      <c r="D439" s="30"/>
      <c r="E439" s="35">
        <v>153967</v>
      </c>
      <c r="F439" s="36" t="s">
        <v>130</v>
      </c>
      <c r="G439" s="30"/>
      <c r="H439" s="30"/>
      <c r="I439" s="44" t="s">
        <v>463</v>
      </c>
      <c r="J439" s="36" t="s">
        <v>174</v>
      </c>
      <c r="K439" s="30"/>
      <c r="L439" s="30"/>
      <c r="M439" s="44" t="s">
        <v>464</v>
      </c>
      <c r="N439" s="36" t="s">
        <v>174</v>
      </c>
    </row>
    <row r="440" spans="1:14" x14ac:dyDescent="0.25">
      <c r="A440" s="13"/>
      <c r="B440" s="31" t="s">
        <v>245</v>
      </c>
      <c r="C440" s="16" t="s">
        <v>130</v>
      </c>
      <c r="D440" s="16"/>
      <c r="E440" s="42" t="s">
        <v>465</v>
      </c>
      <c r="F440" s="19" t="s">
        <v>174</v>
      </c>
      <c r="G440" s="16"/>
      <c r="H440" s="16"/>
      <c r="I440" s="32">
        <v>93818</v>
      </c>
      <c r="J440" s="19" t="s">
        <v>130</v>
      </c>
      <c r="K440" s="16"/>
      <c r="L440" s="16"/>
      <c r="M440" s="42" t="s">
        <v>466</v>
      </c>
      <c r="N440" s="19" t="s">
        <v>174</v>
      </c>
    </row>
    <row r="441" spans="1:14" x14ac:dyDescent="0.25">
      <c r="A441" s="13"/>
      <c r="B441" s="34" t="s">
        <v>247</v>
      </c>
      <c r="C441" s="30" t="s">
        <v>130</v>
      </c>
      <c r="D441" s="30"/>
      <c r="E441" s="44" t="s">
        <v>467</v>
      </c>
      <c r="F441" s="36" t="s">
        <v>174</v>
      </c>
      <c r="G441" s="30"/>
      <c r="H441" s="30"/>
      <c r="I441" s="35">
        <v>17738</v>
      </c>
      <c r="J441" s="36" t="s">
        <v>130</v>
      </c>
      <c r="K441" s="30"/>
      <c r="L441" s="30"/>
      <c r="M441" s="44" t="s">
        <v>468</v>
      </c>
      <c r="N441" s="36" t="s">
        <v>174</v>
      </c>
    </row>
    <row r="442" spans="1:14" x14ac:dyDescent="0.25">
      <c r="A442" s="13"/>
      <c r="B442" s="31" t="s">
        <v>254</v>
      </c>
      <c r="C442" s="16" t="s">
        <v>130</v>
      </c>
      <c r="D442" s="16"/>
      <c r="E442" s="42" t="s">
        <v>469</v>
      </c>
      <c r="F442" s="19" t="s">
        <v>174</v>
      </c>
      <c r="G442" s="16"/>
      <c r="H442" s="16"/>
      <c r="I442" s="42" t="s">
        <v>470</v>
      </c>
      <c r="J442" s="19" t="s">
        <v>174</v>
      </c>
      <c r="K442" s="16"/>
      <c r="L442" s="16"/>
      <c r="M442" s="42" t="s">
        <v>471</v>
      </c>
      <c r="N442" s="19" t="s">
        <v>174</v>
      </c>
    </row>
    <row r="443" spans="1:14" x14ac:dyDescent="0.25">
      <c r="A443" s="13"/>
      <c r="B443" s="34" t="s">
        <v>262</v>
      </c>
      <c r="C443" s="30" t="s">
        <v>130</v>
      </c>
      <c r="D443" s="30"/>
      <c r="E443" s="35">
        <v>33510</v>
      </c>
      <c r="F443" s="36" t="s">
        <v>130</v>
      </c>
      <c r="G443" s="30"/>
      <c r="H443" s="30"/>
      <c r="I443" s="44" t="s">
        <v>472</v>
      </c>
      <c r="J443" s="36" t="s">
        <v>174</v>
      </c>
      <c r="K443" s="30"/>
      <c r="L443" s="30"/>
      <c r="M443" s="35">
        <v>24240</v>
      </c>
      <c r="N443" s="36" t="s">
        <v>130</v>
      </c>
    </row>
    <row r="444" spans="1:14" ht="15.75" thickBot="1" x14ac:dyDescent="0.3">
      <c r="A444" s="13"/>
      <c r="B444" s="31" t="s">
        <v>257</v>
      </c>
      <c r="C444" s="16" t="s">
        <v>130</v>
      </c>
      <c r="D444" s="16"/>
      <c r="E444" s="32">
        <v>13919</v>
      </c>
      <c r="F444" s="19" t="s">
        <v>130</v>
      </c>
      <c r="G444" s="16"/>
      <c r="H444" s="16"/>
      <c r="I444" s="42" t="s">
        <v>473</v>
      </c>
      <c r="J444" s="19" t="s">
        <v>174</v>
      </c>
      <c r="K444" s="16"/>
      <c r="L444" s="16"/>
      <c r="M444" s="42" t="s">
        <v>474</v>
      </c>
      <c r="N444" s="19" t="s">
        <v>174</v>
      </c>
    </row>
    <row r="445" spans="1:14" x14ac:dyDescent="0.25">
      <c r="A445" s="13"/>
      <c r="B445" s="25"/>
      <c r="C445" s="25" t="s">
        <v>130</v>
      </c>
      <c r="D445" s="38"/>
      <c r="E445" s="38"/>
      <c r="F445" s="25"/>
      <c r="G445" s="25"/>
      <c r="H445" s="38"/>
      <c r="I445" s="38"/>
      <c r="J445" s="25"/>
      <c r="K445" s="25"/>
      <c r="L445" s="38"/>
      <c r="M445" s="38"/>
      <c r="N445" s="25"/>
    </row>
    <row r="446" spans="1:14" ht="15.75" thickBot="1" x14ac:dyDescent="0.3">
      <c r="A446" s="13"/>
      <c r="B446" s="43" t="s">
        <v>351</v>
      </c>
      <c r="C446" s="41" t="s">
        <v>130</v>
      </c>
      <c r="D446" s="30" t="s">
        <v>148</v>
      </c>
      <c r="E446" s="44" t="s">
        <v>393</v>
      </c>
      <c r="F446" s="36" t="s">
        <v>174</v>
      </c>
      <c r="G446" s="41"/>
      <c r="H446" s="30" t="s">
        <v>148</v>
      </c>
      <c r="I446" s="44" t="s">
        <v>394</v>
      </c>
      <c r="J446" s="36" t="s">
        <v>174</v>
      </c>
      <c r="K446" s="41"/>
      <c r="L446" s="30" t="s">
        <v>148</v>
      </c>
      <c r="M446" s="44" t="s">
        <v>475</v>
      </c>
      <c r="N446" s="36" t="s">
        <v>174</v>
      </c>
    </row>
    <row r="447" spans="1:14" x14ac:dyDescent="0.25">
      <c r="A447" s="13"/>
      <c r="B447" s="25"/>
      <c r="C447" s="25" t="s">
        <v>130</v>
      </c>
      <c r="D447" s="38"/>
      <c r="E447" s="38"/>
      <c r="F447" s="25"/>
      <c r="G447" s="25"/>
      <c r="H447" s="38"/>
      <c r="I447" s="38"/>
      <c r="J447" s="25"/>
      <c r="K447" s="25"/>
      <c r="L447" s="38"/>
      <c r="M447" s="38"/>
      <c r="N447" s="25"/>
    </row>
    <row r="448" spans="1:14" x14ac:dyDescent="0.25">
      <c r="A448" s="13"/>
      <c r="B448" s="25"/>
      <c r="C448" s="26"/>
      <c r="D448" s="26"/>
      <c r="E448" s="26"/>
      <c r="F448" s="26"/>
      <c r="G448" s="26"/>
      <c r="H448" s="26"/>
      <c r="I448" s="26"/>
      <c r="J448" s="26"/>
      <c r="K448" s="26"/>
      <c r="L448" s="26"/>
      <c r="M448" s="26"/>
      <c r="N448" s="26"/>
    </row>
    <row r="449" spans="1:38" ht="15.75" thickBot="1" x14ac:dyDescent="0.3">
      <c r="A449" s="13"/>
      <c r="B449" s="24"/>
      <c r="C449" s="24" t="s">
        <v>130</v>
      </c>
      <c r="D449" s="48" t="s">
        <v>353</v>
      </c>
      <c r="E449" s="48"/>
      <c r="F449" s="48"/>
      <c r="G449" s="48"/>
      <c r="H449" s="48"/>
      <c r="I449" s="48"/>
      <c r="J449" s="48"/>
      <c r="K449" s="48"/>
      <c r="L449" s="48"/>
      <c r="M449" s="48"/>
      <c r="N449" s="24"/>
    </row>
    <row r="450" spans="1:38" x14ac:dyDescent="0.25">
      <c r="A450" s="13"/>
      <c r="B450" s="46"/>
      <c r="C450" s="46" t="s">
        <v>130</v>
      </c>
      <c r="D450" s="64" t="s">
        <v>456</v>
      </c>
      <c r="E450" s="64"/>
      <c r="F450" s="63"/>
      <c r="G450" s="63"/>
      <c r="H450" s="64" t="s">
        <v>458</v>
      </c>
      <c r="I450" s="64"/>
      <c r="J450" s="63"/>
      <c r="K450" s="63"/>
      <c r="L450" s="64" t="s">
        <v>334</v>
      </c>
      <c r="M450" s="64"/>
      <c r="N450" s="46"/>
    </row>
    <row r="451" spans="1:38" x14ac:dyDescent="0.25">
      <c r="A451" s="13"/>
      <c r="B451" s="46"/>
      <c r="C451" s="46"/>
      <c r="D451" s="47" t="s">
        <v>457</v>
      </c>
      <c r="E451" s="47"/>
      <c r="F451" s="46"/>
      <c r="G451" s="46"/>
      <c r="H451" s="47" t="s">
        <v>311</v>
      </c>
      <c r="I451" s="47"/>
      <c r="J451" s="46"/>
      <c r="K451" s="46"/>
      <c r="L451" s="47" t="s">
        <v>457</v>
      </c>
      <c r="M451" s="47"/>
      <c r="N451" s="46"/>
    </row>
    <row r="452" spans="1:38" ht="15.75" thickBot="1" x14ac:dyDescent="0.3">
      <c r="A452" s="13"/>
      <c r="B452" s="46"/>
      <c r="C452" s="46"/>
      <c r="D452" s="48"/>
      <c r="E452" s="48"/>
      <c r="F452" s="46"/>
      <c r="G452" s="46"/>
      <c r="H452" s="48" t="s">
        <v>457</v>
      </c>
      <c r="I452" s="48"/>
      <c r="J452" s="46"/>
      <c r="K452" s="46"/>
      <c r="L452" s="48"/>
      <c r="M452" s="48"/>
      <c r="N452" s="46"/>
    </row>
    <row r="453" spans="1:38" x14ac:dyDescent="0.25">
      <c r="A453" s="13"/>
      <c r="B453" s="34" t="s">
        <v>269</v>
      </c>
      <c r="C453" s="30" t="s">
        <v>130</v>
      </c>
      <c r="D453" s="30" t="s">
        <v>148</v>
      </c>
      <c r="E453" s="44" t="s">
        <v>395</v>
      </c>
      <c r="F453" s="36" t="s">
        <v>174</v>
      </c>
      <c r="G453" s="30"/>
      <c r="H453" s="30" t="s">
        <v>148</v>
      </c>
      <c r="I453" s="44" t="s">
        <v>396</v>
      </c>
      <c r="J453" s="36" t="s">
        <v>174</v>
      </c>
      <c r="K453" s="30"/>
      <c r="L453" s="30" t="s">
        <v>148</v>
      </c>
      <c r="M453" s="44" t="s">
        <v>476</v>
      </c>
      <c r="N453" s="36" t="s">
        <v>174</v>
      </c>
    </row>
    <row r="454" spans="1:38" x14ac:dyDescent="0.25">
      <c r="A454" s="13"/>
      <c r="B454" s="31" t="s">
        <v>239</v>
      </c>
      <c r="C454" s="16" t="s">
        <v>130</v>
      </c>
      <c r="D454" s="16"/>
      <c r="E454" s="42" t="s">
        <v>477</v>
      </c>
      <c r="F454" s="19" t="s">
        <v>174</v>
      </c>
      <c r="G454" s="16"/>
      <c r="H454" s="16"/>
      <c r="I454" s="42" t="s">
        <v>478</v>
      </c>
      <c r="J454" s="19" t="s">
        <v>174</v>
      </c>
      <c r="K454" s="16"/>
      <c r="L454" s="16"/>
      <c r="M454" s="42" t="s">
        <v>479</v>
      </c>
      <c r="N454" s="19" t="s">
        <v>174</v>
      </c>
    </row>
    <row r="455" spans="1:38" x14ac:dyDescent="0.25">
      <c r="A455" s="13"/>
      <c r="B455" s="34" t="s">
        <v>243</v>
      </c>
      <c r="C455" s="30" t="s">
        <v>130</v>
      </c>
      <c r="D455" s="30"/>
      <c r="E455" s="35">
        <v>118026</v>
      </c>
      <c r="F455" s="36" t="s">
        <v>130</v>
      </c>
      <c r="G455" s="30"/>
      <c r="H455" s="30"/>
      <c r="I455" s="44" t="s">
        <v>480</v>
      </c>
      <c r="J455" s="36" t="s">
        <v>174</v>
      </c>
      <c r="K455" s="30"/>
      <c r="L455" s="30"/>
      <c r="M455" s="35">
        <v>51119</v>
      </c>
      <c r="N455" s="36" t="s">
        <v>130</v>
      </c>
    </row>
    <row r="456" spans="1:38" x14ac:dyDescent="0.25">
      <c r="A456" s="13"/>
      <c r="B456" s="31" t="s">
        <v>245</v>
      </c>
      <c r="C456" s="16" t="s">
        <v>130</v>
      </c>
      <c r="D456" s="16"/>
      <c r="E456" s="42" t="s">
        <v>481</v>
      </c>
      <c r="F456" s="19" t="s">
        <v>174</v>
      </c>
      <c r="G456" s="16"/>
      <c r="H456" s="16"/>
      <c r="I456" s="42" t="s">
        <v>482</v>
      </c>
      <c r="J456" s="19" t="s">
        <v>174</v>
      </c>
      <c r="K456" s="16"/>
      <c r="L456" s="16"/>
      <c r="M456" s="42" t="s">
        <v>483</v>
      </c>
      <c r="N456" s="19" t="s">
        <v>174</v>
      </c>
    </row>
    <row r="457" spans="1:38" x14ac:dyDescent="0.25">
      <c r="A457" s="13"/>
      <c r="B457" s="34" t="s">
        <v>247</v>
      </c>
      <c r="C457" s="30" t="s">
        <v>130</v>
      </c>
      <c r="D457" s="30"/>
      <c r="E457" s="35">
        <v>964888</v>
      </c>
      <c r="F457" s="36" t="s">
        <v>130</v>
      </c>
      <c r="G457" s="30"/>
      <c r="H457" s="30"/>
      <c r="I457" s="44" t="s">
        <v>484</v>
      </c>
      <c r="J457" s="36" t="s">
        <v>174</v>
      </c>
      <c r="K457" s="30"/>
      <c r="L457" s="30"/>
      <c r="M457" s="35">
        <v>806886</v>
      </c>
      <c r="N457" s="36" t="s">
        <v>130</v>
      </c>
    </row>
    <row r="458" spans="1:38" x14ac:dyDescent="0.25">
      <c r="A458" s="13"/>
      <c r="B458" s="31" t="s">
        <v>254</v>
      </c>
      <c r="C458" s="16" t="s">
        <v>130</v>
      </c>
      <c r="D458" s="16"/>
      <c r="E458" s="42" t="s">
        <v>485</v>
      </c>
      <c r="F458" s="19" t="s">
        <v>174</v>
      </c>
      <c r="G458" s="16"/>
      <c r="H458" s="16"/>
      <c r="I458" s="42" t="s">
        <v>486</v>
      </c>
      <c r="J458" s="19" t="s">
        <v>174</v>
      </c>
      <c r="K458" s="16"/>
      <c r="L458" s="16"/>
      <c r="M458" s="42" t="s">
        <v>487</v>
      </c>
      <c r="N458" s="19" t="s">
        <v>174</v>
      </c>
    </row>
    <row r="459" spans="1:38" x14ac:dyDescent="0.25">
      <c r="A459" s="13"/>
      <c r="B459" s="34" t="s">
        <v>262</v>
      </c>
      <c r="C459" s="30" t="s">
        <v>130</v>
      </c>
      <c r="D459" s="30"/>
      <c r="E459" s="35">
        <v>119950</v>
      </c>
      <c r="F459" s="36" t="s">
        <v>130</v>
      </c>
      <c r="G459" s="30"/>
      <c r="H459" s="30"/>
      <c r="I459" s="35">
        <v>3540</v>
      </c>
      <c r="J459" s="36" t="s">
        <v>130</v>
      </c>
      <c r="K459" s="30"/>
      <c r="L459" s="30"/>
      <c r="M459" s="35">
        <v>123490</v>
      </c>
      <c r="N459" s="36" t="s">
        <v>130</v>
      </c>
    </row>
    <row r="460" spans="1:38" ht="15.75" thickBot="1" x14ac:dyDescent="0.3">
      <c r="A460" s="13"/>
      <c r="B460" s="31" t="s">
        <v>257</v>
      </c>
      <c r="C460" s="16" t="s">
        <v>130</v>
      </c>
      <c r="D460" s="16"/>
      <c r="E460" s="42" t="s">
        <v>488</v>
      </c>
      <c r="F460" s="19" t="s">
        <v>174</v>
      </c>
      <c r="G460" s="16"/>
      <c r="H460" s="16"/>
      <c r="I460" s="42" t="s">
        <v>489</v>
      </c>
      <c r="J460" s="19" t="s">
        <v>174</v>
      </c>
      <c r="K460" s="16"/>
      <c r="L460" s="16"/>
      <c r="M460" s="42" t="s">
        <v>490</v>
      </c>
      <c r="N460" s="19" t="s">
        <v>174</v>
      </c>
    </row>
    <row r="461" spans="1:38" x14ac:dyDescent="0.25">
      <c r="A461" s="13"/>
      <c r="B461" s="25"/>
      <c r="C461" s="25" t="s">
        <v>130</v>
      </c>
      <c r="D461" s="38"/>
      <c r="E461" s="38"/>
      <c r="F461" s="25"/>
      <c r="G461" s="25"/>
      <c r="H461" s="38"/>
      <c r="I461" s="38"/>
      <c r="J461" s="25"/>
      <c r="K461" s="25"/>
      <c r="L461" s="38"/>
      <c r="M461" s="38"/>
      <c r="N461" s="25"/>
    </row>
    <row r="462" spans="1:38" ht="15.75" thickBot="1" x14ac:dyDescent="0.3">
      <c r="A462" s="13"/>
      <c r="B462" s="43" t="s">
        <v>351</v>
      </c>
      <c r="C462" s="41" t="s">
        <v>130</v>
      </c>
      <c r="D462" s="30" t="s">
        <v>148</v>
      </c>
      <c r="E462" s="44" t="s">
        <v>399</v>
      </c>
      <c r="F462" s="36" t="s">
        <v>174</v>
      </c>
      <c r="G462" s="41"/>
      <c r="H462" s="30" t="s">
        <v>148</v>
      </c>
      <c r="I462" s="44" t="s">
        <v>400</v>
      </c>
      <c r="J462" s="36" t="s">
        <v>174</v>
      </c>
      <c r="K462" s="41"/>
      <c r="L462" s="30" t="s">
        <v>148</v>
      </c>
      <c r="M462" s="44" t="s">
        <v>491</v>
      </c>
      <c r="N462" s="36" t="s">
        <v>174</v>
      </c>
    </row>
    <row r="463" spans="1:38" x14ac:dyDescent="0.25">
      <c r="A463" s="13"/>
      <c r="B463" s="25"/>
      <c r="C463" s="25" t="s">
        <v>130</v>
      </c>
      <c r="D463" s="38"/>
      <c r="E463" s="38"/>
      <c r="F463" s="25"/>
      <c r="G463" s="25"/>
      <c r="H463" s="38"/>
      <c r="I463" s="38"/>
      <c r="J463" s="25"/>
      <c r="K463" s="25"/>
      <c r="L463" s="38"/>
      <c r="M463" s="38"/>
      <c r="N463" s="25"/>
    </row>
    <row r="464" spans="1:38" ht="15" customHeight="1" x14ac:dyDescent="0.25">
      <c r="A464" s="2" t="s">
        <v>47</v>
      </c>
      <c r="B464" s="12" t="s">
        <v>4</v>
      </c>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c r="AA464" s="12"/>
      <c r="AB464" s="12"/>
      <c r="AC464" s="12"/>
      <c r="AD464" s="12"/>
      <c r="AE464" s="12"/>
      <c r="AF464" s="12"/>
      <c r="AG464" s="12"/>
      <c r="AH464" s="12"/>
      <c r="AI464" s="12"/>
      <c r="AJ464" s="12"/>
      <c r="AK464" s="12"/>
      <c r="AL464" s="12"/>
    </row>
    <row r="465" spans="1:38" ht="15" customHeight="1" x14ac:dyDescent="0.25">
      <c r="A465" s="13" t="s">
        <v>719</v>
      </c>
      <c r="B465" s="12" t="s">
        <v>4</v>
      </c>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12"/>
      <c r="AC465" s="12"/>
      <c r="AD465" s="12"/>
      <c r="AE465" s="12"/>
      <c r="AF465" s="12"/>
      <c r="AG465" s="12"/>
      <c r="AH465" s="12"/>
      <c r="AI465" s="12"/>
      <c r="AJ465" s="12"/>
      <c r="AK465" s="12"/>
      <c r="AL465" s="12"/>
    </row>
    <row r="466" spans="1:38" x14ac:dyDescent="0.25">
      <c r="A466" s="13"/>
      <c r="B466" s="18" t="s">
        <v>163</v>
      </c>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c r="AB466" s="18"/>
      <c r="AC466" s="18"/>
      <c r="AD466" s="18"/>
      <c r="AE466" s="18"/>
      <c r="AF466" s="18"/>
      <c r="AG466" s="18"/>
      <c r="AH466" s="18"/>
      <c r="AI466" s="18"/>
      <c r="AJ466" s="18"/>
      <c r="AK466" s="18"/>
      <c r="AL466" s="18"/>
    </row>
    <row r="467" spans="1:38" ht="15.75" x14ac:dyDescent="0.25">
      <c r="A467" s="13"/>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c r="AA467" s="50"/>
      <c r="AB467" s="50"/>
      <c r="AC467" s="50"/>
      <c r="AD467" s="50"/>
      <c r="AE467" s="50"/>
      <c r="AF467" s="50"/>
      <c r="AG467" s="50"/>
      <c r="AH467" s="50"/>
      <c r="AI467" s="50"/>
      <c r="AJ467" s="50"/>
      <c r="AK467" s="50"/>
      <c r="AL467" s="50"/>
    </row>
    <row r="468" spans="1:38" x14ac:dyDescent="0.25">
      <c r="A468" s="13"/>
      <c r="B468" s="16"/>
      <c r="C468" s="16"/>
      <c r="D468" s="16"/>
      <c r="E468" s="16"/>
      <c r="F468" s="16"/>
      <c r="G468" s="16"/>
      <c r="H468" s="16"/>
      <c r="I468" s="16"/>
      <c r="J468" s="16"/>
      <c r="K468" s="16"/>
      <c r="L468" s="16"/>
      <c r="M468" s="16"/>
      <c r="N468" s="16"/>
      <c r="O468" s="16"/>
      <c r="P468" s="16"/>
    </row>
    <row r="469" spans="1:38" x14ac:dyDescent="0.25">
      <c r="A469" s="13"/>
      <c r="B469" s="53" t="s">
        <v>164</v>
      </c>
      <c r="C469" s="46" t="s">
        <v>130</v>
      </c>
      <c r="D469" s="51" t="s">
        <v>179</v>
      </c>
      <c r="E469" s="46" t="s">
        <v>130</v>
      </c>
      <c r="F469" s="54" t="s">
        <v>167</v>
      </c>
      <c r="G469" s="54"/>
      <c r="H469" s="46"/>
      <c r="I469" s="46" t="s">
        <v>130</v>
      </c>
      <c r="J469" s="54" t="s">
        <v>169</v>
      </c>
      <c r="K469" s="54"/>
      <c r="L469" s="46"/>
      <c r="M469" s="46"/>
      <c r="N469" s="54" t="s">
        <v>171</v>
      </c>
      <c r="O469" s="54"/>
      <c r="P469" s="46"/>
    </row>
    <row r="470" spans="1:38" ht="15.75" thickBot="1" x14ac:dyDescent="0.3">
      <c r="A470" s="13"/>
      <c r="B470" s="53"/>
      <c r="C470" s="46"/>
      <c r="D470" s="52" t="s">
        <v>166</v>
      </c>
      <c r="E470" s="46"/>
      <c r="F470" s="55" t="s">
        <v>168</v>
      </c>
      <c r="G470" s="55"/>
      <c r="H470" s="46"/>
      <c r="I470" s="46"/>
      <c r="J470" s="55" t="s">
        <v>170</v>
      </c>
      <c r="K470" s="55"/>
      <c r="L470" s="46"/>
      <c r="M470" s="46"/>
      <c r="N470" s="55"/>
      <c r="O470" s="55"/>
      <c r="P470" s="46"/>
    </row>
    <row r="471" spans="1:38" x14ac:dyDescent="0.25">
      <c r="A471" s="13"/>
      <c r="B471" s="34" t="s">
        <v>172</v>
      </c>
      <c r="C471" s="30" t="s">
        <v>130</v>
      </c>
      <c r="D471" s="30" t="s">
        <v>147</v>
      </c>
      <c r="E471" s="30" t="s">
        <v>130</v>
      </c>
      <c r="F471" s="30" t="s">
        <v>148</v>
      </c>
      <c r="G471" s="35">
        <v>255867</v>
      </c>
      <c r="H471" s="36" t="s">
        <v>130</v>
      </c>
      <c r="I471" s="30" t="s">
        <v>130</v>
      </c>
      <c r="J471" s="30" t="s">
        <v>148</v>
      </c>
      <c r="K471" s="44" t="s">
        <v>492</v>
      </c>
      <c r="L471" s="36" t="s">
        <v>174</v>
      </c>
      <c r="M471" s="30"/>
      <c r="N471" s="30" t="s">
        <v>148</v>
      </c>
      <c r="O471" s="35">
        <v>207595</v>
      </c>
      <c r="P471" s="36" t="s">
        <v>130</v>
      </c>
    </row>
    <row r="472" spans="1:38" ht="15.75" thickBot="1" x14ac:dyDescent="0.3">
      <c r="A472" s="13"/>
      <c r="B472" s="31" t="s">
        <v>172</v>
      </c>
      <c r="C472" s="16" t="s">
        <v>130</v>
      </c>
      <c r="D472" s="16" t="s">
        <v>150</v>
      </c>
      <c r="E472" s="16" t="s">
        <v>130</v>
      </c>
      <c r="F472" s="16"/>
      <c r="G472" s="32">
        <v>13511</v>
      </c>
      <c r="H472" s="19" t="s">
        <v>130</v>
      </c>
      <c r="I472" s="16" t="s">
        <v>130</v>
      </c>
      <c r="J472" s="16"/>
      <c r="K472" s="42" t="s">
        <v>493</v>
      </c>
      <c r="L472" s="19" t="s">
        <v>174</v>
      </c>
      <c r="M472" s="16"/>
      <c r="N472" s="16"/>
      <c r="O472" s="32">
        <v>4383</v>
      </c>
      <c r="P472" s="19" t="s">
        <v>130</v>
      </c>
    </row>
    <row r="473" spans="1:38" x14ac:dyDescent="0.25">
      <c r="A473" s="13"/>
      <c r="B473" s="25"/>
      <c r="C473" s="25" t="s">
        <v>130</v>
      </c>
      <c r="D473" s="25"/>
      <c r="E473" s="25" t="s">
        <v>130</v>
      </c>
      <c r="F473" s="38"/>
      <c r="G473" s="38"/>
      <c r="H473" s="25"/>
      <c r="I473" s="25" t="s">
        <v>130</v>
      </c>
      <c r="J473" s="38"/>
      <c r="K473" s="38"/>
      <c r="L473" s="25"/>
      <c r="M473" s="25"/>
      <c r="N473" s="38"/>
      <c r="O473" s="38"/>
      <c r="P473" s="25"/>
    </row>
    <row r="474" spans="1:38" ht="15.75" thickBot="1" x14ac:dyDescent="0.3">
      <c r="A474" s="13"/>
      <c r="B474" s="43" t="s">
        <v>176</v>
      </c>
      <c r="C474" s="41" t="s">
        <v>130</v>
      </c>
      <c r="D474" s="30"/>
      <c r="E474" s="41" t="s">
        <v>130</v>
      </c>
      <c r="F474" s="30" t="s">
        <v>148</v>
      </c>
      <c r="G474" s="35">
        <v>269378</v>
      </c>
      <c r="H474" s="36" t="s">
        <v>130</v>
      </c>
      <c r="I474" s="41" t="s">
        <v>130</v>
      </c>
      <c r="J474" s="30" t="s">
        <v>148</v>
      </c>
      <c r="K474" s="44" t="s">
        <v>494</v>
      </c>
      <c r="L474" s="36" t="s">
        <v>174</v>
      </c>
      <c r="M474" s="41"/>
      <c r="N474" s="30" t="s">
        <v>148</v>
      </c>
      <c r="O474" s="35">
        <v>211978</v>
      </c>
      <c r="P474" s="36" t="s">
        <v>130</v>
      </c>
    </row>
    <row r="475" spans="1:38" x14ac:dyDescent="0.25">
      <c r="A475" s="13"/>
      <c r="B475" s="25"/>
      <c r="C475" s="25" t="s">
        <v>130</v>
      </c>
      <c r="D475" s="25"/>
      <c r="E475" s="25" t="s">
        <v>130</v>
      </c>
      <c r="F475" s="38"/>
      <c r="G475" s="38"/>
      <c r="H475" s="25"/>
      <c r="I475" s="25" t="s">
        <v>130</v>
      </c>
      <c r="J475" s="38"/>
      <c r="K475" s="38"/>
      <c r="L475" s="25"/>
      <c r="M475" s="25"/>
      <c r="N475" s="38"/>
      <c r="O475" s="38"/>
      <c r="P475" s="25"/>
    </row>
    <row r="476" spans="1:38" x14ac:dyDescent="0.25">
      <c r="A476" s="13"/>
      <c r="B476" s="21"/>
      <c r="C476" s="21"/>
      <c r="D476" s="21"/>
      <c r="E476" s="21"/>
      <c r="F476" s="21"/>
      <c r="G476" s="21"/>
      <c r="H476" s="21"/>
      <c r="I476" s="21"/>
      <c r="J476" s="21"/>
      <c r="K476" s="21"/>
      <c r="L476" s="21"/>
      <c r="M476" s="21"/>
      <c r="N476" s="21"/>
      <c r="O476" s="21"/>
      <c r="P476" s="21"/>
      <c r="Q476" s="21"/>
      <c r="R476" s="21"/>
      <c r="S476" s="21"/>
      <c r="T476" s="21"/>
      <c r="U476" s="21"/>
      <c r="V476" s="21"/>
      <c r="W476" s="21"/>
      <c r="X476" s="21"/>
      <c r="Y476" s="21"/>
      <c r="Z476" s="21"/>
      <c r="AA476" s="21"/>
      <c r="AB476" s="21"/>
      <c r="AC476" s="21"/>
      <c r="AD476" s="21"/>
      <c r="AE476" s="21"/>
      <c r="AF476" s="21"/>
      <c r="AG476" s="21"/>
      <c r="AH476" s="21"/>
      <c r="AI476" s="21"/>
      <c r="AJ476" s="21"/>
      <c r="AK476" s="21"/>
      <c r="AL476" s="21"/>
    </row>
    <row r="477" spans="1:38" x14ac:dyDescent="0.25">
      <c r="A477" s="13"/>
      <c r="B477" s="18" t="s">
        <v>178</v>
      </c>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c r="AA477" s="18"/>
      <c r="AB477" s="18"/>
      <c r="AC477" s="18"/>
      <c r="AD477" s="18"/>
      <c r="AE477" s="18"/>
      <c r="AF477" s="18"/>
      <c r="AG477" s="18"/>
      <c r="AH477" s="18"/>
      <c r="AI477" s="18"/>
      <c r="AJ477" s="18"/>
      <c r="AK477" s="18"/>
      <c r="AL477" s="18"/>
    </row>
    <row r="478" spans="1:38" ht="15.75" x14ac:dyDescent="0.25">
      <c r="A478" s="13"/>
      <c r="B478" s="50"/>
      <c r="C478" s="50"/>
      <c r="D478" s="50"/>
      <c r="E478" s="50"/>
      <c r="F478" s="50"/>
      <c r="G478" s="50"/>
      <c r="H478" s="50"/>
      <c r="I478" s="50"/>
      <c r="J478" s="50"/>
      <c r="K478" s="50"/>
      <c r="L478" s="50"/>
      <c r="M478" s="50"/>
      <c r="N478" s="50"/>
      <c r="O478" s="50"/>
      <c r="P478" s="50"/>
      <c r="Q478" s="50"/>
      <c r="R478" s="50"/>
      <c r="S478" s="50"/>
      <c r="T478" s="50"/>
      <c r="U478" s="50"/>
      <c r="V478" s="50"/>
      <c r="W478" s="50"/>
      <c r="X478" s="50"/>
      <c r="Y478" s="50"/>
      <c r="Z478" s="50"/>
      <c r="AA478" s="50"/>
      <c r="AB478" s="50"/>
      <c r="AC478" s="50"/>
      <c r="AD478" s="50"/>
      <c r="AE478" s="50"/>
      <c r="AF478" s="50"/>
      <c r="AG478" s="50"/>
      <c r="AH478" s="50"/>
      <c r="AI478" s="50"/>
      <c r="AJ478" s="50"/>
      <c r="AK478" s="50"/>
      <c r="AL478" s="50"/>
    </row>
    <row r="479" spans="1:38" x14ac:dyDescent="0.25">
      <c r="A479" s="13"/>
      <c r="B479" s="16"/>
      <c r="C479" s="16"/>
      <c r="D479" s="16"/>
      <c r="E479" s="16"/>
      <c r="F479" s="16"/>
      <c r="G479" s="16"/>
      <c r="H479" s="16"/>
      <c r="I479" s="16"/>
      <c r="J479" s="16"/>
      <c r="K479" s="16"/>
      <c r="L479" s="16"/>
      <c r="M479" s="16"/>
      <c r="N479" s="16"/>
      <c r="O479" s="16"/>
      <c r="P479" s="16"/>
    </row>
    <row r="480" spans="1:38" x14ac:dyDescent="0.25">
      <c r="A480" s="13"/>
      <c r="B480" s="53" t="s">
        <v>164</v>
      </c>
      <c r="C480" s="46" t="s">
        <v>130</v>
      </c>
      <c r="D480" s="51" t="s">
        <v>179</v>
      </c>
      <c r="E480" s="46" t="s">
        <v>130</v>
      </c>
      <c r="F480" s="54" t="s">
        <v>373</v>
      </c>
      <c r="G480" s="54"/>
      <c r="H480" s="46"/>
      <c r="I480" s="46" t="s">
        <v>130</v>
      </c>
      <c r="J480" s="54" t="s">
        <v>169</v>
      </c>
      <c r="K480" s="54"/>
      <c r="L480" s="46"/>
      <c r="M480" s="46"/>
      <c r="N480" s="54" t="s">
        <v>171</v>
      </c>
      <c r="O480" s="54"/>
      <c r="P480" s="46"/>
    </row>
    <row r="481" spans="1:38" ht="15.75" thickBot="1" x14ac:dyDescent="0.3">
      <c r="A481" s="13"/>
      <c r="B481" s="53"/>
      <c r="C481" s="46"/>
      <c r="D481" s="52" t="s">
        <v>166</v>
      </c>
      <c r="E481" s="46"/>
      <c r="F481" s="55" t="s">
        <v>181</v>
      </c>
      <c r="G481" s="55"/>
      <c r="H481" s="46"/>
      <c r="I481" s="46"/>
      <c r="J481" s="55" t="s">
        <v>181</v>
      </c>
      <c r="K481" s="55"/>
      <c r="L481" s="46"/>
      <c r="M481" s="46"/>
      <c r="N481" s="55"/>
      <c r="O481" s="55"/>
      <c r="P481" s="46"/>
    </row>
    <row r="482" spans="1:38" ht="26.25" x14ac:dyDescent="0.25">
      <c r="A482" s="13"/>
      <c r="B482" s="34" t="s">
        <v>182</v>
      </c>
      <c r="C482" s="30" t="s">
        <v>130</v>
      </c>
      <c r="D482" s="30" t="s">
        <v>33</v>
      </c>
      <c r="E482" s="30" t="s">
        <v>130</v>
      </c>
      <c r="F482" s="36" t="s">
        <v>148</v>
      </c>
      <c r="G482" s="37" t="s">
        <v>149</v>
      </c>
      <c r="H482" s="36" t="s">
        <v>130</v>
      </c>
      <c r="I482" s="30" t="s">
        <v>130</v>
      </c>
      <c r="J482" s="30" t="s">
        <v>148</v>
      </c>
      <c r="K482" s="44" t="s">
        <v>495</v>
      </c>
      <c r="L482" s="36" t="s">
        <v>174</v>
      </c>
      <c r="M482" s="30"/>
      <c r="N482" s="30" t="s">
        <v>148</v>
      </c>
      <c r="O482" s="44" t="s">
        <v>495</v>
      </c>
      <c r="P482" s="36" t="s">
        <v>174</v>
      </c>
    </row>
    <row r="483" spans="1:38" x14ac:dyDescent="0.25">
      <c r="A483" s="13"/>
      <c r="B483" s="31" t="s">
        <v>172</v>
      </c>
      <c r="C483" s="16" t="s">
        <v>130</v>
      </c>
      <c r="D483" s="16" t="s">
        <v>147</v>
      </c>
      <c r="E483" s="16" t="s">
        <v>130</v>
      </c>
      <c r="F483" s="16"/>
      <c r="G483" s="32">
        <v>179710</v>
      </c>
      <c r="H483" s="19" t="s">
        <v>130</v>
      </c>
      <c r="I483" s="16" t="s">
        <v>130</v>
      </c>
      <c r="J483" s="16"/>
      <c r="K483" s="42" t="s">
        <v>496</v>
      </c>
      <c r="L483" s="19" t="s">
        <v>174</v>
      </c>
      <c r="M483" s="16"/>
      <c r="N483" s="16"/>
      <c r="O483" s="42" t="s">
        <v>497</v>
      </c>
      <c r="P483" s="19" t="s">
        <v>174</v>
      </c>
    </row>
    <row r="484" spans="1:38" ht="15.75" thickBot="1" x14ac:dyDescent="0.3">
      <c r="A484" s="13"/>
      <c r="B484" s="34" t="s">
        <v>172</v>
      </c>
      <c r="C484" s="30" t="s">
        <v>130</v>
      </c>
      <c r="D484" s="30" t="s">
        <v>150</v>
      </c>
      <c r="E484" s="30" t="s">
        <v>130</v>
      </c>
      <c r="F484" s="30"/>
      <c r="G484" s="35">
        <v>158268</v>
      </c>
      <c r="H484" s="36" t="s">
        <v>130</v>
      </c>
      <c r="I484" s="30" t="s">
        <v>130</v>
      </c>
      <c r="J484" s="30"/>
      <c r="K484" s="44" t="s">
        <v>498</v>
      </c>
      <c r="L484" s="36" t="s">
        <v>174</v>
      </c>
      <c r="M484" s="30"/>
      <c r="N484" s="30"/>
      <c r="O484" s="35">
        <v>78569</v>
      </c>
      <c r="P484" s="36" t="s">
        <v>130</v>
      </c>
    </row>
    <row r="485" spans="1:38" x14ac:dyDescent="0.25">
      <c r="A485" s="13"/>
      <c r="B485" s="25"/>
      <c r="C485" s="25" t="s">
        <v>130</v>
      </c>
      <c r="D485" s="25"/>
      <c r="E485" s="25" t="s">
        <v>130</v>
      </c>
      <c r="F485" s="38"/>
      <c r="G485" s="38"/>
      <c r="H485" s="25"/>
      <c r="I485" s="25" t="s">
        <v>130</v>
      </c>
      <c r="J485" s="38"/>
      <c r="K485" s="38"/>
      <c r="L485" s="25"/>
      <c r="M485" s="25"/>
      <c r="N485" s="38"/>
      <c r="O485" s="38"/>
      <c r="P485" s="25"/>
    </row>
    <row r="486" spans="1:38" ht="15.75" thickBot="1" x14ac:dyDescent="0.3">
      <c r="A486" s="13"/>
      <c r="B486" s="39" t="s">
        <v>176</v>
      </c>
      <c r="C486" s="24" t="s">
        <v>130</v>
      </c>
      <c r="D486" s="16"/>
      <c r="E486" s="24" t="s">
        <v>130</v>
      </c>
      <c r="F486" s="16" t="s">
        <v>148</v>
      </c>
      <c r="G486" s="32">
        <v>337978</v>
      </c>
      <c r="H486" s="19" t="s">
        <v>130</v>
      </c>
      <c r="I486" s="24" t="s">
        <v>130</v>
      </c>
      <c r="J486" s="16" t="s">
        <v>148</v>
      </c>
      <c r="K486" s="42" t="s">
        <v>499</v>
      </c>
      <c r="L486" s="19" t="s">
        <v>174</v>
      </c>
      <c r="M486" s="24"/>
      <c r="N486" s="16" t="s">
        <v>148</v>
      </c>
      <c r="O486" s="32">
        <v>14854</v>
      </c>
      <c r="P486" s="19" t="s">
        <v>130</v>
      </c>
    </row>
    <row r="487" spans="1:38" x14ac:dyDescent="0.25">
      <c r="A487" s="13"/>
      <c r="B487" s="25"/>
      <c r="C487" s="25" t="s">
        <v>130</v>
      </c>
      <c r="D487" s="25"/>
      <c r="E487" s="25" t="s">
        <v>130</v>
      </c>
      <c r="F487" s="38"/>
      <c r="G487" s="38"/>
      <c r="H487" s="25"/>
      <c r="I487" s="25" t="s">
        <v>130</v>
      </c>
      <c r="J487" s="38"/>
      <c r="K487" s="38"/>
      <c r="L487" s="25"/>
      <c r="M487" s="25"/>
      <c r="N487" s="38"/>
      <c r="O487" s="38"/>
      <c r="P487" s="25"/>
    </row>
    <row r="488" spans="1:38" ht="15" customHeight="1" x14ac:dyDescent="0.25">
      <c r="A488" s="13" t="s">
        <v>720</v>
      </c>
      <c r="B488" s="12" t="s">
        <v>4</v>
      </c>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2"/>
      <c r="AC488" s="12"/>
      <c r="AD488" s="12"/>
      <c r="AE488" s="12"/>
      <c r="AF488" s="12"/>
      <c r="AG488" s="12"/>
      <c r="AH488" s="12"/>
      <c r="AI488" s="12"/>
      <c r="AJ488" s="12"/>
      <c r="AK488" s="12"/>
      <c r="AL488" s="12"/>
    </row>
    <row r="489" spans="1:38" x14ac:dyDescent="0.25">
      <c r="A489" s="13"/>
      <c r="B489" s="18" t="s">
        <v>189</v>
      </c>
      <c r="C489" s="18"/>
      <c r="D489" s="18"/>
      <c r="E489" s="18"/>
      <c r="F489" s="18"/>
      <c r="G489" s="18"/>
      <c r="H489" s="18"/>
      <c r="I489" s="18"/>
      <c r="J489" s="18"/>
      <c r="K489" s="18"/>
      <c r="L489" s="18"/>
      <c r="M489" s="18"/>
      <c r="N489" s="18"/>
      <c r="O489" s="18"/>
      <c r="P489" s="18"/>
      <c r="Q489" s="18"/>
      <c r="R489" s="18"/>
      <c r="S489" s="18"/>
      <c r="T489" s="18"/>
      <c r="U489" s="18"/>
      <c r="V489" s="18"/>
      <c r="W489" s="18"/>
      <c r="X489" s="18"/>
      <c r="Y489" s="18"/>
      <c r="Z489" s="18"/>
      <c r="AA489" s="18"/>
      <c r="AB489" s="18"/>
      <c r="AC489" s="18"/>
      <c r="AD489" s="18"/>
      <c r="AE489" s="18"/>
      <c r="AF489" s="18"/>
      <c r="AG489" s="18"/>
      <c r="AH489" s="18"/>
      <c r="AI489" s="18"/>
      <c r="AJ489" s="18"/>
      <c r="AK489" s="18"/>
      <c r="AL489" s="18"/>
    </row>
    <row r="490" spans="1:38" ht="15.75" x14ac:dyDescent="0.25">
      <c r="A490" s="13"/>
      <c r="B490" s="50"/>
      <c r="C490" s="50"/>
      <c r="D490" s="50"/>
      <c r="E490" s="50"/>
      <c r="F490" s="50"/>
      <c r="G490" s="50"/>
      <c r="H490" s="50"/>
      <c r="I490" s="50"/>
      <c r="J490" s="50"/>
      <c r="K490" s="50"/>
      <c r="L490" s="50"/>
      <c r="M490" s="50"/>
      <c r="N490" s="50"/>
      <c r="O490" s="50"/>
      <c r="P490" s="50"/>
      <c r="Q490" s="50"/>
      <c r="R490" s="50"/>
      <c r="S490" s="50"/>
      <c r="T490" s="50"/>
      <c r="U490" s="50"/>
      <c r="V490" s="50"/>
      <c r="W490" s="50"/>
      <c r="X490" s="50"/>
      <c r="Y490" s="50"/>
      <c r="Z490" s="50"/>
      <c r="AA490" s="50"/>
      <c r="AB490" s="50"/>
      <c r="AC490" s="50"/>
      <c r="AD490" s="50"/>
      <c r="AE490" s="50"/>
      <c r="AF490" s="50"/>
      <c r="AG490" s="50"/>
      <c r="AH490" s="50"/>
      <c r="AI490" s="50"/>
      <c r="AJ490" s="50"/>
      <c r="AK490" s="50"/>
      <c r="AL490" s="50"/>
    </row>
    <row r="491" spans="1:38" x14ac:dyDescent="0.25">
      <c r="A491" s="13"/>
      <c r="B491" s="16"/>
      <c r="C491" s="16"/>
      <c r="D491" s="16"/>
      <c r="E491" s="16"/>
      <c r="F491" s="16"/>
      <c r="G491" s="16"/>
      <c r="H491" s="16"/>
      <c r="I491" s="16"/>
      <c r="J491" s="16"/>
      <c r="K491" s="16"/>
      <c r="L491" s="16"/>
    </row>
    <row r="492" spans="1:38" x14ac:dyDescent="0.25">
      <c r="A492" s="13"/>
      <c r="B492" s="57" t="s">
        <v>190</v>
      </c>
      <c r="C492" s="46" t="s">
        <v>130</v>
      </c>
      <c r="D492" s="28" t="s">
        <v>193</v>
      </c>
      <c r="E492" s="46" t="s">
        <v>130</v>
      </c>
      <c r="F492" s="47" t="s">
        <v>206</v>
      </c>
      <c r="G492" s="47"/>
      <c r="H492" s="46"/>
      <c r="I492" s="46"/>
      <c r="J492" s="47" t="s">
        <v>199</v>
      </c>
      <c r="K492" s="47"/>
      <c r="L492" s="46"/>
    </row>
    <row r="493" spans="1:38" x14ac:dyDescent="0.25">
      <c r="A493" s="13"/>
      <c r="B493" s="57" t="s">
        <v>191</v>
      </c>
      <c r="C493" s="46"/>
      <c r="D493" s="28" t="s">
        <v>194</v>
      </c>
      <c r="E493" s="46"/>
      <c r="F493" s="47" t="s">
        <v>194</v>
      </c>
      <c r="G493" s="47"/>
      <c r="H493" s="46"/>
      <c r="I493" s="46"/>
      <c r="J493" s="47" t="s">
        <v>200</v>
      </c>
      <c r="K493" s="47"/>
      <c r="L493" s="46"/>
    </row>
    <row r="494" spans="1:38" x14ac:dyDescent="0.25">
      <c r="A494" s="13"/>
      <c r="B494" s="57" t="s">
        <v>192</v>
      </c>
      <c r="C494" s="46"/>
      <c r="D494" s="28" t="s">
        <v>195</v>
      </c>
      <c r="E494" s="46"/>
      <c r="F494" s="47" t="s">
        <v>195</v>
      </c>
      <c r="G494" s="47"/>
      <c r="H494" s="46"/>
      <c r="I494" s="46"/>
      <c r="J494" s="47" t="s">
        <v>194</v>
      </c>
      <c r="K494" s="47"/>
      <c r="L494" s="46"/>
    </row>
    <row r="495" spans="1:38" ht="15.75" thickBot="1" x14ac:dyDescent="0.3">
      <c r="A495" s="13"/>
      <c r="B495" s="58"/>
      <c r="C495" s="46"/>
      <c r="D495" s="59"/>
      <c r="E495" s="46"/>
      <c r="F495" s="48"/>
      <c r="G495" s="48"/>
      <c r="H495" s="46"/>
      <c r="I495" s="46"/>
      <c r="J495" s="48" t="s">
        <v>195</v>
      </c>
      <c r="K495" s="48"/>
      <c r="L495" s="46"/>
    </row>
    <row r="496" spans="1:38" ht="26.25" x14ac:dyDescent="0.25">
      <c r="A496" s="13"/>
      <c r="B496" s="34" t="s">
        <v>182</v>
      </c>
      <c r="C496" s="30" t="s">
        <v>130</v>
      </c>
      <c r="D496" s="30" t="s">
        <v>65</v>
      </c>
      <c r="E496" s="30" t="s">
        <v>130</v>
      </c>
      <c r="F496" s="30" t="s">
        <v>148</v>
      </c>
      <c r="G496" s="44" t="s">
        <v>500</v>
      </c>
      <c r="H496" s="36" t="s">
        <v>174</v>
      </c>
      <c r="I496" s="30"/>
      <c r="J496" s="30" t="s">
        <v>148</v>
      </c>
      <c r="K496" s="44">
        <v>70</v>
      </c>
      <c r="L496" s="36" t="s">
        <v>130</v>
      </c>
    </row>
    <row r="497" spans="1:38" ht="27" thickBot="1" x14ac:dyDescent="0.3">
      <c r="A497" s="13"/>
      <c r="B497" s="31" t="s">
        <v>172</v>
      </c>
      <c r="C497" s="16" t="s">
        <v>130</v>
      </c>
      <c r="D497" s="16" t="s">
        <v>208</v>
      </c>
      <c r="E497" s="16" t="s">
        <v>130</v>
      </c>
      <c r="F497" s="16"/>
      <c r="G497" s="32">
        <v>31727</v>
      </c>
      <c r="H497" s="19" t="s">
        <v>130</v>
      </c>
      <c r="I497" s="16"/>
      <c r="J497" s="16"/>
      <c r="K497" s="32">
        <v>161837</v>
      </c>
      <c r="L497" s="19" t="s">
        <v>130</v>
      </c>
    </row>
    <row r="498" spans="1:38" x14ac:dyDescent="0.25">
      <c r="A498" s="13"/>
      <c r="B498" s="25"/>
      <c r="C498" s="25" t="s">
        <v>130</v>
      </c>
      <c r="D498" s="25"/>
      <c r="E498" s="25" t="s">
        <v>130</v>
      </c>
      <c r="F498" s="38"/>
      <c r="G498" s="38"/>
      <c r="H498" s="25"/>
      <c r="I498" s="25"/>
      <c r="J498" s="38"/>
      <c r="K498" s="38"/>
      <c r="L498" s="25"/>
    </row>
    <row r="499" spans="1:38" ht="15.75" thickBot="1" x14ac:dyDescent="0.3">
      <c r="A499" s="13"/>
      <c r="B499" s="60" t="s">
        <v>203</v>
      </c>
      <c r="C499" s="41" t="s">
        <v>130</v>
      </c>
      <c r="D499" s="30"/>
      <c r="E499" s="41" t="s">
        <v>130</v>
      </c>
      <c r="F499" s="30" t="s">
        <v>148</v>
      </c>
      <c r="G499" s="35">
        <v>31195</v>
      </c>
      <c r="H499" s="36" t="s">
        <v>130</v>
      </c>
      <c r="I499" s="41"/>
      <c r="J499" s="30" t="s">
        <v>148</v>
      </c>
      <c r="K499" s="35">
        <v>161907</v>
      </c>
      <c r="L499" s="36" t="s">
        <v>130</v>
      </c>
    </row>
    <row r="500" spans="1:38" x14ac:dyDescent="0.25">
      <c r="A500" s="13"/>
      <c r="B500" s="25"/>
      <c r="C500" s="25" t="s">
        <v>130</v>
      </c>
      <c r="D500" s="25"/>
      <c r="E500" s="25" t="s">
        <v>130</v>
      </c>
      <c r="F500" s="38"/>
      <c r="G500" s="38"/>
      <c r="H500" s="25"/>
      <c r="I500" s="25"/>
      <c r="J500" s="38"/>
      <c r="K500" s="38"/>
      <c r="L500" s="25"/>
    </row>
    <row r="501" spans="1:38" x14ac:dyDescent="0.25">
      <c r="A501" s="13"/>
      <c r="B501" s="18" t="s">
        <v>205</v>
      </c>
      <c r="C501" s="18"/>
      <c r="D501" s="18"/>
      <c r="E501" s="18"/>
      <c r="F501" s="18"/>
      <c r="G501" s="18"/>
      <c r="H501" s="18"/>
      <c r="I501" s="18"/>
      <c r="J501" s="18"/>
      <c r="K501" s="18"/>
      <c r="L501" s="18"/>
      <c r="M501" s="18"/>
      <c r="N501" s="18"/>
      <c r="O501" s="18"/>
      <c r="P501" s="18"/>
      <c r="Q501" s="18"/>
      <c r="R501" s="18"/>
      <c r="S501" s="18"/>
      <c r="T501" s="18"/>
      <c r="U501" s="18"/>
      <c r="V501" s="18"/>
      <c r="W501" s="18"/>
      <c r="X501" s="18"/>
      <c r="Y501" s="18"/>
      <c r="Z501" s="18"/>
      <c r="AA501" s="18"/>
      <c r="AB501" s="18"/>
      <c r="AC501" s="18"/>
      <c r="AD501" s="18"/>
      <c r="AE501" s="18"/>
      <c r="AF501" s="18"/>
      <c r="AG501" s="18"/>
      <c r="AH501" s="18"/>
      <c r="AI501" s="18"/>
      <c r="AJ501" s="18"/>
      <c r="AK501" s="18"/>
      <c r="AL501" s="18"/>
    </row>
    <row r="502" spans="1:38" ht="15.75" x14ac:dyDescent="0.25">
      <c r="A502" s="13"/>
      <c r="B502" s="50"/>
      <c r="C502" s="50"/>
      <c r="D502" s="50"/>
      <c r="E502" s="50"/>
      <c r="F502" s="50"/>
      <c r="G502" s="50"/>
      <c r="H502" s="50"/>
      <c r="I502" s="50"/>
      <c r="J502" s="50"/>
      <c r="K502" s="50"/>
      <c r="L502" s="50"/>
      <c r="M502" s="50"/>
      <c r="N502" s="50"/>
      <c r="O502" s="50"/>
      <c r="P502" s="50"/>
      <c r="Q502" s="50"/>
      <c r="R502" s="50"/>
      <c r="S502" s="50"/>
      <c r="T502" s="50"/>
      <c r="U502" s="50"/>
      <c r="V502" s="50"/>
      <c r="W502" s="50"/>
      <c r="X502" s="50"/>
      <c r="Y502" s="50"/>
      <c r="Z502" s="50"/>
      <c r="AA502" s="50"/>
      <c r="AB502" s="50"/>
      <c r="AC502" s="50"/>
      <c r="AD502" s="50"/>
      <c r="AE502" s="50"/>
      <c r="AF502" s="50"/>
      <c r="AG502" s="50"/>
      <c r="AH502" s="50"/>
      <c r="AI502" s="50"/>
      <c r="AJ502" s="50"/>
      <c r="AK502" s="50"/>
      <c r="AL502" s="50"/>
    </row>
    <row r="503" spans="1:38" x14ac:dyDescent="0.25">
      <c r="A503" s="13"/>
      <c r="B503" s="16"/>
      <c r="C503" s="16"/>
      <c r="D503" s="16"/>
      <c r="E503" s="16"/>
      <c r="F503" s="16"/>
      <c r="G503" s="16"/>
      <c r="H503" s="16"/>
      <c r="I503" s="16"/>
      <c r="J503" s="16"/>
      <c r="K503" s="16"/>
      <c r="L503" s="16"/>
    </row>
    <row r="504" spans="1:38" x14ac:dyDescent="0.25">
      <c r="A504" s="13"/>
      <c r="B504" s="57" t="s">
        <v>190</v>
      </c>
      <c r="C504" s="46" t="s">
        <v>130</v>
      </c>
      <c r="D504" s="28" t="s">
        <v>193</v>
      </c>
      <c r="E504" s="46" t="s">
        <v>130</v>
      </c>
      <c r="F504" s="47" t="s">
        <v>206</v>
      </c>
      <c r="G504" s="47"/>
      <c r="H504" s="46"/>
      <c r="I504" s="46"/>
      <c r="J504" s="47" t="s">
        <v>199</v>
      </c>
      <c r="K504" s="47"/>
      <c r="L504" s="46"/>
    </row>
    <row r="505" spans="1:38" x14ac:dyDescent="0.25">
      <c r="A505" s="13"/>
      <c r="B505" s="57" t="s">
        <v>191</v>
      </c>
      <c r="C505" s="46"/>
      <c r="D505" s="28" t="s">
        <v>194</v>
      </c>
      <c r="E505" s="46"/>
      <c r="F505" s="47" t="s">
        <v>194</v>
      </c>
      <c r="G505" s="47"/>
      <c r="H505" s="46"/>
      <c r="I505" s="46"/>
      <c r="J505" s="47" t="s">
        <v>200</v>
      </c>
      <c r="K505" s="47"/>
      <c r="L505" s="46"/>
    </row>
    <row r="506" spans="1:38" x14ac:dyDescent="0.25">
      <c r="A506" s="13"/>
      <c r="B506" s="57" t="s">
        <v>192</v>
      </c>
      <c r="C506" s="46"/>
      <c r="D506" s="28" t="s">
        <v>195</v>
      </c>
      <c r="E506" s="46"/>
      <c r="F506" s="47" t="s">
        <v>195</v>
      </c>
      <c r="G506" s="47"/>
      <c r="H506" s="46"/>
      <c r="I506" s="46"/>
      <c r="J506" s="47" t="s">
        <v>194</v>
      </c>
      <c r="K506" s="47"/>
      <c r="L506" s="46"/>
    </row>
    <row r="507" spans="1:38" ht="15.75" thickBot="1" x14ac:dyDescent="0.3">
      <c r="A507" s="13"/>
      <c r="B507" s="58"/>
      <c r="C507" s="46"/>
      <c r="D507" s="59"/>
      <c r="E507" s="46"/>
      <c r="F507" s="48"/>
      <c r="G507" s="48"/>
      <c r="H507" s="46"/>
      <c r="I507" s="46"/>
      <c r="J507" s="48" t="s">
        <v>195</v>
      </c>
      <c r="K507" s="48"/>
      <c r="L507" s="46"/>
    </row>
    <row r="508" spans="1:38" ht="26.25" x14ac:dyDescent="0.25">
      <c r="A508" s="13"/>
      <c r="B508" s="34" t="s">
        <v>182</v>
      </c>
      <c r="C508" s="30" t="s">
        <v>130</v>
      </c>
      <c r="D508" s="30" t="s">
        <v>65</v>
      </c>
      <c r="E508" s="30" t="s">
        <v>130</v>
      </c>
      <c r="F508" s="30" t="s">
        <v>148</v>
      </c>
      <c r="G508" s="44" t="s">
        <v>501</v>
      </c>
      <c r="H508" s="36" t="s">
        <v>174</v>
      </c>
      <c r="I508" s="30"/>
      <c r="J508" s="30" t="s">
        <v>148</v>
      </c>
      <c r="K508" s="44">
        <v>4</v>
      </c>
      <c r="L508" s="36" t="s">
        <v>130</v>
      </c>
    </row>
    <row r="509" spans="1:38" ht="27" thickBot="1" x14ac:dyDescent="0.3">
      <c r="A509" s="13"/>
      <c r="B509" s="31" t="s">
        <v>172</v>
      </c>
      <c r="C509" s="16" t="s">
        <v>130</v>
      </c>
      <c r="D509" s="16" t="s">
        <v>208</v>
      </c>
      <c r="E509" s="16" t="s">
        <v>130</v>
      </c>
      <c r="F509" s="16"/>
      <c r="G509" s="32">
        <v>344472</v>
      </c>
      <c r="H509" s="19" t="s">
        <v>130</v>
      </c>
      <c r="I509" s="16"/>
      <c r="J509" s="16"/>
      <c r="K509" s="32">
        <v>197120</v>
      </c>
      <c r="L509" s="19" t="s">
        <v>130</v>
      </c>
    </row>
    <row r="510" spans="1:38" x14ac:dyDescent="0.25">
      <c r="A510" s="13"/>
      <c r="B510" s="25"/>
      <c r="C510" s="25" t="s">
        <v>130</v>
      </c>
      <c r="D510" s="25"/>
      <c r="E510" s="25" t="s">
        <v>130</v>
      </c>
      <c r="F510" s="38"/>
      <c r="G510" s="38"/>
      <c r="H510" s="25"/>
      <c r="I510" s="25"/>
      <c r="J510" s="38"/>
      <c r="K510" s="38"/>
      <c r="L510" s="25"/>
    </row>
    <row r="511" spans="1:38" ht="15.75" thickBot="1" x14ac:dyDescent="0.3">
      <c r="A511" s="13"/>
      <c r="B511" s="60" t="s">
        <v>203</v>
      </c>
      <c r="C511" s="41" t="s">
        <v>130</v>
      </c>
      <c r="D511" s="30"/>
      <c r="E511" s="41" t="s">
        <v>130</v>
      </c>
      <c r="F511" s="30" t="s">
        <v>148</v>
      </c>
      <c r="G511" s="35">
        <v>300506</v>
      </c>
      <c r="H511" s="36" t="s">
        <v>130</v>
      </c>
      <c r="I511" s="41"/>
      <c r="J511" s="30" t="s">
        <v>148</v>
      </c>
      <c r="K511" s="35">
        <v>197124</v>
      </c>
      <c r="L511" s="36" t="s">
        <v>130</v>
      </c>
    </row>
    <row r="512" spans="1:38" x14ac:dyDescent="0.25">
      <c r="A512" s="13"/>
      <c r="B512" s="25"/>
      <c r="C512" s="25" t="s">
        <v>130</v>
      </c>
      <c r="D512" s="25"/>
      <c r="E512" s="25" t="s">
        <v>130</v>
      </c>
      <c r="F512" s="38"/>
      <c r="G512" s="38"/>
      <c r="H512" s="25"/>
      <c r="I512" s="25"/>
      <c r="J512" s="38"/>
      <c r="K512" s="38"/>
      <c r="L512" s="25"/>
    </row>
    <row r="513" spans="1:38" x14ac:dyDescent="0.25">
      <c r="A513" s="13"/>
      <c r="B513" s="21"/>
      <c r="C513" s="21"/>
      <c r="D513" s="21"/>
      <c r="E513" s="21"/>
      <c r="F513" s="21"/>
      <c r="G513" s="21"/>
      <c r="H513" s="21"/>
      <c r="I513" s="21"/>
      <c r="J513" s="21"/>
      <c r="K513" s="21"/>
      <c r="L513" s="21"/>
      <c r="M513" s="21"/>
      <c r="N513" s="21"/>
      <c r="O513" s="21"/>
      <c r="P513" s="21"/>
      <c r="Q513" s="21"/>
      <c r="R513" s="21"/>
      <c r="S513" s="21"/>
      <c r="T513" s="21"/>
      <c r="U513" s="21"/>
      <c r="V513" s="21"/>
      <c r="W513" s="21"/>
      <c r="X513" s="21"/>
      <c r="Y513" s="21"/>
      <c r="Z513" s="21"/>
      <c r="AA513" s="21"/>
      <c r="AB513" s="21"/>
      <c r="AC513" s="21"/>
      <c r="AD513" s="21"/>
      <c r="AE513" s="21"/>
      <c r="AF513" s="21"/>
      <c r="AG513" s="21"/>
      <c r="AH513" s="21"/>
      <c r="AI513" s="21"/>
      <c r="AJ513" s="21"/>
      <c r="AK513" s="21"/>
      <c r="AL513" s="21"/>
    </row>
    <row r="514" spans="1:38" x14ac:dyDescent="0.25">
      <c r="A514" s="13"/>
      <c r="B514" s="18" t="s">
        <v>209</v>
      </c>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c r="AI514" s="18"/>
      <c r="AJ514" s="18"/>
      <c r="AK514" s="18"/>
      <c r="AL514" s="18"/>
    </row>
    <row r="515" spans="1:38" ht="15.75" x14ac:dyDescent="0.25">
      <c r="A515" s="13"/>
      <c r="B515" s="50"/>
      <c r="C515" s="50"/>
      <c r="D515" s="50"/>
      <c r="E515" s="50"/>
      <c r="F515" s="50"/>
      <c r="G515" s="50"/>
      <c r="H515" s="50"/>
      <c r="I515" s="50"/>
      <c r="J515" s="50"/>
      <c r="K515" s="50"/>
      <c r="L515" s="50"/>
      <c r="M515" s="50"/>
      <c r="N515" s="50"/>
      <c r="O515" s="50"/>
      <c r="P515" s="50"/>
      <c r="Q515" s="50"/>
      <c r="R515" s="50"/>
      <c r="S515" s="50"/>
      <c r="T515" s="50"/>
      <c r="U515" s="50"/>
      <c r="V515" s="50"/>
      <c r="W515" s="50"/>
      <c r="X515" s="50"/>
      <c r="Y515" s="50"/>
      <c r="Z515" s="50"/>
      <c r="AA515" s="50"/>
      <c r="AB515" s="50"/>
      <c r="AC515" s="50"/>
      <c r="AD515" s="50"/>
      <c r="AE515" s="50"/>
      <c r="AF515" s="50"/>
      <c r="AG515" s="50"/>
      <c r="AH515" s="50"/>
      <c r="AI515" s="50"/>
      <c r="AJ515" s="50"/>
      <c r="AK515" s="50"/>
      <c r="AL515" s="50"/>
    </row>
    <row r="516" spans="1:38" x14ac:dyDescent="0.25">
      <c r="A516" s="13"/>
      <c r="B516" s="16"/>
      <c r="C516" s="16"/>
      <c r="D516" s="16"/>
      <c r="E516" s="16"/>
      <c r="F516" s="16"/>
      <c r="G516" s="16"/>
      <c r="H516" s="16"/>
      <c r="I516" s="16"/>
      <c r="J516" s="16"/>
      <c r="K516" s="16"/>
      <c r="L516" s="16"/>
    </row>
    <row r="517" spans="1:38" x14ac:dyDescent="0.25">
      <c r="A517" s="13"/>
      <c r="B517" s="57" t="s">
        <v>190</v>
      </c>
      <c r="C517" s="46" t="s">
        <v>130</v>
      </c>
      <c r="D517" s="28" t="s">
        <v>220</v>
      </c>
      <c r="E517" s="46" t="s">
        <v>130</v>
      </c>
      <c r="F517" s="47" t="s">
        <v>502</v>
      </c>
      <c r="G517" s="47"/>
      <c r="H517" s="46"/>
      <c r="I517" s="46"/>
      <c r="J517" s="47" t="s">
        <v>199</v>
      </c>
      <c r="K517" s="47"/>
      <c r="L517" s="46"/>
    </row>
    <row r="518" spans="1:38" x14ac:dyDescent="0.25">
      <c r="A518" s="13"/>
      <c r="B518" s="57" t="s">
        <v>191</v>
      </c>
      <c r="C518" s="46"/>
      <c r="D518" s="28" t="s">
        <v>221</v>
      </c>
      <c r="E518" s="46"/>
      <c r="F518" s="47" t="s">
        <v>194</v>
      </c>
      <c r="G518" s="47"/>
      <c r="H518" s="46"/>
      <c r="I518" s="46"/>
      <c r="J518" s="47" t="s">
        <v>211</v>
      </c>
      <c r="K518" s="47"/>
      <c r="L518" s="46"/>
    </row>
    <row r="519" spans="1:38" x14ac:dyDescent="0.25">
      <c r="A519" s="13"/>
      <c r="B519" s="57" t="s">
        <v>192</v>
      </c>
      <c r="C519" s="46"/>
      <c r="D519" s="28" t="s">
        <v>198</v>
      </c>
      <c r="E519" s="46"/>
      <c r="F519" s="47" t="s">
        <v>503</v>
      </c>
      <c r="G519" s="47"/>
      <c r="H519" s="46"/>
      <c r="I519" s="46"/>
      <c r="J519" s="47" t="s">
        <v>194</v>
      </c>
      <c r="K519" s="47"/>
      <c r="L519" s="46"/>
    </row>
    <row r="520" spans="1:38" ht="15.75" thickBot="1" x14ac:dyDescent="0.3">
      <c r="A520" s="13"/>
      <c r="B520" s="58"/>
      <c r="C520" s="46"/>
      <c r="D520" s="59"/>
      <c r="E520" s="46"/>
      <c r="F520" s="48"/>
      <c r="G520" s="48"/>
      <c r="H520" s="46"/>
      <c r="I520" s="46"/>
      <c r="J520" s="48" t="s">
        <v>195</v>
      </c>
      <c r="K520" s="48"/>
      <c r="L520" s="46"/>
    </row>
    <row r="521" spans="1:38" ht="26.25" x14ac:dyDescent="0.25">
      <c r="A521" s="13"/>
      <c r="B521" s="34" t="s">
        <v>182</v>
      </c>
      <c r="C521" s="30" t="s">
        <v>130</v>
      </c>
      <c r="D521" s="30" t="s">
        <v>212</v>
      </c>
      <c r="E521" s="30" t="s">
        <v>130</v>
      </c>
      <c r="F521" s="30" t="s">
        <v>148</v>
      </c>
      <c r="G521" s="44" t="s">
        <v>504</v>
      </c>
      <c r="H521" s="36" t="s">
        <v>174</v>
      </c>
      <c r="I521" s="30"/>
      <c r="J521" s="30" t="s">
        <v>148</v>
      </c>
      <c r="K521" s="44" t="s">
        <v>505</v>
      </c>
      <c r="L521" s="36" t="s">
        <v>174</v>
      </c>
    </row>
    <row r="522" spans="1:38" ht="27" thickBot="1" x14ac:dyDescent="0.3">
      <c r="A522" s="13"/>
      <c r="B522" s="31" t="s">
        <v>172</v>
      </c>
      <c r="C522" s="16" t="s">
        <v>130</v>
      </c>
      <c r="D522" s="16" t="s">
        <v>212</v>
      </c>
      <c r="E522" s="16" t="s">
        <v>130</v>
      </c>
      <c r="F522" s="16"/>
      <c r="G522" s="42" t="s">
        <v>506</v>
      </c>
      <c r="H522" s="19" t="s">
        <v>174</v>
      </c>
      <c r="I522" s="16"/>
      <c r="J522" s="16"/>
      <c r="K522" s="42" t="s">
        <v>507</v>
      </c>
      <c r="L522" s="19" t="s">
        <v>174</v>
      </c>
    </row>
    <row r="523" spans="1:38" x14ac:dyDescent="0.25">
      <c r="A523" s="13"/>
      <c r="B523" s="25"/>
      <c r="C523" s="25" t="s">
        <v>130</v>
      </c>
      <c r="D523" s="25"/>
      <c r="E523" s="25" t="s">
        <v>130</v>
      </c>
      <c r="F523" s="38"/>
      <c r="G523" s="38"/>
      <c r="H523" s="25"/>
      <c r="I523" s="25"/>
      <c r="J523" s="38"/>
      <c r="K523" s="38"/>
      <c r="L523" s="25"/>
    </row>
    <row r="524" spans="1:38" ht="15.75" thickBot="1" x14ac:dyDescent="0.3">
      <c r="A524" s="13"/>
      <c r="B524" s="60" t="s">
        <v>203</v>
      </c>
      <c r="C524" s="41" t="s">
        <v>130</v>
      </c>
      <c r="D524" s="30"/>
      <c r="E524" s="41" t="s">
        <v>130</v>
      </c>
      <c r="F524" s="30" t="s">
        <v>148</v>
      </c>
      <c r="G524" s="44" t="s">
        <v>508</v>
      </c>
      <c r="H524" s="36" t="s">
        <v>174</v>
      </c>
      <c r="I524" s="41"/>
      <c r="J524" s="30" t="s">
        <v>148</v>
      </c>
      <c r="K524" s="44" t="s">
        <v>509</v>
      </c>
      <c r="L524" s="36" t="s">
        <v>174</v>
      </c>
    </row>
    <row r="525" spans="1:38" x14ac:dyDescent="0.25">
      <c r="A525" s="13"/>
      <c r="B525" s="25"/>
      <c r="C525" s="25" t="s">
        <v>130</v>
      </c>
      <c r="D525" s="25"/>
      <c r="E525" s="25" t="s">
        <v>130</v>
      </c>
      <c r="F525" s="38"/>
      <c r="G525" s="38"/>
      <c r="H525" s="25"/>
      <c r="I525" s="25"/>
      <c r="J525" s="38"/>
      <c r="K525" s="38"/>
      <c r="L525" s="25"/>
    </row>
    <row r="526" spans="1:38" x14ac:dyDescent="0.25">
      <c r="A526" s="13"/>
      <c r="B526" s="18" t="s">
        <v>219</v>
      </c>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c r="AI526" s="18"/>
      <c r="AJ526" s="18"/>
      <c r="AK526" s="18"/>
      <c r="AL526" s="18"/>
    </row>
    <row r="527" spans="1:38" ht="15.75" x14ac:dyDescent="0.25">
      <c r="A527" s="13"/>
      <c r="B527" s="50"/>
      <c r="C527" s="50"/>
      <c r="D527" s="50"/>
      <c r="E527" s="50"/>
      <c r="F527" s="50"/>
      <c r="G527" s="50"/>
      <c r="H527" s="50"/>
      <c r="I527" s="50"/>
      <c r="J527" s="50"/>
      <c r="K527" s="50"/>
      <c r="L527" s="50"/>
      <c r="M527" s="50"/>
      <c r="N527" s="50"/>
      <c r="O527" s="50"/>
      <c r="P527" s="50"/>
      <c r="Q527" s="50"/>
      <c r="R527" s="50"/>
      <c r="S527" s="50"/>
      <c r="T527" s="50"/>
      <c r="U527" s="50"/>
      <c r="V527" s="50"/>
      <c r="W527" s="50"/>
      <c r="X527" s="50"/>
      <c r="Y527" s="50"/>
      <c r="Z527" s="50"/>
      <c r="AA527" s="50"/>
      <c r="AB527" s="50"/>
      <c r="AC527" s="50"/>
      <c r="AD527" s="50"/>
      <c r="AE527" s="50"/>
      <c r="AF527" s="50"/>
      <c r="AG527" s="50"/>
      <c r="AH527" s="50"/>
      <c r="AI527" s="50"/>
      <c r="AJ527" s="50"/>
      <c r="AK527" s="50"/>
      <c r="AL527" s="50"/>
    </row>
    <row r="528" spans="1:38" x14ac:dyDescent="0.25">
      <c r="A528" s="13"/>
      <c r="B528" s="16"/>
      <c r="C528" s="16"/>
      <c r="D528" s="16"/>
      <c r="E528" s="16"/>
      <c r="F528" s="16"/>
      <c r="G528" s="16"/>
      <c r="H528" s="16"/>
      <c r="I528" s="16"/>
      <c r="J528" s="16"/>
      <c r="K528" s="16"/>
      <c r="L528" s="16"/>
    </row>
    <row r="529" spans="1:38" x14ac:dyDescent="0.25">
      <c r="A529" s="13"/>
      <c r="B529" s="57" t="s">
        <v>190</v>
      </c>
      <c r="C529" s="46" t="s">
        <v>130</v>
      </c>
      <c r="D529" s="28" t="s">
        <v>193</v>
      </c>
      <c r="E529" s="46" t="s">
        <v>130</v>
      </c>
      <c r="F529" s="47" t="s">
        <v>206</v>
      </c>
      <c r="G529" s="47"/>
      <c r="H529" s="46"/>
      <c r="I529" s="46"/>
      <c r="J529" s="47" t="s">
        <v>199</v>
      </c>
      <c r="K529" s="47"/>
      <c r="L529" s="46"/>
    </row>
    <row r="530" spans="1:38" x14ac:dyDescent="0.25">
      <c r="A530" s="13"/>
      <c r="B530" s="57" t="s">
        <v>191</v>
      </c>
      <c r="C530" s="46"/>
      <c r="D530" s="28" t="s">
        <v>194</v>
      </c>
      <c r="E530" s="46"/>
      <c r="F530" s="47" t="s">
        <v>194</v>
      </c>
      <c r="G530" s="47"/>
      <c r="H530" s="46"/>
      <c r="I530" s="46"/>
      <c r="J530" s="47" t="s">
        <v>211</v>
      </c>
      <c r="K530" s="47"/>
      <c r="L530" s="46"/>
    </row>
    <row r="531" spans="1:38" x14ac:dyDescent="0.25">
      <c r="A531" s="13"/>
      <c r="B531" s="57" t="s">
        <v>192</v>
      </c>
      <c r="C531" s="46"/>
      <c r="D531" s="28" t="s">
        <v>195</v>
      </c>
      <c r="E531" s="46"/>
      <c r="F531" s="47" t="s">
        <v>195</v>
      </c>
      <c r="G531" s="47"/>
      <c r="H531" s="46"/>
      <c r="I531" s="46"/>
      <c r="J531" s="47" t="s">
        <v>194</v>
      </c>
      <c r="K531" s="47"/>
      <c r="L531" s="46"/>
    </row>
    <row r="532" spans="1:38" ht="15.75" thickBot="1" x14ac:dyDescent="0.3">
      <c r="A532" s="13"/>
      <c r="B532" s="58"/>
      <c r="C532" s="46"/>
      <c r="D532" s="59"/>
      <c r="E532" s="46"/>
      <c r="F532" s="48"/>
      <c r="G532" s="48"/>
      <c r="H532" s="46"/>
      <c r="I532" s="46"/>
      <c r="J532" s="48" t="s">
        <v>195</v>
      </c>
      <c r="K532" s="48"/>
      <c r="L532" s="46"/>
    </row>
    <row r="533" spans="1:38" ht="26.25" x14ac:dyDescent="0.25">
      <c r="A533" s="13"/>
      <c r="B533" s="34" t="s">
        <v>182</v>
      </c>
      <c r="C533" s="30" t="s">
        <v>130</v>
      </c>
      <c r="D533" s="30" t="s">
        <v>212</v>
      </c>
      <c r="E533" s="30" t="s">
        <v>130</v>
      </c>
      <c r="F533" s="30" t="s">
        <v>148</v>
      </c>
      <c r="G533" s="44" t="s">
        <v>510</v>
      </c>
      <c r="H533" s="36" t="s">
        <v>174</v>
      </c>
      <c r="I533" s="30"/>
      <c r="J533" s="30" t="s">
        <v>148</v>
      </c>
      <c r="K533" s="44" t="s">
        <v>511</v>
      </c>
      <c r="L533" s="36" t="s">
        <v>174</v>
      </c>
    </row>
    <row r="534" spans="1:38" ht="27" thickBot="1" x14ac:dyDescent="0.3">
      <c r="A534" s="13"/>
      <c r="B534" s="31" t="s">
        <v>172</v>
      </c>
      <c r="C534" s="16" t="s">
        <v>130</v>
      </c>
      <c r="D534" s="16" t="s">
        <v>65</v>
      </c>
      <c r="E534" s="16" t="s">
        <v>130</v>
      </c>
      <c r="F534" s="16"/>
      <c r="G534" s="32">
        <v>304025</v>
      </c>
      <c r="H534" s="19" t="s">
        <v>130</v>
      </c>
      <c r="I534" s="16"/>
      <c r="J534" s="16"/>
      <c r="K534" s="42" t="s">
        <v>512</v>
      </c>
      <c r="L534" s="19" t="s">
        <v>174</v>
      </c>
    </row>
    <row r="535" spans="1:38" x14ac:dyDescent="0.25">
      <c r="A535" s="13"/>
      <c r="B535" s="25"/>
      <c r="C535" s="25" t="s">
        <v>130</v>
      </c>
      <c r="D535" s="25"/>
      <c r="E535" s="25" t="s">
        <v>130</v>
      </c>
      <c r="F535" s="38"/>
      <c r="G535" s="38"/>
      <c r="H535" s="25"/>
      <c r="I535" s="25"/>
      <c r="J535" s="38"/>
      <c r="K535" s="38"/>
      <c r="L535" s="25"/>
    </row>
    <row r="536" spans="1:38" ht="15.75" thickBot="1" x14ac:dyDescent="0.3">
      <c r="A536" s="13"/>
      <c r="B536" s="60" t="s">
        <v>203</v>
      </c>
      <c r="C536" s="41" t="s">
        <v>130</v>
      </c>
      <c r="D536" s="30"/>
      <c r="E536" s="41" t="s">
        <v>130</v>
      </c>
      <c r="F536" s="30" t="s">
        <v>148</v>
      </c>
      <c r="G536" s="35">
        <v>189383</v>
      </c>
      <c r="H536" s="36" t="s">
        <v>130</v>
      </c>
      <c r="I536" s="41"/>
      <c r="J536" s="30" t="s">
        <v>148</v>
      </c>
      <c r="K536" s="44" t="s">
        <v>513</v>
      </c>
      <c r="L536" s="36" t="s">
        <v>174</v>
      </c>
    </row>
    <row r="537" spans="1:38" x14ac:dyDescent="0.25">
      <c r="A537" s="13"/>
      <c r="B537" s="25"/>
      <c r="C537" s="25" t="s">
        <v>130</v>
      </c>
      <c r="D537" s="25"/>
      <c r="E537" s="25" t="s">
        <v>130</v>
      </c>
      <c r="F537" s="38"/>
      <c r="G537" s="38"/>
      <c r="H537" s="25"/>
      <c r="I537" s="25"/>
      <c r="J537" s="38"/>
      <c r="K537" s="38"/>
      <c r="L537" s="25"/>
    </row>
    <row r="538" spans="1:38" ht="15" customHeight="1" x14ac:dyDescent="0.25">
      <c r="A538" s="13" t="s">
        <v>721</v>
      </c>
      <c r="B538" s="12" t="s">
        <v>4</v>
      </c>
      <c r="C538" s="12"/>
      <c r="D538" s="12"/>
      <c r="E538" s="12"/>
      <c r="F538" s="12"/>
      <c r="G538" s="12"/>
      <c r="H538" s="12"/>
      <c r="I538" s="12"/>
      <c r="J538" s="12"/>
      <c r="K538" s="12"/>
      <c r="L538" s="12"/>
      <c r="M538" s="12"/>
      <c r="N538" s="12"/>
      <c r="O538" s="12"/>
      <c r="P538" s="12"/>
      <c r="Q538" s="12"/>
      <c r="R538" s="12"/>
      <c r="S538" s="12"/>
      <c r="T538" s="12"/>
      <c r="U538" s="12"/>
      <c r="V538" s="12"/>
      <c r="W538" s="12"/>
      <c r="X538" s="12"/>
      <c r="Y538" s="12"/>
      <c r="Z538" s="12"/>
      <c r="AA538" s="12"/>
      <c r="AB538" s="12"/>
      <c r="AC538" s="12"/>
      <c r="AD538" s="12"/>
      <c r="AE538" s="12"/>
      <c r="AF538" s="12"/>
      <c r="AG538" s="12"/>
      <c r="AH538" s="12"/>
      <c r="AI538" s="12"/>
      <c r="AJ538" s="12"/>
      <c r="AK538" s="12"/>
      <c r="AL538" s="12"/>
    </row>
    <row r="539" spans="1:38" x14ac:dyDescent="0.25">
      <c r="A539" s="13"/>
      <c r="B539" s="18" t="s">
        <v>514</v>
      </c>
      <c r="C539" s="18"/>
      <c r="D539" s="18"/>
      <c r="E539" s="18"/>
      <c r="F539" s="18"/>
      <c r="G539" s="18"/>
      <c r="H539" s="18"/>
      <c r="I539" s="18"/>
      <c r="J539" s="18"/>
      <c r="K539" s="18"/>
      <c r="L539" s="18"/>
      <c r="M539" s="18"/>
      <c r="N539" s="18"/>
      <c r="O539" s="18"/>
      <c r="P539" s="18"/>
      <c r="Q539" s="18"/>
      <c r="R539" s="18"/>
      <c r="S539" s="18"/>
      <c r="T539" s="18"/>
      <c r="U539" s="18"/>
      <c r="V539" s="18"/>
      <c r="W539" s="18"/>
      <c r="X539" s="18"/>
      <c r="Y539" s="18"/>
      <c r="Z539" s="18"/>
      <c r="AA539" s="18"/>
      <c r="AB539" s="18"/>
      <c r="AC539" s="18"/>
      <c r="AD539" s="18"/>
      <c r="AE539" s="18"/>
      <c r="AF539" s="18"/>
      <c r="AG539" s="18"/>
      <c r="AH539" s="18"/>
      <c r="AI539" s="18"/>
      <c r="AJ539" s="18"/>
      <c r="AK539" s="18"/>
      <c r="AL539" s="18"/>
    </row>
    <row r="540" spans="1:38" ht="15.75" x14ac:dyDescent="0.25">
      <c r="A540" s="13"/>
      <c r="B540" s="50"/>
      <c r="C540" s="50"/>
      <c r="D540" s="50"/>
      <c r="E540" s="50"/>
      <c r="F540" s="50"/>
      <c r="G540" s="50"/>
      <c r="H540" s="50"/>
      <c r="I540" s="50"/>
      <c r="J540" s="50"/>
      <c r="K540" s="50"/>
      <c r="L540" s="50"/>
      <c r="M540" s="50"/>
      <c r="N540" s="50"/>
      <c r="O540" s="50"/>
      <c r="P540" s="50"/>
      <c r="Q540" s="50"/>
      <c r="R540" s="50"/>
      <c r="S540" s="50"/>
      <c r="T540" s="50"/>
      <c r="U540" s="50"/>
      <c r="V540" s="50"/>
      <c r="W540" s="50"/>
      <c r="X540" s="50"/>
      <c r="Y540" s="50"/>
      <c r="Z540" s="50"/>
      <c r="AA540" s="50"/>
      <c r="AB540" s="50"/>
      <c r="AC540" s="50"/>
      <c r="AD540" s="50"/>
      <c r="AE540" s="50"/>
      <c r="AF540" s="50"/>
      <c r="AG540" s="50"/>
      <c r="AH540" s="50"/>
      <c r="AI540" s="50"/>
      <c r="AJ540" s="50"/>
      <c r="AK540" s="50"/>
      <c r="AL540" s="50"/>
    </row>
    <row r="541" spans="1:38" x14ac:dyDescent="0.25">
      <c r="A541" s="13"/>
      <c r="B541" s="16"/>
      <c r="C541" s="16"/>
      <c r="D541" s="16"/>
      <c r="E541" s="16"/>
      <c r="F541" s="16"/>
      <c r="G541" s="16"/>
      <c r="H541" s="16"/>
      <c r="I541" s="16"/>
      <c r="J541" s="16"/>
      <c r="K541" s="16"/>
      <c r="L541" s="16"/>
      <c r="M541" s="16"/>
      <c r="N541" s="16"/>
      <c r="O541" s="16"/>
      <c r="P541" s="16"/>
      <c r="Q541" s="16"/>
      <c r="R541" s="16"/>
      <c r="S541" s="16"/>
      <c r="T541" s="16"/>
      <c r="U541" s="16"/>
      <c r="V541" s="16"/>
      <c r="W541" s="16"/>
      <c r="X541" s="16"/>
      <c r="Y541" s="16"/>
      <c r="Z541" s="16"/>
      <c r="AA541" s="16"/>
      <c r="AB541" s="16"/>
      <c r="AC541" s="16"/>
      <c r="AD541" s="16"/>
      <c r="AE541" s="16"/>
      <c r="AF541" s="16"/>
      <c r="AG541" s="16"/>
      <c r="AH541" s="16"/>
      <c r="AI541" s="16"/>
      <c r="AJ541" s="16"/>
      <c r="AK541" s="16"/>
      <c r="AL541" s="16"/>
    </row>
    <row r="542" spans="1:38" ht="15.75" thickBot="1" x14ac:dyDescent="0.3">
      <c r="A542" s="13"/>
      <c r="B542" s="24"/>
      <c r="C542" s="24" t="s">
        <v>130</v>
      </c>
      <c r="D542" s="48" t="s">
        <v>229</v>
      </c>
      <c r="E542" s="48"/>
      <c r="F542" s="48"/>
      <c r="G542" s="48"/>
      <c r="H542" s="48"/>
      <c r="I542" s="48"/>
      <c r="J542" s="48"/>
      <c r="K542" s="48"/>
      <c r="L542" s="48"/>
      <c r="M542" s="48"/>
      <c r="N542" s="48"/>
      <c r="O542" s="48"/>
      <c r="P542" s="48"/>
      <c r="Q542" s="48"/>
      <c r="R542" s="48"/>
      <c r="S542" s="48"/>
      <c r="T542" s="48"/>
      <c r="U542" s="48"/>
      <c r="V542" s="48"/>
      <c r="W542" s="48"/>
      <c r="X542" s="48"/>
      <c r="Y542" s="48"/>
      <c r="Z542" s="48"/>
      <c r="AA542" s="48"/>
      <c r="AB542" s="48"/>
      <c r="AC542" s="48"/>
      <c r="AD542" s="48"/>
      <c r="AE542" s="48"/>
      <c r="AF542" s="48"/>
      <c r="AG542" s="48"/>
      <c r="AH542" s="48"/>
      <c r="AI542" s="48"/>
      <c r="AJ542" s="48"/>
      <c r="AK542" s="48"/>
      <c r="AL542" s="24"/>
    </row>
    <row r="543" spans="1:38" ht="15.75" thickBot="1" x14ac:dyDescent="0.3">
      <c r="A543" s="13"/>
      <c r="B543" s="24"/>
      <c r="C543" s="24" t="s">
        <v>130</v>
      </c>
      <c r="D543" s="62" t="s">
        <v>230</v>
      </c>
      <c r="E543" s="62"/>
      <c r="F543" s="62"/>
      <c r="G543" s="62"/>
      <c r="H543" s="62"/>
      <c r="I543" s="62"/>
      <c r="J543" s="62"/>
      <c r="K543" s="62"/>
      <c r="L543" s="62"/>
      <c r="M543" s="62"/>
      <c r="N543" s="62"/>
      <c r="O543" s="62"/>
      <c r="P543" s="62"/>
      <c r="Q543" s="62"/>
      <c r="R543" s="24"/>
      <c r="S543" s="24"/>
      <c r="T543" s="62" t="s">
        <v>231</v>
      </c>
      <c r="U543" s="62"/>
      <c r="V543" s="62"/>
      <c r="W543" s="62"/>
      <c r="X543" s="62"/>
      <c r="Y543" s="62"/>
      <c r="Z543" s="62"/>
      <c r="AA543" s="62"/>
      <c r="AB543" s="62"/>
      <c r="AC543" s="62"/>
      <c r="AD543" s="62"/>
      <c r="AE543" s="62"/>
      <c r="AF543" s="62"/>
      <c r="AG543" s="62"/>
      <c r="AH543" s="24"/>
      <c r="AI543" s="24"/>
      <c r="AJ543" s="63"/>
      <c r="AK543" s="63"/>
      <c r="AL543" s="24"/>
    </row>
    <row r="544" spans="1:38" x14ac:dyDescent="0.25">
      <c r="A544" s="13"/>
      <c r="B544" s="46"/>
      <c r="C544" s="46" t="s">
        <v>130</v>
      </c>
      <c r="D544" s="64" t="s">
        <v>232</v>
      </c>
      <c r="E544" s="64"/>
      <c r="F544" s="63"/>
      <c r="G544" s="63" t="s">
        <v>130</v>
      </c>
      <c r="H544" s="64" t="s">
        <v>233</v>
      </c>
      <c r="I544" s="64"/>
      <c r="J544" s="63"/>
      <c r="K544" s="63" t="s">
        <v>130</v>
      </c>
      <c r="L544" s="64" t="s">
        <v>235</v>
      </c>
      <c r="M544" s="64"/>
      <c r="N544" s="63"/>
      <c r="O544" s="63"/>
      <c r="P544" s="64" t="s">
        <v>233</v>
      </c>
      <c r="Q544" s="64"/>
      <c r="R544" s="46"/>
      <c r="S544" s="46"/>
      <c r="T544" s="64" t="s">
        <v>232</v>
      </c>
      <c r="U544" s="64"/>
      <c r="V544" s="63"/>
      <c r="W544" s="63" t="s">
        <v>130</v>
      </c>
      <c r="X544" s="64" t="s">
        <v>233</v>
      </c>
      <c r="Y544" s="64"/>
      <c r="Z544" s="63"/>
      <c r="AA544" s="63"/>
      <c r="AB544" s="64" t="s">
        <v>235</v>
      </c>
      <c r="AC544" s="64"/>
      <c r="AD544" s="63"/>
      <c r="AE544" s="63"/>
      <c r="AF544" s="64" t="s">
        <v>233</v>
      </c>
      <c r="AG544" s="64"/>
      <c r="AH544" s="46"/>
      <c r="AI544" s="46"/>
      <c r="AJ544" s="47" t="s">
        <v>236</v>
      </c>
      <c r="AK544" s="47"/>
      <c r="AL544" s="46"/>
    </row>
    <row r="545" spans="1:38" x14ac:dyDescent="0.25">
      <c r="A545" s="13"/>
      <c r="B545" s="46"/>
      <c r="C545" s="46"/>
      <c r="D545" s="47"/>
      <c r="E545" s="47"/>
      <c r="F545" s="46"/>
      <c r="G545" s="46"/>
      <c r="H545" s="47" t="s">
        <v>171</v>
      </c>
      <c r="I545" s="47"/>
      <c r="J545" s="46"/>
      <c r="K545" s="46"/>
      <c r="L545" s="47"/>
      <c r="M545" s="47"/>
      <c r="N545" s="46"/>
      <c r="O545" s="46"/>
      <c r="P545" s="47" t="s">
        <v>171</v>
      </c>
      <c r="Q545" s="47"/>
      <c r="R545" s="46"/>
      <c r="S545" s="46"/>
      <c r="T545" s="47"/>
      <c r="U545" s="47"/>
      <c r="V545" s="46"/>
      <c r="W545" s="46"/>
      <c r="X545" s="47" t="s">
        <v>171</v>
      </c>
      <c r="Y545" s="47"/>
      <c r="Z545" s="46"/>
      <c r="AA545" s="46"/>
      <c r="AB545" s="47"/>
      <c r="AC545" s="47"/>
      <c r="AD545" s="46"/>
      <c r="AE545" s="46"/>
      <c r="AF545" s="47" t="s">
        <v>171</v>
      </c>
      <c r="AG545" s="47"/>
      <c r="AH545" s="46"/>
      <c r="AI545" s="46"/>
      <c r="AJ545" s="47" t="s">
        <v>237</v>
      </c>
      <c r="AK545" s="47"/>
      <c r="AL545" s="46"/>
    </row>
    <row r="546" spans="1:38" ht="15.75" thickBot="1" x14ac:dyDescent="0.3">
      <c r="A546" s="13"/>
      <c r="B546" s="46"/>
      <c r="C546" s="46"/>
      <c r="D546" s="48"/>
      <c r="E546" s="48"/>
      <c r="F546" s="46"/>
      <c r="G546" s="46"/>
      <c r="H546" s="48" t="s">
        <v>234</v>
      </c>
      <c r="I546" s="48"/>
      <c r="J546" s="46"/>
      <c r="K546" s="46"/>
      <c r="L546" s="48"/>
      <c r="M546" s="48"/>
      <c r="N546" s="46"/>
      <c r="O546" s="46"/>
      <c r="P546" s="48" t="s">
        <v>234</v>
      </c>
      <c r="Q546" s="48"/>
      <c r="R546" s="46"/>
      <c r="S546" s="46"/>
      <c r="T546" s="48"/>
      <c r="U546" s="48"/>
      <c r="V546" s="46"/>
      <c r="W546" s="46"/>
      <c r="X546" s="48" t="s">
        <v>234</v>
      </c>
      <c r="Y546" s="48"/>
      <c r="Z546" s="46"/>
      <c r="AA546" s="46"/>
      <c r="AB546" s="48"/>
      <c r="AC546" s="48"/>
      <c r="AD546" s="46"/>
      <c r="AE546" s="46"/>
      <c r="AF546" s="48" t="s">
        <v>234</v>
      </c>
      <c r="AG546" s="48"/>
      <c r="AH546" s="46"/>
      <c r="AI546" s="46"/>
      <c r="AJ546" s="48" t="s">
        <v>238</v>
      </c>
      <c r="AK546" s="48"/>
      <c r="AL546" s="46"/>
    </row>
    <row r="547" spans="1:38" x14ac:dyDescent="0.25">
      <c r="A547" s="13"/>
      <c r="B547" s="29" t="s">
        <v>239</v>
      </c>
      <c r="C547" s="30" t="s">
        <v>130</v>
      </c>
      <c r="D547" s="30" t="s">
        <v>148</v>
      </c>
      <c r="E547" s="35">
        <v>14422</v>
      </c>
      <c r="F547" s="36" t="s">
        <v>130</v>
      </c>
      <c r="G547" s="30" t="s">
        <v>130</v>
      </c>
      <c r="H547" s="30"/>
      <c r="I547" s="44">
        <v>0.4</v>
      </c>
      <c r="J547" s="36" t="s">
        <v>130</v>
      </c>
      <c r="K547" s="30" t="s">
        <v>130</v>
      </c>
      <c r="L547" s="30" t="s">
        <v>148</v>
      </c>
      <c r="M547" s="44" t="s">
        <v>515</v>
      </c>
      <c r="N547" s="36" t="s">
        <v>174</v>
      </c>
      <c r="O547" s="30"/>
      <c r="P547" s="30"/>
      <c r="Q547" s="44" t="s">
        <v>265</v>
      </c>
      <c r="R547" s="36" t="s">
        <v>174</v>
      </c>
      <c r="S547" s="30"/>
      <c r="T547" s="30" t="s">
        <v>148</v>
      </c>
      <c r="U547" s="44">
        <v>923</v>
      </c>
      <c r="V547" s="36" t="s">
        <v>130</v>
      </c>
      <c r="W547" s="30" t="s">
        <v>130</v>
      </c>
      <c r="X547" s="30"/>
      <c r="Y547" s="44">
        <v>0</v>
      </c>
      <c r="Z547" s="36" t="s">
        <v>242</v>
      </c>
      <c r="AA547" s="30"/>
      <c r="AB547" s="36" t="s">
        <v>148</v>
      </c>
      <c r="AC547" s="37" t="s">
        <v>149</v>
      </c>
      <c r="AD547" s="36" t="s">
        <v>130</v>
      </c>
      <c r="AE547" s="30"/>
      <c r="AF547" s="36"/>
      <c r="AG547" s="37" t="s">
        <v>149</v>
      </c>
      <c r="AH547" s="36" t="s">
        <v>130</v>
      </c>
      <c r="AI547" s="30"/>
      <c r="AJ547" s="30" t="s">
        <v>148</v>
      </c>
      <c r="AK547" s="35">
        <v>8320</v>
      </c>
      <c r="AL547" s="36" t="s">
        <v>130</v>
      </c>
    </row>
    <row r="548" spans="1:38" x14ac:dyDescent="0.25">
      <c r="A548" s="13"/>
      <c r="B548" s="45" t="s">
        <v>243</v>
      </c>
      <c r="C548" s="16" t="s">
        <v>130</v>
      </c>
      <c r="D548" s="16"/>
      <c r="E548" s="32">
        <v>13426</v>
      </c>
      <c r="F548" s="19" t="s">
        <v>130</v>
      </c>
      <c r="G548" s="16" t="s">
        <v>130</v>
      </c>
      <c r="H548" s="16"/>
      <c r="I548" s="42">
        <v>0.3</v>
      </c>
      <c r="J548" s="19" t="s">
        <v>130</v>
      </c>
      <c r="K548" s="16" t="s">
        <v>130</v>
      </c>
      <c r="L548" s="19"/>
      <c r="M548" s="33" t="s">
        <v>149</v>
      </c>
      <c r="N548" s="19" t="s">
        <v>130</v>
      </c>
      <c r="O548" s="16"/>
      <c r="P548" s="19"/>
      <c r="Q548" s="33" t="s">
        <v>149</v>
      </c>
      <c r="R548" s="19" t="s">
        <v>130</v>
      </c>
      <c r="S548" s="16"/>
      <c r="T548" s="19"/>
      <c r="U548" s="33" t="s">
        <v>149</v>
      </c>
      <c r="V548" s="19" t="s">
        <v>130</v>
      </c>
      <c r="W548" s="16" t="s">
        <v>130</v>
      </c>
      <c r="X548" s="19"/>
      <c r="Y548" s="33" t="s">
        <v>149</v>
      </c>
      <c r="Z548" s="19" t="s">
        <v>130</v>
      </c>
      <c r="AA548" s="16"/>
      <c r="AB548" s="16"/>
      <c r="AC548" s="42" t="s">
        <v>516</v>
      </c>
      <c r="AD548" s="19" t="s">
        <v>174</v>
      </c>
      <c r="AE548" s="16"/>
      <c r="AF548" s="16"/>
      <c r="AG548" s="42" t="s">
        <v>265</v>
      </c>
      <c r="AH548" s="19" t="s">
        <v>174</v>
      </c>
      <c r="AI548" s="16"/>
      <c r="AJ548" s="16"/>
      <c r="AK548" s="32">
        <v>6920</v>
      </c>
      <c r="AL548" s="19" t="s">
        <v>130</v>
      </c>
    </row>
    <row r="549" spans="1:38" x14ac:dyDescent="0.25">
      <c r="A549" s="13"/>
      <c r="B549" s="29" t="s">
        <v>245</v>
      </c>
      <c r="C549" s="30" t="s">
        <v>130</v>
      </c>
      <c r="D549" s="30"/>
      <c r="E549" s="35">
        <v>2254</v>
      </c>
      <c r="F549" s="36" t="s">
        <v>130</v>
      </c>
      <c r="G549" s="30" t="s">
        <v>130</v>
      </c>
      <c r="H549" s="30"/>
      <c r="I549" s="44">
        <v>0.1</v>
      </c>
      <c r="J549" s="36" t="s">
        <v>130</v>
      </c>
      <c r="K549" s="30" t="s">
        <v>130</v>
      </c>
      <c r="L549" s="30"/>
      <c r="M549" s="44" t="s">
        <v>517</v>
      </c>
      <c r="N549" s="36" t="s">
        <v>174</v>
      </c>
      <c r="O549" s="30"/>
      <c r="P549" s="30"/>
      <c r="Q549" s="44" t="s">
        <v>241</v>
      </c>
      <c r="R549" s="36" t="s">
        <v>174</v>
      </c>
      <c r="S549" s="30"/>
      <c r="T549" s="30"/>
      <c r="U549" s="35">
        <v>12587</v>
      </c>
      <c r="V549" s="36" t="s">
        <v>130</v>
      </c>
      <c r="W549" s="30" t="s">
        <v>130</v>
      </c>
      <c r="X549" s="30"/>
      <c r="Y549" s="44">
        <v>0.3</v>
      </c>
      <c r="Z549" s="36" t="s">
        <v>130</v>
      </c>
      <c r="AA549" s="30"/>
      <c r="AB549" s="36"/>
      <c r="AC549" s="37" t="s">
        <v>149</v>
      </c>
      <c r="AD549" s="36" t="s">
        <v>130</v>
      </c>
      <c r="AE549" s="30"/>
      <c r="AF549" s="36"/>
      <c r="AG549" s="37" t="s">
        <v>149</v>
      </c>
      <c r="AH549" s="36" t="s">
        <v>130</v>
      </c>
      <c r="AI549" s="30"/>
      <c r="AJ549" s="30"/>
      <c r="AK549" s="35">
        <v>10637</v>
      </c>
      <c r="AL549" s="36" t="s">
        <v>130</v>
      </c>
    </row>
    <row r="550" spans="1:38" x14ac:dyDescent="0.25">
      <c r="A550" s="13"/>
      <c r="B550" s="45" t="s">
        <v>247</v>
      </c>
      <c r="C550" s="16" t="s">
        <v>130</v>
      </c>
      <c r="D550" s="16"/>
      <c r="E550" s="32">
        <v>17247</v>
      </c>
      <c r="F550" s="19" t="s">
        <v>130</v>
      </c>
      <c r="G550" s="16" t="s">
        <v>130</v>
      </c>
      <c r="H550" s="16"/>
      <c r="I550" s="42">
        <v>0.4</v>
      </c>
      <c r="J550" s="19" t="s">
        <v>130</v>
      </c>
      <c r="K550" s="16" t="s">
        <v>130</v>
      </c>
      <c r="L550" s="16"/>
      <c r="M550" s="42" t="s">
        <v>518</v>
      </c>
      <c r="N550" s="19" t="s">
        <v>174</v>
      </c>
      <c r="O550" s="16"/>
      <c r="P550" s="16"/>
      <c r="Q550" s="42" t="s">
        <v>519</v>
      </c>
      <c r="R550" s="19" t="s">
        <v>174</v>
      </c>
      <c r="S550" s="16"/>
      <c r="T550" s="19"/>
      <c r="U550" s="33" t="s">
        <v>149</v>
      </c>
      <c r="V550" s="19" t="s">
        <v>130</v>
      </c>
      <c r="W550" s="16" t="s">
        <v>130</v>
      </c>
      <c r="X550" s="19"/>
      <c r="Y550" s="33" t="s">
        <v>149</v>
      </c>
      <c r="Z550" s="19" t="s">
        <v>130</v>
      </c>
      <c r="AA550" s="16"/>
      <c r="AB550" s="16"/>
      <c r="AC550" s="42" t="s">
        <v>520</v>
      </c>
      <c r="AD550" s="19" t="s">
        <v>174</v>
      </c>
      <c r="AE550" s="16"/>
      <c r="AF550" s="16"/>
      <c r="AG550" s="42" t="s">
        <v>251</v>
      </c>
      <c r="AH550" s="19" t="s">
        <v>252</v>
      </c>
      <c r="AI550" s="16"/>
      <c r="AJ550" s="16"/>
      <c r="AK550" s="42" t="s">
        <v>521</v>
      </c>
      <c r="AL550" s="19" t="s">
        <v>174</v>
      </c>
    </row>
    <row r="551" spans="1:38" x14ac:dyDescent="0.25">
      <c r="A551" s="13"/>
      <c r="B551" s="29" t="s">
        <v>254</v>
      </c>
      <c r="C551" s="30" t="s">
        <v>130</v>
      </c>
      <c r="D551" s="30"/>
      <c r="E551" s="35">
        <v>184451</v>
      </c>
      <c r="F551" s="36" t="s">
        <v>130</v>
      </c>
      <c r="G551" s="30" t="s">
        <v>130</v>
      </c>
      <c r="H551" s="30"/>
      <c r="I551" s="44">
        <v>4.5999999999999996</v>
      </c>
      <c r="J551" s="36" t="s">
        <v>130</v>
      </c>
      <c r="K551" s="30" t="s">
        <v>130</v>
      </c>
      <c r="L551" s="30"/>
      <c r="M551" s="44" t="s">
        <v>522</v>
      </c>
      <c r="N551" s="36" t="s">
        <v>174</v>
      </c>
      <c r="O551" s="30"/>
      <c r="P551" s="30"/>
      <c r="Q551" s="44" t="s">
        <v>251</v>
      </c>
      <c r="R551" s="36" t="s">
        <v>252</v>
      </c>
      <c r="S551" s="30"/>
      <c r="T551" s="36"/>
      <c r="U551" s="37" t="s">
        <v>149</v>
      </c>
      <c r="V551" s="36" t="s">
        <v>130</v>
      </c>
      <c r="W551" s="30" t="s">
        <v>130</v>
      </c>
      <c r="X551" s="36"/>
      <c r="Y551" s="37" t="s">
        <v>149</v>
      </c>
      <c r="Z551" s="36" t="s">
        <v>130</v>
      </c>
      <c r="AA551" s="30"/>
      <c r="AB551" s="30"/>
      <c r="AC551" s="44" t="s">
        <v>523</v>
      </c>
      <c r="AD551" s="36" t="s">
        <v>174</v>
      </c>
      <c r="AE551" s="30"/>
      <c r="AF551" s="30"/>
      <c r="AG551" s="44" t="s">
        <v>251</v>
      </c>
      <c r="AH551" s="36" t="s">
        <v>252</v>
      </c>
      <c r="AI551" s="30"/>
      <c r="AJ551" s="30"/>
      <c r="AK551" s="35">
        <v>183415</v>
      </c>
      <c r="AL551" s="36" t="s">
        <v>130</v>
      </c>
    </row>
    <row r="552" spans="1:38" x14ac:dyDescent="0.25">
      <c r="A552" s="13"/>
      <c r="B552" s="45" t="s">
        <v>257</v>
      </c>
      <c r="C552" s="16" t="s">
        <v>130</v>
      </c>
      <c r="D552" s="16"/>
      <c r="E552" s="32">
        <v>9497</v>
      </c>
      <c r="F552" s="19" t="s">
        <v>130</v>
      </c>
      <c r="G552" s="16" t="s">
        <v>130</v>
      </c>
      <c r="H552" s="16"/>
      <c r="I552" s="42">
        <v>0.2</v>
      </c>
      <c r="J552" s="19" t="s">
        <v>130</v>
      </c>
      <c r="K552" s="16" t="s">
        <v>130</v>
      </c>
      <c r="L552" s="16"/>
      <c r="M552" s="42" t="s">
        <v>524</v>
      </c>
      <c r="N552" s="19" t="s">
        <v>174</v>
      </c>
      <c r="O552" s="16"/>
      <c r="P552" s="16"/>
      <c r="Q552" s="42" t="s">
        <v>249</v>
      </c>
      <c r="R552" s="19" t="s">
        <v>174</v>
      </c>
      <c r="S552" s="16"/>
      <c r="T552" s="19"/>
      <c r="U552" s="33" t="s">
        <v>149</v>
      </c>
      <c r="V552" s="19" t="s">
        <v>130</v>
      </c>
      <c r="W552" s="16" t="s">
        <v>130</v>
      </c>
      <c r="X552" s="19"/>
      <c r="Y552" s="33" t="s">
        <v>149</v>
      </c>
      <c r="Z552" s="19" t="s">
        <v>130</v>
      </c>
      <c r="AA552" s="16"/>
      <c r="AB552" s="16"/>
      <c r="AC552" s="42" t="s">
        <v>412</v>
      </c>
      <c r="AD552" s="19" t="s">
        <v>174</v>
      </c>
      <c r="AE552" s="16"/>
      <c r="AF552" s="16"/>
      <c r="AG552" s="42" t="s">
        <v>251</v>
      </c>
      <c r="AH552" s="19" t="s">
        <v>252</v>
      </c>
      <c r="AI552" s="16"/>
      <c r="AJ552" s="16"/>
      <c r="AK552" s="42" t="s">
        <v>525</v>
      </c>
      <c r="AL552" s="19" t="s">
        <v>174</v>
      </c>
    </row>
    <row r="553" spans="1:38" ht="15.75" thickBot="1" x14ac:dyDescent="0.3">
      <c r="A553" s="13"/>
      <c r="B553" s="29" t="s">
        <v>262</v>
      </c>
      <c r="C553" s="30" t="s">
        <v>130</v>
      </c>
      <c r="D553" s="30"/>
      <c r="E553" s="35">
        <v>14570</v>
      </c>
      <c r="F553" s="36" t="s">
        <v>130</v>
      </c>
      <c r="G553" s="30" t="s">
        <v>130</v>
      </c>
      <c r="H553" s="30"/>
      <c r="I553" s="44">
        <v>0.4</v>
      </c>
      <c r="J553" s="36" t="s">
        <v>130</v>
      </c>
      <c r="K553" s="30" t="s">
        <v>130</v>
      </c>
      <c r="L553" s="36"/>
      <c r="M553" s="37" t="s">
        <v>149</v>
      </c>
      <c r="N553" s="36" t="s">
        <v>130</v>
      </c>
      <c r="O553" s="30"/>
      <c r="P553" s="36"/>
      <c r="Q553" s="37" t="s">
        <v>149</v>
      </c>
      <c r="R553" s="36" t="s">
        <v>130</v>
      </c>
      <c r="S553" s="30"/>
      <c r="T553" s="36"/>
      <c r="U553" s="37" t="s">
        <v>149</v>
      </c>
      <c r="V553" s="36" t="s">
        <v>130</v>
      </c>
      <c r="W553" s="30" t="s">
        <v>130</v>
      </c>
      <c r="X553" s="36"/>
      <c r="Y553" s="37" t="s">
        <v>149</v>
      </c>
      <c r="Z553" s="36" t="s">
        <v>130</v>
      </c>
      <c r="AA553" s="30"/>
      <c r="AB553" s="36"/>
      <c r="AC553" s="37" t="s">
        <v>149</v>
      </c>
      <c r="AD553" s="36" t="s">
        <v>130</v>
      </c>
      <c r="AE553" s="30"/>
      <c r="AF553" s="36"/>
      <c r="AG553" s="37" t="s">
        <v>149</v>
      </c>
      <c r="AH553" s="36" t="s">
        <v>130</v>
      </c>
      <c r="AI553" s="30"/>
      <c r="AJ553" s="30"/>
      <c r="AK553" s="35">
        <v>14570</v>
      </c>
      <c r="AL553" s="36" t="s">
        <v>130</v>
      </c>
    </row>
    <row r="554" spans="1:38" x14ac:dyDescent="0.25">
      <c r="A554" s="13"/>
      <c r="B554" s="25"/>
      <c r="C554" s="25" t="s">
        <v>130</v>
      </c>
      <c r="D554" s="38"/>
      <c r="E554" s="38"/>
      <c r="F554" s="25"/>
      <c r="G554" s="25" t="s">
        <v>130</v>
      </c>
      <c r="H554" s="38"/>
      <c r="I554" s="38"/>
      <c r="J554" s="25"/>
      <c r="K554" s="25" t="s">
        <v>130</v>
      </c>
      <c r="L554" s="38"/>
      <c r="M554" s="38"/>
      <c r="N554" s="25"/>
      <c r="O554" s="25"/>
      <c r="P554" s="38"/>
      <c r="Q554" s="38"/>
      <c r="R554" s="25"/>
      <c r="S554" s="25"/>
      <c r="T554" s="38"/>
      <c r="U554" s="38"/>
      <c r="V554" s="25"/>
      <c r="W554" s="25" t="s">
        <v>130</v>
      </c>
      <c r="X554" s="38"/>
      <c r="Y554" s="38"/>
      <c r="Z554" s="25"/>
      <c r="AA554" s="25"/>
      <c r="AB554" s="38"/>
      <c r="AC554" s="38"/>
      <c r="AD554" s="25"/>
      <c r="AE554" s="25"/>
      <c r="AF554" s="38"/>
      <c r="AG554" s="38"/>
      <c r="AH554" s="25"/>
      <c r="AI554" s="25"/>
      <c r="AJ554" s="38"/>
      <c r="AK554" s="38"/>
      <c r="AL554" s="25"/>
    </row>
    <row r="555" spans="1:38" ht="15.75" thickBot="1" x14ac:dyDescent="0.3">
      <c r="A555" s="13"/>
      <c r="B555" s="61" t="s">
        <v>176</v>
      </c>
      <c r="C555" s="24" t="s">
        <v>130</v>
      </c>
      <c r="D555" s="16" t="s">
        <v>148</v>
      </c>
      <c r="E555" s="32">
        <v>255867</v>
      </c>
      <c r="F555" s="19" t="s">
        <v>130</v>
      </c>
      <c r="G555" s="24" t="s">
        <v>130</v>
      </c>
      <c r="H555" s="16"/>
      <c r="I555" s="42">
        <v>6.4</v>
      </c>
      <c r="J555" s="19" t="s">
        <v>130</v>
      </c>
      <c r="K555" s="24" t="s">
        <v>130</v>
      </c>
      <c r="L555" s="16" t="s">
        <v>148</v>
      </c>
      <c r="M555" s="42" t="s">
        <v>492</v>
      </c>
      <c r="N555" s="19" t="s">
        <v>174</v>
      </c>
      <c r="O555" s="24"/>
      <c r="P555" s="16"/>
      <c r="Q555" s="42" t="s">
        <v>425</v>
      </c>
      <c r="R555" s="19" t="s">
        <v>174</v>
      </c>
      <c r="S555" s="24"/>
      <c r="T555" s="16" t="s">
        <v>148</v>
      </c>
      <c r="U555" s="32">
        <v>13510</v>
      </c>
      <c r="V555" s="19" t="s">
        <v>130</v>
      </c>
      <c r="W555" s="24" t="s">
        <v>130</v>
      </c>
      <c r="X555" s="16"/>
      <c r="Y555" s="42">
        <v>0.3</v>
      </c>
      <c r="Z555" s="19" t="s">
        <v>130</v>
      </c>
      <c r="AA555" s="24"/>
      <c r="AB555" s="16" t="s">
        <v>148</v>
      </c>
      <c r="AC555" s="42" t="s">
        <v>526</v>
      </c>
      <c r="AD555" s="19" t="s">
        <v>174</v>
      </c>
      <c r="AE555" s="24"/>
      <c r="AF555" s="16"/>
      <c r="AG555" s="42" t="s">
        <v>265</v>
      </c>
      <c r="AH555" s="19" t="s">
        <v>174</v>
      </c>
      <c r="AI555" s="24"/>
      <c r="AJ555" s="16" t="s">
        <v>148</v>
      </c>
      <c r="AK555" s="32">
        <v>211978</v>
      </c>
      <c r="AL555" s="19" t="s">
        <v>130</v>
      </c>
    </row>
    <row r="556" spans="1:38" x14ac:dyDescent="0.25">
      <c r="A556" s="13"/>
      <c r="B556" s="25"/>
      <c r="C556" s="25" t="s">
        <v>130</v>
      </c>
      <c r="D556" s="38"/>
      <c r="E556" s="38"/>
      <c r="F556" s="25"/>
      <c r="G556" s="25" t="s">
        <v>130</v>
      </c>
      <c r="H556" s="38"/>
      <c r="I556" s="38"/>
      <c r="J556" s="25"/>
      <c r="K556" s="25" t="s">
        <v>130</v>
      </c>
      <c r="L556" s="38"/>
      <c r="M556" s="38"/>
      <c r="N556" s="25"/>
      <c r="O556" s="25"/>
      <c r="P556" s="38"/>
      <c r="Q556" s="38"/>
      <c r="R556" s="25"/>
      <c r="S556" s="25"/>
      <c r="T556" s="38"/>
      <c r="U556" s="38"/>
      <c r="V556" s="25"/>
      <c r="W556" s="25" t="s">
        <v>130</v>
      </c>
      <c r="X556" s="38"/>
      <c r="Y556" s="38"/>
      <c r="Z556" s="25"/>
      <c r="AA556" s="25"/>
      <c r="AB556" s="38"/>
      <c r="AC556" s="38"/>
      <c r="AD556" s="25"/>
      <c r="AE556" s="25"/>
      <c r="AF556" s="38"/>
      <c r="AG556" s="38"/>
      <c r="AH556" s="25"/>
      <c r="AI556" s="25"/>
      <c r="AJ556" s="38"/>
      <c r="AK556" s="38"/>
      <c r="AL556" s="25"/>
    </row>
    <row r="557" spans="1:38" ht="15.75" x14ac:dyDescent="0.25">
      <c r="A557" s="13"/>
      <c r="B557" s="50"/>
      <c r="C557" s="50"/>
      <c r="D557" s="50"/>
      <c r="E557" s="50"/>
      <c r="F557" s="50"/>
      <c r="G557" s="50"/>
      <c r="H557" s="50"/>
      <c r="I557" s="50"/>
      <c r="J557" s="50"/>
      <c r="K557" s="50"/>
      <c r="L557" s="50"/>
      <c r="M557" s="50"/>
      <c r="N557" s="50"/>
      <c r="O557" s="50"/>
      <c r="P557" s="50"/>
      <c r="Q557" s="50"/>
      <c r="R557" s="50"/>
      <c r="S557" s="50"/>
      <c r="T557" s="50"/>
      <c r="U557" s="50"/>
      <c r="V557" s="50"/>
      <c r="W557" s="50"/>
      <c r="X557" s="50"/>
      <c r="Y557" s="50"/>
      <c r="Z557" s="50"/>
      <c r="AA557" s="50"/>
      <c r="AB557" s="50"/>
      <c r="AC557" s="50"/>
      <c r="AD557" s="50"/>
      <c r="AE557" s="50"/>
      <c r="AF557" s="50"/>
      <c r="AG557" s="50"/>
      <c r="AH557" s="50"/>
      <c r="AI557" s="50"/>
      <c r="AJ557" s="50"/>
      <c r="AK557" s="50"/>
      <c r="AL557" s="50"/>
    </row>
    <row r="558" spans="1:38" x14ac:dyDescent="0.25">
      <c r="A558" s="13"/>
      <c r="B558" s="65" t="s">
        <v>266</v>
      </c>
      <c r="C558" s="65" t="s">
        <v>267</v>
      </c>
    </row>
    <row r="559" spans="1:38" ht="15.75" x14ac:dyDescent="0.25">
      <c r="A559" s="13"/>
      <c r="B559" s="50"/>
      <c r="C559" s="50"/>
      <c r="D559" s="50"/>
      <c r="E559" s="50"/>
      <c r="F559" s="50"/>
      <c r="G559" s="50"/>
      <c r="H559" s="50"/>
      <c r="I559" s="50"/>
      <c r="J559" s="50"/>
      <c r="K559" s="50"/>
      <c r="L559" s="50"/>
      <c r="M559" s="50"/>
      <c r="N559" s="50"/>
      <c r="O559" s="50"/>
      <c r="P559" s="50"/>
      <c r="Q559" s="50"/>
      <c r="R559" s="50"/>
      <c r="S559" s="50"/>
      <c r="T559" s="50"/>
      <c r="U559" s="50"/>
      <c r="V559" s="50"/>
      <c r="W559" s="50"/>
      <c r="X559" s="50"/>
      <c r="Y559" s="50"/>
      <c r="Z559" s="50"/>
      <c r="AA559" s="50"/>
      <c r="AB559" s="50"/>
      <c r="AC559" s="50"/>
      <c r="AD559" s="50"/>
      <c r="AE559" s="50"/>
      <c r="AF559" s="50"/>
      <c r="AG559" s="50"/>
      <c r="AH559" s="50"/>
      <c r="AI559" s="50"/>
      <c r="AJ559" s="50"/>
      <c r="AK559" s="50"/>
      <c r="AL559" s="50"/>
    </row>
    <row r="560" spans="1:38" x14ac:dyDescent="0.25">
      <c r="A560" s="13"/>
      <c r="B560" s="16"/>
      <c r="C560" s="16"/>
      <c r="D560" s="16"/>
      <c r="E560" s="16"/>
      <c r="F560" s="16"/>
      <c r="G560" s="16"/>
      <c r="H560" s="16"/>
      <c r="I560" s="16"/>
      <c r="J560" s="16"/>
      <c r="K560" s="16"/>
      <c r="L560" s="16"/>
      <c r="M560" s="16"/>
      <c r="N560" s="16"/>
      <c r="O560" s="16"/>
      <c r="P560" s="16"/>
      <c r="Q560" s="16"/>
      <c r="R560" s="16"/>
      <c r="S560" s="16"/>
      <c r="T560" s="16"/>
      <c r="U560" s="16"/>
      <c r="V560" s="16"/>
      <c r="W560" s="16"/>
      <c r="X560" s="16"/>
      <c r="Y560" s="16"/>
      <c r="Z560" s="16"/>
      <c r="AA560" s="16"/>
      <c r="AB560" s="16"/>
      <c r="AC560" s="16"/>
      <c r="AD560" s="16"/>
      <c r="AE560" s="16"/>
      <c r="AF560" s="16"/>
      <c r="AG560" s="16"/>
      <c r="AH560" s="16"/>
      <c r="AI560" s="16"/>
      <c r="AJ560" s="16"/>
      <c r="AK560" s="16"/>
      <c r="AL560" s="16"/>
    </row>
    <row r="561" spans="1:38" ht="15.75" thickBot="1" x14ac:dyDescent="0.3">
      <c r="A561" s="13"/>
      <c r="B561" s="24"/>
      <c r="C561" s="24" t="s">
        <v>130</v>
      </c>
      <c r="D561" s="48" t="s">
        <v>268</v>
      </c>
      <c r="E561" s="48"/>
      <c r="F561" s="48"/>
      <c r="G561" s="48"/>
      <c r="H561" s="48"/>
      <c r="I561" s="48"/>
      <c r="J561" s="48"/>
      <c r="K561" s="48"/>
      <c r="L561" s="48"/>
      <c r="M561" s="48"/>
      <c r="N561" s="48"/>
      <c r="O561" s="48"/>
      <c r="P561" s="48"/>
      <c r="Q561" s="48"/>
      <c r="R561" s="48"/>
      <c r="S561" s="48"/>
      <c r="T561" s="48"/>
      <c r="U561" s="48"/>
      <c r="V561" s="48"/>
      <c r="W561" s="48"/>
      <c r="X561" s="48"/>
      <c r="Y561" s="48"/>
      <c r="Z561" s="48"/>
      <c r="AA561" s="48"/>
      <c r="AB561" s="48"/>
      <c r="AC561" s="48"/>
      <c r="AD561" s="48"/>
      <c r="AE561" s="48"/>
      <c r="AF561" s="48"/>
      <c r="AG561" s="48"/>
      <c r="AH561" s="48"/>
      <c r="AI561" s="48"/>
      <c r="AJ561" s="48"/>
      <c r="AK561" s="48"/>
      <c r="AL561" s="24"/>
    </row>
    <row r="562" spans="1:38" ht="15.75" thickBot="1" x14ac:dyDescent="0.3">
      <c r="A562" s="13"/>
      <c r="B562" s="24"/>
      <c r="C562" s="24" t="s">
        <v>130</v>
      </c>
      <c r="D562" s="62" t="s">
        <v>230</v>
      </c>
      <c r="E562" s="62"/>
      <c r="F562" s="62"/>
      <c r="G562" s="62"/>
      <c r="H562" s="62"/>
      <c r="I562" s="62"/>
      <c r="J562" s="62"/>
      <c r="K562" s="62"/>
      <c r="L562" s="62"/>
      <c r="M562" s="62"/>
      <c r="N562" s="62"/>
      <c r="O562" s="62"/>
      <c r="P562" s="62"/>
      <c r="Q562" s="62"/>
      <c r="R562" s="24"/>
      <c r="S562" s="24"/>
      <c r="T562" s="62" t="s">
        <v>231</v>
      </c>
      <c r="U562" s="62"/>
      <c r="V562" s="62"/>
      <c r="W562" s="62"/>
      <c r="X562" s="62"/>
      <c r="Y562" s="62"/>
      <c r="Z562" s="62"/>
      <c r="AA562" s="62"/>
      <c r="AB562" s="62"/>
      <c r="AC562" s="62"/>
      <c r="AD562" s="62"/>
      <c r="AE562" s="62"/>
      <c r="AF562" s="62"/>
      <c r="AG562" s="62"/>
      <c r="AH562" s="24"/>
      <c r="AI562" s="24"/>
      <c r="AJ562" s="63"/>
      <c r="AK562" s="63"/>
      <c r="AL562" s="24"/>
    </row>
    <row r="563" spans="1:38" x14ac:dyDescent="0.25">
      <c r="A563" s="13"/>
      <c r="B563" s="46"/>
      <c r="C563" s="46" t="s">
        <v>130</v>
      </c>
      <c r="D563" s="64" t="s">
        <v>232</v>
      </c>
      <c r="E563" s="64"/>
      <c r="F563" s="63"/>
      <c r="G563" s="63" t="s">
        <v>130</v>
      </c>
      <c r="H563" s="64" t="s">
        <v>233</v>
      </c>
      <c r="I563" s="64"/>
      <c r="J563" s="63"/>
      <c r="K563" s="63" t="s">
        <v>130</v>
      </c>
      <c r="L563" s="64" t="s">
        <v>235</v>
      </c>
      <c r="M563" s="64"/>
      <c r="N563" s="63"/>
      <c r="O563" s="63"/>
      <c r="P563" s="64" t="s">
        <v>233</v>
      </c>
      <c r="Q563" s="64"/>
      <c r="R563" s="46"/>
      <c r="S563" s="46"/>
      <c r="T563" s="64" t="s">
        <v>232</v>
      </c>
      <c r="U563" s="64"/>
      <c r="V563" s="63"/>
      <c r="W563" s="63" t="s">
        <v>130</v>
      </c>
      <c r="X563" s="64" t="s">
        <v>233</v>
      </c>
      <c r="Y563" s="64"/>
      <c r="Z563" s="63"/>
      <c r="AA563" s="63"/>
      <c r="AB563" s="64" t="s">
        <v>235</v>
      </c>
      <c r="AC563" s="64"/>
      <c r="AD563" s="63"/>
      <c r="AE563" s="63"/>
      <c r="AF563" s="64" t="s">
        <v>233</v>
      </c>
      <c r="AG563" s="64"/>
      <c r="AH563" s="46"/>
      <c r="AI563" s="46"/>
      <c r="AJ563" s="47" t="s">
        <v>236</v>
      </c>
      <c r="AK563" s="47"/>
      <c r="AL563" s="46"/>
    </row>
    <row r="564" spans="1:38" x14ac:dyDescent="0.25">
      <c r="A564" s="13"/>
      <c r="B564" s="46"/>
      <c r="C564" s="46"/>
      <c r="D564" s="47"/>
      <c r="E564" s="47"/>
      <c r="F564" s="46"/>
      <c r="G564" s="46"/>
      <c r="H564" s="47" t="s">
        <v>171</v>
      </c>
      <c r="I564" s="47"/>
      <c r="J564" s="46"/>
      <c r="K564" s="46"/>
      <c r="L564" s="47"/>
      <c r="M564" s="47"/>
      <c r="N564" s="46"/>
      <c r="O564" s="46"/>
      <c r="P564" s="47" t="s">
        <v>171</v>
      </c>
      <c r="Q564" s="47"/>
      <c r="R564" s="46"/>
      <c r="S564" s="46"/>
      <c r="T564" s="47"/>
      <c r="U564" s="47"/>
      <c r="V564" s="46"/>
      <c r="W564" s="46"/>
      <c r="X564" s="47" t="s">
        <v>171</v>
      </c>
      <c r="Y564" s="47"/>
      <c r="Z564" s="46"/>
      <c r="AA564" s="46"/>
      <c r="AB564" s="47"/>
      <c r="AC564" s="47"/>
      <c r="AD564" s="46"/>
      <c r="AE564" s="46"/>
      <c r="AF564" s="47" t="s">
        <v>171</v>
      </c>
      <c r="AG564" s="47"/>
      <c r="AH564" s="46"/>
      <c r="AI564" s="46"/>
      <c r="AJ564" s="47" t="s">
        <v>237</v>
      </c>
      <c r="AK564" s="47"/>
      <c r="AL564" s="46"/>
    </row>
    <row r="565" spans="1:38" ht="15.75" thickBot="1" x14ac:dyDescent="0.3">
      <c r="A565" s="13"/>
      <c r="B565" s="46"/>
      <c r="C565" s="46"/>
      <c r="D565" s="48"/>
      <c r="E565" s="48"/>
      <c r="F565" s="46"/>
      <c r="G565" s="46"/>
      <c r="H565" s="48" t="s">
        <v>234</v>
      </c>
      <c r="I565" s="48"/>
      <c r="J565" s="46"/>
      <c r="K565" s="46"/>
      <c r="L565" s="48"/>
      <c r="M565" s="48"/>
      <c r="N565" s="46"/>
      <c r="O565" s="46"/>
      <c r="P565" s="48" t="s">
        <v>234</v>
      </c>
      <c r="Q565" s="48"/>
      <c r="R565" s="46"/>
      <c r="S565" s="46"/>
      <c r="T565" s="48"/>
      <c r="U565" s="48"/>
      <c r="V565" s="46"/>
      <c r="W565" s="46"/>
      <c r="X565" s="48" t="s">
        <v>234</v>
      </c>
      <c r="Y565" s="48"/>
      <c r="Z565" s="46"/>
      <c r="AA565" s="46"/>
      <c r="AB565" s="48"/>
      <c r="AC565" s="48"/>
      <c r="AD565" s="46"/>
      <c r="AE565" s="46"/>
      <c r="AF565" s="48" t="s">
        <v>234</v>
      </c>
      <c r="AG565" s="48"/>
      <c r="AH565" s="46"/>
      <c r="AI565" s="46"/>
      <c r="AJ565" s="48" t="s">
        <v>238</v>
      </c>
      <c r="AK565" s="48"/>
      <c r="AL565" s="46"/>
    </row>
    <row r="566" spans="1:38" x14ac:dyDescent="0.25">
      <c r="A566" s="13"/>
      <c r="B566" s="29" t="s">
        <v>269</v>
      </c>
      <c r="C566" s="30" t="s">
        <v>130</v>
      </c>
      <c r="D566" s="36" t="s">
        <v>148</v>
      </c>
      <c r="E566" s="37" t="s">
        <v>149</v>
      </c>
      <c r="F566" s="36" t="s">
        <v>130</v>
      </c>
      <c r="G566" s="30" t="s">
        <v>130</v>
      </c>
      <c r="H566" s="36"/>
      <c r="I566" s="37" t="s">
        <v>149</v>
      </c>
      <c r="J566" s="36" t="s">
        <v>130</v>
      </c>
      <c r="K566" s="30" t="s">
        <v>130</v>
      </c>
      <c r="L566" s="36" t="s">
        <v>148</v>
      </c>
      <c r="M566" s="37" t="s">
        <v>149</v>
      </c>
      <c r="N566" s="36" t="s">
        <v>130</v>
      </c>
      <c r="O566" s="30"/>
      <c r="P566" s="36"/>
      <c r="Q566" s="37" t="s">
        <v>149</v>
      </c>
      <c r="R566" s="36" t="s">
        <v>130</v>
      </c>
      <c r="S566" s="30"/>
      <c r="T566" s="36" t="s">
        <v>148</v>
      </c>
      <c r="U566" s="37" t="s">
        <v>149</v>
      </c>
      <c r="V566" s="36" t="s">
        <v>130</v>
      </c>
      <c r="W566" s="30" t="s">
        <v>130</v>
      </c>
      <c r="X566" s="36"/>
      <c r="Y566" s="37" t="s">
        <v>149</v>
      </c>
      <c r="Z566" s="36" t="s">
        <v>130</v>
      </c>
      <c r="AA566" s="30"/>
      <c r="AB566" s="30" t="s">
        <v>148</v>
      </c>
      <c r="AC566" s="44" t="s">
        <v>495</v>
      </c>
      <c r="AD566" s="36" t="s">
        <v>174</v>
      </c>
      <c r="AE566" s="30"/>
      <c r="AF566" s="30"/>
      <c r="AG566" s="44" t="s">
        <v>251</v>
      </c>
      <c r="AH566" s="36" t="s">
        <v>252</v>
      </c>
      <c r="AI566" s="30"/>
      <c r="AJ566" s="30" t="s">
        <v>148</v>
      </c>
      <c r="AK566" s="44" t="s">
        <v>495</v>
      </c>
      <c r="AL566" s="36" t="s">
        <v>174</v>
      </c>
    </row>
    <row r="567" spans="1:38" x14ac:dyDescent="0.25">
      <c r="A567" s="13"/>
      <c r="B567" s="45" t="s">
        <v>239</v>
      </c>
      <c r="C567" s="16" t="s">
        <v>130</v>
      </c>
      <c r="D567" s="16"/>
      <c r="E567" s="32">
        <v>15250</v>
      </c>
      <c r="F567" s="19" t="s">
        <v>130</v>
      </c>
      <c r="G567" s="16" t="s">
        <v>130</v>
      </c>
      <c r="H567" s="16"/>
      <c r="I567" s="42">
        <v>0.3</v>
      </c>
      <c r="J567" s="19" t="s">
        <v>130</v>
      </c>
      <c r="K567" s="16" t="s">
        <v>130</v>
      </c>
      <c r="L567" s="16"/>
      <c r="M567" s="42" t="s">
        <v>527</v>
      </c>
      <c r="N567" s="19" t="s">
        <v>174</v>
      </c>
      <c r="O567" s="16"/>
      <c r="P567" s="16"/>
      <c r="Q567" s="42" t="s">
        <v>265</v>
      </c>
      <c r="R567" s="19" t="s">
        <v>174</v>
      </c>
      <c r="S567" s="16"/>
      <c r="T567" s="16"/>
      <c r="U567" s="32">
        <v>29644</v>
      </c>
      <c r="V567" s="19" t="s">
        <v>130</v>
      </c>
      <c r="W567" s="16" t="s">
        <v>130</v>
      </c>
      <c r="X567" s="16"/>
      <c r="Y567" s="42">
        <v>0.7</v>
      </c>
      <c r="Z567" s="19" t="s">
        <v>130</v>
      </c>
      <c r="AA567" s="16"/>
      <c r="AB567" s="16"/>
      <c r="AC567" s="42" t="s">
        <v>528</v>
      </c>
      <c r="AD567" s="19" t="s">
        <v>174</v>
      </c>
      <c r="AE567" s="16"/>
      <c r="AF567" s="16"/>
      <c r="AG567" s="42" t="s">
        <v>251</v>
      </c>
      <c r="AH567" s="19" t="s">
        <v>252</v>
      </c>
      <c r="AI567" s="16"/>
      <c r="AJ567" s="16"/>
      <c r="AK567" s="32">
        <v>36496</v>
      </c>
      <c r="AL567" s="19" t="s">
        <v>130</v>
      </c>
    </row>
    <row r="568" spans="1:38" x14ac:dyDescent="0.25">
      <c r="A568" s="13"/>
      <c r="B568" s="29" t="s">
        <v>243</v>
      </c>
      <c r="C568" s="30" t="s">
        <v>130</v>
      </c>
      <c r="D568" s="36"/>
      <c r="E568" s="37" t="s">
        <v>149</v>
      </c>
      <c r="F568" s="36" t="s">
        <v>130</v>
      </c>
      <c r="G568" s="30" t="s">
        <v>130</v>
      </c>
      <c r="H568" s="36"/>
      <c r="I568" s="37" t="s">
        <v>149</v>
      </c>
      <c r="J568" s="36" t="s">
        <v>130</v>
      </c>
      <c r="K568" s="30" t="s">
        <v>130</v>
      </c>
      <c r="L568" s="30"/>
      <c r="M568" s="44" t="s">
        <v>529</v>
      </c>
      <c r="N568" s="36" t="s">
        <v>174</v>
      </c>
      <c r="O568" s="30"/>
      <c r="P568" s="30"/>
      <c r="Q568" s="44" t="s">
        <v>241</v>
      </c>
      <c r="R568" s="36" t="s">
        <v>174</v>
      </c>
      <c r="S568" s="30"/>
      <c r="T568" s="30"/>
      <c r="U568" s="35">
        <v>53425</v>
      </c>
      <c r="V568" s="36" t="s">
        <v>130</v>
      </c>
      <c r="W568" s="30" t="s">
        <v>130</v>
      </c>
      <c r="X568" s="30"/>
      <c r="Y568" s="44">
        <v>1.2</v>
      </c>
      <c r="Z568" s="36" t="s">
        <v>130</v>
      </c>
      <c r="AA568" s="30"/>
      <c r="AB568" s="30"/>
      <c r="AC568" s="44" t="s">
        <v>530</v>
      </c>
      <c r="AD568" s="36" t="s">
        <v>174</v>
      </c>
      <c r="AE568" s="30"/>
      <c r="AF568" s="30"/>
      <c r="AG568" s="44" t="s">
        <v>241</v>
      </c>
      <c r="AH568" s="36" t="s">
        <v>174</v>
      </c>
      <c r="AI568" s="30"/>
      <c r="AJ568" s="30"/>
      <c r="AK568" s="35">
        <v>43839</v>
      </c>
      <c r="AL568" s="36" t="s">
        <v>130</v>
      </c>
    </row>
    <row r="569" spans="1:38" x14ac:dyDescent="0.25">
      <c r="A569" s="13"/>
      <c r="B569" s="45" t="s">
        <v>245</v>
      </c>
      <c r="C569" s="16" t="s">
        <v>130</v>
      </c>
      <c r="D569" s="19"/>
      <c r="E569" s="33" t="s">
        <v>149</v>
      </c>
      <c r="F569" s="19" t="s">
        <v>130</v>
      </c>
      <c r="G569" s="16" t="s">
        <v>130</v>
      </c>
      <c r="H569" s="19"/>
      <c r="I569" s="33" t="s">
        <v>149</v>
      </c>
      <c r="J569" s="19" t="s">
        <v>130</v>
      </c>
      <c r="K569" s="16" t="s">
        <v>130</v>
      </c>
      <c r="L569" s="16"/>
      <c r="M569" s="42" t="s">
        <v>531</v>
      </c>
      <c r="N569" s="19" t="s">
        <v>174</v>
      </c>
      <c r="O569" s="16"/>
      <c r="P569" s="16"/>
      <c r="Q569" s="42" t="s">
        <v>259</v>
      </c>
      <c r="R569" s="19" t="s">
        <v>174</v>
      </c>
      <c r="S569" s="16"/>
      <c r="T569" s="16"/>
      <c r="U569" s="32">
        <v>30110</v>
      </c>
      <c r="V569" s="19" t="s">
        <v>130</v>
      </c>
      <c r="W569" s="16" t="s">
        <v>130</v>
      </c>
      <c r="X569" s="16"/>
      <c r="Y569" s="42">
        <v>0.7</v>
      </c>
      <c r="Z569" s="19" t="s">
        <v>130</v>
      </c>
      <c r="AA569" s="16"/>
      <c r="AB569" s="19"/>
      <c r="AC569" s="33" t="s">
        <v>149</v>
      </c>
      <c r="AD569" s="19" t="s">
        <v>130</v>
      </c>
      <c r="AE569" s="16"/>
      <c r="AF569" s="19"/>
      <c r="AG569" s="33" t="s">
        <v>149</v>
      </c>
      <c r="AH569" s="19" t="s">
        <v>130</v>
      </c>
      <c r="AI569" s="16"/>
      <c r="AJ569" s="16"/>
      <c r="AK569" s="32">
        <v>15398</v>
      </c>
      <c r="AL569" s="19" t="s">
        <v>130</v>
      </c>
    </row>
    <row r="570" spans="1:38" x14ac:dyDescent="0.25">
      <c r="A570" s="13"/>
      <c r="B570" s="29" t="s">
        <v>247</v>
      </c>
      <c r="C570" s="30" t="s">
        <v>130</v>
      </c>
      <c r="D570" s="30"/>
      <c r="E570" s="35">
        <v>100168</v>
      </c>
      <c r="F570" s="36" t="s">
        <v>130</v>
      </c>
      <c r="G570" s="30" t="s">
        <v>130</v>
      </c>
      <c r="H570" s="30"/>
      <c r="I570" s="44">
        <v>2.2999999999999998</v>
      </c>
      <c r="J570" s="36" t="s">
        <v>130</v>
      </c>
      <c r="K570" s="30" t="s">
        <v>130</v>
      </c>
      <c r="L570" s="30"/>
      <c r="M570" s="44" t="s">
        <v>532</v>
      </c>
      <c r="N570" s="36" t="s">
        <v>174</v>
      </c>
      <c r="O570" s="30"/>
      <c r="P570" s="30"/>
      <c r="Q570" s="44" t="s">
        <v>265</v>
      </c>
      <c r="R570" s="36" t="s">
        <v>174</v>
      </c>
      <c r="S570" s="30"/>
      <c r="T570" s="30"/>
      <c r="U570" s="44">
        <v>56</v>
      </c>
      <c r="V570" s="36" t="s">
        <v>130</v>
      </c>
      <c r="W570" s="30" t="s">
        <v>130</v>
      </c>
      <c r="X570" s="30"/>
      <c r="Y570" s="44">
        <v>0</v>
      </c>
      <c r="Z570" s="36" t="s">
        <v>242</v>
      </c>
      <c r="AA570" s="30"/>
      <c r="AB570" s="30"/>
      <c r="AC570" s="44" t="s">
        <v>533</v>
      </c>
      <c r="AD570" s="36" t="s">
        <v>174</v>
      </c>
      <c r="AE570" s="30"/>
      <c r="AF570" s="30"/>
      <c r="AG570" s="44" t="s">
        <v>241</v>
      </c>
      <c r="AH570" s="36" t="s">
        <v>174</v>
      </c>
      <c r="AI570" s="30"/>
      <c r="AJ570" s="30"/>
      <c r="AK570" s="35">
        <v>87889</v>
      </c>
      <c r="AL570" s="36" t="s">
        <v>130</v>
      </c>
    </row>
    <row r="571" spans="1:38" x14ac:dyDescent="0.25">
      <c r="A571" s="13"/>
      <c r="B571" s="45" t="s">
        <v>254</v>
      </c>
      <c r="C571" s="16" t="s">
        <v>130</v>
      </c>
      <c r="D571" s="16"/>
      <c r="E571" s="32">
        <v>45368</v>
      </c>
      <c r="F571" s="19" t="s">
        <v>130</v>
      </c>
      <c r="G571" s="16" t="s">
        <v>130</v>
      </c>
      <c r="H571" s="16"/>
      <c r="I571" s="42">
        <v>1</v>
      </c>
      <c r="J571" s="19" t="s">
        <v>130</v>
      </c>
      <c r="K571" s="16" t="s">
        <v>130</v>
      </c>
      <c r="L571" s="16"/>
      <c r="M571" s="42" t="s">
        <v>534</v>
      </c>
      <c r="N571" s="19" t="s">
        <v>174</v>
      </c>
      <c r="O571" s="16"/>
      <c r="P571" s="16"/>
      <c r="Q571" s="42" t="s">
        <v>535</v>
      </c>
      <c r="R571" s="19" t="s">
        <v>174</v>
      </c>
      <c r="S571" s="16"/>
      <c r="T571" s="16"/>
      <c r="U571" s="32">
        <v>45033</v>
      </c>
      <c r="V571" s="19" t="s">
        <v>130</v>
      </c>
      <c r="W571" s="16" t="s">
        <v>130</v>
      </c>
      <c r="X571" s="16"/>
      <c r="Y571" s="42">
        <v>1</v>
      </c>
      <c r="Z571" s="19" t="s">
        <v>130</v>
      </c>
      <c r="AA571" s="16"/>
      <c r="AB571" s="16"/>
      <c r="AC571" s="42" t="s">
        <v>536</v>
      </c>
      <c r="AD571" s="19" t="s">
        <v>174</v>
      </c>
      <c r="AE571" s="16"/>
      <c r="AF571" s="16"/>
      <c r="AG571" s="42" t="s">
        <v>537</v>
      </c>
      <c r="AH571" s="19" t="s">
        <v>174</v>
      </c>
      <c r="AI571" s="16"/>
      <c r="AJ571" s="16"/>
      <c r="AK571" s="42" t="s">
        <v>538</v>
      </c>
      <c r="AL571" s="19" t="s">
        <v>174</v>
      </c>
    </row>
    <row r="572" spans="1:38" x14ac:dyDescent="0.25">
      <c r="A572" s="13"/>
      <c r="B572" s="29" t="s">
        <v>257</v>
      </c>
      <c r="C572" s="30" t="s">
        <v>130</v>
      </c>
      <c r="D572" s="30"/>
      <c r="E572" s="35">
        <v>18924</v>
      </c>
      <c r="F572" s="36" t="s">
        <v>130</v>
      </c>
      <c r="G572" s="30" t="s">
        <v>130</v>
      </c>
      <c r="H572" s="30"/>
      <c r="I572" s="44">
        <v>0.4</v>
      </c>
      <c r="J572" s="36" t="s">
        <v>130</v>
      </c>
      <c r="K572" s="30" t="s">
        <v>130</v>
      </c>
      <c r="L572" s="30"/>
      <c r="M572" s="44" t="s">
        <v>539</v>
      </c>
      <c r="N572" s="36" t="s">
        <v>174</v>
      </c>
      <c r="O572" s="30"/>
      <c r="P572" s="30"/>
      <c r="Q572" s="44" t="s">
        <v>540</v>
      </c>
      <c r="R572" s="36" t="s">
        <v>174</v>
      </c>
      <c r="S572" s="30"/>
      <c r="T572" s="36"/>
      <c r="U572" s="37" t="s">
        <v>149</v>
      </c>
      <c r="V572" s="36" t="s">
        <v>130</v>
      </c>
      <c r="W572" s="30" t="s">
        <v>130</v>
      </c>
      <c r="X572" s="36"/>
      <c r="Y572" s="37" t="s">
        <v>149</v>
      </c>
      <c r="Z572" s="36" t="s">
        <v>130</v>
      </c>
      <c r="AA572" s="30"/>
      <c r="AB572" s="36"/>
      <c r="AC572" s="37" t="s">
        <v>149</v>
      </c>
      <c r="AD572" s="36" t="s">
        <v>130</v>
      </c>
      <c r="AE572" s="30"/>
      <c r="AF572" s="36"/>
      <c r="AG572" s="37" t="s">
        <v>149</v>
      </c>
      <c r="AH572" s="36" t="s">
        <v>130</v>
      </c>
      <c r="AI572" s="30"/>
      <c r="AJ572" s="30"/>
      <c r="AK572" s="44" t="s">
        <v>541</v>
      </c>
      <c r="AL572" s="36" t="s">
        <v>174</v>
      </c>
    </row>
    <row r="573" spans="1:38" ht="15.75" thickBot="1" x14ac:dyDescent="0.3">
      <c r="A573" s="13"/>
      <c r="B573" s="45" t="s">
        <v>262</v>
      </c>
      <c r="C573" s="16" t="s">
        <v>130</v>
      </c>
      <c r="D573" s="19"/>
      <c r="E573" s="33" t="s">
        <v>149</v>
      </c>
      <c r="F573" s="19" t="s">
        <v>130</v>
      </c>
      <c r="G573" s="16" t="s">
        <v>130</v>
      </c>
      <c r="H573" s="19"/>
      <c r="I573" s="33" t="s">
        <v>149</v>
      </c>
      <c r="J573" s="19" t="s">
        <v>130</v>
      </c>
      <c r="K573" s="16" t="s">
        <v>130</v>
      </c>
      <c r="L573" s="16"/>
      <c r="M573" s="42" t="s">
        <v>542</v>
      </c>
      <c r="N573" s="19" t="s">
        <v>174</v>
      </c>
      <c r="O573" s="16"/>
      <c r="P573" s="16"/>
      <c r="Q573" s="42" t="s">
        <v>251</v>
      </c>
      <c r="R573" s="19" t="s">
        <v>252</v>
      </c>
      <c r="S573" s="16"/>
      <c r="T573" s="19"/>
      <c r="U573" s="33" t="s">
        <v>149</v>
      </c>
      <c r="V573" s="19" t="s">
        <v>130</v>
      </c>
      <c r="W573" s="16" t="s">
        <v>130</v>
      </c>
      <c r="X573" s="19"/>
      <c r="Y573" s="33" t="s">
        <v>149</v>
      </c>
      <c r="Z573" s="19" t="s">
        <v>130</v>
      </c>
      <c r="AA573" s="16"/>
      <c r="AB573" s="19"/>
      <c r="AC573" s="33" t="s">
        <v>149</v>
      </c>
      <c r="AD573" s="19" t="s">
        <v>130</v>
      </c>
      <c r="AE573" s="16"/>
      <c r="AF573" s="19"/>
      <c r="AG573" s="33" t="s">
        <v>149</v>
      </c>
      <c r="AH573" s="19" t="s">
        <v>130</v>
      </c>
      <c r="AI573" s="16"/>
      <c r="AJ573" s="16"/>
      <c r="AK573" s="42" t="s">
        <v>542</v>
      </c>
      <c r="AL573" s="19" t="s">
        <v>174</v>
      </c>
    </row>
    <row r="574" spans="1:38" x14ac:dyDescent="0.25">
      <c r="A574" s="13"/>
      <c r="B574" s="25"/>
      <c r="C574" s="25" t="s">
        <v>130</v>
      </c>
      <c r="D574" s="38"/>
      <c r="E574" s="38"/>
      <c r="F574" s="25"/>
      <c r="G574" s="25" t="s">
        <v>130</v>
      </c>
      <c r="H574" s="38"/>
      <c r="I574" s="38"/>
      <c r="J574" s="25"/>
      <c r="K574" s="25" t="s">
        <v>130</v>
      </c>
      <c r="L574" s="38"/>
      <c r="M574" s="38"/>
      <c r="N574" s="25"/>
      <c r="O574" s="25"/>
      <c r="P574" s="38"/>
      <c r="Q574" s="38"/>
      <c r="R574" s="25"/>
      <c r="S574" s="25"/>
      <c r="T574" s="38"/>
      <c r="U574" s="38"/>
      <c r="V574" s="25"/>
      <c r="W574" s="25" t="s">
        <v>130</v>
      </c>
      <c r="X574" s="38"/>
      <c r="Y574" s="38"/>
      <c r="Z574" s="25"/>
      <c r="AA574" s="25"/>
      <c r="AB574" s="38"/>
      <c r="AC574" s="38"/>
      <c r="AD574" s="25"/>
      <c r="AE574" s="25"/>
      <c r="AF574" s="38"/>
      <c r="AG574" s="38"/>
      <c r="AH574" s="25"/>
      <c r="AI574" s="25"/>
      <c r="AJ574" s="38"/>
      <c r="AK574" s="38"/>
      <c r="AL574" s="25"/>
    </row>
    <row r="575" spans="1:38" ht="15.75" thickBot="1" x14ac:dyDescent="0.3">
      <c r="A575" s="13"/>
      <c r="B575" s="60" t="s">
        <v>176</v>
      </c>
      <c r="C575" s="41" t="s">
        <v>130</v>
      </c>
      <c r="D575" s="30" t="s">
        <v>148</v>
      </c>
      <c r="E575" s="35">
        <v>179710</v>
      </c>
      <c r="F575" s="36" t="s">
        <v>130</v>
      </c>
      <c r="G575" s="41" t="s">
        <v>130</v>
      </c>
      <c r="H575" s="30"/>
      <c r="I575" s="44">
        <v>4.0999999999999996</v>
      </c>
      <c r="J575" s="36" t="s">
        <v>130</v>
      </c>
      <c r="K575" s="41" t="s">
        <v>130</v>
      </c>
      <c r="L575" s="30" t="s">
        <v>148</v>
      </c>
      <c r="M575" s="44" t="s">
        <v>496</v>
      </c>
      <c r="N575" s="36" t="s">
        <v>174</v>
      </c>
      <c r="O575" s="41"/>
      <c r="P575" s="30"/>
      <c r="Q575" s="44" t="s">
        <v>543</v>
      </c>
      <c r="R575" s="36" t="s">
        <v>174</v>
      </c>
      <c r="S575" s="41"/>
      <c r="T575" s="30" t="s">
        <v>148</v>
      </c>
      <c r="U575" s="35">
        <v>158268</v>
      </c>
      <c r="V575" s="36" t="s">
        <v>130</v>
      </c>
      <c r="W575" s="41" t="s">
        <v>130</v>
      </c>
      <c r="X575" s="30"/>
      <c r="Y575" s="44">
        <v>3.6</v>
      </c>
      <c r="Z575" s="36" t="s">
        <v>130</v>
      </c>
      <c r="AA575" s="41"/>
      <c r="AB575" s="30" t="s">
        <v>148</v>
      </c>
      <c r="AC575" s="44" t="s">
        <v>544</v>
      </c>
      <c r="AD575" s="36" t="s">
        <v>174</v>
      </c>
      <c r="AE575" s="41"/>
      <c r="AF575" s="30"/>
      <c r="AG575" s="44" t="s">
        <v>545</v>
      </c>
      <c r="AH575" s="36" t="s">
        <v>174</v>
      </c>
      <c r="AI575" s="41"/>
      <c r="AJ575" s="30" t="s">
        <v>148</v>
      </c>
      <c r="AK575" s="35">
        <v>14854</v>
      </c>
      <c r="AL575" s="36" t="s">
        <v>130</v>
      </c>
    </row>
    <row r="576" spans="1:38" x14ac:dyDescent="0.25">
      <c r="A576" s="13"/>
      <c r="B576" s="25"/>
      <c r="C576" s="25" t="s">
        <v>130</v>
      </c>
      <c r="D576" s="38"/>
      <c r="E576" s="38"/>
      <c r="F576" s="25"/>
      <c r="G576" s="25" t="s">
        <v>130</v>
      </c>
      <c r="H576" s="38"/>
      <c r="I576" s="38"/>
      <c r="J576" s="25"/>
      <c r="K576" s="25" t="s">
        <v>130</v>
      </c>
      <c r="L576" s="38"/>
      <c r="M576" s="38"/>
      <c r="N576" s="25"/>
      <c r="O576" s="25"/>
      <c r="P576" s="38"/>
      <c r="Q576" s="38"/>
      <c r="R576" s="25"/>
      <c r="S576" s="25"/>
      <c r="T576" s="38"/>
      <c r="U576" s="38"/>
      <c r="V576" s="25"/>
      <c r="W576" s="25" t="s">
        <v>130</v>
      </c>
      <c r="X576" s="38"/>
      <c r="Y576" s="38"/>
      <c r="Z576" s="25"/>
      <c r="AA576" s="25"/>
      <c r="AB576" s="38"/>
      <c r="AC576" s="38"/>
      <c r="AD576" s="25"/>
      <c r="AE576" s="25"/>
      <c r="AF576" s="38"/>
      <c r="AG576" s="38"/>
      <c r="AH576" s="25"/>
      <c r="AI576" s="25"/>
      <c r="AJ576" s="38"/>
      <c r="AK576" s="38"/>
      <c r="AL576" s="25"/>
    </row>
    <row r="577" spans="1:38" ht="15.75" x14ac:dyDescent="0.25">
      <c r="A577" s="13"/>
      <c r="B577" s="50"/>
      <c r="C577" s="50"/>
      <c r="D577" s="50"/>
      <c r="E577" s="50"/>
      <c r="F577" s="50"/>
      <c r="G577" s="50"/>
      <c r="H577" s="50"/>
      <c r="I577" s="50"/>
      <c r="J577" s="50"/>
      <c r="K577" s="50"/>
      <c r="L577" s="50"/>
      <c r="M577" s="50"/>
      <c r="N577" s="50"/>
      <c r="O577" s="50"/>
      <c r="P577" s="50"/>
      <c r="Q577" s="50"/>
      <c r="R577" s="50"/>
      <c r="S577" s="50"/>
      <c r="T577" s="50"/>
      <c r="U577" s="50"/>
      <c r="V577" s="50"/>
      <c r="W577" s="50"/>
      <c r="X577" s="50"/>
      <c r="Y577" s="50"/>
      <c r="Z577" s="50"/>
      <c r="AA577" s="50"/>
      <c r="AB577" s="50"/>
      <c r="AC577" s="50"/>
      <c r="AD577" s="50"/>
      <c r="AE577" s="50"/>
      <c r="AF577" s="50"/>
      <c r="AG577" s="50"/>
      <c r="AH577" s="50"/>
      <c r="AI577" s="50"/>
      <c r="AJ577" s="50"/>
      <c r="AK577" s="50"/>
      <c r="AL577" s="50"/>
    </row>
    <row r="578" spans="1:38" x14ac:dyDescent="0.25">
      <c r="A578" s="13"/>
      <c r="B578" s="65" t="s">
        <v>266</v>
      </c>
      <c r="C578" s="65" t="s">
        <v>267</v>
      </c>
    </row>
    <row r="579" spans="1:38" ht="15" customHeight="1" x14ac:dyDescent="0.25">
      <c r="A579" s="13" t="s">
        <v>722</v>
      </c>
      <c r="B579" s="12" t="s">
        <v>4</v>
      </c>
      <c r="C579" s="12"/>
      <c r="D579" s="12"/>
      <c r="E579" s="12"/>
      <c r="F579" s="12"/>
      <c r="G579" s="12"/>
      <c r="H579" s="12"/>
      <c r="I579" s="12"/>
      <c r="J579" s="12"/>
      <c r="K579" s="12"/>
      <c r="L579" s="12"/>
      <c r="M579" s="12"/>
      <c r="N579" s="12"/>
      <c r="O579" s="12"/>
      <c r="P579" s="12"/>
      <c r="Q579" s="12"/>
      <c r="R579" s="12"/>
      <c r="S579" s="12"/>
      <c r="T579" s="12"/>
      <c r="U579" s="12"/>
      <c r="V579" s="12"/>
      <c r="W579" s="12"/>
      <c r="X579" s="12"/>
      <c r="Y579" s="12"/>
      <c r="Z579" s="12"/>
      <c r="AA579" s="12"/>
      <c r="AB579" s="12"/>
      <c r="AC579" s="12"/>
      <c r="AD579" s="12"/>
      <c r="AE579" s="12"/>
      <c r="AF579" s="12"/>
      <c r="AG579" s="12"/>
      <c r="AH579" s="12"/>
      <c r="AI579" s="12"/>
      <c r="AJ579" s="12"/>
      <c r="AK579" s="12"/>
      <c r="AL579" s="12"/>
    </row>
    <row r="580" spans="1:38" x14ac:dyDescent="0.25">
      <c r="A580" s="13"/>
      <c r="B580" s="18" t="s">
        <v>546</v>
      </c>
      <c r="C580" s="18"/>
      <c r="D580" s="18"/>
      <c r="E580" s="18"/>
      <c r="F580" s="18"/>
      <c r="G580" s="18"/>
      <c r="H580" s="18"/>
      <c r="I580" s="18"/>
      <c r="J580" s="18"/>
      <c r="K580" s="18"/>
      <c r="L580" s="18"/>
      <c r="M580" s="18"/>
      <c r="N580" s="18"/>
      <c r="O580" s="18"/>
      <c r="P580" s="18"/>
      <c r="Q580" s="18"/>
      <c r="R580" s="18"/>
      <c r="S580" s="18"/>
      <c r="T580" s="18"/>
      <c r="U580" s="18"/>
      <c r="V580" s="18"/>
      <c r="W580" s="18"/>
      <c r="X580" s="18"/>
      <c r="Y580" s="18"/>
      <c r="Z580" s="18"/>
      <c r="AA580" s="18"/>
      <c r="AB580" s="18"/>
      <c r="AC580" s="18"/>
      <c r="AD580" s="18"/>
      <c r="AE580" s="18"/>
      <c r="AF580" s="18"/>
      <c r="AG580" s="18"/>
      <c r="AH580" s="18"/>
      <c r="AI580" s="18"/>
      <c r="AJ580" s="18"/>
      <c r="AK580" s="18"/>
      <c r="AL580" s="18"/>
    </row>
    <row r="581" spans="1:38" ht="15.75" x14ac:dyDescent="0.25">
      <c r="A581" s="13"/>
      <c r="B581" s="50"/>
      <c r="C581" s="50"/>
      <c r="D581" s="50"/>
      <c r="E581" s="50"/>
      <c r="F581" s="50"/>
      <c r="G581" s="50"/>
      <c r="H581" s="50"/>
      <c r="I581" s="50"/>
      <c r="J581" s="50"/>
      <c r="K581" s="50"/>
      <c r="L581" s="50"/>
      <c r="M581" s="50"/>
      <c r="N581" s="50"/>
      <c r="O581" s="50"/>
      <c r="P581" s="50"/>
      <c r="Q581" s="50"/>
      <c r="R581" s="50"/>
      <c r="S581" s="50"/>
      <c r="T581" s="50"/>
      <c r="U581" s="50"/>
      <c r="V581" s="50"/>
      <c r="W581" s="50"/>
      <c r="X581" s="50"/>
      <c r="Y581" s="50"/>
      <c r="Z581" s="50"/>
      <c r="AA581" s="50"/>
      <c r="AB581" s="50"/>
      <c r="AC581" s="50"/>
      <c r="AD581" s="50"/>
      <c r="AE581" s="50"/>
      <c r="AF581" s="50"/>
      <c r="AG581" s="50"/>
      <c r="AH581" s="50"/>
      <c r="AI581" s="50"/>
      <c r="AJ581" s="50"/>
      <c r="AK581" s="50"/>
      <c r="AL581" s="50"/>
    </row>
    <row r="582" spans="1:38" x14ac:dyDescent="0.25">
      <c r="A582" s="13"/>
      <c r="B582" s="24"/>
      <c r="C582" s="24"/>
      <c r="D582" s="24"/>
      <c r="E582" s="24"/>
      <c r="F582" s="24"/>
      <c r="G582" s="24"/>
      <c r="H582" s="24"/>
      <c r="I582" s="24"/>
      <c r="J582" s="24"/>
      <c r="K582" s="24"/>
      <c r="L582" s="24"/>
      <c r="M582" s="24"/>
      <c r="N582" s="24"/>
      <c r="O582" s="24"/>
      <c r="P582" s="24"/>
      <c r="Q582" s="24"/>
      <c r="R582" s="24"/>
    </row>
    <row r="583" spans="1:38" x14ac:dyDescent="0.25">
      <c r="A583" s="13"/>
      <c r="B583" s="46"/>
      <c r="C583" s="46" t="s">
        <v>130</v>
      </c>
      <c r="D583" s="54" t="s">
        <v>292</v>
      </c>
      <c r="E583" s="54"/>
      <c r="F583" s="46"/>
      <c r="G583" s="46" t="s">
        <v>130</v>
      </c>
      <c r="H583" s="54" t="s">
        <v>292</v>
      </c>
      <c r="I583" s="54"/>
      <c r="J583" s="46"/>
      <c r="K583" s="46" t="s">
        <v>130</v>
      </c>
      <c r="L583" s="54" t="s">
        <v>547</v>
      </c>
      <c r="M583" s="54"/>
      <c r="N583" s="46"/>
      <c r="O583" s="46" t="s">
        <v>130</v>
      </c>
      <c r="P583" s="54" t="s">
        <v>547</v>
      </c>
      <c r="Q583" s="54"/>
      <c r="R583" s="46"/>
    </row>
    <row r="584" spans="1:38" ht="15.75" thickBot="1" x14ac:dyDescent="0.3">
      <c r="A584" s="13"/>
      <c r="B584" s="46"/>
      <c r="C584" s="46"/>
      <c r="D584" s="55" t="s">
        <v>293</v>
      </c>
      <c r="E584" s="55"/>
      <c r="F584" s="46"/>
      <c r="G584" s="46"/>
      <c r="H584" s="55" t="s">
        <v>294</v>
      </c>
      <c r="I584" s="55"/>
      <c r="J584" s="46"/>
      <c r="K584" s="46"/>
      <c r="L584" s="55" t="s">
        <v>548</v>
      </c>
      <c r="M584" s="55"/>
      <c r="N584" s="46"/>
      <c r="O584" s="46"/>
      <c r="P584" s="55" t="s">
        <v>549</v>
      </c>
      <c r="Q584" s="55"/>
      <c r="R584" s="46"/>
    </row>
    <row r="585" spans="1:38" x14ac:dyDescent="0.25">
      <c r="A585" s="13"/>
      <c r="B585" s="34" t="s">
        <v>269</v>
      </c>
      <c r="C585" s="30" t="s">
        <v>130</v>
      </c>
      <c r="D585" s="30"/>
      <c r="E585" s="44">
        <v>13</v>
      </c>
      <c r="F585" s="36" t="s">
        <v>130</v>
      </c>
      <c r="G585" s="30" t="s">
        <v>130</v>
      </c>
      <c r="H585" s="30"/>
      <c r="I585" s="44">
        <v>13</v>
      </c>
      <c r="J585" s="36" t="s">
        <v>130</v>
      </c>
      <c r="K585" s="30" t="s">
        <v>130</v>
      </c>
      <c r="L585" s="36" t="s">
        <v>148</v>
      </c>
      <c r="M585" s="37" t="s">
        <v>149</v>
      </c>
      <c r="N585" s="36" t="s">
        <v>130</v>
      </c>
      <c r="O585" s="30" t="s">
        <v>130</v>
      </c>
      <c r="P585" s="36" t="s">
        <v>148</v>
      </c>
      <c r="Q585" s="37" t="s">
        <v>149</v>
      </c>
      <c r="R585" s="36" t="s">
        <v>130</v>
      </c>
    </row>
    <row r="586" spans="1:38" ht="15.75" x14ac:dyDescent="0.25">
      <c r="A586" s="13"/>
      <c r="B586" s="50"/>
      <c r="C586" s="50"/>
      <c r="D586" s="50"/>
      <c r="E586" s="50"/>
      <c r="F586" s="50"/>
      <c r="G586" s="50"/>
      <c r="H586" s="50"/>
      <c r="I586" s="50"/>
      <c r="J586" s="50"/>
      <c r="K586" s="50"/>
      <c r="L586" s="50"/>
      <c r="M586" s="50"/>
      <c r="N586" s="50"/>
      <c r="O586" s="50"/>
      <c r="P586" s="50"/>
      <c r="Q586" s="50"/>
      <c r="R586" s="50"/>
      <c r="S586" s="50"/>
      <c r="T586" s="50"/>
      <c r="U586" s="50"/>
      <c r="V586" s="50"/>
      <c r="W586" s="50"/>
      <c r="X586" s="50"/>
      <c r="Y586" s="50"/>
      <c r="Z586" s="50"/>
      <c r="AA586" s="50"/>
      <c r="AB586" s="50"/>
      <c r="AC586" s="50"/>
      <c r="AD586" s="50"/>
      <c r="AE586" s="50"/>
      <c r="AF586" s="50"/>
      <c r="AG586" s="50"/>
      <c r="AH586" s="50"/>
      <c r="AI586" s="50"/>
      <c r="AJ586" s="50"/>
      <c r="AK586" s="50"/>
      <c r="AL586" s="50"/>
    </row>
    <row r="587" spans="1:38" x14ac:dyDescent="0.25">
      <c r="A587" s="13"/>
      <c r="B587" s="16"/>
      <c r="C587" s="16"/>
      <c r="D587" s="16"/>
      <c r="E587" s="16"/>
      <c r="F587" s="16"/>
      <c r="G587" s="16"/>
      <c r="H587" s="16"/>
      <c r="I587" s="16"/>
      <c r="J587" s="16"/>
    </row>
    <row r="588" spans="1:38" x14ac:dyDescent="0.25">
      <c r="A588" s="13"/>
      <c r="B588" s="46"/>
      <c r="C588" s="46" t="s">
        <v>130</v>
      </c>
      <c r="D588" s="54" t="s">
        <v>292</v>
      </c>
      <c r="E588" s="54"/>
      <c r="F588" s="46"/>
      <c r="G588" s="46" t="s">
        <v>130</v>
      </c>
      <c r="H588" s="54" t="s">
        <v>292</v>
      </c>
      <c r="I588" s="54"/>
      <c r="J588" s="46"/>
    </row>
    <row r="589" spans="1:38" ht="15.75" thickBot="1" x14ac:dyDescent="0.3">
      <c r="A589" s="13"/>
      <c r="B589" s="46"/>
      <c r="C589" s="46"/>
      <c r="D589" s="55" t="s">
        <v>293</v>
      </c>
      <c r="E589" s="55"/>
      <c r="F589" s="46"/>
      <c r="G589" s="46"/>
      <c r="H589" s="55" t="s">
        <v>294</v>
      </c>
      <c r="I589" s="55"/>
      <c r="J589" s="46"/>
    </row>
    <row r="590" spans="1:38" x14ac:dyDescent="0.25">
      <c r="A590" s="13"/>
      <c r="B590" s="34" t="s">
        <v>239</v>
      </c>
      <c r="C590" s="30" t="s">
        <v>130</v>
      </c>
      <c r="D590" s="30"/>
      <c r="E590" s="44">
        <v>177</v>
      </c>
      <c r="F590" s="36" t="s">
        <v>130</v>
      </c>
      <c r="G590" s="30" t="s">
        <v>130</v>
      </c>
      <c r="H590" s="30"/>
      <c r="I590" s="44">
        <v>97</v>
      </c>
      <c r="J590" s="36" t="s">
        <v>130</v>
      </c>
    </row>
    <row r="591" spans="1:38" x14ac:dyDescent="0.25">
      <c r="A591" s="13"/>
      <c r="B591" s="31" t="s">
        <v>243</v>
      </c>
      <c r="C591" s="16" t="s">
        <v>130</v>
      </c>
      <c r="D591" s="16"/>
      <c r="E591" s="42">
        <v>608</v>
      </c>
      <c r="F591" s="19" t="s">
        <v>130</v>
      </c>
      <c r="G591" s="16" t="s">
        <v>130</v>
      </c>
      <c r="H591" s="16"/>
      <c r="I591" s="42">
        <v>110</v>
      </c>
      <c r="J591" s="19" t="s">
        <v>130</v>
      </c>
    </row>
    <row r="592" spans="1:38" x14ac:dyDescent="0.25">
      <c r="A592" s="13"/>
      <c r="B592" s="34" t="s">
        <v>301</v>
      </c>
      <c r="C592" s="30" t="s">
        <v>130</v>
      </c>
      <c r="D592" s="30"/>
      <c r="E592" s="44">
        <v>25</v>
      </c>
      <c r="F592" s="36" t="s">
        <v>130</v>
      </c>
      <c r="G592" s="30" t="s">
        <v>130</v>
      </c>
      <c r="H592" s="30"/>
      <c r="I592" s="44">
        <v>33</v>
      </c>
      <c r="J592" s="36" t="s">
        <v>130</v>
      </c>
    </row>
    <row r="593" spans="1:38" x14ac:dyDescent="0.25">
      <c r="A593" s="13"/>
      <c r="B593" s="31" t="s">
        <v>247</v>
      </c>
      <c r="C593" s="16" t="s">
        <v>130</v>
      </c>
      <c r="D593" s="16"/>
      <c r="E593" s="42">
        <v>428</v>
      </c>
      <c r="F593" s="19" t="s">
        <v>130</v>
      </c>
      <c r="G593" s="16" t="s">
        <v>130</v>
      </c>
      <c r="H593" s="16"/>
      <c r="I593" s="42">
        <v>18</v>
      </c>
      <c r="J593" s="19" t="s">
        <v>130</v>
      </c>
    </row>
    <row r="594" spans="1:38" x14ac:dyDescent="0.25">
      <c r="A594" s="13"/>
      <c r="B594" s="34" t="s">
        <v>254</v>
      </c>
      <c r="C594" s="30" t="s">
        <v>130</v>
      </c>
      <c r="D594" s="30"/>
      <c r="E594" s="44">
        <v>160</v>
      </c>
      <c r="F594" s="36" t="s">
        <v>130</v>
      </c>
      <c r="G594" s="30" t="s">
        <v>130</v>
      </c>
      <c r="H594" s="30"/>
      <c r="I594" s="44">
        <v>76</v>
      </c>
      <c r="J594" s="36" t="s">
        <v>130</v>
      </c>
    </row>
    <row r="595" spans="1:38" x14ac:dyDescent="0.25">
      <c r="A595" s="13"/>
      <c r="B595" s="31" t="s">
        <v>257</v>
      </c>
      <c r="C595" s="16" t="s">
        <v>130</v>
      </c>
      <c r="D595" s="16"/>
      <c r="E595" s="42">
        <v>91</v>
      </c>
      <c r="F595" s="19" t="s">
        <v>130</v>
      </c>
      <c r="G595" s="16" t="s">
        <v>130</v>
      </c>
      <c r="H595" s="16"/>
      <c r="I595" s="42">
        <v>11</v>
      </c>
      <c r="J595" s="19" t="s">
        <v>130</v>
      </c>
    </row>
    <row r="596" spans="1:38" ht="15.75" thickBot="1" x14ac:dyDescent="0.3">
      <c r="A596" s="13"/>
      <c r="B596" s="34" t="s">
        <v>262</v>
      </c>
      <c r="C596" s="30" t="s">
        <v>130</v>
      </c>
      <c r="D596" s="30"/>
      <c r="E596" s="44">
        <v>17</v>
      </c>
      <c r="F596" s="36" t="s">
        <v>130</v>
      </c>
      <c r="G596" s="30" t="s">
        <v>130</v>
      </c>
      <c r="H596" s="36"/>
      <c r="I596" s="37" t="s">
        <v>149</v>
      </c>
      <c r="J596" s="36" t="s">
        <v>130</v>
      </c>
    </row>
    <row r="597" spans="1:38" x14ac:dyDescent="0.25">
      <c r="A597" s="13"/>
      <c r="B597" s="25"/>
      <c r="C597" s="25" t="s">
        <v>130</v>
      </c>
      <c r="D597" s="38"/>
      <c r="E597" s="38"/>
      <c r="F597" s="25"/>
      <c r="G597" s="25" t="s">
        <v>130</v>
      </c>
      <c r="H597" s="38"/>
      <c r="I597" s="38"/>
      <c r="J597" s="25"/>
    </row>
    <row r="598" spans="1:38" ht="15.75" thickBot="1" x14ac:dyDescent="0.3">
      <c r="A598" s="13"/>
      <c r="B598" s="39" t="s">
        <v>203</v>
      </c>
      <c r="C598" s="24" t="s">
        <v>130</v>
      </c>
      <c r="D598" s="16"/>
      <c r="E598" s="32">
        <v>1519</v>
      </c>
      <c r="F598" s="19" t="s">
        <v>130</v>
      </c>
      <c r="G598" s="24" t="s">
        <v>130</v>
      </c>
      <c r="H598" s="16"/>
      <c r="I598" s="42">
        <v>358</v>
      </c>
      <c r="J598" s="19" t="s">
        <v>130</v>
      </c>
    </row>
    <row r="599" spans="1:38" x14ac:dyDescent="0.25">
      <c r="A599" s="13"/>
      <c r="B599" s="25"/>
      <c r="C599" s="25" t="s">
        <v>130</v>
      </c>
      <c r="D599" s="38"/>
      <c r="E599" s="38"/>
      <c r="F599" s="25"/>
      <c r="G599" s="25" t="s">
        <v>130</v>
      </c>
      <c r="H599" s="38"/>
      <c r="I599" s="38"/>
      <c r="J599" s="25"/>
    </row>
    <row r="600" spans="1:38" ht="15.75" x14ac:dyDescent="0.25">
      <c r="A600" s="13"/>
      <c r="B600" s="50"/>
      <c r="C600" s="50"/>
      <c r="D600" s="50"/>
      <c r="E600" s="50"/>
      <c r="F600" s="50"/>
      <c r="G600" s="50"/>
      <c r="H600" s="50"/>
      <c r="I600" s="50"/>
      <c r="J600" s="50"/>
      <c r="K600" s="50"/>
      <c r="L600" s="50"/>
      <c r="M600" s="50"/>
      <c r="N600" s="50"/>
      <c r="O600" s="50"/>
      <c r="P600" s="50"/>
      <c r="Q600" s="50"/>
      <c r="R600" s="50"/>
      <c r="S600" s="50"/>
      <c r="T600" s="50"/>
      <c r="U600" s="50"/>
      <c r="V600" s="50"/>
      <c r="W600" s="50"/>
      <c r="X600" s="50"/>
      <c r="Y600" s="50"/>
      <c r="Z600" s="50"/>
      <c r="AA600" s="50"/>
      <c r="AB600" s="50"/>
      <c r="AC600" s="50"/>
      <c r="AD600" s="50"/>
      <c r="AE600" s="50"/>
      <c r="AF600" s="50"/>
      <c r="AG600" s="50"/>
      <c r="AH600" s="50"/>
      <c r="AI600" s="50"/>
      <c r="AJ600" s="50"/>
      <c r="AK600" s="50"/>
      <c r="AL600" s="50"/>
    </row>
    <row r="601" spans="1:38" x14ac:dyDescent="0.25">
      <c r="A601" s="13"/>
      <c r="B601" s="65" t="s">
        <v>266</v>
      </c>
      <c r="C601" s="65" t="s">
        <v>302</v>
      </c>
    </row>
    <row r="602" spans="1:38" x14ac:dyDescent="0.25">
      <c r="A602" s="13"/>
      <c r="B602" s="18" t="s">
        <v>550</v>
      </c>
      <c r="C602" s="18"/>
      <c r="D602" s="18"/>
      <c r="E602" s="18"/>
      <c r="F602" s="18"/>
      <c r="G602" s="18"/>
      <c r="H602" s="18"/>
      <c r="I602" s="18"/>
      <c r="J602" s="18"/>
      <c r="K602" s="18"/>
      <c r="L602" s="18"/>
      <c r="M602" s="18"/>
      <c r="N602" s="18"/>
      <c r="O602" s="18"/>
      <c r="P602" s="18"/>
      <c r="Q602" s="18"/>
      <c r="R602" s="18"/>
      <c r="S602" s="18"/>
      <c r="T602" s="18"/>
      <c r="U602" s="18"/>
      <c r="V602" s="18"/>
      <c r="W602" s="18"/>
      <c r="X602" s="18"/>
      <c r="Y602" s="18"/>
      <c r="Z602" s="18"/>
      <c r="AA602" s="18"/>
      <c r="AB602" s="18"/>
      <c r="AC602" s="18"/>
      <c r="AD602" s="18"/>
      <c r="AE602" s="18"/>
      <c r="AF602" s="18"/>
      <c r="AG602" s="18"/>
      <c r="AH602" s="18"/>
      <c r="AI602" s="18"/>
      <c r="AJ602" s="18"/>
      <c r="AK602" s="18"/>
      <c r="AL602" s="18"/>
    </row>
    <row r="603" spans="1:38" ht="15.75" x14ac:dyDescent="0.25">
      <c r="A603" s="13"/>
      <c r="B603" s="50"/>
      <c r="C603" s="50"/>
      <c r="D603" s="50"/>
      <c r="E603" s="50"/>
      <c r="F603" s="50"/>
      <c r="G603" s="50"/>
      <c r="H603" s="50"/>
      <c r="I603" s="50"/>
      <c r="J603" s="50"/>
      <c r="K603" s="50"/>
      <c r="L603" s="50"/>
      <c r="M603" s="50"/>
      <c r="N603" s="50"/>
      <c r="O603" s="50"/>
      <c r="P603" s="50"/>
      <c r="Q603" s="50"/>
      <c r="R603" s="50"/>
      <c r="S603" s="50"/>
      <c r="T603" s="50"/>
      <c r="U603" s="50"/>
      <c r="V603" s="50"/>
      <c r="W603" s="50"/>
      <c r="X603" s="50"/>
      <c r="Y603" s="50"/>
      <c r="Z603" s="50"/>
      <c r="AA603" s="50"/>
      <c r="AB603" s="50"/>
      <c r="AC603" s="50"/>
      <c r="AD603" s="50"/>
      <c r="AE603" s="50"/>
      <c r="AF603" s="50"/>
      <c r="AG603" s="50"/>
      <c r="AH603" s="50"/>
      <c r="AI603" s="50"/>
      <c r="AJ603" s="50"/>
      <c r="AK603" s="50"/>
      <c r="AL603" s="50"/>
    </row>
    <row r="604" spans="1:38" x14ac:dyDescent="0.25">
      <c r="A604" s="13"/>
      <c r="B604" s="24"/>
      <c r="C604" s="24"/>
      <c r="D604" s="24"/>
      <c r="E604" s="24"/>
      <c r="F604" s="24"/>
      <c r="G604" s="24"/>
      <c r="H604" s="24"/>
      <c r="I604" s="24"/>
      <c r="J604" s="24"/>
      <c r="K604" s="24"/>
      <c r="L604" s="24"/>
      <c r="M604" s="24"/>
      <c r="N604" s="24"/>
      <c r="O604" s="24"/>
      <c r="P604" s="24"/>
      <c r="Q604" s="24"/>
      <c r="R604" s="24"/>
    </row>
    <row r="605" spans="1:38" x14ac:dyDescent="0.25">
      <c r="A605" s="13"/>
      <c r="B605" s="46"/>
      <c r="C605" s="46" t="s">
        <v>130</v>
      </c>
      <c r="D605" s="54" t="s">
        <v>292</v>
      </c>
      <c r="E605" s="54"/>
      <c r="F605" s="46"/>
      <c r="G605" s="46" t="s">
        <v>130</v>
      </c>
      <c r="H605" s="54" t="s">
        <v>292</v>
      </c>
      <c r="I605" s="54"/>
      <c r="J605" s="46"/>
      <c r="K605" s="46" t="s">
        <v>130</v>
      </c>
      <c r="L605" s="54" t="s">
        <v>547</v>
      </c>
      <c r="M605" s="54"/>
      <c r="N605" s="46"/>
      <c r="O605" s="46" t="s">
        <v>130</v>
      </c>
      <c r="P605" s="54" t="s">
        <v>547</v>
      </c>
      <c r="Q605" s="54"/>
      <c r="R605" s="46"/>
    </row>
    <row r="606" spans="1:38" ht="15.75" thickBot="1" x14ac:dyDescent="0.3">
      <c r="A606" s="13"/>
      <c r="B606" s="46"/>
      <c r="C606" s="46"/>
      <c r="D606" s="55" t="s">
        <v>293</v>
      </c>
      <c r="E606" s="55"/>
      <c r="F606" s="46"/>
      <c r="G606" s="46"/>
      <c r="H606" s="55" t="s">
        <v>294</v>
      </c>
      <c r="I606" s="55"/>
      <c r="J606" s="46"/>
      <c r="K606" s="46"/>
      <c r="L606" s="55" t="s">
        <v>548</v>
      </c>
      <c r="M606" s="55"/>
      <c r="N606" s="46"/>
      <c r="O606" s="46"/>
      <c r="P606" s="55" t="s">
        <v>549</v>
      </c>
      <c r="Q606" s="55"/>
      <c r="R606" s="46"/>
    </row>
    <row r="607" spans="1:38" x14ac:dyDescent="0.25">
      <c r="A607" s="13"/>
      <c r="B607" s="34" t="s">
        <v>269</v>
      </c>
      <c r="C607" s="30" t="s">
        <v>130</v>
      </c>
      <c r="D607" s="30"/>
      <c r="E607" s="44">
        <v>23</v>
      </c>
      <c r="F607" s="36" t="s">
        <v>130</v>
      </c>
      <c r="G607" s="30" t="s">
        <v>130</v>
      </c>
      <c r="H607" s="30"/>
      <c r="I607" s="44">
        <v>22</v>
      </c>
      <c r="J607" s="36" t="s">
        <v>130</v>
      </c>
      <c r="K607" s="30" t="s">
        <v>130</v>
      </c>
      <c r="L607" s="30" t="s">
        <v>148</v>
      </c>
      <c r="M607" s="35">
        <v>108711</v>
      </c>
      <c r="N607" s="36" t="s">
        <v>130</v>
      </c>
      <c r="O607" s="30" t="s">
        <v>130</v>
      </c>
      <c r="P607" s="30" t="s">
        <v>148</v>
      </c>
      <c r="Q607" s="35">
        <v>127858</v>
      </c>
      <c r="R607" s="36" t="s">
        <v>130</v>
      </c>
    </row>
    <row r="608" spans="1:38" ht="15.75" x14ac:dyDescent="0.25">
      <c r="A608" s="13"/>
      <c r="B608" s="50"/>
      <c r="C608" s="50"/>
      <c r="D608" s="50"/>
      <c r="E608" s="50"/>
      <c r="F608" s="50"/>
      <c r="G608" s="50"/>
      <c r="H608" s="50"/>
      <c r="I608" s="50"/>
      <c r="J608" s="50"/>
      <c r="K608" s="50"/>
      <c r="L608" s="50"/>
      <c r="M608" s="50"/>
      <c r="N608" s="50"/>
      <c r="O608" s="50"/>
      <c r="P608" s="50"/>
      <c r="Q608" s="50"/>
      <c r="R608" s="50"/>
      <c r="S608" s="50"/>
      <c r="T608" s="50"/>
      <c r="U608" s="50"/>
      <c r="V608" s="50"/>
      <c r="W608" s="50"/>
      <c r="X608" s="50"/>
      <c r="Y608" s="50"/>
      <c r="Z608" s="50"/>
      <c r="AA608" s="50"/>
      <c r="AB608" s="50"/>
      <c r="AC608" s="50"/>
      <c r="AD608" s="50"/>
      <c r="AE608" s="50"/>
      <c r="AF608" s="50"/>
      <c r="AG608" s="50"/>
      <c r="AH608" s="50"/>
      <c r="AI608" s="50"/>
      <c r="AJ608" s="50"/>
      <c r="AK608" s="50"/>
      <c r="AL608" s="50"/>
    </row>
    <row r="609" spans="1:38" x14ac:dyDescent="0.25">
      <c r="A609" s="13"/>
      <c r="B609" s="16"/>
      <c r="C609" s="16"/>
      <c r="D609" s="16"/>
      <c r="E609" s="16"/>
      <c r="F609" s="16"/>
      <c r="G609" s="16"/>
      <c r="H609" s="16"/>
      <c r="I609" s="16"/>
      <c r="J609" s="16"/>
    </row>
    <row r="610" spans="1:38" x14ac:dyDescent="0.25">
      <c r="A610" s="13"/>
      <c r="B610" s="46"/>
      <c r="C610" s="46" t="s">
        <v>130</v>
      </c>
      <c r="D610" s="54" t="s">
        <v>292</v>
      </c>
      <c r="E610" s="54"/>
      <c r="F610" s="46"/>
      <c r="G610" s="46" t="s">
        <v>130</v>
      </c>
      <c r="H610" s="54" t="s">
        <v>292</v>
      </c>
      <c r="I610" s="54"/>
      <c r="J610" s="46"/>
    </row>
    <row r="611" spans="1:38" ht="15.75" thickBot="1" x14ac:dyDescent="0.3">
      <c r="A611" s="13"/>
      <c r="B611" s="46"/>
      <c r="C611" s="46"/>
      <c r="D611" s="55" t="s">
        <v>293</v>
      </c>
      <c r="E611" s="55"/>
      <c r="F611" s="46"/>
      <c r="G611" s="46"/>
      <c r="H611" s="55" t="s">
        <v>294</v>
      </c>
      <c r="I611" s="55"/>
      <c r="J611" s="46"/>
    </row>
    <row r="612" spans="1:38" x14ac:dyDescent="0.25">
      <c r="A612" s="13"/>
      <c r="B612" s="34" t="s">
        <v>239</v>
      </c>
      <c r="C612" s="30" t="s">
        <v>130</v>
      </c>
      <c r="D612" s="30"/>
      <c r="E612" s="44">
        <v>158</v>
      </c>
      <c r="F612" s="36" t="s">
        <v>130</v>
      </c>
      <c r="G612" s="30" t="s">
        <v>130</v>
      </c>
      <c r="H612" s="30"/>
      <c r="I612" s="44">
        <v>135</v>
      </c>
      <c r="J612" s="36" t="s">
        <v>130</v>
      </c>
    </row>
    <row r="613" spans="1:38" x14ac:dyDescent="0.25">
      <c r="A613" s="13"/>
      <c r="B613" s="31" t="s">
        <v>243</v>
      </c>
      <c r="C613" s="16" t="s">
        <v>130</v>
      </c>
      <c r="D613" s="16"/>
      <c r="E613" s="32">
        <v>1051</v>
      </c>
      <c r="F613" s="19" t="s">
        <v>130</v>
      </c>
      <c r="G613" s="16" t="s">
        <v>130</v>
      </c>
      <c r="H613" s="16"/>
      <c r="I613" s="42">
        <v>335</v>
      </c>
      <c r="J613" s="19" t="s">
        <v>130</v>
      </c>
    </row>
    <row r="614" spans="1:38" x14ac:dyDescent="0.25">
      <c r="A614" s="13"/>
      <c r="B614" s="34" t="s">
        <v>301</v>
      </c>
      <c r="C614" s="30" t="s">
        <v>130</v>
      </c>
      <c r="D614" s="30"/>
      <c r="E614" s="44">
        <v>122</v>
      </c>
      <c r="F614" s="36" t="s">
        <v>130</v>
      </c>
      <c r="G614" s="30" t="s">
        <v>130</v>
      </c>
      <c r="H614" s="30"/>
      <c r="I614" s="44">
        <v>107</v>
      </c>
      <c r="J614" s="36" t="s">
        <v>130</v>
      </c>
    </row>
    <row r="615" spans="1:38" x14ac:dyDescent="0.25">
      <c r="A615" s="13"/>
      <c r="B615" s="31" t="s">
        <v>247</v>
      </c>
      <c r="C615" s="16" t="s">
        <v>130</v>
      </c>
      <c r="D615" s="16"/>
      <c r="E615" s="42">
        <v>521</v>
      </c>
      <c r="F615" s="19" t="s">
        <v>130</v>
      </c>
      <c r="G615" s="16" t="s">
        <v>130</v>
      </c>
      <c r="H615" s="16"/>
      <c r="I615" s="42">
        <v>186</v>
      </c>
      <c r="J615" s="19" t="s">
        <v>130</v>
      </c>
    </row>
    <row r="616" spans="1:38" x14ac:dyDescent="0.25">
      <c r="A616" s="13"/>
      <c r="B616" s="34" t="s">
        <v>254</v>
      </c>
      <c r="C616" s="30" t="s">
        <v>130</v>
      </c>
      <c r="D616" s="30"/>
      <c r="E616" s="44">
        <v>226</v>
      </c>
      <c r="F616" s="36" t="s">
        <v>130</v>
      </c>
      <c r="G616" s="30" t="s">
        <v>130</v>
      </c>
      <c r="H616" s="30"/>
      <c r="I616" s="44">
        <v>96</v>
      </c>
      <c r="J616" s="36" t="s">
        <v>130</v>
      </c>
    </row>
    <row r="617" spans="1:38" x14ac:dyDescent="0.25">
      <c r="A617" s="13"/>
      <c r="B617" s="31" t="s">
        <v>262</v>
      </c>
      <c r="C617" s="16" t="s">
        <v>130</v>
      </c>
      <c r="D617" s="16"/>
      <c r="E617" s="42">
        <v>4</v>
      </c>
      <c r="F617" s="19" t="s">
        <v>130</v>
      </c>
      <c r="G617" s="16" t="s">
        <v>130</v>
      </c>
      <c r="H617" s="16"/>
      <c r="I617" s="42">
        <v>20</v>
      </c>
      <c r="J617" s="19" t="s">
        <v>130</v>
      </c>
    </row>
    <row r="618" spans="1:38" ht="15.75" thickBot="1" x14ac:dyDescent="0.3">
      <c r="A618" s="13"/>
      <c r="B618" s="34" t="s">
        <v>257</v>
      </c>
      <c r="C618" s="30" t="s">
        <v>130</v>
      </c>
      <c r="D618" s="30"/>
      <c r="E618" s="44">
        <v>155</v>
      </c>
      <c r="F618" s="36" t="s">
        <v>130</v>
      </c>
      <c r="G618" s="30" t="s">
        <v>130</v>
      </c>
      <c r="H618" s="30"/>
      <c r="I618" s="44">
        <v>143</v>
      </c>
      <c r="J618" s="36" t="s">
        <v>130</v>
      </c>
    </row>
    <row r="619" spans="1:38" x14ac:dyDescent="0.25">
      <c r="A619" s="13"/>
      <c r="B619" s="25"/>
      <c r="C619" s="25" t="s">
        <v>130</v>
      </c>
      <c r="D619" s="38"/>
      <c r="E619" s="38"/>
      <c r="F619" s="25"/>
      <c r="G619" s="25" t="s">
        <v>130</v>
      </c>
      <c r="H619" s="38"/>
      <c r="I619" s="38"/>
      <c r="J619" s="25"/>
    </row>
    <row r="620" spans="1:38" ht="15.75" thickBot="1" x14ac:dyDescent="0.3">
      <c r="A620" s="13"/>
      <c r="B620" s="39" t="s">
        <v>203</v>
      </c>
      <c r="C620" s="24" t="s">
        <v>130</v>
      </c>
      <c r="D620" s="16"/>
      <c r="E620" s="32">
        <v>2260</v>
      </c>
      <c r="F620" s="19" t="s">
        <v>130</v>
      </c>
      <c r="G620" s="24" t="s">
        <v>130</v>
      </c>
      <c r="H620" s="16"/>
      <c r="I620" s="32">
        <v>1044</v>
      </c>
      <c r="J620" s="19" t="s">
        <v>130</v>
      </c>
    </row>
    <row r="621" spans="1:38" x14ac:dyDescent="0.25">
      <c r="A621" s="13"/>
      <c r="B621" s="25"/>
      <c r="C621" s="25" t="s">
        <v>130</v>
      </c>
      <c r="D621" s="38"/>
      <c r="E621" s="38"/>
      <c r="F621" s="25"/>
      <c r="G621" s="25" t="s">
        <v>130</v>
      </c>
      <c r="H621" s="38"/>
      <c r="I621" s="38"/>
      <c r="J621" s="25"/>
    </row>
    <row r="622" spans="1:38" ht="15.75" x14ac:dyDescent="0.25">
      <c r="A622" s="13"/>
      <c r="B622" s="50"/>
      <c r="C622" s="50"/>
      <c r="D622" s="50"/>
      <c r="E622" s="50"/>
      <c r="F622" s="50"/>
      <c r="G622" s="50"/>
      <c r="H622" s="50"/>
      <c r="I622" s="50"/>
      <c r="J622" s="50"/>
      <c r="K622" s="50"/>
      <c r="L622" s="50"/>
      <c r="M622" s="50"/>
      <c r="N622" s="50"/>
      <c r="O622" s="50"/>
      <c r="P622" s="50"/>
      <c r="Q622" s="50"/>
      <c r="R622" s="50"/>
      <c r="S622" s="50"/>
      <c r="T622" s="50"/>
      <c r="U622" s="50"/>
      <c r="V622" s="50"/>
      <c r="W622" s="50"/>
      <c r="X622" s="50"/>
      <c r="Y622" s="50"/>
      <c r="Z622" s="50"/>
      <c r="AA622" s="50"/>
      <c r="AB622" s="50"/>
      <c r="AC622" s="50"/>
      <c r="AD622" s="50"/>
      <c r="AE622" s="50"/>
      <c r="AF622" s="50"/>
      <c r="AG622" s="50"/>
      <c r="AH622" s="50"/>
      <c r="AI622" s="50"/>
      <c r="AJ622" s="50"/>
      <c r="AK622" s="50"/>
      <c r="AL622" s="50"/>
    </row>
    <row r="623" spans="1:38" x14ac:dyDescent="0.25">
      <c r="A623" s="13"/>
      <c r="B623" s="65" t="s">
        <v>266</v>
      </c>
      <c r="C623" s="65" t="s">
        <v>302</v>
      </c>
    </row>
    <row r="624" spans="1:38" ht="15" customHeight="1" x14ac:dyDescent="0.25">
      <c r="A624" s="13" t="s">
        <v>723</v>
      </c>
      <c r="B624" s="12" t="s">
        <v>4</v>
      </c>
      <c r="C624" s="12"/>
      <c r="D624" s="12"/>
      <c r="E624" s="12"/>
      <c r="F624" s="12"/>
      <c r="G624" s="12"/>
      <c r="H624" s="12"/>
      <c r="I624" s="12"/>
      <c r="J624" s="12"/>
      <c r="K624" s="12"/>
      <c r="L624" s="12"/>
      <c r="M624" s="12"/>
      <c r="N624" s="12"/>
      <c r="O624" s="12"/>
      <c r="P624" s="12"/>
      <c r="Q624" s="12"/>
      <c r="R624" s="12"/>
      <c r="S624" s="12"/>
      <c r="T624" s="12"/>
      <c r="U624" s="12"/>
      <c r="V624" s="12"/>
      <c r="W624" s="12"/>
      <c r="X624" s="12"/>
      <c r="Y624" s="12"/>
      <c r="Z624" s="12"/>
      <c r="AA624" s="12"/>
      <c r="AB624" s="12"/>
      <c r="AC624" s="12"/>
      <c r="AD624" s="12"/>
      <c r="AE624" s="12"/>
      <c r="AF624" s="12"/>
      <c r="AG624" s="12"/>
      <c r="AH624" s="12"/>
      <c r="AI624" s="12"/>
      <c r="AJ624" s="12"/>
      <c r="AK624" s="12"/>
      <c r="AL624" s="12"/>
    </row>
    <row r="625" spans="1:38" x14ac:dyDescent="0.25">
      <c r="A625" s="13"/>
      <c r="B625" s="18" t="s">
        <v>551</v>
      </c>
      <c r="C625" s="18"/>
      <c r="D625" s="18"/>
      <c r="E625" s="18"/>
      <c r="F625" s="18"/>
      <c r="G625" s="18"/>
      <c r="H625" s="18"/>
      <c r="I625" s="18"/>
      <c r="J625" s="18"/>
      <c r="K625" s="18"/>
      <c r="L625" s="18"/>
      <c r="M625" s="18"/>
      <c r="N625" s="18"/>
      <c r="O625" s="18"/>
      <c r="P625" s="18"/>
      <c r="Q625" s="18"/>
      <c r="R625" s="18"/>
      <c r="S625" s="18"/>
      <c r="T625" s="18"/>
      <c r="U625" s="18"/>
      <c r="V625" s="18"/>
      <c r="W625" s="18"/>
      <c r="X625" s="18"/>
      <c r="Y625" s="18"/>
      <c r="Z625" s="18"/>
      <c r="AA625" s="18"/>
      <c r="AB625" s="18"/>
      <c r="AC625" s="18"/>
      <c r="AD625" s="18"/>
      <c r="AE625" s="18"/>
      <c r="AF625" s="18"/>
      <c r="AG625" s="18"/>
      <c r="AH625" s="18"/>
      <c r="AI625" s="18"/>
      <c r="AJ625" s="18"/>
      <c r="AK625" s="18"/>
      <c r="AL625" s="18"/>
    </row>
    <row r="626" spans="1:38" ht="15.75" x14ac:dyDescent="0.25">
      <c r="A626" s="13"/>
      <c r="B626" s="50"/>
      <c r="C626" s="50"/>
      <c r="D626" s="50"/>
      <c r="E626" s="50"/>
      <c r="F626" s="50"/>
      <c r="G626" s="50"/>
      <c r="H626" s="50"/>
      <c r="I626" s="50"/>
      <c r="J626" s="50"/>
      <c r="K626" s="50"/>
      <c r="L626" s="50"/>
      <c r="M626" s="50"/>
      <c r="N626" s="50"/>
      <c r="O626" s="50"/>
      <c r="P626" s="50"/>
      <c r="Q626" s="50"/>
      <c r="R626" s="50"/>
      <c r="S626" s="50"/>
      <c r="T626" s="50"/>
      <c r="U626" s="50"/>
      <c r="V626" s="50"/>
      <c r="W626" s="50"/>
      <c r="X626" s="50"/>
      <c r="Y626" s="50"/>
      <c r="Z626" s="50"/>
      <c r="AA626" s="50"/>
      <c r="AB626" s="50"/>
      <c r="AC626" s="50"/>
      <c r="AD626" s="50"/>
      <c r="AE626" s="50"/>
      <c r="AF626" s="50"/>
      <c r="AG626" s="50"/>
      <c r="AH626" s="50"/>
      <c r="AI626" s="50"/>
      <c r="AJ626" s="50"/>
      <c r="AK626" s="50"/>
      <c r="AL626" s="50"/>
    </row>
    <row r="627" spans="1:38" x14ac:dyDescent="0.25">
      <c r="A627" s="13"/>
      <c r="B627" s="16"/>
      <c r="C627" s="16"/>
      <c r="D627" s="16"/>
      <c r="E627" s="16"/>
      <c r="F627" s="16"/>
      <c r="G627" s="16"/>
      <c r="H627" s="16"/>
      <c r="I627" s="16"/>
      <c r="J627" s="16"/>
      <c r="K627" s="16"/>
      <c r="L627" s="16"/>
      <c r="M627" s="16"/>
      <c r="N627" s="16"/>
    </row>
    <row r="628" spans="1:38" ht="15.75" thickBot="1" x14ac:dyDescent="0.3">
      <c r="A628" s="13"/>
      <c r="B628" s="24"/>
      <c r="C628" s="24" t="s">
        <v>130</v>
      </c>
      <c r="D628" s="48" t="s">
        <v>552</v>
      </c>
      <c r="E628" s="48"/>
      <c r="F628" s="48"/>
      <c r="G628" s="48"/>
      <c r="H628" s="48"/>
      <c r="I628" s="48"/>
      <c r="J628" s="48"/>
      <c r="K628" s="48"/>
      <c r="L628" s="48"/>
      <c r="M628" s="48"/>
      <c r="N628" s="24"/>
    </row>
    <row r="629" spans="1:38" x14ac:dyDescent="0.25">
      <c r="A629" s="13"/>
      <c r="B629" s="46"/>
      <c r="C629" s="46" t="s">
        <v>130</v>
      </c>
      <c r="D629" s="64" t="s">
        <v>308</v>
      </c>
      <c r="E629" s="64"/>
      <c r="F629" s="63"/>
      <c r="G629" s="63"/>
      <c r="H629" s="64" t="s">
        <v>310</v>
      </c>
      <c r="I629" s="64"/>
      <c r="J629" s="63"/>
      <c r="K629" s="63"/>
      <c r="L629" s="64" t="s">
        <v>312</v>
      </c>
      <c r="M629" s="64"/>
      <c r="N629" s="46"/>
    </row>
    <row r="630" spans="1:38" x14ac:dyDescent="0.25">
      <c r="A630" s="13"/>
      <c r="B630" s="46"/>
      <c r="C630" s="46"/>
      <c r="D630" s="47" t="s">
        <v>309</v>
      </c>
      <c r="E630" s="47"/>
      <c r="F630" s="46"/>
      <c r="G630" s="46"/>
      <c r="H630" s="47" t="s">
        <v>311</v>
      </c>
      <c r="I630" s="47"/>
      <c r="J630" s="46"/>
      <c r="K630" s="46"/>
      <c r="L630" s="47" t="s">
        <v>309</v>
      </c>
      <c r="M630" s="47"/>
      <c r="N630" s="46"/>
    </row>
    <row r="631" spans="1:38" ht="15.75" thickBot="1" x14ac:dyDescent="0.3">
      <c r="A631" s="13"/>
      <c r="B631" s="46"/>
      <c r="C631" s="46"/>
      <c r="D631" s="48"/>
      <c r="E631" s="48"/>
      <c r="F631" s="46"/>
      <c r="G631" s="46"/>
      <c r="H631" s="48" t="s">
        <v>309</v>
      </c>
      <c r="I631" s="48"/>
      <c r="J631" s="46"/>
      <c r="K631" s="46"/>
      <c r="L631" s="48"/>
      <c r="M631" s="48"/>
      <c r="N631" s="46"/>
    </row>
    <row r="632" spans="1:38" x14ac:dyDescent="0.25">
      <c r="A632" s="13"/>
      <c r="B632" s="34" t="s">
        <v>269</v>
      </c>
      <c r="C632" s="30" t="s">
        <v>130</v>
      </c>
      <c r="D632" s="30" t="s">
        <v>148</v>
      </c>
      <c r="E632" s="44" t="s">
        <v>500</v>
      </c>
      <c r="F632" s="36" t="s">
        <v>174</v>
      </c>
      <c r="G632" s="30"/>
      <c r="H632" s="30" t="s">
        <v>148</v>
      </c>
      <c r="I632" s="44">
        <v>70</v>
      </c>
      <c r="J632" s="36" t="s">
        <v>130</v>
      </c>
      <c r="K632" s="30"/>
      <c r="L632" s="30" t="s">
        <v>148</v>
      </c>
      <c r="M632" s="44" t="s">
        <v>553</v>
      </c>
      <c r="N632" s="36" t="s">
        <v>174</v>
      </c>
    </row>
    <row r="633" spans="1:38" x14ac:dyDescent="0.25">
      <c r="A633" s="13"/>
      <c r="B633" s="31" t="s">
        <v>239</v>
      </c>
      <c r="C633" s="16" t="s">
        <v>130</v>
      </c>
      <c r="D633" s="16"/>
      <c r="E633" s="42" t="s">
        <v>554</v>
      </c>
      <c r="F633" s="19" t="s">
        <v>174</v>
      </c>
      <c r="G633" s="16"/>
      <c r="H633" s="16"/>
      <c r="I633" s="32">
        <v>6039</v>
      </c>
      <c r="J633" s="19" t="s">
        <v>130</v>
      </c>
      <c r="K633" s="16"/>
      <c r="L633" s="16"/>
      <c r="M633" s="42" t="s">
        <v>555</v>
      </c>
      <c r="N633" s="19" t="s">
        <v>174</v>
      </c>
    </row>
    <row r="634" spans="1:38" x14ac:dyDescent="0.25">
      <c r="A634" s="13"/>
      <c r="B634" s="34" t="s">
        <v>243</v>
      </c>
      <c r="C634" s="30" t="s">
        <v>130</v>
      </c>
      <c r="D634" s="30"/>
      <c r="E634" s="35">
        <v>18235</v>
      </c>
      <c r="F634" s="36" t="s">
        <v>130</v>
      </c>
      <c r="G634" s="30"/>
      <c r="H634" s="30"/>
      <c r="I634" s="44" t="s">
        <v>556</v>
      </c>
      <c r="J634" s="36" t="s">
        <v>174</v>
      </c>
      <c r="K634" s="30"/>
      <c r="L634" s="30"/>
      <c r="M634" s="35">
        <v>16755</v>
      </c>
      <c r="N634" s="36" t="s">
        <v>130</v>
      </c>
    </row>
    <row r="635" spans="1:38" x14ac:dyDescent="0.25">
      <c r="A635" s="13"/>
      <c r="B635" s="31" t="s">
        <v>245</v>
      </c>
      <c r="C635" s="16" t="s">
        <v>130</v>
      </c>
      <c r="D635" s="16"/>
      <c r="E635" s="32">
        <v>49242</v>
      </c>
      <c r="F635" s="19" t="s">
        <v>130</v>
      </c>
      <c r="G635" s="16"/>
      <c r="H635" s="16"/>
      <c r="I635" s="42" t="s">
        <v>557</v>
      </c>
      <c r="J635" s="19" t="s">
        <v>174</v>
      </c>
      <c r="K635" s="16"/>
      <c r="L635" s="16"/>
      <c r="M635" s="32">
        <v>25796</v>
      </c>
      <c r="N635" s="19" t="s">
        <v>130</v>
      </c>
    </row>
    <row r="636" spans="1:38" x14ac:dyDescent="0.25">
      <c r="A636" s="13"/>
      <c r="B636" s="34" t="s">
        <v>247</v>
      </c>
      <c r="C636" s="30" t="s">
        <v>130</v>
      </c>
      <c r="D636" s="30"/>
      <c r="E636" s="35">
        <v>133172</v>
      </c>
      <c r="F636" s="36" t="s">
        <v>130</v>
      </c>
      <c r="G636" s="30"/>
      <c r="H636" s="30"/>
      <c r="I636" s="44" t="s">
        <v>558</v>
      </c>
      <c r="J636" s="36" t="s">
        <v>174</v>
      </c>
      <c r="K636" s="30"/>
      <c r="L636" s="30"/>
      <c r="M636" s="35">
        <v>122787</v>
      </c>
      <c r="N636" s="36" t="s">
        <v>130</v>
      </c>
    </row>
    <row r="637" spans="1:38" x14ac:dyDescent="0.25">
      <c r="A637" s="13"/>
      <c r="B637" s="31" t="s">
        <v>254</v>
      </c>
      <c r="C637" s="16" t="s">
        <v>130</v>
      </c>
      <c r="D637" s="16"/>
      <c r="E637" s="42" t="s">
        <v>559</v>
      </c>
      <c r="F637" s="19" t="s">
        <v>174</v>
      </c>
      <c r="G637" s="16"/>
      <c r="H637" s="16"/>
      <c r="I637" s="32">
        <v>184947</v>
      </c>
      <c r="J637" s="19" t="s">
        <v>130</v>
      </c>
      <c r="K637" s="16"/>
      <c r="L637" s="16"/>
      <c r="M637" s="32">
        <v>60071</v>
      </c>
      <c r="N637" s="19" t="s">
        <v>130</v>
      </c>
    </row>
    <row r="638" spans="1:38" x14ac:dyDescent="0.25">
      <c r="A638" s="13"/>
      <c r="B638" s="34" t="s">
        <v>262</v>
      </c>
      <c r="C638" s="30" t="s">
        <v>130</v>
      </c>
      <c r="D638" s="30"/>
      <c r="E638" s="35">
        <v>5980</v>
      </c>
      <c r="F638" s="36" t="s">
        <v>130</v>
      </c>
      <c r="G638" s="30"/>
      <c r="H638" s="30"/>
      <c r="I638" s="35">
        <v>9510</v>
      </c>
      <c r="J638" s="36" t="s">
        <v>130</v>
      </c>
      <c r="K638" s="30"/>
      <c r="L638" s="30"/>
      <c r="M638" s="35">
        <v>15490</v>
      </c>
      <c r="N638" s="36" t="s">
        <v>130</v>
      </c>
    </row>
    <row r="639" spans="1:38" ht="15.75" thickBot="1" x14ac:dyDescent="0.3">
      <c r="A639" s="13"/>
      <c r="B639" s="31" t="s">
        <v>257</v>
      </c>
      <c r="C639" s="16" t="s">
        <v>130</v>
      </c>
      <c r="D639" s="16"/>
      <c r="E639" s="32">
        <v>36509</v>
      </c>
      <c r="F639" s="19" t="s">
        <v>130</v>
      </c>
      <c r="G639" s="16"/>
      <c r="H639" s="16"/>
      <c r="I639" s="42" t="s">
        <v>560</v>
      </c>
      <c r="J639" s="19" t="s">
        <v>174</v>
      </c>
      <c r="K639" s="16"/>
      <c r="L639" s="16"/>
      <c r="M639" s="32">
        <v>33161</v>
      </c>
      <c r="N639" s="19" t="s">
        <v>130</v>
      </c>
    </row>
    <row r="640" spans="1:38" x14ac:dyDescent="0.25">
      <c r="A640" s="13"/>
      <c r="B640" s="25"/>
      <c r="C640" s="25" t="s">
        <v>130</v>
      </c>
      <c r="D640" s="38"/>
      <c r="E640" s="38"/>
      <c r="F640" s="25"/>
      <c r="G640" s="25"/>
      <c r="H640" s="38"/>
      <c r="I640" s="38"/>
      <c r="J640" s="25"/>
      <c r="K640" s="25"/>
      <c r="L640" s="38"/>
      <c r="M640" s="38"/>
      <c r="N640" s="25"/>
    </row>
    <row r="641" spans="1:38" ht="15.75" thickBot="1" x14ac:dyDescent="0.3">
      <c r="A641" s="13"/>
      <c r="B641" s="43" t="s">
        <v>332</v>
      </c>
      <c r="C641" s="41" t="s">
        <v>130</v>
      </c>
      <c r="D641" s="30" t="s">
        <v>148</v>
      </c>
      <c r="E641" s="35">
        <v>31195</v>
      </c>
      <c r="F641" s="36" t="s">
        <v>130</v>
      </c>
      <c r="G641" s="41"/>
      <c r="H641" s="30" t="s">
        <v>148</v>
      </c>
      <c r="I641" s="35">
        <v>161907</v>
      </c>
      <c r="J641" s="36" t="s">
        <v>130</v>
      </c>
      <c r="K641" s="41"/>
      <c r="L641" s="30" t="s">
        <v>148</v>
      </c>
      <c r="M641" s="35">
        <v>193102</v>
      </c>
      <c r="N641" s="36" t="s">
        <v>130</v>
      </c>
    </row>
    <row r="642" spans="1:38" x14ac:dyDescent="0.25">
      <c r="A642" s="13"/>
      <c r="B642" s="25"/>
      <c r="C642" s="25" t="s">
        <v>130</v>
      </c>
      <c r="D642" s="38"/>
      <c r="E642" s="38"/>
      <c r="F642" s="25"/>
      <c r="G642" s="25"/>
      <c r="H642" s="38"/>
      <c r="I642" s="38"/>
      <c r="J642" s="25"/>
      <c r="K642" s="25"/>
      <c r="L642" s="38"/>
      <c r="M642" s="38"/>
      <c r="N642" s="25"/>
    </row>
    <row r="643" spans="1:38" x14ac:dyDescent="0.25">
      <c r="A643" s="13"/>
      <c r="B643" s="21"/>
      <c r="C643" s="21"/>
      <c r="D643" s="21"/>
      <c r="E643" s="21"/>
      <c r="F643" s="21"/>
      <c r="G643" s="21"/>
      <c r="H643" s="21"/>
      <c r="I643" s="21"/>
      <c r="J643" s="21"/>
      <c r="K643" s="21"/>
      <c r="L643" s="21"/>
      <c r="M643" s="21"/>
      <c r="N643" s="21"/>
      <c r="O643" s="21"/>
      <c r="P643" s="21"/>
      <c r="Q643" s="21"/>
      <c r="R643" s="21"/>
      <c r="S643" s="21"/>
      <c r="T643" s="21"/>
      <c r="U643" s="21"/>
      <c r="V643" s="21"/>
      <c r="W643" s="21"/>
      <c r="X643" s="21"/>
      <c r="Y643" s="21"/>
      <c r="Z643" s="21"/>
      <c r="AA643" s="21"/>
      <c r="AB643" s="21"/>
      <c r="AC643" s="21"/>
      <c r="AD643" s="21"/>
      <c r="AE643" s="21"/>
      <c r="AF643" s="21"/>
      <c r="AG643" s="21"/>
      <c r="AH643" s="21"/>
      <c r="AI643" s="21"/>
      <c r="AJ643" s="21"/>
      <c r="AK643" s="21"/>
      <c r="AL643" s="21"/>
    </row>
    <row r="644" spans="1:38" x14ac:dyDescent="0.25">
      <c r="A644" s="13"/>
      <c r="B644" s="16"/>
      <c r="C644" s="16"/>
      <c r="D644" s="16"/>
      <c r="E644" s="16"/>
      <c r="F644" s="16"/>
      <c r="G644" s="16"/>
      <c r="H644" s="16"/>
      <c r="I644" s="16"/>
      <c r="J644" s="16"/>
      <c r="K644" s="16"/>
      <c r="L644" s="16"/>
      <c r="M644" s="16"/>
      <c r="N644" s="16"/>
    </row>
    <row r="645" spans="1:38" ht="15.75" thickBot="1" x14ac:dyDescent="0.3">
      <c r="A645" s="13"/>
      <c r="B645" s="24"/>
      <c r="C645" s="24" t="s">
        <v>130</v>
      </c>
      <c r="D645" s="48" t="s">
        <v>322</v>
      </c>
      <c r="E645" s="48"/>
      <c r="F645" s="48"/>
      <c r="G645" s="48"/>
      <c r="H645" s="48"/>
      <c r="I645" s="48"/>
      <c r="J645" s="48"/>
      <c r="K645" s="48"/>
      <c r="L645" s="48"/>
      <c r="M645" s="48"/>
      <c r="N645" s="24"/>
    </row>
    <row r="646" spans="1:38" x14ac:dyDescent="0.25">
      <c r="A646" s="13"/>
      <c r="B646" s="46"/>
      <c r="C646" s="46" t="s">
        <v>130</v>
      </c>
      <c r="D646" s="64" t="s">
        <v>308</v>
      </c>
      <c r="E646" s="64"/>
      <c r="F646" s="63"/>
      <c r="G646" s="63"/>
      <c r="H646" s="64" t="s">
        <v>310</v>
      </c>
      <c r="I646" s="64"/>
      <c r="J646" s="63"/>
      <c r="K646" s="63"/>
      <c r="L646" s="64" t="s">
        <v>312</v>
      </c>
      <c r="M646" s="64"/>
      <c r="N646" s="46"/>
    </row>
    <row r="647" spans="1:38" x14ac:dyDescent="0.25">
      <c r="A647" s="13"/>
      <c r="B647" s="46"/>
      <c r="C647" s="46"/>
      <c r="D647" s="47" t="s">
        <v>309</v>
      </c>
      <c r="E647" s="47"/>
      <c r="F647" s="46"/>
      <c r="G647" s="46"/>
      <c r="H647" s="47" t="s">
        <v>311</v>
      </c>
      <c r="I647" s="47"/>
      <c r="J647" s="46"/>
      <c r="K647" s="46"/>
      <c r="L647" s="47" t="s">
        <v>309</v>
      </c>
      <c r="M647" s="47"/>
      <c r="N647" s="46"/>
    </row>
    <row r="648" spans="1:38" ht="15.75" thickBot="1" x14ac:dyDescent="0.3">
      <c r="A648" s="13"/>
      <c r="B648" s="46"/>
      <c r="C648" s="46"/>
      <c r="D648" s="48"/>
      <c r="E648" s="48"/>
      <c r="F648" s="46"/>
      <c r="G648" s="46"/>
      <c r="H648" s="48" t="s">
        <v>309</v>
      </c>
      <c r="I648" s="48"/>
      <c r="J648" s="46"/>
      <c r="K648" s="46"/>
      <c r="L648" s="48"/>
      <c r="M648" s="48"/>
      <c r="N648" s="46"/>
    </row>
    <row r="649" spans="1:38" x14ac:dyDescent="0.25">
      <c r="A649" s="13"/>
      <c r="B649" s="34" t="s">
        <v>269</v>
      </c>
      <c r="C649" s="30" t="s">
        <v>130</v>
      </c>
      <c r="D649" s="30" t="s">
        <v>148</v>
      </c>
      <c r="E649" s="44" t="s">
        <v>501</v>
      </c>
      <c r="F649" s="36" t="s">
        <v>174</v>
      </c>
      <c r="G649" s="30"/>
      <c r="H649" s="30" t="s">
        <v>148</v>
      </c>
      <c r="I649" s="44">
        <v>4</v>
      </c>
      <c r="J649" s="36" t="s">
        <v>130</v>
      </c>
      <c r="K649" s="30"/>
      <c r="L649" s="30" t="s">
        <v>148</v>
      </c>
      <c r="M649" s="44" t="s">
        <v>561</v>
      </c>
      <c r="N649" s="36" t="s">
        <v>174</v>
      </c>
    </row>
    <row r="650" spans="1:38" x14ac:dyDescent="0.25">
      <c r="A650" s="13"/>
      <c r="B650" s="31" t="s">
        <v>239</v>
      </c>
      <c r="C650" s="16" t="s">
        <v>130</v>
      </c>
      <c r="D650" s="16"/>
      <c r="E650" s="42" t="s">
        <v>562</v>
      </c>
      <c r="F650" s="19" t="s">
        <v>174</v>
      </c>
      <c r="G650" s="16"/>
      <c r="H650" s="16"/>
      <c r="I650" s="42" t="s">
        <v>563</v>
      </c>
      <c r="J650" s="19" t="s">
        <v>174</v>
      </c>
      <c r="K650" s="16"/>
      <c r="L650" s="16"/>
      <c r="M650" s="42" t="s">
        <v>564</v>
      </c>
      <c r="N650" s="19" t="s">
        <v>174</v>
      </c>
    </row>
    <row r="651" spans="1:38" x14ac:dyDescent="0.25">
      <c r="A651" s="13"/>
      <c r="B651" s="34" t="s">
        <v>243</v>
      </c>
      <c r="C651" s="30" t="s">
        <v>130</v>
      </c>
      <c r="D651" s="30"/>
      <c r="E651" s="35">
        <v>211145</v>
      </c>
      <c r="F651" s="36" t="s">
        <v>130</v>
      </c>
      <c r="G651" s="30"/>
      <c r="H651" s="30"/>
      <c r="I651" s="44" t="s">
        <v>565</v>
      </c>
      <c r="J651" s="36" t="s">
        <v>174</v>
      </c>
      <c r="K651" s="30"/>
      <c r="L651" s="30"/>
      <c r="M651" s="35">
        <v>174226</v>
      </c>
      <c r="N651" s="36" t="s">
        <v>130</v>
      </c>
    </row>
    <row r="652" spans="1:38" x14ac:dyDescent="0.25">
      <c r="A652" s="13"/>
      <c r="B652" s="31" t="s">
        <v>245</v>
      </c>
      <c r="C652" s="16" t="s">
        <v>130</v>
      </c>
      <c r="D652" s="16"/>
      <c r="E652" s="32">
        <v>87412</v>
      </c>
      <c r="F652" s="19" t="s">
        <v>130</v>
      </c>
      <c r="G652" s="16"/>
      <c r="H652" s="16"/>
      <c r="I652" s="42" t="s">
        <v>566</v>
      </c>
      <c r="J652" s="19" t="s">
        <v>174</v>
      </c>
      <c r="K652" s="16"/>
      <c r="L652" s="16"/>
      <c r="M652" s="32">
        <v>82651</v>
      </c>
      <c r="N652" s="19" t="s">
        <v>130</v>
      </c>
    </row>
    <row r="653" spans="1:38" x14ac:dyDescent="0.25">
      <c r="A653" s="13"/>
      <c r="B653" s="34" t="s">
        <v>247</v>
      </c>
      <c r="C653" s="30" t="s">
        <v>130</v>
      </c>
      <c r="D653" s="30"/>
      <c r="E653" s="35">
        <v>169087</v>
      </c>
      <c r="F653" s="36" t="s">
        <v>130</v>
      </c>
      <c r="G653" s="30"/>
      <c r="H653" s="30"/>
      <c r="I653" s="44" t="s">
        <v>567</v>
      </c>
      <c r="J653" s="36" t="s">
        <v>174</v>
      </c>
      <c r="K653" s="30"/>
      <c r="L653" s="30"/>
      <c r="M653" s="35">
        <v>75364</v>
      </c>
      <c r="N653" s="36" t="s">
        <v>130</v>
      </c>
    </row>
    <row r="654" spans="1:38" x14ac:dyDescent="0.25">
      <c r="A654" s="13"/>
      <c r="B654" s="31" t="s">
        <v>254</v>
      </c>
      <c r="C654" s="16" t="s">
        <v>130</v>
      </c>
      <c r="D654" s="16"/>
      <c r="E654" s="42" t="s">
        <v>568</v>
      </c>
      <c r="F654" s="19" t="s">
        <v>174</v>
      </c>
      <c r="G654" s="16"/>
      <c r="H654" s="16"/>
      <c r="I654" s="32">
        <v>309803</v>
      </c>
      <c r="J654" s="19" t="s">
        <v>130</v>
      </c>
      <c r="K654" s="16"/>
      <c r="L654" s="16"/>
      <c r="M654" s="32">
        <v>305492</v>
      </c>
      <c r="N654" s="19" t="s">
        <v>130</v>
      </c>
    </row>
    <row r="655" spans="1:38" x14ac:dyDescent="0.25">
      <c r="A655" s="13"/>
      <c r="B655" s="34" t="s">
        <v>262</v>
      </c>
      <c r="C655" s="30" t="s">
        <v>130</v>
      </c>
      <c r="D655" s="30"/>
      <c r="E655" s="35">
        <v>80570</v>
      </c>
      <c r="F655" s="36" t="s">
        <v>130</v>
      </c>
      <c r="G655" s="30"/>
      <c r="H655" s="30"/>
      <c r="I655" s="35">
        <v>16370</v>
      </c>
      <c r="J655" s="36" t="s">
        <v>130</v>
      </c>
      <c r="K655" s="30"/>
      <c r="L655" s="30"/>
      <c r="M655" s="35">
        <v>96940</v>
      </c>
      <c r="N655" s="36" t="s">
        <v>130</v>
      </c>
    </row>
    <row r="656" spans="1:38" ht="15.75" thickBot="1" x14ac:dyDescent="0.3">
      <c r="A656" s="13"/>
      <c r="B656" s="31" t="s">
        <v>257</v>
      </c>
      <c r="C656" s="16" t="s">
        <v>130</v>
      </c>
      <c r="D656" s="16"/>
      <c r="E656" s="42" t="s">
        <v>569</v>
      </c>
      <c r="F656" s="19" t="s">
        <v>174</v>
      </c>
      <c r="G656" s="16"/>
      <c r="H656" s="16"/>
      <c r="I656" s="32">
        <v>34526</v>
      </c>
      <c r="J656" s="19" t="s">
        <v>130</v>
      </c>
      <c r="K656" s="16"/>
      <c r="L656" s="16"/>
      <c r="M656" s="42" t="s">
        <v>570</v>
      </c>
      <c r="N656" s="19" t="s">
        <v>174</v>
      </c>
    </row>
    <row r="657" spans="1:14" x14ac:dyDescent="0.25">
      <c r="A657" s="13"/>
      <c r="B657" s="25"/>
      <c r="C657" s="25" t="s">
        <v>130</v>
      </c>
      <c r="D657" s="38"/>
      <c r="E657" s="38"/>
      <c r="F657" s="25"/>
      <c r="G657" s="25"/>
      <c r="H657" s="38"/>
      <c r="I657" s="38"/>
      <c r="J657" s="25"/>
      <c r="K657" s="25"/>
      <c r="L657" s="38"/>
      <c r="M657" s="38"/>
      <c r="N657" s="25"/>
    </row>
    <row r="658" spans="1:14" ht="15.75" thickBot="1" x14ac:dyDescent="0.3">
      <c r="A658" s="13"/>
      <c r="B658" s="43" t="s">
        <v>332</v>
      </c>
      <c r="C658" s="41" t="s">
        <v>130</v>
      </c>
      <c r="D658" s="30" t="s">
        <v>148</v>
      </c>
      <c r="E658" s="35">
        <v>300506</v>
      </c>
      <c r="F658" s="36" t="s">
        <v>130</v>
      </c>
      <c r="G658" s="41"/>
      <c r="H658" s="30" t="s">
        <v>148</v>
      </c>
      <c r="I658" s="35">
        <v>197124</v>
      </c>
      <c r="J658" s="36" t="s">
        <v>130</v>
      </c>
      <c r="K658" s="41"/>
      <c r="L658" s="30" t="s">
        <v>148</v>
      </c>
      <c r="M658" s="35">
        <v>497630</v>
      </c>
      <c r="N658" s="36" t="s">
        <v>130</v>
      </c>
    </row>
    <row r="659" spans="1:14" x14ac:dyDescent="0.25">
      <c r="A659" s="13"/>
      <c r="B659" s="25"/>
      <c r="C659" s="25" t="s">
        <v>130</v>
      </c>
      <c r="D659" s="38"/>
      <c r="E659" s="38"/>
      <c r="F659" s="25"/>
      <c r="G659" s="25"/>
      <c r="H659" s="38"/>
      <c r="I659" s="38"/>
      <c r="J659" s="25"/>
      <c r="K659" s="25"/>
      <c r="L659" s="38"/>
      <c r="M659" s="38"/>
      <c r="N659" s="25"/>
    </row>
    <row r="660" spans="1:14" x14ac:dyDescent="0.25">
      <c r="A660" s="13"/>
      <c r="B660" s="25"/>
      <c r="C660" s="26"/>
      <c r="D660" s="26"/>
      <c r="E660" s="26"/>
      <c r="F660" s="26"/>
      <c r="G660" s="26"/>
      <c r="H660" s="26"/>
      <c r="I660" s="26"/>
      <c r="J660" s="26"/>
      <c r="K660" s="26"/>
      <c r="L660" s="26"/>
      <c r="M660" s="26"/>
      <c r="N660" s="26"/>
    </row>
    <row r="661" spans="1:14" ht="15.75" thickBot="1" x14ac:dyDescent="0.3">
      <c r="A661" s="13"/>
      <c r="B661" s="24"/>
      <c r="C661" s="24" t="s">
        <v>130</v>
      </c>
      <c r="D661" s="48" t="s">
        <v>333</v>
      </c>
      <c r="E661" s="48"/>
      <c r="F661" s="48"/>
      <c r="G661" s="48"/>
      <c r="H661" s="48"/>
      <c r="I661" s="48"/>
      <c r="J661" s="48"/>
      <c r="K661" s="48"/>
      <c r="L661" s="48"/>
      <c r="M661" s="48"/>
      <c r="N661" s="24"/>
    </row>
    <row r="662" spans="1:14" x14ac:dyDescent="0.25">
      <c r="A662" s="13"/>
      <c r="B662" s="46"/>
      <c r="C662" s="46" t="s">
        <v>130</v>
      </c>
      <c r="D662" s="64" t="s">
        <v>456</v>
      </c>
      <c r="E662" s="64"/>
      <c r="F662" s="63"/>
      <c r="G662" s="63"/>
      <c r="H662" s="64" t="s">
        <v>458</v>
      </c>
      <c r="I662" s="64"/>
      <c r="J662" s="63"/>
      <c r="K662" s="63"/>
      <c r="L662" s="64" t="s">
        <v>334</v>
      </c>
      <c r="M662" s="64"/>
      <c r="N662" s="46"/>
    </row>
    <row r="663" spans="1:14" x14ac:dyDescent="0.25">
      <c r="A663" s="13"/>
      <c r="B663" s="46"/>
      <c r="C663" s="46"/>
      <c r="D663" s="47" t="s">
        <v>457</v>
      </c>
      <c r="E663" s="47"/>
      <c r="F663" s="46"/>
      <c r="G663" s="46"/>
      <c r="H663" s="47" t="s">
        <v>311</v>
      </c>
      <c r="I663" s="47"/>
      <c r="J663" s="46"/>
      <c r="K663" s="46"/>
      <c r="L663" s="47" t="s">
        <v>457</v>
      </c>
      <c r="M663" s="47"/>
      <c r="N663" s="46"/>
    </row>
    <row r="664" spans="1:14" ht="15.75" thickBot="1" x14ac:dyDescent="0.3">
      <c r="A664" s="13"/>
      <c r="B664" s="46"/>
      <c r="C664" s="46"/>
      <c r="D664" s="48"/>
      <c r="E664" s="48"/>
      <c r="F664" s="46"/>
      <c r="G664" s="46"/>
      <c r="H664" s="48" t="s">
        <v>457</v>
      </c>
      <c r="I664" s="48"/>
      <c r="J664" s="46"/>
      <c r="K664" s="46"/>
      <c r="L664" s="48"/>
      <c r="M664" s="48"/>
      <c r="N664" s="46"/>
    </row>
    <row r="665" spans="1:14" x14ac:dyDescent="0.25">
      <c r="A665" s="13"/>
      <c r="B665" s="34" t="s">
        <v>269</v>
      </c>
      <c r="C665" s="30" t="s">
        <v>130</v>
      </c>
      <c r="D665" s="30" t="s">
        <v>148</v>
      </c>
      <c r="E665" s="44" t="s">
        <v>504</v>
      </c>
      <c r="F665" s="36" t="s">
        <v>174</v>
      </c>
      <c r="G665" s="30"/>
      <c r="H665" s="30" t="s">
        <v>148</v>
      </c>
      <c r="I665" s="44" t="s">
        <v>505</v>
      </c>
      <c r="J665" s="36" t="s">
        <v>174</v>
      </c>
      <c r="K665" s="30"/>
      <c r="L665" s="30" t="s">
        <v>148</v>
      </c>
      <c r="M665" s="44" t="s">
        <v>571</v>
      </c>
      <c r="N665" s="36" t="s">
        <v>174</v>
      </c>
    </row>
    <row r="666" spans="1:14" x14ac:dyDescent="0.25">
      <c r="A666" s="13"/>
      <c r="B666" s="31" t="s">
        <v>239</v>
      </c>
      <c r="C666" s="16" t="s">
        <v>130</v>
      </c>
      <c r="D666" s="16"/>
      <c r="E666" s="42" t="s">
        <v>572</v>
      </c>
      <c r="F666" s="19" t="s">
        <v>174</v>
      </c>
      <c r="G666" s="16"/>
      <c r="H666" s="16"/>
      <c r="I666" s="42" t="s">
        <v>573</v>
      </c>
      <c r="J666" s="19" t="s">
        <v>174</v>
      </c>
      <c r="K666" s="16"/>
      <c r="L666" s="16"/>
      <c r="M666" s="42" t="s">
        <v>574</v>
      </c>
      <c r="N666" s="19" t="s">
        <v>174</v>
      </c>
    </row>
    <row r="667" spans="1:14" x14ac:dyDescent="0.25">
      <c r="A667" s="13"/>
      <c r="B667" s="34" t="s">
        <v>243</v>
      </c>
      <c r="C667" s="30" t="s">
        <v>130</v>
      </c>
      <c r="D667" s="30"/>
      <c r="E667" s="35">
        <v>71466</v>
      </c>
      <c r="F667" s="36" t="s">
        <v>130</v>
      </c>
      <c r="G667" s="30"/>
      <c r="H667" s="30"/>
      <c r="I667" s="44" t="s">
        <v>575</v>
      </c>
      <c r="J667" s="36" t="s">
        <v>174</v>
      </c>
      <c r="K667" s="30"/>
      <c r="L667" s="30"/>
      <c r="M667" s="44" t="s">
        <v>576</v>
      </c>
      <c r="N667" s="36" t="s">
        <v>174</v>
      </c>
    </row>
    <row r="668" spans="1:14" x14ac:dyDescent="0.25">
      <c r="A668" s="13"/>
      <c r="B668" s="31" t="s">
        <v>245</v>
      </c>
      <c r="C668" s="16" t="s">
        <v>130</v>
      </c>
      <c r="D668" s="16"/>
      <c r="E668" s="42" t="s">
        <v>577</v>
      </c>
      <c r="F668" s="19" t="s">
        <v>174</v>
      </c>
      <c r="G668" s="16"/>
      <c r="H668" s="16"/>
      <c r="I668" s="32">
        <v>79970</v>
      </c>
      <c r="J668" s="19" t="s">
        <v>130</v>
      </c>
      <c r="K668" s="16"/>
      <c r="L668" s="16"/>
      <c r="M668" s="42" t="s">
        <v>578</v>
      </c>
      <c r="N668" s="19" t="s">
        <v>174</v>
      </c>
    </row>
    <row r="669" spans="1:14" x14ac:dyDescent="0.25">
      <c r="A669" s="13"/>
      <c r="B669" s="34" t="s">
        <v>247</v>
      </c>
      <c r="C669" s="30" t="s">
        <v>130</v>
      </c>
      <c r="D669" s="30"/>
      <c r="E669" s="44" t="s">
        <v>579</v>
      </c>
      <c r="F669" s="36" t="s">
        <v>174</v>
      </c>
      <c r="G669" s="30"/>
      <c r="H669" s="30"/>
      <c r="I669" s="35">
        <v>16299</v>
      </c>
      <c r="J669" s="36" t="s">
        <v>130</v>
      </c>
      <c r="K669" s="30"/>
      <c r="L669" s="30"/>
      <c r="M669" s="35">
        <v>6523</v>
      </c>
      <c r="N669" s="36" t="s">
        <v>130</v>
      </c>
    </row>
    <row r="670" spans="1:14" x14ac:dyDescent="0.25">
      <c r="A670" s="13"/>
      <c r="B670" s="31" t="s">
        <v>254</v>
      </c>
      <c r="C670" s="16" t="s">
        <v>130</v>
      </c>
      <c r="D670" s="16"/>
      <c r="E670" s="32">
        <v>122553</v>
      </c>
      <c r="F670" s="19" t="s">
        <v>130</v>
      </c>
      <c r="G670" s="16"/>
      <c r="H670" s="16"/>
      <c r="I670" s="42" t="s">
        <v>580</v>
      </c>
      <c r="J670" s="19" t="s">
        <v>174</v>
      </c>
      <c r="K670" s="16"/>
      <c r="L670" s="16"/>
      <c r="M670" s="42" t="s">
        <v>581</v>
      </c>
      <c r="N670" s="19" t="s">
        <v>174</v>
      </c>
    </row>
    <row r="671" spans="1:14" x14ac:dyDescent="0.25">
      <c r="A671" s="13"/>
      <c r="B671" s="34" t="s">
        <v>262</v>
      </c>
      <c r="C671" s="30" t="s">
        <v>130</v>
      </c>
      <c r="D671" s="30"/>
      <c r="E671" s="35">
        <v>23300</v>
      </c>
      <c r="F671" s="36" t="s">
        <v>130</v>
      </c>
      <c r="G671" s="30"/>
      <c r="H671" s="30"/>
      <c r="I671" s="44" t="s">
        <v>582</v>
      </c>
      <c r="J671" s="36" t="s">
        <v>174</v>
      </c>
      <c r="K671" s="30"/>
      <c r="L671" s="30"/>
      <c r="M671" s="35">
        <v>17520</v>
      </c>
      <c r="N671" s="36" t="s">
        <v>130</v>
      </c>
    </row>
    <row r="672" spans="1:14" ht="15.75" thickBot="1" x14ac:dyDescent="0.3">
      <c r="A672" s="13"/>
      <c r="B672" s="31" t="s">
        <v>257</v>
      </c>
      <c r="C672" s="16" t="s">
        <v>130</v>
      </c>
      <c r="D672" s="16"/>
      <c r="E672" s="32">
        <v>1740</v>
      </c>
      <c r="F672" s="19" t="s">
        <v>130</v>
      </c>
      <c r="G672" s="16"/>
      <c r="H672" s="16"/>
      <c r="I672" s="42" t="s">
        <v>583</v>
      </c>
      <c r="J672" s="19" t="s">
        <v>174</v>
      </c>
      <c r="K672" s="16"/>
      <c r="L672" s="16"/>
      <c r="M672" s="42" t="s">
        <v>584</v>
      </c>
      <c r="N672" s="19" t="s">
        <v>174</v>
      </c>
    </row>
    <row r="673" spans="1:14" x14ac:dyDescent="0.25">
      <c r="A673" s="13"/>
      <c r="B673" s="25"/>
      <c r="C673" s="25" t="s">
        <v>130</v>
      </c>
      <c r="D673" s="38"/>
      <c r="E673" s="38"/>
      <c r="F673" s="25"/>
      <c r="G673" s="25"/>
      <c r="H673" s="38"/>
      <c r="I673" s="38"/>
      <c r="J673" s="25"/>
      <c r="K673" s="25"/>
      <c r="L673" s="38"/>
      <c r="M673" s="38"/>
      <c r="N673" s="25"/>
    </row>
    <row r="674" spans="1:14" ht="15.75" thickBot="1" x14ac:dyDescent="0.3">
      <c r="A674" s="13"/>
      <c r="B674" s="43" t="s">
        <v>351</v>
      </c>
      <c r="C674" s="41" t="s">
        <v>130</v>
      </c>
      <c r="D674" s="30" t="s">
        <v>148</v>
      </c>
      <c r="E674" s="44" t="s">
        <v>508</v>
      </c>
      <c r="F674" s="36" t="s">
        <v>174</v>
      </c>
      <c r="G674" s="41"/>
      <c r="H674" s="30" t="s">
        <v>148</v>
      </c>
      <c r="I674" s="44" t="s">
        <v>509</v>
      </c>
      <c r="J674" s="36" t="s">
        <v>174</v>
      </c>
      <c r="K674" s="41"/>
      <c r="L674" s="30" t="s">
        <v>148</v>
      </c>
      <c r="M674" s="44" t="s">
        <v>585</v>
      </c>
      <c r="N674" s="36" t="s">
        <v>174</v>
      </c>
    </row>
    <row r="675" spans="1:14" x14ac:dyDescent="0.25">
      <c r="A675" s="13"/>
      <c r="B675" s="25"/>
      <c r="C675" s="25" t="s">
        <v>130</v>
      </c>
      <c r="D675" s="38"/>
      <c r="E675" s="38"/>
      <c r="F675" s="25"/>
      <c r="G675" s="25"/>
      <c r="H675" s="38"/>
      <c r="I675" s="38"/>
      <c r="J675" s="25"/>
      <c r="K675" s="25"/>
      <c r="L675" s="38"/>
      <c r="M675" s="38"/>
      <c r="N675" s="25"/>
    </row>
    <row r="676" spans="1:14" x14ac:dyDescent="0.25">
      <c r="A676" s="13"/>
      <c r="B676" s="25"/>
      <c r="C676" s="26"/>
      <c r="D676" s="26"/>
      <c r="E676" s="26"/>
      <c r="F676" s="26"/>
      <c r="G676" s="26"/>
      <c r="H676" s="26"/>
      <c r="I676" s="26"/>
      <c r="J676" s="26"/>
      <c r="K676" s="26"/>
      <c r="L676" s="26"/>
      <c r="M676" s="26"/>
      <c r="N676" s="26"/>
    </row>
    <row r="677" spans="1:14" ht="15.75" thickBot="1" x14ac:dyDescent="0.3">
      <c r="A677" s="13"/>
      <c r="B677" s="24"/>
      <c r="C677" s="24" t="s">
        <v>130</v>
      </c>
      <c r="D677" s="48" t="s">
        <v>353</v>
      </c>
      <c r="E677" s="48"/>
      <c r="F677" s="48"/>
      <c r="G677" s="48"/>
      <c r="H677" s="48"/>
      <c r="I677" s="48"/>
      <c r="J677" s="48"/>
      <c r="K677" s="48"/>
      <c r="L677" s="48"/>
      <c r="M677" s="48"/>
      <c r="N677" s="24"/>
    </row>
    <row r="678" spans="1:14" x14ac:dyDescent="0.25">
      <c r="A678" s="13"/>
      <c r="B678" s="46"/>
      <c r="C678" s="46" t="s">
        <v>130</v>
      </c>
      <c r="D678" s="64" t="s">
        <v>456</v>
      </c>
      <c r="E678" s="64"/>
      <c r="F678" s="63"/>
      <c r="G678" s="63"/>
      <c r="H678" s="64" t="s">
        <v>458</v>
      </c>
      <c r="I678" s="64"/>
      <c r="J678" s="63"/>
      <c r="K678" s="63"/>
      <c r="L678" s="64" t="s">
        <v>334</v>
      </c>
      <c r="M678" s="64"/>
      <c r="N678" s="46"/>
    </row>
    <row r="679" spans="1:14" x14ac:dyDescent="0.25">
      <c r="A679" s="13"/>
      <c r="B679" s="46"/>
      <c r="C679" s="46"/>
      <c r="D679" s="47" t="s">
        <v>457</v>
      </c>
      <c r="E679" s="47"/>
      <c r="F679" s="46"/>
      <c r="G679" s="46"/>
      <c r="H679" s="47" t="s">
        <v>311</v>
      </c>
      <c r="I679" s="47"/>
      <c r="J679" s="46"/>
      <c r="K679" s="46"/>
      <c r="L679" s="47" t="s">
        <v>457</v>
      </c>
      <c r="M679" s="47"/>
      <c r="N679" s="46"/>
    </row>
    <row r="680" spans="1:14" ht="15.75" thickBot="1" x14ac:dyDescent="0.3">
      <c r="A680" s="13"/>
      <c r="B680" s="46"/>
      <c r="C680" s="46"/>
      <c r="D680" s="48"/>
      <c r="E680" s="48"/>
      <c r="F680" s="46"/>
      <c r="G680" s="46"/>
      <c r="H680" s="48" t="s">
        <v>457</v>
      </c>
      <c r="I680" s="48"/>
      <c r="J680" s="46"/>
      <c r="K680" s="46"/>
      <c r="L680" s="48"/>
      <c r="M680" s="48"/>
      <c r="N680" s="46"/>
    </row>
    <row r="681" spans="1:14" x14ac:dyDescent="0.25">
      <c r="A681" s="13"/>
      <c r="B681" s="34" t="s">
        <v>269</v>
      </c>
      <c r="C681" s="30" t="s">
        <v>130</v>
      </c>
      <c r="D681" s="30" t="s">
        <v>148</v>
      </c>
      <c r="E681" s="44" t="s">
        <v>510</v>
      </c>
      <c r="F681" s="36" t="s">
        <v>174</v>
      </c>
      <c r="G681" s="30"/>
      <c r="H681" s="30" t="s">
        <v>148</v>
      </c>
      <c r="I681" s="44" t="s">
        <v>511</v>
      </c>
      <c r="J681" s="36" t="s">
        <v>174</v>
      </c>
      <c r="K681" s="30"/>
      <c r="L681" s="30" t="s">
        <v>148</v>
      </c>
      <c r="M681" s="44" t="s">
        <v>586</v>
      </c>
      <c r="N681" s="36" t="s">
        <v>174</v>
      </c>
    </row>
    <row r="682" spans="1:14" x14ac:dyDescent="0.25">
      <c r="A682" s="13"/>
      <c r="B682" s="31" t="s">
        <v>239</v>
      </c>
      <c r="C682" s="16" t="s">
        <v>130</v>
      </c>
      <c r="D682" s="16"/>
      <c r="E682" s="42" t="s">
        <v>587</v>
      </c>
      <c r="F682" s="19" t="s">
        <v>174</v>
      </c>
      <c r="G682" s="16"/>
      <c r="H682" s="16"/>
      <c r="I682" s="42" t="s">
        <v>588</v>
      </c>
      <c r="J682" s="19" t="s">
        <v>174</v>
      </c>
      <c r="K682" s="16"/>
      <c r="L682" s="16"/>
      <c r="M682" s="42" t="s">
        <v>589</v>
      </c>
      <c r="N682" s="19" t="s">
        <v>174</v>
      </c>
    </row>
    <row r="683" spans="1:14" x14ac:dyDescent="0.25">
      <c r="A683" s="13"/>
      <c r="B683" s="34" t="s">
        <v>243</v>
      </c>
      <c r="C683" s="30" t="s">
        <v>130</v>
      </c>
      <c r="D683" s="30"/>
      <c r="E683" s="35">
        <v>23022</v>
      </c>
      <c r="F683" s="36" t="s">
        <v>130</v>
      </c>
      <c r="G683" s="30"/>
      <c r="H683" s="30"/>
      <c r="I683" s="44" t="s">
        <v>590</v>
      </c>
      <c r="J683" s="36" t="s">
        <v>174</v>
      </c>
      <c r="K683" s="30"/>
      <c r="L683" s="30"/>
      <c r="M683" s="44" t="s">
        <v>591</v>
      </c>
      <c r="N683" s="36" t="s">
        <v>174</v>
      </c>
    </row>
    <row r="684" spans="1:14" x14ac:dyDescent="0.25">
      <c r="A684" s="13"/>
      <c r="B684" s="31" t="s">
        <v>245</v>
      </c>
      <c r="C684" s="16" t="s">
        <v>130</v>
      </c>
      <c r="D684" s="16"/>
      <c r="E684" s="42" t="s">
        <v>592</v>
      </c>
      <c r="F684" s="19" t="s">
        <v>174</v>
      </c>
      <c r="G684" s="16"/>
      <c r="H684" s="16"/>
      <c r="I684" s="42" t="s">
        <v>593</v>
      </c>
      <c r="J684" s="19" t="s">
        <v>174</v>
      </c>
      <c r="K684" s="16"/>
      <c r="L684" s="16"/>
      <c r="M684" s="42" t="s">
        <v>594</v>
      </c>
      <c r="N684" s="19" t="s">
        <v>174</v>
      </c>
    </row>
    <row r="685" spans="1:14" x14ac:dyDescent="0.25">
      <c r="A685" s="13"/>
      <c r="B685" s="34" t="s">
        <v>247</v>
      </c>
      <c r="C685" s="30" t="s">
        <v>130</v>
      </c>
      <c r="D685" s="30"/>
      <c r="E685" s="35">
        <v>679717</v>
      </c>
      <c r="F685" s="36" t="s">
        <v>130</v>
      </c>
      <c r="G685" s="30"/>
      <c r="H685" s="30"/>
      <c r="I685" s="44" t="s">
        <v>595</v>
      </c>
      <c r="J685" s="36" t="s">
        <v>174</v>
      </c>
      <c r="K685" s="30"/>
      <c r="L685" s="30"/>
      <c r="M685" s="35">
        <v>579616</v>
      </c>
      <c r="N685" s="36" t="s">
        <v>130</v>
      </c>
    </row>
    <row r="686" spans="1:14" x14ac:dyDescent="0.25">
      <c r="A686" s="13"/>
      <c r="B686" s="31" t="s">
        <v>254</v>
      </c>
      <c r="C686" s="16" t="s">
        <v>130</v>
      </c>
      <c r="D686" s="16"/>
      <c r="E686" s="42" t="s">
        <v>596</v>
      </c>
      <c r="F686" s="19" t="s">
        <v>174</v>
      </c>
      <c r="G686" s="16"/>
      <c r="H686" s="16"/>
      <c r="I686" s="42" t="s">
        <v>597</v>
      </c>
      <c r="J686" s="19" t="s">
        <v>174</v>
      </c>
      <c r="K686" s="16"/>
      <c r="L686" s="16"/>
      <c r="M686" s="42" t="s">
        <v>598</v>
      </c>
      <c r="N686" s="19" t="s">
        <v>174</v>
      </c>
    </row>
    <row r="687" spans="1:14" x14ac:dyDescent="0.25">
      <c r="A687" s="13"/>
      <c r="B687" s="34" t="s">
        <v>262</v>
      </c>
      <c r="C687" s="30" t="s">
        <v>130</v>
      </c>
      <c r="D687" s="30"/>
      <c r="E687" s="35">
        <v>93470</v>
      </c>
      <c r="F687" s="36" t="s">
        <v>130</v>
      </c>
      <c r="G687" s="30"/>
      <c r="H687" s="30"/>
      <c r="I687" s="44" t="s">
        <v>599</v>
      </c>
      <c r="J687" s="36" t="s">
        <v>174</v>
      </c>
      <c r="K687" s="30"/>
      <c r="L687" s="30"/>
      <c r="M687" s="35">
        <v>93120</v>
      </c>
      <c r="N687" s="36" t="s">
        <v>130</v>
      </c>
    </row>
    <row r="688" spans="1:14" ht="15.75" thickBot="1" x14ac:dyDescent="0.3">
      <c r="A688" s="13"/>
      <c r="B688" s="31" t="s">
        <v>257</v>
      </c>
      <c r="C688" s="16" t="s">
        <v>130</v>
      </c>
      <c r="D688" s="16"/>
      <c r="E688" s="32">
        <v>40221</v>
      </c>
      <c r="F688" s="19" t="s">
        <v>130</v>
      </c>
      <c r="G688" s="16"/>
      <c r="H688" s="16"/>
      <c r="I688" s="42" t="s">
        <v>600</v>
      </c>
      <c r="J688" s="19" t="s">
        <v>174</v>
      </c>
      <c r="K688" s="16"/>
      <c r="L688" s="16"/>
      <c r="M688" s="32">
        <v>23329</v>
      </c>
      <c r="N688" s="19" t="s">
        <v>130</v>
      </c>
    </row>
    <row r="689" spans="1:14" x14ac:dyDescent="0.25">
      <c r="A689" s="13"/>
      <c r="B689" s="25"/>
      <c r="C689" s="25" t="s">
        <v>130</v>
      </c>
      <c r="D689" s="38"/>
      <c r="E689" s="38"/>
      <c r="F689" s="25"/>
      <c r="G689" s="25"/>
      <c r="H689" s="38"/>
      <c r="I689" s="38"/>
      <c r="J689" s="25"/>
      <c r="K689" s="25"/>
      <c r="L689" s="38"/>
      <c r="M689" s="38"/>
      <c r="N689" s="25"/>
    </row>
    <row r="690" spans="1:14" ht="15.75" thickBot="1" x14ac:dyDescent="0.3">
      <c r="A690" s="13"/>
      <c r="B690" s="43" t="s">
        <v>321</v>
      </c>
      <c r="C690" s="41" t="s">
        <v>130</v>
      </c>
      <c r="D690" s="30" t="s">
        <v>148</v>
      </c>
      <c r="E690" s="35">
        <v>189383</v>
      </c>
      <c r="F690" s="36" t="s">
        <v>130</v>
      </c>
      <c r="G690" s="41"/>
      <c r="H690" s="30" t="s">
        <v>148</v>
      </c>
      <c r="I690" s="44" t="s">
        <v>513</v>
      </c>
      <c r="J690" s="36" t="s">
        <v>174</v>
      </c>
      <c r="K690" s="41"/>
      <c r="L690" s="30" t="s">
        <v>148</v>
      </c>
      <c r="M690" s="44" t="s">
        <v>601</v>
      </c>
      <c r="N690" s="36" t="s">
        <v>174</v>
      </c>
    </row>
    <row r="691" spans="1:14" x14ac:dyDescent="0.25">
      <c r="A691" s="13"/>
      <c r="B691" s="25"/>
      <c r="C691" s="25" t="s">
        <v>130</v>
      </c>
      <c r="D691" s="38"/>
      <c r="E691" s="38"/>
      <c r="F691" s="25"/>
      <c r="G691" s="25"/>
      <c r="H691" s="38"/>
      <c r="I691" s="38"/>
      <c r="J691" s="25"/>
      <c r="K691" s="25"/>
      <c r="L691" s="38"/>
      <c r="M691" s="38"/>
      <c r="N691" s="25"/>
    </row>
  </sheetData>
  <mergeCells count="980">
    <mergeCell ref="A624:A691"/>
    <mergeCell ref="B624:AL624"/>
    <mergeCell ref="B625:AL625"/>
    <mergeCell ref="B626:AL626"/>
    <mergeCell ref="B643:AL643"/>
    <mergeCell ref="A579:A623"/>
    <mergeCell ref="B579:AL579"/>
    <mergeCell ref="B580:AL580"/>
    <mergeCell ref="B581:AL581"/>
    <mergeCell ref="B586:AL586"/>
    <mergeCell ref="B600:AL600"/>
    <mergeCell ref="B602:AL602"/>
    <mergeCell ref="B603:AL603"/>
    <mergeCell ref="B608:AL608"/>
    <mergeCell ref="B622:AL622"/>
    <mergeCell ref="B527:AL527"/>
    <mergeCell ref="A538:A578"/>
    <mergeCell ref="B538:AL538"/>
    <mergeCell ref="B539:AL539"/>
    <mergeCell ref="B540:AL540"/>
    <mergeCell ref="B557:AL557"/>
    <mergeCell ref="B559:AL559"/>
    <mergeCell ref="B577:AL577"/>
    <mergeCell ref="A488:A537"/>
    <mergeCell ref="B488:AL488"/>
    <mergeCell ref="B489:AL489"/>
    <mergeCell ref="B490:AL490"/>
    <mergeCell ref="B501:AL501"/>
    <mergeCell ref="B502:AL502"/>
    <mergeCell ref="B513:AL513"/>
    <mergeCell ref="B514:AL514"/>
    <mergeCell ref="B515:AL515"/>
    <mergeCell ref="B526:AL526"/>
    <mergeCell ref="A465:A487"/>
    <mergeCell ref="B465:AL465"/>
    <mergeCell ref="B466:AL466"/>
    <mergeCell ref="B467:AL467"/>
    <mergeCell ref="B476:AL476"/>
    <mergeCell ref="B477:AL477"/>
    <mergeCell ref="B478:AL478"/>
    <mergeCell ref="A395:A463"/>
    <mergeCell ref="B395:AL395"/>
    <mergeCell ref="B396:AL396"/>
    <mergeCell ref="B397:AL397"/>
    <mergeCell ref="B408:AL408"/>
    <mergeCell ref="B464:AL464"/>
    <mergeCell ref="A350:A394"/>
    <mergeCell ref="B350:AL350"/>
    <mergeCell ref="B351:AL351"/>
    <mergeCell ref="B352:AL352"/>
    <mergeCell ref="B357:AL357"/>
    <mergeCell ref="B371:AL371"/>
    <mergeCell ref="B373:AL373"/>
    <mergeCell ref="B374:AL374"/>
    <mergeCell ref="B379:AL379"/>
    <mergeCell ref="B393:AL393"/>
    <mergeCell ref="B298:AL298"/>
    <mergeCell ref="A309:A349"/>
    <mergeCell ref="B309:AL309"/>
    <mergeCell ref="B310:AL310"/>
    <mergeCell ref="B311:AL311"/>
    <mergeCell ref="B328:AL328"/>
    <mergeCell ref="B330:AL330"/>
    <mergeCell ref="B348:AL348"/>
    <mergeCell ref="A258:A308"/>
    <mergeCell ref="B258:AL258"/>
    <mergeCell ref="B259:AL259"/>
    <mergeCell ref="B260:AL260"/>
    <mergeCell ref="B271:AL271"/>
    <mergeCell ref="B272:AL272"/>
    <mergeCell ref="B284:AL284"/>
    <mergeCell ref="B285:AL285"/>
    <mergeCell ref="B286:AL286"/>
    <mergeCell ref="B297:AL297"/>
    <mergeCell ref="B233:AL233"/>
    <mergeCell ref="A234:A257"/>
    <mergeCell ref="B234:AL234"/>
    <mergeCell ref="B235:AL235"/>
    <mergeCell ref="B236:AL236"/>
    <mergeCell ref="B245:AL245"/>
    <mergeCell ref="B246:AL246"/>
    <mergeCell ref="B247:AL247"/>
    <mergeCell ref="B147:AL147"/>
    <mergeCell ref="B161:AL161"/>
    <mergeCell ref="A163:A232"/>
    <mergeCell ref="B163:AL163"/>
    <mergeCell ref="B164:AL164"/>
    <mergeCell ref="B165:AL165"/>
    <mergeCell ref="B182:AL182"/>
    <mergeCell ref="B199:AL199"/>
    <mergeCell ref="B216:AL216"/>
    <mergeCell ref="B98:AL98"/>
    <mergeCell ref="B116:AL116"/>
    <mergeCell ref="A118:A162"/>
    <mergeCell ref="B118:AL118"/>
    <mergeCell ref="B119:AL119"/>
    <mergeCell ref="B120:AL120"/>
    <mergeCell ref="B125:AL125"/>
    <mergeCell ref="B139:AL139"/>
    <mergeCell ref="B141:AL141"/>
    <mergeCell ref="B142:AL142"/>
    <mergeCell ref="B52:AL52"/>
    <mergeCell ref="B53:AL53"/>
    <mergeCell ref="B54:AL54"/>
    <mergeCell ref="B65:AL65"/>
    <mergeCell ref="B66:AL66"/>
    <mergeCell ref="A77:A117"/>
    <mergeCell ref="B77:AL77"/>
    <mergeCell ref="B78:AL78"/>
    <mergeCell ref="B79:AL79"/>
    <mergeCell ref="B96:AL96"/>
    <mergeCell ref="B5:AL5"/>
    <mergeCell ref="B14:AL14"/>
    <mergeCell ref="B15:AL15"/>
    <mergeCell ref="B16:AL16"/>
    <mergeCell ref="A27:A76"/>
    <mergeCell ref="B27:AL27"/>
    <mergeCell ref="B28:AL28"/>
    <mergeCell ref="B29:AL29"/>
    <mergeCell ref="B40:AL40"/>
    <mergeCell ref="B41:AL41"/>
    <mergeCell ref="L678:M678"/>
    <mergeCell ref="L679:M679"/>
    <mergeCell ref="L680:M680"/>
    <mergeCell ref="N678:N680"/>
    <mergeCell ref="A1:A2"/>
    <mergeCell ref="B1:AL1"/>
    <mergeCell ref="B2:AL2"/>
    <mergeCell ref="A3:A26"/>
    <mergeCell ref="B3:AL3"/>
    <mergeCell ref="B4:AL4"/>
    <mergeCell ref="G678:G680"/>
    <mergeCell ref="H678:I678"/>
    <mergeCell ref="H679:I679"/>
    <mergeCell ref="H680:I680"/>
    <mergeCell ref="J678:J680"/>
    <mergeCell ref="K678:K680"/>
    <mergeCell ref="B678:B680"/>
    <mergeCell ref="C678:C680"/>
    <mergeCell ref="D678:E678"/>
    <mergeCell ref="D679:E679"/>
    <mergeCell ref="D680:E680"/>
    <mergeCell ref="F678:F680"/>
    <mergeCell ref="L662:M662"/>
    <mergeCell ref="L663:M663"/>
    <mergeCell ref="L664:M664"/>
    <mergeCell ref="N662:N664"/>
    <mergeCell ref="C676:N676"/>
    <mergeCell ref="D677:M677"/>
    <mergeCell ref="G662:G664"/>
    <mergeCell ref="H662:I662"/>
    <mergeCell ref="H663:I663"/>
    <mergeCell ref="H664:I664"/>
    <mergeCell ref="J662:J664"/>
    <mergeCell ref="K662:K664"/>
    <mergeCell ref="B662:B664"/>
    <mergeCell ref="C662:C664"/>
    <mergeCell ref="D662:E662"/>
    <mergeCell ref="D663:E663"/>
    <mergeCell ref="D664:E664"/>
    <mergeCell ref="F662:F664"/>
    <mergeCell ref="L646:M646"/>
    <mergeCell ref="L647:M647"/>
    <mergeCell ref="L648:M648"/>
    <mergeCell ref="N646:N648"/>
    <mergeCell ref="C660:N660"/>
    <mergeCell ref="D661:M661"/>
    <mergeCell ref="G646:G648"/>
    <mergeCell ref="H646:I646"/>
    <mergeCell ref="H647:I647"/>
    <mergeCell ref="H648:I648"/>
    <mergeCell ref="J646:J648"/>
    <mergeCell ref="K646:K648"/>
    <mergeCell ref="B646:B648"/>
    <mergeCell ref="C646:C648"/>
    <mergeCell ref="D646:E646"/>
    <mergeCell ref="D647:E647"/>
    <mergeCell ref="D648:E648"/>
    <mergeCell ref="F646:F648"/>
    <mergeCell ref="K629:K631"/>
    <mergeCell ref="L629:M629"/>
    <mergeCell ref="L630:M630"/>
    <mergeCell ref="L631:M631"/>
    <mergeCell ref="N629:N631"/>
    <mergeCell ref="D645:M645"/>
    <mergeCell ref="F629:F631"/>
    <mergeCell ref="G629:G631"/>
    <mergeCell ref="H629:I629"/>
    <mergeCell ref="H630:I630"/>
    <mergeCell ref="H631:I631"/>
    <mergeCell ref="J629:J631"/>
    <mergeCell ref="G610:G611"/>
    <mergeCell ref="H610:I610"/>
    <mergeCell ref="H611:I611"/>
    <mergeCell ref="J610:J611"/>
    <mergeCell ref="D628:M628"/>
    <mergeCell ref="B629:B631"/>
    <mergeCell ref="C629:C631"/>
    <mergeCell ref="D629:E629"/>
    <mergeCell ref="D630:E630"/>
    <mergeCell ref="D631:E631"/>
    <mergeCell ref="N605:N606"/>
    <mergeCell ref="O605:O606"/>
    <mergeCell ref="P605:Q605"/>
    <mergeCell ref="P606:Q606"/>
    <mergeCell ref="R605:R606"/>
    <mergeCell ref="B610:B611"/>
    <mergeCell ref="C610:C611"/>
    <mergeCell ref="D610:E610"/>
    <mergeCell ref="D611:E611"/>
    <mergeCell ref="F610:F611"/>
    <mergeCell ref="H605:I605"/>
    <mergeCell ref="H606:I606"/>
    <mergeCell ref="J605:J606"/>
    <mergeCell ref="K605:K606"/>
    <mergeCell ref="L605:M605"/>
    <mergeCell ref="L606:M606"/>
    <mergeCell ref="G588:G589"/>
    <mergeCell ref="H588:I588"/>
    <mergeCell ref="H589:I589"/>
    <mergeCell ref="J588:J589"/>
    <mergeCell ref="B605:B606"/>
    <mergeCell ref="C605:C606"/>
    <mergeCell ref="D605:E605"/>
    <mergeCell ref="D606:E606"/>
    <mergeCell ref="F605:F606"/>
    <mergeCell ref="G605:G606"/>
    <mergeCell ref="N583:N584"/>
    <mergeCell ref="O583:O584"/>
    <mergeCell ref="P583:Q583"/>
    <mergeCell ref="P584:Q584"/>
    <mergeCell ref="R583:R584"/>
    <mergeCell ref="B588:B589"/>
    <mergeCell ref="C588:C589"/>
    <mergeCell ref="D588:E588"/>
    <mergeCell ref="D589:E589"/>
    <mergeCell ref="F588:F589"/>
    <mergeCell ref="H583:I583"/>
    <mergeCell ref="H584:I584"/>
    <mergeCell ref="J583:J584"/>
    <mergeCell ref="K583:K584"/>
    <mergeCell ref="L583:M583"/>
    <mergeCell ref="L584:M584"/>
    <mergeCell ref="B583:B584"/>
    <mergeCell ref="C583:C584"/>
    <mergeCell ref="D583:E583"/>
    <mergeCell ref="D584:E584"/>
    <mergeCell ref="F583:F584"/>
    <mergeCell ref="G583:G584"/>
    <mergeCell ref="AH563:AH565"/>
    <mergeCell ref="AI563:AI565"/>
    <mergeCell ref="AJ563:AK563"/>
    <mergeCell ref="AJ564:AK564"/>
    <mergeCell ref="AJ565:AK565"/>
    <mergeCell ref="AL563:AL565"/>
    <mergeCell ref="Z563:Z565"/>
    <mergeCell ref="AA563:AA565"/>
    <mergeCell ref="AB563:AC565"/>
    <mergeCell ref="AD563:AD565"/>
    <mergeCell ref="AE563:AE565"/>
    <mergeCell ref="AF563:AG563"/>
    <mergeCell ref="AF564:AG564"/>
    <mergeCell ref="AF565:AG565"/>
    <mergeCell ref="T563:U565"/>
    <mergeCell ref="V563:V565"/>
    <mergeCell ref="W563:W565"/>
    <mergeCell ref="X563:Y563"/>
    <mergeCell ref="X564:Y564"/>
    <mergeCell ref="X565:Y565"/>
    <mergeCell ref="O563:O565"/>
    <mergeCell ref="P563:Q563"/>
    <mergeCell ref="P564:Q564"/>
    <mergeCell ref="P565:Q565"/>
    <mergeCell ref="R563:R565"/>
    <mergeCell ref="S563:S565"/>
    <mergeCell ref="H564:I564"/>
    <mergeCell ref="H565:I565"/>
    <mergeCell ref="J563:J565"/>
    <mergeCell ref="K563:K565"/>
    <mergeCell ref="L563:M565"/>
    <mergeCell ref="N563:N565"/>
    <mergeCell ref="D561:AK561"/>
    <mergeCell ref="D562:Q562"/>
    <mergeCell ref="T562:AG562"/>
    <mergeCell ref="AJ562:AK562"/>
    <mergeCell ref="B563:B565"/>
    <mergeCell ref="C563:C565"/>
    <mergeCell ref="D563:E565"/>
    <mergeCell ref="F563:F565"/>
    <mergeCell ref="G563:G565"/>
    <mergeCell ref="H563:I563"/>
    <mergeCell ref="AH544:AH546"/>
    <mergeCell ref="AI544:AI546"/>
    <mergeCell ref="AJ544:AK544"/>
    <mergeCell ref="AJ545:AK545"/>
    <mergeCell ref="AJ546:AK546"/>
    <mergeCell ref="AL544:AL546"/>
    <mergeCell ref="Z544:Z546"/>
    <mergeCell ref="AA544:AA546"/>
    <mergeCell ref="AB544:AC546"/>
    <mergeCell ref="AD544:AD546"/>
    <mergeCell ref="AE544:AE546"/>
    <mergeCell ref="AF544:AG544"/>
    <mergeCell ref="AF545:AG545"/>
    <mergeCell ref="AF546:AG546"/>
    <mergeCell ref="S544:S546"/>
    <mergeCell ref="T544:U546"/>
    <mergeCell ref="V544:V546"/>
    <mergeCell ref="W544:W546"/>
    <mergeCell ref="X544:Y544"/>
    <mergeCell ref="X545:Y545"/>
    <mergeCell ref="X546:Y546"/>
    <mergeCell ref="N544:N546"/>
    <mergeCell ref="O544:O546"/>
    <mergeCell ref="P544:Q544"/>
    <mergeCell ref="P545:Q545"/>
    <mergeCell ref="P546:Q546"/>
    <mergeCell ref="R544:R546"/>
    <mergeCell ref="H544:I544"/>
    <mergeCell ref="H545:I545"/>
    <mergeCell ref="H546:I546"/>
    <mergeCell ref="J544:J546"/>
    <mergeCell ref="K544:K546"/>
    <mergeCell ref="L544:M546"/>
    <mergeCell ref="L529:L532"/>
    <mergeCell ref="D542:AK542"/>
    <mergeCell ref="D543:Q543"/>
    <mergeCell ref="T543:AG543"/>
    <mergeCell ref="AJ543:AK543"/>
    <mergeCell ref="B544:B546"/>
    <mergeCell ref="C544:C546"/>
    <mergeCell ref="D544:E546"/>
    <mergeCell ref="F544:F546"/>
    <mergeCell ref="G544:G546"/>
    <mergeCell ref="H529:H532"/>
    <mergeCell ref="I529:I532"/>
    <mergeCell ref="J529:K529"/>
    <mergeCell ref="J530:K530"/>
    <mergeCell ref="J531:K531"/>
    <mergeCell ref="J532:K532"/>
    <mergeCell ref="J518:K518"/>
    <mergeCell ref="J519:K519"/>
    <mergeCell ref="J520:K520"/>
    <mergeCell ref="L517:L520"/>
    <mergeCell ref="C529:C532"/>
    <mergeCell ref="E529:E532"/>
    <mergeCell ref="F529:G529"/>
    <mergeCell ref="F530:G530"/>
    <mergeCell ref="F531:G531"/>
    <mergeCell ref="F532:G532"/>
    <mergeCell ref="L504:L507"/>
    <mergeCell ref="C517:C520"/>
    <mergeCell ref="E517:E520"/>
    <mergeCell ref="F517:G517"/>
    <mergeCell ref="F518:G518"/>
    <mergeCell ref="F519:G519"/>
    <mergeCell ref="F520:G520"/>
    <mergeCell ref="H517:H520"/>
    <mergeCell ref="I517:I520"/>
    <mergeCell ref="J517:K517"/>
    <mergeCell ref="H504:H507"/>
    <mergeCell ref="I504:I507"/>
    <mergeCell ref="J504:K504"/>
    <mergeCell ref="J505:K505"/>
    <mergeCell ref="J506:K506"/>
    <mergeCell ref="J507:K507"/>
    <mergeCell ref="J493:K493"/>
    <mergeCell ref="J494:K494"/>
    <mergeCell ref="J495:K495"/>
    <mergeCell ref="L492:L495"/>
    <mergeCell ref="C504:C507"/>
    <mergeCell ref="E504:E507"/>
    <mergeCell ref="F504:G504"/>
    <mergeCell ref="F505:G505"/>
    <mergeCell ref="F506:G506"/>
    <mergeCell ref="F507:G507"/>
    <mergeCell ref="P480:P481"/>
    <mergeCell ref="C492:C495"/>
    <mergeCell ref="E492:E495"/>
    <mergeCell ref="F492:G492"/>
    <mergeCell ref="F493:G493"/>
    <mergeCell ref="F494:G494"/>
    <mergeCell ref="F495:G495"/>
    <mergeCell ref="H492:H495"/>
    <mergeCell ref="I492:I495"/>
    <mergeCell ref="J492:K492"/>
    <mergeCell ref="I480:I481"/>
    <mergeCell ref="J480:K480"/>
    <mergeCell ref="J481:K481"/>
    <mergeCell ref="L480:L481"/>
    <mergeCell ref="M480:M481"/>
    <mergeCell ref="N480:O481"/>
    <mergeCell ref="L469:L470"/>
    <mergeCell ref="M469:M470"/>
    <mergeCell ref="N469:O470"/>
    <mergeCell ref="P469:P470"/>
    <mergeCell ref="B480:B481"/>
    <mergeCell ref="C480:C481"/>
    <mergeCell ref="E480:E481"/>
    <mergeCell ref="F480:G480"/>
    <mergeCell ref="F481:G481"/>
    <mergeCell ref="H480:H481"/>
    <mergeCell ref="N450:N452"/>
    <mergeCell ref="B469:B470"/>
    <mergeCell ref="C469:C470"/>
    <mergeCell ref="E469:E470"/>
    <mergeCell ref="F469:G469"/>
    <mergeCell ref="F470:G470"/>
    <mergeCell ref="H469:H470"/>
    <mergeCell ref="I469:I470"/>
    <mergeCell ref="J469:K469"/>
    <mergeCell ref="J470:K470"/>
    <mergeCell ref="H450:I450"/>
    <mergeCell ref="H451:I451"/>
    <mergeCell ref="H452:I452"/>
    <mergeCell ref="J450:J452"/>
    <mergeCell ref="K450:K452"/>
    <mergeCell ref="L450:M450"/>
    <mergeCell ref="L451:M451"/>
    <mergeCell ref="L452:M452"/>
    <mergeCell ref="N434:N436"/>
    <mergeCell ref="C448:N448"/>
    <mergeCell ref="D449:M449"/>
    <mergeCell ref="B450:B452"/>
    <mergeCell ref="C450:C452"/>
    <mergeCell ref="D450:E450"/>
    <mergeCell ref="D451:E451"/>
    <mergeCell ref="D452:E452"/>
    <mergeCell ref="F450:F452"/>
    <mergeCell ref="G450:G452"/>
    <mergeCell ref="H434:I434"/>
    <mergeCell ref="H435:I435"/>
    <mergeCell ref="H436:I436"/>
    <mergeCell ref="J434:J436"/>
    <mergeCell ref="K434:K436"/>
    <mergeCell ref="L434:M434"/>
    <mergeCell ref="L435:M435"/>
    <mergeCell ref="L436:M436"/>
    <mergeCell ref="N418:N420"/>
    <mergeCell ref="C432:N432"/>
    <mergeCell ref="D433:M433"/>
    <mergeCell ref="B434:B436"/>
    <mergeCell ref="C434:C436"/>
    <mergeCell ref="D434:E434"/>
    <mergeCell ref="D435:E435"/>
    <mergeCell ref="D436:E436"/>
    <mergeCell ref="F434:F436"/>
    <mergeCell ref="G434:G436"/>
    <mergeCell ref="H420:I420"/>
    <mergeCell ref="J418:J420"/>
    <mergeCell ref="K418:K420"/>
    <mergeCell ref="L418:M418"/>
    <mergeCell ref="L419:M419"/>
    <mergeCell ref="L420:M420"/>
    <mergeCell ref="D417:M417"/>
    <mergeCell ref="B418:B420"/>
    <mergeCell ref="C418:C420"/>
    <mergeCell ref="D418:E418"/>
    <mergeCell ref="D419:E419"/>
    <mergeCell ref="D420:E420"/>
    <mergeCell ref="F418:F420"/>
    <mergeCell ref="G418:G420"/>
    <mergeCell ref="H418:I418"/>
    <mergeCell ref="H419:I419"/>
    <mergeCell ref="K400:K402"/>
    <mergeCell ref="L400:M400"/>
    <mergeCell ref="L401:M401"/>
    <mergeCell ref="L402:M402"/>
    <mergeCell ref="N400:N402"/>
    <mergeCell ref="C416:N416"/>
    <mergeCell ref="F400:F402"/>
    <mergeCell ref="G400:G402"/>
    <mergeCell ref="H400:I400"/>
    <mergeCell ref="H401:I401"/>
    <mergeCell ref="H402:I402"/>
    <mergeCell ref="J400:J402"/>
    <mergeCell ref="G381:G382"/>
    <mergeCell ref="H381:I381"/>
    <mergeCell ref="H382:I382"/>
    <mergeCell ref="J381:J382"/>
    <mergeCell ref="D399:M399"/>
    <mergeCell ref="B400:B402"/>
    <mergeCell ref="C400:C402"/>
    <mergeCell ref="D400:E400"/>
    <mergeCell ref="D401:E401"/>
    <mergeCell ref="D402:E402"/>
    <mergeCell ref="N376:N377"/>
    <mergeCell ref="O376:O377"/>
    <mergeCell ref="P376:Q376"/>
    <mergeCell ref="P377:Q377"/>
    <mergeCell ref="R376:R377"/>
    <mergeCell ref="B381:B382"/>
    <mergeCell ref="C381:C382"/>
    <mergeCell ref="D381:E381"/>
    <mergeCell ref="D382:E382"/>
    <mergeCell ref="F381:F382"/>
    <mergeCell ref="H376:I376"/>
    <mergeCell ref="H377:I377"/>
    <mergeCell ref="J376:J377"/>
    <mergeCell ref="K376:K377"/>
    <mergeCell ref="L376:M376"/>
    <mergeCell ref="L377:M377"/>
    <mergeCell ref="G359:G360"/>
    <mergeCell ref="H359:I359"/>
    <mergeCell ref="H360:I360"/>
    <mergeCell ref="J359:J360"/>
    <mergeCell ref="B376:B377"/>
    <mergeCell ref="C376:C377"/>
    <mergeCell ref="D376:E376"/>
    <mergeCell ref="D377:E377"/>
    <mergeCell ref="F376:F377"/>
    <mergeCell ref="G376:G377"/>
    <mergeCell ref="N354:N355"/>
    <mergeCell ref="O354:O355"/>
    <mergeCell ref="P354:Q354"/>
    <mergeCell ref="P355:Q355"/>
    <mergeCell ref="R354:R355"/>
    <mergeCell ref="B359:B360"/>
    <mergeCell ref="C359:C360"/>
    <mergeCell ref="D359:E359"/>
    <mergeCell ref="D360:E360"/>
    <mergeCell ref="F359:F360"/>
    <mergeCell ref="H354:I354"/>
    <mergeCell ref="H355:I355"/>
    <mergeCell ref="J354:J355"/>
    <mergeCell ref="K354:K355"/>
    <mergeCell ref="L354:M354"/>
    <mergeCell ref="L355:M355"/>
    <mergeCell ref="B354:B355"/>
    <mergeCell ref="C354:C355"/>
    <mergeCell ref="D354:E354"/>
    <mergeCell ref="D355:E355"/>
    <mergeCell ref="F354:F355"/>
    <mergeCell ref="G354:G355"/>
    <mergeCell ref="AH334:AH336"/>
    <mergeCell ref="AI334:AI336"/>
    <mergeCell ref="AJ334:AK334"/>
    <mergeCell ref="AJ335:AK335"/>
    <mergeCell ref="AJ336:AK336"/>
    <mergeCell ref="AL334:AL336"/>
    <mergeCell ref="Z334:Z336"/>
    <mergeCell ref="AA334:AA336"/>
    <mergeCell ref="AB334:AC336"/>
    <mergeCell ref="AD334:AD336"/>
    <mergeCell ref="AE334:AE336"/>
    <mergeCell ref="AF334:AG334"/>
    <mergeCell ref="AF335:AG335"/>
    <mergeCell ref="AF336:AG336"/>
    <mergeCell ref="T334:U336"/>
    <mergeCell ref="V334:V336"/>
    <mergeCell ref="W334:W336"/>
    <mergeCell ref="X334:Y334"/>
    <mergeCell ref="X335:Y335"/>
    <mergeCell ref="X336:Y336"/>
    <mergeCell ref="O334:O336"/>
    <mergeCell ref="P334:Q334"/>
    <mergeCell ref="P335:Q335"/>
    <mergeCell ref="P336:Q336"/>
    <mergeCell ref="R334:R336"/>
    <mergeCell ref="S334:S336"/>
    <mergeCell ref="H335:I335"/>
    <mergeCell ref="H336:I336"/>
    <mergeCell ref="J334:J336"/>
    <mergeCell ref="K334:K336"/>
    <mergeCell ref="L334:M336"/>
    <mergeCell ref="N334:N336"/>
    <mergeCell ref="D332:AK332"/>
    <mergeCell ref="D333:Q333"/>
    <mergeCell ref="T333:AG333"/>
    <mergeCell ref="AJ333:AK333"/>
    <mergeCell ref="B334:B336"/>
    <mergeCell ref="C334:C336"/>
    <mergeCell ref="D334:E336"/>
    <mergeCell ref="F334:F336"/>
    <mergeCell ref="G334:G336"/>
    <mergeCell ref="H334:I334"/>
    <mergeCell ref="AH315:AH317"/>
    <mergeCell ref="AI315:AI317"/>
    <mergeCell ref="AJ315:AK315"/>
    <mergeCell ref="AJ316:AK316"/>
    <mergeCell ref="AJ317:AK317"/>
    <mergeCell ref="AL315:AL317"/>
    <mergeCell ref="Z315:Z317"/>
    <mergeCell ref="AA315:AA317"/>
    <mergeCell ref="AB315:AC317"/>
    <mergeCell ref="AD315:AD317"/>
    <mergeCell ref="AE315:AE317"/>
    <mergeCell ref="AF315:AG315"/>
    <mergeCell ref="AF316:AG316"/>
    <mergeCell ref="AF317:AG317"/>
    <mergeCell ref="R315:R317"/>
    <mergeCell ref="S315:S317"/>
    <mergeCell ref="T315:U317"/>
    <mergeCell ref="V315:V317"/>
    <mergeCell ref="W315:W317"/>
    <mergeCell ref="X315:Y315"/>
    <mergeCell ref="X316:Y316"/>
    <mergeCell ref="X317:Y317"/>
    <mergeCell ref="J315:J317"/>
    <mergeCell ref="K315:K317"/>
    <mergeCell ref="L315:M317"/>
    <mergeCell ref="N315:N317"/>
    <mergeCell ref="O315:O317"/>
    <mergeCell ref="P315:Q315"/>
    <mergeCell ref="P316:Q316"/>
    <mergeCell ref="P317:Q317"/>
    <mergeCell ref="B315:B317"/>
    <mergeCell ref="C315:C317"/>
    <mergeCell ref="D315:E317"/>
    <mergeCell ref="F315:F317"/>
    <mergeCell ref="G315:G317"/>
    <mergeCell ref="H315:I315"/>
    <mergeCell ref="H316:I316"/>
    <mergeCell ref="H317:I317"/>
    <mergeCell ref="J301:K301"/>
    <mergeCell ref="J302:K302"/>
    <mergeCell ref="J303:K303"/>
    <mergeCell ref="L300:L303"/>
    <mergeCell ref="D313:AK313"/>
    <mergeCell ref="D314:Q314"/>
    <mergeCell ref="T314:AG314"/>
    <mergeCell ref="AJ314:AK314"/>
    <mergeCell ref="L288:L291"/>
    <mergeCell ref="C300:C303"/>
    <mergeCell ref="E300:E303"/>
    <mergeCell ref="F300:G300"/>
    <mergeCell ref="F301:G301"/>
    <mergeCell ref="F302:G302"/>
    <mergeCell ref="F303:G303"/>
    <mergeCell ref="H300:H303"/>
    <mergeCell ref="I300:I303"/>
    <mergeCell ref="J300:K300"/>
    <mergeCell ref="H288:H291"/>
    <mergeCell ref="I288:I291"/>
    <mergeCell ref="J288:K288"/>
    <mergeCell ref="J289:K289"/>
    <mergeCell ref="J290:K290"/>
    <mergeCell ref="J291:K291"/>
    <mergeCell ref="C288:C291"/>
    <mergeCell ref="E288:E291"/>
    <mergeCell ref="F288:G288"/>
    <mergeCell ref="F289:G289"/>
    <mergeCell ref="F290:G290"/>
    <mergeCell ref="F291:G291"/>
    <mergeCell ref="J274:K274"/>
    <mergeCell ref="J275:K275"/>
    <mergeCell ref="J276:K276"/>
    <mergeCell ref="J277:K277"/>
    <mergeCell ref="J278:K278"/>
    <mergeCell ref="L274:L278"/>
    <mergeCell ref="L262:L265"/>
    <mergeCell ref="C274:C278"/>
    <mergeCell ref="E274:E278"/>
    <mergeCell ref="F274:G274"/>
    <mergeCell ref="F275:G275"/>
    <mergeCell ref="F276:G276"/>
    <mergeCell ref="F277:G277"/>
    <mergeCell ref="F278:G278"/>
    <mergeCell ref="H274:H278"/>
    <mergeCell ref="I274:I278"/>
    <mergeCell ref="H262:H265"/>
    <mergeCell ref="I262:I265"/>
    <mergeCell ref="J262:K262"/>
    <mergeCell ref="J263:K263"/>
    <mergeCell ref="J264:K264"/>
    <mergeCell ref="J265:K265"/>
    <mergeCell ref="L249:L250"/>
    <mergeCell ref="M249:M250"/>
    <mergeCell ref="N249:O250"/>
    <mergeCell ref="P249:P250"/>
    <mergeCell ref="C262:C265"/>
    <mergeCell ref="E262:E265"/>
    <mergeCell ref="F262:G262"/>
    <mergeCell ref="F263:G263"/>
    <mergeCell ref="F264:G264"/>
    <mergeCell ref="F265:G265"/>
    <mergeCell ref="P238:P239"/>
    <mergeCell ref="B249:B250"/>
    <mergeCell ref="C249:C250"/>
    <mergeCell ref="E249:E250"/>
    <mergeCell ref="F249:G249"/>
    <mergeCell ref="F250:G250"/>
    <mergeCell ref="H249:H250"/>
    <mergeCell ref="I249:I250"/>
    <mergeCell ref="J249:K249"/>
    <mergeCell ref="J250:K250"/>
    <mergeCell ref="I238:I239"/>
    <mergeCell ref="J238:K238"/>
    <mergeCell ref="J239:K239"/>
    <mergeCell ref="L238:L239"/>
    <mergeCell ref="M238:M239"/>
    <mergeCell ref="N238:O239"/>
    <mergeCell ref="L219:M219"/>
    <mergeCell ref="L220:M220"/>
    <mergeCell ref="L221:M221"/>
    <mergeCell ref="N219:N221"/>
    <mergeCell ref="B238:B239"/>
    <mergeCell ref="C238:C239"/>
    <mergeCell ref="E238:E239"/>
    <mergeCell ref="F238:G238"/>
    <mergeCell ref="F239:G239"/>
    <mergeCell ref="H238:H239"/>
    <mergeCell ref="G219:G221"/>
    <mergeCell ref="H219:I219"/>
    <mergeCell ref="H220:I220"/>
    <mergeCell ref="H221:I221"/>
    <mergeCell ref="J219:J221"/>
    <mergeCell ref="K219:K221"/>
    <mergeCell ref="B219:B221"/>
    <mergeCell ref="C219:C221"/>
    <mergeCell ref="D219:E219"/>
    <mergeCell ref="D220:E220"/>
    <mergeCell ref="D221:E221"/>
    <mergeCell ref="F219:F221"/>
    <mergeCell ref="K202:K204"/>
    <mergeCell ref="L202:M202"/>
    <mergeCell ref="L203:M203"/>
    <mergeCell ref="L204:M204"/>
    <mergeCell ref="N202:N204"/>
    <mergeCell ref="D218:M218"/>
    <mergeCell ref="F202:F204"/>
    <mergeCell ref="G202:G204"/>
    <mergeCell ref="H202:I202"/>
    <mergeCell ref="H203:I203"/>
    <mergeCell ref="H204:I204"/>
    <mergeCell ref="J202:J204"/>
    <mergeCell ref="L185:M185"/>
    <mergeCell ref="L186:M186"/>
    <mergeCell ref="L187:M187"/>
    <mergeCell ref="N185:N187"/>
    <mergeCell ref="D201:M201"/>
    <mergeCell ref="B202:B204"/>
    <mergeCell ref="C202:C204"/>
    <mergeCell ref="D202:E202"/>
    <mergeCell ref="D203:E203"/>
    <mergeCell ref="D204:E204"/>
    <mergeCell ref="G185:G187"/>
    <mergeCell ref="H185:I185"/>
    <mergeCell ref="H186:I186"/>
    <mergeCell ref="H187:I187"/>
    <mergeCell ref="J185:J187"/>
    <mergeCell ref="K185:K187"/>
    <mergeCell ref="B185:B187"/>
    <mergeCell ref="C185:C187"/>
    <mergeCell ref="D185:E185"/>
    <mergeCell ref="D186:E186"/>
    <mergeCell ref="D187:E187"/>
    <mergeCell ref="F185:F187"/>
    <mergeCell ref="K168:K170"/>
    <mergeCell ref="L168:M168"/>
    <mergeCell ref="L169:M169"/>
    <mergeCell ref="L170:M170"/>
    <mergeCell ref="N168:N170"/>
    <mergeCell ref="D184:M184"/>
    <mergeCell ref="F168:F170"/>
    <mergeCell ref="G168:G170"/>
    <mergeCell ref="H168:I168"/>
    <mergeCell ref="H169:I169"/>
    <mergeCell ref="H170:I170"/>
    <mergeCell ref="J168:J170"/>
    <mergeCell ref="G149:G150"/>
    <mergeCell ref="H149:I149"/>
    <mergeCell ref="H150:I150"/>
    <mergeCell ref="J149:J150"/>
    <mergeCell ref="D167:M167"/>
    <mergeCell ref="B168:B170"/>
    <mergeCell ref="C168:C170"/>
    <mergeCell ref="D168:E168"/>
    <mergeCell ref="D169:E169"/>
    <mergeCell ref="D170:E170"/>
    <mergeCell ref="N144:N145"/>
    <mergeCell ref="O144:O145"/>
    <mergeCell ref="P144:Q144"/>
    <mergeCell ref="P145:Q145"/>
    <mergeCell ref="R144:R145"/>
    <mergeCell ref="B149:B150"/>
    <mergeCell ref="C149:C150"/>
    <mergeCell ref="D149:E149"/>
    <mergeCell ref="D150:E150"/>
    <mergeCell ref="F149:F150"/>
    <mergeCell ref="H144:I144"/>
    <mergeCell ref="H145:I145"/>
    <mergeCell ref="J144:J145"/>
    <mergeCell ref="K144:K145"/>
    <mergeCell ref="L144:M144"/>
    <mergeCell ref="L145:M145"/>
    <mergeCell ref="G127:G128"/>
    <mergeCell ref="H127:I127"/>
    <mergeCell ref="H128:I128"/>
    <mergeCell ref="J127:J128"/>
    <mergeCell ref="B144:B145"/>
    <mergeCell ref="C144:C145"/>
    <mergeCell ref="D144:E144"/>
    <mergeCell ref="D145:E145"/>
    <mergeCell ref="F144:F145"/>
    <mergeCell ref="G144:G145"/>
    <mergeCell ref="N122:N123"/>
    <mergeCell ref="O122:O123"/>
    <mergeCell ref="P122:Q122"/>
    <mergeCell ref="P123:Q123"/>
    <mergeCell ref="R122:R123"/>
    <mergeCell ref="B127:B128"/>
    <mergeCell ref="C127:C128"/>
    <mergeCell ref="D127:E127"/>
    <mergeCell ref="D128:E128"/>
    <mergeCell ref="F127:F128"/>
    <mergeCell ref="H122:I122"/>
    <mergeCell ref="H123:I123"/>
    <mergeCell ref="J122:J123"/>
    <mergeCell ref="K122:K123"/>
    <mergeCell ref="L122:M122"/>
    <mergeCell ref="L123:M123"/>
    <mergeCell ref="B122:B123"/>
    <mergeCell ref="C122:C123"/>
    <mergeCell ref="D122:E122"/>
    <mergeCell ref="D123:E123"/>
    <mergeCell ref="F122:F123"/>
    <mergeCell ref="G122:G123"/>
    <mergeCell ref="AH102:AH104"/>
    <mergeCell ref="AI102:AI104"/>
    <mergeCell ref="AJ102:AK102"/>
    <mergeCell ref="AJ103:AK103"/>
    <mergeCell ref="AJ104:AK104"/>
    <mergeCell ref="AL102:AL104"/>
    <mergeCell ref="Z102:Z104"/>
    <mergeCell ref="AA102:AA104"/>
    <mergeCell ref="AB102:AC104"/>
    <mergeCell ref="AD102:AD104"/>
    <mergeCell ref="AE102:AE104"/>
    <mergeCell ref="AF102:AG102"/>
    <mergeCell ref="AF103:AG103"/>
    <mergeCell ref="AF104:AG104"/>
    <mergeCell ref="T102:U104"/>
    <mergeCell ref="V102:V104"/>
    <mergeCell ref="W102:W104"/>
    <mergeCell ref="X102:Y102"/>
    <mergeCell ref="X103:Y103"/>
    <mergeCell ref="X104:Y104"/>
    <mergeCell ref="O102:O104"/>
    <mergeCell ref="P102:Q102"/>
    <mergeCell ref="P103:Q103"/>
    <mergeCell ref="P104:Q104"/>
    <mergeCell ref="R102:R104"/>
    <mergeCell ref="S102:S104"/>
    <mergeCell ref="H103:I103"/>
    <mergeCell ref="H104:I104"/>
    <mergeCell ref="J102:J104"/>
    <mergeCell ref="K102:K104"/>
    <mergeCell ref="L102:M104"/>
    <mergeCell ref="N102:N104"/>
    <mergeCell ref="D100:AK100"/>
    <mergeCell ref="D101:Q101"/>
    <mergeCell ref="T101:AG101"/>
    <mergeCell ref="AJ101:AK101"/>
    <mergeCell ref="B102:B104"/>
    <mergeCell ref="C102:C104"/>
    <mergeCell ref="D102:E104"/>
    <mergeCell ref="F102:F104"/>
    <mergeCell ref="G102:G104"/>
    <mergeCell ref="H102:I102"/>
    <mergeCell ref="AH83:AH85"/>
    <mergeCell ref="AI83:AI85"/>
    <mergeCell ref="AJ83:AK83"/>
    <mergeCell ref="AJ84:AK84"/>
    <mergeCell ref="AJ85:AK85"/>
    <mergeCell ref="AL83:AL85"/>
    <mergeCell ref="Z83:Z85"/>
    <mergeCell ref="AA83:AA85"/>
    <mergeCell ref="AB83:AC85"/>
    <mergeCell ref="AD83:AD85"/>
    <mergeCell ref="AE83:AE85"/>
    <mergeCell ref="AF83:AG83"/>
    <mergeCell ref="AF84:AG84"/>
    <mergeCell ref="AF85:AG85"/>
    <mergeCell ref="R83:R85"/>
    <mergeCell ref="S83:S85"/>
    <mergeCell ref="T83:U85"/>
    <mergeCell ref="V83:V85"/>
    <mergeCell ref="W83:W85"/>
    <mergeCell ref="X83:Y83"/>
    <mergeCell ref="X84:Y84"/>
    <mergeCell ref="X85:Y85"/>
    <mergeCell ref="J83:J85"/>
    <mergeCell ref="K83:K85"/>
    <mergeCell ref="L83:M85"/>
    <mergeCell ref="N83:N85"/>
    <mergeCell ref="O83:O85"/>
    <mergeCell ref="P83:Q83"/>
    <mergeCell ref="P84:Q84"/>
    <mergeCell ref="P85:Q85"/>
    <mergeCell ref="B83:B85"/>
    <mergeCell ref="C83:C85"/>
    <mergeCell ref="D83:E85"/>
    <mergeCell ref="F83:F85"/>
    <mergeCell ref="G83:G85"/>
    <mergeCell ref="H83:I83"/>
    <mergeCell ref="H84:I84"/>
    <mergeCell ref="H85:I85"/>
    <mergeCell ref="J69:K69"/>
    <mergeCell ref="J70:K70"/>
    <mergeCell ref="J71:K71"/>
    <mergeCell ref="L68:L71"/>
    <mergeCell ref="D81:AK81"/>
    <mergeCell ref="D82:Q82"/>
    <mergeCell ref="T82:AG82"/>
    <mergeCell ref="AJ82:AK82"/>
    <mergeCell ref="L56:L59"/>
    <mergeCell ref="C68:C71"/>
    <mergeCell ref="E68:E71"/>
    <mergeCell ref="F68:G68"/>
    <mergeCell ref="F69:G69"/>
    <mergeCell ref="F70:G70"/>
    <mergeCell ref="F71:G71"/>
    <mergeCell ref="H68:H71"/>
    <mergeCell ref="I68:I71"/>
    <mergeCell ref="J68:K68"/>
    <mergeCell ref="H56:H59"/>
    <mergeCell ref="I56:I59"/>
    <mergeCell ref="J56:K56"/>
    <mergeCell ref="J57:K57"/>
    <mergeCell ref="J58:K58"/>
    <mergeCell ref="J59:K59"/>
    <mergeCell ref="J44:K44"/>
    <mergeCell ref="J45:K45"/>
    <mergeCell ref="J46:K46"/>
    <mergeCell ref="L43:L46"/>
    <mergeCell ref="C56:C59"/>
    <mergeCell ref="E56:E59"/>
    <mergeCell ref="F56:G56"/>
    <mergeCell ref="F57:G57"/>
    <mergeCell ref="F58:G58"/>
    <mergeCell ref="F59:G59"/>
    <mergeCell ref="L31:L34"/>
    <mergeCell ref="C43:C46"/>
    <mergeCell ref="E43:E46"/>
    <mergeCell ref="F43:G43"/>
    <mergeCell ref="F44:G44"/>
    <mergeCell ref="F45:G45"/>
    <mergeCell ref="F46:G46"/>
    <mergeCell ref="H43:H46"/>
    <mergeCell ref="I43:I46"/>
    <mergeCell ref="J43:K43"/>
    <mergeCell ref="H31:H34"/>
    <mergeCell ref="I31:I34"/>
    <mergeCell ref="J31:K31"/>
    <mergeCell ref="J32:K32"/>
    <mergeCell ref="J33:K33"/>
    <mergeCell ref="J34:K34"/>
    <mergeCell ref="L18:L19"/>
    <mergeCell ref="M18:M19"/>
    <mergeCell ref="N18:O19"/>
    <mergeCell ref="P18:P19"/>
    <mergeCell ref="C31:C34"/>
    <mergeCell ref="E31:E34"/>
    <mergeCell ref="F31:G31"/>
    <mergeCell ref="F32:G32"/>
    <mergeCell ref="F33:G33"/>
    <mergeCell ref="F34:G34"/>
    <mergeCell ref="P7:P8"/>
    <mergeCell ref="B18:B19"/>
    <mergeCell ref="C18:C19"/>
    <mergeCell ref="E18:E19"/>
    <mergeCell ref="F18:G18"/>
    <mergeCell ref="F19:G19"/>
    <mergeCell ref="H18:H19"/>
    <mergeCell ref="I18:I19"/>
    <mergeCell ref="J18:K18"/>
    <mergeCell ref="J19:K19"/>
    <mergeCell ref="I7:I8"/>
    <mergeCell ref="J7:K7"/>
    <mergeCell ref="J8:K8"/>
    <mergeCell ref="L7:L8"/>
    <mergeCell ref="M7:M8"/>
    <mergeCell ref="N7:O8"/>
    <mergeCell ref="B7:B8"/>
    <mergeCell ref="C7:C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29.8554687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s>
  <sheetData>
    <row r="1" spans="1:18" ht="15" customHeight="1" x14ac:dyDescent="0.25">
      <c r="A1" s="6" t="s">
        <v>7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725</v>
      </c>
      <c r="B3" s="12" t="s">
        <v>4</v>
      </c>
      <c r="C3" s="12"/>
      <c r="D3" s="12"/>
      <c r="E3" s="12"/>
      <c r="F3" s="12"/>
      <c r="G3" s="12"/>
      <c r="H3" s="12"/>
      <c r="I3" s="12"/>
      <c r="J3" s="12"/>
      <c r="K3" s="12"/>
      <c r="L3" s="12"/>
      <c r="M3" s="12"/>
      <c r="N3" s="12"/>
      <c r="O3" s="12"/>
      <c r="P3" s="12"/>
      <c r="Q3" s="12"/>
      <c r="R3" s="12"/>
    </row>
    <row r="4" spans="1:18" x14ac:dyDescent="0.25">
      <c r="A4" s="13"/>
      <c r="B4" s="18" t="s">
        <v>611</v>
      </c>
      <c r="C4" s="18"/>
      <c r="D4" s="18"/>
      <c r="E4" s="18"/>
      <c r="F4" s="18"/>
      <c r="G4" s="18"/>
      <c r="H4" s="18"/>
      <c r="I4" s="18"/>
      <c r="J4" s="18"/>
      <c r="K4" s="18"/>
      <c r="L4" s="18"/>
      <c r="M4" s="18"/>
      <c r="N4" s="18"/>
      <c r="O4" s="18"/>
      <c r="P4" s="18"/>
      <c r="Q4" s="18"/>
      <c r="R4" s="18"/>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24"/>
      <c r="C7" s="24" t="s">
        <v>130</v>
      </c>
      <c r="D7" s="48" t="s">
        <v>43</v>
      </c>
      <c r="E7" s="48"/>
      <c r="F7" s="24"/>
      <c r="G7" s="24"/>
      <c r="H7" s="48" t="s">
        <v>46</v>
      </c>
      <c r="I7" s="48"/>
      <c r="J7" s="24"/>
      <c r="K7" s="24"/>
      <c r="L7" s="48" t="s">
        <v>612</v>
      </c>
      <c r="M7" s="48"/>
      <c r="N7" s="24"/>
      <c r="O7" s="24"/>
      <c r="P7" s="48" t="s">
        <v>49</v>
      </c>
      <c r="Q7" s="48"/>
      <c r="R7" s="24"/>
    </row>
    <row r="8" spans="1:18" x14ac:dyDescent="0.25">
      <c r="A8" s="13"/>
      <c r="B8" s="34" t="s">
        <v>613</v>
      </c>
      <c r="C8" s="30" t="s">
        <v>130</v>
      </c>
      <c r="D8" s="30"/>
      <c r="E8" s="30"/>
      <c r="F8" s="30"/>
      <c r="G8" s="30"/>
      <c r="H8" s="30"/>
      <c r="I8" s="30"/>
      <c r="J8" s="30"/>
      <c r="K8" s="30"/>
      <c r="L8" s="30"/>
      <c r="M8" s="30"/>
      <c r="N8" s="30"/>
      <c r="O8" s="30"/>
      <c r="P8" s="30"/>
      <c r="Q8" s="30"/>
      <c r="R8" s="30"/>
    </row>
    <row r="9" spans="1:18" x14ac:dyDescent="0.25">
      <c r="A9" s="13"/>
      <c r="B9" s="39" t="s">
        <v>614</v>
      </c>
      <c r="C9" s="16" t="s">
        <v>130</v>
      </c>
      <c r="D9" s="16"/>
      <c r="E9" s="42">
        <v>7.1</v>
      </c>
      <c r="F9" s="19" t="s">
        <v>615</v>
      </c>
      <c r="G9" s="16"/>
      <c r="H9" s="16"/>
      <c r="I9" s="42">
        <v>8.1</v>
      </c>
      <c r="J9" s="19" t="s">
        <v>615</v>
      </c>
      <c r="K9" s="16"/>
      <c r="L9" s="16"/>
      <c r="M9" s="42">
        <v>7.9</v>
      </c>
      <c r="N9" s="19" t="s">
        <v>615</v>
      </c>
      <c r="O9" s="16"/>
      <c r="P9" s="16"/>
      <c r="Q9" s="42">
        <v>9</v>
      </c>
      <c r="R9" s="19" t="s">
        <v>615</v>
      </c>
    </row>
    <row r="10" spans="1:18" ht="15.75" thickBot="1" x14ac:dyDescent="0.3">
      <c r="A10" s="13"/>
      <c r="B10" s="43" t="s">
        <v>616</v>
      </c>
      <c r="C10" s="30" t="s">
        <v>130</v>
      </c>
      <c r="D10" s="30"/>
      <c r="E10" s="44">
        <v>0</v>
      </c>
      <c r="F10" s="36" t="s">
        <v>130</v>
      </c>
      <c r="G10" s="30"/>
      <c r="H10" s="30"/>
      <c r="I10" s="44">
        <v>0</v>
      </c>
      <c r="J10" s="36" t="s">
        <v>130</v>
      </c>
      <c r="K10" s="30"/>
      <c r="L10" s="30"/>
      <c r="M10" s="44">
        <v>0</v>
      </c>
      <c r="N10" s="36" t="s">
        <v>130</v>
      </c>
      <c r="O10" s="30"/>
      <c r="P10" s="30"/>
      <c r="Q10" s="44">
        <v>0</v>
      </c>
      <c r="R10" s="36" t="s">
        <v>130</v>
      </c>
    </row>
    <row r="11" spans="1:18" x14ac:dyDescent="0.25">
      <c r="A11" s="13"/>
      <c r="B11" s="25"/>
      <c r="C11" s="25" t="s">
        <v>130</v>
      </c>
      <c r="D11" s="38"/>
      <c r="E11" s="38"/>
      <c r="F11" s="25"/>
      <c r="G11" s="25"/>
      <c r="H11" s="38"/>
      <c r="I11" s="38"/>
      <c r="J11" s="25"/>
      <c r="K11" s="25"/>
      <c r="L11" s="38"/>
      <c r="M11" s="38"/>
      <c r="N11" s="25"/>
      <c r="O11" s="25"/>
      <c r="P11" s="38"/>
      <c r="Q11" s="38"/>
      <c r="R11" s="25"/>
    </row>
    <row r="12" spans="1:18" ht="15.75" thickBot="1" x14ac:dyDescent="0.3">
      <c r="A12" s="13"/>
      <c r="B12" s="67" t="s">
        <v>617</v>
      </c>
      <c r="C12" s="24" t="s">
        <v>130</v>
      </c>
      <c r="D12" s="16"/>
      <c r="E12" s="42">
        <v>7.1</v>
      </c>
      <c r="F12" s="19" t="s">
        <v>615</v>
      </c>
      <c r="G12" s="24"/>
      <c r="H12" s="16"/>
      <c r="I12" s="42">
        <v>8.1</v>
      </c>
      <c r="J12" s="19" t="s">
        <v>615</v>
      </c>
      <c r="K12" s="24"/>
      <c r="L12" s="16"/>
      <c r="M12" s="42">
        <v>7.9</v>
      </c>
      <c r="N12" s="19" t="s">
        <v>615</v>
      </c>
      <c r="O12" s="24"/>
      <c r="P12" s="16"/>
      <c r="Q12" s="42">
        <v>9</v>
      </c>
      <c r="R12" s="19" t="s">
        <v>615</v>
      </c>
    </row>
    <row r="13" spans="1:18" ht="15.75" thickTop="1" x14ac:dyDescent="0.25">
      <c r="A13" s="13"/>
      <c r="B13" s="25"/>
      <c r="C13" s="25" t="s">
        <v>130</v>
      </c>
      <c r="D13" s="40"/>
      <c r="E13" s="40"/>
      <c r="F13" s="25"/>
      <c r="G13" s="25"/>
      <c r="H13" s="40"/>
      <c r="I13" s="40"/>
      <c r="J13" s="25"/>
      <c r="K13" s="25"/>
      <c r="L13" s="40"/>
      <c r="M13" s="40"/>
      <c r="N13" s="25"/>
      <c r="O13" s="25"/>
      <c r="P13" s="40"/>
      <c r="Q13" s="40"/>
      <c r="R13" s="25"/>
    </row>
    <row r="14" spans="1:18" x14ac:dyDescent="0.25">
      <c r="A14" s="13"/>
      <c r="B14" s="34" t="s">
        <v>618</v>
      </c>
      <c r="C14" s="41" t="s">
        <v>130</v>
      </c>
      <c r="D14" s="30"/>
      <c r="E14" s="30"/>
      <c r="F14" s="30"/>
      <c r="G14" s="41"/>
      <c r="H14" s="30"/>
      <c r="I14" s="30"/>
      <c r="J14" s="30"/>
      <c r="K14" s="41"/>
      <c r="L14" s="30"/>
      <c r="M14" s="30"/>
      <c r="N14" s="30"/>
      <c r="O14" s="41"/>
      <c r="P14" s="30"/>
      <c r="Q14" s="30"/>
      <c r="R14" s="30"/>
    </row>
    <row r="15" spans="1:18" ht="25.5" x14ac:dyDescent="0.25">
      <c r="A15" s="13"/>
      <c r="B15" s="39" t="s">
        <v>619</v>
      </c>
      <c r="C15" s="24" t="s">
        <v>130</v>
      </c>
      <c r="D15" s="16"/>
      <c r="E15" s="42">
        <v>3.6</v>
      </c>
      <c r="F15" s="19" t="s">
        <v>615</v>
      </c>
      <c r="G15" s="24"/>
      <c r="H15" s="16"/>
      <c r="I15" s="42">
        <v>2.6</v>
      </c>
      <c r="J15" s="19" t="s">
        <v>615</v>
      </c>
      <c r="K15" s="24"/>
      <c r="L15" s="16"/>
      <c r="M15" s="42">
        <v>4.0999999999999996</v>
      </c>
      <c r="N15" s="19" t="s">
        <v>615</v>
      </c>
      <c r="O15" s="24"/>
      <c r="P15" s="16"/>
      <c r="Q15" s="42">
        <v>3.3</v>
      </c>
      <c r="R15" s="19" t="s">
        <v>615</v>
      </c>
    </row>
    <row r="16" spans="1:18" ht="15.75" thickBot="1" x14ac:dyDescent="0.3">
      <c r="A16" s="13"/>
      <c r="B16" s="43" t="s">
        <v>616</v>
      </c>
      <c r="C16" s="41" t="s">
        <v>130</v>
      </c>
      <c r="D16" s="30"/>
      <c r="E16" s="44">
        <v>0</v>
      </c>
      <c r="F16" s="36" t="s">
        <v>130</v>
      </c>
      <c r="G16" s="41"/>
      <c r="H16" s="30"/>
      <c r="I16" s="44">
        <v>0</v>
      </c>
      <c r="J16" s="36" t="s">
        <v>130</v>
      </c>
      <c r="K16" s="41"/>
      <c r="L16" s="30"/>
      <c r="M16" s="44">
        <v>0</v>
      </c>
      <c r="N16" s="36" t="s">
        <v>130</v>
      </c>
      <c r="O16" s="41"/>
      <c r="P16" s="30"/>
      <c r="Q16" s="44">
        <v>0</v>
      </c>
      <c r="R16" s="36" t="s">
        <v>130</v>
      </c>
    </row>
    <row r="17" spans="1:18" x14ac:dyDescent="0.25">
      <c r="A17" s="13"/>
      <c r="B17" s="25"/>
      <c r="C17" s="25" t="s">
        <v>130</v>
      </c>
      <c r="D17" s="38"/>
      <c r="E17" s="38"/>
      <c r="F17" s="25"/>
      <c r="G17" s="25"/>
      <c r="H17" s="38"/>
      <c r="I17" s="38"/>
      <c r="J17" s="25"/>
      <c r="K17" s="25"/>
      <c r="L17" s="38"/>
      <c r="M17" s="38"/>
      <c r="N17" s="25"/>
      <c r="O17" s="25"/>
      <c r="P17" s="38"/>
      <c r="Q17" s="38"/>
      <c r="R17" s="25"/>
    </row>
    <row r="18" spans="1:18" ht="15.75" thickBot="1" x14ac:dyDescent="0.3">
      <c r="A18" s="13"/>
      <c r="B18" s="67" t="s">
        <v>62</v>
      </c>
      <c r="C18" s="24" t="s">
        <v>130</v>
      </c>
      <c r="D18" s="16"/>
      <c r="E18" s="42">
        <v>3.6</v>
      </c>
      <c r="F18" s="19" t="s">
        <v>615</v>
      </c>
      <c r="G18" s="24"/>
      <c r="H18" s="16"/>
      <c r="I18" s="42">
        <v>2.6</v>
      </c>
      <c r="J18" s="19" t="s">
        <v>615</v>
      </c>
      <c r="K18" s="24"/>
      <c r="L18" s="16"/>
      <c r="M18" s="42">
        <v>4.0999999999999996</v>
      </c>
      <c r="N18" s="19" t="s">
        <v>615</v>
      </c>
      <c r="O18" s="24"/>
      <c r="P18" s="16"/>
      <c r="Q18" s="42">
        <v>3.3</v>
      </c>
      <c r="R18" s="19" t="s">
        <v>615</v>
      </c>
    </row>
    <row r="19" spans="1:18" ht="15.75" thickTop="1" x14ac:dyDescent="0.25">
      <c r="A19" s="13"/>
      <c r="B19" s="25"/>
      <c r="C19" s="25" t="s">
        <v>130</v>
      </c>
      <c r="D19" s="40"/>
      <c r="E19" s="40"/>
      <c r="F19" s="25"/>
      <c r="G19" s="25"/>
      <c r="H19" s="40"/>
      <c r="I19" s="40"/>
      <c r="J19" s="25"/>
      <c r="K19" s="25"/>
      <c r="L19" s="40"/>
      <c r="M19" s="40"/>
      <c r="N19" s="25"/>
      <c r="O19" s="25"/>
      <c r="P19" s="40"/>
      <c r="Q19" s="40"/>
      <c r="R19" s="25"/>
    </row>
    <row r="20" spans="1:18" ht="15.75" thickBot="1" x14ac:dyDescent="0.3">
      <c r="A20" s="13"/>
      <c r="B20" s="43" t="s">
        <v>63</v>
      </c>
      <c r="C20" s="41" t="s">
        <v>130</v>
      </c>
      <c r="D20" s="30"/>
      <c r="E20" s="44" t="s">
        <v>620</v>
      </c>
      <c r="F20" s="36" t="s">
        <v>621</v>
      </c>
      <c r="G20" s="41"/>
      <c r="H20" s="30"/>
      <c r="I20" s="44" t="s">
        <v>622</v>
      </c>
      <c r="J20" s="36" t="s">
        <v>621</v>
      </c>
      <c r="K20" s="41"/>
      <c r="L20" s="30"/>
      <c r="M20" s="44" t="s">
        <v>623</v>
      </c>
      <c r="N20" s="36" t="s">
        <v>621</v>
      </c>
      <c r="O20" s="41"/>
      <c r="P20" s="30"/>
      <c r="Q20" s="44" t="s">
        <v>624</v>
      </c>
      <c r="R20" s="36" t="s">
        <v>621</v>
      </c>
    </row>
    <row r="21" spans="1:18" ht="15.75" thickTop="1" x14ac:dyDescent="0.25">
      <c r="A21" s="13"/>
      <c r="B21" s="25"/>
      <c r="C21" s="25" t="s">
        <v>130</v>
      </c>
      <c r="D21" s="40"/>
      <c r="E21" s="40"/>
      <c r="F21" s="25"/>
      <c r="G21" s="25"/>
      <c r="H21" s="40"/>
      <c r="I21" s="40"/>
      <c r="J21" s="25"/>
      <c r="K21" s="25"/>
      <c r="L21" s="40"/>
      <c r="M21" s="40"/>
      <c r="N21" s="25"/>
      <c r="O21" s="25"/>
      <c r="P21" s="40"/>
      <c r="Q21" s="40"/>
      <c r="R21" s="25"/>
    </row>
    <row r="22" spans="1:18" ht="25.5" x14ac:dyDescent="0.25">
      <c r="A22" s="13"/>
      <c r="B22" s="39" t="s">
        <v>625</v>
      </c>
      <c r="C22" s="24" t="s">
        <v>130</v>
      </c>
      <c r="D22" s="16" t="s">
        <v>148</v>
      </c>
      <c r="E22" s="68">
        <v>1083.46</v>
      </c>
      <c r="F22" s="19" t="s">
        <v>130</v>
      </c>
      <c r="G22" s="24"/>
      <c r="H22" s="16" t="s">
        <v>148</v>
      </c>
      <c r="I22" s="68">
        <v>1225.3699999999999</v>
      </c>
      <c r="J22" s="19" t="s">
        <v>130</v>
      </c>
      <c r="K22" s="24"/>
      <c r="L22" s="16" t="s">
        <v>148</v>
      </c>
      <c r="M22" s="42">
        <v>913.2</v>
      </c>
      <c r="N22" s="19" t="s">
        <v>130</v>
      </c>
      <c r="O22" s="24"/>
      <c r="P22" s="16" t="s">
        <v>148</v>
      </c>
      <c r="Q22" s="42">
        <v>995.94</v>
      </c>
      <c r="R22" s="19" t="s">
        <v>130</v>
      </c>
    </row>
    <row r="23" spans="1:18" x14ac:dyDescent="0.25">
      <c r="A23" s="13"/>
      <c r="B23" s="43" t="s">
        <v>63</v>
      </c>
      <c r="C23" s="41" t="s">
        <v>130</v>
      </c>
      <c r="D23" s="30"/>
      <c r="E23" s="44" t="s">
        <v>626</v>
      </c>
      <c r="F23" s="36" t="s">
        <v>174</v>
      </c>
      <c r="G23" s="41"/>
      <c r="H23" s="30"/>
      <c r="I23" s="44" t="s">
        <v>627</v>
      </c>
      <c r="J23" s="36" t="s">
        <v>174</v>
      </c>
      <c r="K23" s="41"/>
      <c r="L23" s="30"/>
      <c r="M23" s="44" t="s">
        <v>628</v>
      </c>
      <c r="N23" s="36" t="s">
        <v>174</v>
      </c>
      <c r="O23" s="41"/>
      <c r="P23" s="30"/>
      <c r="Q23" s="44" t="s">
        <v>629</v>
      </c>
      <c r="R23" s="36" t="s">
        <v>174</v>
      </c>
    </row>
    <row r="24" spans="1:18" ht="15.75" thickBot="1" x14ac:dyDescent="0.3">
      <c r="A24" s="13"/>
      <c r="B24" s="39" t="s">
        <v>630</v>
      </c>
      <c r="C24" s="24" t="s">
        <v>130</v>
      </c>
      <c r="D24" s="16"/>
      <c r="E24" s="42">
        <v>116.65</v>
      </c>
      <c r="F24" s="19" t="s">
        <v>130</v>
      </c>
      <c r="G24" s="24"/>
      <c r="H24" s="16"/>
      <c r="I24" s="42">
        <v>133.55000000000001</v>
      </c>
      <c r="J24" s="19" t="s">
        <v>130</v>
      </c>
      <c r="K24" s="24"/>
      <c r="L24" s="16"/>
      <c r="M24" s="42">
        <v>111.53</v>
      </c>
      <c r="N24" s="19" t="s">
        <v>130</v>
      </c>
      <c r="O24" s="24"/>
      <c r="P24" s="16"/>
      <c r="Q24" s="42">
        <v>123.91</v>
      </c>
      <c r="R24" s="19" t="s">
        <v>130</v>
      </c>
    </row>
    <row r="25" spans="1:18" x14ac:dyDescent="0.25">
      <c r="A25" s="13"/>
      <c r="B25" s="25"/>
      <c r="C25" s="25" t="s">
        <v>130</v>
      </c>
      <c r="D25" s="38"/>
      <c r="E25" s="38"/>
      <c r="F25" s="25"/>
      <c r="G25" s="25"/>
      <c r="H25" s="38"/>
      <c r="I25" s="38"/>
      <c r="J25" s="25"/>
      <c r="K25" s="25"/>
      <c r="L25" s="38"/>
      <c r="M25" s="38"/>
      <c r="N25" s="25"/>
      <c r="O25" s="25"/>
      <c r="P25" s="38"/>
      <c r="Q25" s="38"/>
      <c r="R25" s="25"/>
    </row>
    <row r="26" spans="1:18" ht="15.75" thickBot="1" x14ac:dyDescent="0.3">
      <c r="A26" s="13"/>
      <c r="B26" s="43" t="s">
        <v>631</v>
      </c>
      <c r="C26" s="41" t="s">
        <v>130</v>
      </c>
      <c r="D26" s="30" t="s">
        <v>148</v>
      </c>
      <c r="E26" s="69">
        <v>1159.9100000000001</v>
      </c>
      <c r="F26" s="36" t="s">
        <v>130</v>
      </c>
      <c r="G26" s="41"/>
      <c r="H26" s="30" t="s">
        <v>148</v>
      </c>
      <c r="I26" s="69">
        <v>1325.06</v>
      </c>
      <c r="J26" s="36" t="s">
        <v>130</v>
      </c>
      <c r="K26" s="41"/>
      <c r="L26" s="30" t="s">
        <v>148</v>
      </c>
      <c r="M26" s="44">
        <v>985.67</v>
      </c>
      <c r="N26" s="36" t="s">
        <v>130</v>
      </c>
      <c r="O26" s="41"/>
      <c r="P26" s="30" t="s">
        <v>148</v>
      </c>
      <c r="Q26" s="69">
        <v>1085.81</v>
      </c>
      <c r="R26" s="36" t="s">
        <v>130</v>
      </c>
    </row>
    <row r="27" spans="1:18" ht="15.75" thickTop="1" x14ac:dyDescent="0.25">
      <c r="A27" s="13"/>
      <c r="B27" s="25"/>
      <c r="C27" s="25" t="s">
        <v>130</v>
      </c>
      <c r="D27" s="40"/>
      <c r="E27" s="40"/>
      <c r="F27" s="25"/>
      <c r="G27" s="25"/>
      <c r="H27" s="40"/>
      <c r="I27" s="40"/>
      <c r="J27" s="25"/>
      <c r="K27" s="25"/>
      <c r="L27" s="40"/>
      <c r="M27" s="40"/>
      <c r="N27" s="25"/>
      <c r="O27" s="25"/>
      <c r="P27" s="40"/>
      <c r="Q27" s="40"/>
      <c r="R27" s="25"/>
    </row>
    <row r="28" spans="1:18" x14ac:dyDescent="0.25">
      <c r="A28" s="13"/>
      <c r="B28" s="31" t="s">
        <v>632</v>
      </c>
      <c r="C28" s="24" t="s">
        <v>130</v>
      </c>
      <c r="D28" s="16"/>
      <c r="E28" s="16"/>
      <c r="F28" s="16"/>
      <c r="G28" s="24"/>
      <c r="H28" s="16"/>
      <c r="I28" s="16"/>
      <c r="J28" s="16"/>
      <c r="K28" s="24"/>
      <c r="L28" s="16"/>
      <c r="M28" s="16"/>
      <c r="N28" s="16"/>
      <c r="O28" s="24"/>
      <c r="P28" s="16"/>
      <c r="Q28" s="16"/>
      <c r="R28" s="16"/>
    </row>
    <row r="29" spans="1:18" ht="64.5" thickBot="1" x14ac:dyDescent="0.3">
      <c r="A29" s="13"/>
      <c r="B29" s="43" t="s">
        <v>633</v>
      </c>
      <c r="C29" s="41" t="s">
        <v>130</v>
      </c>
      <c r="D29" s="30" t="s">
        <v>148</v>
      </c>
      <c r="E29" s="44">
        <v>85.65</v>
      </c>
      <c r="F29" s="36" t="s">
        <v>130</v>
      </c>
      <c r="G29" s="41"/>
      <c r="H29" s="30" t="s">
        <v>148</v>
      </c>
      <c r="I29" s="44">
        <v>94.58</v>
      </c>
      <c r="J29" s="36" t="s">
        <v>130</v>
      </c>
      <c r="K29" s="41"/>
      <c r="L29" s="30" t="s">
        <v>148</v>
      </c>
      <c r="M29" s="44">
        <v>83.92</v>
      </c>
      <c r="N29" s="36" t="s">
        <v>130</v>
      </c>
      <c r="O29" s="41"/>
      <c r="P29" s="30" t="s">
        <v>148</v>
      </c>
      <c r="Q29" s="44">
        <v>89.83</v>
      </c>
      <c r="R29" s="36" t="s">
        <v>130</v>
      </c>
    </row>
    <row r="30" spans="1:18" ht="15.75" thickTop="1" x14ac:dyDescent="0.25">
      <c r="A30" s="13"/>
      <c r="B30" s="25"/>
      <c r="C30" s="25" t="s">
        <v>130</v>
      </c>
      <c r="D30" s="40"/>
      <c r="E30" s="40"/>
      <c r="F30" s="25"/>
      <c r="G30" s="25"/>
      <c r="H30" s="40"/>
      <c r="I30" s="40"/>
      <c r="J30" s="25"/>
      <c r="K30" s="25"/>
      <c r="L30" s="40"/>
      <c r="M30" s="40"/>
      <c r="N30" s="25"/>
      <c r="O30" s="25"/>
      <c r="P30" s="40"/>
      <c r="Q30" s="40"/>
      <c r="R30" s="25"/>
    </row>
    <row r="31" spans="1:18" ht="51.75" thickBot="1" x14ac:dyDescent="0.3">
      <c r="A31" s="13"/>
      <c r="B31" s="39" t="s">
        <v>634</v>
      </c>
      <c r="C31" s="24" t="s">
        <v>130</v>
      </c>
      <c r="D31" s="16" t="s">
        <v>148</v>
      </c>
      <c r="E31" s="42">
        <v>76.45</v>
      </c>
      <c r="F31" s="19" t="s">
        <v>130</v>
      </c>
      <c r="G31" s="24"/>
      <c r="H31" s="16" t="s">
        <v>148</v>
      </c>
      <c r="I31" s="42">
        <v>99.69</v>
      </c>
      <c r="J31" s="19" t="s">
        <v>130</v>
      </c>
      <c r="K31" s="24"/>
      <c r="L31" s="16" t="s">
        <v>148</v>
      </c>
      <c r="M31" s="42">
        <v>72.47</v>
      </c>
      <c r="N31" s="19" t="s">
        <v>130</v>
      </c>
      <c r="O31" s="24"/>
      <c r="P31" s="16" t="s">
        <v>148</v>
      </c>
      <c r="Q31" s="42">
        <v>89.87</v>
      </c>
      <c r="R31" s="19" t="s">
        <v>130</v>
      </c>
    </row>
    <row r="32" spans="1:18" ht="15.75" thickTop="1" x14ac:dyDescent="0.25">
      <c r="A32" s="13"/>
      <c r="B32" s="25"/>
      <c r="C32" s="25" t="s">
        <v>130</v>
      </c>
      <c r="D32" s="40"/>
      <c r="E32" s="40"/>
      <c r="F32" s="25"/>
      <c r="G32" s="25"/>
      <c r="H32" s="40"/>
      <c r="I32" s="40"/>
      <c r="J32" s="25"/>
      <c r="K32" s="25"/>
      <c r="L32" s="40"/>
      <c r="M32" s="40"/>
      <c r="N32" s="25"/>
      <c r="O32" s="25"/>
      <c r="P32" s="40"/>
      <c r="Q32" s="40"/>
      <c r="R32" s="25"/>
    </row>
    <row r="33" spans="1:18" ht="15.75" x14ac:dyDescent="0.25">
      <c r="A33" s="13"/>
      <c r="B33" s="50"/>
      <c r="C33" s="50"/>
      <c r="D33" s="50"/>
      <c r="E33" s="50"/>
      <c r="F33" s="50"/>
      <c r="G33" s="50"/>
      <c r="H33" s="50"/>
      <c r="I33" s="50"/>
      <c r="J33" s="50"/>
      <c r="K33" s="50"/>
      <c r="L33" s="50"/>
      <c r="M33" s="50"/>
      <c r="N33" s="50"/>
      <c r="O33" s="50"/>
      <c r="P33" s="50"/>
      <c r="Q33" s="50"/>
      <c r="R33" s="50"/>
    </row>
    <row r="34" spans="1:18" ht="51" x14ac:dyDescent="0.25">
      <c r="A34" s="13"/>
      <c r="B34" s="65" t="s">
        <v>266</v>
      </c>
      <c r="C34" s="65" t="s">
        <v>635</v>
      </c>
    </row>
    <row r="35" spans="1:18" x14ac:dyDescent="0.25">
      <c r="A35" s="13"/>
      <c r="B35" s="65" t="s">
        <v>636</v>
      </c>
      <c r="C35" s="65" t="s">
        <v>637</v>
      </c>
    </row>
    <row r="36" spans="1:18" x14ac:dyDescent="0.25">
      <c r="A36" s="13"/>
      <c r="B36" s="18" t="s">
        <v>638</v>
      </c>
      <c r="C36" s="18"/>
      <c r="D36" s="18"/>
      <c r="E36" s="18"/>
      <c r="F36" s="18"/>
      <c r="G36" s="18"/>
      <c r="H36" s="18"/>
      <c r="I36" s="18"/>
      <c r="J36" s="18"/>
      <c r="K36" s="18"/>
      <c r="L36" s="18"/>
      <c r="M36" s="18"/>
      <c r="N36" s="18"/>
      <c r="O36" s="18"/>
      <c r="P36" s="18"/>
      <c r="Q36" s="18"/>
      <c r="R36" s="18"/>
    </row>
    <row r="37" spans="1:18" ht="15.75" x14ac:dyDescent="0.25">
      <c r="A37" s="13"/>
      <c r="B37" s="50"/>
      <c r="C37" s="50"/>
      <c r="D37" s="50"/>
      <c r="E37" s="50"/>
      <c r="F37" s="50"/>
      <c r="G37" s="50"/>
      <c r="H37" s="50"/>
      <c r="I37" s="50"/>
      <c r="J37" s="50"/>
      <c r="K37" s="50"/>
      <c r="L37" s="50"/>
      <c r="M37" s="50"/>
      <c r="N37" s="50"/>
      <c r="O37" s="50"/>
      <c r="P37" s="50"/>
      <c r="Q37" s="50"/>
      <c r="R37" s="50"/>
    </row>
    <row r="38" spans="1:18" x14ac:dyDescent="0.25">
      <c r="A38" s="13"/>
      <c r="B38" s="16"/>
      <c r="C38" s="16"/>
      <c r="D38" s="16"/>
      <c r="E38" s="16"/>
      <c r="F38" s="16"/>
      <c r="G38" s="16"/>
      <c r="H38" s="16"/>
      <c r="I38" s="16"/>
      <c r="J38" s="16"/>
      <c r="K38" s="16"/>
      <c r="L38" s="16"/>
      <c r="M38" s="16"/>
      <c r="N38" s="16"/>
      <c r="O38" s="16"/>
      <c r="P38" s="16"/>
      <c r="Q38" s="16"/>
      <c r="R38" s="16"/>
    </row>
    <row r="39" spans="1:18" ht="15.75" thickBot="1" x14ac:dyDescent="0.3">
      <c r="A39" s="13"/>
      <c r="B39" s="24"/>
      <c r="C39" s="24" t="s">
        <v>130</v>
      </c>
      <c r="D39" s="70" t="s">
        <v>639</v>
      </c>
      <c r="E39" s="70"/>
      <c r="F39" s="24"/>
      <c r="G39" s="24"/>
      <c r="H39" s="70" t="s">
        <v>640</v>
      </c>
      <c r="I39" s="70"/>
      <c r="J39" s="24"/>
      <c r="K39" s="24"/>
      <c r="L39" s="70" t="s">
        <v>612</v>
      </c>
      <c r="M39" s="70"/>
      <c r="N39" s="24"/>
      <c r="O39" s="24"/>
      <c r="P39" s="70" t="s">
        <v>641</v>
      </c>
      <c r="Q39" s="70"/>
      <c r="R39" s="24"/>
    </row>
    <row r="40" spans="1:18" x14ac:dyDescent="0.25">
      <c r="A40" s="13"/>
      <c r="B40" s="34" t="s">
        <v>613</v>
      </c>
      <c r="C40" s="30" t="s">
        <v>130</v>
      </c>
      <c r="D40" s="30"/>
      <c r="E40" s="30"/>
      <c r="F40" s="30"/>
      <c r="G40" s="30"/>
      <c r="H40" s="30"/>
      <c r="I40" s="30"/>
      <c r="J40" s="30"/>
      <c r="K40" s="30"/>
      <c r="L40" s="30"/>
      <c r="M40" s="30"/>
      <c r="N40" s="30"/>
      <c r="O40" s="30"/>
      <c r="P40" s="30"/>
      <c r="Q40" s="30"/>
      <c r="R40" s="30"/>
    </row>
    <row r="41" spans="1:18" x14ac:dyDescent="0.25">
      <c r="A41" s="13"/>
      <c r="B41" s="39" t="s">
        <v>614</v>
      </c>
      <c r="C41" s="16" t="s">
        <v>130</v>
      </c>
      <c r="D41" s="16"/>
      <c r="E41" s="42" t="s">
        <v>642</v>
      </c>
      <c r="F41" s="19" t="s">
        <v>621</v>
      </c>
      <c r="G41" s="16"/>
      <c r="H41" s="16"/>
      <c r="I41" s="42" t="s">
        <v>643</v>
      </c>
      <c r="J41" s="19" t="s">
        <v>621</v>
      </c>
      <c r="K41" s="16"/>
      <c r="L41" s="16"/>
      <c r="M41" s="42" t="s">
        <v>644</v>
      </c>
      <c r="N41" s="19" t="s">
        <v>621</v>
      </c>
      <c r="O41" s="16"/>
      <c r="P41" s="16"/>
      <c r="Q41" s="42" t="s">
        <v>645</v>
      </c>
      <c r="R41" s="19" t="s">
        <v>621</v>
      </c>
    </row>
    <row r="42" spans="1:18" ht="15.75" thickBot="1" x14ac:dyDescent="0.3">
      <c r="A42" s="13"/>
      <c r="B42" s="43" t="s">
        <v>616</v>
      </c>
      <c r="C42" s="30" t="s">
        <v>130</v>
      </c>
      <c r="D42" s="30"/>
      <c r="E42" s="44">
        <v>0</v>
      </c>
      <c r="F42" s="36" t="s">
        <v>130</v>
      </c>
      <c r="G42" s="30"/>
      <c r="H42" s="30"/>
      <c r="I42" s="44">
        <v>0</v>
      </c>
      <c r="J42" s="36" t="s">
        <v>130</v>
      </c>
      <c r="K42" s="30"/>
      <c r="L42" s="30"/>
      <c r="M42" s="44">
        <v>0</v>
      </c>
      <c r="N42" s="36" t="s">
        <v>130</v>
      </c>
      <c r="O42" s="30"/>
      <c r="P42" s="30"/>
      <c r="Q42" s="44">
        <v>0</v>
      </c>
      <c r="R42" s="36" t="s">
        <v>130</v>
      </c>
    </row>
    <row r="43" spans="1:18" x14ac:dyDescent="0.25">
      <c r="A43" s="13"/>
      <c r="B43" s="25"/>
      <c r="C43" s="25" t="s">
        <v>130</v>
      </c>
      <c r="D43" s="38"/>
      <c r="E43" s="38"/>
      <c r="F43" s="25"/>
      <c r="G43" s="25"/>
      <c r="H43" s="38"/>
      <c r="I43" s="38"/>
      <c r="J43" s="25"/>
      <c r="K43" s="25"/>
      <c r="L43" s="38"/>
      <c r="M43" s="38"/>
      <c r="N43" s="25"/>
      <c r="O43" s="25"/>
      <c r="P43" s="38"/>
      <c r="Q43" s="38"/>
      <c r="R43" s="25"/>
    </row>
    <row r="44" spans="1:18" ht="15.75" thickBot="1" x14ac:dyDescent="0.3">
      <c r="A44" s="13"/>
      <c r="B44" s="67" t="s">
        <v>617</v>
      </c>
      <c r="C44" s="24" t="s">
        <v>130</v>
      </c>
      <c r="D44" s="16"/>
      <c r="E44" s="42" t="s">
        <v>642</v>
      </c>
      <c r="F44" s="19" t="s">
        <v>621</v>
      </c>
      <c r="G44" s="24"/>
      <c r="H44" s="16"/>
      <c r="I44" s="42" t="s">
        <v>643</v>
      </c>
      <c r="J44" s="19" t="s">
        <v>621</v>
      </c>
      <c r="K44" s="24"/>
      <c r="L44" s="16"/>
      <c r="M44" s="42" t="s">
        <v>644</v>
      </c>
      <c r="N44" s="19" t="s">
        <v>621</v>
      </c>
      <c r="O44" s="24"/>
      <c r="P44" s="16"/>
      <c r="Q44" s="42" t="s">
        <v>645</v>
      </c>
      <c r="R44" s="19" t="s">
        <v>621</v>
      </c>
    </row>
    <row r="45" spans="1:18" ht="15.75" thickTop="1" x14ac:dyDescent="0.25">
      <c r="A45" s="13"/>
      <c r="B45" s="25"/>
      <c r="C45" s="25" t="s">
        <v>130</v>
      </c>
      <c r="D45" s="40"/>
      <c r="E45" s="40"/>
      <c r="F45" s="25"/>
      <c r="G45" s="25"/>
      <c r="H45" s="40"/>
      <c r="I45" s="40"/>
      <c r="J45" s="25"/>
      <c r="K45" s="25"/>
      <c r="L45" s="40"/>
      <c r="M45" s="40"/>
      <c r="N45" s="25"/>
      <c r="O45" s="25"/>
      <c r="P45" s="40"/>
      <c r="Q45" s="40"/>
      <c r="R45" s="25"/>
    </row>
    <row r="46" spans="1:18" x14ac:dyDescent="0.25">
      <c r="A46" s="13"/>
      <c r="B46" s="34" t="s">
        <v>618</v>
      </c>
      <c r="C46" s="41" t="s">
        <v>130</v>
      </c>
      <c r="D46" s="30"/>
      <c r="E46" s="30"/>
      <c r="F46" s="30"/>
      <c r="G46" s="41"/>
      <c r="H46" s="30"/>
      <c r="I46" s="30"/>
      <c r="J46" s="30"/>
      <c r="K46" s="41"/>
      <c r="L46" s="30"/>
      <c r="M46" s="30"/>
      <c r="N46" s="30"/>
      <c r="O46" s="41"/>
      <c r="P46" s="30"/>
      <c r="Q46" s="30"/>
      <c r="R46" s="30"/>
    </row>
    <row r="47" spans="1:18" ht="25.5" x14ac:dyDescent="0.25">
      <c r="A47" s="13"/>
      <c r="B47" s="39" t="s">
        <v>619</v>
      </c>
      <c r="C47" s="24" t="s">
        <v>130</v>
      </c>
      <c r="D47" s="16"/>
      <c r="E47" s="42">
        <v>3.5</v>
      </c>
      <c r="F47" s="19" t="s">
        <v>615</v>
      </c>
      <c r="G47" s="24"/>
      <c r="H47" s="16"/>
      <c r="I47" s="42">
        <v>2.5</v>
      </c>
      <c r="J47" s="19" t="s">
        <v>615</v>
      </c>
      <c r="K47" s="24"/>
      <c r="L47" s="16"/>
      <c r="M47" s="42">
        <v>4</v>
      </c>
      <c r="N47" s="19" t="s">
        <v>615</v>
      </c>
      <c r="O47" s="24"/>
      <c r="P47" s="16"/>
      <c r="Q47" s="42">
        <v>3.1</v>
      </c>
      <c r="R47" s="19" t="s">
        <v>615</v>
      </c>
    </row>
    <row r="48" spans="1:18" x14ac:dyDescent="0.25">
      <c r="A48" s="13"/>
      <c r="B48" s="21"/>
      <c r="C48" s="21"/>
      <c r="D48" s="21"/>
      <c r="E48" s="21"/>
      <c r="F48" s="21"/>
      <c r="G48" s="21"/>
      <c r="H48" s="21"/>
      <c r="I48" s="21"/>
      <c r="J48" s="21"/>
      <c r="K48" s="21"/>
      <c r="L48" s="21"/>
      <c r="M48" s="21"/>
      <c r="N48" s="21"/>
      <c r="O48" s="21"/>
      <c r="P48" s="21"/>
      <c r="Q48" s="21"/>
      <c r="R48" s="21"/>
    </row>
    <row r="49" spans="1:18" x14ac:dyDescent="0.25">
      <c r="A49" s="13"/>
      <c r="B49" s="16"/>
      <c r="C49" s="16"/>
      <c r="D49" s="16"/>
      <c r="E49" s="16"/>
      <c r="F49" s="16"/>
      <c r="G49" s="16"/>
      <c r="H49" s="16"/>
      <c r="I49" s="16"/>
      <c r="J49" s="16"/>
      <c r="K49" s="16"/>
      <c r="L49" s="16"/>
      <c r="M49" s="16"/>
      <c r="N49" s="16"/>
      <c r="O49" s="16"/>
      <c r="P49" s="16"/>
      <c r="Q49" s="16"/>
      <c r="R49" s="16"/>
    </row>
    <row r="50" spans="1:18" ht="15.75" thickBot="1" x14ac:dyDescent="0.3">
      <c r="A50" s="13"/>
      <c r="B50" s="43" t="s">
        <v>616</v>
      </c>
      <c r="C50" s="41" t="s">
        <v>130</v>
      </c>
      <c r="D50" s="30"/>
      <c r="E50" s="44">
        <v>0</v>
      </c>
      <c r="F50" s="36" t="s">
        <v>130</v>
      </c>
      <c r="G50" s="41"/>
      <c r="H50" s="30"/>
      <c r="I50" s="44">
        <v>0</v>
      </c>
      <c r="J50" s="36" t="s">
        <v>130</v>
      </c>
      <c r="K50" s="41"/>
      <c r="L50" s="30"/>
      <c r="M50" s="44">
        <v>0</v>
      </c>
      <c r="N50" s="36" t="s">
        <v>130</v>
      </c>
      <c r="O50" s="41"/>
      <c r="P50" s="30"/>
      <c r="Q50" s="44">
        <v>0</v>
      </c>
      <c r="R50" s="36" t="s">
        <v>130</v>
      </c>
    </row>
    <row r="51" spans="1:18" x14ac:dyDescent="0.25">
      <c r="A51" s="13"/>
      <c r="B51" s="25"/>
      <c r="C51" s="25" t="s">
        <v>130</v>
      </c>
      <c r="D51" s="38"/>
      <c r="E51" s="38"/>
      <c r="F51" s="25"/>
      <c r="G51" s="25"/>
      <c r="H51" s="38"/>
      <c r="I51" s="38"/>
      <c r="J51" s="25"/>
      <c r="K51" s="25"/>
      <c r="L51" s="38"/>
      <c r="M51" s="38"/>
      <c r="N51" s="25"/>
      <c r="O51" s="25"/>
      <c r="P51" s="38"/>
      <c r="Q51" s="38"/>
      <c r="R51" s="25"/>
    </row>
    <row r="52" spans="1:18" ht="15.75" thickBot="1" x14ac:dyDescent="0.3">
      <c r="A52" s="13"/>
      <c r="B52" s="67" t="s">
        <v>62</v>
      </c>
      <c r="C52" s="24" t="s">
        <v>130</v>
      </c>
      <c r="D52" s="16"/>
      <c r="E52" s="42">
        <v>3.5</v>
      </c>
      <c r="F52" s="19" t="s">
        <v>615</v>
      </c>
      <c r="G52" s="24"/>
      <c r="H52" s="16"/>
      <c r="I52" s="42">
        <v>2.5</v>
      </c>
      <c r="J52" s="19" t="s">
        <v>615</v>
      </c>
      <c r="K52" s="24"/>
      <c r="L52" s="16"/>
      <c r="M52" s="42">
        <v>4</v>
      </c>
      <c r="N52" s="19" t="s">
        <v>615</v>
      </c>
      <c r="O52" s="24"/>
      <c r="P52" s="16"/>
      <c r="Q52" s="42">
        <v>3.1</v>
      </c>
      <c r="R52" s="19" t="s">
        <v>615</v>
      </c>
    </row>
    <row r="53" spans="1:18" ht="15.75" thickTop="1" x14ac:dyDescent="0.25">
      <c r="A53" s="13"/>
      <c r="B53" s="25"/>
      <c r="C53" s="25" t="s">
        <v>130</v>
      </c>
      <c r="D53" s="40"/>
      <c r="E53" s="40"/>
      <c r="F53" s="25"/>
      <c r="G53" s="25"/>
      <c r="H53" s="40"/>
      <c r="I53" s="40"/>
      <c r="J53" s="25"/>
      <c r="K53" s="25"/>
      <c r="L53" s="40"/>
      <c r="M53" s="40"/>
      <c r="N53" s="25"/>
      <c r="O53" s="25"/>
      <c r="P53" s="40"/>
      <c r="Q53" s="40"/>
      <c r="R53" s="25"/>
    </row>
    <row r="54" spans="1:18" ht="15.75" thickBot="1" x14ac:dyDescent="0.3">
      <c r="A54" s="13"/>
      <c r="B54" s="43" t="s">
        <v>63</v>
      </c>
      <c r="C54" s="41" t="s">
        <v>130</v>
      </c>
      <c r="D54" s="30"/>
      <c r="E54" s="44" t="s">
        <v>646</v>
      </c>
      <c r="F54" s="36" t="s">
        <v>621</v>
      </c>
      <c r="G54" s="41"/>
      <c r="H54" s="30"/>
      <c r="I54" s="44" t="s">
        <v>647</v>
      </c>
      <c r="J54" s="36" t="s">
        <v>621</v>
      </c>
      <c r="K54" s="41"/>
      <c r="L54" s="30"/>
      <c r="M54" s="44" t="s">
        <v>648</v>
      </c>
      <c r="N54" s="36" t="s">
        <v>621</v>
      </c>
      <c r="O54" s="41"/>
      <c r="P54" s="30"/>
      <c r="Q54" s="44" t="s">
        <v>649</v>
      </c>
      <c r="R54" s="36" t="s">
        <v>621</v>
      </c>
    </row>
    <row r="55" spans="1:18" ht="15.75" thickTop="1" x14ac:dyDescent="0.25">
      <c r="A55" s="13"/>
      <c r="B55" s="25"/>
      <c r="C55" s="25" t="s">
        <v>130</v>
      </c>
      <c r="D55" s="40"/>
      <c r="E55" s="40"/>
      <c r="F55" s="25"/>
      <c r="G55" s="25"/>
      <c r="H55" s="40"/>
      <c r="I55" s="40"/>
      <c r="J55" s="25"/>
      <c r="K55" s="25"/>
      <c r="L55" s="40"/>
      <c r="M55" s="40"/>
      <c r="N55" s="25"/>
      <c r="O55" s="25"/>
      <c r="P55" s="40"/>
      <c r="Q55" s="40"/>
      <c r="R55" s="25"/>
    </row>
    <row r="56" spans="1:18" ht="25.5" x14ac:dyDescent="0.25">
      <c r="A56" s="13"/>
      <c r="B56" s="39" t="s">
        <v>625</v>
      </c>
      <c r="C56" s="24" t="s">
        <v>130</v>
      </c>
      <c r="D56" s="16" t="s">
        <v>148</v>
      </c>
      <c r="E56" s="68">
        <v>1423.03</v>
      </c>
      <c r="F56" s="19" t="s">
        <v>130</v>
      </c>
      <c r="G56" s="24"/>
      <c r="H56" s="16" t="s">
        <v>148</v>
      </c>
      <c r="I56" s="68">
        <v>1577.45</v>
      </c>
      <c r="J56" s="19" t="s">
        <v>130</v>
      </c>
      <c r="K56" s="24"/>
      <c r="L56" s="16" t="s">
        <v>148</v>
      </c>
      <c r="M56" s="68">
        <v>1110.58</v>
      </c>
      <c r="N56" s="19" t="s">
        <v>130</v>
      </c>
      <c r="O56" s="24"/>
      <c r="P56" s="16" t="s">
        <v>148</v>
      </c>
      <c r="Q56" s="68">
        <v>1187.1300000000001</v>
      </c>
      <c r="R56" s="19" t="s">
        <v>130</v>
      </c>
    </row>
    <row r="57" spans="1:18" x14ac:dyDescent="0.25">
      <c r="A57" s="13"/>
      <c r="B57" s="43" t="s">
        <v>63</v>
      </c>
      <c r="C57" s="41" t="s">
        <v>130</v>
      </c>
      <c r="D57" s="30"/>
      <c r="E57" s="44" t="s">
        <v>650</v>
      </c>
      <c r="F57" s="36" t="s">
        <v>174</v>
      </c>
      <c r="G57" s="41"/>
      <c r="H57" s="30"/>
      <c r="I57" s="44" t="s">
        <v>651</v>
      </c>
      <c r="J57" s="36" t="s">
        <v>174</v>
      </c>
      <c r="K57" s="41"/>
      <c r="L57" s="30"/>
      <c r="M57" s="44" t="s">
        <v>652</v>
      </c>
      <c r="N57" s="36" t="s">
        <v>174</v>
      </c>
      <c r="O57" s="41"/>
      <c r="P57" s="30"/>
      <c r="Q57" s="44" t="s">
        <v>653</v>
      </c>
      <c r="R57" s="36" t="s">
        <v>174</v>
      </c>
    </row>
    <row r="58" spans="1:18" ht="15.75" thickBot="1" x14ac:dyDescent="0.3">
      <c r="A58" s="13"/>
      <c r="B58" s="39" t="s">
        <v>654</v>
      </c>
      <c r="C58" s="24" t="s">
        <v>130</v>
      </c>
      <c r="D58" s="16"/>
      <c r="E58" s="42" t="s">
        <v>655</v>
      </c>
      <c r="F58" s="19" t="s">
        <v>174</v>
      </c>
      <c r="G58" s="24"/>
      <c r="H58" s="16"/>
      <c r="I58" s="42" t="s">
        <v>656</v>
      </c>
      <c r="J58" s="19" t="s">
        <v>174</v>
      </c>
      <c r="K58" s="24"/>
      <c r="L58" s="16"/>
      <c r="M58" s="42" t="s">
        <v>657</v>
      </c>
      <c r="N58" s="19" t="s">
        <v>174</v>
      </c>
      <c r="O58" s="24"/>
      <c r="P58" s="16"/>
      <c r="Q58" s="42" t="s">
        <v>658</v>
      </c>
      <c r="R58" s="19" t="s">
        <v>174</v>
      </c>
    </row>
    <row r="59" spans="1:18" x14ac:dyDescent="0.25">
      <c r="A59" s="13"/>
      <c r="B59" s="25"/>
      <c r="C59" s="25" t="s">
        <v>130</v>
      </c>
      <c r="D59" s="38"/>
      <c r="E59" s="38"/>
      <c r="F59" s="25"/>
      <c r="G59" s="25"/>
      <c r="H59" s="38"/>
      <c r="I59" s="38"/>
      <c r="J59" s="25"/>
      <c r="K59" s="25"/>
      <c r="L59" s="38"/>
      <c r="M59" s="38"/>
      <c r="N59" s="25"/>
      <c r="O59" s="25"/>
      <c r="P59" s="38"/>
      <c r="Q59" s="38"/>
      <c r="R59" s="25"/>
    </row>
    <row r="60" spans="1:18" ht="15.75" thickBot="1" x14ac:dyDescent="0.3">
      <c r="A60" s="13"/>
      <c r="B60" s="43" t="s">
        <v>631</v>
      </c>
      <c r="C60" s="41" t="s">
        <v>130</v>
      </c>
      <c r="D60" s="30" t="s">
        <v>148</v>
      </c>
      <c r="E60" s="69">
        <v>1133.8800000000001</v>
      </c>
      <c r="F60" s="36" t="s">
        <v>130</v>
      </c>
      <c r="G60" s="41"/>
      <c r="H60" s="30" t="s">
        <v>148</v>
      </c>
      <c r="I60" s="69">
        <v>1269.5999999999999</v>
      </c>
      <c r="J60" s="36" t="s">
        <v>130</v>
      </c>
      <c r="K60" s="41"/>
      <c r="L60" s="30" t="s">
        <v>148</v>
      </c>
      <c r="M60" s="44">
        <v>943.26</v>
      </c>
      <c r="N60" s="36" t="s">
        <v>130</v>
      </c>
      <c r="O60" s="41"/>
      <c r="P60" s="30" t="s">
        <v>148</v>
      </c>
      <c r="Q60" s="69">
        <v>1018.45</v>
      </c>
      <c r="R60" s="36" t="s">
        <v>130</v>
      </c>
    </row>
    <row r="61" spans="1:18" ht="15.75" thickTop="1" x14ac:dyDescent="0.25">
      <c r="A61" s="13"/>
      <c r="B61" s="25"/>
      <c r="C61" s="25" t="s">
        <v>130</v>
      </c>
      <c r="D61" s="40"/>
      <c r="E61" s="40"/>
      <c r="F61" s="25"/>
      <c r="G61" s="25"/>
      <c r="H61" s="40"/>
      <c r="I61" s="40"/>
      <c r="J61" s="25"/>
      <c r="K61" s="25"/>
      <c r="L61" s="40"/>
      <c r="M61" s="40"/>
      <c r="N61" s="25"/>
      <c r="O61" s="25"/>
      <c r="P61" s="40"/>
      <c r="Q61" s="40"/>
      <c r="R61" s="25"/>
    </row>
    <row r="62" spans="1:18" x14ac:dyDescent="0.25">
      <c r="A62" s="13"/>
      <c r="B62" s="31" t="s">
        <v>632</v>
      </c>
      <c r="C62" s="24" t="s">
        <v>130</v>
      </c>
      <c r="D62" s="16"/>
      <c r="E62" s="16"/>
      <c r="F62" s="16"/>
      <c r="G62" s="24"/>
      <c r="H62" s="16"/>
      <c r="I62" s="16"/>
      <c r="J62" s="16"/>
      <c r="K62" s="24"/>
      <c r="L62" s="16"/>
      <c r="M62" s="16"/>
      <c r="N62" s="16"/>
      <c r="O62" s="24"/>
      <c r="P62" s="16"/>
      <c r="Q62" s="16"/>
      <c r="R62" s="16"/>
    </row>
    <row r="63" spans="1:18" ht="64.5" thickBot="1" x14ac:dyDescent="0.3">
      <c r="A63" s="13"/>
      <c r="B63" s="43" t="s">
        <v>659</v>
      </c>
      <c r="C63" s="41" t="s">
        <v>130</v>
      </c>
      <c r="D63" s="30" t="s">
        <v>148</v>
      </c>
      <c r="E63" s="44" t="s">
        <v>660</v>
      </c>
      <c r="F63" s="36" t="s">
        <v>174</v>
      </c>
      <c r="G63" s="41"/>
      <c r="H63" s="30" t="s">
        <v>148</v>
      </c>
      <c r="I63" s="44" t="s">
        <v>661</v>
      </c>
      <c r="J63" s="36" t="s">
        <v>174</v>
      </c>
      <c r="K63" s="41"/>
      <c r="L63" s="30" t="s">
        <v>148</v>
      </c>
      <c r="M63" s="44" t="s">
        <v>662</v>
      </c>
      <c r="N63" s="36" t="s">
        <v>174</v>
      </c>
      <c r="O63" s="41"/>
      <c r="P63" s="30" t="s">
        <v>148</v>
      </c>
      <c r="Q63" s="44" t="s">
        <v>663</v>
      </c>
      <c r="R63" s="36" t="s">
        <v>174</v>
      </c>
    </row>
    <row r="64" spans="1:18" ht="15.75" thickTop="1" x14ac:dyDescent="0.25">
      <c r="A64" s="13"/>
      <c r="B64" s="25"/>
      <c r="C64" s="25" t="s">
        <v>130</v>
      </c>
      <c r="D64" s="40"/>
      <c r="E64" s="40"/>
      <c r="F64" s="25"/>
      <c r="G64" s="25"/>
      <c r="H64" s="40"/>
      <c r="I64" s="40"/>
      <c r="J64" s="25"/>
      <c r="K64" s="25"/>
      <c r="L64" s="40"/>
      <c r="M64" s="40"/>
      <c r="N64" s="25"/>
      <c r="O64" s="25"/>
      <c r="P64" s="40"/>
      <c r="Q64" s="40"/>
      <c r="R64" s="25"/>
    </row>
    <row r="65" spans="1:18" ht="51.75" thickBot="1" x14ac:dyDescent="0.3">
      <c r="A65" s="13"/>
      <c r="B65" s="39" t="s">
        <v>664</v>
      </c>
      <c r="C65" s="24" t="s">
        <v>130</v>
      </c>
      <c r="D65" s="16" t="s">
        <v>148</v>
      </c>
      <c r="E65" s="42" t="s">
        <v>665</v>
      </c>
      <c r="F65" s="19" t="s">
        <v>174</v>
      </c>
      <c r="G65" s="24"/>
      <c r="H65" s="16" t="s">
        <v>148</v>
      </c>
      <c r="I65" s="42" t="s">
        <v>666</v>
      </c>
      <c r="J65" s="19" t="s">
        <v>174</v>
      </c>
      <c r="K65" s="24"/>
      <c r="L65" s="16" t="s">
        <v>148</v>
      </c>
      <c r="M65" s="42" t="s">
        <v>667</v>
      </c>
      <c r="N65" s="19" t="s">
        <v>174</v>
      </c>
      <c r="O65" s="24"/>
      <c r="P65" s="16" t="s">
        <v>148</v>
      </c>
      <c r="Q65" s="42" t="s">
        <v>668</v>
      </c>
      <c r="R65" s="19" t="s">
        <v>174</v>
      </c>
    </row>
    <row r="66" spans="1:18" ht="15.75" thickTop="1" x14ac:dyDescent="0.25">
      <c r="A66" s="13"/>
      <c r="B66" s="25"/>
      <c r="C66" s="25" t="s">
        <v>130</v>
      </c>
      <c r="D66" s="40"/>
      <c r="E66" s="40"/>
      <c r="F66" s="25"/>
      <c r="G66" s="25"/>
      <c r="H66" s="40"/>
      <c r="I66" s="40"/>
      <c r="J66" s="25"/>
      <c r="K66" s="25"/>
      <c r="L66" s="40"/>
      <c r="M66" s="40"/>
      <c r="N66" s="25"/>
      <c r="O66" s="25"/>
      <c r="P66" s="40"/>
      <c r="Q66" s="40"/>
      <c r="R66" s="25"/>
    </row>
    <row r="67" spans="1:18" ht="15.75" x14ac:dyDescent="0.25">
      <c r="A67" s="13"/>
      <c r="B67" s="50"/>
      <c r="C67" s="50"/>
      <c r="D67" s="50"/>
      <c r="E67" s="50"/>
      <c r="F67" s="50"/>
      <c r="G67" s="50"/>
      <c r="H67" s="50"/>
      <c r="I67" s="50"/>
      <c r="J67" s="50"/>
      <c r="K67" s="50"/>
      <c r="L67" s="50"/>
      <c r="M67" s="50"/>
      <c r="N67" s="50"/>
      <c r="O67" s="50"/>
      <c r="P67" s="50"/>
      <c r="Q67" s="50"/>
      <c r="R67" s="50"/>
    </row>
    <row r="68" spans="1:18" ht="51" x14ac:dyDescent="0.25">
      <c r="A68" s="13"/>
      <c r="B68" s="65" t="s">
        <v>266</v>
      </c>
      <c r="C68" s="65" t="s">
        <v>635</v>
      </c>
    </row>
    <row r="69" spans="1:18" x14ac:dyDescent="0.25">
      <c r="A69" s="13"/>
      <c r="B69" s="65" t="s">
        <v>636</v>
      </c>
      <c r="C69" s="65" t="s">
        <v>637</v>
      </c>
    </row>
    <row r="70" spans="1:18" x14ac:dyDescent="0.25">
      <c r="A70" s="13"/>
      <c r="B70" s="18" t="s">
        <v>669</v>
      </c>
      <c r="C70" s="18"/>
      <c r="D70" s="18"/>
      <c r="E70" s="18"/>
      <c r="F70" s="18"/>
      <c r="G70" s="18"/>
      <c r="H70" s="18"/>
      <c r="I70" s="18"/>
      <c r="J70" s="18"/>
      <c r="K70" s="18"/>
      <c r="L70" s="18"/>
      <c r="M70" s="18"/>
      <c r="N70" s="18"/>
      <c r="O70" s="18"/>
      <c r="P70" s="18"/>
      <c r="Q70" s="18"/>
      <c r="R70" s="18"/>
    </row>
    <row r="71" spans="1:18" ht="15.75" x14ac:dyDescent="0.25">
      <c r="A71" s="13"/>
      <c r="B71" s="50"/>
      <c r="C71" s="50"/>
      <c r="D71" s="50"/>
      <c r="E71" s="50"/>
      <c r="F71" s="50"/>
      <c r="G71" s="50"/>
      <c r="H71" s="50"/>
      <c r="I71" s="50"/>
      <c r="J71" s="50"/>
      <c r="K71" s="50"/>
      <c r="L71" s="50"/>
      <c r="M71" s="50"/>
      <c r="N71" s="50"/>
      <c r="O71" s="50"/>
      <c r="P71" s="50"/>
      <c r="Q71" s="50"/>
      <c r="R71" s="50"/>
    </row>
    <row r="72" spans="1:18" x14ac:dyDescent="0.25">
      <c r="A72" s="13"/>
      <c r="B72" s="16"/>
      <c r="C72" s="16"/>
      <c r="D72" s="16"/>
      <c r="E72" s="16"/>
      <c r="F72" s="16"/>
      <c r="G72" s="16"/>
      <c r="H72" s="16"/>
      <c r="I72" s="16"/>
      <c r="J72" s="16"/>
      <c r="K72" s="16"/>
      <c r="L72" s="16"/>
      <c r="M72" s="16"/>
      <c r="N72" s="16"/>
      <c r="O72" s="16"/>
      <c r="P72" s="16"/>
      <c r="Q72" s="16"/>
      <c r="R72" s="16"/>
    </row>
    <row r="73" spans="1:18" ht="15.75" thickBot="1" x14ac:dyDescent="0.3">
      <c r="A73" s="13"/>
      <c r="B73" s="24"/>
      <c r="C73" s="24" t="s">
        <v>130</v>
      </c>
      <c r="D73" s="48" t="s">
        <v>43</v>
      </c>
      <c r="E73" s="48"/>
      <c r="F73" s="24"/>
      <c r="G73" s="24"/>
      <c r="H73" s="48" t="s">
        <v>46</v>
      </c>
      <c r="I73" s="48"/>
      <c r="J73" s="24"/>
      <c r="K73" s="24"/>
      <c r="L73" s="48" t="s">
        <v>612</v>
      </c>
      <c r="M73" s="48"/>
      <c r="N73" s="24"/>
      <c r="O73" s="24"/>
      <c r="P73" s="48" t="s">
        <v>49</v>
      </c>
      <c r="Q73" s="48"/>
      <c r="R73" s="24"/>
    </row>
    <row r="74" spans="1:18" x14ac:dyDescent="0.25">
      <c r="A74" s="13"/>
      <c r="B74" s="34" t="s">
        <v>613</v>
      </c>
      <c r="C74" s="30" t="s">
        <v>130</v>
      </c>
      <c r="D74" s="30"/>
      <c r="E74" s="30"/>
      <c r="F74" s="30"/>
      <c r="G74" s="30"/>
      <c r="H74" s="30"/>
      <c r="I74" s="30"/>
      <c r="J74" s="30"/>
      <c r="K74" s="30"/>
      <c r="L74" s="30"/>
      <c r="M74" s="30"/>
      <c r="N74" s="30"/>
      <c r="O74" s="30"/>
      <c r="P74" s="30"/>
      <c r="Q74" s="30"/>
      <c r="R74" s="30"/>
    </row>
    <row r="75" spans="1:18" x14ac:dyDescent="0.25">
      <c r="A75" s="13"/>
      <c r="B75" s="39" t="s">
        <v>614</v>
      </c>
      <c r="C75" s="16" t="s">
        <v>130</v>
      </c>
      <c r="D75" s="16"/>
      <c r="E75" s="42">
        <v>1.9</v>
      </c>
      <c r="F75" s="19" t="s">
        <v>615</v>
      </c>
      <c r="G75" s="16"/>
      <c r="H75" s="16"/>
      <c r="I75" s="42">
        <v>2.4</v>
      </c>
      <c r="J75" s="19" t="s">
        <v>615</v>
      </c>
      <c r="K75" s="16"/>
      <c r="L75" s="16"/>
      <c r="M75" s="42">
        <v>2.8</v>
      </c>
      <c r="N75" s="19" t="s">
        <v>615</v>
      </c>
      <c r="O75" s="16"/>
      <c r="P75" s="16"/>
      <c r="Q75" s="42">
        <v>3.4</v>
      </c>
      <c r="R75" s="19" t="s">
        <v>615</v>
      </c>
    </row>
    <row r="76" spans="1:18" ht="15.75" thickBot="1" x14ac:dyDescent="0.3">
      <c r="A76" s="13"/>
      <c r="B76" s="43" t="s">
        <v>616</v>
      </c>
      <c r="C76" s="30" t="s">
        <v>130</v>
      </c>
      <c r="D76" s="30"/>
      <c r="E76" s="44">
        <v>0</v>
      </c>
      <c r="F76" s="36" t="s">
        <v>130</v>
      </c>
      <c r="G76" s="30"/>
      <c r="H76" s="30"/>
      <c r="I76" s="44">
        <v>0</v>
      </c>
      <c r="J76" s="36" t="s">
        <v>130</v>
      </c>
      <c r="K76" s="30"/>
      <c r="L76" s="30"/>
      <c r="M76" s="44">
        <v>0</v>
      </c>
      <c r="N76" s="36" t="s">
        <v>130</v>
      </c>
      <c r="O76" s="30"/>
      <c r="P76" s="30"/>
      <c r="Q76" s="44">
        <v>0</v>
      </c>
      <c r="R76" s="36" t="s">
        <v>130</v>
      </c>
    </row>
    <row r="77" spans="1:18" x14ac:dyDescent="0.25">
      <c r="A77" s="13"/>
      <c r="B77" s="25"/>
      <c r="C77" s="25" t="s">
        <v>130</v>
      </c>
      <c r="D77" s="38"/>
      <c r="E77" s="38"/>
      <c r="F77" s="25"/>
      <c r="G77" s="25"/>
      <c r="H77" s="38"/>
      <c r="I77" s="38"/>
      <c r="J77" s="25"/>
      <c r="K77" s="25"/>
      <c r="L77" s="38"/>
      <c r="M77" s="38"/>
      <c r="N77" s="25"/>
      <c r="O77" s="25"/>
      <c r="P77" s="38"/>
      <c r="Q77" s="38"/>
      <c r="R77" s="25"/>
    </row>
    <row r="78" spans="1:18" ht="15.75" thickBot="1" x14ac:dyDescent="0.3">
      <c r="A78" s="13"/>
      <c r="B78" s="67" t="s">
        <v>617</v>
      </c>
      <c r="C78" s="24" t="s">
        <v>130</v>
      </c>
      <c r="D78" s="16"/>
      <c r="E78" s="42">
        <v>1.9</v>
      </c>
      <c r="F78" s="19" t="s">
        <v>615</v>
      </c>
      <c r="G78" s="24"/>
      <c r="H78" s="16"/>
      <c r="I78" s="42">
        <v>2.4</v>
      </c>
      <c r="J78" s="19" t="s">
        <v>615</v>
      </c>
      <c r="K78" s="24"/>
      <c r="L78" s="16"/>
      <c r="M78" s="42">
        <v>2.8</v>
      </c>
      <c r="N78" s="19" t="s">
        <v>615</v>
      </c>
      <c r="O78" s="24"/>
      <c r="P78" s="16"/>
      <c r="Q78" s="42">
        <v>3.4</v>
      </c>
      <c r="R78" s="19" t="s">
        <v>615</v>
      </c>
    </row>
    <row r="79" spans="1:18" ht="15.75" thickTop="1" x14ac:dyDescent="0.25">
      <c r="A79" s="13"/>
      <c r="B79" s="25"/>
      <c r="C79" s="25" t="s">
        <v>130</v>
      </c>
      <c r="D79" s="40"/>
      <c r="E79" s="40"/>
      <c r="F79" s="25"/>
      <c r="G79" s="25"/>
      <c r="H79" s="40"/>
      <c r="I79" s="40"/>
      <c r="J79" s="25"/>
      <c r="K79" s="25"/>
      <c r="L79" s="40"/>
      <c r="M79" s="40"/>
      <c r="N79" s="25"/>
      <c r="O79" s="25"/>
      <c r="P79" s="40"/>
      <c r="Q79" s="40"/>
      <c r="R79" s="25"/>
    </row>
    <row r="80" spans="1:18" x14ac:dyDescent="0.25">
      <c r="A80" s="13"/>
      <c r="B80" s="34" t="s">
        <v>618</v>
      </c>
      <c r="C80" s="41" t="s">
        <v>130</v>
      </c>
      <c r="D80" s="30"/>
      <c r="E80" s="30"/>
      <c r="F80" s="30"/>
      <c r="G80" s="41"/>
      <c r="H80" s="30"/>
      <c r="I80" s="30"/>
      <c r="J80" s="30"/>
      <c r="K80" s="41"/>
      <c r="L80" s="30"/>
      <c r="M80" s="30"/>
      <c r="N80" s="30"/>
      <c r="O80" s="41"/>
      <c r="P80" s="30"/>
      <c r="Q80" s="30"/>
      <c r="R80" s="30"/>
    </row>
    <row r="81" spans="1:18" ht="25.5" x14ac:dyDescent="0.25">
      <c r="A81" s="13"/>
      <c r="B81" s="39" t="s">
        <v>619</v>
      </c>
      <c r="C81" s="24" t="s">
        <v>130</v>
      </c>
      <c r="D81" s="16"/>
      <c r="E81" s="42">
        <v>1.7</v>
      </c>
      <c r="F81" s="19" t="s">
        <v>615</v>
      </c>
      <c r="G81" s="24"/>
      <c r="H81" s="16"/>
      <c r="I81" s="42">
        <v>1.3</v>
      </c>
      <c r="J81" s="19" t="s">
        <v>615</v>
      </c>
      <c r="K81" s="24"/>
      <c r="L81" s="16"/>
      <c r="M81" s="42">
        <v>2</v>
      </c>
      <c r="N81" s="19" t="s">
        <v>615</v>
      </c>
      <c r="O81" s="24"/>
      <c r="P81" s="16"/>
      <c r="Q81" s="42">
        <v>1.5</v>
      </c>
      <c r="R81" s="19" t="s">
        <v>615</v>
      </c>
    </row>
    <row r="82" spans="1:18" ht="15.75" thickBot="1" x14ac:dyDescent="0.3">
      <c r="A82" s="13"/>
      <c r="B82" s="43" t="s">
        <v>616</v>
      </c>
      <c r="C82" s="41" t="s">
        <v>130</v>
      </c>
      <c r="D82" s="30"/>
      <c r="E82" s="44">
        <v>0</v>
      </c>
      <c r="F82" s="36" t="s">
        <v>130</v>
      </c>
      <c r="G82" s="41"/>
      <c r="H82" s="30"/>
      <c r="I82" s="44">
        <v>0</v>
      </c>
      <c r="J82" s="36" t="s">
        <v>130</v>
      </c>
      <c r="K82" s="41"/>
      <c r="L82" s="30"/>
      <c r="M82" s="44">
        <v>0</v>
      </c>
      <c r="N82" s="36" t="s">
        <v>130</v>
      </c>
      <c r="O82" s="41"/>
      <c r="P82" s="30"/>
      <c r="Q82" s="44">
        <v>0</v>
      </c>
      <c r="R82" s="36" t="s">
        <v>130</v>
      </c>
    </row>
    <row r="83" spans="1:18" x14ac:dyDescent="0.25">
      <c r="A83" s="13"/>
      <c r="B83" s="25"/>
      <c r="C83" s="25" t="s">
        <v>130</v>
      </c>
      <c r="D83" s="38"/>
      <c r="E83" s="38"/>
      <c r="F83" s="25"/>
      <c r="G83" s="25"/>
      <c r="H83" s="38"/>
      <c r="I83" s="38"/>
      <c r="J83" s="25"/>
      <c r="K83" s="25"/>
      <c r="L83" s="38"/>
      <c r="M83" s="38"/>
      <c r="N83" s="25"/>
      <c r="O83" s="25"/>
      <c r="P83" s="38"/>
      <c r="Q83" s="38"/>
      <c r="R83" s="25"/>
    </row>
    <row r="84" spans="1:18" ht="15.75" thickBot="1" x14ac:dyDescent="0.3">
      <c r="A84" s="13"/>
      <c r="B84" s="67" t="s">
        <v>62</v>
      </c>
      <c r="C84" s="24" t="s">
        <v>130</v>
      </c>
      <c r="D84" s="16"/>
      <c r="E84" s="42">
        <v>1.7</v>
      </c>
      <c r="F84" s="19" t="s">
        <v>615</v>
      </c>
      <c r="G84" s="24"/>
      <c r="H84" s="16"/>
      <c r="I84" s="42">
        <v>1.3</v>
      </c>
      <c r="J84" s="19" t="s">
        <v>615</v>
      </c>
      <c r="K84" s="24"/>
      <c r="L84" s="16"/>
      <c r="M84" s="42">
        <v>2</v>
      </c>
      <c r="N84" s="19" t="s">
        <v>615</v>
      </c>
      <c r="O84" s="24"/>
      <c r="P84" s="16"/>
      <c r="Q84" s="42">
        <v>1.5</v>
      </c>
      <c r="R84" s="19" t="s">
        <v>615</v>
      </c>
    </row>
    <row r="85" spans="1:18" ht="15.75" thickTop="1" x14ac:dyDescent="0.25">
      <c r="A85" s="13"/>
      <c r="B85" s="25"/>
      <c r="C85" s="25" t="s">
        <v>130</v>
      </c>
      <c r="D85" s="40"/>
      <c r="E85" s="40"/>
      <c r="F85" s="25"/>
      <c r="G85" s="25"/>
      <c r="H85" s="40"/>
      <c r="I85" s="40"/>
      <c r="J85" s="25"/>
      <c r="K85" s="25"/>
      <c r="L85" s="40"/>
      <c r="M85" s="40"/>
      <c r="N85" s="25"/>
      <c r="O85" s="25"/>
      <c r="P85" s="40"/>
      <c r="Q85" s="40"/>
      <c r="R85" s="25"/>
    </row>
    <row r="86" spans="1:18" ht="15.75" thickBot="1" x14ac:dyDescent="0.3">
      <c r="A86" s="13"/>
      <c r="B86" s="43" t="s">
        <v>63</v>
      </c>
      <c r="C86" s="41" t="s">
        <v>130</v>
      </c>
      <c r="D86" s="30"/>
      <c r="E86" s="44" t="s">
        <v>670</v>
      </c>
      <c r="F86" s="36" t="s">
        <v>621</v>
      </c>
      <c r="G86" s="41"/>
      <c r="H86" s="30"/>
      <c r="I86" s="44" t="s">
        <v>281</v>
      </c>
      <c r="J86" s="36" t="s">
        <v>621</v>
      </c>
      <c r="K86" s="41"/>
      <c r="L86" s="30"/>
      <c r="M86" s="44" t="s">
        <v>671</v>
      </c>
      <c r="N86" s="36" t="s">
        <v>621</v>
      </c>
      <c r="O86" s="41"/>
      <c r="P86" s="30"/>
      <c r="Q86" s="44" t="s">
        <v>290</v>
      </c>
      <c r="R86" s="36" t="s">
        <v>621</v>
      </c>
    </row>
    <row r="87" spans="1:18" ht="15.75" thickTop="1" x14ac:dyDescent="0.25">
      <c r="A87" s="13"/>
      <c r="B87" s="25"/>
      <c r="C87" s="25" t="s">
        <v>130</v>
      </c>
      <c r="D87" s="40"/>
      <c r="E87" s="40"/>
      <c r="F87" s="25"/>
      <c r="G87" s="25"/>
      <c r="H87" s="40"/>
      <c r="I87" s="40"/>
      <c r="J87" s="25"/>
      <c r="K87" s="25"/>
      <c r="L87" s="40"/>
      <c r="M87" s="40"/>
      <c r="N87" s="25"/>
      <c r="O87" s="25"/>
      <c r="P87" s="40"/>
      <c r="Q87" s="40"/>
      <c r="R87" s="25"/>
    </row>
    <row r="88" spans="1:18" ht="25.5" x14ac:dyDescent="0.25">
      <c r="A88" s="13"/>
      <c r="B88" s="39" t="s">
        <v>625</v>
      </c>
      <c r="C88" s="24" t="s">
        <v>130</v>
      </c>
      <c r="D88" s="16" t="s">
        <v>148</v>
      </c>
      <c r="E88" s="68">
        <v>1138.3399999999999</v>
      </c>
      <c r="F88" s="19" t="s">
        <v>130</v>
      </c>
      <c r="G88" s="24"/>
      <c r="H88" s="16" t="s">
        <v>148</v>
      </c>
      <c r="I88" s="68">
        <v>1293.9100000000001</v>
      </c>
      <c r="J88" s="19" t="s">
        <v>130</v>
      </c>
      <c r="K88" s="24"/>
      <c r="L88" s="16" t="s">
        <v>148</v>
      </c>
      <c r="M88" s="42">
        <v>958.39</v>
      </c>
      <c r="N88" s="19" t="s">
        <v>130</v>
      </c>
      <c r="O88" s="24"/>
      <c r="P88" s="16" t="s">
        <v>148</v>
      </c>
      <c r="Q88" s="68">
        <v>1050.48</v>
      </c>
      <c r="R88" s="19" t="s">
        <v>130</v>
      </c>
    </row>
    <row r="89" spans="1:18" x14ac:dyDescent="0.25">
      <c r="A89" s="13"/>
      <c r="B89" s="43" t="s">
        <v>63</v>
      </c>
      <c r="C89" s="41" t="s">
        <v>130</v>
      </c>
      <c r="D89" s="30"/>
      <c r="E89" s="44" t="s">
        <v>672</v>
      </c>
      <c r="F89" s="36" t="s">
        <v>174</v>
      </c>
      <c r="G89" s="41"/>
      <c r="H89" s="30"/>
      <c r="I89" s="44" t="s">
        <v>673</v>
      </c>
      <c r="J89" s="36" t="s">
        <v>174</v>
      </c>
      <c r="K89" s="41"/>
      <c r="L89" s="30"/>
      <c r="M89" s="44" t="s">
        <v>674</v>
      </c>
      <c r="N89" s="36" t="s">
        <v>174</v>
      </c>
      <c r="O89" s="41"/>
      <c r="P89" s="30"/>
      <c r="Q89" s="44" t="s">
        <v>675</v>
      </c>
      <c r="R89" s="36" t="s">
        <v>174</v>
      </c>
    </row>
    <row r="90" spans="1:18" ht="15.75" thickBot="1" x14ac:dyDescent="0.3">
      <c r="A90" s="13"/>
      <c r="B90" s="39" t="s">
        <v>630</v>
      </c>
      <c r="C90" s="24" t="s">
        <v>130</v>
      </c>
      <c r="D90" s="16"/>
      <c r="E90" s="42">
        <v>41.04</v>
      </c>
      <c r="F90" s="19" t="s">
        <v>130</v>
      </c>
      <c r="G90" s="24"/>
      <c r="H90" s="16"/>
      <c r="I90" s="42">
        <v>47.32</v>
      </c>
      <c r="J90" s="19" t="s">
        <v>130</v>
      </c>
      <c r="K90" s="24"/>
      <c r="L90" s="16"/>
      <c r="M90" s="42">
        <v>46.61</v>
      </c>
      <c r="N90" s="19" t="s">
        <v>130</v>
      </c>
      <c r="O90" s="24"/>
      <c r="P90" s="16"/>
      <c r="Q90" s="42">
        <v>51.31</v>
      </c>
      <c r="R90" s="19" t="s">
        <v>130</v>
      </c>
    </row>
    <row r="91" spans="1:18" x14ac:dyDescent="0.25">
      <c r="A91" s="13"/>
      <c r="B91" s="25"/>
      <c r="C91" s="25" t="s">
        <v>130</v>
      </c>
      <c r="D91" s="38"/>
      <c r="E91" s="38"/>
      <c r="F91" s="25"/>
      <c r="G91" s="25"/>
      <c r="H91" s="38"/>
      <c r="I91" s="38"/>
      <c r="J91" s="25"/>
      <c r="K91" s="25"/>
      <c r="L91" s="38"/>
      <c r="M91" s="38"/>
      <c r="N91" s="25"/>
      <c r="O91" s="25"/>
      <c r="P91" s="38"/>
      <c r="Q91" s="38"/>
      <c r="R91" s="25"/>
    </row>
    <row r="92" spans="1:18" ht="15.75" thickBot="1" x14ac:dyDescent="0.3">
      <c r="A92" s="13"/>
      <c r="B92" s="43" t="s">
        <v>631</v>
      </c>
      <c r="C92" s="41" t="s">
        <v>130</v>
      </c>
      <c r="D92" s="30" t="s">
        <v>148</v>
      </c>
      <c r="E92" s="69">
        <v>1159.9100000000001</v>
      </c>
      <c r="F92" s="36" t="s">
        <v>130</v>
      </c>
      <c r="G92" s="41"/>
      <c r="H92" s="30" t="s">
        <v>148</v>
      </c>
      <c r="I92" s="69">
        <v>1325.06</v>
      </c>
      <c r="J92" s="36" t="s">
        <v>130</v>
      </c>
      <c r="K92" s="41"/>
      <c r="L92" s="30" t="s">
        <v>148</v>
      </c>
      <c r="M92" s="44">
        <v>985.67</v>
      </c>
      <c r="N92" s="36" t="s">
        <v>130</v>
      </c>
      <c r="O92" s="41"/>
      <c r="P92" s="30" t="s">
        <v>148</v>
      </c>
      <c r="Q92" s="69">
        <v>1085.81</v>
      </c>
      <c r="R92" s="36" t="s">
        <v>130</v>
      </c>
    </row>
    <row r="93" spans="1:18" ht="15.75" thickTop="1" x14ac:dyDescent="0.25">
      <c r="A93" s="13"/>
      <c r="B93" s="25"/>
      <c r="C93" s="25" t="s">
        <v>130</v>
      </c>
      <c r="D93" s="40"/>
      <c r="E93" s="40"/>
      <c r="F93" s="25"/>
      <c r="G93" s="25"/>
      <c r="H93" s="40"/>
      <c r="I93" s="40"/>
      <c r="J93" s="25"/>
      <c r="K93" s="25"/>
      <c r="L93" s="40"/>
      <c r="M93" s="40"/>
      <c r="N93" s="25"/>
      <c r="O93" s="25"/>
      <c r="P93" s="40"/>
      <c r="Q93" s="40"/>
      <c r="R93" s="25"/>
    </row>
    <row r="94" spans="1:18" x14ac:dyDescent="0.25">
      <c r="A94" s="13"/>
      <c r="B94" s="31" t="s">
        <v>632</v>
      </c>
      <c r="C94" s="24" t="s">
        <v>130</v>
      </c>
      <c r="D94" s="16"/>
      <c r="E94" s="16"/>
      <c r="F94" s="16"/>
      <c r="G94" s="24"/>
      <c r="H94" s="16"/>
      <c r="I94" s="16"/>
      <c r="J94" s="16"/>
      <c r="K94" s="24"/>
      <c r="L94" s="16"/>
      <c r="M94" s="16"/>
      <c r="N94" s="16"/>
      <c r="O94" s="24"/>
      <c r="P94" s="16"/>
      <c r="Q94" s="16"/>
      <c r="R94" s="16"/>
    </row>
    <row r="95" spans="1:18" ht="64.5" thickBot="1" x14ac:dyDescent="0.3">
      <c r="A95" s="13"/>
      <c r="B95" s="43" t="s">
        <v>633</v>
      </c>
      <c r="C95" s="41" t="s">
        <v>130</v>
      </c>
      <c r="D95" s="30" t="s">
        <v>148</v>
      </c>
      <c r="E95" s="44">
        <v>18.100000000000001</v>
      </c>
      <c r="F95" s="36" t="s">
        <v>130</v>
      </c>
      <c r="G95" s="41"/>
      <c r="H95" s="30" t="s">
        <v>148</v>
      </c>
      <c r="I95" s="44">
        <v>32.799999999999997</v>
      </c>
      <c r="J95" s="36" t="s">
        <v>130</v>
      </c>
      <c r="K95" s="41"/>
      <c r="L95" s="30" t="s">
        <v>148</v>
      </c>
      <c r="M95" s="44">
        <v>26.88</v>
      </c>
      <c r="N95" s="36" t="s">
        <v>130</v>
      </c>
      <c r="O95" s="41"/>
      <c r="P95" s="30" t="s">
        <v>148</v>
      </c>
      <c r="Q95" s="44">
        <v>34.86</v>
      </c>
      <c r="R95" s="36" t="s">
        <v>130</v>
      </c>
    </row>
    <row r="96" spans="1:18" ht="15.75" thickTop="1" x14ac:dyDescent="0.25">
      <c r="A96" s="13"/>
      <c r="B96" s="25"/>
      <c r="C96" s="25" t="s">
        <v>130</v>
      </c>
      <c r="D96" s="40"/>
      <c r="E96" s="40"/>
      <c r="F96" s="25"/>
      <c r="G96" s="25"/>
      <c r="H96" s="40"/>
      <c r="I96" s="40"/>
      <c r="J96" s="25"/>
      <c r="K96" s="25"/>
      <c r="L96" s="40"/>
      <c r="M96" s="40"/>
      <c r="N96" s="25"/>
      <c r="O96" s="25"/>
      <c r="P96" s="40"/>
      <c r="Q96" s="40"/>
      <c r="R96" s="25"/>
    </row>
    <row r="97" spans="1:18" ht="51.75" thickBot="1" x14ac:dyDescent="0.3">
      <c r="A97" s="13"/>
      <c r="B97" s="39" t="s">
        <v>634</v>
      </c>
      <c r="C97" s="24" t="s">
        <v>130</v>
      </c>
      <c r="D97" s="16" t="s">
        <v>148</v>
      </c>
      <c r="E97" s="42">
        <v>21.57</v>
      </c>
      <c r="F97" s="19" t="s">
        <v>130</v>
      </c>
      <c r="G97" s="24"/>
      <c r="H97" s="16" t="s">
        <v>148</v>
      </c>
      <c r="I97" s="42">
        <v>31.15</v>
      </c>
      <c r="J97" s="19" t="s">
        <v>130</v>
      </c>
      <c r="K97" s="24"/>
      <c r="L97" s="16" t="s">
        <v>148</v>
      </c>
      <c r="M97" s="42">
        <v>27.28</v>
      </c>
      <c r="N97" s="19" t="s">
        <v>130</v>
      </c>
      <c r="O97" s="24"/>
      <c r="P97" s="16" t="s">
        <v>148</v>
      </c>
      <c r="Q97" s="42">
        <v>35.33</v>
      </c>
      <c r="R97" s="19" t="s">
        <v>130</v>
      </c>
    </row>
    <row r="98" spans="1:18" ht="15.75" thickTop="1" x14ac:dyDescent="0.25">
      <c r="A98" s="13"/>
      <c r="B98" s="25"/>
      <c r="C98" s="25" t="s">
        <v>130</v>
      </c>
      <c r="D98" s="40"/>
      <c r="E98" s="40"/>
      <c r="F98" s="25"/>
      <c r="G98" s="25"/>
      <c r="H98" s="40"/>
      <c r="I98" s="40"/>
      <c r="J98" s="25"/>
      <c r="K98" s="25"/>
      <c r="L98" s="40"/>
      <c r="M98" s="40"/>
      <c r="N98" s="25"/>
      <c r="O98" s="25"/>
      <c r="P98" s="40"/>
      <c r="Q98" s="40"/>
      <c r="R98" s="25"/>
    </row>
    <row r="99" spans="1:18" ht="15.75" x14ac:dyDescent="0.25">
      <c r="A99" s="13"/>
      <c r="B99" s="50"/>
      <c r="C99" s="50"/>
      <c r="D99" s="50"/>
      <c r="E99" s="50"/>
      <c r="F99" s="50"/>
      <c r="G99" s="50"/>
      <c r="H99" s="50"/>
      <c r="I99" s="50"/>
      <c r="J99" s="50"/>
      <c r="K99" s="50"/>
      <c r="L99" s="50"/>
      <c r="M99" s="50"/>
      <c r="N99" s="50"/>
      <c r="O99" s="50"/>
      <c r="P99" s="50"/>
      <c r="Q99" s="50"/>
      <c r="R99" s="50"/>
    </row>
    <row r="100" spans="1:18" ht="51" x14ac:dyDescent="0.25">
      <c r="A100" s="13"/>
      <c r="B100" s="65" t="s">
        <v>266</v>
      </c>
      <c r="C100" s="65" t="s">
        <v>635</v>
      </c>
    </row>
    <row r="101" spans="1:18" x14ac:dyDescent="0.25">
      <c r="A101" s="13"/>
      <c r="B101" s="65" t="s">
        <v>636</v>
      </c>
      <c r="C101" s="65" t="s">
        <v>637</v>
      </c>
    </row>
    <row r="102" spans="1:18" x14ac:dyDescent="0.25">
      <c r="A102" s="13"/>
      <c r="B102" s="21"/>
      <c r="C102" s="21"/>
      <c r="D102" s="21"/>
      <c r="E102" s="21"/>
      <c r="F102" s="21"/>
      <c r="G102" s="21"/>
      <c r="H102" s="21"/>
      <c r="I102" s="21"/>
      <c r="J102" s="21"/>
      <c r="K102" s="21"/>
      <c r="L102" s="21"/>
      <c r="M102" s="21"/>
      <c r="N102" s="21"/>
      <c r="O102" s="21"/>
      <c r="P102" s="21"/>
      <c r="Q102" s="21"/>
      <c r="R102" s="21"/>
    </row>
    <row r="103" spans="1:18" x14ac:dyDescent="0.25">
      <c r="A103" s="13"/>
      <c r="B103" s="18" t="s">
        <v>676</v>
      </c>
      <c r="C103" s="18"/>
      <c r="D103" s="18"/>
      <c r="E103" s="18"/>
      <c r="F103" s="18"/>
      <c r="G103" s="18"/>
      <c r="H103" s="18"/>
      <c r="I103" s="18"/>
      <c r="J103" s="18"/>
      <c r="K103" s="18"/>
      <c r="L103" s="18"/>
      <c r="M103" s="18"/>
      <c r="N103" s="18"/>
      <c r="O103" s="18"/>
      <c r="P103" s="18"/>
      <c r="Q103" s="18"/>
      <c r="R103" s="18"/>
    </row>
    <row r="104" spans="1:18" ht="15.75" x14ac:dyDescent="0.25">
      <c r="A104" s="13"/>
      <c r="B104" s="50"/>
      <c r="C104" s="50"/>
      <c r="D104" s="50"/>
      <c r="E104" s="50"/>
      <c r="F104" s="50"/>
      <c r="G104" s="50"/>
      <c r="H104" s="50"/>
      <c r="I104" s="50"/>
      <c r="J104" s="50"/>
      <c r="K104" s="50"/>
      <c r="L104" s="50"/>
      <c r="M104" s="50"/>
      <c r="N104" s="50"/>
      <c r="O104" s="50"/>
      <c r="P104" s="50"/>
      <c r="Q104" s="50"/>
      <c r="R104" s="50"/>
    </row>
    <row r="105" spans="1:18" x14ac:dyDescent="0.25">
      <c r="A105" s="13"/>
      <c r="B105" s="16"/>
      <c r="C105" s="16"/>
      <c r="D105" s="16"/>
      <c r="E105" s="16"/>
      <c r="F105" s="16"/>
      <c r="G105" s="16"/>
      <c r="H105" s="16"/>
      <c r="I105" s="16"/>
      <c r="J105" s="16"/>
      <c r="K105" s="16"/>
      <c r="L105" s="16"/>
      <c r="M105" s="16"/>
      <c r="N105" s="16"/>
      <c r="O105" s="16"/>
      <c r="P105" s="16"/>
      <c r="Q105" s="16"/>
      <c r="R105" s="16"/>
    </row>
    <row r="106" spans="1:18" ht="15.75" thickBot="1" x14ac:dyDescent="0.3">
      <c r="A106" s="13"/>
      <c r="B106" s="24"/>
      <c r="C106" s="24" t="s">
        <v>130</v>
      </c>
      <c r="D106" s="70" t="s">
        <v>639</v>
      </c>
      <c r="E106" s="70"/>
      <c r="F106" s="24"/>
      <c r="G106" s="24"/>
      <c r="H106" s="70" t="s">
        <v>640</v>
      </c>
      <c r="I106" s="70"/>
      <c r="J106" s="24"/>
      <c r="K106" s="24"/>
      <c r="L106" s="70" t="s">
        <v>612</v>
      </c>
      <c r="M106" s="70"/>
      <c r="N106" s="24"/>
      <c r="O106" s="24"/>
      <c r="P106" s="70" t="s">
        <v>641</v>
      </c>
      <c r="Q106" s="70"/>
      <c r="R106" s="24"/>
    </row>
    <row r="107" spans="1:18" x14ac:dyDescent="0.25">
      <c r="A107" s="13"/>
      <c r="B107" s="34" t="s">
        <v>613</v>
      </c>
      <c r="C107" s="30" t="s">
        <v>130</v>
      </c>
      <c r="D107" s="30"/>
      <c r="E107" s="30"/>
      <c r="F107" s="30"/>
      <c r="G107" s="30"/>
      <c r="H107" s="30"/>
      <c r="I107" s="30"/>
      <c r="J107" s="30"/>
      <c r="K107" s="30"/>
      <c r="L107" s="30"/>
      <c r="M107" s="30"/>
      <c r="N107" s="30"/>
      <c r="O107" s="30"/>
      <c r="P107" s="30"/>
      <c r="Q107" s="30"/>
      <c r="R107" s="30"/>
    </row>
    <row r="108" spans="1:18" x14ac:dyDescent="0.25">
      <c r="A108" s="13"/>
      <c r="B108" s="39" t="s">
        <v>614</v>
      </c>
      <c r="C108" s="16" t="s">
        <v>130</v>
      </c>
      <c r="D108" s="16"/>
      <c r="E108" s="42" t="s">
        <v>677</v>
      </c>
      <c r="F108" s="19" t="s">
        <v>621</v>
      </c>
      <c r="G108" s="16"/>
      <c r="H108" s="16"/>
      <c r="I108" s="42" t="s">
        <v>678</v>
      </c>
      <c r="J108" s="19" t="s">
        <v>621</v>
      </c>
      <c r="K108" s="16"/>
      <c r="L108" s="16"/>
      <c r="M108" s="42" t="s">
        <v>679</v>
      </c>
      <c r="N108" s="19" t="s">
        <v>621</v>
      </c>
      <c r="O108" s="16"/>
      <c r="P108" s="16"/>
      <c r="Q108" s="42" t="s">
        <v>680</v>
      </c>
      <c r="R108" s="19" t="s">
        <v>621</v>
      </c>
    </row>
    <row r="109" spans="1:18" ht="15.75" thickBot="1" x14ac:dyDescent="0.3">
      <c r="A109" s="13"/>
      <c r="B109" s="43" t="s">
        <v>616</v>
      </c>
      <c r="C109" s="30" t="s">
        <v>130</v>
      </c>
      <c r="D109" s="30"/>
      <c r="E109" s="44">
        <v>0</v>
      </c>
      <c r="F109" s="36" t="s">
        <v>130</v>
      </c>
      <c r="G109" s="30"/>
      <c r="H109" s="30"/>
      <c r="I109" s="44">
        <v>0</v>
      </c>
      <c r="J109" s="36" t="s">
        <v>130</v>
      </c>
      <c r="K109" s="30"/>
      <c r="L109" s="30"/>
      <c r="M109" s="44">
        <v>0</v>
      </c>
      <c r="N109" s="36" t="s">
        <v>130</v>
      </c>
      <c r="O109" s="30"/>
      <c r="P109" s="30"/>
      <c r="Q109" s="44">
        <v>0</v>
      </c>
      <c r="R109" s="36" t="s">
        <v>130</v>
      </c>
    </row>
    <row r="110" spans="1:18" x14ac:dyDescent="0.25">
      <c r="A110" s="13"/>
      <c r="B110" s="25"/>
      <c r="C110" s="25" t="s">
        <v>130</v>
      </c>
      <c r="D110" s="38"/>
      <c r="E110" s="38"/>
      <c r="F110" s="25"/>
      <c r="G110" s="25"/>
      <c r="H110" s="38"/>
      <c r="I110" s="38"/>
      <c r="J110" s="25"/>
      <c r="K110" s="25"/>
      <c r="L110" s="38"/>
      <c r="M110" s="38"/>
      <c r="N110" s="25"/>
      <c r="O110" s="25"/>
      <c r="P110" s="38"/>
      <c r="Q110" s="38"/>
      <c r="R110" s="25"/>
    </row>
    <row r="111" spans="1:18" ht="15.75" thickBot="1" x14ac:dyDescent="0.3">
      <c r="A111" s="13"/>
      <c r="B111" s="67" t="s">
        <v>617</v>
      </c>
      <c r="C111" s="24" t="s">
        <v>130</v>
      </c>
      <c r="D111" s="16"/>
      <c r="E111" s="42" t="s">
        <v>677</v>
      </c>
      <c r="F111" s="19" t="s">
        <v>621</v>
      </c>
      <c r="G111" s="24"/>
      <c r="H111" s="16"/>
      <c r="I111" s="42" t="s">
        <v>678</v>
      </c>
      <c r="J111" s="19" t="s">
        <v>621</v>
      </c>
      <c r="K111" s="24"/>
      <c r="L111" s="16"/>
      <c r="M111" s="42" t="s">
        <v>679</v>
      </c>
      <c r="N111" s="19" t="s">
        <v>621</v>
      </c>
      <c r="O111" s="24"/>
      <c r="P111" s="16"/>
      <c r="Q111" s="42" t="s">
        <v>680</v>
      </c>
      <c r="R111" s="19" t="s">
        <v>621</v>
      </c>
    </row>
    <row r="112" spans="1:18" ht="15.75" thickTop="1" x14ac:dyDescent="0.25">
      <c r="A112" s="13"/>
      <c r="B112" s="25"/>
      <c r="C112" s="25" t="s">
        <v>130</v>
      </c>
      <c r="D112" s="40"/>
      <c r="E112" s="40"/>
      <c r="F112" s="25"/>
      <c r="G112" s="25"/>
      <c r="H112" s="40"/>
      <c r="I112" s="40"/>
      <c r="J112" s="25"/>
      <c r="K112" s="25"/>
      <c r="L112" s="40"/>
      <c r="M112" s="40"/>
      <c r="N112" s="25"/>
      <c r="O112" s="25"/>
      <c r="P112" s="40"/>
      <c r="Q112" s="40"/>
      <c r="R112" s="25"/>
    </row>
    <row r="113" spans="1:18" x14ac:dyDescent="0.25">
      <c r="A113" s="13"/>
      <c r="B113" s="34" t="s">
        <v>618</v>
      </c>
      <c r="C113" s="41" t="s">
        <v>130</v>
      </c>
      <c r="D113" s="30"/>
      <c r="E113" s="30"/>
      <c r="F113" s="30"/>
      <c r="G113" s="41"/>
      <c r="H113" s="30"/>
      <c r="I113" s="30"/>
      <c r="J113" s="30"/>
      <c r="K113" s="41"/>
      <c r="L113" s="30"/>
      <c r="M113" s="30"/>
      <c r="N113" s="30"/>
      <c r="O113" s="41"/>
      <c r="P113" s="30"/>
      <c r="Q113" s="30"/>
      <c r="R113" s="30"/>
    </row>
    <row r="114" spans="1:18" ht="25.5" x14ac:dyDescent="0.25">
      <c r="A114" s="13"/>
      <c r="B114" s="39" t="s">
        <v>619</v>
      </c>
      <c r="C114" s="24" t="s">
        <v>130</v>
      </c>
      <c r="D114" s="16"/>
      <c r="E114" s="42">
        <v>1.6</v>
      </c>
      <c r="F114" s="19" t="s">
        <v>615</v>
      </c>
      <c r="G114" s="24"/>
      <c r="H114" s="16"/>
      <c r="I114" s="42">
        <v>1.2</v>
      </c>
      <c r="J114" s="19" t="s">
        <v>615</v>
      </c>
      <c r="K114" s="24"/>
      <c r="L114" s="16"/>
      <c r="M114" s="42">
        <v>1.9</v>
      </c>
      <c r="N114" s="19" t="s">
        <v>615</v>
      </c>
      <c r="O114" s="24"/>
      <c r="P114" s="16"/>
      <c r="Q114" s="42">
        <v>1.4</v>
      </c>
      <c r="R114" s="19" t="s">
        <v>615</v>
      </c>
    </row>
    <row r="115" spans="1:18" ht="15.75" thickBot="1" x14ac:dyDescent="0.3">
      <c r="A115" s="13"/>
      <c r="B115" s="43" t="s">
        <v>616</v>
      </c>
      <c r="C115" s="41" t="s">
        <v>130</v>
      </c>
      <c r="D115" s="30"/>
      <c r="E115" s="44">
        <v>0</v>
      </c>
      <c r="F115" s="36" t="s">
        <v>130</v>
      </c>
      <c r="G115" s="41"/>
      <c r="H115" s="30"/>
      <c r="I115" s="44">
        <v>0</v>
      </c>
      <c r="J115" s="36" t="s">
        <v>130</v>
      </c>
      <c r="K115" s="41"/>
      <c r="L115" s="30"/>
      <c r="M115" s="44">
        <v>0</v>
      </c>
      <c r="N115" s="36" t="s">
        <v>130</v>
      </c>
      <c r="O115" s="41"/>
      <c r="P115" s="30"/>
      <c r="Q115" s="44">
        <v>0</v>
      </c>
      <c r="R115" s="36" t="s">
        <v>130</v>
      </c>
    </row>
    <row r="116" spans="1:18" x14ac:dyDescent="0.25">
      <c r="A116" s="13"/>
      <c r="B116" s="25"/>
      <c r="C116" s="25" t="s">
        <v>130</v>
      </c>
      <c r="D116" s="38"/>
      <c r="E116" s="38"/>
      <c r="F116" s="25"/>
      <c r="G116" s="25"/>
      <c r="H116" s="38"/>
      <c r="I116" s="38"/>
      <c r="J116" s="25"/>
      <c r="K116" s="25"/>
      <c r="L116" s="38"/>
      <c r="M116" s="38"/>
      <c r="N116" s="25"/>
      <c r="O116" s="25"/>
      <c r="P116" s="38"/>
      <c r="Q116" s="38"/>
      <c r="R116" s="25"/>
    </row>
    <row r="117" spans="1:18" ht="15.75" thickBot="1" x14ac:dyDescent="0.3">
      <c r="A117" s="13"/>
      <c r="B117" s="67" t="s">
        <v>62</v>
      </c>
      <c r="C117" s="24" t="s">
        <v>130</v>
      </c>
      <c r="D117" s="16"/>
      <c r="E117" s="42">
        <v>1.6</v>
      </c>
      <c r="F117" s="19" t="s">
        <v>615</v>
      </c>
      <c r="G117" s="24"/>
      <c r="H117" s="16"/>
      <c r="I117" s="42">
        <v>1.2</v>
      </c>
      <c r="J117" s="19" t="s">
        <v>615</v>
      </c>
      <c r="K117" s="24"/>
      <c r="L117" s="16"/>
      <c r="M117" s="42">
        <v>1.9</v>
      </c>
      <c r="N117" s="19" t="s">
        <v>615</v>
      </c>
      <c r="O117" s="24"/>
      <c r="P117" s="16"/>
      <c r="Q117" s="42">
        <v>1.4</v>
      </c>
      <c r="R117" s="19" t="s">
        <v>615</v>
      </c>
    </row>
    <row r="118" spans="1:18" ht="15.75" thickTop="1" x14ac:dyDescent="0.25">
      <c r="A118" s="13"/>
      <c r="B118" s="25"/>
      <c r="C118" s="25" t="s">
        <v>130</v>
      </c>
      <c r="D118" s="40"/>
      <c r="E118" s="40"/>
      <c r="F118" s="25"/>
      <c r="G118" s="25"/>
      <c r="H118" s="40"/>
      <c r="I118" s="40"/>
      <c r="J118" s="25"/>
      <c r="K118" s="25"/>
      <c r="L118" s="40"/>
      <c r="M118" s="40"/>
      <c r="N118" s="25"/>
      <c r="O118" s="25"/>
      <c r="P118" s="40"/>
      <c r="Q118" s="40"/>
      <c r="R118" s="25"/>
    </row>
    <row r="119" spans="1:18" ht="15.75" thickBot="1" x14ac:dyDescent="0.3">
      <c r="A119" s="13"/>
      <c r="B119" s="43" t="s">
        <v>63</v>
      </c>
      <c r="C119" s="41" t="s">
        <v>130</v>
      </c>
      <c r="D119" s="30"/>
      <c r="E119" s="44" t="s">
        <v>537</v>
      </c>
      <c r="F119" s="36" t="s">
        <v>621</v>
      </c>
      <c r="G119" s="41"/>
      <c r="H119" s="30"/>
      <c r="I119" s="44" t="s">
        <v>425</v>
      </c>
      <c r="J119" s="36" t="s">
        <v>621</v>
      </c>
      <c r="K119" s="41"/>
      <c r="L119" s="30"/>
      <c r="M119" s="44" t="s">
        <v>681</v>
      </c>
      <c r="N119" s="36" t="s">
        <v>621</v>
      </c>
      <c r="O119" s="41"/>
      <c r="P119" s="30"/>
      <c r="Q119" s="44" t="s">
        <v>540</v>
      </c>
      <c r="R119" s="36" t="s">
        <v>621</v>
      </c>
    </row>
    <row r="120" spans="1:18" ht="15.75" thickTop="1" x14ac:dyDescent="0.25">
      <c r="A120" s="13"/>
      <c r="B120" s="25"/>
      <c r="C120" s="25" t="s">
        <v>130</v>
      </c>
      <c r="D120" s="40"/>
      <c r="E120" s="40"/>
      <c r="F120" s="25"/>
      <c r="G120" s="25"/>
      <c r="H120" s="40"/>
      <c r="I120" s="40"/>
      <c r="J120" s="25"/>
      <c r="K120" s="25"/>
      <c r="L120" s="40"/>
      <c r="M120" s="40"/>
      <c r="N120" s="25"/>
      <c r="O120" s="25"/>
      <c r="P120" s="40"/>
      <c r="Q120" s="40"/>
      <c r="R120" s="25"/>
    </row>
    <row r="121" spans="1:18" ht="25.5" x14ac:dyDescent="0.25">
      <c r="A121" s="13"/>
      <c r="B121" s="39" t="s">
        <v>625</v>
      </c>
      <c r="C121" s="24" t="s">
        <v>130</v>
      </c>
      <c r="D121" s="16" t="s">
        <v>148</v>
      </c>
      <c r="E121" s="68">
        <v>1451.82</v>
      </c>
      <c r="F121" s="19" t="s">
        <v>130</v>
      </c>
      <c r="G121" s="24"/>
      <c r="H121" s="16" t="s">
        <v>148</v>
      </c>
      <c r="I121" s="68">
        <v>1617.46</v>
      </c>
      <c r="J121" s="19" t="s">
        <v>130</v>
      </c>
      <c r="K121" s="24"/>
      <c r="L121" s="16" t="s">
        <v>148</v>
      </c>
      <c r="M121" s="68">
        <v>1191.23</v>
      </c>
      <c r="N121" s="19" t="s">
        <v>130</v>
      </c>
      <c r="O121" s="24"/>
      <c r="P121" s="16" t="s">
        <v>148</v>
      </c>
      <c r="Q121" s="68">
        <v>1279.75</v>
      </c>
      <c r="R121" s="19" t="s">
        <v>130</v>
      </c>
    </row>
    <row r="122" spans="1:18" x14ac:dyDescent="0.25">
      <c r="A122" s="13"/>
      <c r="B122" s="43" t="s">
        <v>63</v>
      </c>
      <c r="C122" s="41" t="s">
        <v>130</v>
      </c>
      <c r="D122" s="30"/>
      <c r="E122" s="44" t="s">
        <v>682</v>
      </c>
      <c r="F122" s="36" t="s">
        <v>174</v>
      </c>
      <c r="G122" s="41"/>
      <c r="H122" s="30"/>
      <c r="I122" s="44" t="s">
        <v>683</v>
      </c>
      <c r="J122" s="36" t="s">
        <v>174</v>
      </c>
      <c r="K122" s="41"/>
      <c r="L122" s="30"/>
      <c r="M122" s="44" t="s">
        <v>684</v>
      </c>
      <c r="N122" s="36" t="s">
        <v>174</v>
      </c>
      <c r="O122" s="41"/>
      <c r="P122" s="30"/>
      <c r="Q122" s="44" t="s">
        <v>685</v>
      </c>
      <c r="R122" s="36" t="s">
        <v>174</v>
      </c>
    </row>
    <row r="123" spans="1:18" ht="15.75" thickBot="1" x14ac:dyDescent="0.3">
      <c r="A123" s="13"/>
      <c r="B123" s="39" t="s">
        <v>654</v>
      </c>
      <c r="C123" s="24" t="s">
        <v>130</v>
      </c>
      <c r="D123" s="16"/>
      <c r="E123" s="42" t="s">
        <v>686</v>
      </c>
      <c r="F123" s="19" t="s">
        <v>174</v>
      </c>
      <c r="G123" s="24"/>
      <c r="H123" s="16"/>
      <c r="I123" s="42" t="s">
        <v>687</v>
      </c>
      <c r="J123" s="19" t="s">
        <v>174</v>
      </c>
      <c r="K123" s="24"/>
      <c r="L123" s="16"/>
      <c r="M123" s="42" t="s">
        <v>688</v>
      </c>
      <c r="N123" s="19" t="s">
        <v>174</v>
      </c>
      <c r="O123" s="24"/>
      <c r="P123" s="16"/>
      <c r="Q123" s="42" t="s">
        <v>689</v>
      </c>
      <c r="R123" s="19" t="s">
        <v>174</v>
      </c>
    </row>
    <row r="124" spans="1:18" x14ac:dyDescent="0.25">
      <c r="A124" s="13"/>
      <c r="B124" s="25"/>
      <c r="C124" s="25" t="s">
        <v>130</v>
      </c>
      <c r="D124" s="38"/>
      <c r="E124" s="38"/>
      <c r="F124" s="25"/>
      <c r="G124" s="25"/>
      <c r="H124" s="38"/>
      <c r="I124" s="38"/>
      <c r="J124" s="25"/>
      <c r="K124" s="25"/>
      <c r="L124" s="38"/>
      <c r="M124" s="38"/>
      <c r="N124" s="25"/>
      <c r="O124" s="25"/>
      <c r="P124" s="38"/>
      <c r="Q124" s="38"/>
      <c r="R124" s="25"/>
    </row>
    <row r="125" spans="1:18" ht="15.75" thickBot="1" x14ac:dyDescent="0.3">
      <c r="A125" s="13"/>
      <c r="B125" s="43" t="s">
        <v>631</v>
      </c>
      <c r="C125" s="41" t="s">
        <v>130</v>
      </c>
      <c r="D125" s="30" t="s">
        <v>148</v>
      </c>
      <c r="E125" s="69">
        <v>1133.8800000000001</v>
      </c>
      <c r="F125" s="36" t="s">
        <v>130</v>
      </c>
      <c r="G125" s="41"/>
      <c r="H125" s="30" t="s">
        <v>148</v>
      </c>
      <c r="I125" s="69">
        <v>1269.5999999999999</v>
      </c>
      <c r="J125" s="36" t="s">
        <v>130</v>
      </c>
      <c r="K125" s="41"/>
      <c r="L125" s="30" t="s">
        <v>148</v>
      </c>
      <c r="M125" s="44">
        <v>943.26</v>
      </c>
      <c r="N125" s="36" t="s">
        <v>130</v>
      </c>
      <c r="O125" s="41"/>
      <c r="P125" s="30" t="s">
        <v>148</v>
      </c>
      <c r="Q125" s="69">
        <v>1018.45</v>
      </c>
      <c r="R125" s="36" t="s">
        <v>130</v>
      </c>
    </row>
    <row r="126" spans="1:18" ht="15.75" thickTop="1" x14ac:dyDescent="0.25">
      <c r="A126" s="13"/>
      <c r="B126" s="25"/>
      <c r="C126" s="25" t="s">
        <v>130</v>
      </c>
      <c r="D126" s="40"/>
      <c r="E126" s="40"/>
      <c r="F126" s="25"/>
      <c r="G126" s="25"/>
      <c r="H126" s="40"/>
      <c r="I126" s="40"/>
      <c r="J126" s="25"/>
      <c r="K126" s="25"/>
      <c r="L126" s="40"/>
      <c r="M126" s="40"/>
      <c r="N126" s="25"/>
      <c r="O126" s="25"/>
      <c r="P126" s="40"/>
      <c r="Q126" s="40"/>
      <c r="R126" s="25"/>
    </row>
    <row r="127" spans="1:18" x14ac:dyDescent="0.25">
      <c r="A127" s="13"/>
      <c r="B127" s="31" t="s">
        <v>632</v>
      </c>
      <c r="C127" s="24" t="s">
        <v>130</v>
      </c>
      <c r="D127" s="16"/>
      <c r="E127" s="16"/>
      <c r="F127" s="16"/>
      <c r="G127" s="24"/>
      <c r="H127" s="16"/>
      <c r="I127" s="16"/>
      <c r="J127" s="16"/>
      <c r="K127" s="24"/>
      <c r="L127" s="16"/>
      <c r="M127" s="16"/>
      <c r="N127" s="16"/>
      <c r="O127" s="24"/>
      <c r="P127" s="16"/>
      <c r="Q127" s="16"/>
      <c r="R127" s="16"/>
    </row>
    <row r="128" spans="1:18" ht="64.5" thickBot="1" x14ac:dyDescent="0.3">
      <c r="A128" s="13"/>
      <c r="B128" s="43" t="s">
        <v>659</v>
      </c>
      <c r="C128" s="41" t="s">
        <v>130</v>
      </c>
      <c r="D128" s="30" t="s">
        <v>148</v>
      </c>
      <c r="E128" s="44" t="s">
        <v>690</v>
      </c>
      <c r="F128" s="36" t="s">
        <v>174</v>
      </c>
      <c r="G128" s="41"/>
      <c r="H128" s="30" t="s">
        <v>148</v>
      </c>
      <c r="I128" s="44" t="s">
        <v>691</v>
      </c>
      <c r="J128" s="36" t="s">
        <v>174</v>
      </c>
      <c r="K128" s="41"/>
      <c r="L128" s="30" t="s">
        <v>148</v>
      </c>
      <c r="M128" s="44" t="s">
        <v>692</v>
      </c>
      <c r="N128" s="36" t="s">
        <v>174</v>
      </c>
      <c r="O128" s="41"/>
      <c r="P128" s="30" t="s">
        <v>148</v>
      </c>
      <c r="Q128" s="44" t="s">
        <v>693</v>
      </c>
      <c r="R128" s="36" t="s">
        <v>174</v>
      </c>
    </row>
    <row r="129" spans="1:18" ht="15.75" thickTop="1" x14ac:dyDescent="0.25">
      <c r="A129" s="13"/>
      <c r="B129" s="25"/>
      <c r="C129" s="25" t="s">
        <v>130</v>
      </c>
      <c r="D129" s="40"/>
      <c r="E129" s="40"/>
      <c r="F129" s="25"/>
      <c r="G129" s="25"/>
      <c r="H129" s="40"/>
      <c r="I129" s="40"/>
      <c r="J129" s="25"/>
      <c r="K129" s="25"/>
      <c r="L129" s="40"/>
      <c r="M129" s="40"/>
      <c r="N129" s="25"/>
      <c r="O129" s="25"/>
      <c r="P129" s="40"/>
      <c r="Q129" s="40"/>
      <c r="R129" s="25"/>
    </row>
    <row r="130" spans="1:18" ht="51.75" thickBot="1" x14ac:dyDescent="0.3">
      <c r="A130" s="13"/>
      <c r="B130" s="39" t="s">
        <v>664</v>
      </c>
      <c r="C130" s="24" t="s">
        <v>130</v>
      </c>
      <c r="D130" s="16" t="s">
        <v>148</v>
      </c>
      <c r="E130" s="42" t="s">
        <v>694</v>
      </c>
      <c r="F130" s="19" t="s">
        <v>174</v>
      </c>
      <c r="G130" s="24"/>
      <c r="H130" s="16" t="s">
        <v>148</v>
      </c>
      <c r="I130" s="42" t="s">
        <v>695</v>
      </c>
      <c r="J130" s="19" t="s">
        <v>174</v>
      </c>
      <c r="K130" s="24"/>
      <c r="L130" s="16" t="s">
        <v>148</v>
      </c>
      <c r="M130" s="42" t="s">
        <v>696</v>
      </c>
      <c r="N130" s="19" t="s">
        <v>174</v>
      </c>
      <c r="O130" s="24"/>
      <c r="P130" s="16" t="s">
        <v>148</v>
      </c>
      <c r="Q130" s="42" t="s">
        <v>697</v>
      </c>
      <c r="R130" s="19" t="s">
        <v>174</v>
      </c>
    </row>
    <row r="131" spans="1:18" ht="15.75" thickTop="1" x14ac:dyDescent="0.25">
      <c r="A131" s="13"/>
      <c r="B131" s="25"/>
      <c r="C131" s="25" t="s">
        <v>130</v>
      </c>
      <c r="D131" s="40"/>
      <c r="E131" s="40"/>
      <c r="F131" s="25"/>
      <c r="G131" s="25"/>
      <c r="H131" s="40"/>
      <c r="I131" s="40"/>
      <c r="J131" s="25"/>
      <c r="K131" s="25"/>
      <c r="L131" s="40"/>
      <c r="M131" s="40"/>
      <c r="N131" s="25"/>
      <c r="O131" s="25"/>
      <c r="P131" s="40"/>
      <c r="Q131" s="40"/>
      <c r="R131" s="25"/>
    </row>
    <row r="132" spans="1:18" ht="15.75" x14ac:dyDescent="0.25">
      <c r="A132" s="13"/>
      <c r="B132" s="50"/>
      <c r="C132" s="50"/>
      <c r="D132" s="50"/>
      <c r="E132" s="50"/>
      <c r="F132" s="50"/>
      <c r="G132" s="50"/>
      <c r="H132" s="50"/>
      <c r="I132" s="50"/>
      <c r="J132" s="50"/>
      <c r="K132" s="50"/>
      <c r="L132" s="50"/>
      <c r="M132" s="50"/>
      <c r="N132" s="50"/>
      <c r="O132" s="50"/>
      <c r="P132" s="50"/>
      <c r="Q132" s="50"/>
      <c r="R132" s="50"/>
    </row>
    <row r="133" spans="1:18" ht="51" x14ac:dyDescent="0.25">
      <c r="A133" s="13"/>
      <c r="B133" s="65" t="s">
        <v>266</v>
      </c>
      <c r="C133" s="65" t="s">
        <v>635</v>
      </c>
    </row>
    <row r="134" spans="1:18" x14ac:dyDescent="0.25">
      <c r="A134" s="13"/>
      <c r="B134" s="65" t="s">
        <v>636</v>
      </c>
      <c r="C134" s="65" t="s">
        <v>637</v>
      </c>
    </row>
  </sheetData>
  <mergeCells count="35">
    <mergeCell ref="B132:R132"/>
    <mergeCell ref="B48:R48"/>
    <mergeCell ref="B67:R67"/>
    <mergeCell ref="B70:R70"/>
    <mergeCell ref="B71:R71"/>
    <mergeCell ref="B99:R99"/>
    <mergeCell ref="B102:R102"/>
    <mergeCell ref="A1:A2"/>
    <mergeCell ref="B1:R1"/>
    <mergeCell ref="B2:R2"/>
    <mergeCell ref="A3:A134"/>
    <mergeCell ref="B3:R3"/>
    <mergeCell ref="B4:R4"/>
    <mergeCell ref="B5:R5"/>
    <mergeCell ref="B33:R33"/>
    <mergeCell ref="B36:R36"/>
    <mergeCell ref="B37:R37"/>
    <mergeCell ref="D73:E73"/>
    <mergeCell ref="H73:I73"/>
    <mergeCell ref="L73:M73"/>
    <mergeCell ref="P73:Q73"/>
    <mergeCell ref="D106:E106"/>
    <mergeCell ref="H106:I106"/>
    <mergeCell ref="L106:M106"/>
    <mergeCell ref="P106:Q106"/>
    <mergeCell ref="B103:R103"/>
    <mergeCell ref="B104:R104"/>
    <mergeCell ref="D7:E7"/>
    <mergeCell ref="H7:I7"/>
    <mergeCell ref="L7:M7"/>
    <mergeCell ref="P7:Q7"/>
    <mergeCell ref="D39:E39"/>
    <mergeCell ref="H39:I39"/>
    <mergeCell ref="L39:M39"/>
    <mergeCell ref="P39:Q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1"/>
  <sheetViews>
    <sheetView showGridLines="0" workbookViewId="0"/>
  </sheetViews>
  <sheetFormatPr defaultRowHeight="15" x14ac:dyDescent="0.25"/>
  <cols>
    <col min="1" max="1" width="36.5703125" bestFit="1" customWidth="1"/>
    <col min="2" max="2" width="15" customWidth="1"/>
    <col min="3" max="3" width="4.7109375" customWidth="1"/>
    <col min="4" max="4" width="15.42578125" customWidth="1"/>
    <col min="5" max="5" width="4.7109375" customWidth="1"/>
  </cols>
  <sheetData>
    <row r="1" spans="1:5" ht="15" customHeight="1" x14ac:dyDescent="0.25">
      <c r="A1" s="1" t="s">
        <v>726</v>
      </c>
      <c r="B1" s="6" t="s">
        <v>2</v>
      </c>
      <c r="C1" s="6"/>
      <c r="D1" s="6" t="s">
        <v>24</v>
      </c>
      <c r="E1" s="6"/>
    </row>
    <row r="2" spans="1:5" x14ac:dyDescent="0.25">
      <c r="A2" s="2" t="s">
        <v>727</v>
      </c>
      <c r="B2" s="4" t="s">
        <v>4</v>
      </c>
      <c r="C2" s="4"/>
      <c r="D2" s="4" t="s">
        <v>4</v>
      </c>
      <c r="E2" s="4"/>
    </row>
    <row r="3" spans="1:5" ht="30" x14ac:dyDescent="0.25">
      <c r="A3" s="3" t="s">
        <v>728</v>
      </c>
      <c r="B3" s="4" t="s">
        <v>4</v>
      </c>
      <c r="C3" s="4"/>
      <c r="D3" s="4" t="s">
        <v>4</v>
      </c>
      <c r="E3" s="4"/>
    </row>
    <row r="4" spans="1:5" ht="17.25" x14ac:dyDescent="0.25">
      <c r="A4" s="2" t="s">
        <v>729</v>
      </c>
      <c r="B4" s="4" t="s">
        <v>4</v>
      </c>
      <c r="C4" s="4"/>
      <c r="D4" s="71">
        <v>0</v>
      </c>
      <c r="E4" s="11" t="s">
        <v>70</v>
      </c>
    </row>
    <row r="5" spans="1:5" x14ac:dyDescent="0.25">
      <c r="A5" s="2" t="s">
        <v>730</v>
      </c>
      <c r="B5" s="4" t="s">
        <v>4</v>
      </c>
      <c r="C5" s="4"/>
      <c r="D5" s="7">
        <v>-2</v>
      </c>
      <c r="E5" s="4"/>
    </row>
    <row r="6" spans="1:5" x14ac:dyDescent="0.25">
      <c r="A6" s="2" t="s">
        <v>731</v>
      </c>
      <c r="B6" s="4" t="s">
        <v>4</v>
      </c>
      <c r="C6" s="4"/>
      <c r="D6" s="4" t="s">
        <v>4</v>
      </c>
      <c r="E6" s="4"/>
    </row>
    <row r="7" spans="1:5" ht="30" x14ac:dyDescent="0.25">
      <c r="A7" s="3" t="s">
        <v>728</v>
      </c>
      <c r="B7" s="4" t="s">
        <v>4</v>
      </c>
      <c r="C7" s="4"/>
      <c r="D7" s="4" t="s">
        <v>4</v>
      </c>
      <c r="E7" s="4"/>
    </row>
    <row r="8" spans="1:5" x14ac:dyDescent="0.25">
      <c r="A8" s="2" t="s">
        <v>729</v>
      </c>
      <c r="B8" s="71">
        <v>5.2999999999999999E-2</v>
      </c>
      <c r="C8" s="4"/>
      <c r="D8" s="71">
        <v>-3.0000000000000001E-3</v>
      </c>
      <c r="E8" s="4"/>
    </row>
    <row r="9" spans="1:5" x14ac:dyDescent="0.25">
      <c r="A9" s="2" t="s">
        <v>730</v>
      </c>
      <c r="B9" s="8">
        <v>561595</v>
      </c>
      <c r="C9" s="4"/>
      <c r="D9" s="8">
        <v>-43394</v>
      </c>
      <c r="E9" s="4"/>
    </row>
    <row r="10" spans="1:5" ht="30" x14ac:dyDescent="0.25">
      <c r="A10" s="2" t="s">
        <v>732</v>
      </c>
      <c r="B10" s="4" t="s">
        <v>4</v>
      </c>
      <c r="C10" s="4"/>
      <c r="D10" s="4" t="s">
        <v>4</v>
      </c>
      <c r="E10" s="4"/>
    </row>
    <row r="11" spans="1:5" ht="30" x14ac:dyDescent="0.25">
      <c r="A11" s="3" t="s">
        <v>728</v>
      </c>
      <c r="B11" s="4" t="s">
        <v>4</v>
      </c>
      <c r="C11" s="4"/>
      <c r="D11" s="4" t="s">
        <v>4</v>
      </c>
      <c r="E11" s="4"/>
    </row>
    <row r="12" spans="1:5" ht="17.25" x14ac:dyDescent="0.25">
      <c r="A12" s="2" t="s">
        <v>729</v>
      </c>
      <c r="B12" s="4" t="s">
        <v>4</v>
      </c>
      <c r="C12" s="4"/>
      <c r="D12" s="71">
        <v>0</v>
      </c>
      <c r="E12" s="11" t="s">
        <v>70</v>
      </c>
    </row>
    <row r="13" spans="1:5" x14ac:dyDescent="0.25">
      <c r="A13" s="2" t="s">
        <v>730</v>
      </c>
      <c r="B13" s="4" t="s">
        <v>4</v>
      </c>
      <c r="C13" s="4"/>
      <c r="D13" s="4">
        <v>3</v>
      </c>
      <c r="E13" s="4"/>
    </row>
    <row r="14" spans="1:5" ht="30" x14ac:dyDescent="0.25">
      <c r="A14" s="2" t="s">
        <v>733</v>
      </c>
      <c r="B14" s="4" t="s">
        <v>4</v>
      </c>
      <c r="C14" s="4"/>
      <c r="D14" s="4" t="s">
        <v>4</v>
      </c>
      <c r="E14" s="4"/>
    </row>
    <row r="15" spans="1:5" ht="30" x14ac:dyDescent="0.25">
      <c r="A15" s="3" t="s">
        <v>728</v>
      </c>
      <c r="B15" s="4" t="s">
        <v>4</v>
      </c>
      <c r="C15" s="4"/>
      <c r="D15" s="4" t="s">
        <v>4</v>
      </c>
      <c r="E15" s="4"/>
    </row>
    <row r="16" spans="1:5" ht="17.25" x14ac:dyDescent="0.25">
      <c r="A16" s="2" t="s">
        <v>729</v>
      </c>
      <c r="B16" s="4" t="s">
        <v>4</v>
      </c>
      <c r="C16" s="4"/>
      <c r="D16" s="71">
        <v>0</v>
      </c>
      <c r="E16" s="11" t="s">
        <v>70</v>
      </c>
    </row>
    <row r="17" spans="1:5" x14ac:dyDescent="0.25">
      <c r="A17" s="2" t="s">
        <v>730</v>
      </c>
      <c r="B17" s="4" t="s">
        <v>4</v>
      </c>
      <c r="C17" s="4"/>
      <c r="D17" s="4">
        <v>3</v>
      </c>
      <c r="E17" s="4"/>
    </row>
    <row r="18" spans="1:5" ht="30" x14ac:dyDescent="0.25">
      <c r="A18" s="2" t="s">
        <v>734</v>
      </c>
      <c r="B18" s="4" t="s">
        <v>4</v>
      </c>
      <c r="C18" s="4"/>
      <c r="D18" s="4" t="s">
        <v>4</v>
      </c>
      <c r="E18" s="4"/>
    </row>
    <row r="19" spans="1:5" ht="30" x14ac:dyDescent="0.25">
      <c r="A19" s="3" t="s">
        <v>728</v>
      </c>
      <c r="B19" s="4" t="s">
        <v>4</v>
      </c>
      <c r="C19" s="4"/>
      <c r="D19" s="4" t="s">
        <v>4</v>
      </c>
      <c r="E19" s="4"/>
    </row>
    <row r="20" spans="1:5" ht="17.25" x14ac:dyDescent="0.25">
      <c r="A20" s="2" t="s">
        <v>729</v>
      </c>
      <c r="B20" s="4" t="s">
        <v>4</v>
      </c>
      <c r="C20" s="4"/>
      <c r="D20" s="71">
        <v>0</v>
      </c>
      <c r="E20" s="11" t="s">
        <v>70</v>
      </c>
    </row>
    <row r="21" spans="1:5" x14ac:dyDescent="0.25">
      <c r="A21" s="2" t="s">
        <v>730</v>
      </c>
      <c r="B21" s="4" t="s">
        <v>4</v>
      </c>
      <c r="C21" s="4"/>
      <c r="D21" s="4">
        <v>-5</v>
      </c>
      <c r="E21" s="4"/>
    </row>
    <row r="22" spans="1:5" ht="30" x14ac:dyDescent="0.25">
      <c r="A22" s="2" t="s">
        <v>735</v>
      </c>
      <c r="B22" s="4" t="s">
        <v>4</v>
      </c>
      <c r="C22" s="4"/>
      <c r="D22" s="4" t="s">
        <v>4</v>
      </c>
      <c r="E22" s="4"/>
    </row>
    <row r="23" spans="1:5" ht="30" x14ac:dyDescent="0.25">
      <c r="A23" s="3" t="s">
        <v>728</v>
      </c>
      <c r="B23" s="4" t="s">
        <v>4</v>
      </c>
      <c r="C23" s="4"/>
      <c r="D23" s="4" t="s">
        <v>4</v>
      </c>
      <c r="E23" s="4"/>
    </row>
    <row r="24" spans="1:5" ht="17.25" x14ac:dyDescent="0.25">
      <c r="A24" s="2" t="s">
        <v>729</v>
      </c>
      <c r="B24" s="4" t="s">
        <v>4</v>
      </c>
      <c r="C24" s="4"/>
      <c r="D24" s="71">
        <v>0</v>
      </c>
      <c r="E24" s="11" t="s">
        <v>70</v>
      </c>
    </row>
    <row r="25" spans="1:5" x14ac:dyDescent="0.25">
      <c r="A25" s="2" t="s">
        <v>730</v>
      </c>
      <c r="B25" s="4" t="s">
        <v>4</v>
      </c>
      <c r="C25" s="4"/>
      <c r="D25" s="4">
        <v>-5</v>
      </c>
      <c r="E25" s="4"/>
    </row>
    <row r="26" spans="1:5" x14ac:dyDescent="0.25">
      <c r="A26" s="2" t="s">
        <v>736</v>
      </c>
      <c r="B26" s="4" t="s">
        <v>4</v>
      </c>
      <c r="C26" s="4"/>
      <c r="D26" s="4" t="s">
        <v>4</v>
      </c>
      <c r="E26" s="4"/>
    </row>
    <row r="27" spans="1:5" ht="30" x14ac:dyDescent="0.25">
      <c r="A27" s="3" t="s">
        <v>728</v>
      </c>
      <c r="B27" s="4" t="s">
        <v>4</v>
      </c>
      <c r="C27" s="4"/>
      <c r="D27" s="4" t="s">
        <v>4</v>
      </c>
      <c r="E27" s="4"/>
    </row>
    <row r="28" spans="1:5" x14ac:dyDescent="0.25">
      <c r="A28" s="2" t="s">
        <v>729</v>
      </c>
      <c r="B28" s="71">
        <v>5.1999999999999998E-2</v>
      </c>
      <c r="C28" s="4"/>
      <c r="D28" s="71">
        <v>-1.4E-2</v>
      </c>
      <c r="E28" s="4"/>
    </row>
    <row r="29" spans="1:5" x14ac:dyDescent="0.25">
      <c r="A29" s="2" t="s">
        <v>730</v>
      </c>
      <c r="B29" s="8">
        <v>552097</v>
      </c>
      <c r="C29" s="4"/>
      <c r="D29" s="8">
        <v>-189031</v>
      </c>
      <c r="E29" s="4"/>
    </row>
    <row r="30" spans="1:5" x14ac:dyDescent="0.25">
      <c r="A30" s="2" t="s">
        <v>737</v>
      </c>
      <c r="B30" s="4" t="s">
        <v>4</v>
      </c>
      <c r="C30" s="4"/>
      <c r="D30" s="4" t="s">
        <v>4</v>
      </c>
      <c r="E30" s="4"/>
    </row>
    <row r="31" spans="1:5" ht="30" x14ac:dyDescent="0.25">
      <c r="A31" s="3" t="s">
        <v>728</v>
      </c>
      <c r="B31" s="4" t="s">
        <v>4</v>
      </c>
      <c r="C31" s="4"/>
      <c r="D31" s="4" t="s">
        <v>4</v>
      </c>
      <c r="E31" s="4"/>
    </row>
    <row r="32" spans="1:5" x14ac:dyDescent="0.25">
      <c r="A32" s="2" t="s">
        <v>729</v>
      </c>
      <c r="B32" s="71">
        <v>2E-3</v>
      </c>
      <c r="C32" s="4"/>
      <c r="D32" s="71">
        <v>2E-3</v>
      </c>
      <c r="E32" s="4"/>
    </row>
    <row r="33" spans="1:5" x14ac:dyDescent="0.25">
      <c r="A33" s="2" t="s">
        <v>730</v>
      </c>
      <c r="B33" s="8">
        <v>16328</v>
      </c>
      <c r="C33" s="4"/>
      <c r="D33" s="8">
        <v>20369</v>
      </c>
      <c r="E33" s="4"/>
    </row>
    <row r="34" spans="1:5" x14ac:dyDescent="0.25">
      <c r="A34" s="2" t="s">
        <v>738</v>
      </c>
      <c r="B34" s="4" t="s">
        <v>4</v>
      </c>
      <c r="C34" s="4"/>
      <c r="D34" s="4" t="s">
        <v>4</v>
      </c>
      <c r="E34" s="4"/>
    </row>
    <row r="35" spans="1:5" ht="30" x14ac:dyDescent="0.25">
      <c r="A35" s="3" t="s">
        <v>728</v>
      </c>
      <c r="B35" s="4" t="s">
        <v>4</v>
      </c>
      <c r="C35" s="4"/>
      <c r="D35" s="4" t="s">
        <v>4</v>
      </c>
      <c r="E35" s="4"/>
    </row>
    <row r="36" spans="1:5" x14ac:dyDescent="0.25">
      <c r="A36" s="2" t="s">
        <v>729</v>
      </c>
      <c r="B36" s="71">
        <v>-1E-3</v>
      </c>
      <c r="C36" s="4"/>
      <c r="D36" s="71">
        <v>-5.0000000000000001E-3</v>
      </c>
      <c r="E36" s="4"/>
    </row>
    <row r="37" spans="1:5" x14ac:dyDescent="0.25">
      <c r="A37" s="2" t="s">
        <v>730</v>
      </c>
      <c r="B37" s="8">
        <v>-8072</v>
      </c>
      <c r="C37" s="4"/>
      <c r="D37" s="8">
        <v>-64665</v>
      </c>
      <c r="E37" s="4"/>
    </row>
    <row r="38" spans="1:5" x14ac:dyDescent="0.25">
      <c r="A38" s="2" t="s">
        <v>739</v>
      </c>
      <c r="B38" s="4" t="s">
        <v>4</v>
      </c>
      <c r="C38" s="4"/>
      <c r="D38" s="4" t="s">
        <v>4</v>
      </c>
      <c r="E38" s="4"/>
    </row>
    <row r="39" spans="1:5" ht="30" x14ac:dyDescent="0.25">
      <c r="A39" s="3" t="s">
        <v>728</v>
      </c>
      <c r="B39" s="4" t="s">
        <v>4</v>
      </c>
      <c r="C39" s="4"/>
      <c r="D39" s="4" t="s">
        <v>4</v>
      </c>
      <c r="E39" s="4"/>
    </row>
    <row r="40" spans="1:5" x14ac:dyDescent="0.25">
      <c r="A40" s="2" t="s">
        <v>729</v>
      </c>
      <c r="B40" s="71">
        <v>3.0000000000000001E-3</v>
      </c>
      <c r="C40" s="4"/>
      <c r="D40" s="71">
        <v>-1E-3</v>
      </c>
      <c r="E40" s="4"/>
    </row>
    <row r="41" spans="1:5" x14ac:dyDescent="0.25">
      <c r="A41" s="2" t="s">
        <v>730</v>
      </c>
      <c r="B41" s="8">
        <v>30260</v>
      </c>
      <c r="C41" s="4"/>
      <c r="D41" s="8">
        <v>-11330</v>
      </c>
      <c r="E41" s="4"/>
    </row>
    <row r="42" spans="1:5" ht="30" x14ac:dyDescent="0.25">
      <c r="A42" s="2" t="s">
        <v>740</v>
      </c>
      <c r="B42" s="4" t="s">
        <v>4</v>
      </c>
      <c r="C42" s="4"/>
      <c r="D42" s="4" t="s">
        <v>4</v>
      </c>
      <c r="E42" s="4"/>
    </row>
    <row r="43" spans="1:5" ht="30" x14ac:dyDescent="0.25">
      <c r="A43" s="3" t="s">
        <v>728</v>
      </c>
      <c r="B43" s="4" t="s">
        <v>4</v>
      </c>
      <c r="C43" s="4"/>
      <c r="D43" s="4" t="s">
        <v>4</v>
      </c>
      <c r="E43" s="4"/>
    </row>
    <row r="44" spans="1:5" ht="17.25" x14ac:dyDescent="0.25">
      <c r="A44" s="2" t="s">
        <v>729</v>
      </c>
      <c r="B44" s="71">
        <v>0</v>
      </c>
      <c r="C44" s="11" t="s">
        <v>70</v>
      </c>
      <c r="D44" s="71">
        <v>-2E-3</v>
      </c>
      <c r="E44" s="4"/>
    </row>
    <row r="45" spans="1:5" x14ac:dyDescent="0.25">
      <c r="A45" s="2" t="s">
        <v>730</v>
      </c>
      <c r="B45" s="8">
        <v>-4072</v>
      </c>
      <c r="C45" s="4"/>
      <c r="D45" s="8">
        <v>-30514</v>
      </c>
      <c r="E45" s="4"/>
    </row>
    <row r="46" spans="1:5" x14ac:dyDescent="0.25">
      <c r="A46" s="2" t="s">
        <v>741</v>
      </c>
      <c r="B46" s="4" t="s">
        <v>4</v>
      </c>
      <c r="C46" s="4"/>
      <c r="D46" s="4" t="s">
        <v>4</v>
      </c>
      <c r="E46" s="4"/>
    </row>
    <row r="47" spans="1:5" ht="30" x14ac:dyDescent="0.25">
      <c r="A47" s="3" t="s">
        <v>728</v>
      </c>
      <c r="B47" s="4" t="s">
        <v>4</v>
      </c>
      <c r="C47" s="4"/>
      <c r="D47" s="4" t="s">
        <v>4</v>
      </c>
      <c r="E47" s="4"/>
    </row>
    <row r="48" spans="1:5" ht="17.25" x14ac:dyDescent="0.25">
      <c r="A48" s="2" t="s">
        <v>729</v>
      </c>
      <c r="B48" s="71">
        <v>0</v>
      </c>
      <c r="C48" s="11" t="s">
        <v>70</v>
      </c>
      <c r="D48" s="71">
        <v>1.7000000000000001E-2</v>
      </c>
      <c r="E48" s="4"/>
    </row>
    <row r="49" spans="1:5" x14ac:dyDescent="0.25">
      <c r="A49" s="2" t="s">
        <v>730</v>
      </c>
      <c r="B49" s="8">
        <v>-5040</v>
      </c>
      <c r="C49" s="4"/>
      <c r="D49" s="8">
        <v>212720</v>
      </c>
      <c r="E49" s="4"/>
    </row>
    <row r="50" spans="1:5" ht="30" x14ac:dyDescent="0.25">
      <c r="A50" s="2" t="s">
        <v>742</v>
      </c>
      <c r="B50" s="4" t="s">
        <v>4</v>
      </c>
      <c r="C50" s="4"/>
      <c r="D50" s="4" t="s">
        <v>4</v>
      </c>
      <c r="E50" s="4"/>
    </row>
    <row r="51" spans="1:5" ht="30" x14ac:dyDescent="0.25">
      <c r="A51" s="3" t="s">
        <v>728</v>
      </c>
      <c r="B51" s="4" t="s">
        <v>4</v>
      </c>
      <c r="C51" s="4"/>
      <c r="D51" s="4" t="s">
        <v>4</v>
      </c>
      <c r="E51" s="4"/>
    </row>
    <row r="52" spans="1:5" ht="17.25" x14ac:dyDescent="0.25">
      <c r="A52" s="2" t="s">
        <v>729</v>
      </c>
      <c r="B52" s="71">
        <v>3.0000000000000001E-3</v>
      </c>
      <c r="C52" s="4"/>
      <c r="D52" s="71">
        <v>0</v>
      </c>
      <c r="E52" s="11" t="s">
        <v>70</v>
      </c>
    </row>
    <row r="53" spans="1:5" x14ac:dyDescent="0.25">
      <c r="A53" s="2" t="s">
        <v>730</v>
      </c>
      <c r="B53" s="8">
        <v>27070</v>
      </c>
      <c r="C53" s="4"/>
      <c r="D53" s="8">
        <v>-4820</v>
      </c>
      <c r="E53" s="4"/>
    </row>
    <row r="54" spans="1:5" x14ac:dyDescent="0.25">
      <c r="A54" s="2" t="s">
        <v>743</v>
      </c>
      <c r="B54" s="4" t="s">
        <v>4</v>
      </c>
      <c r="C54" s="4"/>
      <c r="D54" s="4" t="s">
        <v>4</v>
      </c>
      <c r="E54" s="4"/>
    </row>
    <row r="55" spans="1:5" ht="30" x14ac:dyDescent="0.25">
      <c r="A55" s="3" t="s">
        <v>728</v>
      </c>
      <c r="B55" s="4" t="s">
        <v>4</v>
      </c>
      <c r="C55" s="4"/>
      <c r="D55" s="4" t="s">
        <v>4</v>
      </c>
      <c r="E55" s="4"/>
    </row>
    <row r="56" spans="1:5" x14ac:dyDescent="0.25">
      <c r="A56" s="2" t="s">
        <v>729</v>
      </c>
      <c r="B56" s="71">
        <v>4.7E-2</v>
      </c>
      <c r="C56" s="4"/>
      <c r="D56" s="71">
        <v>-2.5000000000000001E-2</v>
      </c>
      <c r="E56" s="4"/>
    </row>
    <row r="57" spans="1:5" x14ac:dyDescent="0.25">
      <c r="A57" s="2" t="s">
        <v>730</v>
      </c>
      <c r="B57" s="8">
        <v>495623</v>
      </c>
      <c r="C57" s="4"/>
      <c r="D57" s="8">
        <v>-310791</v>
      </c>
      <c r="E57" s="4"/>
    </row>
    <row r="58" spans="1:5" x14ac:dyDescent="0.25">
      <c r="A58" s="2" t="s">
        <v>744</v>
      </c>
      <c r="B58" s="4" t="s">
        <v>4</v>
      </c>
      <c r="C58" s="4"/>
      <c r="D58" s="4" t="s">
        <v>4</v>
      </c>
      <c r="E58" s="4"/>
    </row>
    <row r="59" spans="1:5" ht="30" x14ac:dyDescent="0.25">
      <c r="A59" s="3" t="s">
        <v>728</v>
      </c>
      <c r="B59" s="4" t="s">
        <v>4</v>
      </c>
      <c r="C59" s="4"/>
      <c r="D59" s="4" t="s">
        <v>4</v>
      </c>
      <c r="E59" s="4"/>
    </row>
    <row r="60" spans="1:5" x14ac:dyDescent="0.25">
      <c r="A60" s="2" t="s">
        <v>729</v>
      </c>
      <c r="B60" s="71">
        <v>1E-3</v>
      </c>
      <c r="C60" s="4"/>
      <c r="D60" s="71">
        <v>1.0999999999999999E-2</v>
      </c>
      <c r="E60" s="4"/>
    </row>
    <row r="61" spans="1:5" x14ac:dyDescent="0.25">
      <c r="A61" s="2" t="s">
        <v>730</v>
      </c>
      <c r="B61" s="8">
        <v>9498</v>
      </c>
      <c r="C61" s="4"/>
      <c r="D61" s="8">
        <v>145637</v>
      </c>
      <c r="E61" s="4"/>
    </row>
    <row r="62" spans="1:5" x14ac:dyDescent="0.25">
      <c r="A62" s="2" t="s">
        <v>745</v>
      </c>
      <c r="B62" s="4" t="s">
        <v>4</v>
      </c>
      <c r="C62" s="4"/>
      <c r="D62" s="4" t="s">
        <v>4</v>
      </c>
      <c r="E62" s="4"/>
    </row>
    <row r="63" spans="1:5" ht="30" x14ac:dyDescent="0.25">
      <c r="A63" s="3" t="s">
        <v>728</v>
      </c>
      <c r="B63" s="4" t="s">
        <v>4</v>
      </c>
      <c r="C63" s="4"/>
      <c r="D63" s="4" t="s">
        <v>4</v>
      </c>
      <c r="E63" s="4"/>
    </row>
    <row r="64" spans="1:5" ht="17.25" x14ac:dyDescent="0.25">
      <c r="A64" s="2" t="s">
        <v>729</v>
      </c>
      <c r="B64" s="71">
        <v>0</v>
      </c>
      <c r="C64" s="11" t="s">
        <v>70</v>
      </c>
      <c r="D64" s="71">
        <v>5.0000000000000001E-3</v>
      </c>
      <c r="E64" s="4"/>
    </row>
    <row r="65" spans="1:5" x14ac:dyDescent="0.25">
      <c r="A65" s="2" t="s">
        <v>730</v>
      </c>
      <c r="B65" s="8">
        <v>1726</v>
      </c>
      <c r="C65" s="4"/>
      <c r="D65" s="8">
        <v>63135</v>
      </c>
      <c r="E65" s="4"/>
    </row>
    <row r="66" spans="1:5" x14ac:dyDescent="0.25">
      <c r="A66" s="2" t="s">
        <v>746</v>
      </c>
      <c r="B66" s="4" t="s">
        <v>4</v>
      </c>
      <c r="C66" s="4"/>
      <c r="D66" s="4" t="s">
        <v>4</v>
      </c>
      <c r="E66" s="4"/>
    </row>
    <row r="67" spans="1:5" ht="30" x14ac:dyDescent="0.25">
      <c r="A67" s="3" t="s">
        <v>728</v>
      </c>
      <c r="B67" s="4" t="s">
        <v>4</v>
      </c>
      <c r="C67" s="4"/>
      <c r="D67" s="4" t="s">
        <v>4</v>
      </c>
      <c r="E67" s="4"/>
    </row>
    <row r="68" spans="1:5" ht="17.25" x14ac:dyDescent="0.25">
      <c r="A68" s="2" t="s">
        <v>729</v>
      </c>
      <c r="B68" s="71">
        <v>0</v>
      </c>
      <c r="C68" s="11" t="s">
        <v>70</v>
      </c>
      <c r="D68" s="71">
        <v>8.0000000000000002E-3</v>
      </c>
      <c r="E68" s="4"/>
    </row>
    <row r="69" spans="1:5" x14ac:dyDescent="0.25">
      <c r="A69" s="2" t="s">
        <v>730</v>
      </c>
      <c r="B69" s="8">
        <v>-1240</v>
      </c>
      <c r="C69" s="4"/>
      <c r="D69" s="8">
        <v>104221</v>
      </c>
      <c r="E69" s="4"/>
    </row>
    <row r="70" spans="1:5" x14ac:dyDescent="0.25">
      <c r="A70" s="2" t="s">
        <v>747</v>
      </c>
      <c r="B70" s="4" t="s">
        <v>4</v>
      </c>
      <c r="C70" s="4"/>
      <c r="D70" s="4" t="s">
        <v>4</v>
      </c>
      <c r="E70" s="4"/>
    </row>
    <row r="71" spans="1:5" ht="30" x14ac:dyDescent="0.25">
      <c r="A71" s="3" t="s">
        <v>728</v>
      </c>
      <c r="B71" s="4" t="s">
        <v>4</v>
      </c>
      <c r="C71" s="4"/>
      <c r="D71" s="4" t="s">
        <v>4</v>
      </c>
      <c r="E71" s="4"/>
    </row>
    <row r="72" spans="1:5" x14ac:dyDescent="0.25">
      <c r="A72" s="2" t="s">
        <v>729</v>
      </c>
      <c r="B72" s="71">
        <v>-1E-3</v>
      </c>
      <c r="C72" s="4"/>
      <c r="D72" s="71">
        <v>5.0000000000000001E-3</v>
      </c>
      <c r="E72" s="4"/>
    </row>
    <row r="73" spans="1:5" x14ac:dyDescent="0.25">
      <c r="A73" s="2" t="s">
        <v>730</v>
      </c>
      <c r="B73" s="8">
        <v>-13551</v>
      </c>
      <c r="C73" s="4"/>
      <c r="D73" s="8">
        <v>61459</v>
      </c>
      <c r="E73" s="4"/>
    </row>
    <row r="74" spans="1:5" ht="30" x14ac:dyDescent="0.25">
      <c r="A74" s="2" t="s">
        <v>748</v>
      </c>
      <c r="B74" s="4" t="s">
        <v>4</v>
      </c>
      <c r="C74" s="4"/>
      <c r="D74" s="4" t="s">
        <v>4</v>
      </c>
      <c r="E74" s="4"/>
    </row>
    <row r="75" spans="1:5" ht="30" x14ac:dyDescent="0.25">
      <c r="A75" s="3" t="s">
        <v>728</v>
      </c>
      <c r="B75" s="4" t="s">
        <v>4</v>
      </c>
      <c r="C75" s="4"/>
      <c r="D75" s="4" t="s">
        <v>4</v>
      </c>
      <c r="E75" s="4"/>
    </row>
    <row r="76" spans="1:5" x14ac:dyDescent="0.25">
      <c r="A76" s="2" t="s">
        <v>729</v>
      </c>
      <c r="B76" s="71">
        <v>3.0000000000000001E-3</v>
      </c>
      <c r="C76" s="4"/>
      <c r="D76" s="71">
        <v>-1E-3</v>
      </c>
      <c r="E76" s="4"/>
    </row>
    <row r="77" spans="1:5" x14ac:dyDescent="0.25">
      <c r="A77" s="2" t="s">
        <v>730</v>
      </c>
      <c r="B77" s="8">
        <v>27812</v>
      </c>
      <c r="C77" s="4"/>
      <c r="D77" s="8">
        <v>-11040</v>
      </c>
      <c r="E77" s="4"/>
    </row>
    <row r="78" spans="1:5" x14ac:dyDescent="0.25">
      <c r="A78" s="2" t="s">
        <v>749</v>
      </c>
      <c r="B78" s="4" t="s">
        <v>4</v>
      </c>
      <c r="C78" s="4"/>
      <c r="D78" s="4" t="s">
        <v>4</v>
      </c>
      <c r="E78" s="4"/>
    </row>
    <row r="79" spans="1:5" ht="30" x14ac:dyDescent="0.25">
      <c r="A79" s="3" t="s">
        <v>728</v>
      </c>
      <c r="B79" s="4" t="s">
        <v>4</v>
      </c>
      <c r="C79" s="4"/>
      <c r="D79" s="4" t="s">
        <v>4</v>
      </c>
      <c r="E79" s="4"/>
    </row>
    <row r="80" spans="1:5" ht="17.25" x14ac:dyDescent="0.25">
      <c r="A80" s="2" t="s">
        <v>729</v>
      </c>
      <c r="B80" s="71">
        <v>0</v>
      </c>
      <c r="C80" s="11" t="s">
        <v>70</v>
      </c>
      <c r="D80" s="4" t="s">
        <v>4</v>
      </c>
      <c r="E80" s="4"/>
    </row>
    <row r="81" spans="1:5" x14ac:dyDescent="0.25">
      <c r="A81" s="2" t="s">
        <v>730</v>
      </c>
      <c r="B81" s="8">
        <v>-3881</v>
      </c>
      <c r="C81" s="4"/>
      <c r="D81" s="4" t="s">
        <v>4</v>
      </c>
      <c r="E81" s="4"/>
    </row>
    <row r="82" spans="1:5" x14ac:dyDescent="0.25">
      <c r="A82" s="2" t="s">
        <v>750</v>
      </c>
      <c r="B82" s="4" t="s">
        <v>4</v>
      </c>
      <c r="C82" s="4"/>
      <c r="D82" s="4" t="s">
        <v>4</v>
      </c>
      <c r="E82" s="4"/>
    </row>
    <row r="83" spans="1:5" ht="30" x14ac:dyDescent="0.25">
      <c r="A83" s="3" t="s">
        <v>728</v>
      </c>
      <c r="B83" s="4" t="s">
        <v>4</v>
      </c>
      <c r="C83" s="4"/>
      <c r="D83" s="4" t="s">
        <v>4</v>
      </c>
      <c r="E83" s="4"/>
    </row>
    <row r="84" spans="1:5" ht="17.25" x14ac:dyDescent="0.25">
      <c r="A84" s="2" t="s">
        <v>729</v>
      </c>
      <c r="B84" s="71">
        <v>0</v>
      </c>
      <c r="C84" s="11" t="s">
        <v>70</v>
      </c>
      <c r="D84" s="71">
        <v>-6.0000000000000001E-3</v>
      </c>
      <c r="E84" s="4"/>
    </row>
    <row r="85" spans="1:5" x14ac:dyDescent="0.25">
      <c r="A85" s="2" t="s">
        <v>730</v>
      </c>
      <c r="B85" s="8">
        <v>-1368</v>
      </c>
      <c r="C85" s="4"/>
      <c r="D85" s="8">
        <v>-72138</v>
      </c>
      <c r="E85" s="4"/>
    </row>
    <row r="86" spans="1:5" x14ac:dyDescent="0.25">
      <c r="A86" s="2" t="s">
        <v>751</v>
      </c>
      <c r="B86" s="4" t="s">
        <v>4</v>
      </c>
      <c r="C86" s="4"/>
      <c r="D86" s="4" t="s">
        <v>4</v>
      </c>
      <c r="E86" s="4"/>
    </row>
    <row r="87" spans="1:5" ht="30" x14ac:dyDescent="0.25">
      <c r="A87" s="3" t="s">
        <v>728</v>
      </c>
      <c r="B87" s="4" t="s">
        <v>4</v>
      </c>
      <c r="C87" s="4"/>
      <c r="D87" s="4" t="s">
        <v>4</v>
      </c>
      <c r="E87" s="4"/>
    </row>
    <row r="88" spans="1:5" x14ac:dyDescent="0.25">
      <c r="A88" s="2" t="s">
        <v>729</v>
      </c>
      <c r="B88" s="4" t="s">
        <v>4</v>
      </c>
      <c r="C88" s="4"/>
      <c r="D88" s="71">
        <v>-3.0000000000000001E-3</v>
      </c>
      <c r="E88" s="4"/>
    </row>
    <row r="89" spans="1:5" x14ac:dyDescent="0.25">
      <c r="A89" s="2" t="s">
        <v>730</v>
      </c>
      <c r="B89" s="4" t="s">
        <v>4</v>
      </c>
      <c r="C89" s="4"/>
      <c r="D89" s="8">
        <v>-43396</v>
      </c>
      <c r="E89" s="4"/>
    </row>
    <row r="90" spans="1:5" ht="30" x14ac:dyDescent="0.25">
      <c r="A90" s="2" t="s">
        <v>752</v>
      </c>
      <c r="B90" s="4" t="s">
        <v>4</v>
      </c>
      <c r="C90" s="4"/>
      <c r="D90" s="4" t="s">
        <v>4</v>
      </c>
      <c r="E90" s="4"/>
    </row>
    <row r="91" spans="1:5" ht="30" x14ac:dyDescent="0.25">
      <c r="A91" s="3" t="s">
        <v>728</v>
      </c>
      <c r="B91" s="4" t="s">
        <v>4</v>
      </c>
      <c r="C91" s="4"/>
      <c r="D91" s="4" t="s">
        <v>4</v>
      </c>
      <c r="E91" s="4"/>
    </row>
    <row r="92" spans="1:5" x14ac:dyDescent="0.25">
      <c r="A92" s="2" t="s">
        <v>729</v>
      </c>
      <c r="B92" s="4" t="s">
        <v>4</v>
      </c>
      <c r="C92" s="4"/>
      <c r="D92" s="71">
        <v>-1E-3</v>
      </c>
      <c r="E92" s="4"/>
    </row>
    <row r="93" spans="1:5" x14ac:dyDescent="0.25">
      <c r="A93" s="2" t="s">
        <v>730</v>
      </c>
      <c r="B93" s="4" t="s">
        <v>4</v>
      </c>
      <c r="C93" s="4"/>
      <c r="D93" s="8">
        <v>-17985</v>
      </c>
      <c r="E93" s="4"/>
    </row>
    <row r="94" spans="1:5" ht="30" x14ac:dyDescent="0.25">
      <c r="A94" s="2" t="s">
        <v>753</v>
      </c>
      <c r="B94" s="4" t="s">
        <v>4</v>
      </c>
      <c r="C94" s="4"/>
      <c r="D94" s="4" t="s">
        <v>4</v>
      </c>
      <c r="E94" s="4"/>
    </row>
    <row r="95" spans="1:5" ht="30" x14ac:dyDescent="0.25">
      <c r="A95" s="3" t="s">
        <v>728</v>
      </c>
      <c r="B95" s="4" t="s">
        <v>4</v>
      </c>
      <c r="C95" s="4"/>
      <c r="D95" s="4" t="s">
        <v>4</v>
      </c>
      <c r="E95" s="4"/>
    </row>
    <row r="96" spans="1:5" ht="17.25" x14ac:dyDescent="0.25">
      <c r="A96" s="2" t="s">
        <v>729</v>
      </c>
      <c r="B96" s="4" t="s">
        <v>4</v>
      </c>
      <c r="C96" s="4"/>
      <c r="D96" s="71">
        <v>0</v>
      </c>
      <c r="E96" s="11" t="s">
        <v>70</v>
      </c>
    </row>
    <row r="97" spans="1:5" x14ac:dyDescent="0.25">
      <c r="A97" s="2" t="s">
        <v>730</v>
      </c>
      <c r="B97" s="4" t="s">
        <v>4</v>
      </c>
      <c r="C97" s="4"/>
      <c r="D97" s="4">
        <v>268</v>
      </c>
      <c r="E97" s="4"/>
    </row>
    <row r="98" spans="1:5" ht="30" x14ac:dyDescent="0.25">
      <c r="A98" s="2" t="s">
        <v>754</v>
      </c>
      <c r="B98" s="4" t="s">
        <v>4</v>
      </c>
      <c r="C98" s="4"/>
      <c r="D98" s="4" t="s">
        <v>4</v>
      </c>
      <c r="E98" s="4"/>
    </row>
    <row r="99" spans="1:5" ht="30" x14ac:dyDescent="0.25">
      <c r="A99" s="3" t="s">
        <v>728</v>
      </c>
      <c r="B99" s="4" t="s">
        <v>4</v>
      </c>
      <c r="C99" s="4"/>
      <c r="D99" s="4" t="s">
        <v>4</v>
      </c>
      <c r="E99" s="4"/>
    </row>
    <row r="100" spans="1:5" ht="17.25" x14ac:dyDescent="0.25">
      <c r="A100" s="2" t="s">
        <v>729</v>
      </c>
      <c r="B100" s="4" t="s">
        <v>4</v>
      </c>
      <c r="C100" s="4"/>
      <c r="D100" s="71">
        <v>0</v>
      </c>
      <c r="E100" s="11" t="s">
        <v>70</v>
      </c>
    </row>
    <row r="101" spans="1:5" x14ac:dyDescent="0.25">
      <c r="A101" s="2" t="s">
        <v>730</v>
      </c>
      <c r="B101" s="4" t="s">
        <v>4</v>
      </c>
      <c r="C101" s="4"/>
      <c r="D101" s="8">
        <v>6192</v>
      </c>
      <c r="E101" s="4"/>
    </row>
    <row r="102" spans="1:5" ht="30" x14ac:dyDescent="0.25">
      <c r="A102" s="2" t="s">
        <v>755</v>
      </c>
      <c r="B102" s="4" t="s">
        <v>4</v>
      </c>
      <c r="C102" s="4"/>
      <c r="D102" s="4" t="s">
        <v>4</v>
      </c>
      <c r="E102" s="4"/>
    </row>
    <row r="103" spans="1:5" ht="30" x14ac:dyDescent="0.25">
      <c r="A103" s="3" t="s">
        <v>728</v>
      </c>
      <c r="B103" s="4" t="s">
        <v>4</v>
      </c>
      <c r="C103" s="4"/>
      <c r="D103" s="4" t="s">
        <v>4</v>
      </c>
      <c r="E103" s="4"/>
    </row>
    <row r="104" spans="1:5" x14ac:dyDescent="0.25">
      <c r="A104" s="2" t="s">
        <v>729</v>
      </c>
      <c r="B104" s="4" t="s">
        <v>4</v>
      </c>
      <c r="C104" s="4"/>
      <c r="D104" s="71">
        <v>1E-3</v>
      </c>
      <c r="E104" s="4"/>
    </row>
    <row r="105" spans="1:5" x14ac:dyDescent="0.25">
      <c r="A105" s="2" t="s">
        <v>730</v>
      </c>
      <c r="B105" s="4" t="s">
        <v>4</v>
      </c>
      <c r="C105" s="4"/>
      <c r="D105" s="8">
        <v>13085</v>
      </c>
      <c r="E105" s="4"/>
    </row>
    <row r="106" spans="1:5" ht="30" x14ac:dyDescent="0.25">
      <c r="A106" s="2" t="s">
        <v>756</v>
      </c>
      <c r="B106" s="4" t="s">
        <v>4</v>
      </c>
      <c r="C106" s="4"/>
      <c r="D106" s="4" t="s">
        <v>4</v>
      </c>
      <c r="E106" s="4"/>
    </row>
    <row r="107" spans="1:5" ht="30" x14ac:dyDescent="0.25">
      <c r="A107" s="3" t="s">
        <v>728</v>
      </c>
      <c r="B107" s="4" t="s">
        <v>4</v>
      </c>
      <c r="C107" s="4"/>
      <c r="D107" s="4" t="s">
        <v>4</v>
      </c>
      <c r="E107" s="4"/>
    </row>
    <row r="108" spans="1:5" x14ac:dyDescent="0.25">
      <c r="A108" s="2" t="s">
        <v>729</v>
      </c>
      <c r="B108" s="4" t="s">
        <v>4</v>
      </c>
      <c r="C108" s="4"/>
      <c r="D108" s="71">
        <v>-8.0000000000000002E-3</v>
      </c>
      <c r="E108" s="4"/>
    </row>
    <row r="109" spans="1:5" x14ac:dyDescent="0.25">
      <c r="A109" s="2" t="s">
        <v>730</v>
      </c>
      <c r="B109" s="4" t="s">
        <v>4</v>
      </c>
      <c r="C109" s="4"/>
      <c r="D109" s="8">
        <v>-97305</v>
      </c>
      <c r="E109" s="4"/>
    </row>
    <row r="110" spans="1:5" ht="30" x14ac:dyDescent="0.25">
      <c r="A110" s="2" t="s">
        <v>757</v>
      </c>
      <c r="B110" s="4" t="s">
        <v>4</v>
      </c>
      <c r="C110" s="4"/>
      <c r="D110" s="4" t="s">
        <v>4</v>
      </c>
      <c r="E110" s="4"/>
    </row>
    <row r="111" spans="1:5" ht="30" x14ac:dyDescent="0.25">
      <c r="A111" s="3" t="s">
        <v>728</v>
      </c>
      <c r="B111" s="4" t="s">
        <v>4</v>
      </c>
      <c r="C111" s="4"/>
      <c r="D111" s="4" t="s">
        <v>4</v>
      </c>
      <c r="E111" s="4"/>
    </row>
    <row r="112" spans="1:5" x14ac:dyDescent="0.25">
      <c r="A112" s="2" t="s">
        <v>729</v>
      </c>
      <c r="B112" s="4" t="s">
        <v>4</v>
      </c>
      <c r="C112" s="4"/>
      <c r="D112" s="71">
        <v>4.0000000000000001E-3</v>
      </c>
      <c r="E112" s="4"/>
    </row>
    <row r="113" spans="1:5" x14ac:dyDescent="0.25">
      <c r="A113" s="2" t="s">
        <v>730</v>
      </c>
      <c r="B113" s="4" t="s">
        <v>4</v>
      </c>
      <c r="C113" s="4"/>
      <c r="D113" s="8">
        <v>52349</v>
      </c>
      <c r="E113" s="4"/>
    </row>
    <row r="114" spans="1:5" x14ac:dyDescent="0.25">
      <c r="A114" s="2" t="s">
        <v>731</v>
      </c>
      <c r="B114" s="4" t="s">
        <v>4</v>
      </c>
      <c r="C114" s="4"/>
      <c r="D114" s="4" t="s">
        <v>4</v>
      </c>
      <c r="E114" s="4"/>
    </row>
    <row r="115" spans="1:5" ht="30" x14ac:dyDescent="0.25">
      <c r="A115" s="3" t="s">
        <v>728</v>
      </c>
      <c r="B115" s="4" t="s">
        <v>4</v>
      </c>
      <c r="C115" s="4"/>
      <c r="D115" s="4" t="s">
        <v>4</v>
      </c>
      <c r="E115" s="4"/>
    </row>
    <row r="116" spans="1:5" x14ac:dyDescent="0.25">
      <c r="A116" s="2" t="s">
        <v>729</v>
      </c>
      <c r="B116" s="71">
        <v>5.2999999999999999E-2</v>
      </c>
      <c r="C116" s="4"/>
      <c r="D116" s="4" t="s">
        <v>4</v>
      </c>
      <c r="E116" s="4"/>
    </row>
    <row r="117" spans="1:5" x14ac:dyDescent="0.25">
      <c r="A117" s="2" t="s">
        <v>730</v>
      </c>
      <c r="B117" s="8">
        <v>561595</v>
      </c>
      <c r="C117" s="4"/>
      <c r="D117" s="4" t="s">
        <v>4</v>
      </c>
      <c r="E117" s="4"/>
    </row>
    <row r="118" spans="1:5" x14ac:dyDescent="0.25">
      <c r="A118" s="2" t="s">
        <v>758</v>
      </c>
      <c r="B118" s="4" t="s">
        <v>4</v>
      </c>
      <c r="C118" s="4"/>
      <c r="D118" s="4" t="s">
        <v>4</v>
      </c>
      <c r="E118" s="4"/>
    </row>
    <row r="119" spans="1:5" ht="30" x14ac:dyDescent="0.25">
      <c r="A119" s="3" t="s">
        <v>728</v>
      </c>
      <c r="B119" s="4" t="s">
        <v>4</v>
      </c>
      <c r="C119" s="4"/>
      <c r="D119" s="4" t="s">
        <v>4</v>
      </c>
      <c r="E119" s="4"/>
    </row>
    <row r="120" spans="1:5" x14ac:dyDescent="0.25">
      <c r="A120" s="2" t="s">
        <v>729</v>
      </c>
      <c r="B120" s="71">
        <v>-1E-3</v>
      </c>
      <c r="C120" s="4"/>
      <c r="D120" s="4" t="s">
        <v>4</v>
      </c>
      <c r="E120" s="4"/>
    </row>
    <row r="121" spans="1:5" x14ac:dyDescent="0.25">
      <c r="A121" s="2" t="s">
        <v>730</v>
      </c>
      <c r="B121" s="8">
        <v>-5782</v>
      </c>
      <c r="C121" s="4"/>
      <c r="D121" s="4" t="s">
        <v>4</v>
      </c>
      <c r="E121" s="4"/>
    </row>
    <row r="122" spans="1:5" x14ac:dyDescent="0.25">
      <c r="A122" s="2" t="s">
        <v>759</v>
      </c>
      <c r="B122" s="4" t="s">
        <v>4</v>
      </c>
      <c r="C122" s="4"/>
      <c r="D122" s="4" t="s">
        <v>4</v>
      </c>
      <c r="E122" s="4"/>
    </row>
    <row r="123" spans="1:5" ht="30" x14ac:dyDescent="0.25">
      <c r="A123" s="3" t="s">
        <v>728</v>
      </c>
      <c r="B123" s="4" t="s">
        <v>4</v>
      </c>
      <c r="C123" s="4"/>
      <c r="D123" s="4" t="s">
        <v>4</v>
      </c>
      <c r="E123" s="4"/>
    </row>
    <row r="124" spans="1:5" x14ac:dyDescent="0.25">
      <c r="A124" s="2" t="s">
        <v>729</v>
      </c>
      <c r="B124" s="71">
        <v>1E-3</v>
      </c>
      <c r="C124" s="4"/>
      <c r="D124" s="4" t="s">
        <v>4</v>
      </c>
      <c r="E124" s="4"/>
    </row>
    <row r="125" spans="1:5" x14ac:dyDescent="0.25">
      <c r="A125" s="2" t="s">
        <v>730</v>
      </c>
      <c r="B125" s="8">
        <v>7678</v>
      </c>
      <c r="C125" s="4"/>
      <c r="D125" s="4" t="s">
        <v>4</v>
      </c>
      <c r="E125" s="4"/>
    </row>
    <row r="126" spans="1:5" x14ac:dyDescent="0.25">
      <c r="A126" s="2" t="s">
        <v>760</v>
      </c>
      <c r="B126" s="4" t="s">
        <v>4</v>
      </c>
      <c r="C126" s="4"/>
      <c r="D126" s="4" t="s">
        <v>4</v>
      </c>
      <c r="E126" s="4"/>
    </row>
    <row r="127" spans="1:5" ht="30" x14ac:dyDescent="0.25">
      <c r="A127" s="3" t="s">
        <v>728</v>
      </c>
      <c r="B127" s="4" t="s">
        <v>4</v>
      </c>
      <c r="C127" s="4"/>
      <c r="D127" s="4" t="s">
        <v>4</v>
      </c>
      <c r="E127" s="4"/>
    </row>
    <row r="128" spans="1:5" x14ac:dyDescent="0.25">
      <c r="A128" s="2" t="s">
        <v>729</v>
      </c>
      <c r="B128" s="71">
        <v>5.3999999999999999E-2</v>
      </c>
      <c r="C128" s="4"/>
      <c r="D128" s="4" t="s">
        <v>4</v>
      </c>
      <c r="E128" s="4"/>
    </row>
    <row r="129" spans="1:5" x14ac:dyDescent="0.25">
      <c r="A129" s="2" t="s">
        <v>730</v>
      </c>
      <c r="B129" s="8">
        <v>567843</v>
      </c>
      <c r="C129" s="4"/>
      <c r="D129" s="4" t="s">
        <v>4</v>
      </c>
      <c r="E129" s="4"/>
    </row>
    <row r="130" spans="1:5" x14ac:dyDescent="0.25">
      <c r="A130" s="2" t="s">
        <v>761</v>
      </c>
      <c r="B130" s="4" t="s">
        <v>4</v>
      </c>
      <c r="C130" s="4"/>
      <c r="D130" s="4" t="s">
        <v>4</v>
      </c>
      <c r="E130" s="4"/>
    </row>
    <row r="131" spans="1:5" ht="30" x14ac:dyDescent="0.25">
      <c r="A131" s="3" t="s">
        <v>728</v>
      </c>
      <c r="B131" s="4" t="s">
        <v>4</v>
      </c>
      <c r="C131" s="4"/>
      <c r="D131" s="4" t="s">
        <v>4</v>
      </c>
      <c r="E131" s="4"/>
    </row>
    <row r="132" spans="1:5" x14ac:dyDescent="0.25">
      <c r="A132" s="2" t="s">
        <v>729</v>
      </c>
      <c r="B132" s="71">
        <v>-1E-3</v>
      </c>
      <c r="C132" s="4"/>
      <c r="D132" s="4" t="s">
        <v>4</v>
      </c>
      <c r="E132" s="4"/>
    </row>
    <row r="133" spans="1:5" x14ac:dyDescent="0.25">
      <c r="A133" s="2" t="s">
        <v>730</v>
      </c>
      <c r="B133" s="8">
        <v>-8144</v>
      </c>
      <c r="C133" s="4"/>
      <c r="D133" s="4" t="s">
        <v>4</v>
      </c>
      <c r="E133" s="4"/>
    </row>
    <row r="134" spans="1:5" x14ac:dyDescent="0.25">
      <c r="A134" s="2" t="s">
        <v>762</v>
      </c>
      <c r="B134" s="4" t="s">
        <v>4</v>
      </c>
      <c r="C134" s="4"/>
      <c r="D134" s="4" t="s">
        <v>4</v>
      </c>
      <c r="E134" s="4"/>
    </row>
    <row r="135" spans="1:5" ht="30" x14ac:dyDescent="0.25">
      <c r="A135" s="3" t="s">
        <v>728</v>
      </c>
      <c r="B135" s="4" t="s">
        <v>4</v>
      </c>
      <c r="C135" s="4"/>
      <c r="D135" s="4" t="s">
        <v>4</v>
      </c>
      <c r="E135" s="4"/>
    </row>
    <row r="136" spans="1:5" ht="17.25" x14ac:dyDescent="0.25">
      <c r="A136" s="2" t="s">
        <v>729</v>
      </c>
      <c r="B136" s="4" t="s">
        <v>4</v>
      </c>
      <c r="C136" s="4"/>
      <c r="D136" s="71">
        <v>0</v>
      </c>
      <c r="E136" s="11" t="s">
        <v>70</v>
      </c>
    </row>
    <row r="137" spans="1:5" x14ac:dyDescent="0.25">
      <c r="A137" s="2" t="s">
        <v>730</v>
      </c>
      <c r="B137" s="4" t="s">
        <v>4</v>
      </c>
      <c r="C137" s="4"/>
      <c r="D137" s="4">
        <v>2</v>
      </c>
      <c r="E137" s="4"/>
    </row>
    <row r="138" spans="1:5" x14ac:dyDescent="0.25">
      <c r="A138" s="2" t="s">
        <v>763</v>
      </c>
      <c r="B138" s="4" t="s">
        <v>4</v>
      </c>
      <c r="C138" s="4"/>
      <c r="D138" s="4" t="s">
        <v>4</v>
      </c>
      <c r="E138" s="4"/>
    </row>
    <row r="139" spans="1:5" ht="30" x14ac:dyDescent="0.25">
      <c r="A139" s="3" t="s">
        <v>728</v>
      </c>
      <c r="B139" s="4" t="s">
        <v>4</v>
      </c>
      <c r="C139" s="4"/>
      <c r="D139" s="4" t="s">
        <v>4</v>
      </c>
      <c r="E139" s="4"/>
    </row>
    <row r="140" spans="1:5" x14ac:dyDescent="0.25">
      <c r="A140" s="2" t="s">
        <v>729</v>
      </c>
      <c r="B140" s="71">
        <v>5.2999999999999999E-2</v>
      </c>
      <c r="C140" s="4"/>
      <c r="D140" s="71">
        <v>-7.0000000000000001E-3</v>
      </c>
      <c r="E140" s="4"/>
    </row>
    <row r="141" spans="1:5" x14ac:dyDescent="0.25">
      <c r="A141" s="2" t="s">
        <v>730</v>
      </c>
      <c r="B141" s="8">
        <v>349617</v>
      </c>
      <c r="C141" s="4"/>
      <c r="D141" s="8">
        <v>-58252</v>
      </c>
      <c r="E141" s="4"/>
    </row>
    <row r="142" spans="1:5" ht="30" x14ac:dyDescent="0.25">
      <c r="A142" s="2" t="s">
        <v>764</v>
      </c>
      <c r="B142" s="4" t="s">
        <v>4</v>
      </c>
      <c r="C142" s="4"/>
      <c r="D142" s="4" t="s">
        <v>4</v>
      </c>
      <c r="E142" s="4"/>
    </row>
    <row r="143" spans="1:5" ht="30" x14ac:dyDescent="0.25">
      <c r="A143" s="3" t="s">
        <v>728</v>
      </c>
      <c r="B143" s="4" t="s">
        <v>4</v>
      </c>
      <c r="C143" s="4"/>
      <c r="D143" s="4" t="s">
        <v>4</v>
      </c>
      <c r="E143" s="4"/>
    </row>
    <row r="144" spans="1:5" ht="17.25" x14ac:dyDescent="0.25">
      <c r="A144" s="2" t="s">
        <v>729</v>
      </c>
      <c r="B144" s="4" t="s">
        <v>4</v>
      </c>
      <c r="C144" s="4"/>
      <c r="D144" s="71">
        <v>0</v>
      </c>
      <c r="E144" s="11" t="s">
        <v>70</v>
      </c>
    </row>
    <row r="145" spans="1:5" x14ac:dyDescent="0.25">
      <c r="A145" s="2" t="s">
        <v>730</v>
      </c>
      <c r="B145" s="4" t="s">
        <v>4</v>
      </c>
      <c r="C145" s="4"/>
      <c r="D145" s="4">
        <v>3</v>
      </c>
      <c r="E145" s="4"/>
    </row>
    <row r="146" spans="1:5" ht="45" x14ac:dyDescent="0.25">
      <c r="A146" s="2" t="s">
        <v>765</v>
      </c>
      <c r="B146" s="4" t="s">
        <v>4</v>
      </c>
      <c r="C146" s="4"/>
      <c r="D146" s="4" t="s">
        <v>4</v>
      </c>
      <c r="E146" s="4"/>
    </row>
    <row r="147" spans="1:5" ht="30" x14ac:dyDescent="0.25">
      <c r="A147" s="3" t="s">
        <v>728</v>
      </c>
      <c r="B147" s="4" t="s">
        <v>4</v>
      </c>
      <c r="C147" s="4"/>
      <c r="D147" s="4" t="s">
        <v>4</v>
      </c>
      <c r="E147" s="4"/>
    </row>
    <row r="148" spans="1:5" ht="17.25" x14ac:dyDescent="0.25">
      <c r="A148" s="2" t="s">
        <v>729</v>
      </c>
      <c r="B148" s="4" t="s">
        <v>4</v>
      </c>
      <c r="C148" s="4"/>
      <c r="D148" s="71">
        <v>0</v>
      </c>
      <c r="E148" s="11" t="s">
        <v>70</v>
      </c>
    </row>
    <row r="149" spans="1:5" x14ac:dyDescent="0.25">
      <c r="A149" s="2" t="s">
        <v>730</v>
      </c>
      <c r="B149" s="4" t="s">
        <v>4</v>
      </c>
      <c r="C149" s="4"/>
      <c r="D149" s="4">
        <v>3</v>
      </c>
      <c r="E149" s="4"/>
    </row>
    <row r="150" spans="1:5" ht="30" x14ac:dyDescent="0.25">
      <c r="A150" s="2" t="s">
        <v>766</v>
      </c>
      <c r="B150" s="4" t="s">
        <v>4</v>
      </c>
      <c r="C150" s="4"/>
      <c r="D150" s="4" t="s">
        <v>4</v>
      </c>
      <c r="E150" s="4"/>
    </row>
    <row r="151" spans="1:5" ht="30" x14ac:dyDescent="0.25">
      <c r="A151" s="3" t="s">
        <v>728</v>
      </c>
      <c r="B151" s="4" t="s">
        <v>4</v>
      </c>
      <c r="C151" s="4"/>
      <c r="D151" s="4" t="s">
        <v>4</v>
      </c>
      <c r="E151" s="4"/>
    </row>
    <row r="152" spans="1:5" ht="17.25" x14ac:dyDescent="0.25">
      <c r="A152" s="2" t="s">
        <v>729</v>
      </c>
      <c r="B152" s="4" t="s">
        <v>4</v>
      </c>
      <c r="C152" s="4"/>
      <c r="D152" s="71">
        <v>0</v>
      </c>
      <c r="E152" s="11" t="s">
        <v>70</v>
      </c>
    </row>
    <row r="153" spans="1:5" x14ac:dyDescent="0.25">
      <c r="A153" s="2" t="s">
        <v>730</v>
      </c>
      <c r="B153" s="4" t="s">
        <v>4</v>
      </c>
      <c r="C153" s="4"/>
      <c r="D153" s="4">
        <v>-1</v>
      </c>
      <c r="E153" s="4"/>
    </row>
    <row r="154" spans="1:5" ht="45" x14ac:dyDescent="0.25">
      <c r="A154" s="2" t="s">
        <v>767</v>
      </c>
      <c r="B154" s="4" t="s">
        <v>4</v>
      </c>
      <c r="C154" s="4"/>
      <c r="D154" s="4" t="s">
        <v>4</v>
      </c>
      <c r="E154" s="4"/>
    </row>
    <row r="155" spans="1:5" ht="30" x14ac:dyDescent="0.25">
      <c r="A155" s="3" t="s">
        <v>728</v>
      </c>
      <c r="B155" s="4" t="s">
        <v>4</v>
      </c>
      <c r="C155" s="4"/>
      <c r="D155" s="4" t="s">
        <v>4</v>
      </c>
      <c r="E155" s="4"/>
    </row>
    <row r="156" spans="1:5" ht="17.25" x14ac:dyDescent="0.25">
      <c r="A156" s="2" t="s">
        <v>729</v>
      </c>
      <c r="B156" s="4" t="s">
        <v>4</v>
      </c>
      <c r="C156" s="4"/>
      <c r="D156" s="71">
        <v>0</v>
      </c>
      <c r="E156" s="11" t="s">
        <v>70</v>
      </c>
    </row>
    <row r="157" spans="1:5" x14ac:dyDescent="0.25">
      <c r="A157" s="2" t="s">
        <v>730</v>
      </c>
      <c r="B157" s="4" t="s">
        <v>4</v>
      </c>
      <c r="C157" s="4"/>
      <c r="D157" s="4">
        <v>-1</v>
      </c>
      <c r="E157" s="4"/>
    </row>
    <row r="158" spans="1:5" x14ac:dyDescent="0.25">
      <c r="A158" s="2" t="s">
        <v>768</v>
      </c>
      <c r="B158" s="4" t="s">
        <v>4</v>
      </c>
      <c r="C158" s="4"/>
      <c r="D158" s="4" t="s">
        <v>4</v>
      </c>
      <c r="E158" s="4"/>
    </row>
    <row r="159" spans="1:5" ht="30" x14ac:dyDescent="0.25">
      <c r="A159" s="3" t="s">
        <v>728</v>
      </c>
      <c r="B159" s="4" t="s">
        <v>4</v>
      </c>
      <c r="C159" s="4"/>
      <c r="D159" s="4" t="s">
        <v>4</v>
      </c>
      <c r="E159" s="4"/>
    </row>
    <row r="160" spans="1:5" x14ac:dyDescent="0.25">
      <c r="A160" s="2" t="s">
        <v>729</v>
      </c>
      <c r="B160" s="71">
        <v>5.1999999999999998E-2</v>
      </c>
      <c r="C160" s="4"/>
      <c r="D160" s="71">
        <v>-1.4999999999999999E-2</v>
      </c>
      <c r="E160" s="4"/>
    </row>
    <row r="161" spans="1:5" x14ac:dyDescent="0.25">
      <c r="A161" s="2" t="s">
        <v>730</v>
      </c>
      <c r="B161" s="8">
        <v>344502</v>
      </c>
      <c r="C161" s="4"/>
      <c r="D161" s="8">
        <v>-125320</v>
      </c>
      <c r="E161" s="4"/>
    </row>
    <row r="162" spans="1:5" ht="30" x14ac:dyDescent="0.25">
      <c r="A162" s="2" t="s">
        <v>769</v>
      </c>
      <c r="B162" s="4" t="s">
        <v>4</v>
      </c>
      <c r="C162" s="4"/>
      <c r="D162" s="4" t="s">
        <v>4</v>
      </c>
      <c r="E162" s="4"/>
    </row>
    <row r="163" spans="1:5" ht="30" x14ac:dyDescent="0.25">
      <c r="A163" s="3" t="s">
        <v>728</v>
      </c>
      <c r="B163" s="4" t="s">
        <v>4</v>
      </c>
      <c r="C163" s="4"/>
      <c r="D163" s="4" t="s">
        <v>4</v>
      </c>
      <c r="E163" s="4"/>
    </row>
    <row r="164" spans="1:5" x14ac:dyDescent="0.25">
      <c r="A164" s="2" t="s">
        <v>729</v>
      </c>
      <c r="B164" s="71">
        <v>1E-3</v>
      </c>
      <c r="C164" s="4"/>
      <c r="D164" s="71">
        <v>1E-3</v>
      </c>
      <c r="E164" s="4"/>
    </row>
    <row r="165" spans="1:5" x14ac:dyDescent="0.25">
      <c r="A165" s="2" t="s">
        <v>730</v>
      </c>
      <c r="B165" s="8">
        <v>8931</v>
      </c>
      <c r="C165" s="4"/>
      <c r="D165" s="8">
        <v>11719</v>
      </c>
      <c r="E165" s="4"/>
    </row>
    <row r="166" spans="1:5" ht="30" x14ac:dyDescent="0.25">
      <c r="A166" s="2" t="s">
        <v>770</v>
      </c>
      <c r="B166" s="4" t="s">
        <v>4</v>
      </c>
      <c r="C166" s="4"/>
      <c r="D166" s="4" t="s">
        <v>4</v>
      </c>
      <c r="E166" s="4"/>
    </row>
    <row r="167" spans="1:5" ht="30" x14ac:dyDescent="0.25">
      <c r="A167" s="3" t="s">
        <v>728</v>
      </c>
      <c r="B167" s="4" t="s">
        <v>4</v>
      </c>
      <c r="C167" s="4"/>
      <c r="D167" s="4" t="s">
        <v>4</v>
      </c>
      <c r="E167" s="4"/>
    </row>
    <row r="168" spans="1:5" ht="17.25" x14ac:dyDescent="0.25">
      <c r="A168" s="2" t="s">
        <v>729</v>
      </c>
      <c r="B168" s="71">
        <v>0</v>
      </c>
      <c r="C168" s="11" t="s">
        <v>70</v>
      </c>
      <c r="D168" s="71">
        <v>-3.0000000000000001E-3</v>
      </c>
      <c r="E168" s="4"/>
    </row>
    <row r="169" spans="1:5" x14ac:dyDescent="0.25">
      <c r="A169" s="2" t="s">
        <v>730</v>
      </c>
      <c r="B169" s="8">
        <v>-2642</v>
      </c>
      <c r="C169" s="4"/>
      <c r="D169" s="8">
        <v>-24089</v>
      </c>
      <c r="E169" s="4"/>
    </row>
    <row r="170" spans="1:5" ht="30" x14ac:dyDescent="0.25">
      <c r="A170" s="2" t="s">
        <v>771</v>
      </c>
      <c r="B170" s="4" t="s">
        <v>4</v>
      </c>
      <c r="C170" s="4"/>
      <c r="D170" s="4" t="s">
        <v>4</v>
      </c>
      <c r="E170" s="4"/>
    </row>
    <row r="171" spans="1:5" ht="30" x14ac:dyDescent="0.25">
      <c r="A171" s="3" t="s">
        <v>728</v>
      </c>
      <c r="B171" s="4" t="s">
        <v>4</v>
      </c>
      <c r="C171" s="4"/>
      <c r="D171" s="4" t="s">
        <v>4</v>
      </c>
      <c r="E171" s="4"/>
    </row>
    <row r="172" spans="1:5" x14ac:dyDescent="0.25">
      <c r="A172" s="2" t="s">
        <v>729</v>
      </c>
      <c r="B172" s="71">
        <v>3.0000000000000001E-3</v>
      </c>
      <c r="C172" s="4"/>
      <c r="D172" s="71">
        <v>-1E-3</v>
      </c>
      <c r="E172" s="4"/>
    </row>
    <row r="173" spans="1:5" x14ac:dyDescent="0.25">
      <c r="A173" s="2" t="s">
        <v>730</v>
      </c>
      <c r="B173" s="8">
        <v>16834</v>
      </c>
      <c r="C173" s="4"/>
      <c r="D173" s="8">
        <v>-6327</v>
      </c>
      <c r="E173" s="4"/>
    </row>
    <row r="174" spans="1:5" ht="30" x14ac:dyDescent="0.25">
      <c r="A174" s="2" t="s">
        <v>772</v>
      </c>
      <c r="B174" s="4" t="s">
        <v>4</v>
      </c>
      <c r="C174" s="4"/>
      <c r="D174" s="4" t="s">
        <v>4</v>
      </c>
      <c r="E174" s="4"/>
    </row>
    <row r="175" spans="1:5" ht="30" x14ac:dyDescent="0.25">
      <c r="A175" s="3" t="s">
        <v>728</v>
      </c>
      <c r="B175" s="4" t="s">
        <v>4</v>
      </c>
      <c r="C175" s="4"/>
      <c r="D175" s="4" t="s">
        <v>4</v>
      </c>
      <c r="E175" s="4"/>
    </row>
    <row r="176" spans="1:5" ht="17.25" x14ac:dyDescent="0.25">
      <c r="A176" s="2" t="s">
        <v>729</v>
      </c>
      <c r="B176" s="71">
        <v>0</v>
      </c>
      <c r="C176" s="11" t="s">
        <v>70</v>
      </c>
      <c r="D176" s="71">
        <v>-2E-3</v>
      </c>
      <c r="E176" s="4"/>
    </row>
    <row r="177" spans="1:5" x14ac:dyDescent="0.25">
      <c r="A177" s="2" t="s">
        <v>730</v>
      </c>
      <c r="B177" s="8">
        <v>-2122</v>
      </c>
      <c r="C177" s="4"/>
      <c r="D177" s="8">
        <v>-15802</v>
      </c>
      <c r="E177" s="4"/>
    </row>
    <row r="178" spans="1:5" ht="30" x14ac:dyDescent="0.25">
      <c r="A178" s="2" t="s">
        <v>773</v>
      </c>
      <c r="B178" s="4" t="s">
        <v>4</v>
      </c>
      <c r="C178" s="4"/>
      <c r="D178" s="4" t="s">
        <v>4</v>
      </c>
      <c r="E178" s="4"/>
    </row>
    <row r="179" spans="1:5" ht="30" x14ac:dyDescent="0.25">
      <c r="A179" s="3" t="s">
        <v>728</v>
      </c>
      <c r="B179" s="4" t="s">
        <v>4</v>
      </c>
      <c r="C179" s="4"/>
      <c r="D179" s="4" t="s">
        <v>4</v>
      </c>
      <c r="E179" s="4"/>
    </row>
    <row r="180" spans="1:5" ht="17.25" x14ac:dyDescent="0.25">
      <c r="A180" s="2" t="s">
        <v>729</v>
      </c>
      <c r="B180" s="71">
        <v>0</v>
      </c>
      <c r="C180" s="11" t="s">
        <v>70</v>
      </c>
      <c r="D180" s="71">
        <v>1.4E-2</v>
      </c>
      <c r="E180" s="4"/>
    </row>
    <row r="181" spans="1:5" x14ac:dyDescent="0.25">
      <c r="A181" s="2" t="s">
        <v>730</v>
      </c>
      <c r="B181" s="4">
        <v>-566</v>
      </c>
      <c r="C181" s="4"/>
      <c r="D181" s="8">
        <v>120148</v>
      </c>
      <c r="E181" s="4"/>
    </row>
    <row r="182" spans="1:5" ht="30" x14ac:dyDescent="0.25">
      <c r="A182" s="2" t="s">
        <v>774</v>
      </c>
      <c r="B182" s="4" t="s">
        <v>4</v>
      </c>
      <c r="C182" s="4"/>
      <c r="D182" s="4" t="s">
        <v>4</v>
      </c>
      <c r="E182" s="4"/>
    </row>
    <row r="183" spans="1:5" ht="30" x14ac:dyDescent="0.25">
      <c r="A183" s="3" t="s">
        <v>728</v>
      </c>
      <c r="B183" s="4" t="s">
        <v>4</v>
      </c>
      <c r="C183" s="4"/>
      <c r="D183" s="4" t="s">
        <v>4</v>
      </c>
      <c r="E183" s="4"/>
    </row>
    <row r="184" spans="1:5" ht="17.25" x14ac:dyDescent="0.25">
      <c r="A184" s="2" t="s">
        <v>729</v>
      </c>
      <c r="B184" s="71">
        <v>2E-3</v>
      </c>
      <c r="C184" s="4"/>
      <c r="D184" s="71">
        <v>0</v>
      </c>
      <c r="E184" s="11" t="s">
        <v>70</v>
      </c>
    </row>
    <row r="185" spans="1:5" x14ac:dyDescent="0.25">
      <c r="A185" s="2" t="s">
        <v>730</v>
      </c>
      <c r="B185" s="8">
        <v>12500</v>
      </c>
      <c r="C185" s="4"/>
      <c r="D185" s="8">
        <v>-3020</v>
      </c>
      <c r="E185" s="4"/>
    </row>
    <row r="186" spans="1:5" ht="30" x14ac:dyDescent="0.25">
      <c r="A186" s="2" t="s">
        <v>775</v>
      </c>
      <c r="B186" s="4" t="s">
        <v>4</v>
      </c>
      <c r="C186" s="4"/>
      <c r="D186" s="4" t="s">
        <v>4</v>
      </c>
      <c r="E186" s="4"/>
    </row>
    <row r="187" spans="1:5" ht="30" x14ac:dyDescent="0.25">
      <c r="A187" s="3" t="s">
        <v>728</v>
      </c>
      <c r="B187" s="4" t="s">
        <v>4</v>
      </c>
      <c r="C187" s="4"/>
      <c r="D187" s="4" t="s">
        <v>4</v>
      </c>
      <c r="E187" s="4"/>
    </row>
    <row r="188" spans="1:5" x14ac:dyDescent="0.25">
      <c r="A188" s="2" t="s">
        <v>729</v>
      </c>
      <c r="B188" s="71">
        <v>4.7E-2</v>
      </c>
      <c r="C188" s="4"/>
      <c r="D188" s="71">
        <v>-2.4E-2</v>
      </c>
      <c r="E188" s="4"/>
    </row>
    <row r="189" spans="1:5" x14ac:dyDescent="0.25">
      <c r="A189" s="2" t="s">
        <v>730</v>
      </c>
      <c r="B189" s="8">
        <v>311567</v>
      </c>
      <c r="C189" s="4"/>
      <c r="D189" s="8">
        <v>-207949</v>
      </c>
      <c r="E189" s="4"/>
    </row>
    <row r="190" spans="1:5" x14ac:dyDescent="0.25">
      <c r="A190" s="2" t="s">
        <v>776</v>
      </c>
      <c r="B190" s="4" t="s">
        <v>4</v>
      </c>
      <c r="C190" s="4"/>
      <c r="D190" s="4" t="s">
        <v>4</v>
      </c>
      <c r="E190" s="4"/>
    </row>
    <row r="191" spans="1:5" ht="30" x14ac:dyDescent="0.25">
      <c r="A191" s="3" t="s">
        <v>728</v>
      </c>
      <c r="B191" s="4" t="s">
        <v>4</v>
      </c>
      <c r="C191" s="4"/>
      <c r="D191" s="4" t="s">
        <v>4</v>
      </c>
      <c r="E191" s="4"/>
    </row>
    <row r="192" spans="1:5" x14ac:dyDescent="0.25">
      <c r="A192" s="2" t="s">
        <v>729</v>
      </c>
      <c r="B192" s="71">
        <v>1E-3</v>
      </c>
      <c r="C192" s="4"/>
      <c r="D192" s="71">
        <v>8.0000000000000002E-3</v>
      </c>
      <c r="E192" s="4"/>
    </row>
    <row r="193" spans="1:5" x14ac:dyDescent="0.25">
      <c r="A193" s="2" t="s">
        <v>730</v>
      </c>
      <c r="B193" s="8">
        <v>5115</v>
      </c>
      <c r="C193" s="4"/>
      <c r="D193" s="8">
        <v>67068</v>
      </c>
      <c r="E193" s="4"/>
    </row>
    <row r="194" spans="1:5" ht="30" x14ac:dyDescent="0.25">
      <c r="A194" s="2" t="s">
        <v>777</v>
      </c>
      <c r="B194" s="4" t="s">
        <v>4</v>
      </c>
      <c r="C194" s="4"/>
      <c r="D194" s="4" t="s">
        <v>4</v>
      </c>
      <c r="E194" s="4"/>
    </row>
    <row r="195" spans="1:5" ht="30" x14ac:dyDescent="0.25">
      <c r="A195" s="3" t="s">
        <v>728</v>
      </c>
      <c r="B195" s="4" t="s">
        <v>4</v>
      </c>
      <c r="C195" s="4"/>
      <c r="D195" s="4" t="s">
        <v>4</v>
      </c>
      <c r="E195" s="4"/>
    </row>
    <row r="196" spans="1:5" ht="17.25" x14ac:dyDescent="0.25">
      <c r="A196" s="2" t="s">
        <v>729</v>
      </c>
      <c r="B196" s="71">
        <v>0</v>
      </c>
      <c r="C196" s="11" t="s">
        <v>70</v>
      </c>
      <c r="D196" s="71">
        <v>4.0000000000000001E-3</v>
      </c>
      <c r="E196" s="4"/>
    </row>
    <row r="197" spans="1:5" x14ac:dyDescent="0.25">
      <c r="A197" s="2" t="s">
        <v>730</v>
      </c>
      <c r="B197" s="4">
        <v>803</v>
      </c>
      <c r="C197" s="4"/>
      <c r="D197" s="8">
        <v>35289</v>
      </c>
      <c r="E197" s="4"/>
    </row>
    <row r="198" spans="1:5" ht="30" x14ac:dyDescent="0.25">
      <c r="A198" s="2" t="s">
        <v>778</v>
      </c>
      <c r="B198" s="4" t="s">
        <v>4</v>
      </c>
      <c r="C198" s="4"/>
      <c r="D198" s="4" t="s">
        <v>4</v>
      </c>
      <c r="E198" s="4"/>
    </row>
    <row r="199" spans="1:5" ht="30" x14ac:dyDescent="0.25">
      <c r="A199" s="3" t="s">
        <v>728</v>
      </c>
      <c r="B199" s="4" t="s">
        <v>4</v>
      </c>
      <c r="C199" s="4"/>
      <c r="D199" s="4" t="s">
        <v>4</v>
      </c>
      <c r="E199" s="4"/>
    </row>
    <row r="200" spans="1:5" ht="17.25" x14ac:dyDescent="0.25">
      <c r="A200" s="2" t="s">
        <v>729</v>
      </c>
      <c r="B200" s="71">
        <v>0</v>
      </c>
      <c r="C200" s="11" t="s">
        <v>70</v>
      </c>
      <c r="D200" s="71">
        <v>7.0000000000000001E-3</v>
      </c>
      <c r="E200" s="4"/>
    </row>
    <row r="201" spans="1:5" x14ac:dyDescent="0.25">
      <c r="A201" s="2" t="s">
        <v>730</v>
      </c>
      <c r="B201" s="4">
        <v>-620</v>
      </c>
      <c r="C201" s="4"/>
      <c r="D201" s="8">
        <v>55379</v>
      </c>
      <c r="E201" s="4"/>
    </row>
    <row r="202" spans="1:5" ht="30" x14ac:dyDescent="0.25">
      <c r="A202" s="2" t="s">
        <v>779</v>
      </c>
      <c r="B202" s="4" t="s">
        <v>4</v>
      </c>
      <c r="C202" s="4"/>
      <c r="D202" s="4" t="s">
        <v>4</v>
      </c>
      <c r="E202" s="4"/>
    </row>
    <row r="203" spans="1:5" ht="30" x14ac:dyDescent="0.25">
      <c r="A203" s="3" t="s">
        <v>728</v>
      </c>
      <c r="B203" s="4" t="s">
        <v>4</v>
      </c>
      <c r="C203" s="4"/>
      <c r="D203" s="4" t="s">
        <v>4</v>
      </c>
      <c r="E203" s="4"/>
    </row>
    <row r="204" spans="1:5" x14ac:dyDescent="0.25">
      <c r="A204" s="2" t="s">
        <v>729</v>
      </c>
      <c r="B204" s="71">
        <v>-1E-3</v>
      </c>
      <c r="C204" s="4"/>
      <c r="D204" s="71">
        <v>4.0000000000000001E-3</v>
      </c>
      <c r="E204" s="4"/>
    </row>
    <row r="205" spans="1:5" x14ac:dyDescent="0.25">
      <c r="A205" s="2" t="s">
        <v>730</v>
      </c>
      <c r="B205" s="8">
        <v>-7045</v>
      </c>
      <c r="C205" s="4"/>
      <c r="D205" s="8">
        <v>31349</v>
      </c>
      <c r="E205" s="4"/>
    </row>
    <row r="206" spans="1:5" ht="30" x14ac:dyDescent="0.25">
      <c r="A206" s="2" t="s">
        <v>780</v>
      </c>
      <c r="B206" s="4" t="s">
        <v>4</v>
      </c>
      <c r="C206" s="4"/>
      <c r="D206" s="4" t="s">
        <v>4</v>
      </c>
      <c r="E206" s="4"/>
    </row>
    <row r="207" spans="1:5" ht="30" x14ac:dyDescent="0.25">
      <c r="A207" s="3" t="s">
        <v>728</v>
      </c>
      <c r="B207" s="4" t="s">
        <v>4</v>
      </c>
      <c r="C207" s="4"/>
      <c r="D207" s="4" t="s">
        <v>4</v>
      </c>
      <c r="E207" s="4"/>
    </row>
    <row r="208" spans="1:5" x14ac:dyDescent="0.25">
      <c r="A208" s="2" t="s">
        <v>729</v>
      </c>
      <c r="B208" s="71">
        <v>2E-3</v>
      </c>
      <c r="C208" s="4"/>
      <c r="D208" s="71">
        <v>-1E-3</v>
      </c>
      <c r="E208" s="4"/>
    </row>
    <row r="209" spans="1:5" x14ac:dyDescent="0.25">
      <c r="A209" s="2" t="s">
        <v>730</v>
      </c>
      <c r="B209" s="8">
        <v>15225</v>
      </c>
      <c r="C209" s="4"/>
      <c r="D209" s="8">
        <v>-6357</v>
      </c>
      <c r="E209" s="4"/>
    </row>
    <row r="210" spans="1:5" ht="30" x14ac:dyDescent="0.25">
      <c r="A210" s="2" t="s">
        <v>781</v>
      </c>
      <c r="B210" s="4" t="s">
        <v>4</v>
      </c>
      <c r="C210" s="4"/>
      <c r="D210" s="4" t="s">
        <v>4</v>
      </c>
      <c r="E210" s="4"/>
    </row>
    <row r="211" spans="1:5" ht="30" x14ac:dyDescent="0.25">
      <c r="A211" s="3" t="s">
        <v>728</v>
      </c>
      <c r="B211" s="4" t="s">
        <v>4</v>
      </c>
      <c r="C211" s="4"/>
      <c r="D211" s="4" t="s">
        <v>4</v>
      </c>
      <c r="E211" s="4"/>
    </row>
    <row r="212" spans="1:5" ht="17.25" x14ac:dyDescent="0.25">
      <c r="A212" s="2" t="s">
        <v>729</v>
      </c>
      <c r="B212" s="71">
        <v>0</v>
      </c>
      <c r="C212" s="11" t="s">
        <v>70</v>
      </c>
      <c r="D212" s="4" t="s">
        <v>4</v>
      </c>
      <c r="E212" s="4"/>
    </row>
    <row r="213" spans="1:5" x14ac:dyDescent="0.25">
      <c r="A213" s="2" t="s">
        <v>730</v>
      </c>
      <c r="B213" s="8">
        <v>-2521</v>
      </c>
      <c r="C213" s="4"/>
      <c r="D213" s="4" t="s">
        <v>4</v>
      </c>
      <c r="E213" s="4"/>
    </row>
    <row r="214" spans="1:5" ht="30" x14ac:dyDescent="0.25">
      <c r="A214" s="2" t="s">
        <v>782</v>
      </c>
      <c r="B214" s="4" t="s">
        <v>4</v>
      </c>
      <c r="C214" s="4"/>
      <c r="D214" s="4" t="s">
        <v>4</v>
      </c>
      <c r="E214" s="4"/>
    </row>
    <row r="215" spans="1:5" ht="30" x14ac:dyDescent="0.25">
      <c r="A215" s="3" t="s">
        <v>728</v>
      </c>
      <c r="B215" s="4" t="s">
        <v>4</v>
      </c>
      <c r="C215" s="4"/>
      <c r="D215" s="4" t="s">
        <v>4</v>
      </c>
      <c r="E215" s="4"/>
    </row>
    <row r="216" spans="1:5" ht="17.25" x14ac:dyDescent="0.25">
      <c r="A216" s="2" t="s">
        <v>729</v>
      </c>
      <c r="B216" s="71">
        <v>0</v>
      </c>
      <c r="C216" s="11" t="s">
        <v>70</v>
      </c>
      <c r="D216" s="71">
        <v>-6.0000000000000001E-3</v>
      </c>
      <c r="E216" s="4"/>
    </row>
    <row r="217" spans="1:5" x14ac:dyDescent="0.25">
      <c r="A217" s="2" t="s">
        <v>730</v>
      </c>
      <c r="B217" s="4">
        <v>-727</v>
      </c>
      <c r="C217" s="4"/>
      <c r="D217" s="8">
        <v>-48592</v>
      </c>
      <c r="E217" s="4"/>
    </row>
    <row r="218" spans="1:5" ht="30" x14ac:dyDescent="0.25">
      <c r="A218" s="2" t="s">
        <v>783</v>
      </c>
      <c r="B218" s="4" t="s">
        <v>4</v>
      </c>
      <c r="C218" s="4"/>
      <c r="D218" s="4" t="s">
        <v>4</v>
      </c>
      <c r="E218" s="4"/>
    </row>
    <row r="219" spans="1:5" ht="30" x14ac:dyDescent="0.25">
      <c r="A219" s="3" t="s">
        <v>728</v>
      </c>
      <c r="B219" s="4" t="s">
        <v>4</v>
      </c>
      <c r="C219" s="4"/>
      <c r="D219" s="4" t="s">
        <v>4</v>
      </c>
      <c r="E219" s="4"/>
    </row>
    <row r="220" spans="1:5" x14ac:dyDescent="0.25">
      <c r="A220" s="2" t="s">
        <v>729</v>
      </c>
      <c r="B220" s="4" t="s">
        <v>4</v>
      </c>
      <c r="C220" s="4"/>
      <c r="D220" s="71">
        <v>-7.0000000000000001E-3</v>
      </c>
      <c r="E220" s="4"/>
    </row>
    <row r="221" spans="1:5" x14ac:dyDescent="0.25">
      <c r="A221" s="2" t="s">
        <v>730</v>
      </c>
      <c r="B221" s="4" t="s">
        <v>4</v>
      </c>
      <c r="C221" s="4"/>
      <c r="D221" s="8">
        <v>-58250</v>
      </c>
      <c r="E221" s="4"/>
    </row>
    <row r="222" spans="1:5" ht="30" x14ac:dyDescent="0.25">
      <c r="A222" s="2" t="s">
        <v>784</v>
      </c>
      <c r="B222" s="4" t="s">
        <v>4</v>
      </c>
      <c r="C222" s="4"/>
      <c r="D222" s="4" t="s">
        <v>4</v>
      </c>
      <c r="E222" s="4"/>
    </row>
    <row r="223" spans="1:5" ht="30" x14ac:dyDescent="0.25">
      <c r="A223" s="3" t="s">
        <v>728</v>
      </c>
      <c r="B223" s="4" t="s">
        <v>4</v>
      </c>
      <c r="C223" s="4"/>
      <c r="D223" s="4" t="s">
        <v>4</v>
      </c>
      <c r="E223" s="4"/>
    </row>
    <row r="224" spans="1:5" x14ac:dyDescent="0.25">
      <c r="A224" s="2" t="s">
        <v>729</v>
      </c>
      <c r="B224" s="4" t="s">
        <v>4</v>
      </c>
      <c r="C224" s="4"/>
      <c r="D224" s="71">
        <v>-1E-3</v>
      </c>
      <c r="E224" s="4"/>
    </row>
    <row r="225" spans="1:5" x14ac:dyDescent="0.25">
      <c r="A225" s="2" t="s">
        <v>730</v>
      </c>
      <c r="B225" s="4" t="s">
        <v>4</v>
      </c>
      <c r="C225" s="4"/>
      <c r="D225" s="8">
        <v>-10382</v>
      </c>
      <c r="E225" s="4"/>
    </row>
    <row r="226" spans="1:5" ht="30" x14ac:dyDescent="0.25">
      <c r="A226" s="2" t="s">
        <v>785</v>
      </c>
      <c r="B226" s="4" t="s">
        <v>4</v>
      </c>
      <c r="C226" s="4"/>
      <c r="D226" s="4" t="s">
        <v>4</v>
      </c>
      <c r="E226" s="4"/>
    </row>
    <row r="227" spans="1:5" ht="30" x14ac:dyDescent="0.25">
      <c r="A227" s="3" t="s">
        <v>728</v>
      </c>
      <c r="B227" s="4" t="s">
        <v>4</v>
      </c>
      <c r="C227" s="4"/>
      <c r="D227" s="4" t="s">
        <v>4</v>
      </c>
      <c r="E227" s="4"/>
    </row>
    <row r="228" spans="1:5" ht="17.25" x14ac:dyDescent="0.25">
      <c r="A228" s="2" t="s">
        <v>729</v>
      </c>
      <c r="B228" s="4" t="s">
        <v>4</v>
      </c>
      <c r="C228" s="4"/>
      <c r="D228" s="71">
        <v>0</v>
      </c>
      <c r="E228" s="11" t="s">
        <v>70</v>
      </c>
    </row>
    <row r="229" spans="1:5" x14ac:dyDescent="0.25">
      <c r="A229" s="2" t="s">
        <v>730</v>
      </c>
      <c r="B229" s="4" t="s">
        <v>4</v>
      </c>
      <c r="C229" s="4"/>
      <c r="D229" s="4">
        <v>124</v>
      </c>
      <c r="E229" s="4"/>
    </row>
    <row r="230" spans="1:5" ht="30" x14ac:dyDescent="0.25">
      <c r="A230" s="2" t="s">
        <v>786</v>
      </c>
      <c r="B230" s="4" t="s">
        <v>4</v>
      </c>
      <c r="C230" s="4"/>
      <c r="D230" s="4" t="s">
        <v>4</v>
      </c>
      <c r="E230" s="4"/>
    </row>
    <row r="231" spans="1:5" ht="30" x14ac:dyDescent="0.25">
      <c r="A231" s="3" t="s">
        <v>728</v>
      </c>
      <c r="B231" s="4" t="s">
        <v>4</v>
      </c>
      <c r="C231" s="4"/>
      <c r="D231" s="4" t="s">
        <v>4</v>
      </c>
      <c r="E231" s="4"/>
    </row>
    <row r="232" spans="1:5" ht="17.25" x14ac:dyDescent="0.25">
      <c r="A232" s="2" t="s">
        <v>729</v>
      </c>
      <c r="B232" s="4" t="s">
        <v>4</v>
      </c>
      <c r="C232" s="4"/>
      <c r="D232" s="71">
        <v>0</v>
      </c>
      <c r="E232" s="11" t="s">
        <v>70</v>
      </c>
    </row>
    <row r="233" spans="1:5" x14ac:dyDescent="0.25">
      <c r="A233" s="2" t="s">
        <v>730</v>
      </c>
      <c r="B233" s="4" t="s">
        <v>4</v>
      </c>
      <c r="C233" s="4"/>
      <c r="D233" s="8">
        <v>2552</v>
      </c>
      <c r="E233" s="4"/>
    </row>
    <row r="234" spans="1:5" ht="30" x14ac:dyDescent="0.25">
      <c r="A234" s="2" t="s">
        <v>787</v>
      </c>
      <c r="B234" s="4" t="s">
        <v>4</v>
      </c>
      <c r="C234" s="4"/>
      <c r="D234" s="4" t="s">
        <v>4</v>
      </c>
      <c r="E234" s="4"/>
    </row>
    <row r="235" spans="1:5" ht="30" x14ac:dyDescent="0.25">
      <c r="A235" s="3" t="s">
        <v>728</v>
      </c>
      <c r="B235" s="4" t="s">
        <v>4</v>
      </c>
      <c r="C235" s="4"/>
      <c r="D235" s="4" t="s">
        <v>4</v>
      </c>
      <c r="E235" s="4"/>
    </row>
    <row r="236" spans="1:5" x14ac:dyDescent="0.25">
      <c r="A236" s="2" t="s">
        <v>729</v>
      </c>
      <c r="B236" s="4" t="s">
        <v>4</v>
      </c>
      <c r="C236" s="4"/>
      <c r="D236" s="71">
        <v>1E-3</v>
      </c>
      <c r="E236" s="4"/>
    </row>
    <row r="237" spans="1:5" x14ac:dyDescent="0.25">
      <c r="A237" s="2" t="s">
        <v>730</v>
      </c>
      <c r="B237" s="4" t="s">
        <v>4</v>
      </c>
      <c r="C237" s="4"/>
      <c r="D237" s="8">
        <v>9002</v>
      </c>
      <c r="E237" s="4"/>
    </row>
    <row r="238" spans="1:5" ht="30" x14ac:dyDescent="0.25">
      <c r="A238" s="2" t="s">
        <v>788</v>
      </c>
      <c r="B238" s="4" t="s">
        <v>4</v>
      </c>
      <c r="C238" s="4"/>
      <c r="D238" s="4" t="s">
        <v>4</v>
      </c>
      <c r="E238" s="4"/>
    </row>
    <row r="239" spans="1:5" ht="30" x14ac:dyDescent="0.25">
      <c r="A239" s="3" t="s">
        <v>728</v>
      </c>
      <c r="B239" s="4" t="s">
        <v>4</v>
      </c>
      <c r="C239" s="4"/>
      <c r="D239" s="4" t="s">
        <v>4</v>
      </c>
      <c r="E239" s="4"/>
    </row>
    <row r="240" spans="1:5" x14ac:dyDescent="0.25">
      <c r="A240" s="2" t="s">
        <v>729</v>
      </c>
      <c r="B240" s="4" t="s">
        <v>4</v>
      </c>
      <c r="C240" s="4"/>
      <c r="D240" s="71">
        <v>-1.0999999999999999E-2</v>
      </c>
      <c r="E240" s="4"/>
    </row>
    <row r="241" spans="1:5" x14ac:dyDescent="0.25">
      <c r="A241" s="2" t="s">
        <v>730</v>
      </c>
      <c r="B241" s="4" t="s">
        <v>4</v>
      </c>
      <c r="C241" s="4"/>
      <c r="D241" s="8">
        <v>-88697</v>
      </c>
      <c r="E241" s="4"/>
    </row>
    <row r="242" spans="1:5" ht="30" x14ac:dyDescent="0.25">
      <c r="A242" s="2" t="s">
        <v>789</v>
      </c>
      <c r="B242" s="4" t="s">
        <v>4</v>
      </c>
      <c r="C242" s="4"/>
      <c r="D242" s="4" t="s">
        <v>4</v>
      </c>
      <c r="E242" s="4"/>
    </row>
    <row r="243" spans="1:5" ht="30" x14ac:dyDescent="0.25">
      <c r="A243" s="3" t="s">
        <v>728</v>
      </c>
      <c r="B243" s="4" t="s">
        <v>4</v>
      </c>
      <c r="C243" s="4"/>
      <c r="D243" s="4" t="s">
        <v>4</v>
      </c>
      <c r="E243" s="4"/>
    </row>
    <row r="244" spans="1:5" x14ac:dyDescent="0.25">
      <c r="A244" s="2" t="s">
        <v>729</v>
      </c>
      <c r="B244" s="4" t="s">
        <v>4</v>
      </c>
      <c r="C244" s="4"/>
      <c r="D244" s="71">
        <v>4.0000000000000001E-3</v>
      </c>
      <c r="E244" s="4"/>
    </row>
    <row r="245" spans="1:5" x14ac:dyDescent="0.25">
      <c r="A245" s="2" t="s">
        <v>730</v>
      </c>
      <c r="B245" s="4" t="s">
        <v>4</v>
      </c>
      <c r="C245" s="4"/>
      <c r="D245" s="8">
        <v>29151</v>
      </c>
      <c r="E245" s="4"/>
    </row>
    <row r="246" spans="1:5" x14ac:dyDescent="0.25">
      <c r="A246" s="2" t="s">
        <v>763</v>
      </c>
      <c r="B246" s="4" t="s">
        <v>4</v>
      </c>
      <c r="C246" s="4"/>
      <c r="D246" s="4" t="s">
        <v>4</v>
      </c>
      <c r="E246" s="4"/>
    </row>
    <row r="247" spans="1:5" ht="30" x14ac:dyDescent="0.25">
      <c r="A247" s="3" t="s">
        <v>728</v>
      </c>
      <c r="B247" s="4" t="s">
        <v>4</v>
      </c>
      <c r="C247" s="4"/>
      <c r="D247" s="4" t="s">
        <v>4</v>
      </c>
      <c r="E247" s="4"/>
    </row>
    <row r="248" spans="1:5" x14ac:dyDescent="0.25">
      <c r="A248" s="2" t="s">
        <v>729</v>
      </c>
      <c r="B248" s="71">
        <v>5.2999999999999999E-2</v>
      </c>
      <c r="C248" s="4"/>
      <c r="D248" s="4" t="s">
        <v>4</v>
      </c>
      <c r="E248" s="4"/>
    </row>
    <row r="249" spans="1:5" x14ac:dyDescent="0.25">
      <c r="A249" s="2" t="s">
        <v>730</v>
      </c>
      <c r="B249" s="8">
        <v>349617</v>
      </c>
      <c r="C249" s="4"/>
      <c r="D249" s="4" t="s">
        <v>4</v>
      </c>
      <c r="E249" s="4"/>
    </row>
    <row r="250" spans="1:5" ht="30" x14ac:dyDescent="0.25">
      <c r="A250" s="2" t="s">
        <v>790</v>
      </c>
      <c r="B250" s="4" t="s">
        <v>4</v>
      </c>
      <c r="C250" s="4"/>
      <c r="D250" s="4" t="s">
        <v>4</v>
      </c>
      <c r="E250" s="4"/>
    </row>
    <row r="251" spans="1:5" ht="30" x14ac:dyDescent="0.25">
      <c r="A251" s="3" t="s">
        <v>728</v>
      </c>
      <c r="B251" s="4" t="s">
        <v>4</v>
      </c>
      <c r="C251" s="4"/>
      <c r="D251" s="4" t="s">
        <v>4</v>
      </c>
      <c r="E251" s="4"/>
    </row>
    <row r="252" spans="1:5" ht="17.25" x14ac:dyDescent="0.25">
      <c r="A252" s="2" t="s">
        <v>729</v>
      </c>
      <c r="B252" s="71">
        <v>0</v>
      </c>
      <c r="C252" s="11" t="s">
        <v>70</v>
      </c>
      <c r="D252" s="4" t="s">
        <v>4</v>
      </c>
      <c r="E252" s="4"/>
    </row>
    <row r="253" spans="1:5" x14ac:dyDescent="0.25">
      <c r="A253" s="2" t="s">
        <v>730</v>
      </c>
      <c r="B253" s="8">
        <v>-2861</v>
      </c>
      <c r="C253" s="4"/>
      <c r="D253" s="4" t="s">
        <v>4</v>
      </c>
      <c r="E253" s="4"/>
    </row>
    <row r="254" spans="1:5" x14ac:dyDescent="0.25">
      <c r="A254" s="2" t="s">
        <v>791</v>
      </c>
      <c r="B254" s="4" t="s">
        <v>4</v>
      </c>
      <c r="C254" s="4"/>
      <c r="D254" s="4" t="s">
        <v>4</v>
      </c>
      <c r="E254" s="4"/>
    </row>
    <row r="255" spans="1:5" ht="30" x14ac:dyDescent="0.25">
      <c r="A255" s="3" t="s">
        <v>728</v>
      </c>
      <c r="B255" s="4" t="s">
        <v>4</v>
      </c>
      <c r="C255" s="4"/>
      <c r="D255" s="4" t="s">
        <v>4</v>
      </c>
      <c r="E255" s="4"/>
    </row>
    <row r="256" spans="1:5" x14ac:dyDescent="0.25">
      <c r="A256" s="2" t="s">
        <v>729</v>
      </c>
      <c r="B256" s="71">
        <v>1E-3</v>
      </c>
      <c r="C256" s="4"/>
      <c r="D256" s="4" t="s">
        <v>4</v>
      </c>
      <c r="E256" s="4"/>
    </row>
    <row r="257" spans="1:5" x14ac:dyDescent="0.25">
      <c r="A257" s="2" t="s">
        <v>730</v>
      </c>
      <c r="B257" s="8">
        <v>4091</v>
      </c>
      <c r="C257" s="4"/>
      <c r="D257" s="4" t="s">
        <v>4</v>
      </c>
      <c r="E257" s="4"/>
    </row>
    <row r="258" spans="1:5" ht="30" x14ac:dyDescent="0.25">
      <c r="A258" s="2" t="s">
        <v>792</v>
      </c>
      <c r="B258" s="4" t="s">
        <v>4</v>
      </c>
      <c r="C258" s="4"/>
      <c r="D258" s="4" t="s">
        <v>4</v>
      </c>
      <c r="E258" s="4"/>
    </row>
    <row r="259" spans="1:5" ht="30" x14ac:dyDescent="0.25">
      <c r="A259" s="3" t="s">
        <v>728</v>
      </c>
      <c r="B259" s="4" t="s">
        <v>4</v>
      </c>
      <c r="C259" s="4"/>
      <c r="D259" s="4" t="s">
        <v>4</v>
      </c>
      <c r="E259" s="4"/>
    </row>
    <row r="260" spans="1:5" x14ac:dyDescent="0.25">
      <c r="A260" s="2" t="s">
        <v>729</v>
      </c>
      <c r="B260" s="71">
        <v>5.2999999999999999E-2</v>
      </c>
      <c r="C260" s="4"/>
      <c r="D260" s="4" t="s">
        <v>4</v>
      </c>
      <c r="E260" s="4"/>
    </row>
    <row r="261" spans="1:5" x14ac:dyDescent="0.25">
      <c r="A261" s="2" t="s">
        <v>730</v>
      </c>
      <c r="B261" s="8">
        <v>348968</v>
      </c>
      <c r="C261" s="4"/>
      <c r="D261" s="4" t="s">
        <v>4</v>
      </c>
      <c r="E261" s="4"/>
    </row>
    <row r="262" spans="1:5" ht="30" x14ac:dyDescent="0.25">
      <c r="A262" s="2" t="s">
        <v>793</v>
      </c>
      <c r="B262" s="4" t="s">
        <v>4</v>
      </c>
      <c r="C262" s="4"/>
      <c r="D262" s="4" t="s">
        <v>4</v>
      </c>
      <c r="E262" s="4"/>
    </row>
    <row r="263" spans="1:5" ht="30" x14ac:dyDescent="0.25">
      <c r="A263" s="3" t="s">
        <v>728</v>
      </c>
      <c r="B263" s="4" t="s">
        <v>4</v>
      </c>
      <c r="C263" s="4"/>
      <c r="D263" s="4" t="s">
        <v>4</v>
      </c>
      <c r="E263" s="4"/>
    </row>
    <row r="264" spans="1:5" ht="17.25" x14ac:dyDescent="0.25">
      <c r="A264" s="2" t="s">
        <v>729</v>
      </c>
      <c r="B264" s="71">
        <v>0</v>
      </c>
      <c r="C264" s="11" t="s">
        <v>70</v>
      </c>
      <c r="D264" s="4" t="s">
        <v>4</v>
      </c>
      <c r="E264" s="4"/>
    </row>
    <row r="265" spans="1:5" x14ac:dyDescent="0.25">
      <c r="A265" s="2" t="s">
        <v>730</v>
      </c>
      <c r="B265" s="4">
        <v>-581</v>
      </c>
      <c r="C265" s="4"/>
      <c r="D265" s="4" t="s">
        <v>4</v>
      </c>
      <c r="E265" s="4"/>
    </row>
    <row r="266" spans="1:5" x14ac:dyDescent="0.25">
      <c r="A266" s="2" t="s">
        <v>794</v>
      </c>
      <c r="B266" s="4" t="s">
        <v>4</v>
      </c>
      <c r="C266" s="4"/>
      <c r="D266" s="4" t="s">
        <v>4</v>
      </c>
      <c r="E266" s="4"/>
    </row>
    <row r="267" spans="1:5" ht="30" x14ac:dyDescent="0.25">
      <c r="A267" s="3" t="s">
        <v>728</v>
      </c>
      <c r="B267" s="4" t="s">
        <v>4</v>
      </c>
      <c r="C267" s="4"/>
      <c r="D267" s="4" t="s">
        <v>4</v>
      </c>
      <c r="E267" s="4"/>
    </row>
    <row r="268" spans="1:5" ht="17.25" x14ac:dyDescent="0.25">
      <c r="A268" s="2" t="s">
        <v>729</v>
      </c>
      <c r="B268" s="4" t="s">
        <v>4</v>
      </c>
      <c r="C268" s="4"/>
      <c r="D268" s="71">
        <v>0</v>
      </c>
      <c r="E268" s="11" t="s">
        <v>70</v>
      </c>
    </row>
    <row r="269" spans="1:5" x14ac:dyDescent="0.25">
      <c r="A269" s="2" t="s">
        <v>730</v>
      </c>
      <c r="B269" s="4" t="s">
        <v>4</v>
      </c>
      <c r="C269" s="4"/>
      <c r="D269" s="4">
        <v>-4</v>
      </c>
      <c r="E269" s="4"/>
    </row>
    <row r="270" spans="1:5" x14ac:dyDescent="0.25">
      <c r="A270" s="2" t="s">
        <v>795</v>
      </c>
      <c r="B270" s="4" t="s">
        <v>4</v>
      </c>
      <c r="C270" s="4"/>
      <c r="D270" s="4" t="s">
        <v>4</v>
      </c>
      <c r="E270" s="4"/>
    </row>
    <row r="271" spans="1:5" ht="30" x14ac:dyDescent="0.25">
      <c r="A271" s="3" t="s">
        <v>728</v>
      </c>
      <c r="B271" s="4" t="s">
        <v>4</v>
      </c>
      <c r="C271" s="4"/>
      <c r="D271" s="4" t="s">
        <v>4</v>
      </c>
      <c r="E271" s="4"/>
    </row>
    <row r="272" spans="1:5" x14ac:dyDescent="0.25">
      <c r="A272" s="2" t="s">
        <v>729</v>
      </c>
      <c r="B272" s="71">
        <v>5.2999999999999999E-2</v>
      </c>
      <c r="C272" s="4"/>
      <c r="D272" s="71">
        <v>3.0000000000000001E-3</v>
      </c>
      <c r="E272" s="4"/>
    </row>
    <row r="273" spans="1:5" x14ac:dyDescent="0.25">
      <c r="A273" s="2" t="s">
        <v>730</v>
      </c>
      <c r="B273" s="8">
        <v>211978</v>
      </c>
      <c r="C273" s="4"/>
      <c r="D273" s="8">
        <v>14858</v>
      </c>
      <c r="E273" s="4"/>
    </row>
    <row r="274" spans="1:5" ht="30" x14ac:dyDescent="0.25">
      <c r="A274" s="2" t="s">
        <v>796</v>
      </c>
      <c r="B274" s="4" t="s">
        <v>4</v>
      </c>
      <c r="C274" s="4"/>
      <c r="D274" s="4" t="s">
        <v>4</v>
      </c>
      <c r="E274" s="4"/>
    </row>
    <row r="275" spans="1:5" ht="30" x14ac:dyDescent="0.25">
      <c r="A275" s="3" t="s">
        <v>728</v>
      </c>
      <c r="B275" s="4" t="s">
        <v>4</v>
      </c>
      <c r="C275" s="4"/>
      <c r="D275" s="4" t="s">
        <v>4</v>
      </c>
      <c r="E275" s="4"/>
    </row>
    <row r="276" spans="1:5" ht="17.25" x14ac:dyDescent="0.25">
      <c r="A276" s="2" t="s">
        <v>729</v>
      </c>
      <c r="B276" s="4" t="s">
        <v>4</v>
      </c>
      <c r="C276" s="4"/>
      <c r="D276" s="71">
        <v>0</v>
      </c>
      <c r="E276" s="11" t="s">
        <v>70</v>
      </c>
    </row>
    <row r="277" spans="1:5" x14ac:dyDescent="0.25">
      <c r="A277" s="2" t="s">
        <v>730</v>
      </c>
      <c r="B277" s="4" t="s">
        <v>4</v>
      </c>
      <c r="C277" s="4"/>
      <c r="D277" s="4">
        <v>-4</v>
      </c>
      <c r="E277" s="4"/>
    </row>
    <row r="278" spans="1:5" ht="45" x14ac:dyDescent="0.25">
      <c r="A278" s="2" t="s">
        <v>797</v>
      </c>
      <c r="B278" s="4" t="s">
        <v>4</v>
      </c>
      <c r="C278" s="4"/>
      <c r="D278" s="4" t="s">
        <v>4</v>
      </c>
      <c r="E278" s="4"/>
    </row>
    <row r="279" spans="1:5" ht="30" x14ac:dyDescent="0.25">
      <c r="A279" s="3" t="s">
        <v>728</v>
      </c>
      <c r="B279" s="4" t="s">
        <v>4</v>
      </c>
      <c r="C279" s="4"/>
      <c r="D279" s="4" t="s">
        <v>4</v>
      </c>
      <c r="E279" s="4"/>
    </row>
    <row r="280" spans="1:5" ht="17.25" x14ac:dyDescent="0.25">
      <c r="A280" s="2" t="s">
        <v>729</v>
      </c>
      <c r="B280" s="4" t="s">
        <v>4</v>
      </c>
      <c r="C280" s="4"/>
      <c r="D280" s="71">
        <v>0</v>
      </c>
      <c r="E280" s="11" t="s">
        <v>70</v>
      </c>
    </row>
    <row r="281" spans="1:5" x14ac:dyDescent="0.25">
      <c r="A281" s="2" t="s">
        <v>730</v>
      </c>
      <c r="B281" s="4" t="s">
        <v>4</v>
      </c>
      <c r="C281" s="4"/>
      <c r="D281" s="4">
        <v>-4</v>
      </c>
      <c r="E281" s="4"/>
    </row>
    <row r="282" spans="1:5" x14ac:dyDescent="0.25">
      <c r="A282" s="2" t="s">
        <v>798</v>
      </c>
      <c r="B282" s="4" t="s">
        <v>4</v>
      </c>
      <c r="C282" s="4"/>
      <c r="D282" s="4" t="s">
        <v>4</v>
      </c>
      <c r="E282" s="4"/>
    </row>
    <row r="283" spans="1:5" ht="30" x14ac:dyDescent="0.25">
      <c r="A283" s="3" t="s">
        <v>728</v>
      </c>
      <c r="B283" s="4" t="s">
        <v>4</v>
      </c>
      <c r="C283" s="4"/>
      <c r="D283" s="4" t="s">
        <v>4</v>
      </c>
      <c r="E283" s="4"/>
    </row>
    <row r="284" spans="1:5" x14ac:dyDescent="0.25">
      <c r="A284" s="2" t="s">
        <v>729</v>
      </c>
      <c r="B284" s="71">
        <v>5.1999999999999998E-2</v>
      </c>
      <c r="C284" s="4"/>
      <c r="D284" s="71">
        <v>-1.4999999999999999E-2</v>
      </c>
      <c r="E284" s="4"/>
    </row>
    <row r="285" spans="1:5" x14ac:dyDescent="0.25">
      <c r="A285" s="2" t="s">
        <v>730</v>
      </c>
      <c r="B285" s="8">
        <v>207595</v>
      </c>
      <c r="C285" s="4"/>
      <c r="D285" s="8">
        <v>-63711</v>
      </c>
      <c r="E285" s="4"/>
    </row>
    <row r="286" spans="1:5" ht="30" x14ac:dyDescent="0.25">
      <c r="A286" s="2" t="s">
        <v>799</v>
      </c>
      <c r="B286" s="4" t="s">
        <v>4</v>
      </c>
      <c r="C286" s="4"/>
      <c r="D286" s="4" t="s">
        <v>4</v>
      </c>
      <c r="E286" s="4"/>
    </row>
    <row r="287" spans="1:5" ht="30" x14ac:dyDescent="0.25">
      <c r="A287" s="3" t="s">
        <v>728</v>
      </c>
      <c r="B287" s="4" t="s">
        <v>4</v>
      </c>
      <c r="C287" s="4"/>
      <c r="D287" s="4" t="s">
        <v>4</v>
      </c>
      <c r="E287" s="4"/>
    </row>
    <row r="288" spans="1:5" x14ac:dyDescent="0.25">
      <c r="A288" s="2" t="s">
        <v>729</v>
      </c>
      <c r="B288" s="71">
        <v>2E-3</v>
      </c>
      <c r="C288" s="4"/>
      <c r="D288" s="71">
        <v>2E-3</v>
      </c>
      <c r="E288" s="4"/>
    </row>
    <row r="289" spans="1:5" x14ac:dyDescent="0.25">
      <c r="A289" s="2" t="s">
        <v>730</v>
      </c>
      <c r="B289" s="8">
        <v>7397</v>
      </c>
      <c r="C289" s="4"/>
      <c r="D289" s="8">
        <v>8650</v>
      </c>
      <c r="E289" s="4"/>
    </row>
    <row r="290" spans="1:5" ht="30" x14ac:dyDescent="0.25">
      <c r="A290" s="2" t="s">
        <v>800</v>
      </c>
      <c r="B290" s="4" t="s">
        <v>4</v>
      </c>
      <c r="C290" s="4"/>
      <c r="D290" s="4" t="s">
        <v>4</v>
      </c>
      <c r="E290" s="4"/>
    </row>
    <row r="291" spans="1:5" ht="30" x14ac:dyDescent="0.25">
      <c r="A291" s="3" t="s">
        <v>728</v>
      </c>
      <c r="B291" s="4" t="s">
        <v>4</v>
      </c>
      <c r="C291" s="4"/>
      <c r="D291" s="4" t="s">
        <v>4</v>
      </c>
      <c r="E291" s="4"/>
    </row>
    <row r="292" spans="1:5" x14ac:dyDescent="0.25">
      <c r="A292" s="2" t="s">
        <v>729</v>
      </c>
      <c r="B292" s="71">
        <v>-1E-3</v>
      </c>
      <c r="C292" s="4"/>
      <c r="D292" s="71">
        <v>-8.9999999999999993E-3</v>
      </c>
      <c r="E292" s="4"/>
    </row>
    <row r="293" spans="1:5" x14ac:dyDescent="0.25">
      <c r="A293" s="2" t="s">
        <v>730</v>
      </c>
      <c r="B293" s="8">
        <v>-5430</v>
      </c>
      <c r="C293" s="4"/>
      <c r="D293" s="8">
        <v>-40576</v>
      </c>
      <c r="E293" s="4"/>
    </row>
    <row r="294" spans="1:5" ht="30" x14ac:dyDescent="0.25">
      <c r="A294" s="2" t="s">
        <v>801</v>
      </c>
      <c r="B294" s="4" t="s">
        <v>4</v>
      </c>
      <c r="C294" s="4"/>
      <c r="D294" s="4" t="s">
        <v>4</v>
      </c>
      <c r="E294" s="4"/>
    </row>
    <row r="295" spans="1:5" ht="30" x14ac:dyDescent="0.25">
      <c r="A295" s="3" t="s">
        <v>728</v>
      </c>
      <c r="B295" s="4" t="s">
        <v>4</v>
      </c>
      <c r="C295" s="4"/>
      <c r="D295" s="4" t="s">
        <v>4</v>
      </c>
      <c r="E295" s="4"/>
    </row>
    <row r="296" spans="1:5" x14ac:dyDescent="0.25">
      <c r="A296" s="2" t="s">
        <v>729</v>
      </c>
      <c r="B296" s="71">
        <v>3.0000000000000001E-3</v>
      </c>
      <c r="C296" s="4"/>
      <c r="D296" s="71">
        <v>-1E-3</v>
      </c>
      <c r="E296" s="4"/>
    </row>
    <row r="297" spans="1:5" x14ac:dyDescent="0.25">
      <c r="A297" s="2" t="s">
        <v>730</v>
      </c>
      <c r="B297" s="8">
        <v>13426</v>
      </c>
      <c r="C297" s="4"/>
      <c r="D297" s="8">
        <v>-5003</v>
      </c>
      <c r="E297" s="4"/>
    </row>
    <row r="298" spans="1:5" ht="30" x14ac:dyDescent="0.25">
      <c r="A298" s="2" t="s">
        <v>802</v>
      </c>
      <c r="B298" s="4" t="s">
        <v>4</v>
      </c>
      <c r="C298" s="4"/>
      <c r="D298" s="4" t="s">
        <v>4</v>
      </c>
      <c r="E298" s="4"/>
    </row>
    <row r="299" spans="1:5" ht="30" x14ac:dyDescent="0.25">
      <c r="A299" s="3" t="s">
        <v>728</v>
      </c>
      <c r="B299" s="4" t="s">
        <v>4</v>
      </c>
      <c r="C299" s="4"/>
      <c r="D299" s="4" t="s">
        <v>4</v>
      </c>
      <c r="E299" s="4"/>
    </row>
    <row r="300" spans="1:5" ht="17.25" x14ac:dyDescent="0.25">
      <c r="A300" s="2" t="s">
        <v>729</v>
      </c>
      <c r="B300" s="71">
        <v>0</v>
      </c>
      <c r="C300" s="11" t="s">
        <v>70</v>
      </c>
      <c r="D300" s="71">
        <v>-3.0000000000000001E-3</v>
      </c>
      <c r="E300" s="4"/>
    </row>
    <row r="301" spans="1:5" x14ac:dyDescent="0.25">
      <c r="A301" s="2" t="s">
        <v>730</v>
      </c>
      <c r="B301" s="8">
        <v>-1950</v>
      </c>
      <c r="C301" s="4"/>
      <c r="D301" s="8">
        <v>-14712</v>
      </c>
      <c r="E301" s="4"/>
    </row>
    <row r="302" spans="1:5" ht="30" x14ac:dyDescent="0.25">
      <c r="A302" s="2" t="s">
        <v>803</v>
      </c>
      <c r="B302" s="4" t="s">
        <v>4</v>
      </c>
      <c r="C302" s="4"/>
      <c r="D302" s="4" t="s">
        <v>4</v>
      </c>
      <c r="E302" s="4"/>
    </row>
    <row r="303" spans="1:5" ht="30" x14ac:dyDescent="0.25">
      <c r="A303" s="3" t="s">
        <v>728</v>
      </c>
      <c r="B303" s="4" t="s">
        <v>4</v>
      </c>
      <c r="C303" s="4"/>
      <c r="D303" s="4" t="s">
        <v>4</v>
      </c>
      <c r="E303" s="4"/>
    </row>
    <row r="304" spans="1:5" x14ac:dyDescent="0.25">
      <c r="A304" s="2" t="s">
        <v>729</v>
      </c>
      <c r="B304" s="71">
        <v>-1E-3</v>
      </c>
      <c r="C304" s="4"/>
      <c r="D304" s="71">
        <v>2.1000000000000001E-2</v>
      </c>
      <c r="E304" s="4"/>
    </row>
    <row r="305" spans="1:5" x14ac:dyDescent="0.25">
      <c r="A305" s="2" t="s">
        <v>730</v>
      </c>
      <c r="B305" s="8">
        <v>-4474</v>
      </c>
      <c r="C305" s="4"/>
      <c r="D305" s="8">
        <v>92572</v>
      </c>
      <c r="E305" s="4"/>
    </row>
    <row r="306" spans="1:5" ht="30" x14ac:dyDescent="0.25">
      <c r="A306" s="2" t="s">
        <v>804</v>
      </c>
      <c r="B306" s="4" t="s">
        <v>4</v>
      </c>
      <c r="C306" s="4"/>
      <c r="D306" s="4" t="s">
        <v>4</v>
      </c>
      <c r="E306" s="4"/>
    </row>
    <row r="307" spans="1:5" ht="30" x14ac:dyDescent="0.25">
      <c r="A307" s="3" t="s">
        <v>728</v>
      </c>
      <c r="B307" s="4" t="s">
        <v>4</v>
      </c>
      <c r="C307" s="4"/>
      <c r="D307" s="4" t="s">
        <v>4</v>
      </c>
      <c r="E307" s="4"/>
    </row>
    <row r="308" spans="1:5" ht="17.25" x14ac:dyDescent="0.25">
      <c r="A308" s="2" t="s">
        <v>729</v>
      </c>
      <c r="B308" s="71">
        <v>4.0000000000000001E-3</v>
      </c>
      <c r="C308" s="4"/>
      <c r="D308" s="71">
        <v>0</v>
      </c>
      <c r="E308" s="11" t="s">
        <v>70</v>
      </c>
    </row>
    <row r="309" spans="1:5" x14ac:dyDescent="0.25">
      <c r="A309" s="2" t="s">
        <v>730</v>
      </c>
      <c r="B309" s="8">
        <v>14570</v>
      </c>
      <c r="C309" s="4"/>
      <c r="D309" s="8">
        <v>-1800</v>
      </c>
      <c r="E309" s="4"/>
    </row>
    <row r="310" spans="1:5" ht="30" x14ac:dyDescent="0.25">
      <c r="A310" s="2" t="s">
        <v>805</v>
      </c>
      <c r="B310" s="4" t="s">
        <v>4</v>
      </c>
      <c r="C310" s="4"/>
      <c r="D310" s="4" t="s">
        <v>4</v>
      </c>
      <c r="E310" s="4"/>
    </row>
    <row r="311" spans="1:5" ht="30" x14ac:dyDescent="0.25">
      <c r="A311" s="3" t="s">
        <v>728</v>
      </c>
      <c r="B311" s="4" t="s">
        <v>4</v>
      </c>
      <c r="C311" s="4"/>
      <c r="D311" s="4" t="s">
        <v>4</v>
      </c>
      <c r="E311" s="4"/>
    </row>
    <row r="312" spans="1:5" x14ac:dyDescent="0.25">
      <c r="A312" s="2" t="s">
        <v>729</v>
      </c>
      <c r="B312" s="71">
        <v>4.5999999999999999E-2</v>
      </c>
      <c r="C312" s="4"/>
      <c r="D312" s="71">
        <v>-2.5000000000000001E-2</v>
      </c>
      <c r="E312" s="4"/>
    </row>
    <row r="313" spans="1:5" x14ac:dyDescent="0.25">
      <c r="A313" s="2" t="s">
        <v>730</v>
      </c>
      <c r="B313" s="8">
        <v>184056</v>
      </c>
      <c r="C313" s="4"/>
      <c r="D313" s="8">
        <v>-102842</v>
      </c>
      <c r="E313" s="4"/>
    </row>
    <row r="314" spans="1:5" x14ac:dyDescent="0.25">
      <c r="A314" s="2" t="s">
        <v>806</v>
      </c>
      <c r="B314" s="4" t="s">
        <v>4</v>
      </c>
      <c r="C314" s="4"/>
      <c r="D314" s="4" t="s">
        <v>4</v>
      </c>
      <c r="E314" s="4"/>
    </row>
    <row r="315" spans="1:5" ht="30" x14ac:dyDescent="0.25">
      <c r="A315" s="3" t="s">
        <v>728</v>
      </c>
      <c r="B315" s="4" t="s">
        <v>4</v>
      </c>
      <c r="C315" s="4"/>
      <c r="D315" s="4" t="s">
        <v>4</v>
      </c>
      <c r="E315" s="4"/>
    </row>
    <row r="316" spans="1:5" x14ac:dyDescent="0.25">
      <c r="A316" s="2" t="s">
        <v>729</v>
      </c>
      <c r="B316" s="71">
        <v>1E-3</v>
      </c>
      <c r="C316" s="4"/>
      <c r="D316" s="71">
        <v>1.7999999999999999E-2</v>
      </c>
      <c r="E316" s="4"/>
    </row>
    <row r="317" spans="1:5" x14ac:dyDescent="0.25">
      <c r="A317" s="2" t="s">
        <v>730</v>
      </c>
      <c r="B317" s="8">
        <v>4383</v>
      </c>
      <c r="C317" s="4"/>
      <c r="D317" s="8">
        <v>78569</v>
      </c>
      <c r="E317" s="4"/>
    </row>
    <row r="318" spans="1:5" ht="30" x14ac:dyDescent="0.25">
      <c r="A318" s="2" t="s">
        <v>807</v>
      </c>
      <c r="B318" s="4" t="s">
        <v>4</v>
      </c>
      <c r="C318" s="4"/>
      <c r="D318" s="4" t="s">
        <v>4</v>
      </c>
      <c r="E318" s="4"/>
    </row>
    <row r="319" spans="1:5" ht="30" x14ac:dyDescent="0.25">
      <c r="A319" s="3" t="s">
        <v>728</v>
      </c>
      <c r="B319" s="4" t="s">
        <v>4</v>
      </c>
      <c r="C319" s="4"/>
      <c r="D319" s="4" t="s">
        <v>4</v>
      </c>
      <c r="E319" s="4"/>
    </row>
    <row r="320" spans="1:5" ht="17.25" x14ac:dyDescent="0.25">
      <c r="A320" s="2" t="s">
        <v>729</v>
      </c>
      <c r="B320" s="71">
        <v>0</v>
      </c>
      <c r="C320" s="11" t="s">
        <v>70</v>
      </c>
      <c r="D320" s="71">
        <v>6.0000000000000001E-3</v>
      </c>
      <c r="E320" s="4"/>
    </row>
    <row r="321" spans="1:5" x14ac:dyDescent="0.25">
      <c r="A321" s="2" t="s">
        <v>730</v>
      </c>
      <c r="B321" s="4">
        <v>923</v>
      </c>
      <c r="C321" s="4"/>
      <c r="D321" s="8">
        <v>27846</v>
      </c>
      <c r="E321" s="4"/>
    </row>
    <row r="322" spans="1:5" ht="30" x14ac:dyDescent="0.25">
      <c r="A322" s="2" t="s">
        <v>808</v>
      </c>
      <c r="B322" s="4" t="s">
        <v>4</v>
      </c>
      <c r="C322" s="4"/>
      <c r="D322" s="4" t="s">
        <v>4</v>
      </c>
      <c r="E322" s="4"/>
    </row>
    <row r="323" spans="1:5" ht="30" x14ac:dyDescent="0.25">
      <c r="A323" s="3" t="s">
        <v>728</v>
      </c>
      <c r="B323" s="4" t="s">
        <v>4</v>
      </c>
      <c r="C323" s="4"/>
      <c r="D323" s="4" t="s">
        <v>4</v>
      </c>
      <c r="E323" s="4"/>
    </row>
    <row r="324" spans="1:5" ht="17.25" x14ac:dyDescent="0.25">
      <c r="A324" s="2" t="s">
        <v>729</v>
      </c>
      <c r="B324" s="71">
        <v>0</v>
      </c>
      <c r="C324" s="11" t="s">
        <v>70</v>
      </c>
      <c r="D324" s="71">
        <v>1.0999999999999999E-2</v>
      </c>
      <c r="E324" s="4"/>
    </row>
    <row r="325" spans="1:5" x14ac:dyDescent="0.25">
      <c r="A325" s="2" t="s">
        <v>730</v>
      </c>
      <c r="B325" s="4">
        <v>-620</v>
      </c>
      <c r="C325" s="4"/>
      <c r="D325" s="8">
        <v>48842</v>
      </c>
      <c r="E325" s="4"/>
    </row>
    <row r="326" spans="1:5" ht="30" x14ac:dyDescent="0.25">
      <c r="A326" s="2" t="s">
        <v>809</v>
      </c>
      <c r="B326" s="4" t="s">
        <v>4</v>
      </c>
      <c r="C326" s="4"/>
      <c r="D326" s="4" t="s">
        <v>4</v>
      </c>
      <c r="E326" s="4"/>
    </row>
    <row r="327" spans="1:5" ht="30" x14ac:dyDescent="0.25">
      <c r="A327" s="3" t="s">
        <v>728</v>
      </c>
      <c r="B327" s="4" t="s">
        <v>4</v>
      </c>
      <c r="C327" s="4"/>
      <c r="D327" s="4" t="s">
        <v>4</v>
      </c>
      <c r="E327" s="4"/>
    </row>
    <row r="328" spans="1:5" x14ac:dyDescent="0.25">
      <c r="A328" s="2" t="s">
        <v>729</v>
      </c>
      <c r="B328" s="71">
        <v>-2E-3</v>
      </c>
      <c r="C328" s="4"/>
      <c r="D328" s="71">
        <v>7.0000000000000001E-3</v>
      </c>
      <c r="E328" s="4"/>
    </row>
    <row r="329" spans="1:5" x14ac:dyDescent="0.25">
      <c r="A329" s="2" t="s">
        <v>730</v>
      </c>
      <c r="B329" s="8">
        <v>-6506</v>
      </c>
      <c r="C329" s="4"/>
      <c r="D329" s="8">
        <v>30110</v>
      </c>
      <c r="E329" s="4"/>
    </row>
    <row r="330" spans="1:5" ht="30" x14ac:dyDescent="0.25">
      <c r="A330" s="2" t="s">
        <v>810</v>
      </c>
      <c r="B330" s="4" t="s">
        <v>4</v>
      </c>
      <c r="C330" s="4"/>
      <c r="D330" s="4" t="s">
        <v>4</v>
      </c>
      <c r="E330" s="4"/>
    </row>
    <row r="331" spans="1:5" ht="30" x14ac:dyDescent="0.25">
      <c r="A331" s="3" t="s">
        <v>728</v>
      </c>
      <c r="B331" s="4" t="s">
        <v>4</v>
      </c>
      <c r="C331" s="4"/>
      <c r="D331" s="4" t="s">
        <v>4</v>
      </c>
      <c r="E331" s="4"/>
    </row>
    <row r="332" spans="1:5" x14ac:dyDescent="0.25">
      <c r="A332" s="2" t="s">
        <v>729</v>
      </c>
      <c r="B332" s="71">
        <v>3.0000000000000001E-3</v>
      </c>
      <c r="C332" s="4"/>
      <c r="D332" s="71">
        <v>-1E-3</v>
      </c>
      <c r="E332" s="4"/>
    </row>
    <row r="333" spans="1:5" x14ac:dyDescent="0.25">
      <c r="A333" s="2" t="s">
        <v>730</v>
      </c>
      <c r="B333" s="8">
        <v>12587</v>
      </c>
      <c r="C333" s="4"/>
      <c r="D333" s="8">
        <v>-4683</v>
      </c>
      <c r="E333" s="4"/>
    </row>
    <row r="334" spans="1:5" ht="30" x14ac:dyDescent="0.25">
      <c r="A334" s="2" t="s">
        <v>811</v>
      </c>
      <c r="B334" s="4" t="s">
        <v>4</v>
      </c>
      <c r="C334" s="4"/>
      <c r="D334" s="4" t="s">
        <v>4</v>
      </c>
      <c r="E334" s="4"/>
    </row>
    <row r="335" spans="1:5" ht="30" x14ac:dyDescent="0.25">
      <c r="A335" s="3" t="s">
        <v>728</v>
      </c>
      <c r="B335" s="4" t="s">
        <v>4</v>
      </c>
      <c r="C335" s="4"/>
      <c r="D335" s="4" t="s">
        <v>4</v>
      </c>
      <c r="E335" s="4"/>
    </row>
    <row r="336" spans="1:5" ht="17.25" x14ac:dyDescent="0.25">
      <c r="A336" s="2" t="s">
        <v>729</v>
      </c>
      <c r="B336" s="71">
        <v>0</v>
      </c>
      <c r="C336" s="11" t="s">
        <v>70</v>
      </c>
      <c r="D336" s="4" t="s">
        <v>4</v>
      </c>
      <c r="E336" s="4"/>
    </row>
    <row r="337" spans="1:5" x14ac:dyDescent="0.25">
      <c r="A337" s="2" t="s">
        <v>730</v>
      </c>
      <c r="B337" s="8">
        <v>-1360</v>
      </c>
      <c r="C337" s="4"/>
      <c r="D337" s="4" t="s">
        <v>4</v>
      </c>
      <c r="E337" s="4"/>
    </row>
    <row r="338" spans="1:5" ht="30" x14ac:dyDescent="0.25">
      <c r="A338" s="2" t="s">
        <v>812</v>
      </c>
      <c r="B338" s="4" t="s">
        <v>4</v>
      </c>
      <c r="C338" s="4"/>
      <c r="D338" s="4" t="s">
        <v>4</v>
      </c>
      <c r="E338" s="4"/>
    </row>
    <row r="339" spans="1:5" ht="30" x14ac:dyDescent="0.25">
      <c r="A339" s="3" t="s">
        <v>728</v>
      </c>
      <c r="B339" s="4" t="s">
        <v>4</v>
      </c>
      <c r="C339" s="4"/>
      <c r="D339" s="4" t="s">
        <v>4</v>
      </c>
      <c r="E339" s="4"/>
    </row>
    <row r="340" spans="1:5" ht="17.25" x14ac:dyDescent="0.25">
      <c r="A340" s="2" t="s">
        <v>729</v>
      </c>
      <c r="B340" s="71">
        <v>0</v>
      </c>
      <c r="C340" s="11" t="s">
        <v>70</v>
      </c>
      <c r="D340" s="71">
        <v>-5.0000000000000001E-3</v>
      </c>
      <c r="E340" s="4"/>
    </row>
    <row r="341" spans="1:5" x14ac:dyDescent="0.25">
      <c r="A341" s="2" t="s">
        <v>730</v>
      </c>
      <c r="B341" s="4">
        <v>-641</v>
      </c>
      <c r="C341" s="4"/>
      <c r="D341" s="8">
        <v>-23546</v>
      </c>
      <c r="E341" s="4"/>
    </row>
    <row r="342" spans="1:5" ht="30" x14ac:dyDescent="0.25">
      <c r="A342" s="2" t="s">
        <v>813</v>
      </c>
      <c r="B342" s="4" t="s">
        <v>4</v>
      </c>
      <c r="C342" s="4"/>
      <c r="D342" s="4" t="s">
        <v>4</v>
      </c>
      <c r="E342" s="4"/>
    </row>
    <row r="343" spans="1:5" ht="30" x14ac:dyDescent="0.25">
      <c r="A343" s="3" t="s">
        <v>728</v>
      </c>
      <c r="B343" s="4" t="s">
        <v>4</v>
      </c>
      <c r="C343" s="4"/>
      <c r="D343" s="4" t="s">
        <v>4</v>
      </c>
      <c r="E343" s="4"/>
    </row>
    <row r="344" spans="1:5" x14ac:dyDescent="0.25">
      <c r="A344" s="2" t="s">
        <v>729</v>
      </c>
      <c r="B344" s="4" t="s">
        <v>4</v>
      </c>
      <c r="C344" s="4"/>
      <c r="D344" s="71">
        <v>3.0000000000000001E-3</v>
      </c>
      <c r="E344" s="4"/>
    </row>
    <row r="345" spans="1:5" x14ac:dyDescent="0.25">
      <c r="A345" s="2" t="s">
        <v>730</v>
      </c>
      <c r="B345" s="4" t="s">
        <v>4</v>
      </c>
      <c r="C345" s="4"/>
      <c r="D345" s="8">
        <v>14854</v>
      </c>
      <c r="E345" s="4"/>
    </row>
    <row r="346" spans="1:5" ht="30" x14ac:dyDescent="0.25">
      <c r="A346" s="2" t="s">
        <v>814</v>
      </c>
      <c r="B346" s="4" t="s">
        <v>4</v>
      </c>
      <c r="C346" s="4"/>
      <c r="D346" s="4" t="s">
        <v>4</v>
      </c>
      <c r="E346" s="4"/>
    </row>
    <row r="347" spans="1:5" ht="30" x14ac:dyDescent="0.25">
      <c r="A347" s="3" t="s">
        <v>728</v>
      </c>
      <c r="B347" s="4" t="s">
        <v>4</v>
      </c>
      <c r="C347" s="4"/>
      <c r="D347" s="4" t="s">
        <v>4</v>
      </c>
      <c r="E347" s="4"/>
    </row>
    <row r="348" spans="1:5" x14ac:dyDescent="0.25">
      <c r="A348" s="2" t="s">
        <v>729</v>
      </c>
      <c r="B348" s="4" t="s">
        <v>4</v>
      </c>
      <c r="C348" s="4"/>
      <c r="D348" s="71">
        <v>-2E-3</v>
      </c>
      <c r="E348" s="4"/>
    </row>
    <row r="349" spans="1:5" x14ac:dyDescent="0.25">
      <c r="A349" s="2" t="s">
        <v>730</v>
      </c>
      <c r="B349" s="4" t="s">
        <v>4</v>
      </c>
      <c r="C349" s="4"/>
      <c r="D349" s="8">
        <v>-7603</v>
      </c>
      <c r="E349" s="4"/>
    </row>
    <row r="350" spans="1:5" ht="30" x14ac:dyDescent="0.25">
      <c r="A350" s="2" t="s">
        <v>815</v>
      </c>
      <c r="B350" s="4" t="s">
        <v>4</v>
      </c>
      <c r="C350" s="4"/>
      <c r="D350" s="4" t="s">
        <v>4</v>
      </c>
      <c r="E350" s="4"/>
    </row>
    <row r="351" spans="1:5" ht="30" x14ac:dyDescent="0.25">
      <c r="A351" s="3" t="s">
        <v>728</v>
      </c>
      <c r="B351" s="4" t="s">
        <v>4</v>
      </c>
      <c r="C351" s="4"/>
      <c r="D351" s="4" t="s">
        <v>4</v>
      </c>
      <c r="E351" s="4"/>
    </row>
    <row r="352" spans="1:5" ht="17.25" x14ac:dyDescent="0.25">
      <c r="A352" s="2" t="s">
        <v>729</v>
      </c>
      <c r="B352" s="4" t="s">
        <v>4</v>
      </c>
      <c r="C352" s="4"/>
      <c r="D352" s="71">
        <v>0</v>
      </c>
      <c r="E352" s="11" t="s">
        <v>70</v>
      </c>
    </row>
    <row r="353" spans="1:5" x14ac:dyDescent="0.25">
      <c r="A353" s="2" t="s">
        <v>730</v>
      </c>
      <c r="B353" s="4" t="s">
        <v>4</v>
      </c>
      <c r="C353" s="4"/>
      <c r="D353" s="4">
        <v>144</v>
      </c>
      <c r="E353" s="4"/>
    </row>
    <row r="354" spans="1:5" ht="30" x14ac:dyDescent="0.25">
      <c r="A354" s="2" t="s">
        <v>816</v>
      </c>
      <c r="B354" s="4" t="s">
        <v>4</v>
      </c>
      <c r="C354" s="4"/>
      <c r="D354" s="4" t="s">
        <v>4</v>
      </c>
      <c r="E354" s="4"/>
    </row>
    <row r="355" spans="1:5" ht="30" x14ac:dyDescent="0.25">
      <c r="A355" s="3" t="s">
        <v>728</v>
      </c>
      <c r="B355" s="4" t="s">
        <v>4</v>
      </c>
      <c r="C355" s="4"/>
      <c r="D355" s="4" t="s">
        <v>4</v>
      </c>
      <c r="E355" s="4"/>
    </row>
    <row r="356" spans="1:5" x14ac:dyDescent="0.25">
      <c r="A356" s="2" t="s">
        <v>729</v>
      </c>
      <c r="B356" s="4" t="s">
        <v>4</v>
      </c>
      <c r="C356" s="4"/>
      <c r="D356" s="71">
        <v>1E-3</v>
      </c>
      <c r="E356" s="4"/>
    </row>
    <row r="357" spans="1:5" x14ac:dyDescent="0.25">
      <c r="A357" s="2" t="s">
        <v>730</v>
      </c>
      <c r="B357" s="4" t="s">
        <v>4</v>
      </c>
      <c r="C357" s="4"/>
      <c r="D357" s="8">
        <v>3640</v>
      </c>
      <c r="E357" s="4"/>
    </row>
    <row r="358" spans="1:5" ht="30" x14ac:dyDescent="0.25">
      <c r="A358" s="2" t="s">
        <v>817</v>
      </c>
      <c r="B358" s="4" t="s">
        <v>4</v>
      </c>
      <c r="C358" s="4"/>
      <c r="D358" s="4" t="s">
        <v>4</v>
      </c>
      <c r="E358" s="4"/>
    </row>
    <row r="359" spans="1:5" ht="30" x14ac:dyDescent="0.25">
      <c r="A359" s="3" t="s">
        <v>728</v>
      </c>
      <c r="B359" s="4" t="s">
        <v>4</v>
      </c>
      <c r="C359" s="4"/>
      <c r="D359" s="4" t="s">
        <v>4</v>
      </c>
      <c r="E359" s="4"/>
    </row>
    <row r="360" spans="1:5" x14ac:dyDescent="0.25">
      <c r="A360" s="2" t="s">
        <v>729</v>
      </c>
      <c r="B360" s="4" t="s">
        <v>4</v>
      </c>
      <c r="C360" s="4"/>
      <c r="D360" s="71">
        <v>1E-3</v>
      </c>
      <c r="E360" s="4"/>
    </row>
    <row r="361" spans="1:5" x14ac:dyDescent="0.25">
      <c r="A361" s="2" t="s">
        <v>730</v>
      </c>
      <c r="B361" s="4" t="s">
        <v>4</v>
      </c>
      <c r="C361" s="4"/>
      <c r="D361" s="8">
        <v>4083</v>
      </c>
      <c r="E361" s="4"/>
    </row>
    <row r="362" spans="1:5" ht="30" x14ac:dyDescent="0.25">
      <c r="A362" s="2" t="s">
        <v>818</v>
      </c>
      <c r="B362" s="4" t="s">
        <v>4</v>
      </c>
      <c r="C362" s="4"/>
      <c r="D362" s="4" t="s">
        <v>4</v>
      </c>
      <c r="E362" s="4"/>
    </row>
    <row r="363" spans="1:5" ht="30" x14ac:dyDescent="0.25">
      <c r="A363" s="3" t="s">
        <v>728</v>
      </c>
      <c r="B363" s="4" t="s">
        <v>4</v>
      </c>
      <c r="C363" s="4"/>
      <c r="D363" s="4" t="s">
        <v>4</v>
      </c>
      <c r="E363" s="4"/>
    </row>
    <row r="364" spans="1:5" x14ac:dyDescent="0.25">
      <c r="A364" s="2" t="s">
        <v>729</v>
      </c>
      <c r="B364" s="4" t="s">
        <v>4</v>
      </c>
      <c r="C364" s="4"/>
      <c r="D364" s="71">
        <v>-2E-3</v>
      </c>
      <c r="E364" s="4"/>
    </row>
    <row r="365" spans="1:5" x14ac:dyDescent="0.25">
      <c r="A365" s="2" t="s">
        <v>730</v>
      </c>
      <c r="B365" s="4" t="s">
        <v>4</v>
      </c>
      <c r="C365" s="4"/>
      <c r="D365" s="8">
        <v>-8608</v>
      </c>
      <c r="E365" s="4"/>
    </row>
    <row r="366" spans="1:5" ht="30" x14ac:dyDescent="0.25">
      <c r="A366" s="2" t="s">
        <v>819</v>
      </c>
      <c r="B366" s="4" t="s">
        <v>4</v>
      </c>
      <c r="C366" s="4"/>
      <c r="D366" s="4" t="s">
        <v>4</v>
      </c>
      <c r="E366" s="4"/>
    </row>
    <row r="367" spans="1:5" ht="30" x14ac:dyDescent="0.25">
      <c r="A367" s="3" t="s">
        <v>728</v>
      </c>
      <c r="B367" s="4" t="s">
        <v>4</v>
      </c>
      <c r="C367" s="4"/>
      <c r="D367" s="4" t="s">
        <v>4</v>
      </c>
      <c r="E367" s="4"/>
    </row>
    <row r="368" spans="1:5" x14ac:dyDescent="0.25">
      <c r="A368" s="2" t="s">
        <v>729</v>
      </c>
      <c r="B368" s="4" t="s">
        <v>4</v>
      </c>
      <c r="C368" s="4"/>
      <c r="D368" s="71">
        <v>5.0000000000000001E-3</v>
      </c>
      <c r="E368" s="4"/>
    </row>
    <row r="369" spans="1:5" x14ac:dyDescent="0.25">
      <c r="A369" s="2" t="s">
        <v>730</v>
      </c>
      <c r="B369" s="4" t="s">
        <v>4</v>
      </c>
      <c r="C369" s="4"/>
      <c r="D369" s="8">
        <v>23198</v>
      </c>
      <c r="E369" s="4"/>
    </row>
    <row r="370" spans="1:5" x14ac:dyDescent="0.25">
      <c r="A370" s="2" t="s">
        <v>795</v>
      </c>
      <c r="B370" s="4" t="s">
        <v>4</v>
      </c>
      <c r="C370" s="4"/>
      <c r="D370" s="4" t="s">
        <v>4</v>
      </c>
      <c r="E370" s="4"/>
    </row>
    <row r="371" spans="1:5" ht="30" x14ac:dyDescent="0.25">
      <c r="A371" s="3" t="s">
        <v>728</v>
      </c>
      <c r="B371" s="4" t="s">
        <v>4</v>
      </c>
      <c r="C371" s="4"/>
      <c r="D371" s="4" t="s">
        <v>4</v>
      </c>
      <c r="E371" s="4"/>
    </row>
    <row r="372" spans="1:5" x14ac:dyDescent="0.25">
      <c r="A372" s="2" t="s">
        <v>729</v>
      </c>
      <c r="B372" s="71">
        <v>5.2999999999999999E-2</v>
      </c>
      <c r="C372" s="4"/>
      <c r="D372" s="4" t="s">
        <v>4</v>
      </c>
      <c r="E372" s="4"/>
    </row>
    <row r="373" spans="1:5" x14ac:dyDescent="0.25">
      <c r="A373" s="2" t="s">
        <v>730</v>
      </c>
      <c r="B373" s="8">
        <v>211978</v>
      </c>
      <c r="C373" s="4"/>
      <c r="D373" s="4" t="s">
        <v>4</v>
      </c>
      <c r="E373" s="4"/>
    </row>
    <row r="374" spans="1:5" ht="30" x14ac:dyDescent="0.25">
      <c r="A374" s="2" t="s">
        <v>820</v>
      </c>
      <c r="B374" s="4" t="s">
        <v>4</v>
      </c>
      <c r="C374" s="4"/>
      <c r="D374" s="4" t="s">
        <v>4</v>
      </c>
      <c r="E374" s="4"/>
    </row>
    <row r="375" spans="1:5" ht="30" x14ac:dyDescent="0.25">
      <c r="A375" s="3" t="s">
        <v>728</v>
      </c>
      <c r="B375" s="4" t="s">
        <v>4</v>
      </c>
      <c r="C375" s="4"/>
      <c r="D375" s="4" t="s">
        <v>4</v>
      </c>
      <c r="E375" s="4"/>
    </row>
    <row r="376" spans="1:5" x14ac:dyDescent="0.25">
      <c r="A376" s="2" t="s">
        <v>729</v>
      </c>
      <c r="B376" s="71">
        <v>-1E-3</v>
      </c>
      <c r="C376" s="4"/>
      <c r="D376" s="4" t="s">
        <v>4</v>
      </c>
      <c r="E376" s="4"/>
    </row>
    <row r="377" spans="1:5" x14ac:dyDescent="0.25">
      <c r="A377" s="2" t="s">
        <v>730</v>
      </c>
      <c r="B377" s="8">
        <v>-2921</v>
      </c>
      <c r="C377" s="4"/>
      <c r="D377" s="4" t="s">
        <v>4</v>
      </c>
      <c r="E377" s="4"/>
    </row>
    <row r="378" spans="1:5" x14ac:dyDescent="0.25">
      <c r="A378" s="2" t="s">
        <v>821</v>
      </c>
      <c r="B378" s="4" t="s">
        <v>4</v>
      </c>
      <c r="C378" s="4"/>
      <c r="D378" s="4" t="s">
        <v>4</v>
      </c>
      <c r="E378" s="4"/>
    </row>
    <row r="379" spans="1:5" ht="30" x14ac:dyDescent="0.25">
      <c r="A379" s="3" t="s">
        <v>728</v>
      </c>
      <c r="B379" s="4" t="s">
        <v>4</v>
      </c>
      <c r="C379" s="4"/>
      <c r="D379" s="4" t="s">
        <v>4</v>
      </c>
      <c r="E379" s="4"/>
    </row>
    <row r="380" spans="1:5" x14ac:dyDescent="0.25">
      <c r="A380" s="2" t="s">
        <v>729</v>
      </c>
      <c r="B380" s="71">
        <v>1E-3</v>
      </c>
      <c r="C380" s="4"/>
      <c r="D380" s="4" t="s">
        <v>4</v>
      </c>
      <c r="E380" s="4"/>
    </row>
    <row r="381" spans="1:5" x14ac:dyDescent="0.25">
      <c r="A381" s="2" t="s">
        <v>730</v>
      </c>
      <c r="B381" s="8">
        <v>3587</v>
      </c>
      <c r="C381" s="4"/>
      <c r="D381" s="4" t="s">
        <v>4</v>
      </c>
      <c r="E381" s="4"/>
    </row>
    <row r="382" spans="1:5" ht="30" x14ac:dyDescent="0.25">
      <c r="A382" s="2" t="s">
        <v>822</v>
      </c>
      <c r="B382" s="4" t="s">
        <v>4</v>
      </c>
      <c r="C382" s="4"/>
      <c r="D382" s="4" t="s">
        <v>4</v>
      </c>
      <c r="E382" s="4"/>
    </row>
    <row r="383" spans="1:5" ht="30" x14ac:dyDescent="0.25">
      <c r="A383" s="3" t="s">
        <v>728</v>
      </c>
      <c r="B383" s="4" t="s">
        <v>4</v>
      </c>
      <c r="C383" s="4"/>
      <c r="D383" s="4" t="s">
        <v>4</v>
      </c>
      <c r="E383" s="4"/>
    </row>
    <row r="384" spans="1:5" x14ac:dyDescent="0.25">
      <c r="A384" s="2" t="s">
        <v>729</v>
      </c>
      <c r="B384" s="71">
        <v>5.5E-2</v>
      </c>
      <c r="C384" s="4"/>
      <c r="D384" s="4" t="s">
        <v>4</v>
      </c>
      <c r="E384" s="4"/>
    </row>
    <row r="385" spans="1:5" x14ac:dyDescent="0.25">
      <c r="A385" s="2" t="s">
        <v>730</v>
      </c>
      <c r="B385" s="8">
        <v>218875</v>
      </c>
      <c r="C385" s="4"/>
      <c r="D385" s="4" t="s">
        <v>4</v>
      </c>
      <c r="E385" s="4"/>
    </row>
    <row r="386" spans="1:5" ht="30" x14ac:dyDescent="0.25">
      <c r="A386" s="2" t="s">
        <v>823</v>
      </c>
      <c r="B386" s="4" t="s">
        <v>4</v>
      </c>
      <c r="C386" s="4"/>
      <c r="D386" s="4" t="s">
        <v>4</v>
      </c>
      <c r="E386" s="4"/>
    </row>
    <row r="387" spans="1:5" ht="30" x14ac:dyDescent="0.25">
      <c r="A387" s="3" t="s">
        <v>728</v>
      </c>
      <c r="B387" s="4" t="s">
        <v>4</v>
      </c>
      <c r="C387" s="4"/>
      <c r="D387" s="4" t="s">
        <v>4</v>
      </c>
      <c r="E387" s="4"/>
    </row>
    <row r="388" spans="1:5" x14ac:dyDescent="0.25">
      <c r="A388" s="2" t="s">
        <v>729</v>
      </c>
      <c r="B388" s="71">
        <v>-2E-3</v>
      </c>
      <c r="C388" s="4"/>
      <c r="D388" s="4" t="s">
        <v>4</v>
      </c>
      <c r="E388" s="4"/>
    </row>
    <row r="389" spans="1:5" x14ac:dyDescent="0.25">
      <c r="A389" s="2" t="s">
        <v>730</v>
      </c>
      <c r="B389" s="7">
        <v>-7563</v>
      </c>
      <c r="C389" s="4"/>
      <c r="D389" s="4" t="s">
        <v>4</v>
      </c>
      <c r="E389" s="4"/>
    </row>
    <row r="390" spans="1:5" x14ac:dyDescent="0.25">
      <c r="A390" s="12"/>
      <c r="B390" s="12"/>
      <c r="C390" s="12"/>
      <c r="D390" s="12"/>
      <c r="E390" s="12"/>
    </row>
    <row r="391" spans="1:5" ht="15" customHeight="1" x14ac:dyDescent="0.25">
      <c r="A391" s="2" t="s">
        <v>70</v>
      </c>
      <c r="B391" s="13" t="s">
        <v>824</v>
      </c>
      <c r="C391" s="13"/>
      <c r="D391" s="13"/>
      <c r="E391" s="13"/>
    </row>
  </sheetData>
  <mergeCells count="4">
    <mergeCell ref="B1:C1"/>
    <mergeCell ref="D1:E1"/>
    <mergeCell ref="A390:E390"/>
    <mergeCell ref="B391:E39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5</v>
      </c>
      <c r="B1" s="1" t="s">
        <v>2</v>
      </c>
      <c r="C1" s="1" t="s">
        <v>24</v>
      </c>
    </row>
    <row r="2" spans="1:3" ht="30" x14ac:dyDescent="0.25">
      <c r="A2" s="3" t="s">
        <v>728</v>
      </c>
      <c r="B2" s="4" t="s">
        <v>4</v>
      </c>
      <c r="C2" s="4" t="s">
        <v>4</v>
      </c>
    </row>
    <row r="3" spans="1:3" x14ac:dyDescent="0.25">
      <c r="A3" s="2" t="s">
        <v>729</v>
      </c>
      <c r="B3" s="71">
        <v>5.0000000000000001E-4</v>
      </c>
      <c r="C3" s="71">
        <v>5.0000000000000001E-4</v>
      </c>
    </row>
    <row r="4" spans="1:3" x14ac:dyDescent="0.25">
      <c r="A4" s="2" t="s">
        <v>42</v>
      </c>
      <c r="B4" s="4" t="s">
        <v>4</v>
      </c>
      <c r="C4" s="4" t="s">
        <v>4</v>
      </c>
    </row>
    <row r="5" spans="1:3" ht="30" x14ac:dyDescent="0.25">
      <c r="A5" s="3" t="s">
        <v>728</v>
      </c>
      <c r="B5" s="4" t="s">
        <v>4</v>
      </c>
      <c r="C5" s="4" t="s">
        <v>4</v>
      </c>
    </row>
    <row r="6" spans="1:3" x14ac:dyDescent="0.25">
      <c r="A6" s="2" t="s">
        <v>729</v>
      </c>
      <c r="B6" s="71">
        <v>5.0000000000000001E-4</v>
      </c>
      <c r="C6" s="71">
        <v>5.0000000000000001E-4</v>
      </c>
    </row>
    <row r="7" spans="1:3" x14ac:dyDescent="0.25">
      <c r="A7" s="2" t="s">
        <v>47</v>
      </c>
      <c r="B7" s="4" t="s">
        <v>4</v>
      </c>
      <c r="C7" s="4" t="s">
        <v>4</v>
      </c>
    </row>
    <row r="8" spans="1:3" ht="30" x14ac:dyDescent="0.25">
      <c r="A8" s="3" t="s">
        <v>728</v>
      </c>
      <c r="B8" s="4" t="s">
        <v>4</v>
      </c>
      <c r="C8" s="4" t="s">
        <v>4</v>
      </c>
    </row>
    <row r="9" spans="1:3" x14ac:dyDescent="0.25">
      <c r="A9" s="2" t="s">
        <v>729</v>
      </c>
      <c r="B9" s="71">
        <v>5.0000000000000001E-4</v>
      </c>
      <c r="C9" s="71">
        <v>5.0000000000000001E-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826</v>
      </c>
      <c r="B1" s="6" t="s">
        <v>51</v>
      </c>
      <c r="C1" s="6"/>
      <c r="D1" s="6" t="s">
        <v>1</v>
      </c>
      <c r="E1" s="6"/>
    </row>
    <row r="2" spans="1:5" x14ac:dyDescent="0.25">
      <c r="A2" s="6"/>
      <c r="B2" s="1" t="s">
        <v>2</v>
      </c>
      <c r="C2" s="1" t="s">
        <v>52</v>
      </c>
      <c r="D2" s="1" t="s">
        <v>2</v>
      </c>
      <c r="E2" s="1" t="s">
        <v>52</v>
      </c>
    </row>
    <row r="3" spans="1:5" ht="30" x14ac:dyDescent="0.25">
      <c r="A3" s="3" t="s">
        <v>827</v>
      </c>
      <c r="B3" s="4" t="s">
        <v>4</v>
      </c>
      <c r="C3" s="4" t="s">
        <v>4</v>
      </c>
      <c r="D3" s="4" t="s">
        <v>4</v>
      </c>
      <c r="E3" s="4" t="s">
        <v>4</v>
      </c>
    </row>
    <row r="4" spans="1:5" x14ac:dyDescent="0.25">
      <c r="A4" s="2" t="s">
        <v>63</v>
      </c>
      <c r="B4" s="7">
        <v>-184340</v>
      </c>
      <c r="C4" s="7">
        <v>-307080</v>
      </c>
      <c r="D4" s="7">
        <v>-410054</v>
      </c>
      <c r="E4" s="7">
        <v>-710702</v>
      </c>
    </row>
    <row r="5" spans="1:5" ht="30" x14ac:dyDescent="0.25">
      <c r="A5" s="2" t="s">
        <v>65</v>
      </c>
      <c r="B5" s="8">
        <v>-9775</v>
      </c>
      <c r="C5" s="8">
        <v>-902588</v>
      </c>
      <c r="D5" s="8">
        <v>701007</v>
      </c>
      <c r="E5" s="8">
        <v>-502164</v>
      </c>
    </row>
    <row r="6" spans="1:5" ht="45" x14ac:dyDescent="0.25">
      <c r="A6" s="2" t="s">
        <v>66</v>
      </c>
      <c r="B6" s="8">
        <v>449881</v>
      </c>
      <c r="C6" s="8">
        <v>-3165292</v>
      </c>
      <c r="D6" s="8">
        <v>604991</v>
      </c>
      <c r="E6" s="8">
        <v>-2339915</v>
      </c>
    </row>
    <row r="7" spans="1:5" ht="30" x14ac:dyDescent="0.25">
      <c r="A7" s="2" t="s">
        <v>68</v>
      </c>
      <c r="B7" s="8">
        <v>255766</v>
      </c>
      <c r="C7" s="8">
        <v>-4374960</v>
      </c>
      <c r="D7" s="8">
        <v>895944</v>
      </c>
      <c r="E7" s="8">
        <v>-3552781</v>
      </c>
    </row>
    <row r="8" spans="1:5" x14ac:dyDescent="0.25">
      <c r="A8" s="3" t="s">
        <v>828</v>
      </c>
      <c r="B8" s="4" t="s">
        <v>4</v>
      </c>
      <c r="C8" s="4" t="s">
        <v>4</v>
      </c>
      <c r="D8" s="4" t="s">
        <v>4</v>
      </c>
      <c r="E8" s="4" t="s">
        <v>4</v>
      </c>
    </row>
    <row r="9" spans="1:5" x14ac:dyDescent="0.25">
      <c r="A9" s="2" t="s">
        <v>829</v>
      </c>
      <c r="B9" s="4" t="s">
        <v>4</v>
      </c>
      <c r="C9" s="4" t="s">
        <v>4</v>
      </c>
      <c r="D9" s="8">
        <v>789445</v>
      </c>
      <c r="E9" s="8">
        <v>1735016</v>
      </c>
    </row>
    <row r="10" spans="1:5" x14ac:dyDescent="0.25">
      <c r="A10" s="2" t="s">
        <v>830</v>
      </c>
      <c r="B10" s="4" t="s">
        <v>4</v>
      </c>
      <c r="C10" s="4" t="s">
        <v>4</v>
      </c>
      <c r="D10" s="8">
        <v>-3780508</v>
      </c>
      <c r="E10" s="8">
        <v>-4778232</v>
      </c>
    </row>
    <row r="11" spans="1:5" ht="30" x14ac:dyDescent="0.25">
      <c r="A11" s="2" t="s">
        <v>831</v>
      </c>
      <c r="B11" s="4" t="s">
        <v>4</v>
      </c>
      <c r="C11" s="4" t="s">
        <v>4</v>
      </c>
      <c r="D11" s="8">
        <v>-2991063</v>
      </c>
      <c r="E11" s="8">
        <v>-3043216</v>
      </c>
    </row>
    <row r="12" spans="1:5" x14ac:dyDescent="0.25">
      <c r="A12" s="2" t="s">
        <v>832</v>
      </c>
      <c r="B12" s="4" t="s">
        <v>4</v>
      </c>
      <c r="C12" s="4" t="s">
        <v>4</v>
      </c>
      <c r="D12" s="8">
        <v>-2095119</v>
      </c>
      <c r="E12" s="8">
        <v>-6595997</v>
      </c>
    </row>
    <row r="13" spans="1:5" x14ac:dyDescent="0.25">
      <c r="A13" s="2" t="s">
        <v>833</v>
      </c>
      <c r="B13" s="4" t="s">
        <v>4</v>
      </c>
      <c r="C13" s="4" t="s">
        <v>4</v>
      </c>
      <c r="D13" s="8">
        <v>12666407</v>
      </c>
      <c r="E13" s="8">
        <v>22366689</v>
      </c>
    </row>
    <row r="14" spans="1:5" x14ac:dyDescent="0.25">
      <c r="A14" s="2" t="s">
        <v>834</v>
      </c>
      <c r="B14" s="8">
        <v>10571288</v>
      </c>
      <c r="C14" s="8">
        <v>15770692</v>
      </c>
      <c r="D14" s="8">
        <v>10571288</v>
      </c>
      <c r="E14" s="8">
        <v>15770692</v>
      </c>
    </row>
    <row r="15" spans="1:5" x14ac:dyDescent="0.25">
      <c r="A15" s="2" t="s">
        <v>42</v>
      </c>
      <c r="B15" s="4" t="s">
        <v>4</v>
      </c>
      <c r="C15" s="4" t="s">
        <v>4</v>
      </c>
      <c r="D15" s="4" t="s">
        <v>4</v>
      </c>
      <c r="E15" s="4" t="s">
        <v>4</v>
      </c>
    </row>
    <row r="16" spans="1:5" ht="30" x14ac:dyDescent="0.25">
      <c r="A16" s="3" t="s">
        <v>827</v>
      </c>
      <c r="B16" s="4" t="s">
        <v>4</v>
      </c>
      <c r="C16" s="4" t="s">
        <v>4</v>
      </c>
      <c r="D16" s="4" t="s">
        <v>4</v>
      </c>
      <c r="E16" s="4" t="s">
        <v>4</v>
      </c>
    </row>
    <row r="17" spans="1:5" x14ac:dyDescent="0.25">
      <c r="A17" s="2" t="s">
        <v>63</v>
      </c>
      <c r="B17" s="8">
        <v>-116565</v>
      </c>
      <c r="C17" s="8">
        <v>-198917</v>
      </c>
      <c r="D17" s="8">
        <v>-260629</v>
      </c>
      <c r="E17" s="8">
        <v>-464604</v>
      </c>
    </row>
    <row r="18" spans="1:5" ht="30" x14ac:dyDescent="0.25">
      <c r="A18" s="2" t="s">
        <v>65</v>
      </c>
      <c r="B18" s="8">
        <v>-40970</v>
      </c>
      <c r="C18" s="8">
        <v>-728468</v>
      </c>
      <c r="D18" s="8">
        <v>400501</v>
      </c>
      <c r="E18" s="8">
        <v>-691547</v>
      </c>
    </row>
    <row r="19" spans="1:5" ht="45" x14ac:dyDescent="0.25">
      <c r="A19" s="2" t="s">
        <v>66</v>
      </c>
      <c r="B19" s="8">
        <v>287974</v>
      </c>
      <c r="C19" s="8">
        <v>-2014540</v>
      </c>
      <c r="D19" s="8">
        <v>407867</v>
      </c>
      <c r="E19" s="8">
        <v>-1478333</v>
      </c>
    </row>
    <row r="20" spans="1:5" ht="30" x14ac:dyDescent="0.25">
      <c r="A20" s="2" t="s">
        <v>68</v>
      </c>
      <c r="B20" s="8">
        <v>130439</v>
      </c>
      <c r="C20" s="8">
        <v>-2941925</v>
      </c>
      <c r="D20" s="8">
        <v>547739</v>
      </c>
      <c r="E20" s="8">
        <v>-2634484</v>
      </c>
    </row>
    <row r="21" spans="1:5" x14ac:dyDescent="0.25">
      <c r="A21" s="3" t="s">
        <v>828</v>
      </c>
      <c r="B21" s="4" t="s">
        <v>4</v>
      </c>
      <c r="C21" s="4" t="s">
        <v>4</v>
      </c>
      <c r="D21" s="4" t="s">
        <v>4</v>
      </c>
      <c r="E21" s="4" t="s">
        <v>4</v>
      </c>
    </row>
    <row r="22" spans="1:5" x14ac:dyDescent="0.25">
      <c r="A22" s="2" t="s">
        <v>829</v>
      </c>
      <c r="B22" s="4" t="s">
        <v>4</v>
      </c>
      <c r="C22" s="4" t="s">
        <v>4</v>
      </c>
      <c r="D22" s="8">
        <v>648680</v>
      </c>
      <c r="E22" s="8">
        <v>725568</v>
      </c>
    </row>
    <row r="23" spans="1:5" x14ac:dyDescent="0.25">
      <c r="A23" s="2" t="s">
        <v>830</v>
      </c>
      <c r="B23" s="4" t="s">
        <v>4</v>
      </c>
      <c r="C23" s="4" t="s">
        <v>4</v>
      </c>
      <c r="D23" s="8">
        <v>-2891259</v>
      </c>
      <c r="E23" s="8">
        <v>-3182949</v>
      </c>
    </row>
    <row r="24" spans="1:5" ht="30" x14ac:dyDescent="0.25">
      <c r="A24" s="2" t="s">
        <v>831</v>
      </c>
      <c r="B24" s="4" t="s">
        <v>4</v>
      </c>
      <c r="C24" s="4" t="s">
        <v>4</v>
      </c>
      <c r="D24" s="8">
        <v>-2242579</v>
      </c>
      <c r="E24" s="8">
        <v>-2457381</v>
      </c>
    </row>
    <row r="25" spans="1:5" x14ac:dyDescent="0.25">
      <c r="A25" s="2" t="s">
        <v>832</v>
      </c>
      <c r="B25" s="4" t="s">
        <v>4</v>
      </c>
      <c r="C25" s="4" t="s">
        <v>4</v>
      </c>
      <c r="D25" s="8">
        <v>-1694840</v>
      </c>
      <c r="E25" s="8">
        <v>-5091865</v>
      </c>
    </row>
    <row r="26" spans="1:5" x14ac:dyDescent="0.25">
      <c r="A26" s="2" t="s">
        <v>833</v>
      </c>
      <c r="B26" s="4" t="s">
        <v>4</v>
      </c>
      <c r="C26" s="4" t="s">
        <v>4</v>
      </c>
      <c r="D26" s="8">
        <v>8296204</v>
      </c>
      <c r="E26" s="8">
        <v>15322426</v>
      </c>
    </row>
    <row r="27" spans="1:5" x14ac:dyDescent="0.25">
      <c r="A27" s="2" t="s">
        <v>834</v>
      </c>
      <c r="B27" s="8">
        <v>6601364</v>
      </c>
      <c r="C27" s="8">
        <v>10230561</v>
      </c>
      <c r="D27" s="8">
        <v>6601364</v>
      </c>
      <c r="E27" s="8">
        <v>10230561</v>
      </c>
    </row>
    <row r="28" spans="1:5" x14ac:dyDescent="0.25">
      <c r="A28" s="2" t="s">
        <v>43</v>
      </c>
      <c r="B28" s="4" t="s">
        <v>4</v>
      </c>
      <c r="C28" s="4" t="s">
        <v>4</v>
      </c>
      <c r="D28" s="4" t="s">
        <v>4</v>
      </c>
      <c r="E28" s="4" t="s">
        <v>4</v>
      </c>
    </row>
    <row r="29" spans="1:5" x14ac:dyDescent="0.25">
      <c r="A29" s="3" t="s">
        <v>828</v>
      </c>
      <c r="B29" s="4" t="s">
        <v>4</v>
      </c>
      <c r="C29" s="4" t="s">
        <v>4</v>
      </c>
      <c r="D29" s="4" t="s">
        <v>4</v>
      </c>
      <c r="E29" s="4" t="s">
        <v>4</v>
      </c>
    </row>
    <row r="30" spans="1:5" x14ac:dyDescent="0.25">
      <c r="A30" s="2" t="s">
        <v>833</v>
      </c>
      <c r="B30" s="4" t="s">
        <v>4</v>
      </c>
      <c r="C30" s="4" t="s">
        <v>4</v>
      </c>
      <c r="D30" s="8">
        <v>6261154</v>
      </c>
      <c r="E30" s="4" t="s">
        <v>4</v>
      </c>
    </row>
    <row r="31" spans="1:5" x14ac:dyDescent="0.25">
      <c r="A31" s="2" t="s">
        <v>834</v>
      </c>
      <c r="B31" s="8">
        <v>4432821</v>
      </c>
      <c r="C31" s="4" t="s">
        <v>4</v>
      </c>
      <c r="D31" s="8">
        <v>4432821</v>
      </c>
      <c r="E31" s="4" t="s">
        <v>4</v>
      </c>
    </row>
    <row r="32" spans="1:5" x14ac:dyDescent="0.25">
      <c r="A32" s="2" t="s">
        <v>835</v>
      </c>
      <c r="B32" s="4" t="s">
        <v>4</v>
      </c>
      <c r="C32" s="4" t="s">
        <v>4</v>
      </c>
      <c r="D32" s="9">
        <v>5778.8429999999998</v>
      </c>
      <c r="E32" s="9">
        <v>8423.2999999999993</v>
      </c>
    </row>
    <row r="33" spans="1:5" x14ac:dyDescent="0.25">
      <c r="A33" s="2" t="s">
        <v>829</v>
      </c>
      <c r="B33" s="4" t="s">
        <v>4</v>
      </c>
      <c r="C33" s="4" t="s">
        <v>4</v>
      </c>
      <c r="D33" s="4">
        <v>24.628</v>
      </c>
      <c r="E33" s="4">
        <v>262.303</v>
      </c>
    </row>
    <row r="34" spans="1:5" x14ac:dyDescent="0.25">
      <c r="A34" s="2" t="s">
        <v>830</v>
      </c>
      <c r="B34" s="4" t="s">
        <v>4</v>
      </c>
      <c r="C34" s="4" t="s">
        <v>4</v>
      </c>
      <c r="D34" s="9">
        <v>-1981.7719999999999</v>
      </c>
      <c r="E34" s="9">
        <v>-1539.02</v>
      </c>
    </row>
    <row r="35" spans="1:5" x14ac:dyDescent="0.25">
      <c r="A35" s="2" t="s">
        <v>836</v>
      </c>
      <c r="B35" s="9">
        <v>3821.6990000000001</v>
      </c>
      <c r="C35" s="9">
        <v>7146.5829999999996</v>
      </c>
      <c r="D35" s="9">
        <v>3821.6990000000001</v>
      </c>
      <c r="E35" s="9">
        <v>7146.5829999999996</v>
      </c>
    </row>
    <row r="36" spans="1:5" x14ac:dyDescent="0.25">
      <c r="A36" s="2" t="s">
        <v>46</v>
      </c>
      <c r="B36" s="4" t="s">
        <v>4</v>
      </c>
      <c r="C36" s="4" t="s">
        <v>4</v>
      </c>
      <c r="D36" s="4" t="s">
        <v>4</v>
      </c>
      <c r="E36" s="4" t="s">
        <v>4</v>
      </c>
    </row>
    <row r="37" spans="1:5" x14ac:dyDescent="0.25">
      <c r="A37" s="3" t="s">
        <v>828</v>
      </c>
      <c r="B37" s="4" t="s">
        <v>4</v>
      </c>
      <c r="C37" s="4" t="s">
        <v>4</v>
      </c>
      <c r="D37" s="4" t="s">
        <v>4</v>
      </c>
      <c r="E37" s="4" t="s">
        <v>4</v>
      </c>
    </row>
    <row r="38" spans="1:5" x14ac:dyDescent="0.25">
      <c r="A38" s="2" t="s">
        <v>833</v>
      </c>
      <c r="B38" s="4" t="s">
        <v>4</v>
      </c>
      <c r="C38" s="4" t="s">
        <v>4</v>
      </c>
      <c r="D38" s="8">
        <v>2035050</v>
      </c>
      <c r="E38" s="4" t="s">
        <v>4</v>
      </c>
    </row>
    <row r="39" spans="1:5" x14ac:dyDescent="0.25">
      <c r="A39" s="2" t="s">
        <v>834</v>
      </c>
      <c r="B39" s="8">
        <v>2168543</v>
      </c>
      <c r="C39" s="4" t="s">
        <v>4</v>
      </c>
      <c r="D39" s="8">
        <v>2168543</v>
      </c>
      <c r="E39" s="4" t="s">
        <v>4</v>
      </c>
    </row>
    <row r="40" spans="1:5" x14ac:dyDescent="0.25">
      <c r="A40" s="2" t="s">
        <v>835</v>
      </c>
      <c r="B40" s="4" t="s">
        <v>4</v>
      </c>
      <c r="C40" s="4" t="s">
        <v>4</v>
      </c>
      <c r="D40" s="9">
        <v>1660.7570000000001</v>
      </c>
      <c r="E40" s="9">
        <v>2114.6660000000002</v>
      </c>
    </row>
    <row r="41" spans="1:5" x14ac:dyDescent="0.25">
      <c r="A41" s="2" t="s">
        <v>829</v>
      </c>
      <c r="B41" s="4" t="s">
        <v>4</v>
      </c>
      <c r="C41" s="4" t="s">
        <v>4</v>
      </c>
      <c r="D41" s="4">
        <v>475.41899999999998</v>
      </c>
      <c r="E41" s="4">
        <v>222.34899999999999</v>
      </c>
    </row>
    <row r="42" spans="1:5" x14ac:dyDescent="0.25">
      <c r="A42" s="2" t="s">
        <v>830</v>
      </c>
      <c r="B42" s="4" t="s">
        <v>4</v>
      </c>
      <c r="C42" s="4" t="s">
        <v>4</v>
      </c>
      <c r="D42" s="4">
        <v>-499.61700000000002</v>
      </c>
      <c r="E42" s="4">
        <v>-661.53099999999995</v>
      </c>
    </row>
    <row r="43" spans="1:5" x14ac:dyDescent="0.25">
      <c r="A43" s="2" t="s">
        <v>836</v>
      </c>
      <c r="B43" s="9">
        <v>1636.559</v>
      </c>
      <c r="C43" s="9">
        <v>1675.4839999999999</v>
      </c>
      <c r="D43" s="9">
        <v>1636.559</v>
      </c>
      <c r="E43" s="9">
        <v>1675.4839999999999</v>
      </c>
    </row>
    <row r="44" spans="1:5" x14ac:dyDescent="0.25">
      <c r="A44" s="2" t="s">
        <v>47</v>
      </c>
      <c r="B44" s="4" t="s">
        <v>4</v>
      </c>
      <c r="C44" s="4" t="s">
        <v>4</v>
      </c>
      <c r="D44" s="4" t="s">
        <v>4</v>
      </c>
      <c r="E44" s="4" t="s">
        <v>4</v>
      </c>
    </row>
    <row r="45" spans="1:5" ht="30" x14ac:dyDescent="0.25">
      <c r="A45" s="3" t="s">
        <v>827</v>
      </c>
      <c r="B45" s="4" t="s">
        <v>4</v>
      </c>
      <c r="C45" s="4" t="s">
        <v>4</v>
      </c>
      <c r="D45" s="4" t="s">
        <v>4</v>
      </c>
      <c r="E45" s="4" t="s">
        <v>4</v>
      </c>
    </row>
    <row r="46" spans="1:5" x14ac:dyDescent="0.25">
      <c r="A46" s="2" t="s">
        <v>63</v>
      </c>
      <c r="B46" s="8">
        <v>-67775</v>
      </c>
      <c r="C46" s="8">
        <v>-108163</v>
      </c>
      <c r="D46" s="8">
        <v>-149425</v>
      </c>
      <c r="E46" s="8">
        <v>-246098</v>
      </c>
    </row>
    <row r="47" spans="1:5" ht="30" x14ac:dyDescent="0.25">
      <c r="A47" s="2" t="s">
        <v>65</v>
      </c>
      <c r="B47" s="8">
        <v>31195</v>
      </c>
      <c r="C47" s="8">
        <v>-174120</v>
      </c>
      <c r="D47" s="8">
        <v>300506</v>
      </c>
      <c r="E47" s="8">
        <v>189383</v>
      </c>
    </row>
    <row r="48" spans="1:5" ht="45" x14ac:dyDescent="0.25">
      <c r="A48" s="2" t="s">
        <v>66</v>
      </c>
      <c r="B48" s="8">
        <v>161907</v>
      </c>
      <c r="C48" s="8">
        <v>-1150752</v>
      </c>
      <c r="D48" s="8">
        <v>197124</v>
      </c>
      <c r="E48" s="8">
        <v>-861582</v>
      </c>
    </row>
    <row r="49" spans="1:5" ht="30" x14ac:dyDescent="0.25">
      <c r="A49" s="2" t="s">
        <v>68</v>
      </c>
      <c r="B49" s="8">
        <v>125327</v>
      </c>
      <c r="C49" s="8">
        <v>-1433035</v>
      </c>
      <c r="D49" s="8">
        <v>348205</v>
      </c>
      <c r="E49" s="8">
        <v>-918297</v>
      </c>
    </row>
    <row r="50" spans="1:5" x14ac:dyDescent="0.25">
      <c r="A50" s="3" t="s">
        <v>828</v>
      </c>
      <c r="B50" s="4" t="s">
        <v>4</v>
      </c>
      <c r="C50" s="4" t="s">
        <v>4</v>
      </c>
      <c r="D50" s="4" t="s">
        <v>4</v>
      </c>
      <c r="E50" s="4" t="s">
        <v>4</v>
      </c>
    </row>
    <row r="51" spans="1:5" x14ac:dyDescent="0.25">
      <c r="A51" s="2" t="s">
        <v>829</v>
      </c>
      <c r="B51" s="4" t="s">
        <v>4</v>
      </c>
      <c r="C51" s="4" t="s">
        <v>4</v>
      </c>
      <c r="D51" s="8">
        <v>140765</v>
      </c>
      <c r="E51" s="8">
        <v>1009448</v>
      </c>
    </row>
    <row r="52" spans="1:5" x14ac:dyDescent="0.25">
      <c r="A52" s="2" t="s">
        <v>830</v>
      </c>
      <c r="B52" s="4" t="s">
        <v>4</v>
      </c>
      <c r="C52" s="4" t="s">
        <v>4</v>
      </c>
      <c r="D52" s="8">
        <v>-889249</v>
      </c>
      <c r="E52" s="8">
        <v>-1595283</v>
      </c>
    </row>
    <row r="53" spans="1:5" ht="30" x14ac:dyDescent="0.25">
      <c r="A53" s="2" t="s">
        <v>831</v>
      </c>
      <c r="B53" s="4" t="s">
        <v>4</v>
      </c>
      <c r="C53" s="4" t="s">
        <v>4</v>
      </c>
      <c r="D53" s="8">
        <v>-748484</v>
      </c>
      <c r="E53" s="8">
        <v>-585835</v>
      </c>
    </row>
    <row r="54" spans="1:5" x14ac:dyDescent="0.25">
      <c r="A54" s="2" t="s">
        <v>832</v>
      </c>
      <c r="B54" s="4" t="s">
        <v>4</v>
      </c>
      <c r="C54" s="4" t="s">
        <v>4</v>
      </c>
      <c r="D54" s="8">
        <v>-400279</v>
      </c>
      <c r="E54" s="8">
        <v>-1504132</v>
      </c>
    </row>
    <row r="55" spans="1:5" x14ac:dyDescent="0.25">
      <c r="A55" s="2" t="s">
        <v>833</v>
      </c>
      <c r="B55" s="4" t="s">
        <v>4</v>
      </c>
      <c r="C55" s="4" t="s">
        <v>4</v>
      </c>
      <c r="D55" s="8">
        <v>4370203</v>
      </c>
      <c r="E55" s="8">
        <v>7044263</v>
      </c>
    </row>
    <row r="56" spans="1:5" x14ac:dyDescent="0.25">
      <c r="A56" s="2" t="s">
        <v>834</v>
      </c>
      <c r="B56" s="8">
        <v>3969924</v>
      </c>
      <c r="C56" s="8">
        <v>5540131</v>
      </c>
      <c r="D56" s="8">
        <v>3969924</v>
      </c>
      <c r="E56" s="8">
        <v>5540131</v>
      </c>
    </row>
    <row r="57" spans="1:5" x14ac:dyDescent="0.25">
      <c r="A57" s="2" t="s">
        <v>48</v>
      </c>
      <c r="B57" s="4" t="s">
        <v>4</v>
      </c>
      <c r="C57" s="4" t="s">
        <v>4</v>
      </c>
      <c r="D57" s="4" t="s">
        <v>4</v>
      </c>
      <c r="E57" s="4" t="s">
        <v>4</v>
      </c>
    </row>
    <row r="58" spans="1:5" x14ac:dyDescent="0.25">
      <c r="A58" s="3" t="s">
        <v>828</v>
      </c>
      <c r="B58" s="4" t="s">
        <v>4</v>
      </c>
      <c r="C58" s="4" t="s">
        <v>4</v>
      </c>
      <c r="D58" s="4" t="s">
        <v>4</v>
      </c>
      <c r="E58" s="4" t="s">
        <v>4</v>
      </c>
    </row>
    <row r="59" spans="1:5" x14ac:dyDescent="0.25">
      <c r="A59" s="2" t="s">
        <v>833</v>
      </c>
      <c r="B59" s="4" t="s">
        <v>4</v>
      </c>
      <c r="C59" s="4" t="s">
        <v>4</v>
      </c>
      <c r="D59" s="8">
        <v>1689188</v>
      </c>
      <c r="E59" s="4" t="s">
        <v>4</v>
      </c>
    </row>
    <row r="60" spans="1:5" x14ac:dyDescent="0.25">
      <c r="A60" s="2" t="s">
        <v>834</v>
      </c>
      <c r="B60" s="8">
        <v>1148399</v>
      </c>
      <c r="C60" s="4" t="s">
        <v>4</v>
      </c>
      <c r="D60" s="8">
        <v>1148399</v>
      </c>
      <c r="E60" s="4" t="s">
        <v>4</v>
      </c>
    </row>
    <row r="61" spans="1:5" x14ac:dyDescent="0.25">
      <c r="A61" s="2" t="s">
        <v>835</v>
      </c>
      <c r="B61" s="4" t="s">
        <v>4</v>
      </c>
      <c r="C61" s="4" t="s">
        <v>4</v>
      </c>
      <c r="D61" s="9">
        <v>1849.7360000000001</v>
      </c>
      <c r="E61" s="9">
        <v>3258.2840000000001</v>
      </c>
    </row>
    <row r="62" spans="1:5" x14ac:dyDescent="0.25">
      <c r="A62" s="2" t="s">
        <v>829</v>
      </c>
      <c r="B62" s="4" t="s">
        <v>4</v>
      </c>
      <c r="C62" s="4" t="s">
        <v>4</v>
      </c>
      <c r="D62" s="4">
        <v>35.804000000000002</v>
      </c>
      <c r="E62" s="4">
        <v>184.07</v>
      </c>
    </row>
    <row r="63" spans="1:5" x14ac:dyDescent="0.25">
      <c r="A63" s="2" t="s">
        <v>830</v>
      </c>
      <c r="B63" s="4" t="s">
        <v>4</v>
      </c>
      <c r="C63" s="4" t="s">
        <v>4</v>
      </c>
      <c r="D63" s="4">
        <v>-720.45100000000002</v>
      </c>
      <c r="E63" s="9">
        <v>-1069.4380000000001</v>
      </c>
    </row>
    <row r="64" spans="1:5" x14ac:dyDescent="0.25">
      <c r="A64" s="2" t="s">
        <v>836</v>
      </c>
      <c r="B64" s="9">
        <v>1165.0889999999999</v>
      </c>
      <c r="C64" s="9">
        <v>2372.9160000000002</v>
      </c>
      <c r="D64" s="9">
        <v>1165.0889999999999</v>
      </c>
      <c r="E64" s="9">
        <v>2372.9160000000002</v>
      </c>
    </row>
    <row r="65" spans="1:5" x14ac:dyDescent="0.25">
      <c r="A65" s="2" t="s">
        <v>49</v>
      </c>
      <c r="B65" s="4" t="s">
        <v>4</v>
      </c>
      <c r="C65" s="4" t="s">
        <v>4</v>
      </c>
      <c r="D65" s="4" t="s">
        <v>4</v>
      </c>
      <c r="E65" s="4" t="s">
        <v>4</v>
      </c>
    </row>
    <row r="66" spans="1:5" x14ac:dyDescent="0.25">
      <c r="A66" s="3" t="s">
        <v>828</v>
      </c>
      <c r="B66" s="4" t="s">
        <v>4</v>
      </c>
      <c r="C66" s="4" t="s">
        <v>4</v>
      </c>
      <c r="D66" s="4" t="s">
        <v>4</v>
      </c>
      <c r="E66" s="4" t="s">
        <v>4</v>
      </c>
    </row>
    <row r="67" spans="1:5" x14ac:dyDescent="0.25">
      <c r="A67" s="2" t="s">
        <v>833</v>
      </c>
      <c r="B67" s="4" t="s">
        <v>4</v>
      </c>
      <c r="C67" s="4" t="s">
        <v>4</v>
      </c>
      <c r="D67" s="8">
        <v>2681015</v>
      </c>
      <c r="E67" s="4" t="s">
        <v>4</v>
      </c>
    </row>
    <row r="68" spans="1:5" x14ac:dyDescent="0.25">
      <c r="A68" s="2" t="s">
        <v>834</v>
      </c>
      <c r="B68" s="7">
        <v>2821525</v>
      </c>
      <c r="C68" s="4" t="s">
        <v>4</v>
      </c>
      <c r="D68" s="7">
        <v>2821525</v>
      </c>
      <c r="E68" s="4" t="s">
        <v>4</v>
      </c>
    </row>
    <row r="69" spans="1:5" x14ac:dyDescent="0.25">
      <c r="A69" s="2" t="s">
        <v>835</v>
      </c>
      <c r="B69" s="4" t="s">
        <v>4</v>
      </c>
      <c r="C69" s="4" t="s">
        <v>4</v>
      </c>
      <c r="D69" s="9">
        <v>2691.953</v>
      </c>
      <c r="E69" s="9">
        <v>2885.6889999999999</v>
      </c>
    </row>
    <row r="70" spans="1:5" x14ac:dyDescent="0.25">
      <c r="A70" s="2" t="s">
        <v>829</v>
      </c>
      <c r="B70" s="4" t="s">
        <v>4</v>
      </c>
      <c r="C70" s="4" t="s">
        <v>4</v>
      </c>
      <c r="D70" s="4">
        <v>102.10899999999999</v>
      </c>
      <c r="E70" s="4">
        <v>608.83000000000004</v>
      </c>
    </row>
    <row r="71" spans="1:5" x14ac:dyDescent="0.25">
      <c r="A71" s="2" t="s">
        <v>830</v>
      </c>
      <c r="B71" s="4" t="s">
        <v>4</v>
      </c>
      <c r="C71" s="4" t="s">
        <v>4</v>
      </c>
      <c r="D71" s="4">
        <v>-195.52199999999999</v>
      </c>
      <c r="E71" s="4">
        <v>-252.47800000000001</v>
      </c>
    </row>
    <row r="72" spans="1:5" x14ac:dyDescent="0.25">
      <c r="A72" s="2" t="s">
        <v>836</v>
      </c>
      <c r="B72" s="9">
        <v>2598.54</v>
      </c>
      <c r="C72" s="9">
        <v>3242.0410000000002</v>
      </c>
      <c r="D72" s="9">
        <v>2598.54</v>
      </c>
      <c r="E72" s="9">
        <v>3242.0410000000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7</v>
      </c>
      <c r="B1" s="1" t="s">
        <v>1</v>
      </c>
    </row>
    <row r="2" spans="1:2" x14ac:dyDescent="0.25">
      <c r="A2" s="6"/>
      <c r="B2" s="1" t="s">
        <v>2</v>
      </c>
    </row>
    <row r="3" spans="1:2" ht="30" x14ac:dyDescent="0.25">
      <c r="A3" s="3" t="s">
        <v>838</v>
      </c>
      <c r="B3" s="4" t="s">
        <v>4</v>
      </c>
    </row>
    <row r="4" spans="1:2" ht="60" x14ac:dyDescent="0.25">
      <c r="A4" s="2" t="s">
        <v>839</v>
      </c>
      <c r="B4" s="71">
        <v>0.5</v>
      </c>
    </row>
    <row r="5" spans="1:2" x14ac:dyDescent="0.25">
      <c r="A5" s="2" t="s">
        <v>840</v>
      </c>
      <c r="B5" s="4" t="s">
        <v>841</v>
      </c>
    </row>
    <row r="6" spans="1:2" ht="30" x14ac:dyDescent="0.25">
      <c r="A6" s="2" t="s">
        <v>842</v>
      </c>
      <c r="B6" s="7">
        <v>500000</v>
      </c>
    </row>
    <row r="7" spans="1:2" ht="30" x14ac:dyDescent="0.25">
      <c r="A7" s="2" t="s">
        <v>843</v>
      </c>
      <c r="B7" s="4" t="s">
        <v>844</v>
      </c>
    </row>
    <row r="8" spans="1:2" x14ac:dyDescent="0.25">
      <c r="A8" s="2" t="s">
        <v>42</v>
      </c>
      <c r="B8" s="4" t="s">
        <v>4</v>
      </c>
    </row>
    <row r="9" spans="1:2" ht="30" x14ac:dyDescent="0.25">
      <c r="A9" s="3" t="s">
        <v>838</v>
      </c>
      <c r="B9" s="4" t="s">
        <v>4</v>
      </c>
    </row>
    <row r="10" spans="1:2" ht="30" x14ac:dyDescent="0.25">
      <c r="A10" s="2" t="s">
        <v>845</v>
      </c>
      <c r="B10" s="71">
        <v>0.2</v>
      </c>
    </row>
    <row r="11" spans="1:2" x14ac:dyDescent="0.25">
      <c r="A11" s="2" t="s">
        <v>47</v>
      </c>
      <c r="B11" s="4" t="s">
        <v>4</v>
      </c>
    </row>
    <row r="12" spans="1:2" ht="30" x14ac:dyDescent="0.25">
      <c r="A12" s="3" t="s">
        <v>838</v>
      </c>
      <c r="B12" s="4" t="s">
        <v>4</v>
      </c>
    </row>
    <row r="13" spans="1:2" ht="30" x14ac:dyDescent="0.25">
      <c r="A13" s="2" t="s">
        <v>845</v>
      </c>
      <c r="B13" s="71">
        <v>0.3</v>
      </c>
    </row>
    <row r="14" spans="1:2" ht="45" x14ac:dyDescent="0.25">
      <c r="A14" s="2" t="s">
        <v>846</v>
      </c>
      <c r="B14" s="4">
        <v>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7</v>
      </c>
      <c r="B1" s="1" t="s">
        <v>2</v>
      </c>
    </row>
    <row r="2" spans="1:2" x14ac:dyDescent="0.25">
      <c r="A2" s="2" t="s">
        <v>848</v>
      </c>
      <c r="B2" s="4" t="s">
        <v>4</v>
      </c>
    </row>
    <row r="3" spans="1:2" ht="45" x14ac:dyDescent="0.25">
      <c r="A3" s="3" t="s">
        <v>849</v>
      </c>
      <c r="B3" s="4" t="s">
        <v>4</v>
      </c>
    </row>
    <row r="4" spans="1:2" x14ac:dyDescent="0.25">
      <c r="A4" s="2" t="s">
        <v>850</v>
      </c>
      <c r="B4" s="7">
        <v>2447847</v>
      </c>
    </row>
    <row r="5" spans="1:2" x14ac:dyDescent="0.25">
      <c r="A5" s="2" t="s">
        <v>851</v>
      </c>
      <c r="B5" s="4" t="s">
        <v>4</v>
      </c>
    </row>
    <row r="6" spans="1:2" ht="45" x14ac:dyDescent="0.25">
      <c r="A6" s="3" t="s">
        <v>849</v>
      </c>
      <c r="B6" s="4" t="s">
        <v>4</v>
      </c>
    </row>
    <row r="7" spans="1:2" x14ac:dyDescent="0.25">
      <c r="A7" s="2" t="s">
        <v>850</v>
      </c>
      <c r="B7" s="8">
        <v>1444403</v>
      </c>
    </row>
    <row r="8" spans="1:2" x14ac:dyDescent="0.25">
      <c r="A8" s="2" t="s">
        <v>852</v>
      </c>
      <c r="B8" s="4" t="s">
        <v>4</v>
      </c>
    </row>
    <row r="9" spans="1:2" ht="45" x14ac:dyDescent="0.25">
      <c r="A9" s="3" t="s">
        <v>849</v>
      </c>
      <c r="B9" s="4" t="s">
        <v>4</v>
      </c>
    </row>
    <row r="10" spans="1:2" x14ac:dyDescent="0.25">
      <c r="A10" s="2" t="s">
        <v>850</v>
      </c>
      <c r="B10" s="8">
        <v>1003444</v>
      </c>
    </row>
    <row r="11" spans="1:2" x14ac:dyDescent="0.25">
      <c r="A11" s="2" t="s">
        <v>853</v>
      </c>
      <c r="B11" s="4" t="s">
        <v>4</v>
      </c>
    </row>
    <row r="12" spans="1:2" ht="45" x14ac:dyDescent="0.25">
      <c r="A12" s="3" t="s">
        <v>849</v>
      </c>
      <c r="B12" s="4" t="s">
        <v>4</v>
      </c>
    </row>
    <row r="13" spans="1:2" x14ac:dyDescent="0.25">
      <c r="A13" s="2" t="s">
        <v>850</v>
      </c>
      <c r="B13" s="8">
        <v>1205453</v>
      </c>
    </row>
    <row r="14" spans="1:2" x14ac:dyDescent="0.25">
      <c r="A14" s="2" t="s">
        <v>854</v>
      </c>
      <c r="B14" s="4" t="s">
        <v>4</v>
      </c>
    </row>
    <row r="15" spans="1:2" ht="45" x14ac:dyDescent="0.25">
      <c r="A15" s="3" t="s">
        <v>849</v>
      </c>
      <c r="B15" s="4" t="s">
        <v>4</v>
      </c>
    </row>
    <row r="16" spans="1:2" x14ac:dyDescent="0.25">
      <c r="A16" s="2" t="s">
        <v>850</v>
      </c>
      <c r="B16" s="8">
        <v>849633</v>
      </c>
    </row>
    <row r="17" spans="1:2" x14ac:dyDescent="0.25">
      <c r="A17" s="2" t="s">
        <v>855</v>
      </c>
      <c r="B17" s="4" t="s">
        <v>4</v>
      </c>
    </row>
    <row r="18" spans="1:2" ht="45" x14ac:dyDescent="0.25">
      <c r="A18" s="3" t="s">
        <v>849</v>
      </c>
      <c r="B18" s="4" t="s">
        <v>4</v>
      </c>
    </row>
    <row r="19" spans="1:2" x14ac:dyDescent="0.25">
      <c r="A19" s="2" t="s">
        <v>850</v>
      </c>
      <c r="B19" s="7">
        <v>3558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6</v>
      </c>
      <c r="B1" s="1" t="s">
        <v>2</v>
      </c>
      <c r="C1" s="1" t="s">
        <v>52</v>
      </c>
    </row>
    <row r="2" spans="1:3" x14ac:dyDescent="0.25">
      <c r="A2" s="3" t="s">
        <v>857</v>
      </c>
      <c r="B2" s="4" t="s">
        <v>4</v>
      </c>
      <c r="C2" s="4" t="s">
        <v>4</v>
      </c>
    </row>
    <row r="3" spans="1:3" ht="30" x14ac:dyDescent="0.25">
      <c r="A3" s="2" t="s">
        <v>858</v>
      </c>
      <c r="B3" s="7">
        <v>0</v>
      </c>
      <c r="C3"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9</v>
      </c>
      <c r="B1" s="1" t="s">
        <v>2</v>
      </c>
      <c r="C1" s="1" t="s">
        <v>24</v>
      </c>
    </row>
    <row r="2" spans="1:3" ht="45" x14ac:dyDescent="0.25">
      <c r="A2" s="3" t="s">
        <v>860</v>
      </c>
      <c r="B2" s="4" t="s">
        <v>4</v>
      </c>
      <c r="C2" s="4" t="s">
        <v>4</v>
      </c>
    </row>
    <row r="3" spans="1:3" x14ac:dyDescent="0.25">
      <c r="A3" s="2" t="s">
        <v>151</v>
      </c>
      <c r="B3" s="7">
        <v>677593</v>
      </c>
      <c r="C3" s="7">
        <v>770538</v>
      </c>
    </row>
    <row r="4" spans="1:3" x14ac:dyDescent="0.25">
      <c r="A4" s="2" t="s">
        <v>152</v>
      </c>
      <c r="B4" s="8">
        <v>115998</v>
      </c>
      <c r="C4" s="8">
        <v>813934</v>
      </c>
    </row>
    <row r="5" spans="1:3" ht="30" x14ac:dyDescent="0.25">
      <c r="A5" s="2" t="s">
        <v>861</v>
      </c>
      <c r="B5" s="4" t="s">
        <v>4</v>
      </c>
      <c r="C5" s="4" t="s">
        <v>4</v>
      </c>
    </row>
    <row r="6" spans="1:3" ht="45" x14ac:dyDescent="0.25">
      <c r="A6" s="3" t="s">
        <v>860</v>
      </c>
      <c r="B6" s="4" t="s">
        <v>4</v>
      </c>
      <c r="C6" s="4" t="s">
        <v>4</v>
      </c>
    </row>
    <row r="7" spans="1:3" x14ac:dyDescent="0.25">
      <c r="A7" s="2" t="s">
        <v>151</v>
      </c>
      <c r="B7" s="4" t="s">
        <v>4</v>
      </c>
      <c r="C7" s="4">
        <v>3</v>
      </c>
    </row>
    <row r="8" spans="1:3" x14ac:dyDescent="0.25">
      <c r="A8" s="2" t="s">
        <v>736</v>
      </c>
      <c r="B8" s="4" t="s">
        <v>4</v>
      </c>
      <c r="C8" s="4" t="s">
        <v>4</v>
      </c>
    </row>
    <row r="9" spans="1:3" ht="45" x14ac:dyDescent="0.25">
      <c r="A9" s="3" t="s">
        <v>860</v>
      </c>
      <c r="B9" s="4" t="s">
        <v>4</v>
      </c>
      <c r="C9" s="4" t="s">
        <v>4</v>
      </c>
    </row>
    <row r="10" spans="1:3" x14ac:dyDescent="0.25">
      <c r="A10" s="2" t="s">
        <v>151</v>
      </c>
      <c r="B10" s="8">
        <v>648054</v>
      </c>
      <c r="C10" s="8">
        <v>434347</v>
      </c>
    </row>
    <row r="11" spans="1:3" x14ac:dyDescent="0.25">
      <c r="A11" s="2" t="s">
        <v>152</v>
      </c>
      <c r="B11" s="8">
        <v>95957</v>
      </c>
      <c r="C11" s="8">
        <v>623378</v>
      </c>
    </row>
    <row r="12" spans="1:3" x14ac:dyDescent="0.25">
      <c r="A12" s="2" t="s">
        <v>744</v>
      </c>
      <c r="B12" s="4" t="s">
        <v>4</v>
      </c>
      <c r="C12" s="4" t="s">
        <v>4</v>
      </c>
    </row>
    <row r="13" spans="1:3" ht="45" x14ac:dyDescent="0.25">
      <c r="A13" s="3" t="s">
        <v>860</v>
      </c>
      <c r="B13" s="4" t="s">
        <v>4</v>
      </c>
      <c r="C13" s="4" t="s">
        <v>4</v>
      </c>
    </row>
    <row r="14" spans="1:3" x14ac:dyDescent="0.25">
      <c r="A14" s="2" t="s">
        <v>151</v>
      </c>
      <c r="B14" s="8">
        <v>29539</v>
      </c>
      <c r="C14" s="8">
        <v>336188</v>
      </c>
    </row>
    <row r="15" spans="1:3" x14ac:dyDescent="0.25">
      <c r="A15" s="2" t="s">
        <v>152</v>
      </c>
      <c r="B15" s="8">
        <v>20041</v>
      </c>
      <c r="C15" s="8">
        <v>190551</v>
      </c>
    </row>
    <row r="16" spans="1:3" ht="30" x14ac:dyDescent="0.25">
      <c r="A16" s="2" t="s">
        <v>862</v>
      </c>
      <c r="B16" s="4" t="s">
        <v>4</v>
      </c>
      <c r="C16" s="4" t="s">
        <v>4</v>
      </c>
    </row>
    <row r="17" spans="1:3" ht="45" x14ac:dyDescent="0.25">
      <c r="A17" s="3" t="s">
        <v>860</v>
      </c>
      <c r="B17" s="4" t="s">
        <v>4</v>
      </c>
      <c r="C17" s="4" t="s">
        <v>4</v>
      </c>
    </row>
    <row r="18" spans="1:3" x14ac:dyDescent="0.25">
      <c r="A18" s="2" t="s">
        <v>152</v>
      </c>
      <c r="B18" s="4" t="s">
        <v>4</v>
      </c>
      <c r="C18" s="4">
        <v>5</v>
      </c>
    </row>
    <row r="19" spans="1:3" x14ac:dyDescent="0.25">
      <c r="A19" s="2" t="s">
        <v>863</v>
      </c>
      <c r="B19" s="4" t="s">
        <v>4</v>
      </c>
      <c r="C19" s="4" t="s">
        <v>4</v>
      </c>
    </row>
    <row r="20" spans="1:3" ht="45" x14ac:dyDescent="0.25">
      <c r="A20" s="3" t="s">
        <v>860</v>
      </c>
      <c r="B20" s="4" t="s">
        <v>4</v>
      </c>
      <c r="C20" s="4" t="s">
        <v>4</v>
      </c>
    </row>
    <row r="21" spans="1:3" x14ac:dyDescent="0.25">
      <c r="A21" s="2" t="s">
        <v>151</v>
      </c>
      <c r="B21" s="8">
        <v>677593</v>
      </c>
      <c r="C21" s="8">
        <v>770535</v>
      </c>
    </row>
    <row r="22" spans="1:3" x14ac:dyDescent="0.25">
      <c r="A22" s="2" t="s">
        <v>152</v>
      </c>
      <c r="B22" s="8">
        <v>115998</v>
      </c>
      <c r="C22" s="8">
        <v>813929</v>
      </c>
    </row>
    <row r="23" spans="1:3" ht="30" x14ac:dyDescent="0.25">
      <c r="A23" s="2" t="s">
        <v>864</v>
      </c>
      <c r="B23" s="4" t="s">
        <v>4</v>
      </c>
      <c r="C23" s="4" t="s">
        <v>4</v>
      </c>
    </row>
    <row r="24" spans="1:3" ht="45" x14ac:dyDescent="0.25">
      <c r="A24" s="3" t="s">
        <v>860</v>
      </c>
      <c r="B24" s="4" t="s">
        <v>4</v>
      </c>
      <c r="C24" s="4" t="s">
        <v>4</v>
      </c>
    </row>
    <row r="25" spans="1:3" x14ac:dyDescent="0.25">
      <c r="A25" s="2" t="s">
        <v>151</v>
      </c>
      <c r="B25" s="8">
        <v>648054</v>
      </c>
      <c r="C25" s="8">
        <v>434347</v>
      </c>
    </row>
    <row r="26" spans="1:3" x14ac:dyDescent="0.25">
      <c r="A26" s="2" t="s">
        <v>152</v>
      </c>
      <c r="B26" s="8">
        <v>95957</v>
      </c>
      <c r="C26" s="8">
        <v>623378</v>
      </c>
    </row>
    <row r="27" spans="1:3" ht="30" x14ac:dyDescent="0.25">
      <c r="A27" s="2" t="s">
        <v>865</v>
      </c>
      <c r="B27" s="4" t="s">
        <v>4</v>
      </c>
      <c r="C27" s="4" t="s">
        <v>4</v>
      </c>
    </row>
    <row r="28" spans="1:3" ht="45" x14ac:dyDescent="0.25">
      <c r="A28" s="3" t="s">
        <v>860</v>
      </c>
      <c r="B28" s="4" t="s">
        <v>4</v>
      </c>
      <c r="C28" s="4" t="s">
        <v>4</v>
      </c>
    </row>
    <row r="29" spans="1:3" x14ac:dyDescent="0.25">
      <c r="A29" s="2" t="s">
        <v>151</v>
      </c>
      <c r="B29" s="8">
        <v>29539</v>
      </c>
      <c r="C29" s="8">
        <v>336188</v>
      </c>
    </row>
    <row r="30" spans="1:3" x14ac:dyDescent="0.25">
      <c r="A30" s="2" t="s">
        <v>152</v>
      </c>
      <c r="B30" s="8">
        <v>20041</v>
      </c>
      <c r="C30" s="8">
        <v>190551</v>
      </c>
    </row>
    <row r="31" spans="1:3" x14ac:dyDescent="0.25">
      <c r="A31" s="2" t="s">
        <v>866</v>
      </c>
      <c r="B31" s="4" t="s">
        <v>4</v>
      </c>
      <c r="C31" s="4" t="s">
        <v>4</v>
      </c>
    </row>
    <row r="32" spans="1:3" ht="45" x14ac:dyDescent="0.25">
      <c r="A32" s="3" t="s">
        <v>860</v>
      </c>
      <c r="B32" s="4" t="s">
        <v>4</v>
      </c>
      <c r="C32" s="4" t="s">
        <v>4</v>
      </c>
    </row>
    <row r="33" spans="1:3" x14ac:dyDescent="0.25">
      <c r="A33" s="2" t="s">
        <v>151</v>
      </c>
      <c r="B33" s="4" t="s">
        <v>4</v>
      </c>
      <c r="C33" s="4">
        <v>3</v>
      </c>
    </row>
    <row r="34" spans="1:3" x14ac:dyDescent="0.25">
      <c r="A34" s="2" t="s">
        <v>152</v>
      </c>
      <c r="B34" s="4" t="s">
        <v>4</v>
      </c>
      <c r="C34" s="4">
        <v>5</v>
      </c>
    </row>
    <row r="35" spans="1:3" ht="45" x14ac:dyDescent="0.25">
      <c r="A35" s="2" t="s">
        <v>867</v>
      </c>
      <c r="B35" s="4" t="s">
        <v>4</v>
      </c>
      <c r="C35" s="4" t="s">
        <v>4</v>
      </c>
    </row>
    <row r="36" spans="1:3" ht="45" x14ac:dyDescent="0.25">
      <c r="A36" s="3" t="s">
        <v>860</v>
      </c>
      <c r="B36" s="4" t="s">
        <v>4</v>
      </c>
      <c r="C36" s="4" t="s">
        <v>4</v>
      </c>
    </row>
    <row r="37" spans="1:3" x14ac:dyDescent="0.25">
      <c r="A37" s="2" t="s">
        <v>151</v>
      </c>
      <c r="B37" s="4" t="s">
        <v>4</v>
      </c>
      <c r="C37" s="4">
        <v>3</v>
      </c>
    </row>
    <row r="38" spans="1:3" ht="45" x14ac:dyDescent="0.25">
      <c r="A38" s="2" t="s">
        <v>868</v>
      </c>
      <c r="B38" s="4" t="s">
        <v>4</v>
      </c>
      <c r="C38" s="4" t="s">
        <v>4</v>
      </c>
    </row>
    <row r="39" spans="1:3" ht="45" x14ac:dyDescent="0.25">
      <c r="A39" s="3" t="s">
        <v>860</v>
      </c>
      <c r="B39" s="4" t="s">
        <v>4</v>
      </c>
      <c r="C39" s="4" t="s">
        <v>4</v>
      </c>
    </row>
    <row r="40" spans="1:3" x14ac:dyDescent="0.25">
      <c r="A40" s="2" t="s">
        <v>152</v>
      </c>
      <c r="B40" s="4" t="s">
        <v>4</v>
      </c>
      <c r="C40" s="4">
        <v>5</v>
      </c>
    </row>
    <row r="41" spans="1:3" x14ac:dyDescent="0.25">
      <c r="A41" s="2" t="s">
        <v>42</v>
      </c>
      <c r="B41" s="4" t="s">
        <v>4</v>
      </c>
      <c r="C41" s="4" t="s">
        <v>4</v>
      </c>
    </row>
    <row r="42" spans="1:3" ht="45" x14ac:dyDescent="0.25">
      <c r="A42" s="3" t="s">
        <v>860</v>
      </c>
      <c r="B42" s="4" t="s">
        <v>4</v>
      </c>
      <c r="C42" s="4" t="s">
        <v>4</v>
      </c>
    </row>
    <row r="43" spans="1:3" x14ac:dyDescent="0.25">
      <c r="A43" s="2" t="s">
        <v>151</v>
      </c>
      <c r="B43" s="8">
        <v>408215</v>
      </c>
      <c r="C43" s="8">
        <v>432560</v>
      </c>
    </row>
    <row r="44" spans="1:3" x14ac:dyDescent="0.25">
      <c r="A44" s="2" t="s">
        <v>152</v>
      </c>
      <c r="B44" s="8">
        <v>58598</v>
      </c>
      <c r="C44" s="8">
        <v>490810</v>
      </c>
    </row>
    <row r="45" spans="1:3" ht="30" x14ac:dyDescent="0.25">
      <c r="A45" s="2" t="s">
        <v>869</v>
      </c>
      <c r="B45" s="4" t="s">
        <v>4</v>
      </c>
      <c r="C45" s="4" t="s">
        <v>4</v>
      </c>
    </row>
    <row r="46" spans="1:3" ht="45" x14ac:dyDescent="0.25">
      <c r="A46" s="3" t="s">
        <v>860</v>
      </c>
      <c r="B46" s="4" t="s">
        <v>4</v>
      </c>
      <c r="C46" s="4" t="s">
        <v>4</v>
      </c>
    </row>
    <row r="47" spans="1:3" x14ac:dyDescent="0.25">
      <c r="A47" s="2" t="s">
        <v>151</v>
      </c>
      <c r="B47" s="4" t="s">
        <v>4</v>
      </c>
      <c r="C47" s="4">
        <v>3</v>
      </c>
    </row>
    <row r="48" spans="1:3" x14ac:dyDescent="0.25">
      <c r="A48" s="2" t="s">
        <v>768</v>
      </c>
      <c r="B48" s="4" t="s">
        <v>4</v>
      </c>
      <c r="C48" s="4" t="s">
        <v>4</v>
      </c>
    </row>
    <row r="49" spans="1:3" ht="45" x14ac:dyDescent="0.25">
      <c r="A49" s="3" t="s">
        <v>860</v>
      </c>
      <c r="B49" s="4" t="s">
        <v>4</v>
      </c>
      <c r="C49" s="4" t="s">
        <v>4</v>
      </c>
    </row>
    <row r="50" spans="1:3" x14ac:dyDescent="0.25">
      <c r="A50" s="2" t="s">
        <v>151</v>
      </c>
      <c r="B50" s="8">
        <v>392187</v>
      </c>
      <c r="C50" s="8">
        <v>254637</v>
      </c>
    </row>
    <row r="51" spans="1:3" x14ac:dyDescent="0.25">
      <c r="A51" s="2" t="s">
        <v>152</v>
      </c>
      <c r="B51" s="8">
        <v>47685</v>
      </c>
      <c r="C51" s="8">
        <v>379957</v>
      </c>
    </row>
    <row r="52" spans="1:3" x14ac:dyDescent="0.25">
      <c r="A52" s="2" t="s">
        <v>776</v>
      </c>
      <c r="B52" s="4" t="s">
        <v>4</v>
      </c>
      <c r="C52" s="4" t="s">
        <v>4</v>
      </c>
    </row>
    <row r="53" spans="1:3" ht="45" x14ac:dyDescent="0.25">
      <c r="A53" s="3" t="s">
        <v>860</v>
      </c>
      <c r="B53" s="4" t="s">
        <v>4</v>
      </c>
      <c r="C53" s="4" t="s">
        <v>4</v>
      </c>
    </row>
    <row r="54" spans="1:3" x14ac:dyDescent="0.25">
      <c r="A54" s="2" t="s">
        <v>151</v>
      </c>
      <c r="B54" s="8">
        <v>16028</v>
      </c>
      <c r="C54" s="8">
        <v>177920</v>
      </c>
    </row>
    <row r="55" spans="1:3" x14ac:dyDescent="0.25">
      <c r="A55" s="2" t="s">
        <v>152</v>
      </c>
      <c r="B55" s="8">
        <v>10913</v>
      </c>
      <c r="C55" s="8">
        <v>110852</v>
      </c>
    </row>
    <row r="56" spans="1:3" ht="30" x14ac:dyDescent="0.25">
      <c r="A56" s="2" t="s">
        <v>870</v>
      </c>
      <c r="B56" s="4" t="s">
        <v>4</v>
      </c>
      <c r="C56" s="4" t="s">
        <v>4</v>
      </c>
    </row>
    <row r="57" spans="1:3" ht="45" x14ac:dyDescent="0.25">
      <c r="A57" s="3" t="s">
        <v>860</v>
      </c>
      <c r="B57" s="4" t="s">
        <v>4</v>
      </c>
      <c r="C57" s="4" t="s">
        <v>4</v>
      </c>
    </row>
    <row r="58" spans="1:3" x14ac:dyDescent="0.25">
      <c r="A58" s="2" t="s">
        <v>152</v>
      </c>
      <c r="B58" s="4" t="s">
        <v>4</v>
      </c>
      <c r="C58" s="4">
        <v>1</v>
      </c>
    </row>
    <row r="59" spans="1:3" x14ac:dyDescent="0.25">
      <c r="A59" s="2" t="s">
        <v>871</v>
      </c>
      <c r="B59" s="4" t="s">
        <v>4</v>
      </c>
      <c r="C59" s="4" t="s">
        <v>4</v>
      </c>
    </row>
    <row r="60" spans="1:3" ht="45" x14ac:dyDescent="0.25">
      <c r="A60" s="3" t="s">
        <v>860</v>
      </c>
      <c r="B60" s="4" t="s">
        <v>4</v>
      </c>
      <c r="C60" s="4" t="s">
        <v>4</v>
      </c>
    </row>
    <row r="61" spans="1:3" x14ac:dyDescent="0.25">
      <c r="A61" s="2" t="s">
        <v>151</v>
      </c>
      <c r="B61" s="8">
        <v>408215</v>
      </c>
      <c r="C61" s="8">
        <v>432557</v>
      </c>
    </row>
    <row r="62" spans="1:3" x14ac:dyDescent="0.25">
      <c r="A62" s="2" t="s">
        <v>152</v>
      </c>
      <c r="B62" s="8">
        <v>58598</v>
      </c>
      <c r="C62" s="8">
        <v>490809</v>
      </c>
    </row>
    <row r="63" spans="1:3" ht="30" x14ac:dyDescent="0.25">
      <c r="A63" s="2" t="s">
        <v>872</v>
      </c>
      <c r="B63" s="4" t="s">
        <v>4</v>
      </c>
      <c r="C63" s="4" t="s">
        <v>4</v>
      </c>
    </row>
    <row r="64" spans="1:3" ht="45" x14ac:dyDescent="0.25">
      <c r="A64" s="3" t="s">
        <v>860</v>
      </c>
      <c r="B64" s="4" t="s">
        <v>4</v>
      </c>
      <c r="C64" s="4" t="s">
        <v>4</v>
      </c>
    </row>
    <row r="65" spans="1:3" x14ac:dyDescent="0.25">
      <c r="A65" s="2" t="s">
        <v>151</v>
      </c>
      <c r="B65" s="8">
        <v>392187</v>
      </c>
      <c r="C65" s="8">
        <v>254637</v>
      </c>
    </row>
    <row r="66" spans="1:3" x14ac:dyDescent="0.25">
      <c r="A66" s="2" t="s">
        <v>152</v>
      </c>
      <c r="B66" s="8">
        <v>47685</v>
      </c>
      <c r="C66" s="8">
        <v>379957</v>
      </c>
    </row>
    <row r="67" spans="1:3" ht="30" x14ac:dyDescent="0.25">
      <c r="A67" s="2" t="s">
        <v>873</v>
      </c>
      <c r="B67" s="4" t="s">
        <v>4</v>
      </c>
      <c r="C67" s="4" t="s">
        <v>4</v>
      </c>
    </row>
    <row r="68" spans="1:3" ht="45" x14ac:dyDescent="0.25">
      <c r="A68" s="3" t="s">
        <v>860</v>
      </c>
      <c r="B68" s="4" t="s">
        <v>4</v>
      </c>
      <c r="C68" s="4" t="s">
        <v>4</v>
      </c>
    </row>
    <row r="69" spans="1:3" x14ac:dyDescent="0.25">
      <c r="A69" s="2" t="s">
        <v>151</v>
      </c>
      <c r="B69" s="8">
        <v>16028</v>
      </c>
      <c r="C69" s="8">
        <v>177920</v>
      </c>
    </row>
    <row r="70" spans="1:3" x14ac:dyDescent="0.25">
      <c r="A70" s="2" t="s">
        <v>152</v>
      </c>
      <c r="B70" s="8">
        <v>10913</v>
      </c>
      <c r="C70" s="8">
        <v>110852</v>
      </c>
    </row>
    <row r="71" spans="1:3" x14ac:dyDescent="0.25">
      <c r="A71" s="2" t="s">
        <v>874</v>
      </c>
      <c r="B71" s="4" t="s">
        <v>4</v>
      </c>
      <c r="C71" s="4" t="s">
        <v>4</v>
      </c>
    </row>
    <row r="72" spans="1:3" ht="45" x14ac:dyDescent="0.25">
      <c r="A72" s="3" t="s">
        <v>860</v>
      </c>
      <c r="B72" s="4" t="s">
        <v>4</v>
      </c>
      <c r="C72" s="4" t="s">
        <v>4</v>
      </c>
    </row>
    <row r="73" spans="1:3" x14ac:dyDescent="0.25">
      <c r="A73" s="2" t="s">
        <v>151</v>
      </c>
      <c r="B73" s="4" t="s">
        <v>4</v>
      </c>
      <c r="C73" s="4">
        <v>3</v>
      </c>
    </row>
    <row r="74" spans="1:3" x14ac:dyDescent="0.25">
      <c r="A74" s="2" t="s">
        <v>152</v>
      </c>
      <c r="B74" s="4" t="s">
        <v>4</v>
      </c>
      <c r="C74" s="4">
        <v>1</v>
      </c>
    </row>
    <row r="75" spans="1:3" ht="45" x14ac:dyDescent="0.25">
      <c r="A75" s="2" t="s">
        <v>875</v>
      </c>
      <c r="B75" s="4" t="s">
        <v>4</v>
      </c>
      <c r="C75" s="4" t="s">
        <v>4</v>
      </c>
    </row>
    <row r="76" spans="1:3" ht="45" x14ac:dyDescent="0.25">
      <c r="A76" s="3" t="s">
        <v>860</v>
      </c>
      <c r="B76" s="4" t="s">
        <v>4</v>
      </c>
      <c r="C76" s="4" t="s">
        <v>4</v>
      </c>
    </row>
    <row r="77" spans="1:3" x14ac:dyDescent="0.25">
      <c r="A77" s="2" t="s">
        <v>151</v>
      </c>
      <c r="B77" s="4" t="s">
        <v>4</v>
      </c>
      <c r="C77" s="4">
        <v>3</v>
      </c>
    </row>
    <row r="78" spans="1:3" ht="45" x14ac:dyDescent="0.25">
      <c r="A78" s="2" t="s">
        <v>876</v>
      </c>
      <c r="B78" s="4" t="s">
        <v>4</v>
      </c>
      <c r="C78" s="4" t="s">
        <v>4</v>
      </c>
    </row>
    <row r="79" spans="1:3" ht="45" x14ac:dyDescent="0.25">
      <c r="A79" s="3" t="s">
        <v>860</v>
      </c>
      <c r="B79" s="4" t="s">
        <v>4</v>
      </c>
      <c r="C79" s="4" t="s">
        <v>4</v>
      </c>
    </row>
    <row r="80" spans="1:3" x14ac:dyDescent="0.25">
      <c r="A80" s="2" t="s">
        <v>152</v>
      </c>
      <c r="B80" s="4" t="s">
        <v>4</v>
      </c>
      <c r="C80" s="4">
        <v>1</v>
      </c>
    </row>
    <row r="81" spans="1:3" x14ac:dyDescent="0.25">
      <c r="A81" s="2" t="s">
        <v>47</v>
      </c>
      <c r="B81" s="4" t="s">
        <v>4</v>
      </c>
      <c r="C81" s="4" t="s">
        <v>4</v>
      </c>
    </row>
    <row r="82" spans="1:3" ht="45" x14ac:dyDescent="0.25">
      <c r="A82" s="3" t="s">
        <v>860</v>
      </c>
      <c r="B82" s="4" t="s">
        <v>4</v>
      </c>
      <c r="C82" s="4" t="s">
        <v>4</v>
      </c>
    </row>
    <row r="83" spans="1:3" x14ac:dyDescent="0.25">
      <c r="A83" s="2" t="s">
        <v>151</v>
      </c>
      <c r="B83" s="8">
        <v>269378</v>
      </c>
      <c r="C83" s="8">
        <v>337978</v>
      </c>
    </row>
    <row r="84" spans="1:3" x14ac:dyDescent="0.25">
      <c r="A84" s="2" t="s">
        <v>152</v>
      </c>
      <c r="B84" s="8">
        <v>57400</v>
      </c>
      <c r="C84" s="8">
        <v>323124</v>
      </c>
    </row>
    <row r="85" spans="1:3" x14ac:dyDescent="0.25">
      <c r="A85" s="2" t="s">
        <v>798</v>
      </c>
      <c r="B85" s="4" t="s">
        <v>4</v>
      </c>
      <c r="C85" s="4" t="s">
        <v>4</v>
      </c>
    </row>
    <row r="86" spans="1:3" ht="45" x14ac:dyDescent="0.25">
      <c r="A86" s="3" t="s">
        <v>860</v>
      </c>
      <c r="B86" s="4" t="s">
        <v>4</v>
      </c>
      <c r="C86" s="4" t="s">
        <v>4</v>
      </c>
    </row>
    <row r="87" spans="1:3" x14ac:dyDescent="0.25">
      <c r="A87" s="2" t="s">
        <v>151</v>
      </c>
      <c r="B87" s="8">
        <v>255867</v>
      </c>
      <c r="C87" s="8">
        <v>179710</v>
      </c>
    </row>
    <row r="88" spans="1:3" x14ac:dyDescent="0.25">
      <c r="A88" s="2" t="s">
        <v>152</v>
      </c>
      <c r="B88" s="8">
        <v>48272</v>
      </c>
      <c r="C88" s="8">
        <v>243421</v>
      </c>
    </row>
    <row r="89" spans="1:3" x14ac:dyDescent="0.25">
      <c r="A89" s="2" t="s">
        <v>806</v>
      </c>
      <c r="B89" s="4" t="s">
        <v>4</v>
      </c>
      <c r="C89" s="4" t="s">
        <v>4</v>
      </c>
    </row>
    <row r="90" spans="1:3" ht="45" x14ac:dyDescent="0.25">
      <c r="A90" s="3" t="s">
        <v>860</v>
      </c>
      <c r="B90" s="4" t="s">
        <v>4</v>
      </c>
      <c r="C90" s="4" t="s">
        <v>4</v>
      </c>
    </row>
    <row r="91" spans="1:3" x14ac:dyDescent="0.25">
      <c r="A91" s="2" t="s">
        <v>151</v>
      </c>
      <c r="B91" s="8">
        <v>13511</v>
      </c>
      <c r="C91" s="8">
        <v>158268</v>
      </c>
    </row>
    <row r="92" spans="1:3" x14ac:dyDescent="0.25">
      <c r="A92" s="2" t="s">
        <v>152</v>
      </c>
      <c r="B92" s="8">
        <v>9128</v>
      </c>
      <c r="C92" s="8">
        <v>79699</v>
      </c>
    </row>
    <row r="93" spans="1:3" ht="30" x14ac:dyDescent="0.25">
      <c r="A93" s="2" t="s">
        <v>877</v>
      </c>
      <c r="B93" s="4" t="s">
        <v>4</v>
      </c>
      <c r="C93" s="4" t="s">
        <v>4</v>
      </c>
    </row>
    <row r="94" spans="1:3" ht="45" x14ac:dyDescent="0.25">
      <c r="A94" s="3" t="s">
        <v>860</v>
      </c>
      <c r="B94" s="4" t="s">
        <v>4</v>
      </c>
      <c r="C94" s="4" t="s">
        <v>4</v>
      </c>
    </row>
    <row r="95" spans="1:3" x14ac:dyDescent="0.25">
      <c r="A95" s="2" t="s">
        <v>152</v>
      </c>
      <c r="B95" s="4" t="s">
        <v>4</v>
      </c>
      <c r="C95" s="4">
        <v>4</v>
      </c>
    </row>
    <row r="96" spans="1:3" x14ac:dyDescent="0.25">
      <c r="A96" s="2" t="s">
        <v>878</v>
      </c>
      <c r="B96" s="4" t="s">
        <v>4</v>
      </c>
      <c r="C96" s="4" t="s">
        <v>4</v>
      </c>
    </row>
    <row r="97" spans="1:3" ht="45" x14ac:dyDescent="0.25">
      <c r="A97" s="3" t="s">
        <v>860</v>
      </c>
      <c r="B97" s="4" t="s">
        <v>4</v>
      </c>
      <c r="C97" s="4" t="s">
        <v>4</v>
      </c>
    </row>
    <row r="98" spans="1:3" x14ac:dyDescent="0.25">
      <c r="A98" s="2" t="s">
        <v>151</v>
      </c>
      <c r="B98" s="8">
        <v>269378</v>
      </c>
      <c r="C98" s="8">
        <v>337978</v>
      </c>
    </row>
    <row r="99" spans="1:3" x14ac:dyDescent="0.25">
      <c r="A99" s="2" t="s">
        <v>152</v>
      </c>
      <c r="B99" s="8">
        <v>57400</v>
      </c>
      <c r="C99" s="8">
        <v>323120</v>
      </c>
    </row>
    <row r="100" spans="1:3" ht="30" x14ac:dyDescent="0.25">
      <c r="A100" s="2" t="s">
        <v>879</v>
      </c>
      <c r="B100" s="4" t="s">
        <v>4</v>
      </c>
      <c r="C100" s="4" t="s">
        <v>4</v>
      </c>
    </row>
    <row r="101" spans="1:3" ht="45" x14ac:dyDescent="0.25">
      <c r="A101" s="3" t="s">
        <v>860</v>
      </c>
      <c r="B101" s="4" t="s">
        <v>4</v>
      </c>
      <c r="C101" s="4" t="s">
        <v>4</v>
      </c>
    </row>
    <row r="102" spans="1:3" x14ac:dyDescent="0.25">
      <c r="A102" s="2" t="s">
        <v>151</v>
      </c>
      <c r="B102" s="8">
        <v>255867</v>
      </c>
      <c r="C102" s="8">
        <v>179710</v>
      </c>
    </row>
    <row r="103" spans="1:3" x14ac:dyDescent="0.25">
      <c r="A103" s="2" t="s">
        <v>152</v>
      </c>
      <c r="B103" s="8">
        <v>48272</v>
      </c>
      <c r="C103" s="8">
        <v>243421</v>
      </c>
    </row>
    <row r="104" spans="1:3" ht="30" x14ac:dyDescent="0.25">
      <c r="A104" s="2" t="s">
        <v>880</v>
      </c>
      <c r="B104" s="4" t="s">
        <v>4</v>
      </c>
      <c r="C104" s="4" t="s">
        <v>4</v>
      </c>
    </row>
    <row r="105" spans="1:3" ht="45" x14ac:dyDescent="0.25">
      <c r="A105" s="3" t="s">
        <v>860</v>
      </c>
      <c r="B105" s="4" t="s">
        <v>4</v>
      </c>
      <c r="C105" s="4" t="s">
        <v>4</v>
      </c>
    </row>
    <row r="106" spans="1:3" x14ac:dyDescent="0.25">
      <c r="A106" s="2" t="s">
        <v>151</v>
      </c>
      <c r="B106" s="8">
        <v>13511</v>
      </c>
      <c r="C106" s="8">
        <v>158268</v>
      </c>
    </row>
    <row r="107" spans="1:3" x14ac:dyDescent="0.25">
      <c r="A107" s="2" t="s">
        <v>152</v>
      </c>
      <c r="B107" s="8">
        <v>9128</v>
      </c>
      <c r="C107" s="8">
        <v>79699</v>
      </c>
    </row>
    <row r="108" spans="1:3" x14ac:dyDescent="0.25">
      <c r="A108" s="2" t="s">
        <v>881</v>
      </c>
      <c r="B108" s="4" t="s">
        <v>4</v>
      </c>
      <c r="C108" s="4" t="s">
        <v>4</v>
      </c>
    </row>
    <row r="109" spans="1:3" ht="45" x14ac:dyDescent="0.25">
      <c r="A109" s="3" t="s">
        <v>860</v>
      </c>
      <c r="B109" s="4" t="s">
        <v>4</v>
      </c>
      <c r="C109" s="4" t="s">
        <v>4</v>
      </c>
    </row>
    <row r="110" spans="1:3" x14ac:dyDescent="0.25">
      <c r="A110" s="2" t="s">
        <v>152</v>
      </c>
      <c r="B110" s="4" t="s">
        <v>4</v>
      </c>
      <c r="C110" s="4">
        <v>4</v>
      </c>
    </row>
    <row r="111" spans="1:3" ht="45" x14ac:dyDescent="0.25">
      <c r="A111" s="2" t="s">
        <v>882</v>
      </c>
      <c r="B111" s="4" t="s">
        <v>4</v>
      </c>
      <c r="C111" s="4" t="s">
        <v>4</v>
      </c>
    </row>
    <row r="112" spans="1:3" ht="45" x14ac:dyDescent="0.25">
      <c r="A112" s="3" t="s">
        <v>860</v>
      </c>
      <c r="B112" s="4" t="s">
        <v>4</v>
      </c>
      <c r="C112" s="4" t="s">
        <v>4</v>
      </c>
    </row>
    <row r="113" spans="1:3" x14ac:dyDescent="0.25">
      <c r="A113" s="2" t="s">
        <v>152</v>
      </c>
      <c r="B113" s="4" t="s">
        <v>4</v>
      </c>
      <c r="C113" s="7">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3</v>
      </c>
      <c r="B1" s="1" t="s">
        <v>2</v>
      </c>
      <c r="C1" s="1" t="s">
        <v>24</v>
      </c>
    </row>
    <row r="2" spans="1:3" x14ac:dyDescent="0.25">
      <c r="A2" s="3" t="s">
        <v>884</v>
      </c>
      <c r="B2" s="4" t="s">
        <v>4</v>
      </c>
      <c r="C2" s="4" t="s">
        <v>4</v>
      </c>
    </row>
    <row r="3" spans="1:3" x14ac:dyDescent="0.25">
      <c r="A3" s="2" t="s">
        <v>885</v>
      </c>
      <c r="B3" s="7">
        <v>677593</v>
      </c>
      <c r="C3" s="7">
        <v>770538</v>
      </c>
    </row>
    <row r="4" spans="1:3" x14ac:dyDescent="0.25">
      <c r="A4" s="2" t="s">
        <v>886</v>
      </c>
      <c r="B4" s="8">
        <v>-115998</v>
      </c>
      <c r="C4" s="8">
        <v>-813934</v>
      </c>
    </row>
    <row r="5" spans="1:3" x14ac:dyDescent="0.25">
      <c r="A5" s="2" t="s">
        <v>171</v>
      </c>
      <c r="B5" s="8">
        <v>561595</v>
      </c>
      <c r="C5" s="8">
        <v>-43396</v>
      </c>
    </row>
    <row r="6" spans="1:3" ht="45" x14ac:dyDescent="0.25">
      <c r="A6" s="2" t="s">
        <v>887</v>
      </c>
      <c r="B6" s="4" t="s">
        <v>4</v>
      </c>
      <c r="C6" s="4" t="s">
        <v>4</v>
      </c>
    </row>
    <row r="7" spans="1:3" x14ac:dyDescent="0.25">
      <c r="A7" s="3" t="s">
        <v>884</v>
      </c>
      <c r="B7" s="4" t="s">
        <v>4</v>
      </c>
      <c r="C7" s="4" t="s">
        <v>4</v>
      </c>
    </row>
    <row r="8" spans="1:3" x14ac:dyDescent="0.25">
      <c r="A8" s="2" t="s">
        <v>885</v>
      </c>
      <c r="B8" s="4" t="s">
        <v>4</v>
      </c>
      <c r="C8" s="4">
        <v>3</v>
      </c>
    </row>
    <row r="9" spans="1:3" x14ac:dyDescent="0.25">
      <c r="A9" s="2" t="s">
        <v>171</v>
      </c>
      <c r="B9" s="4" t="s">
        <v>4</v>
      </c>
      <c r="C9" s="4">
        <v>3</v>
      </c>
    </row>
    <row r="10" spans="1:3" ht="45" x14ac:dyDescent="0.25">
      <c r="A10" s="2" t="s">
        <v>888</v>
      </c>
      <c r="B10" s="4" t="s">
        <v>4</v>
      </c>
      <c r="C10" s="4" t="s">
        <v>4</v>
      </c>
    </row>
    <row r="11" spans="1:3" x14ac:dyDescent="0.25">
      <c r="A11" s="3" t="s">
        <v>884</v>
      </c>
      <c r="B11" s="4" t="s">
        <v>4</v>
      </c>
      <c r="C11" s="4" t="s">
        <v>4</v>
      </c>
    </row>
    <row r="12" spans="1:3" x14ac:dyDescent="0.25">
      <c r="A12" s="2" t="s">
        <v>886</v>
      </c>
      <c r="B12" s="4" t="s">
        <v>4</v>
      </c>
      <c r="C12" s="4">
        <v>-5</v>
      </c>
    </row>
    <row r="13" spans="1:3" x14ac:dyDescent="0.25">
      <c r="A13" s="2" t="s">
        <v>171</v>
      </c>
      <c r="B13" s="4" t="s">
        <v>4</v>
      </c>
      <c r="C13" s="4">
        <v>-5</v>
      </c>
    </row>
    <row r="14" spans="1:3" ht="30" x14ac:dyDescent="0.25">
      <c r="A14" s="2" t="s">
        <v>889</v>
      </c>
      <c r="B14" s="4" t="s">
        <v>4</v>
      </c>
      <c r="C14" s="4" t="s">
        <v>4</v>
      </c>
    </row>
    <row r="15" spans="1:3" x14ac:dyDescent="0.25">
      <c r="A15" s="3" t="s">
        <v>884</v>
      </c>
      <c r="B15" s="4" t="s">
        <v>4</v>
      </c>
      <c r="C15" s="4" t="s">
        <v>4</v>
      </c>
    </row>
    <row r="16" spans="1:3" x14ac:dyDescent="0.25">
      <c r="A16" s="2" t="s">
        <v>885</v>
      </c>
      <c r="B16" s="8">
        <v>648054</v>
      </c>
      <c r="C16" s="8">
        <v>434347</v>
      </c>
    </row>
    <row r="17" spans="1:3" x14ac:dyDescent="0.25">
      <c r="A17" s="2" t="s">
        <v>886</v>
      </c>
      <c r="B17" s="8">
        <v>-95957</v>
      </c>
      <c r="C17" s="8">
        <v>-623378</v>
      </c>
    </row>
    <row r="18" spans="1:3" x14ac:dyDescent="0.25">
      <c r="A18" s="2" t="s">
        <v>171</v>
      </c>
      <c r="B18" s="8">
        <v>552097</v>
      </c>
      <c r="C18" s="8">
        <v>-189031</v>
      </c>
    </row>
    <row r="19" spans="1:3" ht="30" x14ac:dyDescent="0.25">
      <c r="A19" s="2" t="s">
        <v>890</v>
      </c>
      <c r="B19" s="4" t="s">
        <v>4</v>
      </c>
      <c r="C19" s="4" t="s">
        <v>4</v>
      </c>
    </row>
    <row r="20" spans="1:3" x14ac:dyDescent="0.25">
      <c r="A20" s="3" t="s">
        <v>884</v>
      </c>
      <c r="B20" s="4" t="s">
        <v>4</v>
      </c>
      <c r="C20" s="4" t="s">
        <v>4</v>
      </c>
    </row>
    <row r="21" spans="1:3" x14ac:dyDescent="0.25">
      <c r="A21" s="2" t="s">
        <v>885</v>
      </c>
      <c r="B21" s="8">
        <v>29539</v>
      </c>
      <c r="C21" s="8">
        <v>336188</v>
      </c>
    </row>
    <row r="22" spans="1:3" x14ac:dyDescent="0.25">
      <c r="A22" s="2" t="s">
        <v>886</v>
      </c>
      <c r="B22" s="8">
        <v>-20041</v>
      </c>
      <c r="C22" s="8">
        <v>-190551</v>
      </c>
    </row>
    <row r="23" spans="1:3" x14ac:dyDescent="0.25">
      <c r="A23" s="2" t="s">
        <v>171</v>
      </c>
      <c r="B23" s="8">
        <v>9498</v>
      </c>
      <c r="C23" s="8">
        <v>145637</v>
      </c>
    </row>
    <row r="24" spans="1:3" x14ac:dyDescent="0.25">
      <c r="A24" s="2" t="s">
        <v>42</v>
      </c>
      <c r="B24" s="4" t="s">
        <v>4</v>
      </c>
      <c r="C24" s="4" t="s">
        <v>4</v>
      </c>
    </row>
    <row r="25" spans="1:3" x14ac:dyDescent="0.25">
      <c r="A25" s="3" t="s">
        <v>884</v>
      </c>
      <c r="B25" s="4" t="s">
        <v>4</v>
      </c>
      <c r="C25" s="4" t="s">
        <v>4</v>
      </c>
    </row>
    <row r="26" spans="1:3" x14ac:dyDescent="0.25">
      <c r="A26" s="2" t="s">
        <v>885</v>
      </c>
      <c r="B26" s="8">
        <v>408215</v>
      </c>
      <c r="C26" s="8">
        <v>432560</v>
      </c>
    </row>
    <row r="27" spans="1:3" x14ac:dyDescent="0.25">
      <c r="A27" s="2" t="s">
        <v>886</v>
      </c>
      <c r="B27" s="8">
        <v>-58598</v>
      </c>
      <c r="C27" s="8">
        <v>-490810</v>
      </c>
    </row>
    <row r="28" spans="1:3" x14ac:dyDescent="0.25">
      <c r="A28" s="2" t="s">
        <v>171</v>
      </c>
      <c r="B28" s="8">
        <v>349617</v>
      </c>
      <c r="C28" s="8">
        <v>-58250</v>
      </c>
    </row>
    <row r="29" spans="1:3" ht="45" x14ac:dyDescent="0.25">
      <c r="A29" s="2" t="s">
        <v>891</v>
      </c>
      <c r="B29" s="4" t="s">
        <v>4</v>
      </c>
      <c r="C29" s="4" t="s">
        <v>4</v>
      </c>
    </row>
    <row r="30" spans="1:3" x14ac:dyDescent="0.25">
      <c r="A30" s="3" t="s">
        <v>884</v>
      </c>
      <c r="B30" s="4" t="s">
        <v>4</v>
      </c>
      <c r="C30" s="4" t="s">
        <v>4</v>
      </c>
    </row>
    <row r="31" spans="1:3" x14ac:dyDescent="0.25">
      <c r="A31" s="2" t="s">
        <v>885</v>
      </c>
      <c r="B31" s="4" t="s">
        <v>4</v>
      </c>
      <c r="C31" s="4">
        <v>3</v>
      </c>
    </row>
    <row r="32" spans="1:3" x14ac:dyDescent="0.25">
      <c r="A32" s="2" t="s">
        <v>171</v>
      </c>
      <c r="B32" s="4" t="s">
        <v>4</v>
      </c>
      <c r="C32" s="4">
        <v>3</v>
      </c>
    </row>
    <row r="33" spans="1:3" ht="45" x14ac:dyDescent="0.25">
      <c r="A33" s="2" t="s">
        <v>892</v>
      </c>
      <c r="B33" s="4" t="s">
        <v>4</v>
      </c>
      <c r="C33" s="4" t="s">
        <v>4</v>
      </c>
    </row>
    <row r="34" spans="1:3" x14ac:dyDescent="0.25">
      <c r="A34" s="3" t="s">
        <v>884</v>
      </c>
      <c r="B34" s="4" t="s">
        <v>4</v>
      </c>
      <c r="C34" s="4" t="s">
        <v>4</v>
      </c>
    </row>
    <row r="35" spans="1:3" x14ac:dyDescent="0.25">
      <c r="A35" s="2" t="s">
        <v>886</v>
      </c>
      <c r="B35" s="4" t="s">
        <v>4</v>
      </c>
      <c r="C35" s="4">
        <v>-1</v>
      </c>
    </row>
    <row r="36" spans="1:3" x14ac:dyDescent="0.25">
      <c r="A36" s="2" t="s">
        <v>171</v>
      </c>
      <c r="B36" s="4" t="s">
        <v>4</v>
      </c>
      <c r="C36" s="4">
        <v>-1</v>
      </c>
    </row>
    <row r="37" spans="1:3" ht="30" x14ac:dyDescent="0.25">
      <c r="A37" s="2" t="s">
        <v>893</v>
      </c>
      <c r="B37" s="4" t="s">
        <v>4</v>
      </c>
      <c r="C37" s="4" t="s">
        <v>4</v>
      </c>
    </row>
    <row r="38" spans="1:3" x14ac:dyDescent="0.25">
      <c r="A38" s="3" t="s">
        <v>884</v>
      </c>
      <c r="B38" s="4" t="s">
        <v>4</v>
      </c>
      <c r="C38" s="4" t="s">
        <v>4</v>
      </c>
    </row>
    <row r="39" spans="1:3" x14ac:dyDescent="0.25">
      <c r="A39" s="2" t="s">
        <v>885</v>
      </c>
      <c r="B39" s="8">
        <v>392187</v>
      </c>
      <c r="C39" s="8">
        <v>254637</v>
      </c>
    </row>
    <row r="40" spans="1:3" x14ac:dyDescent="0.25">
      <c r="A40" s="2" t="s">
        <v>886</v>
      </c>
      <c r="B40" s="8">
        <v>-47685</v>
      </c>
      <c r="C40" s="8">
        <v>-379957</v>
      </c>
    </row>
    <row r="41" spans="1:3" x14ac:dyDescent="0.25">
      <c r="A41" s="2" t="s">
        <v>171</v>
      </c>
      <c r="B41" s="8">
        <v>344502</v>
      </c>
      <c r="C41" s="8">
        <v>-125320</v>
      </c>
    </row>
    <row r="42" spans="1:3" ht="30" x14ac:dyDescent="0.25">
      <c r="A42" s="2" t="s">
        <v>894</v>
      </c>
      <c r="B42" s="4" t="s">
        <v>4</v>
      </c>
      <c r="C42" s="4" t="s">
        <v>4</v>
      </c>
    </row>
    <row r="43" spans="1:3" x14ac:dyDescent="0.25">
      <c r="A43" s="3" t="s">
        <v>884</v>
      </c>
      <c r="B43" s="4" t="s">
        <v>4</v>
      </c>
      <c r="C43" s="4" t="s">
        <v>4</v>
      </c>
    </row>
    <row r="44" spans="1:3" x14ac:dyDescent="0.25">
      <c r="A44" s="2" t="s">
        <v>885</v>
      </c>
      <c r="B44" s="8">
        <v>16028</v>
      </c>
      <c r="C44" s="8">
        <v>177920</v>
      </c>
    </row>
    <row r="45" spans="1:3" x14ac:dyDescent="0.25">
      <c r="A45" s="2" t="s">
        <v>886</v>
      </c>
      <c r="B45" s="8">
        <v>-10913</v>
      </c>
      <c r="C45" s="8">
        <v>-110852</v>
      </c>
    </row>
    <row r="46" spans="1:3" x14ac:dyDescent="0.25">
      <c r="A46" s="2" t="s">
        <v>171</v>
      </c>
      <c r="B46" s="8">
        <v>5115</v>
      </c>
      <c r="C46" s="8">
        <v>67068</v>
      </c>
    </row>
    <row r="47" spans="1:3" x14ac:dyDescent="0.25">
      <c r="A47" s="2" t="s">
        <v>47</v>
      </c>
      <c r="B47" s="4" t="s">
        <v>4</v>
      </c>
      <c r="C47" s="4" t="s">
        <v>4</v>
      </c>
    </row>
    <row r="48" spans="1:3" x14ac:dyDescent="0.25">
      <c r="A48" s="3" t="s">
        <v>884</v>
      </c>
      <c r="B48" s="4" t="s">
        <v>4</v>
      </c>
      <c r="C48" s="4" t="s">
        <v>4</v>
      </c>
    </row>
    <row r="49" spans="1:3" x14ac:dyDescent="0.25">
      <c r="A49" s="2" t="s">
        <v>885</v>
      </c>
      <c r="B49" s="8">
        <v>269378</v>
      </c>
      <c r="C49" s="8">
        <v>337978</v>
      </c>
    </row>
    <row r="50" spans="1:3" x14ac:dyDescent="0.25">
      <c r="A50" s="2" t="s">
        <v>886</v>
      </c>
      <c r="B50" s="8">
        <v>-57400</v>
      </c>
      <c r="C50" s="8">
        <v>-323124</v>
      </c>
    </row>
    <row r="51" spans="1:3" x14ac:dyDescent="0.25">
      <c r="A51" s="2" t="s">
        <v>171</v>
      </c>
      <c r="B51" s="8">
        <v>211978</v>
      </c>
      <c r="C51" s="8">
        <v>14854</v>
      </c>
    </row>
    <row r="52" spans="1:3" ht="45" x14ac:dyDescent="0.25">
      <c r="A52" s="2" t="s">
        <v>895</v>
      </c>
      <c r="B52" s="4" t="s">
        <v>4</v>
      </c>
      <c r="C52" s="4" t="s">
        <v>4</v>
      </c>
    </row>
    <row r="53" spans="1:3" x14ac:dyDescent="0.25">
      <c r="A53" s="3" t="s">
        <v>884</v>
      </c>
      <c r="B53" s="4" t="s">
        <v>4</v>
      </c>
      <c r="C53" s="4" t="s">
        <v>4</v>
      </c>
    </row>
    <row r="54" spans="1:3" x14ac:dyDescent="0.25">
      <c r="A54" s="2" t="s">
        <v>886</v>
      </c>
      <c r="B54" s="4" t="s">
        <v>4</v>
      </c>
      <c r="C54" s="4">
        <v>-4</v>
      </c>
    </row>
    <row r="55" spans="1:3" x14ac:dyDescent="0.25">
      <c r="A55" s="2" t="s">
        <v>171</v>
      </c>
      <c r="B55" s="4" t="s">
        <v>4</v>
      </c>
      <c r="C55" s="4">
        <v>-4</v>
      </c>
    </row>
    <row r="56" spans="1:3" ht="30" x14ac:dyDescent="0.25">
      <c r="A56" s="2" t="s">
        <v>896</v>
      </c>
      <c r="B56" s="4" t="s">
        <v>4</v>
      </c>
      <c r="C56" s="4" t="s">
        <v>4</v>
      </c>
    </row>
    <row r="57" spans="1:3" x14ac:dyDescent="0.25">
      <c r="A57" s="3" t="s">
        <v>884</v>
      </c>
      <c r="B57" s="4" t="s">
        <v>4</v>
      </c>
      <c r="C57" s="4" t="s">
        <v>4</v>
      </c>
    </row>
    <row r="58" spans="1:3" x14ac:dyDescent="0.25">
      <c r="A58" s="2" t="s">
        <v>885</v>
      </c>
      <c r="B58" s="8">
        <v>255867</v>
      </c>
      <c r="C58" s="8">
        <v>179710</v>
      </c>
    </row>
    <row r="59" spans="1:3" x14ac:dyDescent="0.25">
      <c r="A59" s="2" t="s">
        <v>886</v>
      </c>
      <c r="B59" s="8">
        <v>-48272</v>
      </c>
      <c r="C59" s="8">
        <v>-243421</v>
      </c>
    </row>
    <row r="60" spans="1:3" x14ac:dyDescent="0.25">
      <c r="A60" s="2" t="s">
        <v>171</v>
      </c>
      <c r="B60" s="8">
        <v>207595</v>
      </c>
      <c r="C60" s="8">
        <v>-63711</v>
      </c>
    </row>
    <row r="61" spans="1:3" ht="30" x14ac:dyDescent="0.25">
      <c r="A61" s="2" t="s">
        <v>897</v>
      </c>
      <c r="B61" s="4" t="s">
        <v>4</v>
      </c>
      <c r="C61" s="4" t="s">
        <v>4</v>
      </c>
    </row>
    <row r="62" spans="1:3" x14ac:dyDescent="0.25">
      <c r="A62" s="3" t="s">
        <v>884</v>
      </c>
      <c r="B62" s="4" t="s">
        <v>4</v>
      </c>
      <c r="C62" s="4" t="s">
        <v>4</v>
      </c>
    </row>
    <row r="63" spans="1:3" x14ac:dyDescent="0.25">
      <c r="A63" s="2" t="s">
        <v>885</v>
      </c>
      <c r="B63" s="8">
        <v>13511</v>
      </c>
      <c r="C63" s="8">
        <v>158268</v>
      </c>
    </row>
    <row r="64" spans="1:3" x14ac:dyDescent="0.25">
      <c r="A64" s="2" t="s">
        <v>886</v>
      </c>
      <c r="B64" s="8">
        <v>-9128</v>
      </c>
      <c r="C64" s="8">
        <v>-79699</v>
      </c>
    </row>
    <row r="65" spans="1:3" x14ac:dyDescent="0.25">
      <c r="A65" s="2" t="s">
        <v>171</v>
      </c>
      <c r="B65" s="7">
        <v>4383</v>
      </c>
      <c r="C65" s="7">
        <v>785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6" t="s">
        <v>50</v>
      </c>
      <c r="B1" s="6" t="s">
        <v>51</v>
      </c>
      <c r="C1" s="6"/>
      <c r="D1" s="6"/>
      <c r="E1" s="6"/>
      <c r="F1" s="6" t="s">
        <v>1</v>
      </c>
      <c r="G1" s="6"/>
      <c r="H1" s="6"/>
      <c r="I1" s="6"/>
    </row>
    <row r="2" spans="1:9" ht="15" customHeight="1" x14ac:dyDescent="0.25">
      <c r="A2" s="6"/>
      <c r="B2" s="6" t="s">
        <v>2</v>
      </c>
      <c r="C2" s="6"/>
      <c r="D2" s="6" t="s">
        <v>52</v>
      </c>
      <c r="E2" s="6"/>
      <c r="F2" s="6" t="s">
        <v>2</v>
      </c>
      <c r="G2" s="6"/>
      <c r="H2" s="6" t="s">
        <v>52</v>
      </c>
      <c r="I2" s="6"/>
    </row>
    <row r="3" spans="1:9" x14ac:dyDescent="0.25">
      <c r="A3" s="2" t="s">
        <v>53</v>
      </c>
      <c r="B3" s="7">
        <v>296</v>
      </c>
      <c r="C3" s="4"/>
      <c r="D3" s="7">
        <v>671</v>
      </c>
      <c r="E3" s="4"/>
      <c r="F3" s="7">
        <v>722</v>
      </c>
      <c r="G3" s="4"/>
      <c r="H3" s="7">
        <v>1381</v>
      </c>
      <c r="I3" s="4"/>
    </row>
    <row r="4" spans="1:9" x14ac:dyDescent="0.25">
      <c r="A4" s="2" t="s">
        <v>54</v>
      </c>
      <c r="B4" s="4">
        <v>2</v>
      </c>
      <c r="C4" s="4"/>
      <c r="D4" s="4">
        <v>13</v>
      </c>
      <c r="E4" s="4"/>
      <c r="F4" s="4">
        <v>9</v>
      </c>
      <c r="G4" s="4"/>
      <c r="H4" s="4">
        <v>14</v>
      </c>
      <c r="I4" s="4"/>
    </row>
    <row r="5" spans="1:9" x14ac:dyDescent="0.25">
      <c r="A5" s="2" t="s">
        <v>55</v>
      </c>
      <c r="B5" s="4">
        <v>298</v>
      </c>
      <c r="C5" s="4"/>
      <c r="D5" s="4">
        <v>684</v>
      </c>
      <c r="E5" s="4"/>
      <c r="F5" s="4">
        <v>731</v>
      </c>
      <c r="G5" s="4"/>
      <c r="H5" s="8">
        <v>1395</v>
      </c>
      <c r="I5" s="4"/>
    </row>
    <row r="6" spans="1:9" x14ac:dyDescent="0.25">
      <c r="A6" s="3" t="s">
        <v>56</v>
      </c>
      <c r="B6" s="4" t="s">
        <v>4</v>
      </c>
      <c r="C6" s="4"/>
      <c r="D6" s="4" t="s">
        <v>4</v>
      </c>
      <c r="E6" s="4"/>
      <c r="F6" s="4" t="s">
        <v>4</v>
      </c>
      <c r="G6" s="4"/>
      <c r="H6" s="4" t="s">
        <v>4</v>
      </c>
      <c r="I6" s="4"/>
    </row>
    <row r="7" spans="1:9" x14ac:dyDescent="0.25">
      <c r="A7" s="2" t="s">
        <v>57</v>
      </c>
      <c r="B7" s="8">
        <v>64531</v>
      </c>
      <c r="C7" s="4"/>
      <c r="D7" s="8">
        <v>95173</v>
      </c>
      <c r="E7" s="4"/>
      <c r="F7" s="8">
        <v>154158</v>
      </c>
      <c r="G7" s="4"/>
      <c r="H7" s="8">
        <v>247245</v>
      </c>
      <c r="I7" s="4"/>
    </row>
    <row r="8" spans="1:9" x14ac:dyDescent="0.25">
      <c r="A8" s="2" t="s">
        <v>58</v>
      </c>
      <c r="B8" s="8">
        <v>64501</v>
      </c>
      <c r="C8" s="4"/>
      <c r="D8" s="8">
        <v>108585</v>
      </c>
      <c r="E8" s="4"/>
      <c r="F8" s="8">
        <v>135956</v>
      </c>
      <c r="G8" s="4"/>
      <c r="H8" s="8">
        <v>235044</v>
      </c>
      <c r="I8" s="4"/>
    </row>
    <row r="9" spans="1:9" x14ac:dyDescent="0.25">
      <c r="A9" s="2" t="s">
        <v>59</v>
      </c>
      <c r="B9" s="8">
        <v>31760</v>
      </c>
      <c r="C9" s="4"/>
      <c r="D9" s="8">
        <v>63398</v>
      </c>
      <c r="E9" s="4"/>
      <c r="F9" s="8">
        <v>69972</v>
      </c>
      <c r="G9" s="4"/>
      <c r="H9" s="8">
        <v>141083</v>
      </c>
      <c r="I9" s="4"/>
    </row>
    <row r="10" spans="1:9" x14ac:dyDescent="0.25">
      <c r="A10" s="2" t="s">
        <v>60</v>
      </c>
      <c r="B10" s="8">
        <v>21500</v>
      </c>
      <c r="C10" s="4"/>
      <c r="D10" s="8">
        <v>36195</v>
      </c>
      <c r="E10" s="4"/>
      <c r="F10" s="8">
        <v>45318</v>
      </c>
      <c r="G10" s="4"/>
      <c r="H10" s="8">
        <v>78351</v>
      </c>
      <c r="I10" s="4"/>
    </row>
    <row r="11" spans="1:9" x14ac:dyDescent="0.25">
      <c r="A11" s="2" t="s">
        <v>61</v>
      </c>
      <c r="B11" s="8">
        <v>2346</v>
      </c>
      <c r="C11" s="4"/>
      <c r="D11" s="8">
        <v>4413</v>
      </c>
      <c r="E11" s="4"/>
      <c r="F11" s="8">
        <v>5381</v>
      </c>
      <c r="G11" s="4"/>
      <c r="H11" s="8">
        <v>10374</v>
      </c>
      <c r="I11" s="4"/>
    </row>
    <row r="12" spans="1:9" x14ac:dyDescent="0.25">
      <c r="A12" s="2" t="s">
        <v>62</v>
      </c>
      <c r="B12" s="8">
        <v>184638</v>
      </c>
      <c r="C12" s="4"/>
      <c r="D12" s="8">
        <v>307764</v>
      </c>
      <c r="E12" s="4"/>
      <c r="F12" s="8">
        <v>410785</v>
      </c>
      <c r="G12" s="4"/>
      <c r="H12" s="8">
        <v>712097</v>
      </c>
      <c r="I12" s="4"/>
    </row>
    <row r="13" spans="1:9" x14ac:dyDescent="0.25">
      <c r="A13" s="2" t="s">
        <v>63</v>
      </c>
      <c r="B13" s="8">
        <v>-184340</v>
      </c>
      <c r="C13" s="4"/>
      <c r="D13" s="8">
        <v>-307080</v>
      </c>
      <c r="E13" s="4"/>
      <c r="F13" s="8">
        <v>-410054</v>
      </c>
      <c r="G13" s="4"/>
      <c r="H13" s="8">
        <v>-710702</v>
      </c>
      <c r="I13" s="4"/>
    </row>
    <row r="14" spans="1:9" ht="30" x14ac:dyDescent="0.25">
      <c r="A14" s="3" t="s">
        <v>64</v>
      </c>
      <c r="B14" s="4" t="s">
        <v>4</v>
      </c>
      <c r="C14" s="4"/>
      <c r="D14" s="4" t="s">
        <v>4</v>
      </c>
      <c r="E14" s="4"/>
      <c r="F14" s="4" t="s">
        <v>4</v>
      </c>
      <c r="G14" s="4"/>
      <c r="H14" s="4" t="s">
        <v>4</v>
      </c>
      <c r="I14" s="4"/>
    </row>
    <row r="15" spans="1:9" ht="30" x14ac:dyDescent="0.25">
      <c r="A15" s="2" t="s">
        <v>65</v>
      </c>
      <c r="B15" s="8">
        <v>-9775</v>
      </c>
      <c r="C15" s="4"/>
      <c r="D15" s="8">
        <v>-902588</v>
      </c>
      <c r="E15" s="4"/>
      <c r="F15" s="8">
        <v>701007</v>
      </c>
      <c r="G15" s="4"/>
      <c r="H15" s="8">
        <v>-502164</v>
      </c>
      <c r="I15" s="4"/>
    </row>
    <row r="16" spans="1:9" ht="45" x14ac:dyDescent="0.25">
      <c r="A16" s="2" t="s">
        <v>66</v>
      </c>
      <c r="B16" s="8">
        <v>449881</v>
      </c>
      <c r="C16" s="4"/>
      <c r="D16" s="8">
        <v>-3165292</v>
      </c>
      <c r="E16" s="4"/>
      <c r="F16" s="8">
        <v>604991</v>
      </c>
      <c r="G16" s="4"/>
      <c r="H16" s="8">
        <v>-2339915</v>
      </c>
      <c r="I16" s="4"/>
    </row>
    <row r="17" spans="1:9" x14ac:dyDescent="0.25">
      <c r="A17" s="2" t="s">
        <v>67</v>
      </c>
      <c r="B17" s="8">
        <v>440106</v>
      </c>
      <c r="C17" s="4"/>
      <c r="D17" s="8">
        <v>-4067880</v>
      </c>
      <c r="E17" s="4"/>
      <c r="F17" s="8">
        <v>1305998</v>
      </c>
      <c r="G17" s="4"/>
      <c r="H17" s="8">
        <v>-2842079</v>
      </c>
      <c r="I17" s="4"/>
    </row>
    <row r="18" spans="1:9" ht="30" x14ac:dyDescent="0.25">
      <c r="A18" s="2" t="s">
        <v>68</v>
      </c>
      <c r="B18" s="8">
        <v>255766</v>
      </c>
      <c r="C18" s="4"/>
      <c r="D18" s="8">
        <v>-4374960</v>
      </c>
      <c r="E18" s="4"/>
      <c r="F18" s="8">
        <v>895944</v>
      </c>
      <c r="G18" s="4"/>
      <c r="H18" s="8">
        <v>-3552781</v>
      </c>
      <c r="I18" s="4"/>
    </row>
    <row r="19" spans="1:9" x14ac:dyDescent="0.25">
      <c r="A19" s="2" t="s">
        <v>42</v>
      </c>
      <c r="B19" s="4" t="s">
        <v>4</v>
      </c>
      <c r="C19" s="4"/>
      <c r="D19" s="4" t="s">
        <v>4</v>
      </c>
      <c r="E19" s="4"/>
      <c r="F19" s="4" t="s">
        <v>4</v>
      </c>
      <c r="G19" s="4"/>
      <c r="H19" s="4" t="s">
        <v>4</v>
      </c>
      <c r="I19" s="4"/>
    </row>
    <row r="20" spans="1:9" x14ac:dyDescent="0.25">
      <c r="A20" s="2" t="s">
        <v>53</v>
      </c>
      <c r="B20" s="4">
        <v>163</v>
      </c>
      <c r="C20" s="4"/>
      <c r="D20" s="4">
        <v>404</v>
      </c>
      <c r="E20" s="4"/>
      <c r="F20" s="4">
        <v>391</v>
      </c>
      <c r="G20" s="4"/>
      <c r="H20" s="4">
        <v>818</v>
      </c>
      <c r="I20" s="4"/>
    </row>
    <row r="21" spans="1:9" x14ac:dyDescent="0.25">
      <c r="A21" s="2" t="s">
        <v>54</v>
      </c>
      <c r="B21" s="4">
        <v>1</v>
      </c>
      <c r="C21" s="4"/>
      <c r="D21" s="4">
        <v>7</v>
      </c>
      <c r="E21" s="4"/>
      <c r="F21" s="4">
        <v>5</v>
      </c>
      <c r="G21" s="4"/>
      <c r="H21" s="4">
        <v>8</v>
      </c>
      <c r="I21" s="4"/>
    </row>
    <row r="22" spans="1:9" x14ac:dyDescent="0.25">
      <c r="A22" s="2" t="s">
        <v>55</v>
      </c>
      <c r="B22" s="4">
        <v>164</v>
      </c>
      <c r="C22" s="4"/>
      <c r="D22" s="4">
        <v>411</v>
      </c>
      <c r="E22" s="4"/>
      <c r="F22" s="4">
        <v>396</v>
      </c>
      <c r="G22" s="4"/>
      <c r="H22" s="4">
        <v>826</v>
      </c>
      <c r="I22" s="4"/>
    </row>
    <row r="23" spans="1:9" x14ac:dyDescent="0.25">
      <c r="A23" s="3" t="s">
        <v>56</v>
      </c>
      <c r="B23" s="4" t="s">
        <v>4</v>
      </c>
      <c r="C23" s="4"/>
      <c r="D23" s="4" t="s">
        <v>4</v>
      </c>
      <c r="E23" s="4"/>
      <c r="F23" s="4" t="s">
        <v>4</v>
      </c>
      <c r="G23" s="4"/>
      <c r="H23" s="4" t="s">
        <v>4</v>
      </c>
      <c r="I23" s="4"/>
    </row>
    <row r="24" spans="1:9" x14ac:dyDescent="0.25">
      <c r="A24" s="2" t="s">
        <v>57</v>
      </c>
      <c r="B24" s="8">
        <v>35308</v>
      </c>
      <c r="C24" s="4"/>
      <c r="D24" s="8">
        <v>53243</v>
      </c>
      <c r="E24" s="4"/>
      <c r="F24" s="8">
        <v>85391</v>
      </c>
      <c r="G24" s="4"/>
      <c r="H24" s="8">
        <v>142665</v>
      </c>
      <c r="I24" s="4"/>
    </row>
    <row r="25" spans="1:9" x14ac:dyDescent="0.25">
      <c r="A25" s="2" t="s">
        <v>58</v>
      </c>
      <c r="B25" s="8">
        <v>41464</v>
      </c>
      <c r="C25" s="4"/>
      <c r="D25" s="8">
        <v>70876</v>
      </c>
      <c r="E25" s="4"/>
      <c r="F25" s="8">
        <v>88394</v>
      </c>
      <c r="G25" s="4"/>
      <c r="H25" s="8">
        <v>156765</v>
      </c>
      <c r="I25" s="4"/>
    </row>
    <row r="26" spans="1:9" x14ac:dyDescent="0.25">
      <c r="A26" s="2" t="s">
        <v>59</v>
      </c>
      <c r="B26" s="8">
        <v>25650</v>
      </c>
      <c r="C26" s="4"/>
      <c r="D26" s="8">
        <v>50019</v>
      </c>
      <c r="E26" s="4"/>
      <c r="F26" s="8">
        <v>56383</v>
      </c>
      <c r="G26" s="4"/>
      <c r="H26" s="8">
        <v>109868</v>
      </c>
      <c r="I26" s="4"/>
    </row>
    <row r="27" spans="1:9" x14ac:dyDescent="0.25">
      <c r="A27" s="2" t="s">
        <v>60</v>
      </c>
      <c r="B27" s="8">
        <v>13821</v>
      </c>
      <c r="C27" s="4"/>
      <c r="D27" s="8">
        <v>23625</v>
      </c>
      <c r="E27" s="4"/>
      <c r="F27" s="8">
        <v>29464</v>
      </c>
      <c r="G27" s="4"/>
      <c r="H27" s="8">
        <v>52258</v>
      </c>
      <c r="I27" s="4"/>
    </row>
    <row r="28" spans="1:9" x14ac:dyDescent="0.25">
      <c r="A28" s="2" t="s">
        <v>61</v>
      </c>
      <c r="B28" s="4">
        <v>486</v>
      </c>
      <c r="C28" s="4"/>
      <c r="D28" s="8">
        <v>1565</v>
      </c>
      <c r="E28" s="4"/>
      <c r="F28" s="8">
        <v>1393</v>
      </c>
      <c r="G28" s="4"/>
      <c r="H28" s="8">
        <v>3874</v>
      </c>
      <c r="I28" s="4"/>
    </row>
    <row r="29" spans="1:9" x14ac:dyDescent="0.25">
      <c r="A29" s="2" t="s">
        <v>62</v>
      </c>
      <c r="B29" s="8">
        <v>116729</v>
      </c>
      <c r="C29" s="4"/>
      <c r="D29" s="8">
        <v>199328</v>
      </c>
      <c r="E29" s="4"/>
      <c r="F29" s="8">
        <v>261025</v>
      </c>
      <c r="G29" s="4"/>
      <c r="H29" s="8">
        <v>465430</v>
      </c>
      <c r="I29" s="4"/>
    </row>
    <row r="30" spans="1:9" x14ac:dyDescent="0.25">
      <c r="A30" s="2" t="s">
        <v>63</v>
      </c>
      <c r="B30" s="8">
        <v>-116565</v>
      </c>
      <c r="C30" s="4"/>
      <c r="D30" s="8">
        <v>-198917</v>
      </c>
      <c r="E30" s="4"/>
      <c r="F30" s="8">
        <v>-260629</v>
      </c>
      <c r="G30" s="4"/>
      <c r="H30" s="8">
        <v>-464604</v>
      </c>
      <c r="I30" s="4"/>
    </row>
    <row r="31" spans="1:9" ht="30" x14ac:dyDescent="0.25">
      <c r="A31" s="3" t="s">
        <v>64</v>
      </c>
      <c r="B31" s="4" t="s">
        <v>4</v>
      </c>
      <c r="C31" s="4"/>
      <c r="D31" s="4" t="s">
        <v>4</v>
      </c>
      <c r="E31" s="4"/>
      <c r="F31" s="4" t="s">
        <v>4</v>
      </c>
      <c r="G31" s="4"/>
      <c r="H31" s="4" t="s">
        <v>4</v>
      </c>
      <c r="I31" s="4"/>
    </row>
    <row r="32" spans="1:9" ht="30" x14ac:dyDescent="0.25">
      <c r="A32" s="2" t="s">
        <v>65</v>
      </c>
      <c r="B32" s="8">
        <v>-40970</v>
      </c>
      <c r="C32" s="4"/>
      <c r="D32" s="8">
        <v>-728468</v>
      </c>
      <c r="E32" s="4"/>
      <c r="F32" s="8">
        <v>400501</v>
      </c>
      <c r="G32" s="4"/>
      <c r="H32" s="8">
        <v>-691547</v>
      </c>
      <c r="I32" s="4"/>
    </row>
    <row r="33" spans="1:9" ht="45" x14ac:dyDescent="0.25">
      <c r="A33" s="2" t="s">
        <v>66</v>
      </c>
      <c r="B33" s="8">
        <v>287974</v>
      </c>
      <c r="C33" s="4"/>
      <c r="D33" s="8">
        <v>-2014540</v>
      </c>
      <c r="E33" s="4"/>
      <c r="F33" s="8">
        <v>407867</v>
      </c>
      <c r="G33" s="4"/>
      <c r="H33" s="8">
        <v>-1478333</v>
      </c>
      <c r="I33" s="4"/>
    </row>
    <row r="34" spans="1:9" x14ac:dyDescent="0.25">
      <c r="A34" s="2" t="s">
        <v>67</v>
      </c>
      <c r="B34" s="8">
        <v>247004</v>
      </c>
      <c r="C34" s="4"/>
      <c r="D34" s="8">
        <v>-2743008</v>
      </c>
      <c r="E34" s="4"/>
      <c r="F34" s="8">
        <v>808368</v>
      </c>
      <c r="G34" s="4"/>
      <c r="H34" s="8">
        <v>-2169880</v>
      </c>
      <c r="I34" s="4"/>
    </row>
    <row r="35" spans="1:9" ht="30" x14ac:dyDescent="0.25">
      <c r="A35" s="2" t="s">
        <v>68</v>
      </c>
      <c r="B35" s="8">
        <v>130439</v>
      </c>
      <c r="C35" s="4"/>
      <c r="D35" s="8">
        <v>-2941925</v>
      </c>
      <c r="E35" s="4"/>
      <c r="F35" s="8">
        <v>547739</v>
      </c>
      <c r="G35" s="4"/>
      <c r="H35" s="8">
        <v>-2634484</v>
      </c>
      <c r="I35" s="4"/>
    </row>
    <row r="36" spans="1:9" x14ac:dyDescent="0.25">
      <c r="A36" s="2" t="s">
        <v>43</v>
      </c>
      <c r="B36" s="4" t="s">
        <v>4</v>
      </c>
      <c r="C36" s="4"/>
      <c r="D36" s="4" t="s">
        <v>4</v>
      </c>
      <c r="E36" s="4"/>
      <c r="F36" s="4" t="s">
        <v>4</v>
      </c>
      <c r="G36" s="4"/>
      <c r="H36" s="4" t="s">
        <v>4</v>
      </c>
      <c r="I36" s="4"/>
    </row>
    <row r="37" spans="1:9" ht="30" x14ac:dyDescent="0.25">
      <c r="A37" s="3" t="s">
        <v>64</v>
      </c>
      <c r="B37" s="4" t="s">
        <v>4</v>
      </c>
      <c r="C37" s="4"/>
      <c r="D37" s="4" t="s">
        <v>4</v>
      </c>
      <c r="E37" s="4"/>
      <c r="F37" s="4" t="s">
        <v>4</v>
      </c>
      <c r="G37" s="4"/>
      <c r="H37" s="4" t="s">
        <v>4</v>
      </c>
      <c r="I37" s="4"/>
    </row>
    <row r="38" spans="1:9" ht="60" x14ac:dyDescent="0.25">
      <c r="A38" s="2" t="s">
        <v>69</v>
      </c>
      <c r="B38" s="10">
        <v>18.100000000000001</v>
      </c>
      <c r="C38" s="11" t="s">
        <v>70</v>
      </c>
      <c r="D38" s="10">
        <v>-318.66000000000003</v>
      </c>
      <c r="E38" s="11" t="s">
        <v>70</v>
      </c>
      <c r="F38" s="10">
        <v>85.65</v>
      </c>
      <c r="G38" s="11" t="s">
        <v>70</v>
      </c>
      <c r="H38" s="10">
        <v>-270.93</v>
      </c>
      <c r="I38" s="11" t="s">
        <v>70</v>
      </c>
    </row>
    <row r="39" spans="1:9" ht="60" x14ac:dyDescent="0.25">
      <c r="A39" s="2" t="s">
        <v>71</v>
      </c>
      <c r="B39" s="10">
        <v>21.57</v>
      </c>
      <c r="C39" s="4"/>
      <c r="D39" s="10">
        <v>-317.94</v>
      </c>
      <c r="E39" s="4"/>
      <c r="F39" s="10">
        <v>76.45</v>
      </c>
      <c r="G39" s="4"/>
      <c r="H39" s="10">
        <v>-289.14999999999998</v>
      </c>
      <c r="I39" s="4"/>
    </row>
    <row r="40" spans="1:9" x14ac:dyDescent="0.25">
      <c r="A40" s="2" t="s">
        <v>46</v>
      </c>
      <c r="B40" s="4" t="s">
        <v>4</v>
      </c>
      <c r="C40" s="4"/>
      <c r="D40" s="4" t="s">
        <v>4</v>
      </c>
      <c r="E40" s="4"/>
      <c r="F40" s="4" t="s">
        <v>4</v>
      </c>
      <c r="G40" s="4"/>
      <c r="H40" s="4" t="s">
        <v>4</v>
      </c>
      <c r="I40" s="4"/>
    </row>
    <row r="41" spans="1:9" ht="30" x14ac:dyDescent="0.25">
      <c r="A41" s="3" t="s">
        <v>64</v>
      </c>
      <c r="B41" s="4" t="s">
        <v>4</v>
      </c>
      <c r="C41" s="4"/>
      <c r="D41" s="4" t="s">
        <v>4</v>
      </c>
      <c r="E41" s="4"/>
      <c r="F41" s="4" t="s">
        <v>4</v>
      </c>
      <c r="G41" s="4"/>
      <c r="H41" s="4" t="s">
        <v>4</v>
      </c>
      <c r="I41" s="4"/>
    </row>
    <row r="42" spans="1:9" ht="60" x14ac:dyDescent="0.25">
      <c r="A42" s="2" t="s">
        <v>69</v>
      </c>
      <c r="B42" s="10">
        <v>32.799999999999997</v>
      </c>
      <c r="C42" s="11" t="s">
        <v>72</v>
      </c>
      <c r="D42" s="10">
        <v>-367.06</v>
      </c>
      <c r="E42" s="11" t="s">
        <v>72</v>
      </c>
      <c r="F42" s="10">
        <v>94.58</v>
      </c>
      <c r="G42" s="11" t="s">
        <v>72</v>
      </c>
      <c r="H42" s="10">
        <v>-293.33999999999997</v>
      </c>
      <c r="I42" s="11" t="s">
        <v>72</v>
      </c>
    </row>
    <row r="43" spans="1:9" ht="60" x14ac:dyDescent="0.25">
      <c r="A43" s="2" t="s">
        <v>71</v>
      </c>
      <c r="B43" s="10">
        <v>31.15</v>
      </c>
      <c r="C43" s="4"/>
      <c r="D43" s="10">
        <v>-347.86</v>
      </c>
      <c r="E43" s="4"/>
      <c r="F43" s="10">
        <v>99.69</v>
      </c>
      <c r="G43" s="4"/>
      <c r="H43" s="10">
        <v>-307.85000000000002</v>
      </c>
      <c r="I43" s="4"/>
    </row>
    <row r="44" spans="1:9" x14ac:dyDescent="0.25">
      <c r="A44" s="2" t="s">
        <v>47</v>
      </c>
      <c r="B44" s="4" t="s">
        <v>4</v>
      </c>
      <c r="C44" s="4"/>
      <c r="D44" s="4" t="s">
        <v>4</v>
      </c>
      <c r="E44" s="4"/>
      <c r="F44" s="4" t="s">
        <v>4</v>
      </c>
      <c r="G44" s="4"/>
      <c r="H44" s="4" t="s">
        <v>4</v>
      </c>
      <c r="I44" s="4"/>
    </row>
    <row r="45" spans="1:9" x14ac:dyDescent="0.25">
      <c r="A45" s="2" t="s">
        <v>53</v>
      </c>
      <c r="B45" s="4">
        <v>133</v>
      </c>
      <c r="C45" s="4"/>
      <c r="D45" s="4">
        <v>267</v>
      </c>
      <c r="E45" s="4"/>
      <c r="F45" s="4">
        <v>331</v>
      </c>
      <c r="G45" s="4"/>
      <c r="H45" s="4">
        <v>563</v>
      </c>
      <c r="I45" s="4"/>
    </row>
    <row r="46" spans="1:9" x14ac:dyDescent="0.25">
      <c r="A46" s="2" t="s">
        <v>54</v>
      </c>
      <c r="B46" s="4">
        <v>1</v>
      </c>
      <c r="C46" s="4"/>
      <c r="D46" s="4">
        <v>6</v>
      </c>
      <c r="E46" s="4"/>
      <c r="F46" s="4">
        <v>4</v>
      </c>
      <c r="G46" s="4"/>
      <c r="H46" s="4">
        <v>6</v>
      </c>
      <c r="I46" s="4"/>
    </row>
    <row r="47" spans="1:9" x14ac:dyDescent="0.25">
      <c r="A47" s="2" t="s">
        <v>55</v>
      </c>
      <c r="B47" s="4">
        <v>134</v>
      </c>
      <c r="C47" s="4"/>
      <c r="D47" s="4">
        <v>273</v>
      </c>
      <c r="E47" s="4"/>
      <c r="F47" s="4">
        <v>335</v>
      </c>
      <c r="G47" s="4"/>
      <c r="H47" s="4">
        <v>569</v>
      </c>
      <c r="I47" s="4"/>
    </row>
    <row r="48" spans="1:9" x14ac:dyDescent="0.25">
      <c r="A48" s="3" t="s">
        <v>56</v>
      </c>
      <c r="B48" s="4" t="s">
        <v>4</v>
      </c>
      <c r="C48" s="4"/>
      <c r="D48" s="4" t="s">
        <v>4</v>
      </c>
      <c r="E48" s="4"/>
      <c r="F48" s="4" t="s">
        <v>4</v>
      </c>
      <c r="G48" s="4"/>
      <c r="H48" s="4" t="s">
        <v>4</v>
      </c>
      <c r="I48" s="4"/>
    </row>
    <row r="49" spans="1:9" x14ac:dyDescent="0.25">
      <c r="A49" s="2" t="s">
        <v>57</v>
      </c>
      <c r="B49" s="8">
        <v>29223</v>
      </c>
      <c r="C49" s="4"/>
      <c r="D49" s="8">
        <v>41930</v>
      </c>
      <c r="E49" s="4"/>
      <c r="F49" s="8">
        <v>68767</v>
      </c>
      <c r="G49" s="4"/>
      <c r="H49" s="8">
        <v>104580</v>
      </c>
      <c r="I49" s="4"/>
    </row>
    <row r="50" spans="1:9" x14ac:dyDescent="0.25">
      <c r="A50" s="2" t="s">
        <v>58</v>
      </c>
      <c r="B50" s="8">
        <v>23037</v>
      </c>
      <c r="C50" s="4"/>
      <c r="D50" s="8">
        <v>37709</v>
      </c>
      <c r="E50" s="4"/>
      <c r="F50" s="8">
        <v>47562</v>
      </c>
      <c r="G50" s="4"/>
      <c r="H50" s="8">
        <v>78279</v>
      </c>
      <c r="I50" s="4"/>
    </row>
    <row r="51" spans="1:9" x14ac:dyDescent="0.25">
      <c r="A51" s="2" t="s">
        <v>59</v>
      </c>
      <c r="B51" s="8">
        <v>6110</v>
      </c>
      <c r="C51" s="4"/>
      <c r="D51" s="8">
        <v>13379</v>
      </c>
      <c r="E51" s="4"/>
      <c r="F51" s="8">
        <v>13589</v>
      </c>
      <c r="G51" s="4"/>
      <c r="H51" s="8">
        <v>31215</v>
      </c>
      <c r="I51" s="4"/>
    </row>
    <row r="52" spans="1:9" x14ac:dyDescent="0.25">
      <c r="A52" s="2" t="s">
        <v>60</v>
      </c>
      <c r="B52" s="8">
        <v>7679</v>
      </c>
      <c r="C52" s="4"/>
      <c r="D52" s="8">
        <v>12570</v>
      </c>
      <c r="E52" s="4"/>
      <c r="F52" s="8">
        <v>15854</v>
      </c>
      <c r="G52" s="4"/>
      <c r="H52" s="8">
        <v>26093</v>
      </c>
      <c r="I52" s="4"/>
    </row>
    <row r="53" spans="1:9" x14ac:dyDescent="0.25">
      <c r="A53" s="2" t="s">
        <v>61</v>
      </c>
      <c r="B53" s="8">
        <v>1860</v>
      </c>
      <c r="C53" s="4"/>
      <c r="D53" s="8">
        <v>2848</v>
      </c>
      <c r="E53" s="4"/>
      <c r="F53" s="8">
        <v>3988</v>
      </c>
      <c r="G53" s="4"/>
      <c r="H53" s="8">
        <v>6500</v>
      </c>
      <c r="I53" s="4"/>
    </row>
    <row r="54" spans="1:9" x14ac:dyDescent="0.25">
      <c r="A54" s="2" t="s">
        <v>62</v>
      </c>
      <c r="B54" s="8">
        <v>67909</v>
      </c>
      <c r="C54" s="4"/>
      <c r="D54" s="8">
        <v>108436</v>
      </c>
      <c r="E54" s="4"/>
      <c r="F54" s="8">
        <v>149760</v>
      </c>
      <c r="G54" s="4"/>
      <c r="H54" s="8">
        <v>246667</v>
      </c>
      <c r="I54" s="4"/>
    </row>
    <row r="55" spans="1:9" x14ac:dyDescent="0.25">
      <c r="A55" s="2" t="s">
        <v>63</v>
      </c>
      <c r="B55" s="8">
        <v>-67775</v>
      </c>
      <c r="C55" s="4"/>
      <c r="D55" s="8">
        <v>-108163</v>
      </c>
      <c r="E55" s="4"/>
      <c r="F55" s="8">
        <v>-149425</v>
      </c>
      <c r="G55" s="4"/>
      <c r="H55" s="8">
        <v>-246098</v>
      </c>
      <c r="I55" s="4"/>
    </row>
    <row r="56" spans="1:9" ht="30" x14ac:dyDescent="0.25">
      <c r="A56" s="3" t="s">
        <v>64</v>
      </c>
      <c r="B56" s="4" t="s">
        <v>4</v>
      </c>
      <c r="C56" s="4"/>
      <c r="D56" s="4" t="s">
        <v>4</v>
      </c>
      <c r="E56" s="4"/>
      <c r="F56" s="4" t="s">
        <v>4</v>
      </c>
      <c r="G56" s="4"/>
      <c r="H56" s="4" t="s">
        <v>4</v>
      </c>
      <c r="I56" s="4"/>
    </row>
    <row r="57" spans="1:9" ht="30" x14ac:dyDescent="0.25">
      <c r="A57" s="2" t="s">
        <v>65</v>
      </c>
      <c r="B57" s="8">
        <v>31195</v>
      </c>
      <c r="C57" s="4"/>
      <c r="D57" s="8">
        <v>-174120</v>
      </c>
      <c r="E57" s="4"/>
      <c r="F57" s="8">
        <v>300506</v>
      </c>
      <c r="G57" s="4"/>
      <c r="H57" s="8">
        <v>189383</v>
      </c>
      <c r="I57" s="4"/>
    </row>
    <row r="58" spans="1:9" ht="45" x14ac:dyDescent="0.25">
      <c r="A58" s="2" t="s">
        <v>66</v>
      </c>
      <c r="B58" s="8">
        <v>161907</v>
      </c>
      <c r="C58" s="4"/>
      <c r="D58" s="8">
        <v>-1150752</v>
      </c>
      <c r="E58" s="4"/>
      <c r="F58" s="8">
        <v>197124</v>
      </c>
      <c r="G58" s="4"/>
      <c r="H58" s="8">
        <v>-861582</v>
      </c>
      <c r="I58" s="4"/>
    </row>
    <row r="59" spans="1:9" x14ac:dyDescent="0.25">
      <c r="A59" s="2" t="s">
        <v>67</v>
      </c>
      <c r="B59" s="8">
        <v>193102</v>
      </c>
      <c r="C59" s="4"/>
      <c r="D59" s="8">
        <v>-1324872</v>
      </c>
      <c r="E59" s="4"/>
      <c r="F59" s="8">
        <v>497630</v>
      </c>
      <c r="G59" s="4"/>
      <c r="H59" s="8">
        <v>-672199</v>
      </c>
      <c r="I59" s="4"/>
    </row>
    <row r="60" spans="1:9" ht="30" x14ac:dyDescent="0.25">
      <c r="A60" s="2" t="s">
        <v>68</v>
      </c>
      <c r="B60" s="7">
        <v>125327</v>
      </c>
      <c r="C60" s="4"/>
      <c r="D60" s="7">
        <v>-1433035</v>
      </c>
      <c r="E60" s="4"/>
      <c r="F60" s="7">
        <v>348205</v>
      </c>
      <c r="G60" s="4"/>
      <c r="H60" s="7">
        <v>-918297</v>
      </c>
      <c r="I60" s="4"/>
    </row>
    <row r="61" spans="1:9" x14ac:dyDescent="0.25">
      <c r="A61" s="2" t="s">
        <v>48</v>
      </c>
      <c r="B61" s="4" t="s">
        <v>4</v>
      </c>
      <c r="C61" s="4"/>
      <c r="D61" s="4" t="s">
        <v>4</v>
      </c>
      <c r="E61" s="4"/>
      <c r="F61" s="4" t="s">
        <v>4</v>
      </c>
      <c r="G61" s="4"/>
      <c r="H61" s="4" t="s">
        <v>4</v>
      </c>
      <c r="I61" s="4"/>
    </row>
    <row r="62" spans="1:9" ht="30" x14ac:dyDescent="0.25">
      <c r="A62" s="3" t="s">
        <v>64</v>
      </c>
      <c r="B62" s="4" t="s">
        <v>4</v>
      </c>
      <c r="C62" s="4"/>
      <c r="D62" s="4" t="s">
        <v>4</v>
      </c>
      <c r="E62" s="4"/>
      <c r="F62" s="4" t="s">
        <v>4</v>
      </c>
      <c r="G62" s="4"/>
      <c r="H62" s="4" t="s">
        <v>4</v>
      </c>
      <c r="I62" s="4"/>
    </row>
    <row r="63" spans="1:9" ht="60" x14ac:dyDescent="0.25">
      <c r="A63" s="2" t="s">
        <v>69</v>
      </c>
      <c r="B63" s="10">
        <v>26.88</v>
      </c>
      <c r="C63" s="11" t="s">
        <v>73</v>
      </c>
      <c r="D63" s="10">
        <v>-260.61</v>
      </c>
      <c r="E63" s="11" t="s">
        <v>73</v>
      </c>
      <c r="F63" s="10">
        <v>83.92</v>
      </c>
      <c r="G63" s="11" t="s">
        <v>73</v>
      </c>
      <c r="H63" s="10">
        <v>-142.06</v>
      </c>
      <c r="I63" s="11" t="s">
        <v>73</v>
      </c>
    </row>
    <row r="64" spans="1:9" ht="60" x14ac:dyDescent="0.25">
      <c r="A64" s="2" t="s">
        <v>71</v>
      </c>
      <c r="B64" s="10">
        <v>27.28</v>
      </c>
      <c r="C64" s="4"/>
      <c r="D64" s="10">
        <v>-247.97</v>
      </c>
      <c r="E64" s="4"/>
      <c r="F64" s="10">
        <v>72.47</v>
      </c>
      <c r="G64" s="4"/>
      <c r="H64" s="10">
        <v>-167.32</v>
      </c>
      <c r="I64" s="4"/>
    </row>
    <row r="65" spans="1:9" x14ac:dyDescent="0.25">
      <c r="A65" s="2" t="s">
        <v>49</v>
      </c>
      <c r="B65" s="4" t="s">
        <v>4</v>
      </c>
      <c r="C65" s="4"/>
      <c r="D65" s="4" t="s">
        <v>4</v>
      </c>
      <c r="E65" s="4"/>
      <c r="F65" s="4" t="s">
        <v>4</v>
      </c>
      <c r="G65" s="4"/>
      <c r="H65" s="4" t="s">
        <v>4</v>
      </c>
      <c r="I65" s="4"/>
    </row>
    <row r="66" spans="1:9" ht="30" x14ac:dyDescent="0.25">
      <c r="A66" s="3" t="s">
        <v>64</v>
      </c>
      <c r="B66" s="4" t="s">
        <v>4</v>
      </c>
      <c r="C66" s="4"/>
      <c r="D66" s="4" t="s">
        <v>4</v>
      </c>
      <c r="E66" s="4"/>
      <c r="F66" s="4" t="s">
        <v>4</v>
      </c>
      <c r="G66" s="4"/>
      <c r="H66" s="4" t="s">
        <v>4</v>
      </c>
      <c r="I66" s="4"/>
    </row>
    <row r="67" spans="1:9" ht="60" x14ac:dyDescent="0.25">
      <c r="A67" s="2" t="s">
        <v>69</v>
      </c>
      <c r="B67" s="10">
        <v>34.86</v>
      </c>
      <c r="C67" s="11" t="s">
        <v>74</v>
      </c>
      <c r="D67" s="10">
        <v>-253.86</v>
      </c>
      <c r="E67" s="11" t="s">
        <v>74</v>
      </c>
      <c r="F67" s="10">
        <v>89.83</v>
      </c>
      <c r="G67" s="11" t="s">
        <v>74</v>
      </c>
      <c r="H67" s="10">
        <v>-177.65</v>
      </c>
      <c r="I67" s="11" t="s">
        <v>74</v>
      </c>
    </row>
    <row r="68" spans="1:9" ht="60" x14ac:dyDescent="0.25">
      <c r="A68" s="2" t="s">
        <v>71</v>
      </c>
      <c r="B68" s="10">
        <v>35.33</v>
      </c>
      <c r="C68" s="4"/>
      <c r="D68" s="10">
        <v>-261.3</v>
      </c>
      <c r="E68" s="4"/>
      <c r="F68" s="10">
        <v>89.87</v>
      </c>
      <c r="G68" s="4"/>
      <c r="H68" s="10">
        <v>-168.68</v>
      </c>
      <c r="I68" s="4"/>
    </row>
    <row r="69" spans="1:9" x14ac:dyDescent="0.25">
      <c r="A69" s="12"/>
      <c r="B69" s="12"/>
      <c r="C69" s="12"/>
      <c r="D69" s="12"/>
      <c r="E69" s="12"/>
      <c r="F69" s="12"/>
      <c r="G69" s="12"/>
      <c r="H69" s="12"/>
      <c r="I69" s="12"/>
    </row>
    <row r="70" spans="1:9" ht="30" customHeight="1" x14ac:dyDescent="0.25">
      <c r="A70" s="2" t="s">
        <v>70</v>
      </c>
      <c r="B70" s="13" t="s">
        <v>75</v>
      </c>
      <c r="C70" s="13"/>
      <c r="D70" s="13"/>
      <c r="E70" s="13"/>
      <c r="F70" s="13"/>
      <c r="G70" s="13"/>
      <c r="H70" s="13"/>
      <c r="I70" s="13"/>
    </row>
    <row r="71" spans="1:9" ht="30" customHeight="1" x14ac:dyDescent="0.25">
      <c r="A71" s="2" t="s">
        <v>72</v>
      </c>
      <c r="B71" s="13" t="s">
        <v>76</v>
      </c>
      <c r="C71" s="13"/>
      <c r="D71" s="13"/>
      <c r="E71" s="13"/>
      <c r="F71" s="13"/>
      <c r="G71" s="13"/>
      <c r="H71" s="13"/>
      <c r="I71" s="13"/>
    </row>
    <row r="72" spans="1:9" ht="30" customHeight="1" x14ac:dyDescent="0.25">
      <c r="A72" s="2" t="s">
        <v>73</v>
      </c>
      <c r="B72" s="13" t="s">
        <v>77</v>
      </c>
      <c r="C72" s="13"/>
      <c r="D72" s="13"/>
      <c r="E72" s="13"/>
      <c r="F72" s="13"/>
      <c r="G72" s="13"/>
      <c r="H72" s="13"/>
      <c r="I72" s="13"/>
    </row>
    <row r="73" spans="1:9" ht="30" customHeight="1" x14ac:dyDescent="0.25">
      <c r="A73" s="2" t="s">
        <v>74</v>
      </c>
      <c r="B73" s="13" t="s">
        <v>78</v>
      </c>
      <c r="C73" s="13"/>
      <c r="D73" s="13"/>
      <c r="E73" s="13"/>
      <c r="F73" s="13"/>
      <c r="G73" s="13"/>
      <c r="H73" s="13"/>
      <c r="I73" s="13"/>
    </row>
  </sheetData>
  <mergeCells count="12">
    <mergeCell ref="A69:I69"/>
    <mergeCell ref="B70:I70"/>
    <mergeCell ref="B71:I71"/>
    <mergeCell ref="B72:I72"/>
    <mergeCell ref="B73:I73"/>
    <mergeCell ref="A1:A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898</v>
      </c>
      <c r="B1" s="6" t="s">
        <v>51</v>
      </c>
      <c r="C1" s="6"/>
      <c r="D1" s="6" t="s">
        <v>1</v>
      </c>
      <c r="E1" s="6"/>
    </row>
    <row r="2" spans="1:5" x14ac:dyDescent="0.25">
      <c r="A2" s="6"/>
      <c r="B2" s="1" t="s">
        <v>2</v>
      </c>
      <c r="C2" s="1" t="s">
        <v>52</v>
      </c>
      <c r="D2" s="1" t="s">
        <v>2</v>
      </c>
      <c r="E2" s="1" t="s">
        <v>52</v>
      </c>
    </row>
    <row r="3" spans="1:5" ht="30" x14ac:dyDescent="0.25">
      <c r="A3" s="3" t="s">
        <v>899</v>
      </c>
      <c r="B3" s="4" t="s">
        <v>4</v>
      </c>
      <c r="C3" s="4" t="s">
        <v>4</v>
      </c>
      <c r="D3" s="4" t="s">
        <v>4</v>
      </c>
      <c r="E3" s="4" t="s">
        <v>4</v>
      </c>
    </row>
    <row r="4" spans="1:5" ht="30" x14ac:dyDescent="0.25">
      <c r="A4" s="2" t="s">
        <v>900</v>
      </c>
      <c r="B4" s="7">
        <v>-9775</v>
      </c>
      <c r="C4" s="7">
        <v>-902588</v>
      </c>
      <c r="D4" s="7">
        <v>701007</v>
      </c>
      <c r="E4" s="7">
        <v>-502164</v>
      </c>
    </row>
    <row r="5" spans="1:5" ht="45" x14ac:dyDescent="0.25">
      <c r="A5" s="2" t="s">
        <v>901</v>
      </c>
      <c r="B5" s="8">
        <v>449881</v>
      </c>
      <c r="C5" s="8">
        <v>-3165292</v>
      </c>
      <c r="D5" s="8">
        <v>604991</v>
      </c>
      <c r="E5" s="8">
        <v>-2339915</v>
      </c>
    </row>
    <row r="6" spans="1:5" ht="45" x14ac:dyDescent="0.25">
      <c r="A6" s="2" t="s">
        <v>902</v>
      </c>
      <c r="B6" s="4" t="s">
        <v>4</v>
      </c>
      <c r="C6" s="4" t="s">
        <v>4</v>
      </c>
      <c r="D6" s="4" t="s">
        <v>4</v>
      </c>
      <c r="E6" s="4" t="s">
        <v>4</v>
      </c>
    </row>
    <row r="7" spans="1:5" ht="30" x14ac:dyDescent="0.25">
      <c r="A7" s="3" t="s">
        <v>899</v>
      </c>
      <c r="B7" s="4" t="s">
        <v>4</v>
      </c>
      <c r="C7" s="4" t="s">
        <v>4</v>
      </c>
      <c r="D7" s="4" t="s">
        <v>4</v>
      </c>
      <c r="E7" s="4" t="s">
        <v>4</v>
      </c>
    </row>
    <row r="8" spans="1:5" ht="30" x14ac:dyDescent="0.25">
      <c r="A8" s="2" t="s">
        <v>900</v>
      </c>
      <c r="B8" s="8">
        <v>-1207</v>
      </c>
      <c r="C8" s="8">
        <v>-79737</v>
      </c>
      <c r="D8" s="8">
        <v>-98000</v>
      </c>
      <c r="E8" s="8">
        <v>-275714</v>
      </c>
    </row>
    <row r="9" spans="1:5" ht="45" x14ac:dyDescent="0.25">
      <c r="A9" s="2" t="s">
        <v>901</v>
      </c>
      <c r="B9" s="4">
        <v>160</v>
      </c>
      <c r="C9" s="8">
        <v>-41358</v>
      </c>
      <c r="D9" s="4">
        <v>2</v>
      </c>
      <c r="E9" s="8">
        <v>-84972</v>
      </c>
    </row>
    <row r="10" spans="1:5" ht="45" x14ac:dyDescent="0.25">
      <c r="A10" s="2" t="s">
        <v>903</v>
      </c>
      <c r="B10" s="4" t="s">
        <v>4</v>
      </c>
      <c r="C10" s="4" t="s">
        <v>4</v>
      </c>
      <c r="D10" s="4" t="s">
        <v>4</v>
      </c>
      <c r="E10" s="4" t="s">
        <v>4</v>
      </c>
    </row>
    <row r="11" spans="1:5" ht="30" x14ac:dyDescent="0.25">
      <c r="A11" s="3" t="s">
        <v>899</v>
      </c>
      <c r="B11" s="4" t="s">
        <v>4</v>
      </c>
      <c r="C11" s="4" t="s">
        <v>4</v>
      </c>
      <c r="D11" s="4" t="s">
        <v>4</v>
      </c>
      <c r="E11" s="4" t="s">
        <v>4</v>
      </c>
    </row>
    <row r="12" spans="1:5" ht="30" x14ac:dyDescent="0.25">
      <c r="A12" s="2" t="s">
        <v>900</v>
      </c>
      <c r="B12" s="8">
        <v>-8568</v>
      </c>
      <c r="C12" s="8">
        <v>-822851</v>
      </c>
      <c r="D12" s="8">
        <v>799007</v>
      </c>
      <c r="E12" s="8">
        <v>-226450</v>
      </c>
    </row>
    <row r="13" spans="1:5" ht="45" x14ac:dyDescent="0.25">
      <c r="A13" s="2" t="s">
        <v>901</v>
      </c>
      <c r="B13" s="8">
        <v>449721</v>
      </c>
      <c r="C13" s="8">
        <v>-3123934</v>
      </c>
      <c r="D13" s="8">
        <v>604989</v>
      </c>
      <c r="E13" s="8">
        <v>-2254943</v>
      </c>
    </row>
    <row r="14" spans="1:5" x14ac:dyDescent="0.25">
      <c r="A14" s="2" t="s">
        <v>42</v>
      </c>
      <c r="B14" s="4" t="s">
        <v>4</v>
      </c>
      <c r="C14" s="4" t="s">
        <v>4</v>
      </c>
      <c r="D14" s="4" t="s">
        <v>4</v>
      </c>
      <c r="E14" s="4" t="s">
        <v>4</v>
      </c>
    </row>
    <row r="15" spans="1:5" ht="30" x14ac:dyDescent="0.25">
      <c r="A15" s="3" t="s">
        <v>899</v>
      </c>
      <c r="B15" s="4" t="s">
        <v>4</v>
      </c>
      <c r="C15" s="4" t="s">
        <v>4</v>
      </c>
      <c r="D15" s="4" t="s">
        <v>4</v>
      </c>
      <c r="E15" s="4" t="s">
        <v>4</v>
      </c>
    </row>
    <row r="16" spans="1:5" ht="30" x14ac:dyDescent="0.25">
      <c r="A16" s="2" t="s">
        <v>900</v>
      </c>
      <c r="B16" s="8">
        <v>-40970</v>
      </c>
      <c r="C16" s="8">
        <v>-728468</v>
      </c>
      <c r="D16" s="8">
        <v>400501</v>
      </c>
      <c r="E16" s="8">
        <v>-691547</v>
      </c>
    </row>
    <row r="17" spans="1:5" ht="45" x14ac:dyDescent="0.25">
      <c r="A17" s="2" t="s">
        <v>901</v>
      </c>
      <c r="B17" s="8">
        <v>284974</v>
      </c>
      <c r="C17" s="8">
        <v>-2014540</v>
      </c>
      <c r="D17" s="8">
        <v>407867</v>
      </c>
      <c r="E17" s="8">
        <v>-1478333</v>
      </c>
    </row>
    <row r="18" spans="1:5" ht="45" x14ac:dyDescent="0.25">
      <c r="A18" s="2" t="s">
        <v>904</v>
      </c>
      <c r="B18" s="4" t="s">
        <v>4</v>
      </c>
      <c r="C18" s="4" t="s">
        <v>4</v>
      </c>
      <c r="D18" s="4" t="s">
        <v>4</v>
      </c>
      <c r="E18" s="4" t="s">
        <v>4</v>
      </c>
    </row>
    <row r="19" spans="1:5" ht="30" x14ac:dyDescent="0.25">
      <c r="A19" s="3" t="s">
        <v>899</v>
      </c>
      <c r="B19" s="4" t="s">
        <v>4</v>
      </c>
      <c r="C19" s="4" t="s">
        <v>4</v>
      </c>
      <c r="D19" s="4" t="s">
        <v>4</v>
      </c>
      <c r="E19" s="4" t="s">
        <v>4</v>
      </c>
    </row>
    <row r="20" spans="1:5" ht="30" x14ac:dyDescent="0.25">
      <c r="A20" s="2" t="s">
        <v>900</v>
      </c>
      <c r="B20" s="4">
        <v>-675</v>
      </c>
      <c r="C20" s="8">
        <v>-52329</v>
      </c>
      <c r="D20" s="8">
        <v>-54034</v>
      </c>
      <c r="E20" s="8">
        <v>-161072</v>
      </c>
    </row>
    <row r="21" spans="1:5" ht="45" x14ac:dyDescent="0.25">
      <c r="A21" s="2" t="s">
        <v>901</v>
      </c>
      <c r="B21" s="4">
        <v>90</v>
      </c>
      <c r="C21" s="8">
        <v>-28121</v>
      </c>
      <c r="D21" s="4">
        <v>-2</v>
      </c>
      <c r="E21" s="8">
        <v>-56646</v>
      </c>
    </row>
    <row r="22" spans="1:5" ht="45" x14ac:dyDescent="0.25">
      <c r="A22" s="2" t="s">
        <v>905</v>
      </c>
      <c r="B22" s="4" t="s">
        <v>4</v>
      </c>
      <c r="C22" s="4" t="s">
        <v>4</v>
      </c>
      <c r="D22" s="4" t="s">
        <v>4</v>
      </c>
      <c r="E22" s="4" t="s">
        <v>4</v>
      </c>
    </row>
    <row r="23" spans="1:5" ht="30" x14ac:dyDescent="0.25">
      <c r="A23" s="3" t="s">
        <v>899</v>
      </c>
      <c r="B23" s="4" t="s">
        <v>4</v>
      </c>
      <c r="C23" s="4" t="s">
        <v>4</v>
      </c>
      <c r="D23" s="4" t="s">
        <v>4</v>
      </c>
      <c r="E23" s="4" t="s">
        <v>4</v>
      </c>
    </row>
    <row r="24" spans="1:5" ht="30" x14ac:dyDescent="0.25">
      <c r="A24" s="2" t="s">
        <v>900</v>
      </c>
      <c r="B24" s="8">
        <v>-40295</v>
      </c>
      <c r="C24" s="8">
        <v>-676139</v>
      </c>
      <c r="D24" s="8">
        <v>454535</v>
      </c>
      <c r="E24" s="8">
        <v>-530475</v>
      </c>
    </row>
    <row r="25" spans="1:5" ht="45" x14ac:dyDescent="0.25">
      <c r="A25" s="2" t="s">
        <v>901</v>
      </c>
      <c r="B25" s="8">
        <v>287884</v>
      </c>
      <c r="C25" s="8">
        <v>-1986419</v>
      </c>
      <c r="D25" s="8">
        <v>407869</v>
      </c>
      <c r="E25" s="8">
        <v>-1421687</v>
      </c>
    </row>
    <row r="26" spans="1:5" x14ac:dyDescent="0.25">
      <c r="A26" s="2" t="s">
        <v>47</v>
      </c>
      <c r="B26" s="4" t="s">
        <v>4</v>
      </c>
      <c r="C26" s="4" t="s">
        <v>4</v>
      </c>
      <c r="D26" s="4" t="s">
        <v>4</v>
      </c>
      <c r="E26" s="4" t="s">
        <v>4</v>
      </c>
    </row>
    <row r="27" spans="1:5" ht="30" x14ac:dyDescent="0.25">
      <c r="A27" s="3" t="s">
        <v>899</v>
      </c>
      <c r="B27" s="4" t="s">
        <v>4</v>
      </c>
      <c r="C27" s="4" t="s">
        <v>4</v>
      </c>
      <c r="D27" s="4" t="s">
        <v>4</v>
      </c>
      <c r="E27" s="4" t="s">
        <v>4</v>
      </c>
    </row>
    <row r="28" spans="1:5" ht="30" x14ac:dyDescent="0.25">
      <c r="A28" s="2" t="s">
        <v>900</v>
      </c>
      <c r="B28" s="8">
        <v>31195</v>
      </c>
      <c r="C28" s="8">
        <v>-174120</v>
      </c>
      <c r="D28" s="8">
        <v>300506</v>
      </c>
      <c r="E28" s="8">
        <v>189383</v>
      </c>
    </row>
    <row r="29" spans="1:5" ht="45" x14ac:dyDescent="0.25">
      <c r="A29" s="2" t="s">
        <v>901</v>
      </c>
      <c r="B29" s="8">
        <v>161907</v>
      </c>
      <c r="C29" s="8">
        <v>-1150752</v>
      </c>
      <c r="D29" s="8">
        <v>197124</v>
      </c>
      <c r="E29" s="8">
        <v>-861582</v>
      </c>
    </row>
    <row r="30" spans="1:5" ht="45" x14ac:dyDescent="0.25">
      <c r="A30" s="2" t="s">
        <v>906</v>
      </c>
      <c r="B30" s="4" t="s">
        <v>4</v>
      </c>
      <c r="C30" s="4" t="s">
        <v>4</v>
      </c>
      <c r="D30" s="4" t="s">
        <v>4</v>
      </c>
      <c r="E30" s="4" t="s">
        <v>4</v>
      </c>
    </row>
    <row r="31" spans="1:5" ht="30" x14ac:dyDescent="0.25">
      <c r="A31" s="3" t="s">
        <v>899</v>
      </c>
      <c r="B31" s="4" t="s">
        <v>4</v>
      </c>
      <c r="C31" s="4" t="s">
        <v>4</v>
      </c>
      <c r="D31" s="4" t="s">
        <v>4</v>
      </c>
      <c r="E31" s="4" t="s">
        <v>4</v>
      </c>
    </row>
    <row r="32" spans="1:5" ht="30" x14ac:dyDescent="0.25">
      <c r="A32" s="2" t="s">
        <v>900</v>
      </c>
      <c r="B32" s="4">
        <v>-532</v>
      </c>
      <c r="C32" s="8">
        <v>-27408</v>
      </c>
      <c r="D32" s="8">
        <v>-43966</v>
      </c>
      <c r="E32" s="8">
        <v>-114642</v>
      </c>
    </row>
    <row r="33" spans="1:5" ht="45" x14ac:dyDescent="0.25">
      <c r="A33" s="2" t="s">
        <v>901</v>
      </c>
      <c r="B33" s="4">
        <v>70</v>
      </c>
      <c r="C33" s="8">
        <v>-13237</v>
      </c>
      <c r="D33" s="4">
        <v>4</v>
      </c>
      <c r="E33" s="8">
        <v>-28326</v>
      </c>
    </row>
    <row r="34" spans="1:5" ht="45" x14ac:dyDescent="0.25">
      <c r="A34" s="2" t="s">
        <v>907</v>
      </c>
      <c r="B34" s="4" t="s">
        <v>4</v>
      </c>
      <c r="C34" s="4" t="s">
        <v>4</v>
      </c>
      <c r="D34" s="4" t="s">
        <v>4</v>
      </c>
      <c r="E34" s="4" t="s">
        <v>4</v>
      </c>
    </row>
    <row r="35" spans="1:5" ht="30" x14ac:dyDescent="0.25">
      <c r="A35" s="3" t="s">
        <v>899</v>
      </c>
      <c r="B35" s="4" t="s">
        <v>4</v>
      </c>
      <c r="C35" s="4" t="s">
        <v>4</v>
      </c>
      <c r="D35" s="4" t="s">
        <v>4</v>
      </c>
      <c r="E35" s="4" t="s">
        <v>4</v>
      </c>
    </row>
    <row r="36" spans="1:5" ht="30" x14ac:dyDescent="0.25">
      <c r="A36" s="2" t="s">
        <v>900</v>
      </c>
      <c r="B36" s="8">
        <v>31727</v>
      </c>
      <c r="C36" s="8">
        <v>-146712</v>
      </c>
      <c r="D36" s="8">
        <v>344472</v>
      </c>
      <c r="E36" s="8">
        <v>304025</v>
      </c>
    </row>
    <row r="37" spans="1:5" ht="45" x14ac:dyDescent="0.25">
      <c r="A37" s="2" t="s">
        <v>901</v>
      </c>
      <c r="B37" s="7">
        <v>161837</v>
      </c>
      <c r="C37" s="7">
        <v>-1137515</v>
      </c>
      <c r="D37" s="7">
        <v>197120</v>
      </c>
      <c r="E37" s="7">
        <v>-8332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1"/>
  <sheetViews>
    <sheetView showGridLines="0" workbookViewId="0"/>
  </sheetViews>
  <sheetFormatPr defaultRowHeight="15" x14ac:dyDescent="0.25"/>
  <cols>
    <col min="1" max="1" width="36.5703125" bestFit="1" customWidth="1"/>
    <col min="2" max="2" width="9.140625" customWidth="1"/>
    <col min="3" max="3" width="2.5703125" customWidth="1"/>
    <col min="4" max="4" width="9.42578125" customWidth="1"/>
    <col min="5" max="5" width="2.5703125" customWidth="1"/>
  </cols>
  <sheetData>
    <row r="1" spans="1:5" ht="15" customHeight="1" x14ac:dyDescent="0.25">
      <c r="A1" s="1" t="s">
        <v>908</v>
      </c>
      <c r="B1" s="6" t="s">
        <v>2</v>
      </c>
      <c r="C1" s="6"/>
      <c r="D1" s="6" t="s">
        <v>24</v>
      </c>
      <c r="E1" s="6"/>
    </row>
    <row r="2" spans="1:5" ht="30" x14ac:dyDescent="0.25">
      <c r="A2" s="3" t="s">
        <v>899</v>
      </c>
      <c r="B2" s="4" t="s">
        <v>4</v>
      </c>
      <c r="C2" s="4"/>
      <c r="D2" s="4" t="s">
        <v>4</v>
      </c>
      <c r="E2" s="4"/>
    </row>
    <row r="3" spans="1:5" ht="30" x14ac:dyDescent="0.25">
      <c r="A3" s="2" t="s">
        <v>909</v>
      </c>
      <c r="B3" s="7">
        <v>561595</v>
      </c>
      <c r="C3" s="4"/>
      <c r="D3" s="7">
        <v>-43396</v>
      </c>
      <c r="E3" s="4"/>
    </row>
    <row r="4" spans="1:5" x14ac:dyDescent="0.25">
      <c r="A4" s="2" t="s">
        <v>269</v>
      </c>
      <c r="B4" s="4" t="s">
        <v>4</v>
      </c>
      <c r="C4" s="4"/>
      <c r="D4" s="4" t="s">
        <v>4</v>
      </c>
      <c r="E4" s="4"/>
    </row>
    <row r="5" spans="1:5" ht="30" x14ac:dyDescent="0.25">
      <c r="A5" s="3" t="s">
        <v>899</v>
      </c>
      <c r="B5" s="4" t="s">
        <v>4</v>
      </c>
      <c r="C5" s="4"/>
      <c r="D5" s="4" t="s">
        <v>4</v>
      </c>
      <c r="E5" s="4"/>
    </row>
    <row r="6" spans="1:5" ht="30" x14ac:dyDescent="0.25">
      <c r="A6" s="2" t="s">
        <v>909</v>
      </c>
      <c r="B6" s="4" t="s">
        <v>4</v>
      </c>
      <c r="C6" s="4"/>
      <c r="D6" s="4">
        <v>-2</v>
      </c>
      <c r="E6" s="4"/>
    </row>
    <row r="7" spans="1:5" x14ac:dyDescent="0.25">
      <c r="A7" s="2" t="s">
        <v>239</v>
      </c>
      <c r="B7" s="4" t="s">
        <v>4</v>
      </c>
      <c r="C7" s="4"/>
      <c r="D7" s="4" t="s">
        <v>4</v>
      </c>
      <c r="E7" s="4"/>
    </row>
    <row r="8" spans="1:5" ht="30" x14ac:dyDescent="0.25">
      <c r="A8" s="3" t="s">
        <v>899</v>
      </c>
      <c r="B8" s="4" t="s">
        <v>4</v>
      </c>
      <c r="C8" s="4"/>
      <c r="D8" s="4" t="s">
        <v>4</v>
      </c>
      <c r="E8" s="4"/>
    </row>
    <row r="9" spans="1:5" ht="30" x14ac:dyDescent="0.25">
      <c r="A9" s="2" t="s">
        <v>909</v>
      </c>
      <c r="B9" s="8">
        <v>18054</v>
      </c>
      <c r="C9" s="4"/>
      <c r="D9" s="8">
        <v>83504</v>
      </c>
      <c r="E9" s="4"/>
    </row>
    <row r="10" spans="1:5" x14ac:dyDescent="0.25">
      <c r="A10" s="2" t="s">
        <v>243</v>
      </c>
      <c r="B10" s="4" t="s">
        <v>4</v>
      </c>
      <c r="C10" s="4"/>
      <c r="D10" s="4" t="s">
        <v>4</v>
      </c>
      <c r="E10" s="4"/>
    </row>
    <row r="11" spans="1:5" ht="30" x14ac:dyDescent="0.25">
      <c r="A11" s="3" t="s">
        <v>899</v>
      </c>
      <c r="B11" s="4" t="s">
        <v>4</v>
      </c>
      <c r="C11" s="4"/>
      <c r="D11" s="4" t="s">
        <v>4</v>
      </c>
      <c r="E11" s="4"/>
    </row>
    <row r="12" spans="1:5" ht="30" x14ac:dyDescent="0.25">
      <c r="A12" s="2" t="s">
        <v>909</v>
      </c>
      <c r="B12" s="8">
        <v>16709</v>
      </c>
      <c r="C12" s="4"/>
      <c r="D12" s="8">
        <v>92891</v>
      </c>
      <c r="E12" s="4"/>
    </row>
    <row r="13" spans="1:5" x14ac:dyDescent="0.25">
      <c r="A13" s="2" t="s">
        <v>910</v>
      </c>
      <c r="B13" s="4" t="s">
        <v>4</v>
      </c>
      <c r="C13" s="4"/>
      <c r="D13" s="4" t="s">
        <v>4</v>
      </c>
      <c r="E13" s="4"/>
    </row>
    <row r="14" spans="1:5" ht="30" x14ac:dyDescent="0.25">
      <c r="A14" s="3" t="s">
        <v>899</v>
      </c>
      <c r="B14" s="4" t="s">
        <v>4</v>
      </c>
      <c r="C14" s="4"/>
      <c r="D14" s="4" t="s">
        <v>4</v>
      </c>
      <c r="E14" s="4"/>
    </row>
    <row r="15" spans="1:5" ht="30" x14ac:dyDescent="0.25">
      <c r="A15" s="2" t="s">
        <v>909</v>
      </c>
      <c r="B15" s="8">
        <v>23740</v>
      </c>
      <c r="C15" s="4"/>
      <c r="D15" s="8">
        <v>30945</v>
      </c>
      <c r="E15" s="4"/>
    </row>
    <row r="16" spans="1:5" x14ac:dyDescent="0.25">
      <c r="A16" s="2" t="s">
        <v>247</v>
      </c>
      <c r="B16" s="4" t="s">
        <v>4</v>
      </c>
      <c r="C16" s="4"/>
      <c r="D16" s="4" t="s">
        <v>4</v>
      </c>
      <c r="E16" s="4"/>
    </row>
    <row r="17" spans="1:5" ht="30" x14ac:dyDescent="0.25">
      <c r="A17" s="3" t="s">
        <v>899</v>
      </c>
      <c r="B17" s="4" t="s">
        <v>4</v>
      </c>
      <c r="C17" s="4"/>
      <c r="D17" s="4" t="s">
        <v>4</v>
      </c>
      <c r="E17" s="4"/>
    </row>
    <row r="18" spans="1:5" ht="30" x14ac:dyDescent="0.25">
      <c r="A18" s="2" t="s">
        <v>909</v>
      </c>
      <c r="B18" s="8">
        <v>-8921</v>
      </c>
      <c r="C18" s="4"/>
      <c r="D18" s="8">
        <v>201680</v>
      </c>
      <c r="E18" s="4"/>
    </row>
    <row r="19" spans="1:5" x14ac:dyDescent="0.25">
      <c r="A19" s="2" t="s">
        <v>254</v>
      </c>
      <c r="B19" s="4" t="s">
        <v>4</v>
      </c>
      <c r="C19" s="4"/>
      <c r="D19" s="4" t="s">
        <v>4</v>
      </c>
      <c r="E19" s="4"/>
    </row>
    <row r="20" spans="1:5" ht="30" x14ac:dyDescent="0.25">
      <c r="A20" s="3" t="s">
        <v>899</v>
      </c>
      <c r="B20" s="4" t="s">
        <v>4</v>
      </c>
      <c r="C20" s="4"/>
      <c r="D20" s="4" t="s">
        <v>4</v>
      </c>
      <c r="E20" s="4"/>
    </row>
    <row r="21" spans="1:5" ht="30" x14ac:dyDescent="0.25">
      <c r="A21" s="2" t="s">
        <v>909</v>
      </c>
      <c r="B21" s="8">
        <v>494255</v>
      </c>
      <c r="C21" s="4"/>
      <c r="D21" s="8">
        <v>-382929</v>
      </c>
      <c r="E21" s="4"/>
    </row>
    <row r="22" spans="1:5" x14ac:dyDescent="0.25">
      <c r="A22" s="2" t="s">
        <v>257</v>
      </c>
      <c r="B22" s="4" t="s">
        <v>4</v>
      </c>
      <c r="C22" s="4"/>
      <c r="D22" s="4" t="s">
        <v>4</v>
      </c>
      <c r="E22" s="4"/>
    </row>
    <row r="23" spans="1:5" ht="30" x14ac:dyDescent="0.25">
      <c r="A23" s="3" t="s">
        <v>899</v>
      </c>
      <c r="B23" s="4" t="s">
        <v>4</v>
      </c>
      <c r="C23" s="4"/>
      <c r="D23" s="4" t="s">
        <v>4</v>
      </c>
      <c r="E23" s="4"/>
    </row>
    <row r="24" spans="1:5" ht="30" x14ac:dyDescent="0.25">
      <c r="A24" s="2" t="s">
        <v>909</v>
      </c>
      <c r="B24" s="8">
        <v>-9312</v>
      </c>
      <c r="C24" s="4"/>
      <c r="D24" s="8">
        <v>-64665</v>
      </c>
      <c r="E24" s="4"/>
    </row>
    <row r="25" spans="1:5" x14ac:dyDescent="0.25">
      <c r="A25" s="2" t="s">
        <v>262</v>
      </c>
      <c r="B25" s="4" t="s">
        <v>4</v>
      </c>
      <c r="C25" s="4"/>
      <c r="D25" s="4" t="s">
        <v>4</v>
      </c>
      <c r="E25" s="4"/>
    </row>
    <row r="26" spans="1:5" ht="30" x14ac:dyDescent="0.25">
      <c r="A26" s="3" t="s">
        <v>899</v>
      </c>
      <c r="B26" s="4" t="s">
        <v>4</v>
      </c>
      <c r="C26" s="4"/>
      <c r="D26" s="4" t="s">
        <v>4</v>
      </c>
      <c r="E26" s="4"/>
    </row>
    <row r="27" spans="1:5" ht="30" x14ac:dyDescent="0.25">
      <c r="A27" s="2" t="s">
        <v>909</v>
      </c>
      <c r="B27" s="8">
        <v>27070</v>
      </c>
      <c r="C27" s="4"/>
      <c r="D27" s="8">
        <v>-4820</v>
      </c>
      <c r="E27" s="4"/>
    </row>
    <row r="28" spans="1:5" x14ac:dyDescent="0.25">
      <c r="A28" s="2" t="s">
        <v>911</v>
      </c>
      <c r="B28" s="4" t="s">
        <v>4</v>
      </c>
      <c r="C28" s="4"/>
      <c r="D28" s="4" t="s">
        <v>4</v>
      </c>
      <c r="E28" s="4"/>
    </row>
    <row r="29" spans="1:5" ht="30" x14ac:dyDescent="0.25">
      <c r="A29" s="3" t="s">
        <v>899</v>
      </c>
      <c r="B29" s="4" t="s">
        <v>4</v>
      </c>
      <c r="C29" s="4"/>
      <c r="D29" s="4" t="s">
        <v>4</v>
      </c>
      <c r="E29" s="4"/>
    </row>
    <row r="30" spans="1:5" x14ac:dyDescent="0.25">
      <c r="A30" s="2" t="s">
        <v>232</v>
      </c>
      <c r="B30" s="8">
        <v>648054</v>
      </c>
      <c r="C30" s="4"/>
      <c r="D30" s="8">
        <v>434349</v>
      </c>
      <c r="E30" s="4"/>
    </row>
    <row r="31" spans="1:5" x14ac:dyDescent="0.25">
      <c r="A31" s="2" t="s">
        <v>912</v>
      </c>
      <c r="B31" s="71">
        <v>6.0999999999999999E-2</v>
      </c>
      <c r="C31" s="4"/>
      <c r="D31" s="71">
        <v>3.4000000000000002E-2</v>
      </c>
      <c r="E31" s="4"/>
    </row>
    <row r="32" spans="1:5" x14ac:dyDescent="0.25">
      <c r="A32" s="2" t="s">
        <v>235</v>
      </c>
      <c r="B32" s="8">
        <v>-95957</v>
      </c>
      <c r="C32" s="4"/>
      <c r="D32" s="8">
        <v>-623377</v>
      </c>
      <c r="E32" s="4"/>
    </row>
    <row r="33" spans="1:5" x14ac:dyDescent="0.25">
      <c r="A33" s="2" t="s">
        <v>913</v>
      </c>
      <c r="B33" s="71">
        <v>-8.9999999999999993E-3</v>
      </c>
      <c r="C33" s="4"/>
      <c r="D33" s="71">
        <v>-4.9000000000000002E-2</v>
      </c>
      <c r="E33" s="4"/>
    </row>
    <row r="34" spans="1:5" x14ac:dyDescent="0.25">
      <c r="A34" s="2" t="s">
        <v>914</v>
      </c>
      <c r="B34" s="4" t="s">
        <v>4</v>
      </c>
      <c r="C34" s="4"/>
      <c r="D34" s="4" t="s">
        <v>4</v>
      </c>
      <c r="E34" s="4"/>
    </row>
    <row r="35" spans="1:5" ht="30" x14ac:dyDescent="0.25">
      <c r="A35" s="3" t="s">
        <v>899</v>
      </c>
      <c r="B35" s="4" t="s">
        <v>4</v>
      </c>
      <c r="C35" s="4"/>
      <c r="D35" s="4" t="s">
        <v>4</v>
      </c>
      <c r="E35" s="4"/>
    </row>
    <row r="36" spans="1:5" x14ac:dyDescent="0.25">
      <c r="A36" s="2" t="s">
        <v>232</v>
      </c>
      <c r="B36" s="4" t="s">
        <v>4</v>
      </c>
      <c r="C36" s="4"/>
      <c r="D36" s="4">
        <v>3</v>
      </c>
      <c r="E36" s="4"/>
    </row>
    <row r="37" spans="1:5" ht="17.25" x14ac:dyDescent="0.25">
      <c r="A37" s="2" t="s">
        <v>912</v>
      </c>
      <c r="B37" s="4" t="s">
        <v>4</v>
      </c>
      <c r="C37" s="4"/>
      <c r="D37" s="71">
        <v>0</v>
      </c>
      <c r="E37" s="11" t="s">
        <v>70</v>
      </c>
    </row>
    <row r="38" spans="1:5" x14ac:dyDescent="0.25">
      <c r="A38" s="2" t="s">
        <v>915</v>
      </c>
      <c r="B38" s="4" t="s">
        <v>4</v>
      </c>
      <c r="C38" s="4"/>
      <c r="D38" s="4" t="s">
        <v>4</v>
      </c>
      <c r="E38" s="4"/>
    </row>
    <row r="39" spans="1:5" ht="30" x14ac:dyDescent="0.25">
      <c r="A39" s="3" t="s">
        <v>899</v>
      </c>
      <c r="B39" s="4" t="s">
        <v>4</v>
      </c>
      <c r="C39" s="4"/>
      <c r="D39" s="4" t="s">
        <v>4</v>
      </c>
      <c r="E39" s="4"/>
    </row>
    <row r="40" spans="1:5" x14ac:dyDescent="0.25">
      <c r="A40" s="2" t="s">
        <v>232</v>
      </c>
      <c r="B40" s="8">
        <v>31391</v>
      </c>
      <c r="C40" s="4"/>
      <c r="D40" s="8">
        <v>34356</v>
      </c>
      <c r="E40" s="4"/>
    </row>
    <row r="41" spans="1:5" x14ac:dyDescent="0.25">
      <c r="A41" s="2" t="s">
        <v>912</v>
      </c>
      <c r="B41" s="71">
        <v>3.0000000000000001E-3</v>
      </c>
      <c r="C41" s="4"/>
      <c r="D41" s="71">
        <v>3.0000000000000001E-3</v>
      </c>
      <c r="E41" s="4"/>
    </row>
    <row r="42" spans="1:5" x14ac:dyDescent="0.25">
      <c r="A42" s="2" t="s">
        <v>235</v>
      </c>
      <c r="B42" s="8">
        <v>-15063</v>
      </c>
      <c r="C42" s="4"/>
      <c r="D42" s="8">
        <v>-13987</v>
      </c>
      <c r="E42" s="4"/>
    </row>
    <row r="43" spans="1:5" x14ac:dyDescent="0.25">
      <c r="A43" s="2" t="s">
        <v>913</v>
      </c>
      <c r="B43" s="71">
        <v>-1E-3</v>
      </c>
      <c r="C43" s="4"/>
      <c r="D43" s="71">
        <v>-1E-3</v>
      </c>
      <c r="E43" s="4"/>
    </row>
    <row r="44" spans="1:5" x14ac:dyDescent="0.25">
      <c r="A44" s="2" t="s">
        <v>916</v>
      </c>
      <c r="B44" s="4" t="s">
        <v>4</v>
      </c>
      <c r="C44" s="4"/>
      <c r="D44" s="4" t="s">
        <v>4</v>
      </c>
      <c r="E44" s="4"/>
    </row>
    <row r="45" spans="1:5" ht="30" x14ac:dyDescent="0.25">
      <c r="A45" s="3" t="s">
        <v>899</v>
      </c>
      <c r="B45" s="4" t="s">
        <v>4</v>
      </c>
      <c r="C45" s="4"/>
      <c r="D45" s="4" t="s">
        <v>4</v>
      </c>
      <c r="E45" s="4"/>
    </row>
    <row r="46" spans="1:5" x14ac:dyDescent="0.25">
      <c r="A46" s="2" t="s">
        <v>232</v>
      </c>
      <c r="B46" s="8">
        <v>30260</v>
      </c>
      <c r="C46" s="4"/>
      <c r="D46" s="4" t="s">
        <v>4</v>
      </c>
      <c r="E46" s="4"/>
    </row>
    <row r="47" spans="1:5" x14ac:dyDescent="0.25">
      <c r="A47" s="2" t="s">
        <v>912</v>
      </c>
      <c r="B47" s="71">
        <v>3.0000000000000001E-3</v>
      </c>
      <c r="C47" s="4"/>
      <c r="D47" s="4" t="s">
        <v>4</v>
      </c>
      <c r="E47" s="4"/>
    </row>
    <row r="48" spans="1:5" x14ac:dyDescent="0.25">
      <c r="A48" s="2" t="s">
        <v>235</v>
      </c>
      <c r="B48" s="4" t="s">
        <v>4</v>
      </c>
      <c r="C48" s="4"/>
      <c r="D48" s="8">
        <v>-11330</v>
      </c>
      <c r="E48" s="4"/>
    </row>
    <row r="49" spans="1:5" x14ac:dyDescent="0.25">
      <c r="A49" s="2" t="s">
        <v>913</v>
      </c>
      <c r="B49" s="4" t="s">
        <v>4</v>
      </c>
      <c r="C49" s="4"/>
      <c r="D49" s="71">
        <v>-1E-3</v>
      </c>
      <c r="E49" s="4"/>
    </row>
    <row r="50" spans="1:5" x14ac:dyDescent="0.25">
      <c r="A50" s="2" t="s">
        <v>917</v>
      </c>
      <c r="B50" s="4" t="s">
        <v>4</v>
      </c>
      <c r="C50" s="4"/>
      <c r="D50" s="4" t="s">
        <v>4</v>
      </c>
      <c r="E50" s="4"/>
    </row>
    <row r="51" spans="1:5" ht="30" x14ac:dyDescent="0.25">
      <c r="A51" s="3" t="s">
        <v>899</v>
      </c>
      <c r="B51" s="4" t="s">
        <v>4</v>
      </c>
      <c r="C51" s="4"/>
      <c r="D51" s="4" t="s">
        <v>4</v>
      </c>
      <c r="E51" s="4"/>
    </row>
    <row r="52" spans="1:5" x14ac:dyDescent="0.25">
      <c r="A52" s="2" t="s">
        <v>232</v>
      </c>
      <c r="B52" s="8">
        <v>4686</v>
      </c>
      <c r="C52" s="4"/>
      <c r="D52" s="8">
        <v>4780</v>
      </c>
      <c r="E52" s="4"/>
    </row>
    <row r="53" spans="1:5" ht="17.25" x14ac:dyDescent="0.25">
      <c r="A53" s="2" t="s">
        <v>912</v>
      </c>
      <c r="B53" s="71">
        <v>0</v>
      </c>
      <c r="C53" s="11" t="s">
        <v>70</v>
      </c>
      <c r="D53" s="71">
        <v>0</v>
      </c>
      <c r="E53" s="11" t="s">
        <v>70</v>
      </c>
    </row>
    <row r="54" spans="1:5" x14ac:dyDescent="0.25">
      <c r="A54" s="2" t="s">
        <v>235</v>
      </c>
      <c r="B54" s="8">
        <v>-8758</v>
      </c>
      <c r="C54" s="4"/>
      <c r="D54" s="8">
        <v>-35294</v>
      </c>
      <c r="E54" s="4"/>
    </row>
    <row r="55" spans="1:5" x14ac:dyDescent="0.25">
      <c r="A55" s="2" t="s">
        <v>913</v>
      </c>
      <c r="B55" s="71">
        <v>-1E-3</v>
      </c>
      <c r="C55" s="4"/>
      <c r="D55" s="71">
        <v>-3.0000000000000001E-3</v>
      </c>
      <c r="E55" s="4"/>
    </row>
    <row r="56" spans="1:5" x14ac:dyDescent="0.25">
      <c r="A56" s="2" t="s">
        <v>918</v>
      </c>
      <c r="B56" s="4" t="s">
        <v>4</v>
      </c>
      <c r="C56" s="4"/>
      <c r="D56" s="4" t="s">
        <v>4</v>
      </c>
      <c r="E56" s="4"/>
    </row>
    <row r="57" spans="1:5" ht="30" x14ac:dyDescent="0.25">
      <c r="A57" s="3" t="s">
        <v>899</v>
      </c>
      <c r="B57" s="4" t="s">
        <v>4</v>
      </c>
      <c r="C57" s="4"/>
      <c r="D57" s="4" t="s">
        <v>4</v>
      </c>
      <c r="E57" s="4"/>
    </row>
    <row r="58" spans="1:5" x14ac:dyDescent="0.25">
      <c r="A58" s="2" t="s">
        <v>232</v>
      </c>
      <c r="B58" s="8">
        <v>36354</v>
      </c>
      <c r="C58" s="4"/>
      <c r="D58" s="8">
        <v>226092</v>
      </c>
      <c r="E58" s="4"/>
    </row>
    <row r="59" spans="1:5" x14ac:dyDescent="0.25">
      <c r="A59" s="2" t="s">
        <v>912</v>
      </c>
      <c r="B59" s="71">
        <v>3.0000000000000001E-3</v>
      </c>
      <c r="C59" s="4"/>
      <c r="D59" s="71">
        <v>1.7999999999999999E-2</v>
      </c>
      <c r="E59" s="4"/>
    </row>
    <row r="60" spans="1:5" x14ac:dyDescent="0.25">
      <c r="A60" s="2" t="s">
        <v>235</v>
      </c>
      <c r="B60" s="8">
        <v>-41394</v>
      </c>
      <c r="C60" s="4"/>
      <c r="D60" s="8">
        <v>-13372</v>
      </c>
      <c r="E60" s="4"/>
    </row>
    <row r="61" spans="1:5" x14ac:dyDescent="0.25">
      <c r="A61" s="2" t="s">
        <v>913</v>
      </c>
      <c r="B61" s="71">
        <v>-4.0000000000000001E-3</v>
      </c>
      <c r="C61" s="4"/>
      <c r="D61" s="71">
        <v>-1E-3</v>
      </c>
      <c r="E61" s="4"/>
    </row>
    <row r="62" spans="1:5" x14ac:dyDescent="0.25">
      <c r="A62" s="2" t="s">
        <v>919</v>
      </c>
      <c r="B62" s="4" t="s">
        <v>4</v>
      </c>
      <c r="C62" s="4"/>
      <c r="D62" s="4" t="s">
        <v>4</v>
      </c>
      <c r="E62" s="4"/>
    </row>
    <row r="63" spans="1:5" ht="30" x14ac:dyDescent="0.25">
      <c r="A63" s="3" t="s">
        <v>899</v>
      </c>
      <c r="B63" s="4" t="s">
        <v>4</v>
      </c>
      <c r="C63" s="4"/>
      <c r="D63" s="4" t="s">
        <v>4</v>
      </c>
      <c r="E63" s="4"/>
    </row>
    <row r="64" spans="1:5" x14ac:dyDescent="0.25">
      <c r="A64" s="2" t="s">
        <v>232</v>
      </c>
      <c r="B64" s="8">
        <v>496434</v>
      </c>
      <c r="C64" s="4"/>
      <c r="D64" s="8">
        <v>113479</v>
      </c>
      <c r="E64" s="4"/>
    </row>
    <row r="65" spans="1:5" x14ac:dyDescent="0.25">
      <c r="A65" s="2" t="s">
        <v>912</v>
      </c>
      <c r="B65" s="71">
        <v>4.7E-2</v>
      </c>
      <c r="C65" s="4"/>
      <c r="D65" s="71">
        <v>8.9999999999999993E-3</v>
      </c>
      <c r="E65" s="4"/>
    </row>
    <row r="66" spans="1:5" x14ac:dyDescent="0.25">
      <c r="A66" s="2" t="s">
        <v>235</v>
      </c>
      <c r="B66" s="4">
        <v>-811</v>
      </c>
      <c r="C66" s="4"/>
      <c r="D66" s="8">
        <v>-424270</v>
      </c>
      <c r="E66" s="4"/>
    </row>
    <row r="67" spans="1:5" ht="17.25" x14ac:dyDescent="0.25">
      <c r="A67" s="2" t="s">
        <v>913</v>
      </c>
      <c r="B67" s="71">
        <v>0</v>
      </c>
      <c r="C67" s="11" t="s">
        <v>70</v>
      </c>
      <c r="D67" s="71">
        <v>-3.3000000000000002E-2</v>
      </c>
      <c r="E67" s="4"/>
    </row>
    <row r="68" spans="1:5" x14ac:dyDescent="0.25">
      <c r="A68" s="2" t="s">
        <v>920</v>
      </c>
      <c r="B68" s="4" t="s">
        <v>4</v>
      </c>
      <c r="C68" s="4"/>
      <c r="D68" s="4" t="s">
        <v>4</v>
      </c>
      <c r="E68" s="4"/>
    </row>
    <row r="69" spans="1:5" ht="30" x14ac:dyDescent="0.25">
      <c r="A69" s="3" t="s">
        <v>899</v>
      </c>
      <c r="B69" s="4" t="s">
        <v>4</v>
      </c>
      <c r="C69" s="4"/>
      <c r="D69" s="4" t="s">
        <v>4</v>
      </c>
      <c r="E69" s="4"/>
    </row>
    <row r="70" spans="1:5" x14ac:dyDescent="0.25">
      <c r="A70" s="2" t="s">
        <v>232</v>
      </c>
      <c r="B70" s="8">
        <v>21859</v>
      </c>
      <c r="C70" s="4"/>
      <c r="D70" s="8">
        <v>55539</v>
      </c>
      <c r="E70" s="4"/>
    </row>
    <row r="71" spans="1:5" x14ac:dyDescent="0.25">
      <c r="A71" s="2" t="s">
        <v>912</v>
      </c>
      <c r="B71" s="71">
        <v>2E-3</v>
      </c>
      <c r="C71" s="4"/>
      <c r="D71" s="71">
        <v>4.0000000000000001E-3</v>
      </c>
      <c r="E71" s="4"/>
    </row>
    <row r="72" spans="1:5" x14ac:dyDescent="0.25">
      <c r="A72" s="2" t="s">
        <v>235</v>
      </c>
      <c r="B72" s="8">
        <v>-29931</v>
      </c>
      <c r="C72" s="4"/>
      <c r="D72" s="8">
        <v>-120204</v>
      </c>
      <c r="E72" s="4"/>
    </row>
    <row r="73" spans="1:5" x14ac:dyDescent="0.25">
      <c r="A73" s="2" t="s">
        <v>913</v>
      </c>
      <c r="B73" s="71">
        <v>-3.0000000000000001E-3</v>
      </c>
      <c r="C73" s="4"/>
      <c r="D73" s="71">
        <v>-8.9999999999999993E-3</v>
      </c>
      <c r="E73" s="4"/>
    </row>
    <row r="74" spans="1:5" x14ac:dyDescent="0.25">
      <c r="A74" s="2" t="s">
        <v>921</v>
      </c>
      <c r="B74" s="4" t="s">
        <v>4</v>
      </c>
      <c r="C74" s="4"/>
      <c r="D74" s="4" t="s">
        <v>4</v>
      </c>
      <c r="E74" s="4"/>
    </row>
    <row r="75" spans="1:5" ht="30" x14ac:dyDescent="0.25">
      <c r="A75" s="3" t="s">
        <v>899</v>
      </c>
      <c r="B75" s="4" t="s">
        <v>4</v>
      </c>
      <c r="C75" s="4"/>
      <c r="D75" s="4" t="s">
        <v>4</v>
      </c>
      <c r="E75" s="4"/>
    </row>
    <row r="76" spans="1:5" x14ac:dyDescent="0.25">
      <c r="A76" s="2" t="s">
        <v>232</v>
      </c>
      <c r="B76" s="8">
        <v>27070</v>
      </c>
      <c r="C76" s="4"/>
      <c r="D76" s="4">
        <v>100</v>
      </c>
      <c r="E76" s="4"/>
    </row>
    <row r="77" spans="1:5" ht="17.25" x14ac:dyDescent="0.25">
      <c r="A77" s="2" t="s">
        <v>912</v>
      </c>
      <c r="B77" s="71">
        <v>3.0000000000000001E-3</v>
      </c>
      <c r="C77" s="4"/>
      <c r="D77" s="71">
        <v>0</v>
      </c>
      <c r="E77" s="11" t="s">
        <v>70</v>
      </c>
    </row>
    <row r="78" spans="1:5" x14ac:dyDescent="0.25">
      <c r="A78" s="2" t="s">
        <v>235</v>
      </c>
      <c r="B78" s="4" t="s">
        <v>4</v>
      </c>
      <c r="C78" s="4"/>
      <c r="D78" s="8">
        <v>-4920</v>
      </c>
      <c r="E78" s="4"/>
    </row>
    <row r="79" spans="1:5" ht="17.25" x14ac:dyDescent="0.25">
      <c r="A79" s="2" t="s">
        <v>913</v>
      </c>
      <c r="B79" s="4" t="s">
        <v>4</v>
      </c>
      <c r="C79" s="4"/>
      <c r="D79" s="71">
        <v>0</v>
      </c>
      <c r="E79" s="11" t="s">
        <v>70</v>
      </c>
    </row>
    <row r="80" spans="1:5" x14ac:dyDescent="0.25">
      <c r="A80" s="2" t="s">
        <v>922</v>
      </c>
      <c r="B80" s="4" t="s">
        <v>4</v>
      </c>
      <c r="C80" s="4"/>
      <c r="D80" s="4" t="s">
        <v>4</v>
      </c>
      <c r="E80" s="4"/>
    </row>
    <row r="81" spans="1:5" ht="30" x14ac:dyDescent="0.25">
      <c r="A81" s="3" t="s">
        <v>899</v>
      </c>
      <c r="B81" s="4" t="s">
        <v>4</v>
      </c>
      <c r="C81" s="4"/>
      <c r="D81" s="4" t="s">
        <v>4</v>
      </c>
      <c r="E81" s="4"/>
    </row>
    <row r="82" spans="1:5" x14ac:dyDescent="0.25">
      <c r="A82" s="2" t="s">
        <v>232</v>
      </c>
      <c r="B82" s="8">
        <v>29538</v>
      </c>
      <c r="C82" s="4"/>
      <c r="D82" s="8">
        <v>336188</v>
      </c>
      <c r="E82" s="4"/>
    </row>
    <row r="83" spans="1:5" x14ac:dyDescent="0.25">
      <c r="A83" s="2" t="s">
        <v>912</v>
      </c>
      <c r="B83" s="71">
        <v>3.0000000000000001E-3</v>
      </c>
      <c r="C83" s="4"/>
      <c r="D83" s="71">
        <v>2.7E-2</v>
      </c>
      <c r="E83" s="4"/>
    </row>
    <row r="84" spans="1:5" x14ac:dyDescent="0.25">
      <c r="A84" s="2" t="s">
        <v>235</v>
      </c>
      <c r="B84" s="8">
        <v>-20040</v>
      </c>
      <c r="C84" s="4"/>
      <c r="D84" s="8">
        <v>-190556</v>
      </c>
      <c r="E84" s="4"/>
    </row>
    <row r="85" spans="1:5" x14ac:dyDescent="0.25">
      <c r="A85" s="2" t="s">
        <v>913</v>
      </c>
      <c r="B85" s="71">
        <v>-2E-3</v>
      </c>
      <c r="C85" s="4"/>
      <c r="D85" s="71">
        <v>-1.4999999999999999E-2</v>
      </c>
      <c r="E85" s="4"/>
    </row>
    <row r="86" spans="1:5" x14ac:dyDescent="0.25">
      <c r="A86" s="2" t="s">
        <v>923</v>
      </c>
      <c r="B86" s="4" t="s">
        <v>4</v>
      </c>
      <c r="C86" s="4"/>
      <c r="D86" s="4" t="s">
        <v>4</v>
      </c>
      <c r="E86" s="4"/>
    </row>
    <row r="87" spans="1:5" ht="30" x14ac:dyDescent="0.25">
      <c r="A87" s="3" t="s">
        <v>899</v>
      </c>
      <c r="B87" s="4" t="s">
        <v>4</v>
      </c>
      <c r="C87" s="4"/>
      <c r="D87" s="4" t="s">
        <v>4</v>
      </c>
      <c r="E87" s="4"/>
    </row>
    <row r="88" spans="1:5" x14ac:dyDescent="0.25">
      <c r="A88" s="2" t="s">
        <v>235</v>
      </c>
      <c r="B88" s="4" t="s">
        <v>4</v>
      </c>
      <c r="C88" s="4"/>
      <c r="D88" s="4">
        <v>-5</v>
      </c>
      <c r="E88" s="4"/>
    </row>
    <row r="89" spans="1:5" ht="17.25" x14ac:dyDescent="0.25">
      <c r="A89" s="2" t="s">
        <v>913</v>
      </c>
      <c r="B89" s="4" t="s">
        <v>4</v>
      </c>
      <c r="C89" s="4"/>
      <c r="D89" s="71">
        <v>0</v>
      </c>
      <c r="E89" s="11" t="s">
        <v>70</v>
      </c>
    </row>
    <row r="90" spans="1:5" x14ac:dyDescent="0.25">
      <c r="A90" s="2" t="s">
        <v>924</v>
      </c>
      <c r="B90" s="4" t="s">
        <v>4</v>
      </c>
      <c r="C90" s="4"/>
      <c r="D90" s="4" t="s">
        <v>4</v>
      </c>
      <c r="E90" s="4"/>
    </row>
    <row r="91" spans="1:5" ht="30" x14ac:dyDescent="0.25">
      <c r="A91" s="3" t="s">
        <v>899</v>
      </c>
      <c r="B91" s="4" t="s">
        <v>4</v>
      </c>
      <c r="C91" s="4"/>
      <c r="D91" s="4" t="s">
        <v>4</v>
      </c>
      <c r="E91" s="4"/>
    </row>
    <row r="92" spans="1:5" x14ac:dyDescent="0.25">
      <c r="A92" s="2" t="s">
        <v>232</v>
      </c>
      <c r="B92" s="8">
        <v>1726</v>
      </c>
      <c r="C92" s="4"/>
      <c r="D92" s="8">
        <v>67051</v>
      </c>
      <c r="E92" s="4"/>
    </row>
    <row r="93" spans="1:5" ht="17.25" x14ac:dyDescent="0.25">
      <c r="A93" s="2" t="s">
        <v>912</v>
      </c>
      <c r="B93" s="71">
        <v>0</v>
      </c>
      <c r="C93" s="11" t="s">
        <v>70</v>
      </c>
      <c r="D93" s="71">
        <v>5.0000000000000001E-3</v>
      </c>
      <c r="E93" s="4"/>
    </row>
    <row r="94" spans="1:5" x14ac:dyDescent="0.25">
      <c r="A94" s="2" t="s">
        <v>235</v>
      </c>
      <c r="B94" s="4" t="s">
        <v>4</v>
      </c>
      <c r="C94" s="4"/>
      <c r="D94" s="8">
        <v>-3916</v>
      </c>
      <c r="E94" s="4"/>
    </row>
    <row r="95" spans="1:5" ht="17.25" x14ac:dyDescent="0.25">
      <c r="A95" s="2" t="s">
        <v>913</v>
      </c>
      <c r="B95" s="4" t="s">
        <v>4</v>
      </c>
      <c r="C95" s="4"/>
      <c r="D95" s="71">
        <v>0</v>
      </c>
      <c r="E95" s="11" t="s">
        <v>70</v>
      </c>
    </row>
    <row r="96" spans="1:5" x14ac:dyDescent="0.25">
      <c r="A96" s="2" t="s">
        <v>925</v>
      </c>
      <c r="B96" s="4" t="s">
        <v>4</v>
      </c>
      <c r="C96" s="4"/>
      <c r="D96" s="4" t="s">
        <v>4</v>
      </c>
      <c r="E96" s="4"/>
    </row>
    <row r="97" spans="1:5" ht="30" x14ac:dyDescent="0.25">
      <c r="A97" s="3" t="s">
        <v>899</v>
      </c>
      <c r="B97" s="4" t="s">
        <v>4</v>
      </c>
      <c r="C97" s="4"/>
      <c r="D97" s="4" t="s">
        <v>4</v>
      </c>
      <c r="E97" s="4"/>
    </row>
    <row r="98" spans="1:5" x14ac:dyDescent="0.25">
      <c r="A98" s="2" t="s">
        <v>232</v>
      </c>
      <c r="B98" s="4" t="s">
        <v>4</v>
      </c>
      <c r="C98" s="4"/>
      <c r="D98" s="8">
        <v>115315</v>
      </c>
      <c r="E98" s="4"/>
    </row>
    <row r="99" spans="1:5" x14ac:dyDescent="0.25">
      <c r="A99" s="2" t="s">
        <v>912</v>
      </c>
      <c r="B99" s="4" t="s">
        <v>4</v>
      </c>
      <c r="C99" s="4"/>
      <c r="D99" s="71">
        <v>8.9999999999999993E-3</v>
      </c>
      <c r="E99" s="4"/>
    </row>
    <row r="100" spans="1:5" x14ac:dyDescent="0.25">
      <c r="A100" s="2" t="s">
        <v>235</v>
      </c>
      <c r="B100" s="8">
        <v>-13551</v>
      </c>
      <c r="C100" s="4"/>
      <c r="D100" s="8">
        <v>-11094</v>
      </c>
      <c r="E100" s="4"/>
    </row>
    <row r="101" spans="1:5" x14ac:dyDescent="0.25">
      <c r="A101" s="2" t="s">
        <v>913</v>
      </c>
      <c r="B101" s="71">
        <v>-1E-3</v>
      </c>
      <c r="C101" s="4"/>
      <c r="D101" s="71">
        <v>-1E-3</v>
      </c>
      <c r="E101" s="4"/>
    </row>
    <row r="102" spans="1:5" x14ac:dyDescent="0.25">
      <c r="A102" s="2" t="s">
        <v>926</v>
      </c>
      <c r="B102" s="4" t="s">
        <v>4</v>
      </c>
      <c r="C102" s="4"/>
      <c r="D102" s="4" t="s">
        <v>4</v>
      </c>
      <c r="E102" s="4"/>
    </row>
    <row r="103" spans="1:5" ht="30" x14ac:dyDescent="0.25">
      <c r="A103" s="3" t="s">
        <v>899</v>
      </c>
      <c r="B103" s="4" t="s">
        <v>4</v>
      </c>
      <c r="C103" s="4"/>
      <c r="D103" s="4" t="s">
        <v>4</v>
      </c>
      <c r="E103" s="4"/>
    </row>
    <row r="104" spans="1:5" x14ac:dyDescent="0.25">
      <c r="A104" s="2" t="s">
        <v>232</v>
      </c>
      <c r="B104" s="8">
        <v>27812</v>
      </c>
      <c r="C104" s="4"/>
      <c r="D104" s="8">
        <v>61459</v>
      </c>
      <c r="E104" s="4"/>
    </row>
    <row r="105" spans="1:5" x14ac:dyDescent="0.25">
      <c r="A105" s="2" t="s">
        <v>912</v>
      </c>
      <c r="B105" s="71">
        <v>3.0000000000000001E-3</v>
      </c>
      <c r="C105" s="4"/>
      <c r="D105" s="71">
        <v>5.0000000000000001E-3</v>
      </c>
      <c r="E105" s="4"/>
    </row>
    <row r="106" spans="1:5" x14ac:dyDescent="0.25">
      <c r="A106" s="2" t="s">
        <v>927</v>
      </c>
      <c r="B106" s="4" t="s">
        <v>4</v>
      </c>
      <c r="C106" s="4"/>
      <c r="D106" s="4" t="s">
        <v>4</v>
      </c>
      <c r="E106" s="4"/>
    </row>
    <row r="107" spans="1:5" ht="30" x14ac:dyDescent="0.25">
      <c r="A107" s="3" t="s">
        <v>899</v>
      </c>
      <c r="B107" s="4" t="s">
        <v>4</v>
      </c>
      <c r="C107" s="4"/>
      <c r="D107" s="4" t="s">
        <v>4</v>
      </c>
      <c r="E107" s="4"/>
    </row>
    <row r="108" spans="1:5" x14ac:dyDescent="0.25">
      <c r="A108" s="2" t="s">
        <v>232</v>
      </c>
      <c r="B108" s="4" t="s">
        <v>4</v>
      </c>
      <c r="C108" s="4"/>
      <c r="D108" s="4">
        <v>168</v>
      </c>
      <c r="E108" s="4"/>
    </row>
    <row r="109" spans="1:5" ht="17.25" x14ac:dyDescent="0.25">
      <c r="A109" s="2" t="s">
        <v>912</v>
      </c>
      <c r="B109" s="4" t="s">
        <v>4</v>
      </c>
      <c r="C109" s="4"/>
      <c r="D109" s="71">
        <v>0</v>
      </c>
      <c r="E109" s="11" t="s">
        <v>70</v>
      </c>
    </row>
    <row r="110" spans="1:5" x14ac:dyDescent="0.25">
      <c r="A110" s="2" t="s">
        <v>235</v>
      </c>
      <c r="B110" s="8">
        <v>-3881</v>
      </c>
      <c r="C110" s="4"/>
      <c r="D110" s="8">
        <v>-11208</v>
      </c>
      <c r="E110" s="4"/>
    </row>
    <row r="111" spans="1:5" ht="17.25" x14ac:dyDescent="0.25">
      <c r="A111" s="2" t="s">
        <v>913</v>
      </c>
      <c r="B111" s="71">
        <v>0</v>
      </c>
      <c r="C111" s="11" t="s">
        <v>70</v>
      </c>
      <c r="D111" s="71">
        <v>-1E-3</v>
      </c>
      <c r="E111" s="4"/>
    </row>
    <row r="112" spans="1:5" x14ac:dyDescent="0.25">
      <c r="A112" s="2" t="s">
        <v>928</v>
      </c>
      <c r="B112" s="4" t="s">
        <v>4</v>
      </c>
      <c r="C112" s="4"/>
      <c r="D112" s="4" t="s">
        <v>4</v>
      </c>
      <c r="E112" s="4"/>
    </row>
    <row r="113" spans="1:5" ht="30" x14ac:dyDescent="0.25">
      <c r="A113" s="3" t="s">
        <v>899</v>
      </c>
      <c r="B113" s="4" t="s">
        <v>4</v>
      </c>
      <c r="C113" s="4"/>
      <c r="D113" s="4" t="s">
        <v>4</v>
      </c>
      <c r="E113" s="4"/>
    </row>
    <row r="114" spans="1:5" x14ac:dyDescent="0.25">
      <c r="A114" s="2" t="s">
        <v>232</v>
      </c>
      <c r="B114" s="4" t="s">
        <v>4</v>
      </c>
      <c r="C114" s="4"/>
      <c r="D114" s="8">
        <v>92195</v>
      </c>
      <c r="E114" s="4"/>
    </row>
    <row r="115" spans="1:5" x14ac:dyDescent="0.25">
      <c r="A115" s="2" t="s">
        <v>912</v>
      </c>
      <c r="B115" s="4" t="s">
        <v>4</v>
      </c>
      <c r="C115" s="4"/>
      <c r="D115" s="71">
        <v>7.0000000000000001E-3</v>
      </c>
      <c r="E115" s="4"/>
    </row>
    <row r="116" spans="1:5" x14ac:dyDescent="0.25">
      <c r="A116" s="2" t="s">
        <v>235</v>
      </c>
      <c r="B116" s="8">
        <v>-1368</v>
      </c>
      <c r="C116" s="4"/>
      <c r="D116" s="8">
        <v>-164333</v>
      </c>
      <c r="E116" s="4"/>
    </row>
    <row r="117" spans="1:5" ht="17.25" x14ac:dyDescent="0.25">
      <c r="A117" s="2" t="s">
        <v>913</v>
      </c>
      <c r="B117" s="71">
        <v>0</v>
      </c>
      <c r="C117" s="11" t="s">
        <v>70</v>
      </c>
      <c r="D117" s="71">
        <v>-1.2999999999999999E-2</v>
      </c>
      <c r="E117" s="4"/>
    </row>
    <row r="118" spans="1:5" x14ac:dyDescent="0.25">
      <c r="A118" s="2" t="s">
        <v>929</v>
      </c>
      <c r="B118" s="4" t="s">
        <v>4</v>
      </c>
      <c r="C118" s="4"/>
      <c r="D118" s="4" t="s">
        <v>4</v>
      </c>
      <c r="E118" s="4"/>
    </row>
    <row r="119" spans="1:5" ht="30" x14ac:dyDescent="0.25">
      <c r="A119" s="3" t="s">
        <v>899</v>
      </c>
      <c r="B119" s="4" t="s">
        <v>4</v>
      </c>
      <c r="C119" s="4"/>
      <c r="D119" s="4" t="s">
        <v>4</v>
      </c>
      <c r="E119" s="4"/>
    </row>
    <row r="120" spans="1:5" x14ac:dyDescent="0.25">
      <c r="A120" s="2" t="s">
        <v>235</v>
      </c>
      <c r="B120" s="8">
        <v>-1240</v>
      </c>
      <c r="C120" s="4"/>
      <c r="D120" s="4" t="s">
        <v>4</v>
      </c>
      <c r="E120" s="4"/>
    </row>
    <row r="121" spans="1:5" ht="17.25" x14ac:dyDescent="0.25">
      <c r="A121" s="2" t="s">
        <v>913</v>
      </c>
      <c r="B121" s="71">
        <v>0</v>
      </c>
      <c r="C121" s="11" t="s">
        <v>70</v>
      </c>
      <c r="D121" s="4" t="s">
        <v>4</v>
      </c>
      <c r="E121" s="4"/>
    </row>
    <row r="122" spans="1:5" x14ac:dyDescent="0.25">
      <c r="A122" s="2" t="s">
        <v>42</v>
      </c>
      <c r="B122" s="4" t="s">
        <v>4</v>
      </c>
      <c r="C122" s="4"/>
      <c r="D122" s="4" t="s">
        <v>4</v>
      </c>
      <c r="E122" s="4"/>
    </row>
    <row r="123" spans="1:5" ht="30" x14ac:dyDescent="0.25">
      <c r="A123" s="3" t="s">
        <v>899</v>
      </c>
      <c r="B123" s="4" t="s">
        <v>4</v>
      </c>
      <c r="C123" s="4"/>
      <c r="D123" s="4" t="s">
        <v>4</v>
      </c>
      <c r="E123" s="4"/>
    </row>
    <row r="124" spans="1:5" ht="30" x14ac:dyDescent="0.25">
      <c r="A124" s="2" t="s">
        <v>909</v>
      </c>
      <c r="B124" s="8">
        <v>349617</v>
      </c>
      <c r="C124" s="4"/>
      <c r="D124" s="8">
        <v>-58250</v>
      </c>
      <c r="E124" s="4"/>
    </row>
    <row r="125" spans="1:5" x14ac:dyDescent="0.25">
      <c r="A125" s="2" t="s">
        <v>930</v>
      </c>
      <c r="B125" s="4" t="s">
        <v>4</v>
      </c>
      <c r="C125" s="4"/>
      <c r="D125" s="4" t="s">
        <v>4</v>
      </c>
      <c r="E125" s="4"/>
    </row>
    <row r="126" spans="1:5" ht="30" x14ac:dyDescent="0.25">
      <c r="A126" s="3" t="s">
        <v>899</v>
      </c>
      <c r="B126" s="4" t="s">
        <v>4</v>
      </c>
      <c r="C126" s="4"/>
      <c r="D126" s="4" t="s">
        <v>4</v>
      </c>
      <c r="E126" s="4"/>
    </row>
    <row r="127" spans="1:5" ht="30" x14ac:dyDescent="0.25">
      <c r="A127" s="2" t="s">
        <v>909</v>
      </c>
      <c r="B127" s="4" t="s">
        <v>4</v>
      </c>
      <c r="C127" s="4"/>
      <c r="D127" s="4">
        <v>2</v>
      </c>
      <c r="E127" s="4"/>
    </row>
    <row r="128" spans="1:5" x14ac:dyDescent="0.25">
      <c r="A128" s="2" t="s">
        <v>931</v>
      </c>
      <c r="B128" s="4" t="s">
        <v>4</v>
      </c>
      <c r="C128" s="4"/>
      <c r="D128" s="4" t="s">
        <v>4</v>
      </c>
      <c r="E128" s="4"/>
    </row>
    <row r="129" spans="1:5" ht="30" x14ac:dyDescent="0.25">
      <c r="A129" s="3" t="s">
        <v>899</v>
      </c>
      <c r="B129" s="4" t="s">
        <v>4</v>
      </c>
      <c r="C129" s="4"/>
      <c r="D129" s="4" t="s">
        <v>4</v>
      </c>
      <c r="E129" s="4"/>
    </row>
    <row r="130" spans="1:5" ht="30" x14ac:dyDescent="0.25">
      <c r="A130" s="2" t="s">
        <v>909</v>
      </c>
      <c r="B130" s="8">
        <v>9734</v>
      </c>
      <c r="C130" s="4"/>
      <c r="D130" s="8">
        <v>47008</v>
      </c>
      <c r="E130" s="4"/>
    </row>
    <row r="131" spans="1:5" x14ac:dyDescent="0.25">
      <c r="A131" s="2" t="s">
        <v>932</v>
      </c>
      <c r="B131" s="4" t="s">
        <v>4</v>
      </c>
      <c r="C131" s="4"/>
      <c r="D131" s="4" t="s">
        <v>4</v>
      </c>
      <c r="E131" s="4"/>
    </row>
    <row r="132" spans="1:5" ht="30" x14ac:dyDescent="0.25">
      <c r="A132" s="3" t="s">
        <v>899</v>
      </c>
      <c r="B132" s="4" t="s">
        <v>4</v>
      </c>
      <c r="C132" s="4"/>
      <c r="D132" s="4" t="s">
        <v>4</v>
      </c>
      <c r="E132" s="4"/>
    </row>
    <row r="133" spans="1:5" ht="30" x14ac:dyDescent="0.25">
      <c r="A133" s="2" t="s">
        <v>909</v>
      </c>
      <c r="B133" s="8">
        <v>9789</v>
      </c>
      <c r="C133" s="4"/>
      <c r="D133" s="8">
        <v>49052</v>
      </c>
      <c r="E133" s="4"/>
    </row>
    <row r="134" spans="1:5" x14ac:dyDescent="0.25">
      <c r="A134" s="2" t="s">
        <v>933</v>
      </c>
      <c r="B134" s="4" t="s">
        <v>4</v>
      </c>
      <c r="C134" s="4"/>
      <c r="D134" s="4" t="s">
        <v>4</v>
      </c>
      <c r="E134" s="4"/>
    </row>
    <row r="135" spans="1:5" ht="30" x14ac:dyDescent="0.25">
      <c r="A135" s="3" t="s">
        <v>899</v>
      </c>
      <c r="B135" s="4" t="s">
        <v>4</v>
      </c>
      <c r="C135" s="4"/>
      <c r="D135" s="4" t="s">
        <v>4</v>
      </c>
      <c r="E135" s="4"/>
    </row>
    <row r="136" spans="1:5" ht="30" x14ac:dyDescent="0.25">
      <c r="A136" s="2" t="s">
        <v>909</v>
      </c>
      <c r="B136" s="8">
        <v>13103</v>
      </c>
      <c r="C136" s="4"/>
      <c r="D136" s="8">
        <v>15547</v>
      </c>
      <c r="E136" s="4"/>
    </row>
    <row r="137" spans="1:5" x14ac:dyDescent="0.25">
      <c r="A137" s="2" t="s">
        <v>934</v>
      </c>
      <c r="B137" s="4" t="s">
        <v>4</v>
      </c>
      <c r="C137" s="4"/>
      <c r="D137" s="4" t="s">
        <v>4</v>
      </c>
      <c r="E137" s="4"/>
    </row>
    <row r="138" spans="1:5" ht="30" x14ac:dyDescent="0.25">
      <c r="A138" s="3" t="s">
        <v>899</v>
      </c>
      <c r="B138" s="4" t="s">
        <v>4</v>
      </c>
      <c r="C138" s="4"/>
      <c r="D138" s="4" t="s">
        <v>4</v>
      </c>
      <c r="E138" s="4"/>
    </row>
    <row r="139" spans="1:5" ht="30" x14ac:dyDescent="0.25">
      <c r="A139" s="2" t="s">
        <v>909</v>
      </c>
      <c r="B139" s="8">
        <v>-3087</v>
      </c>
      <c r="C139" s="4"/>
      <c r="D139" s="8">
        <v>113791</v>
      </c>
      <c r="E139" s="4"/>
    </row>
    <row r="140" spans="1:5" x14ac:dyDescent="0.25">
      <c r="A140" s="2" t="s">
        <v>935</v>
      </c>
      <c r="B140" s="4" t="s">
        <v>4</v>
      </c>
      <c r="C140" s="4"/>
      <c r="D140" s="4" t="s">
        <v>4</v>
      </c>
      <c r="E140" s="4"/>
    </row>
    <row r="141" spans="1:5" ht="30" x14ac:dyDescent="0.25">
      <c r="A141" s="3" t="s">
        <v>899</v>
      </c>
      <c r="B141" s="4" t="s">
        <v>4</v>
      </c>
      <c r="C141" s="4"/>
      <c r="D141" s="4" t="s">
        <v>4</v>
      </c>
      <c r="E141" s="4"/>
    </row>
    <row r="142" spans="1:5" ht="30" x14ac:dyDescent="0.25">
      <c r="A142" s="2" t="s">
        <v>909</v>
      </c>
      <c r="B142" s="8">
        <v>310840</v>
      </c>
      <c r="C142" s="4"/>
      <c r="D142" s="8">
        <v>-256541</v>
      </c>
      <c r="E142" s="4"/>
    </row>
    <row r="143" spans="1:5" x14ac:dyDescent="0.25">
      <c r="A143" s="2" t="s">
        <v>936</v>
      </c>
      <c r="B143" s="4" t="s">
        <v>4</v>
      </c>
      <c r="C143" s="4"/>
      <c r="D143" s="4" t="s">
        <v>4</v>
      </c>
      <c r="E143" s="4"/>
    </row>
    <row r="144" spans="1:5" ht="30" x14ac:dyDescent="0.25">
      <c r="A144" s="3" t="s">
        <v>899</v>
      </c>
      <c r="B144" s="4" t="s">
        <v>4</v>
      </c>
      <c r="C144" s="4"/>
      <c r="D144" s="4" t="s">
        <v>4</v>
      </c>
      <c r="E144" s="4"/>
    </row>
    <row r="145" spans="1:5" ht="30" x14ac:dyDescent="0.25">
      <c r="A145" s="2" t="s">
        <v>909</v>
      </c>
      <c r="B145" s="8">
        <v>-3262</v>
      </c>
      <c r="C145" s="4"/>
      <c r="D145" s="8">
        <v>-24089</v>
      </c>
      <c r="E145" s="4"/>
    </row>
    <row r="146" spans="1:5" x14ac:dyDescent="0.25">
      <c r="A146" s="2" t="s">
        <v>937</v>
      </c>
      <c r="B146" s="4" t="s">
        <v>4</v>
      </c>
      <c r="C146" s="4"/>
      <c r="D146" s="4" t="s">
        <v>4</v>
      </c>
      <c r="E146" s="4"/>
    </row>
    <row r="147" spans="1:5" ht="30" x14ac:dyDescent="0.25">
      <c r="A147" s="3" t="s">
        <v>899</v>
      </c>
      <c r="B147" s="4" t="s">
        <v>4</v>
      </c>
      <c r="C147" s="4"/>
      <c r="D147" s="4" t="s">
        <v>4</v>
      </c>
      <c r="E147" s="4"/>
    </row>
    <row r="148" spans="1:5" ht="30" x14ac:dyDescent="0.25">
      <c r="A148" s="2" t="s">
        <v>909</v>
      </c>
      <c r="B148" s="8">
        <v>12500</v>
      </c>
      <c r="C148" s="4"/>
      <c r="D148" s="8">
        <v>-3020</v>
      </c>
      <c r="E148" s="4"/>
    </row>
    <row r="149" spans="1:5" x14ac:dyDescent="0.25">
      <c r="A149" s="2" t="s">
        <v>938</v>
      </c>
      <c r="B149" s="4" t="s">
        <v>4</v>
      </c>
      <c r="C149" s="4"/>
      <c r="D149" s="4" t="s">
        <v>4</v>
      </c>
      <c r="E149" s="4"/>
    </row>
    <row r="150" spans="1:5" ht="30" x14ac:dyDescent="0.25">
      <c r="A150" s="3" t="s">
        <v>899</v>
      </c>
      <c r="B150" s="4" t="s">
        <v>4</v>
      </c>
      <c r="C150" s="4"/>
      <c r="D150" s="4" t="s">
        <v>4</v>
      </c>
      <c r="E150" s="4"/>
    </row>
    <row r="151" spans="1:5" x14ac:dyDescent="0.25">
      <c r="A151" s="2" t="s">
        <v>232</v>
      </c>
      <c r="B151" s="8">
        <v>392187</v>
      </c>
      <c r="C151" s="4"/>
      <c r="D151" s="8">
        <v>254639</v>
      </c>
      <c r="E151" s="4"/>
    </row>
    <row r="152" spans="1:5" x14ac:dyDescent="0.25">
      <c r="A152" s="2" t="s">
        <v>912</v>
      </c>
      <c r="B152" s="71">
        <v>5.8999999999999997E-2</v>
      </c>
      <c r="C152" s="4"/>
      <c r="D152" s="71">
        <v>3.1E-2</v>
      </c>
      <c r="E152" s="4"/>
    </row>
    <row r="153" spans="1:5" x14ac:dyDescent="0.25">
      <c r="A153" s="2" t="s">
        <v>235</v>
      </c>
      <c r="B153" s="8">
        <v>-47685</v>
      </c>
      <c r="C153" s="4"/>
      <c r="D153" s="8">
        <v>-379956</v>
      </c>
      <c r="E153" s="4"/>
    </row>
    <row r="154" spans="1:5" x14ac:dyDescent="0.25">
      <c r="A154" s="2" t="s">
        <v>913</v>
      </c>
      <c r="B154" s="71">
        <v>-7.0000000000000001E-3</v>
      </c>
      <c r="C154" s="4"/>
      <c r="D154" s="71">
        <v>-4.5999999999999999E-2</v>
      </c>
      <c r="E154" s="4"/>
    </row>
    <row r="155" spans="1:5" ht="30" x14ac:dyDescent="0.25">
      <c r="A155" s="2" t="s">
        <v>939</v>
      </c>
      <c r="B155" s="4" t="s">
        <v>4</v>
      </c>
      <c r="C155" s="4"/>
      <c r="D155" s="4" t="s">
        <v>4</v>
      </c>
      <c r="E155" s="4"/>
    </row>
    <row r="156" spans="1:5" ht="30" x14ac:dyDescent="0.25">
      <c r="A156" s="3" t="s">
        <v>899</v>
      </c>
      <c r="B156" s="4" t="s">
        <v>4</v>
      </c>
      <c r="C156" s="4"/>
      <c r="D156" s="4" t="s">
        <v>4</v>
      </c>
      <c r="E156" s="4"/>
    </row>
    <row r="157" spans="1:5" x14ac:dyDescent="0.25">
      <c r="A157" s="2" t="s">
        <v>232</v>
      </c>
      <c r="B157" s="4" t="s">
        <v>4</v>
      </c>
      <c r="C157" s="4"/>
      <c r="D157" s="4">
        <v>3</v>
      </c>
      <c r="E157" s="4"/>
    </row>
    <row r="158" spans="1:5" ht="17.25" x14ac:dyDescent="0.25">
      <c r="A158" s="2" t="s">
        <v>912</v>
      </c>
      <c r="B158" s="4" t="s">
        <v>4</v>
      </c>
      <c r="C158" s="4"/>
      <c r="D158" s="71">
        <v>0</v>
      </c>
      <c r="E158" s="11" t="s">
        <v>70</v>
      </c>
    </row>
    <row r="159" spans="1:5" x14ac:dyDescent="0.25">
      <c r="A159" s="2" t="s">
        <v>940</v>
      </c>
      <c r="B159" s="4" t="s">
        <v>4</v>
      </c>
      <c r="C159" s="4"/>
      <c r="D159" s="4" t="s">
        <v>4</v>
      </c>
      <c r="E159" s="4"/>
    </row>
    <row r="160" spans="1:5" ht="30" x14ac:dyDescent="0.25">
      <c r="A160" s="3" t="s">
        <v>899</v>
      </c>
      <c r="B160" s="4" t="s">
        <v>4</v>
      </c>
      <c r="C160" s="4"/>
      <c r="D160" s="4" t="s">
        <v>4</v>
      </c>
      <c r="E160" s="4"/>
    </row>
    <row r="161" spans="1:5" x14ac:dyDescent="0.25">
      <c r="A161" s="2" t="s">
        <v>232</v>
      </c>
      <c r="B161" s="8">
        <v>16969</v>
      </c>
      <c r="C161" s="4"/>
      <c r="D161" s="8">
        <v>19106</v>
      </c>
      <c r="E161" s="4"/>
    </row>
    <row r="162" spans="1:5" x14ac:dyDescent="0.25">
      <c r="A162" s="2" t="s">
        <v>912</v>
      </c>
      <c r="B162" s="71">
        <v>3.0000000000000001E-3</v>
      </c>
      <c r="C162" s="4"/>
      <c r="D162" s="71">
        <v>2E-3</v>
      </c>
      <c r="E162" s="4"/>
    </row>
    <row r="163" spans="1:5" x14ac:dyDescent="0.25">
      <c r="A163" s="2" t="s">
        <v>235</v>
      </c>
      <c r="B163" s="8">
        <v>-8038</v>
      </c>
      <c r="C163" s="4"/>
      <c r="D163" s="8">
        <v>-7387</v>
      </c>
      <c r="E163" s="4"/>
    </row>
    <row r="164" spans="1:5" x14ac:dyDescent="0.25">
      <c r="A164" s="2" t="s">
        <v>913</v>
      </c>
      <c r="B164" s="71">
        <v>-1E-3</v>
      </c>
      <c r="C164" s="4"/>
      <c r="D164" s="71">
        <v>-1E-3</v>
      </c>
      <c r="E164" s="4"/>
    </row>
    <row r="165" spans="1:5" x14ac:dyDescent="0.25">
      <c r="A165" s="2" t="s">
        <v>941</v>
      </c>
      <c r="B165" s="4" t="s">
        <v>4</v>
      </c>
      <c r="C165" s="4"/>
      <c r="D165" s="4" t="s">
        <v>4</v>
      </c>
      <c r="E165" s="4"/>
    </row>
    <row r="166" spans="1:5" ht="30" x14ac:dyDescent="0.25">
      <c r="A166" s="3" t="s">
        <v>899</v>
      </c>
      <c r="B166" s="4" t="s">
        <v>4</v>
      </c>
      <c r="C166" s="4"/>
      <c r="D166" s="4" t="s">
        <v>4</v>
      </c>
      <c r="E166" s="4"/>
    </row>
    <row r="167" spans="1:5" x14ac:dyDescent="0.25">
      <c r="A167" s="2" t="s">
        <v>232</v>
      </c>
      <c r="B167" s="8">
        <v>16834</v>
      </c>
      <c r="C167" s="4"/>
      <c r="D167" s="4" t="s">
        <v>4</v>
      </c>
      <c r="E167" s="4"/>
    </row>
    <row r="168" spans="1:5" x14ac:dyDescent="0.25">
      <c r="A168" s="2" t="s">
        <v>912</v>
      </c>
      <c r="B168" s="71">
        <v>3.0000000000000001E-3</v>
      </c>
      <c r="C168" s="4"/>
      <c r="D168" s="4" t="s">
        <v>4</v>
      </c>
      <c r="E168" s="4"/>
    </row>
    <row r="169" spans="1:5" x14ac:dyDescent="0.25">
      <c r="A169" s="2" t="s">
        <v>235</v>
      </c>
      <c r="B169" s="4" t="s">
        <v>4</v>
      </c>
      <c r="C169" s="4"/>
      <c r="D169" s="8">
        <v>-6327</v>
      </c>
      <c r="E169" s="4"/>
    </row>
    <row r="170" spans="1:5" x14ac:dyDescent="0.25">
      <c r="A170" s="2" t="s">
        <v>913</v>
      </c>
      <c r="B170" s="4" t="s">
        <v>4</v>
      </c>
      <c r="C170" s="4"/>
      <c r="D170" s="71">
        <v>-1E-3</v>
      </c>
      <c r="E170" s="4"/>
    </row>
    <row r="171" spans="1:5" ht="30" x14ac:dyDescent="0.25">
      <c r="A171" s="2" t="s">
        <v>942</v>
      </c>
      <c r="B171" s="4" t="s">
        <v>4</v>
      </c>
      <c r="C171" s="4"/>
      <c r="D171" s="4" t="s">
        <v>4</v>
      </c>
      <c r="E171" s="4"/>
    </row>
    <row r="172" spans="1:5" ht="30" x14ac:dyDescent="0.25">
      <c r="A172" s="3" t="s">
        <v>899</v>
      </c>
      <c r="B172" s="4" t="s">
        <v>4</v>
      </c>
      <c r="C172" s="4"/>
      <c r="D172" s="4" t="s">
        <v>4</v>
      </c>
      <c r="E172" s="4"/>
    </row>
    <row r="173" spans="1:5" x14ac:dyDescent="0.25">
      <c r="A173" s="2" t="s">
        <v>232</v>
      </c>
      <c r="B173" s="8">
        <v>2432</v>
      </c>
      <c r="C173" s="4"/>
      <c r="D173" s="8">
        <v>4780</v>
      </c>
      <c r="E173" s="4"/>
    </row>
    <row r="174" spans="1:5" ht="17.25" x14ac:dyDescent="0.25">
      <c r="A174" s="2" t="s">
        <v>912</v>
      </c>
      <c r="B174" s="71">
        <v>0</v>
      </c>
      <c r="C174" s="11" t="s">
        <v>70</v>
      </c>
      <c r="D174" s="71">
        <v>1E-3</v>
      </c>
      <c r="E174" s="4"/>
    </row>
    <row r="175" spans="1:5" x14ac:dyDescent="0.25">
      <c r="A175" s="2" t="s">
        <v>235</v>
      </c>
      <c r="B175" s="8">
        <v>-4554</v>
      </c>
      <c r="C175" s="4"/>
      <c r="D175" s="8">
        <v>-20582</v>
      </c>
      <c r="E175" s="4"/>
    </row>
    <row r="176" spans="1:5" x14ac:dyDescent="0.25">
      <c r="A176" s="2" t="s">
        <v>913</v>
      </c>
      <c r="B176" s="71">
        <v>-1E-3</v>
      </c>
      <c r="C176" s="4"/>
      <c r="D176" s="71">
        <v>-2E-3</v>
      </c>
      <c r="E176" s="4"/>
    </row>
    <row r="177" spans="1:5" x14ac:dyDescent="0.25">
      <c r="A177" s="2" t="s">
        <v>943</v>
      </c>
      <c r="B177" s="4" t="s">
        <v>4</v>
      </c>
      <c r="C177" s="4"/>
      <c r="D177" s="4" t="s">
        <v>4</v>
      </c>
      <c r="E177" s="4"/>
    </row>
    <row r="178" spans="1:5" ht="30" x14ac:dyDescent="0.25">
      <c r="A178" s="3" t="s">
        <v>899</v>
      </c>
      <c r="B178" s="4" t="s">
        <v>4</v>
      </c>
      <c r="C178" s="4"/>
      <c r="D178" s="4" t="s">
        <v>4</v>
      </c>
      <c r="E178" s="4"/>
    </row>
    <row r="179" spans="1:5" x14ac:dyDescent="0.25">
      <c r="A179" s="2" t="s">
        <v>232</v>
      </c>
      <c r="B179" s="8">
        <v>19107</v>
      </c>
      <c r="C179" s="4"/>
      <c r="D179" s="8">
        <v>125924</v>
      </c>
      <c r="E179" s="4"/>
    </row>
    <row r="180" spans="1:5" x14ac:dyDescent="0.25">
      <c r="A180" s="2" t="s">
        <v>912</v>
      </c>
      <c r="B180" s="71">
        <v>3.0000000000000001E-3</v>
      </c>
      <c r="C180" s="4"/>
      <c r="D180" s="71">
        <v>1.4999999999999999E-2</v>
      </c>
      <c r="E180" s="4"/>
    </row>
    <row r="181" spans="1:5" x14ac:dyDescent="0.25">
      <c r="A181" s="2" t="s">
        <v>235</v>
      </c>
      <c r="B181" s="8">
        <v>-19673</v>
      </c>
      <c r="C181" s="4"/>
      <c r="D181" s="8">
        <v>-5776</v>
      </c>
      <c r="E181" s="4"/>
    </row>
    <row r="182" spans="1:5" x14ac:dyDescent="0.25">
      <c r="A182" s="2" t="s">
        <v>913</v>
      </c>
      <c r="B182" s="71">
        <v>-3.0000000000000001E-3</v>
      </c>
      <c r="C182" s="4"/>
      <c r="D182" s="71">
        <v>-1E-3</v>
      </c>
      <c r="E182" s="4"/>
    </row>
    <row r="183" spans="1:5" x14ac:dyDescent="0.25">
      <c r="A183" s="2" t="s">
        <v>944</v>
      </c>
      <c r="B183" s="4" t="s">
        <v>4</v>
      </c>
      <c r="C183" s="4"/>
      <c r="D183" s="4" t="s">
        <v>4</v>
      </c>
      <c r="E183" s="4"/>
    </row>
    <row r="184" spans="1:5" ht="30" x14ac:dyDescent="0.25">
      <c r="A184" s="3" t="s">
        <v>899</v>
      </c>
      <c r="B184" s="4" t="s">
        <v>4</v>
      </c>
      <c r="C184" s="4"/>
      <c r="D184" s="4" t="s">
        <v>4</v>
      </c>
      <c r="E184" s="4"/>
    </row>
    <row r="185" spans="1:5" x14ac:dyDescent="0.25">
      <c r="A185" s="2" t="s">
        <v>232</v>
      </c>
      <c r="B185" s="8">
        <v>311983</v>
      </c>
      <c r="C185" s="4"/>
      <c r="D185" s="8">
        <v>68111</v>
      </c>
      <c r="E185" s="4"/>
    </row>
    <row r="186" spans="1:5" x14ac:dyDescent="0.25">
      <c r="A186" s="2" t="s">
        <v>912</v>
      </c>
      <c r="B186" s="71">
        <v>4.7E-2</v>
      </c>
      <c r="C186" s="4"/>
      <c r="D186" s="71">
        <v>8.0000000000000002E-3</v>
      </c>
      <c r="E186" s="4"/>
    </row>
    <row r="187" spans="1:5" x14ac:dyDescent="0.25">
      <c r="A187" s="2" t="s">
        <v>235</v>
      </c>
      <c r="B187" s="4">
        <v>-416</v>
      </c>
      <c r="C187" s="4"/>
      <c r="D187" s="8">
        <v>-276060</v>
      </c>
      <c r="E187" s="4"/>
    </row>
    <row r="188" spans="1:5" ht="17.25" x14ac:dyDescent="0.25">
      <c r="A188" s="2" t="s">
        <v>913</v>
      </c>
      <c r="B188" s="71">
        <v>0</v>
      </c>
      <c r="C188" s="11" t="s">
        <v>70</v>
      </c>
      <c r="D188" s="71">
        <v>-3.3000000000000002E-2</v>
      </c>
      <c r="E188" s="4"/>
    </row>
    <row r="189" spans="1:5" x14ac:dyDescent="0.25">
      <c r="A189" s="2" t="s">
        <v>945</v>
      </c>
      <c r="B189" s="4" t="s">
        <v>4</v>
      </c>
      <c r="C189" s="4"/>
      <c r="D189" s="4" t="s">
        <v>4</v>
      </c>
      <c r="E189" s="4"/>
    </row>
    <row r="190" spans="1:5" ht="30" x14ac:dyDescent="0.25">
      <c r="A190" s="3" t="s">
        <v>899</v>
      </c>
      <c r="B190" s="4" t="s">
        <v>4</v>
      </c>
      <c r="C190" s="4"/>
      <c r="D190" s="4" t="s">
        <v>4</v>
      </c>
      <c r="E190" s="4"/>
    </row>
    <row r="191" spans="1:5" x14ac:dyDescent="0.25">
      <c r="A191" s="2" t="s">
        <v>232</v>
      </c>
      <c r="B191" s="8">
        <v>12362</v>
      </c>
      <c r="C191" s="4"/>
      <c r="D191" s="8">
        <v>36615</v>
      </c>
      <c r="E191" s="4"/>
    </row>
    <row r="192" spans="1:5" x14ac:dyDescent="0.25">
      <c r="A192" s="2" t="s">
        <v>912</v>
      </c>
      <c r="B192" s="71">
        <v>2E-3</v>
      </c>
      <c r="C192" s="4"/>
      <c r="D192" s="71">
        <v>4.0000000000000001E-3</v>
      </c>
      <c r="E192" s="4"/>
    </row>
    <row r="193" spans="1:5" x14ac:dyDescent="0.25">
      <c r="A193" s="2" t="s">
        <v>235</v>
      </c>
      <c r="B193" s="8">
        <v>-15004</v>
      </c>
      <c r="C193" s="4"/>
      <c r="D193" s="8">
        <v>-60704</v>
      </c>
      <c r="E193" s="4"/>
    </row>
    <row r="194" spans="1:5" x14ac:dyDescent="0.25">
      <c r="A194" s="2" t="s">
        <v>913</v>
      </c>
      <c r="B194" s="71">
        <v>-2E-3</v>
      </c>
      <c r="C194" s="4"/>
      <c r="D194" s="71">
        <v>-7.0000000000000001E-3</v>
      </c>
      <c r="E194" s="4"/>
    </row>
    <row r="195" spans="1:5" x14ac:dyDescent="0.25">
      <c r="A195" s="2" t="s">
        <v>946</v>
      </c>
      <c r="B195" s="4" t="s">
        <v>4</v>
      </c>
      <c r="C195" s="4"/>
      <c r="D195" s="4" t="s">
        <v>4</v>
      </c>
      <c r="E195" s="4"/>
    </row>
    <row r="196" spans="1:5" ht="30" x14ac:dyDescent="0.25">
      <c r="A196" s="3" t="s">
        <v>899</v>
      </c>
      <c r="B196" s="4" t="s">
        <v>4</v>
      </c>
      <c r="C196" s="4"/>
      <c r="D196" s="4" t="s">
        <v>4</v>
      </c>
      <c r="E196" s="4"/>
    </row>
    <row r="197" spans="1:5" x14ac:dyDescent="0.25">
      <c r="A197" s="2" t="s">
        <v>232</v>
      </c>
      <c r="B197" s="8">
        <v>12500</v>
      </c>
      <c r="C197" s="4"/>
      <c r="D197" s="4">
        <v>100</v>
      </c>
      <c r="E197" s="4"/>
    </row>
    <row r="198" spans="1:5" ht="17.25" x14ac:dyDescent="0.25">
      <c r="A198" s="2" t="s">
        <v>912</v>
      </c>
      <c r="B198" s="71">
        <v>2E-3</v>
      </c>
      <c r="C198" s="4"/>
      <c r="D198" s="71">
        <v>0</v>
      </c>
      <c r="E198" s="11" t="s">
        <v>70</v>
      </c>
    </row>
    <row r="199" spans="1:5" x14ac:dyDescent="0.25">
      <c r="A199" s="2" t="s">
        <v>235</v>
      </c>
      <c r="B199" s="4" t="s">
        <v>4</v>
      </c>
      <c r="C199" s="4"/>
      <c r="D199" s="8">
        <v>-3120</v>
      </c>
      <c r="E199" s="4"/>
    </row>
    <row r="200" spans="1:5" ht="17.25" x14ac:dyDescent="0.25">
      <c r="A200" s="2" t="s">
        <v>913</v>
      </c>
      <c r="B200" s="4" t="s">
        <v>4</v>
      </c>
      <c r="C200" s="4"/>
      <c r="D200" s="71">
        <v>0</v>
      </c>
      <c r="E200" s="11" t="s">
        <v>70</v>
      </c>
    </row>
    <row r="201" spans="1:5" x14ac:dyDescent="0.25">
      <c r="A201" s="2" t="s">
        <v>947</v>
      </c>
      <c r="B201" s="4" t="s">
        <v>4</v>
      </c>
      <c r="C201" s="4"/>
      <c r="D201" s="4" t="s">
        <v>4</v>
      </c>
      <c r="E201" s="4"/>
    </row>
    <row r="202" spans="1:5" ht="30" x14ac:dyDescent="0.25">
      <c r="A202" s="3" t="s">
        <v>899</v>
      </c>
      <c r="B202" s="4" t="s">
        <v>4</v>
      </c>
      <c r="C202" s="4"/>
      <c r="D202" s="4" t="s">
        <v>4</v>
      </c>
      <c r="E202" s="4"/>
    </row>
    <row r="203" spans="1:5" x14ac:dyDescent="0.25">
      <c r="A203" s="2" t="s">
        <v>232</v>
      </c>
      <c r="B203" s="8">
        <v>16028</v>
      </c>
      <c r="C203" s="4"/>
      <c r="D203" s="8">
        <v>177920</v>
      </c>
      <c r="E203" s="4"/>
    </row>
    <row r="204" spans="1:5" x14ac:dyDescent="0.25">
      <c r="A204" s="2" t="s">
        <v>912</v>
      </c>
      <c r="B204" s="71">
        <v>2E-3</v>
      </c>
      <c r="C204" s="4"/>
      <c r="D204" s="71">
        <v>2.1000000000000001E-2</v>
      </c>
      <c r="E204" s="4"/>
    </row>
    <row r="205" spans="1:5" x14ac:dyDescent="0.25">
      <c r="A205" s="2" t="s">
        <v>235</v>
      </c>
      <c r="B205" s="8">
        <v>-10913</v>
      </c>
      <c r="C205" s="4"/>
      <c r="D205" s="8">
        <v>-110853</v>
      </c>
      <c r="E205" s="4"/>
    </row>
    <row r="206" spans="1:5" x14ac:dyDescent="0.25">
      <c r="A206" s="2" t="s">
        <v>913</v>
      </c>
      <c r="B206" s="71">
        <v>-2E-3</v>
      </c>
      <c r="C206" s="4"/>
      <c r="D206" s="71">
        <v>-1.2999999999999999E-2</v>
      </c>
      <c r="E206" s="4"/>
    </row>
    <row r="207" spans="1:5" ht="30" x14ac:dyDescent="0.25">
      <c r="A207" s="2" t="s">
        <v>948</v>
      </c>
      <c r="B207" s="4" t="s">
        <v>4</v>
      </c>
      <c r="C207" s="4"/>
      <c r="D207" s="4" t="s">
        <v>4</v>
      </c>
      <c r="E207" s="4"/>
    </row>
    <row r="208" spans="1:5" ht="30" x14ac:dyDescent="0.25">
      <c r="A208" s="3" t="s">
        <v>899</v>
      </c>
      <c r="B208" s="4" t="s">
        <v>4</v>
      </c>
      <c r="C208" s="4"/>
      <c r="D208" s="4" t="s">
        <v>4</v>
      </c>
      <c r="E208" s="4"/>
    </row>
    <row r="209" spans="1:5" x14ac:dyDescent="0.25">
      <c r="A209" s="2" t="s">
        <v>235</v>
      </c>
      <c r="B209" s="4" t="s">
        <v>4</v>
      </c>
      <c r="C209" s="4"/>
      <c r="D209" s="4">
        <v>-1</v>
      </c>
      <c r="E209" s="4"/>
    </row>
    <row r="210" spans="1:5" ht="17.25" x14ac:dyDescent="0.25">
      <c r="A210" s="2" t="s">
        <v>913</v>
      </c>
      <c r="B210" s="4" t="s">
        <v>4</v>
      </c>
      <c r="C210" s="4"/>
      <c r="D210" s="71">
        <v>0</v>
      </c>
      <c r="E210" s="11" t="s">
        <v>70</v>
      </c>
    </row>
    <row r="211" spans="1:5" x14ac:dyDescent="0.25">
      <c r="A211" s="2" t="s">
        <v>949</v>
      </c>
      <c r="B211" s="4" t="s">
        <v>4</v>
      </c>
      <c r="C211" s="4"/>
      <c r="D211" s="4" t="s">
        <v>4</v>
      </c>
      <c r="E211" s="4"/>
    </row>
    <row r="212" spans="1:5" ht="30" x14ac:dyDescent="0.25">
      <c r="A212" s="3" t="s">
        <v>899</v>
      </c>
      <c r="B212" s="4" t="s">
        <v>4</v>
      </c>
      <c r="C212" s="4"/>
      <c r="D212" s="4" t="s">
        <v>4</v>
      </c>
      <c r="E212" s="4"/>
    </row>
    <row r="213" spans="1:5" x14ac:dyDescent="0.25">
      <c r="A213" s="2" t="s">
        <v>232</v>
      </c>
      <c r="B213" s="4">
        <v>803</v>
      </c>
      <c r="C213" s="4"/>
      <c r="D213" s="8">
        <v>37407</v>
      </c>
      <c r="E213" s="4"/>
    </row>
    <row r="214" spans="1:5" ht="17.25" x14ac:dyDescent="0.25">
      <c r="A214" s="2" t="s">
        <v>912</v>
      </c>
      <c r="B214" s="71">
        <v>0</v>
      </c>
      <c r="C214" s="11" t="s">
        <v>70</v>
      </c>
      <c r="D214" s="71">
        <v>5.0000000000000001E-3</v>
      </c>
      <c r="E214" s="4"/>
    </row>
    <row r="215" spans="1:5" x14ac:dyDescent="0.25">
      <c r="A215" s="2" t="s">
        <v>235</v>
      </c>
      <c r="B215" s="4" t="s">
        <v>4</v>
      </c>
      <c r="C215" s="4"/>
      <c r="D215" s="8">
        <v>-2118</v>
      </c>
      <c r="E215" s="4"/>
    </row>
    <row r="216" spans="1:5" ht="17.25" x14ac:dyDescent="0.25">
      <c r="A216" s="2" t="s">
        <v>913</v>
      </c>
      <c r="B216" s="4" t="s">
        <v>4</v>
      </c>
      <c r="C216" s="4"/>
      <c r="D216" s="71">
        <v>0</v>
      </c>
      <c r="E216" s="11" t="s">
        <v>70</v>
      </c>
    </row>
    <row r="217" spans="1:5" x14ac:dyDescent="0.25">
      <c r="A217" s="2" t="s">
        <v>950</v>
      </c>
      <c r="B217" s="4" t="s">
        <v>4</v>
      </c>
      <c r="C217" s="4"/>
      <c r="D217" s="4" t="s">
        <v>4</v>
      </c>
      <c r="E217" s="4"/>
    </row>
    <row r="218" spans="1:5" ht="30" x14ac:dyDescent="0.25">
      <c r="A218" s="3" t="s">
        <v>899</v>
      </c>
      <c r="B218" s="4" t="s">
        <v>4</v>
      </c>
      <c r="C218" s="4"/>
      <c r="D218" s="4" t="s">
        <v>4</v>
      </c>
      <c r="E218" s="4"/>
    </row>
    <row r="219" spans="1:5" x14ac:dyDescent="0.25">
      <c r="A219" s="2" t="s">
        <v>232</v>
      </c>
      <c r="B219" s="4" t="s">
        <v>4</v>
      </c>
      <c r="C219" s="4"/>
      <c r="D219" s="8">
        <v>61890</v>
      </c>
      <c r="E219" s="4"/>
    </row>
    <row r="220" spans="1:5" x14ac:dyDescent="0.25">
      <c r="A220" s="2" t="s">
        <v>912</v>
      </c>
      <c r="B220" s="4" t="s">
        <v>4</v>
      </c>
      <c r="C220" s="4"/>
      <c r="D220" s="71">
        <v>7.0000000000000001E-3</v>
      </c>
      <c r="E220" s="4"/>
    </row>
    <row r="221" spans="1:5" x14ac:dyDescent="0.25">
      <c r="A221" s="2" t="s">
        <v>235</v>
      </c>
      <c r="B221" s="8">
        <v>-7045</v>
      </c>
      <c r="C221" s="4"/>
      <c r="D221" s="8">
        <v>-6511</v>
      </c>
      <c r="E221" s="4"/>
    </row>
    <row r="222" spans="1:5" x14ac:dyDescent="0.25">
      <c r="A222" s="2" t="s">
        <v>913</v>
      </c>
      <c r="B222" s="71">
        <v>-1E-3</v>
      </c>
      <c r="C222" s="4"/>
      <c r="D222" s="71">
        <v>-1E-3</v>
      </c>
      <c r="E222" s="4"/>
    </row>
    <row r="223" spans="1:5" ht="30" x14ac:dyDescent="0.25">
      <c r="A223" s="2" t="s">
        <v>951</v>
      </c>
      <c r="B223" s="4" t="s">
        <v>4</v>
      </c>
      <c r="C223" s="4"/>
      <c r="D223" s="4" t="s">
        <v>4</v>
      </c>
      <c r="E223" s="4"/>
    </row>
    <row r="224" spans="1:5" ht="30" x14ac:dyDescent="0.25">
      <c r="A224" s="3" t="s">
        <v>899</v>
      </c>
      <c r="B224" s="4" t="s">
        <v>4</v>
      </c>
      <c r="C224" s="4"/>
      <c r="D224" s="4" t="s">
        <v>4</v>
      </c>
      <c r="E224" s="4"/>
    </row>
    <row r="225" spans="1:5" x14ac:dyDescent="0.25">
      <c r="A225" s="2" t="s">
        <v>232</v>
      </c>
      <c r="B225" s="8">
        <v>15225</v>
      </c>
      <c r="C225" s="4"/>
      <c r="D225" s="8">
        <v>31349</v>
      </c>
      <c r="E225" s="4"/>
    </row>
    <row r="226" spans="1:5" x14ac:dyDescent="0.25">
      <c r="A226" s="2" t="s">
        <v>912</v>
      </c>
      <c r="B226" s="71">
        <v>2E-3</v>
      </c>
      <c r="C226" s="4"/>
      <c r="D226" s="71">
        <v>4.0000000000000001E-3</v>
      </c>
      <c r="E226" s="4"/>
    </row>
    <row r="227" spans="1:5" x14ac:dyDescent="0.25">
      <c r="A227" s="2" t="s">
        <v>952</v>
      </c>
      <c r="B227" s="4" t="s">
        <v>4</v>
      </c>
      <c r="C227" s="4"/>
      <c r="D227" s="4" t="s">
        <v>4</v>
      </c>
      <c r="E227" s="4"/>
    </row>
    <row r="228" spans="1:5" ht="30" x14ac:dyDescent="0.25">
      <c r="A228" s="3" t="s">
        <v>899</v>
      </c>
      <c r="B228" s="4" t="s">
        <v>4</v>
      </c>
      <c r="C228" s="4"/>
      <c r="D228" s="4" t="s">
        <v>4</v>
      </c>
      <c r="E228" s="4"/>
    </row>
    <row r="229" spans="1:5" x14ac:dyDescent="0.25">
      <c r="A229" s="2" t="s">
        <v>232</v>
      </c>
      <c r="B229" s="4" t="s">
        <v>4</v>
      </c>
      <c r="C229" s="4"/>
      <c r="D229" s="4">
        <v>112</v>
      </c>
      <c r="E229" s="4"/>
    </row>
    <row r="230" spans="1:5" ht="17.25" x14ac:dyDescent="0.25">
      <c r="A230" s="2" t="s">
        <v>912</v>
      </c>
      <c r="B230" s="4" t="s">
        <v>4</v>
      </c>
      <c r="C230" s="4"/>
      <c r="D230" s="71">
        <v>0</v>
      </c>
      <c r="E230" s="11" t="s">
        <v>70</v>
      </c>
    </row>
    <row r="231" spans="1:5" x14ac:dyDescent="0.25">
      <c r="A231" s="2" t="s">
        <v>235</v>
      </c>
      <c r="B231" s="8">
        <v>-2521</v>
      </c>
      <c r="C231" s="4"/>
      <c r="D231" s="8">
        <v>-6469</v>
      </c>
      <c r="E231" s="4"/>
    </row>
    <row r="232" spans="1:5" ht="17.25" x14ac:dyDescent="0.25">
      <c r="A232" s="2" t="s">
        <v>913</v>
      </c>
      <c r="B232" s="71">
        <v>0</v>
      </c>
      <c r="C232" s="11" t="s">
        <v>70</v>
      </c>
      <c r="D232" s="71">
        <v>-1E-3</v>
      </c>
      <c r="E232" s="4"/>
    </row>
    <row r="233" spans="1:5" x14ac:dyDescent="0.25">
      <c r="A233" s="2" t="s">
        <v>953</v>
      </c>
      <c r="B233" s="4" t="s">
        <v>4</v>
      </c>
      <c r="C233" s="4"/>
      <c r="D233" s="4" t="s">
        <v>4</v>
      </c>
      <c r="E233" s="4"/>
    </row>
    <row r="234" spans="1:5" ht="30" x14ac:dyDescent="0.25">
      <c r="A234" s="3" t="s">
        <v>899</v>
      </c>
      <c r="B234" s="4" t="s">
        <v>4</v>
      </c>
      <c r="C234" s="4"/>
      <c r="D234" s="4" t="s">
        <v>4</v>
      </c>
      <c r="E234" s="4"/>
    </row>
    <row r="235" spans="1:5" x14ac:dyDescent="0.25">
      <c r="A235" s="2" t="s">
        <v>232</v>
      </c>
      <c r="B235" s="4" t="s">
        <v>4</v>
      </c>
      <c r="C235" s="4"/>
      <c r="D235" s="8">
        <v>47162</v>
      </c>
      <c r="E235" s="4"/>
    </row>
    <row r="236" spans="1:5" x14ac:dyDescent="0.25">
      <c r="A236" s="2" t="s">
        <v>912</v>
      </c>
      <c r="B236" s="4" t="s">
        <v>4</v>
      </c>
      <c r="C236" s="4"/>
      <c r="D236" s="71">
        <v>6.0000000000000001E-3</v>
      </c>
      <c r="E236" s="4"/>
    </row>
    <row r="237" spans="1:5" x14ac:dyDescent="0.25">
      <c r="A237" s="2" t="s">
        <v>235</v>
      </c>
      <c r="B237" s="4">
        <v>-727</v>
      </c>
      <c r="C237" s="4"/>
      <c r="D237" s="8">
        <v>-95754</v>
      </c>
      <c r="E237" s="4"/>
    </row>
    <row r="238" spans="1:5" ht="17.25" x14ac:dyDescent="0.25">
      <c r="A238" s="2" t="s">
        <v>913</v>
      </c>
      <c r="B238" s="71">
        <v>0</v>
      </c>
      <c r="C238" s="11" t="s">
        <v>70</v>
      </c>
      <c r="D238" s="71">
        <v>-1.2E-2</v>
      </c>
      <c r="E238" s="4"/>
    </row>
    <row r="239" spans="1:5" x14ac:dyDescent="0.25">
      <c r="A239" s="2" t="s">
        <v>954</v>
      </c>
      <c r="B239" s="4" t="s">
        <v>4</v>
      </c>
      <c r="C239" s="4"/>
      <c r="D239" s="4" t="s">
        <v>4</v>
      </c>
      <c r="E239" s="4"/>
    </row>
    <row r="240" spans="1:5" ht="30" x14ac:dyDescent="0.25">
      <c r="A240" s="3" t="s">
        <v>899</v>
      </c>
      <c r="B240" s="4" t="s">
        <v>4</v>
      </c>
      <c r="C240" s="4"/>
      <c r="D240" s="4" t="s">
        <v>4</v>
      </c>
      <c r="E240" s="4"/>
    </row>
    <row r="241" spans="1:5" x14ac:dyDescent="0.25">
      <c r="A241" s="2" t="s">
        <v>235</v>
      </c>
      <c r="B241" s="4">
        <v>-620</v>
      </c>
      <c r="C241" s="4"/>
      <c r="D241" s="4" t="s">
        <v>4</v>
      </c>
      <c r="E241" s="4"/>
    </row>
    <row r="242" spans="1:5" ht="17.25" x14ac:dyDescent="0.25">
      <c r="A242" s="2" t="s">
        <v>913</v>
      </c>
      <c r="B242" s="71">
        <v>0</v>
      </c>
      <c r="C242" s="11" t="s">
        <v>70</v>
      </c>
      <c r="D242" s="4" t="s">
        <v>4</v>
      </c>
      <c r="E242" s="4"/>
    </row>
    <row r="243" spans="1:5" x14ac:dyDescent="0.25">
      <c r="A243" s="2" t="s">
        <v>47</v>
      </c>
      <c r="B243" s="4" t="s">
        <v>4</v>
      </c>
      <c r="C243" s="4"/>
      <c r="D243" s="4" t="s">
        <v>4</v>
      </c>
      <c r="E243" s="4"/>
    </row>
    <row r="244" spans="1:5" ht="30" x14ac:dyDescent="0.25">
      <c r="A244" s="3" t="s">
        <v>899</v>
      </c>
      <c r="B244" s="4" t="s">
        <v>4</v>
      </c>
      <c r="C244" s="4"/>
      <c r="D244" s="4" t="s">
        <v>4</v>
      </c>
      <c r="E244" s="4"/>
    </row>
    <row r="245" spans="1:5" ht="30" x14ac:dyDescent="0.25">
      <c r="A245" s="2" t="s">
        <v>909</v>
      </c>
      <c r="B245" s="8">
        <v>211978</v>
      </c>
      <c r="C245" s="4"/>
      <c r="D245" s="8">
        <v>14854</v>
      </c>
      <c r="E245" s="4"/>
    </row>
    <row r="246" spans="1:5" x14ac:dyDescent="0.25">
      <c r="A246" s="2" t="s">
        <v>955</v>
      </c>
      <c r="B246" s="4" t="s">
        <v>4</v>
      </c>
      <c r="C246" s="4"/>
      <c r="D246" s="4" t="s">
        <v>4</v>
      </c>
      <c r="E246" s="4"/>
    </row>
    <row r="247" spans="1:5" ht="30" x14ac:dyDescent="0.25">
      <c r="A247" s="3" t="s">
        <v>899</v>
      </c>
      <c r="B247" s="4" t="s">
        <v>4</v>
      </c>
      <c r="C247" s="4"/>
      <c r="D247" s="4" t="s">
        <v>4</v>
      </c>
      <c r="E247" s="4"/>
    </row>
    <row r="248" spans="1:5" ht="30" x14ac:dyDescent="0.25">
      <c r="A248" s="2" t="s">
        <v>909</v>
      </c>
      <c r="B248" s="4" t="s">
        <v>4</v>
      </c>
      <c r="C248" s="4"/>
      <c r="D248" s="4">
        <v>-4</v>
      </c>
      <c r="E248" s="4"/>
    </row>
    <row r="249" spans="1:5" x14ac:dyDescent="0.25">
      <c r="A249" s="2" t="s">
        <v>956</v>
      </c>
      <c r="B249" s="4" t="s">
        <v>4</v>
      </c>
      <c r="C249" s="4"/>
      <c r="D249" s="4" t="s">
        <v>4</v>
      </c>
      <c r="E249" s="4"/>
    </row>
    <row r="250" spans="1:5" ht="30" x14ac:dyDescent="0.25">
      <c r="A250" s="3" t="s">
        <v>899</v>
      </c>
      <c r="B250" s="4" t="s">
        <v>4</v>
      </c>
      <c r="C250" s="4"/>
      <c r="D250" s="4" t="s">
        <v>4</v>
      </c>
      <c r="E250" s="4"/>
    </row>
    <row r="251" spans="1:5" ht="30" x14ac:dyDescent="0.25">
      <c r="A251" s="2" t="s">
        <v>909</v>
      </c>
      <c r="B251" s="8">
        <v>8320</v>
      </c>
      <c r="C251" s="4"/>
      <c r="D251" s="8">
        <v>36496</v>
      </c>
      <c r="E251" s="4"/>
    </row>
    <row r="252" spans="1:5" x14ac:dyDescent="0.25">
      <c r="A252" s="2" t="s">
        <v>957</v>
      </c>
      <c r="B252" s="4" t="s">
        <v>4</v>
      </c>
      <c r="C252" s="4"/>
      <c r="D252" s="4" t="s">
        <v>4</v>
      </c>
      <c r="E252" s="4"/>
    </row>
    <row r="253" spans="1:5" ht="30" x14ac:dyDescent="0.25">
      <c r="A253" s="3" t="s">
        <v>899</v>
      </c>
      <c r="B253" s="4" t="s">
        <v>4</v>
      </c>
      <c r="C253" s="4"/>
      <c r="D253" s="4" t="s">
        <v>4</v>
      </c>
      <c r="E253" s="4"/>
    </row>
    <row r="254" spans="1:5" ht="30" x14ac:dyDescent="0.25">
      <c r="A254" s="2" t="s">
        <v>909</v>
      </c>
      <c r="B254" s="8">
        <v>6920</v>
      </c>
      <c r="C254" s="4"/>
      <c r="D254" s="8">
        <v>43839</v>
      </c>
      <c r="E254" s="4"/>
    </row>
    <row r="255" spans="1:5" x14ac:dyDescent="0.25">
      <c r="A255" s="2" t="s">
        <v>958</v>
      </c>
      <c r="B255" s="4" t="s">
        <v>4</v>
      </c>
      <c r="C255" s="4"/>
      <c r="D255" s="4" t="s">
        <v>4</v>
      </c>
      <c r="E255" s="4"/>
    </row>
    <row r="256" spans="1:5" ht="30" x14ac:dyDescent="0.25">
      <c r="A256" s="3" t="s">
        <v>899</v>
      </c>
      <c r="B256" s="4" t="s">
        <v>4</v>
      </c>
      <c r="C256" s="4"/>
      <c r="D256" s="4" t="s">
        <v>4</v>
      </c>
      <c r="E256" s="4"/>
    </row>
    <row r="257" spans="1:5" ht="30" x14ac:dyDescent="0.25">
      <c r="A257" s="2" t="s">
        <v>909</v>
      </c>
      <c r="B257" s="8">
        <v>10637</v>
      </c>
      <c r="C257" s="4"/>
      <c r="D257" s="8">
        <v>15398</v>
      </c>
      <c r="E257" s="4"/>
    </row>
    <row r="258" spans="1:5" x14ac:dyDescent="0.25">
      <c r="A258" s="2" t="s">
        <v>959</v>
      </c>
      <c r="B258" s="4" t="s">
        <v>4</v>
      </c>
      <c r="C258" s="4"/>
      <c r="D258" s="4" t="s">
        <v>4</v>
      </c>
      <c r="E258" s="4"/>
    </row>
    <row r="259" spans="1:5" ht="30" x14ac:dyDescent="0.25">
      <c r="A259" s="3" t="s">
        <v>899</v>
      </c>
      <c r="B259" s="4" t="s">
        <v>4</v>
      </c>
      <c r="C259" s="4"/>
      <c r="D259" s="4" t="s">
        <v>4</v>
      </c>
      <c r="E259" s="4"/>
    </row>
    <row r="260" spans="1:5" ht="30" x14ac:dyDescent="0.25">
      <c r="A260" s="2" t="s">
        <v>909</v>
      </c>
      <c r="B260" s="8">
        <v>-5834</v>
      </c>
      <c r="C260" s="4"/>
      <c r="D260" s="8">
        <v>87889</v>
      </c>
      <c r="E260" s="4"/>
    </row>
    <row r="261" spans="1:5" x14ac:dyDescent="0.25">
      <c r="A261" s="2" t="s">
        <v>960</v>
      </c>
      <c r="B261" s="4" t="s">
        <v>4</v>
      </c>
      <c r="C261" s="4"/>
      <c r="D261" s="4" t="s">
        <v>4</v>
      </c>
      <c r="E261" s="4"/>
    </row>
    <row r="262" spans="1:5" ht="30" x14ac:dyDescent="0.25">
      <c r="A262" s="3" t="s">
        <v>899</v>
      </c>
      <c r="B262" s="4" t="s">
        <v>4</v>
      </c>
      <c r="C262" s="4"/>
      <c r="D262" s="4" t="s">
        <v>4</v>
      </c>
      <c r="E262" s="4"/>
    </row>
    <row r="263" spans="1:5" ht="30" x14ac:dyDescent="0.25">
      <c r="A263" s="2" t="s">
        <v>909</v>
      </c>
      <c r="B263" s="8">
        <v>183415</v>
      </c>
      <c r="C263" s="4"/>
      <c r="D263" s="8">
        <v>-126388</v>
      </c>
      <c r="E263" s="4"/>
    </row>
    <row r="264" spans="1:5" x14ac:dyDescent="0.25">
      <c r="A264" s="2" t="s">
        <v>961</v>
      </c>
      <c r="B264" s="4" t="s">
        <v>4</v>
      </c>
      <c r="C264" s="4"/>
      <c r="D264" s="4" t="s">
        <v>4</v>
      </c>
      <c r="E264" s="4"/>
    </row>
    <row r="265" spans="1:5" ht="30" x14ac:dyDescent="0.25">
      <c r="A265" s="3" t="s">
        <v>899</v>
      </c>
      <c r="B265" s="4" t="s">
        <v>4</v>
      </c>
      <c r="C265" s="4"/>
      <c r="D265" s="4" t="s">
        <v>4</v>
      </c>
      <c r="E265" s="4"/>
    </row>
    <row r="266" spans="1:5" ht="30" x14ac:dyDescent="0.25">
      <c r="A266" s="2" t="s">
        <v>909</v>
      </c>
      <c r="B266" s="8">
        <v>-6050</v>
      </c>
      <c r="C266" s="4"/>
      <c r="D266" s="8">
        <v>-40576</v>
      </c>
      <c r="E266" s="4"/>
    </row>
    <row r="267" spans="1:5" x14ac:dyDescent="0.25">
      <c r="A267" s="2" t="s">
        <v>962</v>
      </c>
      <c r="B267" s="4" t="s">
        <v>4</v>
      </c>
      <c r="C267" s="4"/>
      <c r="D267" s="4" t="s">
        <v>4</v>
      </c>
      <c r="E267" s="4"/>
    </row>
    <row r="268" spans="1:5" ht="30" x14ac:dyDescent="0.25">
      <c r="A268" s="3" t="s">
        <v>899</v>
      </c>
      <c r="B268" s="4" t="s">
        <v>4</v>
      </c>
      <c r="C268" s="4"/>
      <c r="D268" s="4" t="s">
        <v>4</v>
      </c>
      <c r="E268" s="4"/>
    </row>
    <row r="269" spans="1:5" ht="30" x14ac:dyDescent="0.25">
      <c r="A269" s="2" t="s">
        <v>909</v>
      </c>
      <c r="B269" s="8">
        <v>14570</v>
      </c>
      <c r="C269" s="4"/>
      <c r="D269" s="8">
        <v>-1800</v>
      </c>
      <c r="E269" s="4"/>
    </row>
    <row r="270" spans="1:5" x14ac:dyDescent="0.25">
      <c r="A270" s="2" t="s">
        <v>963</v>
      </c>
      <c r="B270" s="4" t="s">
        <v>4</v>
      </c>
      <c r="C270" s="4"/>
      <c r="D270" s="4" t="s">
        <v>4</v>
      </c>
      <c r="E270" s="4"/>
    </row>
    <row r="271" spans="1:5" ht="30" x14ac:dyDescent="0.25">
      <c r="A271" s="3" t="s">
        <v>899</v>
      </c>
      <c r="B271" s="4" t="s">
        <v>4</v>
      </c>
      <c r="C271" s="4"/>
      <c r="D271" s="4" t="s">
        <v>4</v>
      </c>
      <c r="E271" s="4"/>
    </row>
    <row r="272" spans="1:5" x14ac:dyDescent="0.25">
      <c r="A272" s="2" t="s">
        <v>232</v>
      </c>
      <c r="B272" s="8">
        <v>255867</v>
      </c>
      <c r="C272" s="4"/>
      <c r="D272" s="8">
        <v>179710</v>
      </c>
      <c r="E272" s="4"/>
    </row>
    <row r="273" spans="1:5" x14ac:dyDescent="0.25">
      <c r="A273" s="2" t="s">
        <v>912</v>
      </c>
      <c r="B273" s="71">
        <v>6.4000000000000001E-2</v>
      </c>
      <c r="C273" s="4"/>
      <c r="D273" s="71">
        <v>4.1000000000000002E-2</v>
      </c>
      <c r="E273" s="4"/>
    </row>
    <row r="274" spans="1:5" x14ac:dyDescent="0.25">
      <c r="A274" s="2" t="s">
        <v>235</v>
      </c>
      <c r="B274" s="8">
        <v>-48272</v>
      </c>
      <c r="C274" s="4"/>
      <c r="D274" s="8">
        <v>-243421</v>
      </c>
      <c r="E274" s="4"/>
    </row>
    <row r="275" spans="1:5" x14ac:dyDescent="0.25">
      <c r="A275" s="2" t="s">
        <v>913</v>
      </c>
      <c r="B275" s="71">
        <v>-1.2E-2</v>
      </c>
      <c r="C275" s="4"/>
      <c r="D275" s="71">
        <v>-5.6000000000000001E-2</v>
      </c>
      <c r="E275" s="4"/>
    </row>
    <row r="276" spans="1:5" x14ac:dyDescent="0.25">
      <c r="A276" s="2" t="s">
        <v>964</v>
      </c>
      <c r="B276" s="4" t="s">
        <v>4</v>
      </c>
      <c r="C276" s="4"/>
      <c r="D276" s="4" t="s">
        <v>4</v>
      </c>
      <c r="E276" s="4"/>
    </row>
    <row r="277" spans="1:5" ht="30" x14ac:dyDescent="0.25">
      <c r="A277" s="3" t="s">
        <v>899</v>
      </c>
      <c r="B277" s="4" t="s">
        <v>4</v>
      </c>
      <c r="C277" s="4"/>
      <c r="D277" s="4" t="s">
        <v>4</v>
      </c>
      <c r="E277" s="4"/>
    </row>
    <row r="278" spans="1:5" x14ac:dyDescent="0.25">
      <c r="A278" s="2" t="s">
        <v>232</v>
      </c>
      <c r="B278" s="8">
        <v>14422</v>
      </c>
      <c r="C278" s="4"/>
      <c r="D278" s="8">
        <v>15250</v>
      </c>
      <c r="E278" s="4"/>
    </row>
    <row r="279" spans="1:5" x14ac:dyDescent="0.25">
      <c r="A279" s="2" t="s">
        <v>912</v>
      </c>
      <c r="B279" s="71">
        <v>4.0000000000000001E-3</v>
      </c>
      <c r="C279" s="4"/>
      <c r="D279" s="71">
        <v>3.0000000000000001E-3</v>
      </c>
      <c r="E279" s="4"/>
    </row>
    <row r="280" spans="1:5" x14ac:dyDescent="0.25">
      <c r="A280" s="2" t="s">
        <v>235</v>
      </c>
      <c r="B280" s="8">
        <v>-7025</v>
      </c>
      <c r="C280" s="4"/>
      <c r="D280" s="8">
        <v>-6600</v>
      </c>
      <c r="E280" s="4"/>
    </row>
    <row r="281" spans="1:5" x14ac:dyDescent="0.25">
      <c r="A281" s="2" t="s">
        <v>913</v>
      </c>
      <c r="B281" s="71">
        <v>-2E-3</v>
      </c>
      <c r="C281" s="4"/>
      <c r="D281" s="71">
        <v>-2E-3</v>
      </c>
      <c r="E281" s="4"/>
    </row>
    <row r="282" spans="1:5" x14ac:dyDescent="0.25">
      <c r="A282" s="2" t="s">
        <v>965</v>
      </c>
      <c r="B282" s="4" t="s">
        <v>4</v>
      </c>
      <c r="C282" s="4"/>
      <c r="D282" s="4" t="s">
        <v>4</v>
      </c>
      <c r="E282" s="4"/>
    </row>
    <row r="283" spans="1:5" ht="30" x14ac:dyDescent="0.25">
      <c r="A283" s="3" t="s">
        <v>899</v>
      </c>
      <c r="B283" s="4" t="s">
        <v>4</v>
      </c>
      <c r="C283" s="4"/>
      <c r="D283" s="4" t="s">
        <v>4</v>
      </c>
      <c r="E283" s="4"/>
    </row>
    <row r="284" spans="1:5" x14ac:dyDescent="0.25">
      <c r="A284" s="2" t="s">
        <v>232</v>
      </c>
      <c r="B284" s="8">
        <v>13426</v>
      </c>
      <c r="C284" s="4"/>
      <c r="D284" s="4" t="s">
        <v>4</v>
      </c>
      <c r="E284" s="4"/>
    </row>
    <row r="285" spans="1:5" x14ac:dyDescent="0.25">
      <c r="A285" s="2" t="s">
        <v>912</v>
      </c>
      <c r="B285" s="71">
        <v>3.0000000000000001E-3</v>
      </c>
      <c r="C285" s="4"/>
      <c r="D285" s="4" t="s">
        <v>4</v>
      </c>
      <c r="E285" s="4"/>
    </row>
    <row r="286" spans="1:5" x14ac:dyDescent="0.25">
      <c r="A286" s="2" t="s">
        <v>235</v>
      </c>
      <c r="B286" s="4" t="s">
        <v>4</v>
      </c>
      <c r="C286" s="4"/>
      <c r="D286" s="8">
        <v>-5003</v>
      </c>
      <c r="E286" s="4"/>
    </row>
    <row r="287" spans="1:5" x14ac:dyDescent="0.25">
      <c r="A287" s="2" t="s">
        <v>913</v>
      </c>
      <c r="B287" s="4" t="s">
        <v>4</v>
      </c>
      <c r="C287" s="4"/>
      <c r="D287" s="71">
        <v>-1E-3</v>
      </c>
      <c r="E287" s="4"/>
    </row>
    <row r="288" spans="1:5" ht="30" x14ac:dyDescent="0.25">
      <c r="A288" s="2" t="s">
        <v>966</v>
      </c>
      <c r="B288" s="4" t="s">
        <v>4</v>
      </c>
      <c r="C288" s="4"/>
      <c r="D288" s="4" t="s">
        <v>4</v>
      </c>
      <c r="E288" s="4"/>
    </row>
    <row r="289" spans="1:5" ht="30" x14ac:dyDescent="0.25">
      <c r="A289" s="3" t="s">
        <v>899</v>
      </c>
      <c r="B289" s="4" t="s">
        <v>4</v>
      </c>
      <c r="C289" s="4"/>
      <c r="D289" s="4" t="s">
        <v>4</v>
      </c>
      <c r="E289" s="4"/>
    </row>
    <row r="290" spans="1:5" x14ac:dyDescent="0.25">
      <c r="A290" s="2" t="s">
        <v>232</v>
      </c>
      <c r="B290" s="8">
        <v>2254</v>
      </c>
      <c r="C290" s="4"/>
      <c r="D290" s="4" t="s">
        <v>4</v>
      </c>
      <c r="E290" s="4"/>
    </row>
    <row r="291" spans="1:5" x14ac:dyDescent="0.25">
      <c r="A291" s="2" t="s">
        <v>912</v>
      </c>
      <c r="B291" s="71">
        <v>1E-3</v>
      </c>
      <c r="C291" s="4"/>
      <c r="D291" s="4" t="s">
        <v>4</v>
      </c>
      <c r="E291" s="4"/>
    </row>
    <row r="292" spans="1:5" x14ac:dyDescent="0.25">
      <c r="A292" s="2" t="s">
        <v>235</v>
      </c>
      <c r="B292" s="8">
        <v>-4204</v>
      </c>
      <c r="C292" s="4"/>
      <c r="D292" s="8">
        <v>-14712</v>
      </c>
      <c r="E292" s="4"/>
    </row>
    <row r="293" spans="1:5" x14ac:dyDescent="0.25">
      <c r="A293" s="2" t="s">
        <v>913</v>
      </c>
      <c r="B293" s="71">
        <v>-1E-3</v>
      </c>
      <c r="C293" s="4"/>
      <c r="D293" s="71">
        <v>-3.0000000000000001E-3</v>
      </c>
      <c r="E293" s="4"/>
    </row>
    <row r="294" spans="1:5" x14ac:dyDescent="0.25">
      <c r="A294" s="2" t="s">
        <v>967</v>
      </c>
      <c r="B294" s="4" t="s">
        <v>4</v>
      </c>
      <c r="C294" s="4"/>
      <c r="D294" s="4" t="s">
        <v>4</v>
      </c>
      <c r="E294" s="4"/>
    </row>
    <row r="295" spans="1:5" ht="30" x14ac:dyDescent="0.25">
      <c r="A295" s="3" t="s">
        <v>899</v>
      </c>
      <c r="B295" s="4" t="s">
        <v>4</v>
      </c>
      <c r="C295" s="4"/>
      <c r="D295" s="4" t="s">
        <v>4</v>
      </c>
      <c r="E295" s="4"/>
    </row>
    <row r="296" spans="1:5" x14ac:dyDescent="0.25">
      <c r="A296" s="2" t="s">
        <v>232</v>
      </c>
      <c r="B296" s="8">
        <v>17247</v>
      </c>
      <c r="C296" s="4"/>
      <c r="D296" s="8">
        <v>100168</v>
      </c>
      <c r="E296" s="4"/>
    </row>
    <row r="297" spans="1:5" x14ac:dyDescent="0.25">
      <c r="A297" s="2" t="s">
        <v>912</v>
      </c>
      <c r="B297" s="71">
        <v>4.0000000000000001E-3</v>
      </c>
      <c r="C297" s="4"/>
      <c r="D297" s="71">
        <v>2.3E-2</v>
      </c>
      <c r="E297" s="4"/>
    </row>
    <row r="298" spans="1:5" x14ac:dyDescent="0.25">
      <c r="A298" s="2" t="s">
        <v>235</v>
      </c>
      <c r="B298" s="8">
        <v>-21721</v>
      </c>
      <c r="C298" s="4"/>
      <c r="D298" s="8">
        <v>-7596</v>
      </c>
      <c r="E298" s="4"/>
    </row>
    <row r="299" spans="1:5" x14ac:dyDescent="0.25">
      <c r="A299" s="2" t="s">
        <v>913</v>
      </c>
      <c r="B299" s="71">
        <v>-5.0000000000000001E-3</v>
      </c>
      <c r="C299" s="4"/>
      <c r="D299" s="71">
        <v>-2E-3</v>
      </c>
      <c r="E299" s="4"/>
    </row>
    <row r="300" spans="1:5" x14ac:dyDescent="0.25">
      <c r="A300" s="2" t="s">
        <v>968</v>
      </c>
      <c r="B300" s="4" t="s">
        <v>4</v>
      </c>
      <c r="C300" s="4"/>
      <c r="D300" s="4" t="s">
        <v>4</v>
      </c>
      <c r="E300" s="4"/>
    </row>
    <row r="301" spans="1:5" ht="30" x14ac:dyDescent="0.25">
      <c r="A301" s="3" t="s">
        <v>899</v>
      </c>
      <c r="B301" s="4" t="s">
        <v>4</v>
      </c>
      <c r="C301" s="4"/>
      <c r="D301" s="4" t="s">
        <v>4</v>
      </c>
      <c r="E301" s="4"/>
    </row>
    <row r="302" spans="1:5" x14ac:dyDescent="0.25">
      <c r="A302" s="2" t="s">
        <v>232</v>
      </c>
      <c r="B302" s="8">
        <v>184451</v>
      </c>
      <c r="C302" s="4"/>
      <c r="D302" s="8">
        <v>45368</v>
      </c>
      <c r="E302" s="4"/>
    </row>
    <row r="303" spans="1:5" x14ac:dyDescent="0.25">
      <c r="A303" s="2" t="s">
        <v>912</v>
      </c>
      <c r="B303" s="71">
        <v>4.5999999999999999E-2</v>
      </c>
      <c r="C303" s="4"/>
      <c r="D303" s="71">
        <v>0.01</v>
      </c>
      <c r="E303" s="4"/>
    </row>
    <row r="304" spans="1:5" x14ac:dyDescent="0.25">
      <c r="A304" s="2" t="s">
        <v>235</v>
      </c>
      <c r="B304" s="4">
        <v>-395</v>
      </c>
      <c r="C304" s="4"/>
      <c r="D304" s="8">
        <v>-148210</v>
      </c>
      <c r="E304" s="4"/>
    </row>
    <row r="305" spans="1:5" ht="17.25" x14ac:dyDescent="0.25">
      <c r="A305" s="2" t="s">
        <v>913</v>
      </c>
      <c r="B305" s="71">
        <v>0</v>
      </c>
      <c r="C305" s="11" t="s">
        <v>70</v>
      </c>
      <c r="D305" s="71">
        <v>-3.4000000000000002E-2</v>
      </c>
      <c r="E305" s="4"/>
    </row>
    <row r="306" spans="1:5" x14ac:dyDescent="0.25">
      <c r="A306" s="2" t="s">
        <v>969</v>
      </c>
      <c r="B306" s="4" t="s">
        <v>4</v>
      </c>
      <c r="C306" s="4"/>
      <c r="D306" s="4" t="s">
        <v>4</v>
      </c>
      <c r="E306" s="4"/>
    </row>
    <row r="307" spans="1:5" ht="30" x14ac:dyDescent="0.25">
      <c r="A307" s="3" t="s">
        <v>899</v>
      </c>
      <c r="B307" s="4" t="s">
        <v>4</v>
      </c>
      <c r="C307" s="4"/>
      <c r="D307" s="4" t="s">
        <v>4</v>
      </c>
      <c r="E307" s="4"/>
    </row>
    <row r="308" spans="1:5" x14ac:dyDescent="0.25">
      <c r="A308" s="2" t="s">
        <v>232</v>
      </c>
      <c r="B308" s="8">
        <v>9497</v>
      </c>
      <c r="C308" s="4"/>
      <c r="D308" s="8">
        <v>18924</v>
      </c>
      <c r="E308" s="4"/>
    </row>
    <row r="309" spans="1:5" x14ac:dyDescent="0.25">
      <c r="A309" s="2" t="s">
        <v>912</v>
      </c>
      <c r="B309" s="71">
        <v>2E-3</v>
      </c>
      <c r="C309" s="4"/>
      <c r="D309" s="71">
        <v>4.0000000000000001E-3</v>
      </c>
      <c r="E309" s="4"/>
    </row>
    <row r="310" spans="1:5" x14ac:dyDescent="0.25">
      <c r="A310" s="2" t="s">
        <v>235</v>
      </c>
      <c r="B310" s="8">
        <v>-14927</v>
      </c>
      <c r="C310" s="4"/>
      <c r="D310" s="8">
        <v>-59500</v>
      </c>
      <c r="E310" s="4"/>
    </row>
    <row r="311" spans="1:5" x14ac:dyDescent="0.25">
      <c r="A311" s="2" t="s">
        <v>913</v>
      </c>
      <c r="B311" s="71">
        <v>-4.0000000000000001E-3</v>
      </c>
      <c r="C311" s="4"/>
      <c r="D311" s="71">
        <v>-1.4E-2</v>
      </c>
      <c r="E311" s="4"/>
    </row>
    <row r="312" spans="1:5" x14ac:dyDescent="0.25">
      <c r="A312" s="2" t="s">
        <v>970</v>
      </c>
      <c r="B312" s="4" t="s">
        <v>4</v>
      </c>
      <c r="C312" s="4"/>
      <c r="D312" s="4" t="s">
        <v>4</v>
      </c>
      <c r="E312" s="4"/>
    </row>
    <row r="313" spans="1:5" ht="30" x14ac:dyDescent="0.25">
      <c r="A313" s="3" t="s">
        <v>899</v>
      </c>
      <c r="B313" s="4" t="s">
        <v>4</v>
      </c>
      <c r="C313" s="4"/>
      <c r="D313" s="4" t="s">
        <v>4</v>
      </c>
      <c r="E313" s="4"/>
    </row>
    <row r="314" spans="1:5" x14ac:dyDescent="0.25">
      <c r="A314" s="2" t="s">
        <v>232</v>
      </c>
      <c r="B314" s="8">
        <v>14570</v>
      </c>
      <c r="C314" s="4"/>
      <c r="D314" s="4" t="s">
        <v>4</v>
      </c>
      <c r="E314" s="4"/>
    </row>
    <row r="315" spans="1:5" x14ac:dyDescent="0.25">
      <c r="A315" s="2" t="s">
        <v>912</v>
      </c>
      <c r="B315" s="71">
        <v>4.0000000000000001E-3</v>
      </c>
      <c r="C315" s="4"/>
      <c r="D315" s="4" t="s">
        <v>4</v>
      </c>
      <c r="E315" s="4"/>
    </row>
    <row r="316" spans="1:5" x14ac:dyDescent="0.25">
      <c r="A316" s="2" t="s">
        <v>235</v>
      </c>
      <c r="B316" s="4" t="s">
        <v>4</v>
      </c>
      <c r="C316" s="4"/>
      <c r="D316" s="8">
        <v>-1800</v>
      </c>
      <c r="E316" s="4"/>
    </row>
    <row r="317" spans="1:5" ht="17.25" x14ac:dyDescent="0.25">
      <c r="A317" s="2" t="s">
        <v>913</v>
      </c>
      <c r="B317" s="4" t="s">
        <v>4</v>
      </c>
      <c r="C317" s="4"/>
      <c r="D317" s="71">
        <v>0</v>
      </c>
      <c r="E317" s="11" t="s">
        <v>70</v>
      </c>
    </row>
    <row r="318" spans="1:5" x14ac:dyDescent="0.25">
      <c r="A318" s="2" t="s">
        <v>971</v>
      </c>
      <c r="B318" s="4" t="s">
        <v>4</v>
      </c>
      <c r="C318" s="4"/>
      <c r="D318" s="4" t="s">
        <v>4</v>
      </c>
      <c r="E318" s="4"/>
    </row>
    <row r="319" spans="1:5" ht="30" x14ac:dyDescent="0.25">
      <c r="A319" s="3" t="s">
        <v>899</v>
      </c>
      <c r="B319" s="4" t="s">
        <v>4</v>
      </c>
      <c r="C319" s="4"/>
      <c r="D319" s="4" t="s">
        <v>4</v>
      </c>
      <c r="E319" s="4"/>
    </row>
    <row r="320" spans="1:5" x14ac:dyDescent="0.25">
      <c r="A320" s="2" t="s">
        <v>232</v>
      </c>
      <c r="B320" s="8">
        <v>13510</v>
      </c>
      <c r="C320" s="4"/>
      <c r="D320" s="8">
        <v>158268</v>
      </c>
      <c r="E320" s="4"/>
    </row>
    <row r="321" spans="1:5" x14ac:dyDescent="0.25">
      <c r="A321" s="2" t="s">
        <v>912</v>
      </c>
      <c r="B321" s="71">
        <v>3.0000000000000001E-3</v>
      </c>
      <c r="C321" s="4"/>
      <c r="D321" s="71">
        <v>3.5999999999999997E-2</v>
      </c>
      <c r="E321" s="4"/>
    </row>
    <row r="322" spans="1:5" x14ac:dyDescent="0.25">
      <c r="A322" s="2" t="s">
        <v>235</v>
      </c>
      <c r="B322" s="8">
        <v>-9127</v>
      </c>
      <c r="C322" s="4"/>
      <c r="D322" s="8">
        <v>-79703</v>
      </c>
      <c r="E322" s="4"/>
    </row>
    <row r="323" spans="1:5" x14ac:dyDescent="0.25">
      <c r="A323" s="2" t="s">
        <v>913</v>
      </c>
      <c r="B323" s="71">
        <v>-2E-3</v>
      </c>
      <c r="C323" s="4"/>
      <c r="D323" s="71">
        <v>-1.7999999999999999E-2</v>
      </c>
      <c r="E323" s="4"/>
    </row>
    <row r="324" spans="1:5" ht="30" x14ac:dyDescent="0.25">
      <c r="A324" s="2" t="s">
        <v>972</v>
      </c>
      <c r="B324" s="4" t="s">
        <v>4</v>
      </c>
      <c r="C324" s="4"/>
      <c r="D324" s="4" t="s">
        <v>4</v>
      </c>
      <c r="E324" s="4"/>
    </row>
    <row r="325" spans="1:5" ht="30" x14ac:dyDescent="0.25">
      <c r="A325" s="3" t="s">
        <v>899</v>
      </c>
      <c r="B325" s="4" t="s">
        <v>4</v>
      </c>
      <c r="C325" s="4"/>
      <c r="D325" s="4" t="s">
        <v>4</v>
      </c>
      <c r="E325" s="4"/>
    </row>
    <row r="326" spans="1:5" x14ac:dyDescent="0.25">
      <c r="A326" s="2" t="s">
        <v>235</v>
      </c>
      <c r="B326" s="4" t="s">
        <v>4</v>
      </c>
      <c r="C326" s="4"/>
      <c r="D326" s="4">
        <v>-4</v>
      </c>
      <c r="E326" s="4"/>
    </row>
    <row r="327" spans="1:5" ht="17.25" x14ac:dyDescent="0.25">
      <c r="A327" s="2" t="s">
        <v>913</v>
      </c>
      <c r="B327" s="4" t="s">
        <v>4</v>
      </c>
      <c r="C327" s="4"/>
      <c r="D327" s="71">
        <v>0</v>
      </c>
      <c r="E327" s="11" t="s">
        <v>70</v>
      </c>
    </row>
    <row r="328" spans="1:5" x14ac:dyDescent="0.25">
      <c r="A328" s="2" t="s">
        <v>973</v>
      </c>
      <c r="B328" s="4" t="s">
        <v>4</v>
      </c>
      <c r="C328" s="4"/>
      <c r="D328" s="4" t="s">
        <v>4</v>
      </c>
      <c r="E328" s="4"/>
    </row>
    <row r="329" spans="1:5" ht="30" x14ac:dyDescent="0.25">
      <c r="A329" s="3" t="s">
        <v>899</v>
      </c>
      <c r="B329" s="4" t="s">
        <v>4</v>
      </c>
      <c r="C329" s="4"/>
      <c r="D329" s="4" t="s">
        <v>4</v>
      </c>
      <c r="E329" s="4"/>
    </row>
    <row r="330" spans="1:5" x14ac:dyDescent="0.25">
      <c r="A330" s="2" t="s">
        <v>232</v>
      </c>
      <c r="B330" s="4">
        <v>923</v>
      </c>
      <c r="C330" s="4"/>
      <c r="D330" s="8">
        <v>29644</v>
      </c>
      <c r="E330" s="4"/>
    </row>
    <row r="331" spans="1:5" ht="17.25" x14ac:dyDescent="0.25">
      <c r="A331" s="2" t="s">
        <v>912</v>
      </c>
      <c r="B331" s="71">
        <v>0</v>
      </c>
      <c r="C331" s="11" t="s">
        <v>70</v>
      </c>
      <c r="D331" s="71">
        <v>7.0000000000000001E-3</v>
      </c>
      <c r="E331" s="4"/>
    </row>
    <row r="332" spans="1:5" x14ac:dyDescent="0.25">
      <c r="A332" s="2" t="s">
        <v>235</v>
      </c>
      <c r="B332" s="4" t="s">
        <v>4</v>
      </c>
      <c r="C332" s="4"/>
      <c r="D332" s="8">
        <v>-1798</v>
      </c>
      <c r="E332" s="4"/>
    </row>
    <row r="333" spans="1:5" ht="17.25" x14ac:dyDescent="0.25">
      <c r="A333" s="2" t="s">
        <v>913</v>
      </c>
      <c r="B333" s="4" t="s">
        <v>4</v>
      </c>
      <c r="C333" s="4"/>
      <c r="D333" s="71">
        <v>0</v>
      </c>
      <c r="E333" s="11" t="s">
        <v>70</v>
      </c>
    </row>
    <row r="334" spans="1:5" x14ac:dyDescent="0.25">
      <c r="A334" s="2" t="s">
        <v>974</v>
      </c>
      <c r="B334" s="4" t="s">
        <v>4</v>
      </c>
      <c r="C334" s="4"/>
      <c r="D334" s="4" t="s">
        <v>4</v>
      </c>
      <c r="E334" s="4"/>
    </row>
    <row r="335" spans="1:5" ht="30" x14ac:dyDescent="0.25">
      <c r="A335" s="3" t="s">
        <v>899</v>
      </c>
      <c r="B335" s="4" t="s">
        <v>4</v>
      </c>
      <c r="C335" s="4"/>
      <c r="D335" s="4" t="s">
        <v>4</v>
      </c>
      <c r="E335" s="4"/>
    </row>
    <row r="336" spans="1:5" x14ac:dyDescent="0.25">
      <c r="A336" s="2" t="s">
        <v>232</v>
      </c>
      <c r="B336" s="4" t="s">
        <v>4</v>
      </c>
      <c r="C336" s="4"/>
      <c r="D336" s="8">
        <v>53425</v>
      </c>
      <c r="E336" s="4"/>
    </row>
    <row r="337" spans="1:5" x14ac:dyDescent="0.25">
      <c r="A337" s="2" t="s">
        <v>912</v>
      </c>
      <c r="B337" s="4" t="s">
        <v>4</v>
      </c>
      <c r="C337" s="4"/>
      <c r="D337" s="71">
        <v>1.2E-2</v>
      </c>
      <c r="E337" s="4"/>
    </row>
    <row r="338" spans="1:5" x14ac:dyDescent="0.25">
      <c r="A338" s="2" t="s">
        <v>235</v>
      </c>
      <c r="B338" s="8">
        <v>-6506</v>
      </c>
      <c r="C338" s="4"/>
      <c r="D338" s="8">
        <v>-4583</v>
      </c>
      <c r="E338" s="4"/>
    </row>
    <row r="339" spans="1:5" x14ac:dyDescent="0.25">
      <c r="A339" s="2" t="s">
        <v>913</v>
      </c>
      <c r="B339" s="71">
        <v>-2E-3</v>
      </c>
      <c r="C339" s="4"/>
      <c r="D339" s="71">
        <v>-1E-3</v>
      </c>
      <c r="E339" s="4"/>
    </row>
    <row r="340" spans="1:5" ht="30" x14ac:dyDescent="0.25">
      <c r="A340" s="2" t="s">
        <v>975</v>
      </c>
      <c r="B340" s="4" t="s">
        <v>4</v>
      </c>
      <c r="C340" s="4"/>
      <c r="D340" s="4" t="s">
        <v>4</v>
      </c>
      <c r="E340" s="4"/>
    </row>
    <row r="341" spans="1:5" ht="30" x14ac:dyDescent="0.25">
      <c r="A341" s="3" t="s">
        <v>899</v>
      </c>
      <c r="B341" s="4" t="s">
        <v>4</v>
      </c>
      <c r="C341" s="4"/>
      <c r="D341" s="4" t="s">
        <v>4</v>
      </c>
      <c r="E341" s="4"/>
    </row>
    <row r="342" spans="1:5" x14ac:dyDescent="0.25">
      <c r="A342" s="2" t="s">
        <v>232</v>
      </c>
      <c r="B342" s="8">
        <v>12587</v>
      </c>
      <c r="C342" s="4"/>
      <c r="D342" s="8">
        <v>30110</v>
      </c>
      <c r="E342" s="4"/>
    </row>
    <row r="343" spans="1:5" x14ac:dyDescent="0.25">
      <c r="A343" s="2" t="s">
        <v>912</v>
      </c>
      <c r="B343" s="71">
        <v>3.0000000000000001E-3</v>
      </c>
      <c r="C343" s="4"/>
      <c r="D343" s="71">
        <v>7.0000000000000001E-3</v>
      </c>
      <c r="E343" s="4"/>
    </row>
    <row r="344" spans="1:5" x14ac:dyDescent="0.25">
      <c r="A344" s="2" t="s">
        <v>976</v>
      </c>
      <c r="B344" s="4" t="s">
        <v>4</v>
      </c>
      <c r="C344" s="4"/>
      <c r="D344" s="4" t="s">
        <v>4</v>
      </c>
      <c r="E344" s="4"/>
    </row>
    <row r="345" spans="1:5" ht="30" x14ac:dyDescent="0.25">
      <c r="A345" s="3" t="s">
        <v>899</v>
      </c>
      <c r="B345" s="4" t="s">
        <v>4</v>
      </c>
      <c r="C345" s="4"/>
      <c r="D345" s="4" t="s">
        <v>4</v>
      </c>
      <c r="E345" s="4"/>
    </row>
    <row r="346" spans="1:5" x14ac:dyDescent="0.25">
      <c r="A346" s="2" t="s">
        <v>232</v>
      </c>
      <c r="B346" s="4" t="s">
        <v>4</v>
      </c>
      <c r="C346" s="4"/>
      <c r="D346" s="4">
        <v>56</v>
      </c>
      <c r="E346" s="4"/>
    </row>
    <row r="347" spans="1:5" ht="17.25" x14ac:dyDescent="0.25">
      <c r="A347" s="2" t="s">
        <v>912</v>
      </c>
      <c r="B347" s="4" t="s">
        <v>4</v>
      </c>
      <c r="C347" s="4"/>
      <c r="D347" s="71">
        <v>0</v>
      </c>
      <c r="E347" s="11" t="s">
        <v>70</v>
      </c>
    </row>
    <row r="348" spans="1:5" x14ac:dyDescent="0.25">
      <c r="A348" s="2" t="s">
        <v>235</v>
      </c>
      <c r="B348" s="8">
        <v>-1360</v>
      </c>
      <c r="C348" s="4"/>
      <c r="D348" s="8">
        <v>-4739</v>
      </c>
      <c r="E348" s="4"/>
    </row>
    <row r="349" spans="1:5" ht="17.25" x14ac:dyDescent="0.25">
      <c r="A349" s="2" t="s">
        <v>913</v>
      </c>
      <c r="B349" s="71">
        <v>0</v>
      </c>
      <c r="C349" s="11" t="s">
        <v>70</v>
      </c>
      <c r="D349" s="71">
        <v>-1E-3</v>
      </c>
      <c r="E349" s="4"/>
    </row>
    <row r="350" spans="1:5" x14ac:dyDescent="0.25">
      <c r="A350" s="2" t="s">
        <v>977</v>
      </c>
      <c r="B350" s="4" t="s">
        <v>4</v>
      </c>
      <c r="C350" s="4"/>
      <c r="D350" s="4" t="s">
        <v>4</v>
      </c>
      <c r="E350" s="4"/>
    </row>
    <row r="351" spans="1:5" ht="30" x14ac:dyDescent="0.25">
      <c r="A351" s="3" t="s">
        <v>899</v>
      </c>
      <c r="B351" s="4" t="s">
        <v>4</v>
      </c>
      <c r="C351" s="4"/>
      <c r="D351" s="4" t="s">
        <v>4</v>
      </c>
      <c r="E351" s="4"/>
    </row>
    <row r="352" spans="1:5" x14ac:dyDescent="0.25">
      <c r="A352" s="2" t="s">
        <v>232</v>
      </c>
      <c r="B352" s="4" t="s">
        <v>4</v>
      </c>
      <c r="C352" s="4"/>
      <c r="D352" s="8">
        <v>45033</v>
      </c>
      <c r="E352" s="4"/>
    </row>
    <row r="353" spans="1:5" x14ac:dyDescent="0.25">
      <c r="A353" s="2" t="s">
        <v>912</v>
      </c>
      <c r="B353" s="4" t="s">
        <v>4</v>
      </c>
      <c r="C353" s="4"/>
      <c r="D353" s="71">
        <v>0.01</v>
      </c>
      <c r="E353" s="4"/>
    </row>
    <row r="354" spans="1:5" x14ac:dyDescent="0.25">
      <c r="A354" s="2" t="s">
        <v>235</v>
      </c>
      <c r="B354" s="4">
        <v>-641</v>
      </c>
      <c r="C354" s="4"/>
      <c r="D354" s="8">
        <v>-68579</v>
      </c>
      <c r="E354" s="4"/>
    </row>
    <row r="355" spans="1:5" ht="17.25" x14ac:dyDescent="0.25">
      <c r="A355" s="2" t="s">
        <v>913</v>
      </c>
      <c r="B355" s="71">
        <v>0</v>
      </c>
      <c r="C355" s="11" t="s">
        <v>70</v>
      </c>
      <c r="D355" s="71">
        <v>-1.6E-2</v>
      </c>
      <c r="E355" s="4"/>
    </row>
    <row r="356" spans="1:5" x14ac:dyDescent="0.25">
      <c r="A356" s="2" t="s">
        <v>978</v>
      </c>
      <c r="B356" s="4" t="s">
        <v>4</v>
      </c>
      <c r="C356" s="4"/>
      <c r="D356" s="4" t="s">
        <v>4</v>
      </c>
      <c r="E356" s="4"/>
    </row>
    <row r="357" spans="1:5" ht="30" x14ac:dyDescent="0.25">
      <c r="A357" s="3" t="s">
        <v>899</v>
      </c>
      <c r="B357" s="4" t="s">
        <v>4</v>
      </c>
      <c r="C357" s="4"/>
      <c r="D357" s="4" t="s">
        <v>4</v>
      </c>
      <c r="E357" s="4"/>
    </row>
    <row r="358" spans="1:5" x14ac:dyDescent="0.25">
      <c r="A358" s="2" t="s">
        <v>235</v>
      </c>
      <c r="B358" s="7">
        <v>-620</v>
      </c>
      <c r="C358" s="4"/>
      <c r="D358" s="4" t="s">
        <v>4</v>
      </c>
      <c r="E358" s="4"/>
    </row>
    <row r="359" spans="1:5" ht="17.25" x14ac:dyDescent="0.25">
      <c r="A359" s="2" t="s">
        <v>913</v>
      </c>
      <c r="B359" s="71">
        <v>0</v>
      </c>
      <c r="C359" s="11" t="s">
        <v>70</v>
      </c>
      <c r="D359" s="4" t="s">
        <v>4</v>
      </c>
      <c r="E359" s="4"/>
    </row>
    <row r="360" spans="1:5" x14ac:dyDescent="0.25">
      <c r="A360" s="12"/>
      <c r="B360" s="12"/>
      <c r="C360" s="12"/>
      <c r="D360" s="12"/>
      <c r="E360" s="12"/>
    </row>
    <row r="361" spans="1:5" ht="15" customHeight="1" x14ac:dyDescent="0.25">
      <c r="A361" s="2" t="s">
        <v>70</v>
      </c>
      <c r="B361" s="13" t="s">
        <v>267</v>
      </c>
      <c r="C361" s="13"/>
      <c r="D361" s="13"/>
      <c r="E361" s="13"/>
    </row>
  </sheetData>
  <mergeCells count="4">
    <mergeCell ref="B1:C1"/>
    <mergeCell ref="D1:E1"/>
    <mergeCell ref="A360:E360"/>
    <mergeCell ref="B361:E3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1" width="36.5703125" bestFit="1" customWidth="1"/>
    <col min="2" max="2" width="11.85546875" customWidth="1"/>
    <col min="3" max="3" width="3.28515625" customWidth="1"/>
    <col min="4" max="4" width="8" customWidth="1"/>
    <col min="5" max="5" width="3.7109375" customWidth="1"/>
  </cols>
  <sheetData>
    <row r="1" spans="1:5" ht="15" customHeight="1" x14ac:dyDescent="0.25">
      <c r="A1" s="6" t="s">
        <v>979</v>
      </c>
      <c r="B1" s="6" t="s">
        <v>1</v>
      </c>
      <c r="C1" s="6"/>
      <c r="D1" s="6"/>
      <c r="E1" s="6"/>
    </row>
    <row r="2" spans="1:5" ht="15" customHeight="1" x14ac:dyDescent="0.25">
      <c r="A2" s="6"/>
      <c r="B2" s="6" t="s">
        <v>52</v>
      </c>
      <c r="C2" s="6"/>
      <c r="D2" s="6" t="s">
        <v>2</v>
      </c>
      <c r="E2" s="6"/>
    </row>
    <row r="3" spans="1:5" ht="15" customHeight="1" x14ac:dyDescent="0.25">
      <c r="A3" s="6"/>
      <c r="B3" s="6" t="s">
        <v>980</v>
      </c>
      <c r="C3" s="6"/>
      <c r="D3" s="6" t="s">
        <v>980</v>
      </c>
      <c r="E3" s="6"/>
    </row>
    <row r="4" spans="1:5" x14ac:dyDescent="0.25">
      <c r="A4" s="2" t="s">
        <v>911</v>
      </c>
      <c r="B4" s="4" t="s">
        <v>4</v>
      </c>
      <c r="C4" s="4"/>
      <c r="D4" s="4" t="s">
        <v>4</v>
      </c>
      <c r="E4" s="4"/>
    </row>
    <row r="5" spans="1:5" x14ac:dyDescent="0.25">
      <c r="A5" s="3" t="s">
        <v>981</v>
      </c>
      <c r="B5" s="4" t="s">
        <v>4</v>
      </c>
      <c r="C5" s="4"/>
      <c r="D5" s="4" t="s">
        <v>4</v>
      </c>
      <c r="E5" s="4"/>
    </row>
    <row r="6" spans="1:5" ht="17.25" x14ac:dyDescent="0.25">
      <c r="A6" s="2" t="s">
        <v>982</v>
      </c>
      <c r="B6" s="8">
        <v>5103</v>
      </c>
      <c r="C6" s="11" t="s">
        <v>70</v>
      </c>
      <c r="D6" s="8">
        <v>3185</v>
      </c>
      <c r="E6" s="11" t="s">
        <v>70</v>
      </c>
    </row>
    <row r="7" spans="1:5" x14ac:dyDescent="0.25">
      <c r="A7" s="2" t="s">
        <v>914</v>
      </c>
      <c r="B7" s="4" t="s">
        <v>4</v>
      </c>
      <c r="C7" s="4"/>
      <c r="D7" s="4" t="s">
        <v>4</v>
      </c>
      <c r="E7" s="4"/>
    </row>
    <row r="8" spans="1:5" x14ac:dyDescent="0.25">
      <c r="A8" s="3" t="s">
        <v>981</v>
      </c>
      <c r="B8" s="4" t="s">
        <v>4</v>
      </c>
      <c r="C8" s="4"/>
      <c r="D8" s="4" t="s">
        <v>4</v>
      </c>
      <c r="E8" s="4"/>
    </row>
    <row r="9" spans="1:5" ht="17.25" x14ac:dyDescent="0.25">
      <c r="A9" s="2" t="s">
        <v>982</v>
      </c>
      <c r="B9" s="4">
        <v>54</v>
      </c>
      <c r="C9" s="11" t="s">
        <v>70</v>
      </c>
      <c r="D9" s="4">
        <v>28</v>
      </c>
      <c r="E9" s="11" t="s">
        <v>70</v>
      </c>
    </row>
    <row r="10" spans="1:5" ht="17.25" x14ac:dyDescent="0.25">
      <c r="A10" s="2" t="s">
        <v>983</v>
      </c>
      <c r="B10" s="7">
        <v>259111</v>
      </c>
      <c r="C10" s="11" t="s">
        <v>70</v>
      </c>
      <c r="D10" s="4" t="s">
        <v>4</v>
      </c>
      <c r="E10" s="4"/>
    </row>
    <row r="11" spans="1:5" x14ac:dyDescent="0.25">
      <c r="A11" s="2" t="s">
        <v>915</v>
      </c>
      <c r="B11" s="4" t="s">
        <v>4</v>
      </c>
      <c r="C11" s="4"/>
      <c r="D11" s="4" t="s">
        <v>4</v>
      </c>
      <c r="E11" s="4"/>
    </row>
    <row r="12" spans="1:5" x14ac:dyDescent="0.25">
      <c r="A12" s="3" t="s">
        <v>981</v>
      </c>
      <c r="B12" s="4" t="s">
        <v>4</v>
      </c>
      <c r="C12" s="4"/>
      <c r="D12" s="4" t="s">
        <v>4</v>
      </c>
      <c r="E12" s="4"/>
    </row>
    <row r="13" spans="1:5" ht="17.25" x14ac:dyDescent="0.25">
      <c r="A13" s="2" t="s">
        <v>982</v>
      </c>
      <c r="B13" s="4">
        <v>356</v>
      </c>
      <c r="C13" s="11" t="s">
        <v>70</v>
      </c>
      <c r="D13" s="4">
        <v>393</v>
      </c>
      <c r="E13" s="11" t="s">
        <v>70</v>
      </c>
    </row>
    <row r="14" spans="1:5" x14ac:dyDescent="0.25">
      <c r="A14" s="2" t="s">
        <v>916</v>
      </c>
      <c r="B14" s="4" t="s">
        <v>4</v>
      </c>
      <c r="C14" s="4"/>
      <c r="D14" s="4" t="s">
        <v>4</v>
      </c>
      <c r="E14" s="4"/>
    </row>
    <row r="15" spans="1:5" x14ac:dyDescent="0.25">
      <c r="A15" s="3" t="s">
        <v>981</v>
      </c>
      <c r="B15" s="4" t="s">
        <v>4</v>
      </c>
      <c r="C15" s="4"/>
      <c r="D15" s="4" t="s">
        <v>4</v>
      </c>
      <c r="E15" s="4"/>
    </row>
    <row r="16" spans="1:5" ht="17.25" x14ac:dyDescent="0.25">
      <c r="A16" s="2" t="s">
        <v>982</v>
      </c>
      <c r="B16" s="8">
        <v>2345</v>
      </c>
      <c r="C16" s="11" t="s">
        <v>70</v>
      </c>
      <c r="D16" s="8">
        <v>1322</v>
      </c>
      <c r="E16" s="11" t="s">
        <v>70</v>
      </c>
    </row>
    <row r="17" spans="1:5" x14ac:dyDescent="0.25">
      <c r="A17" s="2" t="s">
        <v>917</v>
      </c>
      <c r="B17" s="4" t="s">
        <v>4</v>
      </c>
      <c r="C17" s="4"/>
      <c r="D17" s="4" t="s">
        <v>4</v>
      </c>
      <c r="E17" s="4"/>
    </row>
    <row r="18" spans="1:5" x14ac:dyDescent="0.25">
      <c r="A18" s="3" t="s">
        <v>981</v>
      </c>
      <c r="B18" s="4" t="s">
        <v>4</v>
      </c>
      <c r="C18" s="4"/>
      <c r="D18" s="4" t="s">
        <v>4</v>
      </c>
      <c r="E18" s="4"/>
    </row>
    <row r="19" spans="1:5" ht="17.25" x14ac:dyDescent="0.25">
      <c r="A19" s="2" t="s">
        <v>982</v>
      </c>
      <c r="B19" s="4">
        <v>276</v>
      </c>
      <c r="C19" s="11" t="s">
        <v>70</v>
      </c>
      <c r="D19" s="4">
        <v>55</v>
      </c>
      <c r="E19" s="11" t="s">
        <v>70</v>
      </c>
    </row>
    <row r="20" spans="1:5" x14ac:dyDescent="0.25">
      <c r="A20" s="2" t="s">
        <v>918</v>
      </c>
      <c r="B20" s="4" t="s">
        <v>4</v>
      </c>
      <c r="C20" s="4"/>
      <c r="D20" s="4" t="s">
        <v>4</v>
      </c>
      <c r="E20" s="4"/>
    </row>
    <row r="21" spans="1:5" x14ac:dyDescent="0.25">
      <c r="A21" s="3" t="s">
        <v>981</v>
      </c>
      <c r="B21" s="4" t="s">
        <v>4</v>
      </c>
      <c r="C21" s="4"/>
      <c r="D21" s="4" t="s">
        <v>4</v>
      </c>
      <c r="E21" s="4"/>
    </row>
    <row r="22" spans="1:5" ht="17.25" x14ac:dyDescent="0.25">
      <c r="A22" s="2" t="s">
        <v>982</v>
      </c>
      <c r="B22" s="8">
        <v>1182</v>
      </c>
      <c r="C22" s="11" t="s">
        <v>70</v>
      </c>
      <c r="D22" s="4">
        <v>953</v>
      </c>
      <c r="E22" s="11" t="s">
        <v>70</v>
      </c>
    </row>
    <row r="23" spans="1:5" x14ac:dyDescent="0.25">
      <c r="A23" s="2" t="s">
        <v>919</v>
      </c>
      <c r="B23" s="4" t="s">
        <v>4</v>
      </c>
      <c r="C23" s="4"/>
      <c r="D23" s="4" t="s">
        <v>4</v>
      </c>
      <c r="E23" s="4"/>
    </row>
    <row r="24" spans="1:5" x14ac:dyDescent="0.25">
      <c r="A24" s="3" t="s">
        <v>981</v>
      </c>
      <c r="B24" s="4" t="s">
        <v>4</v>
      </c>
      <c r="C24" s="4"/>
      <c r="D24" s="4" t="s">
        <v>4</v>
      </c>
      <c r="E24" s="4"/>
    </row>
    <row r="25" spans="1:5" ht="17.25" x14ac:dyDescent="0.25">
      <c r="A25" s="2" t="s">
        <v>982</v>
      </c>
      <c r="B25" s="4">
        <v>530</v>
      </c>
      <c r="C25" s="11" t="s">
        <v>70</v>
      </c>
      <c r="D25" s="4">
        <v>185</v>
      </c>
      <c r="E25" s="11" t="s">
        <v>70</v>
      </c>
    </row>
    <row r="26" spans="1:5" x14ac:dyDescent="0.25">
      <c r="A26" s="2" t="s">
        <v>920</v>
      </c>
      <c r="B26" s="4" t="s">
        <v>4</v>
      </c>
      <c r="C26" s="4"/>
      <c r="D26" s="4" t="s">
        <v>4</v>
      </c>
      <c r="E26" s="4"/>
    </row>
    <row r="27" spans="1:5" x14ac:dyDescent="0.25">
      <c r="A27" s="3" t="s">
        <v>981</v>
      </c>
      <c r="B27" s="4" t="s">
        <v>4</v>
      </c>
      <c r="C27" s="4"/>
      <c r="D27" s="4" t="s">
        <v>4</v>
      </c>
      <c r="E27" s="4"/>
    </row>
    <row r="28" spans="1:5" ht="17.25" x14ac:dyDescent="0.25">
      <c r="A28" s="2" t="s">
        <v>982</v>
      </c>
      <c r="B28" s="4">
        <v>351</v>
      </c>
      <c r="C28" s="11" t="s">
        <v>70</v>
      </c>
      <c r="D28" s="4">
        <v>207</v>
      </c>
      <c r="E28" s="11" t="s">
        <v>70</v>
      </c>
    </row>
    <row r="29" spans="1:5" x14ac:dyDescent="0.25">
      <c r="A29" s="2" t="s">
        <v>921</v>
      </c>
      <c r="B29" s="4" t="s">
        <v>4</v>
      </c>
      <c r="C29" s="4"/>
      <c r="D29" s="4" t="s">
        <v>4</v>
      </c>
      <c r="E29" s="4"/>
    </row>
    <row r="30" spans="1:5" x14ac:dyDescent="0.25">
      <c r="A30" s="3" t="s">
        <v>981</v>
      </c>
      <c r="B30" s="4" t="s">
        <v>4</v>
      </c>
      <c r="C30" s="4"/>
      <c r="D30" s="4" t="s">
        <v>4</v>
      </c>
      <c r="E30" s="4"/>
    </row>
    <row r="31" spans="1:5" ht="17.25" x14ac:dyDescent="0.25">
      <c r="A31" s="2" t="s">
        <v>982</v>
      </c>
      <c r="B31" s="4">
        <v>9</v>
      </c>
      <c r="C31" s="11" t="s">
        <v>70</v>
      </c>
      <c r="D31" s="4">
        <v>42</v>
      </c>
      <c r="E31" s="11" t="s">
        <v>70</v>
      </c>
    </row>
    <row r="32" spans="1:5" x14ac:dyDescent="0.25">
      <c r="A32" s="2" t="s">
        <v>922</v>
      </c>
      <c r="B32" s="4" t="s">
        <v>4</v>
      </c>
      <c r="C32" s="4"/>
      <c r="D32" s="4" t="s">
        <v>4</v>
      </c>
      <c r="E32" s="4"/>
    </row>
    <row r="33" spans="1:5" x14ac:dyDescent="0.25">
      <c r="A33" s="3" t="s">
        <v>981</v>
      </c>
      <c r="B33" s="4" t="s">
        <v>4</v>
      </c>
      <c r="C33" s="4"/>
      <c r="D33" s="4" t="s">
        <v>4</v>
      </c>
      <c r="E33" s="4"/>
    </row>
    <row r="34" spans="1:5" ht="17.25" x14ac:dyDescent="0.25">
      <c r="A34" s="2" t="s">
        <v>982</v>
      </c>
      <c r="B34" s="8">
        <v>2352</v>
      </c>
      <c r="C34" s="11" t="s">
        <v>70</v>
      </c>
      <c r="D34" s="4">
        <v>785</v>
      </c>
      <c r="E34" s="11" t="s">
        <v>70</v>
      </c>
    </row>
    <row r="35" spans="1:5" x14ac:dyDescent="0.25">
      <c r="A35" s="2" t="s">
        <v>923</v>
      </c>
      <c r="B35" s="4" t="s">
        <v>4</v>
      </c>
      <c r="C35" s="4"/>
      <c r="D35" s="4" t="s">
        <v>4</v>
      </c>
      <c r="E35" s="4"/>
    </row>
    <row r="36" spans="1:5" x14ac:dyDescent="0.25">
      <c r="A36" s="3" t="s">
        <v>981</v>
      </c>
      <c r="B36" s="4" t="s">
        <v>4</v>
      </c>
      <c r="C36" s="4"/>
      <c r="D36" s="4" t="s">
        <v>4</v>
      </c>
      <c r="E36" s="4"/>
    </row>
    <row r="37" spans="1:5" ht="17.25" x14ac:dyDescent="0.25">
      <c r="A37" s="2" t="s">
        <v>982</v>
      </c>
      <c r="B37" s="4">
        <v>49</v>
      </c>
      <c r="C37" s="11" t="s">
        <v>70</v>
      </c>
      <c r="D37" s="4">
        <v>26</v>
      </c>
      <c r="E37" s="11" t="s">
        <v>70</v>
      </c>
    </row>
    <row r="38" spans="1:5" ht="17.25" x14ac:dyDescent="0.25">
      <c r="A38" s="2" t="s">
        <v>983</v>
      </c>
      <c r="B38" s="8">
        <v>308025</v>
      </c>
      <c r="C38" s="11" t="s">
        <v>70</v>
      </c>
      <c r="D38" s="4" t="s">
        <v>4</v>
      </c>
      <c r="E38" s="4"/>
    </row>
    <row r="39" spans="1:5" x14ac:dyDescent="0.25">
      <c r="A39" s="2" t="s">
        <v>924</v>
      </c>
      <c r="B39" s="4" t="s">
        <v>4</v>
      </c>
      <c r="C39" s="4"/>
      <c r="D39" s="4" t="s">
        <v>4</v>
      </c>
      <c r="E39" s="4"/>
    </row>
    <row r="40" spans="1:5" x14ac:dyDescent="0.25">
      <c r="A40" s="3" t="s">
        <v>981</v>
      </c>
      <c r="B40" s="4" t="s">
        <v>4</v>
      </c>
      <c r="C40" s="4"/>
      <c r="D40" s="4" t="s">
        <v>4</v>
      </c>
      <c r="E40" s="4"/>
    </row>
    <row r="41" spans="1:5" ht="17.25" x14ac:dyDescent="0.25">
      <c r="A41" s="2" t="s">
        <v>982</v>
      </c>
      <c r="B41" s="4">
        <v>303</v>
      </c>
      <c r="C41" s="11" t="s">
        <v>70</v>
      </c>
      <c r="D41" s="4">
        <v>206</v>
      </c>
      <c r="E41" s="11" t="s">
        <v>70</v>
      </c>
    </row>
    <row r="42" spans="1:5" x14ac:dyDescent="0.25">
      <c r="A42" s="2" t="s">
        <v>925</v>
      </c>
      <c r="B42" s="4" t="s">
        <v>4</v>
      </c>
      <c r="C42" s="4"/>
      <c r="D42" s="4" t="s">
        <v>4</v>
      </c>
      <c r="E42" s="4"/>
    </row>
    <row r="43" spans="1:5" x14ac:dyDescent="0.25">
      <c r="A43" s="3" t="s">
        <v>981</v>
      </c>
      <c r="B43" s="4" t="s">
        <v>4</v>
      </c>
      <c r="C43" s="4"/>
      <c r="D43" s="4" t="s">
        <v>4</v>
      </c>
      <c r="E43" s="4"/>
    </row>
    <row r="44" spans="1:5" ht="17.25" x14ac:dyDescent="0.25">
      <c r="A44" s="2" t="s">
        <v>982</v>
      </c>
      <c r="B44" s="4">
        <v>738</v>
      </c>
      <c r="C44" s="11" t="s">
        <v>70</v>
      </c>
      <c r="D44" s="4">
        <v>244</v>
      </c>
      <c r="E44" s="11" t="s">
        <v>70</v>
      </c>
    </row>
    <row r="45" spans="1:5" x14ac:dyDescent="0.25">
      <c r="A45" s="2" t="s">
        <v>926</v>
      </c>
      <c r="B45" s="4" t="s">
        <v>4</v>
      </c>
      <c r="C45" s="4"/>
      <c r="D45" s="4" t="s">
        <v>4</v>
      </c>
      <c r="E45" s="4"/>
    </row>
    <row r="46" spans="1:5" x14ac:dyDescent="0.25">
      <c r="A46" s="3" t="s">
        <v>981</v>
      </c>
      <c r="B46" s="4" t="s">
        <v>4</v>
      </c>
      <c r="C46" s="4"/>
      <c r="D46" s="4" t="s">
        <v>4</v>
      </c>
      <c r="E46" s="4"/>
    </row>
    <row r="47" spans="1:5" ht="17.25" x14ac:dyDescent="0.25">
      <c r="A47" s="2" t="s">
        <v>982</v>
      </c>
      <c r="B47" s="4">
        <v>252</v>
      </c>
      <c r="C47" s="11" t="s">
        <v>70</v>
      </c>
      <c r="D47" s="4">
        <v>71</v>
      </c>
      <c r="E47" s="11" t="s">
        <v>70</v>
      </c>
    </row>
    <row r="48" spans="1:5" x14ac:dyDescent="0.25">
      <c r="A48" s="2" t="s">
        <v>927</v>
      </c>
      <c r="B48" s="4" t="s">
        <v>4</v>
      </c>
      <c r="C48" s="4"/>
      <c r="D48" s="4" t="s">
        <v>4</v>
      </c>
      <c r="E48" s="4"/>
    </row>
    <row r="49" spans="1:5" x14ac:dyDescent="0.25">
      <c r="A49" s="3" t="s">
        <v>981</v>
      </c>
      <c r="B49" s="4" t="s">
        <v>4</v>
      </c>
      <c r="C49" s="4"/>
      <c r="D49" s="4" t="s">
        <v>4</v>
      </c>
      <c r="E49" s="4"/>
    </row>
    <row r="50" spans="1:5" ht="17.25" x14ac:dyDescent="0.25">
      <c r="A50" s="2" t="s">
        <v>982</v>
      </c>
      <c r="B50" s="4">
        <v>407</v>
      </c>
      <c r="C50" s="11" t="s">
        <v>70</v>
      </c>
      <c r="D50" s="4">
        <v>40</v>
      </c>
      <c r="E50" s="11" t="s">
        <v>70</v>
      </c>
    </row>
    <row r="51" spans="1:5" x14ac:dyDescent="0.25">
      <c r="A51" s="2" t="s">
        <v>928</v>
      </c>
      <c r="B51" s="4" t="s">
        <v>4</v>
      </c>
      <c r="C51" s="4"/>
      <c r="D51" s="4" t="s">
        <v>4</v>
      </c>
      <c r="E51" s="4"/>
    </row>
    <row r="52" spans="1:5" x14ac:dyDescent="0.25">
      <c r="A52" s="3" t="s">
        <v>981</v>
      </c>
      <c r="B52" s="4" t="s">
        <v>4</v>
      </c>
      <c r="C52" s="4"/>
      <c r="D52" s="4" t="s">
        <v>4</v>
      </c>
      <c r="E52" s="4"/>
    </row>
    <row r="53" spans="1:5" ht="17.25" x14ac:dyDescent="0.25">
      <c r="A53" s="2" t="s">
        <v>982</v>
      </c>
      <c r="B53" s="4">
        <v>229</v>
      </c>
      <c r="C53" s="11" t="s">
        <v>70</v>
      </c>
      <c r="D53" s="4">
        <v>174</v>
      </c>
      <c r="E53" s="11" t="s">
        <v>70</v>
      </c>
    </row>
    <row r="54" spans="1:5" x14ac:dyDescent="0.25">
      <c r="A54" s="2" t="s">
        <v>929</v>
      </c>
      <c r="B54" s="4" t="s">
        <v>4</v>
      </c>
      <c r="C54" s="4"/>
      <c r="D54" s="4" t="s">
        <v>4</v>
      </c>
      <c r="E54" s="4"/>
    </row>
    <row r="55" spans="1:5" x14ac:dyDescent="0.25">
      <c r="A55" s="3" t="s">
        <v>981</v>
      </c>
      <c r="B55" s="4" t="s">
        <v>4</v>
      </c>
      <c r="C55" s="4"/>
      <c r="D55" s="4" t="s">
        <v>4</v>
      </c>
      <c r="E55" s="4"/>
    </row>
    <row r="56" spans="1:5" ht="17.25" x14ac:dyDescent="0.25">
      <c r="A56" s="2" t="s">
        <v>982</v>
      </c>
      <c r="B56" s="4">
        <v>328</v>
      </c>
      <c r="C56" s="11" t="s">
        <v>70</v>
      </c>
      <c r="D56" s="4">
        <v>24</v>
      </c>
      <c r="E56" s="11" t="s">
        <v>70</v>
      </c>
    </row>
    <row r="57" spans="1:5" x14ac:dyDescent="0.25">
      <c r="A57" s="2" t="s">
        <v>984</v>
      </c>
      <c r="B57" s="4" t="s">
        <v>4</v>
      </c>
      <c r="C57" s="4"/>
      <c r="D57" s="4" t="s">
        <v>4</v>
      </c>
      <c r="E57" s="4"/>
    </row>
    <row r="58" spans="1:5" x14ac:dyDescent="0.25">
      <c r="A58" s="3" t="s">
        <v>981</v>
      </c>
      <c r="B58" s="4" t="s">
        <v>4</v>
      </c>
      <c r="C58" s="4"/>
      <c r="D58" s="4" t="s">
        <v>4</v>
      </c>
      <c r="E58" s="4"/>
    </row>
    <row r="59" spans="1:5" ht="17.25" x14ac:dyDescent="0.25">
      <c r="A59" s="2" t="s">
        <v>982</v>
      </c>
      <c r="B59" s="4">
        <v>46</v>
      </c>
      <c r="C59" s="11" t="s">
        <v>70</v>
      </c>
      <c r="D59" s="4" t="s">
        <v>4</v>
      </c>
      <c r="E59" s="4"/>
    </row>
    <row r="60" spans="1:5" x14ac:dyDescent="0.25">
      <c r="A60" s="2" t="s">
        <v>938</v>
      </c>
      <c r="B60" s="4" t="s">
        <v>4</v>
      </c>
      <c r="C60" s="4"/>
      <c r="D60" s="4" t="s">
        <v>4</v>
      </c>
      <c r="E60" s="4"/>
    </row>
    <row r="61" spans="1:5" x14ac:dyDescent="0.25">
      <c r="A61" s="3" t="s">
        <v>981</v>
      </c>
      <c r="B61" s="4" t="s">
        <v>4</v>
      </c>
      <c r="C61" s="4"/>
      <c r="D61" s="4" t="s">
        <v>4</v>
      </c>
      <c r="E61" s="4"/>
    </row>
    <row r="62" spans="1:5" ht="17.25" x14ac:dyDescent="0.25">
      <c r="A62" s="2" t="s">
        <v>982</v>
      </c>
      <c r="B62" s="8">
        <v>2843</v>
      </c>
      <c r="C62" s="11" t="s">
        <v>70</v>
      </c>
      <c r="D62" s="8">
        <v>1666</v>
      </c>
      <c r="E62" s="11" t="s">
        <v>70</v>
      </c>
    </row>
    <row r="63" spans="1:5" ht="30" x14ac:dyDescent="0.25">
      <c r="A63" s="2" t="s">
        <v>939</v>
      </c>
      <c r="B63" s="4" t="s">
        <v>4</v>
      </c>
      <c r="C63" s="4"/>
      <c r="D63" s="4" t="s">
        <v>4</v>
      </c>
      <c r="E63" s="4"/>
    </row>
    <row r="64" spans="1:5" x14ac:dyDescent="0.25">
      <c r="A64" s="3" t="s">
        <v>981</v>
      </c>
      <c r="B64" s="4" t="s">
        <v>4</v>
      </c>
      <c r="C64" s="4"/>
      <c r="D64" s="4" t="s">
        <v>4</v>
      </c>
      <c r="E64" s="4"/>
    </row>
    <row r="65" spans="1:5" ht="17.25" x14ac:dyDescent="0.25">
      <c r="A65" s="2" t="s">
        <v>982</v>
      </c>
      <c r="B65" s="4">
        <v>31</v>
      </c>
      <c r="C65" s="11" t="s">
        <v>70</v>
      </c>
      <c r="D65" s="4">
        <v>15</v>
      </c>
      <c r="E65" s="11" t="s">
        <v>70</v>
      </c>
    </row>
    <row r="66" spans="1:5" ht="17.25" x14ac:dyDescent="0.25">
      <c r="A66" s="2" t="s">
        <v>983</v>
      </c>
      <c r="B66" s="8">
        <v>150400</v>
      </c>
      <c r="C66" s="11" t="s">
        <v>70</v>
      </c>
      <c r="D66" s="4" t="s">
        <v>4</v>
      </c>
      <c r="E66" s="4"/>
    </row>
    <row r="67" spans="1:5" x14ac:dyDescent="0.25">
      <c r="A67" s="2" t="s">
        <v>940</v>
      </c>
      <c r="B67" s="4" t="s">
        <v>4</v>
      </c>
      <c r="C67" s="4"/>
      <c r="D67" s="4" t="s">
        <v>4</v>
      </c>
      <c r="E67" s="4"/>
    </row>
    <row r="68" spans="1:5" x14ac:dyDescent="0.25">
      <c r="A68" s="3" t="s">
        <v>981</v>
      </c>
      <c r="B68" s="4" t="s">
        <v>4</v>
      </c>
      <c r="C68" s="4"/>
      <c r="D68" s="4" t="s">
        <v>4</v>
      </c>
      <c r="E68" s="4"/>
    </row>
    <row r="69" spans="1:5" ht="17.25" x14ac:dyDescent="0.25">
      <c r="A69" s="2" t="s">
        <v>982</v>
      </c>
      <c r="B69" s="4">
        <v>198</v>
      </c>
      <c r="C69" s="11" t="s">
        <v>70</v>
      </c>
      <c r="D69" s="4">
        <v>216</v>
      </c>
      <c r="E69" s="11" t="s">
        <v>70</v>
      </c>
    </row>
    <row r="70" spans="1:5" x14ac:dyDescent="0.25">
      <c r="A70" s="2" t="s">
        <v>941</v>
      </c>
      <c r="B70" s="4" t="s">
        <v>4</v>
      </c>
      <c r="C70" s="4"/>
      <c r="D70" s="4" t="s">
        <v>4</v>
      </c>
      <c r="E70" s="4"/>
    </row>
    <row r="71" spans="1:5" x14ac:dyDescent="0.25">
      <c r="A71" s="3" t="s">
        <v>981</v>
      </c>
      <c r="B71" s="4" t="s">
        <v>4</v>
      </c>
      <c r="C71" s="4"/>
      <c r="D71" s="4" t="s">
        <v>4</v>
      </c>
      <c r="E71" s="4"/>
    </row>
    <row r="72" spans="1:5" ht="17.25" x14ac:dyDescent="0.25">
      <c r="A72" s="2" t="s">
        <v>982</v>
      </c>
      <c r="B72" s="8">
        <v>1294</v>
      </c>
      <c r="C72" s="11" t="s">
        <v>70</v>
      </c>
      <c r="D72" s="4">
        <v>714</v>
      </c>
      <c r="E72" s="11" t="s">
        <v>70</v>
      </c>
    </row>
    <row r="73" spans="1:5" ht="30" x14ac:dyDescent="0.25">
      <c r="A73" s="2" t="s">
        <v>942</v>
      </c>
      <c r="B73" s="4" t="s">
        <v>4</v>
      </c>
      <c r="C73" s="4"/>
      <c r="D73" s="4" t="s">
        <v>4</v>
      </c>
      <c r="E73" s="4"/>
    </row>
    <row r="74" spans="1:5" x14ac:dyDescent="0.25">
      <c r="A74" s="3" t="s">
        <v>981</v>
      </c>
      <c r="B74" s="4" t="s">
        <v>4</v>
      </c>
      <c r="C74" s="4"/>
      <c r="D74" s="4" t="s">
        <v>4</v>
      </c>
      <c r="E74" s="4"/>
    </row>
    <row r="75" spans="1:5" ht="17.25" x14ac:dyDescent="0.25">
      <c r="A75" s="2" t="s">
        <v>982</v>
      </c>
      <c r="B75" s="4">
        <v>154</v>
      </c>
      <c r="C75" s="11" t="s">
        <v>70</v>
      </c>
      <c r="D75" s="4">
        <v>30</v>
      </c>
      <c r="E75" s="11" t="s">
        <v>70</v>
      </c>
    </row>
    <row r="76" spans="1:5" x14ac:dyDescent="0.25">
      <c r="A76" s="2" t="s">
        <v>943</v>
      </c>
      <c r="B76" s="4" t="s">
        <v>4</v>
      </c>
      <c r="C76" s="4"/>
      <c r="D76" s="4" t="s">
        <v>4</v>
      </c>
      <c r="E76" s="4"/>
    </row>
    <row r="77" spans="1:5" x14ac:dyDescent="0.25">
      <c r="A77" s="3" t="s">
        <v>981</v>
      </c>
      <c r="B77" s="4" t="s">
        <v>4</v>
      </c>
      <c r="C77" s="4"/>
      <c r="D77" s="4" t="s">
        <v>4</v>
      </c>
      <c r="E77" s="4"/>
    </row>
    <row r="78" spans="1:5" ht="17.25" x14ac:dyDescent="0.25">
      <c r="A78" s="2" t="s">
        <v>982</v>
      </c>
      <c r="B78" s="4">
        <v>661</v>
      </c>
      <c r="C78" s="11" t="s">
        <v>70</v>
      </c>
      <c r="D78" s="4">
        <v>525</v>
      </c>
      <c r="E78" s="11" t="s">
        <v>70</v>
      </c>
    </row>
    <row r="79" spans="1:5" x14ac:dyDescent="0.25">
      <c r="A79" s="2" t="s">
        <v>944</v>
      </c>
      <c r="B79" s="4" t="s">
        <v>4</v>
      </c>
      <c r="C79" s="4"/>
      <c r="D79" s="4" t="s">
        <v>4</v>
      </c>
      <c r="E79" s="4"/>
    </row>
    <row r="80" spans="1:5" x14ac:dyDescent="0.25">
      <c r="A80" s="3" t="s">
        <v>981</v>
      </c>
      <c r="B80" s="4" t="s">
        <v>4</v>
      </c>
      <c r="C80" s="4"/>
      <c r="D80" s="4" t="s">
        <v>4</v>
      </c>
      <c r="E80" s="4"/>
    </row>
    <row r="81" spans="1:5" ht="17.25" x14ac:dyDescent="0.25">
      <c r="A81" s="2" t="s">
        <v>982</v>
      </c>
      <c r="B81" s="4">
        <v>304</v>
      </c>
      <c r="C81" s="11" t="s">
        <v>70</v>
      </c>
      <c r="D81" s="4">
        <v>25</v>
      </c>
      <c r="E81" s="11" t="s">
        <v>70</v>
      </c>
    </row>
    <row r="82" spans="1:5" x14ac:dyDescent="0.25">
      <c r="A82" s="2" t="s">
        <v>945</v>
      </c>
      <c r="B82" s="4" t="s">
        <v>4</v>
      </c>
      <c r="C82" s="4"/>
      <c r="D82" s="4" t="s">
        <v>4</v>
      </c>
      <c r="E82" s="4"/>
    </row>
    <row r="83" spans="1:5" x14ac:dyDescent="0.25">
      <c r="A83" s="3" t="s">
        <v>981</v>
      </c>
      <c r="B83" s="4" t="s">
        <v>4</v>
      </c>
      <c r="C83" s="4"/>
      <c r="D83" s="4" t="s">
        <v>4</v>
      </c>
      <c r="E83" s="4"/>
    </row>
    <row r="84" spans="1:5" ht="17.25" x14ac:dyDescent="0.25">
      <c r="A84" s="2" t="s">
        <v>982</v>
      </c>
      <c r="B84" s="4">
        <v>196</v>
      </c>
      <c r="C84" s="11" t="s">
        <v>70</v>
      </c>
      <c r="D84" s="4">
        <v>116</v>
      </c>
      <c r="E84" s="11" t="s">
        <v>70</v>
      </c>
    </row>
    <row r="85" spans="1:5" x14ac:dyDescent="0.25">
      <c r="A85" s="2" t="s">
        <v>946</v>
      </c>
      <c r="B85" s="4" t="s">
        <v>4</v>
      </c>
      <c r="C85" s="4"/>
      <c r="D85" s="4" t="s">
        <v>4</v>
      </c>
      <c r="E85" s="4"/>
    </row>
    <row r="86" spans="1:5" x14ac:dyDescent="0.25">
      <c r="A86" s="3" t="s">
        <v>981</v>
      </c>
      <c r="B86" s="4" t="s">
        <v>4</v>
      </c>
      <c r="C86" s="4"/>
      <c r="D86" s="4" t="s">
        <v>4</v>
      </c>
      <c r="E86" s="4"/>
    </row>
    <row r="87" spans="1:5" ht="17.25" x14ac:dyDescent="0.25">
      <c r="A87" s="2" t="s">
        <v>982</v>
      </c>
      <c r="B87" s="4">
        <v>5</v>
      </c>
      <c r="C87" s="11" t="s">
        <v>70</v>
      </c>
      <c r="D87" s="4">
        <v>25</v>
      </c>
      <c r="E87" s="11" t="s">
        <v>70</v>
      </c>
    </row>
    <row r="88" spans="1:5" x14ac:dyDescent="0.25">
      <c r="A88" s="2" t="s">
        <v>947</v>
      </c>
      <c r="B88" s="4" t="s">
        <v>4</v>
      </c>
      <c r="C88" s="4"/>
      <c r="D88" s="4" t="s">
        <v>4</v>
      </c>
      <c r="E88" s="4"/>
    </row>
    <row r="89" spans="1:5" x14ac:dyDescent="0.25">
      <c r="A89" s="3" t="s">
        <v>981</v>
      </c>
      <c r="B89" s="4" t="s">
        <v>4</v>
      </c>
      <c r="C89" s="4"/>
      <c r="D89" s="4" t="s">
        <v>4</v>
      </c>
      <c r="E89" s="4"/>
    </row>
    <row r="90" spans="1:5" ht="17.25" x14ac:dyDescent="0.25">
      <c r="A90" s="2" t="s">
        <v>982</v>
      </c>
      <c r="B90" s="8">
        <v>1308</v>
      </c>
      <c r="C90" s="11" t="s">
        <v>70</v>
      </c>
      <c r="D90" s="4">
        <v>427</v>
      </c>
      <c r="E90" s="11" t="s">
        <v>70</v>
      </c>
    </row>
    <row r="91" spans="1:5" ht="30" x14ac:dyDescent="0.25">
      <c r="A91" s="2" t="s">
        <v>948</v>
      </c>
      <c r="B91" s="4" t="s">
        <v>4</v>
      </c>
      <c r="C91" s="4"/>
      <c r="D91" s="4" t="s">
        <v>4</v>
      </c>
      <c r="E91" s="4"/>
    </row>
    <row r="92" spans="1:5" x14ac:dyDescent="0.25">
      <c r="A92" s="3" t="s">
        <v>981</v>
      </c>
      <c r="B92" s="4" t="s">
        <v>4</v>
      </c>
      <c r="C92" s="4"/>
      <c r="D92" s="4" t="s">
        <v>4</v>
      </c>
      <c r="E92" s="4"/>
    </row>
    <row r="93" spans="1:5" ht="17.25" x14ac:dyDescent="0.25">
      <c r="A93" s="2" t="s">
        <v>982</v>
      </c>
      <c r="B93" s="4">
        <v>27</v>
      </c>
      <c r="C93" s="11" t="s">
        <v>70</v>
      </c>
      <c r="D93" s="4">
        <v>13</v>
      </c>
      <c r="E93" s="11" t="s">
        <v>70</v>
      </c>
    </row>
    <row r="94" spans="1:5" ht="17.25" x14ac:dyDescent="0.25">
      <c r="A94" s="2" t="s">
        <v>983</v>
      </c>
      <c r="B94" s="8">
        <v>180167</v>
      </c>
      <c r="C94" s="11" t="s">
        <v>70</v>
      </c>
      <c r="D94" s="4" t="s">
        <v>4</v>
      </c>
      <c r="E94" s="4"/>
    </row>
    <row r="95" spans="1:5" x14ac:dyDescent="0.25">
      <c r="A95" s="2" t="s">
        <v>949</v>
      </c>
      <c r="B95" s="4" t="s">
        <v>4</v>
      </c>
      <c r="C95" s="4"/>
      <c r="D95" s="4" t="s">
        <v>4</v>
      </c>
      <c r="E95" s="4"/>
    </row>
    <row r="96" spans="1:5" x14ac:dyDescent="0.25">
      <c r="A96" s="3" t="s">
        <v>981</v>
      </c>
      <c r="B96" s="4" t="s">
        <v>4</v>
      </c>
      <c r="C96" s="4"/>
      <c r="D96" s="4" t="s">
        <v>4</v>
      </c>
      <c r="E96" s="4"/>
    </row>
    <row r="97" spans="1:5" ht="17.25" x14ac:dyDescent="0.25">
      <c r="A97" s="2" t="s">
        <v>982</v>
      </c>
      <c r="B97" s="4">
        <v>168</v>
      </c>
      <c r="C97" s="11" t="s">
        <v>70</v>
      </c>
      <c r="D97" s="4">
        <v>109</v>
      </c>
      <c r="E97" s="11" t="s">
        <v>70</v>
      </c>
    </row>
    <row r="98" spans="1:5" x14ac:dyDescent="0.25">
      <c r="A98" s="2" t="s">
        <v>950</v>
      </c>
      <c r="B98" s="4" t="s">
        <v>4</v>
      </c>
      <c r="C98" s="4"/>
      <c r="D98" s="4" t="s">
        <v>4</v>
      </c>
      <c r="E98" s="4"/>
    </row>
    <row r="99" spans="1:5" x14ac:dyDescent="0.25">
      <c r="A99" s="3" t="s">
        <v>981</v>
      </c>
      <c r="B99" s="4" t="s">
        <v>4</v>
      </c>
      <c r="C99" s="4"/>
      <c r="D99" s="4" t="s">
        <v>4</v>
      </c>
      <c r="E99" s="4"/>
    </row>
    <row r="100" spans="1:5" ht="17.25" x14ac:dyDescent="0.25">
      <c r="A100" s="2" t="s">
        <v>982</v>
      </c>
      <c r="B100" s="4">
        <v>403</v>
      </c>
      <c r="C100" s="11" t="s">
        <v>70</v>
      </c>
      <c r="D100" s="4">
        <v>134</v>
      </c>
      <c r="E100" s="11" t="s">
        <v>70</v>
      </c>
    </row>
    <row r="101" spans="1:5" ht="30" x14ac:dyDescent="0.25">
      <c r="A101" s="2" t="s">
        <v>951</v>
      </c>
      <c r="B101" s="4" t="s">
        <v>4</v>
      </c>
      <c r="C101" s="4"/>
      <c r="D101" s="4" t="s">
        <v>4</v>
      </c>
      <c r="E101" s="4"/>
    </row>
    <row r="102" spans="1:5" x14ac:dyDescent="0.25">
      <c r="A102" s="3" t="s">
        <v>981</v>
      </c>
      <c r="B102" s="4" t="s">
        <v>4</v>
      </c>
      <c r="C102" s="4"/>
      <c r="D102" s="4" t="s">
        <v>4</v>
      </c>
      <c r="E102" s="4"/>
    </row>
    <row r="103" spans="1:5" ht="17.25" x14ac:dyDescent="0.25">
      <c r="A103" s="2" t="s">
        <v>982</v>
      </c>
      <c r="B103" s="4">
        <v>145</v>
      </c>
      <c r="C103" s="11" t="s">
        <v>70</v>
      </c>
      <c r="D103" s="4">
        <v>38</v>
      </c>
      <c r="E103" s="11" t="s">
        <v>70</v>
      </c>
    </row>
    <row r="104" spans="1:5" x14ac:dyDescent="0.25">
      <c r="A104" s="2" t="s">
        <v>952</v>
      </c>
      <c r="B104" s="4" t="s">
        <v>4</v>
      </c>
      <c r="C104" s="4"/>
      <c r="D104" s="4" t="s">
        <v>4</v>
      </c>
      <c r="E104" s="4"/>
    </row>
    <row r="105" spans="1:5" x14ac:dyDescent="0.25">
      <c r="A105" s="3" t="s">
        <v>981</v>
      </c>
      <c r="B105" s="4" t="s">
        <v>4</v>
      </c>
      <c r="C105" s="4"/>
      <c r="D105" s="4" t="s">
        <v>4</v>
      </c>
      <c r="E105" s="4"/>
    </row>
    <row r="106" spans="1:5" ht="17.25" x14ac:dyDescent="0.25">
      <c r="A106" s="2" t="s">
        <v>982</v>
      </c>
      <c r="B106" s="4">
        <v>221</v>
      </c>
      <c r="C106" s="11" t="s">
        <v>70</v>
      </c>
      <c r="D106" s="4">
        <v>22</v>
      </c>
      <c r="E106" s="11" t="s">
        <v>70</v>
      </c>
    </row>
    <row r="107" spans="1:5" x14ac:dyDescent="0.25">
      <c r="A107" s="2" t="s">
        <v>953</v>
      </c>
      <c r="B107" s="4" t="s">
        <v>4</v>
      </c>
      <c r="C107" s="4"/>
      <c r="D107" s="4" t="s">
        <v>4</v>
      </c>
      <c r="E107" s="4"/>
    </row>
    <row r="108" spans="1:5" x14ac:dyDescent="0.25">
      <c r="A108" s="3" t="s">
        <v>981</v>
      </c>
      <c r="B108" s="4" t="s">
        <v>4</v>
      </c>
      <c r="C108" s="4"/>
      <c r="D108" s="4" t="s">
        <v>4</v>
      </c>
      <c r="E108" s="4"/>
    </row>
    <row r="109" spans="1:5" ht="17.25" x14ac:dyDescent="0.25">
      <c r="A109" s="2" t="s">
        <v>982</v>
      </c>
      <c r="B109" s="4">
        <v>133</v>
      </c>
      <c r="C109" s="11" t="s">
        <v>70</v>
      </c>
      <c r="D109" s="4">
        <v>98</v>
      </c>
      <c r="E109" s="11" t="s">
        <v>70</v>
      </c>
    </row>
    <row r="110" spans="1:5" x14ac:dyDescent="0.25">
      <c r="A110" s="2" t="s">
        <v>954</v>
      </c>
      <c r="B110" s="4" t="s">
        <v>4</v>
      </c>
      <c r="C110" s="4"/>
      <c r="D110" s="4" t="s">
        <v>4</v>
      </c>
      <c r="E110" s="4"/>
    </row>
    <row r="111" spans="1:5" x14ac:dyDescent="0.25">
      <c r="A111" s="3" t="s">
        <v>981</v>
      </c>
      <c r="B111" s="4" t="s">
        <v>4</v>
      </c>
      <c r="C111" s="4"/>
      <c r="D111" s="4" t="s">
        <v>4</v>
      </c>
      <c r="E111" s="4"/>
    </row>
    <row r="112" spans="1:5" ht="17.25" x14ac:dyDescent="0.25">
      <c r="A112" s="2" t="s">
        <v>982</v>
      </c>
      <c r="B112" s="4">
        <v>185</v>
      </c>
      <c r="C112" s="11" t="s">
        <v>70</v>
      </c>
      <c r="D112" s="4">
        <v>13</v>
      </c>
      <c r="E112" s="11" t="s">
        <v>70</v>
      </c>
    </row>
    <row r="113" spans="1:5" x14ac:dyDescent="0.25">
      <c r="A113" s="2" t="s">
        <v>985</v>
      </c>
      <c r="B113" s="4" t="s">
        <v>4</v>
      </c>
      <c r="C113" s="4"/>
      <c r="D113" s="4" t="s">
        <v>4</v>
      </c>
      <c r="E113" s="4"/>
    </row>
    <row r="114" spans="1:5" x14ac:dyDescent="0.25">
      <c r="A114" s="3" t="s">
        <v>981</v>
      </c>
      <c r="B114" s="4" t="s">
        <v>4</v>
      </c>
      <c r="C114" s="4"/>
      <c r="D114" s="4" t="s">
        <v>4</v>
      </c>
      <c r="E114" s="4"/>
    </row>
    <row r="115" spans="1:5" ht="17.25" x14ac:dyDescent="0.25">
      <c r="A115" s="2" t="s">
        <v>982</v>
      </c>
      <c r="B115" s="4">
        <v>26</v>
      </c>
      <c r="C115" s="11" t="s">
        <v>70</v>
      </c>
      <c r="D115" s="4" t="s">
        <v>4</v>
      </c>
      <c r="E115" s="4"/>
    </row>
    <row r="116" spans="1:5" x14ac:dyDescent="0.25">
      <c r="A116" s="2" t="s">
        <v>963</v>
      </c>
      <c r="B116" s="4" t="s">
        <v>4</v>
      </c>
      <c r="C116" s="4"/>
      <c r="D116" s="4" t="s">
        <v>4</v>
      </c>
      <c r="E116" s="4"/>
    </row>
    <row r="117" spans="1:5" x14ac:dyDescent="0.25">
      <c r="A117" s="3" t="s">
        <v>981</v>
      </c>
      <c r="B117" s="4" t="s">
        <v>4</v>
      </c>
      <c r="C117" s="4"/>
      <c r="D117" s="4" t="s">
        <v>4</v>
      </c>
      <c r="E117" s="4"/>
    </row>
    <row r="118" spans="1:5" ht="17.25" x14ac:dyDescent="0.25">
      <c r="A118" s="2" t="s">
        <v>982</v>
      </c>
      <c r="B118" s="8">
        <v>2260</v>
      </c>
      <c r="C118" s="11" t="s">
        <v>70</v>
      </c>
      <c r="D118" s="8">
        <v>1519</v>
      </c>
      <c r="E118" s="11" t="s">
        <v>70</v>
      </c>
    </row>
    <row r="119" spans="1:5" ht="30" x14ac:dyDescent="0.25">
      <c r="A119" s="2" t="s">
        <v>986</v>
      </c>
      <c r="B119" s="4" t="s">
        <v>4</v>
      </c>
      <c r="C119" s="4"/>
      <c r="D119" s="4" t="s">
        <v>4</v>
      </c>
      <c r="E119" s="4"/>
    </row>
    <row r="120" spans="1:5" x14ac:dyDescent="0.25">
      <c r="A120" s="3" t="s">
        <v>981</v>
      </c>
      <c r="B120" s="4" t="s">
        <v>4</v>
      </c>
      <c r="C120" s="4"/>
      <c r="D120" s="4" t="s">
        <v>4</v>
      </c>
      <c r="E120" s="4"/>
    </row>
    <row r="121" spans="1:5" ht="17.25" x14ac:dyDescent="0.25">
      <c r="A121" s="2" t="s">
        <v>982</v>
      </c>
      <c r="B121" s="4">
        <v>23</v>
      </c>
      <c r="C121" s="11" t="s">
        <v>70</v>
      </c>
      <c r="D121" s="4">
        <v>13</v>
      </c>
      <c r="E121" s="11" t="s">
        <v>70</v>
      </c>
    </row>
    <row r="122" spans="1:5" ht="17.25" x14ac:dyDescent="0.25">
      <c r="A122" s="2" t="s">
        <v>983</v>
      </c>
      <c r="B122" s="8">
        <v>108711</v>
      </c>
      <c r="C122" s="11" t="s">
        <v>70</v>
      </c>
      <c r="D122" s="4" t="s">
        <v>4</v>
      </c>
      <c r="E122" s="4"/>
    </row>
    <row r="123" spans="1:5" x14ac:dyDescent="0.25">
      <c r="A123" s="2" t="s">
        <v>964</v>
      </c>
      <c r="B123" s="4" t="s">
        <v>4</v>
      </c>
      <c r="C123" s="4"/>
      <c r="D123" s="4" t="s">
        <v>4</v>
      </c>
      <c r="E123" s="4"/>
    </row>
    <row r="124" spans="1:5" x14ac:dyDescent="0.25">
      <c r="A124" s="3" t="s">
        <v>981</v>
      </c>
      <c r="B124" s="4" t="s">
        <v>4</v>
      </c>
      <c r="C124" s="4"/>
      <c r="D124" s="4" t="s">
        <v>4</v>
      </c>
      <c r="E124" s="4"/>
    </row>
    <row r="125" spans="1:5" ht="17.25" x14ac:dyDescent="0.25">
      <c r="A125" s="2" t="s">
        <v>982</v>
      </c>
      <c r="B125" s="4">
        <v>158</v>
      </c>
      <c r="C125" s="11" t="s">
        <v>70</v>
      </c>
      <c r="D125" s="4">
        <v>177</v>
      </c>
      <c r="E125" s="11" t="s">
        <v>70</v>
      </c>
    </row>
    <row r="126" spans="1:5" x14ac:dyDescent="0.25">
      <c r="A126" s="2" t="s">
        <v>965</v>
      </c>
      <c r="B126" s="4" t="s">
        <v>4</v>
      </c>
      <c r="C126" s="4"/>
      <c r="D126" s="4" t="s">
        <v>4</v>
      </c>
      <c r="E126" s="4"/>
    </row>
    <row r="127" spans="1:5" x14ac:dyDescent="0.25">
      <c r="A127" s="3" t="s">
        <v>981</v>
      </c>
      <c r="B127" s="4" t="s">
        <v>4</v>
      </c>
      <c r="C127" s="4"/>
      <c r="D127" s="4" t="s">
        <v>4</v>
      </c>
      <c r="E127" s="4"/>
    </row>
    <row r="128" spans="1:5" ht="17.25" x14ac:dyDescent="0.25">
      <c r="A128" s="2" t="s">
        <v>982</v>
      </c>
      <c r="B128" s="8">
        <v>1051</v>
      </c>
      <c r="C128" s="11" t="s">
        <v>70</v>
      </c>
      <c r="D128" s="4">
        <v>608</v>
      </c>
      <c r="E128" s="11" t="s">
        <v>70</v>
      </c>
    </row>
    <row r="129" spans="1:5" ht="30" x14ac:dyDescent="0.25">
      <c r="A129" s="2" t="s">
        <v>966</v>
      </c>
      <c r="B129" s="4" t="s">
        <v>4</v>
      </c>
      <c r="C129" s="4"/>
      <c r="D129" s="4" t="s">
        <v>4</v>
      </c>
      <c r="E129" s="4"/>
    </row>
    <row r="130" spans="1:5" x14ac:dyDescent="0.25">
      <c r="A130" s="3" t="s">
        <v>981</v>
      </c>
      <c r="B130" s="4" t="s">
        <v>4</v>
      </c>
      <c r="C130" s="4"/>
      <c r="D130" s="4" t="s">
        <v>4</v>
      </c>
      <c r="E130" s="4"/>
    </row>
    <row r="131" spans="1:5" ht="17.25" x14ac:dyDescent="0.25">
      <c r="A131" s="2" t="s">
        <v>982</v>
      </c>
      <c r="B131" s="4">
        <v>122</v>
      </c>
      <c r="C131" s="11" t="s">
        <v>70</v>
      </c>
      <c r="D131" s="4">
        <v>25</v>
      </c>
      <c r="E131" s="11" t="s">
        <v>70</v>
      </c>
    </row>
    <row r="132" spans="1:5" x14ac:dyDescent="0.25">
      <c r="A132" s="2" t="s">
        <v>967</v>
      </c>
      <c r="B132" s="4" t="s">
        <v>4</v>
      </c>
      <c r="C132" s="4"/>
      <c r="D132" s="4" t="s">
        <v>4</v>
      </c>
      <c r="E132" s="4"/>
    </row>
    <row r="133" spans="1:5" x14ac:dyDescent="0.25">
      <c r="A133" s="3" t="s">
        <v>981</v>
      </c>
      <c r="B133" s="4" t="s">
        <v>4</v>
      </c>
      <c r="C133" s="4"/>
      <c r="D133" s="4" t="s">
        <v>4</v>
      </c>
      <c r="E133" s="4"/>
    </row>
    <row r="134" spans="1:5" ht="17.25" x14ac:dyDescent="0.25">
      <c r="A134" s="2" t="s">
        <v>982</v>
      </c>
      <c r="B134" s="4">
        <v>521</v>
      </c>
      <c r="C134" s="11" t="s">
        <v>70</v>
      </c>
      <c r="D134" s="4">
        <v>428</v>
      </c>
      <c r="E134" s="11" t="s">
        <v>70</v>
      </c>
    </row>
    <row r="135" spans="1:5" x14ac:dyDescent="0.25">
      <c r="A135" s="2" t="s">
        <v>968</v>
      </c>
      <c r="B135" s="4" t="s">
        <v>4</v>
      </c>
      <c r="C135" s="4"/>
      <c r="D135" s="4" t="s">
        <v>4</v>
      </c>
      <c r="E135" s="4"/>
    </row>
    <row r="136" spans="1:5" x14ac:dyDescent="0.25">
      <c r="A136" s="3" t="s">
        <v>981</v>
      </c>
      <c r="B136" s="4" t="s">
        <v>4</v>
      </c>
      <c r="C136" s="4"/>
      <c r="D136" s="4" t="s">
        <v>4</v>
      </c>
      <c r="E136" s="4"/>
    </row>
    <row r="137" spans="1:5" ht="17.25" x14ac:dyDescent="0.25">
      <c r="A137" s="2" t="s">
        <v>982</v>
      </c>
      <c r="B137" s="4">
        <v>226</v>
      </c>
      <c r="C137" s="11" t="s">
        <v>70</v>
      </c>
      <c r="D137" s="4">
        <v>160</v>
      </c>
      <c r="E137" s="11" t="s">
        <v>70</v>
      </c>
    </row>
    <row r="138" spans="1:5" x14ac:dyDescent="0.25">
      <c r="A138" s="2" t="s">
        <v>969</v>
      </c>
      <c r="B138" s="4" t="s">
        <v>4</v>
      </c>
      <c r="C138" s="4"/>
      <c r="D138" s="4" t="s">
        <v>4</v>
      </c>
      <c r="E138" s="4"/>
    </row>
    <row r="139" spans="1:5" x14ac:dyDescent="0.25">
      <c r="A139" s="3" t="s">
        <v>981</v>
      </c>
      <c r="B139" s="4" t="s">
        <v>4</v>
      </c>
      <c r="C139" s="4"/>
      <c r="D139" s="4" t="s">
        <v>4</v>
      </c>
      <c r="E139" s="4"/>
    </row>
    <row r="140" spans="1:5" ht="17.25" x14ac:dyDescent="0.25">
      <c r="A140" s="2" t="s">
        <v>982</v>
      </c>
      <c r="B140" s="4">
        <v>155</v>
      </c>
      <c r="C140" s="11" t="s">
        <v>70</v>
      </c>
      <c r="D140" s="4">
        <v>91</v>
      </c>
      <c r="E140" s="11" t="s">
        <v>70</v>
      </c>
    </row>
    <row r="141" spans="1:5" x14ac:dyDescent="0.25">
      <c r="A141" s="2" t="s">
        <v>970</v>
      </c>
      <c r="B141" s="4" t="s">
        <v>4</v>
      </c>
      <c r="C141" s="4"/>
      <c r="D141" s="4" t="s">
        <v>4</v>
      </c>
      <c r="E141" s="4"/>
    </row>
    <row r="142" spans="1:5" x14ac:dyDescent="0.25">
      <c r="A142" s="3" t="s">
        <v>981</v>
      </c>
      <c r="B142" s="4" t="s">
        <v>4</v>
      </c>
      <c r="C142" s="4"/>
      <c r="D142" s="4" t="s">
        <v>4</v>
      </c>
      <c r="E142" s="4"/>
    </row>
    <row r="143" spans="1:5" ht="17.25" x14ac:dyDescent="0.25">
      <c r="A143" s="2" t="s">
        <v>982</v>
      </c>
      <c r="B143" s="4">
        <v>4</v>
      </c>
      <c r="C143" s="11" t="s">
        <v>70</v>
      </c>
      <c r="D143" s="4">
        <v>17</v>
      </c>
      <c r="E143" s="11" t="s">
        <v>70</v>
      </c>
    </row>
    <row r="144" spans="1:5" x14ac:dyDescent="0.25">
      <c r="A144" s="2" t="s">
        <v>971</v>
      </c>
      <c r="B144" s="4" t="s">
        <v>4</v>
      </c>
      <c r="C144" s="4"/>
      <c r="D144" s="4" t="s">
        <v>4</v>
      </c>
      <c r="E144" s="4"/>
    </row>
    <row r="145" spans="1:5" x14ac:dyDescent="0.25">
      <c r="A145" s="3" t="s">
        <v>981</v>
      </c>
      <c r="B145" s="4" t="s">
        <v>4</v>
      </c>
      <c r="C145" s="4"/>
      <c r="D145" s="4" t="s">
        <v>4</v>
      </c>
      <c r="E145" s="4"/>
    </row>
    <row r="146" spans="1:5" ht="17.25" x14ac:dyDescent="0.25">
      <c r="A146" s="2" t="s">
        <v>982</v>
      </c>
      <c r="B146" s="8">
        <v>1044</v>
      </c>
      <c r="C146" s="11" t="s">
        <v>70</v>
      </c>
      <c r="D146" s="4">
        <v>358</v>
      </c>
      <c r="E146" s="11" t="s">
        <v>70</v>
      </c>
    </row>
    <row r="147" spans="1:5" ht="30" x14ac:dyDescent="0.25">
      <c r="A147" s="2" t="s">
        <v>972</v>
      </c>
      <c r="B147" s="4" t="s">
        <v>4</v>
      </c>
      <c r="C147" s="4"/>
      <c r="D147" s="4" t="s">
        <v>4</v>
      </c>
      <c r="E147" s="4"/>
    </row>
    <row r="148" spans="1:5" x14ac:dyDescent="0.25">
      <c r="A148" s="3" t="s">
        <v>981</v>
      </c>
      <c r="B148" s="4" t="s">
        <v>4</v>
      </c>
      <c r="C148" s="4"/>
      <c r="D148" s="4" t="s">
        <v>4</v>
      </c>
      <c r="E148" s="4"/>
    </row>
    <row r="149" spans="1:5" ht="17.25" x14ac:dyDescent="0.25">
      <c r="A149" s="2" t="s">
        <v>982</v>
      </c>
      <c r="B149" s="4">
        <v>22</v>
      </c>
      <c r="C149" s="11" t="s">
        <v>70</v>
      </c>
      <c r="D149" s="4">
        <v>13</v>
      </c>
      <c r="E149" s="11" t="s">
        <v>70</v>
      </c>
    </row>
    <row r="150" spans="1:5" ht="17.25" x14ac:dyDescent="0.25">
      <c r="A150" s="2" t="s">
        <v>983</v>
      </c>
      <c r="B150" s="7">
        <v>127858</v>
      </c>
      <c r="C150" s="11" t="s">
        <v>70</v>
      </c>
      <c r="D150" s="4" t="s">
        <v>4</v>
      </c>
      <c r="E150" s="4"/>
    </row>
    <row r="151" spans="1:5" x14ac:dyDescent="0.25">
      <c r="A151" s="2" t="s">
        <v>973</v>
      </c>
      <c r="B151" s="4" t="s">
        <v>4</v>
      </c>
      <c r="C151" s="4"/>
      <c r="D151" s="4" t="s">
        <v>4</v>
      </c>
      <c r="E151" s="4"/>
    </row>
    <row r="152" spans="1:5" x14ac:dyDescent="0.25">
      <c r="A152" s="3" t="s">
        <v>981</v>
      </c>
      <c r="B152" s="4" t="s">
        <v>4</v>
      </c>
      <c r="C152" s="4"/>
      <c r="D152" s="4" t="s">
        <v>4</v>
      </c>
      <c r="E152" s="4"/>
    </row>
    <row r="153" spans="1:5" ht="17.25" x14ac:dyDescent="0.25">
      <c r="A153" s="2" t="s">
        <v>982</v>
      </c>
      <c r="B153" s="4">
        <v>135</v>
      </c>
      <c r="C153" s="11" t="s">
        <v>70</v>
      </c>
      <c r="D153" s="4">
        <v>97</v>
      </c>
      <c r="E153" s="11" t="s">
        <v>70</v>
      </c>
    </row>
    <row r="154" spans="1:5" x14ac:dyDescent="0.25">
      <c r="A154" s="2" t="s">
        <v>974</v>
      </c>
      <c r="B154" s="4" t="s">
        <v>4</v>
      </c>
      <c r="C154" s="4"/>
      <c r="D154" s="4" t="s">
        <v>4</v>
      </c>
      <c r="E154" s="4"/>
    </row>
    <row r="155" spans="1:5" x14ac:dyDescent="0.25">
      <c r="A155" s="3" t="s">
        <v>981</v>
      </c>
      <c r="B155" s="4" t="s">
        <v>4</v>
      </c>
      <c r="C155" s="4"/>
      <c r="D155" s="4" t="s">
        <v>4</v>
      </c>
      <c r="E155" s="4"/>
    </row>
    <row r="156" spans="1:5" ht="17.25" x14ac:dyDescent="0.25">
      <c r="A156" s="2" t="s">
        <v>982</v>
      </c>
      <c r="B156" s="4">
        <v>335</v>
      </c>
      <c r="C156" s="11" t="s">
        <v>70</v>
      </c>
      <c r="D156" s="4">
        <v>110</v>
      </c>
      <c r="E156" s="11" t="s">
        <v>70</v>
      </c>
    </row>
    <row r="157" spans="1:5" ht="30" x14ac:dyDescent="0.25">
      <c r="A157" s="2" t="s">
        <v>975</v>
      </c>
      <c r="B157" s="4" t="s">
        <v>4</v>
      </c>
      <c r="C157" s="4"/>
      <c r="D157" s="4" t="s">
        <v>4</v>
      </c>
      <c r="E157" s="4"/>
    </row>
    <row r="158" spans="1:5" x14ac:dyDescent="0.25">
      <c r="A158" s="3" t="s">
        <v>981</v>
      </c>
      <c r="B158" s="4" t="s">
        <v>4</v>
      </c>
      <c r="C158" s="4"/>
      <c r="D158" s="4" t="s">
        <v>4</v>
      </c>
      <c r="E158" s="4"/>
    </row>
    <row r="159" spans="1:5" ht="17.25" x14ac:dyDescent="0.25">
      <c r="A159" s="2" t="s">
        <v>982</v>
      </c>
      <c r="B159" s="4">
        <v>107</v>
      </c>
      <c r="C159" s="11" t="s">
        <v>70</v>
      </c>
      <c r="D159" s="4">
        <v>33</v>
      </c>
      <c r="E159" s="11" t="s">
        <v>70</v>
      </c>
    </row>
    <row r="160" spans="1:5" x14ac:dyDescent="0.25">
      <c r="A160" s="2" t="s">
        <v>976</v>
      </c>
      <c r="B160" s="4" t="s">
        <v>4</v>
      </c>
      <c r="C160" s="4"/>
      <c r="D160" s="4" t="s">
        <v>4</v>
      </c>
      <c r="E160" s="4"/>
    </row>
    <row r="161" spans="1:5" x14ac:dyDescent="0.25">
      <c r="A161" s="3" t="s">
        <v>981</v>
      </c>
      <c r="B161" s="4" t="s">
        <v>4</v>
      </c>
      <c r="C161" s="4"/>
      <c r="D161" s="4" t="s">
        <v>4</v>
      </c>
      <c r="E161" s="4"/>
    </row>
    <row r="162" spans="1:5" ht="17.25" x14ac:dyDescent="0.25">
      <c r="A162" s="2" t="s">
        <v>982</v>
      </c>
      <c r="B162" s="4">
        <v>186</v>
      </c>
      <c r="C162" s="11" t="s">
        <v>70</v>
      </c>
      <c r="D162" s="4">
        <v>18</v>
      </c>
      <c r="E162" s="11" t="s">
        <v>70</v>
      </c>
    </row>
    <row r="163" spans="1:5" x14ac:dyDescent="0.25">
      <c r="A163" s="2" t="s">
        <v>977</v>
      </c>
      <c r="B163" s="4" t="s">
        <v>4</v>
      </c>
      <c r="C163" s="4"/>
      <c r="D163" s="4" t="s">
        <v>4</v>
      </c>
      <c r="E163" s="4"/>
    </row>
    <row r="164" spans="1:5" x14ac:dyDescent="0.25">
      <c r="A164" s="3" t="s">
        <v>981</v>
      </c>
      <c r="B164" s="4" t="s">
        <v>4</v>
      </c>
      <c r="C164" s="4"/>
      <c r="D164" s="4" t="s">
        <v>4</v>
      </c>
      <c r="E164" s="4"/>
    </row>
    <row r="165" spans="1:5" ht="17.25" x14ac:dyDescent="0.25">
      <c r="A165" s="2" t="s">
        <v>982</v>
      </c>
      <c r="B165" s="4">
        <v>96</v>
      </c>
      <c r="C165" s="11" t="s">
        <v>70</v>
      </c>
      <c r="D165" s="4">
        <v>76</v>
      </c>
      <c r="E165" s="11" t="s">
        <v>70</v>
      </c>
    </row>
    <row r="166" spans="1:5" x14ac:dyDescent="0.25">
      <c r="A166" s="2" t="s">
        <v>978</v>
      </c>
      <c r="B166" s="4" t="s">
        <v>4</v>
      </c>
      <c r="C166" s="4"/>
      <c r="D166" s="4" t="s">
        <v>4</v>
      </c>
      <c r="E166" s="4"/>
    </row>
    <row r="167" spans="1:5" x14ac:dyDescent="0.25">
      <c r="A167" s="3" t="s">
        <v>981</v>
      </c>
      <c r="B167" s="4" t="s">
        <v>4</v>
      </c>
      <c r="C167" s="4"/>
      <c r="D167" s="4" t="s">
        <v>4</v>
      </c>
      <c r="E167" s="4"/>
    </row>
    <row r="168" spans="1:5" ht="17.25" x14ac:dyDescent="0.25">
      <c r="A168" s="2" t="s">
        <v>982</v>
      </c>
      <c r="B168" s="4">
        <v>143</v>
      </c>
      <c r="C168" s="11" t="s">
        <v>70</v>
      </c>
      <c r="D168" s="4">
        <v>11</v>
      </c>
      <c r="E168" s="11" t="s">
        <v>70</v>
      </c>
    </row>
    <row r="169" spans="1:5" x14ac:dyDescent="0.25">
      <c r="A169" s="2" t="s">
        <v>987</v>
      </c>
      <c r="B169" s="4" t="s">
        <v>4</v>
      </c>
      <c r="C169" s="4"/>
      <c r="D169" s="4" t="s">
        <v>4</v>
      </c>
      <c r="E169" s="4"/>
    </row>
    <row r="170" spans="1:5" x14ac:dyDescent="0.25">
      <c r="A170" s="3" t="s">
        <v>981</v>
      </c>
      <c r="B170" s="4" t="s">
        <v>4</v>
      </c>
      <c r="C170" s="4"/>
      <c r="D170" s="4" t="s">
        <v>4</v>
      </c>
      <c r="E170" s="4"/>
    </row>
    <row r="171" spans="1:5" ht="17.25" x14ac:dyDescent="0.25">
      <c r="A171" s="2" t="s">
        <v>982</v>
      </c>
      <c r="B171" s="4">
        <v>20</v>
      </c>
      <c r="C171" s="11" t="s">
        <v>70</v>
      </c>
      <c r="D171" s="4" t="s">
        <v>4</v>
      </c>
      <c r="E171" s="4"/>
    </row>
    <row r="172" spans="1:5" x14ac:dyDescent="0.25">
      <c r="A172" s="12"/>
      <c r="B172" s="12"/>
      <c r="C172" s="12"/>
      <c r="D172" s="12"/>
      <c r="E172" s="12"/>
    </row>
    <row r="173" spans="1:5" ht="15" customHeight="1" x14ac:dyDescent="0.25">
      <c r="A173" s="2" t="s">
        <v>70</v>
      </c>
      <c r="B173" s="13" t="s">
        <v>302</v>
      </c>
      <c r="C173" s="13"/>
      <c r="D173" s="13"/>
      <c r="E173" s="13"/>
    </row>
  </sheetData>
  <mergeCells count="9">
    <mergeCell ref="A172:E172"/>
    <mergeCell ref="B173:E173"/>
    <mergeCell ref="A1:A3"/>
    <mergeCell ref="B1:C1"/>
    <mergeCell ref="D1:E1"/>
    <mergeCell ref="B2:C2"/>
    <mergeCell ref="B3:C3"/>
    <mergeCell ref="D2:E2"/>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988</v>
      </c>
      <c r="B1" s="6" t="s">
        <v>51</v>
      </c>
      <c r="C1" s="6"/>
      <c r="D1" s="6" t="s">
        <v>1</v>
      </c>
      <c r="E1" s="6"/>
    </row>
    <row r="2" spans="1:5" x14ac:dyDescent="0.25">
      <c r="A2" s="6"/>
      <c r="B2" s="1" t="s">
        <v>2</v>
      </c>
      <c r="C2" s="1" t="s">
        <v>52</v>
      </c>
      <c r="D2" s="1" t="s">
        <v>2</v>
      </c>
      <c r="E2" s="1" t="s">
        <v>52</v>
      </c>
    </row>
    <row r="3" spans="1:5" ht="30" x14ac:dyDescent="0.25">
      <c r="A3" s="3" t="s">
        <v>899</v>
      </c>
      <c r="B3" s="4" t="s">
        <v>4</v>
      </c>
      <c r="C3" s="4" t="s">
        <v>4</v>
      </c>
      <c r="D3" s="4" t="s">
        <v>4</v>
      </c>
      <c r="E3" s="4" t="s">
        <v>4</v>
      </c>
    </row>
    <row r="4" spans="1:5" x14ac:dyDescent="0.25">
      <c r="A4" s="2" t="s">
        <v>989</v>
      </c>
      <c r="B4" s="7">
        <v>-9775</v>
      </c>
      <c r="C4" s="7">
        <v>-902588</v>
      </c>
      <c r="D4" s="7">
        <v>701007</v>
      </c>
      <c r="E4" s="7">
        <v>-502164</v>
      </c>
    </row>
    <row r="5" spans="1:5" ht="30" x14ac:dyDescent="0.25">
      <c r="A5" s="2" t="s">
        <v>990</v>
      </c>
      <c r="B5" s="8">
        <v>449881</v>
      </c>
      <c r="C5" s="8">
        <v>-3165292</v>
      </c>
      <c r="D5" s="8">
        <v>604991</v>
      </c>
      <c r="E5" s="8">
        <v>-2339915</v>
      </c>
    </row>
    <row r="6" spans="1:5" x14ac:dyDescent="0.25">
      <c r="A6" s="2" t="s">
        <v>991</v>
      </c>
      <c r="B6" s="8">
        <v>440106</v>
      </c>
      <c r="C6" s="8">
        <v>-4067880</v>
      </c>
      <c r="D6" s="8">
        <v>1305998</v>
      </c>
      <c r="E6" s="8">
        <v>-2842079</v>
      </c>
    </row>
    <row r="7" spans="1:5" x14ac:dyDescent="0.25">
      <c r="A7" s="2" t="s">
        <v>269</v>
      </c>
      <c r="B7" s="4" t="s">
        <v>4</v>
      </c>
      <c r="C7" s="4" t="s">
        <v>4</v>
      </c>
      <c r="D7" s="4" t="s">
        <v>4</v>
      </c>
      <c r="E7" s="4" t="s">
        <v>4</v>
      </c>
    </row>
    <row r="8" spans="1:5" ht="30" x14ac:dyDescent="0.25">
      <c r="A8" s="3" t="s">
        <v>899</v>
      </c>
      <c r="B8" s="4" t="s">
        <v>4</v>
      </c>
      <c r="C8" s="4" t="s">
        <v>4</v>
      </c>
      <c r="D8" s="4" t="s">
        <v>4</v>
      </c>
      <c r="E8" s="4" t="s">
        <v>4</v>
      </c>
    </row>
    <row r="9" spans="1:5" x14ac:dyDescent="0.25">
      <c r="A9" s="2" t="s">
        <v>989</v>
      </c>
      <c r="B9" s="8">
        <v>-1207</v>
      </c>
      <c r="C9" s="8">
        <v>-79737</v>
      </c>
      <c r="D9" s="8">
        <v>-98000</v>
      </c>
      <c r="E9" s="8">
        <v>-275714</v>
      </c>
    </row>
    <row r="10" spans="1:5" ht="30" x14ac:dyDescent="0.25">
      <c r="A10" s="2" t="s">
        <v>990</v>
      </c>
      <c r="B10" s="4">
        <v>160</v>
      </c>
      <c r="C10" s="8">
        <v>-41358</v>
      </c>
      <c r="D10" s="4">
        <v>2</v>
      </c>
      <c r="E10" s="8">
        <v>-84972</v>
      </c>
    </row>
    <row r="11" spans="1:5" x14ac:dyDescent="0.25">
      <c r="A11" s="2" t="s">
        <v>991</v>
      </c>
      <c r="B11" s="8">
        <v>-1047</v>
      </c>
      <c r="C11" s="8">
        <v>-121095</v>
      </c>
      <c r="D11" s="8">
        <v>-97998</v>
      </c>
      <c r="E11" s="8">
        <v>-360686</v>
      </c>
    </row>
    <row r="12" spans="1:5" x14ac:dyDescent="0.25">
      <c r="A12" s="2" t="s">
        <v>239</v>
      </c>
      <c r="B12" s="4" t="s">
        <v>4</v>
      </c>
      <c r="C12" s="4" t="s">
        <v>4</v>
      </c>
      <c r="D12" s="4" t="s">
        <v>4</v>
      </c>
      <c r="E12" s="4" t="s">
        <v>4</v>
      </c>
    </row>
    <row r="13" spans="1:5" ht="30" x14ac:dyDescent="0.25">
      <c r="A13" s="3" t="s">
        <v>899</v>
      </c>
      <c r="B13" s="4" t="s">
        <v>4</v>
      </c>
      <c r="C13" s="4" t="s">
        <v>4</v>
      </c>
      <c r="D13" s="4" t="s">
        <v>4</v>
      </c>
      <c r="E13" s="4" t="s">
        <v>4</v>
      </c>
    </row>
    <row r="14" spans="1:5" x14ac:dyDescent="0.25">
      <c r="A14" s="2" t="s">
        <v>989</v>
      </c>
      <c r="B14" s="8">
        <v>-181895</v>
      </c>
      <c r="C14" s="8">
        <v>-372088</v>
      </c>
      <c r="D14" s="8">
        <v>-177447</v>
      </c>
      <c r="E14" s="8">
        <v>-213578</v>
      </c>
    </row>
    <row r="15" spans="1:5" ht="30" x14ac:dyDescent="0.25">
      <c r="A15" s="2" t="s">
        <v>990</v>
      </c>
      <c r="B15" s="8">
        <v>11098</v>
      </c>
      <c r="C15" s="8">
        <v>-184721</v>
      </c>
      <c r="D15" s="8">
        <v>-65450</v>
      </c>
      <c r="E15" s="8">
        <v>-431604</v>
      </c>
    </row>
    <row r="16" spans="1:5" x14ac:dyDescent="0.25">
      <c r="A16" s="2" t="s">
        <v>991</v>
      </c>
      <c r="B16" s="8">
        <v>-170797</v>
      </c>
      <c r="C16" s="8">
        <v>-556809</v>
      </c>
      <c r="D16" s="8">
        <v>-242897</v>
      </c>
      <c r="E16" s="8">
        <v>-645182</v>
      </c>
    </row>
    <row r="17" spans="1:5" x14ac:dyDescent="0.25">
      <c r="A17" s="2" t="s">
        <v>243</v>
      </c>
      <c r="B17" s="4" t="s">
        <v>4</v>
      </c>
      <c r="C17" s="4" t="s">
        <v>4</v>
      </c>
      <c r="D17" s="4" t="s">
        <v>4</v>
      </c>
      <c r="E17" s="4" t="s">
        <v>4</v>
      </c>
    </row>
    <row r="18" spans="1:5" ht="30" x14ac:dyDescent="0.25">
      <c r="A18" s="3" t="s">
        <v>899</v>
      </c>
      <c r="B18" s="4" t="s">
        <v>4</v>
      </c>
      <c r="C18" s="4" t="s">
        <v>4</v>
      </c>
      <c r="D18" s="4" t="s">
        <v>4</v>
      </c>
      <c r="E18" s="4" t="s">
        <v>4</v>
      </c>
    </row>
    <row r="19" spans="1:5" x14ac:dyDescent="0.25">
      <c r="A19" s="2" t="s">
        <v>989</v>
      </c>
      <c r="B19" s="8">
        <v>36769</v>
      </c>
      <c r="C19" s="8">
        <v>225433</v>
      </c>
      <c r="D19" s="8">
        <v>471476</v>
      </c>
      <c r="E19" s="8">
        <v>141048</v>
      </c>
    </row>
    <row r="20" spans="1:5" ht="30" x14ac:dyDescent="0.25">
      <c r="A20" s="2" t="s">
        <v>990</v>
      </c>
      <c r="B20" s="8">
        <v>-2418</v>
      </c>
      <c r="C20" s="8">
        <v>-274536</v>
      </c>
      <c r="D20" s="8">
        <v>-76182</v>
      </c>
      <c r="E20" s="8">
        <v>-108766</v>
      </c>
    </row>
    <row r="21" spans="1:5" x14ac:dyDescent="0.25">
      <c r="A21" s="2" t="s">
        <v>991</v>
      </c>
      <c r="B21" s="8">
        <v>34351</v>
      </c>
      <c r="C21" s="8">
        <v>-49103</v>
      </c>
      <c r="D21" s="8">
        <v>395294</v>
      </c>
      <c r="E21" s="8">
        <v>32282</v>
      </c>
    </row>
    <row r="22" spans="1:5" x14ac:dyDescent="0.25">
      <c r="A22" s="2" t="s">
        <v>910</v>
      </c>
      <c r="B22" s="4" t="s">
        <v>4</v>
      </c>
      <c r="C22" s="4" t="s">
        <v>4</v>
      </c>
      <c r="D22" s="4" t="s">
        <v>4</v>
      </c>
      <c r="E22" s="4" t="s">
        <v>4</v>
      </c>
    </row>
    <row r="23" spans="1:5" ht="30" x14ac:dyDescent="0.25">
      <c r="A23" s="3" t="s">
        <v>899</v>
      </c>
      <c r="B23" s="4" t="s">
        <v>4</v>
      </c>
      <c r="C23" s="4" t="s">
        <v>4</v>
      </c>
      <c r="D23" s="4" t="s">
        <v>4</v>
      </c>
      <c r="E23" s="4" t="s">
        <v>4</v>
      </c>
    </row>
    <row r="24" spans="1:5" x14ac:dyDescent="0.25">
      <c r="A24" s="2" t="s">
        <v>989</v>
      </c>
      <c r="B24" s="8">
        <v>109064</v>
      </c>
      <c r="C24" s="8">
        <v>-454988</v>
      </c>
      <c r="D24" s="8">
        <v>193945</v>
      </c>
      <c r="E24" s="8">
        <v>-553700</v>
      </c>
    </row>
    <row r="25" spans="1:5" ht="30" x14ac:dyDescent="0.25">
      <c r="A25" s="2" t="s">
        <v>990</v>
      </c>
      <c r="B25" s="8">
        <v>-56074</v>
      </c>
      <c r="C25" s="8">
        <v>173788</v>
      </c>
      <c r="D25" s="8">
        <v>-7205</v>
      </c>
      <c r="E25" s="8">
        <v>-57630</v>
      </c>
    </row>
    <row r="26" spans="1:5" x14ac:dyDescent="0.25">
      <c r="A26" s="2" t="s">
        <v>991</v>
      </c>
      <c r="B26" s="8">
        <v>52990</v>
      </c>
      <c r="C26" s="8">
        <v>-281200</v>
      </c>
      <c r="D26" s="8">
        <v>186740</v>
      </c>
      <c r="E26" s="8">
        <v>-611330</v>
      </c>
    </row>
    <row r="27" spans="1:5" x14ac:dyDescent="0.25">
      <c r="A27" s="2" t="s">
        <v>247</v>
      </c>
      <c r="B27" s="4" t="s">
        <v>4</v>
      </c>
      <c r="C27" s="4" t="s">
        <v>4</v>
      </c>
      <c r="D27" s="4" t="s">
        <v>4</v>
      </c>
      <c r="E27" s="4" t="s">
        <v>4</v>
      </c>
    </row>
    <row r="28" spans="1:5" ht="30" x14ac:dyDescent="0.25">
      <c r="A28" s="3" t="s">
        <v>899</v>
      </c>
      <c r="B28" s="4" t="s">
        <v>4</v>
      </c>
      <c r="C28" s="4" t="s">
        <v>4</v>
      </c>
      <c r="D28" s="4" t="s">
        <v>4</v>
      </c>
      <c r="E28" s="4" t="s">
        <v>4</v>
      </c>
    </row>
    <row r="29" spans="1:5" x14ac:dyDescent="0.25">
      <c r="A29" s="2" t="s">
        <v>989</v>
      </c>
      <c r="B29" s="8">
        <v>262409</v>
      </c>
      <c r="C29" s="8">
        <v>-43368</v>
      </c>
      <c r="D29" s="8">
        <v>322624</v>
      </c>
      <c r="E29" s="8">
        <v>1644605</v>
      </c>
    </row>
    <row r="30" spans="1:5" ht="30" x14ac:dyDescent="0.25">
      <c r="A30" s="2" t="s">
        <v>990</v>
      </c>
      <c r="B30" s="8">
        <v>-20117</v>
      </c>
      <c r="C30" s="8">
        <v>34037</v>
      </c>
      <c r="D30" s="8">
        <v>-210601</v>
      </c>
      <c r="E30" s="8">
        <v>-258103</v>
      </c>
    </row>
    <row r="31" spans="1:5" x14ac:dyDescent="0.25">
      <c r="A31" s="2" t="s">
        <v>991</v>
      </c>
      <c r="B31" s="8">
        <v>242292</v>
      </c>
      <c r="C31" s="8">
        <v>-9331</v>
      </c>
      <c r="D31" s="8">
        <v>112023</v>
      </c>
      <c r="E31" s="8">
        <v>1386502</v>
      </c>
    </row>
    <row r="32" spans="1:5" x14ac:dyDescent="0.25">
      <c r="A32" s="2" t="s">
        <v>254</v>
      </c>
      <c r="B32" s="4" t="s">
        <v>4</v>
      </c>
      <c r="C32" s="4" t="s">
        <v>4</v>
      </c>
      <c r="D32" s="4" t="s">
        <v>4</v>
      </c>
      <c r="E32" s="4" t="s">
        <v>4</v>
      </c>
    </row>
    <row r="33" spans="1:5" ht="30" x14ac:dyDescent="0.25">
      <c r="A33" s="3" t="s">
        <v>899</v>
      </c>
      <c r="B33" s="4" t="s">
        <v>4</v>
      </c>
      <c r="C33" s="4" t="s">
        <v>4</v>
      </c>
      <c r="D33" s="4" t="s">
        <v>4</v>
      </c>
      <c r="E33" s="4" t="s">
        <v>4</v>
      </c>
    </row>
    <row r="34" spans="1:5" x14ac:dyDescent="0.25">
      <c r="A34" s="2" t="s">
        <v>989</v>
      </c>
      <c r="B34" s="8">
        <v>-309267</v>
      </c>
      <c r="C34" s="8">
        <v>-250309</v>
      </c>
      <c r="D34" s="8">
        <v>68452</v>
      </c>
      <c r="E34" s="8">
        <v>-1453494</v>
      </c>
    </row>
    <row r="35" spans="1:5" ht="30" x14ac:dyDescent="0.25">
      <c r="A35" s="2" t="s">
        <v>990</v>
      </c>
      <c r="B35" s="8">
        <v>509615</v>
      </c>
      <c r="C35" s="8">
        <v>-2605924</v>
      </c>
      <c r="D35" s="8">
        <v>877184</v>
      </c>
      <c r="E35" s="8">
        <v>-1370718</v>
      </c>
    </row>
    <row r="36" spans="1:5" x14ac:dyDescent="0.25">
      <c r="A36" s="2" t="s">
        <v>991</v>
      </c>
      <c r="B36" s="8">
        <v>200348</v>
      </c>
      <c r="C36" s="8">
        <v>-2856233</v>
      </c>
      <c r="D36" s="8">
        <v>945636</v>
      </c>
      <c r="E36" s="8">
        <v>-2824212</v>
      </c>
    </row>
    <row r="37" spans="1:5" x14ac:dyDescent="0.25">
      <c r="A37" s="2" t="s">
        <v>262</v>
      </c>
      <c r="B37" s="4" t="s">
        <v>4</v>
      </c>
      <c r="C37" s="4" t="s">
        <v>4</v>
      </c>
      <c r="D37" s="4" t="s">
        <v>4</v>
      </c>
      <c r="E37" s="4" t="s">
        <v>4</v>
      </c>
    </row>
    <row r="38" spans="1:5" ht="30" x14ac:dyDescent="0.25">
      <c r="A38" s="3" t="s">
        <v>899</v>
      </c>
      <c r="B38" s="4" t="s">
        <v>4</v>
      </c>
      <c r="C38" s="4" t="s">
        <v>4</v>
      </c>
      <c r="D38" s="4" t="s">
        <v>4</v>
      </c>
      <c r="E38" s="4" t="s">
        <v>4</v>
      </c>
    </row>
    <row r="39" spans="1:5" x14ac:dyDescent="0.25">
      <c r="A39" s="2" t="s">
        <v>989</v>
      </c>
      <c r="B39" s="8">
        <v>21950</v>
      </c>
      <c r="C39" s="8">
        <v>56810</v>
      </c>
      <c r="D39" s="8">
        <v>197510</v>
      </c>
      <c r="E39" s="8">
        <v>213420</v>
      </c>
    </row>
    <row r="40" spans="1:5" ht="30" x14ac:dyDescent="0.25">
      <c r="A40" s="2" t="s">
        <v>990</v>
      </c>
      <c r="B40" s="8">
        <v>13940</v>
      </c>
      <c r="C40" s="8">
        <v>-15050</v>
      </c>
      <c r="D40" s="8">
        <v>31890</v>
      </c>
      <c r="E40" s="8">
        <v>3190</v>
      </c>
    </row>
    <row r="41" spans="1:5" x14ac:dyDescent="0.25">
      <c r="A41" s="2" t="s">
        <v>991</v>
      </c>
      <c r="B41" s="8">
        <v>35890</v>
      </c>
      <c r="C41" s="8">
        <v>41760</v>
      </c>
      <c r="D41" s="8">
        <v>229400</v>
      </c>
      <c r="E41" s="8">
        <v>216610</v>
      </c>
    </row>
    <row r="42" spans="1:5" x14ac:dyDescent="0.25">
      <c r="A42" s="2" t="s">
        <v>257</v>
      </c>
      <c r="B42" s="4" t="s">
        <v>4</v>
      </c>
      <c r="C42" s="4" t="s">
        <v>4</v>
      </c>
      <c r="D42" s="4" t="s">
        <v>4</v>
      </c>
      <c r="E42" s="4" t="s">
        <v>4</v>
      </c>
    </row>
    <row r="43" spans="1:5" ht="30" x14ac:dyDescent="0.25">
      <c r="A43" s="3" t="s">
        <v>899</v>
      </c>
      <c r="B43" s="4" t="s">
        <v>4</v>
      </c>
      <c r="C43" s="4" t="s">
        <v>4</v>
      </c>
      <c r="D43" s="4" t="s">
        <v>4</v>
      </c>
      <c r="E43" s="4" t="s">
        <v>4</v>
      </c>
    </row>
    <row r="44" spans="1:5" x14ac:dyDescent="0.25">
      <c r="A44" s="2" t="s">
        <v>989</v>
      </c>
      <c r="B44" s="8">
        <v>52402</v>
      </c>
      <c r="C44" s="8">
        <v>15659</v>
      </c>
      <c r="D44" s="8">
        <v>-277553</v>
      </c>
      <c r="E44" s="8">
        <v>-4751</v>
      </c>
    </row>
    <row r="45" spans="1:5" ht="30" x14ac:dyDescent="0.25">
      <c r="A45" s="2" t="s">
        <v>990</v>
      </c>
      <c r="B45" s="8">
        <v>-6323</v>
      </c>
      <c r="C45" s="8">
        <v>-251528</v>
      </c>
      <c r="D45" s="8">
        <v>55353</v>
      </c>
      <c r="E45" s="8">
        <v>-31312</v>
      </c>
    </row>
    <row r="46" spans="1:5" x14ac:dyDescent="0.25">
      <c r="A46" s="2" t="s">
        <v>991</v>
      </c>
      <c r="B46" s="8">
        <v>46079</v>
      </c>
      <c r="C46" s="8">
        <v>-235869</v>
      </c>
      <c r="D46" s="8">
        <v>-222200</v>
      </c>
      <c r="E46" s="8">
        <v>-36063</v>
      </c>
    </row>
    <row r="47" spans="1:5" x14ac:dyDescent="0.25">
      <c r="A47" s="2" t="s">
        <v>42</v>
      </c>
      <c r="B47" s="4" t="s">
        <v>4</v>
      </c>
      <c r="C47" s="4" t="s">
        <v>4</v>
      </c>
      <c r="D47" s="4" t="s">
        <v>4</v>
      </c>
      <c r="E47" s="4" t="s">
        <v>4</v>
      </c>
    </row>
    <row r="48" spans="1:5" ht="30" x14ac:dyDescent="0.25">
      <c r="A48" s="3" t="s">
        <v>899</v>
      </c>
      <c r="B48" s="4" t="s">
        <v>4</v>
      </c>
      <c r="C48" s="4" t="s">
        <v>4</v>
      </c>
      <c r="D48" s="4" t="s">
        <v>4</v>
      </c>
      <c r="E48" s="4" t="s">
        <v>4</v>
      </c>
    </row>
    <row r="49" spans="1:5" x14ac:dyDescent="0.25">
      <c r="A49" s="2" t="s">
        <v>989</v>
      </c>
      <c r="B49" s="8">
        <v>-40970</v>
      </c>
      <c r="C49" s="8">
        <v>-728468</v>
      </c>
      <c r="D49" s="8">
        <v>400501</v>
      </c>
      <c r="E49" s="8">
        <v>-691547</v>
      </c>
    </row>
    <row r="50" spans="1:5" ht="30" x14ac:dyDescent="0.25">
      <c r="A50" s="2" t="s">
        <v>990</v>
      </c>
      <c r="B50" s="8">
        <v>287974</v>
      </c>
      <c r="C50" s="8">
        <v>-2014540</v>
      </c>
      <c r="D50" s="8">
        <v>407867</v>
      </c>
      <c r="E50" s="8">
        <v>-1478333</v>
      </c>
    </row>
    <row r="51" spans="1:5" x14ac:dyDescent="0.25">
      <c r="A51" s="2" t="s">
        <v>991</v>
      </c>
      <c r="B51" s="8">
        <v>247004</v>
      </c>
      <c r="C51" s="8">
        <v>-2743008</v>
      </c>
      <c r="D51" s="8">
        <v>808368</v>
      </c>
      <c r="E51" s="8">
        <v>-2169880</v>
      </c>
    </row>
    <row r="52" spans="1:5" x14ac:dyDescent="0.25">
      <c r="A52" s="2" t="s">
        <v>930</v>
      </c>
      <c r="B52" s="4" t="s">
        <v>4</v>
      </c>
      <c r="C52" s="4" t="s">
        <v>4</v>
      </c>
      <c r="D52" s="4" t="s">
        <v>4</v>
      </c>
      <c r="E52" s="4" t="s">
        <v>4</v>
      </c>
    </row>
    <row r="53" spans="1:5" ht="30" x14ac:dyDescent="0.25">
      <c r="A53" s="3" t="s">
        <v>899</v>
      </c>
      <c r="B53" s="4" t="s">
        <v>4</v>
      </c>
      <c r="C53" s="4" t="s">
        <v>4</v>
      </c>
      <c r="D53" s="4" t="s">
        <v>4</v>
      </c>
      <c r="E53" s="4" t="s">
        <v>4</v>
      </c>
    </row>
    <row r="54" spans="1:5" x14ac:dyDescent="0.25">
      <c r="A54" s="2" t="s">
        <v>989</v>
      </c>
      <c r="B54" s="4">
        <v>-675</v>
      </c>
      <c r="C54" s="8">
        <v>-52329</v>
      </c>
      <c r="D54" s="8">
        <v>-54034</v>
      </c>
      <c r="E54" s="8">
        <v>-161072</v>
      </c>
    </row>
    <row r="55" spans="1:5" ht="30" x14ac:dyDescent="0.25">
      <c r="A55" s="2" t="s">
        <v>990</v>
      </c>
      <c r="B55" s="4">
        <v>90</v>
      </c>
      <c r="C55" s="8">
        <v>-28121</v>
      </c>
      <c r="D55" s="4">
        <v>-2</v>
      </c>
      <c r="E55" s="8">
        <v>-56646</v>
      </c>
    </row>
    <row r="56" spans="1:5" x14ac:dyDescent="0.25">
      <c r="A56" s="2" t="s">
        <v>991</v>
      </c>
      <c r="B56" s="4">
        <v>-585</v>
      </c>
      <c r="C56" s="8">
        <v>-80450</v>
      </c>
      <c r="D56" s="8">
        <v>-54036</v>
      </c>
      <c r="E56" s="8">
        <v>-217718</v>
      </c>
    </row>
    <row r="57" spans="1:5" x14ac:dyDescent="0.25">
      <c r="A57" s="2" t="s">
        <v>931</v>
      </c>
      <c r="B57" s="4" t="s">
        <v>4</v>
      </c>
      <c r="C57" s="4" t="s">
        <v>4</v>
      </c>
      <c r="D57" s="4" t="s">
        <v>4</v>
      </c>
      <c r="E57" s="4" t="s">
        <v>4</v>
      </c>
    </row>
    <row r="58" spans="1:5" ht="30" x14ac:dyDescent="0.25">
      <c r="A58" s="3" t="s">
        <v>899</v>
      </c>
      <c r="B58" s="4" t="s">
        <v>4</v>
      </c>
      <c r="C58" s="4" t="s">
        <v>4</v>
      </c>
      <c r="D58" s="4" t="s">
        <v>4</v>
      </c>
      <c r="E58" s="4" t="s">
        <v>4</v>
      </c>
    </row>
    <row r="59" spans="1:5" x14ac:dyDescent="0.25">
      <c r="A59" s="2" t="s">
        <v>989</v>
      </c>
      <c r="B59" s="8">
        <v>-95360</v>
      </c>
      <c r="C59" s="8">
        <v>-208839</v>
      </c>
      <c r="D59" s="8">
        <v>-85485</v>
      </c>
      <c r="E59" s="8">
        <v>-121872</v>
      </c>
    </row>
    <row r="60" spans="1:5" ht="30" x14ac:dyDescent="0.25">
      <c r="A60" s="2" t="s">
        <v>990</v>
      </c>
      <c r="B60" s="8">
        <v>5059</v>
      </c>
      <c r="C60" s="8">
        <v>-107049</v>
      </c>
      <c r="D60" s="8">
        <v>-37274</v>
      </c>
      <c r="E60" s="8">
        <v>-247737</v>
      </c>
    </row>
    <row r="61" spans="1:5" x14ac:dyDescent="0.25">
      <c r="A61" s="2" t="s">
        <v>991</v>
      </c>
      <c r="B61" s="8">
        <v>-90301</v>
      </c>
      <c r="C61" s="8">
        <v>-315888</v>
      </c>
      <c r="D61" s="8">
        <v>-122759</v>
      </c>
      <c r="E61" s="8">
        <v>-369609</v>
      </c>
    </row>
    <row r="62" spans="1:5" x14ac:dyDescent="0.25">
      <c r="A62" s="2" t="s">
        <v>932</v>
      </c>
      <c r="B62" s="4" t="s">
        <v>4</v>
      </c>
      <c r="C62" s="4" t="s">
        <v>4</v>
      </c>
      <c r="D62" s="4" t="s">
        <v>4</v>
      </c>
      <c r="E62" s="4" t="s">
        <v>4</v>
      </c>
    </row>
    <row r="63" spans="1:5" ht="30" x14ac:dyDescent="0.25">
      <c r="A63" s="3" t="s">
        <v>899</v>
      </c>
      <c r="B63" s="4" t="s">
        <v>4</v>
      </c>
      <c r="C63" s="4" t="s">
        <v>4</v>
      </c>
      <c r="D63" s="4" t="s">
        <v>4</v>
      </c>
      <c r="E63" s="4" t="s">
        <v>4</v>
      </c>
    </row>
    <row r="64" spans="1:5" x14ac:dyDescent="0.25">
      <c r="A64" s="2" t="s">
        <v>989</v>
      </c>
      <c r="B64" s="8">
        <v>18534</v>
      </c>
      <c r="C64" s="8">
        <v>153967</v>
      </c>
      <c r="D64" s="8">
        <v>260331</v>
      </c>
      <c r="E64" s="8">
        <v>118026</v>
      </c>
    </row>
    <row r="65" spans="1:5" ht="30" x14ac:dyDescent="0.25">
      <c r="A65" s="2" t="s">
        <v>990</v>
      </c>
      <c r="B65" s="4">
        <v>-938</v>
      </c>
      <c r="C65" s="8">
        <v>-162443</v>
      </c>
      <c r="D65" s="8">
        <v>-39263</v>
      </c>
      <c r="E65" s="8">
        <v>-66907</v>
      </c>
    </row>
    <row r="66" spans="1:5" x14ac:dyDescent="0.25">
      <c r="A66" s="2" t="s">
        <v>991</v>
      </c>
      <c r="B66" s="8">
        <v>17596</v>
      </c>
      <c r="C66" s="8">
        <v>-8476</v>
      </c>
      <c r="D66" s="8">
        <v>221068</v>
      </c>
      <c r="E66" s="8">
        <v>51119</v>
      </c>
    </row>
    <row r="67" spans="1:5" x14ac:dyDescent="0.25">
      <c r="A67" s="2" t="s">
        <v>933</v>
      </c>
      <c r="B67" s="4" t="s">
        <v>4</v>
      </c>
      <c r="C67" s="4" t="s">
        <v>4</v>
      </c>
      <c r="D67" s="4" t="s">
        <v>4</v>
      </c>
      <c r="E67" s="4" t="s">
        <v>4</v>
      </c>
    </row>
    <row r="68" spans="1:5" ht="30" x14ac:dyDescent="0.25">
      <c r="A68" s="3" t="s">
        <v>899</v>
      </c>
      <c r="B68" s="4" t="s">
        <v>4</v>
      </c>
      <c r="C68" s="4" t="s">
        <v>4</v>
      </c>
      <c r="D68" s="4" t="s">
        <v>4</v>
      </c>
      <c r="E68" s="4" t="s">
        <v>4</v>
      </c>
    </row>
    <row r="69" spans="1:5" x14ac:dyDescent="0.25">
      <c r="A69" s="2" t="s">
        <v>989</v>
      </c>
      <c r="B69" s="8">
        <v>59822</v>
      </c>
      <c r="C69" s="8">
        <v>-262242</v>
      </c>
      <c r="D69" s="8">
        <v>106533</v>
      </c>
      <c r="E69" s="8">
        <v>-318953</v>
      </c>
    </row>
    <row r="70" spans="1:5" ht="30" x14ac:dyDescent="0.25">
      <c r="A70" s="2" t="s">
        <v>990</v>
      </c>
      <c r="B70" s="8">
        <v>-32628</v>
      </c>
      <c r="C70" s="8">
        <v>93818</v>
      </c>
      <c r="D70" s="8">
        <v>-2444</v>
      </c>
      <c r="E70" s="8">
        <v>-37909</v>
      </c>
    </row>
    <row r="71" spans="1:5" x14ac:dyDescent="0.25">
      <c r="A71" s="2" t="s">
        <v>991</v>
      </c>
      <c r="B71" s="8">
        <v>27194</v>
      </c>
      <c r="C71" s="8">
        <v>-168424</v>
      </c>
      <c r="D71" s="8">
        <v>104089</v>
      </c>
      <c r="E71" s="8">
        <v>-356862</v>
      </c>
    </row>
    <row r="72" spans="1:5" x14ac:dyDescent="0.25">
      <c r="A72" s="2" t="s">
        <v>934</v>
      </c>
      <c r="B72" s="4" t="s">
        <v>4</v>
      </c>
      <c r="C72" s="4" t="s">
        <v>4</v>
      </c>
      <c r="D72" s="4" t="s">
        <v>4</v>
      </c>
      <c r="E72" s="4" t="s">
        <v>4</v>
      </c>
    </row>
    <row r="73" spans="1:5" ht="30" x14ac:dyDescent="0.25">
      <c r="A73" s="3" t="s">
        <v>899</v>
      </c>
      <c r="B73" s="4" t="s">
        <v>4</v>
      </c>
      <c r="C73" s="4" t="s">
        <v>4</v>
      </c>
      <c r="D73" s="4" t="s">
        <v>4</v>
      </c>
      <c r="E73" s="4" t="s">
        <v>4</v>
      </c>
    </row>
    <row r="74" spans="1:5" x14ac:dyDescent="0.25">
      <c r="A74" s="2" t="s">
        <v>989</v>
      </c>
      <c r="B74" s="8">
        <v>129237</v>
      </c>
      <c r="C74" s="8">
        <v>-33592</v>
      </c>
      <c r="D74" s="8">
        <v>153537</v>
      </c>
      <c r="E74" s="8">
        <v>964888</v>
      </c>
    </row>
    <row r="75" spans="1:5" ht="30" x14ac:dyDescent="0.25">
      <c r="A75" s="2" t="s">
        <v>990</v>
      </c>
      <c r="B75" s="8">
        <v>-9732</v>
      </c>
      <c r="C75" s="8">
        <v>17738</v>
      </c>
      <c r="D75" s="8">
        <v>-116878</v>
      </c>
      <c r="E75" s="8">
        <v>-158002</v>
      </c>
    </row>
    <row r="76" spans="1:5" x14ac:dyDescent="0.25">
      <c r="A76" s="2" t="s">
        <v>991</v>
      </c>
      <c r="B76" s="8">
        <v>119505</v>
      </c>
      <c r="C76" s="8">
        <v>-15854</v>
      </c>
      <c r="D76" s="8">
        <v>36659</v>
      </c>
      <c r="E76" s="8">
        <v>806886</v>
      </c>
    </row>
    <row r="77" spans="1:5" x14ac:dyDescent="0.25">
      <c r="A77" s="2" t="s">
        <v>935</v>
      </c>
      <c r="B77" s="4" t="s">
        <v>4</v>
      </c>
      <c r="C77" s="4" t="s">
        <v>4</v>
      </c>
      <c r="D77" s="4" t="s">
        <v>4</v>
      </c>
      <c r="E77" s="4" t="s">
        <v>4</v>
      </c>
    </row>
    <row r="78" spans="1:5" ht="30" x14ac:dyDescent="0.25">
      <c r="A78" s="3" t="s">
        <v>899</v>
      </c>
      <c r="B78" s="4" t="s">
        <v>4</v>
      </c>
      <c r="C78" s="4" t="s">
        <v>4</v>
      </c>
      <c r="D78" s="4" t="s">
        <v>4</v>
      </c>
      <c r="E78" s="4" t="s">
        <v>4</v>
      </c>
    </row>
    <row r="79" spans="1:5" x14ac:dyDescent="0.25">
      <c r="A79" s="2" t="s">
        <v>989</v>
      </c>
      <c r="B79" s="8">
        <v>-184391</v>
      </c>
      <c r="C79" s="8">
        <v>-372862</v>
      </c>
      <c r="D79" s="8">
        <v>72763</v>
      </c>
      <c r="E79" s="8">
        <v>-1247542</v>
      </c>
    </row>
    <row r="80" spans="1:5" ht="30" x14ac:dyDescent="0.25">
      <c r="A80" s="2" t="s">
        <v>990</v>
      </c>
      <c r="B80" s="8">
        <v>324668</v>
      </c>
      <c r="C80" s="8">
        <v>-1673519</v>
      </c>
      <c r="D80" s="8">
        <v>567381</v>
      </c>
      <c r="E80" s="8">
        <v>-900252</v>
      </c>
    </row>
    <row r="81" spans="1:5" x14ac:dyDescent="0.25">
      <c r="A81" s="2" t="s">
        <v>991</v>
      </c>
      <c r="B81" s="8">
        <v>140277</v>
      </c>
      <c r="C81" s="8">
        <v>-2046381</v>
      </c>
      <c r="D81" s="8">
        <v>640144</v>
      </c>
      <c r="E81" s="8">
        <v>-2147794</v>
      </c>
    </row>
    <row r="82" spans="1:5" x14ac:dyDescent="0.25">
      <c r="A82" s="2" t="s">
        <v>937</v>
      </c>
      <c r="B82" s="4" t="s">
        <v>4</v>
      </c>
      <c r="C82" s="4" t="s">
        <v>4</v>
      </c>
      <c r="D82" s="4" t="s">
        <v>4</v>
      </c>
      <c r="E82" s="4" t="s">
        <v>4</v>
      </c>
    </row>
    <row r="83" spans="1:5" ht="30" x14ac:dyDescent="0.25">
      <c r="A83" s="3" t="s">
        <v>899</v>
      </c>
      <c r="B83" s="4" t="s">
        <v>4</v>
      </c>
      <c r="C83" s="4" t="s">
        <v>4</v>
      </c>
      <c r="D83" s="4" t="s">
        <v>4</v>
      </c>
      <c r="E83" s="4" t="s">
        <v>4</v>
      </c>
    </row>
    <row r="84" spans="1:5" x14ac:dyDescent="0.25">
      <c r="A84" s="2" t="s">
        <v>989</v>
      </c>
      <c r="B84" s="8">
        <v>15970</v>
      </c>
      <c r="C84" s="8">
        <v>33510</v>
      </c>
      <c r="D84" s="8">
        <v>116940</v>
      </c>
      <c r="E84" s="8">
        <v>119950</v>
      </c>
    </row>
    <row r="85" spans="1:5" ht="30" x14ac:dyDescent="0.25">
      <c r="A85" s="2" t="s">
        <v>990</v>
      </c>
      <c r="B85" s="8">
        <v>4430</v>
      </c>
      <c r="C85" s="8">
        <v>-9270</v>
      </c>
      <c r="D85" s="8">
        <v>15520</v>
      </c>
      <c r="E85" s="8">
        <v>3540</v>
      </c>
    </row>
    <row r="86" spans="1:5" x14ac:dyDescent="0.25">
      <c r="A86" s="2" t="s">
        <v>991</v>
      </c>
      <c r="B86" s="8">
        <v>20400</v>
      </c>
      <c r="C86" s="8">
        <v>24240</v>
      </c>
      <c r="D86" s="8">
        <v>132460</v>
      </c>
      <c r="E86" s="8">
        <v>123490</v>
      </c>
    </row>
    <row r="87" spans="1:5" x14ac:dyDescent="0.25">
      <c r="A87" s="2" t="s">
        <v>936</v>
      </c>
      <c r="B87" s="4" t="s">
        <v>4</v>
      </c>
      <c r="C87" s="4" t="s">
        <v>4</v>
      </c>
      <c r="D87" s="4" t="s">
        <v>4</v>
      </c>
      <c r="E87" s="4" t="s">
        <v>4</v>
      </c>
    </row>
    <row r="88" spans="1:5" ht="30" x14ac:dyDescent="0.25">
      <c r="A88" s="3" t="s">
        <v>899</v>
      </c>
      <c r="B88" s="4" t="s">
        <v>4</v>
      </c>
      <c r="C88" s="4" t="s">
        <v>4</v>
      </c>
      <c r="D88" s="4" t="s">
        <v>4</v>
      </c>
      <c r="E88" s="4" t="s">
        <v>4</v>
      </c>
    </row>
    <row r="89" spans="1:5" x14ac:dyDescent="0.25">
      <c r="A89" s="2" t="s">
        <v>989</v>
      </c>
      <c r="B89" s="8">
        <v>15893</v>
      </c>
      <c r="C89" s="8">
        <v>13919</v>
      </c>
      <c r="D89" s="8">
        <v>-170084</v>
      </c>
      <c r="E89" s="8">
        <v>-44972</v>
      </c>
    </row>
    <row r="90" spans="1:5" ht="30" x14ac:dyDescent="0.25">
      <c r="A90" s="2" t="s">
        <v>990</v>
      </c>
      <c r="B90" s="8">
        <v>-2975</v>
      </c>
      <c r="C90" s="8">
        <v>-145694</v>
      </c>
      <c r="D90" s="8">
        <v>20827</v>
      </c>
      <c r="E90" s="8">
        <v>-14420</v>
      </c>
    </row>
    <row r="91" spans="1:5" x14ac:dyDescent="0.25">
      <c r="A91" s="2" t="s">
        <v>991</v>
      </c>
      <c r="B91" s="8">
        <v>12918</v>
      </c>
      <c r="C91" s="8">
        <v>-131775</v>
      </c>
      <c r="D91" s="8">
        <v>-149257</v>
      </c>
      <c r="E91" s="8">
        <v>-59392</v>
      </c>
    </row>
    <row r="92" spans="1:5" x14ac:dyDescent="0.25">
      <c r="A92" s="2" t="s">
        <v>47</v>
      </c>
      <c r="B92" s="4" t="s">
        <v>4</v>
      </c>
      <c r="C92" s="4" t="s">
        <v>4</v>
      </c>
      <c r="D92" s="4" t="s">
        <v>4</v>
      </c>
      <c r="E92" s="4" t="s">
        <v>4</v>
      </c>
    </row>
    <row r="93" spans="1:5" ht="30" x14ac:dyDescent="0.25">
      <c r="A93" s="3" t="s">
        <v>899</v>
      </c>
      <c r="B93" s="4" t="s">
        <v>4</v>
      </c>
      <c r="C93" s="4" t="s">
        <v>4</v>
      </c>
      <c r="D93" s="4" t="s">
        <v>4</v>
      </c>
      <c r="E93" s="4" t="s">
        <v>4</v>
      </c>
    </row>
    <row r="94" spans="1:5" x14ac:dyDescent="0.25">
      <c r="A94" s="2" t="s">
        <v>989</v>
      </c>
      <c r="B94" s="8">
        <v>31195</v>
      </c>
      <c r="C94" s="8">
        <v>-174120</v>
      </c>
      <c r="D94" s="8">
        <v>300506</v>
      </c>
      <c r="E94" s="8">
        <v>189383</v>
      </c>
    </row>
    <row r="95" spans="1:5" ht="30" x14ac:dyDescent="0.25">
      <c r="A95" s="2" t="s">
        <v>990</v>
      </c>
      <c r="B95" s="8">
        <v>161907</v>
      </c>
      <c r="C95" s="8">
        <v>-1150752</v>
      </c>
      <c r="D95" s="8">
        <v>197124</v>
      </c>
      <c r="E95" s="8">
        <v>-861582</v>
      </c>
    </row>
    <row r="96" spans="1:5" x14ac:dyDescent="0.25">
      <c r="A96" s="2" t="s">
        <v>991</v>
      </c>
      <c r="B96" s="8">
        <v>193102</v>
      </c>
      <c r="C96" s="8">
        <v>-1324872</v>
      </c>
      <c r="D96" s="8">
        <v>497630</v>
      </c>
      <c r="E96" s="8">
        <v>-672199</v>
      </c>
    </row>
    <row r="97" spans="1:5" x14ac:dyDescent="0.25">
      <c r="A97" s="2" t="s">
        <v>955</v>
      </c>
      <c r="B97" s="4" t="s">
        <v>4</v>
      </c>
      <c r="C97" s="4" t="s">
        <v>4</v>
      </c>
      <c r="D97" s="4" t="s">
        <v>4</v>
      </c>
      <c r="E97" s="4" t="s">
        <v>4</v>
      </c>
    </row>
    <row r="98" spans="1:5" ht="30" x14ac:dyDescent="0.25">
      <c r="A98" s="3" t="s">
        <v>899</v>
      </c>
      <c r="B98" s="4" t="s">
        <v>4</v>
      </c>
      <c r="C98" s="4" t="s">
        <v>4</v>
      </c>
      <c r="D98" s="4" t="s">
        <v>4</v>
      </c>
      <c r="E98" s="4" t="s">
        <v>4</v>
      </c>
    </row>
    <row r="99" spans="1:5" x14ac:dyDescent="0.25">
      <c r="A99" s="2" t="s">
        <v>989</v>
      </c>
      <c r="B99" s="4">
        <v>-532</v>
      </c>
      <c r="C99" s="8">
        <v>-27408</v>
      </c>
      <c r="D99" s="8">
        <v>-43966</v>
      </c>
      <c r="E99" s="8">
        <v>-114642</v>
      </c>
    </row>
    <row r="100" spans="1:5" ht="30" x14ac:dyDescent="0.25">
      <c r="A100" s="2" t="s">
        <v>990</v>
      </c>
      <c r="B100" s="4">
        <v>70</v>
      </c>
      <c r="C100" s="8">
        <v>-13237</v>
      </c>
      <c r="D100" s="4">
        <v>4</v>
      </c>
      <c r="E100" s="8">
        <v>-28326</v>
      </c>
    </row>
    <row r="101" spans="1:5" x14ac:dyDescent="0.25">
      <c r="A101" s="2" t="s">
        <v>991</v>
      </c>
      <c r="B101" s="4">
        <v>-462</v>
      </c>
      <c r="C101" s="8">
        <v>-40645</v>
      </c>
      <c r="D101" s="8">
        <v>-43962</v>
      </c>
      <c r="E101" s="8">
        <v>-142968</v>
      </c>
    </row>
    <row r="102" spans="1:5" x14ac:dyDescent="0.25">
      <c r="A102" s="2" t="s">
        <v>956</v>
      </c>
      <c r="B102" s="4" t="s">
        <v>4</v>
      </c>
      <c r="C102" s="4" t="s">
        <v>4</v>
      </c>
      <c r="D102" s="4" t="s">
        <v>4</v>
      </c>
      <c r="E102" s="4" t="s">
        <v>4</v>
      </c>
    </row>
    <row r="103" spans="1:5" ht="30" x14ac:dyDescent="0.25">
      <c r="A103" s="3" t="s">
        <v>899</v>
      </c>
      <c r="B103" s="4" t="s">
        <v>4</v>
      </c>
      <c r="C103" s="4" t="s">
        <v>4</v>
      </c>
      <c r="D103" s="4" t="s">
        <v>4</v>
      </c>
      <c r="E103" s="4" t="s">
        <v>4</v>
      </c>
    </row>
    <row r="104" spans="1:5" x14ac:dyDescent="0.25">
      <c r="A104" s="2" t="s">
        <v>989</v>
      </c>
      <c r="B104" s="8">
        <v>-86535</v>
      </c>
      <c r="C104" s="8">
        <v>-163249</v>
      </c>
      <c r="D104" s="8">
        <v>-91962</v>
      </c>
      <c r="E104" s="8">
        <v>-91706</v>
      </c>
    </row>
    <row r="105" spans="1:5" ht="30" x14ac:dyDescent="0.25">
      <c r="A105" s="2" t="s">
        <v>990</v>
      </c>
      <c r="B105" s="8">
        <v>6039</v>
      </c>
      <c r="C105" s="8">
        <v>-77672</v>
      </c>
      <c r="D105" s="8">
        <v>-28176</v>
      </c>
      <c r="E105" s="8">
        <v>-183867</v>
      </c>
    </row>
    <row r="106" spans="1:5" x14ac:dyDescent="0.25">
      <c r="A106" s="2" t="s">
        <v>991</v>
      </c>
      <c r="B106" s="8">
        <v>-80496</v>
      </c>
      <c r="C106" s="8">
        <v>-240921</v>
      </c>
      <c r="D106" s="8">
        <v>-120138</v>
      </c>
      <c r="E106" s="8">
        <v>-275573</v>
      </c>
    </row>
    <row r="107" spans="1:5" x14ac:dyDescent="0.25">
      <c r="A107" s="2" t="s">
        <v>957</v>
      </c>
      <c r="B107" s="4" t="s">
        <v>4</v>
      </c>
      <c r="C107" s="4" t="s">
        <v>4</v>
      </c>
      <c r="D107" s="4" t="s">
        <v>4</v>
      </c>
      <c r="E107" s="4" t="s">
        <v>4</v>
      </c>
    </row>
    <row r="108" spans="1:5" ht="30" x14ac:dyDescent="0.25">
      <c r="A108" s="3" t="s">
        <v>899</v>
      </c>
      <c r="B108" s="4" t="s">
        <v>4</v>
      </c>
      <c r="C108" s="4" t="s">
        <v>4</v>
      </c>
      <c r="D108" s="4" t="s">
        <v>4</v>
      </c>
      <c r="E108" s="4" t="s">
        <v>4</v>
      </c>
    </row>
    <row r="109" spans="1:5" x14ac:dyDescent="0.25">
      <c r="A109" s="2" t="s">
        <v>989</v>
      </c>
      <c r="B109" s="8">
        <v>18235</v>
      </c>
      <c r="C109" s="8">
        <v>71466</v>
      </c>
      <c r="D109" s="8">
        <v>211145</v>
      </c>
      <c r="E109" s="8">
        <v>23022</v>
      </c>
    </row>
    <row r="110" spans="1:5" ht="30" x14ac:dyDescent="0.25">
      <c r="A110" s="2" t="s">
        <v>990</v>
      </c>
      <c r="B110" s="8">
        <v>-1480</v>
      </c>
      <c r="C110" s="8">
        <v>-112093</v>
      </c>
      <c r="D110" s="8">
        <v>-36919</v>
      </c>
      <c r="E110" s="8">
        <v>-41859</v>
      </c>
    </row>
    <row r="111" spans="1:5" x14ac:dyDescent="0.25">
      <c r="A111" s="2" t="s">
        <v>991</v>
      </c>
      <c r="B111" s="8">
        <v>16755</v>
      </c>
      <c r="C111" s="8">
        <v>-40627</v>
      </c>
      <c r="D111" s="8">
        <v>174226</v>
      </c>
      <c r="E111" s="8">
        <v>-18837</v>
      </c>
    </row>
    <row r="112" spans="1:5" x14ac:dyDescent="0.25">
      <c r="A112" s="2" t="s">
        <v>958</v>
      </c>
      <c r="B112" s="4" t="s">
        <v>4</v>
      </c>
      <c r="C112" s="4" t="s">
        <v>4</v>
      </c>
      <c r="D112" s="4" t="s">
        <v>4</v>
      </c>
      <c r="E112" s="4" t="s">
        <v>4</v>
      </c>
    </row>
    <row r="113" spans="1:5" ht="30" x14ac:dyDescent="0.25">
      <c r="A113" s="3" t="s">
        <v>899</v>
      </c>
      <c r="B113" s="4" t="s">
        <v>4</v>
      </c>
      <c r="C113" s="4" t="s">
        <v>4</v>
      </c>
      <c r="D113" s="4" t="s">
        <v>4</v>
      </c>
      <c r="E113" s="4" t="s">
        <v>4</v>
      </c>
    </row>
    <row r="114" spans="1:5" x14ac:dyDescent="0.25">
      <c r="A114" s="2" t="s">
        <v>989</v>
      </c>
      <c r="B114" s="8">
        <v>49242</v>
      </c>
      <c r="C114" s="8">
        <v>-192746</v>
      </c>
      <c r="D114" s="8">
        <v>87412</v>
      </c>
      <c r="E114" s="8">
        <v>-234747</v>
      </c>
    </row>
    <row r="115" spans="1:5" ht="30" x14ac:dyDescent="0.25">
      <c r="A115" s="2" t="s">
        <v>990</v>
      </c>
      <c r="B115" s="8">
        <v>-23446</v>
      </c>
      <c r="C115" s="8">
        <v>79970</v>
      </c>
      <c r="D115" s="8">
        <v>-4761</v>
      </c>
      <c r="E115" s="8">
        <v>-19721</v>
      </c>
    </row>
    <row r="116" spans="1:5" x14ac:dyDescent="0.25">
      <c r="A116" s="2" t="s">
        <v>991</v>
      </c>
      <c r="B116" s="8">
        <v>25796</v>
      </c>
      <c r="C116" s="8">
        <v>-112776</v>
      </c>
      <c r="D116" s="8">
        <v>82651</v>
      </c>
      <c r="E116" s="8">
        <v>-254468</v>
      </c>
    </row>
    <row r="117" spans="1:5" x14ac:dyDescent="0.25">
      <c r="A117" s="2" t="s">
        <v>959</v>
      </c>
      <c r="B117" s="4" t="s">
        <v>4</v>
      </c>
      <c r="C117" s="4" t="s">
        <v>4</v>
      </c>
      <c r="D117" s="4" t="s">
        <v>4</v>
      </c>
      <c r="E117" s="4" t="s">
        <v>4</v>
      </c>
    </row>
    <row r="118" spans="1:5" ht="30" x14ac:dyDescent="0.25">
      <c r="A118" s="3" t="s">
        <v>899</v>
      </c>
      <c r="B118" s="4" t="s">
        <v>4</v>
      </c>
      <c r="C118" s="4" t="s">
        <v>4</v>
      </c>
      <c r="D118" s="4" t="s">
        <v>4</v>
      </c>
      <c r="E118" s="4" t="s">
        <v>4</v>
      </c>
    </row>
    <row r="119" spans="1:5" x14ac:dyDescent="0.25">
      <c r="A119" s="2" t="s">
        <v>989</v>
      </c>
      <c r="B119" s="8">
        <v>133172</v>
      </c>
      <c r="C119" s="8">
        <v>-9776</v>
      </c>
      <c r="D119" s="8">
        <v>169087</v>
      </c>
      <c r="E119" s="8">
        <v>679717</v>
      </c>
    </row>
    <row r="120" spans="1:5" ht="30" x14ac:dyDescent="0.25">
      <c r="A120" s="2" t="s">
        <v>990</v>
      </c>
      <c r="B120" s="8">
        <v>-10385</v>
      </c>
      <c r="C120" s="8">
        <v>16299</v>
      </c>
      <c r="D120" s="8">
        <v>-93723</v>
      </c>
      <c r="E120" s="8">
        <v>-100101</v>
      </c>
    </row>
    <row r="121" spans="1:5" x14ac:dyDescent="0.25">
      <c r="A121" s="2" t="s">
        <v>991</v>
      </c>
      <c r="B121" s="8">
        <v>122787</v>
      </c>
      <c r="C121" s="8">
        <v>6523</v>
      </c>
      <c r="D121" s="8">
        <v>75364</v>
      </c>
      <c r="E121" s="8">
        <v>579616</v>
      </c>
    </row>
    <row r="122" spans="1:5" x14ac:dyDescent="0.25">
      <c r="A122" s="2" t="s">
        <v>960</v>
      </c>
      <c r="B122" s="4" t="s">
        <v>4</v>
      </c>
      <c r="C122" s="4" t="s">
        <v>4</v>
      </c>
      <c r="D122" s="4" t="s">
        <v>4</v>
      </c>
      <c r="E122" s="4" t="s">
        <v>4</v>
      </c>
    </row>
    <row r="123" spans="1:5" ht="30" x14ac:dyDescent="0.25">
      <c r="A123" s="3" t="s">
        <v>899</v>
      </c>
      <c r="B123" s="4" t="s">
        <v>4</v>
      </c>
      <c r="C123" s="4" t="s">
        <v>4</v>
      </c>
      <c r="D123" s="4" t="s">
        <v>4</v>
      </c>
      <c r="E123" s="4" t="s">
        <v>4</v>
      </c>
    </row>
    <row r="124" spans="1:5" x14ac:dyDescent="0.25">
      <c r="A124" s="2" t="s">
        <v>989</v>
      </c>
      <c r="B124" s="8">
        <v>-124876</v>
      </c>
      <c r="C124" s="8">
        <v>122553</v>
      </c>
      <c r="D124" s="8">
        <v>-4311</v>
      </c>
      <c r="E124" s="8">
        <v>-205952</v>
      </c>
    </row>
    <row r="125" spans="1:5" ht="30" x14ac:dyDescent="0.25">
      <c r="A125" s="2" t="s">
        <v>990</v>
      </c>
      <c r="B125" s="8">
        <v>184947</v>
      </c>
      <c r="C125" s="8">
        <v>-932405</v>
      </c>
      <c r="D125" s="8">
        <v>309803</v>
      </c>
      <c r="E125" s="8">
        <v>-470466</v>
      </c>
    </row>
    <row r="126" spans="1:5" x14ac:dyDescent="0.25">
      <c r="A126" s="2" t="s">
        <v>991</v>
      </c>
      <c r="B126" s="8">
        <v>60071</v>
      </c>
      <c r="C126" s="8">
        <v>-809852</v>
      </c>
      <c r="D126" s="8">
        <v>305492</v>
      </c>
      <c r="E126" s="8">
        <v>-676418</v>
      </c>
    </row>
    <row r="127" spans="1:5" x14ac:dyDescent="0.25">
      <c r="A127" s="2" t="s">
        <v>962</v>
      </c>
      <c r="B127" s="4" t="s">
        <v>4</v>
      </c>
      <c r="C127" s="4" t="s">
        <v>4</v>
      </c>
      <c r="D127" s="4" t="s">
        <v>4</v>
      </c>
      <c r="E127" s="4" t="s">
        <v>4</v>
      </c>
    </row>
    <row r="128" spans="1:5" ht="30" x14ac:dyDescent="0.25">
      <c r="A128" s="3" t="s">
        <v>899</v>
      </c>
      <c r="B128" s="4" t="s">
        <v>4</v>
      </c>
      <c r="C128" s="4" t="s">
        <v>4</v>
      </c>
      <c r="D128" s="4" t="s">
        <v>4</v>
      </c>
      <c r="E128" s="4" t="s">
        <v>4</v>
      </c>
    </row>
    <row r="129" spans="1:5" x14ac:dyDescent="0.25">
      <c r="A129" s="2" t="s">
        <v>989</v>
      </c>
      <c r="B129" s="8">
        <v>5980</v>
      </c>
      <c r="C129" s="8">
        <v>23300</v>
      </c>
      <c r="D129" s="8">
        <v>80570</v>
      </c>
      <c r="E129" s="8">
        <v>93470</v>
      </c>
    </row>
    <row r="130" spans="1:5" ht="30" x14ac:dyDescent="0.25">
      <c r="A130" s="2" t="s">
        <v>990</v>
      </c>
      <c r="B130" s="8">
        <v>9510</v>
      </c>
      <c r="C130" s="8">
        <v>-5780</v>
      </c>
      <c r="D130" s="8">
        <v>16370</v>
      </c>
      <c r="E130" s="4">
        <v>-350</v>
      </c>
    </row>
    <row r="131" spans="1:5" x14ac:dyDescent="0.25">
      <c r="A131" s="2" t="s">
        <v>991</v>
      </c>
      <c r="B131" s="8">
        <v>15490</v>
      </c>
      <c r="C131" s="8">
        <v>17520</v>
      </c>
      <c r="D131" s="8">
        <v>96940</v>
      </c>
      <c r="E131" s="8">
        <v>93120</v>
      </c>
    </row>
    <row r="132" spans="1:5" x14ac:dyDescent="0.25">
      <c r="A132" s="2" t="s">
        <v>961</v>
      </c>
      <c r="B132" s="4" t="s">
        <v>4</v>
      </c>
      <c r="C132" s="4" t="s">
        <v>4</v>
      </c>
      <c r="D132" s="4" t="s">
        <v>4</v>
      </c>
      <c r="E132" s="4" t="s">
        <v>4</v>
      </c>
    </row>
    <row r="133" spans="1:5" ht="30" x14ac:dyDescent="0.25">
      <c r="A133" s="3" t="s">
        <v>899</v>
      </c>
      <c r="B133" s="4" t="s">
        <v>4</v>
      </c>
      <c r="C133" s="4" t="s">
        <v>4</v>
      </c>
      <c r="D133" s="4" t="s">
        <v>4</v>
      </c>
      <c r="E133" s="4" t="s">
        <v>4</v>
      </c>
    </row>
    <row r="134" spans="1:5" x14ac:dyDescent="0.25">
      <c r="A134" s="2" t="s">
        <v>989</v>
      </c>
      <c r="B134" s="8">
        <v>36509</v>
      </c>
      <c r="C134" s="8">
        <v>1740</v>
      </c>
      <c r="D134" s="8">
        <v>-107469</v>
      </c>
      <c r="E134" s="8">
        <v>40221</v>
      </c>
    </row>
    <row r="135" spans="1:5" ht="30" x14ac:dyDescent="0.25">
      <c r="A135" s="2" t="s">
        <v>990</v>
      </c>
      <c r="B135" s="8">
        <v>-3348</v>
      </c>
      <c r="C135" s="8">
        <v>-105834</v>
      </c>
      <c r="D135" s="8">
        <v>34526</v>
      </c>
      <c r="E135" s="8">
        <v>-16892</v>
      </c>
    </row>
    <row r="136" spans="1:5" x14ac:dyDescent="0.25">
      <c r="A136" s="2" t="s">
        <v>991</v>
      </c>
      <c r="B136" s="7">
        <v>33161</v>
      </c>
      <c r="C136" s="7">
        <v>-104094</v>
      </c>
      <c r="D136" s="7">
        <v>-72943</v>
      </c>
      <c r="E136" s="7">
        <v>233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2</v>
      </c>
      <c r="B1" s="1" t="s">
        <v>2</v>
      </c>
      <c r="C1" s="1" t="s">
        <v>24</v>
      </c>
    </row>
    <row r="2" spans="1:3" x14ac:dyDescent="0.25">
      <c r="A2" s="2" t="s">
        <v>993</v>
      </c>
      <c r="B2" s="7">
        <v>0</v>
      </c>
      <c r="C2"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85546875" customWidth="1"/>
    <col min="3" max="3" width="9.5703125" customWidth="1"/>
    <col min="4" max="4" width="26.42578125" customWidth="1"/>
    <col min="5" max="5" width="10.85546875" customWidth="1"/>
    <col min="6" max="6" width="27.85546875" customWidth="1"/>
    <col min="7" max="7" width="9.5703125" customWidth="1"/>
    <col min="8" max="8" width="26.42578125" customWidth="1"/>
    <col min="9" max="9" width="10.85546875" customWidth="1"/>
  </cols>
  <sheetData>
    <row r="1" spans="1:9" ht="15" customHeight="1" x14ac:dyDescent="0.25">
      <c r="A1" s="6" t="s">
        <v>994</v>
      </c>
      <c r="B1" s="6" t="s">
        <v>51</v>
      </c>
      <c r="C1" s="6"/>
      <c r="D1" s="6"/>
      <c r="E1" s="6"/>
      <c r="F1" s="6" t="s">
        <v>1</v>
      </c>
      <c r="G1" s="6"/>
      <c r="H1" s="6"/>
      <c r="I1" s="6"/>
    </row>
    <row r="2" spans="1:9" ht="15" customHeight="1" x14ac:dyDescent="0.25">
      <c r="A2" s="6"/>
      <c r="B2" s="6" t="s">
        <v>2</v>
      </c>
      <c r="C2" s="6"/>
      <c r="D2" s="6" t="s">
        <v>52</v>
      </c>
      <c r="E2" s="6"/>
      <c r="F2" s="6" t="s">
        <v>2</v>
      </c>
      <c r="G2" s="6"/>
      <c r="H2" s="6" t="s">
        <v>52</v>
      </c>
      <c r="I2" s="6"/>
    </row>
    <row r="3" spans="1:9" x14ac:dyDescent="0.25">
      <c r="A3" s="3" t="s">
        <v>995</v>
      </c>
      <c r="B3" s="4" t="s">
        <v>4</v>
      </c>
      <c r="C3" s="4"/>
      <c r="D3" s="4" t="s">
        <v>4</v>
      </c>
      <c r="E3" s="4"/>
      <c r="F3" s="4" t="s">
        <v>4</v>
      </c>
      <c r="G3" s="4"/>
      <c r="H3" s="4" t="s">
        <v>4</v>
      </c>
      <c r="I3" s="4"/>
    </row>
    <row r="4" spans="1:9" x14ac:dyDescent="0.25">
      <c r="A4" s="2" t="s">
        <v>58</v>
      </c>
      <c r="B4" s="4" t="s">
        <v>4</v>
      </c>
      <c r="C4" s="4"/>
      <c r="D4" s="4" t="s">
        <v>4</v>
      </c>
      <c r="E4" s="4"/>
      <c r="F4" s="71">
        <v>2.2499999999999999E-2</v>
      </c>
      <c r="G4" s="4"/>
      <c r="H4" s="4" t="s">
        <v>4</v>
      </c>
      <c r="I4" s="4"/>
    </row>
    <row r="5" spans="1:9" x14ac:dyDescent="0.25">
      <c r="A5" s="2" t="s">
        <v>996</v>
      </c>
      <c r="B5" s="71">
        <v>7.4999999999999997E-3</v>
      </c>
      <c r="C5" s="4"/>
      <c r="D5" s="4" t="s">
        <v>4</v>
      </c>
      <c r="E5" s="4"/>
      <c r="F5" s="71">
        <v>7.4999999999999997E-3</v>
      </c>
      <c r="G5" s="4"/>
      <c r="H5" s="4" t="s">
        <v>4</v>
      </c>
      <c r="I5" s="4"/>
    </row>
    <row r="6" spans="1:9" x14ac:dyDescent="0.25">
      <c r="A6" s="2" t="s">
        <v>616</v>
      </c>
      <c r="B6" s="4" t="s">
        <v>4</v>
      </c>
      <c r="C6" s="4"/>
      <c r="D6" s="4" t="s">
        <v>4</v>
      </c>
      <c r="E6" s="4"/>
      <c r="F6" s="71">
        <v>0.25</v>
      </c>
      <c r="G6" s="4"/>
      <c r="H6" s="4" t="s">
        <v>4</v>
      </c>
      <c r="I6" s="4"/>
    </row>
    <row r="7" spans="1:9" ht="30" x14ac:dyDescent="0.25">
      <c r="A7" s="2" t="s">
        <v>997</v>
      </c>
      <c r="B7" s="71">
        <v>0.1</v>
      </c>
      <c r="C7" s="4"/>
      <c r="D7" s="4" t="s">
        <v>4</v>
      </c>
      <c r="E7" s="4"/>
      <c r="F7" s="71">
        <v>0.1</v>
      </c>
      <c r="G7" s="4"/>
      <c r="H7" s="4" t="s">
        <v>4</v>
      </c>
      <c r="I7" s="4"/>
    </row>
    <row r="8" spans="1:9" x14ac:dyDescent="0.25">
      <c r="A8" s="2" t="s">
        <v>43</v>
      </c>
      <c r="B8" s="4" t="s">
        <v>4</v>
      </c>
      <c r="C8" s="4"/>
      <c r="D8" s="4" t="s">
        <v>4</v>
      </c>
      <c r="E8" s="4"/>
      <c r="F8" s="4" t="s">
        <v>4</v>
      </c>
      <c r="G8" s="4"/>
      <c r="H8" s="4" t="s">
        <v>4</v>
      </c>
      <c r="I8" s="4"/>
    </row>
    <row r="9" spans="1:9" x14ac:dyDescent="0.25">
      <c r="A9" s="3" t="s">
        <v>995</v>
      </c>
      <c r="B9" s="4" t="s">
        <v>4</v>
      </c>
      <c r="C9" s="4"/>
      <c r="D9" s="4" t="s">
        <v>4</v>
      </c>
      <c r="E9" s="4"/>
      <c r="F9" s="4" t="s">
        <v>4</v>
      </c>
      <c r="G9" s="4"/>
      <c r="H9" s="4" t="s">
        <v>4</v>
      </c>
      <c r="I9" s="4"/>
    </row>
    <row r="10" spans="1:9" ht="17.25" x14ac:dyDescent="0.25">
      <c r="A10" s="2" t="s">
        <v>616</v>
      </c>
      <c r="B10" s="71">
        <v>0</v>
      </c>
      <c r="C10" s="11" t="s">
        <v>70</v>
      </c>
      <c r="D10" s="71">
        <v>0</v>
      </c>
      <c r="E10" s="11" t="s">
        <v>70</v>
      </c>
      <c r="F10" s="71">
        <v>0</v>
      </c>
      <c r="G10" s="11" t="s">
        <v>70</v>
      </c>
      <c r="H10" s="71">
        <v>0</v>
      </c>
      <c r="I10" s="11" t="s">
        <v>70</v>
      </c>
    </row>
    <row r="11" spans="1:9" x14ac:dyDescent="0.25">
      <c r="A11" s="2" t="s">
        <v>998</v>
      </c>
      <c r="B11" s="71">
        <v>0.02</v>
      </c>
      <c r="C11" s="4"/>
      <c r="D11" s="4" t="s">
        <v>4</v>
      </c>
      <c r="E11" s="4"/>
      <c r="F11" s="71">
        <v>0.02</v>
      </c>
      <c r="G11" s="4"/>
      <c r="H11" s="4" t="s">
        <v>4</v>
      </c>
      <c r="I11" s="4"/>
    </row>
    <row r="12" spans="1:9" x14ac:dyDescent="0.25">
      <c r="A12" s="2" t="s">
        <v>48</v>
      </c>
      <c r="B12" s="4" t="s">
        <v>4</v>
      </c>
      <c r="C12" s="4"/>
      <c r="D12" s="4" t="s">
        <v>4</v>
      </c>
      <c r="E12" s="4"/>
      <c r="F12" s="4" t="s">
        <v>4</v>
      </c>
      <c r="G12" s="4"/>
      <c r="H12" s="4" t="s">
        <v>4</v>
      </c>
      <c r="I12" s="4"/>
    </row>
    <row r="13" spans="1:9" x14ac:dyDescent="0.25">
      <c r="A13" s="3" t="s">
        <v>995</v>
      </c>
      <c r="B13" s="4" t="s">
        <v>4</v>
      </c>
      <c r="C13" s="4"/>
      <c r="D13" s="4" t="s">
        <v>4</v>
      </c>
      <c r="E13" s="4"/>
      <c r="F13" s="4" t="s">
        <v>4</v>
      </c>
      <c r="G13" s="4"/>
      <c r="H13" s="4" t="s">
        <v>4</v>
      </c>
      <c r="I13" s="4"/>
    </row>
    <row r="14" spans="1:9" ht="17.25" x14ac:dyDescent="0.25">
      <c r="A14" s="2" t="s">
        <v>616</v>
      </c>
      <c r="B14" s="71">
        <v>0</v>
      </c>
      <c r="C14" s="11" t="s">
        <v>70</v>
      </c>
      <c r="D14" s="71">
        <v>0</v>
      </c>
      <c r="E14" s="11" t="s">
        <v>70</v>
      </c>
      <c r="F14" s="71">
        <v>0</v>
      </c>
      <c r="G14" s="11" t="s">
        <v>70</v>
      </c>
      <c r="H14" s="71">
        <v>0</v>
      </c>
      <c r="I14" s="11" t="s">
        <v>70</v>
      </c>
    </row>
    <row r="15" spans="1:9" x14ac:dyDescent="0.25">
      <c r="A15" s="2" t="s">
        <v>998</v>
      </c>
      <c r="B15" s="71">
        <v>0.02</v>
      </c>
      <c r="C15" s="4"/>
      <c r="D15" s="4" t="s">
        <v>4</v>
      </c>
      <c r="E15" s="4"/>
      <c r="F15" s="71">
        <v>0.02</v>
      </c>
      <c r="G15" s="4"/>
      <c r="H15" s="4" t="s">
        <v>4</v>
      </c>
      <c r="I15" s="4"/>
    </row>
    <row r="16" spans="1:9" x14ac:dyDescent="0.25">
      <c r="A16" s="12"/>
      <c r="B16" s="12"/>
      <c r="C16" s="12"/>
      <c r="D16" s="12"/>
      <c r="E16" s="12"/>
      <c r="F16" s="12"/>
      <c r="G16" s="12"/>
      <c r="H16" s="12"/>
      <c r="I16" s="12"/>
    </row>
    <row r="17" spans="1:9" ht="15" customHeight="1" x14ac:dyDescent="0.25">
      <c r="A17" s="2" t="s">
        <v>70</v>
      </c>
      <c r="B17" s="13" t="s">
        <v>999</v>
      </c>
      <c r="C17" s="13"/>
      <c r="D17" s="13"/>
      <c r="E17" s="13"/>
      <c r="F17" s="13"/>
      <c r="G17" s="13"/>
      <c r="H17" s="13"/>
      <c r="I17" s="13"/>
    </row>
  </sheetData>
  <mergeCells count="9">
    <mergeCell ref="A16:I16"/>
    <mergeCell ref="B17:I17"/>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9.5703125" customWidth="1"/>
    <col min="3" max="3" width="7.85546875" customWidth="1"/>
    <col min="4" max="4" width="29.5703125" customWidth="1"/>
    <col min="5" max="5" width="7.85546875" customWidth="1"/>
    <col min="6" max="6" width="29.5703125" customWidth="1"/>
    <col min="7" max="7" width="7.85546875" customWidth="1"/>
    <col min="8" max="8" width="29.5703125" customWidth="1"/>
    <col min="9" max="9" width="7.85546875" customWidth="1"/>
  </cols>
  <sheetData>
    <row r="1" spans="1:9" ht="15" customHeight="1" x14ac:dyDescent="0.25">
      <c r="A1" s="6" t="s">
        <v>1000</v>
      </c>
      <c r="B1" s="6" t="s">
        <v>51</v>
      </c>
      <c r="C1" s="6"/>
      <c r="D1" s="6"/>
      <c r="E1" s="6"/>
      <c r="F1" s="6" t="s">
        <v>1</v>
      </c>
      <c r="G1" s="6"/>
      <c r="H1" s="6"/>
      <c r="I1" s="6"/>
    </row>
    <row r="2" spans="1:9" ht="15" customHeight="1" x14ac:dyDescent="0.25">
      <c r="A2" s="6"/>
      <c r="B2" s="6" t="s">
        <v>2</v>
      </c>
      <c r="C2" s="6"/>
      <c r="D2" s="6" t="s">
        <v>52</v>
      </c>
      <c r="E2" s="6"/>
      <c r="F2" s="6" t="s">
        <v>2</v>
      </c>
      <c r="G2" s="6"/>
      <c r="H2" s="6" t="s">
        <v>52</v>
      </c>
      <c r="I2" s="6"/>
    </row>
    <row r="3" spans="1:9" ht="30" x14ac:dyDescent="0.25">
      <c r="A3" s="3" t="s">
        <v>838</v>
      </c>
      <c r="B3" s="4" t="s">
        <v>4</v>
      </c>
      <c r="C3" s="4"/>
      <c r="D3" s="4" t="s">
        <v>4</v>
      </c>
      <c r="E3" s="4"/>
      <c r="F3" s="4" t="s">
        <v>4</v>
      </c>
      <c r="G3" s="4"/>
      <c r="H3" s="4" t="s">
        <v>4</v>
      </c>
      <c r="I3" s="4"/>
    </row>
    <row r="4" spans="1:9" x14ac:dyDescent="0.25">
      <c r="A4" s="2" t="s">
        <v>616</v>
      </c>
      <c r="B4" s="4" t="s">
        <v>4</v>
      </c>
      <c r="C4" s="4"/>
      <c r="D4" s="4" t="s">
        <v>4</v>
      </c>
      <c r="E4" s="4"/>
      <c r="F4" s="71">
        <v>0.25</v>
      </c>
      <c r="G4" s="4"/>
      <c r="H4" s="4" t="s">
        <v>4</v>
      </c>
      <c r="I4" s="4"/>
    </row>
    <row r="5" spans="1:9" x14ac:dyDescent="0.25">
      <c r="A5" s="2" t="s">
        <v>43</v>
      </c>
      <c r="B5" s="4" t="s">
        <v>4</v>
      </c>
      <c r="C5" s="4"/>
      <c r="D5" s="4" t="s">
        <v>4</v>
      </c>
      <c r="E5" s="4"/>
      <c r="F5" s="4" t="s">
        <v>4</v>
      </c>
      <c r="G5" s="4"/>
      <c r="H5" s="4" t="s">
        <v>4</v>
      </c>
      <c r="I5" s="4"/>
    </row>
    <row r="6" spans="1:9" ht="30" x14ac:dyDescent="0.25">
      <c r="A6" s="3" t="s">
        <v>838</v>
      </c>
      <c r="B6" s="4" t="s">
        <v>4</v>
      </c>
      <c r="C6" s="4"/>
      <c r="D6" s="4" t="s">
        <v>4</v>
      </c>
      <c r="E6" s="4"/>
      <c r="F6" s="4" t="s">
        <v>4</v>
      </c>
      <c r="G6" s="4"/>
      <c r="H6" s="4" t="s">
        <v>4</v>
      </c>
      <c r="I6" s="4"/>
    </row>
    <row r="7" spans="1:9" ht="17.25" x14ac:dyDescent="0.25">
      <c r="A7" s="2" t="s">
        <v>614</v>
      </c>
      <c r="B7" s="71">
        <v>1.9E-2</v>
      </c>
      <c r="C7" s="11" t="s">
        <v>70</v>
      </c>
      <c r="D7" s="71">
        <v>-0.219</v>
      </c>
      <c r="E7" s="11" t="s">
        <v>70</v>
      </c>
      <c r="F7" s="71">
        <v>7.0999999999999994E-2</v>
      </c>
      <c r="G7" s="11" t="s">
        <v>70</v>
      </c>
      <c r="H7" s="71">
        <v>-0.20300000000000001</v>
      </c>
      <c r="I7" s="11" t="s">
        <v>70</v>
      </c>
    </row>
    <row r="8" spans="1:9" ht="17.25" x14ac:dyDescent="0.25">
      <c r="A8" s="2" t="s">
        <v>616</v>
      </c>
      <c r="B8" s="71">
        <v>0</v>
      </c>
      <c r="C8" s="11" t="s">
        <v>70</v>
      </c>
      <c r="D8" s="71">
        <v>0</v>
      </c>
      <c r="E8" s="11" t="s">
        <v>70</v>
      </c>
      <c r="F8" s="71">
        <v>0</v>
      </c>
      <c r="G8" s="11" t="s">
        <v>70</v>
      </c>
      <c r="H8" s="71">
        <v>0</v>
      </c>
      <c r="I8" s="11" t="s">
        <v>70</v>
      </c>
    </row>
    <row r="9" spans="1:9" ht="17.25" x14ac:dyDescent="0.25">
      <c r="A9" s="2" t="s">
        <v>617</v>
      </c>
      <c r="B9" s="71">
        <v>1.9E-2</v>
      </c>
      <c r="C9" s="11" t="s">
        <v>70</v>
      </c>
      <c r="D9" s="71">
        <v>-0.219</v>
      </c>
      <c r="E9" s="11" t="s">
        <v>70</v>
      </c>
      <c r="F9" s="71">
        <v>7.0999999999999994E-2</v>
      </c>
      <c r="G9" s="11" t="s">
        <v>70</v>
      </c>
      <c r="H9" s="71">
        <v>-0.20300000000000001</v>
      </c>
      <c r="I9" s="11" t="s">
        <v>70</v>
      </c>
    </row>
    <row r="10" spans="1:9" ht="45" x14ac:dyDescent="0.25">
      <c r="A10" s="2" t="s">
        <v>1001</v>
      </c>
      <c r="B10" s="71">
        <v>1.7000000000000001E-2</v>
      </c>
      <c r="C10" s="11" t="s">
        <v>72</v>
      </c>
      <c r="D10" s="71">
        <v>1.6E-2</v>
      </c>
      <c r="E10" s="11" t="s">
        <v>72</v>
      </c>
      <c r="F10" s="71">
        <v>3.5999999999999997E-2</v>
      </c>
      <c r="G10" s="11" t="s">
        <v>72</v>
      </c>
      <c r="H10" s="71">
        <v>3.5000000000000003E-2</v>
      </c>
      <c r="I10" s="11" t="s">
        <v>72</v>
      </c>
    </row>
    <row r="11" spans="1:9" ht="30" x14ac:dyDescent="0.25">
      <c r="A11" s="2" t="s">
        <v>1002</v>
      </c>
      <c r="B11" s="71">
        <v>0</v>
      </c>
      <c r="C11" s="11" t="s">
        <v>72</v>
      </c>
      <c r="D11" s="71">
        <v>0</v>
      </c>
      <c r="E11" s="11" t="s">
        <v>72</v>
      </c>
      <c r="F11" s="71">
        <v>0</v>
      </c>
      <c r="G11" s="11" t="s">
        <v>72</v>
      </c>
      <c r="H11" s="71">
        <v>0</v>
      </c>
      <c r="I11" s="11" t="s">
        <v>72</v>
      </c>
    </row>
    <row r="12" spans="1:9" ht="30" x14ac:dyDescent="0.25">
      <c r="A12" s="2" t="s">
        <v>1003</v>
      </c>
      <c r="B12" s="71">
        <v>1.7000000000000001E-2</v>
      </c>
      <c r="C12" s="11" t="s">
        <v>72</v>
      </c>
      <c r="D12" s="71">
        <v>1.6E-2</v>
      </c>
      <c r="E12" s="11" t="s">
        <v>72</v>
      </c>
      <c r="F12" s="71">
        <v>3.5999999999999997E-2</v>
      </c>
      <c r="G12" s="11" t="s">
        <v>72</v>
      </c>
      <c r="H12" s="71">
        <v>3.5000000000000003E-2</v>
      </c>
      <c r="I12" s="11" t="s">
        <v>72</v>
      </c>
    </row>
    <row r="13" spans="1:9" ht="17.25" x14ac:dyDescent="0.25">
      <c r="A13" s="2" t="s">
        <v>63</v>
      </c>
      <c r="B13" s="71">
        <v>-1.7000000000000001E-2</v>
      </c>
      <c r="C13" s="11" t="s">
        <v>72</v>
      </c>
      <c r="D13" s="71">
        <v>-1.6E-2</v>
      </c>
      <c r="E13" s="11" t="s">
        <v>72</v>
      </c>
      <c r="F13" s="71">
        <v>-3.5999999999999997E-2</v>
      </c>
      <c r="G13" s="11" t="s">
        <v>72</v>
      </c>
      <c r="H13" s="71">
        <v>-3.5000000000000003E-2</v>
      </c>
      <c r="I13" s="11" t="s">
        <v>72</v>
      </c>
    </row>
    <row r="14" spans="1:9" ht="30" x14ac:dyDescent="0.25">
      <c r="A14" s="2" t="s">
        <v>625</v>
      </c>
      <c r="B14" s="10">
        <v>1138.3399999999999</v>
      </c>
      <c r="C14" s="4"/>
      <c r="D14" s="10">
        <v>1451.82</v>
      </c>
      <c r="E14" s="4"/>
      <c r="F14" s="10">
        <v>1083.46</v>
      </c>
      <c r="G14" s="4"/>
      <c r="H14" s="10">
        <v>1423.03</v>
      </c>
      <c r="I14" s="4"/>
    </row>
    <row r="15" spans="1:9" x14ac:dyDescent="0.25">
      <c r="A15" s="2" t="s">
        <v>63</v>
      </c>
      <c r="B15" s="10">
        <v>-19.47</v>
      </c>
      <c r="C15" s="4"/>
      <c r="D15" s="10">
        <v>-22.11</v>
      </c>
      <c r="E15" s="4"/>
      <c r="F15" s="10">
        <v>-40.200000000000003</v>
      </c>
      <c r="G15" s="4"/>
      <c r="H15" s="10">
        <v>-48.7</v>
      </c>
      <c r="I15" s="4"/>
    </row>
    <row r="16" spans="1:9" x14ac:dyDescent="0.25">
      <c r="A16" s="2" t="s">
        <v>67</v>
      </c>
      <c r="B16" s="10">
        <v>41.04</v>
      </c>
      <c r="C16" s="4"/>
      <c r="D16" s="10">
        <v>-295.83</v>
      </c>
      <c r="E16" s="4"/>
      <c r="F16" s="10">
        <v>116.65</v>
      </c>
      <c r="G16" s="4"/>
      <c r="H16" s="10">
        <v>-240.45</v>
      </c>
      <c r="I16" s="4"/>
    </row>
    <row r="17" spans="1:9" x14ac:dyDescent="0.25">
      <c r="A17" s="2" t="s">
        <v>631</v>
      </c>
      <c r="B17" s="10">
        <v>1159.9100000000001</v>
      </c>
      <c r="C17" s="4"/>
      <c r="D17" s="10">
        <v>1133.8800000000001</v>
      </c>
      <c r="E17" s="4"/>
      <c r="F17" s="10">
        <v>1159.9100000000001</v>
      </c>
      <c r="G17" s="4"/>
      <c r="H17" s="10">
        <v>1133.8800000000001</v>
      </c>
      <c r="I17" s="4"/>
    </row>
    <row r="18" spans="1:9" ht="75" x14ac:dyDescent="0.25">
      <c r="A18" s="2" t="s">
        <v>1004</v>
      </c>
      <c r="B18" s="10">
        <v>18.100000000000001</v>
      </c>
      <c r="C18" s="11" t="s">
        <v>73</v>
      </c>
      <c r="D18" s="10">
        <v>-318.66000000000003</v>
      </c>
      <c r="E18" s="11" t="s">
        <v>73</v>
      </c>
      <c r="F18" s="10">
        <v>85.65</v>
      </c>
      <c r="G18" s="11" t="s">
        <v>73</v>
      </c>
      <c r="H18" s="10">
        <v>-270.93</v>
      </c>
      <c r="I18" s="11" t="s">
        <v>73</v>
      </c>
    </row>
    <row r="19" spans="1:9" ht="75" x14ac:dyDescent="0.25">
      <c r="A19" s="2" t="s">
        <v>1005</v>
      </c>
      <c r="B19" s="10">
        <v>21.57</v>
      </c>
      <c r="C19" s="4"/>
      <c r="D19" s="10">
        <v>-317.94</v>
      </c>
      <c r="E19" s="4"/>
      <c r="F19" s="10">
        <v>76.45</v>
      </c>
      <c r="G19" s="4"/>
      <c r="H19" s="10">
        <v>-289.14999999999998</v>
      </c>
      <c r="I19" s="4"/>
    </row>
    <row r="20" spans="1:9" x14ac:dyDescent="0.25">
      <c r="A20" s="2" t="s">
        <v>46</v>
      </c>
      <c r="B20" s="4" t="s">
        <v>4</v>
      </c>
      <c r="C20" s="4"/>
      <c r="D20" s="4" t="s">
        <v>4</v>
      </c>
      <c r="E20" s="4"/>
      <c r="F20" s="4" t="s">
        <v>4</v>
      </c>
      <c r="G20" s="4"/>
      <c r="H20" s="4" t="s">
        <v>4</v>
      </c>
      <c r="I20" s="4"/>
    </row>
    <row r="21" spans="1:9" ht="30" x14ac:dyDescent="0.25">
      <c r="A21" s="3" t="s">
        <v>838</v>
      </c>
      <c r="B21" s="4" t="s">
        <v>4</v>
      </c>
      <c r="C21" s="4"/>
      <c r="D21" s="4" t="s">
        <v>4</v>
      </c>
      <c r="E21" s="4"/>
      <c r="F21" s="4" t="s">
        <v>4</v>
      </c>
      <c r="G21" s="4"/>
      <c r="H21" s="4" t="s">
        <v>4</v>
      </c>
      <c r="I21" s="4"/>
    </row>
    <row r="22" spans="1:9" ht="17.25" x14ac:dyDescent="0.25">
      <c r="A22" s="2" t="s">
        <v>614</v>
      </c>
      <c r="B22" s="71">
        <v>2.4E-2</v>
      </c>
      <c r="C22" s="11" t="s">
        <v>70</v>
      </c>
      <c r="D22" s="71">
        <v>-0.215</v>
      </c>
      <c r="E22" s="11" t="s">
        <v>70</v>
      </c>
      <c r="F22" s="71">
        <v>8.1000000000000003E-2</v>
      </c>
      <c r="G22" s="11" t="s">
        <v>70</v>
      </c>
      <c r="H22" s="71">
        <v>-0.19500000000000001</v>
      </c>
      <c r="I22" s="11" t="s">
        <v>70</v>
      </c>
    </row>
    <row r="23" spans="1:9" ht="17.25" x14ac:dyDescent="0.25">
      <c r="A23" s="2" t="s">
        <v>616</v>
      </c>
      <c r="B23" s="71">
        <v>0</v>
      </c>
      <c r="C23" s="11" t="s">
        <v>70</v>
      </c>
      <c r="D23" s="71">
        <v>0</v>
      </c>
      <c r="E23" s="11" t="s">
        <v>70</v>
      </c>
      <c r="F23" s="71">
        <v>0</v>
      </c>
      <c r="G23" s="11" t="s">
        <v>70</v>
      </c>
      <c r="H23" s="71">
        <v>0</v>
      </c>
      <c r="I23" s="11" t="s">
        <v>70</v>
      </c>
    </row>
    <row r="24" spans="1:9" ht="17.25" x14ac:dyDescent="0.25">
      <c r="A24" s="2" t="s">
        <v>617</v>
      </c>
      <c r="B24" s="71">
        <v>2.4E-2</v>
      </c>
      <c r="C24" s="11" t="s">
        <v>70</v>
      </c>
      <c r="D24" s="71">
        <v>-0.215</v>
      </c>
      <c r="E24" s="11" t="s">
        <v>70</v>
      </c>
      <c r="F24" s="71">
        <v>8.1000000000000003E-2</v>
      </c>
      <c r="G24" s="11" t="s">
        <v>70</v>
      </c>
      <c r="H24" s="71">
        <v>-0.19500000000000001</v>
      </c>
      <c r="I24" s="11" t="s">
        <v>70</v>
      </c>
    </row>
    <row r="25" spans="1:9" ht="45" x14ac:dyDescent="0.25">
      <c r="A25" s="2" t="s">
        <v>1001</v>
      </c>
      <c r="B25" s="71">
        <v>1.2999999999999999E-2</v>
      </c>
      <c r="C25" s="11" t="s">
        <v>72</v>
      </c>
      <c r="D25" s="71">
        <v>1.2E-2</v>
      </c>
      <c r="E25" s="11" t="s">
        <v>72</v>
      </c>
      <c r="F25" s="71">
        <v>2.5999999999999999E-2</v>
      </c>
      <c r="G25" s="11" t="s">
        <v>72</v>
      </c>
      <c r="H25" s="71">
        <v>2.5000000000000001E-2</v>
      </c>
      <c r="I25" s="11" t="s">
        <v>72</v>
      </c>
    </row>
    <row r="26" spans="1:9" ht="30" x14ac:dyDescent="0.25">
      <c r="A26" s="2" t="s">
        <v>1002</v>
      </c>
      <c r="B26" s="71">
        <v>0</v>
      </c>
      <c r="C26" s="11" t="s">
        <v>72</v>
      </c>
      <c r="D26" s="71">
        <v>0</v>
      </c>
      <c r="E26" s="11" t="s">
        <v>72</v>
      </c>
      <c r="F26" s="71">
        <v>0</v>
      </c>
      <c r="G26" s="11" t="s">
        <v>72</v>
      </c>
      <c r="H26" s="71">
        <v>0</v>
      </c>
      <c r="I26" s="11" t="s">
        <v>72</v>
      </c>
    </row>
    <row r="27" spans="1:9" ht="30" x14ac:dyDescent="0.25">
      <c r="A27" s="2" t="s">
        <v>1003</v>
      </c>
      <c r="B27" s="71">
        <v>1.2999999999999999E-2</v>
      </c>
      <c r="C27" s="11" t="s">
        <v>72</v>
      </c>
      <c r="D27" s="71">
        <v>1.2E-2</v>
      </c>
      <c r="E27" s="11" t="s">
        <v>72</v>
      </c>
      <c r="F27" s="71">
        <v>2.5999999999999999E-2</v>
      </c>
      <c r="G27" s="11" t="s">
        <v>72</v>
      </c>
      <c r="H27" s="71">
        <v>2.5000000000000001E-2</v>
      </c>
      <c r="I27" s="11" t="s">
        <v>72</v>
      </c>
    </row>
    <row r="28" spans="1:9" ht="17.25" x14ac:dyDescent="0.25">
      <c r="A28" s="2" t="s">
        <v>63</v>
      </c>
      <c r="B28" s="71">
        <v>-1.2999999999999999E-2</v>
      </c>
      <c r="C28" s="11" t="s">
        <v>72</v>
      </c>
      <c r="D28" s="71">
        <v>-1.2E-2</v>
      </c>
      <c r="E28" s="11" t="s">
        <v>72</v>
      </c>
      <c r="F28" s="71">
        <v>-2.5999999999999999E-2</v>
      </c>
      <c r="G28" s="11" t="s">
        <v>72</v>
      </c>
      <c r="H28" s="71">
        <v>-2.5000000000000001E-2</v>
      </c>
      <c r="I28" s="11" t="s">
        <v>72</v>
      </c>
    </row>
    <row r="29" spans="1:9" ht="30" x14ac:dyDescent="0.25">
      <c r="A29" s="2" t="s">
        <v>625</v>
      </c>
      <c r="B29" s="10">
        <v>1293.9100000000001</v>
      </c>
      <c r="C29" s="4"/>
      <c r="D29" s="10">
        <v>1617.46</v>
      </c>
      <c r="E29" s="4"/>
      <c r="F29" s="10">
        <v>1225.3699999999999</v>
      </c>
      <c r="G29" s="4"/>
      <c r="H29" s="10">
        <v>1577.45</v>
      </c>
      <c r="I29" s="4"/>
    </row>
    <row r="30" spans="1:9" x14ac:dyDescent="0.25">
      <c r="A30" s="2" t="s">
        <v>63</v>
      </c>
      <c r="B30" s="10">
        <v>-16.170000000000002</v>
      </c>
      <c r="C30" s="4"/>
      <c r="D30" s="10">
        <v>-17.510000000000002</v>
      </c>
      <c r="E30" s="4"/>
      <c r="F30" s="10">
        <v>-33.86</v>
      </c>
      <c r="G30" s="4"/>
      <c r="H30" s="10">
        <v>-38.74</v>
      </c>
      <c r="I30" s="4"/>
    </row>
    <row r="31" spans="1:9" x14ac:dyDescent="0.25">
      <c r="A31" s="2" t="s">
        <v>67</v>
      </c>
      <c r="B31" s="10">
        <v>47.32</v>
      </c>
      <c r="C31" s="4"/>
      <c r="D31" s="10">
        <v>-330.35</v>
      </c>
      <c r="E31" s="4"/>
      <c r="F31" s="10">
        <v>133.55000000000001</v>
      </c>
      <c r="G31" s="4"/>
      <c r="H31" s="10">
        <v>-269.11</v>
      </c>
      <c r="I31" s="4"/>
    </row>
    <row r="32" spans="1:9" x14ac:dyDescent="0.25">
      <c r="A32" s="2" t="s">
        <v>631</v>
      </c>
      <c r="B32" s="10">
        <v>1325.06</v>
      </c>
      <c r="C32" s="4"/>
      <c r="D32" s="10">
        <v>1269.5999999999999</v>
      </c>
      <c r="E32" s="4"/>
      <c r="F32" s="10">
        <v>1325.06</v>
      </c>
      <c r="G32" s="4"/>
      <c r="H32" s="10">
        <v>1269.5999999999999</v>
      </c>
      <c r="I32" s="4"/>
    </row>
    <row r="33" spans="1:9" ht="75" x14ac:dyDescent="0.25">
      <c r="A33" s="2" t="s">
        <v>1004</v>
      </c>
      <c r="B33" s="10">
        <v>32.799999999999997</v>
      </c>
      <c r="C33" s="11" t="s">
        <v>74</v>
      </c>
      <c r="D33" s="10">
        <v>-367.06</v>
      </c>
      <c r="E33" s="11" t="s">
        <v>74</v>
      </c>
      <c r="F33" s="10">
        <v>94.58</v>
      </c>
      <c r="G33" s="11" t="s">
        <v>74</v>
      </c>
      <c r="H33" s="10">
        <v>-293.33999999999997</v>
      </c>
      <c r="I33" s="11" t="s">
        <v>74</v>
      </c>
    </row>
    <row r="34" spans="1:9" ht="75" x14ac:dyDescent="0.25">
      <c r="A34" s="2" t="s">
        <v>1005</v>
      </c>
      <c r="B34" s="10">
        <v>31.15</v>
      </c>
      <c r="C34" s="4"/>
      <c r="D34" s="10">
        <v>-347.86</v>
      </c>
      <c r="E34" s="4"/>
      <c r="F34" s="10">
        <v>99.69</v>
      </c>
      <c r="G34" s="4"/>
      <c r="H34" s="10">
        <v>-307.85000000000002</v>
      </c>
      <c r="I34" s="4"/>
    </row>
    <row r="35" spans="1:9" x14ac:dyDescent="0.25">
      <c r="A35" s="2" t="s">
        <v>48</v>
      </c>
      <c r="B35" s="4" t="s">
        <v>4</v>
      </c>
      <c r="C35" s="4"/>
      <c r="D35" s="4" t="s">
        <v>4</v>
      </c>
      <c r="E35" s="4"/>
      <c r="F35" s="4" t="s">
        <v>4</v>
      </c>
      <c r="G35" s="4"/>
      <c r="H35" s="4" t="s">
        <v>4</v>
      </c>
      <c r="I35" s="4"/>
    </row>
    <row r="36" spans="1:9" ht="30" x14ac:dyDescent="0.25">
      <c r="A36" s="3" t="s">
        <v>838</v>
      </c>
      <c r="B36" s="4" t="s">
        <v>4</v>
      </c>
      <c r="C36" s="4"/>
      <c r="D36" s="4" t="s">
        <v>4</v>
      </c>
      <c r="E36" s="4"/>
      <c r="F36" s="4" t="s">
        <v>4</v>
      </c>
      <c r="G36" s="4"/>
      <c r="H36" s="4" t="s">
        <v>4</v>
      </c>
      <c r="I36" s="4"/>
    </row>
    <row r="37" spans="1:9" ht="17.25" x14ac:dyDescent="0.25">
      <c r="A37" s="2" t="s">
        <v>614</v>
      </c>
      <c r="B37" s="71">
        <v>2.8000000000000001E-2</v>
      </c>
      <c r="C37" s="11" t="s">
        <v>70</v>
      </c>
      <c r="D37" s="71">
        <v>-0.20799999999999999</v>
      </c>
      <c r="E37" s="11" t="s">
        <v>70</v>
      </c>
      <c r="F37" s="71">
        <v>7.9000000000000001E-2</v>
      </c>
      <c r="G37" s="11" t="s">
        <v>70</v>
      </c>
      <c r="H37" s="71">
        <v>-0.151</v>
      </c>
      <c r="I37" s="11" t="s">
        <v>70</v>
      </c>
    </row>
    <row r="38" spans="1:9" ht="17.25" x14ac:dyDescent="0.25">
      <c r="A38" s="2" t="s">
        <v>616</v>
      </c>
      <c r="B38" s="71">
        <v>0</v>
      </c>
      <c r="C38" s="11" t="s">
        <v>70</v>
      </c>
      <c r="D38" s="71">
        <v>0</v>
      </c>
      <c r="E38" s="11" t="s">
        <v>70</v>
      </c>
      <c r="F38" s="71">
        <v>0</v>
      </c>
      <c r="G38" s="11" t="s">
        <v>70</v>
      </c>
      <c r="H38" s="71">
        <v>0</v>
      </c>
      <c r="I38" s="11" t="s">
        <v>70</v>
      </c>
    </row>
    <row r="39" spans="1:9" ht="17.25" x14ac:dyDescent="0.25">
      <c r="A39" s="2" t="s">
        <v>617</v>
      </c>
      <c r="B39" s="71">
        <v>2.8000000000000001E-2</v>
      </c>
      <c r="C39" s="11" t="s">
        <v>70</v>
      </c>
      <c r="D39" s="71">
        <v>-0.20799999999999999</v>
      </c>
      <c r="E39" s="11" t="s">
        <v>70</v>
      </c>
      <c r="F39" s="71">
        <v>7.9000000000000001E-2</v>
      </c>
      <c r="G39" s="11" t="s">
        <v>70</v>
      </c>
      <c r="H39" s="71">
        <v>-0.151</v>
      </c>
      <c r="I39" s="11" t="s">
        <v>70</v>
      </c>
    </row>
    <row r="40" spans="1:9" ht="45" x14ac:dyDescent="0.25">
      <c r="A40" s="2" t="s">
        <v>1001</v>
      </c>
      <c r="B40" s="71">
        <v>0.02</v>
      </c>
      <c r="C40" s="11" t="s">
        <v>72</v>
      </c>
      <c r="D40" s="71">
        <v>1.9E-2</v>
      </c>
      <c r="E40" s="11" t="s">
        <v>72</v>
      </c>
      <c r="F40" s="71">
        <v>4.1000000000000002E-2</v>
      </c>
      <c r="G40" s="11" t="s">
        <v>72</v>
      </c>
      <c r="H40" s="71">
        <v>0.04</v>
      </c>
      <c r="I40" s="11" t="s">
        <v>72</v>
      </c>
    </row>
    <row r="41" spans="1:9" ht="30" x14ac:dyDescent="0.25">
      <c r="A41" s="2" t="s">
        <v>1002</v>
      </c>
      <c r="B41" s="71">
        <v>0</v>
      </c>
      <c r="C41" s="11" t="s">
        <v>72</v>
      </c>
      <c r="D41" s="71">
        <v>0</v>
      </c>
      <c r="E41" s="11" t="s">
        <v>72</v>
      </c>
      <c r="F41" s="71">
        <v>0</v>
      </c>
      <c r="G41" s="11" t="s">
        <v>72</v>
      </c>
      <c r="H41" s="71">
        <v>0</v>
      </c>
      <c r="I41" s="11" t="s">
        <v>72</v>
      </c>
    </row>
    <row r="42" spans="1:9" ht="30" x14ac:dyDescent="0.25">
      <c r="A42" s="2" t="s">
        <v>1003</v>
      </c>
      <c r="B42" s="71">
        <v>0.02</v>
      </c>
      <c r="C42" s="11" t="s">
        <v>72</v>
      </c>
      <c r="D42" s="71">
        <v>1.9E-2</v>
      </c>
      <c r="E42" s="11" t="s">
        <v>72</v>
      </c>
      <c r="F42" s="71">
        <v>4.1000000000000002E-2</v>
      </c>
      <c r="G42" s="11" t="s">
        <v>72</v>
      </c>
      <c r="H42" s="71">
        <v>0.04</v>
      </c>
      <c r="I42" s="11" t="s">
        <v>72</v>
      </c>
    </row>
    <row r="43" spans="1:9" ht="17.25" x14ac:dyDescent="0.25">
      <c r="A43" s="2" t="s">
        <v>63</v>
      </c>
      <c r="B43" s="71">
        <v>-0.02</v>
      </c>
      <c r="C43" s="11" t="s">
        <v>72</v>
      </c>
      <c r="D43" s="71">
        <v>-1.9E-2</v>
      </c>
      <c r="E43" s="11" t="s">
        <v>72</v>
      </c>
      <c r="F43" s="71">
        <v>-4.1000000000000002E-2</v>
      </c>
      <c r="G43" s="11" t="s">
        <v>72</v>
      </c>
      <c r="H43" s="71">
        <v>-0.04</v>
      </c>
      <c r="I43" s="11" t="s">
        <v>72</v>
      </c>
    </row>
    <row r="44" spans="1:9" ht="30" x14ac:dyDescent="0.25">
      <c r="A44" s="2" t="s">
        <v>625</v>
      </c>
      <c r="B44" s="10">
        <v>958.39</v>
      </c>
      <c r="C44" s="4"/>
      <c r="D44" s="10">
        <v>1191.23</v>
      </c>
      <c r="E44" s="4"/>
      <c r="F44" s="10">
        <v>913.2</v>
      </c>
      <c r="G44" s="4"/>
      <c r="H44" s="10">
        <v>1110.58</v>
      </c>
      <c r="I44" s="4"/>
    </row>
    <row r="45" spans="1:9" x14ac:dyDescent="0.25">
      <c r="A45" s="2" t="s">
        <v>63</v>
      </c>
      <c r="B45" s="10">
        <v>-19.329999999999998</v>
      </c>
      <c r="C45" s="4"/>
      <c r="D45" s="10">
        <v>-21.74</v>
      </c>
      <c r="E45" s="4"/>
      <c r="F45" s="10">
        <v>-39.06</v>
      </c>
      <c r="G45" s="4"/>
      <c r="H45" s="10">
        <v>-45.79</v>
      </c>
      <c r="I45" s="4"/>
    </row>
    <row r="46" spans="1:9" x14ac:dyDescent="0.25">
      <c r="A46" s="2" t="s">
        <v>67</v>
      </c>
      <c r="B46" s="10">
        <v>46.61</v>
      </c>
      <c r="C46" s="4"/>
      <c r="D46" s="10">
        <v>-226.23</v>
      </c>
      <c r="E46" s="4"/>
      <c r="F46" s="10">
        <v>111.53</v>
      </c>
      <c r="G46" s="4"/>
      <c r="H46" s="10">
        <v>-121.53</v>
      </c>
      <c r="I46" s="4"/>
    </row>
    <row r="47" spans="1:9" x14ac:dyDescent="0.25">
      <c r="A47" s="2" t="s">
        <v>631</v>
      </c>
      <c r="B47" s="10">
        <v>985.67</v>
      </c>
      <c r="C47" s="4"/>
      <c r="D47" s="10">
        <v>943.26</v>
      </c>
      <c r="E47" s="4"/>
      <c r="F47" s="10">
        <v>985.67</v>
      </c>
      <c r="G47" s="4"/>
      <c r="H47" s="10">
        <v>943.26</v>
      </c>
      <c r="I47" s="4"/>
    </row>
    <row r="48" spans="1:9" ht="75" x14ac:dyDescent="0.25">
      <c r="A48" s="2" t="s">
        <v>1004</v>
      </c>
      <c r="B48" s="10">
        <v>26.88</v>
      </c>
      <c r="C48" s="11" t="s">
        <v>1006</v>
      </c>
      <c r="D48" s="10">
        <v>-260.61</v>
      </c>
      <c r="E48" s="11" t="s">
        <v>1006</v>
      </c>
      <c r="F48" s="10">
        <v>83.92</v>
      </c>
      <c r="G48" s="11" t="s">
        <v>1006</v>
      </c>
      <c r="H48" s="10">
        <v>-142.06</v>
      </c>
      <c r="I48" s="11" t="s">
        <v>1006</v>
      </c>
    </row>
    <row r="49" spans="1:9" ht="75" x14ac:dyDescent="0.25">
      <c r="A49" s="2" t="s">
        <v>1005</v>
      </c>
      <c r="B49" s="10">
        <v>27.28</v>
      </c>
      <c r="C49" s="4"/>
      <c r="D49" s="10">
        <v>-247.97</v>
      </c>
      <c r="E49" s="4"/>
      <c r="F49" s="10">
        <v>72.47</v>
      </c>
      <c r="G49" s="4"/>
      <c r="H49" s="10">
        <v>-167.32</v>
      </c>
      <c r="I49" s="4"/>
    </row>
    <row r="50" spans="1:9" x14ac:dyDescent="0.25">
      <c r="A50" s="2" t="s">
        <v>49</v>
      </c>
      <c r="B50" s="4" t="s">
        <v>4</v>
      </c>
      <c r="C50" s="4"/>
      <c r="D50" s="4" t="s">
        <v>4</v>
      </c>
      <c r="E50" s="4"/>
      <c r="F50" s="4" t="s">
        <v>4</v>
      </c>
      <c r="G50" s="4"/>
      <c r="H50" s="4" t="s">
        <v>4</v>
      </c>
      <c r="I50" s="4"/>
    </row>
    <row r="51" spans="1:9" ht="30" x14ac:dyDescent="0.25">
      <c r="A51" s="3" t="s">
        <v>838</v>
      </c>
      <c r="B51" s="4" t="s">
        <v>4</v>
      </c>
      <c r="C51" s="4"/>
      <c r="D51" s="4" t="s">
        <v>4</v>
      </c>
      <c r="E51" s="4"/>
      <c r="F51" s="4" t="s">
        <v>4</v>
      </c>
      <c r="G51" s="4"/>
      <c r="H51" s="4" t="s">
        <v>4</v>
      </c>
      <c r="I51" s="4"/>
    </row>
    <row r="52" spans="1:9" ht="17.25" x14ac:dyDescent="0.25">
      <c r="A52" s="2" t="s">
        <v>614</v>
      </c>
      <c r="B52" s="71">
        <v>3.4000000000000002E-2</v>
      </c>
      <c r="C52" s="11" t="s">
        <v>70</v>
      </c>
      <c r="D52" s="71">
        <v>-0.20399999999999999</v>
      </c>
      <c r="E52" s="11" t="s">
        <v>70</v>
      </c>
      <c r="F52" s="71">
        <v>0.09</v>
      </c>
      <c r="G52" s="11" t="s">
        <v>70</v>
      </c>
      <c r="H52" s="71">
        <v>-0.14199999999999999</v>
      </c>
      <c r="I52" s="11" t="s">
        <v>70</v>
      </c>
    </row>
    <row r="53" spans="1:9" ht="17.25" x14ac:dyDescent="0.25">
      <c r="A53" s="2" t="s">
        <v>616</v>
      </c>
      <c r="B53" s="71">
        <v>0</v>
      </c>
      <c r="C53" s="11" t="s">
        <v>70</v>
      </c>
      <c r="D53" s="71">
        <v>0</v>
      </c>
      <c r="E53" s="11" t="s">
        <v>70</v>
      </c>
      <c r="F53" s="71">
        <v>0</v>
      </c>
      <c r="G53" s="11" t="s">
        <v>70</v>
      </c>
      <c r="H53" s="71">
        <v>0</v>
      </c>
      <c r="I53" s="11" t="s">
        <v>70</v>
      </c>
    </row>
    <row r="54" spans="1:9" ht="17.25" x14ac:dyDescent="0.25">
      <c r="A54" s="2" t="s">
        <v>617</v>
      </c>
      <c r="B54" s="71">
        <v>3.4000000000000002E-2</v>
      </c>
      <c r="C54" s="11" t="s">
        <v>70</v>
      </c>
      <c r="D54" s="71">
        <v>-0.20399999999999999</v>
      </c>
      <c r="E54" s="11" t="s">
        <v>70</v>
      </c>
      <c r="F54" s="71">
        <v>0.09</v>
      </c>
      <c r="G54" s="11" t="s">
        <v>70</v>
      </c>
      <c r="H54" s="71">
        <v>-0.14199999999999999</v>
      </c>
      <c r="I54" s="11" t="s">
        <v>70</v>
      </c>
    </row>
    <row r="55" spans="1:9" ht="45" x14ac:dyDescent="0.25">
      <c r="A55" s="2" t="s">
        <v>1001</v>
      </c>
      <c r="B55" s="71">
        <v>1.4999999999999999E-2</v>
      </c>
      <c r="C55" s="11" t="s">
        <v>72</v>
      </c>
      <c r="D55" s="71">
        <v>1.4E-2</v>
      </c>
      <c r="E55" s="11" t="s">
        <v>72</v>
      </c>
      <c r="F55" s="71">
        <v>3.3000000000000002E-2</v>
      </c>
      <c r="G55" s="11" t="s">
        <v>72</v>
      </c>
      <c r="H55" s="71">
        <v>3.1E-2</v>
      </c>
      <c r="I55" s="11" t="s">
        <v>72</v>
      </c>
    </row>
    <row r="56" spans="1:9" ht="30" x14ac:dyDescent="0.25">
      <c r="A56" s="2" t="s">
        <v>1002</v>
      </c>
      <c r="B56" s="71">
        <v>0</v>
      </c>
      <c r="C56" s="11" t="s">
        <v>72</v>
      </c>
      <c r="D56" s="71">
        <v>0</v>
      </c>
      <c r="E56" s="11" t="s">
        <v>72</v>
      </c>
      <c r="F56" s="71">
        <v>0</v>
      </c>
      <c r="G56" s="11" t="s">
        <v>72</v>
      </c>
      <c r="H56" s="71">
        <v>0</v>
      </c>
      <c r="I56" s="11" t="s">
        <v>72</v>
      </c>
    </row>
    <row r="57" spans="1:9" ht="30" x14ac:dyDescent="0.25">
      <c r="A57" s="2" t="s">
        <v>1003</v>
      </c>
      <c r="B57" s="71">
        <v>1.4999999999999999E-2</v>
      </c>
      <c r="C57" s="11" t="s">
        <v>72</v>
      </c>
      <c r="D57" s="71">
        <v>1.4E-2</v>
      </c>
      <c r="E57" s="11" t="s">
        <v>72</v>
      </c>
      <c r="F57" s="71">
        <v>3.3000000000000002E-2</v>
      </c>
      <c r="G57" s="11" t="s">
        <v>72</v>
      </c>
      <c r="H57" s="71">
        <v>3.1E-2</v>
      </c>
      <c r="I57" s="11" t="s">
        <v>72</v>
      </c>
    </row>
    <row r="58" spans="1:9" ht="17.25" x14ac:dyDescent="0.25">
      <c r="A58" s="2" t="s">
        <v>63</v>
      </c>
      <c r="B58" s="71">
        <v>-1.4999999999999999E-2</v>
      </c>
      <c r="C58" s="11" t="s">
        <v>72</v>
      </c>
      <c r="D58" s="71">
        <v>-1.4E-2</v>
      </c>
      <c r="E58" s="11" t="s">
        <v>72</v>
      </c>
      <c r="F58" s="71">
        <v>-3.2000000000000001E-2</v>
      </c>
      <c r="G58" s="11" t="s">
        <v>72</v>
      </c>
      <c r="H58" s="71">
        <v>-3.1E-2</v>
      </c>
      <c r="I58" s="11" t="s">
        <v>72</v>
      </c>
    </row>
    <row r="59" spans="1:9" ht="30" x14ac:dyDescent="0.25">
      <c r="A59" s="2" t="s">
        <v>625</v>
      </c>
      <c r="B59" s="10">
        <v>1050.48</v>
      </c>
      <c r="C59" s="4"/>
      <c r="D59" s="10">
        <v>1279.75</v>
      </c>
      <c r="E59" s="4"/>
      <c r="F59" s="10">
        <v>995.94</v>
      </c>
      <c r="G59" s="4"/>
      <c r="H59" s="10">
        <v>1187.1300000000001</v>
      </c>
      <c r="I59" s="4"/>
    </row>
    <row r="60" spans="1:9" x14ac:dyDescent="0.25">
      <c r="A60" s="2" t="s">
        <v>63</v>
      </c>
      <c r="B60" s="10">
        <v>-15.98</v>
      </c>
      <c r="C60" s="4"/>
      <c r="D60" s="10">
        <v>-17.66</v>
      </c>
      <c r="E60" s="4"/>
      <c r="F60" s="10">
        <v>-34.04</v>
      </c>
      <c r="G60" s="4"/>
      <c r="H60" s="10">
        <v>-38.119999999999997</v>
      </c>
      <c r="I60" s="4"/>
    </row>
    <row r="61" spans="1:9" x14ac:dyDescent="0.25">
      <c r="A61" s="2" t="s">
        <v>67</v>
      </c>
      <c r="B61" s="10">
        <v>51.31</v>
      </c>
      <c r="C61" s="4"/>
      <c r="D61" s="10">
        <v>-243.64</v>
      </c>
      <c r="E61" s="4"/>
      <c r="F61" s="10">
        <v>123.91</v>
      </c>
      <c r="G61" s="4"/>
      <c r="H61" s="10">
        <v>-130.56</v>
      </c>
      <c r="I61" s="4"/>
    </row>
    <row r="62" spans="1:9" x14ac:dyDescent="0.25">
      <c r="A62" s="2" t="s">
        <v>631</v>
      </c>
      <c r="B62" s="10">
        <v>1085.81</v>
      </c>
      <c r="C62" s="4"/>
      <c r="D62" s="10">
        <v>1018.45</v>
      </c>
      <c r="E62" s="4"/>
      <c r="F62" s="10">
        <v>1085.81</v>
      </c>
      <c r="G62" s="4"/>
      <c r="H62" s="10">
        <v>1018.45</v>
      </c>
      <c r="I62" s="4"/>
    </row>
    <row r="63" spans="1:9" ht="75" x14ac:dyDescent="0.25">
      <c r="A63" s="2" t="s">
        <v>1004</v>
      </c>
      <c r="B63" s="10">
        <v>34.86</v>
      </c>
      <c r="C63" s="11" t="s">
        <v>1007</v>
      </c>
      <c r="D63" s="10">
        <v>-253.86</v>
      </c>
      <c r="E63" s="11" t="s">
        <v>1007</v>
      </c>
      <c r="F63" s="10">
        <v>89.83</v>
      </c>
      <c r="G63" s="11" t="s">
        <v>1007</v>
      </c>
      <c r="H63" s="10">
        <v>-177.65</v>
      </c>
      <c r="I63" s="11" t="s">
        <v>1007</v>
      </c>
    </row>
    <row r="64" spans="1:9" ht="75" x14ac:dyDescent="0.25">
      <c r="A64" s="2" t="s">
        <v>1005</v>
      </c>
      <c r="B64" s="10">
        <v>35.33</v>
      </c>
      <c r="C64" s="4"/>
      <c r="D64" s="10">
        <v>-261.3</v>
      </c>
      <c r="E64" s="4"/>
      <c r="F64" s="10">
        <v>89.87</v>
      </c>
      <c r="G64" s="4"/>
      <c r="H64" s="10">
        <v>-168.68</v>
      </c>
      <c r="I64" s="4"/>
    </row>
    <row r="65" spans="1:9" x14ac:dyDescent="0.25">
      <c r="A65" s="12"/>
      <c r="B65" s="12"/>
      <c r="C65" s="12"/>
      <c r="D65" s="12"/>
      <c r="E65" s="12"/>
      <c r="F65" s="12"/>
      <c r="G65" s="12"/>
      <c r="H65" s="12"/>
      <c r="I65" s="12"/>
    </row>
    <row r="66" spans="1:9" ht="15" customHeight="1" x14ac:dyDescent="0.25">
      <c r="A66" s="2" t="s">
        <v>70</v>
      </c>
      <c r="B66" s="13" t="s">
        <v>999</v>
      </c>
      <c r="C66" s="13"/>
      <c r="D66" s="13"/>
      <c r="E66" s="13"/>
      <c r="F66" s="13"/>
      <c r="G66" s="13"/>
      <c r="H66" s="13"/>
      <c r="I66" s="13"/>
    </row>
    <row r="67" spans="1:9" ht="15" customHeight="1" x14ac:dyDescent="0.25">
      <c r="A67" s="2" t="s">
        <v>72</v>
      </c>
      <c r="B67" s="13" t="s">
        <v>637</v>
      </c>
      <c r="C67" s="13"/>
      <c r="D67" s="13"/>
      <c r="E67" s="13"/>
      <c r="F67" s="13"/>
      <c r="G67" s="13"/>
      <c r="H67" s="13"/>
      <c r="I67" s="13"/>
    </row>
    <row r="68" spans="1:9" ht="30" customHeight="1" x14ac:dyDescent="0.25">
      <c r="A68" s="2" t="s">
        <v>73</v>
      </c>
      <c r="B68" s="13" t="s">
        <v>75</v>
      </c>
      <c r="C68" s="13"/>
      <c r="D68" s="13"/>
      <c r="E68" s="13"/>
      <c r="F68" s="13"/>
      <c r="G68" s="13"/>
      <c r="H68" s="13"/>
      <c r="I68" s="13"/>
    </row>
    <row r="69" spans="1:9" ht="30" customHeight="1" x14ac:dyDescent="0.25">
      <c r="A69" s="2" t="s">
        <v>74</v>
      </c>
      <c r="B69" s="13" t="s">
        <v>76</v>
      </c>
      <c r="C69" s="13"/>
      <c r="D69" s="13"/>
      <c r="E69" s="13"/>
      <c r="F69" s="13"/>
      <c r="G69" s="13"/>
      <c r="H69" s="13"/>
      <c r="I69" s="13"/>
    </row>
    <row r="70" spans="1:9" ht="30" customHeight="1" x14ac:dyDescent="0.25">
      <c r="A70" s="2" t="s">
        <v>1006</v>
      </c>
      <c r="B70" s="13" t="s">
        <v>77</v>
      </c>
      <c r="C70" s="13"/>
      <c r="D70" s="13"/>
      <c r="E70" s="13"/>
      <c r="F70" s="13"/>
      <c r="G70" s="13"/>
      <c r="H70" s="13"/>
      <c r="I70" s="13"/>
    </row>
    <row r="71" spans="1:9" ht="30" customHeight="1" x14ac:dyDescent="0.25">
      <c r="A71" s="2" t="s">
        <v>1007</v>
      </c>
      <c r="B71" s="13" t="s">
        <v>78</v>
      </c>
      <c r="C71" s="13"/>
      <c r="D71" s="13"/>
      <c r="E71" s="13"/>
      <c r="F71" s="13"/>
      <c r="G71" s="13"/>
      <c r="H71" s="13"/>
      <c r="I71" s="13"/>
    </row>
  </sheetData>
  <mergeCells count="14">
    <mergeCell ref="B71:I71"/>
    <mergeCell ref="A65:I65"/>
    <mergeCell ref="B66:I66"/>
    <mergeCell ref="B67:I67"/>
    <mergeCell ref="B68:I68"/>
    <mergeCell ref="B69:I69"/>
    <mergeCell ref="B70:I70"/>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8</v>
      </c>
      <c r="B1" s="1" t="s">
        <v>1</v>
      </c>
    </row>
    <row r="2" spans="1:2" x14ac:dyDescent="0.25">
      <c r="A2" s="6"/>
      <c r="B2" s="1" t="s">
        <v>2</v>
      </c>
    </row>
    <row r="3" spans="1:2" ht="30" x14ac:dyDescent="0.25">
      <c r="A3" s="3" t="s">
        <v>899</v>
      </c>
      <c r="B3" s="4" t="s">
        <v>4</v>
      </c>
    </row>
    <row r="4" spans="1:2" x14ac:dyDescent="0.25">
      <c r="A4" s="2" t="s">
        <v>1009</v>
      </c>
      <c r="B4" s="4" t="s">
        <v>1010</v>
      </c>
    </row>
    <row r="5" spans="1:2" x14ac:dyDescent="0.25">
      <c r="A5" s="2" t="s">
        <v>1011</v>
      </c>
      <c r="B5" s="4" t="s">
        <v>4</v>
      </c>
    </row>
    <row r="6" spans="1:2" ht="30" x14ac:dyDescent="0.25">
      <c r="A6" s="3" t="s">
        <v>899</v>
      </c>
      <c r="B6" s="4" t="s">
        <v>4</v>
      </c>
    </row>
    <row r="7" spans="1:2" x14ac:dyDescent="0.25">
      <c r="A7" s="2" t="s">
        <v>1012</v>
      </c>
      <c r="B7" s="8">
        <v>677593</v>
      </c>
    </row>
    <row r="8" spans="1:2" x14ac:dyDescent="0.25">
      <c r="A8" s="2" t="s">
        <v>1013</v>
      </c>
      <c r="B8" s="8">
        <v>115998</v>
      </c>
    </row>
    <row r="9" spans="1:2" x14ac:dyDescent="0.25">
      <c r="A9" s="2" t="s">
        <v>1014</v>
      </c>
      <c r="B9" s="4" t="s">
        <v>4</v>
      </c>
    </row>
    <row r="10" spans="1:2" ht="30" x14ac:dyDescent="0.25">
      <c r="A10" s="3" t="s">
        <v>899</v>
      </c>
      <c r="B10" s="4" t="s">
        <v>4</v>
      </c>
    </row>
    <row r="11" spans="1:2" x14ac:dyDescent="0.25">
      <c r="A11" s="2" t="s">
        <v>1012</v>
      </c>
      <c r="B11" s="8">
        <v>408215</v>
      </c>
    </row>
    <row r="12" spans="1:2" x14ac:dyDescent="0.25">
      <c r="A12" s="2" t="s">
        <v>1013</v>
      </c>
      <c r="B12" s="8">
        <v>58598</v>
      </c>
    </row>
    <row r="13" spans="1:2" x14ac:dyDescent="0.25">
      <c r="A13" s="2" t="s">
        <v>1015</v>
      </c>
      <c r="B13" s="4" t="s">
        <v>4</v>
      </c>
    </row>
    <row r="14" spans="1:2" ht="30" x14ac:dyDescent="0.25">
      <c r="A14" s="3" t="s">
        <v>899</v>
      </c>
      <c r="B14" s="4" t="s">
        <v>4</v>
      </c>
    </row>
    <row r="15" spans="1:2" x14ac:dyDescent="0.25">
      <c r="A15" s="2" t="s">
        <v>1012</v>
      </c>
      <c r="B15" s="8">
        <v>269378</v>
      </c>
    </row>
    <row r="16" spans="1:2" x14ac:dyDescent="0.25">
      <c r="A16" s="2" t="s">
        <v>1013</v>
      </c>
      <c r="B16" s="8">
        <v>574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16</v>
      </c>
      <c r="B1" s="6" t="s">
        <v>1</v>
      </c>
      <c r="C1" s="6"/>
    </row>
    <row r="2" spans="1:3" x14ac:dyDescent="0.25">
      <c r="A2" s="6"/>
      <c r="B2" s="1" t="s">
        <v>2</v>
      </c>
      <c r="C2" s="1" t="s">
        <v>52</v>
      </c>
    </row>
    <row r="3" spans="1:3" ht="45" x14ac:dyDescent="0.25">
      <c r="A3" s="3" t="s">
        <v>1017</v>
      </c>
      <c r="B3" s="4" t="s">
        <v>4</v>
      </c>
      <c r="C3" s="4" t="s">
        <v>4</v>
      </c>
    </row>
    <row r="4" spans="1:3" x14ac:dyDescent="0.25">
      <c r="A4" s="2" t="s">
        <v>1018</v>
      </c>
      <c r="B4" s="7">
        <v>3780508</v>
      </c>
      <c r="C4" s="7">
        <v>4778232</v>
      </c>
    </row>
    <row r="5" spans="1:3" x14ac:dyDescent="0.25">
      <c r="A5" s="2" t="s">
        <v>1019</v>
      </c>
      <c r="B5" s="4" t="s">
        <v>1020</v>
      </c>
      <c r="C5" s="4" t="s">
        <v>4</v>
      </c>
    </row>
    <row r="6" spans="1:3" x14ac:dyDescent="0.25">
      <c r="A6" s="2" t="s">
        <v>1021</v>
      </c>
      <c r="B6" s="4" t="s">
        <v>4</v>
      </c>
      <c r="C6" s="4" t="s">
        <v>4</v>
      </c>
    </row>
    <row r="7" spans="1:3" ht="45" x14ac:dyDescent="0.25">
      <c r="A7" s="3" t="s">
        <v>1017</v>
      </c>
      <c r="B7" s="4" t="s">
        <v>4</v>
      </c>
      <c r="C7" s="4" t="s">
        <v>4</v>
      </c>
    </row>
    <row r="8" spans="1:3" x14ac:dyDescent="0.25">
      <c r="A8" s="2" t="s">
        <v>1018</v>
      </c>
      <c r="B8" s="8">
        <v>1000</v>
      </c>
      <c r="C8" s="4" t="s">
        <v>4</v>
      </c>
    </row>
    <row r="9" spans="1:3" x14ac:dyDescent="0.25">
      <c r="A9" s="2" t="s">
        <v>1022</v>
      </c>
      <c r="B9" s="4" t="s">
        <v>4</v>
      </c>
      <c r="C9" s="4" t="s">
        <v>4</v>
      </c>
    </row>
    <row r="10" spans="1:3" ht="45" x14ac:dyDescent="0.25">
      <c r="A10" s="3" t="s">
        <v>1017</v>
      </c>
      <c r="B10" s="4" t="s">
        <v>4</v>
      </c>
      <c r="C10" s="4" t="s">
        <v>4</v>
      </c>
    </row>
    <row r="11" spans="1:3" x14ac:dyDescent="0.25">
      <c r="A11" s="2" t="s">
        <v>1018</v>
      </c>
      <c r="B11" s="7">
        <v>10000</v>
      </c>
      <c r="C11" s="4" t="s">
        <v>4</v>
      </c>
    </row>
    <row r="12" spans="1:3" ht="45" x14ac:dyDescent="0.25">
      <c r="A12" s="2" t="s">
        <v>1023</v>
      </c>
      <c r="B12" s="4" t="s">
        <v>1024</v>
      </c>
      <c r="C1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9</v>
      </c>
      <c r="B1" s="6" t="s">
        <v>1</v>
      </c>
      <c r="C1" s="6"/>
    </row>
    <row r="2" spans="1:3" x14ac:dyDescent="0.25">
      <c r="A2" s="6"/>
      <c r="B2" s="1" t="s">
        <v>2</v>
      </c>
      <c r="C2" s="1" t="s">
        <v>52</v>
      </c>
    </row>
    <row r="3" spans="1:3" x14ac:dyDescent="0.25">
      <c r="A3" s="3" t="s">
        <v>80</v>
      </c>
      <c r="B3" s="4" t="s">
        <v>4</v>
      </c>
      <c r="C3" s="4" t="s">
        <v>4</v>
      </c>
    </row>
    <row r="4" spans="1:3" ht="30" x14ac:dyDescent="0.25">
      <c r="A4" s="2" t="s">
        <v>68</v>
      </c>
      <c r="B4" s="7">
        <v>895944</v>
      </c>
      <c r="C4" s="7">
        <v>-3552781</v>
      </c>
    </row>
    <row r="5" spans="1:3" ht="30" x14ac:dyDescent="0.25">
      <c r="A5" s="3" t="s">
        <v>81</v>
      </c>
      <c r="B5" s="4" t="s">
        <v>4</v>
      </c>
      <c r="C5" s="4" t="s">
        <v>4</v>
      </c>
    </row>
    <row r="6" spans="1:3" x14ac:dyDescent="0.25">
      <c r="A6" s="2" t="s">
        <v>82</v>
      </c>
      <c r="B6" s="8">
        <v>4203072</v>
      </c>
      <c r="C6" s="8">
        <v>1756794</v>
      </c>
    </row>
    <row r="7" spans="1:3" ht="30" x14ac:dyDescent="0.25">
      <c r="A7" s="2" t="s">
        <v>83</v>
      </c>
      <c r="B7" s="4">
        <v>3</v>
      </c>
      <c r="C7" s="8">
        <v>169295</v>
      </c>
    </row>
    <row r="8" spans="1:3" ht="45" x14ac:dyDescent="0.25">
      <c r="A8" s="2" t="s">
        <v>84</v>
      </c>
      <c r="B8" s="4">
        <v>-5</v>
      </c>
      <c r="C8" s="8">
        <v>-84323</v>
      </c>
    </row>
    <row r="9" spans="1:3" ht="30" x14ac:dyDescent="0.25">
      <c r="A9" s="2" t="s">
        <v>85</v>
      </c>
      <c r="B9" s="8">
        <v>-741128</v>
      </c>
      <c r="C9" s="8">
        <v>2855052</v>
      </c>
    </row>
    <row r="10" spans="1:3" ht="30" x14ac:dyDescent="0.25">
      <c r="A10" s="2" t="s">
        <v>86</v>
      </c>
      <c r="B10" s="8">
        <v>136139</v>
      </c>
      <c r="C10" s="8">
        <v>-600109</v>
      </c>
    </row>
    <row r="11" spans="1:3" x14ac:dyDescent="0.25">
      <c r="A11" s="2" t="s">
        <v>87</v>
      </c>
      <c r="B11" s="8">
        <v>-3715</v>
      </c>
      <c r="C11" s="8">
        <v>-12666</v>
      </c>
    </row>
    <row r="12" spans="1:3" x14ac:dyDescent="0.25">
      <c r="A12" s="2" t="s">
        <v>88</v>
      </c>
      <c r="B12" s="8">
        <v>-5026</v>
      </c>
      <c r="C12" s="8">
        <v>-12501</v>
      </c>
    </row>
    <row r="13" spans="1:3" ht="30" x14ac:dyDescent="0.25">
      <c r="A13" s="2" t="s">
        <v>89</v>
      </c>
      <c r="B13" s="8">
        <v>4485284</v>
      </c>
      <c r="C13" s="8">
        <v>518761</v>
      </c>
    </row>
    <row r="14" spans="1:3" x14ac:dyDescent="0.25">
      <c r="A14" s="3" t="s">
        <v>90</v>
      </c>
      <c r="B14" s="4" t="s">
        <v>4</v>
      </c>
      <c r="C14" s="4" t="s">
        <v>4</v>
      </c>
    </row>
    <row r="15" spans="1:3" ht="30" x14ac:dyDescent="0.25">
      <c r="A15" s="2" t="s">
        <v>91</v>
      </c>
      <c r="B15" s="8">
        <v>774445</v>
      </c>
      <c r="C15" s="8">
        <v>1680501</v>
      </c>
    </row>
    <row r="16" spans="1:3" ht="30" x14ac:dyDescent="0.25">
      <c r="A16" s="2" t="s">
        <v>92</v>
      </c>
      <c r="B16" s="8">
        <v>-3658317</v>
      </c>
      <c r="C16" s="8">
        <v>-4911301</v>
      </c>
    </row>
    <row r="17" spans="1:3" x14ac:dyDescent="0.25">
      <c r="A17" s="2" t="s">
        <v>93</v>
      </c>
      <c r="B17" s="8">
        <v>-2883872</v>
      </c>
      <c r="C17" s="8">
        <v>-3230800</v>
      </c>
    </row>
    <row r="18" spans="1:3" x14ac:dyDescent="0.25">
      <c r="A18" s="2" t="s">
        <v>94</v>
      </c>
      <c r="B18" s="8">
        <v>1601412</v>
      </c>
      <c r="C18" s="8">
        <v>-2712039</v>
      </c>
    </row>
    <row r="19" spans="1:3" x14ac:dyDescent="0.25">
      <c r="A19" s="2" t="s">
        <v>95</v>
      </c>
      <c r="B19" s="8">
        <v>5499481</v>
      </c>
      <c r="C19" s="8">
        <v>9250263</v>
      </c>
    </row>
    <row r="20" spans="1:3" x14ac:dyDescent="0.25">
      <c r="A20" s="2" t="s">
        <v>96</v>
      </c>
      <c r="B20" s="8">
        <v>7100893</v>
      </c>
      <c r="C20" s="8">
        <v>6538224</v>
      </c>
    </row>
    <row r="21" spans="1:3" x14ac:dyDescent="0.25">
      <c r="A21" s="2" t="s">
        <v>42</v>
      </c>
      <c r="B21" s="4" t="s">
        <v>4</v>
      </c>
      <c r="C21" s="4" t="s">
        <v>4</v>
      </c>
    </row>
    <row r="22" spans="1:3" x14ac:dyDescent="0.25">
      <c r="A22" s="3" t="s">
        <v>80</v>
      </c>
      <c r="B22" s="4" t="s">
        <v>4</v>
      </c>
      <c r="C22" s="4" t="s">
        <v>4</v>
      </c>
    </row>
    <row r="23" spans="1:3" ht="30" x14ac:dyDescent="0.25">
      <c r="A23" s="2" t="s">
        <v>68</v>
      </c>
      <c r="B23" s="8">
        <v>547739</v>
      </c>
      <c r="C23" s="8">
        <v>-2634484</v>
      </c>
    </row>
    <row r="24" spans="1:3" ht="30" x14ac:dyDescent="0.25">
      <c r="A24" s="3" t="s">
        <v>81</v>
      </c>
      <c r="B24" s="4" t="s">
        <v>4</v>
      </c>
      <c r="C24" s="4" t="s">
        <v>4</v>
      </c>
    </row>
    <row r="25" spans="1:3" x14ac:dyDescent="0.25">
      <c r="A25" s="2" t="s">
        <v>82</v>
      </c>
      <c r="B25" s="8">
        <v>2072855</v>
      </c>
      <c r="C25" s="8">
        <v>902833</v>
      </c>
    </row>
    <row r="26" spans="1:3" ht="30" x14ac:dyDescent="0.25">
      <c r="A26" s="2" t="s">
        <v>83</v>
      </c>
      <c r="B26" s="4">
        <v>3</v>
      </c>
      <c r="C26" s="8">
        <v>104261</v>
      </c>
    </row>
    <row r="27" spans="1:3" ht="45" x14ac:dyDescent="0.25">
      <c r="A27" s="2" t="s">
        <v>84</v>
      </c>
      <c r="B27" s="4">
        <v>-1</v>
      </c>
      <c r="C27" s="8">
        <v>-47615</v>
      </c>
    </row>
    <row r="28" spans="1:3" ht="30" x14ac:dyDescent="0.25">
      <c r="A28" s="2" t="s">
        <v>85</v>
      </c>
      <c r="B28" s="8">
        <v>-469822</v>
      </c>
      <c r="C28" s="8">
        <v>1764506</v>
      </c>
    </row>
    <row r="29" spans="1:3" ht="30" x14ac:dyDescent="0.25">
      <c r="A29" s="2" t="s">
        <v>86</v>
      </c>
      <c r="B29" s="8">
        <v>61953</v>
      </c>
      <c r="C29" s="8">
        <v>-342819</v>
      </c>
    </row>
    <row r="30" spans="1:3" x14ac:dyDescent="0.25">
      <c r="A30" s="2" t="s">
        <v>87</v>
      </c>
      <c r="B30" s="8">
        <v>-2624</v>
      </c>
      <c r="C30" s="8">
        <v>-9581</v>
      </c>
    </row>
    <row r="31" spans="1:3" x14ac:dyDescent="0.25">
      <c r="A31" s="2" t="s">
        <v>88</v>
      </c>
      <c r="B31" s="8">
        <v>-3654</v>
      </c>
      <c r="C31" s="8">
        <v>-9101</v>
      </c>
    </row>
    <row r="32" spans="1:3" ht="30" x14ac:dyDescent="0.25">
      <c r="A32" s="2" t="s">
        <v>89</v>
      </c>
      <c r="B32" s="8">
        <v>2206449</v>
      </c>
      <c r="C32" s="8">
        <v>-272000</v>
      </c>
    </row>
    <row r="33" spans="1:3" x14ac:dyDescent="0.25">
      <c r="A33" s="3" t="s">
        <v>90</v>
      </c>
      <c r="B33" s="4" t="s">
        <v>4</v>
      </c>
      <c r="C33" s="4" t="s">
        <v>4</v>
      </c>
    </row>
    <row r="34" spans="1:3" ht="30" x14ac:dyDescent="0.25">
      <c r="A34" s="2" t="s">
        <v>91</v>
      </c>
      <c r="B34" s="8">
        <v>633680</v>
      </c>
      <c r="C34" s="8">
        <v>676804</v>
      </c>
    </row>
    <row r="35" spans="1:3" ht="30" x14ac:dyDescent="0.25">
      <c r="A35" s="2" t="s">
        <v>92</v>
      </c>
      <c r="B35" s="8">
        <v>-2589870</v>
      </c>
      <c r="C35" s="8">
        <v>-3181612</v>
      </c>
    </row>
    <row r="36" spans="1:3" x14ac:dyDescent="0.25">
      <c r="A36" s="2" t="s">
        <v>93</v>
      </c>
      <c r="B36" s="8">
        <v>-1956190</v>
      </c>
      <c r="C36" s="8">
        <v>-2504808</v>
      </c>
    </row>
    <row r="37" spans="1:3" x14ac:dyDescent="0.25">
      <c r="A37" s="2" t="s">
        <v>94</v>
      </c>
      <c r="B37" s="8">
        <v>250259</v>
      </c>
      <c r="C37" s="8">
        <v>-2776808</v>
      </c>
    </row>
    <row r="38" spans="1:3" x14ac:dyDescent="0.25">
      <c r="A38" s="2" t="s">
        <v>95</v>
      </c>
      <c r="B38" s="8">
        <v>4314062</v>
      </c>
      <c r="C38" s="8">
        <v>7542936</v>
      </c>
    </row>
    <row r="39" spans="1:3" x14ac:dyDescent="0.25">
      <c r="A39" s="2" t="s">
        <v>96</v>
      </c>
      <c r="B39" s="8">
        <v>4564321</v>
      </c>
      <c r="C39" s="8">
        <v>4766128</v>
      </c>
    </row>
    <row r="40" spans="1:3" x14ac:dyDescent="0.25">
      <c r="A40" s="2" t="s">
        <v>47</v>
      </c>
      <c r="B40" s="4" t="s">
        <v>4</v>
      </c>
      <c r="C40" s="4" t="s">
        <v>4</v>
      </c>
    </row>
    <row r="41" spans="1:3" x14ac:dyDescent="0.25">
      <c r="A41" s="3" t="s">
        <v>80</v>
      </c>
      <c r="B41" s="4" t="s">
        <v>4</v>
      </c>
      <c r="C41" s="4" t="s">
        <v>4</v>
      </c>
    </row>
    <row r="42" spans="1:3" ht="30" x14ac:dyDescent="0.25">
      <c r="A42" s="2" t="s">
        <v>68</v>
      </c>
      <c r="B42" s="8">
        <v>348205</v>
      </c>
      <c r="C42" s="8">
        <v>-918297</v>
      </c>
    </row>
    <row r="43" spans="1:3" ht="30" x14ac:dyDescent="0.25">
      <c r="A43" s="3" t="s">
        <v>81</v>
      </c>
      <c r="B43" s="4" t="s">
        <v>4</v>
      </c>
      <c r="C43" s="4" t="s">
        <v>4</v>
      </c>
    </row>
    <row r="44" spans="1:3" x14ac:dyDescent="0.25">
      <c r="A44" s="2" t="s">
        <v>82</v>
      </c>
      <c r="B44" s="8">
        <v>2130217</v>
      </c>
      <c r="C44" s="8">
        <v>853961</v>
      </c>
    </row>
    <row r="45" spans="1:3" ht="30" x14ac:dyDescent="0.25">
      <c r="A45" s="2" t="s">
        <v>83</v>
      </c>
      <c r="B45" s="4" t="s">
        <v>4</v>
      </c>
      <c r="C45" s="8">
        <v>65034</v>
      </c>
    </row>
    <row r="46" spans="1:3" ht="45" x14ac:dyDescent="0.25">
      <c r="A46" s="2" t="s">
        <v>84</v>
      </c>
      <c r="B46" s="4">
        <v>-4</v>
      </c>
      <c r="C46" s="8">
        <v>-36708</v>
      </c>
    </row>
    <row r="47" spans="1:3" ht="30" x14ac:dyDescent="0.25">
      <c r="A47" s="2" t="s">
        <v>85</v>
      </c>
      <c r="B47" s="8">
        <v>-271306</v>
      </c>
      <c r="C47" s="8">
        <v>1090546</v>
      </c>
    </row>
    <row r="48" spans="1:3" ht="30" x14ac:dyDescent="0.25">
      <c r="A48" s="2" t="s">
        <v>86</v>
      </c>
      <c r="B48" s="8">
        <v>74186</v>
      </c>
      <c r="C48" s="8">
        <v>-257290</v>
      </c>
    </row>
    <row r="49" spans="1:3" x14ac:dyDescent="0.25">
      <c r="A49" s="2" t="s">
        <v>87</v>
      </c>
      <c r="B49" s="8">
        <v>-1091</v>
      </c>
      <c r="C49" s="8">
        <v>-3085</v>
      </c>
    </row>
    <row r="50" spans="1:3" x14ac:dyDescent="0.25">
      <c r="A50" s="2" t="s">
        <v>88</v>
      </c>
      <c r="B50" s="8">
        <v>-1372</v>
      </c>
      <c r="C50" s="8">
        <v>-3400</v>
      </c>
    </row>
    <row r="51" spans="1:3" ht="30" x14ac:dyDescent="0.25">
      <c r="A51" s="2" t="s">
        <v>89</v>
      </c>
      <c r="B51" s="8">
        <v>2278835</v>
      </c>
      <c r="C51" s="8">
        <v>790761</v>
      </c>
    </row>
    <row r="52" spans="1:3" x14ac:dyDescent="0.25">
      <c r="A52" s="3" t="s">
        <v>90</v>
      </c>
      <c r="B52" s="4" t="s">
        <v>4</v>
      </c>
      <c r="C52" s="4" t="s">
        <v>4</v>
      </c>
    </row>
    <row r="53" spans="1:3" ht="30" x14ac:dyDescent="0.25">
      <c r="A53" s="2" t="s">
        <v>91</v>
      </c>
      <c r="B53" s="8">
        <v>140765</v>
      </c>
      <c r="C53" s="8">
        <v>1003697</v>
      </c>
    </row>
    <row r="54" spans="1:3" ht="30" x14ac:dyDescent="0.25">
      <c r="A54" s="2" t="s">
        <v>92</v>
      </c>
      <c r="B54" s="8">
        <v>-1068447</v>
      </c>
      <c r="C54" s="8">
        <v>-1729689</v>
      </c>
    </row>
    <row r="55" spans="1:3" x14ac:dyDescent="0.25">
      <c r="A55" s="2" t="s">
        <v>93</v>
      </c>
      <c r="B55" s="8">
        <v>-927682</v>
      </c>
      <c r="C55" s="8">
        <v>-725992</v>
      </c>
    </row>
    <row r="56" spans="1:3" x14ac:dyDescent="0.25">
      <c r="A56" s="2" t="s">
        <v>94</v>
      </c>
      <c r="B56" s="8">
        <v>1351153</v>
      </c>
      <c r="C56" s="8">
        <v>64769</v>
      </c>
    </row>
    <row r="57" spans="1:3" x14ac:dyDescent="0.25">
      <c r="A57" s="2" t="s">
        <v>95</v>
      </c>
      <c r="B57" s="8">
        <v>1185419</v>
      </c>
      <c r="C57" s="8">
        <v>1707327</v>
      </c>
    </row>
    <row r="58" spans="1:3" x14ac:dyDescent="0.25">
      <c r="A58" s="2" t="s">
        <v>96</v>
      </c>
      <c r="B58" s="7">
        <v>2536572</v>
      </c>
      <c r="C58" s="7">
        <v>1772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97</v>
      </c>
      <c r="B1" s="6" t="s">
        <v>51</v>
      </c>
      <c r="C1" s="6"/>
      <c r="D1" s="6" t="s">
        <v>1</v>
      </c>
      <c r="E1" s="6"/>
    </row>
    <row r="2" spans="1:5" x14ac:dyDescent="0.25">
      <c r="A2" s="6"/>
      <c r="B2" s="1" t="s">
        <v>2</v>
      </c>
      <c r="C2" s="1" t="s">
        <v>52</v>
      </c>
      <c r="D2" s="1" t="s">
        <v>2</v>
      </c>
      <c r="E2" s="1" t="s">
        <v>52</v>
      </c>
    </row>
    <row r="3" spans="1:5" x14ac:dyDescent="0.25">
      <c r="A3" s="2" t="s">
        <v>43</v>
      </c>
      <c r="B3" s="4" t="s">
        <v>4</v>
      </c>
      <c r="C3" s="4" t="s">
        <v>4</v>
      </c>
      <c r="D3" s="4" t="s">
        <v>4</v>
      </c>
      <c r="E3" s="4" t="s">
        <v>4</v>
      </c>
    </row>
    <row r="4" spans="1:5" ht="30" x14ac:dyDescent="0.25">
      <c r="A4" s="2" t="s">
        <v>98</v>
      </c>
      <c r="B4" s="9">
        <v>4230.3500000000004</v>
      </c>
      <c r="C4" s="9">
        <v>7310.0230000000001</v>
      </c>
      <c r="D4" s="9">
        <v>4599.3090000000002</v>
      </c>
      <c r="E4" s="9">
        <v>7757.7979999999998</v>
      </c>
    </row>
    <row r="5" spans="1:5" x14ac:dyDescent="0.25">
      <c r="A5" s="2" t="s">
        <v>46</v>
      </c>
      <c r="B5" s="4" t="s">
        <v>4</v>
      </c>
      <c r="C5" s="4" t="s">
        <v>4</v>
      </c>
      <c r="D5" s="4" t="s">
        <v>4</v>
      </c>
      <c r="E5" s="4" t="s">
        <v>4</v>
      </c>
    </row>
    <row r="6" spans="1:5" ht="30" x14ac:dyDescent="0.25">
      <c r="A6" s="2" t="s">
        <v>98</v>
      </c>
      <c r="B6" s="9">
        <v>1642.3240000000001</v>
      </c>
      <c r="C6" s="9">
        <v>1668.8</v>
      </c>
      <c r="D6" s="9">
        <v>1625.9549999999999</v>
      </c>
      <c r="E6" s="9">
        <v>1815.752</v>
      </c>
    </row>
    <row r="7" spans="1:5" x14ac:dyDescent="0.25">
      <c r="A7" s="2" t="s">
        <v>48</v>
      </c>
      <c r="B7" s="4" t="s">
        <v>4</v>
      </c>
      <c r="C7" s="4" t="s">
        <v>4</v>
      </c>
      <c r="D7" s="4" t="s">
        <v>4</v>
      </c>
      <c r="E7" s="4" t="s">
        <v>4</v>
      </c>
    </row>
    <row r="8" spans="1:5" ht="30" x14ac:dyDescent="0.25">
      <c r="A8" s="2" t="s">
        <v>98</v>
      </c>
      <c r="B8" s="9">
        <v>1220.81</v>
      </c>
      <c r="C8" s="9">
        <v>2349.7869999999998</v>
      </c>
      <c r="D8" s="9">
        <v>1287.942</v>
      </c>
      <c r="E8" s="9">
        <v>2609.7869999999998</v>
      </c>
    </row>
    <row r="9" spans="1:5" x14ac:dyDescent="0.25">
      <c r="A9" s="2" t="s">
        <v>49</v>
      </c>
      <c r="B9" s="4" t="s">
        <v>4</v>
      </c>
      <c r="C9" s="4" t="s">
        <v>4</v>
      </c>
      <c r="D9" s="4" t="s">
        <v>4</v>
      </c>
      <c r="E9" s="4" t="s">
        <v>4</v>
      </c>
    </row>
    <row r="10" spans="1:5" ht="30" x14ac:dyDescent="0.25">
      <c r="A10" s="2" t="s">
        <v>98</v>
      </c>
      <c r="B10" s="9">
        <v>2653.902</v>
      </c>
      <c r="C10" s="9">
        <v>3232.6729999999998</v>
      </c>
      <c r="D10" s="9">
        <v>2672.8939999999998</v>
      </c>
      <c r="E10" s="9">
        <v>3082.235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7109375" bestFit="1" customWidth="1"/>
    <col min="2" max="2" width="5" customWidth="1"/>
    <col min="3" max="3" width="36.5703125" customWidth="1"/>
  </cols>
  <sheetData>
    <row r="1" spans="1:3" ht="15" customHeight="1" x14ac:dyDescent="0.25">
      <c r="A1" s="6" t="s">
        <v>99</v>
      </c>
      <c r="B1" s="6" t="s">
        <v>1</v>
      </c>
      <c r="C1" s="6"/>
    </row>
    <row r="2" spans="1:3" ht="15" customHeight="1" x14ac:dyDescent="0.25">
      <c r="A2" s="6"/>
      <c r="B2" s="6" t="s">
        <v>2</v>
      </c>
      <c r="C2" s="6"/>
    </row>
    <row r="3" spans="1:3" ht="15" customHeight="1" x14ac:dyDescent="0.25">
      <c r="A3" s="13" t="s">
        <v>99</v>
      </c>
      <c r="B3" s="12" t="s">
        <v>4</v>
      </c>
      <c r="C3" s="12"/>
    </row>
    <row r="4" spans="1:3" x14ac:dyDescent="0.25">
      <c r="A4" s="13"/>
      <c r="B4" s="14">
        <v>1</v>
      </c>
      <c r="C4" s="14" t="s">
        <v>99</v>
      </c>
    </row>
    <row r="5" spans="1:3" x14ac:dyDescent="0.25">
      <c r="A5" s="13"/>
      <c r="B5" s="17" t="s">
        <v>100</v>
      </c>
      <c r="C5" s="17"/>
    </row>
    <row r="6" spans="1:3" ht="409.6" customHeight="1" x14ac:dyDescent="0.25">
      <c r="A6" s="13"/>
      <c r="B6" s="18" t="s">
        <v>101</v>
      </c>
      <c r="C6" s="18"/>
    </row>
    <row r="7" spans="1:3" ht="409.6" customHeight="1" x14ac:dyDescent="0.25">
      <c r="A7" s="13"/>
      <c r="B7" s="18" t="s">
        <v>102</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03</v>
      </c>
      <c r="B1" s="6" t="s">
        <v>1</v>
      </c>
      <c r="C1" s="6"/>
    </row>
    <row r="2" spans="1:3" ht="15" customHeight="1" x14ac:dyDescent="0.25">
      <c r="A2" s="6"/>
      <c r="B2" s="6" t="s">
        <v>2</v>
      </c>
      <c r="C2" s="6"/>
    </row>
    <row r="3" spans="1:3" ht="15" customHeight="1" x14ac:dyDescent="0.25">
      <c r="A3" s="13" t="s">
        <v>103</v>
      </c>
      <c r="B3" s="12" t="s">
        <v>4</v>
      </c>
      <c r="C3" s="12"/>
    </row>
    <row r="4" spans="1:3" ht="25.5" x14ac:dyDescent="0.25">
      <c r="A4" s="13"/>
      <c r="B4" s="14">
        <v>2</v>
      </c>
      <c r="C4" s="14" t="s">
        <v>103</v>
      </c>
    </row>
    <row r="5" spans="1:3" x14ac:dyDescent="0.25">
      <c r="A5" s="13"/>
      <c r="B5" s="17" t="s">
        <v>104</v>
      </c>
      <c r="C5" s="17"/>
    </row>
    <row r="6" spans="1:3" ht="178.5" customHeight="1" x14ac:dyDescent="0.25">
      <c r="A6" s="13"/>
      <c r="B6" s="18" t="s">
        <v>105</v>
      </c>
      <c r="C6" s="18"/>
    </row>
    <row r="7" spans="1:3" x14ac:dyDescent="0.25">
      <c r="A7" s="13"/>
      <c r="B7" s="21"/>
      <c r="C7" s="21"/>
    </row>
    <row r="8" spans="1:3" ht="25.5" customHeight="1" x14ac:dyDescent="0.25">
      <c r="A8" s="13"/>
      <c r="B8" s="17" t="s">
        <v>106</v>
      </c>
      <c r="C8" s="17"/>
    </row>
    <row r="9" spans="1:3" ht="127.5" customHeight="1" x14ac:dyDescent="0.25">
      <c r="A9" s="13"/>
      <c r="B9" s="18" t="s">
        <v>107</v>
      </c>
      <c r="C9" s="18"/>
    </row>
    <row r="10" spans="1:3" ht="63.75" customHeight="1" x14ac:dyDescent="0.25">
      <c r="A10" s="13"/>
      <c r="B10" s="18" t="s">
        <v>108</v>
      </c>
      <c r="C10" s="18"/>
    </row>
    <row r="11" spans="1:3" x14ac:dyDescent="0.25">
      <c r="A11" s="13"/>
      <c r="B11" s="17" t="s">
        <v>109</v>
      </c>
      <c r="C11" s="17"/>
    </row>
    <row r="12" spans="1:3" ht="114.75" customHeight="1" x14ac:dyDescent="0.25">
      <c r="A12" s="13"/>
      <c r="B12" s="18" t="s">
        <v>110</v>
      </c>
      <c r="C12" s="18"/>
    </row>
    <row r="13" spans="1:3" ht="102" customHeight="1" x14ac:dyDescent="0.25">
      <c r="A13" s="13"/>
      <c r="B13" s="18" t="s">
        <v>111</v>
      </c>
      <c r="C13" s="18"/>
    </row>
    <row r="14" spans="1:3" ht="25.5" customHeight="1" x14ac:dyDescent="0.25">
      <c r="A14" s="13"/>
      <c r="B14" s="17" t="s">
        <v>112</v>
      </c>
      <c r="C14" s="17"/>
    </row>
    <row r="15" spans="1:3" ht="102" customHeight="1" x14ac:dyDescent="0.25">
      <c r="A15" s="13"/>
      <c r="B15" s="18" t="s">
        <v>113</v>
      </c>
      <c r="C15" s="18"/>
    </row>
    <row r="16" spans="1:3" ht="127.5" customHeight="1" x14ac:dyDescent="0.25">
      <c r="A16" s="13"/>
      <c r="B16" s="18" t="s">
        <v>114</v>
      </c>
      <c r="C16" s="18"/>
    </row>
    <row r="17" spans="1:3" ht="369.75" customHeight="1" x14ac:dyDescent="0.25">
      <c r="A17" s="13"/>
      <c r="B17" s="18" t="s">
        <v>115</v>
      </c>
      <c r="C17" s="18"/>
    </row>
    <row r="18" spans="1:3" x14ac:dyDescent="0.25">
      <c r="A18" s="13"/>
      <c r="B18" s="17" t="s">
        <v>116</v>
      </c>
      <c r="C18" s="17"/>
    </row>
    <row r="19" spans="1:3" ht="76.5" customHeight="1" x14ac:dyDescent="0.25">
      <c r="A19" s="13"/>
      <c r="B19" s="18" t="s">
        <v>117</v>
      </c>
      <c r="C19" s="18"/>
    </row>
    <row r="20" spans="1:3" ht="242.25" customHeight="1" x14ac:dyDescent="0.25">
      <c r="A20" s="13"/>
      <c r="B20" s="18" t="s">
        <v>118</v>
      </c>
      <c r="C20" s="18"/>
    </row>
    <row r="21" spans="1:3" x14ac:dyDescent="0.25">
      <c r="A21" s="13"/>
      <c r="B21" s="21"/>
      <c r="C21" s="21"/>
    </row>
    <row r="22" spans="1:3" x14ac:dyDescent="0.25">
      <c r="A22" s="13"/>
      <c r="B22" s="17" t="s">
        <v>119</v>
      </c>
      <c r="C22" s="17"/>
    </row>
    <row r="23" spans="1:3" ht="127.5" customHeight="1" x14ac:dyDescent="0.25">
      <c r="A23" s="13"/>
      <c r="B23" s="18" t="s">
        <v>120</v>
      </c>
      <c r="C23" s="18"/>
    </row>
    <row r="24" spans="1:3" x14ac:dyDescent="0.25">
      <c r="A24" s="13"/>
      <c r="B24" s="17" t="s">
        <v>121</v>
      </c>
      <c r="C24" s="17"/>
    </row>
    <row r="25" spans="1:3" x14ac:dyDescent="0.25">
      <c r="A25" s="13"/>
      <c r="B25" s="22" t="s">
        <v>122</v>
      </c>
      <c r="C25" s="22"/>
    </row>
    <row r="26" spans="1:3" ht="229.5" customHeight="1" x14ac:dyDescent="0.25">
      <c r="A26" s="13"/>
      <c r="B26" s="18" t="s">
        <v>123</v>
      </c>
      <c r="C26" s="18"/>
    </row>
    <row r="27" spans="1:3" x14ac:dyDescent="0.25">
      <c r="A27" s="13"/>
      <c r="B27" s="22" t="s">
        <v>124</v>
      </c>
      <c r="C27" s="22"/>
    </row>
    <row r="28" spans="1:3" ht="216.75" customHeight="1" x14ac:dyDescent="0.25">
      <c r="A28" s="13"/>
      <c r="B28" s="18" t="s">
        <v>125</v>
      </c>
      <c r="C28" s="18"/>
    </row>
    <row r="29" spans="1:3" ht="242.25" customHeight="1" x14ac:dyDescent="0.25">
      <c r="A29" s="13"/>
      <c r="B29" s="18" t="s">
        <v>126</v>
      </c>
      <c r="C29" s="18"/>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1.85546875" customWidth="1"/>
    <col min="5" max="5" width="30.7109375" customWidth="1"/>
    <col min="6" max="6" width="36.5703125" bestFit="1" customWidth="1"/>
    <col min="7" max="8" width="8.42578125" customWidth="1"/>
    <col min="9" max="9" width="30.7109375" customWidth="1"/>
    <col min="10" max="12" width="8.42578125" customWidth="1"/>
    <col min="13" max="13" width="17.28515625" customWidth="1"/>
    <col min="14" max="16" width="8.42578125" customWidth="1"/>
    <col min="17" max="17" width="17.28515625" customWidth="1"/>
    <col min="18" max="18" width="8.42578125" customWidth="1"/>
  </cols>
  <sheetData>
    <row r="1" spans="1:18" ht="15" customHeight="1" x14ac:dyDescent="0.25">
      <c r="A1" s="6" t="s">
        <v>1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27</v>
      </c>
      <c r="B3" s="12" t="s">
        <v>4</v>
      </c>
      <c r="C3" s="12"/>
      <c r="D3" s="12"/>
      <c r="E3" s="12"/>
      <c r="F3" s="12"/>
      <c r="G3" s="12"/>
      <c r="H3" s="12"/>
      <c r="I3" s="12"/>
      <c r="J3" s="12"/>
      <c r="K3" s="12"/>
      <c r="L3" s="12"/>
      <c r="M3" s="12"/>
      <c r="N3" s="12"/>
      <c r="O3" s="12"/>
      <c r="P3" s="12"/>
      <c r="Q3" s="12"/>
      <c r="R3" s="12"/>
    </row>
    <row r="4" spans="1:18" x14ac:dyDescent="0.25">
      <c r="A4" s="13"/>
      <c r="B4" s="14">
        <v>3</v>
      </c>
      <c r="C4" s="14" t="s">
        <v>127</v>
      </c>
    </row>
    <row r="5" spans="1:18" ht="25.5" customHeight="1" x14ac:dyDescent="0.25">
      <c r="A5" s="13"/>
      <c r="B5" s="18" t="s">
        <v>128</v>
      </c>
      <c r="C5" s="18"/>
      <c r="D5" s="18"/>
      <c r="E5" s="18"/>
      <c r="F5" s="18"/>
      <c r="G5" s="18"/>
      <c r="H5" s="18"/>
      <c r="I5" s="18"/>
      <c r="J5" s="18"/>
      <c r="K5" s="18"/>
      <c r="L5" s="18"/>
      <c r="M5" s="18"/>
      <c r="N5" s="18"/>
      <c r="O5" s="18"/>
      <c r="P5" s="18"/>
      <c r="Q5" s="18"/>
      <c r="R5" s="18"/>
    </row>
    <row r="6" spans="1:18" x14ac:dyDescent="0.25">
      <c r="A6" s="13"/>
      <c r="B6" s="49"/>
      <c r="C6" s="49"/>
      <c r="D6" s="49"/>
      <c r="E6" s="49"/>
      <c r="F6" s="49"/>
      <c r="G6" s="49"/>
      <c r="H6" s="49"/>
      <c r="I6" s="49"/>
      <c r="J6" s="49"/>
      <c r="K6" s="49"/>
      <c r="L6" s="49"/>
      <c r="M6" s="49"/>
      <c r="N6" s="49"/>
      <c r="O6" s="49"/>
      <c r="P6" s="49"/>
      <c r="Q6" s="49"/>
      <c r="R6" s="49"/>
    </row>
    <row r="7" spans="1:18" x14ac:dyDescent="0.25">
      <c r="A7" s="13"/>
      <c r="B7" s="16"/>
      <c r="C7" s="16"/>
      <c r="D7" s="16"/>
      <c r="E7" s="16"/>
      <c r="F7" s="16"/>
    </row>
    <row r="8" spans="1:18" ht="39" x14ac:dyDescent="0.25">
      <c r="A8" s="13"/>
      <c r="B8" s="23"/>
      <c r="C8" s="24"/>
      <c r="D8" s="23" t="s">
        <v>129</v>
      </c>
      <c r="E8" s="24" t="s">
        <v>130</v>
      </c>
      <c r="F8" s="16" t="s">
        <v>131</v>
      </c>
    </row>
    <row r="9" spans="1:18" x14ac:dyDescent="0.25">
      <c r="A9" s="13"/>
      <c r="B9" s="25"/>
      <c r="C9" s="26"/>
      <c r="D9" s="26"/>
      <c r="E9" s="26"/>
      <c r="F9" s="26"/>
    </row>
    <row r="10" spans="1:18" ht="51.75" x14ac:dyDescent="0.25">
      <c r="A10" s="13"/>
      <c r="B10" s="23"/>
      <c r="C10" s="24"/>
      <c r="D10" s="23" t="s">
        <v>132</v>
      </c>
      <c r="E10" s="24" t="s">
        <v>130</v>
      </c>
      <c r="F10" s="16" t="s">
        <v>133</v>
      </c>
    </row>
    <row r="11" spans="1:18" x14ac:dyDescent="0.25">
      <c r="A11" s="13"/>
      <c r="B11" s="25"/>
      <c r="C11" s="26"/>
      <c r="D11" s="26"/>
      <c r="E11" s="26"/>
      <c r="F11" s="26"/>
    </row>
    <row r="12" spans="1:18" ht="39" x14ac:dyDescent="0.25">
      <c r="A12" s="13"/>
      <c r="B12" s="23"/>
      <c r="C12" s="24"/>
      <c r="D12" s="23" t="s">
        <v>134</v>
      </c>
      <c r="E12" s="24" t="s">
        <v>130</v>
      </c>
      <c r="F12" s="16" t="s">
        <v>135</v>
      </c>
    </row>
    <row r="13" spans="1:18" x14ac:dyDescent="0.25">
      <c r="A13" s="13"/>
      <c r="B13" s="18" t="s">
        <v>136</v>
      </c>
      <c r="C13" s="18"/>
      <c r="D13" s="18"/>
      <c r="E13" s="18"/>
      <c r="F13" s="18"/>
      <c r="G13" s="18"/>
      <c r="H13" s="18"/>
      <c r="I13" s="18"/>
      <c r="J13" s="18"/>
      <c r="K13" s="18"/>
      <c r="L13" s="18"/>
      <c r="M13" s="18"/>
      <c r="N13" s="18"/>
      <c r="O13" s="18"/>
      <c r="P13" s="18"/>
      <c r="Q13" s="18"/>
      <c r="R13" s="18"/>
    </row>
    <row r="14" spans="1:18" ht="25.5" customHeight="1" x14ac:dyDescent="0.25">
      <c r="A14" s="13"/>
      <c r="B14" s="22" t="s">
        <v>137</v>
      </c>
      <c r="C14" s="22"/>
      <c r="D14" s="22"/>
      <c r="E14" s="22"/>
      <c r="F14" s="22"/>
      <c r="G14" s="22"/>
      <c r="H14" s="22"/>
      <c r="I14" s="22"/>
      <c r="J14" s="22"/>
      <c r="K14" s="22"/>
      <c r="L14" s="22"/>
      <c r="M14" s="22"/>
      <c r="N14" s="22"/>
      <c r="O14" s="22"/>
      <c r="P14" s="22"/>
      <c r="Q14" s="22"/>
      <c r="R14" s="22"/>
    </row>
    <row r="15" spans="1:18" x14ac:dyDescent="0.25">
      <c r="A15" s="13"/>
      <c r="B15" s="21"/>
      <c r="C15" s="21"/>
      <c r="D15" s="21"/>
      <c r="E15" s="21"/>
      <c r="F15" s="21"/>
      <c r="G15" s="21"/>
      <c r="H15" s="21"/>
      <c r="I15" s="21"/>
      <c r="J15" s="21"/>
      <c r="K15" s="21"/>
      <c r="L15" s="21"/>
      <c r="M15" s="21"/>
      <c r="N15" s="21"/>
      <c r="O15" s="21"/>
      <c r="P15" s="21"/>
      <c r="Q15" s="21"/>
      <c r="R15" s="21"/>
    </row>
    <row r="16" spans="1:18" ht="38.25" customHeight="1" x14ac:dyDescent="0.25">
      <c r="A16" s="13"/>
      <c r="B16" s="18" t="s">
        <v>138</v>
      </c>
      <c r="C16" s="18"/>
      <c r="D16" s="18"/>
      <c r="E16" s="18"/>
      <c r="F16" s="18"/>
      <c r="G16" s="18"/>
      <c r="H16" s="18"/>
      <c r="I16" s="18"/>
      <c r="J16" s="18"/>
      <c r="K16" s="18"/>
      <c r="L16" s="18"/>
      <c r="M16" s="18"/>
      <c r="N16" s="18"/>
      <c r="O16" s="18"/>
      <c r="P16" s="18"/>
      <c r="Q16" s="18"/>
      <c r="R16" s="18"/>
    </row>
    <row r="17" spans="1:18" ht="63.75" customHeight="1" x14ac:dyDescent="0.25">
      <c r="A17" s="13"/>
      <c r="B17" s="18" t="s">
        <v>139</v>
      </c>
      <c r="C17" s="18"/>
      <c r="D17" s="18"/>
      <c r="E17" s="18"/>
      <c r="F17" s="18"/>
      <c r="G17" s="18"/>
      <c r="H17" s="18"/>
      <c r="I17" s="18"/>
      <c r="J17" s="18"/>
      <c r="K17" s="18"/>
      <c r="L17" s="18"/>
      <c r="M17" s="18"/>
      <c r="N17" s="18"/>
      <c r="O17" s="18"/>
      <c r="P17" s="18"/>
      <c r="Q17" s="18"/>
      <c r="R17" s="18"/>
    </row>
    <row r="18" spans="1:18" x14ac:dyDescent="0.25">
      <c r="A18" s="13"/>
      <c r="B18" s="18" t="s">
        <v>140</v>
      </c>
      <c r="C18" s="18"/>
      <c r="D18" s="18"/>
      <c r="E18" s="18"/>
      <c r="F18" s="18"/>
      <c r="G18" s="18"/>
      <c r="H18" s="18"/>
      <c r="I18" s="18"/>
      <c r="J18" s="18"/>
      <c r="K18" s="18"/>
      <c r="L18" s="18"/>
      <c r="M18" s="18"/>
      <c r="N18" s="18"/>
      <c r="O18" s="18"/>
      <c r="P18" s="18"/>
      <c r="Q18" s="18"/>
      <c r="R18" s="18"/>
    </row>
    <row r="19" spans="1:18" x14ac:dyDescent="0.25">
      <c r="A19" s="13"/>
      <c r="B19" s="22" t="s">
        <v>141</v>
      </c>
      <c r="C19" s="22"/>
      <c r="D19" s="22"/>
      <c r="E19" s="22"/>
      <c r="F19" s="22"/>
      <c r="G19" s="22"/>
      <c r="H19" s="22"/>
      <c r="I19" s="22"/>
      <c r="J19" s="22"/>
      <c r="K19" s="22"/>
      <c r="L19" s="22"/>
      <c r="M19" s="22"/>
      <c r="N19" s="22"/>
      <c r="O19" s="22"/>
      <c r="P19" s="22"/>
      <c r="Q19" s="22"/>
      <c r="R19" s="22"/>
    </row>
    <row r="20" spans="1:18" ht="15.75" x14ac:dyDescent="0.25">
      <c r="A20" s="13"/>
      <c r="B20" s="50"/>
      <c r="C20" s="50"/>
      <c r="D20" s="50"/>
      <c r="E20" s="50"/>
      <c r="F20" s="50"/>
      <c r="G20" s="50"/>
      <c r="H20" s="50"/>
      <c r="I20" s="50"/>
      <c r="J20" s="50"/>
      <c r="K20" s="50"/>
      <c r="L20" s="50"/>
      <c r="M20" s="50"/>
      <c r="N20" s="50"/>
      <c r="O20" s="50"/>
      <c r="P20" s="50"/>
      <c r="Q20" s="50"/>
      <c r="R20" s="50"/>
    </row>
    <row r="21" spans="1:18" x14ac:dyDescent="0.25">
      <c r="A21" s="13"/>
      <c r="B21" s="16"/>
      <c r="C21" s="16"/>
      <c r="D21" s="16"/>
      <c r="E21" s="16"/>
      <c r="F21" s="16"/>
      <c r="G21" s="16"/>
      <c r="H21" s="16"/>
      <c r="I21" s="16"/>
      <c r="J21" s="16"/>
      <c r="K21" s="16"/>
      <c r="L21" s="16"/>
      <c r="M21" s="16"/>
      <c r="N21" s="16"/>
      <c r="O21" s="16"/>
      <c r="P21" s="16"/>
      <c r="Q21" s="16"/>
      <c r="R21" s="16"/>
    </row>
    <row r="22" spans="1:18" x14ac:dyDescent="0.25">
      <c r="A22" s="13"/>
      <c r="B22" s="46"/>
      <c r="C22" s="46" t="s">
        <v>130</v>
      </c>
      <c r="D22" s="47" t="s">
        <v>142</v>
      </c>
      <c r="E22" s="47"/>
      <c r="F22" s="46"/>
      <c r="G22" s="46" t="s">
        <v>130</v>
      </c>
      <c r="H22" s="47" t="s">
        <v>144</v>
      </c>
      <c r="I22" s="47"/>
      <c r="J22" s="46"/>
      <c r="K22" s="46" t="s">
        <v>130</v>
      </c>
      <c r="L22" s="47" t="s">
        <v>145</v>
      </c>
      <c r="M22" s="47"/>
      <c r="N22" s="46"/>
      <c r="O22" s="46" t="s">
        <v>130</v>
      </c>
      <c r="P22" s="47" t="s">
        <v>146</v>
      </c>
      <c r="Q22" s="47"/>
      <c r="R22" s="46"/>
    </row>
    <row r="23" spans="1:18" x14ac:dyDescent="0.25">
      <c r="A23" s="13"/>
      <c r="B23" s="46"/>
      <c r="C23" s="46"/>
      <c r="D23" s="47" t="s">
        <v>143</v>
      </c>
      <c r="E23" s="47"/>
      <c r="F23" s="46"/>
      <c r="G23" s="46"/>
      <c r="H23" s="47"/>
      <c r="I23" s="47"/>
      <c r="J23" s="46"/>
      <c r="K23" s="46"/>
      <c r="L23" s="47"/>
      <c r="M23" s="47"/>
      <c r="N23" s="46"/>
      <c r="O23" s="46"/>
      <c r="P23" s="47"/>
      <c r="Q23" s="47"/>
      <c r="R23" s="46"/>
    </row>
    <row r="24" spans="1:18" ht="15.75" thickBot="1" x14ac:dyDescent="0.3">
      <c r="A24" s="13"/>
      <c r="B24" s="46"/>
      <c r="C24" s="46"/>
      <c r="D24" s="48">
        <v>2014</v>
      </c>
      <c r="E24" s="48"/>
      <c r="F24" s="46"/>
      <c r="G24" s="46"/>
      <c r="H24" s="48"/>
      <c r="I24" s="48"/>
      <c r="J24" s="46"/>
      <c r="K24" s="46"/>
      <c r="L24" s="48"/>
      <c r="M24" s="48"/>
      <c r="N24" s="46"/>
      <c r="O24" s="46"/>
      <c r="P24" s="48"/>
      <c r="Q24" s="48"/>
      <c r="R24" s="46"/>
    </row>
    <row r="25" spans="1:18" x14ac:dyDescent="0.25">
      <c r="A25" s="13"/>
      <c r="B25" s="29" t="s">
        <v>25</v>
      </c>
      <c r="C25" s="30" t="s">
        <v>130</v>
      </c>
      <c r="D25" s="30"/>
      <c r="E25" s="30"/>
      <c r="F25" s="30"/>
      <c r="G25" s="30" t="s">
        <v>130</v>
      </c>
      <c r="H25" s="30"/>
      <c r="I25" s="30"/>
      <c r="J25" s="30"/>
      <c r="K25" s="30" t="s">
        <v>130</v>
      </c>
      <c r="L25" s="30"/>
      <c r="M25" s="30"/>
      <c r="N25" s="30"/>
      <c r="O25" s="30" t="s">
        <v>130</v>
      </c>
      <c r="P25" s="30"/>
      <c r="Q25" s="30"/>
      <c r="R25" s="30"/>
    </row>
    <row r="26" spans="1:18" x14ac:dyDescent="0.25">
      <c r="A26" s="13"/>
      <c r="B26" s="31" t="s">
        <v>147</v>
      </c>
      <c r="C26" s="16" t="s">
        <v>130</v>
      </c>
      <c r="D26" s="16" t="s">
        <v>148</v>
      </c>
      <c r="E26" s="32">
        <v>648054</v>
      </c>
      <c r="F26" s="19" t="s">
        <v>130</v>
      </c>
      <c r="G26" s="16" t="s">
        <v>130</v>
      </c>
      <c r="H26" s="16" t="s">
        <v>148</v>
      </c>
      <c r="I26" s="32">
        <v>648054</v>
      </c>
      <c r="J26" s="19" t="s">
        <v>130</v>
      </c>
      <c r="K26" s="16" t="s">
        <v>130</v>
      </c>
      <c r="L26" s="19" t="s">
        <v>148</v>
      </c>
      <c r="M26" s="33" t="s">
        <v>149</v>
      </c>
      <c r="N26" s="19" t="s">
        <v>130</v>
      </c>
      <c r="O26" s="16" t="s">
        <v>130</v>
      </c>
      <c r="P26" s="19" t="s">
        <v>148</v>
      </c>
      <c r="Q26" s="33" t="s">
        <v>149</v>
      </c>
      <c r="R26" s="19" t="s">
        <v>130</v>
      </c>
    </row>
    <row r="27" spans="1:18" ht="15.75" thickBot="1" x14ac:dyDescent="0.3">
      <c r="A27" s="13"/>
      <c r="B27" s="34" t="s">
        <v>150</v>
      </c>
      <c r="C27" s="30" t="s">
        <v>130</v>
      </c>
      <c r="D27" s="30"/>
      <c r="E27" s="35">
        <v>29539</v>
      </c>
      <c r="F27" s="36" t="s">
        <v>130</v>
      </c>
      <c r="G27" s="30" t="s">
        <v>130</v>
      </c>
      <c r="H27" s="30"/>
      <c r="I27" s="35">
        <v>29539</v>
      </c>
      <c r="J27" s="36" t="s">
        <v>130</v>
      </c>
      <c r="K27" s="30" t="s">
        <v>130</v>
      </c>
      <c r="L27" s="36"/>
      <c r="M27" s="37" t="s">
        <v>149</v>
      </c>
      <c r="N27" s="36" t="s">
        <v>130</v>
      </c>
      <c r="O27" s="30" t="s">
        <v>130</v>
      </c>
      <c r="P27" s="36"/>
      <c r="Q27" s="37" t="s">
        <v>149</v>
      </c>
      <c r="R27" s="36" t="s">
        <v>130</v>
      </c>
    </row>
    <row r="28" spans="1:18" x14ac:dyDescent="0.25">
      <c r="A28" s="13"/>
      <c r="B28" s="25"/>
      <c r="C28" s="25" t="s">
        <v>130</v>
      </c>
      <c r="D28" s="38"/>
      <c r="E28" s="38"/>
      <c r="F28" s="25"/>
      <c r="G28" s="25" t="s">
        <v>130</v>
      </c>
      <c r="H28" s="38"/>
      <c r="I28" s="38"/>
      <c r="J28" s="25"/>
      <c r="K28" s="25" t="s">
        <v>130</v>
      </c>
      <c r="L28" s="38"/>
      <c r="M28" s="38"/>
      <c r="N28" s="25"/>
      <c r="O28" s="25" t="s">
        <v>130</v>
      </c>
      <c r="P28" s="38"/>
      <c r="Q28" s="38"/>
      <c r="R28" s="25"/>
    </row>
    <row r="29" spans="1:18" ht="15.75" thickBot="1" x14ac:dyDescent="0.3">
      <c r="A29" s="13"/>
      <c r="B29" s="39" t="s">
        <v>151</v>
      </c>
      <c r="C29" s="24" t="s">
        <v>130</v>
      </c>
      <c r="D29" s="16" t="s">
        <v>148</v>
      </c>
      <c r="E29" s="32">
        <v>677593</v>
      </c>
      <c r="F29" s="19" t="s">
        <v>130</v>
      </c>
      <c r="G29" s="24" t="s">
        <v>130</v>
      </c>
      <c r="H29" s="16" t="s">
        <v>148</v>
      </c>
      <c r="I29" s="32">
        <v>677593</v>
      </c>
      <c r="J29" s="19" t="s">
        <v>130</v>
      </c>
      <c r="K29" s="24" t="s">
        <v>130</v>
      </c>
      <c r="L29" s="19" t="s">
        <v>148</v>
      </c>
      <c r="M29" s="33" t="s">
        <v>149</v>
      </c>
      <c r="N29" s="19" t="s">
        <v>130</v>
      </c>
      <c r="O29" s="24" t="s">
        <v>130</v>
      </c>
      <c r="P29" s="19" t="s">
        <v>148</v>
      </c>
      <c r="Q29" s="33" t="s">
        <v>149</v>
      </c>
      <c r="R29" s="19" t="s">
        <v>130</v>
      </c>
    </row>
    <row r="30" spans="1:18" ht="15.75" thickTop="1" x14ac:dyDescent="0.25">
      <c r="A30" s="13"/>
      <c r="B30" s="25"/>
      <c r="C30" s="25" t="s">
        <v>130</v>
      </c>
      <c r="D30" s="40"/>
      <c r="E30" s="40"/>
      <c r="F30" s="25"/>
      <c r="G30" s="25" t="s">
        <v>130</v>
      </c>
      <c r="H30" s="40"/>
      <c r="I30" s="40"/>
      <c r="J30" s="25"/>
      <c r="K30" s="25" t="s">
        <v>130</v>
      </c>
      <c r="L30" s="40"/>
      <c r="M30" s="40"/>
      <c r="N30" s="25"/>
      <c r="O30" s="25" t="s">
        <v>130</v>
      </c>
      <c r="P30" s="40"/>
      <c r="Q30" s="40"/>
      <c r="R30" s="25"/>
    </row>
    <row r="31" spans="1:18" x14ac:dyDescent="0.25">
      <c r="A31" s="13"/>
      <c r="B31" s="29" t="s">
        <v>32</v>
      </c>
      <c r="C31" s="41" t="s">
        <v>130</v>
      </c>
      <c r="D31" s="30"/>
      <c r="E31" s="30"/>
      <c r="F31" s="30"/>
      <c r="G31" s="41" t="s">
        <v>130</v>
      </c>
      <c r="H31" s="30"/>
      <c r="I31" s="30"/>
      <c r="J31" s="30"/>
      <c r="K31" s="41" t="s">
        <v>130</v>
      </c>
      <c r="L31" s="30"/>
      <c r="M31" s="30"/>
      <c r="N31" s="30"/>
      <c r="O31" s="41" t="s">
        <v>130</v>
      </c>
      <c r="P31" s="30"/>
      <c r="Q31" s="30"/>
      <c r="R31" s="30"/>
    </row>
    <row r="32" spans="1:18" x14ac:dyDescent="0.25">
      <c r="A32" s="13"/>
      <c r="B32" s="31" t="s">
        <v>147</v>
      </c>
      <c r="C32" s="24" t="s">
        <v>130</v>
      </c>
      <c r="D32" s="16" t="s">
        <v>148</v>
      </c>
      <c r="E32" s="32">
        <v>95957</v>
      </c>
      <c r="F32" s="19" t="s">
        <v>130</v>
      </c>
      <c r="G32" s="24" t="s">
        <v>130</v>
      </c>
      <c r="H32" s="16" t="s">
        <v>148</v>
      </c>
      <c r="I32" s="32">
        <v>95957</v>
      </c>
      <c r="J32" s="19" t="s">
        <v>130</v>
      </c>
      <c r="K32" s="24" t="s">
        <v>130</v>
      </c>
      <c r="L32" s="19" t="s">
        <v>148</v>
      </c>
      <c r="M32" s="33" t="s">
        <v>149</v>
      </c>
      <c r="N32" s="19" t="s">
        <v>130</v>
      </c>
      <c r="O32" s="24" t="s">
        <v>130</v>
      </c>
      <c r="P32" s="19" t="s">
        <v>148</v>
      </c>
      <c r="Q32" s="33" t="s">
        <v>149</v>
      </c>
      <c r="R32" s="19" t="s">
        <v>130</v>
      </c>
    </row>
    <row r="33" spans="1:18" ht="15.75" thickBot="1" x14ac:dyDescent="0.3">
      <c r="A33" s="13"/>
      <c r="B33" s="34" t="s">
        <v>150</v>
      </c>
      <c r="C33" s="41" t="s">
        <v>130</v>
      </c>
      <c r="D33" s="30"/>
      <c r="E33" s="35">
        <v>20041</v>
      </c>
      <c r="F33" s="36" t="s">
        <v>130</v>
      </c>
      <c r="G33" s="41" t="s">
        <v>130</v>
      </c>
      <c r="H33" s="30"/>
      <c r="I33" s="35">
        <v>20041</v>
      </c>
      <c r="J33" s="36" t="s">
        <v>130</v>
      </c>
      <c r="K33" s="41" t="s">
        <v>130</v>
      </c>
      <c r="L33" s="36"/>
      <c r="M33" s="37" t="s">
        <v>149</v>
      </c>
      <c r="N33" s="36" t="s">
        <v>130</v>
      </c>
      <c r="O33" s="41" t="s">
        <v>130</v>
      </c>
      <c r="P33" s="36"/>
      <c r="Q33" s="37" t="s">
        <v>149</v>
      </c>
      <c r="R33" s="36" t="s">
        <v>130</v>
      </c>
    </row>
    <row r="34" spans="1:18" x14ac:dyDescent="0.25">
      <c r="A34" s="13"/>
      <c r="B34" s="25"/>
      <c r="C34" s="25" t="s">
        <v>130</v>
      </c>
      <c r="D34" s="38"/>
      <c r="E34" s="38"/>
      <c r="F34" s="25"/>
      <c r="G34" s="25" t="s">
        <v>130</v>
      </c>
      <c r="H34" s="38"/>
      <c r="I34" s="38"/>
      <c r="J34" s="25"/>
      <c r="K34" s="25" t="s">
        <v>130</v>
      </c>
      <c r="L34" s="38"/>
      <c r="M34" s="38"/>
      <c r="N34" s="25"/>
      <c r="O34" s="25" t="s">
        <v>130</v>
      </c>
      <c r="P34" s="38"/>
      <c r="Q34" s="38"/>
      <c r="R34" s="25"/>
    </row>
    <row r="35" spans="1:18" ht="15.75" thickBot="1" x14ac:dyDescent="0.3">
      <c r="A35" s="13"/>
      <c r="B35" s="39" t="s">
        <v>152</v>
      </c>
      <c r="C35" s="24" t="s">
        <v>130</v>
      </c>
      <c r="D35" s="16" t="s">
        <v>148</v>
      </c>
      <c r="E35" s="32">
        <v>115998</v>
      </c>
      <c r="F35" s="19" t="s">
        <v>130</v>
      </c>
      <c r="G35" s="24" t="s">
        <v>130</v>
      </c>
      <c r="H35" s="16" t="s">
        <v>148</v>
      </c>
      <c r="I35" s="32">
        <v>115998</v>
      </c>
      <c r="J35" s="19" t="s">
        <v>130</v>
      </c>
      <c r="K35" s="24" t="s">
        <v>130</v>
      </c>
      <c r="L35" s="19" t="s">
        <v>148</v>
      </c>
      <c r="M35" s="33" t="s">
        <v>149</v>
      </c>
      <c r="N35" s="19" t="s">
        <v>130</v>
      </c>
      <c r="O35" s="24" t="s">
        <v>130</v>
      </c>
      <c r="P35" s="19" t="s">
        <v>148</v>
      </c>
      <c r="Q35" s="33" t="s">
        <v>149</v>
      </c>
      <c r="R35" s="19" t="s">
        <v>130</v>
      </c>
    </row>
    <row r="36" spans="1:18" ht="15.75" thickTop="1" x14ac:dyDescent="0.25">
      <c r="A36" s="13"/>
      <c r="B36" s="25"/>
      <c r="C36" s="25" t="s">
        <v>130</v>
      </c>
      <c r="D36" s="40"/>
      <c r="E36" s="40"/>
      <c r="F36" s="25"/>
      <c r="G36" s="25" t="s">
        <v>130</v>
      </c>
      <c r="H36" s="40"/>
      <c r="I36" s="40"/>
      <c r="J36" s="25"/>
      <c r="K36" s="25" t="s">
        <v>130</v>
      </c>
      <c r="L36" s="40"/>
      <c r="M36" s="40"/>
      <c r="N36" s="25"/>
      <c r="O36" s="25" t="s">
        <v>130</v>
      </c>
      <c r="P36" s="40"/>
      <c r="Q36" s="40"/>
      <c r="R36" s="25"/>
    </row>
    <row r="37" spans="1:18" x14ac:dyDescent="0.25">
      <c r="A37" s="13"/>
      <c r="B37" s="25"/>
      <c r="C37" s="26"/>
      <c r="D37" s="26"/>
      <c r="E37" s="26"/>
      <c r="F37" s="26"/>
      <c r="G37" s="26"/>
      <c r="H37" s="26"/>
      <c r="I37" s="26"/>
      <c r="J37" s="26"/>
      <c r="K37" s="26"/>
      <c r="L37" s="26"/>
      <c r="M37" s="26"/>
      <c r="N37" s="26"/>
      <c r="O37" s="26"/>
      <c r="P37" s="26"/>
      <c r="Q37" s="26"/>
      <c r="R37" s="26"/>
    </row>
    <row r="38" spans="1:18" x14ac:dyDescent="0.25">
      <c r="A38" s="13"/>
      <c r="B38" s="46"/>
      <c r="C38" s="46" t="s">
        <v>130</v>
      </c>
      <c r="D38" s="47" t="s">
        <v>142</v>
      </c>
      <c r="E38" s="47"/>
      <c r="F38" s="46"/>
      <c r="G38" s="46" t="s">
        <v>130</v>
      </c>
      <c r="H38" s="47" t="s">
        <v>144</v>
      </c>
      <c r="I38" s="47"/>
      <c r="J38" s="46"/>
      <c r="K38" s="46" t="s">
        <v>130</v>
      </c>
      <c r="L38" s="47" t="s">
        <v>154</v>
      </c>
      <c r="M38" s="47"/>
      <c r="N38" s="46"/>
      <c r="O38" s="46" t="s">
        <v>130</v>
      </c>
      <c r="P38" s="47" t="s">
        <v>155</v>
      </c>
      <c r="Q38" s="47"/>
      <c r="R38" s="46"/>
    </row>
    <row r="39" spans="1:18" x14ac:dyDescent="0.25">
      <c r="A39" s="13"/>
      <c r="B39" s="46"/>
      <c r="C39" s="46"/>
      <c r="D39" s="47" t="s">
        <v>153</v>
      </c>
      <c r="E39" s="47"/>
      <c r="F39" s="46"/>
      <c r="G39" s="46"/>
      <c r="H39" s="47"/>
      <c r="I39" s="47"/>
      <c r="J39" s="46"/>
      <c r="K39" s="46"/>
      <c r="L39" s="47"/>
      <c r="M39" s="47"/>
      <c r="N39" s="46"/>
      <c r="O39" s="46"/>
      <c r="P39" s="47"/>
      <c r="Q39" s="47"/>
      <c r="R39" s="46"/>
    </row>
    <row r="40" spans="1:18" ht="15.75" thickBot="1" x14ac:dyDescent="0.3">
      <c r="A40" s="13"/>
      <c r="B40" s="46"/>
      <c r="C40" s="46"/>
      <c r="D40" s="48">
        <v>2013</v>
      </c>
      <c r="E40" s="48"/>
      <c r="F40" s="46"/>
      <c r="G40" s="46"/>
      <c r="H40" s="48"/>
      <c r="I40" s="48"/>
      <c r="J40" s="46"/>
      <c r="K40" s="46"/>
      <c r="L40" s="48"/>
      <c r="M40" s="48"/>
      <c r="N40" s="46"/>
      <c r="O40" s="46"/>
      <c r="P40" s="48"/>
      <c r="Q40" s="48"/>
      <c r="R40" s="46"/>
    </row>
    <row r="41" spans="1:18" x14ac:dyDescent="0.25">
      <c r="A41" s="13"/>
      <c r="B41" s="29" t="s">
        <v>25</v>
      </c>
      <c r="C41" s="30" t="s">
        <v>130</v>
      </c>
      <c r="D41" s="30"/>
      <c r="E41" s="30"/>
      <c r="F41" s="30"/>
      <c r="G41" s="30" t="s">
        <v>130</v>
      </c>
      <c r="H41" s="30"/>
      <c r="I41" s="30"/>
      <c r="J41" s="30"/>
      <c r="K41" s="30" t="s">
        <v>130</v>
      </c>
      <c r="L41" s="30"/>
      <c r="M41" s="30"/>
      <c r="N41" s="30"/>
      <c r="O41" s="30" t="s">
        <v>130</v>
      </c>
      <c r="P41" s="30"/>
      <c r="Q41" s="30"/>
      <c r="R41" s="30"/>
    </row>
    <row r="42" spans="1:18" ht="25.5" x14ac:dyDescent="0.25">
      <c r="A42" s="13"/>
      <c r="B42" s="31" t="s">
        <v>27</v>
      </c>
      <c r="C42" s="16" t="s">
        <v>130</v>
      </c>
      <c r="D42" s="16" t="s">
        <v>148</v>
      </c>
      <c r="E42" s="42">
        <v>3</v>
      </c>
      <c r="F42" s="19" t="s">
        <v>130</v>
      </c>
      <c r="G42" s="16" t="s">
        <v>130</v>
      </c>
      <c r="H42" s="19" t="s">
        <v>148</v>
      </c>
      <c r="I42" s="33" t="s">
        <v>149</v>
      </c>
      <c r="J42" s="19" t="s">
        <v>130</v>
      </c>
      <c r="K42" s="16" t="s">
        <v>130</v>
      </c>
      <c r="L42" s="16" t="s">
        <v>148</v>
      </c>
      <c r="M42" s="42">
        <v>3</v>
      </c>
      <c r="N42" s="19" t="s">
        <v>130</v>
      </c>
      <c r="O42" s="16" t="s">
        <v>130</v>
      </c>
      <c r="P42" s="19" t="s">
        <v>148</v>
      </c>
      <c r="Q42" s="33" t="s">
        <v>149</v>
      </c>
      <c r="R42" s="19" t="s">
        <v>130</v>
      </c>
    </row>
    <row r="43" spans="1:18" x14ac:dyDescent="0.25">
      <c r="A43" s="13"/>
      <c r="B43" s="34" t="s">
        <v>147</v>
      </c>
      <c r="C43" s="30" t="s">
        <v>130</v>
      </c>
      <c r="D43" s="30"/>
      <c r="E43" s="35">
        <v>434347</v>
      </c>
      <c r="F43" s="36" t="s">
        <v>130</v>
      </c>
      <c r="G43" s="30" t="s">
        <v>130</v>
      </c>
      <c r="H43" s="30"/>
      <c r="I43" s="35">
        <v>434347</v>
      </c>
      <c r="J43" s="36" t="s">
        <v>130</v>
      </c>
      <c r="K43" s="30" t="s">
        <v>130</v>
      </c>
      <c r="L43" s="36"/>
      <c r="M43" s="37" t="s">
        <v>149</v>
      </c>
      <c r="N43" s="36" t="s">
        <v>130</v>
      </c>
      <c r="O43" s="30" t="s">
        <v>130</v>
      </c>
      <c r="P43" s="36"/>
      <c r="Q43" s="37" t="s">
        <v>149</v>
      </c>
      <c r="R43" s="36" t="s">
        <v>130</v>
      </c>
    </row>
    <row r="44" spans="1:18" ht="15.75" thickBot="1" x14ac:dyDescent="0.3">
      <c r="A44" s="13"/>
      <c r="B44" s="31" t="s">
        <v>150</v>
      </c>
      <c r="C44" s="16" t="s">
        <v>130</v>
      </c>
      <c r="D44" s="16"/>
      <c r="E44" s="32">
        <v>336188</v>
      </c>
      <c r="F44" s="19" t="s">
        <v>130</v>
      </c>
      <c r="G44" s="16" t="s">
        <v>130</v>
      </c>
      <c r="H44" s="16"/>
      <c r="I44" s="32">
        <v>336188</v>
      </c>
      <c r="J44" s="19" t="s">
        <v>130</v>
      </c>
      <c r="K44" s="16" t="s">
        <v>130</v>
      </c>
      <c r="L44" s="19"/>
      <c r="M44" s="33" t="s">
        <v>149</v>
      </c>
      <c r="N44" s="19" t="s">
        <v>130</v>
      </c>
      <c r="O44" s="16" t="s">
        <v>130</v>
      </c>
      <c r="P44" s="19"/>
      <c r="Q44" s="33" t="s">
        <v>149</v>
      </c>
      <c r="R44" s="19" t="s">
        <v>130</v>
      </c>
    </row>
    <row r="45" spans="1:18" x14ac:dyDescent="0.25">
      <c r="A45" s="13"/>
      <c r="B45" s="25"/>
      <c r="C45" s="25" t="s">
        <v>130</v>
      </c>
      <c r="D45" s="38"/>
      <c r="E45" s="38"/>
      <c r="F45" s="25"/>
      <c r="G45" s="25" t="s">
        <v>130</v>
      </c>
      <c r="H45" s="38"/>
      <c r="I45" s="38"/>
      <c r="J45" s="25"/>
      <c r="K45" s="25" t="s">
        <v>130</v>
      </c>
      <c r="L45" s="38"/>
      <c r="M45" s="38"/>
      <c r="N45" s="25"/>
      <c r="O45" s="25" t="s">
        <v>130</v>
      </c>
      <c r="P45" s="38"/>
      <c r="Q45" s="38"/>
      <c r="R45" s="25"/>
    </row>
    <row r="46" spans="1:18" ht="15.75" thickBot="1" x14ac:dyDescent="0.3">
      <c r="A46" s="13"/>
      <c r="B46" s="43" t="s">
        <v>151</v>
      </c>
      <c r="C46" s="41" t="s">
        <v>130</v>
      </c>
      <c r="D46" s="30" t="s">
        <v>148</v>
      </c>
      <c r="E46" s="35">
        <v>770538</v>
      </c>
      <c r="F46" s="36" t="s">
        <v>130</v>
      </c>
      <c r="G46" s="41" t="s">
        <v>130</v>
      </c>
      <c r="H46" s="30" t="s">
        <v>148</v>
      </c>
      <c r="I46" s="35">
        <v>770535</v>
      </c>
      <c r="J46" s="36" t="s">
        <v>130</v>
      </c>
      <c r="K46" s="41" t="s">
        <v>130</v>
      </c>
      <c r="L46" s="30" t="s">
        <v>148</v>
      </c>
      <c r="M46" s="44">
        <v>3</v>
      </c>
      <c r="N46" s="36" t="s">
        <v>130</v>
      </c>
      <c r="O46" s="41" t="s">
        <v>130</v>
      </c>
      <c r="P46" s="36" t="s">
        <v>148</v>
      </c>
      <c r="Q46" s="37" t="s">
        <v>149</v>
      </c>
      <c r="R46" s="36" t="s">
        <v>130</v>
      </c>
    </row>
    <row r="47" spans="1:18" ht="15.75" thickTop="1" x14ac:dyDescent="0.25">
      <c r="A47" s="13"/>
      <c r="B47" s="25"/>
      <c r="C47" s="25" t="s">
        <v>130</v>
      </c>
      <c r="D47" s="40"/>
      <c r="E47" s="40"/>
      <c r="F47" s="25"/>
      <c r="G47" s="25" t="s">
        <v>130</v>
      </c>
      <c r="H47" s="40"/>
      <c r="I47" s="40"/>
      <c r="J47" s="25"/>
      <c r="K47" s="25" t="s">
        <v>130</v>
      </c>
      <c r="L47" s="40"/>
      <c r="M47" s="40"/>
      <c r="N47" s="25"/>
      <c r="O47" s="25" t="s">
        <v>130</v>
      </c>
      <c r="P47" s="40"/>
      <c r="Q47" s="40"/>
      <c r="R47" s="25"/>
    </row>
    <row r="48" spans="1:18" x14ac:dyDescent="0.25">
      <c r="A48" s="13"/>
      <c r="B48" s="45" t="s">
        <v>32</v>
      </c>
      <c r="C48" s="24" t="s">
        <v>130</v>
      </c>
      <c r="D48" s="16"/>
      <c r="E48" s="16"/>
      <c r="F48" s="16"/>
      <c r="G48" s="24" t="s">
        <v>130</v>
      </c>
      <c r="H48" s="16"/>
      <c r="I48" s="16"/>
      <c r="J48" s="16"/>
      <c r="K48" s="24" t="s">
        <v>130</v>
      </c>
      <c r="L48" s="16"/>
      <c r="M48" s="16"/>
      <c r="N48" s="16"/>
      <c r="O48" s="24" t="s">
        <v>130</v>
      </c>
      <c r="P48" s="16"/>
      <c r="Q48" s="16"/>
      <c r="R48" s="16"/>
    </row>
    <row r="49" spans="1:18" ht="25.5" x14ac:dyDescent="0.25">
      <c r="A49" s="13"/>
      <c r="B49" s="34" t="s">
        <v>33</v>
      </c>
      <c r="C49" s="41" t="s">
        <v>130</v>
      </c>
      <c r="D49" s="30" t="s">
        <v>148</v>
      </c>
      <c r="E49" s="44">
        <v>5</v>
      </c>
      <c r="F49" s="36" t="s">
        <v>130</v>
      </c>
      <c r="G49" s="41" t="s">
        <v>130</v>
      </c>
      <c r="H49" s="36" t="s">
        <v>148</v>
      </c>
      <c r="I49" s="37" t="s">
        <v>149</v>
      </c>
      <c r="J49" s="36" t="s">
        <v>130</v>
      </c>
      <c r="K49" s="41" t="s">
        <v>130</v>
      </c>
      <c r="L49" s="30" t="s">
        <v>148</v>
      </c>
      <c r="M49" s="44">
        <v>5</v>
      </c>
      <c r="N49" s="36" t="s">
        <v>130</v>
      </c>
      <c r="O49" s="41" t="s">
        <v>130</v>
      </c>
      <c r="P49" s="36" t="s">
        <v>148</v>
      </c>
      <c r="Q49" s="37" t="s">
        <v>149</v>
      </c>
      <c r="R49" s="36" t="s">
        <v>130</v>
      </c>
    </row>
    <row r="50" spans="1:18" x14ac:dyDescent="0.25">
      <c r="A50" s="13"/>
      <c r="B50" s="31" t="s">
        <v>147</v>
      </c>
      <c r="C50" s="24" t="s">
        <v>130</v>
      </c>
      <c r="D50" s="16"/>
      <c r="E50" s="32">
        <v>623378</v>
      </c>
      <c r="F50" s="19" t="s">
        <v>130</v>
      </c>
      <c r="G50" s="24" t="s">
        <v>130</v>
      </c>
      <c r="H50" s="16"/>
      <c r="I50" s="32">
        <v>623378</v>
      </c>
      <c r="J50" s="19" t="s">
        <v>130</v>
      </c>
      <c r="K50" s="24" t="s">
        <v>130</v>
      </c>
      <c r="L50" s="19"/>
      <c r="M50" s="33" t="s">
        <v>149</v>
      </c>
      <c r="N50" s="19" t="s">
        <v>130</v>
      </c>
      <c r="O50" s="24" t="s">
        <v>130</v>
      </c>
      <c r="P50" s="19"/>
      <c r="Q50" s="33" t="s">
        <v>149</v>
      </c>
      <c r="R50" s="19" t="s">
        <v>130</v>
      </c>
    </row>
    <row r="51" spans="1:18" ht="15.75" thickBot="1" x14ac:dyDescent="0.3">
      <c r="A51" s="13"/>
      <c r="B51" s="34" t="s">
        <v>150</v>
      </c>
      <c r="C51" s="41" t="s">
        <v>130</v>
      </c>
      <c r="D51" s="30"/>
      <c r="E51" s="35">
        <v>190551</v>
      </c>
      <c r="F51" s="36" t="s">
        <v>130</v>
      </c>
      <c r="G51" s="41" t="s">
        <v>130</v>
      </c>
      <c r="H51" s="30"/>
      <c r="I51" s="35">
        <v>190551</v>
      </c>
      <c r="J51" s="36" t="s">
        <v>130</v>
      </c>
      <c r="K51" s="41" t="s">
        <v>130</v>
      </c>
      <c r="L51" s="36"/>
      <c r="M51" s="37" t="s">
        <v>149</v>
      </c>
      <c r="N51" s="36" t="s">
        <v>130</v>
      </c>
      <c r="O51" s="41" t="s">
        <v>130</v>
      </c>
      <c r="P51" s="36"/>
      <c r="Q51" s="37" t="s">
        <v>149</v>
      </c>
      <c r="R51" s="36" t="s">
        <v>130</v>
      </c>
    </row>
    <row r="52" spans="1:18" x14ac:dyDescent="0.25">
      <c r="A52" s="13"/>
      <c r="B52" s="25"/>
      <c r="C52" s="25" t="s">
        <v>130</v>
      </c>
      <c r="D52" s="38"/>
      <c r="E52" s="38"/>
      <c r="F52" s="25"/>
      <c r="G52" s="25" t="s">
        <v>130</v>
      </c>
      <c r="H52" s="38"/>
      <c r="I52" s="38"/>
      <c r="J52" s="25"/>
      <c r="K52" s="25" t="s">
        <v>130</v>
      </c>
      <c r="L52" s="38"/>
      <c r="M52" s="38"/>
      <c r="N52" s="25"/>
      <c r="O52" s="25" t="s">
        <v>130</v>
      </c>
      <c r="P52" s="38"/>
      <c r="Q52" s="38"/>
      <c r="R52" s="25"/>
    </row>
    <row r="53" spans="1:18" ht="15.75" thickBot="1" x14ac:dyDescent="0.3">
      <c r="A53" s="13"/>
      <c r="B53" s="39" t="s">
        <v>152</v>
      </c>
      <c r="C53" s="24" t="s">
        <v>130</v>
      </c>
      <c r="D53" s="16" t="s">
        <v>148</v>
      </c>
      <c r="E53" s="32">
        <v>813934</v>
      </c>
      <c r="F53" s="19" t="s">
        <v>130</v>
      </c>
      <c r="G53" s="24" t="s">
        <v>130</v>
      </c>
      <c r="H53" s="16" t="s">
        <v>148</v>
      </c>
      <c r="I53" s="32">
        <v>813929</v>
      </c>
      <c r="J53" s="19" t="s">
        <v>130</v>
      </c>
      <c r="K53" s="24" t="s">
        <v>130</v>
      </c>
      <c r="L53" s="16" t="s">
        <v>148</v>
      </c>
      <c r="M53" s="42">
        <v>5</v>
      </c>
      <c r="N53" s="19" t="s">
        <v>130</v>
      </c>
      <c r="O53" s="24" t="s">
        <v>130</v>
      </c>
      <c r="P53" s="19" t="s">
        <v>148</v>
      </c>
      <c r="Q53" s="33" t="s">
        <v>149</v>
      </c>
      <c r="R53" s="19" t="s">
        <v>130</v>
      </c>
    </row>
    <row r="54" spans="1:18" ht="15.75" thickTop="1" x14ac:dyDescent="0.25">
      <c r="A54" s="13"/>
      <c r="B54" s="25"/>
      <c r="C54" s="25" t="s">
        <v>130</v>
      </c>
      <c r="D54" s="40"/>
      <c r="E54" s="40"/>
      <c r="F54" s="25"/>
      <c r="G54" s="25" t="s">
        <v>130</v>
      </c>
      <c r="H54" s="40"/>
      <c r="I54" s="40"/>
      <c r="J54" s="25"/>
      <c r="K54" s="25" t="s">
        <v>130</v>
      </c>
      <c r="L54" s="40"/>
      <c r="M54" s="40"/>
      <c r="N54" s="25"/>
      <c r="O54" s="25" t="s">
        <v>130</v>
      </c>
      <c r="P54" s="40"/>
      <c r="Q54" s="40"/>
      <c r="R54" s="25"/>
    </row>
    <row r="55" spans="1:18" x14ac:dyDescent="0.25">
      <c r="A55" s="13"/>
      <c r="B55" s="21"/>
      <c r="C55" s="21"/>
      <c r="D55" s="21"/>
      <c r="E55" s="21"/>
      <c r="F55" s="21"/>
      <c r="G55" s="21"/>
      <c r="H55" s="21"/>
      <c r="I55" s="21"/>
      <c r="J55" s="21"/>
      <c r="K55" s="21"/>
      <c r="L55" s="21"/>
      <c r="M55" s="21"/>
      <c r="N55" s="21"/>
      <c r="O55" s="21"/>
      <c r="P55" s="21"/>
      <c r="Q55" s="21"/>
      <c r="R55" s="21"/>
    </row>
    <row r="56" spans="1:18" x14ac:dyDescent="0.25">
      <c r="A56" s="13"/>
      <c r="B56" s="22" t="s">
        <v>156</v>
      </c>
      <c r="C56" s="22"/>
      <c r="D56" s="22"/>
      <c r="E56" s="22"/>
      <c r="F56" s="22"/>
      <c r="G56" s="22"/>
      <c r="H56" s="22"/>
      <c r="I56" s="22"/>
      <c r="J56" s="22"/>
      <c r="K56" s="22"/>
      <c r="L56" s="22"/>
      <c r="M56" s="22"/>
      <c r="N56" s="22"/>
      <c r="O56" s="22"/>
      <c r="P56" s="22"/>
      <c r="Q56" s="22"/>
      <c r="R56" s="22"/>
    </row>
    <row r="57" spans="1:18" ht="15.75" x14ac:dyDescent="0.25">
      <c r="A57" s="13"/>
      <c r="B57" s="50"/>
      <c r="C57" s="50"/>
      <c r="D57" s="50"/>
      <c r="E57" s="50"/>
      <c r="F57" s="50"/>
      <c r="G57" s="50"/>
      <c r="H57" s="50"/>
      <c r="I57" s="50"/>
      <c r="J57" s="50"/>
      <c r="K57" s="50"/>
      <c r="L57" s="50"/>
      <c r="M57" s="50"/>
      <c r="N57" s="50"/>
      <c r="O57" s="50"/>
      <c r="P57" s="50"/>
      <c r="Q57" s="50"/>
      <c r="R57" s="50"/>
    </row>
    <row r="58" spans="1:18" x14ac:dyDescent="0.25">
      <c r="A58" s="13"/>
      <c r="B58" s="16"/>
      <c r="C58" s="16"/>
      <c r="D58" s="16"/>
      <c r="E58" s="16"/>
      <c r="F58" s="16"/>
      <c r="G58" s="16"/>
      <c r="H58" s="16"/>
      <c r="I58" s="16"/>
      <c r="J58" s="16"/>
      <c r="K58" s="16"/>
      <c r="L58" s="16"/>
      <c r="M58" s="16"/>
      <c r="N58" s="16"/>
      <c r="O58" s="16"/>
      <c r="P58" s="16"/>
      <c r="Q58" s="16"/>
      <c r="R58" s="16"/>
    </row>
    <row r="59" spans="1:18" x14ac:dyDescent="0.25">
      <c r="A59" s="13"/>
      <c r="B59" s="46"/>
      <c r="C59" s="46" t="s">
        <v>130</v>
      </c>
      <c r="D59" s="47" t="s">
        <v>142</v>
      </c>
      <c r="E59" s="47"/>
      <c r="F59" s="46"/>
      <c r="G59" s="46" t="s">
        <v>130</v>
      </c>
      <c r="H59" s="47" t="s">
        <v>144</v>
      </c>
      <c r="I59" s="47"/>
      <c r="J59" s="46"/>
      <c r="K59" s="46" t="s">
        <v>130</v>
      </c>
      <c r="L59" s="47" t="s">
        <v>145</v>
      </c>
      <c r="M59" s="47"/>
      <c r="N59" s="46"/>
      <c r="O59" s="46" t="s">
        <v>130</v>
      </c>
      <c r="P59" s="47" t="s">
        <v>146</v>
      </c>
      <c r="Q59" s="47"/>
      <c r="R59" s="46"/>
    </row>
    <row r="60" spans="1:18" x14ac:dyDescent="0.25">
      <c r="A60" s="13"/>
      <c r="B60" s="46"/>
      <c r="C60" s="46"/>
      <c r="D60" s="47" t="s">
        <v>143</v>
      </c>
      <c r="E60" s="47"/>
      <c r="F60" s="46"/>
      <c r="G60" s="46"/>
      <c r="H60" s="47"/>
      <c r="I60" s="47"/>
      <c r="J60" s="46"/>
      <c r="K60" s="46"/>
      <c r="L60" s="47"/>
      <c r="M60" s="47"/>
      <c r="N60" s="46"/>
      <c r="O60" s="46"/>
      <c r="P60" s="47"/>
      <c r="Q60" s="47"/>
      <c r="R60" s="46"/>
    </row>
    <row r="61" spans="1:18" ht="15.75" thickBot="1" x14ac:dyDescent="0.3">
      <c r="A61" s="13"/>
      <c r="B61" s="46"/>
      <c r="C61" s="46"/>
      <c r="D61" s="48">
        <v>2014</v>
      </c>
      <c r="E61" s="48"/>
      <c r="F61" s="46"/>
      <c r="G61" s="46"/>
      <c r="H61" s="48"/>
      <c r="I61" s="48"/>
      <c r="J61" s="46"/>
      <c r="K61" s="46"/>
      <c r="L61" s="48"/>
      <c r="M61" s="48"/>
      <c r="N61" s="46"/>
      <c r="O61" s="46"/>
      <c r="P61" s="48"/>
      <c r="Q61" s="48"/>
      <c r="R61" s="46"/>
    </row>
    <row r="62" spans="1:18" x14ac:dyDescent="0.25">
      <c r="A62" s="13"/>
      <c r="B62" s="29" t="s">
        <v>25</v>
      </c>
      <c r="C62" s="30" t="s">
        <v>130</v>
      </c>
      <c r="D62" s="30"/>
      <c r="E62" s="30"/>
      <c r="F62" s="30"/>
      <c r="G62" s="30" t="s">
        <v>130</v>
      </c>
      <c r="H62" s="30"/>
      <c r="I62" s="30"/>
      <c r="J62" s="30"/>
      <c r="K62" s="30" t="s">
        <v>130</v>
      </c>
      <c r="L62" s="30"/>
      <c r="M62" s="30"/>
      <c r="N62" s="30"/>
      <c r="O62" s="30" t="s">
        <v>130</v>
      </c>
      <c r="P62" s="30"/>
      <c r="Q62" s="30"/>
      <c r="R62" s="30"/>
    </row>
    <row r="63" spans="1:18" x14ac:dyDescent="0.25">
      <c r="A63" s="13"/>
      <c r="B63" s="31" t="s">
        <v>147</v>
      </c>
      <c r="C63" s="16" t="s">
        <v>130</v>
      </c>
      <c r="D63" s="16" t="s">
        <v>148</v>
      </c>
      <c r="E63" s="32">
        <v>392187</v>
      </c>
      <c r="F63" s="19" t="s">
        <v>130</v>
      </c>
      <c r="G63" s="16" t="s">
        <v>130</v>
      </c>
      <c r="H63" s="16" t="s">
        <v>148</v>
      </c>
      <c r="I63" s="32">
        <v>392187</v>
      </c>
      <c r="J63" s="19" t="s">
        <v>130</v>
      </c>
      <c r="K63" s="16" t="s">
        <v>130</v>
      </c>
      <c r="L63" s="19" t="s">
        <v>148</v>
      </c>
      <c r="M63" s="33" t="s">
        <v>149</v>
      </c>
      <c r="N63" s="19" t="s">
        <v>130</v>
      </c>
      <c r="O63" s="16" t="s">
        <v>130</v>
      </c>
      <c r="P63" s="19" t="s">
        <v>148</v>
      </c>
      <c r="Q63" s="33" t="s">
        <v>149</v>
      </c>
      <c r="R63" s="19" t="s">
        <v>130</v>
      </c>
    </row>
    <row r="64" spans="1:18" ht="15.75" thickBot="1" x14ac:dyDescent="0.3">
      <c r="A64" s="13"/>
      <c r="B64" s="34" t="s">
        <v>150</v>
      </c>
      <c r="C64" s="30" t="s">
        <v>130</v>
      </c>
      <c r="D64" s="30"/>
      <c r="E64" s="35">
        <v>16028</v>
      </c>
      <c r="F64" s="36" t="s">
        <v>130</v>
      </c>
      <c r="G64" s="30" t="s">
        <v>130</v>
      </c>
      <c r="H64" s="30"/>
      <c r="I64" s="35">
        <v>16028</v>
      </c>
      <c r="J64" s="36" t="s">
        <v>130</v>
      </c>
      <c r="K64" s="30" t="s">
        <v>130</v>
      </c>
      <c r="L64" s="36"/>
      <c r="M64" s="37" t="s">
        <v>149</v>
      </c>
      <c r="N64" s="36" t="s">
        <v>130</v>
      </c>
      <c r="O64" s="30" t="s">
        <v>130</v>
      </c>
      <c r="P64" s="36"/>
      <c r="Q64" s="37" t="s">
        <v>149</v>
      </c>
      <c r="R64" s="36" t="s">
        <v>130</v>
      </c>
    </row>
    <row r="65" spans="1:18" x14ac:dyDescent="0.25">
      <c r="A65" s="13"/>
      <c r="B65" s="25"/>
      <c r="C65" s="25" t="s">
        <v>130</v>
      </c>
      <c r="D65" s="38"/>
      <c r="E65" s="38"/>
      <c r="F65" s="25"/>
      <c r="G65" s="25" t="s">
        <v>130</v>
      </c>
      <c r="H65" s="38"/>
      <c r="I65" s="38"/>
      <c r="J65" s="25"/>
      <c r="K65" s="25" t="s">
        <v>130</v>
      </c>
      <c r="L65" s="38"/>
      <c r="M65" s="38"/>
      <c r="N65" s="25"/>
      <c r="O65" s="25" t="s">
        <v>130</v>
      </c>
      <c r="P65" s="38"/>
      <c r="Q65" s="38"/>
      <c r="R65" s="25"/>
    </row>
    <row r="66" spans="1:18" ht="15.75" thickBot="1" x14ac:dyDescent="0.3">
      <c r="A66" s="13"/>
      <c r="B66" s="39" t="s">
        <v>151</v>
      </c>
      <c r="C66" s="24" t="s">
        <v>130</v>
      </c>
      <c r="D66" s="16" t="s">
        <v>148</v>
      </c>
      <c r="E66" s="32">
        <v>408215</v>
      </c>
      <c r="F66" s="19" t="s">
        <v>130</v>
      </c>
      <c r="G66" s="24" t="s">
        <v>130</v>
      </c>
      <c r="H66" s="16" t="s">
        <v>148</v>
      </c>
      <c r="I66" s="32">
        <v>408215</v>
      </c>
      <c r="J66" s="19" t="s">
        <v>130</v>
      </c>
      <c r="K66" s="24" t="s">
        <v>130</v>
      </c>
      <c r="L66" s="19" t="s">
        <v>148</v>
      </c>
      <c r="M66" s="33" t="s">
        <v>149</v>
      </c>
      <c r="N66" s="19" t="s">
        <v>130</v>
      </c>
      <c r="O66" s="24" t="s">
        <v>130</v>
      </c>
      <c r="P66" s="19" t="s">
        <v>148</v>
      </c>
      <c r="Q66" s="33" t="s">
        <v>149</v>
      </c>
      <c r="R66" s="19" t="s">
        <v>130</v>
      </c>
    </row>
    <row r="67" spans="1:18" ht="15.75" thickTop="1" x14ac:dyDescent="0.25">
      <c r="A67" s="13"/>
      <c r="B67" s="25"/>
      <c r="C67" s="25" t="s">
        <v>130</v>
      </c>
      <c r="D67" s="40"/>
      <c r="E67" s="40"/>
      <c r="F67" s="25"/>
      <c r="G67" s="25" t="s">
        <v>130</v>
      </c>
      <c r="H67" s="40"/>
      <c r="I67" s="40"/>
      <c r="J67" s="25"/>
      <c r="K67" s="25" t="s">
        <v>130</v>
      </c>
      <c r="L67" s="40"/>
      <c r="M67" s="40"/>
      <c r="N67" s="25"/>
      <c r="O67" s="25" t="s">
        <v>130</v>
      </c>
      <c r="P67" s="40"/>
      <c r="Q67" s="40"/>
      <c r="R67" s="25"/>
    </row>
    <row r="68" spans="1:18" x14ac:dyDescent="0.25">
      <c r="A68" s="13"/>
      <c r="B68" s="29" t="s">
        <v>32</v>
      </c>
      <c r="C68" s="41" t="s">
        <v>130</v>
      </c>
      <c r="D68" s="30"/>
      <c r="E68" s="30"/>
      <c r="F68" s="30"/>
      <c r="G68" s="41" t="s">
        <v>130</v>
      </c>
      <c r="H68" s="30"/>
      <c r="I68" s="30"/>
      <c r="J68" s="30"/>
      <c r="K68" s="41" t="s">
        <v>130</v>
      </c>
      <c r="L68" s="30"/>
      <c r="M68" s="30"/>
      <c r="N68" s="30"/>
      <c r="O68" s="41" t="s">
        <v>130</v>
      </c>
      <c r="P68" s="30"/>
      <c r="Q68" s="30"/>
      <c r="R68" s="30"/>
    </row>
    <row r="69" spans="1:18" x14ac:dyDescent="0.25">
      <c r="A69" s="13"/>
      <c r="B69" s="31" t="s">
        <v>147</v>
      </c>
      <c r="C69" s="24" t="s">
        <v>130</v>
      </c>
      <c r="D69" s="16" t="s">
        <v>148</v>
      </c>
      <c r="E69" s="32">
        <v>47685</v>
      </c>
      <c r="F69" s="19" t="s">
        <v>130</v>
      </c>
      <c r="G69" s="24" t="s">
        <v>130</v>
      </c>
      <c r="H69" s="16" t="s">
        <v>148</v>
      </c>
      <c r="I69" s="32">
        <v>47685</v>
      </c>
      <c r="J69" s="19" t="s">
        <v>130</v>
      </c>
      <c r="K69" s="24" t="s">
        <v>130</v>
      </c>
      <c r="L69" s="19" t="s">
        <v>148</v>
      </c>
      <c r="M69" s="33" t="s">
        <v>149</v>
      </c>
      <c r="N69" s="19" t="s">
        <v>130</v>
      </c>
      <c r="O69" s="24" t="s">
        <v>130</v>
      </c>
      <c r="P69" s="19" t="s">
        <v>148</v>
      </c>
      <c r="Q69" s="33" t="s">
        <v>149</v>
      </c>
      <c r="R69" s="19" t="s">
        <v>130</v>
      </c>
    </row>
    <row r="70" spans="1:18" ht="15.75" thickBot="1" x14ac:dyDescent="0.3">
      <c r="A70" s="13"/>
      <c r="B70" s="34" t="s">
        <v>150</v>
      </c>
      <c r="C70" s="41" t="s">
        <v>130</v>
      </c>
      <c r="D70" s="30"/>
      <c r="E70" s="35">
        <v>10913</v>
      </c>
      <c r="F70" s="36" t="s">
        <v>130</v>
      </c>
      <c r="G70" s="41" t="s">
        <v>130</v>
      </c>
      <c r="H70" s="30"/>
      <c r="I70" s="35">
        <v>10913</v>
      </c>
      <c r="J70" s="36" t="s">
        <v>130</v>
      </c>
      <c r="K70" s="41" t="s">
        <v>130</v>
      </c>
      <c r="L70" s="36"/>
      <c r="M70" s="37" t="s">
        <v>149</v>
      </c>
      <c r="N70" s="36" t="s">
        <v>130</v>
      </c>
      <c r="O70" s="41" t="s">
        <v>130</v>
      </c>
      <c r="P70" s="36"/>
      <c r="Q70" s="37" t="s">
        <v>149</v>
      </c>
      <c r="R70" s="36" t="s">
        <v>130</v>
      </c>
    </row>
    <row r="71" spans="1:18" x14ac:dyDescent="0.25">
      <c r="A71" s="13"/>
      <c r="B71" s="25"/>
      <c r="C71" s="25" t="s">
        <v>130</v>
      </c>
      <c r="D71" s="38"/>
      <c r="E71" s="38"/>
      <c r="F71" s="25"/>
      <c r="G71" s="25" t="s">
        <v>130</v>
      </c>
      <c r="H71" s="38"/>
      <c r="I71" s="38"/>
      <c r="J71" s="25"/>
      <c r="K71" s="25" t="s">
        <v>130</v>
      </c>
      <c r="L71" s="38"/>
      <c r="M71" s="38"/>
      <c r="N71" s="25"/>
      <c r="O71" s="25" t="s">
        <v>130</v>
      </c>
      <c r="P71" s="38"/>
      <c r="Q71" s="38"/>
      <c r="R71" s="25"/>
    </row>
    <row r="72" spans="1:18" ht="15.75" thickBot="1" x14ac:dyDescent="0.3">
      <c r="A72" s="13"/>
      <c r="B72" s="39" t="s">
        <v>152</v>
      </c>
      <c r="C72" s="24" t="s">
        <v>130</v>
      </c>
      <c r="D72" s="16" t="s">
        <v>148</v>
      </c>
      <c r="E72" s="32">
        <v>58598</v>
      </c>
      <c r="F72" s="19" t="s">
        <v>130</v>
      </c>
      <c r="G72" s="24" t="s">
        <v>130</v>
      </c>
      <c r="H72" s="16" t="s">
        <v>148</v>
      </c>
      <c r="I72" s="32">
        <v>58598</v>
      </c>
      <c r="J72" s="19" t="s">
        <v>130</v>
      </c>
      <c r="K72" s="24" t="s">
        <v>130</v>
      </c>
      <c r="L72" s="19" t="s">
        <v>148</v>
      </c>
      <c r="M72" s="33" t="s">
        <v>149</v>
      </c>
      <c r="N72" s="19" t="s">
        <v>130</v>
      </c>
      <c r="O72" s="24" t="s">
        <v>130</v>
      </c>
      <c r="P72" s="19" t="s">
        <v>148</v>
      </c>
      <c r="Q72" s="33" t="s">
        <v>149</v>
      </c>
      <c r="R72" s="19" t="s">
        <v>130</v>
      </c>
    </row>
    <row r="73" spans="1:18" ht="15.75" thickTop="1" x14ac:dyDescent="0.25">
      <c r="A73" s="13"/>
      <c r="B73" s="25"/>
      <c r="C73" s="25" t="s">
        <v>130</v>
      </c>
      <c r="D73" s="40"/>
      <c r="E73" s="40"/>
      <c r="F73" s="25"/>
      <c r="G73" s="25" t="s">
        <v>130</v>
      </c>
      <c r="H73" s="40"/>
      <c r="I73" s="40"/>
      <c r="J73" s="25"/>
      <c r="K73" s="25" t="s">
        <v>130</v>
      </c>
      <c r="L73" s="40"/>
      <c r="M73" s="40"/>
      <c r="N73" s="25"/>
      <c r="O73" s="25" t="s">
        <v>130</v>
      </c>
      <c r="P73" s="40"/>
      <c r="Q73" s="40"/>
      <c r="R73" s="25"/>
    </row>
    <row r="74" spans="1:18" ht="15.75" x14ac:dyDescent="0.25">
      <c r="A74" s="13"/>
      <c r="B74" s="50"/>
      <c r="C74" s="50"/>
      <c r="D74" s="50"/>
      <c r="E74" s="50"/>
      <c r="F74" s="50"/>
      <c r="G74" s="50"/>
      <c r="H74" s="50"/>
      <c r="I74" s="50"/>
      <c r="J74" s="50"/>
      <c r="K74" s="50"/>
      <c r="L74" s="50"/>
      <c r="M74" s="50"/>
      <c r="N74" s="50"/>
      <c r="O74" s="50"/>
      <c r="P74" s="50"/>
      <c r="Q74" s="50"/>
      <c r="R74" s="50"/>
    </row>
    <row r="75" spans="1:18" x14ac:dyDescent="0.25">
      <c r="A75" s="13"/>
      <c r="B75" s="16"/>
      <c r="C75" s="16"/>
      <c r="D75" s="16"/>
      <c r="E75" s="16"/>
      <c r="F75" s="16"/>
      <c r="G75" s="16"/>
      <c r="H75" s="16"/>
      <c r="I75" s="16"/>
      <c r="J75" s="16"/>
      <c r="K75" s="16"/>
      <c r="L75" s="16"/>
      <c r="M75" s="16"/>
      <c r="N75" s="16"/>
      <c r="O75" s="16"/>
      <c r="P75" s="16"/>
      <c r="Q75" s="16"/>
      <c r="R75" s="16"/>
    </row>
    <row r="76" spans="1:18" x14ac:dyDescent="0.25">
      <c r="A76" s="13"/>
      <c r="B76" s="46"/>
      <c r="C76" s="46" t="s">
        <v>130</v>
      </c>
      <c r="D76" s="47" t="s">
        <v>142</v>
      </c>
      <c r="E76" s="47"/>
      <c r="F76" s="46"/>
      <c r="G76" s="46" t="s">
        <v>130</v>
      </c>
      <c r="H76" s="47" t="s">
        <v>144</v>
      </c>
      <c r="I76" s="47"/>
      <c r="J76" s="46"/>
      <c r="K76" s="46" t="s">
        <v>130</v>
      </c>
      <c r="L76" s="47" t="s">
        <v>145</v>
      </c>
      <c r="M76" s="47"/>
      <c r="N76" s="46"/>
      <c r="O76" s="46" t="s">
        <v>130</v>
      </c>
      <c r="P76" s="47" t="s">
        <v>146</v>
      </c>
      <c r="Q76" s="47"/>
      <c r="R76" s="46"/>
    </row>
    <row r="77" spans="1:18" x14ac:dyDescent="0.25">
      <c r="A77" s="13"/>
      <c r="B77" s="46"/>
      <c r="C77" s="46"/>
      <c r="D77" s="47" t="s">
        <v>153</v>
      </c>
      <c r="E77" s="47"/>
      <c r="F77" s="46"/>
      <c r="G77" s="46"/>
      <c r="H77" s="47"/>
      <c r="I77" s="47"/>
      <c r="J77" s="46"/>
      <c r="K77" s="46"/>
      <c r="L77" s="47"/>
      <c r="M77" s="47"/>
      <c r="N77" s="46"/>
      <c r="O77" s="46"/>
      <c r="P77" s="47"/>
      <c r="Q77" s="47"/>
      <c r="R77" s="46"/>
    </row>
    <row r="78" spans="1:18" ht="15.75" thickBot="1" x14ac:dyDescent="0.3">
      <c r="A78" s="13"/>
      <c r="B78" s="46"/>
      <c r="C78" s="46"/>
      <c r="D78" s="48">
        <v>2013</v>
      </c>
      <c r="E78" s="48"/>
      <c r="F78" s="46"/>
      <c r="G78" s="46"/>
      <c r="H78" s="48"/>
      <c r="I78" s="48"/>
      <c r="J78" s="46"/>
      <c r="K78" s="46"/>
      <c r="L78" s="48"/>
      <c r="M78" s="48"/>
      <c r="N78" s="46"/>
      <c r="O78" s="46"/>
      <c r="P78" s="48"/>
      <c r="Q78" s="48"/>
      <c r="R78" s="46"/>
    </row>
    <row r="79" spans="1:18" x14ac:dyDescent="0.25">
      <c r="A79" s="13"/>
      <c r="B79" s="29" t="s">
        <v>25</v>
      </c>
      <c r="C79" s="30" t="s">
        <v>130</v>
      </c>
      <c r="D79" s="30"/>
      <c r="E79" s="30"/>
      <c r="F79" s="30"/>
      <c r="G79" s="30" t="s">
        <v>130</v>
      </c>
      <c r="H79" s="30"/>
      <c r="I79" s="30"/>
      <c r="J79" s="30"/>
      <c r="K79" s="30" t="s">
        <v>130</v>
      </c>
      <c r="L79" s="30"/>
      <c r="M79" s="30"/>
      <c r="N79" s="30"/>
      <c r="O79" s="30" t="s">
        <v>130</v>
      </c>
      <c r="P79" s="30"/>
      <c r="Q79" s="30"/>
      <c r="R79" s="30"/>
    </row>
    <row r="80" spans="1:18" ht="25.5" x14ac:dyDescent="0.25">
      <c r="A80" s="13"/>
      <c r="B80" s="31" t="s">
        <v>27</v>
      </c>
      <c r="C80" s="16" t="s">
        <v>130</v>
      </c>
      <c r="D80" s="16" t="s">
        <v>148</v>
      </c>
      <c r="E80" s="42">
        <v>3</v>
      </c>
      <c r="F80" s="19" t="s">
        <v>130</v>
      </c>
      <c r="G80" s="16" t="s">
        <v>130</v>
      </c>
      <c r="H80" s="19" t="s">
        <v>148</v>
      </c>
      <c r="I80" s="33" t="s">
        <v>149</v>
      </c>
      <c r="J80" s="19" t="s">
        <v>130</v>
      </c>
      <c r="K80" s="16" t="s">
        <v>130</v>
      </c>
      <c r="L80" s="16" t="s">
        <v>148</v>
      </c>
      <c r="M80" s="42">
        <v>3</v>
      </c>
      <c r="N80" s="19" t="s">
        <v>130</v>
      </c>
      <c r="O80" s="16" t="s">
        <v>130</v>
      </c>
      <c r="P80" s="19" t="s">
        <v>148</v>
      </c>
      <c r="Q80" s="33" t="s">
        <v>149</v>
      </c>
      <c r="R80" s="19" t="s">
        <v>130</v>
      </c>
    </row>
    <row r="81" spans="1:18" x14ac:dyDescent="0.25">
      <c r="A81" s="13"/>
      <c r="B81" s="34" t="s">
        <v>147</v>
      </c>
      <c r="C81" s="30" t="s">
        <v>130</v>
      </c>
      <c r="D81" s="30"/>
      <c r="E81" s="35">
        <v>254637</v>
      </c>
      <c r="F81" s="36" t="s">
        <v>130</v>
      </c>
      <c r="G81" s="30" t="s">
        <v>130</v>
      </c>
      <c r="H81" s="30"/>
      <c r="I81" s="35">
        <v>254637</v>
      </c>
      <c r="J81" s="36" t="s">
        <v>130</v>
      </c>
      <c r="K81" s="30" t="s">
        <v>130</v>
      </c>
      <c r="L81" s="36"/>
      <c r="M81" s="37" t="s">
        <v>149</v>
      </c>
      <c r="N81" s="36" t="s">
        <v>130</v>
      </c>
      <c r="O81" s="30" t="s">
        <v>130</v>
      </c>
      <c r="P81" s="36"/>
      <c r="Q81" s="37" t="s">
        <v>149</v>
      </c>
      <c r="R81" s="36" t="s">
        <v>130</v>
      </c>
    </row>
    <row r="82" spans="1:18" ht="15.75" thickBot="1" x14ac:dyDescent="0.3">
      <c r="A82" s="13"/>
      <c r="B82" s="31" t="s">
        <v>150</v>
      </c>
      <c r="C82" s="16" t="s">
        <v>130</v>
      </c>
      <c r="D82" s="16"/>
      <c r="E82" s="32">
        <v>177920</v>
      </c>
      <c r="F82" s="19" t="s">
        <v>130</v>
      </c>
      <c r="G82" s="16" t="s">
        <v>130</v>
      </c>
      <c r="H82" s="16"/>
      <c r="I82" s="32">
        <v>177920</v>
      </c>
      <c r="J82" s="19" t="s">
        <v>130</v>
      </c>
      <c r="K82" s="16" t="s">
        <v>130</v>
      </c>
      <c r="L82" s="19"/>
      <c r="M82" s="33" t="s">
        <v>149</v>
      </c>
      <c r="N82" s="19" t="s">
        <v>130</v>
      </c>
      <c r="O82" s="16" t="s">
        <v>130</v>
      </c>
      <c r="P82" s="19"/>
      <c r="Q82" s="33" t="s">
        <v>149</v>
      </c>
      <c r="R82" s="19" t="s">
        <v>130</v>
      </c>
    </row>
    <row r="83" spans="1:18" x14ac:dyDescent="0.25">
      <c r="A83" s="13"/>
      <c r="B83" s="25"/>
      <c r="C83" s="25" t="s">
        <v>130</v>
      </c>
      <c r="D83" s="38"/>
      <c r="E83" s="38"/>
      <c r="F83" s="25"/>
      <c r="G83" s="25" t="s">
        <v>130</v>
      </c>
      <c r="H83" s="38"/>
      <c r="I83" s="38"/>
      <c r="J83" s="25"/>
      <c r="K83" s="25" t="s">
        <v>130</v>
      </c>
      <c r="L83" s="38"/>
      <c r="M83" s="38"/>
      <c r="N83" s="25"/>
      <c r="O83" s="25" t="s">
        <v>130</v>
      </c>
      <c r="P83" s="38"/>
      <c r="Q83" s="38"/>
      <c r="R83" s="25"/>
    </row>
    <row r="84" spans="1:18" ht="15.75" thickBot="1" x14ac:dyDescent="0.3">
      <c r="A84" s="13"/>
      <c r="B84" s="43" t="s">
        <v>151</v>
      </c>
      <c r="C84" s="41" t="s">
        <v>130</v>
      </c>
      <c r="D84" s="30" t="s">
        <v>148</v>
      </c>
      <c r="E84" s="35">
        <v>432560</v>
      </c>
      <c r="F84" s="36" t="s">
        <v>130</v>
      </c>
      <c r="G84" s="41" t="s">
        <v>130</v>
      </c>
      <c r="H84" s="30" t="s">
        <v>148</v>
      </c>
      <c r="I84" s="35">
        <v>432557</v>
      </c>
      <c r="J84" s="36" t="s">
        <v>130</v>
      </c>
      <c r="K84" s="41" t="s">
        <v>130</v>
      </c>
      <c r="L84" s="30" t="s">
        <v>148</v>
      </c>
      <c r="M84" s="44">
        <v>3</v>
      </c>
      <c r="N84" s="36" t="s">
        <v>130</v>
      </c>
      <c r="O84" s="41" t="s">
        <v>130</v>
      </c>
      <c r="P84" s="36" t="s">
        <v>148</v>
      </c>
      <c r="Q84" s="37" t="s">
        <v>149</v>
      </c>
      <c r="R84" s="36" t="s">
        <v>130</v>
      </c>
    </row>
    <row r="85" spans="1:18" ht="15.75" thickTop="1" x14ac:dyDescent="0.25">
      <c r="A85" s="13"/>
      <c r="B85" s="25"/>
      <c r="C85" s="25" t="s">
        <v>130</v>
      </c>
      <c r="D85" s="40"/>
      <c r="E85" s="40"/>
      <c r="F85" s="25"/>
      <c r="G85" s="25" t="s">
        <v>130</v>
      </c>
      <c r="H85" s="40"/>
      <c r="I85" s="40"/>
      <c r="J85" s="25"/>
      <c r="K85" s="25" t="s">
        <v>130</v>
      </c>
      <c r="L85" s="40"/>
      <c r="M85" s="40"/>
      <c r="N85" s="25"/>
      <c r="O85" s="25" t="s">
        <v>130</v>
      </c>
      <c r="P85" s="40"/>
      <c r="Q85" s="40"/>
      <c r="R85" s="25"/>
    </row>
    <row r="86" spans="1:18" x14ac:dyDescent="0.25">
      <c r="A86" s="13"/>
      <c r="B86" s="45" t="s">
        <v>32</v>
      </c>
      <c r="C86" s="24" t="s">
        <v>130</v>
      </c>
      <c r="D86" s="16"/>
      <c r="E86" s="16"/>
      <c r="F86" s="16"/>
      <c r="G86" s="24" t="s">
        <v>130</v>
      </c>
      <c r="H86" s="16"/>
      <c r="I86" s="16"/>
      <c r="J86" s="16"/>
      <c r="K86" s="24" t="s">
        <v>130</v>
      </c>
      <c r="L86" s="16"/>
      <c r="M86" s="16"/>
      <c r="N86" s="16"/>
      <c r="O86" s="24" t="s">
        <v>130</v>
      </c>
      <c r="P86" s="16"/>
      <c r="Q86" s="16"/>
      <c r="R86" s="16"/>
    </row>
    <row r="87" spans="1:18" ht="25.5" x14ac:dyDescent="0.25">
      <c r="A87" s="13"/>
      <c r="B87" s="34" t="s">
        <v>33</v>
      </c>
      <c r="C87" s="41" t="s">
        <v>130</v>
      </c>
      <c r="D87" s="30" t="s">
        <v>148</v>
      </c>
      <c r="E87" s="44">
        <v>1</v>
      </c>
      <c r="F87" s="36" t="s">
        <v>130</v>
      </c>
      <c r="G87" s="41" t="s">
        <v>130</v>
      </c>
      <c r="H87" s="36" t="s">
        <v>148</v>
      </c>
      <c r="I87" s="37" t="s">
        <v>149</v>
      </c>
      <c r="J87" s="36" t="s">
        <v>130</v>
      </c>
      <c r="K87" s="41" t="s">
        <v>130</v>
      </c>
      <c r="L87" s="30" t="s">
        <v>148</v>
      </c>
      <c r="M87" s="44">
        <v>1</v>
      </c>
      <c r="N87" s="36" t="s">
        <v>130</v>
      </c>
      <c r="O87" s="41" t="s">
        <v>130</v>
      </c>
      <c r="P87" s="36" t="s">
        <v>148</v>
      </c>
      <c r="Q87" s="37" t="s">
        <v>149</v>
      </c>
      <c r="R87" s="36" t="s">
        <v>130</v>
      </c>
    </row>
    <row r="88" spans="1:18" x14ac:dyDescent="0.25">
      <c r="A88" s="13"/>
      <c r="B88" s="31" t="s">
        <v>147</v>
      </c>
      <c r="C88" s="24" t="s">
        <v>130</v>
      </c>
      <c r="D88" s="16"/>
      <c r="E88" s="32">
        <v>379957</v>
      </c>
      <c r="F88" s="19" t="s">
        <v>130</v>
      </c>
      <c r="G88" s="24" t="s">
        <v>130</v>
      </c>
      <c r="H88" s="16"/>
      <c r="I88" s="32">
        <v>379957</v>
      </c>
      <c r="J88" s="19" t="s">
        <v>130</v>
      </c>
      <c r="K88" s="24" t="s">
        <v>130</v>
      </c>
      <c r="L88" s="19"/>
      <c r="M88" s="33" t="s">
        <v>149</v>
      </c>
      <c r="N88" s="19" t="s">
        <v>130</v>
      </c>
      <c r="O88" s="24" t="s">
        <v>130</v>
      </c>
      <c r="P88" s="19"/>
      <c r="Q88" s="33" t="s">
        <v>149</v>
      </c>
      <c r="R88" s="19" t="s">
        <v>130</v>
      </c>
    </row>
    <row r="89" spans="1:18" ht="15.75" thickBot="1" x14ac:dyDescent="0.3">
      <c r="A89" s="13"/>
      <c r="B89" s="34" t="s">
        <v>150</v>
      </c>
      <c r="C89" s="41" t="s">
        <v>130</v>
      </c>
      <c r="D89" s="30"/>
      <c r="E89" s="35">
        <v>110852</v>
      </c>
      <c r="F89" s="36" t="s">
        <v>130</v>
      </c>
      <c r="G89" s="41" t="s">
        <v>130</v>
      </c>
      <c r="H89" s="30"/>
      <c r="I89" s="35">
        <v>110852</v>
      </c>
      <c r="J89" s="36" t="s">
        <v>130</v>
      </c>
      <c r="K89" s="41" t="s">
        <v>130</v>
      </c>
      <c r="L89" s="36"/>
      <c r="M89" s="37" t="s">
        <v>149</v>
      </c>
      <c r="N89" s="36" t="s">
        <v>130</v>
      </c>
      <c r="O89" s="41" t="s">
        <v>130</v>
      </c>
      <c r="P89" s="36"/>
      <c r="Q89" s="37" t="s">
        <v>149</v>
      </c>
      <c r="R89" s="36" t="s">
        <v>130</v>
      </c>
    </row>
    <row r="90" spans="1:18" x14ac:dyDescent="0.25">
      <c r="A90" s="13"/>
      <c r="B90" s="25"/>
      <c r="C90" s="25" t="s">
        <v>130</v>
      </c>
      <c r="D90" s="38"/>
      <c r="E90" s="38"/>
      <c r="F90" s="25"/>
      <c r="G90" s="25" t="s">
        <v>130</v>
      </c>
      <c r="H90" s="38"/>
      <c r="I90" s="38"/>
      <c r="J90" s="25"/>
      <c r="K90" s="25" t="s">
        <v>130</v>
      </c>
      <c r="L90" s="38"/>
      <c r="M90" s="38"/>
      <c r="N90" s="25"/>
      <c r="O90" s="25" t="s">
        <v>130</v>
      </c>
      <c r="P90" s="38"/>
      <c r="Q90" s="38"/>
      <c r="R90" s="25"/>
    </row>
    <row r="91" spans="1:18" ht="15.75" thickBot="1" x14ac:dyDescent="0.3">
      <c r="A91" s="13"/>
      <c r="B91" s="39" t="s">
        <v>152</v>
      </c>
      <c r="C91" s="24" t="s">
        <v>130</v>
      </c>
      <c r="D91" s="16" t="s">
        <v>148</v>
      </c>
      <c r="E91" s="32">
        <v>490810</v>
      </c>
      <c r="F91" s="19" t="s">
        <v>130</v>
      </c>
      <c r="G91" s="24" t="s">
        <v>130</v>
      </c>
      <c r="H91" s="16" t="s">
        <v>148</v>
      </c>
      <c r="I91" s="32">
        <v>490809</v>
      </c>
      <c r="J91" s="19" t="s">
        <v>130</v>
      </c>
      <c r="K91" s="24" t="s">
        <v>130</v>
      </c>
      <c r="L91" s="16" t="s">
        <v>148</v>
      </c>
      <c r="M91" s="42">
        <v>1</v>
      </c>
      <c r="N91" s="19" t="s">
        <v>130</v>
      </c>
      <c r="O91" s="24" t="s">
        <v>130</v>
      </c>
      <c r="P91" s="19" t="s">
        <v>148</v>
      </c>
      <c r="Q91" s="33" t="s">
        <v>149</v>
      </c>
      <c r="R91" s="19" t="s">
        <v>130</v>
      </c>
    </row>
    <row r="92" spans="1:18" ht="15.75" thickTop="1" x14ac:dyDescent="0.25">
      <c r="A92" s="13"/>
      <c r="B92" s="25"/>
      <c r="C92" s="25" t="s">
        <v>130</v>
      </c>
      <c r="D92" s="40"/>
      <c r="E92" s="40"/>
      <c r="F92" s="25"/>
      <c r="G92" s="25" t="s">
        <v>130</v>
      </c>
      <c r="H92" s="40"/>
      <c r="I92" s="40"/>
      <c r="J92" s="25"/>
      <c r="K92" s="25" t="s">
        <v>130</v>
      </c>
      <c r="L92" s="40"/>
      <c r="M92" s="40"/>
      <c r="N92" s="25"/>
      <c r="O92" s="25" t="s">
        <v>130</v>
      </c>
      <c r="P92" s="40"/>
      <c r="Q92" s="40"/>
      <c r="R92" s="25"/>
    </row>
    <row r="93" spans="1:18" x14ac:dyDescent="0.25">
      <c r="A93" s="13"/>
      <c r="B93" s="22" t="s">
        <v>157</v>
      </c>
      <c r="C93" s="22"/>
      <c r="D93" s="22"/>
      <c r="E93" s="22"/>
      <c r="F93" s="22"/>
      <c r="G93" s="22"/>
      <c r="H93" s="22"/>
      <c r="I93" s="22"/>
      <c r="J93" s="22"/>
      <c r="K93" s="22"/>
      <c r="L93" s="22"/>
      <c r="M93" s="22"/>
      <c r="N93" s="22"/>
      <c r="O93" s="22"/>
      <c r="P93" s="22"/>
      <c r="Q93" s="22"/>
      <c r="R93" s="22"/>
    </row>
    <row r="94" spans="1:18" ht="15.75" x14ac:dyDescent="0.25">
      <c r="A94" s="13"/>
      <c r="B94" s="50"/>
      <c r="C94" s="50"/>
      <c r="D94" s="50"/>
      <c r="E94" s="50"/>
      <c r="F94" s="50"/>
      <c r="G94" s="50"/>
      <c r="H94" s="50"/>
      <c r="I94" s="50"/>
      <c r="J94" s="50"/>
      <c r="K94" s="50"/>
      <c r="L94" s="50"/>
      <c r="M94" s="50"/>
      <c r="N94" s="50"/>
      <c r="O94" s="50"/>
      <c r="P94" s="50"/>
      <c r="Q94" s="50"/>
      <c r="R94" s="50"/>
    </row>
    <row r="95" spans="1:18" x14ac:dyDescent="0.25">
      <c r="A95" s="13"/>
      <c r="B95" s="16"/>
      <c r="C95" s="16"/>
      <c r="D95" s="16"/>
      <c r="E95" s="16"/>
      <c r="F95" s="16"/>
      <c r="G95" s="16"/>
      <c r="H95" s="16"/>
      <c r="I95" s="16"/>
      <c r="J95" s="16"/>
      <c r="K95" s="16"/>
      <c r="L95" s="16"/>
      <c r="M95" s="16"/>
      <c r="N95" s="16"/>
      <c r="O95" s="16"/>
      <c r="P95" s="16"/>
      <c r="Q95" s="16"/>
      <c r="R95" s="16"/>
    </row>
    <row r="96" spans="1:18" x14ac:dyDescent="0.25">
      <c r="A96" s="13"/>
      <c r="B96" s="46"/>
      <c r="C96" s="46" t="s">
        <v>130</v>
      </c>
      <c r="D96" s="47" t="s">
        <v>142</v>
      </c>
      <c r="E96" s="47"/>
      <c r="F96" s="46"/>
      <c r="G96" s="46" t="s">
        <v>130</v>
      </c>
      <c r="H96" s="47" t="s">
        <v>144</v>
      </c>
      <c r="I96" s="47"/>
      <c r="J96" s="46"/>
      <c r="K96" s="46" t="s">
        <v>130</v>
      </c>
      <c r="L96" s="47" t="s">
        <v>145</v>
      </c>
      <c r="M96" s="47"/>
      <c r="N96" s="46"/>
      <c r="O96" s="46" t="s">
        <v>130</v>
      </c>
      <c r="P96" s="47" t="s">
        <v>146</v>
      </c>
      <c r="Q96" s="47"/>
      <c r="R96" s="46"/>
    </row>
    <row r="97" spans="1:18" x14ac:dyDescent="0.25">
      <c r="A97" s="13"/>
      <c r="B97" s="46"/>
      <c r="C97" s="46"/>
      <c r="D97" s="47" t="s">
        <v>143</v>
      </c>
      <c r="E97" s="47"/>
      <c r="F97" s="46"/>
      <c r="G97" s="46"/>
      <c r="H97" s="47"/>
      <c r="I97" s="47"/>
      <c r="J97" s="46"/>
      <c r="K97" s="46"/>
      <c r="L97" s="47"/>
      <c r="M97" s="47"/>
      <c r="N97" s="46"/>
      <c r="O97" s="46"/>
      <c r="P97" s="47"/>
      <c r="Q97" s="47"/>
      <c r="R97" s="46"/>
    </row>
    <row r="98" spans="1:18" ht="15.75" thickBot="1" x14ac:dyDescent="0.3">
      <c r="A98" s="13"/>
      <c r="B98" s="46"/>
      <c r="C98" s="46"/>
      <c r="D98" s="48">
        <v>2014</v>
      </c>
      <c r="E98" s="48"/>
      <c r="F98" s="46"/>
      <c r="G98" s="46"/>
      <c r="H98" s="48"/>
      <c r="I98" s="48"/>
      <c r="J98" s="46"/>
      <c r="K98" s="46"/>
      <c r="L98" s="48"/>
      <c r="M98" s="48"/>
      <c r="N98" s="46"/>
      <c r="O98" s="46"/>
      <c r="P98" s="48"/>
      <c r="Q98" s="48"/>
      <c r="R98" s="46"/>
    </row>
    <row r="99" spans="1:18" x14ac:dyDescent="0.25">
      <c r="A99" s="13"/>
      <c r="B99" s="29" t="s">
        <v>25</v>
      </c>
      <c r="C99" s="30" t="s">
        <v>130</v>
      </c>
      <c r="D99" s="30"/>
      <c r="E99" s="30"/>
      <c r="F99" s="30"/>
      <c r="G99" s="30" t="s">
        <v>130</v>
      </c>
      <c r="H99" s="30"/>
      <c r="I99" s="30"/>
      <c r="J99" s="30"/>
      <c r="K99" s="30" t="s">
        <v>130</v>
      </c>
      <c r="L99" s="30"/>
      <c r="M99" s="30"/>
      <c r="N99" s="30"/>
      <c r="O99" s="30" t="s">
        <v>130</v>
      </c>
      <c r="P99" s="30"/>
      <c r="Q99" s="30"/>
      <c r="R99" s="30"/>
    </row>
    <row r="100" spans="1:18" x14ac:dyDescent="0.25">
      <c r="A100" s="13"/>
      <c r="B100" s="31" t="s">
        <v>147</v>
      </c>
      <c r="C100" s="16" t="s">
        <v>130</v>
      </c>
      <c r="D100" s="16" t="s">
        <v>148</v>
      </c>
      <c r="E100" s="32">
        <v>255867</v>
      </c>
      <c r="F100" s="19" t="s">
        <v>130</v>
      </c>
      <c r="G100" s="16" t="s">
        <v>130</v>
      </c>
      <c r="H100" s="16" t="s">
        <v>148</v>
      </c>
      <c r="I100" s="32">
        <v>255867</v>
      </c>
      <c r="J100" s="19" t="s">
        <v>130</v>
      </c>
      <c r="K100" s="16" t="s">
        <v>130</v>
      </c>
      <c r="L100" s="19" t="s">
        <v>148</v>
      </c>
      <c r="M100" s="33" t="s">
        <v>149</v>
      </c>
      <c r="N100" s="19" t="s">
        <v>130</v>
      </c>
      <c r="O100" s="16" t="s">
        <v>130</v>
      </c>
      <c r="P100" s="19" t="s">
        <v>148</v>
      </c>
      <c r="Q100" s="33" t="s">
        <v>149</v>
      </c>
      <c r="R100" s="19" t="s">
        <v>130</v>
      </c>
    </row>
    <row r="101" spans="1:18" ht="15.75" thickBot="1" x14ac:dyDescent="0.3">
      <c r="A101" s="13"/>
      <c r="B101" s="34" t="s">
        <v>150</v>
      </c>
      <c r="C101" s="30" t="s">
        <v>130</v>
      </c>
      <c r="D101" s="30"/>
      <c r="E101" s="35">
        <v>13511</v>
      </c>
      <c r="F101" s="36" t="s">
        <v>130</v>
      </c>
      <c r="G101" s="30" t="s">
        <v>130</v>
      </c>
      <c r="H101" s="30"/>
      <c r="I101" s="35">
        <v>13511</v>
      </c>
      <c r="J101" s="36" t="s">
        <v>130</v>
      </c>
      <c r="K101" s="30" t="s">
        <v>130</v>
      </c>
      <c r="L101" s="36"/>
      <c r="M101" s="37" t="s">
        <v>149</v>
      </c>
      <c r="N101" s="36" t="s">
        <v>130</v>
      </c>
      <c r="O101" s="30" t="s">
        <v>130</v>
      </c>
      <c r="P101" s="36"/>
      <c r="Q101" s="37" t="s">
        <v>149</v>
      </c>
      <c r="R101" s="36" t="s">
        <v>130</v>
      </c>
    </row>
    <row r="102" spans="1:18" x14ac:dyDescent="0.25">
      <c r="A102" s="13"/>
      <c r="B102" s="25"/>
      <c r="C102" s="25" t="s">
        <v>130</v>
      </c>
      <c r="D102" s="38"/>
      <c r="E102" s="38"/>
      <c r="F102" s="25"/>
      <c r="G102" s="25" t="s">
        <v>130</v>
      </c>
      <c r="H102" s="38"/>
      <c r="I102" s="38"/>
      <c r="J102" s="25"/>
      <c r="K102" s="25" t="s">
        <v>130</v>
      </c>
      <c r="L102" s="38"/>
      <c r="M102" s="38"/>
      <c r="N102" s="25"/>
      <c r="O102" s="25" t="s">
        <v>130</v>
      </c>
      <c r="P102" s="38"/>
      <c r="Q102" s="38"/>
      <c r="R102" s="25"/>
    </row>
    <row r="103" spans="1:18" ht="15.75" thickBot="1" x14ac:dyDescent="0.3">
      <c r="A103" s="13"/>
      <c r="B103" s="39" t="s">
        <v>151</v>
      </c>
      <c r="C103" s="24" t="s">
        <v>130</v>
      </c>
      <c r="D103" s="16" t="s">
        <v>148</v>
      </c>
      <c r="E103" s="32">
        <v>269378</v>
      </c>
      <c r="F103" s="19" t="s">
        <v>130</v>
      </c>
      <c r="G103" s="24" t="s">
        <v>130</v>
      </c>
      <c r="H103" s="16" t="s">
        <v>148</v>
      </c>
      <c r="I103" s="32">
        <v>269378</v>
      </c>
      <c r="J103" s="19" t="s">
        <v>130</v>
      </c>
      <c r="K103" s="24" t="s">
        <v>130</v>
      </c>
      <c r="L103" s="19" t="s">
        <v>148</v>
      </c>
      <c r="M103" s="33" t="s">
        <v>149</v>
      </c>
      <c r="N103" s="19" t="s">
        <v>130</v>
      </c>
      <c r="O103" s="24" t="s">
        <v>130</v>
      </c>
      <c r="P103" s="19" t="s">
        <v>148</v>
      </c>
      <c r="Q103" s="33" t="s">
        <v>149</v>
      </c>
      <c r="R103" s="19" t="s">
        <v>130</v>
      </c>
    </row>
    <row r="104" spans="1:18" ht="15.75" thickTop="1" x14ac:dyDescent="0.25">
      <c r="A104" s="13"/>
      <c r="B104" s="25"/>
      <c r="C104" s="25" t="s">
        <v>130</v>
      </c>
      <c r="D104" s="40"/>
      <c r="E104" s="40"/>
      <c r="F104" s="25"/>
      <c r="G104" s="25" t="s">
        <v>130</v>
      </c>
      <c r="H104" s="40"/>
      <c r="I104" s="40"/>
      <c r="J104" s="25"/>
      <c r="K104" s="25" t="s">
        <v>130</v>
      </c>
      <c r="L104" s="40"/>
      <c r="M104" s="40"/>
      <c r="N104" s="25"/>
      <c r="O104" s="25" t="s">
        <v>130</v>
      </c>
      <c r="P104" s="40"/>
      <c r="Q104" s="40"/>
      <c r="R104" s="25"/>
    </row>
    <row r="105" spans="1:18" x14ac:dyDescent="0.25">
      <c r="A105" s="13"/>
      <c r="B105" s="29" t="s">
        <v>32</v>
      </c>
      <c r="C105" s="41" t="s">
        <v>130</v>
      </c>
      <c r="D105" s="30"/>
      <c r="E105" s="30"/>
      <c r="F105" s="30"/>
      <c r="G105" s="41" t="s">
        <v>130</v>
      </c>
      <c r="H105" s="30"/>
      <c r="I105" s="30"/>
      <c r="J105" s="30"/>
      <c r="K105" s="41" t="s">
        <v>130</v>
      </c>
      <c r="L105" s="30"/>
      <c r="M105" s="30"/>
      <c r="N105" s="30"/>
      <c r="O105" s="41" t="s">
        <v>130</v>
      </c>
      <c r="P105" s="30"/>
      <c r="Q105" s="30"/>
      <c r="R105" s="30"/>
    </row>
    <row r="106" spans="1:18" x14ac:dyDescent="0.25">
      <c r="A106" s="13"/>
      <c r="B106" s="31" t="s">
        <v>147</v>
      </c>
      <c r="C106" s="24" t="s">
        <v>130</v>
      </c>
      <c r="D106" s="16" t="s">
        <v>148</v>
      </c>
      <c r="E106" s="32">
        <v>48272</v>
      </c>
      <c r="F106" s="19" t="s">
        <v>130</v>
      </c>
      <c r="G106" s="24" t="s">
        <v>130</v>
      </c>
      <c r="H106" s="16" t="s">
        <v>148</v>
      </c>
      <c r="I106" s="32">
        <v>48272</v>
      </c>
      <c r="J106" s="19" t="s">
        <v>130</v>
      </c>
      <c r="K106" s="24" t="s">
        <v>130</v>
      </c>
      <c r="L106" s="19" t="s">
        <v>148</v>
      </c>
      <c r="M106" s="33" t="s">
        <v>149</v>
      </c>
      <c r="N106" s="19" t="s">
        <v>130</v>
      </c>
      <c r="O106" s="24" t="s">
        <v>130</v>
      </c>
      <c r="P106" s="19" t="s">
        <v>148</v>
      </c>
      <c r="Q106" s="33" t="s">
        <v>149</v>
      </c>
      <c r="R106" s="19" t="s">
        <v>130</v>
      </c>
    </row>
    <row r="107" spans="1:18" ht="15.75" thickBot="1" x14ac:dyDescent="0.3">
      <c r="A107" s="13"/>
      <c r="B107" s="34" t="s">
        <v>150</v>
      </c>
      <c r="C107" s="41" t="s">
        <v>130</v>
      </c>
      <c r="D107" s="30"/>
      <c r="E107" s="35">
        <v>9128</v>
      </c>
      <c r="F107" s="36" t="s">
        <v>130</v>
      </c>
      <c r="G107" s="41" t="s">
        <v>130</v>
      </c>
      <c r="H107" s="30"/>
      <c r="I107" s="35">
        <v>9128</v>
      </c>
      <c r="J107" s="36" t="s">
        <v>130</v>
      </c>
      <c r="K107" s="41" t="s">
        <v>130</v>
      </c>
      <c r="L107" s="36"/>
      <c r="M107" s="37" t="s">
        <v>149</v>
      </c>
      <c r="N107" s="36" t="s">
        <v>130</v>
      </c>
      <c r="O107" s="41" t="s">
        <v>130</v>
      </c>
      <c r="P107" s="36"/>
      <c r="Q107" s="37" t="s">
        <v>149</v>
      </c>
      <c r="R107" s="36" t="s">
        <v>130</v>
      </c>
    </row>
    <row r="108" spans="1:18" x14ac:dyDescent="0.25">
      <c r="A108" s="13"/>
      <c r="B108" s="25"/>
      <c r="C108" s="25" t="s">
        <v>130</v>
      </c>
      <c r="D108" s="38"/>
      <c r="E108" s="38"/>
      <c r="F108" s="25"/>
      <c r="G108" s="25" t="s">
        <v>130</v>
      </c>
      <c r="H108" s="38"/>
      <c r="I108" s="38"/>
      <c r="J108" s="25"/>
      <c r="K108" s="25" t="s">
        <v>130</v>
      </c>
      <c r="L108" s="38"/>
      <c r="M108" s="38"/>
      <c r="N108" s="25"/>
      <c r="O108" s="25" t="s">
        <v>130</v>
      </c>
      <c r="P108" s="38"/>
      <c r="Q108" s="38"/>
      <c r="R108" s="25"/>
    </row>
    <row r="109" spans="1:18" ht="15.75" thickBot="1" x14ac:dyDescent="0.3">
      <c r="A109" s="13"/>
      <c r="B109" s="39" t="s">
        <v>152</v>
      </c>
      <c r="C109" s="24" t="s">
        <v>130</v>
      </c>
      <c r="D109" s="16" t="s">
        <v>148</v>
      </c>
      <c r="E109" s="32">
        <v>57400</v>
      </c>
      <c r="F109" s="19" t="s">
        <v>130</v>
      </c>
      <c r="G109" s="24" t="s">
        <v>130</v>
      </c>
      <c r="H109" s="16" t="s">
        <v>148</v>
      </c>
      <c r="I109" s="32">
        <v>57400</v>
      </c>
      <c r="J109" s="19" t="s">
        <v>130</v>
      </c>
      <c r="K109" s="24" t="s">
        <v>130</v>
      </c>
      <c r="L109" s="19" t="s">
        <v>148</v>
      </c>
      <c r="M109" s="33" t="s">
        <v>149</v>
      </c>
      <c r="N109" s="19" t="s">
        <v>130</v>
      </c>
      <c r="O109" s="24" t="s">
        <v>130</v>
      </c>
      <c r="P109" s="19" t="s">
        <v>148</v>
      </c>
      <c r="Q109" s="33" t="s">
        <v>149</v>
      </c>
      <c r="R109" s="19" t="s">
        <v>130</v>
      </c>
    </row>
    <row r="110" spans="1:18" ht="15.75" thickTop="1" x14ac:dyDescent="0.25">
      <c r="A110" s="13"/>
      <c r="B110" s="25"/>
      <c r="C110" s="25" t="s">
        <v>130</v>
      </c>
      <c r="D110" s="40"/>
      <c r="E110" s="40"/>
      <c r="F110" s="25"/>
      <c r="G110" s="25" t="s">
        <v>130</v>
      </c>
      <c r="H110" s="40"/>
      <c r="I110" s="40"/>
      <c r="J110" s="25"/>
      <c r="K110" s="25" t="s">
        <v>130</v>
      </c>
      <c r="L110" s="40"/>
      <c r="M110" s="40"/>
      <c r="N110" s="25"/>
      <c r="O110" s="25" t="s">
        <v>130</v>
      </c>
      <c r="P110" s="40"/>
      <c r="Q110" s="40"/>
      <c r="R110" s="25"/>
    </row>
    <row r="111" spans="1:18" x14ac:dyDescent="0.25">
      <c r="A111" s="13"/>
      <c r="B111" s="21"/>
      <c r="C111" s="21"/>
      <c r="D111" s="21"/>
      <c r="E111" s="21"/>
      <c r="F111" s="21"/>
      <c r="G111" s="21"/>
      <c r="H111" s="21"/>
      <c r="I111" s="21"/>
      <c r="J111" s="21"/>
      <c r="K111" s="21"/>
      <c r="L111" s="21"/>
      <c r="M111" s="21"/>
      <c r="N111" s="21"/>
      <c r="O111" s="21"/>
      <c r="P111" s="21"/>
      <c r="Q111" s="21"/>
      <c r="R111" s="21"/>
    </row>
    <row r="112" spans="1:18" x14ac:dyDescent="0.25">
      <c r="A112" s="13"/>
      <c r="B112" s="16"/>
      <c r="C112" s="16"/>
      <c r="D112" s="16"/>
      <c r="E112" s="16"/>
      <c r="F112" s="16"/>
      <c r="G112" s="16"/>
      <c r="H112" s="16"/>
      <c r="I112" s="16"/>
      <c r="J112" s="16"/>
      <c r="K112" s="16"/>
      <c r="L112" s="16"/>
      <c r="M112" s="16"/>
      <c r="N112" s="16"/>
      <c r="O112" s="16"/>
      <c r="P112" s="16"/>
      <c r="Q112" s="16"/>
      <c r="R112" s="16"/>
    </row>
    <row r="113" spans="1:18" x14ac:dyDescent="0.25">
      <c r="A113" s="13"/>
      <c r="B113" s="46"/>
      <c r="C113" s="46" t="s">
        <v>130</v>
      </c>
      <c r="D113" s="47" t="s">
        <v>142</v>
      </c>
      <c r="E113" s="47"/>
      <c r="F113" s="46"/>
      <c r="G113" s="46" t="s">
        <v>130</v>
      </c>
      <c r="H113" s="47" t="s">
        <v>144</v>
      </c>
      <c r="I113" s="47"/>
      <c r="J113" s="46"/>
      <c r="K113" s="46" t="s">
        <v>130</v>
      </c>
      <c r="L113" s="47" t="s">
        <v>145</v>
      </c>
      <c r="M113" s="47"/>
      <c r="N113" s="46"/>
      <c r="O113" s="46" t="s">
        <v>130</v>
      </c>
      <c r="P113" s="47" t="s">
        <v>146</v>
      </c>
      <c r="Q113" s="47"/>
      <c r="R113" s="46"/>
    </row>
    <row r="114" spans="1:18" x14ac:dyDescent="0.25">
      <c r="A114" s="13"/>
      <c r="B114" s="46"/>
      <c r="C114" s="46"/>
      <c r="D114" s="47" t="s">
        <v>153</v>
      </c>
      <c r="E114" s="47"/>
      <c r="F114" s="46"/>
      <c r="G114" s="46"/>
      <c r="H114" s="47"/>
      <c r="I114" s="47"/>
      <c r="J114" s="46"/>
      <c r="K114" s="46"/>
      <c r="L114" s="47"/>
      <c r="M114" s="47"/>
      <c r="N114" s="46"/>
      <c r="O114" s="46"/>
      <c r="P114" s="47"/>
      <c r="Q114" s="47"/>
      <c r="R114" s="46"/>
    </row>
    <row r="115" spans="1:18" ht="15.75" thickBot="1" x14ac:dyDescent="0.3">
      <c r="A115" s="13"/>
      <c r="B115" s="46"/>
      <c r="C115" s="46"/>
      <c r="D115" s="48">
        <v>2013</v>
      </c>
      <c r="E115" s="48"/>
      <c r="F115" s="46"/>
      <c r="G115" s="46"/>
      <c r="H115" s="48"/>
      <c r="I115" s="48"/>
      <c r="J115" s="46"/>
      <c r="K115" s="46"/>
      <c r="L115" s="48"/>
      <c r="M115" s="48"/>
      <c r="N115" s="46"/>
      <c r="O115" s="46"/>
      <c r="P115" s="48"/>
      <c r="Q115" s="48"/>
      <c r="R115" s="46"/>
    </row>
    <row r="116" spans="1:18" x14ac:dyDescent="0.25">
      <c r="A116" s="13"/>
      <c r="B116" s="29" t="s">
        <v>25</v>
      </c>
      <c r="C116" s="30" t="s">
        <v>130</v>
      </c>
      <c r="D116" s="30"/>
      <c r="E116" s="30"/>
      <c r="F116" s="30"/>
      <c r="G116" s="30" t="s">
        <v>130</v>
      </c>
      <c r="H116" s="30"/>
      <c r="I116" s="30"/>
      <c r="J116" s="30"/>
      <c r="K116" s="30" t="s">
        <v>130</v>
      </c>
      <c r="L116" s="30"/>
      <c r="M116" s="30"/>
      <c r="N116" s="30"/>
      <c r="O116" s="30" t="s">
        <v>130</v>
      </c>
      <c r="P116" s="30"/>
      <c r="Q116" s="30"/>
      <c r="R116" s="30"/>
    </row>
    <row r="117" spans="1:18" x14ac:dyDescent="0.25">
      <c r="A117" s="13"/>
      <c r="B117" s="31" t="s">
        <v>147</v>
      </c>
      <c r="C117" s="16" t="s">
        <v>130</v>
      </c>
      <c r="D117" s="16" t="s">
        <v>148</v>
      </c>
      <c r="E117" s="32">
        <v>179710</v>
      </c>
      <c r="F117" s="19" t="s">
        <v>130</v>
      </c>
      <c r="G117" s="16" t="s">
        <v>130</v>
      </c>
      <c r="H117" s="16" t="s">
        <v>148</v>
      </c>
      <c r="I117" s="32">
        <v>179710</v>
      </c>
      <c r="J117" s="19" t="s">
        <v>130</v>
      </c>
      <c r="K117" s="16" t="s">
        <v>130</v>
      </c>
      <c r="L117" s="19" t="s">
        <v>148</v>
      </c>
      <c r="M117" s="33" t="s">
        <v>149</v>
      </c>
      <c r="N117" s="19" t="s">
        <v>130</v>
      </c>
      <c r="O117" s="16" t="s">
        <v>130</v>
      </c>
      <c r="P117" s="19" t="s">
        <v>148</v>
      </c>
      <c r="Q117" s="33" t="s">
        <v>149</v>
      </c>
      <c r="R117" s="19" t="s">
        <v>130</v>
      </c>
    </row>
    <row r="118" spans="1:18" ht="15.75" thickBot="1" x14ac:dyDescent="0.3">
      <c r="A118" s="13"/>
      <c r="B118" s="34" t="s">
        <v>150</v>
      </c>
      <c r="C118" s="30" t="s">
        <v>130</v>
      </c>
      <c r="D118" s="30"/>
      <c r="E118" s="35">
        <v>158268</v>
      </c>
      <c r="F118" s="36" t="s">
        <v>130</v>
      </c>
      <c r="G118" s="30" t="s">
        <v>130</v>
      </c>
      <c r="H118" s="30"/>
      <c r="I118" s="35">
        <v>158268</v>
      </c>
      <c r="J118" s="36" t="s">
        <v>130</v>
      </c>
      <c r="K118" s="30" t="s">
        <v>130</v>
      </c>
      <c r="L118" s="36"/>
      <c r="M118" s="37" t="s">
        <v>149</v>
      </c>
      <c r="N118" s="36" t="s">
        <v>130</v>
      </c>
      <c r="O118" s="30" t="s">
        <v>130</v>
      </c>
      <c r="P118" s="36"/>
      <c r="Q118" s="37" t="s">
        <v>149</v>
      </c>
      <c r="R118" s="36" t="s">
        <v>130</v>
      </c>
    </row>
    <row r="119" spans="1:18" x14ac:dyDescent="0.25">
      <c r="A119" s="13"/>
      <c r="B119" s="25"/>
      <c r="C119" s="25" t="s">
        <v>130</v>
      </c>
      <c r="D119" s="38"/>
      <c r="E119" s="38"/>
      <c r="F119" s="25"/>
      <c r="G119" s="25" t="s">
        <v>130</v>
      </c>
      <c r="H119" s="38"/>
      <c r="I119" s="38"/>
      <c r="J119" s="25"/>
      <c r="K119" s="25" t="s">
        <v>130</v>
      </c>
      <c r="L119" s="38"/>
      <c r="M119" s="38"/>
      <c r="N119" s="25"/>
      <c r="O119" s="25" t="s">
        <v>130</v>
      </c>
      <c r="P119" s="38"/>
      <c r="Q119" s="38"/>
      <c r="R119" s="25"/>
    </row>
    <row r="120" spans="1:18" ht="15.75" thickBot="1" x14ac:dyDescent="0.3">
      <c r="A120" s="13"/>
      <c r="B120" s="39" t="s">
        <v>151</v>
      </c>
      <c r="C120" s="24" t="s">
        <v>130</v>
      </c>
      <c r="D120" s="16" t="s">
        <v>148</v>
      </c>
      <c r="E120" s="32">
        <v>337978</v>
      </c>
      <c r="F120" s="19" t="s">
        <v>130</v>
      </c>
      <c r="G120" s="24" t="s">
        <v>130</v>
      </c>
      <c r="H120" s="16" t="s">
        <v>148</v>
      </c>
      <c r="I120" s="32">
        <v>337978</v>
      </c>
      <c r="J120" s="19" t="s">
        <v>130</v>
      </c>
      <c r="K120" s="24" t="s">
        <v>130</v>
      </c>
      <c r="L120" s="19" t="s">
        <v>148</v>
      </c>
      <c r="M120" s="33" t="s">
        <v>149</v>
      </c>
      <c r="N120" s="19" t="s">
        <v>130</v>
      </c>
      <c r="O120" s="24" t="s">
        <v>130</v>
      </c>
      <c r="P120" s="19" t="s">
        <v>148</v>
      </c>
      <c r="Q120" s="33" t="s">
        <v>149</v>
      </c>
      <c r="R120" s="19" t="s">
        <v>130</v>
      </c>
    </row>
    <row r="121" spans="1:18" ht="15.75" thickTop="1" x14ac:dyDescent="0.25">
      <c r="A121" s="13"/>
      <c r="B121" s="25"/>
      <c r="C121" s="25" t="s">
        <v>130</v>
      </c>
      <c r="D121" s="40"/>
      <c r="E121" s="40"/>
      <c r="F121" s="25"/>
      <c r="G121" s="25" t="s">
        <v>130</v>
      </c>
      <c r="H121" s="40"/>
      <c r="I121" s="40"/>
      <c r="J121" s="25"/>
      <c r="K121" s="25" t="s">
        <v>130</v>
      </c>
      <c r="L121" s="40"/>
      <c r="M121" s="40"/>
      <c r="N121" s="25"/>
      <c r="O121" s="25" t="s">
        <v>130</v>
      </c>
      <c r="P121" s="40"/>
      <c r="Q121" s="40"/>
      <c r="R121" s="25"/>
    </row>
    <row r="122" spans="1:18" x14ac:dyDescent="0.25">
      <c r="A122" s="13"/>
      <c r="B122" s="29" t="s">
        <v>32</v>
      </c>
      <c r="C122" s="41" t="s">
        <v>130</v>
      </c>
      <c r="D122" s="30"/>
      <c r="E122" s="30"/>
      <c r="F122" s="30"/>
      <c r="G122" s="41" t="s">
        <v>130</v>
      </c>
      <c r="H122" s="30"/>
      <c r="I122" s="30"/>
      <c r="J122" s="30"/>
      <c r="K122" s="41" t="s">
        <v>130</v>
      </c>
      <c r="L122" s="30"/>
      <c r="M122" s="30"/>
      <c r="N122" s="30"/>
      <c r="O122" s="41" t="s">
        <v>130</v>
      </c>
      <c r="P122" s="30"/>
      <c r="Q122" s="30"/>
      <c r="R122" s="30"/>
    </row>
    <row r="123" spans="1:18" ht="25.5" x14ac:dyDescent="0.25">
      <c r="A123" s="13"/>
      <c r="B123" s="31" t="s">
        <v>33</v>
      </c>
      <c r="C123" s="24" t="s">
        <v>130</v>
      </c>
      <c r="D123" s="16" t="s">
        <v>148</v>
      </c>
      <c r="E123" s="42">
        <v>4</v>
      </c>
      <c r="F123" s="19" t="s">
        <v>130</v>
      </c>
      <c r="G123" s="24" t="s">
        <v>130</v>
      </c>
      <c r="H123" s="19" t="s">
        <v>148</v>
      </c>
      <c r="I123" s="33" t="s">
        <v>149</v>
      </c>
      <c r="J123" s="19" t="s">
        <v>130</v>
      </c>
      <c r="K123" s="24" t="s">
        <v>130</v>
      </c>
      <c r="L123" s="16" t="s">
        <v>148</v>
      </c>
      <c r="M123" s="42">
        <v>4</v>
      </c>
      <c r="N123" s="19" t="s">
        <v>130</v>
      </c>
      <c r="O123" s="24" t="s">
        <v>130</v>
      </c>
      <c r="P123" s="19" t="s">
        <v>148</v>
      </c>
      <c r="Q123" s="33" t="s">
        <v>149</v>
      </c>
      <c r="R123" s="19" t="s">
        <v>130</v>
      </c>
    </row>
    <row r="124" spans="1:18" x14ac:dyDescent="0.25">
      <c r="A124" s="13"/>
      <c r="B124" s="34" t="s">
        <v>147</v>
      </c>
      <c r="C124" s="41" t="s">
        <v>130</v>
      </c>
      <c r="D124" s="30"/>
      <c r="E124" s="35">
        <v>243421</v>
      </c>
      <c r="F124" s="36" t="s">
        <v>130</v>
      </c>
      <c r="G124" s="41" t="s">
        <v>130</v>
      </c>
      <c r="H124" s="30"/>
      <c r="I124" s="35">
        <v>243421</v>
      </c>
      <c r="J124" s="36" t="s">
        <v>130</v>
      </c>
      <c r="K124" s="41" t="s">
        <v>130</v>
      </c>
      <c r="L124" s="36"/>
      <c r="M124" s="37" t="s">
        <v>149</v>
      </c>
      <c r="N124" s="36" t="s">
        <v>130</v>
      </c>
      <c r="O124" s="41" t="s">
        <v>130</v>
      </c>
      <c r="P124" s="36"/>
      <c r="Q124" s="37" t="s">
        <v>149</v>
      </c>
      <c r="R124" s="36" t="s">
        <v>130</v>
      </c>
    </row>
    <row r="125" spans="1:18" ht="15.75" thickBot="1" x14ac:dyDescent="0.3">
      <c r="A125" s="13"/>
      <c r="B125" s="31" t="s">
        <v>150</v>
      </c>
      <c r="C125" s="24" t="s">
        <v>130</v>
      </c>
      <c r="D125" s="16"/>
      <c r="E125" s="32">
        <v>79699</v>
      </c>
      <c r="F125" s="19" t="s">
        <v>130</v>
      </c>
      <c r="G125" s="24" t="s">
        <v>130</v>
      </c>
      <c r="H125" s="16"/>
      <c r="I125" s="32">
        <v>79699</v>
      </c>
      <c r="J125" s="19" t="s">
        <v>130</v>
      </c>
      <c r="K125" s="24" t="s">
        <v>130</v>
      </c>
      <c r="L125" s="19"/>
      <c r="M125" s="33" t="s">
        <v>149</v>
      </c>
      <c r="N125" s="19" t="s">
        <v>130</v>
      </c>
      <c r="O125" s="24" t="s">
        <v>130</v>
      </c>
      <c r="P125" s="19"/>
      <c r="Q125" s="33" t="s">
        <v>149</v>
      </c>
      <c r="R125" s="19" t="s">
        <v>130</v>
      </c>
    </row>
    <row r="126" spans="1:18" x14ac:dyDescent="0.25">
      <c r="A126" s="13"/>
      <c r="B126" s="25"/>
      <c r="C126" s="25" t="s">
        <v>130</v>
      </c>
      <c r="D126" s="38"/>
      <c r="E126" s="38"/>
      <c r="F126" s="25"/>
      <c r="G126" s="25" t="s">
        <v>130</v>
      </c>
      <c r="H126" s="38"/>
      <c r="I126" s="38"/>
      <c r="J126" s="25"/>
      <c r="K126" s="25" t="s">
        <v>130</v>
      </c>
      <c r="L126" s="38"/>
      <c r="M126" s="38"/>
      <c r="N126" s="25"/>
      <c r="O126" s="25" t="s">
        <v>130</v>
      </c>
      <c r="P126" s="38"/>
      <c r="Q126" s="38"/>
      <c r="R126" s="25"/>
    </row>
    <row r="127" spans="1:18" ht="15.75" thickBot="1" x14ac:dyDescent="0.3">
      <c r="A127" s="13"/>
      <c r="B127" s="43" t="s">
        <v>152</v>
      </c>
      <c r="C127" s="41" t="s">
        <v>130</v>
      </c>
      <c r="D127" s="30" t="s">
        <v>148</v>
      </c>
      <c r="E127" s="35">
        <v>323124</v>
      </c>
      <c r="F127" s="36" t="s">
        <v>130</v>
      </c>
      <c r="G127" s="41" t="s">
        <v>130</v>
      </c>
      <c r="H127" s="30" t="s">
        <v>148</v>
      </c>
      <c r="I127" s="35">
        <v>323120</v>
      </c>
      <c r="J127" s="36" t="s">
        <v>130</v>
      </c>
      <c r="K127" s="41" t="s">
        <v>130</v>
      </c>
      <c r="L127" s="30" t="s">
        <v>148</v>
      </c>
      <c r="M127" s="44">
        <v>4</v>
      </c>
      <c r="N127" s="36" t="s">
        <v>130</v>
      </c>
      <c r="O127" s="41" t="s">
        <v>130</v>
      </c>
      <c r="P127" s="36" t="s">
        <v>148</v>
      </c>
      <c r="Q127" s="37" t="s">
        <v>149</v>
      </c>
      <c r="R127" s="36" t="s">
        <v>130</v>
      </c>
    </row>
    <row r="128" spans="1:18" ht="15.75" thickTop="1" x14ac:dyDescent="0.25">
      <c r="A128" s="13"/>
      <c r="B128" s="25"/>
      <c r="C128" s="25" t="s">
        <v>130</v>
      </c>
      <c r="D128" s="40"/>
      <c r="E128" s="40"/>
      <c r="F128" s="25"/>
      <c r="G128" s="25" t="s">
        <v>130</v>
      </c>
      <c r="H128" s="40"/>
      <c r="I128" s="40"/>
      <c r="J128" s="25"/>
      <c r="K128" s="25" t="s">
        <v>130</v>
      </c>
      <c r="L128" s="40"/>
      <c r="M128" s="40"/>
      <c r="N128" s="25"/>
      <c r="O128" s="25" t="s">
        <v>130</v>
      </c>
      <c r="P128" s="40"/>
      <c r="Q128" s="40"/>
      <c r="R128" s="25"/>
    </row>
  </sheetData>
  <mergeCells count="120">
    <mergeCell ref="B93:R93"/>
    <mergeCell ref="B94:R94"/>
    <mergeCell ref="B111:R111"/>
    <mergeCell ref="B19:R19"/>
    <mergeCell ref="B20:R20"/>
    <mergeCell ref="B55:R55"/>
    <mergeCell ref="B56:R56"/>
    <mergeCell ref="B57:R57"/>
    <mergeCell ref="B74:R74"/>
    <mergeCell ref="B13:R13"/>
    <mergeCell ref="B14:R14"/>
    <mergeCell ref="B15:R15"/>
    <mergeCell ref="B16:R16"/>
    <mergeCell ref="B17:R17"/>
    <mergeCell ref="B18:R18"/>
    <mergeCell ref="O113:O115"/>
    <mergeCell ref="P113:Q115"/>
    <mergeCell ref="R113:R115"/>
    <mergeCell ref="A1:A2"/>
    <mergeCell ref="B1:R1"/>
    <mergeCell ref="B2:R2"/>
    <mergeCell ref="A3:A128"/>
    <mergeCell ref="B3:R3"/>
    <mergeCell ref="B5:R5"/>
    <mergeCell ref="B6:R6"/>
    <mergeCell ref="G113:G115"/>
    <mergeCell ref="H113:I115"/>
    <mergeCell ref="J113:J115"/>
    <mergeCell ref="K113:K115"/>
    <mergeCell ref="L113:M115"/>
    <mergeCell ref="N113:N115"/>
    <mergeCell ref="B113:B115"/>
    <mergeCell ref="C113:C115"/>
    <mergeCell ref="D113:E113"/>
    <mergeCell ref="D114:E114"/>
    <mergeCell ref="D115:E115"/>
    <mergeCell ref="F113:F115"/>
    <mergeCell ref="K96:K98"/>
    <mergeCell ref="L96:M98"/>
    <mergeCell ref="N96:N98"/>
    <mergeCell ref="O96:O98"/>
    <mergeCell ref="P96:Q98"/>
    <mergeCell ref="R96:R98"/>
    <mergeCell ref="R76:R78"/>
    <mergeCell ref="B96:B98"/>
    <mergeCell ref="C96:C98"/>
    <mergeCell ref="D96:E96"/>
    <mergeCell ref="D97:E97"/>
    <mergeCell ref="D98:E98"/>
    <mergeCell ref="F96:F98"/>
    <mergeCell ref="G96:G98"/>
    <mergeCell ref="H96:I98"/>
    <mergeCell ref="J96:J98"/>
    <mergeCell ref="J76:J78"/>
    <mergeCell ref="K76:K78"/>
    <mergeCell ref="L76:M78"/>
    <mergeCell ref="N76:N78"/>
    <mergeCell ref="O76:O78"/>
    <mergeCell ref="P76:Q78"/>
    <mergeCell ref="P59:Q61"/>
    <mergeCell ref="R59:R61"/>
    <mergeCell ref="B76:B78"/>
    <mergeCell ref="C76:C78"/>
    <mergeCell ref="D76:E76"/>
    <mergeCell ref="D77:E77"/>
    <mergeCell ref="D78:E78"/>
    <mergeCell ref="F76:F78"/>
    <mergeCell ref="G76:G78"/>
    <mergeCell ref="H76:I78"/>
    <mergeCell ref="H59:I61"/>
    <mergeCell ref="J59:J61"/>
    <mergeCell ref="K59:K61"/>
    <mergeCell ref="L59:M61"/>
    <mergeCell ref="N59:N61"/>
    <mergeCell ref="O59:O61"/>
    <mergeCell ref="O38:O40"/>
    <mergeCell ref="P38:Q40"/>
    <mergeCell ref="R38:R40"/>
    <mergeCell ref="B59:B61"/>
    <mergeCell ref="C59:C61"/>
    <mergeCell ref="D59:E59"/>
    <mergeCell ref="D60:E60"/>
    <mergeCell ref="D61:E61"/>
    <mergeCell ref="F59:F61"/>
    <mergeCell ref="G59:G61"/>
    <mergeCell ref="G38:G40"/>
    <mergeCell ref="H38:I40"/>
    <mergeCell ref="J38:J40"/>
    <mergeCell ref="K38:K40"/>
    <mergeCell ref="L38:M40"/>
    <mergeCell ref="N38:N40"/>
    <mergeCell ref="B38:B40"/>
    <mergeCell ref="C38:C40"/>
    <mergeCell ref="D38:E38"/>
    <mergeCell ref="D39:E39"/>
    <mergeCell ref="D40:E40"/>
    <mergeCell ref="F38:F40"/>
    <mergeCell ref="O22:O24"/>
    <mergeCell ref="P22:Q24"/>
    <mergeCell ref="R22:R24"/>
    <mergeCell ref="C37:F37"/>
    <mergeCell ref="G37:J37"/>
    <mergeCell ref="K37:N37"/>
    <mergeCell ref="O37:R37"/>
    <mergeCell ref="G22:G24"/>
    <mergeCell ref="H22:I24"/>
    <mergeCell ref="J22:J24"/>
    <mergeCell ref="K22:K24"/>
    <mergeCell ref="L22:M24"/>
    <mergeCell ref="N22:N24"/>
    <mergeCell ref="C9:D9"/>
    <mergeCell ref="E9:F9"/>
    <mergeCell ref="C11:D11"/>
    <mergeCell ref="E11:F11"/>
    <mergeCell ref="B22:B24"/>
    <mergeCell ref="C22:C24"/>
    <mergeCell ref="D22:E22"/>
    <mergeCell ref="D23:E23"/>
    <mergeCell ref="D24:E24"/>
    <mergeCell ref="F22: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8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5.7109375" customWidth="1"/>
    <col min="6" max="6" width="6" customWidth="1"/>
    <col min="7" max="7" width="21.7109375" customWidth="1"/>
    <col min="8" max="8" width="6" customWidth="1"/>
    <col min="9" max="9" width="25.7109375" customWidth="1"/>
    <col min="10" max="10" width="7.140625" customWidth="1"/>
    <col min="11" max="11" width="25.7109375" customWidth="1"/>
    <col min="12" max="12" width="6" customWidth="1"/>
    <col min="13" max="13" width="25.7109375" customWidth="1"/>
    <col min="14" max="14" width="6" customWidth="1"/>
    <col min="15" max="15" width="21.7109375" customWidth="1"/>
    <col min="16" max="16" width="6" customWidth="1"/>
    <col min="17" max="17" width="20" customWidth="1"/>
    <col min="18" max="18" width="8.85546875" customWidth="1"/>
    <col min="19" max="19" width="27.85546875" customWidth="1"/>
    <col min="20" max="20" width="5.28515625" customWidth="1"/>
    <col min="21" max="21" width="20" customWidth="1"/>
    <col min="22" max="23" width="5.28515625" customWidth="1"/>
    <col min="24" max="24" width="27.85546875" customWidth="1"/>
    <col min="25" max="25" width="11" customWidth="1"/>
    <col min="26" max="26" width="7.140625" customWidth="1"/>
    <col min="27" max="27" width="27.85546875" customWidth="1"/>
    <col min="28" max="28" width="5.28515625" customWidth="1"/>
    <col min="29" max="29" width="21.7109375" customWidth="1"/>
    <col min="30" max="30" width="6" customWidth="1"/>
    <col min="31" max="32" width="27.85546875" customWidth="1"/>
    <col min="33" max="33" width="11" customWidth="1"/>
    <col min="34" max="34" width="8.85546875" customWidth="1"/>
    <col min="35" max="35" width="27.85546875" customWidth="1"/>
    <col min="36" max="36" width="5.28515625" customWidth="1"/>
    <col min="37" max="37" width="21.7109375" customWidth="1"/>
    <col min="38" max="38" width="6" customWidth="1"/>
  </cols>
  <sheetData>
    <row r="1" spans="1:38" ht="15" customHeight="1" x14ac:dyDescent="0.25">
      <c r="A1" s="6" t="s">
        <v>1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3" t="s">
        <v>15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25.5" x14ac:dyDescent="0.25">
      <c r="A4" s="13"/>
      <c r="B4" s="14">
        <v>4</v>
      </c>
      <c r="C4" s="14" t="s">
        <v>158</v>
      </c>
    </row>
    <row r="5" spans="1:38" x14ac:dyDescent="0.25">
      <c r="A5" s="13"/>
      <c r="B5" s="18" t="s">
        <v>15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3"/>
      <c r="B6" s="18" t="s">
        <v>16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ht="25.5" customHeight="1" x14ac:dyDescent="0.25">
      <c r="A7" s="13"/>
      <c r="B7" s="18" t="s">
        <v>16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x14ac:dyDescent="0.25">
      <c r="A8" s="13"/>
      <c r="B8" s="18" t="s">
        <v>162</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row>
    <row r="9" spans="1:38" x14ac:dyDescent="0.25">
      <c r="A9" s="13"/>
      <c r="B9" s="22" t="s">
        <v>141</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x14ac:dyDescent="0.25">
      <c r="A10" s="13"/>
      <c r="B10" s="18" t="s">
        <v>163</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row>
    <row r="11" spans="1:38" ht="15.75"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row>
    <row r="12" spans="1:38" x14ac:dyDescent="0.25">
      <c r="A12" s="13"/>
      <c r="B12" s="16"/>
      <c r="C12" s="16"/>
      <c r="D12" s="16"/>
      <c r="E12" s="16"/>
      <c r="F12" s="16"/>
      <c r="G12" s="16"/>
      <c r="H12" s="16"/>
      <c r="I12" s="16"/>
      <c r="J12" s="16"/>
      <c r="K12" s="16"/>
      <c r="L12" s="16"/>
      <c r="M12" s="16"/>
      <c r="N12" s="16"/>
      <c r="O12" s="16"/>
      <c r="P12" s="16"/>
    </row>
    <row r="13" spans="1:38" x14ac:dyDescent="0.25">
      <c r="A13" s="13"/>
      <c r="B13" s="53" t="s">
        <v>164</v>
      </c>
      <c r="C13" s="46" t="s">
        <v>130</v>
      </c>
      <c r="D13" s="51" t="s">
        <v>165</v>
      </c>
      <c r="E13" s="46" t="s">
        <v>130</v>
      </c>
      <c r="F13" s="54" t="s">
        <v>167</v>
      </c>
      <c r="G13" s="54"/>
      <c r="H13" s="46"/>
      <c r="I13" s="46" t="s">
        <v>130</v>
      </c>
      <c r="J13" s="54" t="s">
        <v>169</v>
      </c>
      <c r="K13" s="54"/>
      <c r="L13" s="46"/>
      <c r="M13" s="46"/>
      <c r="N13" s="54" t="s">
        <v>171</v>
      </c>
      <c r="O13" s="54"/>
      <c r="P13" s="46"/>
    </row>
    <row r="14" spans="1:38" ht="15.75" thickBot="1" x14ac:dyDescent="0.3">
      <c r="A14" s="13"/>
      <c r="B14" s="53"/>
      <c r="C14" s="46"/>
      <c r="D14" s="52" t="s">
        <v>166</v>
      </c>
      <c r="E14" s="46"/>
      <c r="F14" s="55" t="s">
        <v>168</v>
      </c>
      <c r="G14" s="55"/>
      <c r="H14" s="46"/>
      <c r="I14" s="46"/>
      <c r="J14" s="55" t="s">
        <v>170</v>
      </c>
      <c r="K14" s="55"/>
      <c r="L14" s="46"/>
      <c r="M14" s="46"/>
      <c r="N14" s="55"/>
      <c r="O14" s="55"/>
      <c r="P14" s="46"/>
    </row>
    <row r="15" spans="1:38" x14ac:dyDescent="0.25">
      <c r="A15" s="13"/>
      <c r="B15" s="34" t="s">
        <v>172</v>
      </c>
      <c r="C15" s="30" t="s">
        <v>130</v>
      </c>
      <c r="D15" s="30" t="s">
        <v>147</v>
      </c>
      <c r="E15" s="30" t="s">
        <v>130</v>
      </c>
      <c r="F15" s="30" t="s">
        <v>148</v>
      </c>
      <c r="G15" s="35">
        <v>648054</v>
      </c>
      <c r="H15" s="36" t="s">
        <v>130</v>
      </c>
      <c r="I15" s="30" t="s">
        <v>130</v>
      </c>
      <c r="J15" s="30" t="s">
        <v>148</v>
      </c>
      <c r="K15" s="44" t="s">
        <v>173</v>
      </c>
      <c r="L15" s="36" t="s">
        <v>174</v>
      </c>
      <c r="M15" s="30"/>
      <c r="N15" s="30" t="s">
        <v>148</v>
      </c>
      <c r="O15" s="35">
        <v>552097</v>
      </c>
      <c r="P15" s="36" t="s">
        <v>130</v>
      </c>
    </row>
    <row r="16" spans="1:38" ht="15.75" thickBot="1" x14ac:dyDescent="0.3">
      <c r="A16" s="13"/>
      <c r="B16" s="31" t="s">
        <v>172</v>
      </c>
      <c r="C16" s="16" t="s">
        <v>130</v>
      </c>
      <c r="D16" s="16" t="s">
        <v>150</v>
      </c>
      <c r="E16" s="16" t="s">
        <v>130</v>
      </c>
      <c r="F16" s="16"/>
      <c r="G16" s="32">
        <v>29539</v>
      </c>
      <c r="H16" s="19" t="s">
        <v>130</v>
      </c>
      <c r="I16" s="16" t="s">
        <v>130</v>
      </c>
      <c r="J16" s="16"/>
      <c r="K16" s="42" t="s">
        <v>175</v>
      </c>
      <c r="L16" s="19" t="s">
        <v>174</v>
      </c>
      <c r="M16" s="16"/>
      <c r="N16" s="16"/>
      <c r="O16" s="32">
        <v>9498</v>
      </c>
      <c r="P16" s="19" t="s">
        <v>130</v>
      </c>
    </row>
    <row r="17" spans="1:38" x14ac:dyDescent="0.25">
      <c r="A17" s="13"/>
      <c r="B17" s="25"/>
      <c r="C17" s="25" t="s">
        <v>130</v>
      </c>
      <c r="D17" s="25"/>
      <c r="E17" s="25" t="s">
        <v>130</v>
      </c>
      <c r="F17" s="38"/>
      <c r="G17" s="38"/>
      <c r="H17" s="25"/>
      <c r="I17" s="25" t="s">
        <v>130</v>
      </c>
      <c r="J17" s="38"/>
      <c r="K17" s="38"/>
      <c r="L17" s="25"/>
      <c r="M17" s="25"/>
      <c r="N17" s="38"/>
      <c r="O17" s="38"/>
      <c r="P17" s="25"/>
    </row>
    <row r="18" spans="1:38" ht="15.75" thickBot="1" x14ac:dyDescent="0.3">
      <c r="A18" s="13"/>
      <c r="B18" s="43" t="s">
        <v>176</v>
      </c>
      <c r="C18" s="41" t="s">
        <v>130</v>
      </c>
      <c r="D18" s="30"/>
      <c r="E18" s="41" t="s">
        <v>130</v>
      </c>
      <c r="F18" s="30" t="s">
        <v>148</v>
      </c>
      <c r="G18" s="35">
        <v>677593</v>
      </c>
      <c r="H18" s="36" t="s">
        <v>130</v>
      </c>
      <c r="I18" s="41" t="s">
        <v>130</v>
      </c>
      <c r="J18" s="30" t="s">
        <v>148</v>
      </c>
      <c r="K18" s="44" t="s">
        <v>177</v>
      </c>
      <c r="L18" s="36" t="s">
        <v>174</v>
      </c>
      <c r="M18" s="41"/>
      <c r="N18" s="30" t="s">
        <v>148</v>
      </c>
      <c r="O18" s="35">
        <v>561595</v>
      </c>
      <c r="P18" s="36" t="s">
        <v>130</v>
      </c>
    </row>
    <row r="19" spans="1:38" x14ac:dyDescent="0.25">
      <c r="A19" s="13"/>
      <c r="B19" s="25"/>
      <c r="C19" s="25" t="s">
        <v>130</v>
      </c>
      <c r="D19" s="25"/>
      <c r="E19" s="25" t="s">
        <v>130</v>
      </c>
      <c r="F19" s="38"/>
      <c r="G19" s="38"/>
      <c r="H19" s="25"/>
      <c r="I19" s="25" t="s">
        <v>130</v>
      </c>
      <c r="J19" s="38"/>
      <c r="K19" s="38"/>
      <c r="L19" s="25"/>
      <c r="M19" s="25"/>
      <c r="N19" s="38"/>
      <c r="O19" s="38"/>
      <c r="P19" s="25"/>
    </row>
    <row r="20" spans="1:38" x14ac:dyDescent="0.25">
      <c r="A20" s="13"/>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row>
    <row r="21" spans="1:38" x14ac:dyDescent="0.25">
      <c r="A21" s="13"/>
      <c r="B21" s="18" t="s">
        <v>178</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ht="15.75"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row>
    <row r="23" spans="1:38" x14ac:dyDescent="0.25">
      <c r="A23" s="13"/>
      <c r="B23" s="16"/>
      <c r="C23" s="16"/>
      <c r="D23" s="16"/>
      <c r="E23" s="16"/>
      <c r="F23" s="16"/>
      <c r="G23" s="16"/>
      <c r="H23" s="16"/>
      <c r="I23" s="16"/>
      <c r="J23" s="16"/>
      <c r="K23" s="16"/>
      <c r="L23" s="16"/>
      <c r="M23" s="16"/>
      <c r="N23" s="16"/>
      <c r="O23" s="16"/>
      <c r="P23" s="16"/>
    </row>
    <row r="24" spans="1:38" x14ac:dyDescent="0.25">
      <c r="A24" s="13"/>
      <c r="B24" s="53" t="s">
        <v>164</v>
      </c>
      <c r="C24" s="46" t="s">
        <v>130</v>
      </c>
      <c r="D24" s="51" t="s">
        <v>179</v>
      </c>
      <c r="E24" s="46" t="s">
        <v>130</v>
      </c>
      <c r="F24" s="54" t="s">
        <v>167</v>
      </c>
      <c r="G24" s="54"/>
      <c r="H24" s="46"/>
      <c r="I24" s="46" t="s">
        <v>130</v>
      </c>
      <c r="J24" s="54" t="s">
        <v>169</v>
      </c>
      <c r="K24" s="54"/>
      <c r="L24" s="46"/>
      <c r="M24" s="46"/>
      <c r="N24" s="54" t="s">
        <v>171</v>
      </c>
      <c r="O24" s="54"/>
      <c r="P24" s="46"/>
    </row>
    <row r="25" spans="1:38" ht="15.75" thickBot="1" x14ac:dyDescent="0.3">
      <c r="A25" s="13"/>
      <c r="B25" s="53"/>
      <c r="C25" s="46"/>
      <c r="D25" s="52" t="s">
        <v>166</v>
      </c>
      <c r="E25" s="46"/>
      <c r="F25" s="55" t="s">
        <v>180</v>
      </c>
      <c r="G25" s="55"/>
      <c r="H25" s="46"/>
      <c r="I25" s="46"/>
      <c r="J25" s="55" t="s">
        <v>181</v>
      </c>
      <c r="K25" s="55"/>
      <c r="L25" s="46"/>
      <c r="M25" s="46"/>
      <c r="N25" s="55"/>
      <c r="O25" s="55"/>
      <c r="P25" s="46"/>
    </row>
    <row r="26" spans="1:38" ht="26.25" x14ac:dyDescent="0.25">
      <c r="A26" s="13"/>
      <c r="B26" s="34" t="s">
        <v>182</v>
      </c>
      <c r="C26" s="30" t="s">
        <v>130</v>
      </c>
      <c r="D26" s="30" t="s">
        <v>27</v>
      </c>
      <c r="E26" s="30" t="s">
        <v>130</v>
      </c>
      <c r="F26" s="30" t="s">
        <v>148</v>
      </c>
      <c r="G26" s="44">
        <v>3</v>
      </c>
      <c r="H26" s="36" t="s">
        <v>130</v>
      </c>
      <c r="I26" s="30" t="s">
        <v>130</v>
      </c>
      <c r="J26" s="36" t="s">
        <v>148</v>
      </c>
      <c r="K26" s="37" t="s">
        <v>149</v>
      </c>
      <c r="L26" s="36" t="s">
        <v>130</v>
      </c>
      <c r="M26" s="30"/>
      <c r="N26" s="30" t="s">
        <v>148</v>
      </c>
      <c r="O26" s="44">
        <v>3</v>
      </c>
      <c r="P26" s="36" t="s">
        <v>130</v>
      </c>
    </row>
    <row r="27" spans="1:38" ht="26.25" x14ac:dyDescent="0.25">
      <c r="A27" s="13"/>
      <c r="B27" s="31" t="s">
        <v>182</v>
      </c>
      <c r="C27" s="16" t="s">
        <v>130</v>
      </c>
      <c r="D27" s="16" t="s">
        <v>33</v>
      </c>
      <c r="E27" s="16" t="s">
        <v>130</v>
      </c>
      <c r="F27" s="19"/>
      <c r="G27" s="33" t="s">
        <v>149</v>
      </c>
      <c r="H27" s="19" t="s">
        <v>130</v>
      </c>
      <c r="I27" s="16" t="s">
        <v>130</v>
      </c>
      <c r="J27" s="16"/>
      <c r="K27" s="42" t="s">
        <v>183</v>
      </c>
      <c r="L27" s="19" t="s">
        <v>174</v>
      </c>
      <c r="M27" s="16"/>
      <c r="N27" s="16"/>
      <c r="O27" s="42" t="s">
        <v>183</v>
      </c>
      <c r="P27" s="19" t="s">
        <v>174</v>
      </c>
    </row>
    <row r="28" spans="1:38" x14ac:dyDescent="0.25">
      <c r="A28" s="13"/>
      <c r="B28" s="34" t="s">
        <v>172</v>
      </c>
      <c r="C28" s="30" t="s">
        <v>130</v>
      </c>
      <c r="D28" s="30" t="s">
        <v>147</v>
      </c>
      <c r="E28" s="30" t="s">
        <v>130</v>
      </c>
      <c r="F28" s="30"/>
      <c r="G28" s="35">
        <v>434347</v>
      </c>
      <c r="H28" s="36" t="s">
        <v>130</v>
      </c>
      <c r="I28" s="30" t="s">
        <v>130</v>
      </c>
      <c r="J28" s="30"/>
      <c r="K28" s="44" t="s">
        <v>184</v>
      </c>
      <c r="L28" s="36" t="s">
        <v>174</v>
      </c>
      <c r="M28" s="30"/>
      <c r="N28" s="30"/>
      <c r="O28" s="44" t="s">
        <v>185</v>
      </c>
      <c r="P28" s="36" t="s">
        <v>174</v>
      </c>
    </row>
    <row r="29" spans="1:38" ht="15.75" thickBot="1" x14ac:dyDescent="0.3">
      <c r="A29" s="13"/>
      <c r="B29" s="31" t="s">
        <v>172</v>
      </c>
      <c r="C29" s="16" t="s">
        <v>130</v>
      </c>
      <c r="D29" s="16" t="s">
        <v>150</v>
      </c>
      <c r="E29" s="16" t="s">
        <v>130</v>
      </c>
      <c r="F29" s="16"/>
      <c r="G29" s="32">
        <v>336188</v>
      </c>
      <c r="H29" s="19" t="s">
        <v>130</v>
      </c>
      <c r="I29" s="16" t="s">
        <v>130</v>
      </c>
      <c r="J29" s="16"/>
      <c r="K29" s="42" t="s">
        <v>186</v>
      </c>
      <c r="L29" s="19" t="s">
        <v>174</v>
      </c>
      <c r="M29" s="16"/>
      <c r="N29" s="16"/>
      <c r="O29" s="32">
        <v>145637</v>
      </c>
      <c r="P29" s="19" t="s">
        <v>130</v>
      </c>
    </row>
    <row r="30" spans="1:38" x14ac:dyDescent="0.25">
      <c r="A30" s="13"/>
      <c r="B30" s="25"/>
      <c r="C30" s="25" t="s">
        <v>130</v>
      </c>
      <c r="D30" s="25"/>
      <c r="E30" s="25" t="s">
        <v>130</v>
      </c>
      <c r="F30" s="38"/>
      <c r="G30" s="38"/>
      <c r="H30" s="25"/>
      <c r="I30" s="25" t="s">
        <v>130</v>
      </c>
      <c r="J30" s="38"/>
      <c r="K30" s="38"/>
      <c r="L30" s="25"/>
      <c r="M30" s="25"/>
      <c r="N30" s="38"/>
      <c r="O30" s="38"/>
      <c r="P30" s="25"/>
    </row>
    <row r="31" spans="1:38" ht="15.75" thickBot="1" x14ac:dyDescent="0.3">
      <c r="A31" s="13"/>
      <c r="B31" s="43" t="s">
        <v>176</v>
      </c>
      <c r="C31" s="41" t="s">
        <v>130</v>
      </c>
      <c r="D31" s="30"/>
      <c r="E31" s="41" t="s">
        <v>130</v>
      </c>
      <c r="F31" s="30" t="s">
        <v>148</v>
      </c>
      <c r="G31" s="35">
        <v>770538</v>
      </c>
      <c r="H31" s="36" t="s">
        <v>130</v>
      </c>
      <c r="I31" s="41" t="s">
        <v>130</v>
      </c>
      <c r="J31" s="30" t="s">
        <v>148</v>
      </c>
      <c r="K31" s="44" t="s">
        <v>187</v>
      </c>
      <c r="L31" s="36" t="s">
        <v>174</v>
      </c>
      <c r="M31" s="41"/>
      <c r="N31" s="30" t="s">
        <v>148</v>
      </c>
      <c r="O31" s="44" t="s">
        <v>188</v>
      </c>
      <c r="P31" s="36" t="s">
        <v>174</v>
      </c>
    </row>
    <row r="32" spans="1:38" x14ac:dyDescent="0.25">
      <c r="A32" s="13"/>
      <c r="B32" s="25"/>
      <c r="C32" s="25" t="s">
        <v>130</v>
      </c>
      <c r="D32" s="25"/>
      <c r="E32" s="25" t="s">
        <v>130</v>
      </c>
      <c r="F32" s="38"/>
      <c r="G32" s="38"/>
      <c r="H32" s="25"/>
      <c r="I32" s="25" t="s">
        <v>130</v>
      </c>
      <c r="J32" s="38"/>
      <c r="K32" s="38"/>
      <c r="L32" s="25"/>
      <c r="M32" s="25"/>
      <c r="N32" s="38"/>
      <c r="O32" s="38"/>
      <c r="P32" s="25"/>
    </row>
    <row r="33" spans="1:38" x14ac:dyDescent="0.25">
      <c r="A33" s="13"/>
      <c r="B33" s="18" t="s">
        <v>18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ht="15.75" x14ac:dyDescent="0.2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row>
    <row r="35" spans="1:38" x14ac:dyDescent="0.25">
      <c r="A35" s="13"/>
      <c r="B35" s="16"/>
      <c r="C35" s="16"/>
      <c r="D35" s="16"/>
      <c r="E35" s="16"/>
      <c r="F35" s="16"/>
      <c r="G35" s="16"/>
      <c r="H35" s="16"/>
      <c r="I35" s="16"/>
      <c r="J35" s="16"/>
      <c r="K35" s="16"/>
      <c r="L35" s="16"/>
    </row>
    <row r="36" spans="1:38" x14ac:dyDescent="0.25">
      <c r="A36" s="13"/>
      <c r="B36" s="57" t="s">
        <v>190</v>
      </c>
      <c r="C36" s="46" t="s">
        <v>130</v>
      </c>
      <c r="D36" s="28" t="s">
        <v>193</v>
      </c>
      <c r="E36" s="46" t="s">
        <v>130</v>
      </c>
      <c r="F36" s="47" t="s">
        <v>196</v>
      </c>
      <c r="G36" s="47"/>
      <c r="H36" s="46"/>
      <c r="I36" s="46"/>
      <c r="J36" s="47" t="s">
        <v>199</v>
      </c>
      <c r="K36" s="47"/>
      <c r="L36" s="46"/>
    </row>
    <row r="37" spans="1:38" x14ac:dyDescent="0.25">
      <c r="A37" s="13"/>
      <c r="B37" s="57" t="s">
        <v>191</v>
      </c>
      <c r="C37" s="46"/>
      <c r="D37" s="28" t="s">
        <v>194</v>
      </c>
      <c r="E37" s="46"/>
      <c r="F37" s="47" t="s">
        <v>197</v>
      </c>
      <c r="G37" s="47"/>
      <c r="H37" s="46"/>
      <c r="I37" s="46"/>
      <c r="J37" s="47" t="s">
        <v>200</v>
      </c>
      <c r="K37" s="47"/>
      <c r="L37" s="46"/>
    </row>
    <row r="38" spans="1:38" x14ac:dyDescent="0.25">
      <c r="A38" s="13"/>
      <c r="B38" s="57" t="s">
        <v>192</v>
      </c>
      <c r="C38" s="46"/>
      <c r="D38" s="28" t="s">
        <v>195</v>
      </c>
      <c r="E38" s="46"/>
      <c r="F38" s="47" t="s">
        <v>198</v>
      </c>
      <c r="G38" s="47"/>
      <c r="H38" s="46"/>
      <c r="I38" s="46"/>
      <c r="J38" s="47" t="s">
        <v>194</v>
      </c>
      <c r="K38" s="47"/>
      <c r="L38" s="46"/>
    </row>
    <row r="39" spans="1:38" ht="15.75" thickBot="1" x14ac:dyDescent="0.3">
      <c r="A39" s="13"/>
      <c r="B39" s="58"/>
      <c r="C39" s="46"/>
      <c r="D39" s="59"/>
      <c r="E39" s="46"/>
      <c r="F39" s="48"/>
      <c r="G39" s="48"/>
      <c r="H39" s="46"/>
      <c r="I39" s="46"/>
      <c r="J39" s="48" t="s">
        <v>195</v>
      </c>
      <c r="K39" s="48"/>
      <c r="L39" s="46"/>
    </row>
    <row r="40" spans="1:38" ht="26.25" x14ac:dyDescent="0.25">
      <c r="A40" s="13"/>
      <c r="B40" s="34" t="s">
        <v>182</v>
      </c>
      <c r="C40" s="30" t="s">
        <v>130</v>
      </c>
      <c r="D40" s="30" t="s">
        <v>65</v>
      </c>
      <c r="E40" s="30" t="s">
        <v>130</v>
      </c>
      <c r="F40" s="30" t="s">
        <v>148</v>
      </c>
      <c r="G40" s="44" t="s">
        <v>201</v>
      </c>
      <c r="H40" s="36" t="s">
        <v>174</v>
      </c>
      <c r="I40" s="30"/>
      <c r="J40" s="30" t="s">
        <v>148</v>
      </c>
      <c r="K40" s="44">
        <v>160</v>
      </c>
      <c r="L40" s="36" t="s">
        <v>130</v>
      </c>
    </row>
    <row r="41" spans="1:38" ht="27" thickBot="1" x14ac:dyDescent="0.3">
      <c r="A41" s="13"/>
      <c r="B41" s="31" t="s">
        <v>172</v>
      </c>
      <c r="C41" s="16" t="s">
        <v>130</v>
      </c>
      <c r="D41" s="16" t="s">
        <v>65</v>
      </c>
      <c r="E41" s="16" t="s">
        <v>130</v>
      </c>
      <c r="F41" s="16"/>
      <c r="G41" s="42" t="s">
        <v>202</v>
      </c>
      <c r="H41" s="19" t="s">
        <v>174</v>
      </c>
      <c r="I41" s="16"/>
      <c r="J41" s="16"/>
      <c r="K41" s="32">
        <v>449721</v>
      </c>
      <c r="L41" s="19" t="s">
        <v>130</v>
      </c>
    </row>
    <row r="42" spans="1:38" x14ac:dyDescent="0.25">
      <c r="A42" s="13"/>
      <c r="B42" s="25"/>
      <c r="C42" s="25" t="s">
        <v>130</v>
      </c>
      <c r="D42" s="25"/>
      <c r="E42" s="25" t="s">
        <v>130</v>
      </c>
      <c r="F42" s="38"/>
      <c r="G42" s="38"/>
      <c r="H42" s="25"/>
      <c r="I42" s="25"/>
      <c r="J42" s="38"/>
      <c r="K42" s="38"/>
      <c r="L42" s="25"/>
    </row>
    <row r="43" spans="1:38" ht="15.75" thickBot="1" x14ac:dyDescent="0.3">
      <c r="A43" s="13"/>
      <c r="B43" s="60" t="s">
        <v>203</v>
      </c>
      <c r="C43" s="41" t="s">
        <v>130</v>
      </c>
      <c r="D43" s="30"/>
      <c r="E43" s="41" t="s">
        <v>130</v>
      </c>
      <c r="F43" s="30" t="s">
        <v>148</v>
      </c>
      <c r="G43" s="44" t="s">
        <v>204</v>
      </c>
      <c r="H43" s="36" t="s">
        <v>174</v>
      </c>
      <c r="I43" s="41"/>
      <c r="J43" s="30" t="s">
        <v>148</v>
      </c>
      <c r="K43" s="35">
        <v>449881</v>
      </c>
      <c r="L43" s="36" t="s">
        <v>130</v>
      </c>
    </row>
    <row r="44" spans="1:38" x14ac:dyDescent="0.25">
      <c r="A44" s="13"/>
      <c r="B44" s="25"/>
      <c r="C44" s="25" t="s">
        <v>130</v>
      </c>
      <c r="D44" s="25"/>
      <c r="E44" s="25" t="s">
        <v>130</v>
      </c>
      <c r="F44" s="38"/>
      <c r="G44" s="38"/>
      <c r="H44" s="25"/>
      <c r="I44" s="25"/>
      <c r="J44" s="38"/>
      <c r="K44" s="38"/>
      <c r="L44" s="25"/>
    </row>
    <row r="45" spans="1:38" x14ac:dyDescent="0.25">
      <c r="A45" s="13"/>
      <c r="B45" s="18" t="s">
        <v>205</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row>
    <row r="46" spans="1:38" ht="15.75"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row>
    <row r="47" spans="1:38" x14ac:dyDescent="0.25">
      <c r="A47" s="13"/>
      <c r="B47" s="16"/>
      <c r="C47" s="16"/>
      <c r="D47" s="16"/>
      <c r="E47" s="16"/>
      <c r="F47" s="16"/>
      <c r="G47" s="16"/>
      <c r="H47" s="16"/>
      <c r="I47" s="16"/>
      <c r="J47" s="16"/>
      <c r="K47" s="16"/>
      <c r="L47" s="16"/>
    </row>
    <row r="48" spans="1:38" x14ac:dyDescent="0.25">
      <c r="A48" s="13"/>
      <c r="B48" s="57" t="s">
        <v>190</v>
      </c>
      <c r="C48" s="46" t="s">
        <v>130</v>
      </c>
      <c r="D48" s="28" t="s">
        <v>193</v>
      </c>
      <c r="E48" s="46" t="s">
        <v>130</v>
      </c>
      <c r="F48" s="47" t="s">
        <v>206</v>
      </c>
      <c r="G48" s="47"/>
      <c r="H48" s="46"/>
      <c r="I48" s="46"/>
      <c r="J48" s="47" t="s">
        <v>199</v>
      </c>
      <c r="K48" s="47"/>
      <c r="L48" s="46"/>
    </row>
    <row r="49" spans="1:38" x14ac:dyDescent="0.25">
      <c r="A49" s="13"/>
      <c r="B49" s="57" t="s">
        <v>191</v>
      </c>
      <c r="C49" s="46"/>
      <c r="D49" s="28" t="s">
        <v>194</v>
      </c>
      <c r="E49" s="46"/>
      <c r="F49" s="47" t="s">
        <v>194</v>
      </c>
      <c r="G49" s="47"/>
      <c r="H49" s="46"/>
      <c r="I49" s="46"/>
      <c r="J49" s="47" t="s">
        <v>200</v>
      </c>
      <c r="K49" s="47"/>
      <c r="L49" s="46"/>
    </row>
    <row r="50" spans="1:38" x14ac:dyDescent="0.25">
      <c r="A50" s="13"/>
      <c r="B50" s="57" t="s">
        <v>192</v>
      </c>
      <c r="C50" s="46"/>
      <c r="D50" s="28" t="s">
        <v>195</v>
      </c>
      <c r="E50" s="46"/>
      <c r="F50" s="47" t="s">
        <v>195</v>
      </c>
      <c r="G50" s="47"/>
      <c r="H50" s="46"/>
      <c r="I50" s="46"/>
      <c r="J50" s="47" t="s">
        <v>194</v>
      </c>
      <c r="K50" s="47"/>
      <c r="L50" s="46"/>
    </row>
    <row r="51" spans="1:38" ht="15.75" thickBot="1" x14ac:dyDescent="0.3">
      <c r="A51" s="13"/>
      <c r="B51" s="58"/>
      <c r="C51" s="46"/>
      <c r="D51" s="59"/>
      <c r="E51" s="46"/>
      <c r="F51" s="48"/>
      <c r="G51" s="48"/>
      <c r="H51" s="46"/>
      <c r="I51" s="46"/>
      <c r="J51" s="48" t="s">
        <v>195</v>
      </c>
      <c r="K51" s="48"/>
      <c r="L51" s="46"/>
    </row>
    <row r="52" spans="1:38" ht="26.25" x14ac:dyDescent="0.25">
      <c r="A52" s="13"/>
      <c r="B52" s="34" t="s">
        <v>182</v>
      </c>
      <c r="C52" s="30" t="s">
        <v>130</v>
      </c>
      <c r="D52" s="30" t="s">
        <v>65</v>
      </c>
      <c r="E52" s="30" t="s">
        <v>130</v>
      </c>
      <c r="F52" s="30" t="s">
        <v>148</v>
      </c>
      <c r="G52" s="44" t="s">
        <v>207</v>
      </c>
      <c r="H52" s="36" t="s">
        <v>174</v>
      </c>
      <c r="I52" s="30"/>
      <c r="J52" s="30" t="s">
        <v>148</v>
      </c>
      <c r="K52" s="44">
        <v>2</v>
      </c>
      <c r="L52" s="36" t="s">
        <v>130</v>
      </c>
    </row>
    <row r="53" spans="1:38" ht="27" thickBot="1" x14ac:dyDescent="0.3">
      <c r="A53" s="13"/>
      <c r="B53" s="31" t="s">
        <v>172</v>
      </c>
      <c r="C53" s="16" t="s">
        <v>130</v>
      </c>
      <c r="D53" s="16" t="s">
        <v>208</v>
      </c>
      <c r="E53" s="16" t="s">
        <v>130</v>
      </c>
      <c r="F53" s="16"/>
      <c r="G53" s="32">
        <v>799007</v>
      </c>
      <c r="H53" s="19" t="s">
        <v>130</v>
      </c>
      <c r="I53" s="16"/>
      <c r="J53" s="16"/>
      <c r="K53" s="32">
        <v>604989</v>
      </c>
      <c r="L53" s="19" t="s">
        <v>130</v>
      </c>
    </row>
    <row r="54" spans="1:38" x14ac:dyDescent="0.25">
      <c r="A54" s="13"/>
      <c r="B54" s="25"/>
      <c r="C54" s="25" t="s">
        <v>130</v>
      </c>
      <c r="D54" s="25"/>
      <c r="E54" s="25" t="s">
        <v>130</v>
      </c>
      <c r="F54" s="38"/>
      <c r="G54" s="38"/>
      <c r="H54" s="25"/>
      <c r="I54" s="25"/>
      <c r="J54" s="38"/>
      <c r="K54" s="38"/>
      <c r="L54" s="25"/>
    </row>
    <row r="55" spans="1:38" ht="15.75" thickBot="1" x14ac:dyDescent="0.3">
      <c r="A55" s="13"/>
      <c r="B55" s="60" t="s">
        <v>203</v>
      </c>
      <c r="C55" s="41" t="s">
        <v>130</v>
      </c>
      <c r="D55" s="30"/>
      <c r="E55" s="41" t="s">
        <v>130</v>
      </c>
      <c r="F55" s="30" t="s">
        <v>148</v>
      </c>
      <c r="G55" s="35">
        <v>701007</v>
      </c>
      <c r="H55" s="36" t="s">
        <v>130</v>
      </c>
      <c r="I55" s="41"/>
      <c r="J55" s="30" t="s">
        <v>148</v>
      </c>
      <c r="K55" s="35">
        <v>604991</v>
      </c>
      <c r="L55" s="36" t="s">
        <v>130</v>
      </c>
    </row>
    <row r="56" spans="1:38" x14ac:dyDescent="0.25">
      <c r="A56" s="13"/>
      <c r="B56" s="25"/>
      <c r="C56" s="25" t="s">
        <v>130</v>
      </c>
      <c r="D56" s="25"/>
      <c r="E56" s="25" t="s">
        <v>130</v>
      </c>
      <c r="F56" s="38"/>
      <c r="G56" s="38"/>
      <c r="H56" s="25"/>
      <c r="I56" s="25"/>
      <c r="J56" s="38"/>
      <c r="K56" s="38"/>
      <c r="L56" s="25"/>
    </row>
    <row r="57" spans="1:38" x14ac:dyDescent="0.25">
      <c r="A57" s="13"/>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row>
    <row r="58" spans="1:38" x14ac:dyDescent="0.25">
      <c r="A58" s="13"/>
      <c r="B58" s="18" t="s">
        <v>209</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row>
    <row r="59" spans="1:38" ht="15.75" x14ac:dyDescent="0.25">
      <c r="A59" s="13"/>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row>
    <row r="60" spans="1:38" x14ac:dyDescent="0.25">
      <c r="A60" s="13"/>
      <c r="B60" s="16"/>
      <c r="C60" s="16"/>
      <c r="D60" s="16"/>
      <c r="E60" s="16"/>
      <c r="F60" s="16"/>
      <c r="G60" s="16"/>
      <c r="H60" s="16"/>
      <c r="I60" s="16"/>
      <c r="J60" s="16"/>
      <c r="K60" s="16"/>
      <c r="L60" s="16"/>
    </row>
    <row r="61" spans="1:38" x14ac:dyDescent="0.25">
      <c r="A61" s="13"/>
      <c r="B61" s="57" t="s">
        <v>190</v>
      </c>
      <c r="C61" s="46" t="s">
        <v>130</v>
      </c>
      <c r="D61" s="28" t="s">
        <v>210</v>
      </c>
      <c r="E61" s="46" t="s">
        <v>130</v>
      </c>
      <c r="F61" s="47" t="s">
        <v>196</v>
      </c>
      <c r="G61" s="47"/>
      <c r="H61" s="46"/>
      <c r="I61" s="46"/>
      <c r="J61" s="47" t="s">
        <v>199</v>
      </c>
      <c r="K61" s="47"/>
      <c r="L61" s="46"/>
    </row>
    <row r="62" spans="1:38" x14ac:dyDescent="0.25">
      <c r="A62" s="13"/>
      <c r="B62" s="57" t="s">
        <v>191</v>
      </c>
      <c r="C62" s="46"/>
      <c r="D62" s="28" t="s">
        <v>197</v>
      </c>
      <c r="E62" s="46"/>
      <c r="F62" s="47" t="s">
        <v>197</v>
      </c>
      <c r="G62" s="47"/>
      <c r="H62" s="46"/>
      <c r="I62" s="46"/>
      <c r="J62" s="47" t="s">
        <v>211</v>
      </c>
      <c r="K62" s="47"/>
      <c r="L62" s="46"/>
    </row>
    <row r="63" spans="1:38" x14ac:dyDescent="0.25">
      <c r="A63" s="13"/>
      <c r="B63" s="57" t="s">
        <v>192</v>
      </c>
      <c r="C63" s="46"/>
      <c r="D63" s="28" t="s">
        <v>198</v>
      </c>
      <c r="E63" s="46"/>
      <c r="F63" s="47" t="s">
        <v>198</v>
      </c>
      <c r="G63" s="47"/>
      <c r="H63" s="46"/>
      <c r="I63" s="46"/>
      <c r="J63" s="47" t="s">
        <v>194</v>
      </c>
      <c r="K63" s="47"/>
      <c r="L63" s="46"/>
    </row>
    <row r="64" spans="1:38" ht="15.75" thickBot="1" x14ac:dyDescent="0.3">
      <c r="A64" s="13"/>
      <c r="B64" s="58"/>
      <c r="C64" s="46"/>
      <c r="D64" s="59"/>
      <c r="E64" s="46"/>
      <c r="F64" s="48"/>
      <c r="G64" s="48"/>
      <c r="H64" s="46"/>
      <c r="I64" s="46"/>
      <c r="J64" s="48" t="s">
        <v>195</v>
      </c>
      <c r="K64" s="48"/>
      <c r="L64" s="46"/>
    </row>
    <row r="65" spans="1:38" ht="26.25" x14ac:dyDescent="0.25">
      <c r="A65" s="13"/>
      <c r="B65" s="34" t="s">
        <v>182</v>
      </c>
      <c r="C65" s="30" t="s">
        <v>130</v>
      </c>
      <c r="D65" s="30" t="s">
        <v>212</v>
      </c>
      <c r="E65" s="30" t="s">
        <v>130</v>
      </c>
      <c r="F65" s="30" t="s">
        <v>148</v>
      </c>
      <c r="G65" s="44" t="s">
        <v>213</v>
      </c>
      <c r="H65" s="36" t="s">
        <v>174</v>
      </c>
      <c r="I65" s="30"/>
      <c r="J65" s="30" t="s">
        <v>148</v>
      </c>
      <c r="K65" s="44" t="s">
        <v>214</v>
      </c>
      <c r="L65" s="36" t="s">
        <v>174</v>
      </c>
    </row>
    <row r="66" spans="1:38" ht="27" thickBot="1" x14ac:dyDescent="0.3">
      <c r="A66" s="13"/>
      <c r="B66" s="31" t="s">
        <v>172</v>
      </c>
      <c r="C66" s="16" t="s">
        <v>130</v>
      </c>
      <c r="D66" s="16" t="s">
        <v>212</v>
      </c>
      <c r="E66" s="16" t="s">
        <v>130</v>
      </c>
      <c r="F66" s="16"/>
      <c r="G66" s="42" t="s">
        <v>215</v>
      </c>
      <c r="H66" s="19" t="s">
        <v>174</v>
      </c>
      <c r="I66" s="16"/>
      <c r="J66" s="16"/>
      <c r="K66" s="42" t="s">
        <v>216</v>
      </c>
      <c r="L66" s="19" t="s">
        <v>174</v>
      </c>
    </row>
    <row r="67" spans="1:38" x14ac:dyDescent="0.25">
      <c r="A67" s="13"/>
      <c r="B67" s="25"/>
      <c r="C67" s="25" t="s">
        <v>130</v>
      </c>
      <c r="D67" s="25"/>
      <c r="E67" s="25" t="s">
        <v>130</v>
      </c>
      <c r="F67" s="38"/>
      <c r="G67" s="38"/>
      <c r="H67" s="25"/>
      <c r="I67" s="25"/>
      <c r="J67" s="38"/>
      <c r="K67" s="38"/>
      <c r="L67" s="25"/>
    </row>
    <row r="68" spans="1:38" ht="15.75" thickBot="1" x14ac:dyDescent="0.3">
      <c r="A68" s="13"/>
      <c r="B68" s="60" t="s">
        <v>203</v>
      </c>
      <c r="C68" s="41" t="s">
        <v>130</v>
      </c>
      <c r="D68" s="30"/>
      <c r="E68" s="41" t="s">
        <v>130</v>
      </c>
      <c r="F68" s="30" t="s">
        <v>148</v>
      </c>
      <c r="G68" s="44" t="s">
        <v>217</v>
      </c>
      <c r="H68" s="36" t="s">
        <v>174</v>
      </c>
      <c r="I68" s="41"/>
      <c r="J68" s="30" t="s">
        <v>148</v>
      </c>
      <c r="K68" s="44" t="s">
        <v>218</v>
      </c>
      <c r="L68" s="36" t="s">
        <v>174</v>
      </c>
    </row>
    <row r="69" spans="1:38" x14ac:dyDescent="0.25">
      <c r="A69" s="13"/>
      <c r="B69" s="25"/>
      <c r="C69" s="25" t="s">
        <v>130</v>
      </c>
      <c r="D69" s="25"/>
      <c r="E69" s="25" t="s">
        <v>130</v>
      </c>
      <c r="F69" s="38"/>
      <c r="G69" s="38"/>
      <c r="H69" s="25"/>
      <c r="I69" s="25"/>
      <c r="J69" s="38"/>
      <c r="K69" s="38"/>
      <c r="L69" s="25"/>
    </row>
    <row r="70" spans="1:38" x14ac:dyDescent="0.25">
      <c r="A70" s="13"/>
      <c r="B70" s="18" t="s">
        <v>219</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row>
    <row r="71" spans="1:38" ht="15.75" x14ac:dyDescent="0.25">
      <c r="A71" s="13"/>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row>
    <row r="72" spans="1:38" x14ac:dyDescent="0.25">
      <c r="A72" s="13"/>
      <c r="B72" s="16"/>
      <c r="C72" s="16"/>
      <c r="D72" s="16"/>
      <c r="E72" s="16"/>
      <c r="F72" s="16"/>
      <c r="G72" s="16"/>
      <c r="H72" s="16"/>
      <c r="I72" s="16"/>
      <c r="J72" s="16"/>
      <c r="K72" s="16"/>
      <c r="L72" s="16"/>
    </row>
    <row r="73" spans="1:38" x14ac:dyDescent="0.25">
      <c r="A73" s="13"/>
      <c r="B73" s="57" t="s">
        <v>190</v>
      </c>
      <c r="C73" s="46" t="s">
        <v>130</v>
      </c>
      <c r="D73" s="28" t="s">
        <v>220</v>
      </c>
      <c r="E73" s="46" t="s">
        <v>130</v>
      </c>
      <c r="F73" s="47" t="s">
        <v>196</v>
      </c>
      <c r="G73" s="47"/>
      <c r="H73" s="46"/>
      <c r="I73" s="46"/>
      <c r="J73" s="47" t="s">
        <v>199</v>
      </c>
      <c r="K73" s="47"/>
      <c r="L73" s="46"/>
    </row>
    <row r="74" spans="1:38" x14ac:dyDescent="0.25">
      <c r="A74" s="13"/>
      <c r="B74" s="57" t="s">
        <v>191</v>
      </c>
      <c r="C74" s="46"/>
      <c r="D74" s="28" t="s">
        <v>221</v>
      </c>
      <c r="E74" s="46"/>
      <c r="F74" s="47" t="s">
        <v>197</v>
      </c>
      <c r="G74" s="47"/>
      <c r="H74" s="46"/>
      <c r="I74" s="46"/>
      <c r="J74" s="47" t="s">
        <v>211</v>
      </c>
      <c r="K74" s="47"/>
      <c r="L74" s="46"/>
    </row>
    <row r="75" spans="1:38" x14ac:dyDescent="0.25">
      <c r="A75" s="13"/>
      <c r="B75" s="57" t="s">
        <v>192</v>
      </c>
      <c r="C75" s="46"/>
      <c r="D75" s="28" t="s">
        <v>198</v>
      </c>
      <c r="E75" s="46"/>
      <c r="F75" s="47" t="s">
        <v>198</v>
      </c>
      <c r="G75" s="47"/>
      <c r="H75" s="46"/>
      <c r="I75" s="46"/>
      <c r="J75" s="47" t="s">
        <v>194</v>
      </c>
      <c r="K75" s="47"/>
      <c r="L75" s="46"/>
    </row>
    <row r="76" spans="1:38" ht="15.75" thickBot="1" x14ac:dyDescent="0.3">
      <c r="A76" s="13"/>
      <c r="B76" s="58"/>
      <c r="C76" s="46"/>
      <c r="D76" s="59"/>
      <c r="E76" s="46"/>
      <c r="F76" s="48"/>
      <c r="G76" s="48"/>
      <c r="H76" s="46"/>
      <c r="I76" s="46"/>
      <c r="J76" s="48" t="s">
        <v>195</v>
      </c>
      <c r="K76" s="48"/>
      <c r="L76" s="46"/>
    </row>
    <row r="77" spans="1:38" ht="26.25" x14ac:dyDescent="0.25">
      <c r="A77" s="13"/>
      <c r="B77" s="34" t="s">
        <v>182</v>
      </c>
      <c r="C77" s="30" t="s">
        <v>130</v>
      </c>
      <c r="D77" s="30" t="s">
        <v>212</v>
      </c>
      <c r="E77" s="30" t="s">
        <v>130</v>
      </c>
      <c r="F77" s="30" t="s">
        <v>148</v>
      </c>
      <c r="G77" s="44" t="s">
        <v>222</v>
      </c>
      <c r="H77" s="36" t="s">
        <v>174</v>
      </c>
      <c r="I77" s="30"/>
      <c r="J77" s="30" t="s">
        <v>148</v>
      </c>
      <c r="K77" s="44" t="s">
        <v>223</v>
      </c>
      <c r="L77" s="36" t="s">
        <v>174</v>
      </c>
    </row>
    <row r="78" spans="1:38" ht="27" thickBot="1" x14ac:dyDescent="0.3">
      <c r="A78" s="13"/>
      <c r="B78" s="31" t="s">
        <v>172</v>
      </c>
      <c r="C78" s="16" t="s">
        <v>130</v>
      </c>
      <c r="D78" s="16" t="s">
        <v>212</v>
      </c>
      <c r="E78" s="16" t="s">
        <v>130</v>
      </c>
      <c r="F78" s="16"/>
      <c r="G78" s="42" t="s">
        <v>224</v>
      </c>
      <c r="H78" s="19" t="s">
        <v>174</v>
      </c>
      <c r="I78" s="16"/>
      <c r="J78" s="16"/>
      <c r="K78" s="42" t="s">
        <v>225</v>
      </c>
      <c r="L78" s="19" t="s">
        <v>174</v>
      </c>
    </row>
    <row r="79" spans="1:38" x14ac:dyDescent="0.25">
      <c r="A79" s="13"/>
      <c r="B79" s="25"/>
      <c r="C79" s="25" t="s">
        <v>130</v>
      </c>
      <c r="D79" s="25"/>
      <c r="E79" s="25" t="s">
        <v>130</v>
      </c>
      <c r="F79" s="38"/>
      <c r="G79" s="38"/>
      <c r="H79" s="25"/>
      <c r="I79" s="25"/>
      <c r="J79" s="38"/>
      <c r="K79" s="38"/>
      <c r="L79" s="25"/>
    </row>
    <row r="80" spans="1:38" ht="15.75" thickBot="1" x14ac:dyDescent="0.3">
      <c r="A80" s="13"/>
      <c r="B80" s="60" t="s">
        <v>203</v>
      </c>
      <c r="C80" s="41" t="s">
        <v>130</v>
      </c>
      <c r="D80" s="30"/>
      <c r="E80" s="41" t="s">
        <v>130</v>
      </c>
      <c r="F80" s="30" t="s">
        <v>148</v>
      </c>
      <c r="G80" s="44" t="s">
        <v>226</v>
      </c>
      <c r="H80" s="36" t="s">
        <v>174</v>
      </c>
      <c r="I80" s="41"/>
      <c r="J80" s="30" t="s">
        <v>148</v>
      </c>
      <c r="K80" s="44" t="s">
        <v>227</v>
      </c>
      <c r="L80" s="36" t="s">
        <v>174</v>
      </c>
    </row>
    <row r="81" spans="1:38" x14ac:dyDescent="0.25">
      <c r="A81" s="13"/>
      <c r="B81" s="25"/>
      <c r="C81" s="25" t="s">
        <v>130</v>
      </c>
      <c r="D81" s="25"/>
      <c r="E81" s="25" t="s">
        <v>130</v>
      </c>
      <c r="F81" s="38"/>
      <c r="G81" s="38"/>
      <c r="H81" s="25"/>
      <c r="I81" s="25"/>
      <c r="J81" s="38"/>
      <c r="K81" s="38"/>
      <c r="L81" s="25"/>
    </row>
    <row r="82" spans="1:38" x14ac:dyDescent="0.25">
      <c r="A82" s="13"/>
      <c r="B82" s="18" t="s">
        <v>228</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row>
    <row r="83" spans="1:38" ht="15.75" x14ac:dyDescent="0.25">
      <c r="A83" s="13"/>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row>
    <row r="84" spans="1:38" x14ac:dyDescent="0.25">
      <c r="A84" s="13"/>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c r="AL84" s="16"/>
    </row>
    <row r="85" spans="1:38" ht="15.75" thickBot="1" x14ac:dyDescent="0.3">
      <c r="A85" s="13"/>
      <c r="B85" s="24"/>
      <c r="C85" s="24" t="s">
        <v>130</v>
      </c>
      <c r="D85" s="48" t="s">
        <v>229</v>
      </c>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24"/>
    </row>
    <row r="86" spans="1:38" ht="15.75" thickBot="1" x14ac:dyDescent="0.3">
      <c r="A86" s="13"/>
      <c r="B86" s="24"/>
      <c r="C86" s="24" t="s">
        <v>130</v>
      </c>
      <c r="D86" s="62" t="s">
        <v>230</v>
      </c>
      <c r="E86" s="62"/>
      <c r="F86" s="62"/>
      <c r="G86" s="62"/>
      <c r="H86" s="62"/>
      <c r="I86" s="62"/>
      <c r="J86" s="62"/>
      <c r="K86" s="62"/>
      <c r="L86" s="62"/>
      <c r="M86" s="62"/>
      <c r="N86" s="62"/>
      <c r="O86" s="62"/>
      <c r="P86" s="62"/>
      <c r="Q86" s="62"/>
      <c r="R86" s="24"/>
      <c r="S86" s="24"/>
      <c r="T86" s="62" t="s">
        <v>231</v>
      </c>
      <c r="U86" s="62"/>
      <c r="V86" s="62"/>
      <c r="W86" s="62"/>
      <c r="X86" s="62"/>
      <c r="Y86" s="62"/>
      <c r="Z86" s="62"/>
      <c r="AA86" s="62"/>
      <c r="AB86" s="62"/>
      <c r="AC86" s="62"/>
      <c r="AD86" s="62"/>
      <c r="AE86" s="62"/>
      <c r="AF86" s="62"/>
      <c r="AG86" s="62"/>
      <c r="AH86" s="24"/>
      <c r="AI86" s="24"/>
      <c r="AJ86" s="63"/>
      <c r="AK86" s="63"/>
      <c r="AL86" s="24"/>
    </row>
    <row r="87" spans="1:38" x14ac:dyDescent="0.25">
      <c r="A87" s="13"/>
      <c r="B87" s="46"/>
      <c r="C87" s="46" t="s">
        <v>130</v>
      </c>
      <c r="D87" s="64" t="s">
        <v>232</v>
      </c>
      <c r="E87" s="64"/>
      <c r="F87" s="63"/>
      <c r="G87" s="63" t="s">
        <v>130</v>
      </c>
      <c r="H87" s="64" t="s">
        <v>233</v>
      </c>
      <c r="I87" s="64"/>
      <c r="J87" s="63"/>
      <c r="K87" s="63"/>
      <c r="L87" s="64" t="s">
        <v>235</v>
      </c>
      <c r="M87" s="64"/>
      <c r="N87" s="63"/>
      <c r="O87" s="63"/>
      <c r="P87" s="64" t="s">
        <v>233</v>
      </c>
      <c r="Q87" s="64"/>
      <c r="R87" s="46"/>
      <c r="S87" s="46"/>
      <c r="T87" s="64" t="s">
        <v>232</v>
      </c>
      <c r="U87" s="64"/>
      <c r="V87" s="63"/>
      <c r="W87" s="63" t="s">
        <v>130</v>
      </c>
      <c r="X87" s="64" t="s">
        <v>233</v>
      </c>
      <c r="Y87" s="64"/>
      <c r="Z87" s="63"/>
      <c r="AA87" s="63"/>
      <c r="AB87" s="64" t="s">
        <v>235</v>
      </c>
      <c r="AC87" s="64"/>
      <c r="AD87" s="63"/>
      <c r="AE87" s="63"/>
      <c r="AF87" s="64" t="s">
        <v>233</v>
      </c>
      <c r="AG87" s="64"/>
      <c r="AH87" s="46"/>
      <c r="AI87" s="46"/>
      <c r="AJ87" s="47" t="s">
        <v>236</v>
      </c>
      <c r="AK87" s="47"/>
      <c r="AL87" s="46"/>
    </row>
    <row r="88" spans="1:38" x14ac:dyDescent="0.25">
      <c r="A88" s="13"/>
      <c r="B88" s="46"/>
      <c r="C88" s="46"/>
      <c r="D88" s="47"/>
      <c r="E88" s="47"/>
      <c r="F88" s="46"/>
      <c r="G88" s="46"/>
      <c r="H88" s="47" t="s">
        <v>171</v>
      </c>
      <c r="I88" s="47"/>
      <c r="J88" s="46"/>
      <c r="K88" s="46"/>
      <c r="L88" s="47"/>
      <c r="M88" s="47"/>
      <c r="N88" s="46"/>
      <c r="O88" s="46"/>
      <c r="P88" s="47" t="s">
        <v>171</v>
      </c>
      <c r="Q88" s="47"/>
      <c r="R88" s="46"/>
      <c r="S88" s="46"/>
      <c r="T88" s="47"/>
      <c r="U88" s="47"/>
      <c r="V88" s="46"/>
      <c r="W88" s="46"/>
      <c r="X88" s="47" t="s">
        <v>171</v>
      </c>
      <c r="Y88" s="47"/>
      <c r="Z88" s="46"/>
      <c r="AA88" s="46"/>
      <c r="AB88" s="47"/>
      <c r="AC88" s="47"/>
      <c r="AD88" s="46"/>
      <c r="AE88" s="46"/>
      <c r="AF88" s="47" t="s">
        <v>171</v>
      </c>
      <c r="AG88" s="47"/>
      <c r="AH88" s="46"/>
      <c r="AI88" s="46"/>
      <c r="AJ88" s="47" t="s">
        <v>237</v>
      </c>
      <c r="AK88" s="47"/>
      <c r="AL88" s="46"/>
    </row>
    <row r="89" spans="1:38" ht="15.75" thickBot="1" x14ac:dyDescent="0.3">
      <c r="A89" s="13"/>
      <c r="B89" s="46"/>
      <c r="C89" s="46"/>
      <c r="D89" s="48"/>
      <c r="E89" s="48"/>
      <c r="F89" s="46"/>
      <c r="G89" s="46"/>
      <c r="H89" s="48" t="s">
        <v>234</v>
      </c>
      <c r="I89" s="48"/>
      <c r="J89" s="46"/>
      <c r="K89" s="46"/>
      <c r="L89" s="48"/>
      <c r="M89" s="48"/>
      <c r="N89" s="46"/>
      <c r="O89" s="46"/>
      <c r="P89" s="48" t="s">
        <v>234</v>
      </c>
      <c r="Q89" s="48"/>
      <c r="R89" s="46"/>
      <c r="S89" s="46"/>
      <c r="T89" s="48"/>
      <c r="U89" s="48"/>
      <c r="V89" s="46"/>
      <c r="W89" s="46"/>
      <c r="X89" s="48" t="s">
        <v>234</v>
      </c>
      <c r="Y89" s="48"/>
      <c r="Z89" s="46"/>
      <c r="AA89" s="46"/>
      <c r="AB89" s="48"/>
      <c r="AC89" s="48"/>
      <c r="AD89" s="46"/>
      <c r="AE89" s="46"/>
      <c r="AF89" s="48" t="s">
        <v>234</v>
      </c>
      <c r="AG89" s="48"/>
      <c r="AH89" s="46"/>
      <c r="AI89" s="46"/>
      <c r="AJ89" s="48" t="s">
        <v>238</v>
      </c>
      <c r="AK89" s="48"/>
      <c r="AL89" s="46"/>
    </row>
    <row r="90" spans="1:38" x14ac:dyDescent="0.25">
      <c r="A90" s="13"/>
      <c r="B90" s="29" t="s">
        <v>239</v>
      </c>
      <c r="C90" s="30" t="s">
        <v>130</v>
      </c>
      <c r="D90" s="30" t="s">
        <v>148</v>
      </c>
      <c r="E90" s="35">
        <v>31391</v>
      </c>
      <c r="F90" s="36" t="s">
        <v>130</v>
      </c>
      <c r="G90" s="30" t="s">
        <v>130</v>
      </c>
      <c r="H90" s="30"/>
      <c r="I90" s="44">
        <v>0.3</v>
      </c>
      <c r="J90" s="36" t="s">
        <v>130</v>
      </c>
      <c r="K90" s="30"/>
      <c r="L90" s="30" t="s">
        <v>148</v>
      </c>
      <c r="M90" s="44" t="s">
        <v>240</v>
      </c>
      <c r="N90" s="36" t="s">
        <v>174</v>
      </c>
      <c r="O90" s="30"/>
      <c r="P90" s="30"/>
      <c r="Q90" s="44" t="s">
        <v>241</v>
      </c>
      <c r="R90" s="36" t="s">
        <v>174</v>
      </c>
      <c r="S90" s="30"/>
      <c r="T90" s="30" t="s">
        <v>148</v>
      </c>
      <c r="U90" s="35">
        <v>1726</v>
      </c>
      <c r="V90" s="36" t="s">
        <v>130</v>
      </c>
      <c r="W90" s="30" t="s">
        <v>130</v>
      </c>
      <c r="X90" s="30"/>
      <c r="Y90" s="44">
        <v>0</v>
      </c>
      <c r="Z90" s="36" t="s">
        <v>242</v>
      </c>
      <c r="AA90" s="30"/>
      <c r="AB90" s="36" t="s">
        <v>148</v>
      </c>
      <c r="AC90" s="37" t="s">
        <v>149</v>
      </c>
      <c r="AD90" s="36" t="s">
        <v>130</v>
      </c>
      <c r="AE90" s="30"/>
      <c r="AF90" s="36"/>
      <c r="AG90" s="37" t="s">
        <v>149</v>
      </c>
      <c r="AH90" s="36" t="s">
        <v>130</v>
      </c>
      <c r="AI90" s="30"/>
      <c r="AJ90" s="30" t="s">
        <v>148</v>
      </c>
      <c r="AK90" s="35">
        <v>18054</v>
      </c>
      <c r="AL90" s="36" t="s">
        <v>130</v>
      </c>
    </row>
    <row r="91" spans="1:38" x14ac:dyDescent="0.25">
      <c r="A91" s="13"/>
      <c r="B91" s="45" t="s">
        <v>243</v>
      </c>
      <c r="C91" s="16" t="s">
        <v>130</v>
      </c>
      <c r="D91" s="16"/>
      <c r="E91" s="32">
        <v>30260</v>
      </c>
      <c r="F91" s="19" t="s">
        <v>130</v>
      </c>
      <c r="G91" s="16" t="s">
        <v>130</v>
      </c>
      <c r="H91" s="16"/>
      <c r="I91" s="42">
        <v>0.3</v>
      </c>
      <c r="J91" s="19" t="s">
        <v>130</v>
      </c>
      <c r="K91" s="16"/>
      <c r="L91" s="19"/>
      <c r="M91" s="33" t="s">
        <v>149</v>
      </c>
      <c r="N91" s="19" t="s">
        <v>130</v>
      </c>
      <c r="O91" s="16"/>
      <c r="P91" s="19"/>
      <c r="Q91" s="33" t="s">
        <v>149</v>
      </c>
      <c r="R91" s="19" t="s">
        <v>130</v>
      </c>
      <c r="S91" s="16"/>
      <c r="T91" s="19"/>
      <c r="U91" s="33" t="s">
        <v>149</v>
      </c>
      <c r="V91" s="19" t="s">
        <v>130</v>
      </c>
      <c r="W91" s="16" t="s">
        <v>130</v>
      </c>
      <c r="X91" s="19"/>
      <c r="Y91" s="33" t="s">
        <v>149</v>
      </c>
      <c r="Z91" s="19" t="s">
        <v>130</v>
      </c>
      <c r="AA91" s="16"/>
      <c r="AB91" s="16"/>
      <c r="AC91" s="42" t="s">
        <v>244</v>
      </c>
      <c r="AD91" s="19" t="s">
        <v>174</v>
      </c>
      <c r="AE91" s="16"/>
      <c r="AF91" s="16"/>
      <c r="AG91" s="42" t="s">
        <v>241</v>
      </c>
      <c r="AH91" s="19" t="s">
        <v>174</v>
      </c>
      <c r="AI91" s="16"/>
      <c r="AJ91" s="16"/>
      <c r="AK91" s="32">
        <v>16709</v>
      </c>
      <c r="AL91" s="19" t="s">
        <v>130</v>
      </c>
    </row>
    <row r="92" spans="1:38" x14ac:dyDescent="0.25">
      <c r="A92" s="13"/>
      <c r="B92" s="29" t="s">
        <v>245</v>
      </c>
      <c r="C92" s="30" t="s">
        <v>130</v>
      </c>
      <c r="D92" s="30"/>
      <c r="E92" s="35">
        <v>4686</v>
      </c>
      <c r="F92" s="36" t="s">
        <v>130</v>
      </c>
      <c r="G92" s="30" t="s">
        <v>130</v>
      </c>
      <c r="H92" s="30"/>
      <c r="I92" s="44">
        <v>0</v>
      </c>
      <c r="J92" s="36" t="s">
        <v>242</v>
      </c>
      <c r="K92" s="30"/>
      <c r="L92" s="30"/>
      <c r="M92" s="44" t="s">
        <v>246</v>
      </c>
      <c r="N92" s="36" t="s">
        <v>174</v>
      </c>
      <c r="O92" s="30"/>
      <c r="P92" s="30"/>
      <c r="Q92" s="44" t="s">
        <v>241</v>
      </c>
      <c r="R92" s="36" t="s">
        <v>174</v>
      </c>
      <c r="S92" s="30"/>
      <c r="T92" s="30"/>
      <c r="U92" s="35">
        <v>27812</v>
      </c>
      <c r="V92" s="36" t="s">
        <v>130</v>
      </c>
      <c r="W92" s="30" t="s">
        <v>130</v>
      </c>
      <c r="X92" s="30"/>
      <c r="Y92" s="44">
        <v>0.3</v>
      </c>
      <c r="Z92" s="36" t="s">
        <v>130</v>
      </c>
      <c r="AA92" s="30"/>
      <c r="AB92" s="36"/>
      <c r="AC92" s="37" t="s">
        <v>149</v>
      </c>
      <c r="AD92" s="36" t="s">
        <v>130</v>
      </c>
      <c r="AE92" s="30"/>
      <c r="AF92" s="36"/>
      <c r="AG92" s="37" t="s">
        <v>149</v>
      </c>
      <c r="AH92" s="36" t="s">
        <v>130</v>
      </c>
      <c r="AI92" s="30"/>
      <c r="AJ92" s="30"/>
      <c r="AK92" s="35">
        <v>23740</v>
      </c>
      <c r="AL92" s="36" t="s">
        <v>130</v>
      </c>
    </row>
    <row r="93" spans="1:38" x14ac:dyDescent="0.25">
      <c r="A93" s="13"/>
      <c r="B93" s="45" t="s">
        <v>247</v>
      </c>
      <c r="C93" s="16" t="s">
        <v>130</v>
      </c>
      <c r="D93" s="16"/>
      <c r="E93" s="32">
        <v>36354</v>
      </c>
      <c r="F93" s="19" t="s">
        <v>130</v>
      </c>
      <c r="G93" s="16" t="s">
        <v>130</v>
      </c>
      <c r="H93" s="16"/>
      <c r="I93" s="42">
        <v>0.3</v>
      </c>
      <c r="J93" s="19" t="s">
        <v>130</v>
      </c>
      <c r="K93" s="16"/>
      <c r="L93" s="16"/>
      <c r="M93" s="42" t="s">
        <v>248</v>
      </c>
      <c r="N93" s="19" t="s">
        <v>174</v>
      </c>
      <c r="O93" s="16"/>
      <c r="P93" s="16"/>
      <c r="Q93" s="42" t="s">
        <v>249</v>
      </c>
      <c r="R93" s="19" t="s">
        <v>174</v>
      </c>
      <c r="S93" s="16"/>
      <c r="T93" s="19"/>
      <c r="U93" s="33" t="s">
        <v>149</v>
      </c>
      <c r="V93" s="19" t="s">
        <v>130</v>
      </c>
      <c r="W93" s="16" t="s">
        <v>130</v>
      </c>
      <c r="X93" s="19"/>
      <c r="Y93" s="33" t="s">
        <v>149</v>
      </c>
      <c r="Z93" s="19" t="s">
        <v>130</v>
      </c>
      <c r="AA93" s="16"/>
      <c r="AB93" s="16"/>
      <c r="AC93" s="42" t="s">
        <v>250</v>
      </c>
      <c r="AD93" s="19" t="s">
        <v>174</v>
      </c>
      <c r="AE93" s="16"/>
      <c r="AF93" s="16"/>
      <c r="AG93" s="42" t="s">
        <v>251</v>
      </c>
      <c r="AH93" s="19" t="s">
        <v>252</v>
      </c>
      <c r="AI93" s="16"/>
      <c r="AJ93" s="16"/>
      <c r="AK93" s="42" t="s">
        <v>253</v>
      </c>
      <c r="AL93" s="19" t="s">
        <v>174</v>
      </c>
    </row>
    <row r="94" spans="1:38" x14ac:dyDescent="0.25">
      <c r="A94" s="13"/>
      <c r="B94" s="29" t="s">
        <v>254</v>
      </c>
      <c r="C94" s="30" t="s">
        <v>130</v>
      </c>
      <c r="D94" s="30"/>
      <c r="E94" s="35">
        <v>496434</v>
      </c>
      <c r="F94" s="36" t="s">
        <v>130</v>
      </c>
      <c r="G94" s="30" t="s">
        <v>130</v>
      </c>
      <c r="H94" s="30"/>
      <c r="I94" s="44">
        <v>4.7</v>
      </c>
      <c r="J94" s="36" t="s">
        <v>130</v>
      </c>
      <c r="K94" s="30"/>
      <c r="L94" s="30"/>
      <c r="M94" s="44" t="s">
        <v>255</v>
      </c>
      <c r="N94" s="36" t="s">
        <v>174</v>
      </c>
      <c r="O94" s="30"/>
      <c r="P94" s="30"/>
      <c r="Q94" s="44" t="s">
        <v>251</v>
      </c>
      <c r="R94" s="36" t="s">
        <v>252</v>
      </c>
      <c r="S94" s="30"/>
      <c r="T94" s="36"/>
      <c r="U94" s="37" t="s">
        <v>149</v>
      </c>
      <c r="V94" s="36" t="s">
        <v>130</v>
      </c>
      <c r="W94" s="30" t="s">
        <v>130</v>
      </c>
      <c r="X94" s="36"/>
      <c r="Y94" s="37" t="s">
        <v>149</v>
      </c>
      <c r="Z94" s="36" t="s">
        <v>130</v>
      </c>
      <c r="AA94" s="30"/>
      <c r="AB94" s="30"/>
      <c r="AC94" s="44" t="s">
        <v>256</v>
      </c>
      <c r="AD94" s="36" t="s">
        <v>174</v>
      </c>
      <c r="AE94" s="30"/>
      <c r="AF94" s="30"/>
      <c r="AG94" s="44" t="s">
        <v>251</v>
      </c>
      <c r="AH94" s="36" t="s">
        <v>252</v>
      </c>
      <c r="AI94" s="30"/>
      <c r="AJ94" s="30"/>
      <c r="AK94" s="35">
        <v>494255</v>
      </c>
      <c r="AL94" s="36" t="s">
        <v>130</v>
      </c>
    </row>
    <row r="95" spans="1:38" x14ac:dyDescent="0.25">
      <c r="A95" s="13"/>
      <c r="B95" s="45" t="s">
        <v>257</v>
      </c>
      <c r="C95" s="16" t="s">
        <v>130</v>
      </c>
      <c r="D95" s="16"/>
      <c r="E95" s="32">
        <v>21859</v>
      </c>
      <c r="F95" s="19" t="s">
        <v>130</v>
      </c>
      <c r="G95" s="16" t="s">
        <v>130</v>
      </c>
      <c r="H95" s="16"/>
      <c r="I95" s="42">
        <v>0.2</v>
      </c>
      <c r="J95" s="19" t="s">
        <v>130</v>
      </c>
      <c r="K95" s="16"/>
      <c r="L95" s="16"/>
      <c r="M95" s="42" t="s">
        <v>258</v>
      </c>
      <c r="N95" s="19" t="s">
        <v>174</v>
      </c>
      <c r="O95" s="16"/>
      <c r="P95" s="16"/>
      <c r="Q95" s="42" t="s">
        <v>259</v>
      </c>
      <c r="R95" s="19" t="s">
        <v>174</v>
      </c>
      <c r="S95" s="16"/>
      <c r="T95" s="19"/>
      <c r="U95" s="33" t="s">
        <v>149</v>
      </c>
      <c r="V95" s="19" t="s">
        <v>130</v>
      </c>
      <c r="W95" s="16" t="s">
        <v>130</v>
      </c>
      <c r="X95" s="19"/>
      <c r="Y95" s="33" t="s">
        <v>149</v>
      </c>
      <c r="Z95" s="19" t="s">
        <v>130</v>
      </c>
      <c r="AA95" s="16"/>
      <c r="AB95" s="16"/>
      <c r="AC95" s="42" t="s">
        <v>260</v>
      </c>
      <c r="AD95" s="19" t="s">
        <v>174</v>
      </c>
      <c r="AE95" s="16"/>
      <c r="AF95" s="16"/>
      <c r="AG95" s="42" t="s">
        <v>251</v>
      </c>
      <c r="AH95" s="19" t="s">
        <v>252</v>
      </c>
      <c r="AI95" s="16"/>
      <c r="AJ95" s="16"/>
      <c r="AK95" s="42" t="s">
        <v>261</v>
      </c>
      <c r="AL95" s="19" t="s">
        <v>174</v>
      </c>
    </row>
    <row r="96" spans="1:38" ht="15.75" thickBot="1" x14ac:dyDescent="0.3">
      <c r="A96" s="13"/>
      <c r="B96" s="29" t="s">
        <v>262</v>
      </c>
      <c r="C96" s="30" t="s">
        <v>130</v>
      </c>
      <c r="D96" s="30"/>
      <c r="E96" s="35">
        <v>27070</v>
      </c>
      <c r="F96" s="36" t="s">
        <v>130</v>
      </c>
      <c r="G96" s="30" t="s">
        <v>130</v>
      </c>
      <c r="H96" s="30"/>
      <c r="I96" s="44">
        <v>0.3</v>
      </c>
      <c r="J96" s="36" t="s">
        <v>130</v>
      </c>
      <c r="K96" s="30"/>
      <c r="L96" s="36"/>
      <c r="M96" s="37" t="s">
        <v>149</v>
      </c>
      <c r="N96" s="36" t="s">
        <v>130</v>
      </c>
      <c r="O96" s="30"/>
      <c r="P96" s="36"/>
      <c r="Q96" s="37" t="s">
        <v>149</v>
      </c>
      <c r="R96" s="36" t="s">
        <v>130</v>
      </c>
      <c r="S96" s="30"/>
      <c r="T96" s="36"/>
      <c r="U96" s="37" t="s">
        <v>149</v>
      </c>
      <c r="V96" s="36" t="s">
        <v>130</v>
      </c>
      <c r="W96" s="30" t="s">
        <v>130</v>
      </c>
      <c r="X96" s="36"/>
      <c r="Y96" s="37" t="s">
        <v>149</v>
      </c>
      <c r="Z96" s="36" t="s">
        <v>130</v>
      </c>
      <c r="AA96" s="30"/>
      <c r="AB96" s="36"/>
      <c r="AC96" s="37" t="s">
        <v>149</v>
      </c>
      <c r="AD96" s="36" t="s">
        <v>130</v>
      </c>
      <c r="AE96" s="30"/>
      <c r="AF96" s="36"/>
      <c r="AG96" s="37" t="s">
        <v>149</v>
      </c>
      <c r="AH96" s="36" t="s">
        <v>130</v>
      </c>
      <c r="AI96" s="30"/>
      <c r="AJ96" s="30"/>
      <c r="AK96" s="35">
        <v>27070</v>
      </c>
      <c r="AL96" s="36" t="s">
        <v>130</v>
      </c>
    </row>
    <row r="97" spans="1:38" x14ac:dyDescent="0.25">
      <c r="A97" s="13"/>
      <c r="B97" s="25"/>
      <c r="C97" s="25" t="s">
        <v>130</v>
      </c>
      <c r="D97" s="38"/>
      <c r="E97" s="38"/>
      <c r="F97" s="25"/>
      <c r="G97" s="25" t="s">
        <v>130</v>
      </c>
      <c r="H97" s="38"/>
      <c r="I97" s="38"/>
      <c r="J97" s="25"/>
      <c r="K97" s="25"/>
      <c r="L97" s="38"/>
      <c r="M97" s="38"/>
      <c r="N97" s="25"/>
      <c r="O97" s="25"/>
      <c r="P97" s="38"/>
      <c r="Q97" s="38"/>
      <c r="R97" s="25"/>
      <c r="S97" s="25"/>
      <c r="T97" s="38"/>
      <c r="U97" s="38"/>
      <c r="V97" s="25"/>
      <c r="W97" s="25" t="s">
        <v>130</v>
      </c>
      <c r="X97" s="38"/>
      <c r="Y97" s="38"/>
      <c r="Z97" s="25"/>
      <c r="AA97" s="25"/>
      <c r="AB97" s="38"/>
      <c r="AC97" s="38"/>
      <c r="AD97" s="25"/>
      <c r="AE97" s="25"/>
      <c r="AF97" s="38"/>
      <c r="AG97" s="38"/>
      <c r="AH97" s="25"/>
      <c r="AI97" s="25"/>
      <c r="AJ97" s="38"/>
      <c r="AK97" s="38"/>
      <c r="AL97" s="25"/>
    </row>
    <row r="98" spans="1:38" ht="15.75" thickBot="1" x14ac:dyDescent="0.3">
      <c r="A98" s="13"/>
      <c r="B98" s="61" t="s">
        <v>176</v>
      </c>
      <c r="C98" s="24" t="s">
        <v>130</v>
      </c>
      <c r="D98" s="16" t="s">
        <v>148</v>
      </c>
      <c r="E98" s="32">
        <v>648054</v>
      </c>
      <c r="F98" s="19" t="s">
        <v>130</v>
      </c>
      <c r="G98" s="24" t="s">
        <v>130</v>
      </c>
      <c r="H98" s="16"/>
      <c r="I98" s="42">
        <v>6.1</v>
      </c>
      <c r="J98" s="19" t="s">
        <v>130</v>
      </c>
      <c r="K98" s="24"/>
      <c r="L98" s="16" t="s">
        <v>148</v>
      </c>
      <c r="M98" s="42" t="s">
        <v>173</v>
      </c>
      <c r="N98" s="19" t="s">
        <v>174</v>
      </c>
      <c r="O98" s="24"/>
      <c r="P98" s="16"/>
      <c r="Q98" s="42" t="s">
        <v>263</v>
      </c>
      <c r="R98" s="19" t="s">
        <v>174</v>
      </c>
      <c r="S98" s="24"/>
      <c r="T98" s="16" t="s">
        <v>148</v>
      </c>
      <c r="U98" s="32">
        <v>29538</v>
      </c>
      <c r="V98" s="19" t="s">
        <v>130</v>
      </c>
      <c r="W98" s="24" t="s">
        <v>130</v>
      </c>
      <c r="X98" s="16"/>
      <c r="Y98" s="42">
        <v>0.3</v>
      </c>
      <c r="Z98" s="19" t="s">
        <v>130</v>
      </c>
      <c r="AA98" s="24"/>
      <c r="AB98" s="16" t="s">
        <v>148</v>
      </c>
      <c r="AC98" s="42" t="s">
        <v>264</v>
      </c>
      <c r="AD98" s="19" t="s">
        <v>174</v>
      </c>
      <c r="AE98" s="24"/>
      <c r="AF98" s="16"/>
      <c r="AG98" s="42" t="s">
        <v>265</v>
      </c>
      <c r="AH98" s="19" t="s">
        <v>174</v>
      </c>
      <c r="AI98" s="24"/>
      <c r="AJ98" s="16" t="s">
        <v>148</v>
      </c>
      <c r="AK98" s="32">
        <v>561595</v>
      </c>
      <c r="AL98" s="19" t="s">
        <v>130</v>
      </c>
    </row>
    <row r="99" spans="1:38" x14ac:dyDescent="0.25">
      <c r="A99" s="13"/>
      <c r="B99" s="25"/>
      <c r="C99" s="25" t="s">
        <v>130</v>
      </c>
      <c r="D99" s="38"/>
      <c r="E99" s="38"/>
      <c r="F99" s="25"/>
      <c r="G99" s="25" t="s">
        <v>130</v>
      </c>
      <c r="H99" s="38"/>
      <c r="I99" s="38"/>
      <c r="J99" s="25"/>
      <c r="K99" s="25"/>
      <c r="L99" s="38"/>
      <c r="M99" s="38"/>
      <c r="N99" s="25"/>
      <c r="O99" s="25"/>
      <c r="P99" s="38"/>
      <c r="Q99" s="38"/>
      <c r="R99" s="25"/>
      <c r="S99" s="25"/>
      <c r="T99" s="38"/>
      <c r="U99" s="38"/>
      <c r="V99" s="25"/>
      <c r="W99" s="25" t="s">
        <v>130</v>
      </c>
      <c r="X99" s="38"/>
      <c r="Y99" s="38"/>
      <c r="Z99" s="25"/>
      <c r="AA99" s="25"/>
      <c r="AB99" s="38"/>
      <c r="AC99" s="38"/>
      <c r="AD99" s="25"/>
      <c r="AE99" s="25"/>
      <c r="AF99" s="38"/>
      <c r="AG99" s="38"/>
      <c r="AH99" s="25"/>
      <c r="AI99" s="25"/>
      <c r="AJ99" s="38"/>
      <c r="AK99" s="38"/>
      <c r="AL99" s="25"/>
    </row>
    <row r="100" spans="1:38" ht="15.75" x14ac:dyDescent="0.25">
      <c r="A100" s="13"/>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row>
    <row r="101" spans="1:38" x14ac:dyDescent="0.25">
      <c r="A101" s="13"/>
      <c r="B101" s="65" t="s">
        <v>266</v>
      </c>
      <c r="C101" s="65" t="s">
        <v>267</v>
      </c>
    </row>
    <row r="102" spans="1:38" ht="15.75" x14ac:dyDescent="0.25">
      <c r="A102" s="13"/>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row>
    <row r="103" spans="1:38" x14ac:dyDescent="0.25">
      <c r="A103" s="13"/>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c r="AI103" s="16"/>
      <c r="AJ103" s="16"/>
      <c r="AK103" s="16"/>
      <c r="AL103" s="16"/>
    </row>
    <row r="104" spans="1:38" ht="15.75" thickBot="1" x14ac:dyDescent="0.3">
      <c r="A104" s="13"/>
      <c r="B104" s="24"/>
      <c r="C104" s="24" t="s">
        <v>130</v>
      </c>
      <c r="D104" s="48" t="s">
        <v>268</v>
      </c>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24"/>
    </row>
    <row r="105" spans="1:38" ht="15.75" thickBot="1" x14ac:dyDescent="0.3">
      <c r="A105" s="13"/>
      <c r="B105" s="24"/>
      <c r="C105" s="24" t="s">
        <v>130</v>
      </c>
      <c r="D105" s="62" t="s">
        <v>230</v>
      </c>
      <c r="E105" s="62"/>
      <c r="F105" s="62"/>
      <c r="G105" s="62"/>
      <c r="H105" s="62"/>
      <c r="I105" s="62"/>
      <c r="J105" s="62"/>
      <c r="K105" s="62"/>
      <c r="L105" s="62"/>
      <c r="M105" s="62"/>
      <c r="N105" s="62"/>
      <c r="O105" s="62"/>
      <c r="P105" s="62"/>
      <c r="Q105" s="62"/>
      <c r="R105" s="24"/>
      <c r="S105" s="24"/>
      <c r="T105" s="62" t="s">
        <v>231</v>
      </c>
      <c r="U105" s="62"/>
      <c r="V105" s="62"/>
      <c r="W105" s="62"/>
      <c r="X105" s="62"/>
      <c r="Y105" s="62"/>
      <c r="Z105" s="62"/>
      <c r="AA105" s="62"/>
      <c r="AB105" s="62"/>
      <c r="AC105" s="62"/>
      <c r="AD105" s="62"/>
      <c r="AE105" s="62"/>
      <c r="AF105" s="62"/>
      <c r="AG105" s="62"/>
      <c r="AH105" s="24"/>
      <c r="AI105" s="24"/>
      <c r="AJ105" s="63"/>
      <c r="AK105" s="63"/>
      <c r="AL105" s="24"/>
    </row>
    <row r="106" spans="1:38" x14ac:dyDescent="0.25">
      <c r="A106" s="13"/>
      <c r="B106" s="46"/>
      <c r="C106" s="46" t="s">
        <v>130</v>
      </c>
      <c r="D106" s="64" t="s">
        <v>232</v>
      </c>
      <c r="E106" s="64"/>
      <c r="F106" s="63"/>
      <c r="G106" s="63" t="s">
        <v>130</v>
      </c>
      <c r="H106" s="64" t="s">
        <v>233</v>
      </c>
      <c r="I106" s="64"/>
      <c r="J106" s="63"/>
      <c r="K106" s="63"/>
      <c r="L106" s="64" t="s">
        <v>235</v>
      </c>
      <c r="M106" s="64"/>
      <c r="N106" s="63"/>
      <c r="O106" s="63"/>
      <c r="P106" s="64" t="s">
        <v>233</v>
      </c>
      <c r="Q106" s="64"/>
      <c r="R106" s="46"/>
      <c r="S106" s="46"/>
      <c r="T106" s="64" t="s">
        <v>232</v>
      </c>
      <c r="U106" s="64"/>
      <c r="V106" s="63"/>
      <c r="W106" s="63" t="s">
        <v>130</v>
      </c>
      <c r="X106" s="64" t="s">
        <v>233</v>
      </c>
      <c r="Y106" s="64"/>
      <c r="Z106" s="63"/>
      <c r="AA106" s="63"/>
      <c r="AB106" s="64" t="s">
        <v>235</v>
      </c>
      <c r="AC106" s="64"/>
      <c r="AD106" s="63"/>
      <c r="AE106" s="63"/>
      <c r="AF106" s="64" t="s">
        <v>233</v>
      </c>
      <c r="AG106" s="64"/>
      <c r="AH106" s="46"/>
      <c r="AI106" s="46"/>
      <c r="AJ106" s="47" t="s">
        <v>236</v>
      </c>
      <c r="AK106" s="47"/>
      <c r="AL106" s="46"/>
    </row>
    <row r="107" spans="1:38" x14ac:dyDescent="0.25">
      <c r="A107" s="13"/>
      <c r="B107" s="46"/>
      <c r="C107" s="46"/>
      <c r="D107" s="47"/>
      <c r="E107" s="47"/>
      <c r="F107" s="46"/>
      <c r="G107" s="46"/>
      <c r="H107" s="47" t="s">
        <v>171</v>
      </c>
      <c r="I107" s="47"/>
      <c r="J107" s="46"/>
      <c r="K107" s="46"/>
      <c r="L107" s="47"/>
      <c r="M107" s="47"/>
      <c r="N107" s="46"/>
      <c r="O107" s="46"/>
      <c r="P107" s="47" t="s">
        <v>171</v>
      </c>
      <c r="Q107" s="47"/>
      <c r="R107" s="46"/>
      <c r="S107" s="46"/>
      <c r="T107" s="47"/>
      <c r="U107" s="47"/>
      <c r="V107" s="46"/>
      <c r="W107" s="46"/>
      <c r="X107" s="47" t="s">
        <v>171</v>
      </c>
      <c r="Y107" s="47"/>
      <c r="Z107" s="46"/>
      <c r="AA107" s="46"/>
      <c r="AB107" s="47"/>
      <c r="AC107" s="47"/>
      <c r="AD107" s="46"/>
      <c r="AE107" s="46"/>
      <c r="AF107" s="47" t="s">
        <v>171</v>
      </c>
      <c r="AG107" s="47"/>
      <c r="AH107" s="46"/>
      <c r="AI107" s="46"/>
      <c r="AJ107" s="47" t="s">
        <v>237</v>
      </c>
      <c r="AK107" s="47"/>
      <c r="AL107" s="46"/>
    </row>
    <row r="108" spans="1:38" ht="15.75" thickBot="1" x14ac:dyDescent="0.3">
      <c r="A108" s="13"/>
      <c r="B108" s="46"/>
      <c r="C108" s="46"/>
      <c r="D108" s="48"/>
      <c r="E108" s="48"/>
      <c r="F108" s="46"/>
      <c r="G108" s="46"/>
      <c r="H108" s="48" t="s">
        <v>234</v>
      </c>
      <c r="I108" s="48"/>
      <c r="J108" s="46"/>
      <c r="K108" s="46"/>
      <c r="L108" s="48"/>
      <c r="M108" s="48"/>
      <c r="N108" s="46"/>
      <c r="O108" s="46"/>
      <c r="P108" s="48" t="s">
        <v>234</v>
      </c>
      <c r="Q108" s="48"/>
      <c r="R108" s="46"/>
      <c r="S108" s="46"/>
      <c r="T108" s="48"/>
      <c r="U108" s="48"/>
      <c r="V108" s="46"/>
      <c r="W108" s="46"/>
      <c r="X108" s="48" t="s">
        <v>234</v>
      </c>
      <c r="Y108" s="48"/>
      <c r="Z108" s="46"/>
      <c r="AA108" s="46"/>
      <c r="AB108" s="48"/>
      <c r="AC108" s="48"/>
      <c r="AD108" s="46"/>
      <c r="AE108" s="46"/>
      <c r="AF108" s="48" t="s">
        <v>234</v>
      </c>
      <c r="AG108" s="48"/>
      <c r="AH108" s="46"/>
      <c r="AI108" s="46"/>
      <c r="AJ108" s="48" t="s">
        <v>238</v>
      </c>
      <c r="AK108" s="48"/>
      <c r="AL108" s="46"/>
    </row>
    <row r="109" spans="1:38" x14ac:dyDescent="0.25">
      <c r="A109" s="13"/>
      <c r="B109" s="29" t="s">
        <v>269</v>
      </c>
      <c r="C109" s="30" t="s">
        <v>130</v>
      </c>
      <c r="D109" s="30" t="s">
        <v>148</v>
      </c>
      <c r="E109" s="44">
        <v>3</v>
      </c>
      <c r="F109" s="36" t="s">
        <v>130</v>
      </c>
      <c r="G109" s="30" t="s">
        <v>130</v>
      </c>
      <c r="H109" s="30"/>
      <c r="I109" s="44">
        <v>0</v>
      </c>
      <c r="J109" s="36" t="s">
        <v>242</v>
      </c>
      <c r="K109" s="30"/>
      <c r="L109" s="36" t="s">
        <v>148</v>
      </c>
      <c r="M109" s="37" t="s">
        <v>149</v>
      </c>
      <c r="N109" s="36" t="s">
        <v>130</v>
      </c>
      <c r="O109" s="30"/>
      <c r="P109" s="36"/>
      <c r="Q109" s="37" t="s">
        <v>149</v>
      </c>
      <c r="R109" s="36" t="s">
        <v>130</v>
      </c>
      <c r="S109" s="30"/>
      <c r="T109" s="36" t="s">
        <v>148</v>
      </c>
      <c r="U109" s="37" t="s">
        <v>149</v>
      </c>
      <c r="V109" s="36" t="s">
        <v>130</v>
      </c>
      <c r="W109" s="30" t="s">
        <v>130</v>
      </c>
      <c r="X109" s="36"/>
      <c r="Y109" s="37" t="s">
        <v>149</v>
      </c>
      <c r="Z109" s="36" t="s">
        <v>130</v>
      </c>
      <c r="AA109" s="30"/>
      <c r="AB109" s="30" t="s">
        <v>148</v>
      </c>
      <c r="AC109" s="44" t="s">
        <v>183</v>
      </c>
      <c r="AD109" s="36" t="s">
        <v>174</v>
      </c>
      <c r="AE109" s="30"/>
      <c r="AF109" s="30"/>
      <c r="AG109" s="44" t="s">
        <v>251</v>
      </c>
      <c r="AH109" s="36" t="s">
        <v>252</v>
      </c>
      <c r="AI109" s="30"/>
      <c r="AJ109" s="30" t="s">
        <v>148</v>
      </c>
      <c r="AK109" s="44" t="s">
        <v>270</v>
      </c>
      <c r="AL109" s="36" t="s">
        <v>174</v>
      </c>
    </row>
    <row r="110" spans="1:38" x14ac:dyDescent="0.25">
      <c r="A110" s="13"/>
      <c r="B110" s="45" t="s">
        <v>239</v>
      </c>
      <c r="C110" s="16" t="s">
        <v>130</v>
      </c>
      <c r="D110" s="16"/>
      <c r="E110" s="32">
        <v>34356</v>
      </c>
      <c r="F110" s="19" t="s">
        <v>130</v>
      </c>
      <c r="G110" s="16" t="s">
        <v>130</v>
      </c>
      <c r="H110" s="16"/>
      <c r="I110" s="42">
        <v>0.3</v>
      </c>
      <c r="J110" s="19" t="s">
        <v>130</v>
      </c>
      <c r="K110" s="16"/>
      <c r="L110" s="16"/>
      <c r="M110" s="42" t="s">
        <v>271</v>
      </c>
      <c r="N110" s="19" t="s">
        <v>174</v>
      </c>
      <c r="O110" s="16"/>
      <c r="P110" s="16"/>
      <c r="Q110" s="42" t="s">
        <v>241</v>
      </c>
      <c r="R110" s="19" t="s">
        <v>174</v>
      </c>
      <c r="S110" s="16"/>
      <c r="T110" s="16"/>
      <c r="U110" s="32">
        <v>67051</v>
      </c>
      <c r="V110" s="19" t="s">
        <v>130</v>
      </c>
      <c r="W110" s="16" t="s">
        <v>130</v>
      </c>
      <c r="X110" s="16"/>
      <c r="Y110" s="42">
        <v>0.5</v>
      </c>
      <c r="Z110" s="19" t="s">
        <v>130</v>
      </c>
      <c r="AA110" s="16"/>
      <c r="AB110" s="16"/>
      <c r="AC110" s="42" t="s">
        <v>272</v>
      </c>
      <c r="AD110" s="19" t="s">
        <v>174</v>
      </c>
      <c r="AE110" s="16"/>
      <c r="AF110" s="16"/>
      <c r="AG110" s="42" t="s">
        <v>251</v>
      </c>
      <c r="AH110" s="19" t="s">
        <v>252</v>
      </c>
      <c r="AI110" s="16"/>
      <c r="AJ110" s="16"/>
      <c r="AK110" s="32">
        <v>83504</v>
      </c>
      <c r="AL110" s="19" t="s">
        <v>130</v>
      </c>
    </row>
    <row r="111" spans="1:38" x14ac:dyDescent="0.25">
      <c r="A111" s="13"/>
      <c r="B111" s="29" t="s">
        <v>243</v>
      </c>
      <c r="C111" s="30" t="s">
        <v>130</v>
      </c>
      <c r="D111" s="36"/>
      <c r="E111" s="37" t="s">
        <v>149</v>
      </c>
      <c r="F111" s="36" t="s">
        <v>130</v>
      </c>
      <c r="G111" s="30" t="s">
        <v>130</v>
      </c>
      <c r="H111" s="36"/>
      <c r="I111" s="37" t="s">
        <v>149</v>
      </c>
      <c r="J111" s="36" t="s">
        <v>130</v>
      </c>
      <c r="K111" s="30"/>
      <c r="L111" s="30"/>
      <c r="M111" s="44" t="s">
        <v>273</v>
      </c>
      <c r="N111" s="36" t="s">
        <v>174</v>
      </c>
      <c r="O111" s="30"/>
      <c r="P111" s="30"/>
      <c r="Q111" s="44" t="s">
        <v>241</v>
      </c>
      <c r="R111" s="36" t="s">
        <v>174</v>
      </c>
      <c r="S111" s="30"/>
      <c r="T111" s="30"/>
      <c r="U111" s="35">
        <v>115315</v>
      </c>
      <c r="V111" s="36" t="s">
        <v>130</v>
      </c>
      <c r="W111" s="30" t="s">
        <v>130</v>
      </c>
      <c r="X111" s="30"/>
      <c r="Y111" s="44">
        <v>0.9</v>
      </c>
      <c r="Z111" s="36" t="s">
        <v>130</v>
      </c>
      <c r="AA111" s="30"/>
      <c r="AB111" s="30"/>
      <c r="AC111" s="44" t="s">
        <v>274</v>
      </c>
      <c r="AD111" s="36" t="s">
        <v>174</v>
      </c>
      <c r="AE111" s="30"/>
      <c r="AF111" s="30"/>
      <c r="AG111" s="44" t="s">
        <v>241</v>
      </c>
      <c r="AH111" s="36" t="s">
        <v>174</v>
      </c>
      <c r="AI111" s="30"/>
      <c r="AJ111" s="30"/>
      <c r="AK111" s="35">
        <v>92891</v>
      </c>
      <c r="AL111" s="36" t="s">
        <v>130</v>
      </c>
    </row>
    <row r="112" spans="1:38" x14ac:dyDescent="0.25">
      <c r="A112" s="13"/>
      <c r="B112" s="45" t="s">
        <v>245</v>
      </c>
      <c r="C112" s="16" t="s">
        <v>130</v>
      </c>
      <c r="D112" s="16"/>
      <c r="E112" s="32">
        <v>4780</v>
      </c>
      <c r="F112" s="19" t="s">
        <v>130</v>
      </c>
      <c r="G112" s="16" t="s">
        <v>130</v>
      </c>
      <c r="H112" s="16"/>
      <c r="I112" s="42">
        <v>0</v>
      </c>
      <c r="J112" s="19" t="s">
        <v>242</v>
      </c>
      <c r="K112" s="16"/>
      <c r="L112" s="16"/>
      <c r="M112" s="42" t="s">
        <v>275</v>
      </c>
      <c r="N112" s="19" t="s">
        <v>174</v>
      </c>
      <c r="O112" s="16"/>
      <c r="P112" s="16"/>
      <c r="Q112" s="42" t="s">
        <v>259</v>
      </c>
      <c r="R112" s="19" t="s">
        <v>174</v>
      </c>
      <c r="S112" s="16"/>
      <c r="T112" s="16"/>
      <c r="U112" s="32">
        <v>61459</v>
      </c>
      <c r="V112" s="19" t="s">
        <v>130</v>
      </c>
      <c r="W112" s="16" t="s">
        <v>130</v>
      </c>
      <c r="X112" s="16"/>
      <c r="Y112" s="42">
        <v>0.5</v>
      </c>
      <c r="Z112" s="19" t="s">
        <v>130</v>
      </c>
      <c r="AA112" s="16"/>
      <c r="AB112" s="19"/>
      <c r="AC112" s="33" t="s">
        <v>149</v>
      </c>
      <c r="AD112" s="19" t="s">
        <v>130</v>
      </c>
      <c r="AE112" s="16"/>
      <c r="AF112" s="19"/>
      <c r="AG112" s="33" t="s">
        <v>149</v>
      </c>
      <c r="AH112" s="19" t="s">
        <v>130</v>
      </c>
      <c r="AI112" s="16"/>
      <c r="AJ112" s="16"/>
      <c r="AK112" s="32">
        <v>30945</v>
      </c>
      <c r="AL112" s="19" t="s">
        <v>130</v>
      </c>
    </row>
    <row r="113" spans="1:38" x14ac:dyDescent="0.25">
      <c r="A113" s="13"/>
      <c r="B113" s="29" t="s">
        <v>247</v>
      </c>
      <c r="C113" s="30" t="s">
        <v>130</v>
      </c>
      <c r="D113" s="30"/>
      <c r="E113" s="35">
        <v>226092</v>
      </c>
      <c r="F113" s="36" t="s">
        <v>130</v>
      </c>
      <c r="G113" s="30" t="s">
        <v>130</v>
      </c>
      <c r="H113" s="30"/>
      <c r="I113" s="44">
        <v>1.8</v>
      </c>
      <c r="J113" s="36" t="s">
        <v>130</v>
      </c>
      <c r="K113" s="30"/>
      <c r="L113" s="30"/>
      <c r="M113" s="44" t="s">
        <v>276</v>
      </c>
      <c r="N113" s="36" t="s">
        <v>174</v>
      </c>
      <c r="O113" s="30"/>
      <c r="P113" s="30"/>
      <c r="Q113" s="44" t="s">
        <v>241</v>
      </c>
      <c r="R113" s="36" t="s">
        <v>174</v>
      </c>
      <c r="S113" s="30"/>
      <c r="T113" s="30"/>
      <c r="U113" s="44">
        <v>168</v>
      </c>
      <c r="V113" s="36" t="s">
        <v>130</v>
      </c>
      <c r="W113" s="30" t="s">
        <v>130</v>
      </c>
      <c r="X113" s="30"/>
      <c r="Y113" s="44">
        <v>0</v>
      </c>
      <c r="Z113" s="36" t="s">
        <v>242</v>
      </c>
      <c r="AA113" s="30"/>
      <c r="AB113" s="30"/>
      <c r="AC113" s="44" t="s">
        <v>277</v>
      </c>
      <c r="AD113" s="36" t="s">
        <v>174</v>
      </c>
      <c r="AE113" s="30"/>
      <c r="AF113" s="30"/>
      <c r="AG113" s="44" t="s">
        <v>241</v>
      </c>
      <c r="AH113" s="36" t="s">
        <v>174</v>
      </c>
      <c r="AI113" s="30"/>
      <c r="AJ113" s="30"/>
      <c r="AK113" s="35">
        <v>201680</v>
      </c>
      <c r="AL113" s="36" t="s">
        <v>130</v>
      </c>
    </row>
    <row r="114" spans="1:38" x14ac:dyDescent="0.25">
      <c r="A114" s="13"/>
      <c r="B114" s="45" t="s">
        <v>254</v>
      </c>
      <c r="C114" s="16" t="s">
        <v>130</v>
      </c>
      <c r="D114" s="16"/>
      <c r="E114" s="32">
        <v>113479</v>
      </c>
      <c r="F114" s="19" t="s">
        <v>130</v>
      </c>
      <c r="G114" s="16" t="s">
        <v>130</v>
      </c>
      <c r="H114" s="16"/>
      <c r="I114" s="42">
        <v>0.9</v>
      </c>
      <c r="J114" s="19" t="s">
        <v>130</v>
      </c>
      <c r="K114" s="16"/>
      <c r="L114" s="16"/>
      <c r="M114" s="42" t="s">
        <v>278</v>
      </c>
      <c r="N114" s="19" t="s">
        <v>174</v>
      </c>
      <c r="O114" s="16"/>
      <c r="P114" s="16"/>
      <c r="Q114" s="42" t="s">
        <v>279</v>
      </c>
      <c r="R114" s="19" t="s">
        <v>174</v>
      </c>
      <c r="S114" s="16"/>
      <c r="T114" s="16"/>
      <c r="U114" s="32">
        <v>92195</v>
      </c>
      <c r="V114" s="19" t="s">
        <v>130</v>
      </c>
      <c r="W114" s="16" t="s">
        <v>130</v>
      </c>
      <c r="X114" s="16"/>
      <c r="Y114" s="42">
        <v>0.7</v>
      </c>
      <c r="Z114" s="19" t="s">
        <v>130</v>
      </c>
      <c r="AA114" s="16"/>
      <c r="AB114" s="16"/>
      <c r="AC114" s="42" t="s">
        <v>280</v>
      </c>
      <c r="AD114" s="19" t="s">
        <v>174</v>
      </c>
      <c r="AE114" s="16"/>
      <c r="AF114" s="16"/>
      <c r="AG114" s="42" t="s">
        <v>281</v>
      </c>
      <c r="AH114" s="19" t="s">
        <v>174</v>
      </c>
      <c r="AI114" s="16"/>
      <c r="AJ114" s="16"/>
      <c r="AK114" s="42" t="s">
        <v>282</v>
      </c>
      <c r="AL114" s="19" t="s">
        <v>174</v>
      </c>
    </row>
    <row r="115" spans="1:38" x14ac:dyDescent="0.25">
      <c r="A115" s="13"/>
      <c r="B115" s="29" t="s">
        <v>257</v>
      </c>
      <c r="C115" s="30" t="s">
        <v>130</v>
      </c>
      <c r="D115" s="30"/>
      <c r="E115" s="35">
        <v>55539</v>
      </c>
      <c r="F115" s="36" t="s">
        <v>130</v>
      </c>
      <c r="G115" s="30" t="s">
        <v>130</v>
      </c>
      <c r="H115" s="30"/>
      <c r="I115" s="44">
        <v>0.4</v>
      </c>
      <c r="J115" s="36" t="s">
        <v>130</v>
      </c>
      <c r="K115" s="30"/>
      <c r="L115" s="30"/>
      <c r="M115" s="44" t="s">
        <v>283</v>
      </c>
      <c r="N115" s="36" t="s">
        <v>174</v>
      </c>
      <c r="O115" s="30"/>
      <c r="P115" s="30"/>
      <c r="Q115" s="44" t="s">
        <v>263</v>
      </c>
      <c r="R115" s="36" t="s">
        <v>174</v>
      </c>
      <c r="S115" s="30"/>
      <c r="T115" s="36"/>
      <c r="U115" s="37" t="s">
        <v>149</v>
      </c>
      <c r="V115" s="36" t="s">
        <v>130</v>
      </c>
      <c r="W115" s="30" t="s">
        <v>130</v>
      </c>
      <c r="X115" s="36"/>
      <c r="Y115" s="37" t="s">
        <v>149</v>
      </c>
      <c r="Z115" s="36" t="s">
        <v>130</v>
      </c>
      <c r="AA115" s="30"/>
      <c r="AB115" s="36"/>
      <c r="AC115" s="37" t="s">
        <v>149</v>
      </c>
      <c r="AD115" s="36" t="s">
        <v>130</v>
      </c>
      <c r="AE115" s="30"/>
      <c r="AF115" s="36"/>
      <c r="AG115" s="37" t="s">
        <v>149</v>
      </c>
      <c r="AH115" s="36" t="s">
        <v>130</v>
      </c>
      <c r="AI115" s="30"/>
      <c r="AJ115" s="30"/>
      <c r="AK115" s="44" t="s">
        <v>284</v>
      </c>
      <c r="AL115" s="36" t="s">
        <v>174</v>
      </c>
    </row>
    <row r="116" spans="1:38" ht="15.75" thickBot="1" x14ac:dyDescent="0.3">
      <c r="A116" s="13"/>
      <c r="B116" s="45" t="s">
        <v>262</v>
      </c>
      <c r="C116" s="16" t="s">
        <v>130</v>
      </c>
      <c r="D116" s="16"/>
      <c r="E116" s="42">
        <v>100</v>
      </c>
      <c r="F116" s="19" t="s">
        <v>130</v>
      </c>
      <c r="G116" s="16" t="s">
        <v>130</v>
      </c>
      <c r="H116" s="16"/>
      <c r="I116" s="42">
        <v>0</v>
      </c>
      <c r="J116" s="19" t="s">
        <v>242</v>
      </c>
      <c r="K116" s="16"/>
      <c r="L116" s="16"/>
      <c r="M116" s="42" t="s">
        <v>285</v>
      </c>
      <c r="N116" s="19" t="s">
        <v>174</v>
      </c>
      <c r="O116" s="16"/>
      <c r="P116" s="16"/>
      <c r="Q116" s="42" t="s">
        <v>251</v>
      </c>
      <c r="R116" s="19" t="s">
        <v>252</v>
      </c>
      <c r="S116" s="16"/>
      <c r="T116" s="19"/>
      <c r="U116" s="33" t="s">
        <v>149</v>
      </c>
      <c r="V116" s="19" t="s">
        <v>130</v>
      </c>
      <c r="W116" s="16" t="s">
        <v>130</v>
      </c>
      <c r="X116" s="19"/>
      <c r="Y116" s="33" t="s">
        <v>149</v>
      </c>
      <c r="Z116" s="19" t="s">
        <v>130</v>
      </c>
      <c r="AA116" s="16"/>
      <c r="AB116" s="19"/>
      <c r="AC116" s="33" t="s">
        <v>149</v>
      </c>
      <c r="AD116" s="19" t="s">
        <v>130</v>
      </c>
      <c r="AE116" s="16"/>
      <c r="AF116" s="19"/>
      <c r="AG116" s="33" t="s">
        <v>149</v>
      </c>
      <c r="AH116" s="19" t="s">
        <v>130</v>
      </c>
      <c r="AI116" s="16"/>
      <c r="AJ116" s="16"/>
      <c r="AK116" s="42" t="s">
        <v>286</v>
      </c>
      <c r="AL116" s="19" t="s">
        <v>174</v>
      </c>
    </row>
    <row r="117" spans="1:38" x14ac:dyDescent="0.25">
      <c r="A117" s="13"/>
      <c r="B117" s="25"/>
      <c r="C117" s="25" t="s">
        <v>130</v>
      </c>
      <c r="D117" s="38"/>
      <c r="E117" s="38"/>
      <c r="F117" s="25"/>
      <c r="G117" s="25" t="s">
        <v>130</v>
      </c>
      <c r="H117" s="38"/>
      <c r="I117" s="38"/>
      <c r="J117" s="25"/>
      <c r="K117" s="25"/>
      <c r="L117" s="38"/>
      <c r="M117" s="38"/>
      <c r="N117" s="25"/>
      <c r="O117" s="25"/>
      <c r="P117" s="38"/>
      <c r="Q117" s="38"/>
      <c r="R117" s="25"/>
      <c r="S117" s="25"/>
      <c r="T117" s="38"/>
      <c r="U117" s="38"/>
      <c r="V117" s="25"/>
      <c r="W117" s="25" t="s">
        <v>130</v>
      </c>
      <c r="X117" s="38"/>
      <c r="Y117" s="38"/>
      <c r="Z117" s="25"/>
      <c r="AA117" s="25"/>
      <c r="AB117" s="38"/>
      <c r="AC117" s="38"/>
      <c r="AD117" s="25"/>
      <c r="AE117" s="25"/>
      <c r="AF117" s="38"/>
      <c r="AG117" s="38"/>
      <c r="AH117" s="25"/>
      <c r="AI117" s="25"/>
      <c r="AJ117" s="38"/>
      <c r="AK117" s="38"/>
      <c r="AL117" s="25"/>
    </row>
    <row r="118" spans="1:38" ht="15.75" thickBot="1" x14ac:dyDescent="0.3">
      <c r="A118" s="13"/>
      <c r="B118" s="60" t="s">
        <v>176</v>
      </c>
      <c r="C118" s="41" t="s">
        <v>130</v>
      </c>
      <c r="D118" s="30" t="s">
        <v>148</v>
      </c>
      <c r="E118" s="35">
        <v>434349</v>
      </c>
      <c r="F118" s="36" t="s">
        <v>130</v>
      </c>
      <c r="G118" s="41" t="s">
        <v>130</v>
      </c>
      <c r="H118" s="30"/>
      <c r="I118" s="44">
        <v>3.4</v>
      </c>
      <c r="J118" s="36" t="s">
        <v>130</v>
      </c>
      <c r="K118" s="41"/>
      <c r="L118" s="30" t="s">
        <v>148</v>
      </c>
      <c r="M118" s="44" t="s">
        <v>287</v>
      </c>
      <c r="N118" s="36" t="s">
        <v>174</v>
      </c>
      <c r="O118" s="41"/>
      <c r="P118" s="30"/>
      <c r="Q118" s="44" t="s">
        <v>288</v>
      </c>
      <c r="R118" s="36" t="s">
        <v>174</v>
      </c>
      <c r="S118" s="41"/>
      <c r="T118" s="30" t="s">
        <v>148</v>
      </c>
      <c r="U118" s="35">
        <v>336188</v>
      </c>
      <c r="V118" s="36" t="s">
        <v>130</v>
      </c>
      <c r="W118" s="41" t="s">
        <v>130</v>
      </c>
      <c r="X118" s="30"/>
      <c r="Y118" s="44">
        <v>2.7</v>
      </c>
      <c r="Z118" s="36" t="s">
        <v>130</v>
      </c>
      <c r="AA118" s="41"/>
      <c r="AB118" s="30" t="s">
        <v>148</v>
      </c>
      <c r="AC118" s="44" t="s">
        <v>289</v>
      </c>
      <c r="AD118" s="36" t="s">
        <v>174</v>
      </c>
      <c r="AE118" s="41"/>
      <c r="AF118" s="30"/>
      <c r="AG118" s="44" t="s">
        <v>290</v>
      </c>
      <c r="AH118" s="36" t="s">
        <v>174</v>
      </c>
      <c r="AI118" s="41"/>
      <c r="AJ118" s="30" t="s">
        <v>148</v>
      </c>
      <c r="AK118" s="44" t="s">
        <v>188</v>
      </c>
      <c r="AL118" s="36" t="s">
        <v>174</v>
      </c>
    </row>
    <row r="119" spans="1:38" x14ac:dyDescent="0.25">
      <c r="A119" s="13"/>
      <c r="B119" s="25"/>
      <c r="C119" s="25" t="s">
        <v>130</v>
      </c>
      <c r="D119" s="38"/>
      <c r="E119" s="38"/>
      <c r="F119" s="25"/>
      <c r="G119" s="25" t="s">
        <v>130</v>
      </c>
      <c r="H119" s="38"/>
      <c r="I119" s="38"/>
      <c r="J119" s="25"/>
      <c r="K119" s="25"/>
      <c r="L119" s="38"/>
      <c r="M119" s="38"/>
      <c r="N119" s="25"/>
      <c r="O119" s="25"/>
      <c r="P119" s="38"/>
      <c r="Q119" s="38"/>
      <c r="R119" s="25"/>
      <c r="S119" s="25"/>
      <c r="T119" s="38"/>
      <c r="U119" s="38"/>
      <c r="V119" s="25"/>
      <c r="W119" s="25" t="s">
        <v>130</v>
      </c>
      <c r="X119" s="38"/>
      <c r="Y119" s="38"/>
      <c r="Z119" s="25"/>
      <c r="AA119" s="25"/>
      <c r="AB119" s="38"/>
      <c r="AC119" s="38"/>
      <c r="AD119" s="25"/>
      <c r="AE119" s="25"/>
      <c r="AF119" s="38"/>
      <c r="AG119" s="38"/>
      <c r="AH119" s="25"/>
      <c r="AI119" s="25"/>
      <c r="AJ119" s="38"/>
      <c r="AK119" s="38"/>
      <c r="AL119" s="25"/>
    </row>
    <row r="120" spans="1:38" ht="15.75" x14ac:dyDescent="0.25">
      <c r="A120" s="13"/>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c r="AL120" s="50"/>
    </row>
    <row r="121" spans="1:38" x14ac:dyDescent="0.25">
      <c r="A121" s="13"/>
      <c r="B121" s="65" t="s">
        <v>266</v>
      </c>
      <c r="C121" s="65" t="s">
        <v>267</v>
      </c>
    </row>
    <row r="122" spans="1:38" x14ac:dyDescent="0.25">
      <c r="A122" s="13"/>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row>
    <row r="123" spans="1:38" x14ac:dyDescent="0.25">
      <c r="A123" s="13"/>
      <c r="B123" s="18" t="s">
        <v>291</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row>
    <row r="124" spans="1:38" ht="15.75" x14ac:dyDescent="0.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row>
    <row r="125" spans="1:38" x14ac:dyDescent="0.25">
      <c r="A125" s="13"/>
      <c r="B125" s="24"/>
      <c r="C125" s="24"/>
      <c r="D125" s="24"/>
      <c r="E125" s="24"/>
      <c r="F125" s="24"/>
      <c r="G125" s="24"/>
      <c r="H125" s="24"/>
      <c r="I125" s="24"/>
      <c r="J125" s="24"/>
      <c r="K125" s="24"/>
      <c r="L125" s="24"/>
      <c r="M125" s="24"/>
      <c r="N125" s="24"/>
      <c r="O125" s="24"/>
      <c r="P125" s="24"/>
      <c r="Q125" s="24"/>
      <c r="R125" s="24"/>
    </row>
    <row r="126" spans="1:38" x14ac:dyDescent="0.25">
      <c r="A126" s="13"/>
      <c r="B126" s="46"/>
      <c r="C126" s="46" t="s">
        <v>130</v>
      </c>
      <c r="D126" s="54" t="s">
        <v>292</v>
      </c>
      <c r="E126" s="54"/>
      <c r="F126" s="46"/>
      <c r="G126" s="46" t="s">
        <v>130</v>
      </c>
      <c r="H126" s="54" t="s">
        <v>292</v>
      </c>
      <c r="I126" s="54"/>
      <c r="J126" s="46"/>
      <c r="K126" s="46" t="s">
        <v>130</v>
      </c>
      <c r="L126" s="54" t="s">
        <v>295</v>
      </c>
      <c r="M126" s="54"/>
      <c r="N126" s="46"/>
      <c r="O126" s="46" t="s">
        <v>130</v>
      </c>
      <c r="P126" s="54" t="s">
        <v>295</v>
      </c>
      <c r="Q126" s="54"/>
      <c r="R126" s="46"/>
    </row>
    <row r="127" spans="1:38" ht="15.75" thickBot="1" x14ac:dyDescent="0.3">
      <c r="A127" s="13"/>
      <c r="B127" s="46"/>
      <c r="C127" s="46"/>
      <c r="D127" s="55" t="s">
        <v>293</v>
      </c>
      <c r="E127" s="55"/>
      <c r="F127" s="46"/>
      <c r="G127" s="46"/>
      <c r="H127" s="55" t="s">
        <v>294</v>
      </c>
      <c r="I127" s="55"/>
      <c r="J127" s="46"/>
      <c r="K127" s="46"/>
      <c r="L127" s="55" t="s">
        <v>296</v>
      </c>
      <c r="M127" s="55"/>
      <c r="N127" s="46"/>
      <c r="O127" s="46"/>
      <c r="P127" s="55" t="s">
        <v>297</v>
      </c>
      <c r="Q127" s="55"/>
      <c r="R127" s="46"/>
    </row>
    <row r="128" spans="1:38" x14ac:dyDescent="0.25">
      <c r="A128" s="13"/>
      <c r="B128" s="34" t="s">
        <v>269</v>
      </c>
      <c r="C128" s="30" t="s">
        <v>130</v>
      </c>
      <c r="D128" s="30"/>
      <c r="E128" s="44">
        <v>28</v>
      </c>
      <c r="F128" s="36" t="s">
        <v>130</v>
      </c>
      <c r="G128" s="30" t="s">
        <v>130</v>
      </c>
      <c r="H128" s="30"/>
      <c r="I128" s="44">
        <v>26</v>
      </c>
      <c r="J128" s="36" t="s">
        <v>130</v>
      </c>
      <c r="K128" s="30" t="s">
        <v>130</v>
      </c>
      <c r="L128" s="36" t="s">
        <v>148</v>
      </c>
      <c r="M128" s="37" t="s">
        <v>149</v>
      </c>
      <c r="N128" s="36" t="s">
        <v>130</v>
      </c>
      <c r="O128" s="30" t="s">
        <v>130</v>
      </c>
      <c r="P128" s="36" t="s">
        <v>148</v>
      </c>
      <c r="Q128" s="37" t="s">
        <v>149</v>
      </c>
      <c r="R128" s="36" t="s">
        <v>130</v>
      </c>
    </row>
    <row r="129" spans="1:38" ht="15.75" x14ac:dyDescent="0.25">
      <c r="A129" s="13"/>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c r="AJ129" s="50"/>
      <c r="AK129" s="50"/>
      <c r="AL129" s="50"/>
    </row>
    <row r="130" spans="1:38" x14ac:dyDescent="0.25">
      <c r="A130" s="13"/>
      <c r="B130" s="16"/>
      <c r="C130" s="16"/>
      <c r="D130" s="16"/>
      <c r="E130" s="16"/>
      <c r="F130" s="16"/>
      <c r="G130" s="16"/>
      <c r="H130" s="16"/>
      <c r="I130" s="16"/>
      <c r="J130" s="16"/>
    </row>
    <row r="131" spans="1:38" x14ac:dyDescent="0.25">
      <c r="A131" s="13"/>
      <c r="B131" s="46"/>
      <c r="C131" s="46" t="s">
        <v>130</v>
      </c>
      <c r="D131" s="54" t="s">
        <v>298</v>
      </c>
      <c r="E131" s="54"/>
      <c r="F131" s="46"/>
      <c r="G131" s="46" t="s">
        <v>130</v>
      </c>
      <c r="H131" s="54" t="s">
        <v>298</v>
      </c>
      <c r="I131" s="54"/>
      <c r="J131" s="46"/>
    </row>
    <row r="132" spans="1:38" ht="15.75" thickBot="1" x14ac:dyDescent="0.3">
      <c r="A132" s="13"/>
      <c r="B132" s="46"/>
      <c r="C132" s="46"/>
      <c r="D132" s="55" t="s">
        <v>299</v>
      </c>
      <c r="E132" s="55"/>
      <c r="F132" s="46"/>
      <c r="G132" s="46"/>
      <c r="H132" s="55" t="s">
        <v>300</v>
      </c>
      <c r="I132" s="55"/>
      <c r="J132" s="46"/>
    </row>
    <row r="133" spans="1:38" x14ac:dyDescent="0.25">
      <c r="A133" s="13"/>
      <c r="B133" s="34" t="s">
        <v>239</v>
      </c>
      <c r="C133" s="30" t="s">
        <v>130</v>
      </c>
      <c r="D133" s="30"/>
      <c r="E133" s="44">
        <v>393</v>
      </c>
      <c r="F133" s="36" t="s">
        <v>130</v>
      </c>
      <c r="G133" s="30" t="s">
        <v>130</v>
      </c>
      <c r="H133" s="30"/>
      <c r="I133" s="44">
        <v>206</v>
      </c>
      <c r="J133" s="36" t="s">
        <v>130</v>
      </c>
    </row>
    <row r="134" spans="1:38" x14ac:dyDescent="0.25">
      <c r="A134" s="13"/>
      <c r="B134" s="31" t="s">
        <v>243</v>
      </c>
      <c r="C134" s="16" t="s">
        <v>130</v>
      </c>
      <c r="D134" s="16"/>
      <c r="E134" s="32">
        <v>1322</v>
      </c>
      <c r="F134" s="19" t="s">
        <v>130</v>
      </c>
      <c r="G134" s="16" t="s">
        <v>130</v>
      </c>
      <c r="H134" s="16"/>
      <c r="I134" s="42">
        <v>244</v>
      </c>
      <c r="J134" s="19" t="s">
        <v>130</v>
      </c>
    </row>
    <row r="135" spans="1:38" x14ac:dyDescent="0.25">
      <c r="A135" s="13"/>
      <c r="B135" s="34" t="s">
        <v>301</v>
      </c>
      <c r="C135" s="30" t="s">
        <v>130</v>
      </c>
      <c r="D135" s="30"/>
      <c r="E135" s="44">
        <v>55</v>
      </c>
      <c r="F135" s="36" t="s">
        <v>130</v>
      </c>
      <c r="G135" s="30" t="s">
        <v>130</v>
      </c>
      <c r="H135" s="30"/>
      <c r="I135" s="44">
        <v>71</v>
      </c>
      <c r="J135" s="36" t="s">
        <v>130</v>
      </c>
    </row>
    <row r="136" spans="1:38" x14ac:dyDescent="0.25">
      <c r="A136" s="13"/>
      <c r="B136" s="31" t="s">
        <v>247</v>
      </c>
      <c r="C136" s="16" t="s">
        <v>130</v>
      </c>
      <c r="D136" s="16"/>
      <c r="E136" s="42">
        <v>953</v>
      </c>
      <c r="F136" s="19" t="s">
        <v>130</v>
      </c>
      <c r="G136" s="16" t="s">
        <v>130</v>
      </c>
      <c r="H136" s="16"/>
      <c r="I136" s="42">
        <v>40</v>
      </c>
      <c r="J136" s="19" t="s">
        <v>130</v>
      </c>
    </row>
    <row r="137" spans="1:38" x14ac:dyDescent="0.25">
      <c r="A137" s="13"/>
      <c r="B137" s="34" t="s">
        <v>254</v>
      </c>
      <c r="C137" s="30" t="s">
        <v>130</v>
      </c>
      <c r="D137" s="30"/>
      <c r="E137" s="44">
        <v>185</v>
      </c>
      <c r="F137" s="36" t="s">
        <v>130</v>
      </c>
      <c r="G137" s="30" t="s">
        <v>130</v>
      </c>
      <c r="H137" s="30"/>
      <c r="I137" s="44">
        <v>174</v>
      </c>
      <c r="J137" s="36" t="s">
        <v>130</v>
      </c>
    </row>
    <row r="138" spans="1:38" x14ac:dyDescent="0.25">
      <c r="A138" s="13"/>
      <c r="B138" s="31" t="s">
        <v>257</v>
      </c>
      <c r="C138" s="16" t="s">
        <v>130</v>
      </c>
      <c r="D138" s="16"/>
      <c r="E138" s="42">
        <v>207</v>
      </c>
      <c r="F138" s="19" t="s">
        <v>130</v>
      </c>
      <c r="G138" s="16" t="s">
        <v>130</v>
      </c>
      <c r="H138" s="16"/>
      <c r="I138" s="42">
        <v>24</v>
      </c>
      <c r="J138" s="19" t="s">
        <v>130</v>
      </c>
    </row>
    <row r="139" spans="1:38" ht="15.75" thickBot="1" x14ac:dyDescent="0.3">
      <c r="A139" s="13"/>
      <c r="B139" s="34" t="s">
        <v>262</v>
      </c>
      <c r="C139" s="30" t="s">
        <v>130</v>
      </c>
      <c r="D139" s="30"/>
      <c r="E139" s="44">
        <v>42</v>
      </c>
      <c r="F139" s="36" t="s">
        <v>130</v>
      </c>
      <c r="G139" s="30" t="s">
        <v>130</v>
      </c>
      <c r="H139" s="36"/>
      <c r="I139" s="37" t="s">
        <v>149</v>
      </c>
      <c r="J139" s="36"/>
    </row>
    <row r="140" spans="1:38" x14ac:dyDescent="0.25">
      <c r="A140" s="13"/>
      <c r="B140" s="25"/>
      <c r="C140" s="25" t="s">
        <v>130</v>
      </c>
      <c r="D140" s="38"/>
      <c r="E140" s="38"/>
      <c r="F140" s="25"/>
      <c r="G140" s="25" t="s">
        <v>130</v>
      </c>
      <c r="H140" s="38"/>
      <c r="I140" s="38"/>
      <c r="J140" s="25"/>
    </row>
    <row r="141" spans="1:38" ht="15.75" thickBot="1" x14ac:dyDescent="0.3">
      <c r="A141" s="13"/>
      <c r="B141" s="39" t="s">
        <v>203</v>
      </c>
      <c r="C141" s="24" t="s">
        <v>130</v>
      </c>
      <c r="D141" s="16"/>
      <c r="E141" s="32">
        <v>3185</v>
      </c>
      <c r="F141" s="19" t="s">
        <v>130</v>
      </c>
      <c r="G141" s="24" t="s">
        <v>130</v>
      </c>
      <c r="H141" s="16"/>
      <c r="I141" s="42">
        <v>785</v>
      </c>
      <c r="J141" s="19" t="s">
        <v>130</v>
      </c>
    </row>
    <row r="142" spans="1:38" x14ac:dyDescent="0.25">
      <c r="A142" s="13"/>
      <c r="B142" s="25"/>
      <c r="C142" s="25" t="s">
        <v>130</v>
      </c>
      <c r="D142" s="38"/>
      <c r="E142" s="38"/>
      <c r="F142" s="25"/>
      <c r="G142" s="25" t="s">
        <v>130</v>
      </c>
      <c r="H142" s="38"/>
      <c r="I142" s="38"/>
      <c r="J142" s="25"/>
    </row>
    <row r="143" spans="1:38" ht="15.75" x14ac:dyDescent="0.25">
      <c r="A143" s="13"/>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c r="AG143" s="50"/>
      <c r="AH143" s="50"/>
      <c r="AI143" s="50"/>
      <c r="AJ143" s="50"/>
      <c r="AK143" s="50"/>
      <c r="AL143" s="50"/>
    </row>
    <row r="144" spans="1:38" x14ac:dyDescent="0.25">
      <c r="A144" s="13"/>
      <c r="B144" s="65" t="s">
        <v>266</v>
      </c>
      <c r="C144" s="65" t="s">
        <v>302</v>
      </c>
    </row>
    <row r="145" spans="1:38" x14ac:dyDescent="0.25">
      <c r="A145" s="13"/>
      <c r="B145" s="18" t="s">
        <v>303</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row>
    <row r="146" spans="1:38" ht="15.75" x14ac:dyDescent="0.25">
      <c r="A146" s="13"/>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c r="AJ146" s="50"/>
      <c r="AK146" s="50"/>
      <c r="AL146" s="50"/>
    </row>
    <row r="147" spans="1:38" x14ac:dyDescent="0.25">
      <c r="A147" s="13"/>
      <c r="B147" s="24"/>
      <c r="C147" s="24"/>
      <c r="D147" s="24"/>
      <c r="E147" s="24"/>
      <c r="F147" s="24"/>
      <c r="G147" s="24"/>
      <c r="H147" s="24"/>
      <c r="I147" s="24"/>
      <c r="J147" s="24"/>
      <c r="K147" s="24"/>
      <c r="L147" s="24"/>
      <c r="M147" s="24"/>
      <c r="N147" s="24"/>
      <c r="O147" s="24"/>
      <c r="P147" s="24"/>
      <c r="Q147" s="24"/>
      <c r="R147" s="24"/>
    </row>
    <row r="148" spans="1:38" x14ac:dyDescent="0.25">
      <c r="A148" s="13"/>
      <c r="B148" s="46"/>
      <c r="C148" s="46" t="s">
        <v>130</v>
      </c>
      <c r="D148" s="54" t="s">
        <v>292</v>
      </c>
      <c r="E148" s="54"/>
      <c r="F148" s="46"/>
      <c r="G148" s="46" t="s">
        <v>130</v>
      </c>
      <c r="H148" s="54" t="s">
        <v>292</v>
      </c>
      <c r="I148" s="54"/>
      <c r="J148" s="46"/>
      <c r="K148" s="46" t="s">
        <v>130</v>
      </c>
      <c r="L148" s="54" t="s">
        <v>295</v>
      </c>
      <c r="M148" s="54"/>
      <c r="N148" s="46"/>
      <c r="O148" s="46" t="s">
        <v>130</v>
      </c>
      <c r="P148" s="54" t="s">
        <v>295</v>
      </c>
      <c r="Q148" s="54"/>
      <c r="R148" s="46"/>
    </row>
    <row r="149" spans="1:38" ht="15.75" thickBot="1" x14ac:dyDescent="0.3">
      <c r="A149" s="13"/>
      <c r="B149" s="46"/>
      <c r="C149" s="46"/>
      <c r="D149" s="55" t="s">
        <v>293</v>
      </c>
      <c r="E149" s="55"/>
      <c r="F149" s="46"/>
      <c r="G149" s="46"/>
      <c r="H149" s="55" t="s">
        <v>294</v>
      </c>
      <c r="I149" s="55"/>
      <c r="J149" s="46"/>
      <c r="K149" s="46"/>
      <c r="L149" s="55" t="s">
        <v>304</v>
      </c>
      <c r="M149" s="55"/>
      <c r="N149" s="46"/>
      <c r="O149" s="46"/>
      <c r="P149" s="55" t="s">
        <v>305</v>
      </c>
      <c r="Q149" s="55"/>
      <c r="R149" s="46"/>
    </row>
    <row r="150" spans="1:38" x14ac:dyDescent="0.25">
      <c r="A150" s="13"/>
      <c r="B150" s="34" t="s">
        <v>269</v>
      </c>
      <c r="C150" s="30" t="s">
        <v>130</v>
      </c>
      <c r="D150" s="30"/>
      <c r="E150" s="44">
        <v>54</v>
      </c>
      <c r="F150" s="36" t="s">
        <v>130</v>
      </c>
      <c r="G150" s="30" t="s">
        <v>130</v>
      </c>
      <c r="H150" s="30"/>
      <c r="I150" s="44">
        <v>49</v>
      </c>
      <c r="J150" s="36" t="s">
        <v>130</v>
      </c>
      <c r="K150" s="30" t="s">
        <v>130</v>
      </c>
      <c r="L150" s="30" t="s">
        <v>148</v>
      </c>
      <c r="M150" s="35">
        <v>259111</v>
      </c>
      <c r="N150" s="36" t="s">
        <v>130</v>
      </c>
      <c r="O150" s="30" t="s">
        <v>130</v>
      </c>
      <c r="P150" s="30" t="s">
        <v>148</v>
      </c>
      <c r="Q150" s="35">
        <v>308025</v>
      </c>
      <c r="R150" s="36" t="s">
        <v>130</v>
      </c>
    </row>
    <row r="151" spans="1:38" ht="15.75" x14ac:dyDescent="0.25">
      <c r="A151" s="13"/>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c r="AF151" s="50"/>
      <c r="AG151" s="50"/>
      <c r="AH151" s="50"/>
      <c r="AI151" s="50"/>
      <c r="AJ151" s="50"/>
      <c r="AK151" s="50"/>
      <c r="AL151" s="50"/>
    </row>
    <row r="152" spans="1:38" x14ac:dyDescent="0.25">
      <c r="A152" s="13"/>
      <c r="B152" s="16"/>
      <c r="C152" s="16"/>
      <c r="D152" s="16"/>
      <c r="E152" s="16"/>
      <c r="F152" s="16"/>
      <c r="G152" s="16"/>
      <c r="H152" s="16"/>
      <c r="I152" s="16"/>
      <c r="J152" s="16"/>
    </row>
    <row r="153" spans="1:38" x14ac:dyDescent="0.25">
      <c r="A153" s="13"/>
      <c r="B153" s="46"/>
      <c r="C153" s="46" t="s">
        <v>130</v>
      </c>
      <c r="D153" s="54" t="s">
        <v>298</v>
      </c>
      <c r="E153" s="54"/>
      <c r="F153" s="46"/>
      <c r="G153" s="46" t="s">
        <v>130</v>
      </c>
      <c r="H153" s="54" t="s">
        <v>298</v>
      </c>
      <c r="I153" s="54"/>
      <c r="J153" s="46"/>
    </row>
    <row r="154" spans="1:38" ht="15.75" thickBot="1" x14ac:dyDescent="0.3">
      <c r="A154" s="13"/>
      <c r="B154" s="46"/>
      <c r="C154" s="46"/>
      <c r="D154" s="55" t="s">
        <v>299</v>
      </c>
      <c r="E154" s="55"/>
      <c r="F154" s="46"/>
      <c r="G154" s="46"/>
      <c r="H154" s="55" t="s">
        <v>300</v>
      </c>
      <c r="I154" s="55"/>
      <c r="J154" s="46"/>
    </row>
    <row r="155" spans="1:38" x14ac:dyDescent="0.25">
      <c r="A155" s="13"/>
      <c r="B155" s="34" t="s">
        <v>239</v>
      </c>
      <c r="C155" s="30" t="s">
        <v>130</v>
      </c>
      <c r="D155" s="30"/>
      <c r="E155" s="44">
        <v>356</v>
      </c>
      <c r="F155" s="36" t="s">
        <v>130</v>
      </c>
      <c r="G155" s="30" t="s">
        <v>130</v>
      </c>
      <c r="H155" s="30"/>
      <c r="I155" s="44">
        <v>303</v>
      </c>
      <c r="J155" s="36" t="s">
        <v>130</v>
      </c>
    </row>
    <row r="156" spans="1:38" x14ac:dyDescent="0.25">
      <c r="A156" s="13"/>
      <c r="B156" s="31" t="s">
        <v>243</v>
      </c>
      <c r="C156" s="16" t="s">
        <v>130</v>
      </c>
      <c r="D156" s="16"/>
      <c r="E156" s="32">
        <v>2345</v>
      </c>
      <c r="F156" s="19" t="s">
        <v>130</v>
      </c>
      <c r="G156" s="16" t="s">
        <v>130</v>
      </c>
      <c r="H156" s="16"/>
      <c r="I156" s="42">
        <v>738</v>
      </c>
      <c r="J156" s="19" t="s">
        <v>130</v>
      </c>
    </row>
    <row r="157" spans="1:38" x14ac:dyDescent="0.25">
      <c r="A157" s="13"/>
      <c r="B157" s="34" t="s">
        <v>301</v>
      </c>
      <c r="C157" s="30" t="s">
        <v>130</v>
      </c>
      <c r="D157" s="30"/>
      <c r="E157" s="44">
        <v>276</v>
      </c>
      <c r="F157" s="36" t="s">
        <v>130</v>
      </c>
      <c r="G157" s="30" t="s">
        <v>130</v>
      </c>
      <c r="H157" s="30"/>
      <c r="I157" s="44">
        <v>252</v>
      </c>
      <c r="J157" s="36" t="s">
        <v>130</v>
      </c>
    </row>
    <row r="158" spans="1:38" x14ac:dyDescent="0.25">
      <c r="A158" s="13"/>
      <c r="B158" s="31" t="s">
        <v>247</v>
      </c>
      <c r="C158" s="16" t="s">
        <v>130</v>
      </c>
      <c r="D158" s="16"/>
      <c r="E158" s="32">
        <v>1182</v>
      </c>
      <c r="F158" s="19" t="s">
        <v>130</v>
      </c>
      <c r="G158" s="16" t="s">
        <v>130</v>
      </c>
      <c r="H158" s="16"/>
      <c r="I158" s="42">
        <v>407</v>
      </c>
      <c r="J158" s="19" t="s">
        <v>130</v>
      </c>
    </row>
    <row r="159" spans="1:38" x14ac:dyDescent="0.25">
      <c r="A159" s="13"/>
      <c r="B159" s="34" t="s">
        <v>254</v>
      </c>
      <c r="C159" s="30" t="s">
        <v>130</v>
      </c>
      <c r="D159" s="30"/>
      <c r="E159" s="44">
        <v>530</v>
      </c>
      <c r="F159" s="36" t="s">
        <v>130</v>
      </c>
      <c r="G159" s="30" t="s">
        <v>130</v>
      </c>
      <c r="H159" s="30"/>
      <c r="I159" s="44">
        <v>229</v>
      </c>
      <c r="J159" s="36" t="s">
        <v>130</v>
      </c>
    </row>
    <row r="160" spans="1:38" x14ac:dyDescent="0.25">
      <c r="A160" s="13"/>
      <c r="B160" s="31" t="s">
        <v>262</v>
      </c>
      <c r="C160" s="16" t="s">
        <v>130</v>
      </c>
      <c r="D160" s="16"/>
      <c r="E160" s="42">
        <v>9</v>
      </c>
      <c r="F160" s="19" t="s">
        <v>130</v>
      </c>
      <c r="G160" s="16" t="s">
        <v>130</v>
      </c>
      <c r="H160" s="16"/>
      <c r="I160" s="42">
        <v>46</v>
      </c>
      <c r="J160" s="19" t="s">
        <v>130</v>
      </c>
    </row>
    <row r="161" spans="1:38" ht="15.75" thickBot="1" x14ac:dyDescent="0.3">
      <c r="A161" s="13"/>
      <c r="B161" s="34" t="s">
        <v>257</v>
      </c>
      <c r="C161" s="30" t="s">
        <v>130</v>
      </c>
      <c r="D161" s="30"/>
      <c r="E161" s="44">
        <v>351</v>
      </c>
      <c r="F161" s="36" t="s">
        <v>130</v>
      </c>
      <c r="G161" s="30" t="s">
        <v>130</v>
      </c>
      <c r="H161" s="30"/>
      <c r="I161" s="44">
        <v>328</v>
      </c>
      <c r="J161" s="36" t="s">
        <v>130</v>
      </c>
    </row>
    <row r="162" spans="1:38" x14ac:dyDescent="0.25">
      <c r="A162" s="13"/>
      <c r="B162" s="25"/>
      <c r="C162" s="25" t="s">
        <v>130</v>
      </c>
      <c r="D162" s="38"/>
      <c r="E162" s="38"/>
      <c r="F162" s="25"/>
      <c r="G162" s="25" t="s">
        <v>130</v>
      </c>
      <c r="H162" s="38"/>
      <c r="I162" s="38"/>
      <c r="J162" s="25"/>
    </row>
    <row r="163" spans="1:38" ht="15.75" thickBot="1" x14ac:dyDescent="0.3">
      <c r="A163" s="13"/>
      <c r="B163" s="39" t="s">
        <v>203</v>
      </c>
      <c r="C163" s="24" t="s">
        <v>130</v>
      </c>
      <c r="D163" s="16"/>
      <c r="E163" s="32">
        <v>5103</v>
      </c>
      <c r="F163" s="19" t="s">
        <v>130</v>
      </c>
      <c r="G163" s="24" t="s">
        <v>130</v>
      </c>
      <c r="H163" s="16"/>
      <c r="I163" s="32">
        <v>2352</v>
      </c>
      <c r="J163" s="19" t="s">
        <v>130</v>
      </c>
    </row>
    <row r="164" spans="1:38" x14ac:dyDescent="0.25">
      <c r="A164" s="13"/>
      <c r="B164" s="25"/>
      <c r="C164" s="25" t="s">
        <v>130</v>
      </c>
      <c r="D164" s="38"/>
      <c r="E164" s="38"/>
      <c r="F164" s="25"/>
      <c r="G164" s="25" t="s">
        <v>130</v>
      </c>
      <c r="H164" s="38"/>
      <c r="I164" s="38"/>
      <c r="J164" s="25"/>
    </row>
    <row r="165" spans="1:38" ht="15.75" x14ac:dyDescent="0.25">
      <c r="A165" s="13"/>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c r="AJ165" s="50"/>
      <c r="AK165" s="50"/>
      <c r="AL165" s="50"/>
    </row>
    <row r="166" spans="1:38" x14ac:dyDescent="0.25">
      <c r="A166" s="13"/>
      <c r="B166" s="65" t="s">
        <v>266</v>
      </c>
      <c r="C166" s="65" t="s">
        <v>302</v>
      </c>
    </row>
    <row r="167" spans="1:38" x14ac:dyDescent="0.25">
      <c r="A167" s="13"/>
      <c r="B167" s="18" t="s">
        <v>306</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row>
    <row r="168" spans="1:38" ht="15.75" x14ac:dyDescent="0.25">
      <c r="A168" s="13"/>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c r="AI168" s="50"/>
      <c r="AJ168" s="50"/>
      <c r="AK168" s="50"/>
      <c r="AL168" s="50"/>
    </row>
    <row r="169" spans="1:38" x14ac:dyDescent="0.25">
      <c r="A169" s="13"/>
      <c r="B169" s="16"/>
      <c r="C169" s="16"/>
      <c r="D169" s="16"/>
      <c r="E169" s="16"/>
      <c r="F169" s="16"/>
      <c r="G169" s="16"/>
      <c r="H169" s="16"/>
      <c r="I169" s="16"/>
      <c r="J169" s="16"/>
      <c r="K169" s="16"/>
      <c r="L169" s="16"/>
      <c r="M169" s="16"/>
      <c r="N169" s="16"/>
    </row>
    <row r="170" spans="1:38" ht="15.75" thickBot="1" x14ac:dyDescent="0.3">
      <c r="A170" s="13"/>
      <c r="B170" s="24"/>
      <c r="C170" s="24" t="s">
        <v>130</v>
      </c>
      <c r="D170" s="48" t="s">
        <v>307</v>
      </c>
      <c r="E170" s="48"/>
      <c r="F170" s="48"/>
      <c r="G170" s="48"/>
      <c r="H170" s="48"/>
      <c r="I170" s="48"/>
      <c r="J170" s="48"/>
      <c r="K170" s="48"/>
      <c r="L170" s="48"/>
      <c r="M170" s="48"/>
      <c r="N170" s="24"/>
    </row>
    <row r="171" spans="1:38" x14ac:dyDescent="0.25">
      <c r="A171" s="13"/>
      <c r="B171" s="46"/>
      <c r="C171" s="46" t="s">
        <v>130</v>
      </c>
      <c r="D171" s="64" t="s">
        <v>308</v>
      </c>
      <c r="E171" s="64"/>
      <c r="F171" s="63"/>
      <c r="G171" s="63"/>
      <c r="H171" s="64" t="s">
        <v>310</v>
      </c>
      <c r="I171" s="64"/>
      <c r="J171" s="63"/>
      <c r="K171" s="63"/>
      <c r="L171" s="64" t="s">
        <v>312</v>
      </c>
      <c r="M171" s="64"/>
      <c r="N171" s="46"/>
    </row>
    <row r="172" spans="1:38" x14ac:dyDescent="0.25">
      <c r="A172" s="13"/>
      <c r="B172" s="46"/>
      <c r="C172" s="46"/>
      <c r="D172" s="47" t="s">
        <v>309</v>
      </c>
      <c r="E172" s="47"/>
      <c r="F172" s="46"/>
      <c r="G172" s="46"/>
      <c r="H172" s="47" t="s">
        <v>311</v>
      </c>
      <c r="I172" s="47"/>
      <c r="J172" s="46"/>
      <c r="K172" s="46"/>
      <c r="L172" s="47" t="s">
        <v>309</v>
      </c>
      <c r="M172" s="47"/>
      <c r="N172" s="46"/>
    </row>
    <row r="173" spans="1:38" ht="15.75" thickBot="1" x14ac:dyDescent="0.3">
      <c r="A173" s="13"/>
      <c r="B173" s="46"/>
      <c r="C173" s="46"/>
      <c r="D173" s="48"/>
      <c r="E173" s="48"/>
      <c r="F173" s="46"/>
      <c r="G173" s="46"/>
      <c r="H173" s="48" t="s">
        <v>309</v>
      </c>
      <c r="I173" s="48"/>
      <c r="J173" s="46"/>
      <c r="K173" s="46"/>
      <c r="L173" s="48"/>
      <c r="M173" s="48"/>
      <c r="N173" s="46"/>
    </row>
    <row r="174" spans="1:38" x14ac:dyDescent="0.25">
      <c r="A174" s="13"/>
      <c r="B174" s="34" t="s">
        <v>269</v>
      </c>
      <c r="C174" s="30" t="s">
        <v>130</v>
      </c>
      <c r="D174" s="30" t="s">
        <v>148</v>
      </c>
      <c r="E174" s="44" t="s">
        <v>201</v>
      </c>
      <c r="F174" s="36" t="s">
        <v>174</v>
      </c>
      <c r="G174" s="30"/>
      <c r="H174" s="30" t="s">
        <v>148</v>
      </c>
      <c r="I174" s="44">
        <v>160</v>
      </c>
      <c r="J174" s="36" t="s">
        <v>130</v>
      </c>
      <c r="K174" s="30"/>
      <c r="L174" s="30" t="s">
        <v>148</v>
      </c>
      <c r="M174" s="44" t="s">
        <v>313</v>
      </c>
      <c r="N174" s="36" t="s">
        <v>174</v>
      </c>
    </row>
    <row r="175" spans="1:38" x14ac:dyDescent="0.25">
      <c r="A175" s="13"/>
      <c r="B175" s="31" t="s">
        <v>239</v>
      </c>
      <c r="C175" s="16" t="s">
        <v>130</v>
      </c>
      <c r="D175" s="16"/>
      <c r="E175" s="42" t="s">
        <v>314</v>
      </c>
      <c r="F175" s="19" t="s">
        <v>174</v>
      </c>
      <c r="G175" s="16"/>
      <c r="H175" s="16"/>
      <c r="I175" s="32">
        <v>11098</v>
      </c>
      <c r="J175" s="19" t="s">
        <v>130</v>
      </c>
      <c r="K175" s="16"/>
      <c r="L175" s="16"/>
      <c r="M175" s="42" t="s">
        <v>315</v>
      </c>
      <c r="N175" s="19" t="s">
        <v>174</v>
      </c>
    </row>
    <row r="176" spans="1:38" x14ac:dyDescent="0.25">
      <c r="A176" s="13"/>
      <c r="B176" s="34" t="s">
        <v>243</v>
      </c>
      <c r="C176" s="30" t="s">
        <v>130</v>
      </c>
      <c r="D176" s="30"/>
      <c r="E176" s="35">
        <v>36769</v>
      </c>
      <c r="F176" s="36" t="s">
        <v>130</v>
      </c>
      <c r="G176" s="30"/>
      <c r="H176" s="30"/>
      <c r="I176" s="44" t="s">
        <v>316</v>
      </c>
      <c r="J176" s="36" t="s">
        <v>174</v>
      </c>
      <c r="K176" s="30"/>
      <c r="L176" s="30"/>
      <c r="M176" s="35">
        <v>34351</v>
      </c>
      <c r="N176" s="36" t="s">
        <v>130</v>
      </c>
    </row>
    <row r="177" spans="1:38" x14ac:dyDescent="0.25">
      <c r="A177" s="13"/>
      <c r="B177" s="31" t="s">
        <v>245</v>
      </c>
      <c r="C177" s="16" t="s">
        <v>130</v>
      </c>
      <c r="D177" s="16"/>
      <c r="E177" s="32">
        <v>109064</v>
      </c>
      <c r="F177" s="19" t="s">
        <v>130</v>
      </c>
      <c r="G177" s="16"/>
      <c r="H177" s="16"/>
      <c r="I177" s="42" t="s">
        <v>317</v>
      </c>
      <c r="J177" s="19" t="s">
        <v>174</v>
      </c>
      <c r="K177" s="16"/>
      <c r="L177" s="16"/>
      <c r="M177" s="32">
        <v>52990</v>
      </c>
      <c r="N177" s="19" t="s">
        <v>130</v>
      </c>
    </row>
    <row r="178" spans="1:38" x14ac:dyDescent="0.25">
      <c r="A178" s="13"/>
      <c r="B178" s="34" t="s">
        <v>247</v>
      </c>
      <c r="C178" s="30" t="s">
        <v>130</v>
      </c>
      <c r="D178" s="30"/>
      <c r="E178" s="35">
        <v>262409</v>
      </c>
      <c r="F178" s="36" t="s">
        <v>130</v>
      </c>
      <c r="G178" s="30"/>
      <c r="H178" s="30"/>
      <c r="I178" s="44" t="s">
        <v>318</v>
      </c>
      <c r="J178" s="36" t="s">
        <v>174</v>
      </c>
      <c r="K178" s="30"/>
      <c r="L178" s="30"/>
      <c r="M178" s="35">
        <v>242292</v>
      </c>
      <c r="N178" s="36" t="s">
        <v>130</v>
      </c>
    </row>
    <row r="179" spans="1:38" x14ac:dyDescent="0.25">
      <c r="A179" s="13"/>
      <c r="B179" s="31" t="s">
        <v>254</v>
      </c>
      <c r="C179" s="16" t="s">
        <v>130</v>
      </c>
      <c r="D179" s="16"/>
      <c r="E179" s="42" t="s">
        <v>319</v>
      </c>
      <c r="F179" s="19" t="s">
        <v>174</v>
      </c>
      <c r="G179" s="16"/>
      <c r="H179" s="16"/>
      <c r="I179" s="32">
        <v>509615</v>
      </c>
      <c r="J179" s="19" t="s">
        <v>130</v>
      </c>
      <c r="K179" s="16"/>
      <c r="L179" s="16"/>
      <c r="M179" s="32">
        <v>200348</v>
      </c>
      <c r="N179" s="19" t="s">
        <v>130</v>
      </c>
    </row>
    <row r="180" spans="1:38" x14ac:dyDescent="0.25">
      <c r="A180" s="13"/>
      <c r="B180" s="34" t="s">
        <v>262</v>
      </c>
      <c r="C180" s="30" t="s">
        <v>130</v>
      </c>
      <c r="D180" s="30"/>
      <c r="E180" s="35">
        <v>21950</v>
      </c>
      <c r="F180" s="36" t="s">
        <v>130</v>
      </c>
      <c r="G180" s="30"/>
      <c r="H180" s="30"/>
      <c r="I180" s="35">
        <v>13940</v>
      </c>
      <c r="J180" s="36" t="s">
        <v>130</v>
      </c>
      <c r="K180" s="30"/>
      <c r="L180" s="30"/>
      <c r="M180" s="35">
        <v>35890</v>
      </c>
      <c r="N180" s="36" t="s">
        <v>130</v>
      </c>
    </row>
    <row r="181" spans="1:38" ht="15.75" thickBot="1" x14ac:dyDescent="0.3">
      <c r="A181" s="13"/>
      <c r="B181" s="31" t="s">
        <v>257</v>
      </c>
      <c r="C181" s="16" t="s">
        <v>130</v>
      </c>
      <c r="D181" s="16"/>
      <c r="E181" s="32">
        <v>52402</v>
      </c>
      <c r="F181" s="19" t="s">
        <v>130</v>
      </c>
      <c r="G181" s="16"/>
      <c r="H181" s="16"/>
      <c r="I181" s="42" t="s">
        <v>320</v>
      </c>
      <c r="J181" s="19" t="s">
        <v>174</v>
      </c>
      <c r="K181" s="16"/>
      <c r="L181" s="16"/>
      <c r="M181" s="32">
        <v>46079</v>
      </c>
      <c r="N181" s="19" t="s">
        <v>130</v>
      </c>
    </row>
    <row r="182" spans="1:38" x14ac:dyDescent="0.25">
      <c r="A182" s="13"/>
      <c r="B182" s="25"/>
      <c r="C182" s="25" t="s">
        <v>130</v>
      </c>
      <c r="D182" s="38"/>
      <c r="E182" s="38"/>
      <c r="F182" s="25"/>
      <c r="G182" s="25"/>
      <c r="H182" s="38"/>
      <c r="I182" s="38"/>
      <c r="J182" s="25"/>
      <c r="K182" s="25"/>
      <c r="L182" s="38"/>
      <c r="M182" s="38"/>
      <c r="N182" s="25"/>
    </row>
    <row r="183" spans="1:38" ht="15.75" thickBot="1" x14ac:dyDescent="0.3">
      <c r="A183" s="13"/>
      <c r="B183" s="43" t="s">
        <v>321</v>
      </c>
      <c r="C183" s="41" t="s">
        <v>130</v>
      </c>
      <c r="D183" s="30" t="s">
        <v>148</v>
      </c>
      <c r="E183" s="44" t="s">
        <v>204</v>
      </c>
      <c r="F183" s="36" t="s">
        <v>174</v>
      </c>
      <c r="G183" s="41"/>
      <c r="H183" s="30" t="s">
        <v>148</v>
      </c>
      <c r="I183" s="35">
        <v>449881</v>
      </c>
      <c r="J183" s="36" t="s">
        <v>130</v>
      </c>
      <c r="K183" s="41"/>
      <c r="L183" s="30" t="s">
        <v>148</v>
      </c>
      <c r="M183" s="35">
        <v>440106</v>
      </c>
      <c r="N183" s="36" t="s">
        <v>130</v>
      </c>
    </row>
    <row r="184" spans="1:38" x14ac:dyDescent="0.25">
      <c r="A184" s="13"/>
      <c r="B184" s="25"/>
      <c r="C184" s="25" t="s">
        <v>130</v>
      </c>
      <c r="D184" s="38"/>
      <c r="E184" s="38"/>
      <c r="F184" s="25"/>
      <c r="G184" s="25"/>
      <c r="H184" s="38"/>
      <c r="I184" s="38"/>
      <c r="J184" s="25"/>
      <c r="K184" s="25"/>
      <c r="L184" s="38"/>
      <c r="M184" s="38"/>
      <c r="N184" s="25"/>
    </row>
    <row r="185" spans="1:38" x14ac:dyDescent="0.25">
      <c r="A185" s="13"/>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row>
    <row r="186" spans="1:38" x14ac:dyDescent="0.25">
      <c r="A186" s="13"/>
      <c r="B186" s="16"/>
      <c r="C186" s="16"/>
      <c r="D186" s="16"/>
      <c r="E186" s="16"/>
      <c r="F186" s="16"/>
      <c r="G186" s="16"/>
      <c r="H186" s="16"/>
      <c r="I186" s="16"/>
      <c r="J186" s="16"/>
      <c r="K186" s="16"/>
      <c r="L186" s="16"/>
      <c r="M186" s="16"/>
      <c r="N186" s="16"/>
    </row>
    <row r="187" spans="1:38" ht="15.75" thickBot="1" x14ac:dyDescent="0.3">
      <c r="A187" s="13"/>
      <c r="B187" s="24"/>
      <c r="C187" s="24" t="s">
        <v>130</v>
      </c>
      <c r="D187" s="48" t="s">
        <v>322</v>
      </c>
      <c r="E187" s="48"/>
      <c r="F187" s="48"/>
      <c r="G187" s="48"/>
      <c r="H187" s="48"/>
      <c r="I187" s="48"/>
      <c r="J187" s="48"/>
      <c r="K187" s="48"/>
      <c r="L187" s="48"/>
      <c r="M187" s="48"/>
      <c r="N187" s="24"/>
    </row>
    <row r="188" spans="1:38" x14ac:dyDescent="0.25">
      <c r="A188" s="13"/>
      <c r="B188" s="46"/>
      <c r="C188" s="46" t="s">
        <v>130</v>
      </c>
      <c r="D188" s="64" t="s">
        <v>308</v>
      </c>
      <c r="E188" s="64"/>
      <c r="F188" s="63"/>
      <c r="G188" s="63"/>
      <c r="H188" s="64" t="s">
        <v>310</v>
      </c>
      <c r="I188" s="64"/>
      <c r="J188" s="63"/>
      <c r="K188" s="63"/>
      <c r="L188" s="64" t="s">
        <v>312</v>
      </c>
      <c r="M188" s="64"/>
      <c r="N188" s="46"/>
    </row>
    <row r="189" spans="1:38" x14ac:dyDescent="0.25">
      <c r="A189" s="13"/>
      <c r="B189" s="46"/>
      <c r="C189" s="46"/>
      <c r="D189" s="47" t="s">
        <v>309</v>
      </c>
      <c r="E189" s="47"/>
      <c r="F189" s="46"/>
      <c r="G189" s="46"/>
      <c r="H189" s="47" t="s">
        <v>311</v>
      </c>
      <c r="I189" s="47"/>
      <c r="J189" s="46"/>
      <c r="K189" s="46"/>
      <c r="L189" s="47" t="s">
        <v>309</v>
      </c>
      <c r="M189" s="47"/>
      <c r="N189" s="46"/>
    </row>
    <row r="190" spans="1:38" ht="15.75" thickBot="1" x14ac:dyDescent="0.3">
      <c r="A190" s="13"/>
      <c r="B190" s="46"/>
      <c r="C190" s="46"/>
      <c r="D190" s="48"/>
      <c r="E190" s="48"/>
      <c r="F190" s="46"/>
      <c r="G190" s="46"/>
      <c r="H190" s="48" t="s">
        <v>309</v>
      </c>
      <c r="I190" s="48"/>
      <c r="J190" s="46"/>
      <c r="K190" s="46"/>
      <c r="L190" s="48"/>
      <c r="M190" s="48"/>
      <c r="N190" s="46"/>
    </row>
    <row r="191" spans="1:38" x14ac:dyDescent="0.25">
      <c r="A191" s="13"/>
      <c r="B191" s="34" t="s">
        <v>269</v>
      </c>
      <c r="C191" s="30" t="s">
        <v>130</v>
      </c>
      <c r="D191" s="30" t="s">
        <v>148</v>
      </c>
      <c r="E191" s="44" t="s">
        <v>207</v>
      </c>
      <c r="F191" s="36" t="s">
        <v>174</v>
      </c>
      <c r="G191" s="30"/>
      <c r="H191" s="30" t="s">
        <v>148</v>
      </c>
      <c r="I191" s="44">
        <v>2</v>
      </c>
      <c r="J191" s="36" t="s">
        <v>130</v>
      </c>
      <c r="K191" s="30"/>
      <c r="L191" s="30" t="s">
        <v>148</v>
      </c>
      <c r="M191" s="44" t="s">
        <v>323</v>
      </c>
      <c r="N191" s="36" t="s">
        <v>174</v>
      </c>
    </row>
    <row r="192" spans="1:38" x14ac:dyDescent="0.25">
      <c r="A192" s="13"/>
      <c r="B192" s="31" t="s">
        <v>239</v>
      </c>
      <c r="C192" s="16" t="s">
        <v>130</v>
      </c>
      <c r="D192" s="16"/>
      <c r="E192" s="42" t="s">
        <v>324</v>
      </c>
      <c r="F192" s="19" t="s">
        <v>174</v>
      </c>
      <c r="G192" s="16"/>
      <c r="H192" s="16"/>
      <c r="I192" s="42" t="s">
        <v>325</v>
      </c>
      <c r="J192" s="19" t="s">
        <v>174</v>
      </c>
      <c r="K192" s="16"/>
      <c r="L192" s="16"/>
      <c r="M192" s="42" t="s">
        <v>326</v>
      </c>
      <c r="N192" s="19" t="s">
        <v>174</v>
      </c>
    </row>
    <row r="193" spans="1:38" x14ac:dyDescent="0.25">
      <c r="A193" s="13"/>
      <c r="B193" s="34" t="s">
        <v>243</v>
      </c>
      <c r="C193" s="30" t="s">
        <v>130</v>
      </c>
      <c r="D193" s="30"/>
      <c r="E193" s="35">
        <v>471476</v>
      </c>
      <c r="F193" s="36" t="s">
        <v>130</v>
      </c>
      <c r="G193" s="30"/>
      <c r="H193" s="30"/>
      <c r="I193" s="44" t="s">
        <v>327</v>
      </c>
      <c r="J193" s="36" t="s">
        <v>174</v>
      </c>
      <c r="K193" s="30"/>
      <c r="L193" s="30"/>
      <c r="M193" s="35">
        <v>395294</v>
      </c>
      <c r="N193" s="36" t="s">
        <v>130</v>
      </c>
    </row>
    <row r="194" spans="1:38" x14ac:dyDescent="0.25">
      <c r="A194" s="13"/>
      <c r="B194" s="31" t="s">
        <v>245</v>
      </c>
      <c r="C194" s="16" t="s">
        <v>130</v>
      </c>
      <c r="D194" s="16"/>
      <c r="E194" s="32">
        <v>193945</v>
      </c>
      <c r="F194" s="19" t="s">
        <v>130</v>
      </c>
      <c r="G194" s="16"/>
      <c r="H194" s="16"/>
      <c r="I194" s="42" t="s">
        <v>328</v>
      </c>
      <c r="J194" s="19" t="s">
        <v>174</v>
      </c>
      <c r="K194" s="16"/>
      <c r="L194" s="16"/>
      <c r="M194" s="32">
        <v>186740</v>
      </c>
      <c r="N194" s="19" t="s">
        <v>130</v>
      </c>
    </row>
    <row r="195" spans="1:38" x14ac:dyDescent="0.25">
      <c r="A195" s="13"/>
      <c r="B195" s="34" t="s">
        <v>247</v>
      </c>
      <c r="C195" s="30" t="s">
        <v>130</v>
      </c>
      <c r="D195" s="30"/>
      <c r="E195" s="35">
        <v>322624</v>
      </c>
      <c r="F195" s="36" t="s">
        <v>130</v>
      </c>
      <c r="G195" s="30"/>
      <c r="H195" s="30"/>
      <c r="I195" s="44" t="s">
        <v>329</v>
      </c>
      <c r="J195" s="36" t="s">
        <v>174</v>
      </c>
      <c r="K195" s="30"/>
      <c r="L195" s="30"/>
      <c r="M195" s="35">
        <v>112023</v>
      </c>
      <c r="N195" s="36" t="s">
        <v>130</v>
      </c>
    </row>
    <row r="196" spans="1:38" x14ac:dyDescent="0.25">
      <c r="A196" s="13"/>
      <c r="B196" s="31" t="s">
        <v>254</v>
      </c>
      <c r="C196" s="16" t="s">
        <v>130</v>
      </c>
      <c r="D196" s="16"/>
      <c r="E196" s="32">
        <v>68452</v>
      </c>
      <c r="F196" s="19" t="s">
        <v>130</v>
      </c>
      <c r="G196" s="16"/>
      <c r="H196" s="16"/>
      <c r="I196" s="32">
        <v>877184</v>
      </c>
      <c r="J196" s="19" t="s">
        <v>130</v>
      </c>
      <c r="K196" s="16"/>
      <c r="L196" s="16"/>
      <c r="M196" s="32">
        <v>945636</v>
      </c>
      <c r="N196" s="19" t="s">
        <v>130</v>
      </c>
    </row>
    <row r="197" spans="1:38" x14ac:dyDescent="0.25">
      <c r="A197" s="13"/>
      <c r="B197" s="34" t="s">
        <v>262</v>
      </c>
      <c r="C197" s="30" t="s">
        <v>130</v>
      </c>
      <c r="D197" s="30"/>
      <c r="E197" s="35">
        <v>197510</v>
      </c>
      <c r="F197" s="36" t="s">
        <v>130</v>
      </c>
      <c r="G197" s="30"/>
      <c r="H197" s="30"/>
      <c r="I197" s="35">
        <v>31890</v>
      </c>
      <c r="J197" s="36" t="s">
        <v>130</v>
      </c>
      <c r="K197" s="30"/>
      <c r="L197" s="30"/>
      <c r="M197" s="35">
        <v>229400</v>
      </c>
      <c r="N197" s="36" t="s">
        <v>130</v>
      </c>
    </row>
    <row r="198" spans="1:38" ht="15.75" thickBot="1" x14ac:dyDescent="0.3">
      <c r="A198" s="13"/>
      <c r="B198" s="31" t="s">
        <v>257</v>
      </c>
      <c r="C198" s="16" t="s">
        <v>130</v>
      </c>
      <c r="D198" s="16"/>
      <c r="E198" s="42" t="s">
        <v>330</v>
      </c>
      <c r="F198" s="19" t="s">
        <v>174</v>
      </c>
      <c r="G198" s="16"/>
      <c r="H198" s="16"/>
      <c r="I198" s="32">
        <v>55353</v>
      </c>
      <c r="J198" s="19" t="s">
        <v>130</v>
      </c>
      <c r="K198" s="16"/>
      <c r="L198" s="16"/>
      <c r="M198" s="42" t="s">
        <v>331</v>
      </c>
      <c r="N198" s="19" t="s">
        <v>174</v>
      </c>
    </row>
    <row r="199" spans="1:38" x14ac:dyDescent="0.25">
      <c r="A199" s="13"/>
      <c r="B199" s="25"/>
      <c r="C199" s="25" t="s">
        <v>130</v>
      </c>
      <c r="D199" s="38"/>
      <c r="E199" s="38"/>
      <c r="F199" s="25"/>
      <c r="G199" s="25"/>
      <c r="H199" s="38"/>
      <c r="I199" s="38"/>
      <c r="J199" s="25"/>
      <c r="K199" s="25"/>
      <c r="L199" s="38"/>
      <c r="M199" s="38"/>
      <c r="N199" s="25"/>
    </row>
    <row r="200" spans="1:38" ht="15.75" thickBot="1" x14ac:dyDescent="0.3">
      <c r="A200" s="13"/>
      <c r="B200" s="43" t="s">
        <v>332</v>
      </c>
      <c r="C200" s="41" t="s">
        <v>130</v>
      </c>
      <c r="D200" s="30" t="s">
        <v>148</v>
      </c>
      <c r="E200" s="35">
        <v>701007</v>
      </c>
      <c r="F200" s="36" t="s">
        <v>130</v>
      </c>
      <c r="G200" s="41"/>
      <c r="H200" s="30" t="s">
        <v>148</v>
      </c>
      <c r="I200" s="35">
        <v>604991</v>
      </c>
      <c r="J200" s="36" t="s">
        <v>130</v>
      </c>
      <c r="K200" s="41"/>
      <c r="L200" s="30" t="s">
        <v>148</v>
      </c>
      <c r="M200" s="35">
        <v>1305998</v>
      </c>
      <c r="N200" s="36" t="s">
        <v>130</v>
      </c>
    </row>
    <row r="201" spans="1:38" x14ac:dyDescent="0.25">
      <c r="A201" s="13"/>
      <c r="B201" s="25"/>
      <c r="C201" s="25" t="s">
        <v>130</v>
      </c>
      <c r="D201" s="38"/>
      <c r="E201" s="38"/>
      <c r="F201" s="25"/>
      <c r="G201" s="25"/>
      <c r="H201" s="38"/>
      <c r="I201" s="38"/>
      <c r="J201" s="25"/>
      <c r="K201" s="25"/>
      <c r="L201" s="38"/>
      <c r="M201" s="38"/>
      <c r="N201" s="25"/>
    </row>
    <row r="202" spans="1:38" ht="15.75" x14ac:dyDescent="0.25">
      <c r="A202" s="13"/>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c r="AE202" s="50"/>
      <c r="AF202" s="50"/>
      <c r="AG202" s="50"/>
      <c r="AH202" s="50"/>
      <c r="AI202" s="50"/>
      <c r="AJ202" s="50"/>
      <c r="AK202" s="50"/>
      <c r="AL202" s="50"/>
    </row>
    <row r="203" spans="1:38" x14ac:dyDescent="0.25">
      <c r="A203" s="13"/>
      <c r="B203" s="16"/>
      <c r="C203" s="16"/>
      <c r="D203" s="16"/>
      <c r="E203" s="16"/>
      <c r="F203" s="16"/>
      <c r="G203" s="16"/>
      <c r="H203" s="16"/>
      <c r="I203" s="16"/>
      <c r="J203" s="16"/>
      <c r="K203" s="16"/>
      <c r="L203" s="16"/>
      <c r="M203" s="16"/>
      <c r="N203" s="16"/>
    </row>
    <row r="204" spans="1:38" ht="15.75" thickBot="1" x14ac:dyDescent="0.3">
      <c r="A204" s="13"/>
      <c r="B204" s="24"/>
      <c r="C204" s="24" t="s">
        <v>130</v>
      </c>
      <c r="D204" s="48" t="s">
        <v>333</v>
      </c>
      <c r="E204" s="48"/>
      <c r="F204" s="48"/>
      <c r="G204" s="48"/>
      <c r="H204" s="48"/>
      <c r="I204" s="48"/>
      <c r="J204" s="48"/>
      <c r="K204" s="48"/>
      <c r="L204" s="48"/>
      <c r="M204" s="48"/>
      <c r="N204" s="24"/>
    </row>
    <row r="205" spans="1:38" x14ac:dyDescent="0.25">
      <c r="A205" s="13"/>
      <c r="B205" s="46"/>
      <c r="C205" s="46" t="s">
        <v>130</v>
      </c>
      <c r="D205" s="64" t="s">
        <v>308</v>
      </c>
      <c r="E205" s="64"/>
      <c r="F205" s="63"/>
      <c r="G205" s="63"/>
      <c r="H205" s="64" t="s">
        <v>310</v>
      </c>
      <c r="I205" s="64"/>
      <c r="J205" s="63"/>
      <c r="K205" s="63"/>
      <c r="L205" s="64" t="s">
        <v>334</v>
      </c>
      <c r="M205" s="64"/>
      <c r="N205" s="46"/>
    </row>
    <row r="206" spans="1:38" x14ac:dyDescent="0.25">
      <c r="A206" s="13"/>
      <c r="B206" s="46"/>
      <c r="C206" s="46"/>
      <c r="D206" s="47" t="s">
        <v>309</v>
      </c>
      <c r="E206" s="47"/>
      <c r="F206" s="46"/>
      <c r="G206" s="46"/>
      <c r="H206" s="47" t="s">
        <v>311</v>
      </c>
      <c r="I206" s="47"/>
      <c r="J206" s="46"/>
      <c r="K206" s="46"/>
      <c r="L206" s="47" t="s">
        <v>309</v>
      </c>
      <c r="M206" s="47"/>
      <c r="N206" s="46"/>
    </row>
    <row r="207" spans="1:38" ht="15.75" thickBot="1" x14ac:dyDescent="0.3">
      <c r="A207" s="13"/>
      <c r="B207" s="46"/>
      <c r="C207" s="46"/>
      <c r="D207" s="48"/>
      <c r="E207" s="48"/>
      <c r="F207" s="46"/>
      <c r="G207" s="46"/>
      <c r="H207" s="48" t="s">
        <v>309</v>
      </c>
      <c r="I207" s="48"/>
      <c r="J207" s="46"/>
      <c r="K207" s="46"/>
      <c r="L207" s="48"/>
      <c r="M207" s="48"/>
      <c r="N207" s="46"/>
    </row>
    <row r="208" spans="1:38" x14ac:dyDescent="0.25">
      <c r="A208" s="13"/>
      <c r="B208" s="34" t="s">
        <v>269</v>
      </c>
      <c r="C208" s="30" t="s">
        <v>130</v>
      </c>
      <c r="D208" s="30" t="s">
        <v>148</v>
      </c>
      <c r="E208" s="44" t="s">
        <v>213</v>
      </c>
      <c r="F208" s="36" t="s">
        <v>174</v>
      </c>
      <c r="G208" s="30"/>
      <c r="H208" s="30" t="s">
        <v>148</v>
      </c>
      <c r="I208" s="44" t="s">
        <v>214</v>
      </c>
      <c r="J208" s="36" t="s">
        <v>174</v>
      </c>
      <c r="K208" s="30"/>
      <c r="L208" s="30" t="s">
        <v>148</v>
      </c>
      <c r="M208" s="44" t="s">
        <v>335</v>
      </c>
      <c r="N208" s="36" t="s">
        <v>174</v>
      </c>
    </row>
    <row r="209" spans="1:38" x14ac:dyDescent="0.25">
      <c r="A209" s="13"/>
      <c r="B209" s="31" t="s">
        <v>239</v>
      </c>
      <c r="C209" s="16" t="s">
        <v>130</v>
      </c>
      <c r="D209" s="16"/>
      <c r="E209" s="42" t="s">
        <v>336</v>
      </c>
      <c r="F209" s="19" t="s">
        <v>174</v>
      </c>
      <c r="G209" s="16"/>
      <c r="H209" s="16"/>
      <c r="I209" s="42" t="s">
        <v>337</v>
      </c>
      <c r="J209" s="19" t="s">
        <v>174</v>
      </c>
      <c r="K209" s="16"/>
      <c r="L209" s="16"/>
      <c r="M209" s="42" t="s">
        <v>338</v>
      </c>
      <c r="N209" s="19" t="s">
        <v>174</v>
      </c>
    </row>
    <row r="210" spans="1:38" x14ac:dyDescent="0.25">
      <c r="A210" s="13"/>
      <c r="B210" s="34" t="s">
        <v>243</v>
      </c>
      <c r="C210" s="30" t="s">
        <v>130</v>
      </c>
      <c r="D210" s="30"/>
      <c r="E210" s="35">
        <v>225433</v>
      </c>
      <c r="F210" s="36" t="s">
        <v>130</v>
      </c>
      <c r="G210" s="30"/>
      <c r="H210" s="30"/>
      <c r="I210" s="44" t="s">
        <v>339</v>
      </c>
      <c r="J210" s="36" t="s">
        <v>174</v>
      </c>
      <c r="K210" s="30"/>
      <c r="L210" s="30"/>
      <c r="M210" s="44" t="s">
        <v>340</v>
      </c>
      <c r="N210" s="36" t="s">
        <v>174</v>
      </c>
    </row>
    <row r="211" spans="1:38" x14ac:dyDescent="0.25">
      <c r="A211" s="13"/>
      <c r="B211" s="31" t="s">
        <v>245</v>
      </c>
      <c r="C211" s="16" t="s">
        <v>130</v>
      </c>
      <c r="D211" s="16"/>
      <c r="E211" s="42" t="s">
        <v>341</v>
      </c>
      <c r="F211" s="19" t="s">
        <v>174</v>
      </c>
      <c r="G211" s="16"/>
      <c r="H211" s="16"/>
      <c r="I211" s="32">
        <v>173788</v>
      </c>
      <c r="J211" s="19" t="s">
        <v>130</v>
      </c>
      <c r="K211" s="16"/>
      <c r="L211" s="16"/>
      <c r="M211" s="42" t="s">
        <v>342</v>
      </c>
      <c r="N211" s="19" t="s">
        <v>174</v>
      </c>
    </row>
    <row r="212" spans="1:38" x14ac:dyDescent="0.25">
      <c r="A212" s="13"/>
      <c r="B212" s="34" t="s">
        <v>247</v>
      </c>
      <c r="C212" s="30" t="s">
        <v>130</v>
      </c>
      <c r="D212" s="30"/>
      <c r="E212" s="44" t="s">
        <v>343</v>
      </c>
      <c r="F212" s="36" t="s">
        <v>174</v>
      </c>
      <c r="G212" s="30"/>
      <c r="H212" s="30"/>
      <c r="I212" s="35">
        <v>34037</v>
      </c>
      <c r="J212" s="36" t="s">
        <v>130</v>
      </c>
      <c r="K212" s="30"/>
      <c r="L212" s="30"/>
      <c r="M212" s="44" t="s">
        <v>344</v>
      </c>
      <c r="N212" s="36" t="s">
        <v>174</v>
      </c>
    </row>
    <row r="213" spans="1:38" x14ac:dyDescent="0.25">
      <c r="A213" s="13"/>
      <c r="B213" s="31" t="s">
        <v>254</v>
      </c>
      <c r="C213" s="16" t="s">
        <v>130</v>
      </c>
      <c r="D213" s="16"/>
      <c r="E213" s="42" t="s">
        <v>345</v>
      </c>
      <c r="F213" s="19" t="s">
        <v>174</v>
      </c>
      <c r="G213" s="16"/>
      <c r="H213" s="16"/>
      <c r="I213" s="42" t="s">
        <v>346</v>
      </c>
      <c r="J213" s="19" t="s">
        <v>174</v>
      </c>
      <c r="K213" s="16"/>
      <c r="L213" s="16"/>
      <c r="M213" s="42" t="s">
        <v>347</v>
      </c>
      <c r="N213" s="19" t="s">
        <v>174</v>
      </c>
    </row>
    <row r="214" spans="1:38" x14ac:dyDescent="0.25">
      <c r="A214" s="13"/>
      <c r="B214" s="34" t="s">
        <v>262</v>
      </c>
      <c r="C214" s="30" t="s">
        <v>130</v>
      </c>
      <c r="D214" s="30"/>
      <c r="E214" s="35">
        <v>56810</v>
      </c>
      <c r="F214" s="36" t="s">
        <v>130</v>
      </c>
      <c r="G214" s="30"/>
      <c r="H214" s="30"/>
      <c r="I214" s="44" t="s">
        <v>348</v>
      </c>
      <c r="J214" s="36" t="s">
        <v>174</v>
      </c>
      <c r="K214" s="30"/>
      <c r="L214" s="30"/>
      <c r="M214" s="35">
        <v>41760</v>
      </c>
      <c r="N214" s="36" t="s">
        <v>130</v>
      </c>
    </row>
    <row r="215" spans="1:38" ht="15.75" thickBot="1" x14ac:dyDescent="0.3">
      <c r="A215" s="13"/>
      <c r="B215" s="31" t="s">
        <v>257</v>
      </c>
      <c r="C215" s="16" t="s">
        <v>130</v>
      </c>
      <c r="D215" s="16"/>
      <c r="E215" s="32">
        <v>15659</v>
      </c>
      <c r="F215" s="19" t="s">
        <v>130</v>
      </c>
      <c r="G215" s="16"/>
      <c r="H215" s="16"/>
      <c r="I215" s="42" t="s">
        <v>349</v>
      </c>
      <c r="J215" s="19" t="s">
        <v>174</v>
      </c>
      <c r="K215" s="16"/>
      <c r="L215" s="16"/>
      <c r="M215" s="42" t="s">
        <v>350</v>
      </c>
      <c r="N215" s="19" t="s">
        <v>174</v>
      </c>
    </row>
    <row r="216" spans="1:38" x14ac:dyDescent="0.25">
      <c r="A216" s="13"/>
      <c r="B216" s="25"/>
      <c r="C216" s="25" t="s">
        <v>130</v>
      </c>
      <c r="D216" s="38"/>
      <c r="E216" s="38"/>
      <c r="F216" s="25"/>
      <c r="G216" s="25"/>
      <c r="H216" s="38"/>
      <c r="I216" s="38"/>
      <c r="J216" s="25"/>
      <c r="K216" s="25"/>
      <c r="L216" s="38"/>
      <c r="M216" s="38"/>
      <c r="N216" s="25"/>
    </row>
    <row r="217" spans="1:38" ht="15.75" thickBot="1" x14ac:dyDescent="0.3">
      <c r="A217" s="13"/>
      <c r="B217" s="43" t="s">
        <v>351</v>
      </c>
      <c r="C217" s="41" t="s">
        <v>130</v>
      </c>
      <c r="D217" s="30" t="s">
        <v>148</v>
      </c>
      <c r="E217" s="44" t="s">
        <v>217</v>
      </c>
      <c r="F217" s="36" t="s">
        <v>174</v>
      </c>
      <c r="G217" s="41"/>
      <c r="H217" s="30" t="s">
        <v>148</v>
      </c>
      <c r="I217" s="44" t="s">
        <v>218</v>
      </c>
      <c r="J217" s="36" t="s">
        <v>174</v>
      </c>
      <c r="K217" s="41"/>
      <c r="L217" s="30" t="s">
        <v>148</v>
      </c>
      <c r="M217" s="44" t="s">
        <v>352</v>
      </c>
      <c r="N217" s="36" t="s">
        <v>174</v>
      </c>
    </row>
    <row r="218" spans="1:38" x14ac:dyDescent="0.25">
      <c r="A218" s="13"/>
      <c r="B218" s="25"/>
      <c r="C218" s="25" t="s">
        <v>130</v>
      </c>
      <c r="D218" s="38"/>
      <c r="E218" s="38"/>
      <c r="F218" s="25"/>
      <c r="G218" s="25"/>
      <c r="H218" s="38"/>
      <c r="I218" s="38"/>
      <c r="J218" s="25"/>
      <c r="K218" s="25"/>
      <c r="L218" s="38"/>
      <c r="M218" s="38"/>
      <c r="N218" s="25"/>
    </row>
    <row r="219" spans="1:38" ht="15.75" x14ac:dyDescent="0.25">
      <c r="A219" s="13"/>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c r="AE219" s="50"/>
      <c r="AF219" s="50"/>
      <c r="AG219" s="50"/>
      <c r="AH219" s="50"/>
      <c r="AI219" s="50"/>
      <c r="AJ219" s="50"/>
      <c r="AK219" s="50"/>
      <c r="AL219" s="50"/>
    </row>
    <row r="220" spans="1:38" x14ac:dyDescent="0.25">
      <c r="A220" s="13"/>
      <c r="B220" s="16"/>
      <c r="C220" s="16"/>
      <c r="D220" s="16"/>
      <c r="E220" s="16"/>
      <c r="F220" s="16"/>
      <c r="G220" s="16"/>
      <c r="H220" s="16"/>
      <c r="I220" s="16"/>
      <c r="J220" s="16"/>
      <c r="K220" s="16"/>
      <c r="L220" s="16"/>
      <c r="M220" s="16"/>
      <c r="N220" s="16"/>
    </row>
    <row r="221" spans="1:38" ht="15.75" thickBot="1" x14ac:dyDescent="0.3">
      <c r="A221" s="13"/>
      <c r="B221" s="24"/>
      <c r="C221" s="24" t="s">
        <v>130</v>
      </c>
      <c r="D221" s="48" t="s">
        <v>353</v>
      </c>
      <c r="E221" s="48"/>
      <c r="F221" s="48"/>
      <c r="G221" s="48"/>
      <c r="H221" s="48"/>
      <c r="I221" s="48"/>
      <c r="J221" s="48"/>
      <c r="K221" s="48"/>
      <c r="L221" s="48"/>
      <c r="M221" s="48"/>
      <c r="N221" s="24"/>
    </row>
    <row r="222" spans="1:38" x14ac:dyDescent="0.25">
      <c r="A222" s="13"/>
      <c r="B222" s="46"/>
      <c r="C222" s="46" t="s">
        <v>130</v>
      </c>
      <c r="D222" s="64" t="s">
        <v>308</v>
      </c>
      <c r="E222" s="64"/>
      <c r="F222" s="63"/>
      <c r="G222" s="63"/>
      <c r="H222" s="64" t="s">
        <v>310</v>
      </c>
      <c r="I222" s="64"/>
      <c r="J222" s="63"/>
      <c r="K222" s="63"/>
      <c r="L222" s="64" t="s">
        <v>312</v>
      </c>
      <c r="M222" s="64"/>
      <c r="N222" s="46"/>
    </row>
    <row r="223" spans="1:38" x14ac:dyDescent="0.25">
      <c r="A223" s="13"/>
      <c r="B223" s="46"/>
      <c r="C223" s="46"/>
      <c r="D223" s="47" t="s">
        <v>309</v>
      </c>
      <c r="E223" s="47"/>
      <c r="F223" s="46"/>
      <c r="G223" s="46"/>
      <c r="H223" s="47" t="s">
        <v>311</v>
      </c>
      <c r="I223" s="47"/>
      <c r="J223" s="46"/>
      <c r="K223" s="46"/>
      <c r="L223" s="47" t="s">
        <v>309</v>
      </c>
      <c r="M223" s="47"/>
      <c r="N223" s="46"/>
    </row>
    <row r="224" spans="1:38" ht="15.75" thickBot="1" x14ac:dyDescent="0.3">
      <c r="A224" s="13"/>
      <c r="B224" s="46"/>
      <c r="C224" s="46"/>
      <c r="D224" s="48"/>
      <c r="E224" s="48"/>
      <c r="F224" s="46"/>
      <c r="G224" s="46"/>
      <c r="H224" s="48" t="s">
        <v>309</v>
      </c>
      <c r="I224" s="48"/>
      <c r="J224" s="46"/>
      <c r="K224" s="46"/>
      <c r="L224" s="48"/>
      <c r="M224" s="48"/>
      <c r="N224" s="46"/>
    </row>
    <row r="225" spans="1:38" x14ac:dyDescent="0.25">
      <c r="A225" s="13"/>
      <c r="B225" s="34" t="s">
        <v>269</v>
      </c>
      <c r="C225" s="30" t="s">
        <v>130</v>
      </c>
      <c r="D225" s="30" t="s">
        <v>148</v>
      </c>
      <c r="E225" s="44" t="s">
        <v>222</v>
      </c>
      <c r="F225" s="36" t="s">
        <v>174</v>
      </c>
      <c r="G225" s="30"/>
      <c r="H225" s="30" t="s">
        <v>148</v>
      </c>
      <c r="I225" s="44" t="s">
        <v>223</v>
      </c>
      <c r="J225" s="36" t="s">
        <v>174</v>
      </c>
      <c r="K225" s="30"/>
      <c r="L225" s="30" t="s">
        <v>148</v>
      </c>
      <c r="M225" s="44" t="s">
        <v>354</v>
      </c>
      <c r="N225" s="36" t="s">
        <v>174</v>
      </c>
    </row>
    <row r="226" spans="1:38" x14ac:dyDescent="0.25">
      <c r="A226" s="13"/>
      <c r="B226" s="31" t="s">
        <v>239</v>
      </c>
      <c r="C226" s="16" t="s">
        <v>130</v>
      </c>
      <c r="D226" s="16"/>
      <c r="E226" s="42" t="s">
        <v>355</v>
      </c>
      <c r="F226" s="19" t="s">
        <v>174</v>
      </c>
      <c r="G226" s="16"/>
      <c r="H226" s="16"/>
      <c r="I226" s="42" t="s">
        <v>356</v>
      </c>
      <c r="J226" s="19" t="s">
        <v>174</v>
      </c>
      <c r="K226" s="16"/>
      <c r="L226" s="16"/>
      <c r="M226" s="42" t="s">
        <v>357</v>
      </c>
      <c r="N226" s="19" t="s">
        <v>174</v>
      </c>
    </row>
    <row r="227" spans="1:38" x14ac:dyDescent="0.25">
      <c r="A227" s="13"/>
      <c r="B227" s="34" t="s">
        <v>243</v>
      </c>
      <c r="C227" s="30" t="s">
        <v>130</v>
      </c>
      <c r="D227" s="30"/>
      <c r="E227" s="35">
        <v>141048</v>
      </c>
      <c r="F227" s="36" t="s">
        <v>130</v>
      </c>
      <c r="G227" s="30"/>
      <c r="H227" s="30"/>
      <c r="I227" s="44" t="s">
        <v>358</v>
      </c>
      <c r="J227" s="36" t="s">
        <v>174</v>
      </c>
      <c r="K227" s="30"/>
      <c r="L227" s="30"/>
      <c r="M227" s="35">
        <v>32282</v>
      </c>
      <c r="N227" s="36" t="s">
        <v>130</v>
      </c>
    </row>
    <row r="228" spans="1:38" x14ac:dyDescent="0.25">
      <c r="A228" s="13"/>
      <c r="B228" s="31" t="s">
        <v>245</v>
      </c>
      <c r="C228" s="16" t="s">
        <v>130</v>
      </c>
      <c r="D228" s="16"/>
      <c r="E228" s="42" t="s">
        <v>359</v>
      </c>
      <c r="F228" s="19" t="s">
        <v>174</v>
      </c>
      <c r="G228" s="16"/>
      <c r="H228" s="16"/>
      <c r="I228" s="42" t="s">
        <v>360</v>
      </c>
      <c r="J228" s="19" t="s">
        <v>174</v>
      </c>
      <c r="K228" s="16"/>
      <c r="L228" s="16"/>
      <c r="M228" s="42" t="s">
        <v>361</v>
      </c>
      <c r="N228" s="19" t="s">
        <v>174</v>
      </c>
    </row>
    <row r="229" spans="1:38" x14ac:dyDescent="0.25">
      <c r="A229" s="13"/>
      <c r="B229" s="34" t="s">
        <v>247</v>
      </c>
      <c r="C229" s="30" t="s">
        <v>130</v>
      </c>
      <c r="D229" s="30"/>
      <c r="E229" s="35">
        <v>1644605</v>
      </c>
      <c r="F229" s="36" t="s">
        <v>130</v>
      </c>
      <c r="G229" s="30"/>
      <c r="H229" s="30"/>
      <c r="I229" s="44" t="s">
        <v>362</v>
      </c>
      <c r="J229" s="36" t="s">
        <v>174</v>
      </c>
      <c r="K229" s="30"/>
      <c r="L229" s="30"/>
      <c r="M229" s="35">
        <v>1386502</v>
      </c>
      <c r="N229" s="36" t="s">
        <v>130</v>
      </c>
    </row>
    <row r="230" spans="1:38" x14ac:dyDescent="0.25">
      <c r="A230" s="13"/>
      <c r="B230" s="31" t="s">
        <v>254</v>
      </c>
      <c r="C230" s="16" t="s">
        <v>130</v>
      </c>
      <c r="D230" s="16"/>
      <c r="E230" s="42" t="s">
        <v>363</v>
      </c>
      <c r="F230" s="19" t="s">
        <v>174</v>
      </c>
      <c r="G230" s="16"/>
      <c r="H230" s="16"/>
      <c r="I230" s="42" t="s">
        <v>364</v>
      </c>
      <c r="J230" s="19" t="s">
        <v>174</v>
      </c>
      <c r="K230" s="16"/>
      <c r="L230" s="16"/>
      <c r="M230" s="42" t="s">
        <v>365</v>
      </c>
      <c r="N230" s="19" t="s">
        <v>174</v>
      </c>
    </row>
    <row r="231" spans="1:38" x14ac:dyDescent="0.25">
      <c r="A231" s="13"/>
      <c r="B231" s="34" t="s">
        <v>262</v>
      </c>
      <c r="C231" s="30" t="s">
        <v>130</v>
      </c>
      <c r="D231" s="30"/>
      <c r="E231" s="35">
        <v>213420</v>
      </c>
      <c r="F231" s="36" t="s">
        <v>130</v>
      </c>
      <c r="G231" s="30"/>
      <c r="H231" s="30"/>
      <c r="I231" s="35">
        <v>3190</v>
      </c>
      <c r="J231" s="36" t="s">
        <v>130</v>
      </c>
      <c r="K231" s="30"/>
      <c r="L231" s="30"/>
      <c r="M231" s="35">
        <v>216610</v>
      </c>
      <c r="N231" s="36" t="s">
        <v>130</v>
      </c>
    </row>
    <row r="232" spans="1:38" ht="15.75" thickBot="1" x14ac:dyDescent="0.3">
      <c r="A232" s="13"/>
      <c r="B232" s="31" t="s">
        <v>257</v>
      </c>
      <c r="C232" s="16" t="s">
        <v>130</v>
      </c>
      <c r="D232" s="16"/>
      <c r="E232" s="42" t="s">
        <v>366</v>
      </c>
      <c r="F232" s="19" t="s">
        <v>174</v>
      </c>
      <c r="G232" s="16"/>
      <c r="H232" s="16"/>
      <c r="I232" s="42" t="s">
        <v>367</v>
      </c>
      <c r="J232" s="19" t="s">
        <v>174</v>
      </c>
      <c r="K232" s="16"/>
      <c r="L232" s="16"/>
      <c r="M232" s="42" t="s">
        <v>368</v>
      </c>
      <c r="N232" s="19" t="s">
        <v>174</v>
      </c>
    </row>
    <row r="233" spans="1:38" x14ac:dyDescent="0.25">
      <c r="A233" s="13"/>
      <c r="B233" s="25"/>
      <c r="C233" s="25" t="s">
        <v>130</v>
      </c>
      <c r="D233" s="38"/>
      <c r="E233" s="38"/>
      <c r="F233" s="25"/>
      <c r="G233" s="25"/>
      <c r="H233" s="38"/>
      <c r="I233" s="38"/>
      <c r="J233" s="25"/>
      <c r="K233" s="25"/>
      <c r="L233" s="38"/>
      <c r="M233" s="38"/>
      <c r="N233" s="25"/>
    </row>
    <row r="234" spans="1:38" ht="15.75" thickBot="1" x14ac:dyDescent="0.3">
      <c r="A234" s="13"/>
      <c r="B234" s="43" t="s">
        <v>351</v>
      </c>
      <c r="C234" s="41" t="s">
        <v>130</v>
      </c>
      <c r="D234" s="30" t="s">
        <v>148</v>
      </c>
      <c r="E234" s="44" t="s">
        <v>226</v>
      </c>
      <c r="F234" s="36" t="s">
        <v>174</v>
      </c>
      <c r="G234" s="41"/>
      <c r="H234" s="30" t="s">
        <v>148</v>
      </c>
      <c r="I234" s="44" t="s">
        <v>227</v>
      </c>
      <c r="J234" s="36" t="s">
        <v>174</v>
      </c>
      <c r="K234" s="41"/>
      <c r="L234" s="30" t="s">
        <v>148</v>
      </c>
      <c r="M234" s="44" t="s">
        <v>369</v>
      </c>
      <c r="N234" s="36" t="s">
        <v>174</v>
      </c>
    </row>
    <row r="235" spans="1:38" x14ac:dyDescent="0.25">
      <c r="A235" s="13"/>
      <c r="B235" s="25"/>
      <c r="C235" s="25" t="s">
        <v>130</v>
      </c>
      <c r="D235" s="38"/>
      <c r="E235" s="38"/>
      <c r="F235" s="25"/>
      <c r="G235" s="25"/>
      <c r="H235" s="38"/>
      <c r="I235" s="38"/>
      <c r="J235" s="25"/>
      <c r="K235" s="25"/>
      <c r="L235" s="38"/>
      <c r="M235" s="38"/>
      <c r="N235" s="25"/>
    </row>
    <row r="236" spans="1:38" x14ac:dyDescent="0.25">
      <c r="A236" s="13"/>
      <c r="B236" s="22" t="s">
        <v>156</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c r="AL236" s="22"/>
    </row>
    <row r="237" spans="1:38" x14ac:dyDescent="0.25">
      <c r="A237" s="13"/>
      <c r="B237" s="18" t="s">
        <v>163</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c r="AH237" s="18"/>
      <c r="AI237" s="18"/>
      <c r="AJ237" s="18"/>
      <c r="AK237" s="18"/>
      <c r="AL237" s="18"/>
    </row>
    <row r="238" spans="1:38" ht="15.75" x14ac:dyDescent="0.25">
      <c r="A238" s="13"/>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c r="AE238" s="50"/>
      <c r="AF238" s="50"/>
      <c r="AG238" s="50"/>
      <c r="AH238" s="50"/>
      <c r="AI238" s="50"/>
      <c r="AJ238" s="50"/>
      <c r="AK238" s="50"/>
      <c r="AL238" s="50"/>
    </row>
    <row r="239" spans="1:38" x14ac:dyDescent="0.25">
      <c r="A239" s="13"/>
      <c r="B239" s="16"/>
      <c r="C239" s="16"/>
      <c r="D239" s="16"/>
      <c r="E239" s="16"/>
      <c r="F239" s="16"/>
      <c r="G239" s="16"/>
      <c r="H239" s="16"/>
      <c r="I239" s="16"/>
      <c r="J239" s="16"/>
      <c r="K239" s="16"/>
      <c r="L239" s="16"/>
      <c r="M239" s="16"/>
      <c r="N239" s="16"/>
      <c r="O239" s="16"/>
      <c r="P239" s="16"/>
    </row>
    <row r="240" spans="1:38" x14ac:dyDescent="0.25">
      <c r="A240" s="13"/>
      <c r="B240" s="53" t="s">
        <v>164</v>
      </c>
      <c r="C240" s="46" t="s">
        <v>130</v>
      </c>
      <c r="D240" s="51" t="s">
        <v>179</v>
      </c>
      <c r="E240" s="46" t="s">
        <v>130</v>
      </c>
      <c r="F240" s="54" t="s">
        <v>167</v>
      </c>
      <c r="G240" s="54"/>
      <c r="H240" s="46"/>
      <c r="I240" s="46" t="s">
        <v>130</v>
      </c>
      <c r="J240" s="54" t="s">
        <v>169</v>
      </c>
      <c r="K240" s="54"/>
      <c r="L240" s="46"/>
      <c r="M240" s="46"/>
      <c r="N240" s="54" t="s">
        <v>171</v>
      </c>
      <c r="O240" s="54"/>
      <c r="P240" s="46"/>
    </row>
    <row r="241" spans="1:38" ht="15.75" thickBot="1" x14ac:dyDescent="0.3">
      <c r="A241" s="13"/>
      <c r="B241" s="53"/>
      <c r="C241" s="46"/>
      <c r="D241" s="52" t="s">
        <v>166</v>
      </c>
      <c r="E241" s="46"/>
      <c r="F241" s="55" t="s">
        <v>168</v>
      </c>
      <c r="G241" s="55"/>
      <c r="H241" s="46"/>
      <c r="I241" s="46"/>
      <c r="J241" s="55" t="s">
        <v>170</v>
      </c>
      <c r="K241" s="55"/>
      <c r="L241" s="46"/>
      <c r="M241" s="46"/>
      <c r="N241" s="55"/>
      <c r="O241" s="55"/>
      <c r="P241" s="46"/>
    </row>
    <row r="242" spans="1:38" x14ac:dyDescent="0.25">
      <c r="A242" s="13"/>
      <c r="B242" s="34" t="s">
        <v>172</v>
      </c>
      <c r="C242" s="30" t="s">
        <v>130</v>
      </c>
      <c r="D242" s="30" t="s">
        <v>147</v>
      </c>
      <c r="E242" s="30" t="s">
        <v>130</v>
      </c>
      <c r="F242" s="30" t="s">
        <v>148</v>
      </c>
      <c r="G242" s="35">
        <v>392187</v>
      </c>
      <c r="H242" s="36" t="s">
        <v>130</v>
      </c>
      <c r="I242" s="30" t="s">
        <v>130</v>
      </c>
      <c r="J242" s="30" t="s">
        <v>148</v>
      </c>
      <c r="K242" s="44" t="s">
        <v>370</v>
      </c>
      <c r="L242" s="36" t="s">
        <v>174</v>
      </c>
      <c r="M242" s="30"/>
      <c r="N242" s="30" t="s">
        <v>148</v>
      </c>
      <c r="O242" s="35">
        <v>344502</v>
      </c>
      <c r="P242" s="36" t="s">
        <v>130</v>
      </c>
    </row>
    <row r="243" spans="1:38" ht="15.75" thickBot="1" x14ac:dyDescent="0.3">
      <c r="A243" s="13"/>
      <c r="B243" s="31" t="s">
        <v>172</v>
      </c>
      <c r="C243" s="16" t="s">
        <v>130</v>
      </c>
      <c r="D243" s="16" t="s">
        <v>150</v>
      </c>
      <c r="E243" s="16" t="s">
        <v>130</v>
      </c>
      <c r="F243" s="16"/>
      <c r="G243" s="32">
        <v>16028</v>
      </c>
      <c r="H243" s="19" t="s">
        <v>130</v>
      </c>
      <c r="I243" s="16" t="s">
        <v>130</v>
      </c>
      <c r="J243" s="16"/>
      <c r="K243" s="42" t="s">
        <v>371</v>
      </c>
      <c r="L243" s="19" t="s">
        <v>174</v>
      </c>
      <c r="M243" s="16"/>
      <c r="N243" s="16"/>
      <c r="O243" s="32">
        <v>5115</v>
      </c>
      <c r="P243" s="19" t="s">
        <v>130</v>
      </c>
    </row>
    <row r="244" spans="1:38" x14ac:dyDescent="0.25">
      <c r="A244" s="13"/>
      <c r="B244" s="25"/>
      <c r="C244" s="25" t="s">
        <v>130</v>
      </c>
      <c r="D244" s="25"/>
      <c r="E244" s="25" t="s">
        <v>130</v>
      </c>
      <c r="F244" s="38"/>
      <c r="G244" s="38"/>
      <c r="H244" s="25"/>
      <c r="I244" s="25" t="s">
        <v>130</v>
      </c>
      <c r="J244" s="38"/>
      <c r="K244" s="38"/>
      <c r="L244" s="25"/>
      <c r="M244" s="25"/>
      <c r="N244" s="38"/>
      <c r="O244" s="38"/>
      <c r="P244" s="25"/>
    </row>
    <row r="245" spans="1:38" ht="15.75" thickBot="1" x14ac:dyDescent="0.3">
      <c r="A245" s="13"/>
      <c r="B245" s="43" t="s">
        <v>176</v>
      </c>
      <c r="C245" s="41" t="s">
        <v>130</v>
      </c>
      <c r="D245" s="30"/>
      <c r="E245" s="41" t="s">
        <v>130</v>
      </c>
      <c r="F245" s="30" t="s">
        <v>148</v>
      </c>
      <c r="G245" s="35">
        <v>408215</v>
      </c>
      <c r="H245" s="36" t="s">
        <v>130</v>
      </c>
      <c r="I245" s="41" t="s">
        <v>130</v>
      </c>
      <c r="J245" s="30" t="s">
        <v>148</v>
      </c>
      <c r="K245" s="44" t="s">
        <v>372</v>
      </c>
      <c r="L245" s="36" t="s">
        <v>174</v>
      </c>
      <c r="M245" s="41"/>
      <c r="N245" s="30" t="s">
        <v>148</v>
      </c>
      <c r="O245" s="35">
        <v>349617</v>
      </c>
      <c r="P245" s="36" t="s">
        <v>130</v>
      </c>
    </row>
    <row r="246" spans="1:38" x14ac:dyDescent="0.25">
      <c r="A246" s="13"/>
      <c r="B246" s="25"/>
      <c r="C246" s="25" t="s">
        <v>130</v>
      </c>
      <c r="D246" s="25"/>
      <c r="E246" s="25" t="s">
        <v>130</v>
      </c>
      <c r="F246" s="38"/>
      <c r="G246" s="38"/>
      <c r="H246" s="25"/>
      <c r="I246" s="25" t="s">
        <v>130</v>
      </c>
      <c r="J246" s="38"/>
      <c r="K246" s="38"/>
      <c r="L246" s="25"/>
      <c r="M246" s="25"/>
      <c r="N246" s="38"/>
      <c r="O246" s="38"/>
      <c r="P246" s="25"/>
    </row>
    <row r="247" spans="1:38" x14ac:dyDescent="0.25">
      <c r="A247" s="13"/>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c r="AJ247" s="21"/>
      <c r="AK247" s="21"/>
      <c r="AL247" s="21"/>
    </row>
    <row r="248" spans="1:38" x14ac:dyDescent="0.25">
      <c r="A248" s="13"/>
      <c r="B248" s="18" t="s">
        <v>178</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c r="AH248" s="18"/>
      <c r="AI248" s="18"/>
      <c r="AJ248" s="18"/>
      <c r="AK248" s="18"/>
      <c r="AL248" s="18"/>
    </row>
    <row r="249" spans="1:38" ht="15.75" x14ac:dyDescent="0.25">
      <c r="A249" s="13"/>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c r="AE249" s="50"/>
      <c r="AF249" s="50"/>
      <c r="AG249" s="50"/>
      <c r="AH249" s="50"/>
      <c r="AI249" s="50"/>
      <c r="AJ249" s="50"/>
      <c r="AK249" s="50"/>
      <c r="AL249" s="50"/>
    </row>
    <row r="250" spans="1:38" x14ac:dyDescent="0.25">
      <c r="A250" s="13"/>
      <c r="B250" s="16"/>
      <c r="C250" s="16"/>
      <c r="D250" s="16"/>
      <c r="E250" s="16"/>
      <c r="F250" s="16"/>
      <c r="G250" s="16"/>
      <c r="H250" s="16"/>
      <c r="I250" s="16"/>
      <c r="J250" s="16"/>
      <c r="K250" s="16"/>
      <c r="L250" s="16"/>
      <c r="M250" s="16"/>
      <c r="N250" s="16"/>
      <c r="O250" s="16"/>
      <c r="P250" s="16"/>
    </row>
    <row r="251" spans="1:38" x14ac:dyDescent="0.25">
      <c r="A251" s="13"/>
      <c r="B251" s="53" t="s">
        <v>164</v>
      </c>
      <c r="C251" s="46" t="s">
        <v>130</v>
      </c>
      <c r="D251" s="51" t="s">
        <v>179</v>
      </c>
      <c r="E251" s="46" t="s">
        <v>130</v>
      </c>
      <c r="F251" s="54" t="s">
        <v>373</v>
      </c>
      <c r="G251" s="54"/>
      <c r="H251" s="46"/>
      <c r="I251" s="46" t="s">
        <v>130</v>
      </c>
      <c r="J251" s="54" t="s">
        <v>169</v>
      </c>
      <c r="K251" s="54"/>
      <c r="L251" s="46"/>
      <c r="M251" s="46"/>
      <c r="N251" s="54" t="s">
        <v>171</v>
      </c>
      <c r="O251" s="54"/>
      <c r="P251" s="46"/>
    </row>
    <row r="252" spans="1:38" ht="15.75" thickBot="1" x14ac:dyDescent="0.3">
      <c r="A252" s="13"/>
      <c r="B252" s="53"/>
      <c r="C252" s="46"/>
      <c r="D252" s="52" t="s">
        <v>166</v>
      </c>
      <c r="E252" s="46"/>
      <c r="F252" s="55" t="s">
        <v>181</v>
      </c>
      <c r="G252" s="55"/>
      <c r="H252" s="46"/>
      <c r="I252" s="46"/>
      <c r="J252" s="55" t="s">
        <v>181</v>
      </c>
      <c r="K252" s="55"/>
      <c r="L252" s="46"/>
      <c r="M252" s="46"/>
      <c r="N252" s="55"/>
      <c r="O252" s="55"/>
      <c r="P252" s="46"/>
    </row>
    <row r="253" spans="1:38" ht="26.25" x14ac:dyDescent="0.25">
      <c r="A253" s="13"/>
      <c r="B253" s="66" t="s">
        <v>182</v>
      </c>
      <c r="C253" s="30" t="s">
        <v>130</v>
      </c>
      <c r="D253" s="30" t="s">
        <v>27</v>
      </c>
      <c r="E253" s="30" t="s">
        <v>130</v>
      </c>
      <c r="F253" s="30" t="s">
        <v>148</v>
      </c>
      <c r="G253" s="44">
        <v>3</v>
      </c>
      <c r="H253" s="36" t="s">
        <v>130</v>
      </c>
      <c r="I253" s="30" t="s">
        <v>130</v>
      </c>
      <c r="J253" s="36" t="s">
        <v>148</v>
      </c>
      <c r="K253" s="37" t="s">
        <v>149</v>
      </c>
      <c r="L253" s="36" t="s">
        <v>130</v>
      </c>
      <c r="M253" s="30"/>
      <c r="N253" s="30" t="s">
        <v>148</v>
      </c>
      <c r="O253" s="44">
        <v>3</v>
      </c>
      <c r="P253" s="36" t="s">
        <v>130</v>
      </c>
    </row>
    <row r="254" spans="1:38" ht="26.25" x14ac:dyDescent="0.25">
      <c r="A254" s="13"/>
      <c r="B254" s="31" t="s">
        <v>182</v>
      </c>
      <c r="C254" s="16" t="s">
        <v>130</v>
      </c>
      <c r="D254" s="16" t="s">
        <v>33</v>
      </c>
      <c r="E254" s="16" t="s">
        <v>130</v>
      </c>
      <c r="F254" s="19"/>
      <c r="G254" s="33" t="s">
        <v>149</v>
      </c>
      <c r="H254" s="19" t="s">
        <v>130</v>
      </c>
      <c r="I254" s="16" t="s">
        <v>130</v>
      </c>
      <c r="J254" s="16"/>
      <c r="K254" s="42" t="s">
        <v>374</v>
      </c>
      <c r="L254" s="19" t="s">
        <v>174</v>
      </c>
      <c r="M254" s="16"/>
      <c r="N254" s="16"/>
      <c r="O254" s="42" t="s">
        <v>374</v>
      </c>
      <c r="P254" s="19" t="s">
        <v>174</v>
      </c>
    </row>
    <row r="255" spans="1:38" x14ac:dyDescent="0.25">
      <c r="A255" s="13"/>
      <c r="B255" s="34" t="s">
        <v>172</v>
      </c>
      <c r="C255" s="30" t="s">
        <v>130</v>
      </c>
      <c r="D255" s="30" t="s">
        <v>147</v>
      </c>
      <c r="E255" s="30" t="s">
        <v>130</v>
      </c>
      <c r="F255" s="30"/>
      <c r="G255" s="35">
        <v>254637</v>
      </c>
      <c r="H255" s="36" t="s">
        <v>130</v>
      </c>
      <c r="I255" s="30" t="s">
        <v>130</v>
      </c>
      <c r="J255" s="30"/>
      <c r="K255" s="44" t="s">
        <v>375</v>
      </c>
      <c r="L255" s="36" t="s">
        <v>174</v>
      </c>
      <c r="M255" s="30"/>
      <c r="N255" s="30"/>
      <c r="O255" s="44" t="s">
        <v>376</v>
      </c>
      <c r="P255" s="36" t="s">
        <v>174</v>
      </c>
    </row>
    <row r="256" spans="1:38" ht="15.75" thickBot="1" x14ac:dyDescent="0.3">
      <c r="A256" s="13"/>
      <c r="B256" s="31" t="s">
        <v>172</v>
      </c>
      <c r="C256" s="16" t="s">
        <v>130</v>
      </c>
      <c r="D256" s="16" t="s">
        <v>150</v>
      </c>
      <c r="E256" s="16" t="s">
        <v>130</v>
      </c>
      <c r="F256" s="16"/>
      <c r="G256" s="32">
        <v>177920</v>
      </c>
      <c r="H256" s="19" t="s">
        <v>130</v>
      </c>
      <c r="I256" s="16" t="s">
        <v>130</v>
      </c>
      <c r="J256" s="16"/>
      <c r="K256" s="42" t="s">
        <v>377</v>
      </c>
      <c r="L256" s="19" t="s">
        <v>174</v>
      </c>
      <c r="M256" s="16"/>
      <c r="N256" s="16"/>
      <c r="O256" s="32">
        <v>67068</v>
      </c>
      <c r="P256" s="19" t="s">
        <v>130</v>
      </c>
    </row>
    <row r="257" spans="1:38" x14ac:dyDescent="0.25">
      <c r="A257" s="13"/>
      <c r="B257" s="25"/>
      <c r="C257" s="25" t="s">
        <v>130</v>
      </c>
      <c r="D257" s="25"/>
      <c r="E257" s="25" t="s">
        <v>130</v>
      </c>
      <c r="F257" s="38"/>
      <c r="G257" s="38"/>
      <c r="H257" s="25"/>
      <c r="I257" s="25" t="s">
        <v>130</v>
      </c>
      <c r="J257" s="38"/>
      <c r="K257" s="38"/>
      <c r="L257" s="25"/>
      <c r="M257" s="25"/>
      <c r="N257" s="38"/>
      <c r="O257" s="38"/>
      <c r="P257" s="25"/>
    </row>
    <row r="258" spans="1:38" ht="15.75" thickBot="1" x14ac:dyDescent="0.3">
      <c r="A258" s="13"/>
      <c r="B258" s="43" t="s">
        <v>176</v>
      </c>
      <c r="C258" s="41" t="s">
        <v>130</v>
      </c>
      <c r="D258" s="30"/>
      <c r="E258" s="41" t="s">
        <v>130</v>
      </c>
      <c r="F258" s="30" t="s">
        <v>148</v>
      </c>
      <c r="G258" s="35">
        <v>432560</v>
      </c>
      <c r="H258" s="36" t="s">
        <v>130</v>
      </c>
      <c r="I258" s="41" t="s">
        <v>130</v>
      </c>
      <c r="J258" s="30" t="s">
        <v>148</v>
      </c>
      <c r="K258" s="44" t="s">
        <v>378</v>
      </c>
      <c r="L258" s="36" t="s">
        <v>174</v>
      </c>
      <c r="M258" s="41"/>
      <c r="N258" s="30" t="s">
        <v>148</v>
      </c>
      <c r="O258" s="44" t="s">
        <v>379</v>
      </c>
      <c r="P258" s="36" t="s">
        <v>174</v>
      </c>
    </row>
    <row r="259" spans="1:38" x14ac:dyDescent="0.25">
      <c r="A259" s="13"/>
      <c r="B259" s="25"/>
      <c r="C259" s="25" t="s">
        <v>130</v>
      </c>
      <c r="D259" s="25"/>
      <c r="E259" s="25" t="s">
        <v>130</v>
      </c>
      <c r="F259" s="38"/>
      <c r="G259" s="38"/>
      <c r="H259" s="25"/>
      <c r="I259" s="25" t="s">
        <v>130</v>
      </c>
      <c r="J259" s="38"/>
      <c r="K259" s="38"/>
      <c r="L259" s="25"/>
      <c r="M259" s="25"/>
      <c r="N259" s="38"/>
      <c r="O259" s="38"/>
      <c r="P259" s="25"/>
    </row>
    <row r="260" spans="1:38" x14ac:dyDescent="0.25">
      <c r="A260" s="13"/>
      <c r="B260" s="18" t="s">
        <v>189</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c r="AI260" s="18"/>
      <c r="AJ260" s="18"/>
      <c r="AK260" s="18"/>
      <c r="AL260" s="18"/>
    </row>
    <row r="261" spans="1:38" ht="15.75" x14ac:dyDescent="0.25">
      <c r="A261" s="13"/>
      <c r="B261" s="50"/>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c r="AE261" s="50"/>
      <c r="AF261" s="50"/>
      <c r="AG261" s="50"/>
      <c r="AH261" s="50"/>
      <c r="AI261" s="50"/>
      <c r="AJ261" s="50"/>
      <c r="AK261" s="50"/>
      <c r="AL261" s="50"/>
    </row>
    <row r="262" spans="1:38" x14ac:dyDescent="0.25">
      <c r="A262" s="13"/>
      <c r="B262" s="16"/>
      <c r="C262" s="16"/>
      <c r="D262" s="16"/>
      <c r="E262" s="16"/>
      <c r="F262" s="16"/>
      <c r="G262" s="16"/>
      <c r="H262" s="16"/>
      <c r="I262" s="16"/>
      <c r="J262" s="16"/>
      <c r="K262" s="16"/>
      <c r="L262" s="16"/>
    </row>
    <row r="263" spans="1:38" x14ac:dyDescent="0.25">
      <c r="A263" s="13"/>
      <c r="B263" s="57" t="s">
        <v>190</v>
      </c>
      <c r="C263" s="46"/>
      <c r="D263" s="28" t="s">
        <v>193</v>
      </c>
      <c r="E263" s="46"/>
      <c r="F263" s="47" t="s">
        <v>196</v>
      </c>
      <c r="G263" s="47"/>
      <c r="H263" s="46"/>
      <c r="I263" s="46"/>
      <c r="J263" s="47" t="s">
        <v>199</v>
      </c>
      <c r="K263" s="47"/>
      <c r="L263" s="46"/>
    </row>
    <row r="264" spans="1:38" x14ac:dyDescent="0.25">
      <c r="A264" s="13"/>
      <c r="B264" s="57" t="s">
        <v>191</v>
      </c>
      <c r="C264" s="46"/>
      <c r="D264" s="28" t="s">
        <v>194</v>
      </c>
      <c r="E264" s="46"/>
      <c r="F264" s="47" t="s">
        <v>197</v>
      </c>
      <c r="G264" s="47"/>
      <c r="H264" s="46"/>
      <c r="I264" s="46"/>
      <c r="J264" s="47" t="s">
        <v>200</v>
      </c>
      <c r="K264" s="47"/>
      <c r="L264" s="46"/>
    </row>
    <row r="265" spans="1:38" x14ac:dyDescent="0.25">
      <c r="A265" s="13"/>
      <c r="B265" s="57" t="s">
        <v>192</v>
      </c>
      <c r="C265" s="46"/>
      <c r="D265" s="28" t="s">
        <v>195</v>
      </c>
      <c r="E265" s="46"/>
      <c r="F265" s="47" t="s">
        <v>198</v>
      </c>
      <c r="G265" s="47"/>
      <c r="H265" s="46"/>
      <c r="I265" s="46"/>
      <c r="J265" s="47" t="s">
        <v>194</v>
      </c>
      <c r="K265" s="47"/>
      <c r="L265" s="46"/>
    </row>
    <row r="266" spans="1:38" ht="15.75" thickBot="1" x14ac:dyDescent="0.3">
      <c r="A266" s="13"/>
      <c r="B266" s="58"/>
      <c r="C266" s="46"/>
      <c r="D266" s="59"/>
      <c r="E266" s="46"/>
      <c r="F266" s="48"/>
      <c r="G266" s="48"/>
      <c r="H266" s="46"/>
      <c r="I266" s="46"/>
      <c r="J266" s="48" t="s">
        <v>195</v>
      </c>
      <c r="K266" s="48"/>
      <c r="L266" s="46"/>
    </row>
    <row r="267" spans="1:38" ht="26.25" x14ac:dyDescent="0.25">
      <c r="A267" s="13"/>
      <c r="B267" s="34" t="s">
        <v>182</v>
      </c>
      <c r="C267" s="30"/>
      <c r="D267" s="30" t="s">
        <v>65</v>
      </c>
      <c r="E267" s="30"/>
      <c r="F267" s="30" t="s">
        <v>148</v>
      </c>
      <c r="G267" s="44" t="s">
        <v>380</v>
      </c>
      <c r="H267" s="36" t="s">
        <v>174</v>
      </c>
      <c r="I267" s="30"/>
      <c r="J267" s="30" t="s">
        <v>148</v>
      </c>
      <c r="K267" s="44">
        <v>90</v>
      </c>
      <c r="L267" s="36" t="s">
        <v>130</v>
      </c>
    </row>
    <row r="268" spans="1:38" ht="27" thickBot="1" x14ac:dyDescent="0.3">
      <c r="A268" s="13"/>
      <c r="B268" s="31" t="s">
        <v>172</v>
      </c>
      <c r="C268" s="16"/>
      <c r="D268" s="16" t="s">
        <v>65</v>
      </c>
      <c r="E268" s="16"/>
      <c r="F268" s="16"/>
      <c r="G268" s="42" t="s">
        <v>381</v>
      </c>
      <c r="H268" s="19" t="s">
        <v>174</v>
      </c>
      <c r="I268" s="16"/>
      <c r="J268" s="16"/>
      <c r="K268" s="32">
        <v>287884</v>
      </c>
      <c r="L268" s="19" t="s">
        <v>130</v>
      </c>
    </row>
    <row r="269" spans="1:38" x14ac:dyDescent="0.25">
      <c r="A269" s="13"/>
      <c r="B269" s="25"/>
      <c r="C269" s="25"/>
      <c r="D269" s="25"/>
      <c r="E269" s="25"/>
      <c r="F269" s="38"/>
      <c r="G269" s="38"/>
      <c r="H269" s="25"/>
      <c r="I269" s="25"/>
      <c r="J269" s="38"/>
      <c r="K269" s="38"/>
      <c r="L269" s="25"/>
    </row>
    <row r="270" spans="1:38" ht="15.75" thickBot="1" x14ac:dyDescent="0.3">
      <c r="A270" s="13"/>
      <c r="B270" s="60" t="s">
        <v>203</v>
      </c>
      <c r="C270" s="41"/>
      <c r="D270" s="30"/>
      <c r="E270" s="41"/>
      <c r="F270" s="30" t="s">
        <v>148</v>
      </c>
      <c r="G270" s="44" t="s">
        <v>382</v>
      </c>
      <c r="H270" s="36" t="s">
        <v>174</v>
      </c>
      <c r="I270" s="41"/>
      <c r="J270" s="30" t="s">
        <v>148</v>
      </c>
      <c r="K270" s="35">
        <v>284974</v>
      </c>
      <c r="L270" s="36" t="s">
        <v>130</v>
      </c>
    </row>
    <row r="271" spans="1:38" x14ac:dyDescent="0.25">
      <c r="A271" s="13"/>
      <c r="B271" s="25"/>
      <c r="C271" s="25"/>
      <c r="D271" s="25"/>
      <c r="E271" s="25"/>
      <c r="F271" s="38"/>
      <c r="G271" s="38"/>
      <c r="H271" s="25"/>
      <c r="I271" s="25"/>
      <c r="J271" s="38"/>
      <c r="K271" s="38"/>
      <c r="L271" s="25"/>
    </row>
    <row r="272" spans="1:38" x14ac:dyDescent="0.25">
      <c r="A272" s="13"/>
      <c r="B272" s="18" t="s">
        <v>205</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c r="AD272" s="18"/>
      <c r="AE272" s="18"/>
      <c r="AF272" s="18"/>
      <c r="AG272" s="18"/>
      <c r="AH272" s="18"/>
      <c r="AI272" s="18"/>
      <c r="AJ272" s="18"/>
      <c r="AK272" s="18"/>
      <c r="AL272" s="18"/>
    </row>
    <row r="273" spans="1:38" ht="15.75" x14ac:dyDescent="0.25">
      <c r="A273" s="13"/>
      <c r="B273" s="50"/>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c r="AB273" s="50"/>
      <c r="AC273" s="50"/>
      <c r="AD273" s="50"/>
      <c r="AE273" s="50"/>
      <c r="AF273" s="50"/>
      <c r="AG273" s="50"/>
      <c r="AH273" s="50"/>
      <c r="AI273" s="50"/>
      <c r="AJ273" s="50"/>
      <c r="AK273" s="50"/>
      <c r="AL273" s="50"/>
    </row>
    <row r="274" spans="1:38" x14ac:dyDescent="0.25">
      <c r="A274" s="13"/>
      <c r="B274" s="16"/>
      <c r="C274" s="16"/>
      <c r="D274" s="16"/>
      <c r="E274" s="16"/>
      <c r="F274" s="16"/>
      <c r="G274" s="16"/>
      <c r="H274" s="16"/>
      <c r="I274" s="16"/>
      <c r="J274" s="16"/>
      <c r="K274" s="16"/>
      <c r="L274" s="16"/>
    </row>
    <row r="275" spans="1:38" x14ac:dyDescent="0.25">
      <c r="A275" s="13"/>
      <c r="B275" s="57" t="s">
        <v>190</v>
      </c>
      <c r="C275" s="46"/>
      <c r="D275" s="28" t="s">
        <v>193</v>
      </c>
      <c r="E275" s="46"/>
      <c r="F275" s="47" t="s">
        <v>383</v>
      </c>
      <c r="G275" s="47"/>
      <c r="H275" s="46"/>
      <c r="I275" s="46"/>
      <c r="J275" s="47" t="s">
        <v>386</v>
      </c>
      <c r="K275" s="47"/>
      <c r="L275" s="46"/>
    </row>
    <row r="276" spans="1:38" x14ac:dyDescent="0.25">
      <c r="A276" s="13"/>
      <c r="B276" s="57" t="s">
        <v>191</v>
      </c>
      <c r="C276" s="46"/>
      <c r="D276" s="28" t="s">
        <v>194</v>
      </c>
      <c r="E276" s="46"/>
      <c r="F276" s="47" t="s">
        <v>384</v>
      </c>
      <c r="G276" s="47"/>
      <c r="H276" s="46"/>
      <c r="I276" s="46"/>
      <c r="J276" s="47" t="s">
        <v>200</v>
      </c>
      <c r="K276" s="47"/>
      <c r="L276" s="46"/>
    </row>
    <row r="277" spans="1:38" x14ac:dyDescent="0.25">
      <c r="A277" s="13"/>
      <c r="B277" s="57" t="s">
        <v>192</v>
      </c>
      <c r="C277" s="46"/>
      <c r="D277" s="28" t="s">
        <v>195</v>
      </c>
      <c r="E277" s="46"/>
      <c r="F277" s="47" t="s">
        <v>385</v>
      </c>
      <c r="G277" s="47"/>
      <c r="H277" s="46"/>
      <c r="I277" s="46"/>
      <c r="J277" s="47" t="s">
        <v>387</v>
      </c>
      <c r="K277" s="47"/>
      <c r="L277" s="46"/>
    </row>
    <row r="278" spans="1:38" x14ac:dyDescent="0.25">
      <c r="A278" s="13"/>
      <c r="B278" s="56"/>
      <c r="C278" s="46"/>
      <c r="D278" s="27"/>
      <c r="E278" s="46"/>
      <c r="F278" s="47"/>
      <c r="G278" s="47"/>
      <c r="H278" s="46"/>
      <c r="I278" s="46"/>
      <c r="J278" s="47" t="s">
        <v>221</v>
      </c>
      <c r="K278" s="47"/>
      <c r="L278" s="46"/>
    </row>
    <row r="279" spans="1:38" ht="15.75" thickBot="1" x14ac:dyDescent="0.3">
      <c r="A279" s="13"/>
      <c r="B279" s="58"/>
      <c r="C279" s="46"/>
      <c r="D279" s="59"/>
      <c r="E279" s="46"/>
      <c r="F279" s="48"/>
      <c r="G279" s="48"/>
      <c r="H279" s="46"/>
      <c r="I279" s="46"/>
      <c r="J279" s="48" t="s">
        <v>198</v>
      </c>
      <c r="K279" s="48"/>
      <c r="L279" s="46"/>
    </row>
    <row r="280" spans="1:38" ht="26.25" x14ac:dyDescent="0.25">
      <c r="A280" s="13"/>
      <c r="B280" s="66" t="s">
        <v>182</v>
      </c>
      <c r="C280" s="30"/>
      <c r="D280" s="30" t="s">
        <v>212</v>
      </c>
      <c r="E280" s="30"/>
      <c r="F280" s="30" t="s">
        <v>148</v>
      </c>
      <c r="G280" s="44" t="s">
        <v>388</v>
      </c>
      <c r="H280" s="36" t="s">
        <v>174</v>
      </c>
      <c r="I280" s="30"/>
      <c r="J280" s="30" t="s">
        <v>148</v>
      </c>
      <c r="K280" s="44" t="s">
        <v>270</v>
      </c>
      <c r="L280" s="36" t="s">
        <v>174</v>
      </c>
    </row>
    <row r="281" spans="1:38" ht="27" thickBot="1" x14ac:dyDescent="0.3">
      <c r="A281" s="13"/>
      <c r="B281" s="31" t="s">
        <v>172</v>
      </c>
      <c r="C281" s="16"/>
      <c r="D281" s="16" t="s">
        <v>208</v>
      </c>
      <c r="E281" s="16"/>
      <c r="F281" s="16"/>
      <c r="G281" s="32">
        <v>454535</v>
      </c>
      <c r="H281" s="19" t="s">
        <v>130</v>
      </c>
      <c r="I281" s="16"/>
      <c r="J281" s="16"/>
      <c r="K281" s="32">
        <v>407869</v>
      </c>
      <c r="L281" s="19" t="s">
        <v>130</v>
      </c>
    </row>
    <row r="282" spans="1:38" x14ac:dyDescent="0.25">
      <c r="A282" s="13"/>
      <c r="B282" s="25"/>
      <c r="C282" s="25"/>
      <c r="D282" s="25"/>
      <c r="E282" s="25"/>
      <c r="F282" s="38"/>
      <c r="G282" s="38"/>
      <c r="H282" s="25"/>
      <c r="I282" s="25"/>
      <c r="J282" s="38"/>
      <c r="K282" s="38"/>
      <c r="L282" s="25"/>
    </row>
    <row r="283" spans="1:38" ht="15.75" thickBot="1" x14ac:dyDescent="0.3">
      <c r="A283" s="13"/>
      <c r="B283" s="60" t="s">
        <v>203</v>
      </c>
      <c r="C283" s="41"/>
      <c r="D283" s="30"/>
      <c r="E283" s="41"/>
      <c r="F283" s="30" t="s">
        <v>148</v>
      </c>
      <c r="G283" s="35">
        <v>400501</v>
      </c>
      <c r="H283" s="36" t="s">
        <v>130</v>
      </c>
      <c r="I283" s="41"/>
      <c r="J283" s="30" t="s">
        <v>148</v>
      </c>
      <c r="K283" s="35">
        <v>407867</v>
      </c>
      <c r="L283" s="36" t="s">
        <v>130</v>
      </c>
    </row>
    <row r="284" spans="1:38" x14ac:dyDescent="0.25">
      <c r="A284" s="13"/>
      <c r="B284" s="25"/>
      <c r="C284" s="25"/>
      <c r="D284" s="25"/>
      <c r="E284" s="25"/>
      <c r="F284" s="38"/>
      <c r="G284" s="38"/>
      <c r="H284" s="25"/>
      <c r="I284" s="25"/>
      <c r="J284" s="38"/>
      <c r="K284" s="38"/>
      <c r="L284" s="25"/>
    </row>
    <row r="285" spans="1:38" x14ac:dyDescent="0.25">
      <c r="A285" s="13"/>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c r="AG285" s="21"/>
      <c r="AH285" s="21"/>
      <c r="AI285" s="21"/>
      <c r="AJ285" s="21"/>
      <c r="AK285" s="21"/>
      <c r="AL285" s="21"/>
    </row>
    <row r="286" spans="1:38" x14ac:dyDescent="0.25">
      <c r="A286" s="13"/>
      <c r="B286" s="18" t="s">
        <v>209</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c r="AI286" s="18"/>
      <c r="AJ286" s="18"/>
      <c r="AK286" s="18"/>
      <c r="AL286" s="18"/>
    </row>
    <row r="287" spans="1:38" ht="15.75" x14ac:dyDescent="0.25">
      <c r="A287" s="13"/>
      <c r="B287" s="50"/>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50"/>
      <c r="AE287" s="50"/>
      <c r="AF287" s="50"/>
      <c r="AG287" s="50"/>
      <c r="AH287" s="50"/>
      <c r="AI287" s="50"/>
      <c r="AJ287" s="50"/>
      <c r="AK287" s="50"/>
      <c r="AL287" s="50"/>
    </row>
    <row r="288" spans="1:38" x14ac:dyDescent="0.25">
      <c r="A288" s="13"/>
      <c r="B288" s="16"/>
      <c r="C288" s="16"/>
      <c r="D288" s="16"/>
      <c r="E288" s="16"/>
      <c r="F288" s="16"/>
      <c r="G288" s="16"/>
      <c r="H288" s="16"/>
      <c r="I288" s="16"/>
      <c r="J288" s="16"/>
      <c r="K288" s="16"/>
      <c r="L288" s="16"/>
    </row>
    <row r="289" spans="1:38" x14ac:dyDescent="0.25">
      <c r="A289" s="13"/>
      <c r="B289" s="57" t="s">
        <v>190</v>
      </c>
      <c r="C289" s="46"/>
      <c r="D289" s="28" t="s">
        <v>220</v>
      </c>
      <c r="E289" s="46"/>
      <c r="F289" s="47" t="s">
        <v>196</v>
      </c>
      <c r="G289" s="47"/>
      <c r="H289" s="46"/>
      <c r="I289" s="46"/>
      <c r="J289" s="47" t="s">
        <v>199</v>
      </c>
      <c r="K289" s="47"/>
      <c r="L289" s="46"/>
    </row>
    <row r="290" spans="1:38" x14ac:dyDescent="0.25">
      <c r="A290" s="13"/>
      <c r="B290" s="57" t="s">
        <v>191</v>
      </c>
      <c r="C290" s="46"/>
      <c r="D290" s="28" t="s">
        <v>221</v>
      </c>
      <c r="E290" s="46"/>
      <c r="F290" s="47" t="s">
        <v>197</v>
      </c>
      <c r="G290" s="47"/>
      <c r="H290" s="46"/>
      <c r="I290" s="46"/>
      <c r="J290" s="47" t="s">
        <v>211</v>
      </c>
      <c r="K290" s="47"/>
      <c r="L290" s="46"/>
    </row>
    <row r="291" spans="1:38" x14ac:dyDescent="0.25">
      <c r="A291" s="13"/>
      <c r="B291" s="57" t="s">
        <v>192</v>
      </c>
      <c r="C291" s="46"/>
      <c r="D291" s="28" t="s">
        <v>198</v>
      </c>
      <c r="E291" s="46"/>
      <c r="F291" s="47" t="s">
        <v>198</v>
      </c>
      <c r="G291" s="47"/>
      <c r="H291" s="46"/>
      <c r="I291" s="46"/>
      <c r="J291" s="47" t="s">
        <v>194</v>
      </c>
      <c r="K291" s="47"/>
      <c r="L291" s="46"/>
    </row>
    <row r="292" spans="1:38" ht="15.75" thickBot="1" x14ac:dyDescent="0.3">
      <c r="A292" s="13"/>
      <c r="B292" s="58"/>
      <c r="C292" s="46"/>
      <c r="D292" s="59"/>
      <c r="E292" s="46"/>
      <c r="F292" s="48"/>
      <c r="G292" s="48"/>
      <c r="H292" s="46"/>
      <c r="I292" s="46"/>
      <c r="J292" s="48" t="s">
        <v>195</v>
      </c>
      <c r="K292" s="48"/>
      <c r="L292" s="46"/>
    </row>
    <row r="293" spans="1:38" ht="26.25" x14ac:dyDescent="0.25">
      <c r="A293" s="13"/>
      <c r="B293" s="34" t="s">
        <v>182</v>
      </c>
      <c r="C293" s="30"/>
      <c r="D293" s="30" t="s">
        <v>212</v>
      </c>
      <c r="E293" s="30"/>
      <c r="F293" s="30" t="s">
        <v>148</v>
      </c>
      <c r="G293" s="44" t="s">
        <v>389</v>
      </c>
      <c r="H293" s="36" t="s">
        <v>174</v>
      </c>
      <c r="I293" s="30"/>
      <c r="J293" s="30" t="s">
        <v>148</v>
      </c>
      <c r="K293" s="44" t="s">
        <v>390</v>
      </c>
      <c r="L293" s="36" t="s">
        <v>174</v>
      </c>
    </row>
    <row r="294" spans="1:38" ht="27" thickBot="1" x14ac:dyDescent="0.3">
      <c r="A294" s="13"/>
      <c r="B294" s="31" t="s">
        <v>172</v>
      </c>
      <c r="C294" s="16"/>
      <c r="D294" s="16" t="s">
        <v>212</v>
      </c>
      <c r="E294" s="16"/>
      <c r="F294" s="16"/>
      <c r="G294" s="42" t="s">
        <v>391</v>
      </c>
      <c r="H294" s="19" t="s">
        <v>174</v>
      </c>
      <c r="I294" s="16"/>
      <c r="J294" s="16"/>
      <c r="K294" s="42" t="s">
        <v>392</v>
      </c>
      <c r="L294" s="19" t="s">
        <v>174</v>
      </c>
    </row>
    <row r="295" spans="1:38" x14ac:dyDescent="0.25">
      <c r="A295" s="13"/>
      <c r="B295" s="25"/>
      <c r="C295" s="25"/>
      <c r="D295" s="25"/>
      <c r="E295" s="25"/>
      <c r="F295" s="38"/>
      <c r="G295" s="38"/>
      <c r="H295" s="25"/>
      <c r="I295" s="25"/>
      <c r="J295" s="38"/>
      <c r="K295" s="38"/>
      <c r="L295" s="25"/>
    </row>
    <row r="296" spans="1:38" ht="15.75" thickBot="1" x14ac:dyDescent="0.3">
      <c r="A296" s="13"/>
      <c r="B296" s="60" t="s">
        <v>203</v>
      </c>
      <c r="C296" s="41"/>
      <c r="D296" s="30"/>
      <c r="E296" s="41"/>
      <c r="F296" s="30" t="s">
        <v>148</v>
      </c>
      <c r="G296" s="44" t="s">
        <v>393</v>
      </c>
      <c r="H296" s="36" t="s">
        <v>174</v>
      </c>
      <c r="I296" s="41"/>
      <c r="J296" s="30" t="s">
        <v>148</v>
      </c>
      <c r="K296" s="44" t="s">
        <v>394</v>
      </c>
      <c r="L296" s="36" t="s">
        <v>174</v>
      </c>
    </row>
    <row r="297" spans="1:38" x14ac:dyDescent="0.25">
      <c r="A297" s="13"/>
      <c r="B297" s="25"/>
      <c r="C297" s="25"/>
      <c r="D297" s="25"/>
      <c r="E297" s="25"/>
      <c r="F297" s="38"/>
      <c r="G297" s="38"/>
      <c r="H297" s="25"/>
      <c r="I297" s="25"/>
      <c r="J297" s="38"/>
      <c r="K297" s="38"/>
      <c r="L297" s="25"/>
    </row>
    <row r="298" spans="1:38" x14ac:dyDescent="0.25">
      <c r="A298" s="13"/>
      <c r="B298" s="18" t="s">
        <v>219</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c r="AD298" s="18"/>
      <c r="AE298" s="18"/>
      <c r="AF298" s="18"/>
      <c r="AG298" s="18"/>
      <c r="AH298" s="18"/>
      <c r="AI298" s="18"/>
      <c r="AJ298" s="18"/>
      <c r="AK298" s="18"/>
      <c r="AL298" s="18"/>
    </row>
    <row r="299" spans="1:38" ht="15.75" x14ac:dyDescent="0.25">
      <c r="A299" s="13"/>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c r="AL299" s="50"/>
    </row>
    <row r="300" spans="1:38" x14ac:dyDescent="0.25">
      <c r="A300" s="13"/>
      <c r="B300" s="16"/>
      <c r="C300" s="16"/>
      <c r="D300" s="16"/>
      <c r="E300" s="16"/>
      <c r="F300" s="16"/>
      <c r="G300" s="16"/>
      <c r="H300" s="16"/>
      <c r="I300" s="16"/>
      <c r="J300" s="16"/>
      <c r="K300" s="16"/>
      <c r="L300" s="16"/>
    </row>
    <row r="301" spans="1:38" x14ac:dyDescent="0.25">
      <c r="A301" s="13"/>
      <c r="B301" s="57" t="s">
        <v>190</v>
      </c>
      <c r="C301" s="46"/>
      <c r="D301" s="28" t="s">
        <v>220</v>
      </c>
      <c r="E301" s="46"/>
      <c r="F301" s="47" t="s">
        <v>196</v>
      </c>
      <c r="G301" s="47"/>
      <c r="H301" s="46"/>
      <c r="I301" s="46"/>
      <c r="J301" s="47" t="s">
        <v>199</v>
      </c>
      <c r="K301" s="47"/>
      <c r="L301" s="46"/>
    </row>
    <row r="302" spans="1:38" x14ac:dyDescent="0.25">
      <c r="A302" s="13"/>
      <c r="B302" s="57" t="s">
        <v>191</v>
      </c>
      <c r="C302" s="46"/>
      <c r="D302" s="28" t="s">
        <v>221</v>
      </c>
      <c r="E302" s="46"/>
      <c r="F302" s="47" t="s">
        <v>197</v>
      </c>
      <c r="G302" s="47"/>
      <c r="H302" s="46"/>
      <c r="I302" s="46"/>
      <c r="J302" s="47" t="s">
        <v>211</v>
      </c>
      <c r="K302" s="47"/>
      <c r="L302" s="46"/>
    </row>
    <row r="303" spans="1:38" x14ac:dyDescent="0.25">
      <c r="A303" s="13"/>
      <c r="B303" s="57" t="s">
        <v>192</v>
      </c>
      <c r="C303" s="46"/>
      <c r="D303" s="28" t="s">
        <v>198</v>
      </c>
      <c r="E303" s="46"/>
      <c r="F303" s="47" t="s">
        <v>198</v>
      </c>
      <c r="G303" s="47"/>
      <c r="H303" s="46"/>
      <c r="I303" s="46"/>
      <c r="J303" s="47" t="s">
        <v>194</v>
      </c>
      <c r="K303" s="47"/>
      <c r="L303" s="46"/>
    </row>
    <row r="304" spans="1:38" ht="15.75" thickBot="1" x14ac:dyDescent="0.3">
      <c r="A304" s="13"/>
      <c r="B304" s="58"/>
      <c r="C304" s="46"/>
      <c r="D304" s="59"/>
      <c r="E304" s="46"/>
      <c r="F304" s="48"/>
      <c r="G304" s="48"/>
      <c r="H304" s="46"/>
      <c r="I304" s="46"/>
      <c r="J304" s="48" t="s">
        <v>195</v>
      </c>
      <c r="K304" s="48"/>
      <c r="L304" s="46"/>
    </row>
    <row r="305" spans="1:38" ht="26.25" x14ac:dyDescent="0.25">
      <c r="A305" s="13"/>
      <c r="B305" s="34" t="s">
        <v>182</v>
      </c>
      <c r="C305" s="30"/>
      <c r="D305" s="30" t="s">
        <v>212</v>
      </c>
      <c r="E305" s="30"/>
      <c r="F305" s="30" t="s">
        <v>148</v>
      </c>
      <c r="G305" s="44" t="s">
        <v>395</v>
      </c>
      <c r="H305" s="36" t="s">
        <v>174</v>
      </c>
      <c r="I305" s="30"/>
      <c r="J305" s="30" t="s">
        <v>148</v>
      </c>
      <c r="K305" s="44" t="s">
        <v>396</v>
      </c>
      <c r="L305" s="36" t="s">
        <v>174</v>
      </c>
    </row>
    <row r="306" spans="1:38" ht="27" thickBot="1" x14ac:dyDescent="0.3">
      <c r="A306" s="13"/>
      <c r="B306" s="31" t="s">
        <v>172</v>
      </c>
      <c r="C306" s="16"/>
      <c r="D306" s="16" t="s">
        <v>212</v>
      </c>
      <c r="E306" s="16"/>
      <c r="F306" s="16"/>
      <c r="G306" s="42" t="s">
        <v>397</v>
      </c>
      <c r="H306" s="19" t="s">
        <v>174</v>
      </c>
      <c r="I306" s="16"/>
      <c r="J306" s="16"/>
      <c r="K306" s="42" t="s">
        <v>398</v>
      </c>
      <c r="L306" s="19" t="s">
        <v>174</v>
      </c>
    </row>
    <row r="307" spans="1:38" x14ac:dyDescent="0.25">
      <c r="A307" s="13"/>
      <c r="B307" s="25"/>
      <c r="C307" s="25"/>
      <c r="D307" s="25"/>
      <c r="E307" s="25"/>
      <c r="F307" s="38"/>
      <c r="G307" s="38"/>
      <c r="H307" s="25"/>
      <c r="I307" s="25"/>
      <c r="J307" s="38"/>
      <c r="K307" s="38"/>
      <c r="L307" s="25"/>
    </row>
    <row r="308" spans="1:38" ht="15.75" thickBot="1" x14ac:dyDescent="0.3">
      <c r="A308" s="13"/>
      <c r="B308" s="60" t="s">
        <v>203</v>
      </c>
      <c r="C308" s="41"/>
      <c r="D308" s="30"/>
      <c r="E308" s="41"/>
      <c r="F308" s="30" t="s">
        <v>148</v>
      </c>
      <c r="G308" s="44" t="s">
        <v>399</v>
      </c>
      <c r="H308" s="36" t="s">
        <v>174</v>
      </c>
      <c r="I308" s="41"/>
      <c r="J308" s="30" t="s">
        <v>148</v>
      </c>
      <c r="K308" s="44" t="s">
        <v>400</v>
      </c>
      <c r="L308" s="36" t="s">
        <v>174</v>
      </c>
    </row>
    <row r="309" spans="1:38" x14ac:dyDescent="0.25">
      <c r="A309" s="13"/>
      <c r="B309" s="25"/>
      <c r="C309" s="25"/>
      <c r="D309" s="25"/>
      <c r="E309" s="25"/>
      <c r="F309" s="38"/>
      <c r="G309" s="38"/>
      <c r="H309" s="25"/>
      <c r="I309" s="25"/>
      <c r="J309" s="38"/>
      <c r="K309" s="38"/>
      <c r="L309" s="25"/>
    </row>
    <row r="310" spans="1:38" x14ac:dyDescent="0.25">
      <c r="A310" s="13"/>
      <c r="B310" s="18" t="s">
        <v>401</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c r="AE310" s="18"/>
      <c r="AF310" s="18"/>
      <c r="AG310" s="18"/>
      <c r="AH310" s="18"/>
      <c r="AI310" s="18"/>
      <c r="AJ310" s="18"/>
      <c r="AK310" s="18"/>
      <c r="AL310" s="18"/>
    </row>
    <row r="311" spans="1:38" ht="15.75" x14ac:dyDescent="0.25">
      <c r="A311" s="13"/>
      <c r="B311" s="50"/>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c r="AE311" s="50"/>
      <c r="AF311" s="50"/>
      <c r="AG311" s="50"/>
      <c r="AH311" s="50"/>
      <c r="AI311" s="50"/>
      <c r="AJ311" s="50"/>
      <c r="AK311" s="50"/>
      <c r="AL311" s="50"/>
    </row>
    <row r="312" spans="1:38" x14ac:dyDescent="0.25">
      <c r="A312" s="13"/>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c r="AI312" s="16"/>
      <c r="AJ312" s="16"/>
      <c r="AK312" s="16"/>
      <c r="AL312" s="16"/>
    </row>
    <row r="313" spans="1:38" ht="15.75" thickBot="1" x14ac:dyDescent="0.3">
      <c r="A313" s="13"/>
      <c r="B313" s="24"/>
      <c r="C313" s="24"/>
      <c r="D313" s="48" t="s">
        <v>229</v>
      </c>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c r="AE313" s="48"/>
      <c r="AF313" s="48"/>
      <c r="AG313" s="48"/>
      <c r="AH313" s="48"/>
      <c r="AI313" s="48"/>
      <c r="AJ313" s="48"/>
      <c r="AK313" s="48"/>
      <c r="AL313" s="24"/>
    </row>
    <row r="314" spans="1:38" ht="15.75" thickBot="1" x14ac:dyDescent="0.3">
      <c r="A314" s="13"/>
      <c r="B314" s="24"/>
      <c r="C314" s="24"/>
      <c r="D314" s="62" t="s">
        <v>230</v>
      </c>
      <c r="E314" s="62"/>
      <c r="F314" s="62"/>
      <c r="G314" s="62"/>
      <c r="H314" s="62"/>
      <c r="I314" s="62"/>
      <c r="J314" s="62"/>
      <c r="K314" s="62"/>
      <c r="L314" s="62"/>
      <c r="M314" s="62"/>
      <c r="N314" s="62"/>
      <c r="O314" s="62"/>
      <c r="P314" s="62"/>
      <c r="Q314" s="62"/>
      <c r="R314" s="24"/>
      <c r="S314" s="24"/>
      <c r="T314" s="62" t="s">
        <v>402</v>
      </c>
      <c r="U314" s="62"/>
      <c r="V314" s="62"/>
      <c r="W314" s="62"/>
      <c r="X314" s="62"/>
      <c r="Y314" s="62"/>
      <c r="Z314" s="62"/>
      <c r="AA314" s="62"/>
      <c r="AB314" s="62"/>
      <c r="AC314" s="62"/>
      <c r="AD314" s="62"/>
      <c r="AE314" s="62"/>
      <c r="AF314" s="62"/>
      <c r="AG314" s="62"/>
      <c r="AH314" s="24"/>
      <c r="AI314" s="24"/>
      <c r="AJ314" s="63"/>
      <c r="AK314" s="63"/>
      <c r="AL314" s="24"/>
    </row>
    <row r="315" spans="1:38" x14ac:dyDescent="0.25">
      <c r="A315" s="13"/>
      <c r="B315" s="46"/>
      <c r="C315" s="46"/>
      <c r="D315" s="64" t="s">
        <v>232</v>
      </c>
      <c r="E315" s="64"/>
      <c r="F315" s="63"/>
      <c r="G315" s="63"/>
      <c r="H315" s="64" t="s">
        <v>233</v>
      </c>
      <c r="I315" s="64"/>
      <c r="J315" s="63"/>
      <c r="K315" s="63"/>
      <c r="L315" s="64" t="s">
        <v>235</v>
      </c>
      <c r="M315" s="64"/>
      <c r="N315" s="63"/>
      <c r="O315" s="63"/>
      <c r="P315" s="64" t="s">
        <v>233</v>
      </c>
      <c r="Q315" s="64"/>
      <c r="R315" s="46"/>
      <c r="S315" s="46"/>
      <c r="T315" s="64" t="s">
        <v>232</v>
      </c>
      <c r="U315" s="64"/>
      <c r="V315" s="63"/>
      <c r="W315" s="63"/>
      <c r="X315" s="64" t="s">
        <v>233</v>
      </c>
      <c r="Y315" s="64"/>
      <c r="Z315" s="63"/>
      <c r="AA315" s="63"/>
      <c r="AB315" s="64" t="s">
        <v>235</v>
      </c>
      <c r="AC315" s="64"/>
      <c r="AD315" s="63"/>
      <c r="AE315" s="63"/>
      <c r="AF315" s="64" t="s">
        <v>233</v>
      </c>
      <c r="AG315" s="64"/>
      <c r="AH315" s="46"/>
      <c r="AI315" s="46"/>
      <c r="AJ315" s="47" t="s">
        <v>236</v>
      </c>
      <c r="AK315" s="47"/>
      <c r="AL315" s="46"/>
    </row>
    <row r="316" spans="1:38" x14ac:dyDescent="0.25">
      <c r="A316" s="13"/>
      <c r="B316" s="46"/>
      <c r="C316" s="46"/>
      <c r="D316" s="47"/>
      <c r="E316" s="47"/>
      <c r="F316" s="46"/>
      <c r="G316" s="46"/>
      <c r="H316" s="47" t="s">
        <v>171</v>
      </c>
      <c r="I316" s="47"/>
      <c r="J316" s="46"/>
      <c r="K316" s="46"/>
      <c r="L316" s="47"/>
      <c r="M316" s="47"/>
      <c r="N316" s="46"/>
      <c r="O316" s="46"/>
      <c r="P316" s="47" t="s">
        <v>171</v>
      </c>
      <c r="Q316" s="47"/>
      <c r="R316" s="46"/>
      <c r="S316" s="46"/>
      <c r="T316" s="47"/>
      <c r="U316" s="47"/>
      <c r="V316" s="46"/>
      <c r="W316" s="46"/>
      <c r="X316" s="47" t="s">
        <v>171</v>
      </c>
      <c r="Y316" s="47"/>
      <c r="Z316" s="46"/>
      <c r="AA316" s="46"/>
      <c r="AB316" s="47"/>
      <c r="AC316" s="47"/>
      <c r="AD316" s="46"/>
      <c r="AE316" s="46"/>
      <c r="AF316" s="47" t="s">
        <v>171</v>
      </c>
      <c r="AG316" s="47"/>
      <c r="AH316" s="46"/>
      <c r="AI316" s="46"/>
      <c r="AJ316" s="47" t="s">
        <v>237</v>
      </c>
      <c r="AK316" s="47"/>
      <c r="AL316" s="46"/>
    </row>
    <row r="317" spans="1:38" ht="15.75" thickBot="1" x14ac:dyDescent="0.3">
      <c r="A317" s="13"/>
      <c r="B317" s="46"/>
      <c r="C317" s="46"/>
      <c r="D317" s="48"/>
      <c r="E317" s="48"/>
      <c r="F317" s="46"/>
      <c r="G317" s="46"/>
      <c r="H317" s="48" t="s">
        <v>234</v>
      </c>
      <c r="I317" s="48"/>
      <c r="J317" s="46"/>
      <c r="K317" s="46"/>
      <c r="L317" s="48"/>
      <c r="M317" s="48"/>
      <c r="N317" s="46"/>
      <c r="O317" s="46"/>
      <c r="P317" s="48" t="s">
        <v>234</v>
      </c>
      <c r="Q317" s="48"/>
      <c r="R317" s="46"/>
      <c r="S317" s="46"/>
      <c r="T317" s="48"/>
      <c r="U317" s="48"/>
      <c r="V317" s="46"/>
      <c r="W317" s="46"/>
      <c r="X317" s="48" t="s">
        <v>234</v>
      </c>
      <c r="Y317" s="48"/>
      <c r="Z317" s="46"/>
      <c r="AA317" s="46"/>
      <c r="AB317" s="48"/>
      <c r="AC317" s="48"/>
      <c r="AD317" s="46"/>
      <c r="AE317" s="46"/>
      <c r="AF317" s="48" t="s">
        <v>234</v>
      </c>
      <c r="AG317" s="48"/>
      <c r="AH317" s="46"/>
      <c r="AI317" s="46"/>
      <c r="AJ317" s="48" t="s">
        <v>238</v>
      </c>
      <c r="AK317" s="48"/>
      <c r="AL317" s="46"/>
    </row>
    <row r="318" spans="1:38" x14ac:dyDescent="0.25">
      <c r="A318" s="13"/>
      <c r="B318" s="29" t="s">
        <v>239</v>
      </c>
      <c r="C318" s="30"/>
      <c r="D318" s="30" t="s">
        <v>148</v>
      </c>
      <c r="E318" s="35">
        <v>16969</v>
      </c>
      <c r="F318" s="36" t="s">
        <v>130</v>
      </c>
      <c r="G318" s="30"/>
      <c r="H318" s="30"/>
      <c r="I318" s="44">
        <v>0.3</v>
      </c>
      <c r="J318" s="36" t="s">
        <v>130</v>
      </c>
      <c r="K318" s="30"/>
      <c r="L318" s="30" t="s">
        <v>148</v>
      </c>
      <c r="M318" s="44" t="s">
        <v>403</v>
      </c>
      <c r="N318" s="36" t="s">
        <v>174</v>
      </c>
      <c r="O318" s="30"/>
      <c r="P318" s="30"/>
      <c r="Q318" s="44" t="s">
        <v>241</v>
      </c>
      <c r="R318" s="36" t="s">
        <v>174</v>
      </c>
      <c r="S318" s="30"/>
      <c r="T318" s="30" t="s">
        <v>148</v>
      </c>
      <c r="U318" s="44">
        <v>803</v>
      </c>
      <c r="V318" s="36" t="s">
        <v>130</v>
      </c>
      <c r="W318" s="30"/>
      <c r="X318" s="30"/>
      <c r="Y318" s="44">
        <v>0</v>
      </c>
      <c r="Z318" s="36" t="s">
        <v>242</v>
      </c>
      <c r="AA318" s="30"/>
      <c r="AB318" s="36" t="s">
        <v>148</v>
      </c>
      <c r="AC318" s="37" t="s">
        <v>149</v>
      </c>
      <c r="AD318" s="36" t="s">
        <v>130</v>
      </c>
      <c r="AE318" s="30"/>
      <c r="AF318" s="36"/>
      <c r="AG318" s="37" t="s">
        <v>149</v>
      </c>
      <c r="AH318" s="36" t="s">
        <v>130</v>
      </c>
      <c r="AI318" s="30"/>
      <c r="AJ318" s="30" t="s">
        <v>148</v>
      </c>
      <c r="AK318" s="35">
        <v>9734</v>
      </c>
      <c r="AL318" s="36" t="s">
        <v>130</v>
      </c>
    </row>
    <row r="319" spans="1:38" x14ac:dyDescent="0.25">
      <c r="A319" s="13"/>
      <c r="B319" s="45" t="s">
        <v>243</v>
      </c>
      <c r="C319" s="16"/>
      <c r="D319" s="16"/>
      <c r="E319" s="32">
        <v>16834</v>
      </c>
      <c r="F319" s="19" t="s">
        <v>130</v>
      </c>
      <c r="G319" s="16"/>
      <c r="H319" s="16"/>
      <c r="I319" s="42">
        <v>0.3</v>
      </c>
      <c r="J319" s="19" t="s">
        <v>130</v>
      </c>
      <c r="K319" s="16"/>
      <c r="L319" s="19"/>
      <c r="M319" s="33" t="s">
        <v>149</v>
      </c>
      <c r="N319" s="19" t="s">
        <v>130</v>
      </c>
      <c r="O319" s="16"/>
      <c r="P319" s="19"/>
      <c r="Q319" s="33" t="s">
        <v>149</v>
      </c>
      <c r="R319" s="19" t="s">
        <v>130</v>
      </c>
      <c r="S319" s="16"/>
      <c r="T319" s="19"/>
      <c r="U319" s="33" t="s">
        <v>149</v>
      </c>
      <c r="V319" s="19" t="s">
        <v>130</v>
      </c>
      <c r="W319" s="16"/>
      <c r="X319" s="19"/>
      <c r="Y319" s="33" t="s">
        <v>149</v>
      </c>
      <c r="Z319" s="19" t="s">
        <v>130</v>
      </c>
      <c r="AA319" s="16"/>
      <c r="AB319" s="16"/>
      <c r="AC319" s="42" t="s">
        <v>404</v>
      </c>
      <c r="AD319" s="19" t="s">
        <v>174</v>
      </c>
      <c r="AE319" s="16"/>
      <c r="AF319" s="16"/>
      <c r="AG319" s="42" t="s">
        <v>241</v>
      </c>
      <c r="AH319" s="19" t="s">
        <v>174</v>
      </c>
      <c r="AI319" s="16"/>
      <c r="AJ319" s="16"/>
      <c r="AK319" s="32">
        <v>9789</v>
      </c>
      <c r="AL319" s="19" t="s">
        <v>130</v>
      </c>
    </row>
    <row r="320" spans="1:38" x14ac:dyDescent="0.25">
      <c r="A320" s="13"/>
      <c r="B320" s="29" t="s">
        <v>245</v>
      </c>
      <c r="C320" s="30"/>
      <c r="D320" s="30"/>
      <c r="E320" s="35">
        <v>2432</v>
      </c>
      <c r="F320" s="36" t="s">
        <v>130</v>
      </c>
      <c r="G320" s="30"/>
      <c r="H320" s="30"/>
      <c r="I320" s="44">
        <v>0</v>
      </c>
      <c r="J320" s="36" t="s">
        <v>242</v>
      </c>
      <c r="K320" s="30"/>
      <c r="L320" s="30"/>
      <c r="M320" s="44" t="s">
        <v>405</v>
      </c>
      <c r="N320" s="36" t="s">
        <v>174</v>
      </c>
      <c r="O320" s="30"/>
      <c r="P320" s="30"/>
      <c r="Q320" s="44" t="s">
        <v>241</v>
      </c>
      <c r="R320" s="36" t="s">
        <v>174</v>
      </c>
      <c r="S320" s="30"/>
      <c r="T320" s="30"/>
      <c r="U320" s="35">
        <v>15225</v>
      </c>
      <c r="V320" s="36" t="s">
        <v>130</v>
      </c>
      <c r="W320" s="30"/>
      <c r="X320" s="30"/>
      <c r="Y320" s="44">
        <v>0.2</v>
      </c>
      <c r="Z320" s="36" t="s">
        <v>130</v>
      </c>
      <c r="AA320" s="30"/>
      <c r="AB320" s="36"/>
      <c r="AC320" s="37" t="s">
        <v>149</v>
      </c>
      <c r="AD320" s="36" t="s">
        <v>130</v>
      </c>
      <c r="AE320" s="30"/>
      <c r="AF320" s="36"/>
      <c r="AG320" s="37" t="s">
        <v>149</v>
      </c>
      <c r="AH320" s="36" t="s">
        <v>130</v>
      </c>
      <c r="AI320" s="30"/>
      <c r="AJ320" s="30"/>
      <c r="AK320" s="35">
        <v>13103</v>
      </c>
      <c r="AL320" s="36" t="s">
        <v>130</v>
      </c>
    </row>
    <row r="321" spans="1:38" x14ac:dyDescent="0.25">
      <c r="A321" s="13"/>
      <c r="B321" s="45" t="s">
        <v>247</v>
      </c>
      <c r="C321" s="16"/>
      <c r="D321" s="16"/>
      <c r="E321" s="32">
        <v>19107</v>
      </c>
      <c r="F321" s="19" t="s">
        <v>130</v>
      </c>
      <c r="G321" s="16"/>
      <c r="H321" s="16"/>
      <c r="I321" s="42">
        <v>0.3</v>
      </c>
      <c r="J321" s="19" t="s">
        <v>130</v>
      </c>
      <c r="K321" s="16"/>
      <c r="L321" s="16"/>
      <c r="M321" s="42" t="s">
        <v>406</v>
      </c>
      <c r="N321" s="19" t="s">
        <v>174</v>
      </c>
      <c r="O321" s="16"/>
      <c r="P321" s="16"/>
      <c r="Q321" s="42" t="s">
        <v>259</v>
      </c>
      <c r="R321" s="19" t="s">
        <v>174</v>
      </c>
      <c r="S321" s="16"/>
      <c r="T321" s="19"/>
      <c r="U321" s="33" t="s">
        <v>149</v>
      </c>
      <c r="V321" s="19" t="s">
        <v>130</v>
      </c>
      <c r="W321" s="16"/>
      <c r="X321" s="19"/>
      <c r="Y321" s="33" t="s">
        <v>149</v>
      </c>
      <c r="Z321" s="19" t="s">
        <v>130</v>
      </c>
      <c r="AA321" s="16"/>
      <c r="AB321" s="16"/>
      <c r="AC321" s="42" t="s">
        <v>407</v>
      </c>
      <c r="AD321" s="19" t="s">
        <v>174</v>
      </c>
      <c r="AE321" s="16"/>
      <c r="AF321" s="16"/>
      <c r="AG321" s="42" t="s">
        <v>251</v>
      </c>
      <c r="AH321" s="19" t="s">
        <v>252</v>
      </c>
      <c r="AI321" s="16"/>
      <c r="AJ321" s="16"/>
      <c r="AK321" s="42" t="s">
        <v>408</v>
      </c>
      <c r="AL321" s="19" t="s">
        <v>174</v>
      </c>
    </row>
    <row r="322" spans="1:38" x14ac:dyDescent="0.25">
      <c r="A322" s="13"/>
      <c r="B322" s="29" t="s">
        <v>254</v>
      </c>
      <c r="C322" s="30"/>
      <c r="D322" s="30"/>
      <c r="E322" s="35">
        <v>311983</v>
      </c>
      <c r="F322" s="36" t="s">
        <v>130</v>
      </c>
      <c r="G322" s="30"/>
      <c r="H322" s="30"/>
      <c r="I322" s="44">
        <v>4.7</v>
      </c>
      <c r="J322" s="36" t="s">
        <v>130</v>
      </c>
      <c r="K322" s="30"/>
      <c r="L322" s="30"/>
      <c r="M322" s="44" t="s">
        <v>409</v>
      </c>
      <c r="N322" s="36" t="s">
        <v>174</v>
      </c>
      <c r="O322" s="30"/>
      <c r="P322" s="30"/>
      <c r="Q322" s="44" t="s">
        <v>251</v>
      </c>
      <c r="R322" s="36" t="s">
        <v>252</v>
      </c>
      <c r="S322" s="30"/>
      <c r="T322" s="36"/>
      <c r="U322" s="37" t="s">
        <v>149</v>
      </c>
      <c r="V322" s="36" t="s">
        <v>130</v>
      </c>
      <c r="W322" s="30"/>
      <c r="X322" s="36"/>
      <c r="Y322" s="37" t="s">
        <v>149</v>
      </c>
      <c r="Z322" s="36" t="s">
        <v>130</v>
      </c>
      <c r="AA322" s="30"/>
      <c r="AB322" s="30"/>
      <c r="AC322" s="44" t="s">
        <v>410</v>
      </c>
      <c r="AD322" s="36" t="s">
        <v>174</v>
      </c>
      <c r="AE322" s="30"/>
      <c r="AF322" s="30"/>
      <c r="AG322" s="44" t="s">
        <v>251</v>
      </c>
      <c r="AH322" s="36" t="s">
        <v>252</v>
      </c>
      <c r="AI322" s="30"/>
      <c r="AJ322" s="30"/>
      <c r="AK322" s="35">
        <v>310840</v>
      </c>
      <c r="AL322" s="36" t="s">
        <v>130</v>
      </c>
    </row>
    <row r="323" spans="1:38" x14ac:dyDescent="0.25">
      <c r="A323" s="13"/>
      <c r="B323" s="45" t="s">
        <v>257</v>
      </c>
      <c r="C323" s="16"/>
      <c r="D323" s="16"/>
      <c r="E323" s="32">
        <v>12362</v>
      </c>
      <c r="F323" s="19" t="s">
        <v>130</v>
      </c>
      <c r="G323" s="16"/>
      <c r="H323" s="16"/>
      <c r="I323" s="42">
        <v>0.2</v>
      </c>
      <c r="J323" s="19" t="s">
        <v>130</v>
      </c>
      <c r="K323" s="16"/>
      <c r="L323" s="16"/>
      <c r="M323" s="42" t="s">
        <v>411</v>
      </c>
      <c r="N323" s="19" t="s">
        <v>174</v>
      </c>
      <c r="O323" s="16"/>
      <c r="P323" s="16"/>
      <c r="Q323" s="42" t="s">
        <v>265</v>
      </c>
      <c r="R323" s="19" t="s">
        <v>174</v>
      </c>
      <c r="S323" s="16"/>
      <c r="T323" s="19"/>
      <c r="U323" s="33" t="s">
        <v>149</v>
      </c>
      <c r="V323" s="19" t="s">
        <v>130</v>
      </c>
      <c r="W323" s="16"/>
      <c r="X323" s="19"/>
      <c r="Y323" s="33" t="s">
        <v>149</v>
      </c>
      <c r="Z323" s="19" t="s">
        <v>130</v>
      </c>
      <c r="AA323" s="16"/>
      <c r="AB323" s="16"/>
      <c r="AC323" s="42" t="s">
        <v>412</v>
      </c>
      <c r="AD323" s="19" t="s">
        <v>174</v>
      </c>
      <c r="AE323" s="16"/>
      <c r="AF323" s="16"/>
      <c r="AG323" s="42" t="s">
        <v>251</v>
      </c>
      <c r="AH323" s="19" t="s">
        <v>252</v>
      </c>
      <c r="AI323" s="16"/>
      <c r="AJ323" s="16"/>
      <c r="AK323" s="42" t="s">
        <v>413</v>
      </c>
      <c r="AL323" s="19" t="s">
        <v>174</v>
      </c>
    </row>
    <row r="324" spans="1:38" ht="15.75" thickBot="1" x14ac:dyDescent="0.3">
      <c r="A324" s="13"/>
      <c r="B324" s="29" t="s">
        <v>262</v>
      </c>
      <c r="C324" s="30"/>
      <c r="D324" s="30"/>
      <c r="E324" s="35">
        <v>12500</v>
      </c>
      <c r="F324" s="36" t="s">
        <v>130</v>
      </c>
      <c r="G324" s="30"/>
      <c r="H324" s="30"/>
      <c r="I324" s="44">
        <v>0.2</v>
      </c>
      <c r="J324" s="36" t="s">
        <v>130</v>
      </c>
      <c r="K324" s="30"/>
      <c r="L324" s="36"/>
      <c r="M324" s="37" t="s">
        <v>149</v>
      </c>
      <c r="N324" s="36" t="s">
        <v>130</v>
      </c>
      <c r="O324" s="30"/>
      <c r="P324" s="36"/>
      <c r="Q324" s="37" t="s">
        <v>149</v>
      </c>
      <c r="R324" s="36" t="s">
        <v>130</v>
      </c>
      <c r="S324" s="30"/>
      <c r="T324" s="36"/>
      <c r="U324" s="37" t="s">
        <v>149</v>
      </c>
      <c r="V324" s="36" t="s">
        <v>130</v>
      </c>
      <c r="W324" s="30"/>
      <c r="X324" s="36"/>
      <c r="Y324" s="37" t="s">
        <v>149</v>
      </c>
      <c r="Z324" s="36" t="s">
        <v>130</v>
      </c>
      <c r="AA324" s="30"/>
      <c r="AB324" s="36"/>
      <c r="AC324" s="37" t="s">
        <v>149</v>
      </c>
      <c r="AD324" s="36" t="s">
        <v>130</v>
      </c>
      <c r="AE324" s="30"/>
      <c r="AF324" s="36"/>
      <c r="AG324" s="37" t="s">
        <v>149</v>
      </c>
      <c r="AH324" s="36" t="s">
        <v>130</v>
      </c>
      <c r="AI324" s="30"/>
      <c r="AJ324" s="30"/>
      <c r="AK324" s="35">
        <v>12500</v>
      </c>
      <c r="AL324" s="36" t="s">
        <v>130</v>
      </c>
    </row>
    <row r="325" spans="1:38" x14ac:dyDescent="0.25">
      <c r="A325" s="13"/>
      <c r="B325" s="25"/>
      <c r="C325" s="25"/>
      <c r="D325" s="38"/>
      <c r="E325" s="38"/>
      <c r="F325" s="25"/>
      <c r="G325" s="25"/>
      <c r="H325" s="38"/>
      <c r="I325" s="38"/>
      <c r="J325" s="25"/>
      <c r="K325" s="25"/>
      <c r="L325" s="38"/>
      <c r="M325" s="38"/>
      <c r="N325" s="25"/>
      <c r="O325" s="25"/>
      <c r="P325" s="38"/>
      <c r="Q325" s="38"/>
      <c r="R325" s="25"/>
      <c r="S325" s="25"/>
      <c r="T325" s="38"/>
      <c r="U325" s="38"/>
      <c r="V325" s="25"/>
      <c r="W325" s="25"/>
      <c r="X325" s="38"/>
      <c r="Y325" s="38"/>
      <c r="Z325" s="25"/>
      <c r="AA325" s="25"/>
      <c r="AB325" s="38"/>
      <c r="AC325" s="38"/>
      <c r="AD325" s="25"/>
      <c r="AE325" s="25"/>
      <c r="AF325" s="38"/>
      <c r="AG325" s="38"/>
      <c r="AH325" s="25"/>
      <c r="AI325" s="25"/>
      <c r="AJ325" s="38"/>
      <c r="AK325" s="38"/>
      <c r="AL325" s="25"/>
    </row>
    <row r="326" spans="1:38" ht="15.75" thickBot="1" x14ac:dyDescent="0.3">
      <c r="A326" s="13"/>
      <c r="B326" s="61" t="s">
        <v>176</v>
      </c>
      <c r="C326" s="24"/>
      <c r="D326" s="16" t="s">
        <v>148</v>
      </c>
      <c r="E326" s="32">
        <v>392187</v>
      </c>
      <c r="F326" s="19" t="s">
        <v>130</v>
      </c>
      <c r="G326" s="24"/>
      <c r="H326" s="16"/>
      <c r="I326" s="42">
        <v>5.9</v>
      </c>
      <c r="J326" s="19" t="s">
        <v>130</v>
      </c>
      <c r="K326" s="24"/>
      <c r="L326" s="16" t="s">
        <v>148</v>
      </c>
      <c r="M326" s="42" t="s">
        <v>370</v>
      </c>
      <c r="N326" s="19" t="s">
        <v>174</v>
      </c>
      <c r="O326" s="24"/>
      <c r="P326" s="16"/>
      <c r="Q326" s="42" t="s">
        <v>414</v>
      </c>
      <c r="R326" s="19" t="s">
        <v>174</v>
      </c>
      <c r="S326" s="24"/>
      <c r="T326" s="16" t="s">
        <v>148</v>
      </c>
      <c r="U326" s="32">
        <v>16028</v>
      </c>
      <c r="V326" s="19" t="s">
        <v>130</v>
      </c>
      <c r="W326" s="24"/>
      <c r="X326" s="16"/>
      <c r="Y326" s="42">
        <v>0.2</v>
      </c>
      <c r="Z326" s="19" t="s">
        <v>130</v>
      </c>
      <c r="AA326" s="24"/>
      <c r="AB326" s="16" t="s">
        <v>148</v>
      </c>
      <c r="AC326" s="42" t="s">
        <v>371</v>
      </c>
      <c r="AD326" s="19" t="s">
        <v>174</v>
      </c>
      <c r="AE326" s="24"/>
      <c r="AF326" s="16"/>
      <c r="AG326" s="42" t="s">
        <v>265</v>
      </c>
      <c r="AH326" s="19" t="s">
        <v>174</v>
      </c>
      <c r="AI326" s="24"/>
      <c r="AJ326" s="16" t="s">
        <v>148</v>
      </c>
      <c r="AK326" s="32">
        <v>349617</v>
      </c>
      <c r="AL326" s="19" t="s">
        <v>130</v>
      </c>
    </row>
    <row r="327" spans="1:38" x14ac:dyDescent="0.25">
      <c r="A327" s="13"/>
      <c r="B327" s="25"/>
      <c r="C327" s="25"/>
      <c r="D327" s="38"/>
      <c r="E327" s="38"/>
      <c r="F327" s="25"/>
      <c r="G327" s="25"/>
      <c r="H327" s="38"/>
      <c r="I327" s="38"/>
      <c r="J327" s="25"/>
      <c r="K327" s="25"/>
      <c r="L327" s="38"/>
      <c r="M327" s="38"/>
      <c r="N327" s="25"/>
      <c r="O327" s="25"/>
      <c r="P327" s="38"/>
      <c r="Q327" s="38"/>
      <c r="R327" s="25"/>
      <c r="S327" s="25"/>
      <c r="T327" s="38"/>
      <c r="U327" s="38"/>
      <c r="V327" s="25"/>
      <c r="W327" s="25"/>
      <c r="X327" s="38"/>
      <c r="Y327" s="38"/>
      <c r="Z327" s="25"/>
      <c r="AA327" s="25"/>
      <c r="AB327" s="38"/>
      <c r="AC327" s="38"/>
      <c r="AD327" s="25"/>
      <c r="AE327" s="25"/>
      <c r="AF327" s="38"/>
      <c r="AG327" s="38"/>
      <c r="AH327" s="25"/>
      <c r="AI327" s="25"/>
      <c r="AJ327" s="38"/>
      <c r="AK327" s="38"/>
      <c r="AL327" s="25"/>
    </row>
    <row r="328" spans="1:38" x14ac:dyDescent="0.25">
      <c r="A328" s="13"/>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c r="AI328" s="49"/>
      <c r="AJ328" s="49"/>
      <c r="AK328" s="49"/>
      <c r="AL328" s="49"/>
    </row>
    <row r="329" spans="1:38" x14ac:dyDescent="0.25">
      <c r="A329" s="13"/>
      <c r="B329" s="65" t="s">
        <v>266</v>
      </c>
      <c r="C329" s="65" t="s">
        <v>267</v>
      </c>
    </row>
    <row r="330" spans="1:38" x14ac:dyDescent="0.25">
      <c r="A330" s="13"/>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row>
    <row r="331" spans="1:38" x14ac:dyDescent="0.25">
      <c r="A331" s="13"/>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c r="AI331" s="16"/>
      <c r="AJ331" s="16"/>
      <c r="AK331" s="16"/>
      <c r="AL331" s="16"/>
    </row>
    <row r="332" spans="1:38" ht="15.75" thickBot="1" x14ac:dyDescent="0.3">
      <c r="A332" s="13"/>
      <c r="B332" s="24"/>
      <c r="C332" s="24"/>
      <c r="D332" s="48" t="s">
        <v>268</v>
      </c>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c r="AD332" s="48"/>
      <c r="AE332" s="48"/>
      <c r="AF332" s="48"/>
      <c r="AG332" s="48"/>
      <c r="AH332" s="48"/>
      <c r="AI332" s="48"/>
      <c r="AJ332" s="48"/>
      <c r="AK332" s="48"/>
      <c r="AL332" s="24"/>
    </row>
    <row r="333" spans="1:38" ht="15.75" thickBot="1" x14ac:dyDescent="0.3">
      <c r="A333" s="13"/>
      <c r="B333" s="24"/>
      <c r="C333" s="24"/>
      <c r="D333" s="62" t="s">
        <v>415</v>
      </c>
      <c r="E333" s="62"/>
      <c r="F333" s="62"/>
      <c r="G333" s="62"/>
      <c r="H333" s="62"/>
      <c r="I333" s="62"/>
      <c r="J333" s="62"/>
      <c r="K333" s="62"/>
      <c r="L333" s="62"/>
      <c r="M333" s="62"/>
      <c r="N333" s="62"/>
      <c r="O333" s="62"/>
      <c r="P333" s="62"/>
      <c r="Q333" s="62"/>
      <c r="R333" s="24"/>
      <c r="S333" s="24"/>
      <c r="T333" s="62" t="s">
        <v>402</v>
      </c>
      <c r="U333" s="62"/>
      <c r="V333" s="62"/>
      <c r="W333" s="62"/>
      <c r="X333" s="62"/>
      <c r="Y333" s="62"/>
      <c r="Z333" s="62"/>
      <c r="AA333" s="62"/>
      <c r="AB333" s="62"/>
      <c r="AC333" s="62"/>
      <c r="AD333" s="62"/>
      <c r="AE333" s="62"/>
      <c r="AF333" s="62"/>
      <c r="AG333" s="62"/>
      <c r="AH333" s="24"/>
      <c r="AI333" s="24"/>
      <c r="AJ333" s="63"/>
      <c r="AK333" s="63"/>
      <c r="AL333" s="24"/>
    </row>
    <row r="334" spans="1:38" x14ac:dyDescent="0.25">
      <c r="A334" s="13"/>
      <c r="B334" s="46"/>
      <c r="C334" s="46"/>
      <c r="D334" s="64" t="s">
        <v>232</v>
      </c>
      <c r="E334" s="64"/>
      <c r="F334" s="63"/>
      <c r="G334" s="63"/>
      <c r="H334" s="64" t="s">
        <v>233</v>
      </c>
      <c r="I334" s="64"/>
      <c r="J334" s="63"/>
      <c r="K334" s="63"/>
      <c r="L334" s="64" t="s">
        <v>235</v>
      </c>
      <c r="M334" s="64"/>
      <c r="N334" s="63"/>
      <c r="O334" s="63"/>
      <c r="P334" s="64" t="s">
        <v>233</v>
      </c>
      <c r="Q334" s="64"/>
      <c r="R334" s="46"/>
      <c r="S334" s="46"/>
      <c r="T334" s="64" t="s">
        <v>232</v>
      </c>
      <c r="U334" s="64"/>
      <c r="V334" s="63"/>
      <c r="W334" s="63"/>
      <c r="X334" s="64" t="s">
        <v>233</v>
      </c>
      <c r="Y334" s="64"/>
      <c r="Z334" s="63"/>
      <c r="AA334" s="63"/>
      <c r="AB334" s="64" t="s">
        <v>235</v>
      </c>
      <c r="AC334" s="64"/>
      <c r="AD334" s="63"/>
      <c r="AE334" s="63"/>
      <c r="AF334" s="64" t="s">
        <v>233</v>
      </c>
      <c r="AG334" s="64"/>
      <c r="AH334" s="46"/>
      <c r="AI334" s="46"/>
      <c r="AJ334" s="47" t="s">
        <v>236</v>
      </c>
      <c r="AK334" s="47"/>
      <c r="AL334" s="46"/>
    </row>
    <row r="335" spans="1:38" x14ac:dyDescent="0.25">
      <c r="A335" s="13"/>
      <c r="B335" s="46"/>
      <c r="C335" s="46"/>
      <c r="D335" s="47"/>
      <c r="E335" s="47"/>
      <c r="F335" s="46"/>
      <c r="G335" s="46"/>
      <c r="H335" s="47" t="s">
        <v>171</v>
      </c>
      <c r="I335" s="47"/>
      <c r="J335" s="46"/>
      <c r="K335" s="46"/>
      <c r="L335" s="47"/>
      <c r="M335" s="47"/>
      <c r="N335" s="46"/>
      <c r="O335" s="46"/>
      <c r="P335" s="47" t="s">
        <v>171</v>
      </c>
      <c r="Q335" s="47"/>
      <c r="R335" s="46"/>
      <c r="S335" s="46"/>
      <c r="T335" s="47"/>
      <c r="U335" s="47"/>
      <c r="V335" s="46"/>
      <c r="W335" s="46"/>
      <c r="X335" s="47" t="s">
        <v>171</v>
      </c>
      <c r="Y335" s="47"/>
      <c r="Z335" s="46"/>
      <c r="AA335" s="46"/>
      <c r="AB335" s="47"/>
      <c r="AC335" s="47"/>
      <c r="AD335" s="46"/>
      <c r="AE335" s="46"/>
      <c r="AF335" s="47" t="s">
        <v>171</v>
      </c>
      <c r="AG335" s="47"/>
      <c r="AH335" s="46"/>
      <c r="AI335" s="46"/>
      <c r="AJ335" s="47" t="s">
        <v>237</v>
      </c>
      <c r="AK335" s="47"/>
      <c r="AL335" s="46"/>
    </row>
    <row r="336" spans="1:38" ht="15.75" thickBot="1" x14ac:dyDescent="0.3">
      <c r="A336" s="13"/>
      <c r="B336" s="46"/>
      <c r="C336" s="46"/>
      <c r="D336" s="48"/>
      <c r="E336" s="48"/>
      <c r="F336" s="46"/>
      <c r="G336" s="46"/>
      <c r="H336" s="48" t="s">
        <v>234</v>
      </c>
      <c r="I336" s="48"/>
      <c r="J336" s="46"/>
      <c r="K336" s="46"/>
      <c r="L336" s="48"/>
      <c r="M336" s="48"/>
      <c r="N336" s="46"/>
      <c r="O336" s="46"/>
      <c r="P336" s="48" t="s">
        <v>234</v>
      </c>
      <c r="Q336" s="48"/>
      <c r="R336" s="46"/>
      <c r="S336" s="46"/>
      <c r="T336" s="48"/>
      <c r="U336" s="48"/>
      <c r="V336" s="46"/>
      <c r="W336" s="46"/>
      <c r="X336" s="48" t="s">
        <v>234</v>
      </c>
      <c r="Y336" s="48"/>
      <c r="Z336" s="46"/>
      <c r="AA336" s="46"/>
      <c r="AB336" s="48"/>
      <c r="AC336" s="48"/>
      <c r="AD336" s="46"/>
      <c r="AE336" s="46"/>
      <c r="AF336" s="48" t="s">
        <v>234</v>
      </c>
      <c r="AG336" s="48"/>
      <c r="AH336" s="46"/>
      <c r="AI336" s="46"/>
      <c r="AJ336" s="48" t="s">
        <v>238</v>
      </c>
      <c r="AK336" s="48"/>
      <c r="AL336" s="46"/>
    </row>
    <row r="337" spans="1:38" x14ac:dyDescent="0.25">
      <c r="A337" s="13"/>
      <c r="B337" s="29" t="s">
        <v>269</v>
      </c>
      <c r="C337" s="30"/>
      <c r="D337" s="30" t="s">
        <v>148</v>
      </c>
      <c r="E337" s="44">
        <v>3</v>
      </c>
      <c r="F337" s="36" t="s">
        <v>130</v>
      </c>
      <c r="G337" s="30"/>
      <c r="H337" s="30"/>
      <c r="I337" s="44">
        <v>0</v>
      </c>
      <c r="J337" s="36" t="s">
        <v>242</v>
      </c>
      <c r="K337" s="30"/>
      <c r="L337" s="36" t="s">
        <v>148</v>
      </c>
      <c r="M337" s="37" t="s">
        <v>149</v>
      </c>
      <c r="N337" s="36" t="s">
        <v>130</v>
      </c>
      <c r="O337" s="30"/>
      <c r="P337" s="36"/>
      <c r="Q337" s="37" t="s">
        <v>149</v>
      </c>
      <c r="R337" s="36" t="s">
        <v>130</v>
      </c>
      <c r="S337" s="30"/>
      <c r="T337" s="36" t="s">
        <v>148</v>
      </c>
      <c r="U337" s="37" t="s">
        <v>149</v>
      </c>
      <c r="V337" s="36" t="s">
        <v>130</v>
      </c>
      <c r="W337" s="30"/>
      <c r="X337" s="36"/>
      <c r="Y337" s="37" t="s">
        <v>149</v>
      </c>
      <c r="Z337" s="36" t="s">
        <v>130</v>
      </c>
      <c r="AA337" s="30"/>
      <c r="AB337" s="30" t="s">
        <v>148</v>
      </c>
      <c r="AC337" s="44" t="s">
        <v>374</v>
      </c>
      <c r="AD337" s="36" t="s">
        <v>174</v>
      </c>
      <c r="AE337" s="30"/>
      <c r="AF337" s="30"/>
      <c r="AG337" s="44" t="s">
        <v>251</v>
      </c>
      <c r="AH337" s="36" t="s">
        <v>252</v>
      </c>
      <c r="AI337" s="30"/>
      <c r="AJ337" s="30" t="s">
        <v>148</v>
      </c>
      <c r="AK337" s="44">
        <v>2</v>
      </c>
      <c r="AL337" s="36" t="s">
        <v>130</v>
      </c>
    </row>
    <row r="338" spans="1:38" x14ac:dyDescent="0.25">
      <c r="A338" s="13"/>
      <c r="B338" s="45" t="s">
        <v>239</v>
      </c>
      <c r="C338" s="16"/>
      <c r="D338" s="16"/>
      <c r="E338" s="32">
        <v>19106</v>
      </c>
      <c r="F338" s="19" t="s">
        <v>130</v>
      </c>
      <c r="G338" s="16"/>
      <c r="H338" s="16"/>
      <c r="I338" s="42">
        <v>0.2</v>
      </c>
      <c r="J338" s="19" t="s">
        <v>130</v>
      </c>
      <c r="K338" s="16"/>
      <c r="L338" s="16"/>
      <c r="M338" s="42" t="s">
        <v>416</v>
      </c>
      <c r="N338" s="19" t="s">
        <v>174</v>
      </c>
      <c r="O338" s="16"/>
      <c r="P338" s="16"/>
      <c r="Q338" s="42" t="s">
        <v>241</v>
      </c>
      <c r="R338" s="19" t="s">
        <v>174</v>
      </c>
      <c r="S338" s="16"/>
      <c r="T338" s="16"/>
      <c r="U338" s="32">
        <v>37407</v>
      </c>
      <c r="V338" s="19" t="s">
        <v>130</v>
      </c>
      <c r="W338" s="16"/>
      <c r="X338" s="16"/>
      <c r="Y338" s="42">
        <v>0.5</v>
      </c>
      <c r="Z338" s="19" t="s">
        <v>130</v>
      </c>
      <c r="AA338" s="16"/>
      <c r="AB338" s="16"/>
      <c r="AC338" s="42" t="s">
        <v>417</v>
      </c>
      <c r="AD338" s="19" t="s">
        <v>174</v>
      </c>
      <c r="AE338" s="16"/>
      <c r="AF338" s="16"/>
      <c r="AG338" s="42" t="s">
        <v>251</v>
      </c>
      <c r="AH338" s="19" t="s">
        <v>252</v>
      </c>
      <c r="AI338" s="16"/>
      <c r="AJ338" s="16"/>
      <c r="AK338" s="32">
        <v>47008</v>
      </c>
      <c r="AL338" s="19" t="s">
        <v>130</v>
      </c>
    </row>
    <row r="339" spans="1:38" x14ac:dyDescent="0.25">
      <c r="A339" s="13"/>
      <c r="B339" s="29" t="s">
        <v>243</v>
      </c>
      <c r="C339" s="30"/>
      <c r="D339" s="36"/>
      <c r="E339" s="37" t="s">
        <v>149</v>
      </c>
      <c r="F339" s="36" t="s">
        <v>130</v>
      </c>
      <c r="G339" s="30"/>
      <c r="H339" s="36"/>
      <c r="I339" s="37" t="s">
        <v>149</v>
      </c>
      <c r="J339" s="36" t="s">
        <v>130</v>
      </c>
      <c r="K339" s="30"/>
      <c r="L339" s="30"/>
      <c r="M339" s="44" t="s">
        <v>418</v>
      </c>
      <c r="N339" s="36" t="s">
        <v>174</v>
      </c>
      <c r="O339" s="30"/>
      <c r="P339" s="30"/>
      <c r="Q339" s="44" t="s">
        <v>241</v>
      </c>
      <c r="R339" s="36" t="s">
        <v>174</v>
      </c>
      <c r="S339" s="30"/>
      <c r="T339" s="30"/>
      <c r="U339" s="35">
        <v>61890</v>
      </c>
      <c r="V339" s="36" t="s">
        <v>130</v>
      </c>
      <c r="W339" s="30"/>
      <c r="X339" s="30"/>
      <c r="Y339" s="44">
        <v>0.7</v>
      </c>
      <c r="Z339" s="36" t="s">
        <v>130</v>
      </c>
      <c r="AA339" s="30"/>
      <c r="AB339" s="30"/>
      <c r="AC339" s="44" t="s">
        <v>419</v>
      </c>
      <c r="AD339" s="36" t="s">
        <v>174</v>
      </c>
      <c r="AE339" s="30"/>
      <c r="AF339" s="30"/>
      <c r="AG339" s="44" t="s">
        <v>241</v>
      </c>
      <c r="AH339" s="36" t="s">
        <v>174</v>
      </c>
      <c r="AI339" s="30"/>
      <c r="AJ339" s="30"/>
      <c r="AK339" s="35">
        <v>49052</v>
      </c>
      <c r="AL339" s="36" t="s">
        <v>130</v>
      </c>
    </row>
    <row r="340" spans="1:38" x14ac:dyDescent="0.25">
      <c r="A340" s="13"/>
      <c r="B340" s="45" t="s">
        <v>245</v>
      </c>
      <c r="C340" s="16"/>
      <c r="D340" s="16"/>
      <c r="E340" s="32">
        <v>4780</v>
      </c>
      <c r="F340" s="19" t="s">
        <v>130</v>
      </c>
      <c r="G340" s="16"/>
      <c r="H340" s="16"/>
      <c r="I340" s="42">
        <v>0.1</v>
      </c>
      <c r="J340" s="19" t="s">
        <v>130</v>
      </c>
      <c r="K340" s="16"/>
      <c r="L340" s="16"/>
      <c r="M340" s="42" t="s">
        <v>420</v>
      </c>
      <c r="N340" s="19" t="s">
        <v>174</v>
      </c>
      <c r="O340" s="16"/>
      <c r="P340" s="16"/>
      <c r="Q340" s="42" t="s">
        <v>265</v>
      </c>
      <c r="R340" s="19" t="s">
        <v>174</v>
      </c>
      <c r="S340" s="16"/>
      <c r="T340" s="16"/>
      <c r="U340" s="32">
        <v>31349</v>
      </c>
      <c r="V340" s="19" t="s">
        <v>130</v>
      </c>
      <c r="W340" s="16"/>
      <c r="X340" s="16"/>
      <c r="Y340" s="42">
        <v>0.4</v>
      </c>
      <c r="Z340" s="19" t="s">
        <v>130</v>
      </c>
      <c r="AA340" s="16"/>
      <c r="AB340" s="19"/>
      <c r="AC340" s="33" t="s">
        <v>149</v>
      </c>
      <c r="AD340" s="19" t="s">
        <v>130</v>
      </c>
      <c r="AE340" s="16"/>
      <c r="AF340" s="19"/>
      <c r="AG340" s="33" t="s">
        <v>149</v>
      </c>
      <c r="AH340" s="19" t="s">
        <v>130</v>
      </c>
      <c r="AI340" s="16"/>
      <c r="AJ340" s="16"/>
      <c r="AK340" s="32">
        <v>15547</v>
      </c>
      <c r="AL340" s="19" t="s">
        <v>130</v>
      </c>
    </row>
    <row r="341" spans="1:38" x14ac:dyDescent="0.25">
      <c r="A341" s="13"/>
      <c r="B341" s="29" t="s">
        <v>247</v>
      </c>
      <c r="C341" s="30"/>
      <c r="D341" s="30"/>
      <c r="E341" s="35">
        <v>125924</v>
      </c>
      <c r="F341" s="36" t="s">
        <v>130</v>
      </c>
      <c r="G341" s="30"/>
      <c r="H341" s="30"/>
      <c r="I341" s="44">
        <v>1.5</v>
      </c>
      <c r="J341" s="36" t="s">
        <v>130</v>
      </c>
      <c r="K341" s="30"/>
      <c r="L341" s="30"/>
      <c r="M341" s="44" t="s">
        <v>421</v>
      </c>
      <c r="N341" s="36" t="s">
        <v>174</v>
      </c>
      <c r="O341" s="30"/>
      <c r="P341" s="30"/>
      <c r="Q341" s="44" t="s">
        <v>241</v>
      </c>
      <c r="R341" s="36" t="s">
        <v>174</v>
      </c>
      <c r="S341" s="30"/>
      <c r="T341" s="30"/>
      <c r="U341" s="44">
        <v>112</v>
      </c>
      <c r="V341" s="36" t="s">
        <v>130</v>
      </c>
      <c r="W341" s="30"/>
      <c r="X341" s="30"/>
      <c r="Y341" s="44">
        <v>0</v>
      </c>
      <c r="Z341" s="36" t="s">
        <v>242</v>
      </c>
      <c r="AA341" s="30"/>
      <c r="AB341" s="30"/>
      <c r="AC341" s="44" t="s">
        <v>422</v>
      </c>
      <c r="AD341" s="36" t="s">
        <v>174</v>
      </c>
      <c r="AE341" s="30"/>
      <c r="AF341" s="30"/>
      <c r="AG341" s="44" t="s">
        <v>241</v>
      </c>
      <c r="AH341" s="36" t="s">
        <v>174</v>
      </c>
      <c r="AI341" s="30"/>
      <c r="AJ341" s="30"/>
      <c r="AK341" s="35">
        <v>113791</v>
      </c>
      <c r="AL341" s="36" t="s">
        <v>130</v>
      </c>
    </row>
    <row r="342" spans="1:38" x14ac:dyDescent="0.25">
      <c r="A342" s="13"/>
      <c r="B342" s="45" t="s">
        <v>254</v>
      </c>
      <c r="C342" s="16"/>
      <c r="D342" s="16"/>
      <c r="E342" s="32">
        <v>68111</v>
      </c>
      <c r="F342" s="19" t="s">
        <v>130</v>
      </c>
      <c r="G342" s="16"/>
      <c r="H342" s="16"/>
      <c r="I342" s="42">
        <v>0.8</v>
      </c>
      <c r="J342" s="19" t="s">
        <v>130</v>
      </c>
      <c r="K342" s="16"/>
      <c r="L342" s="16"/>
      <c r="M342" s="42" t="s">
        <v>423</v>
      </c>
      <c r="N342" s="19" t="s">
        <v>174</v>
      </c>
      <c r="O342" s="16"/>
      <c r="P342" s="16"/>
      <c r="Q342" s="42" t="s">
        <v>279</v>
      </c>
      <c r="R342" s="19" t="s">
        <v>174</v>
      </c>
      <c r="S342" s="16"/>
      <c r="T342" s="16"/>
      <c r="U342" s="32">
        <v>47162</v>
      </c>
      <c r="V342" s="19" t="s">
        <v>130</v>
      </c>
      <c r="W342" s="16"/>
      <c r="X342" s="16"/>
      <c r="Y342" s="42">
        <v>0.6</v>
      </c>
      <c r="Z342" s="19" t="s">
        <v>130</v>
      </c>
      <c r="AA342" s="16"/>
      <c r="AB342" s="16"/>
      <c r="AC342" s="42" t="s">
        <v>424</v>
      </c>
      <c r="AD342" s="19" t="s">
        <v>174</v>
      </c>
      <c r="AE342" s="16"/>
      <c r="AF342" s="16"/>
      <c r="AG342" s="42" t="s">
        <v>425</v>
      </c>
      <c r="AH342" s="19" t="s">
        <v>174</v>
      </c>
      <c r="AI342" s="16"/>
      <c r="AJ342" s="16"/>
      <c r="AK342" s="42" t="s">
        <v>426</v>
      </c>
      <c r="AL342" s="19" t="s">
        <v>174</v>
      </c>
    </row>
    <row r="343" spans="1:38" x14ac:dyDescent="0.25">
      <c r="A343" s="13"/>
      <c r="B343" s="29" t="s">
        <v>257</v>
      </c>
      <c r="C343" s="30"/>
      <c r="D343" s="30"/>
      <c r="E343" s="35">
        <v>36615</v>
      </c>
      <c r="F343" s="36" t="s">
        <v>130</v>
      </c>
      <c r="G343" s="30"/>
      <c r="H343" s="30"/>
      <c r="I343" s="44">
        <v>0.4</v>
      </c>
      <c r="J343" s="36" t="s">
        <v>130</v>
      </c>
      <c r="K343" s="30"/>
      <c r="L343" s="30"/>
      <c r="M343" s="44" t="s">
        <v>427</v>
      </c>
      <c r="N343" s="36" t="s">
        <v>174</v>
      </c>
      <c r="O343" s="30"/>
      <c r="P343" s="30"/>
      <c r="Q343" s="44" t="s">
        <v>414</v>
      </c>
      <c r="R343" s="36" t="s">
        <v>174</v>
      </c>
      <c r="S343" s="30"/>
      <c r="T343" s="36"/>
      <c r="U343" s="37" t="s">
        <v>149</v>
      </c>
      <c r="V343" s="36" t="s">
        <v>130</v>
      </c>
      <c r="W343" s="30"/>
      <c r="X343" s="36"/>
      <c r="Y343" s="37" t="s">
        <v>149</v>
      </c>
      <c r="Z343" s="36" t="s">
        <v>130</v>
      </c>
      <c r="AA343" s="30"/>
      <c r="AB343" s="36"/>
      <c r="AC343" s="37" t="s">
        <v>149</v>
      </c>
      <c r="AD343" s="36" t="s">
        <v>130</v>
      </c>
      <c r="AE343" s="30"/>
      <c r="AF343" s="36"/>
      <c r="AG343" s="37" t="s">
        <v>149</v>
      </c>
      <c r="AH343" s="36" t="s">
        <v>130</v>
      </c>
      <c r="AI343" s="30"/>
      <c r="AJ343" s="30"/>
      <c r="AK343" s="44" t="s">
        <v>428</v>
      </c>
      <c r="AL343" s="36" t="s">
        <v>174</v>
      </c>
    </row>
    <row r="344" spans="1:38" ht="15.75" thickBot="1" x14ac:dyDescent="0.3">
      <c r="A344" s="13"/>
      <c r="B344" s="45" t="s">
        <v>262</v>
      </c>
      <c r="C344" s="16"/>
      <c r="D344" s="16"/>
      <c r="E344" s="42">
        <v>100</v>
      </c>
      <c r="F344" s="19" t="s">
        <v>130</v>
      </c>
      <c r="G344" s="16"/>
      <c r="H344" s="16"/>
      <c r="I344" s="42">
        <v>0</v>
      </c>
      <c r="J344" s="19" t="s">
        <v>242</v>
      </c>
      <c r="K344" s="16"/>
      <c r="L344" s="16"/>
      <c r="M344" s="42" t="s">
        <v>429</v>
      </c>
      <c r="N344" s="19" t="s">
        <v>174</v>
      </c>
      <c r="O344" s="16"/>
      <c r="P344" s="16"/>
      <c r="Q344" s="42" t="s">
        <v>251</v>
      </c>
      <c r="R344" s="19" t="s">
        <v>252</v>
      </c>
      <c r="S344" s="16"/>
      <c r="T344" s="19"/>
      <c r="U344" s="33" t="s">
        <v>149</v>
      </c>
      <c r="V344" s="19" t="s">
        <v>130</v>
      </c>
      <c r="W344" s="16"/>
      <c r="X344" s="19"/>
      <c r="Y344" s="33" t="s">
        <v>149</v>
      </c>
      <c r="Z344" s="19" t="s">
        <v>130</v>
      </c>
      <c r="AA344" s="16"/>
      <c r="AB344" s="19"/>
      <c r="AC344" s="33" t="s">
        <v>149</v>
      </c>
      <c r="AD344" s="19" t="s">
        <v>130</v>
      </c>
      <c r="AE344" s="16"/>
      <c r="AF344" s="19"/>
      <c r="AG344" s="33" t="s">
        <v>149</v>
      </c>
      <c r="AH344" s="19" t="s">
        <v>130</v>
      </c>
      <c r="AI344" s="16"/>
      <c r="AJ344" s="16"/>
      <c r="AK344" s="42" t="s">
        <v>430</v>
      </c>
      <c r="AL344" s="19" t="s">
        <v>174</v>
      </c>
    </row>
    <row r="345" spans="1:38" x14ac:dyDescent="0.25">
      <c r="A345" s="13"/>
      <c r="B345" s="25"/>
      <c r="C345" s="25"/>
      <c r="D345" s="38"/>
      <c r="E345" s="38"/>
      <c r="F345" s="25"/>
      <c r="G345" s="25"/>
      <c r="H345" s="38"/>
      <c r="I345" s="38"/>
      <c r="J345" s="25"/>
      <c r="K345" s="25"/>
      <c r="L345" s="38"/>
      <c r="M345" s="38"/>
      <c r="N345" s="25"/>
      <c r="O345" s="25"/>
      <c r="P345" s="38"/>
      <c r="Q345" s="38"/>
      <c r="R345" s="25"/>
      <c r="S345" s="25"/>
      <c r="T345" s="38"/>
      <c r="U345" s="38"/>
      <c r="V345" s="25"/>
      <c r="W345" s="25"/>
      <c r="X345" s="38"/>
      <c r="Y345" s="38"/>
      <c r="Z345" s="25"/>
      <c r="AA345" s="25"/>
      <c r="AB345" s="38"/>
      <c r="AC345" s="38"/>
      <c r="AD345" s="25"/>
      <c r="AE345" s="25"/>
      <c r="AF345" s="38"/>
      <c r="AG345" s="38"/>
      <c r="AH345" s="25"/>
      <c r="AI345" s="25"/>
      <c r="AJ345" s="38"/>
      <c r="AK345" s="38"/>
      <c r="AL345" s="25"/>
    </row>
    <row r="346" spans="1:38" ht="15.75" thickBot="1" x14ac:dyDescent="0.3">
      <c r="A346" s="13"/>
      <c r="B346" s="60" t="s">
        <v>176</v>
      </c>
      <c r="C346" s="41"/>
      <c r="D346" s="30" t="s">
        <v>148</v>
      </c>
      <c r="E346" s="35">
        <v>254639</v>
      </c>
      <c r="F346" s="36" t="s">
        <v>130</v>
      </c>
      <c r="G346" s="41"/>
      <c r="H346" s="30"/>
      <c r="I346" s="44">
        <v>3.1</v>
      </c>
      <c r="J346" s="36" t="s">
        <v>130</v>
      </c>
      <c r="K346" s="41"/>
      <c r="L346" s="30" t="s">
        <v>148</v>
      </c>
      <c r="M346" s="44" t="s">
        <v>431</v>
      </c>
      <c r="N346" s="36" t="s">
        <v>174</v>
      </c>
      <c r="O346" s="41"/>
      <c r="P346" s="30"/>
      <c r="Q346" s="44" t="s">
        <v>432</v>
      </c>
      <c r="R346" s="36" t="s">
        <v>174</v>
      </c>
      <c r="S346" s="41"/>
      <c r="T346" s="30" t="s">
        <v>148</v>
      </c>
      <c r="U346" s="35">
        <v>177920</v>
      </c>
      <c r="V346" s="36" t="s">
        <v>130</v>
      </c>
      <c r="W346" s="41"/>
      <c r="X346" s="30"/>
      <c r="Y346" s="44">
        <v>2.1</v>
      </c>
      <c r="Z346" s="36" t="s">
        <v>130</v>
      </c>
      <c r="AA346" s="41"/>
      <c r="AB346" s="30" t="s">
        <v>148</v>
      </c>
      <c r="AC346" s="44" t="s">
        <v>433</v>
      </c>
      <c r="AD346" s="36" t="s">
        <v>174</v>
      </c>
      <c r="AE346" s="41"/>
      <c r="AF346" s="30"/>
      <c r="AG346" s="44" t="s">
        <v>281</v>
      </c>
      <c r="AH346" s="36" t="s">
        <v>174</v>
      </c>
      <c r="AI346" s="41"/>
      <c r="AJ346" s="30" t="s">
        <v>148</v>
      </c>
      <c r="AK346" s="44" t="s">
        <v>379</v>
      </c>
      <c r="AL346" s="36" t="s">
        <v>174</v>
      </c>
    </row>
    <row r="347" spans="1:38" x14ac:dyDescent="0.25">
      <c r="A347" s="13"/>
      <c r="B347" s="25"/>
      <c r="C347" s="25"/>
      <c r="D347" s="38"/>
      <c r="E347" s="38"/>
      <c r="F347" s="25"/>
      <c r="G347" s="25"/>
      <c r="H347" s="38"/>
      <c r="I347" s="38"/>
      <c r="J347" s="25"/>
      <c r="K347" s="25"/>
      <c r="L347" s="38"/>
      <c r="M347" s="38"/>
      <c r="N347" s="25"/>
      <c r="O347" s="25"/>
      <c r="P347" s="38"/>
      <c r="Q347" s="38"/>
      <c r="R347" s="25"/>
      <c r="S347" s="25"/>
      <c r="T347" s="38"/>
      <c r="U347" s="38"/>
      <c r="V347" s="25"/>
      <c r="W347" s="25"/>
      <c r="X347" s="38"/>
      <c r="Y347" s="38"/>
      <c r="Z347" s="25"/>
      <c r="AA347" s="25"/>
      <c r="AB347" s="38"/>
      <c r="AC347" s="38"/>
      <c r="AD347" s="25"/>
      <c r="AE347" s="25"/>
      <c r="AF347" s="38"/>
      <c r="AG347" s="38"/>
      <c r="AH347" s="25"/>
      <c r="AI347" s="25"/>
      <c r="AJ347" s="38"/>
      <c r="AK347" s="38"/>
      <c r="AL347" s="25"/>
    </row>
    <row r="348" spans="1:38" ht="15.75" x14ac:dyDescent="0.25">
      <c r="A348" s="13"/>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c r="AG348" s="50"/>
      <c r="AH348" s="50"/>
      <c r="AI348" s="50"/>
      <c r="AJ348" s="50"/>
      <c r="AK348" s="50"/>
      <c r="AL348" s="50"/>
    </row>
    <row r="349" spans="1:38" x14ac:dyDescent="0.25">
      <c r="A349" s="13"/>
      <c r="B349" s="65" t="s">
        <v>266</v>
      </c>
      <c r="C349" s="65" t="s">
        <v>267</v>
      </c>
    </row>
    <row r="350" spans="1:38" x14ac:dyDescent="0.25">
      <c r="A350" s="13"/>
      <c r="B350" s="18" t="s">
        <v>434</v>
      </c>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c r="AA350" s="18"/>
      <c r="AB350" s="18"/>
      <c r="AC350" s="18"/>
      <c r="AD350" s="18"/>
      <c r="AE350" s="18"/>
      <c r="AF350" s="18"/>
      <c r="AG350" s="18"/>
      <c r="AH350" s="18"/>
      <c r="AI350" s="18"/>
      <c r="AJ350" s="18"/>
      <c r="AK350" s="18"/>
      <c r="AL350" s="18"/>
    </row>
    <row r="351" spans="1:38" ht="15.75" x14ac:dyDescent="0.25">
      <c r="A351" s="13"/>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50"/>
      <c r="AB351" s="50"/>
      <c r="AC351" s="50"/>
      <c r="AD351" s="50"/>
      <c r="AE351" s="50"/>
      <c r="AF351" s="50"/>
      <c r="AG351" s="50"/>
      <c r="AH351" s="50"/>
      <c r="AI351" s="50"/>
      <c r="AJ351" s="50"/>
      <c r="AK351" s="50"/>
      <c r="AL351" s="50"/>
    </row>
    <row r="352" spans="1:38" x14ac:dyDescent="0.25">
      <c r="A352" s="13"/>
      <c r="B352" s="24"/>
      <c r="C352" s="24"/>
      <c r="D352" s="24"/>
      <c r="E352" s="24"/>
      <c r="F352" s="24"/>
      <c r="G352" s="24"/>
      <c r="H352" s="24"/>
      <c r="I352" s="24"/>
      <c r="J352" s="24"/>
      <c r="K352" s="24"/>
      <c r="L352" s="24"/>
      <c r="M352" s="24"/>
      <c r="N352" s="24"/>
      <c r="O352" s="24"/>
      <c r="P352" s="24"/>
      <c r="Q352" s="24"/>
      <c r="R352" s="24"/>
    </row>
    <row r="353" spans="1:38" x14ac:dyDescent="0.25">
      <c r="A353" s="13"/>
      <c r="B353" s="46"/>
      <c r="C353" s="46" t="s">
        <v>130</v>
      </c>
      <c r="D353" s="54" t="s">
        <v>292</v>
      </c>
      <c r="E353" s="54"/>
      <c r="F353" s="46"/>
      <c r="G353" s="46" t="s">
        <v>130</v>
      </c>
      <c r="H353" s="54" t="s">
        <v>292</v>
      </c>
      <c r="I353" s="54"/>
      <c r="J353" s="46"/>
      <c r="K353" s="46" t="s">
        <v>130</v>
      </c>
      <c r="L353" s="54" t="s">
        <v>295</v>
      </c>
      <c r="M353" s="54"/>
      <c r="N353" s="46"/>
      <c r="O353" s="46" t="s">
        <v>130</v>
      </c>
      <c r="P353" s="54" t="s">
        <v>295</v>
      </c>
      <c r="Q353" s="54"/>
      <c r="R353" s="46"/>
    </row>
    <row r="354" spans="1:38" ht="15.75" thickBot="1" x14ac:dyDescent="0.3">
      <c r="A354" s="13"/>
      <c r="B354" s="46"/>
      <c r="C354" s="46"/>
      <c r="D354" s="55" t="s">
        <v>293</v>
      </c>
      <c r="E354" s="55"/>
      <c r="F354" s="46"/>
      <c r="G354" s="46"/>
      <c r="H354" s="55" t="s">
        <v>294</v>
      </c>
      <c r="I354" s="55"/>
      <c r="J354" s="46"/>
      <c r="K354" s="46"/>
      <c r="L354" s="55" t="s">
        <v>296</v>
      </c>
      <c r="M354" s="55"/>
      <c r="N354" s="46"/>
      <c r="O354" s="46"/>
      <c r="P354" s="55" t="s">
        <v>297</v>
      </c>
      <c r="Q354" s="55"/>
      <c r="R354" s="46"/>
    </row>
    <row r="355" spans="1:38" x14ac:dyDescent="0.25">
      <c r="A355" s="13"/>
      <c r="B355" s="34" t="s">
        <v>269</v>
      </c>
      <c r="C355" s="30" t="s">
        <v>130</v>
      </c>
      <c r="D355" s="30"/>
      <c r="E355" s="44">
        <v>15</v>
      </c>
      <c r="F355" s="36" t="s">
        <v>130</v>
      </c>
      <c r="G355" s="30" t="s">
        <v>130</v>
      </c>
      <c r="H355" s="30"/>
      <c r="I355" s="44">
        <v>13</v>
      </c>
      <c r="J355" s="36" t="s">
        <v>130</v>
      </c>
      <c r="K355" s="30" t="s">
        <v>130</v>
      </c>
      <c r="L355" s="36" t="s">
        <v>148</v>
      </c>
      <c r="M355" s="37" t="s">
        <v>149</v>
      </c>
      <c r="N355" s="36" t="s">
        <v>130</v>
      </c>
      <c r="O355" s="30" t="s">
        <v>130</v>
      </c>
      <c r="P355" s="36" t="s">
        <v>148</v>
      </c>
      <c r="Q355" s="37" t="s">
        <v>149</v>
      </c>
      <c r="R355" s="36" t="s">
        <v>130</v>
      </c>
    </row>
    <row r="356" spans="1:38" ht="15.75" x14ac:dyDescent="0.25">
      <c r="A356" s="13"/>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c r="AE356" s="50"/>
      <c r="AF356" s="50"/>
      <c r="AG356" s="50"/>
      <c r="AH356" s="50"/>
      <c r="AI356" s="50"/>
      <c r="AJ356" s="50"/>
      <c r="AK356" s="50"/>
      <c r="AL356" s="50"/>
    </row>
    <row r="357" spans="1:38" x14ac:dyDescent="0.25">
      <c r="A357" s="13"/>
      <c r="B357" s="16"/>
      <c r="C357" s="16"/>
      <c r="D357" s="16"/>
      <c r="E357" s="16"/>
      <c r="F357" s="16"/>
      <c r="G357" s="16"/>
      <c r="H357" s="16"/>
      <c r="I357" s="16"/>
      <c r="J357" s="16"/>
    </row>
    <row r="358" spans="1:38" x14ac:dyDescent="0.25">
      <c r="A358" s="13"/>
      <c r="B358" s="46"/>
      <c r="C358" s="46" t="s">
        <v>130</v>
      </c>
      <c r="D358" s="54" t="s">
        <v>292</v>
      </c>
      <c r="E358" s="54"/>
      <c r="F358" s="46"/>
      <c r="G358" s="46" t="s">
        <v>130</v>
      </c>
      <c r="H358" s="54" t="s">
        <v>292</v>
      </c>
      <c r="I358" s="54"/>
      <c r="J358" s="46"/>
    </row>
    <row r="359" spans="1:38" ht="15.75" thickBot="1" x14ac:dyDescent="0.3">
      <c r="A359" s="13"/>
      <c r="B359" s="46"/>
      <c r="C359" s="46"/>
      <c r="D359" s="55" t="s">
        <v>293</v>
      </c>
      <c r="E359" s="55"/>
      <c r="F359" s="46"/>
      <c r="G359" s="46"/>
      <c r="H359" s="55" t="s">
        <v>294</v>
      </c>
      <c r="I359" s="55"/>
      <c r="J359" s="46"/>
    </row>
    <row r="360" spans="1:38" x14ac:dyDescent="0.25">
      <c r="A360" s="13"/>
      <c r="B360" s="34" t="s">
        <v>239</v>
      </c>
      <c r="C360" s="30" t="s">
        <v>130</v>
      </c>
      <c r="D360" s="30"/>
      <c r="E360" s="44">
        <v>216</v>
      </c>
      <c r="F360" s="36" t="s">
        <v>130</v>
      </c>
      <c r="G360" s="30" t="s">
        <v>130</v>
      </c>
      <c r="H360" s="30"/>
      <c r="I360" s="44">
        <v>109</v>
      </c>
      <c r="J360" s="36" t="s">
        <v>130</v>
      </c>
    </row>
    <row r="361" spans="1:38" x14ac:dyDescent="0.25">
      <c r="A361" s="13"/>
      <c r="B361" s="31" t="s">
        <v>243</v>
      </c>
      <c r="C361" s="16" t="s">
        <v>130</v>
      </c>
      <c r="D361" s="16"/>
      <c r="E361" s="42">
        <v>714</v>
      </c>
      <c r="F361" s="19" t="s">
        <v>130</v>
      </c>
      <c r="G361" s="16" t="s">
        <v>130</v>
      </c>
      <c r="H361" s="16"/>
      <c r="I361" s="42">
        <v>134</v>
      </c>
      <c r="J361" s="19" t="s">
        <v>130</v>
      </c>
    </row>
    <row r="362" spans="1:38" x14ac:dyDescent="0.25">
      <c r="A362" s="13"/>
      <c r="B362" s="34" t="s">
        <v>301</v>
      </c>
      <c r="C362" s="30" t="s">
        <v>130</v>
      </c>
      <c r="D362" s="30"/>
      <c r="E362" s="44">
        <v>30</v>
      </c>
      <c r="F362" s="36" t="s">
        <v>130</v>
      </c>
      <c r="G362" s="30" t="s">
        <v>130</v>
      </c>
      <c r="H362" s="30"/>
      <c r="I362" s="44">
        <v>38</v>
      </c>
      <c r="J362" s="36" t="s">
        <v>130</v>
      </c>
    </row>
    <row r="363" spans="1:38" x14ac:dyDescent="0.25">
      <c r="A363" s="13"/>
      <c r="B363" s="31" t="s">
        <v>247</v>
      </c>
      <c r="C363" s="16" t="s">
        <v>130</v>
      </c>
      <c r="D363" s="16"/>
      <c r="E363" s="42">
        <v>525</v>
      </c>
      <c r="F363" s="19" t="s">
        <v>130</v>
      </c>
      <c r="G363" s="16" t="s">
        <v>130</v>
      </c>
      <c r="H363" s="16"/>
      <c r="I363" s="42">
        <v>22</v>
      </c>
      <c r="J363" s="19" t="s">
        <v>130</v>
      </c>
    </row>
    <row r="364" spans="1:38" x14ac:dyDescent="0.25">
      <c r="A364" s="13"/>
      <c r="B364" s="34" t="s">
        <v>254</v>
      </c>
      <c r="C364" s="30" t="s">
        <v>130</v>
      </c>
      <c r="D364" s="30"/>
      <c r="E364" s="44">
        <v>25</v>
      </c>
      <c r="F364" s="36" t="s">
        <v>130</v>
      </c>
      <c r="G364" s="30" t="s">
        <v>130</v>
      </c>
      <c r="H364" s="30"/>
      <c r="I364" s="44">
        <v>98</v>
      </c>
      <c r="J364" s="36" t="s">
        <v>130</v>
      </c>
    </row>
    <row r="365" spans="1:38" x14ac:dyDescent="0.25">
      <c r="A365" s="13"/>
      <c r="B365" s="31" t="s">
        <v>257</v>
      </c>
      <c r="C365" s="16" t="s">
        <v>130</v>
      </c>
      <c r="D365" s="16"/>
      <c r="E365" s="42">
        <v>116</v>
      </c>
      <c r="F365" s="19" t="s">
        <v>130</v>
      </c>
      <c r="G365" s="16" t="s">
        <v>130</v>
      </c>
      <c r="H365" s="16"/>
      <c r="I365" s="42">
        <v>13</v>
      </c>
      <c r="J365" s="19" t="s">
        <v>130</v>
      </c>
    </row>
    <row r="366" spans="1:38" ht="15.75" thickBot="1" x14ac:dyDescent="0.3">
      <c r="A366" s="13"/>
      <c r="B366" s="34" t="s">
        <v>262</v>
      </c>
      <c r="C366" s="30" t="s">
        <v>130</v>
      </c>
      <c r="D366" s="30"/>
      <c r="E366" s="44">
        <v>25</v>
      </c>
      <c r="F366" s="36" t="s">
        <v>130</v>
      </c>
      <c r="G366" s="30" t="s">
        <v>130</v>
      </c>
      <c r="H366" s="36"/>
      <c r="I366" s="37" t="s">
        <v>149</v>
      </c>
      <c r="J366" s="36" t="s">
        <v>130</v>
      </c>
    </row>
    <row r="367" spans="1:38" x14ac:dyDescent="0.25">
      <c r="A367" s="13"/>
      <c r="B367" s="25"/>
      <c r="C367" s="25" t="s">
        <v>130</v>
      </c>
      <c r="D367" s="38"/>
      <c r="E367" s="38"/>
      <c r="F367" s="25"/>
      <c r="G367" s="25" t="s">
        <v>130</v>
      </c>
      <c r="H367" s="38"/>
      <c r="I367" s="38"/>
      <c r="J367" s="25"/>
    </row>
    <row r="368" spans="1:38" ht="15.75" thickBot="1" x14ac:dyDescent="0.3">
      <c r="A368" s="13"/>
      <c r="B368" s="39" t="s">
        <v>203</v>
      </c>
      <c r="C368" s="24" t="s">
        <v>130</v>
      </c>
      <c r="D368" s="16"/>
      <c r="E368" s="32">
        <v>1666</v>
      </c>
      <c r="F368" s="19" t="s">
        <v>130</v>
      </c>
      <c r="G368" s="24" t="s">
        <v>130</v>
      </c>
      <c r="H368" s="16"/>
      <c r="I368" s="42">
        <v>427</v>
      </c>
      <c r="J368" s="19" t="s">
        <v>130</v>
      </c>
    </row>
    <row r="369" spans="1:38" x14ac:dyDescent="0.25">
      <c r="A369" s="13"/>
      <c r="B369" s="25"/>
      <c r="C369" s="25" t="s">
        <v>130</v>
      </c>
      <c r="D369" s="38"/>
      <c r="E369" s="38"/>
      <c r="F369" s="25"/>
      <c r="G369" s="25" t="s">
        <v>130</v>
      </c>
      <c r="H369" s="38"/>
      <c r="I369" s="38"/>
      <c r="J369" s="25"/>
    </row>
    <row r="370" spans="1:38" ht="15.75" x14ac:dyDescent="0.25">
      <c r="A370" s="13"/>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c r="AE370" s="50"/>
      <c r="AF370" s="50"/>
      <c r="AG370" s="50"/>
      <c r="AH370" s="50"/>
      <c r="AI370" s="50"/>
      <c r="AJ370" s="50"/>
      <c r="AK370" s="50"/>
      <c r="AL370" s="50"/>
    </row>
    <row r="371" spans="1:38" x14ac:dyDescent="0.25">
      <c r="A371" s="13"/>
      <c r="B371" s="65" t="s">
        <v>266</v>
      </c>
      <c r="C371" s="65" t="s">
        <v>302</v>
      </c>
    </row>
    <row r="372" spans="1:38" x14ac:dyDescent="0.25">
      <c r="A372" s="13"/>
      <c r="B372" s="18" t="s">
        <v>435</v>
      </c>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c r="AA372" s="18"/>
      <c r="AB372" s="18"/>
      <c r="AC372" s="18"/>
      <c r="AD372" s="18"/>
      <c r="AE372" s="18"/>
      <c r="AF372" s="18"/>
      <c r="AG372" s="18"/>
      <c r="AH372" s="18"/>
      <c r="AI372" s="18"/>
      <c r="AJ372" s="18"/>
      <c r="AK372" s="18"/>
      <c r="AL372" s="18"/>
    </row>
    <row r="373" spans="1:38" ht="15.75" x14ac:dyDescent="0.25">
      <c r="A373" s="13"/>
      <c r="B373" s="50"/>
      <c r="C373" s="50"/>
      <c r="D373" s="50"/>
      <c r="E373" s="50"/>
      <c r="F373" s="50"/>
      <c r="G373" s="50"/>
      <c r="H373" s="50"/>
      <c r="I373" s="50"/>
      <c r="J373" s="50"/>
      <c r="K373" s="50"/>
      <c r="L373" s="50"/>
      <c r="M373" s="50"/>
      <c r="N373" s="50"/>
      <c r="O373" s="50"/>
      <c r="P373" s="50"/>
      <c r="Q373" s="50"/>
      <c r="R373" s="50"/>
      <c r="S373" s="50"/>
      <c r="T373" s="50"/>
      <c r="U373" s="50"/>
      <c r="V373" s="50"/>
      <c r="W373" s="50"/>
      <c r="X373" s="50"/>
      <c r="Y373" s="50"/>
      <c r="Z373" s="50"/>
      <c r="AA373" s="50"/>
      <c r="AB373" s="50"/>
      <c r="AC373" s="50"/>
      <c r="AD373" s="50"/>
      <c r="AE373" s="50"/>
      <c r="AF373" s="50"/>
      <c r="AG373" s="50"/>
      <c r="AH373" s="50"/>
      <c r="AI373" s="50"/>
      <c r="AJ373" s="50"/>
      <c r="AK373" s="50"/>
      <c r="AL373" s="50"/>
    </row>
    <row r="374" spans="1:38" x14ac:dyDescent="0.25">
      <c r="A374" s="13"/>
      <c r="B374" s="24"/>
      <c r="C374" s="24"/>
      <c r="D374" s="24"/>
      <c r="E374" s="24"/>
      <c r="F374" s="24"/>
      <c r="G374" s="24"/>
      <c r="H374" s="24"/>
      <c r="I374" s="24"/>
      <c r="J374" s="24"/>
      <c r="K374" s="24"/>
      <c r="L374" s="24"/>
      <c r="M374" s="24"/>
      <c r="N374" s="24"/>
      <c r="O374" s="24"/>
      <c r="P374" s="24"/>
      <c r="Q374" s="24"/>
      <c r="R374" s="24"/>
    </row>
    <row r="375" spans="1:38" x14ac:dyDescent="0.25">
      <c r="A375" s="13"/>
      <c r="B375" s="46"/>
      <c r="C375" s="46" t="s">
        <v>130</v>
      </c>
      <c r="D375" s="54" t="s">
        <v>292</v>
      </c>
      <c r="E375" s="54"/>
      <c r="F375" s="46"/>
      <c r="G375" s="46" t="s">
        <v>130</v>
      </c>
      <c r="H375" s="54" t="s">
        <v>292</v>
      </c>
      <c r="I375" s="54"/>
      <c r="J375" s="46"/>
      <c r="K375" s="46" t="s">
        <v>130</v>
      </c>
      <c r="L375" s="54" t="s">
        <v>295</v>
      </c>
      <c r="M375" s="54"/>
      <c r="N375" s="46"/>
      <c r="O375" s="46" t="s">
        <v>130</v>
      </c>
      <c r="P375" s="54" t="s">
        <v>295</v>
      </c>
      <c r="Q375" s="54"/>
      <c r="R375" s="46"/>
    </row>
    <row r="376" spans="1:38" ht="15.75" thickBot="1" x14ac:dyDescent="0.3">
      <c r="A376" s="13"/>
      <c r="B376" s="46"/>
      <c r="C376" s="46"/>
      <c r="D376" s="55" t="s">
        <v>293</v>
      </c>
      <c r="E376" s="55"/>
      <c r="F376" s="46"/>
      <c r="G376" s="46"/>
      <c r="H376" s="55" t="s">
        <v>294</v>
      </c>
      <c r="I376" s="55"/>
      <c r="J376" s="46"/>
      <c r="K376" s="46"/>
      <c r="L376" s="55" t="s">
        <v>296</v>
      </c>
      <c r="M376" s="55"/>
      <c r="N376" s="46"/>
      <c r="O376" s="46"/>
      <c r="P376" s="55" t="s">
        <v>297</v>
      </c>
      <c r="Q376" s="55"/>
      <c r="R376" s="46"/>
    </row>
    <row r="377" spans="1:38" x14ac:dyDescent="0.25">
      <c r="A377" s="13"/>
      <c r="B377" s="34" t="s">
        <v>269</v>
      </c>
      <c r="C377" s="30" t="s">
        <v>130</v>
      </c>
      <c r="D377" s="30"/>
      <c r="E377" s="44">
        <v>31</v>
      </c>
      <c r="F377" s="36" t="s">
        <v>130</v>
      </c>
      <c r="G377" s="30" t="s">
        <v>130</v>
      </c>
      <c r="H377" s="30"/>
      <c r="I377" s="44">
        <v>27</v>
      </c>
      <c r="J377" s="36" t="s">
        <v>130</v>
      </c>
      <c r="K377" s="30" t="s">
        <v>130</v>
      </c>
      <c r="L377" s="30" t="s">
        <v>148</v>
      </c>
      <c r="M377" s="35">
        <v>150400</v>
      </c>
      <c r="N377" s="36" t="s">
        <v>130</v>
      </c>
      <c r="O377" s="30" t="s">
        <v>130</v>
      </c>
      <c r="P377" s="30" t="s">
        <v>148</v>
      </c>
      <c r="Q377" s="35">
        <v>180167</v>
      </c>
      <c r="R377" s="36" t="s">
        <v>130</v>
      </c>
    </row>
    <row r="378" spans="1:38" ht="15.75" x14ac:dyDescent="0.25">
      <c r="A378" s="13"/>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50"/>
      <c r="AB378" s="50"/>
      <c r="AC378" s="50"/>
      <c r="AD378" s="50"/>
      <c r="AE378" s="50"/>
      <c r="AF378" s="50"/>
      <c r="AG378" s="50"/>
      <c r="AH378" s="50"/>
      <c r="AI378" s="50"/>
      <c r="AJ378" s="50"/>
      <c r="AK378" s="50"/>
      <c r="AL378" s="50"/>
    </row>
    <row r="379" spans="1:38" x14ac:dyDescent="0.25">
      <c r="A379" s="13"/>
      <c r="B379" s="16"/>
      <c r="C379" s="16"/>
      <c r="D379" s="16"/>
      <c r="E379" s="16"/>
      <c r="F379" s="16"/>
      <c r="G379" s="16"/>
      <c r="H379" s="16"/>
      <c r="I379" s="16"/>
      <c r="J379" s="16"/>
    </row>
    <row r="380" spans="1:38" x14ac:dyDescent="0.25">
      <c r="A380" s="13"/>
      <c r="B380" s="46"/>
      <c r="C380" s="46" t="s">
        <v>130</v>
      </c>
      <c r="D380" s="54" t="s">
        <v>298</v>
      </c>
      <c r="E380" s="54"/>
      <c r="F380" s="46"/>
      <c r="G380" s="46" t="s">
        <v>130</v>
      </c>
      <c r="H380" s="54" t="s">
        <v>292</v>
      </c>
      <c r="I380" s="54"/>
      <c r="J380" s="46"/>
    </row>
    <row r="381" spans="1:38" ht="15.75" thickBot="1" x14ac:dyDescent="0.3">
      <c r="A381" s="13"/>
      <c r="B381" s="46"/>
      <c r="C381" s="46"/>
      <c r="D381" s="55" t="s">
        <v>436</v>
      </c>
      <c r="E381" s="55"/>
      <c r="F381" s="46"/>
      <c r="G381" s="46"/>
      <c r="H381" s="55" t="s">
        <v>294</v>
      </c>
      <c r="I381" s="55"/>
      <c r="J381" s="46"/>
    </row>
    <row r="382" spans="1:38" x14ac:dyDescent="0.25">
      <c r="A382" s="13"/>
      <c r="B382" s="34" t="s">
        <v>239</v>
      </c>
      <c r="C382" s="30" t="s">
        <v>130</v>
      </c>
      <c r="D382" s="30"/>
      <c r="E382" s="44">
        <v>198</v>
      </c>
      <c r="F382" s="36" t="s">
        <v>130</v>
      </c>
      <c r="G382" s="30" t="s">
        <v>130</v>
      </c>
      <c r="H382" s="30"/>
      <c r="I382" s="44">
        <v>168</v>
      </c>
      <c r="J382" s="36" t="s">
        <v>130</v>
      </c>
    </row>
    <row r="383" spans="1:38" x14ac:dyDescent="0.25">
      <c r="A383" s="13"/>
      <c r="B383" s="31" t="s">
        <v>243</v>
      </c>
      <c r="C383" s="16" t="s">
        <v>130</v>
      </c>
      <c r="D383" s="16"/>
      <c r="E383" s="32">
        <v>1294</v>
      </c>
      <c r="F383" s="19" t="s">
        <v>130</v>
      </c>
      <c r="G383" s="16" t="s">
        <v>130</v>
      </c>
      <c r="H383" s="16"/>
      <c r="I383" s="42">
        <v>403</v>
      </c>
      <c r="J383" s="19" t="s">
        <v>130</v>
      </c>
    </row>
    <row r="384" spans="1:38" x14ac:dyDescent="0.25">
      <c r="A384" s="13"/>
      <c r="B384" s="34" t="s">
        <v>301</v>
      </c>
      <c r="C384" s="30" t="s">
        <v>130</v>
      </c>
      <c r="D384" s="30"/>
      <c r="E384" s="44">
        <v>154</v>
      </c>
      <c r="F384" s="36" t="s">
        <v>130</v>
      </c>
      <c r="G384" s="30" t="s">
        <v>130</v>
      </c>
      <c r="H384" s="30"/>
      <c r="I384" s="44">
        <v>145</v>
      </c>
      <c r="J384" s="36" t="s">
        <v>130</v>
      </c>
    </row>
    <row r="385" spans="1:38" x14ac:dyDescent="0.25">
      <c r="A385" s="13"/>
      <c r="B385" s="31" t="s">
        <v>247</v>
      </c>
      <c r="C385" s="16" t="s">
        <v>130</v>
      </c>
      <c r="D385" s="16"/>
      <c r="E385" s="42">
        <v>661</v>
      </c>
      <c r="F385" s="19" t="s">
        <v>130</v>
      </c>
      <c r="G385" s="16" t="s">
        <v>130</v>
      </c>
      <c r="H385" s="16"/>
      <c r="I385" s="42">
        <v>221</v>
      </c>
      <c r="J385" s="19" t="s">
        <v>130</v>
      </c>
    </row>
    <row r="386" spans="1:38" x14ac:dyDescent="0.25">
      <c r="A386" s="13"/>
      <c r="B386" s="34" t="s">
        <v>254</v>
      </c>
      <c r="C386" s="30" t="s">
        <v>130</v>
      </c>
      <c r="D386" s="30"/>
      <c r="E386" s="44">
        <v>304</v>
      </c>
      <c r="F386" s="36" t="s">
        <v>130</v>
      </c>
      <c r="G386" s="30" t="s">
        <v>130</v>
      </c>
      <c r="H386" s="30"/>
      <c r="I386" s="44">
        <v>133</v>
      </c>
      <c r="J386" s="36" t="s">
        <v>130</v>
      </c>
    </row>
    <row r="387" spans="1:38" x14ac:dyDescent="0.25">
      <c r="A387" s="13"/>
      <c r="B387" s="31" t="s">
        <v>262</v>
      </c>
      <c r="C387" s="16" t="s">
        <v>130</v>
      </c>
      <c r="D387" s="16"/>
      <c r="E387" s="42">
        <v>5</v>
      </c>
      <c r="F387" s="19" t="s">
        <v>130</v>
      </c>
      <c r="G387" s="16" t="s">
        <v>130</v>
      </c>
      <c r="H387" s="16"/>
      <c r="I387" s="42">
        <v>26</v>
      </c>
      <c r="J387" s="19" t="s">
        <v>130</v>
      </c>
    </row>
    <row r="388" spans="1:38" ht="15.75" thickBot="1" x14ac:dyDescent="0.3">
      <c r="A388" s="13"/>
      <c r="B388" s="34" t="s">
        <v>257</v>
      </c>
      <c r="C388" s="30" t="s">
        <v>130</v>
      </c>
      <c r="D388" s="30"/>
      <c r="E388" s="44">
        <v>196</v>
      </c>
      <c r="F388" s="36" t="s">
        <v>130</v>
      </c>
      <c r="G388" s="30" t="s">
        <v>130</v>
      </c>
      <c r="H388" s="30"/>
      <c r="I388" s="44">
        <v>185</v>
      </c>
      <c r="J388" s="36" t="s">
        <v>130</v>
      </c>
    </row>
    <row r="389" spans="1:38" x14ac:dyDescent="0.25">
      <c r="A389" s="13"/>
      <c r="B389" s="25"/>
      <c r="C389" s="25" t="s">
        <v>130</v>
      </c>
      <c r="D389" s="38"/>
      <c r="E389" s="38"/>
      <c r="F389" s="25"/>
      <c r="G389" s="25" t="s">
        <v>130</v>
      </c>
      <c r="H389" s="38"/>
      <c r="I389" s="38"/>
      <c r="J389" s="25"/>
    </row>
    <row r="390" spans="1:38" ht="15.75" thickBot="1" x14ac:dyDescent="0.3">
      <c r="A390" s="13"/>
      <c r="B390" s="39" t="s">
        <v>203</v>
      </c>
      <c r="C390" s="24" t="s">
        <v>130</v>
      </c>
      <c r="D390" s="16"/>
      <c r="E390" s="32">
        <v>2843</v>
      </c>
      <c r="F390" s="19" t="s">
        <v>130</v>
      </c>
      <c r="G390" s="24" t="s">
        <v>130</v>
      </c>
      <c r="H390" s="16"/>
      <c r="I390" s="32">
        <v>1308</v>
      </c>
      <c r="J390" s="19" t="s">
        <v>130</v>
      </c>
    </row>
    <row r="391" spans="1:38" x14ac:dyDescent="0.25">
      <c r="A391" s="13"/>
      <c r="B391" s="25"/>
      <c r="C391" s="25" t="s">
        <v>130</v>
      </c>
      <c r="D391" s="38"/>
      <c r="E391" s="38"/>
      <c r="F391" s="25"/>
      <c r="G391" s="25" t="s">
        <v>130</v>
      </c>
      <c r="H391" s="38"/>
      <c r="I391" s="38"/>
      <c r="J391" s="25"/>
    </row>
    <row r="392" spans="1:38" ht="15.75" x14ac:dyDescent="0.25">
      <c r="A392" s="13"/>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c r="AA392" s="50"/>
      <c r="AB392" s="50"/>
      <c r="AC392" s="50"/>
      <c r="AD392" s="50"/>
      <c r="AE392" s="50"/>
      <c r="AF392" s="50"/>
      <c r="AG392" s="50"/>
      <c r="AH392" s="50"/>
      <c r="AI392" s="50"/>
      <c r="AJ392" s="50"/>
      <c r="AK392" s="50"/>
      <c r="AL392" s="50"/>
    </row>
    <row r="393" spans="1:38" x14ac:dyDescent="0.25">
      <c r="A393" s="13"/>
      <c r="B393" s="65" t="s">
        <v>266</v>
      </c>
      <c r="C393" s="65" t="s">
        <v>302</v>
      </c>
    </row>
    <row r="394" spans="1:38" x14ac:dyDescent="0.25">
      <c r="A394" s="13"/>
      <c r="B394" s="18" t="s">
        <v>437</v>
      </c>
      <c r="C394" s="18"/>
      <c r="D394" s="18"/>
      <c r="E394" s="18"/>
      <c r="F394" s="18"/>
      <c r="G394" s="18"/>
      <c r="H394" s="18"/>
      <c r="I394" s="18"/>
      <c r="J394" s="18"/>
      <c r="K394" s="18"/>
      <c r="L394" s="18"/>
      <c r="M394" s="18"/>
      <c r="N394" s="18"/>
      <c r="O394" s="18"/>
      <c r="P394" s="18"/>
      <c r="Q394" s="18"/>
      <c r="R394" s="18"/>
      <c r="S394" s="18"/>
      <c r="T394" s="18"/>
      <c r="U394" s="18"/>
      <c r="V394" s="18"/>
      <c r="W394" s="18"/>
      <c r="X394" s="18"/>
      <c r="Y394" s="18"/>
      <c r="Z394" s="18"/>
      <c r="AA394" s="18"/>
      <c r="AB394" s="18"/>
      <c r="AC394" s="18"/>
      <c r="AD394" s="18"/>
      <c r="AE394" s="18"/>
      <c r="AF394" s="18"/>
      <c r="AG394" s="18"/>
      <c r="AH394" s="18"/>
      <c r="AI394" s="18"/>
      <c r="AJ394" s="18"/>
      <c r="AK394" s="18"/>
      <c r="AL394" s="18"/>
    </row>
    <row r="395" spans="1:38" ht="15.75" x14ac:dyDescent="0.25">
      <c r="A395" s="13"/>
      <c r="B395" s="50"/>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c r="AA395" s="50"/>
      <c r="AB395" s="50"/>
      <c r="AC395" s="50"/>
      <c r="AD395" s="50"/>
      <c r="AE395" s="50"/>
      <c r="AF395" s="50"/>
      <c r="AG395" s="50"/>
      <c r="AH395" s="50"/>
      <c r="AI395" s="50"/>
      <c r="AJ395" s="50"/>
      <c r="AK395" s="50"/>
      <c r="AL395" s="50"/>
    </row>
    <row r="396" spans="1:38" x14ac:dyDescent="0.25">
      <c r="A396" s="13"/>
      <c r="B396" s="16"/>
      <c r="C396" s="16"/>
      <c r="D396" s="16"/>
      <c r="E396" s="16"/>
      <c r="F396" s="16"/>
      <c r="G396" s="16"/>
      <c r="H396" s="16"/>
      <c r="I396" s="16"/>
      <c r="J396" s="16"/>
      <c r="K396" s="16"/>
      <c r="L396" s="16"/>
      <c r="M396" s="16"/>
      <c r="N396" s="16"/>
    </row>
    <row r="397" spans="1:38" ht="15.75" thickBot="1" x14ac:dyDescent="0.3">
      <c r="A397" s="13"/>
      <c r="B397" s="24"/>
      <c r="C397" s="24" t="s">
        <v>130</v>
      </c>
      <c r="D397" s="48" t="s">
        <v>438</v>
      </c>
      <c r="E397" s="48"/>
      <c r="F397" s="48"/>
      <c r="G397" s="48"/>
      <c r="H397" s="48"/>
      <c r="I397" s="48"/>
      <c r="J397" s="48"/>
      <c r="K397" s="48"/>
      <c r="L397" s="48"/>
      <c r="M397" s="48"/>
      <c r="N397" s="24"/>
    </row>
    <row r="398" spans="1:38" x14ac:dyDescent="0.25">
      <c r="A398" s="13"/>
      <c r="B398" s="46"/>
      <c r="C398" s="46" t="s">
        <v>130</v>
      </c>
      <c r="D398" s="64" t="s">
        <v>308</v>
      </c>
      <c r="E398" s="64"/>
      <c r="F398" s="63"/>
      <c r="G398" s="63"/>
      <c r="H398" s="64" t="s">
        <v>310</v>
      </c>
      <c r="I398" s="64"/>
      <c r="J398" s="63"/>
      <c r="K398" s="63"/>
      <c r="L398" s="64" t="s">
        <v>312</v>
      </c>
      <c r="M398" s="64"/>
      <c r="N398" s="46"/>
    </row>
    <row r="399" spans="1:38" x14ac:dyDescent="0.25">
      <c r="A399" s="13"/>
      <c r="B399" s="46"/>
      <c r="C399" s="46"/>
      <c r="D399" s="47" t="s">
        <v>309</v>
      </c>
      <c r="E399" s="47"/>
      <c r="F399" s="46"/>
      <c r="G399" s="46"/>
      <c r="H399" s="47" t="s">
        <v>311</v>
      </c>
      <c r="I399" s="47"/>
      <c r="J399" s="46"/>
      <c r="K399" s="46"/>
      <c r="L399" s="47" t="s">
        <v>309</v>
      </c>
      <c r="M399" s="47"/>
      <c r="N399" s="46"/>
    </row>
    <row r="400" spans="1:38" ht="15.75" thickBot="1" x14ac:dyDescent="0.3">
      <c r="A400" s="13"/>
      <c r="B400" s="46"/>
      <c r="C400" s="46"/>
      <c r="D400" s="48"/>
      <c r="E400" s="48"/>
      <c r="F400" s="46"/>
      <c r="G400" s="46"/>
      <c r="H400" s="48" t="s">
        <v>309</v>
      </c>
      <c r="I400" s="48"/>
      <c r="J400" s="46"/>
      <c r="K400" s="46"/>
      <c r="L400" s="48"/>
      <c r="M400" s="48"/>
      <c r="N400" s="46"/>
    </row>
    <row r="401" spans="1:38" x14ac:dyDescent="0.25">
      <c r="A401" s="13"/>
      <c r="B401" s="34" t="s">
        <v>269</v>
      </c>
      <c r="C401" s="30" t="s">
        <v>130</v>
      </c>
      <c r="D401" s="30" t="s">
        <v>148</v>
      </c>
      <c r="E401" s="44" t="s">
        <v>380</v>
      </c>
      <c r="F401" s="36" t="s">
        <v>174</v>
      </c>
      <c r="G401" s="30"/>
      <c r="H401" s="30" t="s">
        <v>148</v>
      </c>
      <c r="I401" s="44">
        <v>90</v>
      </c>
      <c r="J401" s="36" t="s">
        <v>130</v>
      </c>
      <c r="K401" s="30"/>
      <c r="L401" s="30" t="s">
        <v>148</v>
      </c>
      <c r="M401" s="44" t="s">
        <v>439</v>
      </c>
      <c r="N401" s="36" t="s">
        <v>174</v>
      </c>
    </row>
    <row r="402" spans="1:38" x14ac:dyDescent="0.25">
      <c r="A402" s="13"/>
      <c r="B402" s="31" t="s">
        <v>239</v>
      </c>
      <c r="C402" s="16" t="s">
        <v>130</v>
      </c>
      <c r="D402" s="16"/>
      <c r="E402" s="42" t="s">
        <v>440</v>
      </c>
      <c r="F402" s="19" t="s">
        <v>174</v>
      </c>
      <c r="G402" s="16"/>
      <c r="H402" s="16"/>
      <c r="I402" s="32">
        <v>5059</v>
      </c>
      <c r="J402" s="19" t="s">
        <v>130</v>
      </c>
      <c r="K402" s="16"/>
      <c r="L402" s="16"/>
      <c r="M402" s="42" t="s">
        <v>441</v>
      </c>
      <c r="N402" s="19" t="s">
        <v>174</v>
      </c>
    </row>
    <row r="403" spans="1:38" x14ac:dyDescent="0.25">
      <c r="A403" s="13"/>
      <c r="B403" s="34" t="s">
        <v>243</v>
      </c>
      <c r="C403" s="30" t="s">
        <v>130</v>
      </c>
      <c r="D403" s="30"/>
      <c r="E403" s="35">
        <v>18534</v>
      </c>
      <c r="F403" s="36" t="s">
        <v>130</v>
      </c>
      <c r="G403" s="30"/>
      <c r="H403" s="30"/>
      <c r="I403" s="44" t="s">
        <v>442</v>
      </c>
      <c r="J403" s="36" t="s">
        <v>174</v>
      </c>
      <c r="K403" s="30"/>
      <c r="L403" s="30"/>
      <c r="M403" s="35">
        <v>17596</v>
      </c>
      <c r="N403" s="36" t="s">
        <v>130</v>
      </c>
    </row>
    <row r="404" spans="1:38" x14ac:dyDescent="0.25">
      <c r="A404" s="13"/>
      <c r="B404" s="31" t="s">
        <v>245</v>
      </c>
      <c r="C404" s="16" t="s">
        <v>130</v>
      </c>
      <c r="D404" s="16"/>
      <c r="E404" s="32">
        <v>59822</v>
      </c>
      <c r="F404" s="19" t="s">
        <v>130</v>
      </c>
      <c r="G404" s="16"/>
      <c r="H404" s="16"/>
      <c r="I404" s="42" t="s">
        <v>443</v>
      </c>
      <c r="J404" s="19" t="s">
        <v>174</v>
      </c>
      <c r="K404" s="16"/>
      <c r="L404" s="16"/>
      <c r="M404" s="32">
        <v>27194</v>
      </c>
      <c r="N404" s="19" t="s">
        <v>130</v>
      </c>
    </row>
    <row r="405" spans="1:38" x14ac:dyDescent="0.25">
      <c r="A405" s="13"/>
      <c r="B405" s="34" t="s">
        <v>247</v>
      </c>
      <c r="C405" s="30" t="s">
        <v>130</v>
      </c>
      <c r="D405" s="30"/>
      <c r="E405" s="35">
        <v>129237</v>
      </c>
      <c r="F405" s="36" t="s">
        <v>130</v>
      </c>
      <c r="G405" s="30"/>
      <c r="H405" s="30"/>
      <c r="I405" s="44" t="s">
        <v>444</v>
      </c>
      <c r="J405" s="36" t="s">
        <v>174</v>
      </c>
      <c r="K405" s="30"/>
      <c r="L405" s="30"/>
      <c r="M405" s="35">
        <v>119505</v>
      </c>
      <c r="N405" s="36" t="s">
        <v>130</v>
      </c>
    </row>
    <row r="406" spans="1:38" x14ac:dyDescent="0.25">
      <c r="A406" s="13"/>
      <c r="B406" s="21"/>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c r="AG406" s="21"/>
      <c r="AH406" s="21"/>
      <c r="AI406" s="21"/>
      <c r="AJ406" s="21"/>
      <c r="AK406" s="21"/>
      <c r="AL406" s="21"/>
    </row>
    <row r="407" spans="1:38" x14ac:dyDescent="0.25">
      <c r="A407" s="13"/>
      <c r="B407" s="16"/>
      <c r="C407" s="16"/>
      <c r="D407" s="16"/>
      <c r="E407" s="16"/>
      <c r="F407" s="16"/>
      <c r="G407" s="16"/>
      <c r="H407" s="16"/>
      <c r="I407" s="16"/>
      <c r="J407" s="16"/>
      <c r="K407" s="16"/>
      <c r="L407" s="16"/>
      <c r="M407" s="16"/>
      <c r="N407" s="16"/>
    </row>
    <row r="408" spans="1:38" x14ac:dyDescent="0.25">
      <c r="A408" s="13"/>
      <c r="B408" s="34" t="s">
        <v>254</v>
      </c>
      <c r="C408" s="41" t="s">
        <v>130</v>
      </c>
      <c r="D408" s="30"/>
      <c r="E408" s="44" t="s">
        <v>445</v>
      </c>
      <c r="F408" s="36" t="s">
        <v>174</v>
      </c>
      <c r="G408" s="41"/>
      <c r="H408" s="30"/>
      <c r="I408" s="35">
        <v>324668</v>
      </c>
      <c r="J408" s="36" t="s">
        <v>130</v>
      </c>
      <c r="K408" s="41"/>
      <c r="L408" s="30"/>
      <c r="M408" s="35">
        <v>140277</v>
      </c>
      <c r="N408" s="36" t="s">
        <v>130</v>
      </c>
    </row>
    <row r="409" spans="1:38" x14ac:dyDescent="0.25">
      <c r="A409" s="13"/>
      <c r="B409" s="31" t="s">
        <v>262</v>
      </c>
      <c r="C409" s="24" t="s">
        <v>130</v>
      </c>
      <c r="D409" s="16"/>
      <c r="E409" s="32">
        <v>15970</v>
      </c>
      <c r="F409" s="19" t="s">
        <v>130</v>
      </c>
      <c r="G409" s="24"/>
      <c r="H409" s="16"/>
      <c r="I409" s="32">
        <v>4430</v>
      </c>
      <c r="J409" s="19" t="s">
        <v>130</v>
      </c>
      <c r="K409" s="24"/>
      <c r="L409" s="16"/>
      <c r="M409" s="32">
        <v>20400</v>
      </c>
      <c r="N409" s="19" t="s">
        <v>130</v>
      </c>
    </row>
    <row r="410" spans="1:38" ht="15.75" thickBot="1" x14ac:dyDescent="0.3">
      <c r="A410" s="13"/>
      <c r="B410" s="34" t="s">
        <v>257</v>
      </c>
      <c r="C410" s="41" t="s">
        <v>130</v>
      </c>
      <c r="D410" s="30"/>
      <c r="E410" s="35">
        <v>15893</v>
      </c>
      <c r="F410" s="36" t="s">
        <v>130</v>
      </c>
      <c r="G410" s="41"/>
      <c r="H410" s="30"/>
      <c r="I410" s="44" t="s">
        <v>446</v>
      </c>
      <c r="J410" s="36" t="s">
        <v>174</v>
      </c>
      <c r="K410" s="41"/>
      <c r="L410" s="30"/>
      <c r="M410" s="35">
        <v>12918</v>
      </c>
      <c r="N410" s="36" t="s">
        <v>130</v>
      </c>
    </row>
    <row r="411" spans="1:38" x14ac:dyDescent="0.25">
      <c r="A411" s="13"/>
      <c r="B411" s="25"/>
      <c r="C411" s="25" t="s">
        <v>130</v>
      </c>
      <c r="D411" s="38"/>
      <c r="E411" s="38"/>
      <c r="F411" s="25"/>
      <c r="G411" s="25"/>
      <c r="H411" s="38"/>
      <c r="I411" s="38"/>
      <c r="J411" s="25"/>
      <c r="K411" s="25"/>
      <c r="L411" s="38"/>
      <c r="M411" s="38"/>
      <c r="N411" s="25"/>
    </row>
    <row r="412" spans="1:38" ht="15.75" thickBot="1" x14ac:dyDescent="0.3">
      <c r="A412" s="13"/>
      <c r="B412" s="39" t="s">
        <v>321</v>
      </c>
      <c r="C412" s="24" t="s">
        <v>130</v>
      </c>
      <c r="D412" s="16" t="s">
        <v>148</v>
      </c>
      <c r="E412" s="42" t="s">
        <v>382</v>
      </c>
      <c r="F412" s="19" t="s">
        <v>174</v>
      </c>
      <c r="G412" s="24"/>
      <c r="H412" s="16" t="s">
        <v>148</v>
      </c>
      <c r="I412" s="32">
        <v>287974</v>
      </c>
      <c r="J412" s="19" t="s">
        <v>130</v>
      </c>
      <c r="K412" s="24"/>
      <c r="L412" s="16" t="s">
        <v>148</v>
      </c>
      <c r="M412" s="32">
        <v>247004</v>
      </c>
      <c r="N412" s="19" t="s">
        <v>130</v>
      </c>
    </row>
    <row r="413" spans="1:38" x14ac:dyDescent="0.25">
      <c r="A413" s="13"/>
      <c r="B413" s="25"/>
      <c r="C413" s="25" t="s">
        <v>130</v>
      </c>
      <c r="D413" s="38"/>
      <c r="E413" s="38"/>
      <c r="F413" s="25"/>
      <c r="G413" s="25"/>
      <c r="H413" s="38"/>
      <c r="I413" s="38"/>
      <c r="J413" s="25"/>
      <c r="K413" s="25"/>
      <c r="L413" s="38"/>
      <c r="M413" s="38"/>
      <c r="N413" s="25"/>
    </row>
    <row r="414" spans="1:38" x14ac:dyDescent="0.25">
      <c r="A414" s="13"/>
      <c r="B414" s="25"/>
      <c r="C414" s="26"/>
      <c r="D414" s="26"/>
      <c r="E414" s="26"/>
      <c r="F414" s="26"/>
      <c r="G414" s="26"/>
      <c r="H414" s="26"/>
      <c r="I414" s="26"/>
      <c r="J414" s="26"/>
      <c r="K414" s="26"/>
      <c r="L414" s="26"/>
      <c r="M414" s="26"/>
      <c r="N414" s="26"/>
    </row>
    <row r="415" spans="1:38" ht="15.75" thickBot="1" x14ac:dyDescent="0.3">
      <c r="A415" s="13"/>
      <c r="B415" s="24"/>
      <c r="C415" s="24" t="s">
        <v>130</v>
      </c>
      <c r="D415" s="48" t="s">
        <v>322</v>
      </c>
      <c r="E415" s="48"/>
      <c r="F415" s="48"/>
      <c r="G415" s="48"/>
      <c r="H415" s="48"/>
      <c r="I415" s="48"/>
      <c r="J415" s="48"/>
      <c r="K415" s="48"/>
      <c r="L415" s="48"/>
      <c r="M415" s="48"/>
      <c r="N415" s="24"/>
    </row>
    <row r="416" spans="1:38" x14ac:dyDescent="0.25">
      <c r="A416" s="13"/>
      <c r="B416" s="46"/>
      <c r="C416" s="46" t="s">
        <v>130</v>
      </c>
      <c r="D416" s="64" t="s">
        <v>308</v>
      </c>
      <c r="E416" s="64"/>
      <c r="F416" s="63"/>
      <c r="G416" s="63"/>
      <c r="H416" s="64" t="s">
        <v>310</v>
      </c>
      <c r="I416" s="64"/>
      <c r="J416" s="63"/>
      <c r="K416" s="63"/>
      <c r="L416" s="64" t="s">
        <v>312</v>
      </c>
      <c r="M416" s="64"/>
      <c r="N416" s="46"/>
    </row>
    <row r="417" spans="1:14" x14ac:dyDescent="0.25">
      <c r="A417" s="13"/>
      <c r="B417" s="46"/>
      <c r="C417" s="46"/>
      <c r="D417" s="47" t="s">
        <v>309</v>
      </c>
      <c r="E417" s="47"/>
      <c r="F417" s="46"/>
      <c r="G417" s="46"/>
      <c r="H417" s="47" t="s">
        <v>311</v>
      </c>
      <c r="I417" s="47"/>
      <c r="J417" s="46"/>
      <c r="K417" s="46"/>
      <c r="L417" s="47" t="s">
        <v>309</v>
      </c>
      <c r="M417" s="47"/>
      <c r="N417" s="46"/>
    </row>
    <row r="418" spans="1:14" ht="15.75" thickBot="1" x14ac:dyDescent="0.3">
      <c r="A418" s="13"/>
      <c r="B418" s="46"/>
      <c r="C418" s="46"/>
      <c r="D418" s="48"/>
      <c r="E418" s="48"/>
      <c r="F418" s="46"/>
      <c r="G418" s="46"/>
      <c r="H418" s="48" t="s">
        <v>309</v>
      </c>
      <c r="I418" s="48"/>
      <c r="J418" s="46"/>
      <c r="K418" s="46"/>
      <c r="L418" s="48"/>
      <c r="M418" s="48"/>
      <c r="N418" s="46"/>
    </row>
    <row r="419" spans="1:14" x14ac:dyDescent="0.25">
      <c r="A419" s="13"/>
      <c r="B419" s="34" t="s">
        <v>269</v>
      </c>
      <c r="C419" s="30" t="s">
        <v>130</v>
      </c>
      <c r="D419" s="30" t="s">
        <v>148</v>
      </c>
      <c r="E419" s="44" t="s">
        <v>388</v>
      </c>
      <c r="F419" s="36" t="s">
        <v>174</v>
      </c>
      <c r="G419" s="30"/>
      <c r="H419" s="30" t="s">
        <v>148</v>
      </c>
      <c r="I419" s="44" t="s">
        <v>270</v>
      </c>
      <c r="J419" s="36" t="s">
        <v>174</v>
      </c>
      <c r="K419" s="30"/>
      <c r="L419" s="30" t="s">
        <v>148</v>
      </c>
      <c r="M419" s="44" t="s">
        <v>447</v>
      </c>
      <c r="N419" s="36" t="s">
        <v>174</v>
      </c>
    </row>
    <row r="420" spans="1:14" x14ac:dyDescent="0.25">
      <c r="A420" s="13"/>
      <c r="B420" s="31" t="s">
        <v>239</v>
      </c>
      <c r="C420" s="16" t="s">
        <v>130</v>
      </c>
      <c r="D420" s="16"/>
      <c r="E420" s="42" t="s">
        <v>448</v>
      </c>
      <c r="F420" s="19" t="s">
        <v>174</v>
      </c>
      <c r="G420" s="16"/>
      <c r="H420" s="16"/>
      <c r="I420" s="42" t="s">
        <v>449</v>
      </c>
      <c r="J420" s="19" t="s">
        <v>174</v>
      </c>
      <c r="K420" s="16"/>
      <c r="L420" s="16"/>
      <c r="M420" s="42" t="s">
        <v>450</v>
      </c>
      <c r="N420" s="19" t="s">
        <v>174</v>
      </c>
    </row>
    <row r="421" spans="1:14" x14ac:dyDescent="0.25">
      <c r="A421" s="13"/>
      <c r="B421" s="34" t="s">
        <v>243</v>
      </c>
      <c r="C421" s="30" t="s">
        <v>130</v>
      </c>
      <c r="D421" s="30"/>
      <c r="E421" s="35">
        <v>260331</v>
      </c>
      <c r="F421" s="36" t="s">
        <v>130</v>
      </c>
      <c r="G421" s="30"/>
      <c r="H421" s="30"/>
      <c r="I421" s="44" t="s">
        <v>451</v>
      </c>
      <c r="J421" s="36" t="s">
        <v>174</v>
      </c>
      <c r="K421" s="30"/>
      <c r="L421" s="30"/>
      <c r="M421" s="35">
        <v>221068</v>
      </c>
      <c r="N421" s="36" t="s">
        <v>130</v>
      </c>
    </row>
    <row r="422" spans="1:14" x14ac:dyDescent="0.25">
      <c r="A422" s="13"/>
      <c r="B422" s="31" t="s">
        <v>245</v>
      </c>
      <c r="C422" s="16" t="s">
        <v>130</v>
      </c>
      <c r="D422" s="16"/>
      <c r="E422" s="32">
        <v>106533</v>
      </c>
      <c r="F422" s="19" t="s">
        <v>130</v>
      </c>
      <c r="G422" s="16"/>
      <c r="H422" s="16"/>
      <c r="I422" s="42" t="s">
        <v>452</v>
      </c>
      <c r="J422" s="19" t="s">
        <v>174</v>
      </c>
      <c r="K422" s="16"/>
      <c r="L422" s="16"/>
      <c r="M422" s="32">
        <v>104089</v>
      </c>
      <c r="N422" s="19" t="s">
        <v>130</v>
      </c>
    </row>
    <row r="423" spans="1:14" x14ac:dyDescent="0.25">
      <c r="A423" s="13"/>
      <c r="B423" s="34" t="s">
        <v>247</v>
      </c>
      <c r="C423" s="30" t="s">
        <v>130</v>
      </c>
      <c r="D423" s="30"/>
      <c r="E423" s="35">
        <v>153537</v>
      </c>
      <c r="F423" s="36" t="s">
        <v>130</v>
      </c>
      <c r="G423" s="30"/>
      <c r="H423" s="30"/>
      <c r="I423" s="44" t="s">
        <v>453</v>
      </c>
      <c r="J423" s="36" t="s">
        <v>174</v>
      </c>
      <c r="K423" s="30"/>
      <c r="L423" s="30"/>
      <c r="M423" s="35">
        <v>36659</v>
      </c>
      <c r="N423" s="36" t="s">
        <v>130</v>
      </c>
    </row>
    <row r="424" spans="1:14" x14ac:dyDescent="0.25">
      <c r="A424" s="13"/>
      <c r="B424" s="31" t="s">
        <v>254</v>
      </c>
      <c r="C424" s="16" t="s">
        <v>130</v>
      </c>
      <c r="D424" s="16"/>
      <c r="E424" s="32">
        <v>72763</v>
      </c>
      <c r="F424" s="19" t="s">
        <v>130</v>
      </c>
      <c r="G424" s="16"/>
      <c r="H424" s="16"/>
      <c r="I424" s="32">
        <v>567381</v>
      </c>
      <c r="J424" s="19" t="s">
        <v>130</v>
      </c>
      <c r="K424" s="16"/>
      <c r="L424" s="16"/>
      <c r="M424" s="32">
        <v>640144</v>
      </c>
      <c r="N424" s="19" t="s">
        <v>130</v>
      </c>
    </row>
    <row r="425" spans="1:14" x14ac:dyDescent="0.25">
      <c r="A425" s="13"/>
      <c r="B425" s="34" t="s">
        <v>262</v>
      </c>
      <c r="C425" s="30" t="s">
        <v>130</v>
      </c>
      <c r="D425" s="30"/>
      <c r="E425" s="35">
        <v>116940</v>
      </c>
      <c r="F425" s="36" t="s">
        <v>130</v>
      </c>
      <c r="G425" s="30"/>
      <c r="H425" s="30"/>
      <c r="I425" s="35">
        <v>15520</v>
      </c>
      <c r="J425" s="36" t="s">
        <v>130</v>
      </c>
      <c r="K425" s="30"/>
      <c r="L425" s="30"/>
      <c r="M425" s="35">
        <v>132460</v>
      </c>
      <c r="N425" s="36" t="s">
        <v>130</v>
      </c>
    </row>
    <row r="426" spans="1:14" ht="15.75" thickBot="1" x14ac:dyDescent="0.3">
      <c r="A426" s="13"/>
      <c r="B426" s="31" t="s">
        <v>257</v>
      </c>
      <c r="C426" s="16" t="s">
        <v>130</v>
      </c>
      <c r="D426" s="16"/>
      <c r="E426" s="42" t="s">
        <v>454</v>
      </c>
      <c r="F426" s="19" t="s">
        <v>174</v>
      </c>
      <c r="G426" s="16"/>
      <c r="H426" s="16"/>
      <c r="I426" s="32">
        <v>20827</v>
      </c>
      <c r="J426" s="19" t="s">
        <v>130</v>
      </c>
      <c r="K426" s="16"/>
      <c r="L426" s="16"/>
      <c r="M426" s="42" t="s">
        <v>455</v>
      </c>
      <c r="N426" s="19" t="s">
        <v>174</v>
      </c>
    </row>
    <row r="427" spans="1:14" x14ac:dyDescent="0.25">
      <c r="A427" s="13"/>
      <c r="B427" s="25"/>
      <c r="C427" s="25" t="s">
        <v>130</v>
      </c>
      <c r="D427" s="38"/>
      <c r="E427" s="38"/>
      <c r="F427" s="25"/>
      <c r="G427" s="25"/>
      <c r="H427" s="38"/>
      <c r="I427" s="38"/>
      <c r="J427" s="25"/>
      <c r="K427" s="25"/>
      <c r="L427" s="38"/>
      <c r="M427" s="38"/>
      <c r="N427" s="25"/>
    </row>
    <row r="428" spans="1:14" ht="15.75" thickBot="1" x14ac:dyDescent="0.3">
      <c r="A428" s="13"/>
      <c r="B428" s="43" t="s">
        <v>332</v>
      </c>
      <c r="C428" s="41" t="s">
        <v>130</v>
      </c>
      <c r="D428" s="30" t="s">
        <v>148</v>
      </c>
      <c r="E428" s="35">
        <v>400501</v>
      </c>
      <c r="F428" s="36" t="s">
        <v>130</v>
      </c>
      <c r="G428" s="41"/>
      <c r="H428" s="30" t="s">
        <v>148</v>
      </c>
      <c r="I428" s="35">
        <v>407867</v>
      </c>
      <c r="J428" s="36" t="s">
        <v>130</v>
      </c>
      <c r="K428" s="41"/>
      <c r="L428" s="30" t="s">
        <v>148</v>
      </c>
      <c r="M428" s="35">
        <v>808368</v>
      </c>
      <c r="N428" s="36" t="s">
        <v>130</v>
      </c>
    </row>
    <row r="429" spans="1:14" x14ac:dyDescent="0.25">
      <c r="A429" s="13"/>
      <c r="B429" s="25"/>
      <c r="C429" s="25" t="s">
        <v>130</v>
      </c>
      <c r="D429" s="38"/>
      <c r="E429" s="38"/>
      <c r="F429" s="25"/>
      <c r="G429" s="25"/>
      <c r="H429" s="38"/>
      <c r="I429" s="38"/>
      <c r="J429" s="25"/>
      <c r="K429" s="25"/>
      <c r="L429" s="38"/>
      <c r="M429" s="38"/>
      <c r="N429" s="25"/>
    </row>
    <row r="430" spans="1:14" x14ac:dyDescent="0.25">
      <c r="A430" s="13"/>
      <c r="B430" s="25"/>
      <c r="C430" s="26"/>
      <c r="D430" s="26"/>
      <c r="E430" s="26"/>
      <c r="F430" s="26"/>
      <c r="G430" s="26"/>
      <c r="H430" s="26"/>
      <c r="I430" s="26"/>
      <c r="J430" s="26"/>
      <c r="K430" s="26"/>
      <c r="L430" s="26"/>
      <c r="M430" s="26"/>
      <c r="N430" s="26"/>
    </row>
    <row r="431" spans="1:14" ht="15.75" thickBot="1" x14ac:dyDescent="0.3">
      <c r="A431" s="13"/>
      <c r="B431" s="24"/>
      <c r="C431" s="24" t="s">
        <v>130</v>
      </c>
      <c r="D431" s="48" t="s">
        <v>333</v>
      </c>
      <c r="E431" s="48"/>
      <c r="F431" s="48"/>
      <c r="G431" s="48"/>
      <c r="H431" s="48"/>
      <c r="I431" s="48"/>
      <c r="J431" s="48"/>
      <c r="K431" s="48"/>
      <c r="L431" s="48"/>
      <c r="M431" s="48"/>
      <c r="N431" s="24"/>
    </row>
    <row r="432" spans="1:14" x14ac:dyDescent="0.25">
      <c r="A432" s="13"/>
      <c r="B432" s="46"/>
      <c r="C432" s="46" t="s">
        <v>130</v>
      </c>
      <c r="D432" s="64" t="s">
        <v>456</v>
      </c>
      <c r="E432" s="64"/>
      <c r="F432" s="63"/>
      <c r="G432" s="63"/>
      <c r="H432" s="64" t="s">
        <v>458</v>
      </c>
      <c r="I432" s="64"/>
      <c r="J432" s="63"/>
      <c r="K432" s="63"/>
      <c r="L432" s="64" t="s">
        <v>334</v>
      </c>
      <c r="M432" s="64"/>
      <c r="N432" s="46"/>
    </row>
    <row r="433" spans="1:14" x14ac:dyDescent="0.25">
      <c r="A433" s="13"/>
      <c r="B433" s="46"/>
      <c r="C433" s="46"/>
      <c r="D433" s="47" t="s">
        <v>457</v>
      </c>
      <c r="E433" s="47"/>
      <c r="F433" s="46"/>
      <c r="G433" s="46"/>
      <c r="H433" s="47" t="s">
        <v>311</v>
      </c>
      <c r="I433" s="47"/>
      <c r="J433" s="46"/>
      <c r="K433" s="46"/>
      <c r="L433" s="47" t="s">
        <v>457</v>
      </c>
      <c r="M433" s="47"/>
      <c r="N433" s="46"/>
    </row>
    <row r="434" spans="1:14" ht="15.75" thickBot="1" x14ac:dyDescent="0.3">
      <c r="A434" s="13"/>
      <c r="B434" s="46"/>
      <c r="C434" s="46"/>
      <c r="D434" s="48"/>
      <c r="E434" s="48"/>
      <c r="F434" s="46"/>
      <c r="G434" s="46"/>
      <c r="H434" s="48" t="s">
        <v>457</v>
      </c>
      <c r="I434" s="48"/>
      <c r="J434" s="46"/>
      <c r="K434" s="46"/>
      <c r="L434" s="48"/>
      <c r="M434" s="48"/>
      <c r="N434" s="46"/>
    </row>
    <row r="435" spans="1:14" x14ac:dyDescent="0.25">
      <c r="A435" s="13"/>
      <c r="B435" s="34" t="s">
        <v>269</v>
      </c>
      <c r="C435" s="30" t="s">
        <v>130</v>
      </c>
      <c r="D435" s="30" t="s">
        <v>148</v>
      </c>
      <c r="E435" s="44" t="s">
        <v>389</v>
      </c>
      <c r="F435" s="36" t="s">
        <v>174</v>
      </c>
      <c r="G435" s="30"/>
      <c r="H435" s="30" t="s">
        <v>148</v>
      </c>
      <c r="I435" s="44" t="s">
        <v>390</v>
      </c>
      <c r="J435" s="36" t="s">
        <v>174</v>
      </c>
      <c r="K435" s="30"/>
      <c r="L435" s="30" t="s">
        <v>148</v>
      </c>
      <c r="M435" s="44" t="s">
        <v>459</v>
      </c>
      <c r="N435" s="36" t="s">
        <v>174</v>
      </c>
    </row>
    <row r="436" spans="1:14" x14ac:dyDescent="0.25">
      <c r="A436" s="13"/>
      <c r="B436" s="31" t="s">
        <v>239</v>
      </c>
      <c r="C436" s="16" t="s">
        <v>130</v>
      </c>
      <c r="D436" s="16"/>
      <c r="E436" s="42" t="s">
        <v>460</v>
      </c>
      <c r="F436" s="19" t="s">
        <v>174</v>
      </c>
      <c r="G436" s="16"/>
      <c r="H436" s="16"/>
      <c r="I436" s="42" t="s">
        <v>461</v>
      </c>
      <c r="J436" s="19" t="s">
        <v>174</v>
      </c>
      <c r="K436" s="16"/>
      <c r="L436" s="16"/>
      <c r="M436" s="42" t="s">
        <v>462</v>
      </c>
      <c r="N436" s="19" t="s">
        <v>174</v>
      </c>
    </row>
    <row r="437" spans="1:14" x14ac:dyDescent="0.25">
      <c r="A437" s="13"/>
      <c r="B437" s="34" t="s">
        <v>243</v>
      </c>
      <c r="C437" s="30" t="s">
        <v>130</v>
      </c>
      <c r="D437" s="30"/>
      <c r="E437" s="35">
        <v>153967</v>
      </c>
      <c r="F437" s="36" t="s">
        <v>130</v>
      </c>
      <c r="G437" s="30"/>
      <c r="H437" s="30"/>
      <c r="I437" s="44" t="s">
        <v>463</v>
      </c>
      <c r="J437" s="36" t="s">
        <v>174</v>
      </c>
      <c r="K437" s="30"/>
      <c r="L437" s="30"/>
      <c r="M437" s="44" t="s">
        <v>464</v>
      </c>
      <c r="N437" s="36" t="s">
        <v>174</v>
      </c>
    </row>
    <row r="438" spans="1:14" x14ac:dyDescent="0.25">
      <c r="A438" s="13"/>
      <c r="B438" s="31" t="s">
        <v>245</v>
      </c>
      <c r="C438" s="16" t="s">
        <v>130</v>
      </c>
      <c r="D438" s="16"/>
      <c r="E438" s="42" t="s">
        <v>465</v>
      </c>
      <c r="F438" s="19" t="s">
        <v>174</v>
      </c>
      <c r="G438" s="16"/>
      <c r="H438" s="16"/>
      <c r="I438" s="32">
        <v>93818</v>
      </c>
      <c r="J438" s="19" t="s">
        <v>130</v>
      </c>
      <c r="K438" s="16"/>
      <c r="L438" s="16"/>
      <c r="M438" s="42" t="s">
        <v>466</v>
      </c>
      <c r="N438" s="19" t="s">
        <v>174</v>
      </c>
    </row>
    <row r="439" spans="1:14" x14ac:dyDescent="0.25">
      <c r="A439" s="13"/>
      <c r="B439" s="34" t="s">
        <v>247</v>
      </c>
      <c r="C439" s="30" t="s">
        <v>130</v>
      </c>
      <c r="D439" s="30"/>
      <c r="E439" s="44" t="s">
        <v>467</v>
      </c>
      <c r="F439" s="36" t="s">
        <v>174</v>
      </c>
      <c r="G439" s="30"/>
      <c r="H439" s="30"/>
      <c r="I439" s="35">
        <v>17738</v>
      </c>
      <c r="J439" s="36" t="s">
        <v>130</v>
      </c>
      <c r="K439" s="30"/>
      <c r="L439" s="30"/>
      <c r="M439" s="44" t="s">
        <v>468</v>
      </c>
      <c r="N439" s="36" t="s">
        <v>174</v>
      </c>
    </row>
    <row r="440" spans="1:14" x14ac:dyDescent="0.25">
      <c r="A440" s="13"/>
      <c r="B440" s="31" t="s">
        <v>254</v>
      </c>
      <c r="C440" s="16" t="s">
        <v>130</v>
      </c>
      <c r="D440" s="16"/>
      <c r="E440" s="42" t="s">
        <v>469</v>
      </c>
      <c r="F440" s="19" t="s">
        <v>174</v>
      </c>
      <c r="G440" s="16"/>
      <c r="H440" s="16"/>
      <c r="I440" s="42" t="s">
        <v>470</v>
      </c>
      <c r="J440" s="19" t="s">
        <v>174</v>
      </c>
      <c r="K440" s="16"/>
      <c r="L440" s="16"/>
      <c r="M440" s="42" t="s">
        <v>471</v>
      </c>
      <c r="N440" s="19" t="s">
        <v>174</v>
      </c>
    </row>
    <row r="441" spans="1:14" x14ac:dyDescent="0.25">
      <c r="A441" s="13"/>
      <c r="B441" s="34" t="s">
        <v>262</v>
      </c>
      <c r="C441" s="30" t="s">
        <v>130</v>
      </c>
      <c r="D441" s="30"/>
      <c r="E441" s="35">
        <v>33510</v>
      </c>
      <c r="F441" s="36" t="s">
        <v>130</v>
      </c>
      <c r="G441" s="30"/>
      <c r="H441" s="30"/>
      <c r="I441" s="44" t="s">
        <v>472</v>
      </c>
      <c r="J441" s="36" t="s">
        <v>174</v>
      </c>
      <c r="K441" s="30"/>
      <c r="L441" s="30"/>
      <c r="M441" s="35">
        <v>24240</v>
      </c>
      <c r="N441" s="36" t="s">
        <v>130</v>
      </c>
    </row>
    <row r="442" spans="1:14" ht="15.75" thickBot="1" x14ac:dyDescent="0.3">
      <c r="A442" s="13"/>
      <c r="B442" s="31" t="s">
        <v>257</v>
      </c>
      <c r="C442" s="16" t="s">
        <v>130</v>
      </c>
      <c r="D442" s="16"/>
      <c r="E442" s="32">
        <v>13919</v>
      </c>
      <c r="F442" s="19" t="s">
        <v>130</v>
      </c>
      <c r="G442" s="16"/>
      <c r="H442" s="16"/>
      <c r="I442" s="42" t="s">
        <v>473</v>
      </c>
      <c r="J442" s="19" t="s">
        <v>174</v>
      </c>
      <c r="K442" s="16"/>
      <c r="L442" s="16"/>
      <c r="M442" s="42" t="s">
        <v>474</v>
      </c>
      <c r="N442" s="19" t="s">
        <v>174</v>
      </c>
    </row>
    <row r="443" spans="1:14" x14ac:dyDescent="0.25">
      <c r="A443" s="13"/>
      <c r="B443" s="25"/>
      <c r="C443" s="25" t="s">
        <v>130</v>
      </c>
      <c r="D443" s="38"/>
      <c r="E443" s="38"/>
      <c r="F443" s="25"/>
      <c r="G443" s="25"/>
      <c r="H443" s="38"/>
      <c r="I443" s="38"/>
      <c r="J443" s="25"/>
      <c r="K443" s="25"/>
      <c r="L443" s="38"/>
      <c r="M443" s="38"/>
      <c r="N443" s="25"/>
    </row>
    <row r="444" spans="1:14" ht="15.75" thickBot="1" x14ac:dyDescent="0.3">
      <c r="A444" s="13"/>
      <c r="B444" s="43" t="s">
        <v>351</v>
      </c>
      <c r="C444" s="41" t="s">
        <v>130</v>
      </c>
      <c r="D444" s="30" t="s">
        <v>148</v>
      </c>
      <c r="E444" s="44" t="s">
        <v>393</v>
      </c>
      <c r="F444" s="36" t="s">
        <v>174</v>
      </c>
      <c r="G444" s="41"/>
      <c r="H444" s="30" t="s">
        <v>148</v>
      </c>
      <c r="I444" s="44" t="s">
        <v>394</v>
      </c>
      <c r="J444" s="36" t="s">
        <v>174</v>
      </c>
      <c r="K444" s="41"/>
      <c r="L444" s="30" t="s">
        <v>148</v>
      </c>
      <c r="M444" s="44" t="s">
        <v>475</v>
      </c>
      <c r="N444" s="36" t="s">
        <v>174</v>
      </c>
    </row>
    <row r="445" spans="1:14" x14ac:dyDescent="0.25">
      <c r="A445" s="13"/>
      <c r="B445" s="25"/>
      <c r="C445" s="25" t="s">
        <v>130</v>
      </c>
      <c r="D445" s="38"/>
      <c r="E445" s="38"/>
      <c r="F445" s="25"/>
      <c r="G445" s="25"/>
      <c r="H445" s="38"/>
      <c r="I445" s="38"/>
      <c r="J445" s="25"/>
      <c r="K445" s="25"/>
      <c r="L445" s="38"/>
      <c r="M445" s="38"/>
      <c r="N445" s="25"/>
    </row>
    <row r="446" spans="1:14" x14ac:dyDescent="0.25">
      <c r="A446" s="13"/>
      <c r="B446" s="25"/>
      <c r="C446" s="26"/>
      <c r="D446" s="26"/>
      <c r="E446" s="26"/>
      <c r="F446" s="26"/>
      <c r="G446" s="26"/>
      <c r="H446" s="26"/>
      <c r="I446" s="26"/>
      <c r="J446" s="26"/>
      <c r="K446" s="26"/>
      <c r="L446" s="26"/>
      <c r="M446" s="26"/>
      <c r="N446" s="26"/>
    </row>
    <row r="447" spans="1:14" ht="15.75" thickBot="1" x14ac:dyDescent="0.3">
      <c r="A447" s="13"/>
      <c r="B447" s="24"/>
      <c r="C447" s="24" t="s">
        <v>130</v>
      </c>
      <c r="D447" s="48" t="s">
        <v>353</v>
      </c>
      <c r="E447" s="48"/>
      <c r="F447" s="48"/>
      <c r="G447" s="48"/>
      <c r="H447" s="48"/>
      <c r="I447" s="48"/>
      <c r="J447" s="48"/>
      <c r="K447" s="48"/>
      <c r="L447" s="48"/>
      <c r="M447" s="48"/>
      <c r="N447" s="24"/>
    </row>
    <row r="448" spans="1:14" x14ac:dyDescent="0.25">
      <c r="A448" s="13"/>
      <c r="B448" s="46"/>
      <c r="C448" s="46" t="s">
        <v>130</v>
      </c>
      <c r="D448" s="64" t="s">
        <v>456</v>
      </c>
      <c r="E448" s="64"/>
      <c r="F448" s="63"/>
      <c r="G448" s="63"/>
      <c r="H448" s="64" t="s">
        <v>458</v>
      </c>
      <c r="I448" s="64"/>
      <c r="J448" s="63"/>
      <c r="K448" s="63"/>
      <c r="L448" s="64" t="s">
        <v>334</v>
      </c>
      <c r="M448" s="64"/>
      <c r="N448" s="46"/>
    </row>
    <row r="449" spans="1:38" x14ac:dyDescent="0.25">
      <c r="A449" s="13"/>
      <c r="B449" s="46"/>
      <c r="C449" s="46"/>
      <c r="D449" s="47" t="s">
        <v>457</v>
      </c>
      <c r="E449" s="47"/>
      <c r="F449" s="46"/>
      <c r="G449" s="46"/>
      <c r="H449" s="47" t="s">
        <v>311</v>
      </c>
      <c r="I449" s="47"/>
      <c r="J449" s="46"/>
      <c r="K449" s="46"/>
      <c r="L449" s="47" t="s">
        <v>457</v>
      </c>
      <c r="M449" s="47"/>
      <c r="N449" s="46"/>
    </row>
    <row r="450" spans="1:38" ht="15.75" thickBot="1" x14ac:dyDescent="0.3">
      <c r="A450" s="13"/>
      <c r="B450" s="46"/>
      <c r="C450" s="46"/>
      <c r="D450" s="48"/>
      <c r="E450" s="48"/>
      <c r="F450" s="46"/>
      <c r="G450" s="46"/>
      <c r="H450" s="48" t="s">
        <v>457</v>
      </c>
      <c r="I450" s="48"/>
      <c r="J450" s="46"/>
      <c r="K450" s="46"/>
      <c r="L450" s="48"/>
      <c r="M450" s="48"/>
      <c r="N450" s="46"/>
    </row>
    <row r="451" spans="1:38" x14ac:dyDescent="0.25">
      <c r="A451" s="13"/>
      <c r="B451" s="34" t="s">
        <v>269</v>
      </c>
      <c r="C451" s="30" t="s">
        <v>130</v>
      </c>
      <c r="D451" s="30" t="s">
        <v>148</v>
      </c>
      <c r="E451" s="44" t="s">
        <v>395</v>
      </c>
      <c r="F451" s="36" t="s">
        <v>174</v>
      </c>
      <c r="G451" s="30"/>
      <c r="H451" s="30" t="s">
        <v>148</v>
      </c>
      <c r="I451" s="44" t="s">
        <v>396</v>
      </c>
      <c r="J451" s="36" t="s">
        <v>174</v>
      </c>
      <c r="K451" s="30"/>
      <c r="L451" s="30" t="s">
        <v>148</v>
      </c>
      <c r="M451" s="44" t="s">
        <v>476</v>
      </c>
      <c r="N451" s="36" t="s">
        <v>174</v>
      </c>
    </row>
    <row r="452" spans="1:38" x14ac:dyDescent="0.25">
      <c r="A452" s="13"/>
      <c r="B452" s="31" t="s">
        <v>239</v>
      </c>
      <c r="C452" s="16" t="s">
        <v>130</v>
      </c>
      <c r="D452" s="16"/>
      <c r="E452" s="42" t="s">
        <v>477</v>
      </c>
      <c r="F452" s="19" t="s">
        <v>174</v>
      </c>
      <c r="G452" s="16"/>
      <c r="H452" s="16"/>
      <c r="I452" s="42" t="s">
        <v>478</v>
      </c>
      <c r="J452" s="19" t="s">
        <v>174</v>
      </c>
      <c r="K452" s="16"/>
      <c r="L452" s="16"/>
      <c r="M452" s="42" t="s">
        <v>479</v>
      </c>
      <c r="N452" s="19" t="s">
        <v>174</v>
      </c>
    </row>
    <row r="453" spans="1:38" x14ac:dyDescent="0.25">
      <c r="A453" s="13"/>
      <c r="B453" s="34" t="s">
        <v>243</v>
      </c>
      <c r="C453" s="30" t="s">
        <v>130</v>
      </c>
      <c r="D453" s="30"/>
      <c r="E453" s="35">
        <v>118026</v>
      </c>
      <c r="F453" s="36" t="s">
        <v>130</v>
      </c>
      <c r="G453" s="30"/>
      <c r="H453" s="30"/>
      <c r="I453" s="44" t="s">
        <v>480</v>
      </c>
      <c r="J453" s="36" t="s">
        <v>174</v>
      </c>
      <c r="K453" s="30"/>
      <c r="L453" s="30"/>
      <c r="M453" s="35">
        <v>51119</v>
      </c>
      <c r="N453" s="36" t="s">
        <v>130</v>
      </c>
    </row>
    <row r="454" spans="1:38" x14ac:dyDescent="0.25">
      <c r="A454" s="13"/>
      <c r="B454" s="31" t="s">
        <v>245</v>
      </c>
      <c r="C454" s="16" t="s">
        <v>130</v>
      </c>
      <c r="D454" s="16"/>
      <c r="E454" s="42" t="s">
        <v>481</v>
      </c>
      <c r="F454" s="19" t="s">
        <v>174</v>
      </c>
      <c r="G454" s="16"/>
      <c r="H454" s="16"/>
      <c r="I454" s="42" t="s">
        <v>482</v>
      </c>
      <c r="J454" s="19" t="s">
        <v>174</v>
      </c>
      <c r="K454" s="16"/>
      <c r="L454" s="16"/>
      <c r="M454" s="42" t="s">
        <v>483</v>
      </c>
      <c r="N454" s="19" t="s">
        <v>174</v>
      </c>
    </row>
    <row r="455" spans="1:38" x14ac:dyDescent="0.25">
      <c r="A455" s="13"/>
      <c r="B455" s="34" t="s">
        <v>247</v>
      </c>
      <c r="C455" s="30" t="s">
        <v>130</v>
      </c>
      <c r="D455" s="30"/>
      <c r="E455" s="35">
        <v>964888</v>
      </c>
      <c r="F455" s="36" t="s">
        <v>130</v>
      </c>
      <c r="G455" s="30"/>
      <c r="H455" s="30"/>
      <c r="I455" s="44" t="s">
        <v>484</v>
      </c>
      <c r="J455" s="36" t="s">
        <v>174</v>
      </c>
      <c r="K455" s="30"/>
      <c r="L455" s="30"/>
      <c r="M455" s="35">
        <v>806886</v>
      </c>
      <c r="N455" s="36" t="s">
        <v>130</v>
      </c>
    </row>
    <row r="456" spans="1:38" x14ac:dyDescent="0.25">
      <c r="A456" s="13"/>
      <c r="B456" s="31" t="s">
        <v>254</v>
      </c>
      <c r="C456" s="16" t="s">
        <v>130</v>
      </c>
      <c r="D456" s="16"/>
      <c r="E456" s="42" t="s">
        <v>485</v>
      </c>
      <c r="F456" s="19" t="s">
        <v>174</v>
      </c>
      <c r="G456" s="16"/>
      <c r="H456" s="16"/>
      <c r="I456" s="42" t="s">
        <v>486</v>
      </c>
      <c r="J456" s="19" t="s">
        <v>174</v>
      </c>
      <c r="K456" s="16"/>
      <c r="L456" s="16"/>
      <c r="M456" s="42" t="s">
        <v>487</v>
      </c>
      <c r="N456" s="19" t="s">
        <v>174</v>
      </c>
    </row>
    <row r="457" spans="1:38" x14ac:dyDescent="0.25">
      <c r="A457" s="13"/>
      <c r="B457" s="34" t="s">
        <v>262</v>
      </c>
      <c r="C457" s="30" t="s">
        <v>130</v>
      </c>
      <c r="D457" s="30"/>
      <c r="E457" s="35">
        <v>119950</v>
      </c>
      <c r="F457" s="36" t="s">
        <v>130</v>
      </c>
      <c r="G457" s="30"/>
      <c r="H457" s="30"/>
      <c r="I457" s="35">
        <v>3540</v>
      </c>
      <c r="J457" s="36" t="s">
        <v>130</v>
      </c>
      <c r="K457" s="30"/>
      <c r="L457" s="30"/>
      <c r="M457" s="35">
        <v>123490</v>
      </c>
      <c r="N457" s="36" t="s">
        <v>130</v>
      </c>
    </row>
    <row r="458" spans="1:38" ht="15.75" thickBot="1" x14ac:dyDescent="0.3">
      <c r="A458" s="13"/>
      <c r="B458" s="31" t="s">
        <v>257</v>
      </c>
      <c r="C458" s="16" t="s">
        <v>130</v>
      </c>
      <c r="D458" s="16"/>
      <c r="E458" s="42" t="s">
        <v>488</v>
      </c>
      <c r="F458" s="19" t="s">
        <v>174</v>
      </c>
      <c r="G458" s="16"/>
      <c r="H458" s="16"/>
      <c r="I458" s="42" t="s">
        <v>489</v>
      </c>
      <c r="J458" s="19" t="s">
        <v>174</v>
      </c>
      <c r="K458" s="16"/>
      <c r="L458" s="16"/>
      <c r="M458" s="42" t="s">
        <v>490</v>
      </c>
      <c r="N458" s="19" t="s">
        <v>174</v>
      </c>
    </row>
    <row r="459" spans="1:38" x14ac:dyDescent="0.25">
      <c r="A459" s="13"/>
      <c r="B459" s="25"/>
      <c r="C459" s="25" t="s">
        <v>130</v>
      </c>
      <c r="D459" s="38"/>
      <c r="E459" s="38"/>
      <c r="F459" s="25"/>
      <c r="G459" s="25"/>
      <c r="H459" s="38"/>
      <c r="I459" s="38"/>
      <c r="J459" s="25"/>
      <c r="K459" s="25"/>
      <c r="L459" s="38"/>
      <c r="M459" s="38"/>
      <c r="N459" s="25"/>
    </row>
    <row r="460" spans="1:38" ht="15.75" thickBot="1" x14ac:dyDescent="0.3">
      <c r="A460" s="13"/>
      <c r="B460" s="43" t="s">
        <v>351</v>
      </c>
      <c r="C460" s="41" t="s">
        <v>130</v>
      </c>
      <c r="D460" s="30" t="s">
        <v>148</v>
      </c>
      <c r="E460" s="44" t="s">
        <v>399</v>
      </c>
      <c r="F460" s="36" t="s">
        <v>174</v>
      </c>
      <c r="G460" s="41"/>
      <c r="H460" s="30" t="s">
        <v>148</v>
      </c>
      <c r="I460" s="44" t="s">
        <v>400</v>
      </c>
      <c r="J460" s="36" t="s">
        <v>174</v>
      </c>
      <c r="K460" s="41"/>
      <c r="L460" s="30" t="s">
        <v>148</v>
      </c>
      <c r="M460" s="44" t="s">
        <v>491</v>
      </c>
      <c r="N460" s="36" t="s">
        <v>174</v>
      </c>
    </row>
    <row r="461" spans="1:38" x14ac:dyDescent="0.25">
      <c r="A461" s="13"/>
      <c r="B461" s="25"/>
      <c r="C461" s="25" t="s">
        <v>130</v>
      </c>
      <c r="D461" s="38"/>
      <c r="E461" s="38"/>
      <c r="F461" s="25"/>
      <c r="G461" s="25"/>
      <c r="H461" s="38"/>
      <c r="I461" s="38"/>
      <c r="J461" s="25"/>
      <c r="K461" s="25"/>
      <c r="L461" s="38"/>
      <c r="M461" s="38"/>
      <c r="N461" s="25"/>
    </row>
    <row r="462" spans="1:38" x14ac:dyDescent="0.25">
      <c r="A462" s="13"/>
      <c r="B462" s="22" t="s">
        <v>157</v>
      </c>
      <c r="C462" s="22"/>
      <c r="D462" s="22"/>
      <c r="E462" s="22"/>
      <c r="F462" s="22"/>
      <c r="G462" s="22"/>
      <c r="H462" s="22"/>
      <c r="I462" s="22"/>
      <c r="J462" s="22"/>
      <c r="K462" s="22"/>
      <c r="L462" s="22"/>
      <c r="M462" s="22"/>
      <c r="N462" s="22"/>
      <c r="O462" s="22"/>
      <c r="P462" s="22"/>
      <c r="Q462" s="22"/>
      <c r="R462" s="22"/>
      <c r="S462" s="22"/>
      <c r="T462" s="22"/>
      <c r="U462" s="22"/>
      <c r="V462" s="22"/>
      <c r="W462" s="22"/>
      <c r="X462" s="22"/>
      <c r="Y462" s="22"/>
      <c r="Z462" s="22"/>
      <c r="AA462" s="22"/>
      <c r="AB462" s="22"/>
      <c r="AC462" s="22"/>
      <c r="AD462" s="22"/>
      <c r="AE462" s="22"/>
      <c r="AF462" s="22"/>
      <c r="AG462" s="22"/>
      <c r="AH462" s="22"/>
      <c r="AI462" s="22"/>
      <c r="AJ462" s="22"/>
      <c r="AK462" s="22"/>
      <c r="AL462" s="22"/>
    </row>
    <row r="463" spans="1:38" x14ac:dyDescent="0.25">
      <c r="A463" s="13"/>
      <c r="B463" s="18" t="s">
        <v>163</v>
      </c>
      <c r="C463" s="18"/>
      <c r="D463" s="18"/>
      <c r="E463" s="18"/>
      <c r="F463" s="18"/>
      <c r="G463" s="18"/>
      <c r="H463" s="18"/>
      <c r="I463" s="18"/>
      <c r="J463" s="18"/>
      <c r="K463" s="18"/>
      <c r="L463" s="18"/>
      <c r="M463" s="18"/>
      <c r="N463" s="18"/>
      <c r="O463" s="18"/>
      <c r="P463" s="18"/>
      <c r="Q463" s="18"/>
      <c r="R463" s="18"/>
      <c r="S463" s="18"/>
      <c r="T463" s="18"/>
      <c r="U463" s="18"/>
      <c r="V463" s="18"/>
      <c r="W463" s="18"/>
      <c r="X463" s="18"/>
      <c r="Y463" s="18"/>
      <c r="Z463" s="18"/>
      <c r="AA463" s="18"/>
      <c r="AB463" s="18"/>
      <c r="AC463" s="18"/>
      <c r="AD463" s="18"/>
      <c r="AE463" s="18"/>
      <c r="AF463" s="18"/>
      <c r="AG463" s="18"/>
      <c r="AH463" s="18"/>
      <c r="AI463" s="18"/>
      <c r="AJ463" s="18"/>
      <c r="AK463" s="18"/>
      <c r="AL463" s="18"/>
    </row>
    <row r="464" spans="1:38" ht="15.75" x14ac:dyDescent="0.25">
      <c r="A464" s="13"/>
      <c r="B464" s="50"/>
      <c r="C464" s="50"/>
      <c r="D464" s="50"/>
      <c r="E464" s="50"/>
      <c r="F464" s="50"/>
      <c r="G464" s="50"/>
      <c r="H464" s="50"/>
      <c r="I464" s="50"/>
      <c r="J464" s="50"/>
      <c r="K464" s="50"/>
      <c r="L464" s="50"/>
      <c r="M464" s="50"/>
      <c r="N464" s="50"/>
      <c r="O464" s="50"/>
      <c r="P464" s="50"/>
      <c r="Q464" s="50"/>
      <c r="R464" s="50"/>
      <c r="S464" s="50"/>
      <c r="T464" s="50"/>
      <c r="U464" s="50"/>
      <c r="V464" s="50"/>
      <c r="W464" s="50"/>
      <c r="X464" s="50"/>
      <c r="Y464" s="50"/>
      <c r="Z464" s="50"/>
      <c r="AA464" s="50"/>
      <c r="AB464" s="50"/>
      <c r="AC464" s="50"/>
      <c r="AD464" s="50"/>
      <c r="AE464" s="50"/>
      <c r="AF464" s="50"/>
      <c r="AG464" s="50"/>
      <c r="AH464" s="50"/>
      <c r="AI464" s="50"/>
      <c r="AJ464" s="50"/>
      <c r="AK464" s="50"/>
      <c r="AL464" s="50"/>
    </row>
    <row r="465" spans="1:38" x14ac:dyDescent="0.25">
      <c r="A465" s="13"/>
      <c r="B465" s="16"/>
      <c r="C465" s="16"/>
      <c r="D465" s="16"/>
      <c r="E465" s="16"/>
      <c r="F465" s="16"/>
      <c r="G465" s="16"/>
      <c r="H465" s="16"/>
      <c r="I465" s="16"/>
      <c r="J465" s="16"/>
      <c r="K465" s="16"/>
      <c r="L465" s="16"/>
      <c r="M465" s="16"/>
      <c r="N465" s="16"/>
      <c r="O465" s="16"/>
      <c r="P465" s="16"/>
    </row>
    <row r="466" spans="1:38" x14ac:dyDescent="0.25">
      <c r="A466" s="13"/>
      <c r="B466" s="53" t="s">
        <v>164</v>
      </c>
      <c r="C466" s="46" t="s">
        <v>130</v>
      </c>
      <c r="D466" s="51" t="s">
        <v>179</v>
      </c>
      <c r="E466" s="46" t="s">
        <v>130</v>
      </c>
      <c r="F466" s="54" t="s">
        <v>167</v>
      </c>
      <c r="G466" s="54"/>
      <c r="H466" s="46"/>
      <c r="I466" s="46" t="s">
        <v>130</v>
      </c>
      <c r="J466" s="54" t="s">
        <v>169</v>
      </c>
      <c r="K466" s="54"/>
      <c r="L466" s="46"/>
      <c r="M466" s="46"/>
      <c r="N466" s="54" t="s">
        <v>171</v>
      </c>
      <c r="O466" s="54"/>
      <c r="P466" s="46"/>
    </row>
    <row r="467" spans="1:38" ht="15.75" thickBot="1" x14ac:dyDescent="0.3">
      <c r="A467" s="13"/>
      <c r="B467" s="53"/>
      <c r="C467" s="46"/>
      <c r="D467" s="52" t="s">
        <v>166</v>
      </c>
      <c r="E467" s="46"/>
      <c r="F467" s="55" t="s">
        <v>168</v>
      </c>
      <c r="G467" s="55"/>
      <c r="H467" s="46"/>
      <c r="I467" s="46"/>
      <c r="J467" s="55" t="s">
        <v>170</v>
      </c>
      <c r="K467" s="55"/>
      <c r="L467" s="46"/>
      <c r="M467" s="46"/>
      <c r="N467" s="55"/>
      <c r="O467" s="55"/>
      <c r="P467" s="46"/>
    </row>
    <row r="468" spans="1:38" x14ac:dyDescent="0.25">
      <c r="A468" s="13"/>
      <c r="B468" s="34" t="s">
        <v>172</v>
      </c>
      <c r="C468" s="30" t="s">
        <v>130</v>
      </c>
      <c r="D468" s="30" t="s">
        <v>147</v>
      </c>
      <c r="E468" s="30" t="s">
        <v>130</v>
      </c>
      <c r="F468" s="30" t="s">
        <v>148</v>
      </c>
      <c r="G468" s="35">
        <v>255867</v>
      </c>
      <c r="H468" s="36" t="s">
        <v>130</v>
      </c>
      <c r="I468" s="30" t="s">
        <v>130</v>
      </c>
      <c r="J468" s="30" t="s">
        <v>148</v>
      </c>
      <c r="K468" s="44" t="s">
        <v>492</v>
      </c>
      <c r="L468" s="36" t="s">
        <v>174</v>
      </c>
      <c r="M468" s="30"/>
      <c r="N468" s="30" t="s">
        <v>148</v>
      </c>
      <c r="O468" s="35">
        <v>207595</v>
      </c>
      <c r="P468" s="36" t="s">
        <v>130</v>
      </c>
    </row>
    <row r="469" spans="1:38" ht="15.75" thickBot="1" x14ac:dyDescent="0.3">
      <c r="A469" s="13"/>
      <c r="B469" s="31" t="s">
        <v>172</v>
      </c>
      <c r="C469" s="16" t="s">
        <v>130</v>
      </c>
      <c r="D469" s="16" t="s">
        <v>150</v>
      </c>
      <c r="E469" s="16" t="s">
        <v>130</v>
      </c>
      <c r="F469" s="16"/>
      <c r="G469" s="32">
        <v>13511</v>
      </c>
      <c r="H469" s="19" t="s">
        <v>130</v>
      </c>
      <c r="I469" s="16" t="s">
        <v>130</v>
      </c>
      <c r="J469" s="16"/>
      <c r="K469" s="42" t="s">
        <v>493</v>
      </c>
      <c r="L469" s="19" t="s">
        <v>174</v>
      </c>
      <c r="M469" s="16"/>
      <c r="N469" s="16"/>
      <c r="O469" s="32">
        <v>4383</v>
      </c>
      <c r="P469" s="19" t="s">
        <v>130</v>
      </c>
    </row>
    <row r="470" spans="1:38" x14ac:dyDescent="0.25">
      <c r="A470" s="13"/>
      <c r="B470" s="25"/>
      <c r="C470" s="25" t="s">
        <v>130</v>
      </c>
      <c r="D470" s="25"/>
      <c r="E470" s="25" t="s">
        <v>130</v>
      </c>
      <c r="F470" s="38"/>
      <c r="G470" s="38"/>
      <c r="H470" s="25"/>
      <c r="I470" s="25" t="s">
        <v>130</v>
      </c>
      <c r="J470" s="38"/>
      <c r="K470" s="38"/>
      <c r="L470" s="25"/>
      <c r="M470" s="25"/>
      <c r="N470" s="38"/>
      <c r="O470" s="38"/>
      <c r="P470" s="25"/>
    </row>
    <row r="471" spans="1:38" ht="15.75" thickBot="1" x14ac:dyDescent="0.3">
      <c r="A471" s="13"/>
      <c r="B471" s="43" t="s">
        <v>176</v>
      </c>
      <c r="C471" s="41" t="s">
        <v>130</v>
      </c>
      <c r="D471" s="30"/>
      <c r="E471" s="41" t="s">
        <v>130</v>
      </c>
      <c r="F471" s="30" t="s">
        <v>148</v>
      </c>
      <c r="G471" s="35">
        <v>269378</v>
      </c>
      <c r="H471" s="36" t="s">
        <v>130</v>
      </c>
      <c r="I471" s="41" t="s">
        <v>130</v>
      </c>
      <c r="J471" s="30" t="s">
        <v>148</v>
      </c>
      <c r="K471" s="44" t="s">
        <v>494</v>
      </c>
      <c r="L471" s="36" t="s">
        <v>174</v>
      </c>
      <c r="M471" s="41"/>
      <c r="N471" s="30" t="s">
        <v>148</v>
      </c>
      <c r="O471" s="35">
        <v>211978</v>
      </c>
      <c r="P471" s="36" t="s">
        <v>130</v>
      </c>
    </row>
    <row r="472" spans="1:38" x14ac:dyDescent="0.25">
      <c r="A472" s="13"/>
      <c r="B472" s="25"/>
      <c r="C472" s="25" t="s">
        <v>130</v>
      </c>
      <c r="D472" s="25"/>
      <c r="E472" s="25" t="s">
        <v>130</v>
      </c>
      <c r="F472" s="38"/>
      <c r="G472" s="38"/>
      <c r="H472" s="25"/>
      <c r="I472" s="25" t="s">
        <v>130</v>
      </c>
      <c r="J472" s="38"/>
      <c r="K472" s="38"/>
      <c r="L472" s="25"/>
      <c r="M472" s="25"/>
      <c r="N472" s="38"/>
      <c r="O472" s="38"/>
      <c r="P472" s="25"/>
    </row>
    <row r="473" spans="1:38" x14ac:dyDescent="0.25">
      <c r="A473" s="13"/>
      <c r="B473" s="21"/>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c r="AA473" s="21"/>
      <c r="AB473" s="21"/>
      <c r="AC473" s="21"/>
      <c r="AD473" s="21"/>
      <c r="AE473" s="21"/>
      <c r="AF473" s="21"/>
      <c r="AG473" s="21"/>
      <c r="AH473" s="21"/>
      <c r="AI473" s="21"/>
      <c r="AJ473" s="21"/>
      <c r="AK473" s="21"/>
      <c r="AL473" s="21"/>
    </row>
    <row r="474" spans="1:38" x14ac:dyDescent="0.25">
      <c r="A474" s="13"/>
      <c r="B474" s="18" t="s">
        <v>178</v>
      </c>
      <c r="C474" s="18"/>
      <c r="D474" s="18"/>
      <c r="E474" s="18"/>
      <c r="F474" s="18"/>
      <c r="G474" s="18"/>
      <c r="H474" s="18"/>
      <c r="I474" s="18"/>
      <c r="J474" s="18"/>
      <c r="K474" s="18"/>
      <c r="L474" s="18"/>
      <c r="M474" s="18"/>
      <c r="N474" s="18"/>
      <c r="O474" s="18"/>
      <c r="P474" s="18"/>
      <c r="Q474" s="18"/>
      <c r="R474" s="18"/>
      <c r="S474" s="18"/>
      <c r="T474" s="18"/>
      <c r="U474" s="18"/>
      <c r="V474" s="18"/>
      <c r="W474" s="18"/>
      <c r="X474" s="18"/>
      <c r="Y474" s="18"/>
      <c r="Z474" s="18"/>
      <c r="AA474" s="18"/>
      <c r="AB474" s="18"/>
      <c r="AC474" s="18"/>
      <c r="AD474" s="18"/>
      <c r="AE474" s="18"/>
      <c r="AF474" s="18"/>
      <c r="AG474" s="18"/>
      <c r="AH474" s="18"/>
      <c r="AI474" s="18"/>
      <c r="AJ474" s="18"/>
      <c r="AK474" s="18"/>
      <c r="AL474" s="18"/>
    </row>
    <row r="475" spans="1:38" ht="15.75" x14ac:dyDescent="0.25">
      <c r="A475" s="13"/>
      <c r="B475" s="50"/>
      <c r="C475" s="50"/>
      <c r="D475" s="50"/>
      <c r="E475" s="50"/>
      <c r="F475" s="50"/>
      <c r="G475" s="50"/>
      <c r="H475" s="50"/>
      <c r="I475" s="50"/>
      <c r="J475" s="50"/>
      <c r="K475" s="50"/>
      <c r="L475" s="50"/>
      <c r="M475" s="50"/>
      <c r="N475" s="50"/>
      <c r="O475" s="50"/>
      <c r="P475" s="50"/>
      <c r="Q475" s="50"/>
      <c r="R475" s="50"/>
      <c r="S475" s="50"/>
      <c r="T475" s="50"/>
      <c r="U475" s="50"/>
      <c r="V475" s="50"/>
      <c r="W475" s="50"/>
      <c r="X475" s="50"/>
      <c r="Y475" s="50"/>
      <c r="Z475" s="50"/>
      <c r="AA475" s="50"/>
      <c r="AB475" s="50"/>
      <c r="AC475" s="50"/>
      <c r="AD475" s="50"/>
      <c r="AE475" s="50"/>
      <c r="AF475" s="50"/>
      <c r="AG475" s="50"/>
      <c r="AH475" s="50"/>
      <c r="AI475" s="50"/>
      <c r="AJ475" s="50"/>
      <c r="AK475" s="50"/>
      <c r="AL475" s="50"/>
    </row>
    <row r="476" spans="1:38" x14ac:dyDescent="0.25">
      <c r="A476" s="13"/>
      <c r="B476" s="16"/>
      <c r="C476" s="16"/>
      <c r="D476" s="16"/>
      <c r="E476" s="16"/>
      <c r="F476" s="16"/>
      <c r="G476" s="16"/>
      <c r="H476" s="16"/>
      <c r="I476" s="16"/>
      <c r="J476" s="16"/>
      <c r="K476" s="16"/>
      <c r="L476" s="16"/>
      <c r="M476" s="16"/>
      <c r="N476" s="16"/>
      <c r="O476" s="16"/>
      <c r="P476" s="16"/>
    </row>
    <row r="477" spans="1:38" x14ac:dyDescent="0.25">
      <c r="A477" s="13"/>
      <c r="B477" s="53" t="s">
        <v>164</v>
      </c>
      <c r="C477" s="46" t="s">
        <v>130</v>
      </c>
      <c r="D477" s="51" t="s">
        <v>179</v>
      </c>
      <c r="E477" s="46" t="s">
        <v>130</v>
      </c>
      <c r="F477" s="54" t="s">
        <v>373</v>
      </c>
      <c r="G477" s="54"/>
      <c r="H477" s="46"/>
      <c r="I477" s="46" t="s">
        <v>130</v>
      </c>
      <c r="J477" s="54" t="s">
        <v>169</v>
      </c>
      <c r="K477" s="54"/>
      <c r="L477" s="46"/>
      <c r="M477" s="46"/>
      <c r="N477" s="54" t="s">
        <v>171</v>
      </c>
      <c r="O477" s="54"/>
      <c r="P477" s="46"/>
    </row>
    <row r="478" spans="1:38" ht="15.75" thickBot="1" x14ac:dyDescent="0.3">
      <c r="A478" s="13"/>
      <c r="B478" s="53"/>
      <c r="C478" s="46"/>
      <c r="D478" s="52" t="s">
        <v>166</v>
      </c>
      <c r="E478" s="46"/>
      <c r="F478" s="55" t="s">
        <v>181</v>
      </c>
      <c r="G478" s="55"/>
      <c r="H478" s="46"/>
      <c r="I478" s="46"/>
      <c r="J478" s="55" t="s">
        <v>181</v>
      </c>
      <c r="K478" s="55"/>
      <c r="L478" s="46"/>
      <c r="M478" s="46"/>
      <c r="N478" s="55"/>
      <c r="O478" s="55"/>
      <c r="P478" s="46"/>
    </row>
    <row r="479" spans="1:38" ht="26.25" x14ac:dyDescent="0.25">
      <c r="A479" s="13"/>
      <c r="B479" s="34" t="s">
        <v>182</v>
      </c>
      <c r="C479" s="30" t="s">
        <v>130</v>
      </c>
      <c r="D479" s="30" t="s">
        <v>33</v>
      </c>
      <c r="E479" s="30" t="s">
        <v>130</v>
      </c>
      <c r="F479" s="36" t="s">
        <v>148</v>
      </c>
      <c r="G479" s="37" t="s">
        <v>149</v>
      </c>
      <c r="H479" s="36" t="s">
        <v>130</v>
      </c>
      <c r="I479" s="30" t="s">
        <v>130</v>
      </c>
      <c r="J479" s="30" t="s">
        <v>148</v>
      </c>
      <c r="K479" s="44" t="s">
        <v>495</v>
      </c>
      <c r="L479" s="36" t="s">
        <v>174</v>
      </c>
      <c r="M479" s="30"/>
      <c r="N479" s="30" t="s">
        <v>148</v>
      </c>
      <c r="O479" s="44" t="s">
        <v>495</v>
      </c>
      <c r="P479" s="36" t="s">
        <v>174</v>
      </c>
    </row>
    <row r="480" spans="1:38" x14ac:dyDescent="0.25">
      <c r="A480" s="13"/>
      <c r="B480" s="31" t="s">
        <v>172</v>
      </c>
      <c r="C480" s="16" t="s">
        <v>130</v>
      </c>
      <c r="D480" s="16" t="s">
        <v>147</v>
      </c>
      <c r="E480" s="16" t="s">
        <v>130</v>
      </c>
      <c r="F480" s="16"/>
      <c r="G480" s="32">
        <v>179710</v>
      </c>
      <c r="H480" s="19" t="s">
        <v>130</v>
      </c>
      <c r="I480" s="16" t="s">
        <v>130</v>
      </c>
      <c r="J480" s="16"/>
      <c r="K480" s="42" t="s">
        <v>496</v>
      </c>
      <c r="L480" s="19" t="s">
        <v>174</v>
      </c>
      <c r="M480" s="16"/>
      <c r="N480" s="16"/>
      <c r="O480" s="42" t="s">
        <v>497</v>
      </c>
      <c r="P480" s="19" t="s">
        <v>174</v>
      </c>
    </row>
    <row r="481" spans="1:38" ht="15.75" thickBot="1" x14ac:dyDescent="0.3">
      <c r="A481" s="13"/>
      <c r="B481" s="34" t="s">
        <v>172</v>
      </c>
      <c r="C481" s="30" t="s">
        <v>130</v>
      </c>
      <c r="D481" s="30" t="s">
        <v>150</v>
      </c>
      <c r="E481" s="30" t="s">
        <v>130</v>
      </c>
      <c r="F481" s="30"/>
      <c r="G481" s="35">
        <v>158268</v>
      </c>
      <c r="H481" s="36" t="s">
        <v>130</v>
      </c>
      <c r="I481" s="30" t="s">
        <v>130</v>
      </c>
      <c r="J481" s="30"/>
      <c r="K481" s="44" t="s">
        <v>498</v>
      </c>
      <c r="L481" s="36" t="s">
        <v>174</v>
      </c>
      <c r="M481" s="30"/>
      <c r="N481" s="30"/>
      <c r="O481" s="35">
        <v>78569</v>
      </c>
      <c r="P481" s="36" t="s">
        <v>130</v>
      </c>
    </row>
    <row r="482" spans="1:38" x14ac:dyDescent="0.25">
      <c r="A482" s="13"/>
      <c r="B482" s="25"/>
      <c r="C482" s="25" t="s">
        <v>130</v>
      </c>
      <c r="D482" s="25"/>
      <c r="E482" s="25" t="s">
        <v>130</v>
      </c>
      <c r="F482" s="38"/>
      <c r="G482" s="38"/>
      <c r="H482" s="25"/>
      <c r="I482" s="25" t="s">
        <v>130</v>
      </c>
      <c r="J482" s="38"/>
      <c r="K482" s="38"/>
      <c r="L482" s="25"/>
      <c r="M482" s="25"/>
      <c r="N482" s="38"/>
      <c r="O482" s="38"/>
      <c r="P482" s="25"/>
    </row>
    <row r="483" spans="1:38" ht="15.75" thickBot="1" x14ac:dyDescent="0.3">
      <c r="A483" s="13"/>
      <c r="B483" s="39" t="s">
        <v>176</v>
      </c>
      <c r="C483" s="24" t="s">
        <v>130</v>
      </c>
      <c r="D483" s="16"/>
      <c r="E483" s="24" t="s">
        <v>130</v>
      </c>
      <c r="F483" s="16" t="s">
        <v>148</v>
      </c>
      <c r="G483" s="32">
        <v>337978</v>
      </c>
      <c r="H483" s="19" t="s">
        <v>130</v>
      </c>
      <c r="I483" s="24" t="s">
        <v>130</v>
      </c>
      <c r="J483" s="16" t="s">
        <v>148</v>
      </c>
      <c r="K483" s="42" t="s">
        <v>499</v>
      </c>
      <c r="L483" s="19" t="s">
        <v>174</v>
      </c>
      <c r="M483" s="24"/>
      <c r="N483" s="16" t="s">
        <v>148</v>
      </c>
      <c r="O483" s="32">
        <v>14854</v>
      </c>
      <c r="P483" s="19" t="s">
        <v>130</v>
      </c>
    </row>
    <row r="484" spans="1:38" x14ac:dyDescent="0.25">
      <c r="A484" s="13"/>
      <c r="B484" s="25"/>
      <c r="C484" s="25" t="s">
        <v>130</v>
      </c>
      <c r="D484" s="25"/>
      <c r="E484" s="25" t="s">
        <v>130</v>
      </c>
      <c r="F484" s="38"/>
      <c r="G484" s="38"/>
      <c r="H484" s="25"/>
      <c r="I484" s="25" t="s">
        <v>130</v>
      </c>
      <c r="J484" s="38"/>
      <c r="K484" s="38"/>
      <c r="L484" s="25"/>
      <c r="M484" s="25"/>
      <c r="N484" s="38"/>
      <c r="O484" s="38"/>
      <c r="P484" s="25"/>
    </row>
    <row r="485" spans="1:38" x14ac:dyDescent="0.25">
      <c r="A485" s="13"/>
      <c r="B485" s="18" t="s">
        <v>189</v>
      </c>
      <c r="C485" s="18"/>
      <c r="D485" s="18"/>
      <c r="E485" s="18"/>
      <c r="F485" s="18"/>
      <c r="G485" s="18"/>
      <c r="H485" s="18"/>
      <c r="I485" s="18"/>
      <c r="J485" s="18"/>
      <c r="K485" s="18"/>
      <c r="L485" s="18"/>
      <c r="M485" s="18"/>
      <c r="N485" s="18"/>
      <c r="O485" s="18"/>
      <c r="P485" s="18"/>
      <c r="Q485" s="18"/>
      <c r="R485" s="18"/>
      <c r="S485" s="18"/>
      <c r="T485" s="18"/>
      <c r="U485" s="18"/>
      <c r="V485" s="18"/>
      <c r="W485" s="18"/>
      <c r="X485" s="18"/>
      <c r="Y485" s="18"/>
      <c r="Z485" s="18"/>
      <c r="AA485" s="18"/>
      <c r="AB485" s="18"/>
      <c r="AC485" s="18"/>
      <c r="AD485" s="18"/>
      <c r="AE485" s="18"/>
      <c r="AF485" s="18"/>
      <c r="AG485" s="18"/>
      <c r="AH485" s="18"/>
      <c r="AI485" s="18"/>
      <c r="AJ485" s="18"/>
      <c r="AK485" s="18"/>
      <c r="AL485" s="18"/>
    </row>
    <row r="486" spans="1:38" ht="15.75" x14ac:dyDescent="0.25">
      <c r="A486" s="13"/>
      <c r="B486" s="50"/>
      <c r="C486" s="50"/>
      <c r="D486" s="50"/>
      <c r="E486" s="50"/>
      <c r="F486" s="50"/>
      <c r="G486" s="50"/>
      <c r="H486" s="50"/>
      <c r="I486" s="50"/>
      <c r="J486" s="50"/>
      <c r="K486" s="50"/>
      <c r="L486" s="50"/>
      <c r="M486" s="50"/>
      <c r="N486" s="50"/>
      <c r="O486" s="50"/>
      <c r="P486" s="50"/>
      <c r="Q486" s="50"/>
      <c r="R486" s="50"/>
      <c r="S486" s="50"/>
      <c r="T486" s="50"/>
      <c r="U486" s="50"/>
      <c r="V486" s="50"/>
      <c r="W486" s="50"/>
      <c r="X486" s="50"/>
      <c r="Y486" s="50"/>
      <c r="Z486" s="50"/>
      <c r="AA486" s="50"/>
      <c r="AB486" s="50"/>
      <c r="AC486" s="50"/>
      <c r="AD486" s="50"/>
      <c r="AE486" s="50"/>
      <c r="AF486" s="50"/>
      <c r="AG486" s="50"/>
      <c r="AH486" s="50"/>
      <c r="AI486" s="50"/>
      <c r="AJ486" s="50"/>
      <c r="AK486" s="50"/>
      <c r="AL486" s="50"/>
    </row>
    <row r="487" spans="1:38" x14ac:dyDescent="0.25">
      <c r="A487" s="13"/>
      <c r="B487" s="16"/>
      <c r="C487" s="16"/>
      <c r="D487" s="16"/>
      <c r="E487" s="16"/>
      <c r="F487" s="16"/>
      <c r="G487" s="16"/>
      <c r="H487" s="16"/>
      <c r="I487" s="16"/>
      <c r="J487" s="16"/>
      <c r="K487" s="16"/>
      <c r="L487" s="16"/>
    </row>
    <row r="488" spans="1:38" x14ac:dyDescent="0.25">
      <c r="A488" s="13"/>
      <c r="B488" s="57" t="s">
        <v>190</v>
      </c>
      <c r="C488" s="46" t="s">
        <v>130</v>
      </c>
      <c r="D488" s="28" t="s">
        <v>193</v>
      </c>
      <c r="E488" s="46" t="s">
        <v>130</v>
      </c>
      <c r="F488" s="47" t="s">
        <v>206</v>
      </c>
      <c r="G488" s="47"/>
      <c r="H488" s="46"/>
      <c r="I488" s="46"/>
      <c r="J488" s="47" t="s">
        <v>199</v>
      </c>
      <c r="K488" s="47"/>
      <c r="L488" s="46"/>
    </row>
    <row r="489" spans="1:38" x14ac:dyDescent="0.25">
      <c r="A489" s="13"/>
      <c r="B489" s="57" t="s">
        <v>191</v>
      </c>
      <c r="C489" s="46"/>
      <c r="D489" s="28" t="s">
        <v>194</v>
      </c>
      <c r="E489" s="46"/>
      <c r="F489" s="47" t="s">
        <v>194</v>
      </c>
      <c r="G489" s="47"/>
      <c r="H489" s="46"/>
      <c r="I489" s="46"/>
      <c r="J489" s="47" t="s">
        <v>200</v>
      </c>
      <c r="K489" s="47"/>
      <c r="L489" s="46"/>
    </row>
    <row r="490" spans="1:38" x14ac:dyDescent="0.25">
      <c r="A490" s="13"/>
      <c r="B490" s="57" t="s">
        <v>192</v>
      </c>
      <c r="C490" s="46"/>
      <c r="D490" s="28" t="s">
        <v>195</v>
      </c>
      <c r="E490" s="46"/>
      <c r="F490" s="47" t="s">
        <v>195</v>
      </c>
      <c r="G490" s="47"/>
      <c r="H490" s="46"/>
      <c r="I490" s="46"/>
      <c r="J490" s="47" t="s">
        <v>194</v>
      </c>
      <c r="K490" s="47"/>
      <c r="L490" s="46"/>
    </row>
    <row r="491" spans="1:38" ht="15.75" thickBot="1" x14ac:dyDescent="0.3">
      <c r="A491" s="13"/>
      <c r="B491" s="58"/>
      <c r="C491" s="46"/>
      <c r="D491" s="59"/>
      <c r="E491" s="46"/>
      <c r="F491" s="48"/>
      <c r="G491" s="48"/>
      <c r="H491" s="46"/>
      <c r="I491" s="46"/>
      <c r="J491" s="48" t="s">
        <v>195</v>
      </c>
      <c r="K491" s="48"/>
      <c r="L491" s="46"/>
    </row>
    <row r="492" spans="1:38" ht="26.25" x14ac:dyDescent="0.25">
      <c r="A492" s="13"/>
      <c r="B492" s="34" t="s">
        <v>182</v>
      </c>
      <c r="C492" s="30" t="s">
        <v>130</v>
      </c>
      <c r="D492" s="30" t="s">
        <v>65</v>
      </c>
      <c r="E492" s="30" t="s">
        <v>130</v>
      </c>
      <c r="F492" s="30" t="s">
        <v>148</v>
      </c>
      <c r="G492" s="44" t="s">
        <v>500</v>
      </c>
      <c r="H492" s="36" t="s">
        <v>174</v>
      </c>
      <c r="I492" s="30"/>
      <c r="J492" s="30" t="s">
        <v>148</v>
      </c>
      <c r="K492" s="44">
        <v>70</v>
      </c>
      <c r="L492" s="36" t="s">
        <v>130</v>
      </c>
    </row>
    <row r="493" spans="1:38" ht="27" thickBot="1" x14ac:dyDescent="0.3">
      <c r="A493" s="13"/>
      <c r="B493" s="31" t="s">
        <v>172</v>
      </c>
      <c r="C493" s="16" t="s">
        <v>130</v>
      </c>
      <c r="D493" s="16" t="s">
        <v>208</v>
      </c>
      <c r="E493" s="16" t="s">
        <v>130</v>
      </c>
      <c r="F493" s="16"/>
      <c r="G493" s="32">
        <v>31727</v>
      </c>
      <c r="H493" s="19" t="s">
        <v>130</v>
      </c>
      <c r="I493" s="16"/>
      <c r="J493" s="16"/>
      <c r="K493" s="32">
        <v>161837</v>
      </c>
      <c r="L493" s="19" t="s">
        <v>130</v>
      </c>
    </row>
    <row r="494" spans="1:38" x14ac:dyDescent="0.25">
      <c r="A494" s="13"/>
      <c r="B494" s="25"/>
      <c r="C494" s="25" t="s">
        <v>130</v>
      </c>
      <c r="D494" s="25"/>
      <c r="E494" s="25" t="s">
        <v>130</v>
      </c>
      <c r="F494" s="38"/>
      <c r="G494" s="38"/>
      <c r="H494" s="25"/>
      <c r="I494" s="25"/>
      <c r="J494" s="38"/>
      <c r="K494" s="38"/>
      <c r="L494" s="25"/>
    </row>
    <row r="495" spans="1:38" ht="15.75" thickBot="1" x14ac:dyDescent="0.3">
      <c r="A495" s="13"/>
      <c r="B495" s="60" t="s">
        <v>203</v>
      </c>
      <c r="C495" s="41" t="s">
        <v>130</v>
      </c>
      <c r="D495" s="30"/>
      <c r="E495" s="41" t="s">
        <v>130</v>
      </c>
      <c r="F495" s="30" t="s">
        <v>148</v>
      </c>
      <c r="G495" s="35">
        <v>31195</v>
      </c>
      <c r="H495" s="36" t="s">
        <v>130</v>
      </c>
      <c r="I495" s="41"/>
      <c r="J495" s="30" t="s">
        <v>148</v>
      </c>
      <c r="K495" s="35">
        <v>161907</v>
      </c>
      <c r="L495" s="36" t="s">
        <v>130</v>
      </c>
    </row>
    <row r="496" spans="1:38" x14ac:dyDescent="0.25">
      <c r="A496" s="13"/>
      <c r="B496" s="25"/>
      <c r="C496" s="25" t="s">
        <v>130</v>
      </c>
      <c r="D496" s="25"/>
      <c r="E496" s="25" t="s">
        <v>130</v>
      </c>
      <c r="F496" s="38"/>
      <c r="G496" s="38"/>
      <c r="H496" s="25"/>
      <c r="I496" s="25"/>
      <c r="J496" s="38"/>
      <c r="K496" s="38"/>
      <c r="L496" s="25"/>
    </row>
    <row r="497" spans="1:38" x14ac:dyDescent="0.25">
      <c r="A497" s="13"/>
      <c r="B497" s="18" t="s">
        <v>205</v>
      </c>
      <c r="C497" s="18"/>
      <c r="D497" s="18"/>
      <c r="E497" s="18"/>
      <c r="F497" s="18"/>
      <c r="G497" s="18"/>
      <c r="H497" s="18"/>
      <c r="I497" s="18"/>
      <c r="J497" s="18"/>
      <c r="K497" s="18"/>
      <c r="L497" s="18"/>
      <c r="M497" s="18"/>
      <c r="N497" s="18"/>
      <c r="O497" s="18"/>
      <c r="P497" s="18"/>
      <c r="Q497" s="18"/>
      <c r="R497" s="18"/>
      <c r="S497" s="18"/>
      <c r="T497" s="18"/>
      <c r="U497" s="18"/>
      <c r="V497" s="18"/>
      <c r="W497" s="18"/>
      <c r="X497" s="18"/>
      <c r="Y497" s="18"/>
      <c r="Z497" s="18"/>
      <c r="AA497" s="18"/>
      <c r="AB497" s="18"/>
      <c r="AC497" s="18"/>
      <c r="AD497" s="18"/>
      <c r="AE497" s="18"/>
      <c r="AF497" s="18"/>
      <c r="AG497" s="18"/>
      <c r="AH497" s="18"/>
      <c r="AI497" s="18"/>
      <c r="AJ497" s="18"/>
      <c r="AK497" s="18"/>
      <c r="AL497" s="18"/>
    </row>
    <row r="498" spans="1:38" ht="15.75" x14ac:dyDescent="0.25">
      <c r="A498" s="13"/>
      <c r="B498" s="50"/>
      <c r="C498" s="50"/>
      <c r="D498" s="50"/>
      <c r="E498" s="50"/>
      <c r="F498" s="50"/>
      <c r="G498" s="50"/>
      <c r="H498" s="50"/>
      <c r="I498" s="50"/>
      <c r="J498" s="50"/>
      <c r="K498" s="50"/>
      <c r="L498" s="50"/>
      <c r="M498" s="50"/>
      <c r="N498" s="50"/>
      <c r="O498" s="50"/>
      <c r="P498" s="50"/>
      <c r="Q498" s="50"/>
      <c r="R498" s="50"/>
      <c r="S498" s="50"/>
      <c r="T498" s="50"/>
      <c r="U498" s="50"/>
      <c r="V498" s="50"/>
      <c r="W498" s="50"/>
      <c r="X498" s="50"/>
      <c r="Y498" s="50"/>
      <c r="Z498" s="50"/>
      <c r="AA498" s="50"/>
      <c r="AB498" s="50"/>
      <c r="AC498" s="50"/>
      <c r="AD498" s="50"/>
      <c r="AE498" s="50"/>
      <c r="AF498" s="50"/>
      <c r="AG498" s="50"/>
      <c r="AH498" s="50"/>
      <c r="AI498" s="50"/>
      <c r="AJ498" s="50"/>
      <c r="AK498" s="50"/>
      <c r="AL498" s="50"/>
    </row>
    <row r="499" spans="1:38" x14ac:dyDescent="0.25">
      <c r="A499" s="13"/>
      <c r="B499" s="16"/>
      <c r="C499" s="16"/>
      <c r="D499" s="16"/>
      <c r="E499" s="16"/>
      <c r="F499" s="16"/>
      <c r="G499" s="16"/>
      <c r="H499" s="16"/>
      <c r="I499" s="16"/>
      <c r="J499" s="16"/>
      <c r="K499" s="16"/>
      <c r="L499" s="16"/>
    </row>
    <row r="500" spans="1:38" x14ac:dyDescent="0.25">
      <c r="A500" s="13"/>
      <c r="B500" s="57" t="s">
        <v>190</v>
      </c>
      <c r="C500" s="46" t="s">
        <v>130</v>
      </c>
      <c r="D500" s="28" t="s">
        <v>193</v>
      </c>
      <c r="E500" s="46" t="s">
        <v>130</v>
      </c>
      <c r="F500" s="47" t="s">
        <v>206</v>
      </c>
      <c r="G500" s="47"/>
      <c r="H500" s="46"/>
      <c r="I500" s="46"/>
      <c r="J500" s="47" t="s">
        <v>199</v>
      </c>
      <c r="K500" s="47"/>
      <c r="L500" s="46"/>
    </row>
    <row r="501" spans="1:38" x14ac:dyDescent="0.25">
      <c r="A501" s="13"/>
      <c r="B501" s="57" t="s">
        <v>191</v>
      </c>
      <c r="C501" s="46"/>
      <c r="D501" s="28" t="s">
        <v>194</v>
      </c>
      <c r="E501" s="46"/>
      <c r="F501" s="47" t="s">
        <v>194</v>
      </c>
      <c r="G501" s="47"/>
      <c r="H501" s="46"/>
      <c r="I501" s="46"/>
      <c r="J501" s="47" t="s">
        <v>200</v>
      </c>
      <c r="K501" s="47"/>
      <c r="L501" s="46"/>
    </row>
    <row r="502" spans="1:38" x14ac:dyDescent="0.25">
      <c r="A502" s="13"/>
      <c r="B502" s="57" t="s">
        <v>192</v>
      </c>
      <c r="C502" s="46"/>
      <c r="D502" s="28" t="s">
        <v>195</v>
      </c>
      <c r="E502" s="46"/>
      <c r="F502" s="47" t="s">
        <v>195</v>
      </c>
      <c r="G502" s="47"/>
      <c r="H502" s="46"/>
      <c r="I502" s="46"/>
      <c r="J502" s="47" t="s">
        <v>194</v>
      </c>
      <c r="K502" s="47"/>
      <c r="L502" s="46"/>
    </row>
    <row r="503" spans="1:38" ht="15.75" thickBot="1" x14ac:dyDescent="0.3">
      <c r="A503" s="13"/>
      <c r="B503" s="58"/>
      <c r="C503" s="46"/>
      <c r="D503" s="59"/>
      <c r="E503" s="46"/>
      <c r="F503" s="48"/>
      <c r="G503" s="48"/>
      <c r="H503" s="46"/>
      <c r="I503" s="46"/>
      <c r="J503" s="48" t="s">
        <v>195</v>
      </c>
      <c r="K503" s="48"/>
      <c r="L503" s="46"/>
    </row>
    <row r="504" spans="1:38" ht="26.25" x14ac:dyDescent="0.25">
      <c r="A504" s="13"/>
      <c r="B504" s="34" t="s">
        <v>182</v>
      </c>
      <c r="C504" s="30" t="s">
        <v>130</v>
      </c>
      <c r="D504" s="30" t="s">
        <v>65</v>
      </c>
      <c r="E504" s="30" t="s">
        <v>130</v>
      </c>
      <c r="F504" s="30" t="s">
        <v>148</v>
      </c>
      <c r="G504" s="44" t="s">
        <v>501</v>
      </c>
      <c r="H504" s="36" t="s">
        <v>174</v>
      </c>
      <c r="I504" s="30"/>
      <c r="J504" s="30" t="s">
        <v>148</v>
      </c>
      <c r="K504" s="44">
        <v>4</v>
      </c>
      <c r="L504" s="36" t="s">
        <v>130</v>
      </c>
    </row>
    <row r="505" spans="1:38" ht="27" thickBot="1" x14ac:dyDescent="0.3">
      <c r="A505" s="13"/>
      <c r="B505" s="31" t="s">
        <v>172</v>
      </c>
      <c r="C505" s="16" t="s">
        <v>130</v>
      </c>
      <c r="D505" s="16" t="s">
        <v>208</v>
      </c>
      <c r="E505" s="16" t="s">
        <v>130</v>
      </c>
      <c r="F505" s="16"/>
      <c r="G505" s="32">
        <v>344472</v>
      </c>
      <c r="H505" s="19" t="s">
        <v>130</v>
      </c>
      <c r="I505" s="16"/>
      <c r="J505" s="16"/>
      <c r="K505" s="32">
        <v>197120</v>
      </c>
      <c r="L505" s="19" t="s">
        <v>130</v>
      </c>
    </row>
    <row r="506" spans="1:38" x14ac:dyDescent="0.25">
      <c r="A506" s="13"/>
      <c r="B506" s="25"/>
      <c r="C506" s="25" t="s">
        <v>130</v>
      </c>
      <c r="D506" s="25"/>
      <c r="E506" s="25" t="s">
        <v>130</v>
      </c>
      <c r="F506" s="38"/>
      <c r="G506" s="38"/>
      <c r="H506" s="25"/>
      <c r="I506" s="25"/>
      <c r="J506" s="38"/>
      <c r="K506" s="38"/>
      <c r="L506" s="25"/>
    </row>
    <row r="507" spans="1:38" ht="15.75" thickBot="1" x14ac:dyDescent="0.3">
      <c r="A507" s="13"/>
      <c r="B507" s="60" t="s">
        <v>203</v>
      </c>
      <c r="C507" s="41" t="s">
        <v>130</v>
      </c>
      <c r="D507" s="30"/>
      <c r="E507" s="41" t="s">
        <v>130</v>
      </c>
      <c r="F507" s="30" t="s">
        <v>148</v>
      </c>
      <c r="G507" s="35">
        <v>300506</v>
      </c>
      <c r="H507" s="36" t="s">
        <v>130</v>
      </c>
      <c r="I507" s="41"/>
      <c r="J507" s="30" t="s">
        <v>148</v>
      </c>
      <c r="K507" s="35">
        <v>197124</v>
      </c>
      <c r="L507" s="36" t="s">
        <v>130</v>
      </c>
    </row>
    <row r="508" spans="1:38" x14ac:dyDescent="0.25">
      <c r="A508" s="13"/>
      <c r="B508" s="25"/>
      <c r="C508" s="25" t="s">
        <v>130</v>
      </c>
      <c r="D508" s="25"/>
      <c r="E508" s="25" t="s">
        <v>130</v>
      </c>
      <c r="F508" s="38"/>
      <c r="G508" s="38"/>
      <c r="H508" s="25"/>
      <c r="I508" s="25"/>
      <c r="J508" s="38"/>
      <c r="K508" s="38"/>
      <c r="L508" s="25"/>
    </row>
    <row r="509" spans="1:38" x14ac:dyDescent="0.25">
      <c r="A509" s="13"/>
      <c r="B509" s="21"/>
      <c r="C509" s="21"/>
      <c r="D509" s="21"/>
      <c r="E509" s="21"/>
      <c r="F509" s="21"/>
      <c r="G509" s="21"/>
      <c r="H509" s="21"/>
      <c r="I509" s="21"/>
      <c r="J509" s="21"/>
      <c r="K509" s="21"/>
      <c r="L509" s="21"/>
      <c r="M509" s="21"/>
      <c r="N509" s="21"/>
      <c r="O509" s="21"/>
      <c r="P509" s="21"/>
      <c r="Q509" s="21"/>
      <c r="R509" s="21"/>
      <c r="S509" s="21"/>
      <c r="T509" s="21"/>
      <c r="U509" s="21"/>
      <c r="V509" s="21"/>
      <c r="W509" s="21"/>
      <c r="X509" s="21"/>
      <c r="Y509" s="21"/>
      <c r="Z509" s="21"/>
      <c r="AA509" s="21"/>
      <c r="AB509" s="21"/>
      <c r="AC509" s="21"/>
      <c r="AD509" s="21"/>
      <c r="AE509" s="21"/>
      <c r="AF509" s="21"/>
      <c r="AG509" s="21"/>
      <c r="AH509" s="21"/>
      <c r="AI509" s="21"/>
      <c r="AJ509" s="21"/>
      <c r="AK509" s="21"/>
      <c r="AL509" s="21"/>
    </row>
    <row r="510" spans="1:38" x14ac:dyDescent="0.25">
      <c r="A510" s="13"/>
      <c r="B510" s="18" t="s">
        <v>209</v>
      </c>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c r="AA510" s="18"/>
      <c r="AB510" s="18"/>
      <c r="AC510" s="18"/>
      <c r="AD510" s="18"/>
      <c r="AE510" s="18"/>
      <c r="AF510" s="18"/>
      <c r="AG510" s="18"/>
      <c r="AH510" s="18"/>
      <c r="AI510" s="18"/>
      <c r="AJ510" s="18"/>
      <c r="AK510" s="18"/>
      <c r="AL510" s="18"/>
    </row>
    <row r="511" spans="1:38" ht="15.75" x14ac:dyDescent="0.25">
      <c r="A511" s="13"/>
      <c r="B511" s="50"/>
      <c r="C511" s="50"/>
      <c r="D511" s="50"/>
      <c r="E511" s="50"/>
      <c r="F511" s="50"/>
      <c r="G511" s="50"/>
      <c r="H511" s="50"/>
      <c r="I511" s="50"/>
      <c r="J511" s="50"/>
      <c r="K511" s="50"/>
      <c r="L511" s="50"/>
      <c r="M511" s="50"/>
      <c r="N511" s="50"/>
      <c r="O511" s="50"/>
      <c r="P511" s="50"/>
      <c r="Q511" s="50"/>
      <c r="R511" s="50"/>
      <c r="S511" s="50"/>
      <c r="T511" s="50"/>
      <c r="U511" s="50"/>
      <c r="V511" s="50"/>
      <c r="W511" s="50"/>
      <c r="X511" s="50"/>
      <c r="Y511" s="50"/>
      <c r="Z511" s="50"/>
      <c r="AA511" s="50"/>
      <c r="AB511" s="50"/>
      <c r="AC511" s="50"/>
      <c r="AD511" s="50"/>
      <c r="AE511" s="50"/>
      <c r="AF511" s="50"/>
      <c r="AG511" s="50"/>
      <c r="AH511" s="50"/>
      <c r="AI511" s="50"/>
      <c r="AJ511" s="50"/>
      <c r="AK511" s="50"/>
      <c r="AL511" s="50"/>
    </row>
    <row r="512" spans="1:38" x14ac:dyDescent="0.25">
      <c r="A512" s="13"/>
      <c r="B512" s="16"/>
      <c r="C512" s="16"/>
      <c r="D512" s="16"/>
      <c r="E512" s="16"/>
      <c r="F512" s="16"/>
      <c r="G512" s="16"/>
      <c r="H512" s="16"/>
      <c r="I512" s="16"/>
      <c r="J512" s="16"/>
      <c r="K512" s="16"/>
      <c r="L512" s="16"/>
    </row>
    <row r="513" spans="1:38" x14ac:dyDescent="0.25">
      <c r="A513" s="13"/>
      <c r="B513" s="57" t="s">
        <v>190</v>
      </c>
      <c r="C513" s="46" t="s">
        <v>130</v>
      </c>
      <c r="D513" s="28" t="s">
        <v>220</v>
      </c>
      <c r="E513" s="46" t="s">
        <v>130</v>
      </c>
      <c r="F513" s="47" t="s">
        <v>502</v>
      </c>
      <c r="G513" s="47"/>
      <c r="H513" s="46"/>
      <c r="I513" s="46"/>
      <c r="J513" s="47" t="s">
        <v>199</v>
      </c>
      <c r="K513" s="47"/>
      <c r="L513" s="46"/>
    </row>
    <row r="514" spans="1:38" x14ac:dyDescent="0.25">
      <c r="A514" s="13"/>
      <c r="B514" s="57" t="s">
        <v>191</v>
      </c>
      <c r="C514" s="46"/>
      <c r="D514" s="28" t="s">
        <v>221</v>
      </c>
      <c r="E514" s="46"/>
      <c r="F514" s="47" t="s">
        <v>194</v>
      </c>
      <c r="G514" s="47"/>
      <c r="H514" s="46"/>
      <c r="I514" s="46"/>
      <c r="J514" s="47" t="s">
        <v>211</v>
      </c>
      <c r="K514" s="47"/>
      <c r="L514" s="46"/>
    </row>
    <row r="515" spans="1:38" x14ac:dyDescent="0.25">
      <c r="A515" s="13"/>
      <c r="B515" s="57" t="s">
        <v>192</v>
      </c>
      <c r="C515" s="46"/>
      <c r="D515" s="28" t="s">
        <v>198</v>
      </c>
      <c r="E515" s="46"/>
      <c r="F515" s="47" t="s">
        <v>503</v>
      </c>
      <c r="G515" s="47"/>
      <c r="H515" s="46"/>
      <c r="I515" s="46"/>
      <c r="J515" s="47" t="s">
        <v>194</v>
      </c>
      <c r="K515" s="47"/>
      <c r="L515" s="46"/>
    </row>
    <row r="516" spans="1:38" ht="15.75" thickBot="1" x14ac:dyDescent="0.3">
      <c r="A516" s="13"/>
      <c r="B516" s="58"/>
      <c r="C516" s="46"/>
      <c r="D516" s="59"/>
      <c r="E516" s="46"/>
      <c r="F516" s="48"/>
      <c r="G516" s="48"/>
      <c r="H516" s="46"/>
      <c r="I516" s="46"/>
      <c r="J516" s="48" t="s">
        <v>195</v>
      </c>
      <c r="K516" s="48"/>
      <c r="L516" s="46"/>
    </row>
    <row r="517" spans="1:38" ht="26.25" x14ac:dyDescent="0.25">
      <c r="A517" s="13"/>
      <c r="B517" s="34" t="s">
        <v>182</v>
      </c>
      <c r="C517" s="30" t="s">
        <v>130</v>
      </c>
      <c r="D517" s="30" t="s">
        <v>212</v>
      </c>
      <c r="E517" s="30" t="s">
        <v>130</v>
      </c>
      <c r="F517" s="30" t="s">
        <v>148</v>
      </c>
      <c r="G517" s="44" t="s">
        <v>504</v>
      </c>
      <c r="H517" s="36" t="s">
        <v>174</v>
      </c>
      <c r="I517" s="30"/>
      <c r="J517" s="30" t="s">
        <v>148</v>
      </c>
      <c r="K517" s="44" t="s">
        <v>505</v>
      </c>
      <c r="L517" s="36" t="s">
        <v>174</v>
      </c>
    </row>
    <row r="518" spans="1:38" ht="27" thickBot="1" x14ac:dyDescent="0.3">
      <c r="A518" s="13"/>
      <c r="B518" s="31" t="s">
        <v>172</v>
      </c>
      <c r="C518" s="16" t="s">
        <v>130</v>
      </c>
      <c r="D518" s="16" t="s">
        <v>212</v>
      </c>
      <c r="E518" s="16" t="s">
        <v>130</v>
      </c>
      <c r="F518" s="16"/>
      <c r="G518" s="42" t="s">
        <v>506</v>
      </c>
      <c r="H518" s="19" t="s">
        <v>174</v>
      </c>
      <c r="I518" s="16"/>
      <c r="J518" s="16"/>
      <c r="K518" s="42" t="s">
        <v>507</v>
      </c>
      <c r="L518" s="19" t="s">
        <v>174</v>
      </c>
    </row>
    <row r="519" spans="1:38" x14ac:dyDescent="0.25">
      <c r="A519" s="13"/>
      <c r="B519" s="25"/>
      <c r="C519" s="25" t="s">
        <v>130</v>
      </c>
      <c r="D519" s="25"/>
      <c r="E519" s="25" t="s">
        <v>130</v>
      </c>
      <c r="F519" s="38"/>
      <c r="G519" s="38"/>
      <c r="H519" s="25"/>
      <c r="I519" s="25"/>
      <c r="J519" s="38"/>
      <c r="K519" s="38"/>
      <c r="L519" s="25"/>
    </row>
    <row r="520" spans="1:38" ht="15.75" thickBot="1" x14ac:dyDescent="0.3">
      <c r="A520" s="13"/>
      <c r="B520" s="60" t="s">
        <v>203</v>
      </c>
      <c r="C520" s="41" t="s">
        <v>130</v>
      </c>
      <c r="D520" s="30"/>
      <c r="E520" s="41" t="s">
        <v>130</v>
      </c>
      <c r="F520" s="30" t="s">
        <v>148</v>
      </c>
      <c r="G520" s="44" t="s">
        <v>508</v>
      </c>
      <c r="H520" s="36" t="s">
        <v>174</v>
      </c>
      <c r="I520" s="41"/>
      <c r="J520" s="30" t="s">
        <v>148</v>
      </c>
      <c r="K520" s="44" t="s">
        <v>509</v>
      </c>
      <c r="L520" s="36" t="s">
        <v>174</v>
      </c>
    </row>
    <row r="521" spans="1:38" x14ac:dyDescent="0.25">
      <c r="A521" s="13"/>
      <c r="B521" s="25"/>
      <c r="C521" s="25" t="s">
        <v>130</v>
      </c>
      <c r="D521" s="25"/>
      <c r="E521" s="25" t="s">
        <v>130</v>
      </c>
      <c r="F521" s="38"/>
      <c r="G521" s="38"/>
      <c r="H521" s="25"/>
      <c r="I521" s="25"/>
      <c r="J521" s="38"/>
      <c r="K521" s="38"/>
      <c r="L521" s="25"/>
    </row>
    <row r="522" spans="1:38" x14ac:dyDescent="0.25">
      <c r="A522" s="13"/>
      <c r="B522" s="18" t="s">
        <v>219</v>
      </c>
      <c r="C522" s="18"/>
      <c r="D522" s="18"/>
      <c r="E522" s="18"/>
      <c r="F522" s="18"/>
      <c r="G522" s="18"/>
      <c r="H522" s="18"/>
      <c r="I522" s="18"/>
      <c r="J522" s="18"/>
      <c r="K522" s="18"/>
      <c r="L522" s="18"/>
      <c r="M522" s="18"/>
      <c r="N522" s="18"/>
      <c r="O522" s="18"/>
      <c r="P522" s="18"/>
      <c r="Q522" s="18"/>
      <c r="R522" s="18"/>
      <c r="S522" s="18"/>
      <c r="T522" s="18"/>
      <c r="U522" s="18"/>
      <c r="V522" s="18"/>
      <c r="W522" s="18"/>
      <c r="X522" s="18"/>
      <c r="Y522" s="18"/>
      <c r="Z522" s="18"/>
      <c r="AA522" s="18"/>
      <c r="AB522" s="18"/>
      <c r="AC522" s="18"/>
      <c r="AD522" s="18"/>
      <c r="AE522" s="18"/>
      <c r="AF522" s="18"/>
      <c r="AG522" s="18"/>
      <c r="AH522" s="18"/>
      <c r="AI522" s="18"/>
      <c r="AJ522" s="18"/>
      <c r="AK522" s="18"/>
      <c r="AL522" s="18"/>
    </row>
    <row r="523" spans="1:38" ht="15.75" x14ac:dyDescent="0.25">
      <c r="A523" s="13"/>
      <c r="B523" s="50"/>
      <c r="C523" s="50"/>
      <c r="D523" s="50"/>
      <c r="E523" s="50"/>
      <c r="F523" s="50"/>
      <c r="G523" s="50"/>
      <c r="H523" s="50"/>
      <c r="I523" s="50"/>
      <c r="J523" s="50"/>
      <c r="K523" s="50"/>
      <c r="L523" s="50"/>
      <c r="M523" s="50"/>
      <c r="N523" s="50"/>
      <c r="O523" s="50"/>
      <c r="P523" s="50"/>
      <c r="Q523" s="50"/>
      <c r="R523" s="50"/>
      <c r="S523" s="50"/>
      <c r="T523" s="50"/>
      <c r="U523" s="50"/>
      <c r="V523" s="50"/>
      <c r="W523" s="50"/>
      <c r="X523" s="50"/>
      <c r="Y523" s="50"/>
      <c r="Z523" s="50"/>
      <c r="AA523" s="50"/>
      <c r="AB523" s="50"/>
      <c r="AC523" s="50"/>
      <c r="AD523" s="50"/>
      <c r="AE523" s="50"/>
      <c r="AF523" s="50"/>
      <c r="AG523" s="50"/>
      <c r="AH523" s="50"/>
      <c r="AI523" s="50"/>
      <c r="AJ523" s="50"/>
      <c r="AK523" s="50"/>
      <c r="AL523" s="50"/>
    </row>
    <row r="524" spans="1:38" x14ac:dyDescent="0.25">
      <c r="A524" s="13"/>
      <c r="B524" s="16"/>
      <c r="C524" s="16"/>
      <c r="D524" s="16"/>
      <c r="E524" s="16"/>
      <c r="F524" s="16"/>
      <c r="G524" s="16"/>
      <c r="H524" s="16"/>
      <c r="I524" s="16"/>
      <c r="J524" s="16"/>
      <c r="K524" s="16"/>
      <c r="L524" s="16"/>
    </row>
    <row r="525" spans="1:38" x14ac:dyDescent="0.25">
      <c r="A525" s="13"/>
      <c r="B525" s="57" t="s">
        <v>190</v>
      </c>
      <c r="C525" s="46" t="s">
        <v>130</v>
      </c>
      <c r="D525" s="28" t="s">
        <v>193</v>
      </c>
      <c r="E525" s="46" t="s">
        <v>130</v>
      </c>
      <c r="F525" s="47" t="s">
        <v>206</v>
      </c>
      <c r="G525" s="47"/>
      <c r="H525" s="46"/>
      <c r="I525" s="46"/>
      <c r="J525" s="47" t="s">
        <v>199</v>
      </c>
      <c r="K525" s="47"/>
      <c r="L525" s="46"/>
    </row>
    <row r="526" spans="1:38" x14ac:dyDescent="0.25">
      <c r="A526" s="13"/>
      <c r="B526" s="57" t="s">
        <v>191</v>
      </c>
      <c r="C526" s="46"/>
      <c r="D526" s="28" t="s">
        <v>194</v>
      </c>
      <c r="E526" s="46"/>
      <c r="F526" s="47" t="s">
        <v>194</v>
      </c>
      <c r="G526" s="47"/>
      <c r="H526" s="46"/>
      <c r="I526" s="46"/>
      <c r="J526" s="47" t="s">
        <v>211</v>
      </c>
      <c r="K526" s="47"/>
      <c r="L526" s="46"/>
    </row>
    <row r="527" spans="1:38" x14ac:dyDescent="0.25">
      <c r="A527" s="13"/>
      <c r="B527" s="57" t="s">
        <v>192</v>
      </c>
      <c r="C527" s="46"/>
      <c r="D527" s="28" t="s">
        <v>195</v>
      </c>
      <c r="E527" s="46"/>
      <c r="F527" s="47" t="s">
        <v>195</v>
      </c>
      <c r="G527" s="47"/>
      <c r="H527" s="46"/>
      <c r="I527" s="46"/>
      <c r="J527" s="47" t="s">
        <v>194</v>
      </c>
      <c r="K527" s="47"/>
      <c r="L527" s="46"/>
    </row>
    <row r="528" spans="1:38" ht="15.75" thickBot="1" x14ac:dyDescent="0.3">
      <c r="A528" s="13"/>
      <c r="B528" s="58"/>
      <c r="C528" s="46"/>
      <c r="D528" s="59"/>
      <c r="E528" s="46"/>
      <c r="F528" s="48"/>
      <c r="G528" s="48"/>
      <c r="H528" s="46"/>
      <c r="I528" s="46"/>
      <c r="J528" s="48" t="s">
        <v>195</v>
      </c>
      <c r="K528" s="48"/>
      <c r="L528" s="46"/>
    </row>
    <row r="529" spans="1:38" ht="26.25" x14ac:dyDescent="0.25">
      <c r="A529" s="13"/>
      <c r="B529" s="34" t="s">
        <v>182</v>
      </c>
      <c r="C529" s="30" t="s">
        <v>130</v>
      </c>
      <c r="D529" s="30" t="s">
        <v>212</v>
      </c>
      <c r="E529" s="30" t="s">
        <v>130</v>
      </c>
      <c r="F529" s="30" t="s">
        <v>148</v>
      </c>
      <c r="G529" s="44" t="s">
        <v>510</v>
      </c>
      <c r="H529" s="36" t="s">
        <v>174</v>
      </c>
      <c r="I529" s="30"/>
      <c r="J529" s="30" t="s">
        <v>148</v>
      </c>
      <c r="K529" s="44" t="s">
        <v>511</v>
      </c>
      <c r="L529" s="36" t="s">
        <v>174</v>
      </c>
    </row>
    <row r="530" spans="1:38" ht="27" thickBot="1" x14ac:dyDescent="0.3">
      <c r="A530" s="13"/>
      <c r="B530" s="31" t="s">
        <v>172</v>
      </c>
      <c r="C530" s="16" t="s">
        <v>130</v>
      </c>
      <c r="D530" s="16" t="s">
        <v>65</v>
      </c>
      <c r="E530" s="16" t="s">
        <v>130</v>
      </c>
      <c r="F530" s="16"/>
      <c r="G530" s="32">
        <v>304025</v>
      </c>
      <c r="H530" s="19" t="s">
        <v>130</v>
      </c>
      <c r="I530" s="16"/>
      <c r="J530" s="16"/>
      <c r="K530" s="42" t="s">
        <v>512</v>
      </c>
      <c r="L530" s="19" t="s">
        <v>174</v>
      </c>
    </row>
    <row r="531" spans="1:38" x14ac:dyDescent="0.25">
      <c r="A531" s="13"/>
      <c r="B531" s="25"/>
      <c r="C531" s="25" t="s">
        <v>130</v>
      </c>
      <c r="D531" s="25"/>
      <c r="E531" s="25" t="s">
        <v>130</v>
      </c>
      <c r="F531" s="38"/>
      <c r="G531" s="38"/>
      <c r="H531" s="25"/>
      <c r="I531" s="25"/>
      <c r="J531" s="38"/>
      <c r="K531" s="38"/>
      <c r="L531" s="25"/>
    </row>
    <row r="532" spans="1:38" ht="15.75" thickBot="1" x14ac:dyDescent="0.3">
      <c r="A532" s="13"/>
      <c r="B532" s="60" t="s">
        <v>203</v>
      </c>
      <c r="C532" s="41" t="s">
        <v>130</v>
      </c>
      <c r="D532" s="30"/>
      <c r="E532" s="41" t="s">
        <v>130</v>
      </c>
      <c r="F532" s="30" t="s">
        <v>148</v>
      </c>
      <c r="G532" s="35">
        <v>189383</v>
      </c>
      <c r="H532" s="36" t="s">
        <v>130</v>
      </c>
      <c r="I532" s="41"/>
      <c r="J532" s="30" t="s">
        <v>148</v>
      </c>
      <c r="K532" s="44" t="s">
        <v>513</v>
      </c>
      <c r="L532" s="36" t="s">
        <v>174</v>
      </c>
    </row>
    <row r="533" spans="1:38" x14ac:dyDescent="0.25">
      <c r="A533" s="13"/>
      <c r="B533" s="25"/>
      <c r="C533" s="25" t="s">
        <v>130</v>
      </c>
      <c r="D533" s="25"/>
      <c r="E533" s="25" t="s">
        <v>130</v>
      </c>
      <c r="F533" s="38"/>
      <c r="G533" s="38"/>
      <c r="H533" s="25"/>
      <c r="I533" s="25"/>
      <c r="J533" s="38"/>
      <c r="K533" s="38"/>
      <c r="L533" s="25"/>
    </row>
    <row r="534" spans="1:38" x14ac:dyDescent="0.25">
      <c r="A534" s="13"/>
      <c r="B534" s="18" t="s">
        <v>514</v>
      </c>
      <c r="C534" s="18"/>
      <c r="D534" s="18"/>
      <c r="E534" s="18"/>
      <c r="F534" s="18"/>
      <c r="G534" s="18"/>
      <c r="H534" s="18"/>
      <c r="I534" s="18"/>
      <c r="J534" s="18"/>
      <c r="K534" s="18"/>
      <c r="L534" s="18"/>
      <c r="M534" s="18"/>
      <c r="N534" s="18"/>
      <c r="O534" s="18"/>
      <c r="P534" s="18"/>
      <c r="Q534" s="18"/>
      <c r="R534" s="18"/>
      <c r="S534" s="18"/>
      <c r="T534" s="18"/>
      <c r="U534" s="18"/>
      <c r="V534" s="18"/>
      <c r="W534" s="18"/>
      <c r="X534" s="18"/>
      <c r="Y534" s="18"/>
      <c r="Z534" s="18"/>
      <c r="AA534" s="18"/>
      <c r="AB534" s="18"/>
      <c r="AC534" s="18"/>
      <c r="AD534" s="18"/>
      <c r="AE534" s="18"/>
      <c r="AF534" s="18"/>
      <c r="AG534" s="18"/>
      <c r="AH534" s="18"/>
      <c r="AI534" s="18"/>
      <c r="AJ534" s="18"/>
      <c r="AK534" s="18"/>
      <c r="AL534" s="18"/>
    </row>
    <row r="535" spans="1:38" ht="15.75" x14ac:dyDescent="0.25">
      <c r="A535" s="13"/>
      <c r="B535" s="50"/>
      <c r="C535" s="50"/>
      <c r="D535" s="50"/>
      <c r="E535" s="50"/>
      <c r="F535" s="50"/>
      <c r="G535" s="50"/>
      <c r="H535" s="50"/>
      <c r="I535" s="50"/>
      <c r="J535" s="50"/>
      <c r="K535" s="50"/>
      <c r="L535" s="50"/>
      <c r="M535" s="50"/>
      <c r="N535" s="50"/>
      <c r="O535" s="50"/>
      <c r="P535" s="50"/>
      <c r="Q535" s="50"/>
      <c r="R535" s="50"/>
      <c r="S535" s="50"/>
      <c r="T535" s="50"/>
      <c r="U535" s="50"/>
      <c r="V535" s="50"/>
      <c r="W535" s="50"/>
      <c r="X535" s="50"/>
      <c r="Y535" s="50"/>
      <c r="Z535" s="50"/>
      <c r="AA535" s="50"/>
      <c r="AB535" s="50"/>
      <c r="AC535" s="50"/>
      <c r="AD535" s="50"/>
      <c r="AE535" s="50"/>
      <c r="AF535" s="50"/>
      <c r="AG535" s="50"/>
      <c r="AH535" s="50"/>
      <c r="AI535" s="50"/>
      <c r="AJ535" s="50"/>
      <c r="AK535" s="50"/>
      <c r="AL535" s="50"/>
    </row>
    <row r="536" spans="1:38" x14ac:dyDescent="0.25">
      <c r="A536" s="13"/>
      <c r="B536" s="16"/>
      <c r="C536" s="16"/>
      <c r="D536" s="16"/>
      <c r="E536" s="16"/>
      <c r="F536" s="16"/>
      <c r="G536" s="16"/>
      <c r="H536" s="16"/>
      <c r="I536" s="16"/>
      <c r="J536" s="16"/>
      <c r="K536" s="16"/>
      <c r="L536" s="16"/>
      <c r="M536" s="16"/>
      <c r="N536" s="16"/>
      <c r="O536" s="16"/>
      <c r="P536" s="16"/>
      <c r="Q536" s="16"/>
      <c r="R536" s="16"/>
      <c r="S536" s="16"/>
      <c r="T536" s="16"/>
      <c r="U536" s="16"/>
      <c r="V536" s="16"/>
      <c r="W536" s="16"/>
      <c r="X536" s="16"/>
      <c r="Y536" s="16"/>
      <c r="Z536" s="16"/>
      <c r="AA536" s="16"/>
      <c r="AB536" s="16"/>
      <c r="AC536" s="16"/>
      <c r="AD536" s="16"/>
      <c r="AE536" s="16"/>
      <c r="AF536" s="16"/>
      <c r="AG536" s="16"/>
      <c r="AH536" s="16"/>
      <c r="AI536" s="16"/>
      <c r="AJ536" s="16"/>
      <c r="AK536" s="16"/>
      <c r="AL536" s="16"/>
    </row>
    <row r="537" spans="1:38" ht="15.75" thickBot="1" x14ac:dyDescent="0.3">
      <c r="A537" s="13"/>
      <c r="B537" s="24"/>
      <c r="C537" s="24" t="s">
        <v>130</v>
      </c>
      <c r="D537" s="48" t="s">
        <v>229</v>
      </c>
      <c r="E537" s="48"/>
      <c r="F537" s="48"/>
      <c r="G537" s="48"/>
      <c r="H537" s="48"/>
      <c r="I537" s="48"/>
      <c r="J537" s="48"/>
      <c r="K537" s="48"/>
      <c r="L537" s="48"/>
      <c r="M537" s="48"/>
      <c r="N537" s="48"/>
      <c r="O537" s="48"/>
      <c r="P537" s="48"/>
      <c r="Q537" s="48"/>
      <c r="R537" s="48"/>
      <c r="S537" s="48"/>
      <c r="T537" s="48"/>
      <c r="U537" s="48"/>
      <c r="V537" s="48"/>
      <c r="W537" s="48"/>
      <c r="X537" s="48"/>
      <c r="Y537" s="48"/>
      <c r="Z537" s="48"/>
      <c r="AA537" s="48"/>
      <c r="AB537" s="48"/>
      <c r="AC537" s="48"/>
      <c r="AD537" s="48"/>
      <c r="AE537" s="48"/>
      <c r="AF537" s="48"/>
      <c r="AG537" s="48"/>
      <c r="AH537" s="48"/>
      <c r="AI537" s="48"/>
      <c r="AJ537" s="48"/>
      <c r="AK537" s="48"/>
      <c r="AL537" s="24"/>
    </row>
    <row r="538" spans="1:38" ht="15.75" thickBot="1" x14ac:dyDescent="0.3">
      <c r="A538" s="13"/>
      <c r="B538" s="24"/>
      <c r="C538" s="24" t="s">
        <v>130</v>
      </c>
      <c r="D538" s="62" t="s">
        <v>230</v>
      </c>
      <c r="E538" s="62"/>
      <c r="F538" s="62"/>
      <c r="G538" s="62"/>
      <c r="H538" s="62"/>
      <c r="I538" s="62"/>
      <c r="J538" s="62"/>
      <c r="K538" s="62"/>
      <c r="L538" s="62"/>
      <c r="M538" s="62"/>
      <c r="N538" s="62"/>
      <c r="O538" s="62"/>
      <c r="P538" s="62"/>
      <c r="Q538" s="62"/>
      <c r="R538" s="24"/>
      <c r="S538" s="24"/>
      <c r="T538" s="62" t="s">
        <v>231</v>
      </c>
      <c r="U538" s="62"/>
      <c r="V538" s="62"/>
      <c r="W538" s="62"/>
      <c r="X538" s="62"/>
      <c r="Y538" s="62"/>
      <c r="Z538" s="62"/>
      <c r="AA538" s="62"/>
      <c r="AB538" s="62"/>
      <c r="AC538" s="62"/>
      <c r="AD538" s="62"/>
      <c r="AE538" s="62"/>
      <c r="AF538" s="62"/>
      <c r="AG538" s="62"/>
      <c r="AH538" s="24"/>
      <c r="AI538" s="24"/>
      <c r="AJ538" s="63"/>
      <c r="AK538" s="63"/>
      <c r="AL538" s="24"/>
    </row>
    <row r="539" spans="1:38" x14ac:dyDescent="0.25">
      <c r="A539" s="13"/>
      <c r="B539" s="46"/>
      <c r="C539" s="46" t="s">
        <v>130</v>
      </c>
      <c r="D539" s="64" t="s">
        <v>232</v>
      </c>
      <c r="E539" s="64"/>
      <c r="F539" s="63"/>
      <c r="G539" s="63" t="s">
        <v>130</v>
      </c>
      <c r="H539" s="64" t="s">
        <v>233</v>
      </c>
      <c r="I539" s="64"/>
      <c r="J539" s="63"/>
      <c r="K539" s="63" t="s">
        <v>130</v>
      </c>
      <c r="L539" s="64" t="s">
        <v>235</v>
      </c>
      <c r="M539" s="64"/>
      <c r="N539" s="63"/>
      <c r="O539" s="63"/>
      <c r="P539" s="64" t="s">
        <v>233</v>
      </c>
      <c r="Q539" s="64"/>
      <c r="R539" s="46"/>
      <c r="S539" s="46"/>
      <c r="T539" s="64" t="s">
        <v>232</v>
      </c>
      <c r="U539" s="64"/>
      <c r="V539" s="63"/>
      <c r="W539" s="63" t="s">
        <v>130</v>
      </c>
      <c r="X539" s="64" t="s">
        <v>233</v>
      </c>
      <c r="Y539" s="64"/>
      <c r="Z539" s="63"/>
      <c r="AA539" s="63"/>
      <c r="AB539" s="64" t="s">
        <v>235</v>
      </c>
      <c r="AC539" s="64"/>
      <c r="AD539" s="63"/>
      <c r="AE539" s="63"/>
      <c r="AF539" s="64" t="s">
        <v>233</v>
      </c>
      <c r="AG539" s="64"/>
      <c r="AH539" s="46"/>
      <c r="AI539" s="46"/>
      <c r="AJ539" s="47" t="s">
        <v>236</v>
      </c>
      <c r="AK539" s="47"/>
      <c r="AL539" s="46"/>
    </row>
    <row r="540" spans="1:38" x14ac:dyDescent="0.25">
      <c r="A540" s="13"/>
      <c r="B540" s="46"/>
      <c r="C540" s="46"/>
      <c r="D540" s="47"/>
      <c r="E540" s="47"/>
      <c r="F540" s="46"/>
      <c r="G540" s="46"/>
      <c r="H540" s="47" t="s">
        <v>171</v>
      </c>
      <c r="I540" s="47"/>
      <c r="J540" s="46"/>
      <c r="K540" s="46"/>
      <c r="L540" s="47"/>
      <c r="M540" s="47"/>
      <c r="N540" s="46"/>
      <c r="O540" s="46"/>
      <c r="P540" s="47" t="s">
        <v>171</v>
      </c>
      <c r="Q540" s="47"/>
      <c r="R540" s="46"/>
      <c r="S540" s="46"/>
      <c r="T540" s="47"/>
      <c r="U540" s="47"/>
      <c r="V540" s="46"/>
      <c r="W540" s="46"/>
      <c r="X540" s="47" t="s">
        <v>171</v>
      </c>
      <c r="Y540" s="47"/>
      <c r="Z540" s="46"/>
      <c r="AA540" s="46"/>
      <c r="AB540" s="47"/>
      <c r="AC540" s="47"/>
      <c r="AD540" s="46"/>
      <c r="AE540" s="46"/>
      <c r="AF540" s="47" t="s">
        <v>171</v>
      </c>
      <c r="AG540" s="47"/>
      <c r="AH540" s="46"/>
      <c r="AI540" s="46"/>
      <c r="AJ540" s="47" t="s">
        <v>237</v>
      </c>
      <c r="AK540" s="47"/>
      <c r="AL540" s="46"/>
    </row>
    <row r="541" spans="1:38" ht="15.75" thickBot="1" x14ac:dyDescent="0.3">
      <c r="A541" s="13"/>
      <c r="B541" s="46"/>
      <c r="C541" s="46"/>
      <c r="D541" s="48"/>
      <c r="E541" s="48"/>
      <c r="F541" s="46"/>
      <c r="G541" s="46"/>
      <c r="H541" s="48" t="s">
        <v>234</v>
      </c>
      <c r="I541" s="48"/>
      <c r="J541" s="46"/>
      <c r="K541" s="46"/>
      <c r="L541" s="48"/>
      <c r="M541" s="48"/>
      <c r="N541" s="46"/>
      <c r="O541" s="46"/>
      <c r="P541" s="48" t="s">
        <v>234</v>
      </c>
      <c r="Q541" s="48"/>
      <c r="R541" s="46"/>
      <c r="S541" s="46"/>
      <c r="T541" s="48"/>
      <c r="U541" s="48"/>
      <c r="V541" s="46"/>
      <c r="W541" s="46"/>
      <c r="X541" s="48" t="s">
        <v>234</v>
      </c>
      <c r="Y541" s="48"/>
      <c r="Z541" s="46"/>
      <c r="AA541" s="46"/>
      <c r="AB541" s="48"/>
      <c r="AC541" s="48"/>
      <c r="AD541" s="46"/>
      <c r="AE541" s="46"/>
      <c r="AF541" s="48" t="s">
        <v>234</v>
      </c>
      <c r="AG541" s="48"/>
      <c r="AH541" s="46"/>
      <c r="AI541" s="46"/>
      <c r="AJ541" s="48" t="s">
        <v>238</v>
      </c>
      <c r="AK541" s="48"/>
      <c r="AL541" s="46"/>
    </row>
    <row r="542" spans="1:38" x14ac:dyDescent="0.25">
      <c r="A542" s="13"/>
      <c r="B542" s="29" t="s">
        <v>239</v>
      </c>
      <c r="C542" s="30" t="s">
        <v>130</v>
      </c>
      <c r="D542" s="30" t="s">
        <v>148</v>
      </c>
      <c r="E542" s="35">
        <v>14422</v>
      </c>
      <c r="F542" s="36" t="s">
        <v>130</v>
      </c>
      <c r="G542" s="30" t="s">
        <v>130</v>
      </c>
      <c r="H542" s="30"/>
      <c r="I542" s="44">
        <v>0.4</v>
      </c>
      <c r="J542" s="36" t="s">
        <v>130</v>
      </c>
      <c r="K542" s="30" t="s">
        <v>130</v>
      </c>
      <c r="L542" s="30" t="s">
        <v>148</v>
      </c>
      <c r="M542" s="44" t="s">
        <v>515</v>
      </c>
      <c r="N542" s="36" t="s">
        <v>174</v>
      </c>
      <c r="O542" s="30"/>
      <c r="P542" s="30"/>
      <c r="Q542" s="44" t="s">
        <v>265</v>
      </c>
      <c r="R542" s="36" t="s">
        <v>174</v>
      </c>
      <c r="S542" s="30"/>
      <c r="T542" s="30" t="s">
        <v>148</v>
      </c>
      <c r="U542" s="44">
        <v>923</v>
      </c>
      <c r="V542" s="36" t="s">
        <v>130</v>
      </c>
      <c r="W542" s="30" t="s">
        <v>130</v>
      </c>
      <c r="X542" s="30"/>
      <c r="Y542" s="44">
        <v>0</v>
      </c>
      <c r="Z542" s="36" t="s">
        <v>242</v>
      </c>
      <c r="AA542" s="30"/>
      <c r="AB542" s="36" t="s">
        <v>148</v>
      </c>
      <c r="AC542" s="37" t="s">
        <v>149</v>
      </c>
      <c r="AD542" s="36" t="s">
        <v>130</v>
      </c>
      <c r="AE542" s="30"/>
      <c r="AF542" s="36"/>
      <c r="AG542" s="37" t="s">
        <v>149</v>
      </c>
      <c r="AH542" s="36" t="s">
        <v>130</v>
      </c>
      <c r="AI542" s="30"/>
      <c r="AJ542" s="30" t="s">
        <v>148</v>
      </c>
      <c r="AK542" s="35">
        <v>8320</v>
      </c>
      <c r="AL542" s="36" t="s">
        <v>130</v>
      </c>
    </row>
    <row r="543" spans="1:38" x14ac:dyDescent="0.25">
      <c r="A543" s="13"/>
      <c r="B543" s="45" t="s">
        <v>243</v>
      </c>
      <c r="C543" s="16" t="s">
        <v>130</v>
      </c>
      <c r="D543" s="16"/>
      <c r="E543" s="32">
        <v>13426</v>
      </c>
      <c r="F543" s="19" t="s">
        <v>130</v>
      </c>
      <c r="G543" s="16" t="s">
        <v>130</v>
      </c>
      <c r="H543" s="16"/>
      <c r="I543" s="42">
        <v>0.3</v>
      </c>
      <c r="J543" s="19" t="s">
        <v>130</v>
      </c>
      <c r="K543" s="16" t="s">
        <v>130</v>
      </c>
      <c r="L543" s="19"/>
      <c r="M543" s="33" t="s">
        <v>149</v>
      </c>
      <c r="N543" s="19" t="s">
        <v>130</v>
      </c>
      <c r="O543" s="16"/>
      <c r="P543" s="19"/>
      <c r="Q543" s="33" t="s">
        <v>149</v>
      </c>
      <c r="R543" s="19" t="s">
        <v>130</v>
      </c>
      <c r="S543" s="16"/>
      <c r="T543" s="19"/>
      <c r="U543" s="33" t="s">
        <v>149</v>
      </c>
      <c r="V543" s="19" t="s">
        <v>130</v>
      </c>
      <c r="W543" s="16" t="s">
        <v>130</v>
      </c>
      <c r="X543" s="19"/>
      <c r="Y543" s="33" t="s">
        <v>149</v>
      </c>
      <c r="Z543" s="19" t="s">
        <v>130</v>
      </c>
      <c r="AA543" s="16"/>
      <c r="AB543" s="16"/>
      <c r="AC543" s="42" t="s">
        <v>516</v>
      </c>
      <c r="AD543" s="19" t="s">
        <v>174</v>
      </c>
      <c r="AE543" s="16"/>
      <c r="AF543" s="16"/>
      <c r="AG543" s="42" t="s">
        <v>265</v>
      </c>
      <c r="AH543" s="19" t="s">
        <v>174</v>
      </c>
      <c r="AI543" s="16"/>
      <c r="AJ543" s="16"/>
      <c r="AK543" s="32">
        <v>6920</v>
      </c>
      <c r="AL543" s="19" t="s">
        <v>130</v>
      </c>
    </row>
    <row r="544" spans="1:38" x14ac:dyDescent="0.25">
      <c r="A544" s="13"/>
      <c r="B544" s="29" t="s">
        <v>245</v>
      </c>
      <c r="C544" s="30" t="s">
        <v>130</v>
      </c>
      <c r="D544" s="30"/>
      <c r="E544" s="35">
        <v>2254</v>
      </c>
      <c r="F544" s="36" t="s">
        <v>130</v>
      </c>
      <c r="G544" s="30" t="s">
        <v>130</v>
      </c>
      <c r="H544" s="30"/>
      <c r="I544" s="44">
        <v>0.1</v>
      </c>
      <c r="J544" s="36" t="s">
        <v>130</v>
      </c>
      <c r="K544" s="30" t="s">
        <v>130</v>
      </c>
      <c r="L544" s="30"/>
      <c r="M544" s="44" t="s">
        <v>517</v>
      </c>
      <c r="N544" s="36" t="s">
        <v>174</v>
      </c>
      <c r="O544" s="30"/>
      <c r="P544" s="30"/>
      <c r="Q544" s="44" t="s">
        <v>241</v>
      </c>
      <c r="R544" s="36" t="s">
        <v>174</v>
      </c>
      <c r="S544" s="30"/>
      <c r="T544" s="30"/>
      <c r="U544" s="35">
        <v>12587</v>
      </c>
      <c r="V544" s="36" t="s">
        <v>130</v>
      </c>
      <c r="W544" s="30" t="s">
        <v>130</v>
      </c>
      <c r="X544" s="30"/>
      <c r="Y544" s="44">
        <v>0.3</v>
      </c>
      <c r="Z544" s="36" t="s">
        <v>130</v>
      </c>
      <c r="AA544" s="30"/>
      <c r="AB544" s="36"/>
      <c r="AC544" s="37" t="s">
        <v>149</v>
      </c>
      <c r="AD544" s="36" t="s">
        <v>130</v>
      </c>
      <c r="AE544" s="30"/>
      <c r="AF544" s="36"/>
      <c r="AG544" s="37" t="s">
        <v>149</v>
      </c>
      <c r="AH544" s="36" t="s">
        <v>130</v>
      </c>
      <c r="AI544" s="30"/>
      <c r="AJ544" s="30"/>
      <c r="AK544" s="35">
        <v>10637</v>
      </c>
      <c r="AL544" s="36" t="s">
        <v>130</v>
      </c>
    </row>
    <row r="545" spans="1:38" x14ac:dyDescent="0.25">
      <c r="A545" s="13"/>
      <c r="B545" s="45" t="s">
        <v>247</v>
      </c>
      <c r="C545" s="16" t="s">
        <v>130</v>
      </c>
      <c r="D545" s="16"/>
      <c r="E545" s="32">
        <v>17247</v>
      </c>
      <c r="F545" s="19" t="s">
        <v>130</v>
      </c>
      <c r="G545" s="16" t="s">
        <v>130</v>
      </c>
      <c r="H545" s="16"/>
      <c r="I545" s="42">
        <v>0.4</v>
      </c>
      <c r="J545" s="19" t="s">
        <v>130</v>
      </c>
      <c r="K545" s="16" t="s">
        <v>130</v>
      </c>
      <c r="L545" s="16"/>
      <c r="M545" s="42" t="s">
        <v>518</v>
      </c>
      <c r="N545" s="19" t="s">
        <v>174</v>
      </c>
      <c r="O545" s="16"/>
      <c r="P545" s="16"/>
      <c r="Q545" s="42" t="s">
        <v>519</v>
      </c>
      <c r="R545" s="19" t="s">
        <v>174</v>
      </c>
      <c r="S545" s="16"/>
      <c r="T545" s="19"/>
      <c r="U545" s="33" t="s">
        <v>149</v>
      </c>
      <c r="V545" s="19" t="s">
        <v>130</v>
      </c>
      <c r="W545" s="16" t="s">
        <v>130</v>
      </c>
      <c r="X545" s="19"/>
      <c r="Y545" s="33" t="s">
        <v>149</v>
      </c>
      <c r="Z545" s="19" t="s">
        <v>130</v>
      </c>
      <c r="AA545" s="16"/>
      <c r="AB545" s="16"/>
      <c r="AC545" s="42" t="s">
        <v>520</v>
      </c>
      <c r="AD545" s="19" t="s">
        <v>174</v>
      </c>
      <c r="AE545" s="16"/>
      <c r="AF545" s="16"/>
      <c r="AG545" s="42" t="s">
        <v>251</v>
      </c>
      <c r="AH545" s="19" t="s">
        <v>252</v>
      </c>
      <c r="AI545" s="16"/>
      <c r="AJ545" s="16"/>
      <c r="AK545" s="42" t="s">
        <v>521</v>
      </c>
      <c r="AL545" s="19" t="s">
        <v>174</v>
      </c>
    </row>
    <row r="546" spans="1:38" x14ac:dyDescent="0.25">
      <c r="A546" s="13"/>
      <c r="B546" s="29" t="s">
        <v>254</v>
      </c>
      <c r="C546" s="30" t="s">
        <v>130</v>
      </c>
      <c r="D546" s="30"/>
      <c r="E546" s="35">
        <v>184451</v>
      </c>
      <c r="F546" s="36" t="s">
        <v>130</v>
      </c>
      <c r="G546" s="30" t="s">
        <v>130</v>
      </c>
      <c r="H546" s="30"/>
      <c r="I546" s="44">
        <v>4.5999999999999996</v>
      </c>
      <c r="J546" s="36" t="s">
        <v>130</v>
      </c>
      <c r="K546" s="30" t="s">
        <v>130</v>
      </c>
      <c r="L546" s="30"/>
      <c r="M546" s="44" t="s">
        <v>522</v>
      </c>
      <c r="N546" s="36" t="s">
        <v>174</v>
      </c>
      <c r="O546" s="30"/>
      <c r="P546" s="30"/>
      <c r="Q546" s="44" t="s">
        <v>251</v>
      </c>
      <c r="R546" s="36" t="s">
        <v>252</v>
      </c>
      <c r="S546" s="30"/>
      <c r="T546" s="36"/>
      <c r="U546" s="37" t="s">
        <v>149</v>
      </c>
      <c r="V546" s="36" t="s">
        <v>130</v>
      </c>
      <c r="W546" s="30" t="s">
        <v>130</v>
      </c>
      <c r="X546" s="36"/>
      <c r="Y546" s="37" t="s">
        <v>149</v>
      </c>
      <c r="Z546" s="36" t="s">
        <v>130</v>
      </c>
      <c r="AA546" s="30"/>
      <c r="AB546" s="30"/>
      <c r="AC546" s="44" t="s">
        <v>523</v>
      </c>
      <c r="AD546" s="36" t="s">
        <v>174</v>
      </c>
      <c r="AE546" s="30"/>
      <c r="AF546" s="30"/>
      <c r="AG546" s="44" t="s">
        <v>251</v>
      </c>
      <c r="AH546" s="36" t="s">
        <v>252</v>
      </c>
      <c r="AI546" s="30"/>
      <c r="AJ546" s="30"/>
      <c r="AK546" s="35">
        <v>183415</v>
      </c>
      <c r="AL546" s="36" t="s">
        <v>130</v>
      </c>
    </row>
    <row r="547" spans="1:38" x14ac:dyDescent="0.25">
      <c r="A547" s="13"/>
      <c r="B547" s="45" t="s">
        <v>257</v>
      </c>
      <c r="C547" s="16" t="s">
        <v>130</v>
      </c>
      <c r="D547" s="16"/>
      <c r="E547" s="32">
        <v>9497</v>
      </c>
      <c r="F547" s="19" t="s">
        <v>130</v>
      </c>
      <c r="G547" s="16" t="s">
        <v>130</v>
      </c>
      <c r="H547" s="16"/>
      <c r="I547" s="42">
        <v>0.2</v>
      </c>
      <c r="J547" s="19" t="s">
        <v>130</v>
      </c>
      <c r="K547" s="16" t="s">
        <v>130</v>
      </c>
      <c r="L547" s="16"/>
      <c r="M547" s="42" t="s">
        <v>524</v>
      </c>
      <c r="N547" s="19" t="s">
        <v>174</v>
      </c>
      <c r="O547" s="16"/>
      <c r="P547" s="16"/>
      <c r="Q547" s="42" t="s">
        <v>249</v>
      </c>
      <c r="R547" s="19" t="s">
        <v>174</v>
      </c>
      <c r="S547" s="16"/>
      <c r="T547" s="19"/>
      <c r="U547" s="33" t="s">
        <v>149</v>
      </c>
      <c r="V547" s="19" t="s">
        <v>130</v>
      </c>
      <c r="W547" s="16" t="s">
        <v>130</v>
      </c>
      <c r="X547" s="19"/>
      <c r="Y547" s="33" t="s">
        <v>149</v>
      </c>
      <c r="Z547" s="19" t="s">
        <v>130</v>
      </c>
      <c r="AA547" s="16"/>
      <c r="AB547" s="16"/>
      <c r="AC547" s="42" t="s">
        <v>412</v>
      </c>
      <c r="AD547" s="19" t="s">
        <v>174</v>
      </c>
      <c r="AE547" s="16"/>
      <c r="AF547" s="16"/>
      <c r="AG547" s="42" t="s">
        <v>251</v>
      </c>
      <c r="AH547" s="19" t="s">
        <v>252</v>
      </c>
      <c r="AI547" s="16"/>
      <c r="AJ547" s="16"/>
      <c r="AK547" s="42" t="s">
        <v>525</v>
      </c>
      <c r="AL547" s="19" t="s">
        <v>174</v>
      </c>
    </row>
    <row r="548" spans="1:38" ht="15.75" thickBot="1" x14ac:dyDescent="0.3">
      <c r="A548" s="13"/>
      <c r="B548" s="29" t="s">
        <v>262</v>
      </c>
      <c r="C548" s="30" t="s">
        <v>130</v>
      </c>
      <c r="D548" s="30"/>
      <c r="E548" s="35">
        <v>14570</v>
      </c>
      <c r="F548" s="36" t="s">
        <v>130</v>
      </c>
      <c r="G548" s="30" t="s">
        <v>130</v>
      </c>
      <c r="H548" s="30"/>
      <c r="I548" s="44">
        <v>0.4</v>
      </c>
      <c r="J548" s="36" t="s">
        <v>130</v>
      </c>
      <c r="K548" s="30" t="s">
        <v>130</v>
      </c>
      <c r="L548" s="36"/>
      <c r="M548" s="37" t="s">
        <v>149</v>
      </c>
      <c r="N548" s="36" t="s">
        <v>130</v>
      </c>
      <c r="O548" s="30"/>
      <c r="P548" s="36"/>
      <c r="Q548" s="37" t="s">
        <v>149</v>
      </c>
      <c r="R548" s="36" t="s">
        <v>130</v>
      </c>
      <c r="S548" s="30"/>
      <c r="T548" s="36"/>
      <c r="U548" s="37" t="s">
        <v>149</v>
      </c>
      <c r="V548" s="36" t="s">
        <v>130</v>
      </c>
      <c r="W548" s="30" t="s">
        <v>130</v>
      </c>
      <c r="X548" s="36"/>
      <c r="Y548" s="37" t="s">
        <v>149</v>
      </c>
      <c r="Z548" s="36" t="s">
        <v>130</v>
      </c>
      <c r="AA548" s="30"/>
      <c r="AB548" s="36"/>
      <c r="AC548" s="37" t="s">
        <v>149</v>
      </c>
      <c r="AD548" s="36" t="s">
        <v>130</v>
      </c>
      <c r="AE548" s="30"/>
      <c r="AF548" s="36"/>
      <c r="AG548" s="37" t="s">
        <v>149</v>
      </c>
      <c r="AH548" s="36" t="s">
        <v>130</v>
      </c>
      <c r="AI548" s="30"/>
      <c r="AJ548" s="30"/>
      <c r="AK548" s="35">
        <v>14570</v>
      </c>
      <c r="AL548" s="36" t="s">
        <v>130</v>
      </c>
    </row>
    <row r="549" spans="1:38" x14ac:dyDescent="0.25">
      <c r="A549" s="13"/>
      <c r="B549" s="25"/>
      <c r="C549" s="25" t="s">
        <v>130</v>
      </c>
      <c r="D549" s="38"/>
      <c r="E549" s="38"/>
      <c r="F549" s="25"/>
      <c r="G549" s="25" t="s">
        <v>130</v>
      </c>
      <c r="H549" s="38"/>
      <c r="I549" s="38"/>
      <c r="J549" s="25"/>
      <c r="K549" s="25" t="s">
        <v>130</v>
      </c>
      <c r="L549" s="38"/>
      <c r="M549" s="38"/>
      <c r="N549" s="25"/>
      <c r="O549" s="25"/>
      <c r="P549" s="38"/>
      <c r="Q549" s="38"/>
      <c r="R549" s="25"/>
      <c r="S549" s="25"/>
      <c r="T549" s="38"/>
      <c r="U549" s="38"/>
      <c r="V549" s="25"/>
      <c r="W549" s="25" t="s">
        <v>130</v>
      </c>
      <c r="X549" s="38"/>
      <c r="Y549" s="38"/>
      <c r="Z549" s="25"/>
      <c r="AA549" s="25"/>
      <c r="AB549" s="38"/>
      <c r="AC549" s="38"/>
      <c r="AD549" s="25"/>
      <c r="AE549" s="25"/>
      <c r="AF549" s="38"/>
      <c r="AG549" s="38"/>
      <c r="AH549" s="25"/>
      <c r="AI549" s="25"/>
      <c r="AJ549" s="38"/>
      <c r="AK549" s="38"/>
      <c r="AL549" s="25"/>
    </row>
    <row r="550" spans="1:38" ht="15.75" thickBot="1" x14ac:dyDescent="0.3">
      <c r="A550" s="13"/>
      <c r="B550" s="61" t="s">
        <v>176</v>
      </c>
      <c r="C550" s="24" t="s">
        <v>130</v>
      </c>
      <c r="D550" s="16" t="s">
        <v>148</v>
      </c>
      <c r="E550" s="32">
        <v>255867</v>
      </c>
      <c r="F550" s="19" t="s">
        <v>130</v>
      </c>
      <c r="G550" s="24" t="s">
        <v>130</v>
      </c>
      <c r="H550" s="16"/>
      <c r="I550" s="42">
        <v>6.4</v>
      </c>
      <c r="J550" s="19" t="s">
        <v>130</v>
      </c>
      <c r="K550" s="24" t="s">
        <v>130</v>
      </c>
      <c r="L550" s="16" t="s">
        <v>148</v>
      </c>
      <c r="M550" s="42" t="s">
        <v>492</v>
      </c>
      <c r="N550" s="19" t="s">
        <v>174</v>
      </c>
      <c r="O550" s="24"/>
      <c r="P550" s="16"/>
      <c r="Q550" s="42" t="s">
        <v>425</v>
      </c>
      <c r="R550" s="19" t="s">
        <v>174</v>
      </c>
      <c r="S550" s="24"/>
      <c r="T550" s="16" t="s">
        <v>148</v>
      </c>
      <c r="U550" s="32">
        <v>13510</v>
      </c>
      <c r="V550" s="19" t="s">
        <v>130</v>
      </c>
      <c r="W550" s="24" t="s">
        <v>130</v>
      </c>
      <c r="X550" s="16"/>
      <c r="Y550" s="42">
        <v>0.3</v>
      </c>
      <c r="Z550" s="19" t="s">
        <v>130</v>
      </c>
      <c r="AA550" s="24"/>
      <c r="AB550" s="16" t="s">
        <v>148</v>
      </c>
      <c r="AC550" s="42" t="s">
        <v>526</v>
      </c>
      <c r="AD550" s="19" t="s">
        <v>174</v>
      </c>
      <c r="AE550" s="24"/>
      <c r="AF550" s="16"/>
      <c r="AG550" s="42" t="s">
        <v>265</v>
      </c>
      <c r="AH550" s="19" t="s">
        <v>174</v>
      </c>
      <c r="AI550" s="24"/>
      <c r="AJ550" s="16" t="s">
        <v>148</v>
      </c>
      <c r="AK550" s="32">
        <v>211978</v>
      </c>
      <c r="AL550" s="19" t="s">
        <v>130</v>
      </c>
    </row>
    <row r="551" spans="1:38" x14ac:dyDescent="0.25">
      <c r="A551" s="13"/>
      <c r="B551" s="25"/>
      <c r="C551" s="25" t="s">
        <v>130</v>
      </c>
      <c r="D551" s="38"/>
      <c r="E551" s="38"/>
      <c r="F551" s="25"/>
      <c r="G551" s="25" t="s">
        <v>130</v>
      </c>
      <c r="H551" s="38"/>
      <c r="I551" s="38"/>
      <c r="J551" s="25"/>
      <c r="K551" s="25" t="s">
        <v>130</v>
      </c>
      <c r="L551" s="38"/>
      <c r="M551" s="38"/>
      <c r="N551" s="25"/>
      <c r="O551" s="25"/>
      <c r="P551" s="38"/>
      <c r="Q551" s="38"/>
      <c r="R551" s="25"/>
      <c r="S551" s="25"/>
      <c r="T551" s="38"/>
      <c r="U551" s="38"/>
      <c r="V551" s="25"/>
      <c r="W551" s="25" t="s">
        <v>130</v>
      </c>
      <c r="X551" s="38"/>
      <c r="Y551" s="38"/>
      <c r="Z551" s="25"/>
      <c r="AA551" s="25"/>
      <c r="AB551" s="38"/>
      <c r="AC551" s="38"/>
      <c r="AD551" s="25"/>
      <c r="AE551" s="25"/>
      <c r="AF551" s="38"/>
      <c r="AG551" s="38"/>
      <c r="AH551" s="25"/>
      <c r="AI551" s="25"/>
      <c r="AJ551" s="38"/>
      <c r="AK551" s="38"/>
      <c r="AL551" s="25"/>
    </row>
    <row r="552" spans="1:38" ht="15.75" x14ac:dyDescent="0.25">
      <c r="A552" s="13"/>
      <c r="B552" s="50"/>
      <c r="C552" s="50"/>
      <c r="D552" s="50"/>
      <c r="E552" s="50"/>
      <c r="F552" s="50"/>
      <c r="G552" s="50"/>
      <c r="H552" s="50"/>
      <c r="I552" s="50"/>
      <c r="J552" s="50"/>
      <c r="K552" s="50"/>
      <c r="L552" s="50"/>
      <c r="M552" s="50"/>
      <c r="N552" s="50"/>
      <c r="O552" s="50"/>
      <c r="P552" s="50"/>
      <c r="Q552" s="50"/>
      <c r="R552" s="50"/>
      <c r="S552" s="50"/>
      <c r="T552" s="50"/>
      <c r="U552" s="50"/>
      <c r="V552" s="50"/>
      <c r="W552" s="50"/>
      <c r="X552" s="50"/>
      <c r="Y552" s="50"/>
      <c r="Z552" s="50"/>
      <c r="AA552" s="50"/>
      <c r="AB552" s="50"/>
      <c r="AC552" s="50"/>
      <c r="AD552" s="50"/>
      <c r="AE552" s="50"/>
      <c r="AF552" s="50"/>
      <c r="AG552" s="50"/>
      <c r="AH552" s="50"/>
      <c r="AI552" s="50"/>
      <c r="AJ552" s="50"/>
      <c r="AK552" s="50"/>
      <c r="AL552" s="50"/>
    </row>
    <row r="553" spans="1:38" x14ac:dyDescent="0.25">
      <c r="A553" s="13"/>
      <c r="B553" s="65" t="s">
        <v>266</v>
      </c>
      <c r="C553" s="65" t="s">
        <v>267</v>
      </c>
    </row>
    <row r="554" spans="1:38" ht="15.75" x14ac:dyDescent="0.25">
      <c r="A554" s="13"/>
      <c r="B554" s="50"/>
      <c r="C554" s="50"/>
      <c r="D554" s="50"/>
      <c r="E554" s="50"/>
      <c r="F554" s="50"/>
      <c r="G554" s="50"/>
      <c r="H554" s="50"/>
      <c r="I554" s="50"/>
      <c r="J554" s="50"/>
      <c r="K554" s="50"/>
      <c r="L554" s="50"/>
      <c r="M554" s="50"/>
      <c r="N554" s="50"/>
      <c r="O554" s="50"/>
      <c r="P554" s="50"/>
      <c r="Q554" s="50"/>
      <c r="R554" s="50"/>
      <c r="S554" s="50"/>
      <c r="T554" s="50"/>
      <c r="U554" s="50"/>
      <c r="V554" s="50"/>
      <c r="W554" s="50"/>
      <c r="X554" s="50"/>
      <c r="Y554" s="50"/>
      <c r="Z554" s="50"/>
      <c r="AA554" s="50"/>
      <c r="AB554" s="50"/>
      <c r="AC554" s="50"/>
      <c r="AD554" s="50"/>
      <c r="AE554" s="50"/>
      <c r="AF554" s="50"/>
      <c r="AG554" s="50"/>
      <c r="AH554" s="50"/>
      <c r="AI554" s="50"/>
      <c r="AJ554" s="50"/>
      <c r="AK554" s="50"/>
      <c r="AL554" s="50"/>
    </row>
    <row r="555" spans="1:38" x14ac:dyDescent="0.25">
      <c r="A555" s="13"/>
      <c r="B555" s="16"/>
      <c r="C555" s="16"/>
      <c r="D555" s="16"/>
      <c r="E555" s="16"/>
      <c r="F555" s="16"/>
      <c r="G555" s="16"/>
      <c r="H555" s="16"/>
      <c r="I555" s="16"/>
      <c r="J555" s="16"/>
      <c r="K555" s="16"/>
      <c r="L555" s="16"/>
      <c r="M555" s="16"/>
      <c r="N555" s="16"/>
      <c r="O555" s="16"/>
      <c r="P555" s="16"/>
      <c r="Q555" s="16"/>
      <c r="R555" s="16"/>
      <c r="S555" s="16"/>
      <c r="T555" s="16"/>
      <c r="U555" s="16"/>
      <c r="V555" s="16"/>
      <c r="W555" s="16"/>
      <c r="X555" s="16"/>
      <c r="Y555" s="16"/>
      <c r="Z555" s="16"/>
      <c r="AA555" s="16"/>
      <c r="AB555" s="16"/>
      <c r="AC555" s="16"/>
      <c r="AD555" s="16"/>
      <c r="AE555" s="16"/>
      <c r="AF555" s="16"/>
      <c r="AG555" s="16"/>
      <c r="AH555" s="16"/>
      <c r="AI555" s="16"/>
      <c r="AJ555" s="16"/>
      <c r="AK555" s="16"/>
      <c r="AL555" s="16"/>
    </row>
    <row r="556" spans="1:38" ht="15.75" thickBot="1" x14ac:dyDescent="0.3">
      <c r="A556" s="13"/>
      <c r="B556" s="24"/>
      <c r="C556" s="24" t="s">
        <v>130</v>
      </c>
      <c r="D556" s="48" t="s">
        <v>268</v>
      </c>
      <c r="E556" s="48"/>
      <c r="F556" s="48"/>
      <c r="G556" s="48"/>
      <c r="H556" s="48"/>
      <c r="I556" s="48"/>
      <c r="J556" s="48"/>
      <c r="K556" s="48"/>
      <c r="L556" s="48"/>
      <c r="M556" s="48"/>
      <c r="N556" s="48"/>
      <c r="O556" s="48"/>
      <c r="P556" s="48"/>
      <c r="Q556" s="48"/>
      <c r="R556" s="48"/>
      <c r="S556" s="48"/>
      <c r="T556" s="48"/>
      <c r="U556" s="48"/>
      <c r="V556" s="48"/>
      <c r="W556" s="48"/>
      <c r="X556" s="48"/>
      <c r="Y556" s="48"/>
      <c r="Z556" s="48"/>
      <c r="AA556" s="48"/>
      <c r="AB556" s="48"/>
      <c r="AC556" s="48"/>
      <c r="AD556" s="48"/>
      <c r="AE556" s="48"/>
      <c r="AF556" s="48"/>
      <c r="AG556" s="48"/>
      <c r="AH556" s="48"/>
      <c r="AI556" s="48"/>
      <c r="AJ556" s="48"/>
      <c r="AK556" s="48"/>
      <c r="AL556" s="24"/>
    </row>
    <row r="557" spans="1:38" ht="15.75" thickBot="1" x14ac:dyDescent="0.3">
      <c r="A557" s="13"/>
      <c r="B557" s="24"/>
      <c r="C557" s="24" t="s">
        <v>130</v>
      </c>
      <c r="D557" s="62" t="s">
        <v>230</v>
      </c>
      <c r="E557" s="62"/>
      <c r="F557" s="62"/>
      <c r="G557" s="62"/>
      <c r="H557" s="62"/>
      <c r="I557" s="62"/>
      <c r="J557" s="62"/>
      <c r="K557" s="62"/>
      <c r="L557" s="62"/>
      <c r="M557" s="62"/>
      <c r="N557" s="62"/>
      <c r="O557" s="62"/>
      <c r="P557" s="62"/>
      <c r="Q557" s="62"/>
      <c r="R557" s="24"/>
      <c r="S557" s="24"/>
      <c r="T557" s="62" t="s">
        <v>231</v>
      </c>
      <c r="U557" s="62"/>
      <c r="V557" s="62"/>
      <c r="W557" s="62"/>
      <c r="X557" s="62"/>
      <c r="Y557" s="62"/>
      <c r="Z557" s="62"/>
      <c r="AA557" s="62"/>
      <c r="AB557" s="62"/>
      <c r="AC557" s="62"/>
      <c r="AD557" s="62"/>
      <c r="AE557" s="62"/>
      <c r="AF557" s="62"/>
      <c r="AG557" s="62"/>
      <c r="AH557" s="24"/>
      <c r="AI557" s="24"/>
      <c r="AJ557" s="63"/>
      <c r="AK557" s="63"/>
      <c r="AL557" s="24"/>
    </row>
    <row r="558" spans="1:38" x14ac:dyDescent="0.25">
      <c r="A558" s="13"/>
      <c r="B558" s="46"/>
      <c r="C558" s="46" t="s">
        <v>130</v>
      </c>
      <c r="D558" s="64" t="s">
        <v>232</v>
      </c>
      <c r="E558" s="64"/>
      <c r="F558" s="63"/>
      <c r="G558" s="63" t="s">
        <v>130</v>
      </c>
      <c r="H558" s="64" t="s">
        <v>233</v>
      </c>
      <c r="I558" s="64"/>
      <c r="J558" s="63"/>
      <c r="K558" s="63" t="s">
        <v>130</v>
      </c>
      <c r="L558" s="64" t="s">
        <v>235</v>
      </c>
      <c r="M558" s="64"/>
      <c r="N558" s="63"/>
      <c r="O558" s="63"/>
      <c r="P558" s="64" t="s">
        <v>233</v>
      </c>
      <c r="Q558" s="64"/>
      <c r="R558" s="46"/>
      <c r="S558" s="46"/>
      <c r="T558" s="64" t="s">
        <v>232</v>
      </c>
      <c r="U558" s="64"/>
      <c r="V558" s="63"/>
      <c r="W558" s="63" t="s">
        <v>130</v>
      </c>
      <c r="X558" s="64" t="s">
        <v>233</v>
      </c>
      <c r="Y558" s="64"/>
      <c r="Z558" s="63"/>
      <c r="AA558" s="63"/>
      <c r="AB558" s="64" t="s">
        <v>235</v>
      </c>
      <c r="AC558" s="64"/>
      <c r="AD558" s="63"/>
      <c r="AE558" s="63"/>
      <c r="AF558" s="64" t="s">
        <v>233</v>
      </c>
      <c r="AG558" s="64"/>
      <c r="AH558" s="46"/>
      <c r="AI558" s="46"/>
      <c r="AJ558" s="47" t="s">
        <v>236</v>
      </c>
      <c r="AK558" s="47"/>
      <c r="AL558" s="46"/>
    </row>
    <row r="559" spans="1:38" x14ac:dyDescent="0.25">
      <c r="A559" s="13"/>
      <c r="B559" s="46"/>
      <c r="C559" s="46"/>
      <c r="D559" s="47"/>
      <c r="E559" s="47"/>
      <c r="F559" s="46"/>
      <c r="G559" s="46"/>
      <c r="H559" s="47" t="s">
        <v>171</v>
      </c>
      <c r="I559" s="47"/>
      <c r="J559" s="46"/>
      <c r="K559" s="46"/>
      <c r="L559" s="47"/>
      <c r="M559" s="47"/>
      <c r="N559" s="46"/>
      <c r="O559" s="46"/>
      <c r="P559" s="47" t="s">
        <v>171</v>
      </c>
      <c r="Q559" s="47"/>
      <c r="R559" s="46"/>
      <c r="S559" s="46"/>
      <c r="T559" s="47"/>
      <c r="U559" s="47"/>
      <c r="V559" s="46"/>
      <c r="W559" s="46"/>
      <c r="X559" s="47" t="s">
        <v>171</v>
      </c>
      <c r="Y559" s="47"/>
      <c r="Z559" s="46"/>
      <c r="AA559" s="46"/>
      <c r="AB559" s="47"/>
      <c r="AC559" s="47"/>
      <c r="AD559" s="46"/>
      <c r="AE559" s="46"/>
      <c r="AF559" s="47" t="s">
        <v>171</v>
      </c>
      <c r="AG559" s="47"/>
      <c r="AH559" s="46"/>
      <c r="AI559" s="46"/>
      <c r="AJ559" s="47" t="s">
        <v>237</v>
      </c>
      <c r="AK559" s="47"/>
      <c r="AL559" s="46"/>
    </row>
    <row r="560" spans="1:38" ht="15.75" thickBot="1" x14ac:dyDescent="0.3">
      <c r="A560" s="13"/>
      <c r="B560" s="46"/>
      <c r="C560" s="46"/>
      <c r="D560" s="48"/>
      <c r="E560" s="48"/>
      <c r="F560" s="46"/>
      <c r="G560" s="46"/>
      <c r="H560" s="48" t="s">
        <v>234</v>
      </c>
      <c r="I560" s="48"/>
      <c r="J560" s="46"/>
      <c r="K560" s="46"/>
      <c r="L560" s="48"/>
      <c r="M560" s="48"/>
      <c r="N560" s="46"/>
      <c r="O560" s="46"/>
      <c r="P560" s="48" t="s">
        <v>234</v>
      </c>
      <c r="Q560" s="48"/>
      <c r="R560" s="46"/>
      <c r="S560" s="46"/>
      <c r="T560" s="48"/>
      <c r="U560" s="48"/>
      <c r="V560" s="46"/>
      <c r="W560" s="46"/>
      <c r="X560" s="48" t="s">
        <v>234</v>
      </c>
      <c r="Y560" s="48"/>
      <c r="Z560" s="46"/>
      <c r="AA560" s="46"/>
      <c r="AB560" s="48"/>
      <c r="AC560" s="48"/>
      <c r="AD560" s="46"/>
      <c r="AE560" s="46"/>
      <c r="AF560" s="48" t="s">
        <v>234</v>
      </c>
      <c r="AG560" s="48"/>
      <c r="AH560" s="46"/>
      <c r="AI560" s="46"/>
      <c r="AJ560" s="48" t="s">
        <v>238</v>
      </c>
      <c r="AK560" s="48"/>
      <c r="AL560" s="46"/>
    </row>
    <row r="561" spans="1:38" x14ac:dyDescent="0.25">
      <c r="A561" s="13"/>
      <c r="B561" s="29" t="s">
        <v>269</v>
      </c>
      <c r="C561" s="30" t="s">
        <v>130</v>
      </c>
      <c r="D561" s="36" t="s">
        <v>148</v>
      </c>
      <c r="E561" s="37" t="s">
        <v>149</v>
      </c>
      <c r="F561" s="36" t="s">
        <v>130</v>
      </c>
      <c r="G561" s="30" t="s">
        <v>130</v>
      </c>
      <c r="H561" s="36"/>
      <c r="I561" s="37" t="s">
        <v>149</v>
      </c>
      <c r="J561" s="36" t="s">
        <v>130</v>
      </c>
      <c r="K561" s="30" t="s">
        <v>130</v>
      </c>
      <c r="L561" s="36" t="s">
        <v>148</v>
      </c>
      <c r="M561" s="37" t="s">
        <v>149</v>
      </c>
      <c r="N561" s="36" t="s">
        <v>130</v>
      </c>
      <c r="O561" s="30"/>
      <c r="P561" s="36"/>
      <c r="Q561" s="37" t="s">
        <v>149</v>
      </c>
      <c r="R561" s="36" t="s">
        <v>130</v>
      </c>
      <c r="S561" s="30"/>
      <c r="T561" s="36" t="s">
        <v>148</v>
      </c>
      <c r="U561" s="37" t="s">
        <v>149</v>
      </c>
      <c r="V561" s="36" t="s">
        <v>130</v>
      </c>
      <c r="W561" s="30" t="s">
        <v>130</v>
      </c>
      <c r="X561" s="36"/>
      <c r="Y561" s="37" t="s">
        <v>149</v>
      </c>
      <c r="Z561" s="36" t="s">
        <v>130</v>
      </c>
      <c r="AA561" s="30"/>
      <c r="AB561" s="30" t="s">
        <v>148</v>
      </c>
      <c r="AC561" s="44" t="s">
        <v>495</v>
      </c>
      <c r="AD561" s="36" t="s">
        <v>174</v>
      </c>
      <c r="AE561" s="30"/>
      <c r="AF561" s="30"/>
      <c r="AG561" s="44" t="s">
        <v>251</v>
      </c>
      <c r="AH561" s="36" t="s">
        <v>252</v>
      </c>
      <c r="AI561" s="30"/>
      <c r="AJ561" s="30" t="s">
        <v>148</v>
      </c>
      <c r="AK561" s="44" t="s">
        <v>495</v>
      </c>
      <c r="AL561" s="36" t="s">
        <v>174</v>
      </c>
    </row>
    <row r="562" spans="1:38" x14ac:dyDescent="0.25">
      <c r="A562" s="13"/>
      <c r="B562" s="45" t="s">
        <v>239</v>
      </c>
      <c r="C562" s="16" t="s">
        <v>130</v>
      </c>
      <c r="D562" s="16"/>
      <c r="E562" s="32">
        <v>15250</v>
      </c>
      <c r="F562" s="19" t="s">
        <v>130</v>
      </c>
      <c r="G562" s="16" t="s">
        <v>130</v>
      </c>
      <c r="H562" s="16"/>
      <c r="I562" s="42">
        <v>0.3</v>
      </c>
      <c r="J562" s="19" t="s">
        <v>130</v>
      </c>
      <c r="K562" s="16" t="s">
        <v>130</v>
      </c>
      <c r="L562" s="16"/>
      <c r="M562" s="42" t="s">
        <v>527</v>
      </c>
      <c r="N562" s="19" t="s">
        <v>174</v>
      </c>
      <c r="O562" s="16"/>
      <c r="P562" s="16"/>
      <c r="Q562" s="42" t="s">
        <v>265</v>
      </c>
      <c r="R562" s="19" t="s">
        <v>174</v>
      </c>
      <c r="S562" s="16"/>
      <c r="T562" s="16"/>
      <c r="U562" s="32">
        <v>29644</v>
      </c>
      <c r="V562" s="19" t="s">
        <v>130</v>
      </c>
      <c r="W562" s="16" t="s">
        <v>130</v>
      </c>
      <c r="X562" s="16"/>
      <c r="Y562" s="42">
        <v>0.7</v>
      </c>
      <c r="Z562" s="19" t="s">
        <v>130</v>
      </c>
      <c r="AA562" s="16"/>
      <c r="AB562" s="16"/>
      <c r="AC562" s="42" t="s">
        <v>528</v>
      </c>
      <c r="AD562" s="19" t="s">
        <v>174</v>
      </c>
      <c r="AE562" s="16"/>
      <c r="AF562" s="16"/>
      <c r="AG562" s="42" t="s">
        <v>251</v>
      </c>
      <c r="AH562" s="19" t="s">
        <v>252</v>
      </c>
      <c r="AI562" s="16"/>
      <c r="AJ562" s="16"/>
      <c r="AK562" s="32">
        <v>36496</v>
      </c>
      <c r="AL562" s="19" t="s">
        <v>130</v>
      </c>
    </row>
    <row r="563" spans="1:38" x14ac:dyDescent="0.25">
      <c r="A563" s="13"/>
      <c r="B563" s="29" t="s">
        <v>243</v>
      </c>
      <c r="C563" s="30" t="s">
        <v>130</v>
      </c>
      <c r="D563" s="36"/>
      <c r="E563" s="37" t="s">
        <v>149</v>
      </c>
      <c r="F563" s="36" t="s">
        <v>130</v>
      </c>
      <c r="G563" s="30" t="s">
        <v>130</v>
      </c>
      <c r="H563" s="36"/>
      <c r="I563" s="37" t="s">
        <v>149</v>
      </c>
      <c r="J563" s="36" t="s">
        <v>130</v>
      </c>
      <c r="K563" s="30" t="s">
        <v>130</v>
      </c>
      <c r="L563" s="30"/>
      <c r="M563" s="44" t="s">
        <v>529</v>
      </c>
      <c r="N563" s="36" t="s">
        <v>174</v>
      </c>
      <c r="O563" s="30"/>
      <c r="P563" s="30"/>
      <c r="Q563" s="44" t="s">
        <v>241</v>
      </c>
      <c r="R563" s="36" t="s">
        <v>174</v>
      </c>
      <c r="S563" s="30"/>
      <c r="T563" s="30"/>
      <c r="U563" s="35">
        <v>53425</v>
      </c>
      <c r="V563" s="36" t="s">
        <v>130</v>
      </c>
      <c r="W563" s="30" t="s">
        <v>130</v>
      </c>
      <c r="X563" s="30"/>
      <c r="Y563" s="44">
        <v>1.2</v>
      </c>
      <c r="Z563" s="36" t="s">
        <v>130</v>
      </c>
      <c r="AA563" s="30"/>
      <c r="AB563" s="30"/>
      <c r="AC563" s="44" t="s">
        <v>530</v>
      </c>
      <c r="AD563" s="36" t="s">
        <v>174</v>
      </c>
      <c r="AE563" s="30"/>
      <c r="AF563" s="30"/>
      <c r="AG563" s="44" t="s">
        <v>241</v>
      </c>
      <c r="AH563" s="36" t="s">
        <v>174</v>
      </c>
      <c r="AI563" s="30"/>
      <c r="AJ563" s="30"/>
      <c r="AK563" s="35">
        <v>43839</v>
      </c>
      <c r="AL563" s="36" t="s">
        <v>130</v>
      </c>
    </row>
    <row r="564" spans="1:38" x14ac:dyDescent="0.25">
      <c r="A564" s="13"/>
      <c r="B564" s="45" t="s">
        <v>245</v>
      </c>
      <c r="C564" s="16" t="s">
        <v>130</v>
      </c>
      <c r="D564" s="19"/>
      <c r="E564" s="33" t="s">
        <v>149</v>
      </c>
      <c r="F564" s="19" t="s">
        <v>130</v>
      </c>
      <c r="G564" s="16" t="s">
        <v>130</v>
      </c>
      <c r="H564" s="19"/>
      <c r="I564" s="33" t="s">
        <v>149</v>
      </c>
      <c r="J564" s="19" t="s">
        <v>130</v>
      </c>
      <c r="K564" s="16" t="s">
        <v>130</v>
      </c>
      <c r="L564" s="16"/>
      <c r="M564" s="42" t="s">
        <v>531</v>
      </c>
      <c r="N564" s="19" t="s">
        <v>174</v>
      </c>
      <c r="O564" s="16"/>
      <c r="P564" s="16"/>
      <c r="Q564" s="42" t="s">
        <v>259</v>
      </c>
      <c r="R564" s="19" t="s">
        <v>174</v>
      </c>
      <c r="S564" s="16"/>
      <c r="T564" s="16"/>
      <c r="U564" s="32">
        <v>30110</v>
      </c>
      <c r="V564" s="19" t="s">
        <v>130</v>
      </c>
      <c r="W564" s="16" t="s">
        <v>130</v>
      </c>
      <c r="X564" s="16"/>
      <c r="Y564" s="42">
        <v>0.7</v>
      </c>
      <c r="Z564" s="19" t="s">
        <v>130</v>
      </c>
      <c r="AA564" s="16"/>
      <c r="AB564" s="19"/>
      <c r="AC564" s="33" t="s">
        <v>149</v>
      </c>
      <c r="AD564" s="19" t="s">
        <v>130</v>
      </c>
      <c r="AE564" s="16"/>
      <c r="AF564" s="19"/>
      <c r="AG564" s="33" t="s">
        <v>149</v>
      </c>
      <c r="AH564" s="19" t="s">
        <v>130</v>
      </c>
      <c r="AI564" s="16"/>
      <c r="AJ564" s="16"/>
      <c r="AK564" s="32">
        <v>15398</v>
      </c>
      <c r="AL564" s="19" t="s">
        <v>130</v>
      </c>
    </row>
    <row r="565" spans="1:38" x14ac:dyDescent="0.25">
      <c r="A565" s="13"/>
      <c r="B565" s="29" t="s">
        <v>247</v>
      </c>
      <c r="C565" s="30" t="s">
        <v>130</v>
      </c>
      <c r="D565" s="30"/>
      <c r="E565" s="35">
        <v>100168</v>
      </c>
      <c r="F565" s="36" t="s">
        <v>130</v>
      </c>
      <c r="G565" s="30" t="s">
        <v>130</v>
      </c>
      <c r="H565" s="30"/>
      <c r="I565" s="44">
        <v>2.2999999999999998</v>
      </c>
      <c r="J565" s="36" t="s">
        <v>130</v>
      </c>
      <c r="K565" s="30" t="s">
        <v>130</v>
      </c>
      <c r="L565" s="30"/>
      <c r="M565" s="44" t="s">
        <v>532</v>
      </c>
      <c r="N565" s="36" t="s">
        <v>174</v>
      </c>
      <c r="O565" s="30"/>
      <c r="P565" s="30"/>
      <c r="Q565" s="44" t="s">
        <v>265</v>
      </c>
      <c r="R565" s="36" t="s">
        <v>174</v>
      </c>
      <c r="S565" s="30"/>
      <c r="T565" s="30"/>
      <c r="U565" s="44">
        <v>56</v>
      </c>
      <c r="V565" s="36" t="s">
        <v>130</v>
      </c>
      <c r="W565" s="30" t="s">
        <v>130</v>
      </c>
      <c r="X565" s="30"/>
      <c r="Y565" s="44">
        <v>0</v>
      </c>
      <c r="Z565" s="36" t="s">
        <v>242</v>
      </c>
      <c r="AA565" s="30"/>
      <c r="AB565" s="30"/>
      <c r="AC565" s="44" t="s">
        <v>533</v>
      </c>
      <c r="AD565" s="36" t="s">
        <v>174</v>
      </c>
      <c r="AE565" s="30"/>
      <c r="AF565" s="30"/>
      <c r="AG565" s="44" t="s">
        <v>241</v>
      </c>
      <c r="AH565" s="36" t="s">
        <v>174</v>
      </c>
      <c r="AI565" s="30"/>
      <c r="AJ565" s="30"/>
      <c r="AK565" s="35">
        <v>87889</v>
      </c>
      <c r="AL565" s="36" t="s">
        <v>130</v>
      </c>
    </row>
    <row r="566" spans="1:38" x14ac:dyDescent="0.25">
      <c r="A566" s="13"/>
      <c r="B566" s="45" t="s">
        <v>254</v>
      </c>
      <c r="C566" s="16" t="s">
        <v>130</v>
      </c>
      <c r="D566" s="16"/>
      <c r="E566" s="32">
        <v>45368</v>
      </c>
      <c r="F566" s="19" t="s">
        <v>130</v>
      </c>
      <c r="G566" s="16" t="s">
        <v>130</v>
      </c>
      <c r="H566" s="16"/>
      <c r="I566" s="42">
        <v>1</v>
      </c>
      <c r="J566" s="19" t="s">
        <v>130</v>
      </c>
      <c r="K566" s="16" t="s">
        <v>130</v>
      </c>
      <c r="L566" s="16"/>
      <c r="M566" s="42" t="s">
        <v>534</v>
      </c>
      <c r="N566" s="19" t="s">
        <v>174</v>
      </c>
      <c r="O566" s="16"/>
      <c r="P566" s="16"/>
      <c r="Q566" s="42" t="s">
        <v>535</v>
      </c>
      <c r="R566" s="19" t="s">
        <v>174</v>
      </c>
      <c r="S566" s="16"/>
      <c r="T566" s="16"/>
      <c r="U566" s="32">
        <v>45033</v>
      </c>
      <c r="V566" s="19" t="s">
        <v>130</v>
      </c>
      <c r="W566" s="16" t="s">
        <v>130</v>
      </c>
      <c r="X566" s="16"/>
      <c r="Y566" s="42">
        <v>1</v>
      </c>
      <c r="Z566" s="19" t="s">
        <v>130</v>
      </c>
      <c r="AA566" s="16"/>
      <c r="AB566" s="16"/>
      <c r="AC566" s="42" t="s">
        <v>536</v>
      </c>
      <c r="AD566" s="19" t="s">
        <v>174</v>
      </c>
      <c r="AE566" s="16"/>
      <c r="AF566" s="16"/>
      <c r="AG566" s="42" t="s">
        <v>537</v>
      </c>
      <c r="AH566" s="19" t="s">
        <v>174</v>
      </c>
      <c r="AI566" s="16"/>
      <c r="AJ566" s="16"/>
      <c r="AK566" s="42" t="s">
        <v>538</v>
      </c>
      <c r="AL566" s="19" t="s">
        <v>174</v>
      </c>
    </row>
    <row r="567" spans="1:38" x14ac:dyDescent="0.25">
      <c r="A567" s="13"/>
      <c r="B567" s="29" t="s">
        <v>257</v>
      </c>
      <c r="C567" s="30" t="s">
        <v>130</v>
      </c>
      <c r="D567" s="30"/>
      <c r="E567" s="35">
        <v>18924</v>
      </c>
      <c r="F567" s="36" t="s">
        <v>130</v>
      </c>
      <c r="G567" s="30" t="s">
        <v>130</v>
      </c>
      <c r="H567" s="30"/>
      <c r="I567" s="44">
        <v>0.4</v>
      </c>
      <c r="J567" s="36" t="s">
        <v>130</v>
      </c>
      <c r="K567" s="30" t="s">
        <v>130</v>
      </c>
      <c r="L567" s="30"/>
      <c r="M567" s="44" t="s">
        <v>539</v>
      </c>
      <c r="N567" s="36" t="s">
        <v>174</v>
      </c>
      <c r="O567" s="30"/>
      <c r="P567" s="30"/>
      <c r="Q567" s="44" t="s">
        <v>540</v>
      </c>
      <c r="R567" s="36" t="s">
        <v>174</v>
      </c>
      <c r="S567" s="30"/>
      <c r="T567" s="36"/>
      <c r="U567" s="37" t="s">
        <v>149</v>
      </c>
      <c r="V567" s="36" t="s">
        <v>130</v>
      </c>
      <c r="W567" s="30" t="s">
        <v>130</v>
      </c>
      <c r="X567" s="36"/>
      <c r="Y567" s="37" t="s">
        <v>149</v>
      </c>
      <c r="Z567" s="36" t="s">
        <v>130</v>
      </c>
      <c r="AA567" s="30"/>
      <c r="AB567" s="36"/>
      <c r="AC567" s="37" t="s">
        <v>149</v>
      </c>
      <c r="AD567" s="36" t="s">
        <v>130</v>
      </c>
      <c r="AE567" s="30"/>
      <c r="AF567" s="36"/>
      <c r="AG567" s="37" t="s">
        <v>149</v>
      </c>
      <c r="AH567" s="36" t="s">
        <v>130</v>
      </c>
      <c r="AI567" s="30"/>
      <c r="AJ567" s="30"/>
      <c r="AK567" s="44" t="s">
        <v>541</v>
      </c>
      <c r="AL567" s="36" t="s">
        <v>174</v>
      </c>
    </row>
    <row r="568" spans="1:38" ht="15.75" thickBot="1" x14ac:dyDescent="0.3">
      <c r="A568" s="13"/>
      <c r="B568" s="45" t="s">
        <v>262</v>
      </c>
      <c r="C568" s="16" t="s">
        <v>130</v>
      </c>
      <c r="D568" s="19"/>
      <c r="E568" s="33" t="s">
        <v>149</v>
      </c>
      <c r="F568" s="19" t="s">
        <v>130</v>
      </c>
      <c r="G568" s="16" t="s">
        <v>130</v>
      </c>
      <c r="H568" s="19"/>
      <c r="I568" s="33" t="s">
        <v>149</v>
      </c>
      <c r="J568" s="19" t="s">
        <v>130</v>
      </c>
      <c r="K568" s="16" t="s">
        <v>130</v>
      </c>
      <c r="L568" s="16"/>
      <c r="M568" s="42" t="s">
        <v>542</v>
      </c>
      <c r="N568" s="19" t="s">
        <v>174</v>
      </c>
      <c r="O568" s="16"/>
      <c r="P568" s="16"/>
      <c r="Q568" s="42" t="s">
        <v>251</v>
      </c>
      <c r="R568" s="19" t="s">
        <v>252</v>
      </c>
      <c r="S568" s="16"/>
      <c r="T568" s="19"/>
      <c r="U568" s="33" t="s">
        <v>149</v>
      </c>
      <c r="V568" s="19" t="s">
        <v>130</v>
      </c>
      <c r="W568" s="16" t="s">
        <v>130</v>
      </c>
      <c r="X568" s="19"/>
      <c r="Y568" s="33" t="s">
        <v>149</v>
      </c>
      <c r="Z568" s="19" t="s">
        <v>130</v>
      </c>
      <c r="AA568" s="16"/>
      <c r="AB568" s="19"/>
      <c r="AC568" s="33" t="s">
        <v>149</v>
      </c>
      <c r="AD568" s="19" t="s">
        <v>130</v>
      </c>
      <c r="AE568" s="16"/>
      <c r="AF568" s="19"/>
      <c r="AG568" s="33" t="s">
        <v>149</v>
      </c>
      <c r="AH568" s="19" t="s">
        <v>130</v>
      </c>
      <c r="AI568" s="16"/>
      <c r="AJ568" s="16"/>
      <c r="AK568" s="42" t="s">
        <v>542</v>
      </c>
      <c r="AL568" s="19" t="s">
        <v>174</v>
      </c>
    </row>
    <row r="569" spans="1:38" x14ac:dyDescent="0.25">
      <c r="A569" s="13"/>
      <c r="B569" s="25"/>
      <c r="C569" s="25" t="s">
        <v>130</v>
      </c>
      <c r="D569" s="38"/>
      <c r="E569" s="38"/>
      <c r="F569" s="25"/>
      <c r="G569" s="25" t="s">
        <v>130</v>
      </c>
      <c r="H569" s="38"/>
      <c r="I569" s="38"/>
      <c r="J569" s="25"/>
      <c r="K569" s="25" t="s">
        <v>130</v>
      </c>
      <c r="L569" s="38"/>
      <c r="M569" s="38"/>
      <c r="N569" s="25"/>
      <c r="O569" s="25"/>
      <c r="P569" s="38"/>
      <c r="Q569" s="38"/>
      <c r="R569" s="25"/>
      <c r="S569" s="25"/>
      <c r="T569" s="38"/>
      <c r="U569" s="38"/>
      <c r="V569" s="25"/>
      <c r="W569" s="25" t="s">
        <v>130</v>
      </c>
      <c r="X569" s="38"/>
      <c r="Y569" s="38"/>
      <c r="Z569" s="25"/>
      <c r="AA569" s="25"/>
      <c r="AB569" s="38"/>
      <c r="AC569" s="38"/>
      <c r="AD569" s="25"/>
      <c r="AE569" s="25"/>
      <c r="AF569" s="38"/>
      <c r="AG569" s="38"/>
      <c r="AH569" s="25"/>
      <c r="AI569" s="25"/>
      <c r="AJ569" s="38"/>
      <c r="AK569" s="38"/>
      <c r="AL569" s="25"/>
    </row>
    <row r="570" spans="1:38" ht="15.75" thickBot="1" x14ac:dyDescent="0.3">
      <c r="A570" s="13"/>
      <c r="B570" s="60" t="s">
        <v>176</v>
      </c>
      <c r="C570" s="41" t="s">
        <v>130</v>
      </c>
      <c r="D570" s="30" t="s">
        <v>148</v>
      </c>
      <c r="E570" s="35">
        <v>179710</v>
      </c>
      <c r="F570" s="36" t="s">
        <v>130</v>
      </c>
      <c r="G570" s="41" t="s">
        <v>130</v>
      </c>
      <c r="H570" s="30"/>
      <c r="I570" s="44">
        <v>4.0999999999999996</v>
      </c>
      <c r="J570" s="36" t="s">
        <v>130</v>
      </c>
      <c r="K570" s="41" t="s">
        <v>130</v>
      </c>
      <c r="L570" s="30" t="s">
        <v>148</v>
      </c>
      <c r="M570" s="44" t="s">
        <v>496</v>
      </c>
      <c r="N570" s="36" t="s">
        <v>174</v>
      </c>
      <c r="O570" s="41"/>
      <c r="P570" s="30"/>
      <c r="Q570" s="44" t="s">
        <v>543</v>
      </c>
      <c r="R570" s="36" t="s">
        <v>174</v>
      </c>
      <c r="S570" s="41"/>
      <c r="T570" s="30" t="s">
        <v>148</v>
      </c>
      <c r="U570" s="35">
        <v>158268</v>
      </c>
      <c r="V570" s="36" t="s">
        <v>130</v>
      </c>
      <c r="W570" s="41" t="s">
        <v>130</v>
      </c>
      <c r="X570" s="30"/>
      <c r="Y570" s="44">
        <v>3.6</v>
      </c>
      <c r="Z570" s="36" t="s">
        <v>130</v>
      </c>
      <c r="AA570" s="41"/>
      <c r="AB570" s="30" t="s">
        <v>148</v>
      </c>
      <c r="AC570" s="44" t="s">
        <v>544</v>
      </c>
      <c r="AD570" s="36" t="s">
        <v>174</v>
      </c>
      <c r="AE570" s="41"/>
      <c r="AF570" s="30"/>
      <c r="AG570" s="44" t="s">
        <v>545</v>
      </c>
      <c r="AH570" s="36" t="s">
        <v>174</v>
      </c>
      <c r="AI570" s="41"/>
      <c r="AJ570" s="30" t="s">
        <v>148</v>
      </c>
      <c r="AK570" s="35">
        <v>14854</v>
      </c>
      <c r="AL570" s="36" t="s">
        <v>130</v>
      </c>
    </row>
    <row r="571" spans="1:38" x14ac:dyDescent="0.25">
      <c r="A571" s="13"/>
      <c r="B571" s="25"/>
      <c r="C571" s="25" t="s">
        <v>130</v>
      </c>
      <c r="D571" s="38"/>
      <c r="E571" s="38"/>
      <c r="F571" s="25"/>
      <c r="G571" s="25" t="s">
        <v>130</v>
      </c>
      <c r="H571" s="38"/>
      <c r="I571" s="38"/>
      <c r="J571" s="25"/>
      <c r="K571" s="25" t="s">
        <v>130</v>
      </c>
      <c r="L571" s="38"/>
      <c r="M571" s="38"/>
      <c r="N571" s="25"/>
      <c r="O571" s="25"/>
      <c r="P571" s="38"/>
      <c r="Q571" s="38"/>
      <c r="R571" s="25"/>
      <c r="S571" s="25"/>
      <c r="T571" s="38"/>
      <c r="U571" s="38"/>
      <c r="V571" s="25"/>
      <c r="W571" s="25" t="s">
        <v>130</v>
      </c>
      <c r="X571" s="38"/>
      <c r="Y571" s="38"/>
      <c r="Z571" s="25"/>
      <c r="AA571" s="25"/>
      <c r="AB571" s="38"/>
      <c r="AC571" s="38"/>
      <c r="AD571" s="25"/>
      <c r="AE571" s="25"/>
      <c r="AF571" s="38"/>
      <c r="AG571" s="38"/>
      <c r="AH571" s="25"/>
      <c r="AI571" s="25"/>
      <c r="AJ571" s="38"/>
      <c r="AK571" s="38"/>
      <c r="AL571" s="25"/>
    </row>
    <row r="572" spans="1:38" ht="15.75" x14ac:dyDescent="0.25">
      <c r="A572" s="13"/>
      <c r="B572" s="50"/>
      <c r="C572" s="50"/>
      <c r="D572" s="50"/>
      <c r="E572" s="50"/>
      <c r="F572" s="50"/>
      <c r="G572" s="50"/>
      <c r="H572" s="50"/>
      <c r="I572" s="50"/>
      <c r="J572" s="50"/>
      <c r="K572" s="50"/>
      <c r="L572" s="50"/>
      <c r="M572" s="50"/>
      <c r="N572" s="50"/>
      <c r="O572" s="50"/>
      <c r="P572" s="50"/>
      <c r="Q572" s="50"/>
      <c r="R572" s="50"/>
      <c r="S572" s="50"/>
      <c r="T572" s="50"/>
      <c r="U572" s="50"/>
      <c r="V572" s="50"/>
      <c r="W572" s="50"/>
      <c r="X572" s="50"/>
      <c r="Y572" s="50"/>
      <c r="Z572" s="50"/>
      <c r="AA572" s="50"/>
      <c r="AB572" s="50"/>
      <c r="AC572" s="50"/>
      <c r="AD572" s="50"/>
      <c r="AE572" s="50"/>
      <c r="AF572" s="50"/>
      <c r="AG572" s="50"/>
      <c r="AH572" s="50"/>
      <c r="AI572" s="50"/>
      <c r="AJ572" s="50"/>
      <c r="AK572" s="50"/>
      <c r="AL572" s="50"/>
    </row>
    <row r="573" spans="1:38" x14ac:dyDescent="0.25">
      <c r="A573" s="13"/>
      <c r="B573" s="65" t="s">
        <v>266</v>
      </c>
      <c r="C573" s="65" t="s">
        <v>267</v>
      </c>
    </row>
    <row r="574" spans="1:38" x14ac:dyDescent="0.25">
      <c r="A574" s="13"/>
      <c r="B574" s="18" t="s">
        <v>546</v>
      </c>
      <c r="C574" s="18"/>
      <c r="D574" s="18"/>
      <c r="E574" s="18"/>
      <c r="F574" s="18"/>
      <c r="G574" s="18"/>
      <c r="H574" s="18"/>
      <c r="I574" s="18"/>
      <c r="J574" s="18"/>
      <c r="K574" s="18"/>
      <c r="L574" s="18"/>
      <c r="M574" s="18"/>
      <c r="N574" s="18"/>
      <c r="O574" s="18"/>
      <c r="P574" s="18"/>
      <c r="Q574" s="18"/>
      <c r="R574" s="18"/>
      <c r="S574" s="18"/>
      <c r="T574" s="18"/>
      <c r="U574" s="18"/>
      <c r="V574" s="18"/>
      <c r="W574" s="18"/>
      <c r="X574" s="18"/>
      <c r="Y574" s="18"/>
      <c r="Z574" s="18"/>
      <c r="AA574" s="18"/>
      <c r="AB574" s="18"/>
      <c r="AC574" s="18"/>
      <c r="AD574" s="18"/>
      <c r="AE574" s="18"/>
      <c r="AF574" s="18"/>
      <c r="AG574" s="18"/>
      <c r="AH574" s="18"/>
      <c r="AI574" s="18"/>
      <c r="AJ574" s="18"/>
      <c r="AK574" s="18"/>
      <c r="AL574" s="18"/>
    </row>
    <row r="575" spans="1:38" ht="15.75" x14ac:dyDescent="0.25">
      <c r="A575" s="13"/>
      <c r="B575" s="50"/>
      <c r="C575" s="50"/>
      <c r="D575" s="50"/>
      <c r="E575" s="50"/>
      <c r="F575" s="50"/>
      <c r="G575" s="50"/>
      <c r="H575" s="50"/>
      <c r="I575" s="50"/>
      <c r="J575" s="50"/>
      <c r="K575" s="50"/>
      <c r="L575" s="50"/>
      <c r="M575" s="50"/>
      <c r="N575" s="50"/>
      <c r="O575" s="50"/>
      <c r="P575" s="50"/>
      <c r="Q575" s="50"/>
      <c r="R575" s="50"/>
      <c r="S575" s="50"/>
      <c r="T575" s="50"/>
      <c r="U575" s="50"/>
      <c r="V575" s="50"/>
      <c r="W575" s="50"/>
      <c r="X575" s="50"/>
      <c r="Y575" s="50"/>
      <c r="Z575" s="50"/>
      <c r="AA575" s="50"/>
      <c r="AB575" s="50"/>
      <c r="AC575" s="50"/>
      <c r="AD575" s="50"/>
      <c r="AE575" s="50"/>
      <c r="AF575" s="50"/>
      <c r="AG575" s="50"/>
      <c r="AH575" s="50"/>
      <c r="AI575" s="50"/>
      <c r="AJ575" s="50"/>
      <c r="AK575" s="50"/>
      <c r="AL575" s="50"/>
    </row>
    <row r="576" spans="1:38" x14ac:dyDescent="0.25">
      <c r="A576" s="13"/>
      <c r="B576" s="24"/>
      <c r="C576" s="24"/>
      <c r="D576" s="24"/>
      <c r="E576" s="24"/>
      <c r="F576" s="24"/>
      <c r="G576" s="24"/>
      <c r="H576" s="24"/>
      <c r="I576" s="24"/>
      <c r="J576" s="24"/>
      <c r="K576" s="24"/>
      <c r="L576" s="24"/>
      <c r="M576" s="24"/>
      <c r="N576" s="24"/>
      <c r="O576" s="24"/>
      <c r="P576" s="24"/>
      <c r="Q576" s="24"/>
      <c r="R576" s="24"/>
    </row>
    <row r="577" spans="1:38" x14ac:dyDescent="0.25">
      <c r="A577" s="13"/>
      <c r="B577" s="46"/>
      <c r="C577" s="46" t="s">
        <v>130</v>
      </c>
      <c r="D577" s="54" t="s">
        <v>292</v>
      </c>
      <c r="E577" s="54"/>
      <c r="F577" s="46"/>
      <c r="G577" s="46" t="s">
        <v>130</v>
      </c>
      <c r="H577" s="54" t="s">
        <v>292</v>
      </c>
      <c r="I577" s="54"/>
      <c r="J577" s="46"/>
      <c r="K577" s="46" t="s">
        <v>130</v>
      </c>
      <c r="L577" s="54" t="s">
        <v>547</v>
      </c>
      <c r="M577" s="54"/>
      <c r="N577" s="46"/>
      <c r="O577" s="46" t="s">
        <v>130</v>
      </c>
      <c r="P577" s="54" t="s">
        <v>547</v>
      </c>
      <c r="Q577" s="54"/>
      <c r="R577" s="46"/>
    </row>
    <row r="578" spans="1:38" ht="15.75" thickBot="1" x14ac:dyDescent="0.3">
      <c r="A578" s="13"/>
      <c r="B578" s="46"/>
      <c r="C578" s="46"/>
      <c r="D578" s="55" t="s">
        <v>293</v>
      </c>
      <c r="E578" s="55"/>
      <c r="F578" s="46"/>
      <c r="G578" s="46"/>
      <c r="H578" s="55" t="s">
        <v>294</v>
      </c>
      <c r="I578" s="55"/>
      <c r="J578" s="46"/>
      <c r="K578" s="46"/>
      <c r="L578" s="55" t="s">
        <v>548</v>
      </c>
      <c r="M578" s="55"/>
      <c r="N578" s="46"/>
      <c r="O578" s="46"/>
      <c r="P578" s="55" t="s">
        <v>549</v>
      </c>
      <c r="Q578" s="55"/>
      <c r="R578" s="46"/>
    </row>
    <row r="579" spans="1:38" x14ac:dyDescent="0.25">
      <c r="A579" s="13"/>
      <c r="B579" s="34" t="s">
        <v>269</v>
      </c>
      <c r="C579" s="30" t="s">
        <v>130</v>
      </c>
      <c r="D579" s="30"/>
      <c r="E579" s="44">
        <v>13</v>
      </c>
      <c r="F579" s="36" t="s">
        <v>130</v>
      </c>
      <c r="G579" s="30" t="s">
        <v>130</v>
      </c>
      <c r="H579" s="30"/>
      <c r="I579" s="44">
        <v>13</v>
      </c>
      <c r="J579" s="36" t="s">
        <v>130</v>
      </c>
      <c r="K579" s="30" t="s">
        <v>130</v>
      </c>
      <c r="L579" s="36" t="s">
        <v>148</v>
      </c>
      <c r="M579" s="37" t="s">
        <v>149</v>
      </c>
      <c r="N579" s="36" t="s">
        <v>130</v>
      </c>
      <c r="O579" s="30" t="s">
        <v>130</v>
      </c>
      <c r="P579" s="36" t="s">
        <v>148</v>
      </c>
      <c r="Q579" s="37" t="s">
        <v>149</v>
      </c>
      <c r="R579" s="36" t="s">
        <v>130</v>
      </c>
    </row>
    <row r="580" spans="1:38" ht="15.75" x14ac:dyDescent="0.25">
      <c r="A580" s="13"/>
      <c r="B580" s="50"/>
      <c r="C580" s="50"/>
      <c r="D580" s="50"/>
      <c r="E580" s="50"/>
      <c r="F580" s="50"/>
      <c r="G580" s="50"/>
      <c r="H580" s="50"/>
      <c r="I580" s="50"/>
      <c r="J580" s="50"/>
      <c r="K580" s="50"/>
      <c r="L580" s="50"/>
      <c r="M580" s="50"/>
      <c r="N580" s="50"/>
      <c r="O580" s="50"/>
      <c r="P580" s="50"/>
      <c r="Q580" s="50"/>
      <c r="R580" s="50"/>
      <c r="S580" s="50"/>
      <c r="T580" s="50"/>
      <c r="U580" s="50"/>
      <c r="V580" s="50"/>
      <c r="W580" s="50"/>
      <c r="X580" s="50"/>
      <c r="Y580" s="50"/>
      <c r="Z580" s="50"/>
      <c r="AA580" s="50"/>
      <c r="AB580" s="50"/>
      <c r="AC580" s="50"/>
      <c r="AD580" s="50"/>
      <c r="AE580" s="50"/>
      <c r="AF580" s="50"/>
      <c r="AG580" s="50"/>
      <c r="AH580" s="50"/>
      <c r="AI580" s="50"/>
      <c r="AJ580" s="50"/>
      <c r="AK580" s="50"/>
      <c r="AL580" s="50"/>
    </row>
    <row r="581" spans="1:38" x14ac:dyDescent="0.25">
      <c r="A581" s="13"/>
      <c r="B581" s="16"/>
      <c r="C581" s="16"/>
      <c r="D581" s="16"/>
      <c r="E581" s="16"/>
      <c r="F581" s="16"/>
      <c r="G581" s="16"/>
      <c r="H581" s="16"/>
      <c r="I581" s="16"/>
      <c r="J581" s="16"/>
    </row>
    <row r="582" spans="1:38" x14ac:dyDescent="0.25">
      <c r="A582" s="13"/>
      <c r="B582" s="46"/>
      <c r="C582" s="46" t="s">
        <v>130</v>
      </c>
      <c r="D582" s="54" t="s">
        <v>292</v>
      </c>
      <c r="E582" s="54"/>
      <c r="F582" s="46"/>
      <c r="G582" s="46" t="s">
        <v>130</v>
      </c>
      <c r="H582" s="54" t="s">
        <v>292</v>
      </c>
      <c r="I582" s="54"/>
      <c r="J582" s="46"/>
    </row>
    <row r="583" spans="1:38" ht="15.75" thickBot="1" x14ac:dyDescent="0.3">
      <c r="A583" s="13"/>
      <c r="B583" s="46"/>
      <c r="C583" s="46"/>
      <c r="D583" s="55" t="s">
        <v>293</v>
      </c>
      <c r="E583" s="55"/>
      <c r="F583" s="46"/>
      <c r="G583" s="46"/>
      <c r="H583" s="55" t="s">
        <v>294</v>
      </c>
      <c r="I583" s="55"/>
      <c r="J583" s="46"/>
    </row>
    <row r="584" spans="1:38" x14ac:dyDescent="0.25">
      <c r="A584" s="13"/>
      <c r="B584" s="34" t="s">
        <v>239</v>
      </c>
      <c r="C584" s="30" t="s">
        <v>130</v>
      </c>
      <c r="D584" s="30"/>
      <c r="E584" s="44">
        <v>177</v>
      </c>
      <c r="F584" s="36" t="s">
        <v>130</v>
      </c>
      <c r="G584" s="30" t="s">
        <v>130</v>
      </c>
      <c r="H584" s="30"/>
      <c r="I584" s="44">
        <v>97</v>
      </c>
      <c r="J584" s="36" t="s">
        <v>130</v>
      </c>
    </row>
    <row r="585" spans="1:38" x14ac:dyDescent="0.25">
      <c r="A585" s="13"/>
      <c r="B585" s="31" t="s">
        <v>243</v>
      </c>
      <c r="C585" s="16" t="s">
        <v>130</v>
      </c>
      <c r="D585" s="16"/>
      <c r="E585" s="42">
        <v>608</v>
      </c>
      <c r="F585" s="19" t="s">
        <v>130</v>
      </c>
      <c r="G585" s="16" t="s">
        <v>130</v>
      </c>
      <c r="H585" s="16"/>
      <c r="I585" s="42">
        <v>110</v>
      </c>
      <c r="J585" s="19" t="s">
        <v>130</v>
      </c>
    </row>
    <row r="586" spans="1:38" x14ac:dyDescent="0.25">
      <c r="A586" s="13"/>
      <c r="B586" s="34" t="s">
        <v>301</v>
      </c>
      <c r="C586" s="30" t="s">
        <v>130</v>
      </c>
      <c r="D586" s="30"/>
      <c r="E586" s="44">
        <v>25</v>
      </c>
      <c r="F586" s="36" t="s">
        <v>130</v>
      </c>
      <c r="G586" s="30" t="s">
        <v>130</v>
      </c>
      <c r="H586" s="30"/>
      <c r="I586" s="44">
        <v>33</v>
      </c>
      <c r="J586" s="36" t="s">
        <v>130</v>
      </c>
    </row>
    <row r="587" spans="1:38" x14ac:dyDescent="0.25">
      <c r="A587" s="13"/>
      <c r="B587" s="31" t="s">
        <v>247</v>
      </c>
      <c r="C587" s="16" t="s">
        <v>130</v>
      </c>
      <c r="D587" s="16"/>
      <c r="E587" s="42">
        <v>428</v>
      </c>
      <c r="F587" s="19" t="s">
        <v>130</v>
      </c>
      <c r="G587" s="16" t="s">
        <v>130</v>
      </c>
      <c r="H587" s="16"/>
      <c r="I587" s="42">
        <v>18</v>
      </c>
      <c r="J587" s="19" t="s">
        <v>130</v>
      </c>
    </row>
    <row r="588" spans="1:38" x14ac:dyDescent="0.25">
      <c r="A588" s="13"/>
      <c r="B588" s="34" t="s">
        <v>254</v>
      </c>
      <c r="C588" s="30" t="s">
        <v>130</v>
      </c>
      <c r="D588" s="30"/>
      <c r="E588" s="44">
        <v>160</v>
      </c>
      <c r="F588" s="36" t="s">
        <v>130</v>
      </c>
      <c r="G588" s="30" t="s">
        <v>130</v>
      </c>
      <c r="H588" s="30"/>
      <c r="I588" s="44">
        <v>76</v>
      </c>
      <c r="J588" s="36" t="s">
        <v>130</v>
      </c>
    </row>
    <row r="589" spans="1:38" x14ac:dyDescent="0.25">
      <c r="A589" s="13"/>
      <c r="B589" s="31" t="s">
        <v>257</v>
      </c>
      <c r="C589" s="16" t="s">
        <v>130</v>
      </c>
      <c r="D589" s="16"/>
      <c r="E589" s="42">
        <v>91</v>
      </c>
      <c r="F589" s="19" t="s">
        <v>130</v>
      </c>
      <c r="G589" s="16" t="s">
        <v>130</v>
      </c>
      <c r="H589" s="16"/>
      <c r="I589" s="42">
        <v>11</v>
      </c>
      <c r="J589" s="19" t="s">
        <v>130</v>
      </c>
    </row>
    <row r="590" spans="1:38" ht="15.75" thickBot="1" x14ac:dyDescent="0.3">
      <c r="A590" s="13"/>
      <c r="B590" s="34" t="s">
        <v>262</v>
      </c>
      <c r="C590" s="30" t="s">
        <v>130</v>
      </c>
      <c r="D590" s="30"/>
      <c r="E590" s="44">
        <v>17</v>
      </c>
      <c r="F590" s="36" t="s">
        <v>130</v>
      </c>
      <c r="G590" s="30" t="s">
        <v>130</v>
      </c>
      <c r="H590" s="36"/>
      <c r="I590" s="37" t="s">
        <v>149</v>
      </c>
      <c r="J590" s="36" t="s">
        <v>130</v>
      </c>
    </row>
    <row r="591" spans="1:38" x14ac:dyDescent="0.25">
      <c r="A591" s="13"/>
      <c r="B591" s="25"/>
      <c r="C591" s="25" t="s">
        <v>130</v>
      </c>
      <c r="D591" s="38"/>
      <c r="E591" s="38"/>
      <c r="F591" s="25"/>
      <c r="G591" s="25" t="s">
        <v>130</v>
      </c>
      <c r="H591" s="38"/>
      <c r="I591" s="38"/>
      <c r="J591" s="25"/>
    </row>
    <row r="592" spans="1:38" ht="15.75" thickBot="1" x14ac:dyDescent="0.3">
      <c r="A592" s="13"/>
      <c r="B592" s="39" t="s">
        <v>203</v>
      </c>
      <c r="C592" s="24" t="s">
        <v>130</v>
      </c>
      <c r="D592" s="16"/>
      <c r="E592" s="32">
        <v>1519</v>
      </c>
      <c r="F592" s="19" t="s">
        <v>130</v>
      </c>
      <c r="G592" s="24" t="s">
        <v>130</v>
      </c>
      <c r="H592" s="16"/>
      <c r="I592" s="42">
        <v>358</v>
      </c>
      <c r="J592" s="19" t="s">
        <v>130</v>
      </c>
    </row>
    <row r="593" spans="1:38" x14ac:dyDescent="0.25">
      <c r="A593" s="13"/>
      <c r="B593" s="25"/>
      <c r="C593" s="25" t="s">
        <v>130</v>
      </c>
      <c r="D593" s="38"/>
      <c r="E593" s="38"/>
      <c r="F593" s="25"/>
      <c r="G593" s="25" t="s">
        <v>130</v>
      </c>
      <c r="H593" s="38"/>
      <c r="I593" s="38"/>
      <c r="J593" s="25"/>
    </row>
    <row r="594" spans="1:38" ht="15.75" x14ac:dyDescent="0.25">
      <c r="A594" s="13"/>
      <c r="B594" s="50"/>
      <c r="C594" s="50"/>
      <c r="D594" s="50"/>
      <c r="E594" s="50"/>
      <c r="F594" s="50"/>
      <c r="G594" s="50"/>
      <c r="H594" s="50"/>
      <c r="I594" s="50"/>
      <c r="J594" s="50"/>
      <c r="K594" s="50"/>
      <c r="L594" s="50"/>
      <c r="M594" s="50"/>
      <c r="N594" s="50"/>
      <c r="O594" s="50"/>
      <c r="P594" s="50"/>
      <c r="Q594" s="50"/>
      <c r="R594" s="50"/>
      <c r="S594" s="50"/>
      <c r="T594" s="50"/>
      <c r="U594" s="50"/>
      <c r="V594" s="50"/>
      <c r="W594" s="50"/>
      <c r="X594" s="50"/>
      <c r="Y594" s="50"/>
      <c r="Z594" s="50"/>
      <c r="AA594" s="50"/>
      <c r="AB594" s="50"/>
      <c r="AC594" s="50"/>
      <c r="AD594" s="50"/>
      <c r="AE594" s="50"/>
      <c r="AF594" s="50"/>
      <c r="AG594" s="50"/>
      <c r="AH594" s="50"/>
      <c r="AI594" s="50"/>
      <c r="AJ594" s="50"/>
      <c r="AK594" s="50"/>
      <c r="AL594" s="50"/>
    </row>
    <row r="595" spans="1:38" x14ac:dyDescent="0.25">
      <c r="A595" s="13"/>
      <c r="B595" s="65" t="s">
        <v>266</v>
      </c>
      <c r="C595" s="65" t="s">
        <v>302</v>
      </c>
    </row>
    <row r="596" spans="1:38" x14ac:dyDescent="0.25">
      <c r="A596" s="13"/>
      <c r="B596" s="18" t="s">
        <v>550</v>
      </c>
      <c r="C596" s="18"/>
      <c r="D596" s="18"/>
      <c r="E596" s="18"/>
      <c r="F596" s="18"/>
      <c r="G596" s="18"/>
      <c r="H596" s="18"/>
      <c r="I596" s="18"/>
      <c r="J596" s="18"/>
      <c r="K596" s="18"/>
      <c r="L596" s="18"/>
      <c r="M596" s="18"/>
      <c r="N596" s="18"/>
      <c r="O596" s="18"/>
      <c r="P596" s="18"/>
      <c r="Q596" s="18"/>
      <c r="R596" s="18"/>
      <c r="S596" s="18"/>
      <c r="T596" s="18"/>
      <c r="U596" s="18"/>
      <c r="V596" s="18"/>
      <c r="W596" s="18"/>
      <c r="X596" s="18"/>
      <c r="Y596" s="18"/>
      <c r="Z596" s="18"/>
      <c r="AA596" s="18"/>
      <c r="AB596" s="18"/>
      <c r="AC596" s="18"/>
      <c r="AD596" s="18"/>
      <c r="AE596" s="18"/>
      <c r="AF596" s="18"/>
      <c r="AG596" s="18"/>
      <c r="AH596" s="18"/>
      <c r="AI596" s="18"/>
      <c r="AJ596" s="18"/>
      <c r="AK596" s="18"/>
      <c r="AL596" s="18"/>
    </row>
    <row r="597" spans="1:38" ht="15.75" x14ac:dyDescent="0.25">
      <c r="A597" s="13"/>
      <c r="B597" s="50"/>
      <c r="C597" s="50"/>
      <c r="D597" s="50"/>
      <c r="E597" s="50"/>
      <c r="F597" s="50"/>
      <c r="G597" s="50"/>
      <c r="H597" s="50"/>
      <c r="I597" s="50"/>
      <c r="J597" s="50"/>
      <c r="K597" s="50"/>
      <c r="L597" s="50"/>
      <c r="M597" s="50"/>
      <c r="N597" s="50"/>
      <c r="O597" s="50"/>
      <c r="P597" s="50"/>
      <c r="Q597" s="50"/>
      <c r="R597" s="50"/>
      <c r="S597" s="50"/>
      <c r="T597" s="50"/>
      <c r="U597" s="50"/>
      <c r="V597" s="50"/>
      <c r="W597" s="50"/>
      <c r="X597" s="50"/>
      <c r="Y597" s="50"/>
      <c r="Z597" s="50"/>
      <c r="AA597" s="50"/>
      <c r="AB597" s="50"/>
      <c r="AC597" s="50"/>
      <c r="AD597" s="50"/>
      <c r="AE597" s="50"/>
      <c r="AF597" s="50"/>
      <c r="AG597" s="50"/>
      <c r="AH597" s="50"/>
      <c r="AI597" s="50"/>
      <c r="AJ597" s="50"/>
      <c r="AK597" s="50"/>
      <c r="AL597" s="50"/>
    </row>
    <row r="598" spans="1:38" x14ac:dyDescent="0.25">
      <c r="A598" s="13"/>
      <c r="B598" s="24"/>
      <c r="C598" s="24"/>
      <c r="D598" s="24"/>
      <c r="E598" s="24"/>
      <c r="F598" s="24"/>
      <c r="G598" s="24"/>
      <c r="H598" s="24"/>
      <c r="I598" s="24"/>
      <c r="J598" s="24"/>
      <c r="K598" s="24"/>
      <c r="L598" s="24"/>
      <c r="M598" s="24"/>
      <c r="N598" s="24"/>
      <c r="O598" s="24"/>
      <c r="P598" s="24"/>
      <c r="Q598" s="24"/>
      <c r="R598" s="24"/>
    </row>
    <row r="599" spans="1:38" x14ac:dyDescent="0.25">
      <c r="A599" s="13"/>
      <c r="B599" s="46"/>
      <c r="C599" s="46" t="s">
        <v>130</v>
      </c>
      <c r="D599" s="54" t="s">
        <v>292</v>
      </c>
      <c r="E599" s="54"/>
      <c r="F599" s="46"/>
      <c r="G599" s="46" t="s">
        <v>130</v>
      </c>
      <c r="H599" s="54" t="s">
        <v>292</v>
      </c>
      <c r="I599" s="54"/>
      <c r="J599" s="46"/>
      <c r="K599" s="46" t="s">
        <v>130</v>
      </c>
      <c r="L599" s="54" t="s">
        <v>547</v>
      </c>
      <c r="M599" s="54"/>
      <c r="N599" s="46"/>
      <c r="O599" s="46" t="s">
        <v>130</v>
      </c>
      <c r="P599" s="54" t="s">
        <v>547</v>
      </c>
      <c r="Q599" s="54"/>
      <c r="R599" s="46"/>
    </row>
    <row r="600" spans="1:38" ht="15.75" thickBot="1" x14ac:dyDescent="0.3">
      <c r="A600" s="13"/>
      <c r="B600" s="46"/>
      <c r="C600" s="46"/>
      <c r="D600" s="55" t="s">
        <v>293</v>
      </c>
      <c r="E600" s="55"/>
      <c r="F600" s="46"/>
      <c r="G600" s="46"/>
      <c r="H600" s="55" t="s">
        <v>294</v>
      </c>
      <c r="I600" s="55"/>
      <c r="J600" s="46"/>
      <c r="K600" s="46"/>
      <c r="L600" s="55" t="s">
        <v>548</v>
      </c>
      <c r="M600" s="55"/>
      <c r="N600" s="46"/>
      <c r="O600" s="46"/>
      <c r="P600" s="55" t="s">
        <v>549</v>
      </c>
      <c r="Q600" s="55"/>
      <c r="R600" s="46"/>
    </row>
    <row r="601" spans="1:38" x14ac:dyDescent="0.25">
      <c r="A601" s="13"/>
      <c r="B601" s="34" t="s">
        <v>269</v>
      </c>
      <c r="C601" s="30" t="s">
        <v>130</v>
      </c>
      <c r="D601" s="30"/>
      <c r="E601" s="44">
        <v>23</v>
      </c>
      <c r="F601" s="36" t="s">
        <v>130</v>
      </c>
      <c r="G601" s="30" t="s">
        <v>130</v>
      </c>
      <c r="H601" s="30"/>
      <c r="I601" s="44">
        <v>22</v>
      </c>
      <c r="J601" s="36" t="s">
        <v>130</v>
      </c>
      <c r="K601" s="30" t="s">
        <v>130</v>
      </c>
      <c r="L601" s="30" t="s">
        <v>148</v>
      </c>
      <c r="M601" s="35">
        <v>108711</v>
      </c>
      <c r="N601" s="36" t="s">
        <v>130</v>
      </c>
      <c r="O601" s="30" t="s">
        <v>130</v>
      </c>
      <c r="P601" s="30" t="s">
        <v>148</v>
      </c>
      <c r="Q601" s="35">
        <v>127858</v>
      </c>
      <c r="R601" s="36" t="s">
        <v>130</v>
      </c>
    </row>
    <row r="602" spans="1:38" ht="15.75" x14ac:dyDescent="0.25">
      <c r="A602" s="13"/>
      <c r="B602" s="50"/>
      <c r="C602" s="50"/>
      <c r="D602" s="50"/>
      <c r="E602" s="50"/>
      <c r="F602" s="50"/>
      <c r="G602" s="50"/>
      <c r="H602" s="50"/>
      <c r="I602" s="50"/>
      <c r="J602" s="50"/>
      <c r="K602" s="50"/>
      <c r="L602" s="50"/>
      <c r="M602" s="50"/>
      <c r="N602" s="50"/>
      <c r="O602" s="50"/>
      <c r="P602" s="50"/>
      <c r="Q602" s="50"/>
      <c r="R602" s="50"/>
      <c r="S602" s="50"/>
      <c r="T602" s="50"/>
      <c r="U602" s="50"/>
      <c r="V602" s="50"/>
      <c r="W602" s="50"/>
      <c r="X602" s="50"/>
      <c r="Y602" s="50"/>
      <c r="Z602" s="50"/>
      <c r="AA602" s="50"/>
      <c r="AB602" s="50"/>
      <c r="AC602" s="50"/>
      <c r="AD602" s="50"/>
      <c r="AE602" s="50"/>
      <c r="AF602" s="50"/>
      <c r="AG602" s="50"/>
      <c r="AH602" s="50"/>
      <c r="AI602" s="50"/>
      <c r="AJ602" s="50"/>
      <c r="AK602" s="50"/>
      <c r="AL602" s="50"/>
    </row>
    <row r="603" spans="1:38" x14ac:dyDescent="0.25">
      <c r="A603" s="13"/>
      <c r="B603" s="16"/>
      <c r="C603" s="16"/>
      <c r="D603" s="16"/>
      <c r="E603" s="16"/>
      <c r="F603" s="16"/>
      <c r="G603" s="16"/>
      <c r="H603" s="16"/>
      <c r="I603" s="16"/>
      <c r="J603" s="16"/>
    </row>
    <row r="604" spans="1:38" x14ac:dyDescent="0.25">
      <c r="A604" s="13"/>
      <c r="B604" s="46"/>
      <c r="C604" s="46" t="s">
        <v>130</v>
      </c>
      <c r="D604" s="54" t="s">
        <v>292</v>
      </c>
      <c r="E604" s="54"/>
      <c r="F604" s="46"/>
      <c r="G604" s="46" t="s">
        <v>130</v>
      </c>
      <c r="H604" s="54" t="s">
        <v>292</v>
      </c>
      <c r="I604" s="54"/>
      <c r="J604" s="46"/>
    </row>
    <row r="605" spans="1:38" ht="15.75" thickBot="1" x14ac:dyDescent="0.3">
      <c r="A605" s="13"/>
      <c r="B605" s="46"/>
      <c r="C605" s="46"/>
      <c r="D605" s="55" t="s">
        <v>293</v>
      </c>
      <c r="E605" s="55"/>
      <c r="F605" s="46"/>
      <c r="G605" s="46"/>
      <c r="H605" s="55" t="s">
        <v>294</v>
      </c>
      <c r="I605" s="55"/>
      <c r="J605" s="46"/>
    </row>
    <row r="606" spans="1:38" x14ac:dyDescent="0.25">
      <c r="A606" s="13"/>
      <c r="B606" s="34" t="s">
        <v>239</v>
      </c>
      <c r="C606" s="30" t="s">
        <v>130</v>
      </c>
      <c r="D606" s="30"/>
      <c r="E606" s="44">
        <v>158</v>
      </c>
      <c r="F606" s="36" t="s">
        <v>130</v>
      </c>
      <c r="G606" s="30" t="s">
        <v>130</v>
      </c>
      <c r="H606" s="30"/>
      <c r="I606" s="44">
        <v>135</v>
      </c>
      <c r="J606" s="36" t="s">
        <v>130</v>
      </c>
    </row>
    <row r="607" spans="1:38" x14ac:dyDescent="0.25">
      <c r="A607" s="13"/>
      <c r="B607" s="31" t="s">
        <v>243</v>
      </c>
      <c r="C607" s="16" t="s">
        <v>130</v>
      </c>
      <c r="D607" s="16"/>
      <c r="E607" s="32">
        <v>1051</v>
      </c>
      <c r="F607" s="19" t="s">
        <v>130</v>
      </c>
      <c r="G607" s="16" t="s">
        <v>130</v>
      </c>
      <c r="H607" s="16"/>
      <c r="I607" s="42">
        <v>335</v>
      </c>
      <c r="J607" s="19" t="s">
        <v>130</v>
      </c>
    </row>
    <row r="608" spans="1:38" x14ac:dyDescent="0.25">
      <c r="A608" s="13"/>
      <c r="B608" s="34" t="s">
        <v>301</v>
      </c>
      <c r="C608" s="30" t="s">
        <v>130</v>
      </c>
      <c r="D608" s="30"/>
      <c r="E608" s="44">
        <v>122</v>
      </c>
      <c r="F608" s="36" t="s">
        <v>130</v>
      </c>
      <c r="G608" s="30" t="s">
        <v>130</v>
      </c>
      <c r="H608" s="30"/>
      <c r="I608" s="44">
        <v>107</v>
      </c>
      <c r="J608" s="36" t="s">
        <v>130</v>
      </c>
    </row>
    <row r="609" spans="1:38" x14ac:dyDescent="0.25">
      <c r="A609" s="13"/>
      <c r="B609" s="31" t="s">
        <v>247</v>
      </c>
      <c r="C609" s="16" t="s">
        <v>130</v>
      </c>
      <c r="D609" s="16"/>
      <c r="E609" s="42">
        <v>521</v>
      </c>
      <c r="F609" s="19" t="s">
        <v>130</v>
      </c>
      <c r="G609" s="16" t="s">
        <v>130</v>
      </c>
      <c r="H609" s="16"/>
      <c r="I609" s="42">
        <v>186</v>
      </c>
      <c r="J609" s="19" t="s">
        <v>130</v>
      </c>
    </row>
    <row r="610" spans="1:38" x14ac:dyDescent="0.25">
      <c r="A610" s="13"/>
      <c r="B610" s="34" t="s">
        <v>254</v>
      </c>
      <c r="C610" s="30" t="s">
        <v>130</v>
      </c>
      <c r="D610" s="30"/>
      <c r="E610" s="44">
        <v>226</v>
      </c>
      <c r="F610" s="36" t="s">
        <v>130</v>
      </c>
      <c r="G610" s="30" t="s">
        <v>130</v>
      </c>
      <c r="H610" s="30"/>
      <c r="I610" s="44">
        <v>96</v>
      </c>
      <c r="J610" s="36" t="s">
        <v>130</v>
      </c>
    </row>
    <row r="611" spans="1:38" x14ac:dyDescent="0.25">
      <c r="A611" s="13"/>
      <c r="B611" s="31" t="s">
        <v>262</v>
      </c>
      <c r="C611" s="16" t="s">
        <v>130</v>
      </c>
      <c r="D611" s="16"/>
      <c r="E611" s="42">
        <v>4</v>
      </c>
      <c r="F611" s="19" t="s">
        <v>130</v>
      </c>
      <c r="G611" s="16" t="s">
        <v>130</v>
      </c>
      <c r="H611" s="16"/>
      <c r="I611" s="42">
        <v>20</v>
      </c>
      <c r="J611" s="19" t="s">
        <v>130</v>
      </c>
    </row>
    <row r="612" spans="1:38" ht="15.75" thickBot="1" x14ac:dyDescent="0.3">
      <c r="A612" s="13"/>
      <c r="B612" s="34" t="s">
        <v>257</v>
      </c>
      <c r="C612" s="30" t="s">
        <v>130</v>
      </c>
      <c r="D612" s="30"/>
      <c r="E612" s="44">
        <v>155</v>
      </c>
      <c r="F612" s="36" t="s">
        <v>130</v>
      </c>
      <c r="G612" s="30" t="s">
        <v>130</v>
      </c>
      <c r="H612" s="30"/>
      <c r="I612" s="44">
        <v>143</v>
      </c>
      <c r="J612" s="36" t="s">
        <v>130</v>
      </c>
    </row>
    <row r="613" spans="1:38" x14ac:dyDescent="0.25">
      <c r="A613" s="13"/>
      <c r="B613" s="25"/>
      <c r="C613" s="25" t="s">
        <v>130</v>
      </c>
      <c r="D613" s="38"/>
      <c r="E613" s="38"/>
      <c r="F613" s="25"/>
      <c r="G613" s="25" t="s">
        <v>130</v>
      </c>
      <c r="H613" s="38"/>
      <c r="I613" s="38"/>
      <c r="J613" s="25"/>
    </row>
    <row r="614" spans="1:38" ht="15.75" thickBot="1" x14ac:dyDescent="0.3">
      <c r="A614" s="13"/>
      <c r="B614" s="39" t="s">
        <v>203</v>
      </c>
      <c r="C614" s="24" t="s">
        <v>130</v>
      </c>
      <c r="D614" s="16"/>
      <c r="E614" s="32">
        <v>2260</v>
      </c>
      <c r="F614" s="19" t="s">
        <v>130</v>
      </c>
      <c r="G614" s="24" t="s">
        <v>130</v>
      </c>
      <c r="H614" s="16"/>
      <c r="I614" s="32">
        <v>1044</v>
      </c>
      <c r="J614" s="19" t="s">
        <v>130</v>
      </c>
    </row>
    <row r="615" spans="1:38" x14ac:dyDescent="0.25">
      <c r="A615" s="13"/>
      <c r="B615" s="25"/>
      <c r="C615" s="25" t="s">
        <v>130</v>
      </c>
      <c r="D615" s="38"/>
      <c r="E615" s="38"/>
      <c r="F615" s="25"/>
      <c r="G615" s="25" t="s">
        <v>130</v>
      </c>
      <c r="H615" s="38"/>
      <c r="I615" s="38"/>
      <c r="J615" s="25"/>
    </row>
    <row r="616" spans="1:38" ht="15.75" x14ac:dyDescent="0.25">
      <c r="A616" s="13"/>
      <c r="B616" s="50"/>
      <c r="C616" s="50"/>
      <c r="D616" s="50"/>
      <c r="E616" s="50"/>
      <c r="F616" s="50"/>
      <c r="G616" s="50"/>
      <c r="H616" s="50"/>
      <c r="I616" s="50"/>
      <c r="J616" s="50"/>
      <c r="K616" s="50"/>
      <c r="L616" s="50"/>
      <c r="M616" s="50"/>
      <c r="N616" s="50"/>
      <c r="O616" s="50"/>
      <c r="P616" s="50"/>
      <c r="Q616" s="50"/>
      <c r="R616" s="50"/>
      <c r="S616" s="50"/>
      <c r="T616" s="50"/>
      <c r="U616" s="50"/>
      <c r="V616" s="50"/>
      <c r="W616" s="50"/>
      <c r="X616" s="50"/>
      <c r="Y616" s="50"/>
      <c r="Z616" s="50"/>
      <c r="AA616" s="50"/>
      <c r="AB616" s="50"/>
      <c r="AC616" s="50"/>
      <c r="AD616" s="50"/>
      <c r="AE616" s="50"/>
      <c r="AF616" s="50"/>
      <c r="AG616" s="50"/>
      <c r="AH616" s="50"/>
      <c r="AI616" s="50"/>
      <c r="AJ616" s="50"/>
      <c r="AK616" s="50"/>
      <c r="AL616" s="50"/>
    </row>
    <row r="617" spans="1:38" x14ac:dyDescent="0.25">
      <c r="A617" s="13"/>
      <c r="B617" s="65" t="s">
        <v>266</v>
      </c>
      <c r="C617" s="65" t="s">
        <v>302</v>
      </c>
    </row>
    <row r="618" spans="1:38" x14ac:dyDescent="0.25">
      <c r="A618" s="13"/>
      <c r="B618" s="18" t="s">
        <v>551</v>
      </c>
      <c r="C618" s="18"/>
      <c r="D618" s="18"/>
      <c r="E618" s="18"/>
      <c r="F618" s="18"/>
      <c r="G618" s="18"/>
      <c r="H618" s="18"/>
      <c r="I618" s="18"/>
      <c r="J618" s="18"/>
      <c r="K618" s="18"/>
      <c r="L618" s="18"/>
      <c r="M618" s="18"/>
      <c r="N618" s="18"/>
      <c r="O618" s="18"/>
      <c r="P618" s="18"/>
      <c r="Q618" s="18"/>
      <c r="R618" s="18"/>
      <c r="S618" s="18"/>
      <c r="T618" s="18"/>
      <c r="U618" s="18"/>
      <c r="V618" s="18"/>
      <c r="W618" s="18"/>
      <c r="X618" s="18"/>
      <c r="Y618" s="18"/>
      <c r="Z618" s="18"/>
      <c r="AA618" s="18"/>
      <c r="AB618" s="18"/>
      <c r="AC618" s="18"/>
      <c r="AD618" s="18"/>
      <c r="AE618" s="18"/>
      <c r="AF618" s="18"/>
      <c r="AG618" s="18"/>
      <c r="AH618" s="18"/>
      <c r="AI618" s="18"/>
      <c r="AJ618" s="18"/>
      <c r="AK618" s="18"/>
      <c r="AL618" s="18"/>
    </row>
    <row r="619" spans="1:38" ht="15.75" x14ac:dyDescent="0.25">
      <c r="A619" s="13"/>
      <c r="B619" s="50"/>
      <c r="C619" s="50"/>
      <c r="D619" s="50"/>
      <c r="E619" s="50"/>
      <c r="F619" s="50"/>
      <c r="G619" s="50"/>
      <c r="H619" s="50"/>
      <c r="I619" s="50"/>
      <c r="J619" s="50"/>
      <c r="K619" s="50"/>
      <c r="L619" s="50"/>
      <c r="M619" s="50"/>
      <c r="N619" s="50"/>
      <c r="O619" s="50"/>
      <c r="P619" s="50"/>
      <c r="Q619" s="50"/>
      <c r="R619" s="50"/>
      <c r="S619" s="50"/>
      <c r="T619" s="50"/>
      <c r="U619" s="50"/>
      <c r="V619" s="50"/>
      <c r="W619" s="50"/>
      <c r="X619" s="50"/>
      <c r="Y619" s="50"/>
      <c r="Z619" s="50"/>
      <c r="AA619" s="50"/>
      <c r="AB619" s="50"/>
      <c r="AC619" s="50"/>
      <c r="AD619" s="50"/>
      <c r="AE619" s="50"/>
      <c r="AF619" s="50"/>
      <c r="AG619" s="50"/>
      <c r="AH619" s="50"/>
      <c r="AI619" s="50"/>
      <c r="AJ619" s="50"/>
      <c r="AK619" s="50"/>
      <c r="AL619" s="50"/>
    </row>
    <row r="620" spans="1:38" x14ac:dyDescent="0.25">
      <c r="A620" s="13"/>
      <c r="B620" s="16"/>
      <c r="C620" s="16"/>
      <c r="D620" s="16"/>
      <c r="E620" s="16"/>
      <c r="F620" s="16"/>
      <c r="G620" s="16"/>
      <c r="H620" s="16"/>
      <c r="I620" s="16"/>
      <c r="J620" s="16"/>
      <c r="K620" s="16"/>
      <c r="L620" s="16"/>
      <c r="M620" s="16"/>
      <c r="N620" s="16"/>
    </row>
    <row r="621" spans="1:38" ht="15.75" thickBot="1" x14ac:dyDescent="0.3">
      <c r="A621" s="13"/>
      <c r="B621" s="24"/>
      <c r="C621" s="24" t="s">
        <v>130</v>
      </c>
      <c r="D621" s="48" t="s">
        <v>552</v>
      </c>
      <c r="E621" s="48"/>
      <c r="F621" s="48"/>
      <c r="G621" s="48"/>
      <c r="H621" s="48"/>
      <c r="I621" s="48"/>
      <c r="J621" s="48"/>
      <c r="K621" s="48"/>
      <c r="L621" s="48"/>
      <c r="M621" s="48"/>
      <c r="N621" s="24"/>
    </row>
    <row r="622" spans="1:38" x14ac:dyDescent="0.25">
      <c r="A622" s="13"/>
      <c r="B622" s="46"/>
      <c r="C622" s="46" t="s">
        <v>130</v>
      </c>
      <c r="D622" s="64" t="s">
        <v>308</v>
      </c>
      <c r="E622" s="64"/>
      <c r="F622" s="63"/>
      <c r="G622" s="63"/>
      <c r="H622" s="64" t="s">
        <v>310</v>
      </c>
      <c r="I622" s="64"/>
      <c r="J622" s="63"/>
      <c r="K622" s="63"/>
      <c r="L622" s="64" t="s">
        <v>312</v>
      </c>
      <c r="M622" s="64"/>
      <c r="N622" s="46"/>
    </row>
    <row r="623" spans="1:38" x14ac:dyDescent="0.25">
      <c r="A623" s="13"/>
      <c r="B623" s="46"/>
      <c r="C623" s="46"/>
      <c r="D623" s="47" t="s">
        <v>309</v>
      </c>
      <c r="E623" s="47"/>
      <c r="F623" s="46"/>
      <c r="G623" s="46"/>
      <c r="H623" s="47" t="s">
        <v>311</v>
      </c>
      <c r="I623" s="47"/>
      <c r="J623" s="46"/>
      <c r="K623" s="46"/>
      <c r="L623" s="47" t="s">
        <v>309</v>
      </c>
      <c r="M623" s="47"/>
      <c r="N623" s="46"/>
    </row>
    <row r="624" spans="1:38" ht="15.75" thickBot="1" x14ac:dyDescent="0.3">
      <c r="A624" s="13"/>
      <c r="B624" s="46"/>
      <c r="C624" s="46"/>
      <c r="D624" s="48"/>
      <c r="E624" s="48"/>
      <c r="F624" s="46"/>
      <c r="G624" s="46"/>
      <c r="H624" s="48" t="s">
        <v>309</v>
      </c>
      <c r="I624" s="48"/>
      <c r="J624" s="46"/>
      <c r="K624" s="46"/>
      <c r="L624" s="48"/>
      <c r="M624" s="48"/>
      <c r="N624" s="46"/>
    </row>
    <row r="625" spans="1:38" x14ac:dyDescent="0.25">
      <c r="A625" s="13"/>
      <c r="B625" s="34" t="s">
        <v>269</v>
      </c>
      <c r="C625" s="30" t="s">
        <v>130</v>
      </c>
      <c r="D625" s="30" t="s">
        <v>148</v>
      </c>
      <c r="E625" s="44" t="s">
        <v>500</v>
      </c>
      <c r="F625" s="36" t="s">
        <v>174</v>
      </c>
      <c r="G625" s="30"/>
      <c r="H625" s="30" t="s">
        <v>148</v>
      </c>
      <c r="I625" s="44">
        <v>70</v>
      </c>
      <c r="J625" s="36" t="s">
        <v>130</v>
      </c>
      <c r="K625" s="30"/>
      <c r="L625" s="30" t="s">
        <v>148</v>
      </c>
      <c r="M625" s="44" t="s">
        <v>553</v>
      </c>
      <c r="N625" s="36" t="s">
        <v>174</v>
      </c>
    </row>
    <row r="626" spans="1:38" x14ac:dyDescent="0.25">
      <c r="A626" s="13"/>
      <c r="B626" s="31" t="s">
        <v>239</v>
      </c>
      <c r="C626" s="16" t="s">
        <v>130</v>
      </c>
      <c r="D626" s="16"/>
      <c r="E626" s="42" t="s">
        <v>554</v>
      </c>
      <c r="F626" s="19" t="s">
        <v>174</v>
      </c>
      <c r="G626" s="16"/>
      <c r="H626" s="16"/>
      <c r="I626" s="32">
        <v>6039</v>
      </c>
      <c r="J626" s="19" t="s">
        <v>130</v>
      </c>
      <c r="K626" s="16"/>
      <c r="L626" s="16"/>
      <c r="M626" s="42" t="s">
        <v>555</v>
      </c>
      <c r="N626" s="19" t="s">
        <v>174</v>
      </c>
    </row>
    <row r="627" spans="1:38" x14ac:dyDescent="0.25">
      <c r="A627" s="13"/>
      <c r="B627" s="34" t="s">
        <v>243</v>
      </c>
      <c r="C627" s="30" t="s">
        <v>130</v>
      </c>
      <c r="D627" s="30"/>
      <c r="E627" s="35">
        <v>18235</v>
      </c>
      <c r="F627" s="36" t="s">
        <v>130</v>
      </c>
      <c r="G627" s="30"/>
      <c r="H627" s="30"/>
      <c r="I627" s="44" t="s">
        <v>556</v>
      </c>
      <c r="J627" s="36" t="s">
        <v>174</v>
      </c>
      <c r="K627" s="30"/>
      <c r="L627" s="30"/>
      <c r="M627" s="35">
        <v>16755</v>
      </c>
      <c r="N627" s="36" t="s">
        <v>130</v>
      </c>
    </row>
    <row r="628" spans="1:38" x14ac:dyDescent="0.25">
      <c r="A628" s="13"/>
      <c r="B628" s="31" t="s">
        <v>245</v>
      </c>
      <c r="C628" s="16" t="s">
        <v>130</v>
      </c>
      <c r="D628" s="16"/>
      <c r="E628" s="32">
        <v>49242</v>
      </c>
      <c r="F628" s="19" t="s">
        <v>130</v>
      </c>
      <c r="G628" s="16"/>
      <c r="H628" s="16"/>
      <c r="I628" s="42" t="s">
        <v>557</v>
      </c>
      <c r="J628" s="19" t="s">
        <v>174</v>
      </c>
      <c r="K628" s="16"/>
      <c r="L628" s="16"/>
      <c r="M628" s="32">
        <v>25796</v>
      </c>
      <c r="N628" s="19" t="s">
        <v>130</v>
      </c>
    </row>
    <row r="629" spans="1:38" x14ac:dyDescent="0.25">
      <c r="A629" s="13"/>
      <c r="B629" s="34" t="s">
        <v>247</v>
      </c>
      <c r="C629" s="30" t="s">
        <v>130</v>
      </c>
      <c r="D629" s="30"/>
      <c r="E629" s="35">
        <v>133172</v>
      </c>
      <c r="F629" s="36" t="s">
        <v>130</v>
      </c>
      <c r="G629" s="30"/>
      <c r="H629" s="30"/>
      <c r="I629" s="44" t="s">
        <v>558</v>
      </c>
      <c r="J629" s="36" t="s">
        <v>174</v>
      </c>
      <c r="K629" s="30"/>
      <c r="L629" s="30"/>
      <c r="M629" s="35">
        <v>122787</v>
      </c>
      <c r="N629" s="36" t="s">
        <v>130</v>
      </c>
    </row>
    <row r="630" spans="1:38" x14ac:dyDescent="0.25">
      <c r="A630" s="13"/>
      <c r="B630" s="31" t="s">
        <v>254</v>
      </c>
      <c r="C630" s="16" t="s">
        <v>130</v>
      </c>
      <c r="D630" s="16"/>
      <c r="E630" s="42" t="s">
        <v>559</v>
      </c>
      <c r="F630" s="19" t="s">
        <v>174</v>
      </c>
      <c r="G630" s="16"/>
      <c r="H630" s="16"/>
      <c r="I630" s="32">
        <v>184947</v>
      </c>
      <c r="J630" s="19" t="s">
        <v>130</v>
      </c>
      <c r="K630" s="16"/>
      <c r="L630" s="16"/>
      <c r="M630" s="32">
        <v>60071</v>
      </c>
      <c r="N630" s="19" t="s">
        <v>130</v>
      </c>
    </row>
    <row r="631" spans="1:38" x14ac:dyDescent="0.25">
      <c r="A631" s="13"/>
      <c r="B631" s="34" t="s">
        <v>262</v>
      </c>
      <c r="C631" s="30" t="s">
        <v>130</v>
      </c>
      <c r="D631" s="30"/>
      <c r="E631" s="35">
        <v>5980</v>
      </c>
      <c r="F631" s="36" t="s">
        <v>130</v>
      </c>
      <c r="G631" s="30"/>
      <c r="H631" s="30"/>
      <c r="I631" s="35">
        <v>9510</v>
      </c>
      <c r="J631" s="36" t="s">
        <v>130</v>
      </c>
      <c r="K631" s="30"/>
      <c r="L631" s="30"/>
      <c r="M631" s="35">
        <v>15490</v>
      </c>
      <c r="N631" s="36" t="s">
        <v>130</v>
      </c>
    </row>
    <row r="632" spans="1:38" ht="15.75" thickBot="1" x14ac:dyDescent="0.3">
      <c r="A632" s="13"/>
      <c r="B632" s="31" t="s">
        <v>257</v>
      </c>
      <c r="C632" s="16" t="s">
        <v>130</v>
      </c>
      <c r="D632" s="16"/>
      <c r="E632" s="32">
        <v>36509</v>
      </c>
      <c r="F632" s="19" t="s">
        <v>130</v>
      </c>
      <c r="G632" s="16"/>
      <c r="H632" s="16"/>
      <c r="I632" s="42" t="s">
        <v>560</v>
      </c>
      <c r="J632" s="19" t="s">
        <v>174</v>
      </c>
      <c r="K632" s="16"/>
      <c r="L632" s="16"/>
      <c r="M632" s="32">
        <v>33161</v>
      </c>
      <c r="N632" s="19" t="s">
        <v>130</v>
      </c>
    </row>
    <row r="633" spans="1:38" x14ac:dyDescent="0.25">
      <c r="A633" s="13"/>
      <c r="B633" s="25"/>
      <c r="C633" s="25" t="s">
        <v>130</v>
      </c>
      <c r="D633" s="38"/>
      <c r="E633" s="38"/>
      <c r="F633" s="25"/>
      <c r="G633" s="25"/>
      <c r="H633" s="38"/>
      <c r="I633" s="38"/>
      <c r="J633" s="25"/>
      <c r="K633" s="25"/>
      <c r="L633" s="38"/>
      <c r="M633" s="38"/>
      <c r="N633" s="25"/>
    </row>
    <row r="634" spans="1:38" ht="15.75" thickBot="1" x14ac:dyDescent="0.3">
      <c r="A634" s="13"/>
      <c r="B634" s="43" t="s">
        <v>332</v>
      </c>
      <c r="C634" s="41" t="s">
        <v>130</v>
      </c>
      <c r="D634" s="30" t="s">
        <v>148</v>
      </c>
      <c r="E634" s="35">
        <v>31195</v>
      </c>
      <c r="F634" s="36" t="s">
        <v>130</v>
      </c>
      <c r="G634" s="41"/>
      <c r="H634" s="30" t="s">
        <v>148</v>
      </c>
      <c r="I634" s="35">
        <v>161907</v>
      </c>
      <c r="J634" s="36" t="s">
        <v>130</v>
      </c>
      <c r="K634" s="41"/>
      <c r="L634" s="30" t="s">
        <v>148</v>
      </c>
      <c r="M634" s="35">
        <v>193102</v>
      </c>
      <c r="N634" s="36" t="s">
        <v>130</v>
      </c>
    </row>
    <row r="635" spans="1:38" x14ac:dyDescent="0.25">
      <c r="A635" s="13"/>
      <c r="B635" s="25"/>
      <c r="C635" s="25" t="s">
        <v>130</v>
      </c>
      <c r="D635" s="38"/>
      <c r="E635" s="38"/>
      <c r="F635" s="25"/>
      <c r="G635" s="25"/>
      <c r="H635" s="38"/>
      <c r="I635" s="38"/>
      <c r="J635" s="25"/>
      <c r="K635" s="25"/>
      <c r="L635" s="38"/>
      <c r="M635" s="38"/>
      <c r="N635" s="25"/>
    </row>
    <row r="636" spans="1:38" x14ac:dyDescent="0.25">
      <c r="A636" s="13"/>
      <c r="B636" s="21"/>
      <c r="C636" s="21"/>
      <c r="D636" s="21"/>
      <c r="E636" s="21"/>
      <c r="F636" s="21"/>
      <c r="G636" s="21"/>
      <c r="H636" s="21"/>
      <c r="I636" s="21"/>
      <c r="J636" s="21"/>
      <c r="K636" s="21"/>
      <c r="L636" s="21"/>
      <c r="M636" s="21"/>
      <c r="N636" s="21"/>
      <c r="O636" s="21"/>
      <c r="P636" s="21"/>
      <c r="Q636" s="21"/>
      <c r="R636" s="21"/>
      <c r="S636" s="21"/>
      <c r="T636" s="21"/>
      <c r="U636" s="21"/>
      <c r="V636" s="21"/>
      <c r="W636" s="21"/>
      <c r="X636" s="21"/>
      <c r="Y636" s="21"/>
      <c r="Z636" s="21"/>
      <c r="AA636" s="21"/>
      <c r="AB636" s="21"/>
      <c r="AC636" s="21"/>
      <c r="AD636" s="21"/>
      <c r="AE636" s="21"/>
      <c r="AF636" s="21"/>
      <c r="AG636" s="21"/>
      <c r="AH636" s="21"/>
      <c r="AI636" s="21"/>
      <c r="AJ636" s="21"/>
      <c r="AK636" s="21"/>
      <c r="AL636" s="21"/>
    </row>
    <row r="637" spans="1:38" x14ac:dyDescent="0.25">
      <c r="A637" s="13"/>
      <c r="B637" s="16"/>
      <c r="C637" s="16"/>
      <c r="D637" s="16"/>
      <c r="E637" s="16"/>
      <c r="F637" s="16"/>
      <c r="G637" s="16"/>
      <c r="H637" s="16"/>
      <c r="I637" s="16"/>
      <c r="J637" s="16"/>
      <c r="K637" s="16"/>
      <c r="L637" s="16"/>
      <c r="M637" s="16"/>
      <c r="N637" s="16"/>
    </row>
    <row r="638" spans="1:38" ht="15.75" thickBot="1" x14ac:dyDescent="0.3">
      <c r="A638" s="13"/>
      <c r="B638" s="24"/>
      <c r="C638" s="24" t="s">
        <v>130</v>
      </c>
      <c r="D638" s="48" t="s">
        <v>322</v>
      </c>
      <c r="E638" s="48"/>
      <c r="F638" s="48"/>
      <c r="G638" s="48"/>
      <c r="H638" s="48"/>
      <c r="I638" s="48"/>
      <c r="J638" s="48"/>
      <c r="K638" s="48"/>
      <c r="L638" s="48"/>
      <c r="M638" s="48"/>
      <c r="N638" s="24"/>
    </row>
    <row r="639" spans="1:38" x14ac:dyDescent="0.25">
      <c r="A639" s="13"/>
      <c r="B639" s="46"/>
      <c r="C639" s="46" t="s">
        <v>130</v>
      </c>
      <c r="D639" s="64" t="s">
        <v>308</v>
      </c>
      <c r="E639" s="64"/>
      <c r="F639" s="63"/>
      <c r="G639" s="63"/>
      <c r="H639" s="64" t="s">
        <v>310</v>
      </c>
      <c r="I639" s="64"/>
      <c r="J639" s="63"/>
      <c r="K639" s="63"/>
      <c r="L639" s="64" t="s">
        <v>312</v>
      </c>
      <c r="M639" s="64"/>
      <c r="N639" s="46"/>
    </row>
    <row r="640" spans="1:38" x14ac:dyDescent="0.25">
      <c r="A640" s="13"/>
      <c r="B640" s="46"/>
      <c r="C640" s="46"/>
      <c r="D640" s="47" t="s">
        <v>309</v>
      </c>
      <c r="E640" s="47"/>
      <c r="F640" s="46"/>
      <c r="G640" s="46"/>
      <c r="H640" s="47" t="s">
        <v>311</v>
      </c>
      <c r="I640" s="47"/>
      <c r="J640" s="46"/>
      <c r="K640" s="46"/>
      <c r="L640" s="47" t="s">
        <v>309</v>
      </c>
      <c r="M640" s="47"/>
      <c r="N640" s="46"/>
    </row>
    <row r="641" spans="1:14" ht="15.75" thickBot="1" x14ac:dyDescent="0.3">
      <c r="A641" s="13"/>
      <c r="B641" s="46"/>
      <c r="C641" s="46"/>
      <c r="D641" s="48"/>
      <c r="E641" s="48"/>
      <c r="F641" s="46"/>
      <c r="G641" s="46"/>
      <c r="H641" s="48" t="s">
        <v>309</v>
      </c>
      <c r="I641" s="48"/>
      <c r="J641" s="46"/>
      <c r="K641" s="46"/>
      <c r="L641" s="48"/>
      <c r="M641" s="48"/>
      <c r="N641" s="46"/>
    </row>
    <row r="642" spans="1:14" x14ac:dyDescent="0.25">
      <c r="A642" s="13"/>
      <c r="B642" s="34" t="s">
        <v>269</v>
      </c>
      <c r="C642" s="30" t="s">
        <v>130</v>
      </c>
      <c r="D642" s="30" t="s">
        <v>148</v>
      </c>
      <c r="E642" s="44" t="s">
        <v>501</v>
      </c>
      <c r="F642" s="36" t="s">
        <v>174</v>
      </c>
      <c r="G642" s="30"/>
      <c r="H642" s="30" t="s">
        <v>148</v>
      </c>
      <c r="I642" s="44">
        <v>4</v>
      </c>
      <c r="J642" s="36" t="s">
        <v>130</v>
      </c>
      <c r="K642" s="30"/>
      <c r="L642" s="30" t="s">
        <v>148</v>
      </c>
      <c r="M642" s="44" t="s">
        <v>561</v>
      </c>
      <c r="N642" s="36" t="s">
        <v>174</v>
      </c>
    </row>
    <row r="643" spans="1:14" x14ac:dyDescent="0.25">
      <c r="A643" s="13"/>
      <c r="B643" s="31" t="s">
        <v>239</v>
      </c>
      <c r="C643" s="16" t="s">
        <v>130</v>
      </c>
      <c r="D643" s="16"/>
      <c r="E643" s="42" t="s">
        <v>562</v>
      </c>
      <c r="F643" s="19" t="s">
        <v>174</v>
      </c>
      <c r="G643" s="16"/>
      <c r="H643" s="16"/>
      <c r="I643" s="42" t="s">
        <v>563</v>
      </c>
      <c r="J643" s="19" t="s">
        <v>174</v>
      </c>
      <c r="K643" s="16"/>
      <c r="L643" s="16"/>
      <c r="M643" s="42" t="s">
        <v>564</v>
      </c>
      <c r="N643" s="19" t="s">
        <v>174</v>
      </c>
    </row>
    <row r="644" spans="1:14" x14ac:dyDescent="0.25">
      <c r="A644" s="13"/>
      <c r="B644" s="34" t="s">
        <v>243</v>
      </c>
      <c r="C644" s="30" t="s">
        <v>130</v>
      </c>
      <c r="D644" s="30"/>
      <c r="E644" s="35">
        <v>211145</v>
      </c>
      <c r="F644" s="36" t="s">
        <v>130</v>
      </c>
      <c r="G644" s="30"/>
      <c r="H644" s="30"/>
      <c r="I644" s="44" t="s">
        <v>565</v>
      </c>
      <c r="J644" s="36" t="s">
        <v>174</v>
      </c>
      <c r="K644" s="30"/>
      <c r="L644" s="30"/>
      <c r="M644" s="35">
        <v>174226</v>
      </c>
      <c r="N644" s="36" t="s">
        <v>130</v>
      </c>
    </row>
    <row r="645" spans="1:14" x14ac:dyDescent="0.25">
      <c r="A645" s="13"/>
      <c r="B645" s="31" t="s">
        <v>245</v>
      </c>
      <c r="C645" s="16" t="s">
        <v>130</v>
      </c>
      <c r="D645" s="16"/>
      <c r="E645" s="32">
        <v>87412</v>
      </c>
      <c r="F645" s="19" t="s">
        <v>130</v>
      </c>
      <c r="G645" s="16"/>
      <c r="H645" s="16"/>
      <c r="I645" s="42" t="s">
        <v>566</v>
      </c>
      <c r="J645" s="19" t="s">
        <v>174</v>
      </c>
      <c r="K645" s="16"/>
      <c r="L645" s="16"/>
      <c r="M645" s="32">
        <v>82651</v>
      </c>
      <c r="N645" s="19" t="s">
        <v>130</v>
      </c>
    </row>
    <row r="646" spans="1:14" x14ac:dyDescent="0.25">
      <c r="A646" s="13"/>
      <c r="B646" s="34" t="s">
        <v>247</v>
      </c>
      <c r="C646" s="30" t="s">
        <v>130</v>
      </c>
      <c r="D646" s="30"/>
      <c r="E646" s="35">
        <v>169087</v>
      </c>
      <c r="F646" s="36" t="s">
        <v>130</v>
      </c>
      <c r="G646" s="30"/>
      <c r="H646" s="30"/>
      <c r="I646" s="44" t="s">
        <v>567</v>
      </c>
      <c r="J646" s="36" t="s">
        <v>174</v>
      </c>
      <c r="K646" s="30"/>
      <c r="L646" s="30"/>
      <c r="M646" s="35">
        <v>75364</v>
      </c>
      <c r="N646" s="36" t="s">
        <v>130</v>
      </c>
    </row>
    <row r="647" spans="1:14" x14ac:dyDescent="0.25">
      <c r="A647" s="13"/>
      <c r="B647" s="31" t="s">
        <v>254</v>
      </c>
      <c r="C647" s="16" t="s">
        <v>130</v>
      </c>
      <c r="D647" s="16"/>
      <c r="E647" s="42" t="s">
        <v>568</v>
      </c>
      <c r="F647" s="19" t="s">
        <v>174</v>
      </c>
      <c r="G647" s="16"/>
      <c r="H647" s="16"/>
      <c r="I647" s="32">
        <v>309803</v>
      </c>
      <c r="J647" s="19" t="s">
        <v>130</v>
      </c>
      <c r="K647" s="16"/>
      <c r="L647" s="16"/>
      <c r="M647" s="32">
        <v>305492</v>
      </c>
      <c r="N647" s="19" t="s">
        <v>130</v>
      </c>
    </row>
    <row r="648" spans="1:14" x14ac:dyDescent="0.25">
      <c r="A648" s="13"/>
      <c r="B648" s="34" t="s">
        <v>262</v>
      </c>
      <c r="C648" s="30" t="s">
        <v>130</v>
      </c>
      <c r="D648" s="30"/>
      <c r="E648" s="35">
        <v>80570</v>
      </c>
      <c r="F648" s="36" t="s">
        <v>130</v>
      </c>
      <c r="G648" s="30"/>
      <c r="H648" s="30"/>
      <c r="I648" s="35">
        <v>16370</v>
      </c>
      <c r="J648" s="36" t="s">
        <v>130</v>
      </c>
      <c r="K648" s="30"/>
      <c r="L648" s="30"/>
      <c r="M648" s="35">
        <v>96940</v>
      </c>
      <c r="N648" s="36" t="s">
        <v>130</v>
      </c>
    </row>
    <row r="649" spans="1:14" ht="15.75" thickBot="1" x14ac:dyDescent="0.3">
      <c r="A649" s="13"/>
      <c r="B649" s="31" t="s">
        <v>257</v>
      </c>
      <c r="C649" s="16" t="s">
        <v>130</v>
      </c>
      <c r="D649" s="16"/>
      <c r="E649" s="42" t="s">
        <v>569</v>
      </c>
      <c r="F649" s="19" t="s">
        <v>174</v>
      </c>
      <c r="G649" s="16"/>
      <c r="H649" s="16"/>
      <c r="I649" s="32">
        <v>34526</v>
      </c>
      <c r="J649" s="19" t="s">
        <v>130</v>
      </c>
      <c r="K649" s="16"/>
      <c r="L649" s="16"/>
      <c r="M649" s="42" t="s">
        <v>570</v>
      </c>
      <c r="N649" s="19" t="s">
        <v>174</v>
      </c>
    </row>
    <row r="650" spans="1:14" x14ac:dyDescent="0.25">
      <c r="A650" s="13"/>
      <c r="B650" s="25"/>
      <c r="C650" s="25" t="s">
        <v>130</v>
      </c>
      <c r="D650" s="38"/>
      <c r="E650" s="38"/>
      <c r="F650" s="25"/>
      <c r="G650" s="25"/>
      <c r="H650" s="38"/>
      <c r="I650" s="38"/>
      <c r="J650" s="25"/>
      <c r="K650" s="25"/>
      <c r="L650" s="38"/>
      <c r="M650" s="38"/>
      <c r="N650" s="25"/>
    </row>
    <row r="651" spans="1:14" ht="15.75" thickBot="1" x14ac:dyDescent="0.3">
      <c r="A651" s="13"/>
      <c r="B651" s="43" t="s">
        <v>332</v>
      </c>
      <c r="C651" s="41" t="s">
        <v>130</v>
      </c>
      <c r="D651" s="30" t="s">
        <v>148</v>
      </c>
      <c r="E651" s="35">
        <v>300506</v>
      </c>
      <c r="F651" s="36" t="s">
        <v>130</v>
      </c>
      <c r="G651" s="41"/>
      <c r="H651" s="30" t="s">
        <v>148</v>
      </c>
      <c r="I651" s="35">
        <v>197124</v>
      </c>
      <c r="J651" s="36" t="s">
        <v>130</v>
      </c>
      <c r="K651" s="41"/>
      <c r="L651" s="30" t="s">
        <v>148</v>
      </c>
      <c r="M651" s="35">
        <v>497630</v>
      </c>
      <c r="N651" s="36" t="s">
        <v>130</v>
      </c>
    </row>
    <row r="652" spans="1:14" x14ac:dyDescent="0.25">
      <c r="A652" s="13"/>
      <c r="B652" s="25"/>
      <c r="C652" s="25" t="s">
        <v>130</v>
      </c>
      <c r="D652" s="38"/>
      <c r="E652" s="38"/>
      <c r="F652" s="25"/>
      <c r="G652" s="25"/>
      <c r="H652" s="38"/>
      <c r="I652" s="38"/>
      <c r="J652" s="25"/>
      <c r="K652" s="25"/>
      <c r="L652" s="38"/>
      <c r="M652" s="38"/>
      <c r="N652" s="25"/>
    </row>
    <row r="653" spans="1:14" x14ac:dyDescent="0.25">
      <c r="A653" s="13"/>
      <c r="B653" s="25"/>
      <c r="C653" s="26"/>
      <c r="D653" s="26"/>
      <c r="E653" s="26"/>
      <c r="F653" s="26"/>
      <c r="G653" s="26"/>
      <c r="H653" s="26"/>
      <c r="I653" s="26"/>
      <c r="J653" s="26"/>
      <c r="K653" s="26"/>
      <c r="L653" s="26"/>
      <c r="M653" s="26"/>
      <c r="N653" s="26"/>
    </row>
    <row r="654" spans="1:14" ht="15.75" thickBot="1" x14ac:dyDescent="0.3">
      <c r="A654" s="13"/>
      <c r="B654" s="24"/>
      <c r="C654" s="24" t="s">
        <v>130</v>
      </c>
      <c r="D654" s="48" t="s">
        <v>333</v>
      </c>
      <c r="E654" s="48"/>
      <c r="F654" s="48"/>
      <c r="G654" s="48"/>
      <c r="H654" s="48"/>
      <c r="I654" s="48"/>
      <c r="J654" s="48"/>
      <c r="K654" s="48"/>
      <c r="L654" s="48"/>
      <c r="M654" s="48"/>
      <c r="N654" s="24"/>
    </row>
    <row r="655" spans="1:14" x14ac:dyDescent="0.25">
      <c r="A655" s="13"/>
      <c r="B655" s="46"/>
      <c r="C655" s="46" t="s">
        <v>130</v>
      </c>
      <c r="D655" s="64" t="s">
        <v>456</v>
      </c>
      <c r="E655" s="64"/>
      <c r="F655" s="63"/>
      <c r="G655" s="63"/>
      <c r="H655" s="64" t="s">
        <v>458</v>
      </c>
      <c r="I655" s="64"/>
      <c r="J655" s="63"/>
      <c r="K655" s="63"/>
      <c r="L655" s="64" t="s">
        <v>334</v>
      </c>
      <c r="M655" s="64"/>
      <c r="N655" s="46"/>
    </row>
    <row r="656" spans="1:14" x14ac:dyDescent="0.25">
      <c r="A656" s="13"/>
      <c r="B656" s="46"/>
      <c r="C656" s="46"/>
      <c r="D656" s="47" t="s">
        <v>457</v>
      </c>
      <c r="E656" s="47"/>
      <c r="F656" s="46"/>
      <c r="G656" s="46"/>
      <c r="H656" s="47" t="s">
        <v>311</v>
      </c>
      <c r="I656" s="47"/>
      <c r="J656" s="46"/>
      <c r="K656" s="46"/>
      <c r="L656" s="47" t="s">
        <v>457</v>
      </c>
      <c r="M656" s="47"/>
      <c r="N656" s="46"/>
    </row>
    <row r="657" spans="1:14" ht="15.75" thickBot="1" x14ac:dyDescent="0.3">
      <c r="A657" s="13"/>
      <c r="B657" s="46"/>
      <c r="C657" s="46"/>
      <c r="D657" s="48"/>
      <c r="E657" s="48"/>
      <c r="F657" s="46"/>
      <c r="G657" s="46"/>
      <c r="H657" s="48" t="s">
        <v>457</v>
      </c>
      <c r="I657" s="48"/>
      <c r="J657" s="46"/>
      <c r="K657" s="46"/>
      <c r="L657" s="48"/>
      <c r="M657" s="48"/>
      <c r="N657" s="46"/>
    </row>
    <row r="658" spans="1:14" x14ac:dyDescent="0.25">
      <c r="A658" s="13"/>
      <c r="B658" s="34" t="s">
        <v>269</v>
      </c>
      <c r="C658" s="30" t="s">
        <v>130</v>
      </c>
      <c r="D658" s="30" t="s">
        <v>148</v>
      </c>
      <c r="E658" s="44" t="s">
        <v>504</v>
      </c>
      <c r="F658" s="36" t="s">
        <v>174</v>
      </c>
      <c r="G658" s="30"/>
      <c r="H658" s="30" t="s">
        <v>148</v>
      </c>
      <c r="I658" s="44" t="s">
        <v>505</v>
      </c>
      <c r="J658" s="36" t="s">
        <v>174</v>
      </c>
      <c r="K658" s="30"/>
      <c r="L658" s="30" t="s">
        <v>148</v>
      </c>
      <c r="M658" s="44" t="s">
        <v>571</v>
      </c>
      <c r="N658" s="36" t="s">
        <v>174</v>
      </c>
    </row>
    <row r="659" spans="1:14" x14ac:dyDescent="0.25">
      <c r="A659" s="13"/>
      <c r="B659" s="31" t="s">
        <v>239</v>
      </c>
      <c r="C659" s="16" t="s">
        <v>130</v>
      </c>
      <c r="D659" s="16"/>
      <c r="E659" s="42" t="s">
        <v>572</v>
      </c>
      <c r="F659" s="19" t="s">
        <v>174</v>
      </c>
      <c r="G659" s="16"/>
      <c r="H659" s="16"/>
      <c r="I659" s="42" t="s">
        <v>573</v>
      </c>
      <c r="J659" s="19" t="s">
        <v>174</v>
      </c>
      <c r="K659" s="16"/>
      <c r="L659" s="16"/>
      <c r="M659" s="42" t="s">
        <v>574</v>
      </c>
      <c r="N659" s="19" t="s">
        <v>174</v>
      </c>
    </row>
    <row r="660" spans="1:14" x14ac:dyDescent="0.25">
      <c r="A660" s="13"/>
      <c r="B660" s="34" t="s">
        <v>243</v>
      </c>
      <c r="C660" s="30" t="s">
        <v>130</v>
      </c>
      <c r="D660" s="30"/>
      <c r="E660" s="35">
        <v>71466</v>
      </c>
      <c r="F660" s="36" t="s">
        <v>130</v>
      </c>
      <c r="G660" s="30"/>
      <c r="H660" s="30"/>
      <c r="I660" s="44" t="s">
        <v>575</v>
      </c>
      <c r="J660" s="36" t="s">
        <v>174</v>
      </c>
      <c r="K660" s="30"/>
      <c r="L660" s="30"/>
      <c r="M660" s="44" t="s">
        <v>576</v>
      </c>
      <c r="N660" s="36" t="s">
        <v>174</v>
      </c>
    </row>
    <row r="661" spans="1:14" x14ac:dyDescent="0.25">
      <c r="A661" s="13"/>
      <c r="B661" s="31" t="s">
        <v>245</v>
      </c>
      <c r="C661" s="16" t="s">
        <v>130</v>
      </c>
      <c r="D661" s="16"/>
      <c r="E661" s="42" t="s">
        <v>577</v>
      </c>
      <c r="F661" s="19" t="s">
        <v>174</v>
      </c>
      <c r="G661" s="16"/>
      <c r="H661" s="16"/>
      <c r="I661" s="32">
        <v>79970</v>
      </c>
      <c r="J661" s="19" t="s">
        <v>130</v>
      </c>
      <c r="K661" s="16"/>
      <c r="L661" s="16"/>
      <c r="M661" s="42" t="s">
        <v>578</v>
      </c>
      <c r="N661" s="19" t="s">
        <v>174</v>
      </c>
    </row>
    <row r="662" spans="1:14" x14ac:dyDescent="0.25">
      <c r="A662" s="13"/>
      <c r="B662" s="34" t="s">
        <v>247</v>
      </c>
      <c r="C662" s="30" t="s">
        <v>130</v>
      </c>
      <c r="D662" s="30"/>
      <c r="E662" s="44" t="s">
        <v>579</v>
      </c>
      <c r="F662" s="36" t="s">
        <v>174</v>
      </c>
      <c r="G662" s="30"/>
      <c r="H662" s="30"/>
      <c r="I662" s="35">
        <v>16299</v>
      </c>
      <c r="J662" s="36" t="s">
        <v>130</v>
      </c>
      <c r="K662" s="30"/>
      <c r="L662" s="30"/>
      <c r="M662" s="35">
        <v>6523</v>
      </c>
      <c r="N662" s="36" t="s">
        <v>130</v>
      </c>
    </row>
    <row r="663" spans="1:14" x14ac:dyDescent="0.25">
      <c r="A663" s="13"/>
      <c r="B663" s="31" t="s">
        <v>254</v>
      </c>
      <c r="C663" s="16" t="s">
        <v>130</v>
      </c>
      <c r="D663" s="16"/>
      <c r="E663" s="32">
        <v>122553</v>
      </c>
      <c r="F663" s="19" t="s">
        <v>130</v>
      </c>
      <c r="G663" s="16"/>
      <c r="H663" s="16"/>
      <c r="I663" s="42" t="s">
        <v>580</v>
      </c>
      <c r="J663" s="19" t="s">
        <v>174</v>
      </c>
      <c r="K663" s="16"/>
      <c r="L663" s="16"/>
      <c r="M663" s="42" t="s">
        <v>581</v>
      </c>
      <c r="N663" s="19" t="s">
        <v>174</v>
      </c>
    </row>
    <row r="664" spans="1:14" x14ac:dyDescent="0.25">
      <c r="A664" s="13"/>
      <c r="B664" s="34" t="s">
        <v>262</v>
      </c>
      <c r="C664" s="30" t="s">
        <v>130</v>
      </c>
      <c r="D664" s="30"/>
      <c r="E664" s="35">
        <v>23300</v>
      </c>
      <c r="F664" s="36" t="s">
        <v>130</v>
      </c>
      <c r="G664" s="30"/>
      <c r="H664" s="30"/>
      <c r="I664" s="44" t="s">
        <v>582</v>
      </c>
      <c r="J664" s="36" t="s">
        <v>174</v>
      </c>
      <c r="K664" s="30"/>
      <c r="L664" s="30"/>
      <c r="M664" s="35">
        <v>17520</v>
      </c>
      <c r="N664" s="36" t="s">
        <v>130</v>
      </c>
    </row>
    <row r="665" spans="1:14" ht="15.75" thickBot="1" x14ac:dyDescent="0.3">
      <c r="A665" s="13"/>
      <c r="B665" s="31" t="s">
        <v>257</v>
      </c>
      <c r="C665" s="16" t="s">
        <v>130</v>
      </c>
      <c r="D665" s="16"/>
      <c r="E665" s="32">
        <v>1740</v>
      </c>
      <c r="F665" s="19" t="s">
        <v>130</v>
      </c>
      <c r="G665" s="16"/>
      <c r="H665" s="16"/>
      <c r="I665" s="42" t="s">
        <v>583</v>
      </c>
      <c r="J665" s="19" t="s">
        <v>174</v>
      </c>
      <c r="K665" s="16"/>
      <c r="L665" s="16"/>
      <c r="M665" s="42" t="s">
        <v>584</v>
      </c>
      <c r="N665" s="19" t="s">
        <v>174</v>
      </c>
    </row>
    <row r="666" spans="1:14" x14ac:dyDescent="0.25">
      <c r="A666" s="13"/>
      <c r="B666" s="25"/>
      <c r="C666" s="25" t="s">
        <v>130</v>
      </c>
      <c r="D666" s="38"/>
      <c r="E666" s="38"/>
      <c r="F666" s="25"/>
      <c r="G666" s="25"/>
      <c r="H666" s="38"/>
      <c r="I666" s="38"/>
      <c r="J666" s="25"/>
      <c r="K666" s="25"/>
      <c r="L666" s="38"/>
      <c r="M666" s="38"/>
      <c r="N666" s="25"/>
    </row>
    <row r="667" spans="1:14" ht="15.75" thickBot="1" x14ac:dyDescent="0.3">
      <c r="A667" s="13"/>
      <c r="B667" s="43" t="s">
        <v>351</v>
      </c>
      <c r="C667" s="41" t="s">
        <v>130</v>
      </c>
      <c r="D667" s="30" t="s">
        <v>148</v>
      </c>
      <c r="E667" s="44" t="s">
        <v>508</v>
      </c>
      <c r="F667" s="36" t="s">
        <v>174</v>
      </c>
      <c r="G667" s="41"/>
      <c r="H667" s="30" t="s">
        <v>148</v>
      </c>
      <c r="I667" s="44" t="s">
        <v>509</v>
      </c>
      <c r="J667" s="36" t="s">
        <v>174</v>
      </c>
      <c r="K667" s="41"/>
      <c r="L667" s="30" t="s">
        <v>148</v>
      </c>
      <c r="M667" s="44" t="s">
        <v>585</v>
      </c>
      <c r="N667" s="36" t="s">
        <v>174</v>
      </c>
    </row>
    <row r="668" spans="1:14" x14ac:dyDescent="0.25">
      <c r="A668" s="13"/>
      <c r="B668" s="25"/>
      <c r="C668" s="25" t="s">
        <v>130</v>
      </c>
      <c r="D668" s="38"/>
      <c r="E668" s="38"/>
      <c r="F668" s="25"/>
      <c r="G668" s="25"/>
      <c r="H668" s="38"/>
      <c r="I668" s="38"/>
      <c r="J668" s="25"/>
      <c r="K668" s="25"/>
      <c r="L668" s="38"/>
      <c r="M668" s="38"/>
      <c r="N668" s="25"/>
    </row>
    <row r="669" spans="1:14" x14ac:dyDescent="0.25">
      <c r="A669" s="13"/>
      <c r="B669" s="25"/>
      <c r="C669" s="26"/>
      <c r="D669" s="26"/>
      <c r="E669" s="26"/>
      <c r="F669" s="26"/>
      <c r="G669" s="26"/>
      <c r="H669" s="26"/>
      <c r="I669" s="26"/>
      <c r="J669" s="26"/>
      <c r="K669" s="26"/>
      <c r="L669" s="26"/>
      <c r="M669" s="26"/>
      <c r="N669" s="26"/>
    </row>
    <row r="670" spans="1:14" ht="15.75" thickBot="1" x14ac:dyDescent="0.3">
      <c r="A670" s="13"/>
      <c r="B670" s="24"/>
      <c r="C670" s="24" t="s">
        <v>130</v>
      </c>
      <c r="D670" s="48" t="s">
        <v>353</v>
      </c>
      <c r="E670" s="48"/>
      <c r="F670" s="48"/>
      <c r="G670" s="48"/>
      <c r="H670" s="48"/>
      <c r="I670" s="48"/>
      <c r="J670" s="48"/>
      <c r="K670" s="48"/>
      <c r="L670" s="48"/>
      <c r="M670" s="48"/>
      <c r="N670" s="24"/>
    </row>
    <row r="671" spans="1:14" x14ac:dyDescent="0.25">
      <c r="A671" s="13"/>
      <c r="B671" s="46"/>
      <c r="C671" s="46" t="s">
        <v>130</v>
      </c>
      <c r="D671" s="64" t="s">
        <v>456</v>
      </c>
      <c r="E671" s="64"/>
      <c r="F671" s="63"/>
      <c r="G671" s="63"/>
      <c r="H671" s="64" t="s">
        <v>458</v>
      </c>
      <c r="I671" s="64"/>
      <c r="J671" s="63"/>
      <c r="K671" s="63"/>
      <c r="L671" s="64" t="s">
        <v>334</v>
      </c>
      <c r="M671" s="64"/>
      <c r="N671" s="46"/>
    </row>
    <row r="672" spans="1:14" x14ac:dyDescent="0.25">
      <c r="A672" s="13"/>
      <c r="B672" s="46"/>
      <c r="C672" s="46"/>
      <c r="D672" s="47" t="s">
        <v>457</v>
      </c>
      <c r="E672" s="47"/>
      <c r="F672" s="46"/>
      <c r="G672" s="46"/>
      <c r="H672" s="47" t="s">
        <v>311</v>
      </c>
      <c r="I672" s="47"/>
      <c r="J672" s="46"/>
      <c r="K672" s="46"/>
      <c r="L672" s="47" t="s">
        <v>457</v>
      </c>
      <c r="M672" s="47"/>
      <c r="N672" s="46"/>
    </row>
    <row r="673" spans="1:14" ht="15.75" thickBot="1" x14ac:dyDescent="0.3">
      <c r="A673" s="13"/>
      <c r="B673" s="46"/>
      <c r="C673" s="46"/>
      <c r="D673" s="48"/>
      <c r="E673" s="48"/>
      <c r="F673" s="46"/>
      <c r="G673" s="46"/>
      <c r="H673" s="48" t="s">
        <v>457</v>
      </c>
      <c r="I673" s="48"/>
      <c r="J673" s="46"/>
      <c r="K673" s="46"/>
      <c r="L673" s="48"/>
      <c r="M673" s="48"/>
      <c r="N673" s="46"/>
    </row>
    <row r="674" spans="1:14" x14ac:dyDescent="0.25">
      <c r="A674" s="13"/>
      <c r="B674" s="34" t="s">
        <v>269</v>
      </c>
      <c r="C674" s="30" t="s">
        <v>130</v>
      </c>
      <c r="D674" s="30" t="s">
        <v>148</v>
      </c>
      <c r="E674" s="44" t="s">
        <v>510</v>
      </c>
      <c r="F674" s="36" t="s">
        <v>174</v>
      </c>
      <c r="G674" s="30"/>
      <c r="H674" s="30" t="s">
        <v>148</v>
      </c>
      <c r="I674" s="44" t="s">
        <v>511</v>
      </c>
      <c r="J674" s="36" t="s">
        <v>174</v>
      </c>
      <c r="K674" s="30"/>
      <c r="L674" s="30" t="s">
        <v>148</v>
      </c>
      <c r="M674" s="44" t="s">
        <v>586</v>
      </c>
      <c r="N674" s="36" t="s">
        <v>174</v>
      </c>
    </row>
    <row r="675" spans="1:14" x14ac:dyDescent="0.25">
      <c r="A675" s="13"/>
      <c r="B675" s="31" t="s">
        <v>239</v>
      </c>
      <c r="C675" s="16" t="s">
        <v>130</v>
      </c>
      <c r="D675" s="16"/>
      <c r="E675" s="42" t="s">
        <v>587</v>
      </c>
      <c r="F675" s="19" t="s">
        <v>174</v>
      </c>
      <c r="G675" s="16"/>
      <c r="H675" s="16"/>
      <c r="I675" s="42" t="s">
        <v>588</v>
      </c>
      <c r="J675" s="19" t="s">
        <v>174</v>
      </c>
      <c r="K675" s="16"/>
      <c r="L675" s="16"/>
      <c r="M675" s="42" t="s">
        <v>589</v>
      </c>
      <c r="N675" s="19" t="s">
        <v>174</v>
      </c>
    </row>
    <row r="676" spans="1:14" x14ac:dyDescent="0.25">
      <c r="A676" s="13"/>
      <c r="B676" s="34" t="s">
        <v>243</v>
      </c>
      <c r="C676" s="30" t="s">
        <v>130</v>
      </c>
      <c r="D676" s="30"/>
      <c r="E676" s="35">
        <v>23022</v>
      </c>
      <c r="F676" s="36" t="s">
        <v>130</v>
      </c>
      <c r="G676" s="30"/>
      <c r="H676" s="30"/>
      <c r="I676" s="44" t="s">
        <v>590</v>
      </c>
      <c r="J676" s="36" t="s">
        <v>174</v>
      </c>
      <c r="K676" s="30"/>
      <c r="L676" s="30"/>
      <c r="M676" s="44" t="s">
        <v>591</v>
      </c>
      <c r="N676" s="36" t="s">
        <v>174</v>
      </c>
    </row>
    <row r="677" spans="1:14" x14ac:dyDescent="0.25">
      <c r="A677" s="13"/>
      <c r="B677" s="31" t="s">
        <v>245</v>
      </c>
      <c r="C677" s="16" t="s">
        <v>130</v>
      </c>
      <c r="D677" s="16"/>
      <c r="E677" s="42" t="s">
        <v>592</v>
      </c>
      <c r="F677" s="19" t="s">
        <v>174</v>
      </c>
      <c r="G677" s="16"/>
      <c r="H677" s="16"/>
      <c r="I677" s="42" t="s">
        <v>593</v>
      </c>
      <c r="J677" s="19" t="s">
        <v>174</v>
      </c>
      <c r="K677" s="16"/>
      <c r="L677" s="16"/>
      <c r="M677" s="42" t="s">
        <v>594</v>
      </c>
      <c r="N677" s="19" t="s">
        <v>174</v>
      </c>
    </row>
    <row r="678" spans="1:14" x14ac:dyDescent="0.25">
      <c r="A678" s="13"/>
      <c r="B678" s="34" t="s">
        <v>247</v>
      </c>
      <c r="C678" s="30" t="s">
        <v>130</v>
      </c>
      <c r="D678" s="30"/>
      <c r="E678" s="35">
        <v>679717</v>
      </c>
      <c r="F678" s="36" t="s">
        <v>130</v>
      </c>
      <c r="G678" s="30"/>
      <c r="H678" s="30"/>
      <c r="I678" s="44" t="s">
        <v>595</v>
      </c>
      <c r="J678" s="36" t="s">
        <v>174</v>
      </c>
      <c r="K678" s="30"/>
      <c r="L678" s="30"/>
      <c r="M678" s="35">
        <v>579616</v>
      </c>
      <c r="N678" s="36" t="s">
        <v>130</v>
      </c>
    </row>
    <row r="679" spans="1:14" x14ac:dyDescent="0.25">
      <c r="A679" s="13"/>
      <c r="B679" s="31" t="s">
        <v>254</v>
      </c>
      <c r="C679" s="16" t="s">
        <v>130</v>
      </c>
      <c r="D679" s="16"/>
      <c r="E679" s="42" t="s">
        <v>596</v>
      </c>
      <c r="F679" s="19" t="s">
        <v>174</v>
      </c>
      <c r="G679" s="16"/>
      <c r="H679" s="16"/>
      <c r="I679" s="42" t="s">
        <v>597</v>
      </c>
      <c r="J679" s="19" t="s">
        <v>174</v>
      </c>
      <c r="K679" s="16"/>
      <c r="L679" s="16"/>
      <c r="M679" s="42" t="s">
        <v>598</v>
      </c>
      <c r="N679" s="19" t="s">
        <v>174</v>
      </c>
    </row>
    <row r="680" spans="1:14" x14ac:dyDescent="0.25">
      <c r="A680" s="13"/>
      <c r="B680" s="34" t="s">
        <v>262</v>
      </c>
      <c r="C680" s="30" t="s">
        <v>130</v>
      </c>
      <c r="D680" s="30"/>
      <c r="E680" s="35">
        <v>93470</v>
      </c>
      <c r="F680" s="36" t="s">
        <v>130</v>
      </c>
      <c r="G680" s="30"/>
      <c r="H680" s="30"/>
      <c r="I680" s="44" t="s">
        <v>599</v>
      </c>
      <c r="J680" s="36" t="s">
        <v>174</v>
      </c>
      <c r="K680" s="30"/>
      <c r="L680" s="30"/>
      <c r="M680" s="35">
        <v>93120</v>
      </c>
      <c r="N680" s="36" t="s">
        <v>130</v>
      </c>
    </row>
    <row r="681" spans="1:14" ht="15.75" thickBot="1" x14ac:dyDescent="0.3">
      <c r="A681" s="13"/>
      <c r="B681" s="31" t="s">
        <v>257</v>
      </c>
      <c r="C681" s="16" t="s">
        <v>130</v>
      </c>
      <c r="D681" s="16"/>
      <c r="E681" s="32">
        <v>40221</v>
      </c>
      <c r="F681" s="19" t="s">
        <v>130</v>
      </c>
      <c r="G681" s="16"/>
      <c r="H681" s="16"/>
      <c r="I681" s="42" t="s">
        <v>600</v>
      </c>
      <c r="J681" s="19" t="s">
        <v>174</v>
      </c>
      <c r="K681" s="16"/>
      <c r="L681" s="16"/>
      <c r="M681" s="32">
        <v>23329</v>
      </c>
      <c r="N681" s="19" t="s">
        <v>130</v>
      </c>
    </row>
    <row r="682" spans="1:14" x14ac:dyDescent="0.25">
      <c r="A682" s="13"/>
      <c r="B682" s="25"/>
      <c r="C682" s="25" t="s">
        <v>130</v>
      </c>
      <c r="D682" s="38"/>
      <c r="E682" s="38"/>
      <c r="F682" s="25"/>
      <c r="G682" s="25"/>
      <c r="H682" s="38"/>
      <c r="I682" s="38"/>
      <c r="J682" s="25"/>
      <c r="K682" s="25"/>
      <c r="L682" s="38"/>
      <c r="M682" s="38"/>
      <c r="N682" s="25"/>
    </row>
    <row r="683" spans="1:14" ht="15.75" thickBot="1" x14ac:dyDescent="0.3">
      <c r="A683" s="13"/>
      <c r="B683" s="43" t="s">
        <v>321</v>
      </c>
      <c r="C683" s="41" t="s">
        <v>130</v>
      </c>
      <c r="D683" s="30" t="s">
        <v>148</v>
      </c>
      <c r="E683" s="35">
        <v>189383</v>
      </c>
      <c r="F683" s="36" t="s">
        <v>130</v>
      </c>
      <c r="G683" s="41"/>
      <c r="H683" s="30" t="s">
        <v>148</v>
      </c>
      <c r="I683" s="44" t="s">
        <v>513</v>
      </c>
      <c r="J683" s="36" t="s">
        <v>174</v>
      </c>
      <c r="K683" s="41"/>
      <c r="L683" s="30" t="s">
        <v>148</v>
      </c>
      <c r="M683" s="44" t="s">
        <v>601</v>
      </c>
      <c r="N683" s="36" t="s">
        <v>174</v>
      </c>
    </row>
    <row r="684" spans="1:14" x14ac:dyDescent="0.25">
      <c r="A684" s="13"/>
      <c r="B684" s="25"/>
      <c r="C684" s="25" t="s">
        <v>130</v>
      </c>
      <c r="D684" s="38"/>
      <c r="E684" s="38"/>
      <c r="F684" s="25"/>
      <c r="G684" s="25"/>
      <c r="H684" s="38"/>
      <c r="I684" s="38"/>
      <c r="J684" s="25"/>
      <c r="K684" s="25"/>
      <c r="L684" s="38"/>
      <c r="M684" s="38"/>
      <c r="N684" s="25"/>
    </row>
  </sheetData>
  <mergeCells count="958">
    <mergeCell ref="B596:AL596"/>
    <mergeCell ref="B597:AL597"/>
    <mergeCell ref="B602:AL602"/>
    <mergeCell ref="B616:AL616"/>
    <mergeCell ref="B618:AL618"/>
    <mergeCell ref="B619:AL619"/>
    <mergeCell ref="B554:AL554"/>
    <mergeCell ref="B572:AL572"/>
    <mergeCell ref="B574:AL574"/>
    <mergeCell ref="B575:AL575"/>
    <mergeCell ref="B580:AL580"/>
    <mergeCell ref="B594:AL594"/>
    <mergeCell ref="B511:AL511"/>
    <mergeCell ref="B522:AL522"/>
    <mergeCell ref="B523:AL523"/>
    <mergeCell ref="B534:AL534"/>
    <mergeCell ref="B535:AL535"/>
    <mergeCell ref="B552:AL552"/>
    <mergeCell ref="B485:AL485"/>
    <mergeCell ref="B486:AL486"/>
    <mergeCell ref="B497:AL497"/>
    <mergeCell ref="B498:AL498"/>
    <mergeCell ref="B509:AL509"/>
    <mergeCell ref="B510:AL510"/>
    <mergeCell ref="B462:AL462"/>
    <mergeCell ref="B463:AL463"/>
    <mergeCell ref="B464:AL464"/>
    <mergeCell ref="B473:AL473"/>
    <mergeCell ref="B474:AL474"/>
    <mergeCell ref="B475:AL475"/>
    <mergeCell ref="B373:AL373"/>
    <mergeCell ref="B378:AL378"/>
    <mergeCell ref="B392:AL392"/>
    <mergeCell ref="B394:AL394"/>
    <mergeCell ref="B395:AL395"/>
    <mergeCell ref="B406:AL406"/>
    <mergeCell ref="B348:AL348"/>
    <mergeCell ref="B350:AL350"/>
    <mergeCell ref="B351:AL351"/>
    <mergeCell ref="B356:AL356"/>
    <mergeCell ref="B370:AL370"/>
    <mergeCell ref="B372:AL372"/>
    <mergeCell ref="B298:AL298"/>
    <mergeCell ref="B299:AL299"/>
    <mergeCell ref="B310:AL310"/>
    <mergeCell ref="B311:AL311"/>
    <mergeCell ref="B328:AL328"/>
    <mergeCell ref="B330:AL330"/>
    <mergeCell ref="B261:AL261"/>
    <mergeCell ref="B272:AL272"/>
    <mergeCell ref="B273:AL273"/>
    <mergeCell ref="B285:AL285"/>
    <mergeCell ref="B286:AL286"/>
    <mergeCell ref="B287:AL287"/>
    <mergeCell ref="B237:AL237"/>
    <mergeCell ref="B238:AL238"/>
    <mergeCell ref="B247:AL247"/>
    <mergeCell ref="B248:AL248"/>
    <mergeCell ref="B249:AL249"/>
    <mergeCell ref="B260:AL260"/>
    <mergeCell ref="B167:AL167"/>
    <mergeCell ref="B168:AL168"/>
    <mergeCell ref="B185:AL185"/>
    <mergeCell ref="B202:AL202"/>
    <mergeCell ref="B219:AL219"/>
    <mergeCell ref="B236:AL236"/>
    <mergeCell ref="B129:AL129"/>
    <mergeCell ref="B143:AL143"/>
    <mergeCell ref="B145:AL145"/>
    <mergeCell ref="B146:AL146"/>
    <mergeCell ref="B151:AL151"/>
    <mergeCell ref="B165:AL165"/>
    <mergeCell ref="B100:AL100"/>
    <mergeCell ref="B102:AL102"/>
    <mergeCell ref="B120:AL120"/>
    <mergeCell ref="B122:AL122"/>
    <mergeCell ref="B123:AL123"/>
    <mergeCell ref="B124:AL124"/>
    <mergeCell ref="B46:AL46"/>
    <mergeCell ref="B57:AL57"/>
    <mergeCell ref="B58:AL58"/>
    <mergeCell ref="B59:AL59"/>
    <mergeCell ref="B70:AL70"/>
    <mergeCell ref="B71:AL71"/>
    <mergeCell ref="B20:AL20"/>
    <mergeCell ref="B21:AL21"/>
    <mergeCell ref="B22:AL22"/>
    <mergeCell ref="B33:AL33"/>
    <mergeCell ref="B34:AL34"/>
    <mergeCell ref="B45:AL45"/>
    <mergeCell ref="B6:AL6"/>
    <mergeCell ref="B7:AL7"/>
    <mergeCell ref="B8:AL8"/>
    <mergeCell ref="B9:AL9"/>
    <mergeCell ref="B10:AL10"/>
    <mergeCell ref="B11:AL11"/>
    <mergeCell ref="L671:M671"/>
    <mergeCell ref="L672:M672"/>
    <mergeCell ref="L673:M673"/>
    <mergeCell ref="N671:N673"/>
    <mergeCell ref="A1:A2"/>
    <mergeCell ref="B1:AL1"/>
    <mergeCell ref="B2:AL2"/>
    <mergeCell ref="A3:A684"/>
    <mergeCell ref="B3:AL3"/>
    <mergeCell ref="B5:AL5"/>
    <mergeCell ref="G671:G673"/>
    <mergeCell ref="H671:I671"/>
    <mergeCell ref="H672:I672"/>
    <mergeCell ref="H673:I673"/>
    <mergeCell ref="J671:J673"/>
    <mergeCell ref="K671:K673"/>
    <mergeCell ref="B671:B673"/>
    <mergeCell ref="C671:C673"/>
    <mergeCell ref="D671:E671"/>
    <mergeCell ref="D672:E672"/>
    <mergeCell ref="D673:E673"/>
    <mergeCell ref="F671:F673"/>
    <mergeCell ref="L655:M655"/>
    <mergeCell ref="L656:M656"/>
    <mergeCell ref="L657:M657"/>
    <mergeCell ref="N655:N657"/>
    <mergeCell ref="C669:N669"/>
    <mergeCell ref="D670:M670"/>
    <mergeCell ref="G655:G657"/>
    <mergeCell ref="H655:I655"/>
    <mergeCell ref="H656:I656"/>
    <mergeCell ref="H657:I657"/>
    <mergeCell ref="J655:J657"/>
    <mergeCell ref="K655:K657"/>
    <mergeCell ref="B655:B657"/>
    <mergeCell ref="C655:C657"/>
    <mergeCell ref="D655:E655"/>
    <mergeCell ref="D656:E656"/>
    <mergeCell ref="D657:E657"/>
    <mergeCell ref="F655:F657"/>
    <mergeCell ref="L639:M639"/>
    <mergeCell ref="L640:M640"/>
    <mergeCell ref="L641:M641"/>
    <mergeCell ref="N639:N641"/>
    <mergeCell ref="C653:N653"/>
    <mergeCell ref="D654:M654"/>
    <mergeCell ref="G639:G641"/>
    <mergeCell ref="H639:I639"/>
    <mergeCell ref="H640:I640"/>
    <mergeCell ref="H641:I641"/>
    <mergeCell ref="J639:J641"/>
    <mergeCell ref="K639:K641"/>
    <mergeCell ref="B639:B641"/>
    <mergeCell ref="C639:C641"/>
    <mergeCell ref="D639:E639"/>
    <mergeCell ref="D640:E640"/>
    <mergeCell ref="D641:E641"/>
    <mergeCell ref="F639:F641"/>
    <mergeCell ref="K622:K624"/>
    <mergeCell ref="L622:M622"/>
    <mergeCell ref="L623:M623"/>
    <mergeCell ref="L624:M624"/>
    <mergeCell ref="N622:N624"/>
    <mergeCell ref="D638:M638"/>
    <mergeCell ref="B636:AL636"/>
    <mergeCell ref="F622:F624"/>
    <mergeCell ref="G622:G624"/>
    <mergeCell ref="H622:I622"/>
    <mergeCell ref="H623:I623"/>
    <mergeCell ref="H624:I624"/>
    <mergeCell ref="J622:J624"/>
    <mergeCell ref="G604:G605"/>
    <mergeCell ref="H604:I604"/>
    <mergeCell ref="H605:I605"/>
    <mergeCell ref="J604:J605"/>
    <mergeCell ref="D621:M621"/>
    <mergeCell ref="B622:B624"/>
    <mergeCell ref="C622:C624"/>
    <mergeCell ref="D622:E622"/>
    <mergeCell ref="D623:E623"/>
    <mergeCell ref="D624:E624"/>
    <mergeCell ref="N599:N600"/>
    <mergeCell ref="O599:O600"/>
    <mergeCell ref="P599:Q599"/>
    <mergeCell ref="P600:Q600"/>
    <mergeCell ref="R599:R600"/>
    <mergeCell ref="B604:B605"/>
    <mergeCell ref="C604:C605"/>
    <mergeCell ref="D604:E604"/>
    <mergeCell ref="D605:E605"/>
    <mergeCell ref="F604:F605"/>
    <mergeCell ref="H599:I599"/>
    <mergeCell ref="H600:I600"/>
    <mergeCell ref="J599:J600"/>
    <mergeCell ref="K599:K600"/>
    <mergeCell ref="L599:M599"/>
    <mergeCell ref="L600:M600"/>
    <mergeCell ref="G582:G583"/>
    <mergeCell ref="H582:I582"/>
    <mergeCell ref="H583:I583"/>
    <mergeCell ref="J582:J583"/>
    <mergeCell ref="B599:B600"/>
    <mergeCell ref="C599:C600"/>
    <mergeCell ref="D599:E599"/>
    <mergeCell ref="D600:E600"/>
    <mergeCell ref="F599:F600"/>
    <mergeCell ref="G599:G600"/>
    <mergeCell ref="N577:N578"/>
    <mergeCell ref="O577:O578"/>
    <mergeCell ref="P577:Q577"/>
    <mergeCell ref="P578:Q578"/>
    <mergeCell ref="R577:R578"/>
    <mergeCell ref="B582:B583"/>
    <mergeCell ref="C582:C583"/>
    <mergeCell ref="D582:E582"/>
    <mergeCell ref="D583:E583"/>
    <mergeCell ref="F582:F583"/>
    <mergeCell ref="H577:I577"/>
    <mergeCell ref="H578:I578"/>
    <mergeCell ref="J577:J578"/>
    <mergeCell ref="K577:K578"/>
    <mergeCell ref="L577:M577"/>
    <mergeCell ref="L578:M578"/>
    <mergeCell ref="B577:B578"/>
    <mergeCell ref="C577:C578"/>
    <mergeCell ref="D577:E577"/>
    <mergeCell ref="D578:E578"/>
    <mergeCell ref="F577:F578"/>
    <mergeCell ref="G577:G578"/>
    <mergeCell ref="AH558:AH560"/>
    <mergeCell ref="AI558:AI560"/>
    <mergeCell ref="AJ558:AK558"/>
    <mergeCell ref="AJ559:AK559"/>
    <mergeCell ref="AJ560:AK560"/>
    <mergeCell ref="AL558:AL560"/>
    <mergeCell ref="Z558:Z560"/>
    <mergeCell ref="AA558:AA560"/>
    <mergeCell ref="AB558:AC560"/>
    <mergeCell ref="AD558:AD560"/>
    <mergeCell ref="AE558:AE560"/>
    <mergeCell ref="AF558:AG558"/>
    <mergeCell ref="AF559:AG559"/>
    <mergeCell ref="AF560:AG560"/>
    <mergeCell ref="T558:U560"/>
    <mergeCell ref="V558:V560"/>
    <mergeCell ref="W558:W560"/>
    <mergeCell ref="X558:Y558"/>
    <mergeCell ref="X559:Y559"/>
    <mergeCell ref="X560:Y560"/>
    <mergeCell ref="O558:O560"/>
    <mergeCell ref="P558:Q558"/>
    <mergeCell ref="P559:Q559"/>
    <mergeCell ref="P560:Q560"/>
    <mergeCell ref="R558:R560"/>
    <mergeCell ref="S558:S560"/>
    <mergeCell ref="H559:I559"/>
    <mergeCell ref="H560:I560"/>
    <mergeCell ref="J558:J560"/>
    <mergeCell ref="K558:K560"/>
    <mergeCell ref="L558:M560"/>
    <mergeCell ref="N558:N560"/>
    <mergeCell ref="D556:AK556"/>
    <mergeCell ref="D557:Q557"/>
    <mergeCell ref="T557:AG557"/>
    <mergeCell ref="AJ557:AK557"/>
    <mergeCell ref="B558:B560"/>
    <mergeCell ref="C558:C560"/>
    <mergeCell ref="D558:E560"/>
    <mergeCell ref="F558:F560"/>
    <mergeCell ref="G558:G560"/>
    <mergeCell ref="H558:I558"/>
    <mergeCell ref="AH539:AH541"/>
    <mergeCell ref="AI539:AI541"/>
    <mergeCell ref="AJ539:AK539"/>
    <mergeCell ref="AJ540:AK540"/>
    <mergeCell ref="AJ541:AK541"/>
    <mergeCell ref="AL539:AL541"/>
    <mergeCell ref="Z539:Z541"/>
    <mergeCell ref="AA539:AA541"/>
    <mergeCell ref="AB539:AC541"/>
    <mergeCell ref="AD539:AD541"/>
    <mergeCell ref="AE539:AE541"/>
    <mergeCell ref="AF539:AG539"/>
    <mergeCell ref="AF540:AG540"/>
    <mergeCell ref="AF541:AG541"/>
    <mergeCell ref="S539:S541"/>
    <mergeCell ref="T539:U541"/>
    <mergeCell ref="V539:V541"/>
    <mergeCell ref="W539:W541"/>
    <mergeCell ref="X539:Y539"/>
    <mergeCell ref="X540:Y540"/>
    <mergeCell ref="X541:Y541"/>
    <mergeCell ref="N539:N541"/>
    <mergeCell ref="O539:O541"/>
    <mergeCell ref="P539:Q539"/>
    <mergeCell ref="P540:Q540"/>
    <mergeCell ref="P541:Q541"/>
    <mergeCell ref="R539:R541"/>
    <mergeCell ref="H539:I539"/>
    <mergeCell ref="H540:I540"/>
    <mergeCell ref="H541:I541"/>
    <mergeCell ref="J539:J541"/>
    <mergeCell ref="K539:K541"/>
    <mergeCell ref="L539:M541"/>
    <mergeCell ref="L525:L528"/>
    <mergeCell ref="D537:AK537"/>
    <mergeCell ref="D538:Q538"/>
    <mergeCell ref="T538:AG538"/>
    <mergeCell ref="AJ538:AK538"/>
    <mergeCell ref="B539:B541"/>
    <mergeCell ref="C539:C541"/>
    <mergeCell ref="D539:E541"/>
    <mergeCell ref="F539:F541"/>
    <mergeCell ref="G539:G541"/>
    <mergeCell ref="H525:H528"/>
    <mergeCell ref="I525:I528"/>
    <mergeCell ref="J525:K525"/>
    <mergeCell ref="J526:K526"/>
    <mergeCell ref="J527:K527"/>
    <mergeCell ref="J528:K528"/>
    <mergeCell ref="J514:K514"/>
    <mergeCell ref="J515:K515"/>
    <mergeCell ref="J516:K516"/>
    <mergeCell ref="L513:L516"/>
    <mergeCell ref="C525:C528"/>
    <mergeCell ref="E525:E528"/>
    <mergeCell ref="F525:G525"/>
    <mergeCell ref="F526:G526"/>
    <mergeCell ref="F527:G527"/>
    <mergeCell ref="F528:G528"/>
    <mergeCell ref="L500:L503"/>
    <mergeCell ref="C513:C516"/>
    <mergeCell ref="E513:E516"/>
    <mergeCell ref="F513:G513"/>
    <mergeCell ref="F514:G514"/>
    <mergeCell ref="F515:G515"/>
    <mergeCell ref="F516:G516"/>
    <mergeCell ref="H513:H516"/>
    <mergeCell ref="I513:I516"/>
    <mergeCell ref="J513:K513"/>
    <mergeCell ref="H500:H503"/>
    <mergeCell ref="I500:I503"/>
    <mergeCell ref="J500:K500"/>
    <mergeCell ref="J501:K501"/>
    <mergeCell ref="J502:K502"/>
    <mergeCell ref="J503:K503"/>
    <mergeCell ref="J489:K489"/>
    <mergeCell ref="J490:K490"/>
    <mergeCell ref="J491:K491"/>
    <mergeCell ref="L488:L491"/>
    <mergeCell ref="C500:C503"/>
    <mergeCell ref="E500:E503"/>
    <mergeCell ref="F500:G500"/>
    <mergeCell ref="F501:G501"/>
    <mergeCell ref="F502:G502"/>
    <mergeCell ref="F503:G503"/>
    <mergeCell ref="P477:P478"/>
    <mergeCell ref="C488:C491"/>
    <mergeCell ref="E488:E491"/>
    <mergeCell ref="F488:G488"/>
    <mergeCell ref="F489:G489"/>
    <mergeCell ref="F490:G490"/>
    <mergeCell ref="F491:G491"/>
    <mergeCell ref="H488:H491"/>
    <mergeCell ref="I488:I491"/>
    <mergeCell ref="J488:K488"/>
    <mergeCell ref="I477:I478"/>
    <mergeCell ref="J477:K477"/>
    <mergeCell ref="J478:K478"/>
    <mergeCell ref="L477:L478"/>
    <mergeCell ref="M477:M478"/>
    <mergeCell ref="N477:O478"/>
    <mergeCell ref="L466:L467"/>
    <mergeCell ref="M466:M467"/>
    <mergeCell ref="N466:O467"/>
    <mergeCell ref="P466:P467"/>
    <mergeCell ref="B477:B478"/>
    <mergeCell ref="C477:C478"/>
    <mergeCell ref="E477:E478"/>
    <mergeCell ref="F477:G477"/>
    <mergeCell ref="F478:G478"/>
    <mergeCell ref="H477:H478"/>
    <mergeCell ref="N448:N450"/>
    <mergeCell ref="B466:B467"/>
    <mergeCell ref="C466:C467"/>
    <mergeCell ref="E466:E467"/>
    <mergeCell ref="F466:G466"/>
    <mergeCell ref="F467:G467"/>
    <mergeCell ref="H466:H467"/>
    <mergeCell ref="I466:I467"/>
    <mergeCell ref="J466:K466"/>
    <mergeCell ref="J467:K467"/>
    <mergeCell ref="H448:I448"/>
    <mergeCell ref="H449:I449"/>
    <mergeCell ref="H450:I450"/>
    <mergeCell ref="J448:J450"/>
    <mergeCell ref="K448:K450"/>
    <mergeCell ref="L448:M448"/>
    <mergeCell ref="L449:M449"/>
    <mergeCell ref="L450:M450"/>
    <mergeCell ref="N432:N434"/>
    <mergeCell ref="C446:N446"/>
    <mergeCell ref="D447:M447"/>
    <mergeCell ref="B448:B450"/>
    <mergeCell ref="C448:C450"/>
    <mergeCell ref="D448:E448"/>
    <mergeCell ref="D449:E449"/>
    <mergeCell ref="D450:E450"/>
    <mergeCell ref="F448:F450"/>
    <mergeCell ref="G448:G450"/>
    <mergeCell ref="H432:I432"/>
    <mergeCell ref="H433:I433"/>
    <mergeCell ref="H434:I434"/>
    <mergeCell ref="J432:J434"/>
    <mergeCell ref="K432:K434"/>
    <mergeCell ref="L432:M432"/>
    <mergeCell ref="L433:M433"/>
    <mergeCell ref="L434:M434"/>
    <mergeCell ref="N416:N418"/>
    <mergeCell ref="C430:N430"/>
    <mergeCell ref="D431:M431"/>
    <mergeCell ref="B432:B434"/>
    <mergeCell ref="C432:C434"/>
    <mergeCell ref="D432:E432"/>
    <mergeCell ref="D433:E433"/>
    <mergeCell ref="D434:E434"/>
    <mergeCell ref="F432:F434"/>
    <mergeCell ref="G432:G434"/>
    <mergeCell ref="H418:I418"/>
    <mergeCell ref="J416:J418"/>
    <mergeCell ref="K416:K418"/>
    <mergeCell ref="L416:M416"/>
    <mergeCell ref="L417:M417"/>
    <mergeCell ref="L418:M418"/>
    <mergeCell ref="D415:M415"/>
    <mergeCell ref="B416:B418"/>
    <mergeCell ref="C416:C418"/>
    <mergeCell ref="D416:E416"/>
    <mergeCell ref="D417:E417"/>
    <mergeCell ref="D418:E418"/>
    <mergeCell ref="F416:F418"/>
    <mergeCell ref="G416:G418"/>
    <mergeCell ref="H416:I416"/>
    <mergeCell ref="H417:I417"/>
    <mergeCell ref="K398:K400"/>
    <mergeCell ref="L398:M398"/>
    <mergeCell ref="L399:M399"/>
    <mergeCell ref="L400:M400"/>
    <mergeCell ref="N398:N400"/>
    <mergeCell ref="C414:N414"/>
    <mergeCell ref="F398:F400"/>
    <mergeCell ref="G398:G400"/>
    <mergeCell ref="H398:I398"/>
    <mergeCell ref="H399:I399"/>
    <mergeCell ref="H400:I400"/>
    <mergeCell ref="J398:J400"/>
    <mergeCell ref="G380:G381"/>
    <mergeCell ref="H380:I380"/>
    <mergeCell ref="H381:I381"/>
    <mergeCell ref="J380:J381"/>
    <mergeCell ref="D397:M397"/>
    <mergeCell ref="B398:B400"/>
    <mergeCell ref="C398:C400"/>
    <mergeCell ref="D398:E398"/>
    <mergeCell ref="D399:E399"/>
    <mergeCell ref="D400:E400"/>
    <mergeCell ref="N375:N376"/>
    <mergeCell ref="O375:O376"/>
    <mergeCell ref="P375:Q375"/>
    <mergeCell ref="P376:Q376"/>
    <mergeCell ref="R375:R376"/>
    <mergeCell ref="B380:B381"/>
    <mergeCell ref="C380:C381"/>
    <mergeCell ref="D380:E380"/>
    <mergeCell ref="D381:E381"/>
    <mergeCell ref="F380:F381"/>
    <mergeCell ref="H375:I375"/>
    <mergeCell ref="H376:I376"/>
    <mergeCell ref="J375:J376"/>
    <mergeCell ref="K375:K376"/>
    <mergeCell ref="L375:M375"/>
    <mergeCell ref="L376:M376"/>
    <mergeCell ref="G358:G359"/>
    <mergeCell ref="H358:I358"/>
    <mergeCell ref="H359:I359"/>
    <mergeCell ref="J358:J359"/>
    <mergeCell ref="B375:B376"/>
    <mergeCell ref="C375:C376"/>
    <mergeCell ref="D375:E375"/>
    <mergeCell ref="D376:E376"/>
    <mergeCell ref="F375:F376"/>
    <mergeCell ref="G375:G376"/>
    <mergeCell ref="N353:N354"/>
    <mergeCell ref="O353:O354"/>
    <mergeCell ref="P353:Q353"/>
    <mergeCell ref="P354:Q354"/>
    <mergeCell ref="R353:R354"/>
    <mergeCell ref="B358:B359"/>
    <mergeCell ref="C358:C359"/>
    <mergeCell ref="D358:E358"/>
    <mergeCell ref="D359:E359"/>
    <mergeCell ref="F358:F359"/>
    <mergeCell ref="H353:I353"/>
    <mergeCell ref="H354:I354"/>
    <mergeCell ref="J353:J354"/>
    <mergeCell ref="K353:K354"/>
    <mergeCell ref="L353:M353"/>
    <mergeCell ref="L354:M354"/>
    <mergeCell ref="B353:B354"/>
    <mergeCell ref="C353:C354"/>
    <mergeCell ref="D353:E353"/>
    <mergeCell ref="D354:E354"/>
    <mergeCell ref="F353:F354"/>
    <mergeCell ref="G353:G354"/>
    <mergeCell ref="AH334:AH336"/>
    <mergeCell ref="AI334:AI336"/>
    <mergeCell ref="AJ334:AK334"/>
    <mergeCell ref="AJ335:AK335"/>
    <mergeCell ref="AJ336:AK336"/>
    <mergeCell ref="AL334:AL336"/>
    <mergeCell ref="Z334:Z336"/>
    <mergeCell ref="AA334:AA336"/>
    <mergeCell ref="AB334:AC336"/>
    <mergeCell ref="AD334:AD336"/>
    <mergeCell ref="AE334:AE336"/>
    <mergeCell ref="AF334:AG334"/>
    <mergeCell ref="AF335:AG335"/>
    <mergeCell ref="AF336:AG336"/>
    <mergeCell ref="T334:U336"/>
    <mergeCell ref="V334:V336"/>
    <mergeCell ref="W334:W336"/>
    <mergeCell ref="X334:Y334"/>
    <mergeCell ref="X335:Y335"/>
    <mergeCell ref="X336:Y336"/>
    <mergeCell ref="O334:O336"/>
    <mergeCell ref="P334:Q334"/>
    <mergeCell ref="P335:Q335"/>
    <mergeCell ref="P336:Q336"/>
    <mergeCell ref="R334:R336"/>
    <mergeCell ref="S334:S336"/>
    <mergeCell ref="H335:I335"/>
    <mergeCell ref="H336:I336"/>
    <mergeCell ref="J334:J336"/>
    <mergeCell ref="K334:K336"/>
    <mergeCell ref="L334:M336"/>
    <mergeCell ref="N334:N336"/>
    <mergeCell ref="D332:AK332"/>
    <mergeCell ref="D333:Q333"/>
    <mergeCell ref="T333:AG333"/>
    <mergeCell ref="AJ333:AK333"/>
    <mergeCell ref="B334:B336"/>
    <mergeCell ref="C334:C336"/>
    <mergeCell ref="D334:E336"/>
    <mergeCell ref="F334:F336"/>
    <mergeCell ref="G334:G336"/>
    <mergeCell ref="H334:I334"/>
    <mergeCell ref="AH315:AH317"/>
    <mergeCell ref="AI315:AI317"/>
    <mergeCell ref="AJ315:AK315"/>
    <mergeCell ref="AJ316:AK316"/>
    <mergeCell ref="AJ317:AK317"/>
    <mergeCell ref="AL315:AL317"/>
    <mergeCell ref="Z315:Z317"/>
    <mergeCell ref="AA315:AA317"/>
    <mergeCell ref="AB315:AC317"/>
    <mergeCell ref="AD315:AD317"/>
    <mergeCell ref="AE315:AE317"/>
    <mergeCell ref="AF315:AG315"/>
    <mergeCell ref="AF316:AG316"/>
    <mergeCell ref="AF317:AG317"/>
    <mergeCell ref="R315:R317"/>
    <mergeCell ref="S315:S317"/>
    <mergeCell ref="T315:U317"/>
    <mergeCell ref="V315:V317"/>
    <mergeCell ref="W315:W317"/>
    <mergeCell ref="X315:Y315"/>
    <mergeCell ref="X316:Y316"/>
    <mergeCell ref="X317:Y317"/>
    <mergeCell ref="J315:J317"/>
    <mergeCell ref="K315:K317"/>
    <mergeCell ref="L315:M317"/>
    <mergeCell ref="N315:N317"/>
    <mergeCell ref="O315:O317"/>
    <mergeCell ref="P315:Q315"/>
    <mergeCell ref="P316:Q316"/>
    <mergeCell ref="P317:Q317"/>
    <mergeCell ref="B315:B317"/>
    <mergeCell ref="C315:C317"/>
    <mergeCell ref="D315:E317"/>
    <mergeCell ref="F315:F317"/>
    <mergeCell ref="G315:G317"/>
    <mergeCell ref="H315:I315"/>
    <mergeCell ref="H316:I316"/>
    <mergeCell ref="H317:I317"/>
    <mergeCell ref="J302:K302"/>
    <mergeCell ref="J303:K303"/>
    <mergeCell ref="J304:K304"/>
    <mergeCell ref="L301:L304"/>
    <mergeCell ref="D313:AK313"/>
    <mergeCell ref="D314:Q314"/>
    <mergeCell ref="T314:AG314"/>
    <mergeCell ref="AJ314:AK314"/>
    <mergeCell ref="L289:L292"/>
    <mergeCell ref="C301:C304"/>
    <mergeCell ref="E301:E304"/>
    <mergeCell ref="F301:G301"/>
    <mergeCell ref="F302:G302"/>
    <mergeCell ref="F303:G303"/>
    <mergeCell ref="F304:G304"/>
    <mergeCell ref="H301:H304"/>
    <mergeCell ref="I301:I304"/>
    <mergeCell ref="J301:K301"/>
    <mergeCell ref="H289:H292"/>
    <mergeCell ref="I289:I292"/>
    <mergeCell ref="J289:K289"/>
    <mergeCell ref="J290:K290"/>
    <mergeCell ref="J291:K291"/>
    <mergeCell ref="J292:K292"/>
    <mergeCell ref="C289:C292"/>
    <mergeCell ref="E289:E292"/>
    <mergeCell ref="F289:G289"/>
    <mergeCell ref="F290:G290"/>
    <mergeCell ref="F291:G291"/>
    <mergeCell ref="F292:G292"/>
    <mergeCell ref="J275:K275"/>
    <mergeCell ref="J276:K276"/>
    <mergeCell ref="J277:K277"/>
    <mergeCell ref="J278:K278"/>
    <mergeCell ref="J279:K279"/>
    <mergeCell ref="L275:L279"/>
    <mergeCell ref="L263:L266"/>
    <mergeCell ref="C275:C279"/>
    <mergeCell ref="E275:E279"/>
    <mergeCell ref="F275:G275"/>
    <mergeCell ref="F276:G276"/>
    <mergeCell ref="F277:G277"/>
    <mergeCell ref="F278:G278"/>
    <mergeCell ref="F279:G279"/>
    <mergeCell ref="H275:H279"/>
    <mergeCell ref="I275:I279"/>
    <mergeCell ref="H263:H266"/>
    <mergeCell ref="I263:I266"/>
    <mergeCell ref="J263:K263"/>
    <mergeCell ref="J264:K264"/>
    <mergeCell ref="J265:K265"/>
    <mergeCell ref="J266:K266"/>
    <mergeCell ref="L251:L252"/>
    <mergeCell ref="M251:M252"/>
    <mergeCell ref="N251:O252"/>
    <mergeCell ref="P251:P252"/>
    <mergeCell ref="C263:C266"/>
    <mergeCell ref="E263:E266"/>
    <mergeCell ref="F263:G263"/>
    <mergeCell ref="F264:G264"/>
    <mergeCell ref="F265:G265"/>
    <mergeCell ref="F266:G266"/>
    <mergeCell ref="P240:P241"/>
    <mergeCell ref="B251:B252"/>
    <mergeCell ref="C251:C252"/>
    <mergeCell ref="E251:E252"/>
    <mergeCell ref="F251:G251"/>
    <mergeCell ref="F252:G252"/>
    <mergeCell ref="H251:H252"/>
    <mergeCell ref="I251:I252"/>
    <mergeCell ref="J251:K251"/>
    <mergeCell ref="J252:K252"/>
    <mergeCell ref="I240:I241"/>
    <mergeCell ref="J240:K240"/>
    <mergeCell ref="J241:K241"/>
    <mergeCell ref="L240:L241"/>
    <mergeCell ref="M240:M241"/>
    <mergeCell ref="N240:O241"/>
    <mergeCell ref="L222:M222"/>
    <mergeCell ref="L223:M223"/>
    <mergeCell ref="L224:M224"/>
    <mergeCell ref="N222:N224"/>
    <mergeCell ref="B240:B241"/>
    <mergeCell ref="C240:C241"/>
    <mergeCell ref="E240:E241"/>
    <mergeCell ref="F240:G240"/>
    <mergeCell ref="F241:G241"/>
    <mergeCell ref="H240:H241"/>
    <mergeCell ref="G222:G224"/>
    <mergeCell ref="H222:I222"/>
    <mergeCell ref="H223:I223"/>
    <mergeCell ref="H224:I224"/>
    <mergeCell ref="J222:J224"/>
    <mergeCell ref="K222:K224"/>
    <mergeCell ref="B222:B224"/>
    <mergeCell ref="C222:C224"/>
    <mergeCell ref="D222:E222"/>
    <mergeCell ref="D223:E223"/>
    <mergeCell ref="D224:E224"/>
    <mergeCell ref="F222:F224"/>
    <mergeCell ref="K205:K207"/>
    <mergeCell ref="L205:M205"/>
    <mergeCell ref="L206:M206"/>
    <mergeCell ref="L207:M207"/>
    <mergeCell ref="N205:N207"/>
    <mergeCell ref="D221:M221"/>
    <mergeCell ref="F205:F207"/>
    <mergeCell ref="G205:G207"/>
    <mergeCell ref="H205:I205"/>
    <mergeCell ref="H206:I206"/>
    <mergeCell ref="H207:I207"/>
    <mergeCell ref="J205:J207"/>
    <mergeCell ref="L188:M188"/>
    <mergeCell ref="L189:M189"/>
    <mergeCell ref="L190:M190"/>
    <mergeCell ref="N188:N190"/>
    <mergeCell ref="D204:M204"/>
    <mergeCell ref="B205:B207"/>
    <mergeCell ref="C205:C207"/>
    <mergeCell ref="D205:E205"/>
    <mergeCell ref="D206:E206"/>
    <mergeCell ref="D207:E207"/>
    <mergeCell ref="G188:G190"/>
    <mergeCell ref="H188:I188"/>
    <mergeCell ref="H189:I189"/>
    <mergeCell ref="H190:I190"/>
    <mergeCell ref="J188:J190"/>
    <mergeCell ref="K188:K190"/>
    <mergeCell ref="B188:B190"/>
    <mergeCell ref="C188:C190"/>
    <mergeCell ref="D188:E188"/>
    <mergeCell ref="D189:E189"/>
    <mergeCell ref="D190:E190"/>
    <mergeCell ref="F188:F190"/>
    <mergeCell ref="K171:K173"/>
    <mergeCell ref="L171:M171"/>
    <mergeCell ref="L172:M172"/>
    <mergeCell ref="L173:M173"/>
    <mergeCell ref="N171:N173"/>
    <mergeCell ref="D187:M187"/>
    <mergeCell ref="F171:F173"/>
    <mergeCell ref="G171:G173"/>
    <mergeCell ref="H171:I171"/>
    <mergeCell ref="H172:I172"/>
    <mergeCell ref="H173:I173"/>
    <mergeCell ref="J171:J173"/>
    <mergeCell ref="G153:G154"/>
    <mergeCell ref="H153:I153"/>
    <mergeCell ref="H154:I154"/>
    <mergeCell ref="J153:J154"/>
    <mergeCell ref="D170:M170"/>
    <mergeCell ref="B171:B173"/>
    <mergeCell ref="C171:C173"/>
    <mergeCell ref="D171:E171"/>
    <mergeCell ref="D172:E172"/>
    <mergeCell ref="D173:E173"/>
    <mergeCell ref="N148:N149"/>
    <mergeCell ref="O148:O149"/>
    <mergeCell ref="P148:Q148"/>
    <mergeCell ref="P149:Q149"/>
    <mergeCell ref="R148:R149"/>
    <mergeCell ref="B153:B154"/>
    <mergeCell ref="C153:C154"/>
    <mergeCell ref="D153:E153"/>
    <mergeCell ref="D154:E154"/>
    <mergeCell ref="F153:F154"/>
    <mergeCell ref="H148:I148"/>
    <mergeCell ref="H149:I149"/>
    <mergeCell ref="J148:J149"/>
    <mergeCell ref="K148:K149"/>
    <mergeCell ref="L148:M148"/>
    <mergeCell ref="L149:M149"/>
    <mergeCell ref="G131:G132"/>
    <mergeCell ref="H131:I131"/>
    <mergeCell ref="H132:I132"/>
    <mergeCell ref="J131:J132"/>
    <mergeCell ref="B148:B149"/>
    <mergeCell ref="C148:C149"/>
    <mergeCell ref="D148:E148"/>
    <mergeCell ref="D149:E149"/>
    <mergeCell ref="F148:F149"/>
    <mergeCell ref="G148:G149"/>
    <mergeCell ref="N126:N127"/>
    <mergeCell ref="O126:O127"/>
    <mergeCell ref="P126:Q126"/>
    <mergeCell ref="P127:Q127"/>
    <mergeCell ref="R126:R127"/>
    <mergeCell ref="B131:B132"/>
    <mergeCell ref="C131:C132"/>
    <mergeCell ref="D131:E131"/>
    <mergeCell ref="D132:E132"/>
    <mergeCell ref="F131:F132"/>
    <mergeCell ref="H126:I126"/>
    <mergeCell ref="H127:I127"/>
    <mergeCell ref="J126:J127"/>
    <mergeCell ref="K126:K127"/>
    <mergeCell ref="L126:M126"/>
    <mergeCell ref="L127:M127"/>
    <mergeCell ref="B126:B127"/>
    <mergeCell ref="C126:C127"/>
    <mergeCell ref="D126:E126"/>
    <mergeCell ref="D127:E127"/>
    <mergeCell ref="F126:F127"/>
    <mergeCell ref="G126:G127"/>
    <mergeCell ref="AH106:AH108"/>
    <mergeCell ref="AI106:AI108"/>
    <mergeCell ref="AJ106:AK106"/>
    <mergeCell ref="AJ107:AK107"/>
    <mergeCell ref="AJ108:AK108"/>
    <mergeCell ref="AL106:AL108"/>
    <mergeCell ref="Z106:Z108"/>
    <mergeCell ref="AA106:AA108"/>
    <mergeCell ref="AB106:AC108"/>
    <mergeCell ref="AD106:AD108"/>
    <mergeCell ref="AE106:AE108"/>
    <mergeCell ref="AF106:AG106"/>
    <mergeCell ref="AF107:AG107"/>
    <mergeCell ref="AF108:AG108"/>
    <mergeCell ref="T106:U108"/>
    <mergeCell ref="V106:V108"/>
    <mergeCell ref="W106:W108"/>
    <mergeCell ref="X106:Y106"/>
    <mergeCell ref="X107:Y107"/>
    <mergeCell ref="X108:Y108"/>
    <mergeCell ref="O106:O108"/>
    <mergeCell ref="P106:Q106"/>
    <mergeCell ref="P107:Q107"/>
    <mergeCell ref="P108:Q108"/>
    <mergeCell ref="R106:R108"/>
    <mergeCell ref="S106:S108"/>
    <mergeCell ref="H107:I107"/>
    <mergeCell ref="H108:I108"/>
    <mergeCell ref="J106:J108"/>
    <mergeCell ref="K106:K108"/>
    <mergeCell ref="L106:M108"/>
    <mergeCell ref="N106:N108"/>
    <mergeCell ref="D104:AK104"/>
    <mergeCell ref="D105:Q105"/>
    <mergeCell ref="T105:AG105"/>
    <mergeCell ref="AJ105:AK105"/>
    <mergeCell ref="B106:B108"/>
    <mergeCell ref="C106:C108"/>
    <mergeCell ref="D106:E108"/>
    <mergeCell ref="F106:F108"/>
    <mergeCell ref="G106:G108"/>
    <mergeCell ref="H106:I106"/>
    <mergeCell ref="AH87:AH89"/>
    <mergeCell ref="AI87:AI89"/>
    <mergeCell ref="AJ87:AK87"/>
    <mergeCell ref="AJ88:AK88"/>
    <mergeCell ref="AJ89:AK89"/>
    <mergeCell ref="AL87:AL89"/>
    <mergeCell ref="Z87:Z89"/>
    <mergeCell ref="AA87:AA89"/>
    <mergeCell ref="AB87:AC89"/>
    <mergeCell ref="AD87:AD89"/>
    <mergeCell ref="AE87:AE89"/>
    <mergeCell ref="AF87:AG87"/>
    <mergeCell ref="AF88:AG88"/>
    <mergeCell ref="AF89:AG89"/>
    <mergeCell ref="R87:R89"/>
    <mergeCell ref="S87:S89"/>
    <mergeCell ref="T87:U89"/>
    <mergeCell ref="V87:V89"/>
    <mergeCell ref="W87:W89"/>
    <mergeCell ref="X87:Y87"/>
    <mergeCell ref="X88:Y88"/>
    <mergeCell ref="X89:Y89"/>
    <mergeCell ref="J87:J89"/>
    <mergeCell ref="K87:K89"/>
    <mergeCell ref="L87:M89"/>
    <mergeCell ref="N87:N89"/>
    <mergeCell ref="O87:O89"/>
    <mergeCell ref="P87:Q87"/>
    <mergeCell ref="P88:Q88"/>
    <mergeCell ref="P89:Q89"/>
    <mergeCell ref="B87:B89"/>
    <mergeCell ref="C87:C89"/>
    <mergeCell ref="D87:E89"/>
    <mergeCell ref="F87:F89"/>
    <mergeCell ref="G87:G89"/>
    <mergeCell ref="H87:I87"/>
    <mergeCell ref="H88:I88"/>
    <mergeCell ref="H89:I89"/>
    <mergeCell ref="J74:K74"/>
    <mergeCell ref="J75:K75"/>
    <mergeCell ref="J76:K76"/>
    <mergeCell ref="L73:L76"/>
    <mergeCell ref="D85:AK85"/>
    <mergeCell ref="D86:Q86"/>
    <mergeCell ref="T86:AG86"/>
    <mergeCell ref="AJ86:AK86"/>
    <mergeCell ref="B82:AL82"/>
    <mergeCell ref="B83:AL83"/>
    <mergeCell ref="L61:L64"/>
    <mergeCell ref="C73:C76"/>
    <mergeCell ref="E73:E76"/>
    <mergeCell ref="F73:G73"/>
    <mergeCell ref="F74:G74"/>
    <mergeCell ref="F75:G75"/>
    <mergeCell ref="F76:G76"/>
    <mergeCell ref="H73:H76"/>
    <mergeCell ref="I73:I76"/>
    <mergeCell ref="J73:K73"/>
    <mergeCell ref="H61:H64"/>
    <mergeCell ref="I61:I64"/>
    <mergeCell ref="J61:K61"/>
    <mergeCell ref="J62:K62"/>
    <mergeCell ref="J63:K63"/>
    <mergeCell ref="J64:K64"/>
    <mergeCell ref="J49:K49"/>
    <mergeCell ref="J50:K50"/>
    <mergeCell ref="J51:K51"/>
    <mergeCell ref="L48:L51"/>
    <mergeCell ref="C61:C64"/>
    <mergeCell ref="E61:E64"/>
    <mergeCell ref="F61:G61"/>
    <mergeCell ref="F62:G62"/>
    <mergeCell ref="F63:G63"/>
    <mergeCell ref="F64:G64"/>
    <mergeCell ref="L36:L39"/>
    <mergeCell ref="C48:C51"/>
    <mergeCell ref="E48:E51"/>
    <mergeCell ref="F48:G48"/>
    <mergeCell ref="F49:G49"/>
    <mergeCell ref="F50:G50"/>
    <mergeCell ref="F51:G51"/>
    <mergeCell ref="H48:H51"/>
    <mergeCell ref="I48:I51"/>
    <mergeCell ref="J48:K48"/>
    <mergeCell ref="H36:H39"/>
    <mergeCell ref="I36:I39"/>
    <mergeCell ref="J36:K36"/>
    <mergeCell ref="J37:K37"/>
    <mergeCell ref="J38:K38"/>
    <mergeCell ref="J39:K39"/>
    <mergeCell ref="L24:L25"/>
    <mergeCell ref="M24:M25"/>
    <mergeCell ref="N24:O25"/>
    <mergeCell ref="P24:P25"/>
    <mergeCell ref="C36:C39"/>
    <mergeCell ref="E36:E39"/>
    <mergeCell ref="F36:G36"/>
    <mergeCell ref="F37:G37"/>
    <mergeCell ref="F38:G38"/>
    <mergeCell ref="F39:G39"/>
    <mergeCell ref="P13:P14"/>
    <mergeCell ref="B24:B25"/>
    <mergeCell ref="C24:C25"/>
    <mergeCell ref="E24:E25"/>
    <mergeCell ref="F24:G24"/>
    <mergeCell ref="F25:G25"/>
    <mergeCell ref="H24:H25"/>
    <mergeCell ref="I24:I25"/>
    <mergeCell ref="J24:K24"/>
    <mergeCell ref="J25:K25"/>
    <mergeCell ref="I13:I14"/>
    <mergeCell ref="J13:K13"/>
    <mergeCell ref="J14:K14"/>
    <mergeCell ref="L13:L14"/>
    <mergeCell ref="M13:M14"/>
    <mergeCell ref="N13:O14"/>
    <mergeCell ref="B13:B14"/>
    <mergeCell ref="C13:C14"/>
    <mergeCell ref="E13:E14"/>
    <mergeCell ref="F13:G13"/>
    <mergeCell ref="F14: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S_OF_ASSETS_AND_LIABI</vt:lpstr>
      <vt:lpstr>STATEMENTS_OF_OPERATIONS</vt:lpstr>
      <vt:lpstr>STATEMENTS_OF_CASH_FLOWS</vt:lpstr>
      <vt:lpstr>STATEMENTS_OF_OPERATIONS_Paren</vt:lpstr>
      <vt:lpstr>Nature_of_operations</vt:lpstr>
      <vt:lpstr>Basis_of_presentation_and_sign</vt:lpstr>
      <vt:lpstr>Fair_Value_Measurements</vt:lpstr>
      <vt:lpstr>Disclosure_of_derivative_instr</vt:lpstr>
      <vt:lpstr>Due_fromto_brokers</vt:lpstr>
      <vt:lpstr>Allocation_of_net_profits_and_</vt:lpstr>
      <vt:lpstr>Related_party_transactions</vt:lpstr>
      <vt:lpstr>Financial_highlights</vt:lpstr>
      <vt:lpstr>Financial_instrument_risk</vt:lpstr>
      <vt:lpstr>Subscriptions_and_redemptions</vt:lpstr>
      <vt:lpstr>Indemnification</vt:lpstr>
      <vt:lpstr>Subsequent_events</vt:lpstr>
      <vt:lpstr>Basis_of_presentation_and_sign1</vt:lpstr>
      <vt:lpstr>Fair_Value_Measurements_Tables</vt:lpstr>
      <vt:lpstr>Disclosure_of_derivative_instr1</vt:lpstr>
      <vt:lpstr>Financial_highlights_Tables</vt:lpstr>
      <vt:lpstr>Condensed_Schedule_of_Investme</vt:lpstr>
      <vt:lpstr>Condensed_Schedule_of_Investme1</vt:lpstr>
      <vt:lpstr>Statement_of_Changes_in_Net_As</vt:lpstr>
      <vt:lpstr>Nature_of_Operations_Additiona</vt:lpstr>
      <vt:lpstr>Recovered_Sheet1</vt:lpstr>
      <vt:lpstr>Fair_Value_Measurements_Additi</vt:lpstr>
      <vt:lpstr>Summary_of_Valuation_of_Funds_</vt:lpstr>
      <vt:lpstr>Fair_Value_of_Funds_Derivative</vt:lpstr>
      <vt:lpstr>Effects_of_Derivative_Instrume</vt:lpstr>
      <vt:lpstr>Gross_and_Net_Unrealized_Gains</vt:lpstr>
      <vt:lpstr>Average_Monthly_Contract_Volum</vt:lpstr>
      <vt:lpstr>Funds_Trading_Results_by_Marke</vt:lpstr>
      <vt:lpstr>Due_From_To_Brokers_Additional</vt:lpstr>
      <vt:lpstr>Related_Party_Transactions_Add</vt:lpstr>
      <vt:lpstr>Financial_Highlights_Detail</vt:lpstr>
      <vt:lpstr>Financial_Instrument_Risk_Addi</vt:lpstr>
      <vt:lpstr>Subscriptions_and_Redemp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3:46Z</dcterms:created>
  <dcterms:modified xsi:type="dcterms:W3CDTF">2014-08-08T18:03:46Z</dcterms:modified>
</cp:coreProperties>
</file>